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Com" sheetId="4" r:id="rId4"/>
    <sheet name="Consolidated_Statements_of_Cas" sheetId="5" r:id="rId5"/>
    <sheet name="Consolidated_Statements_of_Sto" sheetId="93" r:id="rId6"/>
    <sheet name="Consolidated_Statements_of_Sto1" sheetId="94" r:id="rId7"/>
    <sheet name="Basis_of_Presentation" sheetId="95" r:id="rId8"/>
    <sheet name="Summary_of_Significant_Account" sheetId="96" r:id="rId9"/>
    <sheet name="Recent_Accounting_Pronouncemen" sheetId="97" r:id="rId10"/>
    <sheet name="Acquisitions" sheetId="98" r:id="rId11"/>
    <sheet name="Related_Party_Transactions" sheetId="99" r:id="rId12"/>
    <sheet name="Income_Taxes" sheetId="100" r:id="rId13"/>
    <sheet name="Property_and_Equipment" sheetId="101" r:id="rId14"/>
    <sheet name="Other_Intangibles" sheetId="102" r:id="rId15"/>
    <sheet name="LongTerm_Debt" sheetId="103" r:id="rId16"/>
    <sheet name="Leases" sheetId="104" r:id="rId17"/>
    <sheet name="Deferred_Compensation_Plan" sheetId="105" r:id="rId18"/>
    <sheet name="Guaranteed_Preferred_Beneficia" sheetId="106" r:id="rId19"/>
    <sheet name="Common_and_Preferred_Stock" sheetId="107" r:id="rId20"/>
    <sheet name="StockBased_Compensation" sheetId="108" r:id="rId21"/>
    <sheet name="Derivatives_and_Hedging" sheetId="109" r:id="rId22"/>
    <sheet name="Fair_Value_Measurements" sheetId="110" r:id="rId23"/>
    <sheet name="Commitments_and_Contingencies" sheetId="111" r:id="rId24"/>
    <sheet name="Statements_of_Cash_Flows" sheetId="112" r:id="rId25"/>
    <sheet name="Quarterly_Data" sheetId="113" r:id="rId26"/>
    <sheet name="Concentration_of_Credit_Risks" sheetId="114" r:id="rId27"/>
    <sheet name="Segment_Reporting_and_Geograph" sheetId="115" r:id="rId28"/>
    <sheet name="Acquisition_and_Integration_Ex" sheetId="116" r:id="rId29"/>
    <sheet name="Supplemental_Consolidating_Gua" sheetId="117" r:id="rId30"/>
    <sheet name="Schedule_II_Valuation_Accounts" sheetId="118" r:id="rId31"/>
    <sheet name="Summary_of_Significant_Account1" sheetId="119" r:id="rId32"/>
    <sheet name="Acquisitions_Tables" sheetId="120" r:id="rId33"/>
    <sheet name="Income_Taxes_Tables" sheetId="121" r:id="rId34"/>
    <sheet name="Property_and_Equipment_Tables" sheetId="122" r:id="rId35"/>
    <sheet name="Other_Intangibles_Tables" sheetId="123" r:id="rId36"/>
    <sheet name="LongTerm_Debt_Tables" sheetId="124" r:id="rId37"/>
    <sheet name="Leases_Tables" sheetId="125" r:id="rId38"/>
    <sheet name="Guaranteed_Preferred_Beneficia1" sheetId="126" r:id="rId39"/>
    <sheet name="Fair_Value_Measurements_Tables" sheetId="127" r:id="rId40"/>
    <sheet name="Statements_of_Cash_Flows_Table" sheetId="128" r:id="rId41"/>
    <sheet name="Quarterly_Data_Tables" sheetId="129" r:id="rId42"/>
    <sheet name="Segment_Reporting_and_Geograph1" sheetId="130" r:id="rId43"/>
    <sheet name="Supplemental_Consolidating_Gua1" sheetId="131" r:id="rId44"/>
    <sheet name="Basis_of_Presentation_Addition" sheetId="132" r:id="rId45"/>
    <sheet name="Summary_of_Significant_Account2" sheetId="46" r:id="rId46"/>
    <sheet name="Acquisitions_Additional_Inform" sheetId="133" r:id="rId47"/>
    <sheet name="Acquisitions_Reconciliation_of" sheetId="134" r:id="rId48"/>
    <sheet name="Acquisitions_Summary_of_ProFor" sheetId="49" r:id="rId49"/>
    <sheet name="Related_Party_Transactions_Add" sheetId="50" r:id="rId50"/>
    <sheet name="Income_Taxes_Components_of_Com" sheetId="51" r:id="rId51"/>
    <sheet name="Income_Taxes_Additional_Inform" sheetId="52" r:id="rId52"/>
    <sheet name="Income_Taxes_Deferred_Tax_Asse" sheetId="135" r:id="rId53"/>
    <sheet name="Income_Taxes_Reconciliation_of" sheetId="54" r:id="rId54"/>
    <sheet name="Income_Taxes_Components_of_Cha" sheetId="55" r:id="rId55"/>
    <sheet name="Property_and_Equipment_Compone" sheetId="136" r:id="rId56"/>
    <sheet name="Property_and_Equipment_Additio" sheetId="57" r:id="rId57"/>
    <sheet name="Other_Intangibles_Additional_I" sheetId="137" r:id="rId58"/>
    <sheet name="Other_Intangibles_Components_o" sheetId="59" r:id="rId59"/>
    <sheet name="LongTerm_Debt_Additional_Infor" sheetId="138" r:id="rId60"/>
    <sheet name="LongTerm_Debt_Summary_of_LongT" sheetId="139" r:id="rId61"/>
    <sheet name="LongTerm_Debt_Summary_of_LongT1" sheetId="62" r:id="rId62"/>
    <sheet name="LongTerm_Debt_Aggregate_Minimu" sheetId="140" r:id="rId63"/>
    <sheet name="Leases_Additional_Information_" sheetId="64" r:id="rId64"/>
    <sheet name="Leases_Future_Minimum_Lease_Pa" sheetId="141" r:id="rId65"/>
    <sheet name="Leases_Future_Minimum_Lease_Pa1" sheetId="142" r:id="rId66"/>
    <sheet name="Deferred_Compensation_Plan_Add" sheetId="67" r:id="rId67"/>
    <sheet name="Guaranteed_Preferred_Beneficia2" sheetId="68" r:id="rId68"/>
    <sheet name="Guaranteed_Preferred_Beneficia3" sheetId="143" r:id="rId69"/>
    <sheet name="Common_and_Preferred_Stock_Add" sheetId="144" r:id="rId70"/>
    <sheet name="StockBased_Compensation_Additi" sheetId="145" r:id="rId71"/>
    <sheet name="Derivatives_and_Hedging_Additi" sheetId="146" r:id="rId72"/>
    <sheet name="Fair_Value_Measurements_Measur" sheetId="147" r:id="rId73"/>
    <sheet name="Fair_Value_Measurements_Additi" sheetId="74" r:id="rId74"/>
    <sheet name="Fair_Value_Measurements_Fair_V" sheetId="148" r:id="rId75"/>
    <sheet name="Fair_Value_Measurements_Fair_V1" sheetId="76" r:id="rId76"/>
    <sheet name="Commitments_and_Contingencies_" sheetId="149" r:id="rId77"/>
    <sheet name="Statements_of_Cash_Flows_Suppl" sheetId="78" r:id="rId78"/>
    <sheet name="Quarterly_Data_Schedule_of_Qua" sheetId="79" r:id="rId79"/>
    <sheet name="Concentration_of_Credit_Risks_" sheetId="150" r:id="rId80"/>
    <sheet name="Segment_Reporting_and_Geograph2" sheetId="151" r:id="rId81"/>
    <sheet name="Segment_Reporting_and_Geograph3" sheetId="82" r:id="rId82"/>
    <sheet name="Segment_Reporting_and_Geograph4" sheetId="152" r:id="rId83"/>
    <sheet name="Segment_Reporting_and_Geograph5" sheetId="84" r:id="rId84"/>
    <sheet name="Acquisition_and_Integration_Ex1" sheetId="85" r:id="rId85"/>
    <sheet name="Supplemental_Consolidating_Gua2" sheetId="153" r:id="rId86"/>
    <sheet name="Supplemental_Consolidating_Gua3" sheetId="87" r:id="rId87"/>
    <sheet name="Supplemental_Consolidating_Gua4" sheetId="154" r:id="rId88"/>
    <sheet name="Supplemental_Consolidating_Gua5" sheetId="89" r:id="rId89"/>
    <sheet name="Supplemental_Consolidating_Gua6" sheetId="90" r:id="rId90"/>
    <sheet name="Schedule_II_Valuation_Accounts1" sheetId="91" r:id="rId91"/>
  </sheets>
  <calcPr calcId="0"/>
</workbook>
</file>

<file path=xl/sharedStrings.xml><?xml version="1.0" encoding="utf-8"?>
<sst xmlns="http://schemas.openxmlformats.org/spreadsheetml/2006/main" count="19391" uniqueCount="1453">
  <si>
    <t>Document and Entity Information (USD $)</t>
  </si>
  <si>
    <t>12 Months Ended</t>
  </si>
  <si>
    <t>Dec. 31, 2013</t>
  </si>
  <si>
    <t>Mar.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LM</t>
  </si>
  <si>
    <t>Entity Registrant Name</t>
  </si>
  <si>
    <t>'HILLMAN COMPANIES INC</t>
  </si>
  <si>
    <t>Entity Central Index Key</t>
  </si>
  <si>
    <t>'0001029831</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Dec. 31, 2011</t>
  </si>
  <si>
    <t>Dec. 31, 2010</t>
  </si>
  <si>
    <t>Current assets:</t>
  </si>
  <si>
    <t>Cash and cash equivalents</t>
  </si>
  <si>
    <t>Restricted investments</t>
  </si>
  <si>
    <t>Accounts receivable, net</t>
  </si>
  <si>
    <t>Inventories, net</t>
  </si>
  <si>
    <t>Deferred income taxes</t>
  </si>
  <si>
    <t>Other current assets</t>
  </si>
  <si>
    <t>Total current assets</t>
  </si>
  <si>
    <t>Property and equipment, net</t>
  </si>
  <si>
    <t>Goodwill</t>
  </si>
  <si>
    <t>Other intangibles, net</t>
  </si>
  <si>
    <t>Deferred financing fees</t>
  </si>
  <si>
    <t>Investment in trust common securities</t>
  </si>
  <si>
    <t>Other assets</t>
  </si>
  <si>
    <t>Total assets</t>
  </si>
  <si>
    <t>Current liabilities:</t>
  </si>
  <si>
    <t>Accounts payable</t>
  </si>
  <si>
    <t>Current portion of senior term loans</t>
  </si>
  <si>
    <t>Current portion of capitalized lease and other obligations</t>
  </si>
  <si>
    <t>Accrued expenses:</t>
  </si>
  <si>
    <t>Salaries and wages</t>
  </si>
  <si>
    <t>Pricing allowances</t>
  </si>
  <si>
    <t>Income and other taxes</t>
  </si>
  <si>
    <t>Interest</t>
  </si>
  <si>
    <t>Deferred compensation</t>
  </si>
  <si>
    <t>Other accrued expenses</t>
  </si>
  <si>
    <t>Total current liabilities</t>
  </si>
  <si>
    <t>Long-term senior term loans</t>
  </si>
  <si>
    <t>Long-term capitalized lease and other obligations</t>
  </si>
  <si>
    <t>Long-term senior notes</t>
  </si>
  <si>
    <t>Junior subordinated debentures</t>
  </si>
  <si>
    <t>Other non-current liabilities</t>
  </si>
  <si>
    <t>Total liabilities</t>
  </si>
  <si>
    <t>Common stock with put options:</t>
  </si>
  <si>
    <t>Commitments and contingencies (Note 17)</t>
  </si>
  <si>
    <t>'  </t>
  </si>
  <si>
    <t>Preferred Stock:</t>
  </si>
  <si>
    <t>Preferred stock, $.01 par, 5,000 shares authorized, none issued and outstanding at December 31, 2013 and 2012</t>
  </si>
  <si>
    <t>Common Stock:</t>
  </si>
  <si>
    <t>Common stock, $.01 par, 5,000 shares authorized, 4,838.8 issued and outstanding at December 31, 2013 and 4,801.7 issued and outstanding at December 31, 2012</t>
  </si>
  <si>
    <t>Additional paid-in capital</t>
  </si>
  <si>
    <t>Accumulated deficit</t>
  </si>
  <si>
    <t>Accumulated other comprehensive (loss) income</t>
  </si>
  <si>
    <t>Total stockholders' equity</t>
  </si>
  <si>
    <t>Total liabilities and stockholders' equity</t>
  </si>
  <si>
    <t>Put Options [Member]</t>
  </si>
  <si>
    <t>Common stock, $.01 par, 5,000 shares authorized, 161.2 issued and outstanding at December 31, 2013 and 198.3 issued and outstanding at December 31, 2012</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come Statement [Abstract]</t>
  </si>
  <si>
    <t>Net sales</t>
  </si>
  <si>
    <t>Cost of sales (exclusive of depreciation and amortization shown separately below)</t>
  </si>
  <si>
    <t>Selling, general and administrative</t>
  </si>
  <si>
    <t>Acquisition and integration (Note 22)</t>
  </si>
  <si>
    <t>Depreciation</t>
  </si>
  <si>
    <t>Amortization</t>
  </si>
  <si>
    <t>Management and transaction fees to related party</t>
  </si>
  <si>
    <t>Other expense, net</t>
  </si>
  <si>
    <t>Income from operations</t>
  </si>
  <si>
    <t>Interest expense, net</t>
  </si>
  <si>
    <t>Interest expense on junior subordinated debentures</t>
  </si>
  <si>
    <t>Investment income on trust common securities</t>
  </si>
  <si>
    <t>Loss before income taxes</t>
  </si>
  <si>
    <t>Income tax benefit</t>
  </si>
  <si>
    <t>Net loss</t>
  </si>
  <si>
    <t>Net loss (from above)</t>
  </si>
  <si>
    <t>Other comprehensive (loss) income:</t>
  </si>
  <si>
    <t>Foreign currency translation adjustments</t>
  </si>
  <si>
    <t>Interest rate swap, net of tax</t>
  </si>
  <si>
    <t>[1]</t>
  </si>
  <si>
    <t>Total other comprehensive (loss) income</t>
  </si>
  <si>
    <t>Comprehensive loss</t>
  </si>
  <si>
    <t>The cumulative foreign translation adjustment and change in derivative security value are the only items of other comprehensive income (loss).</t>
  </si>
  <si>
    <t>Consolidated Statements of Cash Flows (USD $)</t>
  </si>
  <si>
    <t>Cash flows from operating activities:</t>
  </si>
  <si>
    <t>Adjustments to reconcile net loss to net cash provided by operating activities:</t>
  </si>
  <si>
    <t>Depreciation and amortization</t>
  </si>
  <si>
    <t>Loss on dispositions of property and equipment</t>
  </si>
  <si>
    <t>Deferred income tax benefit</t>
  </si>
  <si>
    <t>Deferred financing and original issue discount amortization</t>
  </si>
  <si>
    <t>Stock-based compensation expense</t>
  </si>
  <si>
    <t>Other non-cash interest and change in value of interest rate swap</t>
  </si>
  <si>
    <t>Changes in operating items:</t>
  </si>
  <si>
    <t>Accounts receivable</t>
  </si>
  <si>
    <t>Inventories</t>
  </si>
  <si>
    <t>Other accrued liabilities</t>
  </si>
  <si>
    <t>Other items, net</t>
  </si>
  <si>
    <t>Net cash provided by operating activities</t>
  </si>
  <si>
    <t>Cash flows from investing activities:</t>
  </si>
  <si>
    <t>Paulin Acquisition</t>
  </si>
  <si>
    <t>Ook acquisition</t>
  </si>
  <si>
    <t>Tagworks acquisition</t>
  </si>
  <si>
    <t>Capital expenditures</t>
  </si>
  <si>
    <t>Proceeds from sale of property and equipment</t>
  </si>
  <si>
    <t>Net cash used for investing activities</t>
  </si>
  <si>
    <t>Cash flows from financing activities:</t>
  </si>
  <si>
    <t>Borrowings of senior term loans</t>
  </si>
  <si>
    <t>Repayments of senior term loans</t>
  </si>
  <si>
    <t>Discount on senior term loans</t>
  </si>
  <si>
    <t>Borrowings of revolving credit loans</t>
  </si>
  <si>
    <t>Repayments of revolving credit loans</t>
  </si>
  <si>
    <t>Payment of additional acquisition consideration</t>
  </si>
  <si>
    <t>Principal payments under capitalized lease obligations</t>
  </si>
  <si>
    <t>Borrowings of senior notes</t>
  </si>
  <si>
    <t>Premium on senior notes</t>
  </si>
  <si>
    <t>Financing fees, net</t>
  </si>
  <si>
    <t>Borrowings under other credit obligations</t>
  </si>
  <si>
    <t>Repayments of other credit obligations</t>
  </si>
  <si>
    <t>Net cash provided by financing activities</t>
  </si>
  <si>
    <t>Effect of exchange rate changes on cash</t>
  </si>
  <si>
    <t>Net (decrease) increase in cash and cash equivalents</t>
  </si>
  <si>
    <t>Cash and cash equivalents at beginning of period</t>
  </si>
  <si>
    <t>Cash and cash equivalents at end of period</t>
  </si>
  <si>
    <t>Consolidated Statements of Stockholders' Equity (USD $)</t>
  </si>
  <si>
    <t>In Thousands</t>
  </si>
  <si>
    <t>Total</t>
  </si>
  <si>
    <t>Common Stock [Member]</t>
  </si>
  <si>
    <t>Additional Paid-in Capital [Member]</t>
  </si>
  <si>
    <t>Accumulated Deficit [Member]</t>
  </si>
  <si>
    <t>Accumulated Other Comprehensive Income (Loss) [Member]</t>
  </si>
  <si>
    <t>Balance at Dec. 31, 2010</t>
  </si>
  <si>
    <t>Sale of 150 Holdco common shares</t>
  </si>
  <si>
    <t>Change in cumulative foreign translation adjustment</t>
  </si>
  <si>
    <t>[2]</t>
  </si>
  <si>
    <t>Change in derivative security value due to de-designation</t>
  </si>
  <si>
    <t>Balance at Dec. 31, 2011</t>
  </si>
  <si>
    <t>FMV adjustment to common stock with put options</t>
  </si>
  <si>
    <t>[3]</t>
  </si>
  <si>
    <t>Balance at Dec. 31, 2012</t>
  </si>
  <si>
    <t>Adjustment to common stock with expired put options</t>
  </si>
  <si>
    <t>[4]</t>
  </si>
  <si>
    <t>Balance at Dec. 31, 2013</t>
  </si>
  <si>
    <t>In January 2011, the Company sold 150.0 shares of Holdco to a member of the Board of Directors.</t>
  </si>
  <si>
    <t>Management of the Company controlled 161.2 shares of common stock at December 31, 2013. These shares contain a put feature that allows redemption at the holder's option. These shares were classified as temporary equity and were adjusted to fair value. See Note 13, Common and Preferred Stock, for further details.</t>
  </si>
  <si>
    <t>Former management of the Company controlled 51.9 shares of common stock at December 31, 2013. These shares do not contain the put feature that allows redemption at the holder's option.</t>
  </si>
  <si>
    <t>Consolidated Statements of Stockholders' Equity (Parenthetical)</t>
  </si>
  <si>
    <t>Jan. 31, 2011</t>
  </si>
  <si>
    <t>Holdco [Member]</t>
  </si>
  <si>
    <t>Common stock, shares</t>
  </si>
  <si>
    <t>Common stock shares controlled by former management</t>
  </si>
  <si>
    <t>Basis of Presentation</t>
  </si>
  <si>
    <t>Accounting Policies [Abstract]</t>
  </si>
  <si>
    <t>Basis of Presentation:</t>
  </si>
  <si>
    <t>The accompanying financial statements include the consolidated accounts of The Hillman Companies, Inc. and its wholly-owned subsidiaries (collectively “Hillman” or the “Company”). All significant intercompany balances and transactions have been eliminated.</t>
  </si>
  <si>
    <t>On May 28, 2010, The Hillman Companies, Inc. was acquired by an affiliate of Oak Hill Capital Partners (“OHCP”) and certain members of Hillman’s management and Board of Directors. Pursuant to the terms and conditions of an Agreement and Plan of Merger dated as of April 21, 2010, the Company was merged with an affiliate of OHCP, with the Company surviving the merger (the “Merger Transaction”). As a result of the Merger Transaction, The Hillman Companies, Inc. is a wholly-owned subsidiary of OHCP HM Acquisition Corp. (“Holdco”).</t>
  </si>
  <si>
    <t>The Company’s financial statements have been presented on the basis of push down accounting in accordance with Financial Accounting Standards Board (“FASB”) Accounting Standards Codification (“ASC”) No. 805-50-S99. FASB ASC 805-50-S99 states that the push down basis of accounting should be used in a purchase transaction in which the entity becomes wholly-owned by another entity. Under the push down basis of accounting, certain transactions incurred by the parent company which would otherwise be accounted for in the accounts of the parent are “pushed down” and recorded on the financial statements of the subsidiary. Accordingly, certain items resulting from the Merger Transaction have been recorded on the financial statements of the Company.</t>
  </si>
  <si>
    <t>Nature of Operations:</t>
  </si>
  <si>
    <t>The Company is comprised of five separate business segments, the largest of which is (1) The Hillman Group, Inc. (the “Hillman Group”) operating primarily in the United States. The other business segments consist of separate subsidiaries of the Hillman Group operating in (2) Canada under the names The Hillman Group Canada ULC and H. Paulin &amp; Co., (3) Mexico under the name SunSource Integrated Services de Mexico S.A. de C.V., (4) Florida under the name All Points Industries, Inc., and (5) Australia under the name The Hillman Group Australia Pty. Ltd. The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Through our field sales and service organization, Hillman complements our extensive product selection with value-added services for the retailer. The Company has approximately 26,000 customers, the largest three of which accounted for 39.7%, 40.1%, and 41.0% of net sales in 2013, 2012, and 2011, respectively.</t>
  </si>
  <si>
    <t>Summary of Significant Accounting Policies</t>
  </si>
  <si>
    <t>Summary of Significant Accounting Policies:</t>
  </si>
  <si>
    <r>
      <t>Cash and Cash Equivalents</t>
    </r>
    <r>
      <rPr>
        <b/>
        <sz val="10"/>
        <color theme="1"/>
        <rFont val="Times New Roman"/>
        <family val="1"/>
      </rPr>
      <t>:</t>
    </r>
  </si>
  <si>
    <t>Cash and cash equivalents consist of commercial paper, U.S. Treasury obligations, and other liquid securities purchased with initial maturities less than 90 days and are stated at cost which approximates fair value. The Company has foreign bank balances of approximately $6,701 and $2,201 at December 31, 2013 and 2012, respectively. The Company maintains cash and cash equivalent balances with financial institutions that exceed federally insured limits. The Company has not experienced any losses related to these balances. Management believes our credit risk is minimal.</t>
  </si>
  <si>
    <r>
      <t>Restricted Investments</t>
    </r>
    <r>
      <rPr>
        <b/>
        <sz val="10"/>
        <color theme="1"/>
        <rFont val="Times New Roman"/>
        <family val="1"/>
      </rPr>
      <t>:</t>
    </r>
  </si>
  <si>
    <t>The Company’s restricted investments are trading securities carried at fair market value which represent assets held in a Rabbi Trust to fund deferred compensation liabilities owed to the Company’s employees. See Note 11, Deferred Compensation Plan.</t>
  </si>
  <si>
    <r>
      <t>Accounts Receivable and Allowance for Doubtful Accounts</t>
    </r>
    <r>
      <rPr>
        <b/>
        <sz val="10"/>
        <color theme="1"/>
        <rFont val="Times New Roman"/>
        <family val="1"/>
      </rPr>
      <t>:</t>
    </r>
  </si>
  <si>
    <t>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703 and $1,105 as of December 31, 2013 and 2012, respectively.</t>
  </si>
  <si>
    <r>
      <t>Inventories</t>
    </r>
    <r>
      <rPr>
        <b/>
        <sz val="10"/>
        <color theme="1"/>
        <rFont val="Times New Roman"/>
        <family val="1"/>
      </rPr>
      <t>:</t>
    </r>
  </si>
  <si>
    <t>Inventories consisting predominantly of finished goods are valued at the lower of cost or market, cost being determined principally on the weighted average cost method. Excess and obsolete inventories are carried at net realizable value. The historical usage rate is the primary factor used by the Company in assessing the net realizable value of excess and obsolete inventory. A reduction in the carrying value of an inventory item from cost to market is recorded for inventory with no usage in the preceding 24 month period or with on hand quantities in excess of 24 months average usage. The inventory reserve amounts were $11,321 and $6,944 at December 31, 2013 and 2012, respectively.</t>
  </si>
  <si>
    <r>
      <t>Property and Equipment</t>
    </r>
    <r>
      <rPr>
        <b/>
        <sz val="10"/>
        <color theme="1"/>
        <rFont val="Times New Roman"/>
        <family val="1"/>
      </rPr>
      <t>:</t>
    </r>
  </si>
  <si>
    <t>Property and equipment, including assets acquired under capital leases, are carried at cost and include expenditures for new facilities and major renewals. Maintenance and repairs are charged to expense as incurred. When assets are sold or otherwise disposed of, the cost and related accumulated depreciation are removed from their respective accounts, and the resulting gain or loss is reflected in income from operations.</t>
  </si>
  <si>
    <t>Costs incurred to develop software for internal use are capitalized and amortized over the estimated useful life of the software. Costs related to maintenance of internal-use software are expensed as incurred. Costs used for the development of internal-use software were capitalized and placed in to service in the amounts of $2,298, $5,685, and $161 for the years ended December 31, 2013, 2012, and 2011, respectively.</t>
  </si>
  <si>
    <r>
      <t>Depreciation</t>
    </r>
    <r>
      <rPr>
        <b/>
        <sz val="10"/>
        <color theme="1"/>
        <rFont val="Times New Roman"/>
        <family val="1"/>
      </rPr>
      <t>:</t>
    </r>
  </si>
  <si>
    <t>For financial accounting purposes, depreciation, including that related to plant and equipment acquired under capital leases, is computed on the straight-line method over the estimated useful lives of the assets, generally two to 27 years or over the terms of the related leases, whichever is shorter.</t>
  </si>
  <si>
    <r>
      <t>Goodwill and Other Intangible Assets</t>
    </r>
    <r>
      <rPr>
        <b/>
        <sz val="10"/>
        <color theme="1"/>
        <rFont val="Times New Roman"/>
        <family val="1"/>
      </rPr>
      <t>:</t>
    </r>
  </si>
  <si>
    <t>Goodwill represents the excess purchase cost over the fair value of net assets of companies acquired in business combinations. Goodwill is an indefinite lived asset and is assessed for impairment at least annually, or more frequently if a triggering event occurs. If the carrying amount of a reporting unit is greater than the fair value, impairment may be present. ASC 350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t>
  </si>
  <si>
    <t>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SC 350 permits an entity to assess qualitative factors to determine whether it is more likely than not that the fair value of an indefinite-lived intangible asset is less than its carrying amount before applying the two-step impairment model. In connection with the evaluation, an independent appraiser assessed the value of its intangible assets based on a relief from royalties, excess earnings, and lost profits discounted cash flow model. An impairment charge is recorded if the carrying amount of an indefinite-lived intangible asset exceeds the estimated fair value on the measurement date.</t>
  </si>
  <si>
    <t>The Company’s annual impairment assessment is performed for the reporting units as of October 1. The estimated fair value of each reporting unit subject to the impairment test exceeded its carrying cost. The October 1 goodwill and intangible impairment test data aligns the impairment assessment with the preparation of the Company’s annual strategic plan and allows additional time for a more thorough analysis by the Company’s independent appraiser. An independent appraiser assessed the value of The Company’s reporting units based on a discounted cash flow model and multiple of earnings. Assumptions critical to the Company’s fair value estimates under the discounted cash flow model include the discount rate, projected average revenue growth, and projected long-term growth rates in the determination of terminal values. No impairment charges were recorded by the Company in 2013, 2012, or 2011 as a result of the annual impairment assessment.</t>
  </si>
  <si>
    <r>
      <t>Long-Lived Assets</t>
    </r>
    <r>
      <rPr>
        <b/>
        <sz val="10"/>
        <color theme="1"/>
        <rFont val="Times New Roman"/>
        <family val="1"/>
      </rPr>
      <t>:</t>
    </r>
  </si>
  <si>
    <t>The Company evaluates our long-lived assets for impairment including an evaluation based on the estimated undiscounted future cash flows as events or changes in circumstances indicate that the carrying amount of such assets may not be fully recoverable. No impairment charges were recognized for long-lived assets in the years ended December 31, 2013, 2012, or 2011.</t>
  </si>
  <si>
    <r>
      <t>Income Taxes</t>
    </r>
    <r>
      <rPr>
        <b/>
        <sz val="10"/>
        <color theme="1"/>
        <rFont val="Times New Roman"/>
        <family val="1"/>
      </rPr>
      <t>:</t>
    </r>
  </si>
  <si>
    <t>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Income Taxes, for additional information.</t>
  </si>
  <si>
    <r>
      <t>Risk Insurance Reserves</t>
    </r>
    <r>
      <rPr>
        <sz val="10"/>
        <color theme="1"/>
        <rFont val="Times New Roman"/>
        <family val="1"/>
      </rPr>
      <t>:</t>
    </r>
  </si>
  <si>
    <t>The Company self-insures our product liability, automotive, workers’ compensation, and general liability losses up to $250 per occurrence. Catastrophic coverage has been purchased from third party insurers for occurrences in excess of $250 up to $40,000. The two risk areas involving the most significant accounting estimates are workers’ compensation and automotive liability. Actuarial valuations performed by the Company’s outside risk insurance expert were used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recorded for such risk insurance reserves is adequate as of December 31, 2013.</t>
  </si>
  <si>
    <t>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The Company believes the liability recorded for such health insurance reserves is adequate as of December 31, 2013.</t>
  </si>
  <si>
    <r>
      <t>Retirement Benefits</t>
    </r>
    <r>
      <rPr>
        <b/>
        <sz val="10"/>
        <color theme="1"/>
        <rFont val="Times New Roman"/>
        <family val="1"/>
      </rPr>
      <t>:</t>
    </r>
  </si>
  <si>
    <t>Certain employees of the Company are covered under a profit-sharing and retirement savings plan (“defined contribution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t>
  </si>
  <si>
    <t>Paulin sponsors a Deferred Profit Sharing Plan (“DPSP”) and a Group Registered Retirement Savings Plan (“RRSP”) for all qualified, full time employees, with at least two years of continuous service. DPSP is an employer-sponsored profit sharing plan registered as a trust with the Canada Revenue Agency (“CRA”). On a periodic basis, Paulin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Depending on the level of seniority and Paulin’s profits, required employee contributions to the RRSP vary from one to five percent of the employee’s gross earnings. All eligible employees may contribute an additional voluntary amount of up to eight percent of the employee’s gross earnings. Paulin is required to match 100% of all employee required contributions, where profit criteria are met. The assets of the RRSP are held separately from those of Paulin in independently administered funds.</t>
  </si>
  <si>
    <t>The Company’s defined contribution plan costs were $1,843, $1,426, and $1,327 in the years ended December 31, 2013, 2012, and 2011, respectively.</t>
  </si>
  <si>
    <r>
      <t>Revenue Recognition</t>
    </r>
    <r>
      <rPr>
        <b/>
        <sz val="10"/>
        <color theme="1"/>
        <rFont val="Times New Roman"/>
        <family val="1"/>
      </rPr>
      <t>:</t>
    </r>
  </si>
  <si>
    <t>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loss.</t>
  </si>
  <si>
    <t>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t>
  </si>
  <si>
    <t>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t>
  </si>
  <si>
    <t>Shipping and Handling:</t>
  </si>
  <si>
    <t>The costs incurred to ship product to customers, including freight and handling expenses, are included in selling, general and administrative (“SG&amp;A”) expenses on the Company’s consolidated statements of comprehensive loss. The Company’s shipping and handling costs were $26,095, $23,067, and $21,695 in the years ended December 31, 2013, 2012, and 2011, respectively.</t>
  </si>
  <si>
    <r>
      <t>Research and Development</t>
    </r>
    <r>
      <rPr>
        <sz val="10"/>
        <color theme="1"/>
        <rFont val="Times New Roman"/>
        <family val="1"/>
      </rPr>
      <t>:</t>
    </r>
  </si>
  <si>
    <t>The Company expenses research and development costs consisting primarily of internal wages and benefits in connection with improvements to the key duplicating and engraving machines. The Company’s research and development costs were $1,366, $1,222, and $1,187 in the years ended December 31, 2013, 2012, and 2011, respectively.</t>
  </si>
  <si>
    <t>After consummation of the Merger Transaction, The Hillman Companies, Inc. has one class of common stock. All outstanding shares of The Hillman Companies, Inc. common stock are owned by Holdco. Under the terms of the Stockholders Agreement for the Holdco common stock, management shareholders have the ability to put their shares back to Holdco under certain conditions, including death or disability. ASC 480-10-S99 requires shares to be classified outside of permanent equity if they can be redeemed and the redemption is not solely within control of the issuer. Further, if it is determined that redemption of the shares is probable, the shares are marked to fair value at each balance sheet date with the change in fair value recorded in additional paid-in capital. The Company determined that redemption of the shares is probable as they can be put back to Holdco upon death or disability. Accordingly, the 161.2 and 198.3 shares of common stock held by management as of December 31, 2013 and 2012, respectively, were recorded outside permanent equity. These shares have been adjusted to the fair value of $16,975 as of December 31, 2013 and $14,116 as of December 31, 2012.</t>
  </si>
  <si>
    <r>
      <t>Stock Based Compensation</t>
    </r>
    <r>
      <rPr>
        <sz val="10"/>
        <color theme="1"/>
        <rFont val="Times New Roman"/>
        <family val="1"/>
      </rPr>
      <t>:</t>
    </r>
  </si>
  <si>
    <t>The Company has a stock-based employee compensation plan, which is more fully described in Note 14, Stock Based Compensation. The options have certain put features available to the holder and, therefore, liability classification is required. The Company has elected to use the intrinsic value method to value the options in accordance with ASC Topic 718, “Compensation-Stock Compensation”.</t>
  </si>
  <si>
    <r>
      <t>Fair Value of Financial Instruments</t>
    </r>
    <r>
      <rPr>
        <b/>
        <sz val="10"/>
        <color theme="1"/>
        <rFont val="Times New Roman"/>
        <family val="1"/>
      </rPr>
      <t>:</t>
    </r>
  </si>
  <si>
    <t>Cash, restricted investments, accounts receivable, short-term borrowings, accounts payable, and accrued liabilities are reflected in the consolidated financial statements at book value, which approximates fair value, due to the short-term nature of these instruments. The carrying amounts of the long-term debt under the revolving credit facility and variable rate senior term loan approximate the fair value at December 31, 2013 and 2012 because the interest rate is variable and approximates current market rates. The fair values of the fixed rate senior notes and junior subordinated debentures at December 31, 2013 and 2012 were determined utilizing current trading prices obtained from indicative market data. See Note 16, Fair Value Measurements.</t>
  </si>
  <si>
    <t>Derivatives and Hedging:</t>
  </si>
  <si>
    <t>The Company uses derivative financial instruments to manage our exposures to (1) interest rate fluctuations on our floating rate senior debt; (2) price fluctuations in metal commodities used in our key products; and (3)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t>
  </si>
  <si>
    <t>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t>
  </si>
  <si>
    <t>Derivative instruments designated in hedging relationships that mitigate exposure to the variability in future cash flows of the variable-rate debt, variable cost of key products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Instruments not qualifying for hedge accounting are recognized in the statement of comprehensive income or loss in the period of the change. See Note 15, Derivatives and Hedging.</t>
  </si>
  <si>
    <r>
      <t>Translation of Foreign Currencies</t>
    </r>
    <r>
      <rPr>
        <b/>
        <sz val="10"/>
        <color theme="1"/>
        <rFont val="Times New Roman"/>
        <family val="1"/>
      </rPr>
      <t>:</t>
    </r>
  </si>
  <si>
    <t>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for the reporting period. Actual results may differ from these estimates.</t>
  </si>
  <si>
    <t>Reclassifications:</t>
  </si>
  <si>
    <t>Certain amounts in the prior year financial statements were reclassified to conform to the current year’s presentation. These reclassifications had no impact on the prior periods’ net income or shareholders’ equity.</t>
  </si>
  <si>
    <t>Recent Accounting Pronouncements</t>
  </si>
  <si>
    <t>Accounting Changes And Error Corrections [Abstract]</t>
  </si>
  <si>
    <t>Recent Accounting Pronouncements:</t>
  </si>
  <si>
    <t>In February 2013, the FASB issued Accounting Standards Update (“ASU”) 2013-02, “Comprehensive Income”. The update amended the Accounting Standards Codification (“ASC”) to require entities to provide information about amounts reclassified out of other comprehensive income by component. The Company is required to present, either on the face of the financial statements or in the notes, the amounts reclassified from other comprehensive income to the respective line items in the Consolidated Statements of Comprehensive Income. This amendment was effective for interim and annual periods beginning after December 15, 2012. The adoption of this amendment did not have an impact on the Company’s disclosure or the Company’s consolidated results of operations or financial condition.</t>
  </si>
  <si>
    <t>On July 18, 2013, the FASB issued ASU 2013-11, Income Taxes (Topic 740): Presentation of an Unrecognized Tax Benefit when a Net Operating Loss Carryforward, a Similar Tax Loss, or a Tax Credit Carryforward Exists. Topic 740 does not include explicit guidance on the financial statement presentation of an unrecognized tax benefit when a net operating loss carryforward, a similar tax loss, or a tax credit carryforward exists. The objective of the amendments in this update is to eliminate that diversity in practice. The update is effective for fiscal years and interim periods within those years beginning after December 15, 2013. We are currently evaluating the impact of adopting ASU 2013-11 on the consolidated financial statements.</t>
  </si>
  <si>
    <t>Acquisitions</t>
  </si>
  <si>
    <t>Business Combinations [Abstract]</t>
  </si>
  <si>
    <t>Acquisitions:</t>
  </si>
  <si>
    <t>On February 19, 2013, the Company acquired all of the issued and outstanding Class A common shares of H. Paulin &amp; Co., Limited (the “Paulin Acquisition”). The aggregate purchase price of the Paulin Acquisition was $103,416 paid in cash. On March 31, 2013, H. Paulin &amp; Co., Limited was amalgamated with The Hillman Group Canada ULC and continues as a division operating under the trade name of H. Paulin &amp; Co. (“Paulin”).</t>
  </si>
  <si>
    <t>Paulin is a leading Canadian distributor and manufacturer of fasteners, fluid system products, automotive parts, and retail hardware components. Paulin’s distribution facilities are located across Canada in Vancouver, Edmonton, Winnipeg, Toronto, Montreal, and Moncton, as well as in Flint, Michigan and Cleveland, Ohio. Paulin’s manufacturing facilities are located in Ontario, Canada. Paulin’s annual revenues were approximately $146,389 and $145,700 for 2013 and 2012, respectively.</t>
  </si>
  <si>
    <t>The following table reconciles the estimated fair value of the acquired assets and assumed liabilities to the total purchase price of the Paulin Acquisition:</t>
  </si>
  <si>
    <t>  </t>
  </si>
  <si>
    <t>$</t>
  </si>
  <si>
    <t>Inventory</t>
  </si>
  <si>
    <t>Property and equipment</t>
  </si>
  <si>
    <t>Intangibles</t>
  </si>
  <si>
    <t>Total assets acquired</t>
  </si>
  <si>
    <t>Less:</t>
  </si>
  <si>
    <t>Liabilities assumed</t>
  </si>
  <si>
    <t>Total purchase price</t>
  </si>
  <si>
    <t>The excess of the purchase price over the net assets has been allocated to goodwill and intangible assets based upon an independent valuation appraisal. The Company has made a Section 338(g) election which will impact the deductibility of goodwill for tax purposes.</t>
  </si>
  <si>
    <t>The following table indicates the unaudited pro-forma financial statements of the Company for the years ended December 31, 2013 and 2012. The pro-forma financial statements give effect to the acquisition of Paulin as if it had occurred on January 1, 2012:</t>
  </si>
  <si>
    <t>Net Sales</t>
  </si>
  <si>
    <t>Net Loss</t>
  </si>
  <si>
    <t>(1,613</t>
  </si>
  <si>
    <t>) </t>
  </si>
  <si>
    <t>(7,460</t>
  </si>
  <si>
    <t>The pro-forma results are based on assumptions that the Company believes are reasonable under the circumstances. The pro-forma results are not necessarily indicative of the operating results that would have occurred if the acquisition had been effective January 1, 2012, nor are they intended to be indicative of results that may occur in the future. The underlying pro-forma information includes the historical results of the Company and Paulin, the Company’s financing arrangements related to the Paulin Acquisition, and certain purchase accounting adjustments.</t>
  </si>
  <si>
    <t>On December 1, 2011, the Hillman Group purchased certain assets of Micasa Trading Corporation (“Micasa”), a Miami, Florida-based producer of the Ook™ brand of picture hangers and related products (“Ook” or the “Ook Acquisition”). The aggregate purchase price was $14,811 paid in cash. The asset acquisition met the definition of a business for business combinations.</t>
  </si>
  <si>
    <t>Micasa was established in 1964 and developed into a major supplier of picture hanging fasteners and innovative parts within the retail hardware market. The Ook™ brand’s excellence in this specialty category strengthens Hillman’s position of providing value-added products and services to home centers and hardware retailers.</t>
  </si>
  <si>
    <t>The following table reconciles the estimated fair value of the acquired Ook Acquisition assets and assumed liabilities to the total purchase price:</t>
  </si>
  <si>
    <t>Account receivable</t>
  </si>
  <si>
    <t>The excess of the purchase price over the net assets has been allocated to goodwill and intangible assets based upon an independent valuation appraisal. The intangible assets and goodwill are deductible for income tax purposes over a 15 year life.</t>
  </si>
  <si>
    <t>On March 16, 2011, Hillman Group acquired all of the membership interests in TagWorks L.L.C., an Arizona limited liability company (the “TagWorks Acquisition”), for an initial purchase price of approximately $40,000 in cash.</t>
  </si>
  <si>
    <t>In addition, Hillman Group paid additional consideration of $12,500 to the sellers of TagWorks on October 31, 2011, and also paid additional consideration of $12,500 on March 30, 2012. The March 30, 2012 additional consideration was contingent on the successful achievement of defined revenue and earnings targets for the year ended December 31, 2011.</t>
  </si>
  <si>
    <t>Founded in 2007, TagWorks provided innovative pet ID tag programs to a leading pet products chain retailer using a unique, patent-protected / patent-pending technology and product portfolio. In conjunction with the TagWorks Acquisition, Hillman Group entered into a seventeen (17) year agreement with KeyWorks-KeyExpress, LLC (“KeyWorks”), a company affiliated with TagWorks, to assign its patent-pending retail key program technology to Hillman Group and to continue to work collaboratively with us to develop next generation key duplicating technology.</t>
  </si>
  <si>
    <t>The closing of the TagWorks Acquisition occurred concurrently with the offering of $50,000 aggregate principal amount of Hillman Group’s 10.875% Senior Notes due 2018. Hillman Group used the net proceeds of the note offering to fund the TagWorks Acquisition, to repay a portion of indebtedness under our revolving credit facility and to pay related transaction and financing fees. The notes are guaranteed by The Hillman Companies, Inc., Hillman Investment Company, and all of the domestic subsidiaries of Hillman Group.</t>
  </si>
  <si>
    <t>The following table reconciles the estimated fair value of the acquired TagWorks assets and assumed liabilities to the total purchase price:</t>
  </si>
  <si>
    <t>Effective December 31, 2011, TagWorks was merged with and into Hillman Group, with Hillman Group as the surviving entity.</t>
  </si>
  <si>
    <t>Related Party Transactions</t>
  </si>
  <si>
    <t>Related Party Transactions [Abstract]</t>
  </si>
  <si>
    <t>Related Party Transactions:</t>
  </si>
  <si>
    <t>The company has recorded management fee charges and expenses from OHCP of $77, $155, and $110 for the years ended December 31, 2013, 2012, and 2011, respectively.</t>
  </si>
  <si>
    <t>Gregory Mann and Gabrielle Mann are employed by the All Points subsidiary of Hillman. All Points leases an industrial warehouse and office facility from companies under the control of the Manns. The Company has recorded rental expense for the lease of this facility on an arm’s length basis. The rental expense for the lease of this facility was $311 for each of the years ended December 31, 2013, 2012, and 2011.</t>
  </si>
  <si>
    <t>In connection with the Paulin Acquisition, the Company entered into three leases on February 19, 2013 for five properties containing industrial warehouse, manufacturing plant, and office facilities.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The rental expense for the three leases was $687 for the year ended December 31, 2013.</t>
  </si>
  <si>
    <t>Income Taxes</t>
  </si>
  <si>
    <t>Income Tax Disclosure [Abstract]</t>
  </si>
  <si>
    <t>Income Taxes:</t>
  </si>
  <si>
    <t>The components of the Company’s income tax provision for the three years ended December 31, 2013 were as follows:</t>
  </si>
  <si>
    <t>Year Ended December 31,</t>
  </si>
  <si>
    <t>Current:</t>
  </si>
  <si>
    <t>Federal &amp; State</t>
  </si>
  <si>
    <t>Foreign</t>
  </si>
  <si>
    <t>Total current</t>
  </si>
  <si>
    <t>Deferred:</t>
  </si>
  <si>
    <t>(2,857</t>
  </si>
  <si>
    <t>(5,000</t>
  </si>
  <si>
    <t>(5,119</t>
  </si>
  <si>
    <t>(890</t>
  </si>
  <si>
    <t>(746</t>
  </si>
  <si>
    <t>(271</t>
  </si>
  <si>
    <t>Total deferred</t>
  </si>
  <si>
    <t>(3,747</t>
  </si>
  <si>
    <t>(5,746</t>
  </si>
  <si>
    <t>(5,390</t>
  </si>
  <si>
    <t>Valuation allowance</t>
  </si>
  <si>
    <t>(381</t>
  </si>
  <si>
    <t>Provision (benefit) for income taxes</t>
  </si>
  <si>
    <t>(2,781</t>
  </si>
  <si>
    <t>(5,168</t>
  </si>
  <si>
    <t>(4,679</t>
  </si>
  <si>
    <t>The Company has U.S. federal net operating loss (“NOL”) carryforwards for tax purposes, totaling $54,349 as of December 31, 2013, that are available to offset future taxable income. These carry forwards expire from 2023 to 2032. Management estimates that the Company will not be able to utilize some of the loss carryforwards before they expire due to limitations imposed by Internal Revenue Code Section 382. A valuation allowance with a year-end balance of $6 has been recorded for these deferred tax assets. In addition, the Company’s foreign subsidiaries have NOL carryforwards aggregating $5,895 which expire from 2027 to 2033. Management has recorded a valuation reserve of $507 against the deferred tax assets recorded for the foreign subsidiary.</t>
  </si>
  <si>
    <t>The Company has state net operating loss carryforwards with an aggregate tax benefit of $2,524 which expire from 2014 to 2032. Management estimates that the Company will not be able to utilize some of the loss carryforwards in certain states before they expire. A valuation allowance with a year-end balance of $219 has been recorded for these deferred tax assets. In 2013, the valuation allowance for state net operating loss carryforwards decreased by $149. The decrease was primarily a result of a change in the estimation of the utilization of the net operating losses in the carryforward years. In conjunction with the Paulin Acquisition, the Company has recorded a valuation reserve with a year-end balance of $92 to fully offset the deferred tax asset on a foreign exchange loss carryforward. Management estimated that the Company may not be able to realize the benefit of this deferred tax asset.</t>
  </si>
  <si>
    <t>The Company fully utilized its federal capital loss carryforward as of December 31, 2013. Management had previously recorded a valuation allowance for this capital loss carryforward to fully offset the deferred tax asset at 2012. In 2013, the valuation allowance for the capital loss carryforward was decreased by $374 due to utilization in the current period. The Company has $232 of general business tax credit carryforwards which expire from 2017 to 2031. A valuation allowance of $149 has been established for these tax credits. The Company has $50 of foreign tax credit carryforwards which expire from 2020 to 2022. The valuation allowance has been reduced by $29 for these tax credits in the current period due to a change in an estimate of foreign source income to be realized in the future.</t>
  </si>
  <si>
    <t>A deferred tax asset of $1,940 has been recorded for costs that were capitalized in connection with the Merger Transaction. Costs totaling $5,013 were capitalized in connection with the Merger Transaction including $1,138 of investment banking fees, $1,370 of consulting fees, $1,964 of legal and accounting fees, and $541 of other miscellaneous transaction costs. Certain of these capitalized costs are not amortized under the tax law and can only be recovered for tax purposes under certain circumstances. The Company has established a valuation allowance of $1,940 for the entire amount of the deferred tax asset related to these non-amortizable capitalized costs.</t>
  </si>
  <si>
    <t>Deferred income taxes reflect the net effects of temporary differences between the carrying amounts of the assets and liabilities for financial reporting purposes and the amounts used for income tax purposes.</t>
  </si>
  <si>
    <t>The table below reflects the significant components of the Company’s net deferred tax assets and liabilities at December 31, 2013 and 2012:</t>
  </si>
  <si>
    <t>As of December 31, 2013</t>
  </si>
  <si>
    <t>As of December 31, 2012</t>
  </si>
  <si>
    <t>Current</t>
  </si>
  <si>
    <t>Non-current</t>
  </si>
  <si>
    <t>Deferred Tax Asset:</t>
  </si>
  <si>
    <t>—  </t>
  </si>
  <si>
    <t>Bad debt reserve</t>
  </si>
  <si>
    <t>Casualty loss reserve</t>
  </si>
  <si>
    <t>Accrued bonus / deferred compensation</t>
  </si>
  <si>
    <t>Litigation settlement accrual</t>
  </si>
  <si>
    <t>Derivative security value</t>
  </si>
  <si>
    <t>(120</t>
  </si>
  <si>
    <t>Medical insurance reserve</t>
  </si>
  <si>
    <t>Deferred lease incentive</t>
  </si>
  <si>
    <t>Original issue discount amortization</t>
  </si>
  <si>
    <t>Transaction costs</t>
  </si>
  <si>
    <t>Federal / foreign net operating loss</t>
  </si>
  <si>
    <t>State net operating loss</t>
  </si>
  <si>
    <t>Unrecognized tax benefit</t>
  </si>
  <si>
    <t>(2,024</t>
  </si>
  <si>
    <t>(3,002</t>
  </si>
  <si>
    <t>Federal capital loss carryforwards</t>
  </si>
  <si>
    <t>Tax credit carryforwards</t>
  </si>
  <si>
    <t>All other items</t>
  </si>
  <si>
    <t>Gross deferred tax assets</t>
  </si>
  <si>
    <t>Valuation allowance for deferred tax assets</t>
  </si>
  <si>
    <t>(606</t>
  </si>
  <si>
    <t>(2,302</t>
  </si>
  <si>
    <t>(726</t>
  </si>
  <si>
    <t>(2,374</t>
  </si>
  <si>
    <t>Net deferred tax assets</t>
  </si>
  <si>
    <t>Deferred Tax Liability:</t>
  </si>
  <si>
    <t>Intangible asset amortization</t>
  </si>
  <si>
    <t>Deferred tax liabilities</t>
  </si>
  <si>
    <t>Net deferred tax liability</t>
  </si>
  <si>
    <t>Long term net deferred tax liability</t>
  </si>
  <si>
    <t>Current net deferred tax asset</t>
  </si>
  <si>
    <t>Long term net deferred tax asset</t>
  </si>
  <si>
    <t>Realization of the net deferred tax assets is dependent on the reversal of deferred tax liabilities and generating sufficient taxable income prior to their expiration.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t>
  </si>
  <si>
    <t>Hillman is subject to income taxes in the United States and in certain foreign jurisdictions. In general, it is the practice and intention of the Company to reinvest the earnings of its non-U.S. subsidiaries in those operations. As of December 31, 2013, the Company has not made a provision for U.S. or additional foreign withholding taxes on approximately $1,260 of the excess of the amount for financial reporting over the tax basis of investments in foreign subsidiaries that is indefinitely reinvested.</t>
  </si>
  <si>
    <t>Below is a reconciliation of statutory income tax rates to the effective income tax rates for the periods indicated:</t>
  </si>
  <si>
    <t>Year Ended December 31,</t>
  </si>
  <si>
    <t>Statutory federal income tax rate</t>
  </si>
  <si>
    <t>% </t>
  </si>
  <si>
    <t>Non-U.S. taxes and the impact of non-U.S. losses for which a current tax benefit is not available</t>
  </si>
  <si>
    <t>State and local income taxes, net of U.S. federal income tax benefit</t>
  </si>
  <si>
    <t>Adjustment of reserve for change in valuation allowance and other items</t>
  </si>
  <si>
    <t>Adjustment for change in tax law</t>
  </si>
  <si>
    <t>Adjustment of unrecognized tax benefits</t>
  </si>
  <si>
    <t>Permanent differences:</t>
  </si>
  <si>
    <t>Acquisition and related transaction costs</t>
  </si>
  <si>
    <t>Meals and entertainment expense</t>
  </si>
  <si>
    <t>Other permanent differences</t>
  </si>
  <si>
    <t>Reconciliation of tax provision to return</t>
  </si>
  <si>
    <t>Reconciliation of other adjustments</t>
  </si>
  <si>
    <t>Effective income tax rate</t>
  </si>
  <si>
    <t>On September 13, 2013, the US Treasury and IRS issued final Tangible Property Regulations (“TPR”) under IRC Section 162 and IRC Section 263(a). These regulations address the acquisition, production and improvement of tangible property, and also the disposition of property. The regulations are not effective until tax years beginning on or after January 1, 2014; however, certain portions may require an accounting method change on a retroactive basis, thus requiring an IRC Section 481(a) adjustment related to fixed and real asset deferred taxes. The accounting rules under ASC 740 treat the release of the regulations as a change in tax law as of the date of issuance and require the Company to determine whether there will be an impact on its financial statements. Any such impact of the final tangible property regulations would affect temporary deferred taxes only and result in a balance sheet reclassification between current and deferred taxes. The Company is currently analyzing the expected impacts of the TPR but does not believe that they will have a material impact on the Company’s consolidated financial statements. The Company will continue to monitor the impact of any future changes to the TPR on the Company prospectively.</t>
  </si>
  <si>
    <t>The Company has recorded a $1,538 decrease in the reserve for unrecognized tax benefits in the twelve month period ended December 31, 2013 related to the expiration of the statute of limitations for an earlier year. The unrecognized tax benefits are shown in the financial statements as a reduction of the deferred tax asset for the Company’s net operating loss carryforwards. The Company has increased its reserve for unrecognized tax benefits $560 in the twelve month period ended December 31, 2013 related to items previously recognized by the acquired company in its financial statements. A summary of the changes for the last three years follows:</t>
  </si>
  <si>
    <t>Unrecognized tax benefits - January 1</t>
  </si>
  <si>
    <t>Gross increases - tax positions in current period</t>
  </si>
  <si>
    <t>Gross increases - tax positions in prior period</t>
  </si>
  <si>
    <t>Gross decreases - tax positions in prior period</t>
  </si>
  <si>
    <t>(1,538</t>
  </si>
  <si>
    <t>(1,438</t>
  </si>
  <si>
    <t>Unrecognized tax benefits - December 31</t>
  </si>
  <si>
    <t>Amount of unrecognized tax benefit that, if recognized would affect the company’s effective tax rate</t>
  </si>
  <si>
    <t>The Company recognizes potential accrued interest and penalties related to unrecognized tax benefits in income tax expense. In conjunction with the adoption of Financial Accounting Standards Board (“FASB”) Interpretation No. 48, “Accounting for Uncertainty in Income Taxes” (“FIN 48”), an interpretation of FASB No. 109, “Accounting for Income Taxes”, which was codified in ASC 740-10, the Company has not recognized any adjustment of interest or penalties in its consolidated financial statements due to its net operating loss position. The Company does not anticipate a decrease in the unrecognized tax benefits for the tax year ending December 31, 2014.</t>
  </si>
  <si>
    <t>The Company files a consolidated income tax return in the U.S. and numerous consolidated and separate income tax returns in various states and foreign jurisdictions. As of December 31, 2013, with a few exceptions, the Company is no longer subject to U.S. federal, state, and foreign tax examinations by tax authorities for the tax years prior to 2010. However, the IRS can make adjustments to losses carried forward by the Company from 2006 forward and utilized on its federal return.</t>
  </si>
  <si>
    <t>Property and Equipment</t>
  </si>
  <si>
    <t>Property Plant And Equipment [Abstract]</t>
  </si>
  <si>
    <t>Property and Equipment:</t>
  </si>
  <si>
    <t>Property and equipment, net, consists of the following at December 31, 2013 and 2012:</t>
  </si>
  <si>
    <t>Estimated</t>
  </si>
  <si>
    <t>Useful Life</t>
  </si>
  <si>
    <t>(Years)</t>
  </si>
  <si>
    <t>Land</t>
  </si>
  <si>
    <t>n/a</t>
  </si>
  <si>
    <t>Buildings</t>
  </si>
  <si>
    <t>Leasehold improvements</t>
  </si>
  <si>
    <t>Machinery and equipment</t>
  </si>
  <si>
    <t>Furniture and fixtures</t>
  </si>
  <si>
    <t>Construction in process</t>
  </si>
  <si>
    <t>Property and equipment, gross</t>
  </si>
  <si>
    <t>Less: Accumulated depreciation</t>
  </si>
  <si>
    <t>Machinery and equipment includes capitalized software of $13,270 and $10,972 as of December 31, 2013 and 2012, respectively. Capitalized interest of $182 and $109 was recorded for the years ended December 31, 2013 and 2012, respectively.</t>
  </si>
  <si>
    <t>The depreciation expense for depreciable assets was $24,796, $22,009, and $21,333 for the years ended December 31, 2013, 2012, and 2011, respectively.</t>
  </si>
  <si>
    <t>Other Intangibles</t>
  </si>
  <si>
    <t>Goodwill And Intangible Assets Disclosure [Abstract]</t>
  </si>
  <si>
    <t>Other Intangibles:</t>
  </si>
  <si>
    <t>Definite-lived intangible assets are amortized over their useful lives and are subject to impairment testing. The values assigned to intangible assets in connection with the Merger Transaction and the acquisitions of Servalite, TagWorks, Ook, and Paulin were determined through separate independent appraisals. In connection with the Merger Transaction, the Company acquired the Quick-Tag™ license for consideration amounting to $11,500. Other intangibles, net as of December 31, 2013 and 2012 consist of the following:</t>
  </si>
  <si>
    <t>Useful Life</t>
  </si>
  <si>
    <t>December 31,</t>
  </si>
  <si>
    <t>Customer relationships</t>
  </si>
  <si>
    <t>Trademarks - All Others</t>
  </si>
  <si>
    <t>Indefinite</t>
  </si>
  <si>
    <t>Trademarks - TagWorks</t>
  </si>
  <si>
    <t>Patents</t>
  </si>
  <si>
    <t>Quick Tag license</t>
  </si>
  <si>
    <t>Laser Key license</t>
  </si>
  <si>
    <t>KeyWorks license</t>
  </si>
  <si>
    <t>Non compete agreements</t>
  </si>
  <si>
    <t>Lease agreement</t>
  </si>
  <si>
    <t>Intangible assets, gross</t>
  </si>
  <si>
    <t>Less: Accumulated amortization</t>
  </si>
  <si>
    <t>The amortization expense for amortizable assets was $22,112, $21,752, and $20,717 for the years ended December 31, 2013, 2012, and 2011, respectively. For the years ending December 31, 2014, 2015, 2016, 2017, and 2018 the amortization expense for amortizable assets is estimated to be $22,200, $21,539, $19,608, $18,754, and $18,754, respectively.</t>
  </si>
  <si>
    <t>Long-Term Debt</t>
  </si>
  <si>
    <t>Debt Disclosure [Abstract]</t>
  </si>
  <si>
    <t>Long-Term Debt:</t>
  </si>
  <si>
    <t>On May 28, 2010, the Company and certain of its subsidiaries completed the financing on a $320,000 senior secured first lien credit facility (the “Senior Facilities”), consisting of a $290,000 term loan and a $30,000 revolving credit facility (“Revolver”). The term loan portion of the Senior Facilities had a six year term and the Revolver had a five year term. Prior to a subsequent amendment, the Senior Facilities provided borrowings at interest rates based on a EuroDollar rate plus a margin of 3.75% (the “EuroDollar Margin”), or a base rate (the “Base Rate”) plus a margin of 2.75% (the “Base Rate Margin”). The EuroDollar rate was subject to a minimum floor of 1.75% and the Base Rate was subject to a minimum floor of 2.75%.</t>
  </si>
  <si>
    <t>The Senior Facilities contain financial and operating covenants which require the Company to maintain certain financial ratios, including a secured leverage ratio. This debt agreement provides for customary events of default, including, but not limited to, payment defaults, breach of representations or covenants, cross-defaults, bankruptcy events, failure to pay judgments, attachment of its assets, change of control, and the issuance of an order of dissolution. Certain of these events of default are subject to notice and cure periods or materiality thresholds. The occurrence of an event of default permits the lenders under the Senior Facilities to accelerate repayment of all amounts due.</t>
  </si>
  <si>
    <t>Effective April 18, 2011, the Company completed an amendment to the credit agreement governing our Senior Facilities. The Senior Facilities amendment eliminated the total leverage and interest coverage covenants and reduced the secured leverage covenant to 4.75x with no future step downs. The term loan pricing was modified to reduce the Eurodollar Margin and the Base Rate Margin by 25 basis points and reduce the floor on Eurodollar and Base Rate Loans by an additional 25 basis points. In connection with the amendment to the credit agreement, the Company incurred loan discount costs of $1,250. As the modification of the Senior Facilities agreement was not substantial, the unamortized loan discount and debt issuance costs will be amortized over the term of the amended Senior Facilities.</t>
  </si>
  <si>
    <t>Effective November 4, 2011, the Company entered into a Joinder Agreement to our credit agreement under the existing Senior Facilities (the “2011 Incremental Facility”). The 2011 Incremental Facility increased the aggregate term loan commitments available to Hillman Group under the Senior Facilities by $30,000. In connection with the 2011 Incremental Facility, the Company incurred loan discount costs of $750. The modification of the Senior Facilities agreement was not substantial and the unamortized loan discount costs are amortized over the term of the amended Senior Facilities. The aggregate principal amount of commitments under the Senior Facilities, after giving effect to the 2011 Incremental Facility, was $350,000. The Company used the proceeds for general corporate purposes.</t>
  </si>
  <si>
    <t>Effective November 7, 2012, the Company entered into a Joinder Agreement (the “2012 Incremental Facility”) to our credit agreement under the existing $320,000 Senior Secured First Lien Credit Facility (the “Senior Facilities”). The 2012 Incremental Facility increased the aggregate term loan commitments available to Hillman Group under the Senior Facilities by $76,800. Subject to the conditions precedent to each funding date described in Section 17 of the 2012 Incremental Facility, the Company could make two drawings under the 2012 Incremental Facility on any business day after November 7, 2012 and prior to April 1, 2013. On February 19, 2013, the Company drew down on funds from the 2012 Incremental Facility in order to fund the permitted Paulin Acquisition. The aggregate principal amount of commitments under the Senior Facilities, after giving effect to the 2012 Incremental Facility, was $420,000.</t>
  </si>
  <si>
    <t>Effective February 14, 2013, the Company completed an amendment to the credit agreement governing our Senior Facilities. The Senior Facilities amendment modified the term loan pricing to reduce the EuroDollar margin by 50 basis points to 3.00% and reduce the EuroDollar floor on EuroDollar loans by an additional 25 basis points to 1.25%. This amendment modified the term loan pricing to reduce the base rate margin by 50 basis points to 2.00% and reduce the floor on base rate loans by an additional 25 basis points to 2.25%. This amendment also extends the maturity date of the term loan facilities by one year to May 28, 2017.</t>
  </si>
  <si>
    <t>Effective December 19, 2013, the Company completed an amendment to the credit agreement governing our Senior Facilities. The Senior Facilities amendment modified the term loan pricing to reduce the EuroDollar margin by 25 basis points to 2.75% and reduce the EuroDollar floor on EuroDollar term loans by an additional 25 basis points to 1.00%. This amendment modified the term loan pricing to reduce the base rate margin by 25 basis points to 1.75% and reduce the floor on base rate term loans by an additional 25 basis points to 2.00%. The Company was in compliance with all provisions and covenants of the amended Senior Facilities as of December 31, 2013.</t>
  </si>
  <si>
    <t>Concurrently with the Merger Transaction, Hillman Group issued $150,000 aggregate principal amount of our senior notes due 2018 (the “10.875% Senior Notes”). On March 16, 2011, Hillman Group completed an offering of $50,000 aggregate principal amount of 10.875% Senior Notes. Hillman Group received a premium of $4,625 on the $50,000 10.875% Senior Notes offering. On December 21, 2012, Hillman Group completed an offering of $65,000 aggregate principal amount of 10.875% Senior Notes. Hillman Group received a premium of $4,225 on the $65,000 10.875% Senior Notes offering. The 10.875% Senior Notes are guaranteed by The Hillman Companies, Inc., Hillman Investment Company, and all of the domestic subsidiaries of Hillman Group. Hillman Group pays interest on the 10.875% Senior Notes semi-annually on June 1 and December 1 of each year.</t>
  </si>
  <si>
    <t>The Company pays interest to the Hillman Group Capital Trust (“Trust”) on the Junior Subordinated Debentures underlying the Trust Preferred Securities at the rate of 11.6% per annum on their face amount of $105,443, or $12,231 per annum in the aggregate. The Trust will redeem the Trust Preferred Securities when the Junior Subordinated Debentures are repaid, or at maturity on September 30, 2027. The Trust distributes an equivalent amount to the holders of the Trust Preferred Securities.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3 or 2012.</t>
  </si>
  <si>
    <t>As of December 31, 2013 and 2012, long-term debt is summarized as follows:</t>
  </si>
  <si>
    <t>Revolving credit agreement</t>
  </si>
  <si>
    <t>Term Loan B</t>
  </si>
  <si>
    <t>10.875% Senior Notes</t>
  </si>
  <si>
    <t>Capital leases and other obligations</t>
  </si>
  <si>
    <t>Less: amounts due in one year</t>
  </si>
  <si>
    <t>Long-term debt</t>
  </si>
  <si>
    <t>The aggregate minimum principal maturities of the long-term debt, excluding the discount of $3,790 on Term Loan B and unamortized premium of $6,750 on the 10.875% Senior Notes, for each of the five years following December 31, 2013 are as follows:</t>
  </si>
  <si>
    <t>Amount</t>
  </si>
  <si>
    <t>2019 and thereafter</t>
  </si>
  <si>
    <t>As of December 31, 2013, the Company had $26,121 available under our revolving credit agreement and letter of credit commitments outstanding of $3,879. The Company had outstanding debt of $385,955 under our secured credit facilities at December 31, 2013, consisting of $385,399 in Term B-2 loans and $556 in capitalized lease and other obligations. The term loan consisted of $385,399 in Term B-2 Loans currently at a three (3) month LIBOR rate of 3.75%. The capitalized lease and other obligations were at various interest rates.</t>
  </si>
  <si>
    <t>Leases</t>
  </si>
  <si>
    <t>Leases [Abstract]</t>
  </si>
  <si>
    <t>Leases:</t>
  </si>
  <si>
    <t>Certain warehouse, office space, and equipment are leased under capital and operating leases with terms in excess of one year. Future minimum lease payments under non-cancellable leases consisted of the following at December 31, 2013:</t>
  </si>
  <si>
    <t>Capital</t>
  </si>
  <si>
    <t>Operating</t>
  </si>
  <si>
    <t>Later years</t>
  </si>
  <si>
    <t>Total minimum lease payments</t>
  </si>
  <si>
    <t>Less amounts representing interest</t>
  </si>
  <si>
    <t>(38</t>
  </si>
  <si>
    <t>Present value of net minimum lease payments (including $219 currently payable)</t>
  </si>
  <si>
    <t>The rental expense for all operating leases was $11,788, $8,787, and $9,039 for the years ended December 31, 2013, 2012, and 2011, respectively. Certain leases are subject to terms of renewal and escalation clauses.</t>
  </si>
  <si>
    <t>Deferred Compensation Plan</t>
  </si>
  <si>
    <t>Compensation And Retirement Disclosure [Abstract]</t>
  </si>
  <si>
    <t>Deferred Compensation Plan:</t>
  </si>
  <si>
    <t>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subject to a five year vesting schedule.</t>
  </si>
  <si>
    <t>As of December 31, 2013 and 2012, the Company’s consolidated balance sheets included $4,386 and $4,245, respectively, in restricted investments representing the assets held in mutual funds to fund deferred compensation liabilities owed to the Company’s current and former employees. The current portion of the restricted investments was $2,856 and $846 as of December 31, 2013 and 2012, respectively.</t>
  </si>
  <si>
    <t>The assets held in the NQDC are classified as an investment in trading securities. The Company recorded trading gains and offsetting compensation expense of $364, $329, and $19 for the years ended December 31, 2013, 2012, and 2011, respectively.</t>
  </si>
  <si>
    <t>During the years ended December 31, 2013, 2012, and 2011, distributions from the deferred compensation plan aggregated $864, $357, and $233, respectively.</t>
  </si>
  <si>
    <t>Guaranteed Preferred Beneficial Interest in the Company's Junior Subordinated Debentures</t>
  </si>
  <si>
    <t>Guarantees [Abstract]</t>
  </si>
  <si>
    <t>Guaranteed Preferred Beneficial Interest in the Company’s Junior Subordinated Debentures:</t>
  </si>
  <si>
    <t>In September 1997, The Hillman Group Capital Trust, a Grantor trust, completed a $105,446 underwritten public offering of 4,217,724 11.6% Trust Preferred Securities (“TOPrS”). The Trust invested the proceeds from the sale of the preferred securities in an equal principal amount of 11.6% Junior Subordinated Debentures of Hillman due September 2027.</t>
  </si>
  <si>
    <t>The Trust distributes monthly cash payments it receives from the Company as interest on the debentures to preferred security holders at an annual rate of 11.6% on the liquidation amount of $25.00 per preferred security.</t>
  </si>
  <si>
    <t>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2027. The Trust distributes monthly cash payments it receives from the Company as interest on the debentures to the Company at an annual rate of 11.6% on the liquidation amount of the common security.</t>
  </si>
  <si>
    <t>The Company may defer interest payments on the debentures at any time, for up to 60 consecutive months. If this occurs, the Trust will also defer distribution payments on the preferred securities. The deferred distributions, however, will accumulate interest at a rate of 11.6% per annum. The Trust will redeem the preferred securities when the debentures are repaid, or at maturity on September 30, 2027. The Company may redeem the debentures before their maturity at a price equal to 100% of the principal amount of the debentures redeemed, plus accrued interest. When the Company redeems any debentures before their maturity, the Trust will use the cash it receives to redeem preferred securities and common securities as provided in the trust agreement. The Company guarantees the obligations of the Trust on the Trust Preferred Securities.</t>
  </si>
  <si>
    <t>The Company has determined that the Trust is a variable interest entity and the holders of the Trust Preferred Securities are the primary beneficiaries of the Trust. Accordingly, the Company has de-consolidated the Trust. Summarized below is the financial information of the Trust as of December 31, 2013:</t>
  </si>
  <si>
    <t>Non-current assets - junior subordinated debentures - preferred</t>
  </si>
  <si>
    <t>Non-current assets - junior subordinated debentures - common</t>
  </si>
  <si>
    <t>Non-current liabilities - trust preferred securities</t>
  </si>
  <si>
    <t>Stockholder’s equity - trust common securities</t>
  </si>
  <si>
    <t>Total liabilities and stockholders’ equity</t>
  </si>
  <si>
    <t>The non-current assets for the Trust relate to its investment in the 11.6% junior subordinated deferrable interest debentures of Hillman due September 30, 2027.</t>
  </si>
  <si>
    <t>The TOPrS constitute mandatorily redeemable financial instruments. The Company guarantees the obligations of the Trust on the Trust Preferred Securities. Accordingly, the guaranteed preferred beneficial interest in the Company’s junior subordinated debentures is presented in long-term liabilities in the accompanying consolidated balance sheet.</t>
  </si>
  <si>
    <t>On May 28, 2010, the Junior Subordinated Debentures were recorded at the fair value of $116,085 based on the price underlying the Trust Preferred Securities of $26.75 per share upon close of trading on the NYSE Amex on that date plus the liquidation value of the trust common securities. The Company is amortizing the premium on the Junior Subordinated Debentures of $7,381 over their remaining life.</t>
  </si>
  <si>
    <t>Common and Preferred Stock</t>
  </si>
  <si>
    <t>Equity [Abstract]</t>
  </si>
  <si>
    <t>Common and Preferred Stock:</t>
  </si>
  <si>
    <t>Common Stock</t>
  </si>
  <si>
    <t>After consummation of the Merger Transaction, The Hillman Companies, Inc. has one class of common stock. All outstanding shares of The Hillman Companies, Inc. common stock are owned by Holdco.</t>
  </si>
  <si>
    <t>Under the terms of the Stockholders Agreement for the Holdco Common Stock, management shareholders have the ability to put their shares back to Holdco under certain conditions, including death or disability. ASC 480-10-S99 requires shares to be classified outside of permanent equity if they can be redeemed and the redemption is not solely within control of the issuer. Further, if it is determined that redemption of the shares is probable, the shares are marked to redemption value which equals fair value at each balance sheet date with the change in fair value recorded in additional paid-in capital. Accordingly, the 161.2 and 198.3 shares of common stock held by management as of December 31, 2013 and 2012, respectively, were recorded outside permanent equity. These shares have been adjusted to the fair value of $16,975 as of December 31, 2013 and $14,116 as of December 31, 2012.</t>
  </si>
  <si>
    <t>Preferred Stock</t>
  </si>
  <si>
    <t>The Hillman Companies has one class of preferred stock, with 5,000 shares authorized and none issued or outstanding as of December 31, 2013.</t>
  </si>
  <si>
    <t>Stock-Based Compensation</t>
  </si>
  <si>
    <t>Disclosure Of Compensation Related Costs Sharebased Payments [Abstract]</t>
  </si>
  <si>
    <t>Stock-Based Compensation:</t>
  </si>
  <si>
    <t>OHCP HM Acquisition Corp. 2010 Stock Option Plan:</t>
  </si>
  <si>
    <t>Effective May 28, 2010, Holdco established the OHCP HM Acquisition Corp. 2010 Stock Option Plan, as amended (the “Option Plan”), pursuant to which Holdco may grant options for up to an aggregate of 49,239 shares of its common stock. The Option Plan is administered by a committee of the Holdco board of directors. Such committee determines the terms of each option grant under the Option Plan, except that the exercise price of any granted option may not be lower than the fair market value of one share of common stock of Holdco as of the date of grant.</t>
  </si>
  <si>
    <t>Under the Option Plan, Holdco granted 32,284 options in 2010, 1,030 options in 2011, 7,375 options in 2012, and 8,550 options in 2013. The options were granted with an exercise price which was equal to the grant date fair value of the underlying securities. As of December 31, 2013, options for a total of 4,733 shares have been canceled and options for 183 shares have been exercised.</t>
  </si>
  <si>
    <t>Option holders are not required by the terms of the Option Agreement or the Stockholders Agreement to hold the shares for any period of time following exercise. Liability classification is required because this arrangement permits the holders to put the shares back without being exposed to the risks and rewards of the shares for a reasonable period of time. Consistent with past practice, the Company has elected to use the intrinsic value method to value the options. The stock option liability was $9,618 and $714 as of December 31, 2013 and 2012, respectively.</t>
  </si>
  <si>
    <t>Stock options granted to management under the Option Plan are divided into three equal vesting tranches. The first tranche is a service-based award which vests ratably over five years, subject to the optionee’s continued employment with the Company on each vesting date. The Company will recognize compensation costs for the portion of the awards that are service based on a straight-line basis over the requisite service period for the entire award. The second tranche is performance-based and vests ratably over five years (if granted prior to 2013) or four years (if granted during 2013), subject to both the optionee’s continued employment on each vesting date and the achievement of Company performance targets. Again, compensation costs will be recognized for the performance based awards over the requisite service period for each of the five or four, as applicable, separate vesting service periods. However, if achievement of the applicable performance target is not probable, no compensation cost will be recorded. The third tranche of each stock option grant is outcome-based and depends on OHCP receiving a certain rate of return upon a change in control, provided that the optionee is still employed by the Company at the time of such change in control. This provision would be viewed as having a performance condition due to the change in control requirement and that condition would only be probable at the time that the change in control occurred, and accordingly, the Company will not recognize compensation expense for the third tranche until a change in control is deemed to be probable.</t>
  </si>
  <si>
    <t>The Company has elected to use the intrinsic value method to value the options at the end of each reporting period. The intrinsic value of the common shares exceeded the exercise price of the options at December 31, 2013, and therefore, compensation expense of $9,006 was recorded in the accompanying consolidated statements of comprehensive loss for the year ended December 31, 2013. The intrinsic value of the common shares exceeded the exercise price of the options at December 31, 2012, and therefore, compensation expense of $714 was recorded in the accompanying consolidated statements of comprehensive loss for the year ended December 31, 2012. The intrinsic value of the common shares was equal to the exercise price at December 31, 2011, and therefore, no compensation expense was recorded in the accompanying consolidated statements of comprehensive loss for the year ended December 31, 2011.</t>
  </si>
  <si>
    <t>OHCP HM Acquisition Corp. Deferred Stock Unit Plan U.S.:</t>
  </si>
  <si>
    <t>Effective December 31, 2013, Holdco established the OHCP HM Acquisition Corp. Deferred Stock Unit Plan U.S. for Senior Officers (the “DSU Plan”). The DSU Plan permits an eligible executive to elect to have a short-term incentive award to be paid in the form of deferred stock units, which are bookkeeping entries equivalent in value to one share of Holdco common stock. The number of deferred stock units to be credited to a DSU Plan participant’s account is determined by dividing the amount of the participant’s short-term incentive award to be deferred into deferred stock units by the Fair Market Value (as defined in the Option Plan) of a share of common stock on December 31st of the calendar year in which occurred the end of the performance period to which the short-term incentive award applies. Deferred stock units are redeemable and the value thereof payable upon the termination of employment or death of DSU Plan participant.</t>
  </si>
  <si>
    <t>Under the DSU Plan, Holdco granted 780 deferred stock units in 2013.</t>
  </si>
  <si>
    <t>Derivatives and Hedging</t>
  </si>
  <si>
    <t>Derivative Instruments And Hedging Activities Disclosure [Abstract]</t>
  </si>
  <si>
    <t>The Company uses derivative financial instruments to manage our exposures to (1) interest rate fluctuations on our floating rate senior debt; (2) price fluctuations in metal commodities used in our key products; and (3) fluctuations in foreign currency exchange rates. The Company measures those instruments at fair value and recognizes changes in the fair value of derivatives in earnings in the period of change, unless the derivative qualifies as an effective hedge that offsets certain exposures.</t>
  </si>
  <si>
    <r>
      <t>Interest Rate Swap Agreements</t>
    </r>
    <r>
      <rPr>
        <sz val="10"/>
        <color theme="1"/>
        <rFont val="Times New Roman"/>
        <family val="1"/>
      </rPr>
      <t xml:space="preserve"> - On June 24, 2010, the Company entered into a forward Interest Rate Swap Agreement (the “2010 Swap”) with a two-year term for a notional amount of $115,000. The forward start date of the 2010 Swap was May 31, 2011 and it terminated on May 31, 2013. The 2010 Swap fixed the interest rate at 2.47% plus the applicable interest rate margin.</t>
    </r>
  </si>
  <si>
    <t>The 2010 Swap was initially designated as a cash flow hedge. Effective April 18, 2011, the Company executed the second amendment to the credit agreement which modified the interest rate on the Senior Facilities. The critical terms for the 2010 Swap no longer matched the terms of the amended Senior Facilities and the 2010 Swap was de-designated. As a result, $643 of previously unrecognized losses recorded as a component of other comprehensive income or loss was recognized as interest expense in year ended December 31, 2011. The 2011 adjustments of $284 to the fair value of the 2010 Swap were recorded as a reduction in interest expense in the statement of comprehensive loss for the favorable change in fair value since December 31, 2010.</t>
  </si>
  <si>
    <t>At December 31, 2012, the fair value of the 2010 Swap was $(418) and was reported on the consolidated balance sheet in other current liabilities with a reduction in interest expense recorded in the statement of comprehensive loss for the favorable change of $787 in fair value since December 31, 2011.</t>
  </si>
  <si>
    <t>At December 31, 2013, the 2010 Swap had no value. The 2013 adjustments of $418 to the fair value of the 2010 Swap were recorded as a reduction in interest expense in the statement of comprehensive loss for the favorable change in fair value since December 31, 2012.</t>
  </si>
  <si>
    <r>
      <t>Interest Rate Cap Agreements -</t>
    </r>
    <r>
      <rPr>
        <sz val="10"/>
        <color theme="1"/>
        <rFont val="Times New Roman"/>
        <family val="1"/>
      </rPr>
      <t xml:space="preserve"> On May 20, 2013, the Company entered into an Interest Rate Cap Agreement (the “2013 Rate Cap No. 1”) with a two-year term for a notional amount of $150,000 and the maximum LIBOR interest rate set at 1.25%. 2013 Rate Cap No. 1 became effective on May 28, 2013 and is scheduled to mature on May 28, 2015.</t>
    </r>
  </si>
  <si>
    <t>On May 20, 2013, the Company entered into an Interest Rate Cap Agreement (the “2013 Rate Cap No. 2”) with a two-year term for a notional amount of $75,000 and the maximum LIBOR interest rate set at 1.25%. 2013 Rate Cap No. 2 became effective on May 28, 2013 and is scheduled to mature on May 28, 2015.</t>
  </si>
  <si>
    <t>As of December 31, 2013, the fair value of the interest rate caps of $53 was reported on the consolidated balance sheet in non-current other assets. The Company’s interest rate cap agreements did not qualify for hedge accounting treatment because they did not meet the provisions specified in ASC 815, Derivatives and Hedging, (“ASC 815”). Accordingly, the unrealized loss of $81 on these derivatives was recognized in current earnings in other expense.</t>
  </si>
  <si>
    <r>
      <t>Metal Swap Agreements</t>
    </r>
    <r>
      <rPr>
        <sz val="10"/>
        <color theme="1"/>
        <rFont val="Times New Roman"/>
        <family val="1"/>
      </rPr>
      <t xml:space="preserve"> - On April 20, 2012, the Company entered into a Commodity Metal Swap Agreement (the “2012 Metal Swap No. 1”) with an approximate eight-month term for 35 MT of copper at a notional amount of $294.7. The maturity date was December 31, 2012 and the 2012 Metal Swap No. 1 fixed the copper price at $8.42 per MT.</t>
    </r>
  </si>
  <si>
    <t>On May 30, 2012, the Company entered into a Commodity Metal Swap Agreement (the “2012 Metal Swap No. 2”) with an approximate seven-month term for 10 MT of copper at a notional amount of $77.9. The maturity date was December 31, 2012 and the 2012 Metal Swap No. 2 fixed the copper price at $7.79 per MT.</t>
  </si>
  <si>
    <t>On May 30, 2012, the Company entered into a Commodity Metal Swap Agreement (the “2012 Metal Swap No. 3”) with an approximate ten-month term for 35 MT of copper at a notional amount of $272.5. The maturity date was March 31, 2013 and the 2012 Metal Swap No. 3 fixed the copper price at $7.785 per MT.</t>
  </si>
  <si>
    <t>The Company uses metal commodity swap agreements to hedge anticipated purchases of key blanks which can fluctuate with changes in copper prices. The Company’s current metal swap agreements did not qualify for hedge accounting treatment because they did not meet the provisions specified in ASC 815. Accordingly, the gain or loss on these derivatives was recognized in current earnings.</t>
  </si>
  <si>
    <t>At December 31, 2012, the fair value of 2012 Metal Swap No. 1 was $17 and was reported on the consolidated balance sheet in other current assets with a decrease in cost of sales recorded in the statement of comprehensive loss for the favorable change in fair value since the inception date in the second quarter of 2012. At December 31, 2012, the fair value of 2012 Metal Swap No. 2 and 2012 Metal Swap No. 3 was ($6) and was reported on the consolidated balance sheet in other current liabilities with an increase in cost of sales recorded in the statement of comprehensive loss for the unfavorable change in fair value since the inception dates in the second quarter of 2012.</t>
  </si>
  <si>
    <t>As of December 31, 2013, each of the 2012 metal swap agreements have expired and had no value.</t>
  </si>
  <si>
    <r>
      <t>Foreign Currency Forward Contract</t>
    </r>
    <r>
      <rPr>
        <sz val="10"/>
        <color theme="1"/>
        <rFont val="Times New Roman"/>
        <family val="1"/>
      </rPr>
      <t xml:space="preserve"> - On December 18, 2012, the Company entered into a Foreign Currency Forward Contract (the “2012 FX Contract”) with an approximate six-month term for a notional amount of C$105,000. The 2012 FX Contract maturity date was May 21, 2013 and fixed the Canadian to U.S. dollar forward exchange rate at 0.9989. The purpose of the 2012 FX Contract was to manage the Company’s exposure to fluctuations in the exchange rate of the Canadian dollar investment used in the Paulin Acquisition.</t>
    </r>
  </si>
  <si>
    <t>At December 31, 2012, the fair value of the 2012 FX Contract was ($1,475) and was reported on the consolidated balance sheet in other current liabilities with an increase in other expense recorded in the statement of comprehensive loss for the unfavorable change in fair value since its inception.</t>
  </si>
  <si>
    <t>The 2012 FX Contract was settled in connection with the Paulin Acquisition. Prior to its settlement on February 19, 2013, an increase in other expense of $1,138 was recorded in the statement of comprehensive loss for the unfavorable change in fair value from December 31, 2012. The Company’s 2012 FX Contract did not qualify for hedge accounting treatment because it did not meet the provisions specified in ASC 815. Accordingly, the gain or loss on these derivatives was recognized in current earnings.</t>
  </si>
  <si>
    <t>During 2013, the Company entered into multiple foreign currency forward contracts (the “2013 FX Contracts”) with maturity dates ranging from July 2013 to December 2014 and a total notional amount of $42,050. The 2013 FX Contracts fixed the Canadian to U.S. dollar forward exchange rate at points ranging from 1.02940 to 1.08210. The purpose of the 2013 FX Contracts was to manage the Company’s exposure to fluctuations in the exchange rate of the Canadian dollar. The Company’s 2013 FX Contracts did not qualify for hedge accounting treatment because they did not meet the provisions specified in ASC 815. Accordingly, the gain or loss on these derivatives was recognized in current earnings.</t>
  </si>
  <si>
    <t>At December 31, 2013, the fair value of the 2013 FX Contracts was ($42) and was reported on the consolidated balance sheet in other current liabilities with an increase in other expense of $42 recorded in the statement of comprehensive loss.</t>
  </si>
  <si>
    <t>The Company does not enter into derivative transactions for speculative purposes and, therefore, holds no derivative instruments for trading purposes.</t>
  </si>
  <si>
    <t>Fair Value Measurements</t>
  </si>
  <si>
    <t>Fair Value Disclosures [Abstract]</t>
  </si>
  <si>
    <t>Fair Value Measurements:</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t>
  </si>
  <si>
    <t>Level 1:</t>
  </si>
  <si>
    <t>Quoted market prices in active markets for identical assets or liabilities.</t>
  </si>
  <si>
    <t>Level 2:</t>
  </si>
  <si>
    <t>Observable market-based inputs or unobservable inputs that are corroborated by market data.</t>
  </si>
  <si>
    <t>Level 3:</t>
  </si>
  <si>
    <t>Unobservable inputs reflecting the reporting entity’s own assumptions.</t>
  </si>
  <si>
    <t>The accounting guidance establishes a hierarchy which requires an entity to maximize the use of quoted market prices and minimize the use of unobservable inputs. An asset or liability’s level is based on the lowest level of input that is significant to the fair value measurement.</t>
  </si>
  <si>
    <t>The following tables set forth the Company’s financial assets and liabilities that were measured at fair value on a recurring basis during the period, by level, within the fair value hierarchy:</t>
  </si>
  <si>
    <t>            </t>
  </si>
  <si>
    <t>Level 1</t>
  </si>
  <si>
    <t>Level 2</t>
  </si>
  <si>
    <t>Level 3</t>
  </si>
  <si>
    <t>Trading securities</t>
  </si>
  <si>
    <t>Interest rate caps</t>
  </si>
  <si>
    <t>Foreign exchange forward contracts</t>
  </si>
  <si>
    <t>(42</t>
  </si>
  <si>
    <t>Interest rate swap</t>
  </si>
  <si>
    <t>(418</t>
  </si>
  <si>
    <t>Foreign exchange forward contract</t>
  </si>
  <si>
    <t>(1,475</t>
  </si>
  <si>
    <t>Metal commodity swaps</t>
  </si>
  <si>
    <t>(11</t>
  </si>
  <si>
    <t>Trading securities are valued using quoted prices on an active exchange. Trading securities represent assets held in a Rabbi Trust to fund deferred compensation liabilities and are included as restricted investments on the accompanying consolidated balance sheets.</t>
  </si>
  <si>
    <t>The unrealized gains on these securities of $364, $329, and $19 were recorded as other income by the Company for the years ended December 31, 2013, 2012, and 2011, respectively. An offsetting entry for the same amount, increasing the deferred compensation liability and compensation expense within SG&amp;A, was also recorded for the years ended December 31, 2013, 2012, and 2011.</t>
  </si>
  <si>
    <t>The Company utilizes interest rate cap and interest rate swap contracts to manage our targeted mix of fixed and floating rate debt, and these contracts are valued using observable benchmark rates at commonly quoted intervals for the full term of the cap and swap contracts. As of December 31, 2013, the interest rate caps were included in other non-current assets on the accompanying consolidated balance sheet. As of December 31, 2012 the interest rate swap was included in other current liabilities on the accompanying consolidated balance sheet. As of December 31, 2013 the interest rate swap had expired and had no value.</t>
  </si>
  <si>
    <t>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The foreign exchange forward contracts were included in other current liabilities as of December 31, 2013 and December 31, 2012 on the accompanying consolidated balance sheets.</t>
  </si>
  <si>
    <t>The Company utilizes metal commodity swap contracts to manage our exposure to price fluctuations in metal commodities used in our key products, and these swaps are valued using observable benchmark rates at commonly quoted intervals for the full term of the swaps. The metal commodity swap contracts were included in other current assets and liabilities as of December 31, 2012 on the accompanying consolidated balance sheet. As of December 31, 2013, all of the 2012 metal commodity swap contracts have expired and had no value.</t>
  </si>
  <si>
    <t>The fair value of the Company’s fixed rate senior notes and junior subordinated debentures as of December 31, 2013 and 2012 were determined by utilizing current trading prices obtained from indicative market data. As a result, the fair value measurement of the Company’s senior term loans is considered to be Level 2.</t>
  </si>
  <si>
    <t>December 31, 2013</t>
  </si>
  <si>
    <t>December 31, 2012</t>
  </si>
  <si>
    <t>Carrying</t>
  </si>
  <si>
    <t>Fair Value</t>
  </si>
  <si>
    <t>Junior Subordinated Debentures</t>
  </si>
  <si>
    <t>The carrying amounts of the Company’s cash and cash equivalents, accounts receivable, and accounts payable approximate fair value because of the short term maturity of these instruments and the carrying value of the variable rate senior term loans approximates fair value as the interest rate is variable and approximates current market rates.</t>
  </si>
  <si>
    <t>Commitments and Contingencies</t>
  </si>
  <si>
    <t>Commitments And Contingencies Disclosure [Abstract]</t>
  </si>
  <si>
    <t>Commitments and Contingencies:</t>
  </si>
  <si>
    <t>The Company self-insures our product liability, automotive, workers’ compensation, and general liability losses up to $250 per occurrence. Catastrophic coverage has been purchased from third party insurers for occurrences in excess of $250 up to $4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832 recorded for such risk insurance reserves is adequate as of December 31, 2013.</t>
  </si>
  <si>
    <t>As of December 31, 2013, the Company has provided certain vendors and insurers letters of credit aggregating $3,879 related to our product purchases and insurance coverage of product liability, workers’ compensation and general liability.</t>
  </si>
  <si>
    <t>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200 recorded for such group health insurance reserves is adequate as of December 31, 2013.</t>
  </si>
  <si>
    <t>On November 23, 2011, Steelworks Hardware LLC, the owner of the Steelworks trademark and a party to a licensing and marketing agreement with Hillman that originated in 2005 and automatically renewed for a three year period beginning in May 2010, filed a complaint against Hillman Group, Ace Hardware Corporation, Lowe’s Companies, Inc., Lowe’s Home Centers, Inc. and True Value Company in the United States District Court for the Northern District of Illinois Eastern Division. The complaint alleged a series of claims against Hillman Group and the other named defendants, including trademark and trade dress infringement in violation of the Lanham Act, violations of Illinois Consumer Fraud and Unfair Trade Practices Acts, and common law breach of contract, conspiracy and tort claims.</t>
  </si>
  <si>
    <t>On March 20, 2012, the Company agreed to pay $1,635 to Steelworks Hardware LLC in full settlement of all alleged claims and plaintiff legal fees in this matter. The settlement cost and plaintiff legal fees were recorded in our consolidated results of operations for the year ended December 31, 2011.</t>
  </si>
  <si>
    <t>On May 4, 2010, Hy-Ko filed a complaint against Hillman Group, and Kaba Ilco Corp., a manufacturer of blank replacement keys, in the United States District Court for the Northern District of Ohio Eastern Division, alleging that the defendants engaged in violations of federal and state antitrust laws regarding their business practices relating to automatic key machines and replacement keys. Hy-Ko May 4, 2010 filing against the Company was based, in part, on the Company’s previously-filed claim against Hy-Ko alleging infringement of certain patents of the Company. A claim construction hearing on the Company’s patent infringement claim against Hy-Ko occurred in September 2010. A ruling on the claim construction hearing was handed down on November 22, 2011 and was favorable to the Company’s position.</t>
  </si>
  <si>
    <t>On November 7, 2012, the Company entered into a mutual release, covenant not to sue, patent license, and settlement agreement with Hy-Ko for settlement of both the antitrust case and patent infringement case. In consideration for a payment from Hy-Ko, the Company granted fully paid-up, worldwide, non-transferable, irrevocable, non-exclusive licenses under two of the Company’s patents for several of Hy-Ko’s existing commercialized automated key-cutting equipment. In addition, the Company agreed to make a payment to Hy-Ko in full settlement of all alleged claims in the antitrust matter. All claims and counterclaims between Hy-Ko and the Company in both the patent case and the antitrust case have been dismissed with prejudice. The sale of the license and the settlement cost were recorded in net sales and SG&amp;A expense, respectively, in our consolidated results of operations for the year ended December 31, 2012.</t>
  </si>
  <si>
    <t>On October 1, 2013, the Company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The Company’s filing against Minute Key Inc. was in response to a letter dated September 10, 2013 in which Minute Key Inc. alleged that the Company’s FastKey™ product infringes the newly-issued patent.</t>
  </si>
  <si>
    <t>On October 23, 2013, Minute Key Inc. filed an answer and counterclaim against the Company alleging patent infringement and requesting that the court dismiss the Company’s complaint and enter judgment against the Company that the Company is willfully and deliberately infringing the patent, granting a permanent injunction, and awarding unspecified monetary damages to Minute Key Inc.</t>
  </si>
  <si>
    <t>Because the lawsuit is in a preliminary stage, it is not yet possible to assess the impact, if any, that the lawsuit will have on the Company. However, the Company believes that it has a meritorious claim and meritorious defenses to the counterclaim and intends to pursue the lawsuit vigorously.</t>
  </si>
  <si>
    <t>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Statements of Cash Flows</t>
  </si>
  <si>
    <t>Supplemental Cash Flow Elements [Abstract]</t>
  </si>
  <si>
    <t>Statements of Cash Flows:</t>
  </si>
  <si>
    <t>Supplemental disclosures of cash flows information are presented below:</t>
  </si>
  <si>
    <t>Cash paid during the period for:</t>
  </si>
  <si>
    <t>Interest on junior subordinated debentures</t>
  </si>
  <si>
    <t>Income taxes</t>
  </si>
  <si>
    <t>Non-cash investing activities:</t>
  </si>
  <si>
    <t>Property and equipment purchased with capital lease</t>
  </si>
  <si>
    <t>Quarterly Data</t>
  </si>
  <si>
    <t>Quarterly Financial Information Disclosure [Abstract]</t>
  </si>
  <si>
    <t>Quarterly Data (unaudited):</t>
  </si>
  <si>
    <t>Fourth</t>
  </si>
  <si>
    <t>Third</t>
  </si>
  <si>
    <t>Second</t>
  </si>
  <si>
    <t>First</t>
  </si>
  <si>
    <t>Net (loss) income</t>
  </si>
  <si>
    <t>(1,148</t>
  </si>
  <si>
    <t>(2,974</t>
  </si>
  <si>
    <t>(4,585</t>
  </si>
  <si>
    <t>(7,234</t>
  </si>
  <si>
    <t>(6,810</t>
  </si>
  <si>
    <t>(2,587</t>
  </si>
  <si>
    <t>Concentration of Credit Risks</t>
  </si>
  <si>
    <t>Risks And Uncertainties [Abstract]</t>
  </si>
  <si>
    <t>Concentration of Credit Risks:</t>
  </si>
  <si>
    <t>Financial instruments which potentially subject the Company to concentration of credit risk consist principally of cash and cash equivalents and trade receivables. The Company places our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our customers’ financial condition and generally does not require collateral.</t>
  </si>
  <si>
    <t>For the year ended December 31, 2013, the largest three customers accounted for 39.7% of sales and 44.2% of the year-end accounts receivable balance. For the year ended December 31, 2012, the largest three customers accounted for 40.1% of sales and 49.7% of the year-end accounts receivable balance. For the year ended December 31, 2011, the largest three customers accounted for 41.0% of sales and 52.0% of the year-end accounts receivable balance. No other customer accounted for more than 5.0% of the Company’s total sales in 2013, 2012, or 2011.</t>
  </si>
  <si>
    <t>Concentration of credit risk with respect to purchases and trade payables are limited due to the large number of vendors comprising the Company’s vendor base, with dispersion across different industries and geographic areas. The Company’s largest vendor in terms of annual purchases accounted for 5.0% of the Company’s total purchases and 2.0% of the Company’s total trade payables on December 31, 2013. The Company’s largest vendor in terms of annual purchases accounted for 6.7% of the Company’s total purchases and 4.7% of the Company’s total trade payables on December 31, 2012. The Company’s largest vendor in terms of annual purchases accounted for 10.0% of the Company’s total purchases and 3.9% of the Company’s total trade payables on December 31, 2011.</t>
  </si>
  <si>
    <t>Segment Reporting and Geographic Information</t>
  </si>
  <si>
    <t>Segment Reporting [Abstract]</t>
  </si>
  <si>
    <t>Segment Reporting and Geographic Information:</t>
  </si>
  <si>
    <t>The Company’s segment reporting structure uses the Company’s management reporting structure as the foundation for how the Company manages our business. The Company periodically evaluates our segment reporting structure in accordance with ASC 350-20-55 and has concluded that it has five reportable segments as of December 31, 2013. During 2013, the operations of Paulin were combined into the operations of the Canada segment. The United States segment, excluding All Points and the Canada segment are considered material by Company’s management as of December 31, 2013. The segments are as follows:</t>
  </si>
  <si>
    <t>•</t>
  </si>
  <si>
    <t>United States - excluding the All Points division</t>
  </si>
  <si>
    <t>All Points</t>
  </si>
  <si>
    <t>Canada</t>
  </si>
  <si>
    <t>Mexico</t>
  </si>
  <si>
    <t>Australia</t>
  </si>
  <si>
    <t>The United States segment distributes fasteners and related hardware items, threaded rod, keys, key duplicating systems, and accessories, and identification items, such as tags and letters, numbers, and signs to hardware stores, home centers, mass merchants, and other retail outlets primarily in the United States. This segment also provides innovative pet ID tag programs to a leading pet products chain retailer using a unique, patent-protected/patent-pending technology and product portfolio.</t>
  </si>
  <si>
    <t>The All Points segment is a Florida-based distributor of commercial and residential fasteners catering to the hurricane protection industry in the southern United States. All Points has positioned itself as a major supplier to manufacturers of railings, screen enclosures, windows, and hurricane shutters.</t>
  </si>
  <si>
    <t>The Canada segment distributes fasteners and related hardware items, threaded rod, keys, key duplicating systems, accessories, and identification items, such as tags and letters, numbers, and signs to hardware stores, home centers, mass merchants, industrial distributors, automotive after market distributors, and other retail outlets and industrial Original Equipment Manufacturers (“OEMs”) in Canada. The Canada segment also produces fasteners, stampings, fittings, and processes threaded parts for automotive suppliers and industrial OEMs.</t>
  </si>
  <si>
    <t>The Mexico segment distributes fasteners and related hardware items to hardware stores, home centers, mass merchants, and other retail outlets in Mexico.</t>
  </si>
  <si>
    <t>The Australia segment distributes keys, key duplicating systems, and accessories to home centers and other retail outlets in Australia.</t>
  </si>
  <si>
    <t>The Company uses profit or loss from operations to evaluate the performance of our segments. Profit or loss from operations is defined as income from operations before interest and tax expenses. Hillman accounts for intersegment sales and transfers as if the sales or transfers were to third parties, that is, at current market prices. Segment revenue excludes intersegment sales related to the sales or transfer of product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t>
  </si>
  <si>
    <t>The table below presents revenues and income from operations for the reportable segments for the years ended December 31, 2013, 2012, and 2011.</t>
  </si>
  <si>
    <t>Revenues</t>
  </si>
  <si>
    <t>United States, excluding All Points</t>
  </si>
  <si>
    <t>Total revenues</t>
  </si>
  <si>
    <t>Segment Income from Operations</t>
  </si>
  <si>
    <t>(3,050</t>
  </si>
  <si>
    <t>(727</t>
  </si>
  <si>
    <t>(1,027</t>
  </si>
  <si>
    <t>(546</t>
  </si>
  <si>
    <t>(324</t>
  </si>
  <si>
    <t>Total segment income from operations</t>
  </si>
  <si>
    <t>Assets by segment as of December 31, 2013 and 2012 were as follows:</t>
  </si>
  <si>
    <t>Assets:</t>
  </si>
  <si>
    <t>Total Assets</t>
  </si>
  <si>
    <t>Year Ended December 31,</t>
  </si>
  <si>
    <t>Cash &amp; cash equivalents</t>
  </si>
  <si>
    <t>Consolidated cash &amp; cash equivalents</t>
  </si>
  <si>
    <t>Following is revenue based on products for the Company’s significant product categories:</t>
  </si>
  <si>
    <t>Keys</t>
  </si>
  <si>
    <t>Engraving</t>
  </si>
  <si>
    <t>Letters, numbers and signs</t>
  </si>
  <si>
    <t>Fasteners</t>
  </si>
  <si>
    <t>Threaded rod</t>
  </si>
  <si>
    <t>Code cutter</t>
  </si>
  <si>
    <t>Builders hardware</t>
  </si>
  <si>
    <t>Other</t>
  </si>
  <si>
    <t>Consolidated net sales</t>
  </si>
  <si>
    <t>Acquisition and Integration Expenses</t>
  </si>
  <si>
    <t>Acquisition and Integration Expenses:</t>
  </si>
  <si>
    <t>For the year ended December 31, 2013, the Company incurred $8,638 of expenses for banking, legal, and other professional fees incurred in connection with the Paulin Acquisition.</t>
  </si>
  <si>
    <t>For the year ended December 31, 2012, the Company incurred $3,031 of expenses for banking, legal, and other professional fees incurred in connection with the Ook Acquisition and the Paulin Acquisition.</t>
  </si>
  <si>
    <t>For the year ended December 31, 2011, the Company incurred $2,805 of expenses for banking, legal, and other professional fees incurred in connection with the Merger Transaction, Servalite Acquisition, TagWorks Acquisition, Ook Acquisition, and the start-up of operations for Hillman Australia.</t>
  </si>
  <si>
    <t>Supplemental Consolidating Guarantor and Non-Guarantor Financial Information</t>
  </si>
  <si>
    <t>Text Block [Abstract]</t>
  </si>
  <si>
    <t>Supplemental Consolidating Guarantor and Non-Guarantor Financial Information:</t>
  </si>
  <si>
    <t>The 10.875% Senior Notes, of which $265,000 aggregate principal amount was outstanding as of December 31, 2013, were issued by the Hillman Group and are fully and unconditionally guaranteed on a joint and several basis by The Hillman Companies, Inc., Hillman Investment Company and certain of the Company’s wholly owned subsidiaries. The non-guarantor information presented represents the Australian, Canadian, and Mexican subsidiaries.</t>
  </si>
  <si>
    <t>The following financial information presents consolidating statements of comprehensive loss, balance sheets, and cash flows for the Hillman Group, all guarantor subsidiaries, all non-guarantor subsidiaries, and the eliminations necessary to provide the consolidated results for the Hillman Companies and subsidiaries. For purposes of this presentation, investments in subsidiaries have been accounted for using the equity method of accounting. The principal consolidating adjustments eliminate investment in subsidiary and intercompany balances and transactions.</t>
  </si>
  <si>
    <t>Consolidating Statements of Comprehensive Loss</t>
  </si>
  <si>
    <t>For the year ended December 31, 2013</t>
  </si>
  <si>
    <t>(Amounts in thousands)</t>
  </si>
  <si>
    <t>Guarantors</t>
  </si>
  <si>
    <t>The Hillman</t>
  </si>
  <si>
    <t>Companies, Inc.</t>
  </si>
  <si>
    <t>Issuer</t>
  </si>
  <si>
    <t>Group, Inc.</t>
  </si>
  <si>
    <t>Guarantor</t>
  </si>
  <si>
    <t>Subsidiaries</t>
  </si>
  <si>
    <t>Non-</t>
  </si>
  <si>
    <t>Consolidating</t>
  </si>
  <si>
    <t>Adjustments</t>
  </si>
  <si>
    <t>Consolidated</t>
  </si>
  <si>
    <t>Selling, general and administrative expenses</t>
  </si>
  <si>
    <t>Acquisition and integration expense</t>
  </si>
  <si>
    <t>Intercompany administrative (income) expense</t>
  </si>
  <si>
    <t>(348</t>
  </si>
  <si>
    <t>Other (income) expense, net</t>
  </si>
  <si>
    <t>(364</t>
  </si>
  <si>
    <t>(158</t>
  </si>
  <si>
    <t>(27,064</t>
  </si>
  <si>
    <t>Intercompany interest (income) expense</t>
  </si>
  <si>
    <t>(12,232</t>
  </si>
  <si>
    <t>(27</t>
  </si>
  <si>
    <t>Interest (income) expense, net</t>
  </si>
  <si>
    <t>(190</t>
  </si>
  <si>
    <t>(378</t>
  </si>
  <si>
    <t>Income (loss) before equity in subsidiaries’ income</t>
  </si>
  <si>
    <t>(26,874</t>
  </si>
  <si>
    <t>(3,922</t>
  </si>
  <si>
    <t>(3,929</t>
  </si>
  <si>
    <t>Equity in subsidiaries’ income (loss)</t>
  </si>
  <si>
    <t>(2,471</t>
  </si>
  <si>
    <t>(19,465</t>
  </si>
  <si>
    <t>Income (loss) before income taxes</t>
  </si>
  <si>
    <t>(4,938</t>
  </si>
  <si>
    <t>Income tax provision (benefit)</t>
  </si>
  <si>
    <t>(3,790</t>
  </si>
  <si>
    <t>Net income (loss)</t>
  </si>
  <si>
    <t>(4,064</t>
  </si>
  <si>
    <t>Other comprehensive income (loss):</t>
  </si>
  <si>
    <t>(5,643</t>
  </si>
  <si>
    <t>(99</t>
  </si>
  <si>
    <t>(5,742</t>
  </si>
  <si>
    <t>Total comprehensive income (loss)</t>
  </si>
  <si>
    <t>(4,163</t>
  </si>
  <si>
    <t>(6,890</t>
  </si>
  <si>
    <t>For the year ended December 31, 2012</t>
  </si>
  <si>
    <t>(347</t>
  </si>
  <si>
    <t>(358</t>
  </si>
  <si>
    <t>(304</t>
  </si>
  <si>
    <t>(18,743</t>
  </si>
  <si>
    <t>(2,809</t>
  </si>
  <si>
    <t>(279</t>
  </si>
  <si>
    <t>(18,464</t>
  </si>
  <si>
    <t>(2,811</t>
  </si>
  <si>
    <t>(12,402</t>
  </si>
  <si>
    <t>(2,023</t>
  </si>
  <si>
    <t>(2,751</t>
  </si>
  <si>
    <t>(13,690</t>
  </si>
  <si>
    <t>(6,456</t>
  </si>
  <si>
    <t>(240</t>
  </si>
  <si>
    <t>(2,571</t>
  </si>
  <si>
    <t>(1,520</t>
  </si>
  <si>
    <t>(6,183</t>
  </si>
  <si>
    <t>For the year ended December 31, 2011</t>
  </si>
  <si>
    <t>(19</t>
  </si>
  <si>
    <t>(16</t>
  </si>
  <si>
    <t>(2</t>
  </si>
  <si>
    <t>(18,433</t>
  </si>
  <si>
    <t>(109</t>
  </si>
  <si>
    <t>(12,231</t>
  </si>
  <si>
    <t>(426</t>
  </si>
  <si>
    <t>(18,008</t>
  </si>
  <si>
    <t>(14,458</t>
  </si>
  <si>
    <t>(3,513</t>
  </si>
  <si>
    <t>(15,331</t>
  </si>
  <si>
    <t>(5,552</t>
  </si>
  <si>
    <t>(9,779</t>
  </si>
  <si>
    <t>(225</t>
  </si>
  <si>
    <t>(179</t>
  </si>
  <si>
    <t>Change in derivative security value</t>
  </si>
  <si>
    <t>(404</t>
  </si>
  <si>
    <t>(9,334</t>
  </si>
  <si>
    <t>Consolidating Balance Sheet</t>
  </si>
  <si>
    <t>ASSETS</t>
  </si>
  <si>
    <t>Current assets</t>
  </si>
  <si>
    <t>(605</t>
  </si>
  <si>
    <t>(909</t>
  </si>
  <si>
    <t>Intercompany notes receivable</t>
  </si>
  <si>
    <t>(103,422</t>
  </si>
  <si>
    <t>(105,446</t>
  </si>
  <si>
    <t>Intercompany interest receivable</t>
  </si>
  <si>
    <t>(1,975</t>
  </si>
  <si>
    <t>Investments in subsidiaries</t>
  </si>
  <si>
    <t>(648,310</t>
  </si>
  <si>
    <t>Other intangibles</t>
  </si>
  <si>
    <t>(616</t>
  </si>
  <si>
    <t>(32,828</t>
  </si>
  <si>
    <t>LIABILITIES AND STOCKHOLDERS’ EQUITY</t>
  </si>
  <si>
    <t>Current liabilities</t>
  </si>
  <si>
    <t>Intercompany interest payable</t>
  </si>
  <si>
    <t>(568</t>
  </si>
  <si>
    <t>LIABILITIES AND STOCKHOLDERS’ EQUITY (CONTINUED)</t>
  </si>
  <si>
    <t>Intercompany debt payable</t>
  </si>
  <si>
    <t>Long term senior term loans</t>
  </si>
  <si>
    <t>Long term portion of capitalized lease and other obligations</t>
  </si>
  <si>
    <t>Long term senior notes</t>
  </si>
  <si>
    <t>Deferred income taxes, net</t>
  </si>
  <si>
    <t>(33,433</t>
  </si>
  <si>
    <t>(140,854</t>
  </si>
  <si>
    <t>Common stock, $.01 par, 5,000 shares authorized, 161.2 issued and outstanding at December 31, 2013.</t>
  </si>
  <si>
    <t>Stockholders’ Equity:</t>
  </si>
  <si>
    <t>Preferred stock, $.01 par, 5,000 shares authorized, none issued and outstanding at December 31, 2013.</t>
  </si>
  <si>
    <t>Common stock, $.01 par, 5,000 shares authorized, 4,838.8 issued and outstanding at December 31, 2013.</t>
  </si>
  <si>
    <t>(50</t>
  </si>
  <si>
    <t>(130,559</t>
  </si>
  <si>
    <t>(186,429</t>
  </si>
  <si>
    <t>(177,173</t>
  </si>
  <si>
    <t>(6,522</t>
  </si>
  <si>
    <t>(26,199</t>
  </si>
  <si>
    <t>(12,999</t>
  </si>
  <si>
    <t>(4,871</t>
  </si>
  <si>
    <t>Total stockholders’ (deficit) equity</t>
  </si>
  <si>
    <t>(69,770</t>
  </si>
  <si>
    <t>(313,375</t>
  </si>
  <si>
    <t>(10,045</t>
  </si>
  <si>
    <t>(272</t>
  </si>
  <si>
    <t>(1,384</t>
  </si>
  <si>
    <t>(998</t>
  </si>
  <si>
    <t>(637,376</t>
  </si>
  <si>
    <t>(411</t>
  </si>
  <si>
    <t>(30,058</t>
  </si>
  <si>
    <t>(625</t>
  </si>
  <si>
    <t>(30,784</t>
  </si>
  <si>
    <t>(136,230</t>
  </si>
  <si>
    <t>Common stock, $.01 par, 5,000 shares authorized, 198.3 issued and outstanding at December 31, 2012.</t>
  </si>
  <si>
    <t>Preferred stock, $.01 par, 5,000 shares authorized, none issued and outstanding at December 31, 2012.</t>
  </si>
  <si>
    <t>Common stock, $.01 par, 5,000 shares authorized, 4,801.7 issued and outstanding at December 31, 2012.</t>
  </si>
  <si>
    <t>(131,642</t>
  </si>
  <si>
    <t>Accumulated (deficit) income</t>
  </si>
  <si>
    <t>(150,679</t>
  </si>
  <si>
    <t>(201,176</t>
  </si>
  <si>
    <t>(2,458</t>
  </si>
  <si>
    <t>(25,051</t>
  </si>
  <si>
    <t>Accumulated other comprehensive income</t>
  </si>
  <si>
    <t>(33,418</t>
  </si>
  <si>
    <t>(332,818</t>
  </si>
  <si>
    <t>Consolidating Statement of Cash Flows</t>
  </si>
  <si>
    <t>(23,084</t>
  </si>
  <si>
    <t>Adjustments to reconcile net loss to net cash (used for) provided by operating activities:</t>
  </si>
  <si>
    <t>Dispositions of property and equipment</t>
  </si>
  <si>
    <t>Deferred income tax provision (benefit)</t>
  </si>
  <si>
    <t>(4,268</t>
  </si>
  <si>
    <t>(172</t>
  </si>
  <si>
    <t>(3,624</t>
  </si>
  <si>
    <t>(4,066</t>
  </si>
  <si>
    <t>(596</t>
  </si>
  <si>
    <t>(4,436</t>
  </si>
  <si>
    <t>(9,098</t>
  </si>
  <si>
    <t>(867</t>
  </si>
  <si>
    <t>(14,272</t>
  </si>
  <si>
    <t>(11,467</t>
  </si>
  <si>
    <t>(1,566</t>
  </si>
  <si>
    <t>(620</t>
  </si>
  <si>
    <t>(1,903</t>
  </si>
  <si>
    <t>(4,089</t>
  </si>
  <si>
    <t>(6,263</t>
  </si>
  <si>
    <t>(3,723</t>
  </si>
  <si>
    <t>(419</t>
  </si>
  <si>
    <t>(102,480</t>
  </si>
  <si>
    <t>(1</t>
  </si>
  <si>
    <t>Net cash provided by (used for) operating activities</t>
  </si>
  <si>
    <t>(61,519</t>
  </si>
  <si>
    <t>Payment for Paulin acquisition</t>
  </si>
  <si>
    <t>(918</t>
  </si>
  <si>
    <t>(102,704</t>
  </si>
  <si>
    <t>(103,416</t>
  </si>
  <si>
    <t>(37,086</t>
  </si>
  <si>
    <t>(151</t>
  </si>
  <si>
    <t>(801</t>
  </si>
  <si>
    <t>(38,038</t>
  </si>
  <si>
    <t>(37,212</t>
  </si>
  <si>
    <t>(103,505</t>
  </si>
  <si>
    <t>(140,655</t>
  </si>
  <si>
    <t>(3,776</t>
  </si>
  <si>
    <t>Discount on senior senior term loans</t>
  </si>
  <si>
    <t>(3,152</t>
  </si>
  <si>
    <t>(503</t>
  </si>
  <si>
    <t>(683</t>
  </si>
  <si>
    <t>Net cash (used for) provided by financing activities</t>
  </si>
  <si>
    <t>Effect on exchange rate changes on cash</t>
  </si>
  <si>
    <t>(459</t>
  </si>
  <si>
    <t>(35,364</t>
  </si>
  <si>
    <t>(30,579</t>
  </si>
  <si>
    <t>(12,008</t>
  </si>
  <si>
    <t>(6,382</t>
  </si>
  <si>
    <t>(1,216</t>
  </si>
  <si>
    <t>(5,613</t>
  </si>
  <si>
    <t>(787</t>
  </si>
  <si>
    <t>(922</t>
  </si>
  <si>
    <t>(9,776</t>
  </si>
  <si>
    <t>(902</t>
  </si>
  <si>
    <t>(10,239</t>
  </si>
  <si>
    <t>(6,003</t>
  </si>
  <si>
    <t>(1,319</t>
  </si>
  <si>
    <t>(4,109</t>
  </si>
  <si>
    <t>(138</t>
  </si>
  <si>
    <t>(1,478</t>
  </si>
  <si>
    <t>(2,184</t>
  </si>
  <si>
    <t>(76</t>
  </si>
  <si>
    <t>(1,645</t>
  </si>
  <si>
    <t>(352</t>
  </si>
  <si>
    <t>(23,973</t>
  </si>
  <si>
    <t>(128</t>
  </si>
  <si>
    <t>(204</t>
  </si>
  <si>
    <t>(24,305</t>
  </si>
  <si>
    <t>(125</t>
  </si>
  <si>
    <t>(24,302</t>
  </si>
  <si>
    <t>(3,200</t>
  </si>
  <si>
    <t>(19,000</t>
  </si>
  <si>
    <t>(12,387</t>
  </si>
  <si>
    <t>(47</t>
  </si>
  <si>
    <t>(297</t>
  </si>
  <si>
    <t>(118</t>
  </si>
  <si>
    <t>(12,456</t>
  </si>
  <si>
    <t>(8,866</t>
  </si>
  <si>
    <t>(203</t>
  </si>
  <si>
    <t>(4,227</t>
  </si>
  <si>
    <t>(803</t>
  </si>
  <si>
    <t>(6,673</t>
  </si>
  <si>
    <t>(68</t>
  </si>
  <si>
    <t>(4,579</t>
  </si>
  <si>
    <t>(7,725</t>
  </si>
  <si>
    <t>(181</t>
  </si>
  <si>
    <t>(2,379</t>
  </si>
  <si>
    <t>(4,691</t>
  </si>
  <si>
    <t>(4,047</t>
  </si>
  <si>
    <t>(4</t>
  </si>
  <si>
    <t>(265</t>
  </si>
  <si>
    <t>(1,708</t>
  </si>
  <si>
    <t>(9,362</t>
  </si>
  <si>
    <t>(2,293</t>
  </si>
  <si>
    <t>(542</t>
  </si>
  <si>
    <t>Payment for TagWorks acquisition</t>
  </si>
  <si>
    <t>(40,271</t>
  </si>
  <si>
    <t>Payment for Ook acquisition</t>
  </si>
  <si>
    <t>(15,323</t>
  </si>
  <si>
    <t>(17,778</t>
  </si>
  <si>
    <t>(30</t>
  </si>
  <si>
    <t>(119</t>
  </si>
  <si>
    <t>(17,927</t>
  </si>
  <si>
    <t>(73,372</t>
  </si>
  <si>
    <t>(73,521</t>
  </si>
  <si>
    <t>(2,975</t>
  </si>
  <si>
    <t>(2,000</t>
  </si>
  <si>
    <t>(21,444</t>
  </si>
  <si>
    <t>(12,490</t>
  </si>
  <si>
    <t>(1,372</t>
  </si>
  <si>
    <t>(256</t>
  </si>
  <si>
    <t>(572</t>
  </si>
  <si>
    <t>Schedule II - Valuation Accounts</t>
  </si>
  <si>
    <t>Valuation And Qualifying Accounts [Abstract]</t>
  </si>
  <si>
    <t>Financial Statement Schedule:</t>
  </si>
  <si>
    <t>Schedule II - VALUATION ACCOUNTS</t>
  </si>
  <si>
    <t>(dollars in thousands)</t>
  </si>
  <si>
    <t>Deducted From Assets in Balance Sheet</t>
  </si>
  <si>
    <t>Allowance for</t>
  </si>
  <si>
    <t>Doubtful</t>
  </si>
  <si>
    <t>Accounts</t>
  </si>
  <si>
    <t>Obsolete/</t>
  </si>
  <si>
    <t>Excess</t>
  </si>
  <si>
    <t>Ending Balance - December 31, 2010</t>
  </si>
  <si>
    <t>Additions charged to cost and expense</t>
  </si>
  <si>
    <t>Deductions from Merger Transaction</t>
  </si>
  <si>
    <t>(2,279</t>
  </si>
  <si>
    <t>Deductions from acquired company</t>
  </si>
  <si>
    <t>(193</t>
  </si>
  <si>
    <t>Deductions due to:</t>
  </si>
  <si>
    <t>Others</t>
  </si>
  <si>
    <t>(58</t>
  </si>
  <si>
    <t>)(A) </t>
  </si>
  <si>
    <t>(1,527</t>
  </si>
  <si>
    <t>Ending Balance - December 31, 2011</t>
  </si>
  <si>
    <t>(1,726</t>
  </si>
  <si>
    <t>Ending Balance - December 31, 2012</t>
  </si>
  <si>
    <t>Additions from acquired company</t>
  </si>
  <si>
    <t>(1,352</t>
  </si>
  <si>
    <t>Ending Balance - December 31, 2013</t>
  </si>
  <si>
    <t>Notes:</t>
  </si>
  <si>
    <t>(A)</t>
  </si>
  <si>
    <t>Includes write-off of accounts receivable (net of bad debt recoveries) and inventories.</t>
  </si>
  <si>
    <t>Summary of Significant Accounting Policies (Policies)</t>
  </si>
  <si>
    <t>Cash and Cash Equivalents</t>
  </si>
  <si>
    <t>Restricted Investments</t>
  </si>
  <si>
    <t>Accounts Receivable and Allowance for Doubtful Accounts</t>
  </si>
  <si>
    <t>Goodwill and Other Intangible Assets</t>
  </si>
  <si>
    <t>Long-Lived Assets</t>
  </si>
  <si>
    <t>Risk Insurance Reserves</t>
  </si>
  <si>
    <t>Retirement Benefits</t>
  </si>
  <si>
    <t>Revenue Recognition</t>
  </si>
  <si>
    <t>Shipping and Handling</t>
  </si>
  <si>
    <t>Research and Development</t>
  </si>
  <si>
    <t>Stock Based Compensation</t>
  </si>
  <si>
    <t>Fair Value of Financial Instruments</t>
  </si>
  <si>
    <t>Translation of Foreign Currencies</t>
  </si>
  <si>
    <t>Use of Estimates in the Preparation of Financial Statements</t>
  </si>
  <si>
    <t>Reclassifications</t>
  </si>
  <si>
    <t>Acquisitions (Tables)</t>
  </si>
  <si>
    <t>Summary of Pro-Forma Financial Statements of Company</t>
  </si>
  <si>
    <t>Paulin [Member]</t>
  </si>
  <si>
    <t>Reconciliation of Estimated Fair Value of Acquired Assets and Assumed Liabilities</t>
  </si>
  <si>
    <t>Ook [Member]</t>
  </si>
  <si>
    <t>TagWorks [Member]</t>
  </si>
  <si>
    <t>Income Taxes (Tables)</t>
  </si>
  <si>
    <t>Components of Company's Income Tax Provision</t>
  </si>
  <si>
    <t>Deferred Tax Assets and Liabilities</t>
  </si>
  <si>
    <t>Reconciliation of Statutory Income Tax Rates to Effective Income Tax Rates</t>
  </si>
  <si>
    <t>Components of Changes in Unrecognized Tax Benefits</t>
  </si>
  <si>
    <t>A summary of the changes for the last three years follows:</t>
  </si>
  <si>
    <t>Property and Equipment (Tables)</t>
  </si>
  <si>
    <t>Components of Property and Equipment, Net</t>
  </si>
  <si>
    <t>Other Intangibles (Tables)</t>
  </si>
  <si>
    <t>Components of Other Intangibles, Net</t>
  </si>
  <si>
    <t>Other intangibles, net as of December 31, 2013 and 2012 consist of the following:</t>
  </si>
  <si>
    <t>Long-Term Debt (Tables)</t>
  </si>
  <si>
    <t>Summary of Long-Term Debt</t>
  </si>
  <si>
    <t>Aggregate Minimum Principal Maturities of Long-Term Debt</t>
  </si>
  <si>
    <t>Leases (Tables)</t>
  </si>
  <si>
    <t>Future Minimum Lease Payments Under Non-Cancellable Leases</t>
  </si>
  <si>
    <t>Future minimum lease payments under non-cancellable leases consisted of the following at December 31, 2013:</t>
  </si>
  <si>
    <t>Guaranteed Preferred Beneficial Interest in the Company's Junior Subordinated Debentures (Tables)</t>
  </si>
  <si>
    <t>Summary of Financial Information of Trust</t>
  </si>
  <si>
    <t>Summarized below is the financial information of the Trust as of December 31, 2013:</t>
  </si>
  <si>
    <t>Fair Value Measurements (Tables)</t>
  </si>
  <si>
    <t>Measurement of Assets and Liabilities at Fair Value on Recurring Basis</t>
  </si>
  <si>
    <t>Fair Value of Company's Fixed Rate Senior Notes and Junior Subordinated Debentures</t>
  </si>
  <si>
    <t>Statements of Cash Flows (Tables)</t>
  </si>
  <si>
    <t>Supplemental Disclosures of Cash Flows Information</t>
  </si>
  <si>
    <t>Quarterly Data (Tables)</t>
  </si>
  <si>
    <t>Schedule of Quarterly Data</t>
  </si>
  <si>
    <t>Segment Reporting and Geographic Information (Tables)</t>
  </si>
  <si>
    <t>Revenues and Income from Operations for Reportable Segments</t>
  </si>
  <si>
    <t>Assets by Segment</t>
  </si>
  <si>
    <t>Summary of Revenue Based on Products for Company's Significant Product Categories</t>
  </si>
  <si>
    <t>Supplemental Consolidating Guarantor and Non-Guarantor Financial Information (Tables)</t>
  </si>
  <si>
    <t>Basis of Presentation - Additional Information (Detail)</t>
  </si>
  <si>
    <t>Customer</t>
  </si>
  <si>
    <t>Basis Of Presentation And Organization [Line Items]</t>
  </si>
  <si>
    <t>Number of business segments</t>
  </si>
  <si>
    <t>Sales [Member]</t>
  </si>
  <si>
    <t>Number of customers</t>
  </si>
  <si>
    <t>Percentage of net sales from largest three customers</t>
  </si>
  <si>
    <t>Summary of Significant Accounting Policies - Additional Information (Detail) (USD $)</t>
  </si>
  <si>
    <t>In Thousands, except Share data, unless otherwise specified</t>
  </si>
  <si>
    <t>Summary Of Significant Accounting Policies [Line Items]</t>
  </si>
  <si>
    <t>Foreign bank balance</t>
  </si>
  <si>
    <t>Maturity period</t>
  </si>
  <si>
    <t>'90 days</t>
  </si>
  <si>
    <t>Allowance for doubtful accounts</t>
  </si>
  <si>
    <t>Inventory reserve</t>
  </si>
  <si>
    <t>Period for classifying as non moving inventory</t>
  </si>
  <si>
    <t>'24 months</t>
  </si>
  <si>
    <t>Capitalized computer software additions</t>
  </si>
  <si>
    <t>Estimated useful lives of assets</t>
  </si>
  <si>
    <t>'Generally two to 27 years or over the terms of the related leases, whichever is shorter</t>
  </si>
  <si>
    <t>Impairment charges</t>
  </si>
  <si>
    <t>Long-lived assets impairment charges</t>
  </si>
  <si>
    <t>Risk cover by third party, maximum</t>
  </si>
  <si>
    <t>Risk cover by third party, minimum</t>
  </si>
  <si>
    <t>Loss limit covered under self-insurance</t>
  </si>
  <si>
    <t>Percentage of coverage under health insurance plan</t>
  </si>
  <si>
    <t>Matching contribution for eligible employees, percentage</t>
  </si>
  <si>
    <t>Maximum matching contribution for eligible employees</t>
  </si>
  <si>
    <t>Maximum employee contribution percentage</t>
  </si>
  <si>
    <t>Percentage of employer required contribution</t>
  </si>
  <si>
    <t>Defined contribution plan costs</t>
  </si>
  <si>
    <t>Shipping and handling costs</t>
  </si>
  <si>
    <t>Research and development costs</t>
  </si>
  <si>
    <t>Deferred Profit Sharing Plan [Member]</t>
  </si>
  <si>
    <t>Minimum required contribution</t>
  </si>
  <si>
    <t>Fair value of temporary equity held by management</t>
  </si>
  <si>
    <t>Minimum [Member]</t>
  </si>
  <si>
    <t>'2 years</t>
  </si>
  <si>
    <t>Minimum [Member] | RRSP [Member]</t>
  </si>
  <si>
    <t>Employee service period</t>
  </si>
  <si>
    <t>Maximum [Member]</t>
  </si>
  <si>
    <t>'27 years</t>
  </si>
  <si>
    <t>Compensation and general liability losses</t>
  </si>
  <si>
    <t>Maximum [Member] | RRSP [Member]</t>
  </si>
  <si>
    <t>Acquisitions - Additional Information (Detail) (USD $)</t>
  </si>
  <si>
    <t>0 Months Ended</t>
  </si>
  <si>
    <t>10.875% Senior Notes [Member]</t>
  </si>
  <si>
    <t>Jun. 30, 2012</t>
  </si>
  <si>
    <t>Mar. 16, 2011</t>
  </si>
  <si>
    <t>Dec. 01, 2011</t>
  </si>
  <si>
    <t>Mar. 30, 2012</t>
  </si>
  <si>
    <t>Oct. 31, 2011</t>
  </si>
  <si>
    <t>Feb. 19, 2013</t>
  </si>
  <si>
    <t>Business Acquisition [Line Items]</t>
  </si>
  <si>
    <t>Aggregate purchase price cash paid</t>
  </si>
  <si>
    <t>Intangible assets and goodwill are deductible for income tax purposes</t>
  </si>
  <si>
    <t>'15 years</t>
  </si>
  <si>
    <t>Additional consideration</t>
  </si>
  <si>
    <t>Additional contingent consideration</t>
  </si>
  <si>
    <t>Period for agreement</t>
  </si>
  <si>
    <t>'17 years</t>
  </si>
  <si>
    <t>Principal amount</t>
  </si>
  <si>
    <t>Interest rate on senior notes</t>
  </si>
  <si>
    <t>Debt instrument maturity due</t>
  </si>
  <si>
    <t>'2018</t>
  </si>
  <si>
    <t>Acquisitions - Reconciliation of Estimated Fair Value of Acquired Assets and Assumed Liabilities (Detail) (USD $)</t>
  </si>
  <si>
    <t>Less: Liabilities assumed</t>
  </si>
  <si>
    <t>Acquisitions - Summary of Pro-Forma Financial Statements (Detail) (USD $)</t>
  </si>
  <si>
    <t>Related Party Transactions - Additional Information (Detail) (USD $)</t>
  </si>
  <si>
    <t>Related Party Transaction [Line Items]</t>
  </si>
  <si>
    <t>Transaction fees paid to subsidiary</t>
  </si>
  <si>
    <t>Rental expense for the leases</t>
  </si>
  <si>
    <t>Number of leases</t>
  </si>
  <si>
    <t>Number of properties leased</t>
  </si>
  <si>
    <t>Lease agreement date</t>
  </si>
  <si>
    <t>Income Taxes - Components of Company's Income Tax Provision (Detail) (USD $)</t>
  </si>
  <si>
    <t>Federal &amp; State</t>
  </si>
  <si>
    <t>Income Taxes - Additional Information (Detail) (USD $)</t>
  </si>
  <si>
    <t>Operating Loss Carryforwards [Line Items]</t>
  </si>
  <si>
    <t>Deferred tax asset</t>
  </si>
  <si>
    <t>Total Merger Transaction</t>
  </si>
  <si>
    <t>Investment banking fees</t>
  </si>
  <si>
    <t>Consulting fees</t>
  </si>
  <si>
    <t>Legal and accounting fees</t>
  </si>
  <si>
    <t>Other miscellaneous transaction costs</t>
  </si>
  <si>
    <t>Additional foreign withholding taxes</t>
  </si>
  <si>
    <t>Decrease in the reserve for unrecognized tax benefits</t>
  </si>
  <si>
    <t>Increase in reserve for unrecognized tax benefits</t>
  </si>
  <si>
    <t>Income tax examination, description</t>
  </si>
  <si>
    <t>'As of December 31, 2013, with a few exceptions, the Company is no longer subject to U.S. federal, state, and foreign tax examinations by tax authorities for the tax years prior to 2010.</t>
  </si>
  <si>
    <t>General Business Tax Credit Carryforwards [Member]</t>
  </si>
  <si>
    <t>Foreign Tax Credit Carryforwards [Member]</t>
  </si>
  <si>
    <t>Minimum [Member] | General Business Tax Credit Carryforwards [Member]</t>
  </si>
  <si>
    <t>Expiry period of carryforwards</t>
  </si>
  <si>
    <t>'2017</t>
  </si>
  <si>
    <t>Minimum [Member] | Foreign Tax Credit Carryforwards [Member]</t>
  </si>
  <si>
    <t>'2020</t>
  </si>
  <si>
    <t>Maximum [Member] | General Business Tax Credit Carryforwards [Member]</t>
  </si>
  <si>
    <t>'2031</t>
  </si>
  <si>
    <t>Maximum [Member] | Foreign Tax Credit Carryforwards [Member]</t>
  </si>
  <si>
    <t>'2022</t>
  </si>
  <si>
    <t>Domestic Tax Authority [Member]</t>
  </si>
  <si>
    <t>Decrease in net capital loss carryforward</t>
  </si>
  <si>
    <t>Domestic Tax Authority [Member] | Minimum [Member]</t>
  </si>
  <si>
    <t>Net operating loss carryforwards for tax</t>
  </si>
  <si>
    <t>'2023</t>
  </si>
  <si>
    <t>Domestic Tax Authority [Member] | Maximum [Member]</t>
  </si>
  <si>
    <t>'2032</t>
  </si>
  <si>
    <t>Foreign Subsidiaries [Member]</t>
  </si>
  <si>
    <t>Foreign Subsidiaries [Member] | Minimum [Member]</t>
  </si>
  <si>
    <t>'2027</t>
  </si>
  <si>
    <t>Foreign Subsidiaries [Member] | Maximum [Member]</t>
  </si>
  <si>
    <t>'2033</t>
  </si>
  <si>
    <t>State and Local Jurisdiction [Member]</t>
  </si>
  <si>
    <t>Aggregate tax benefit</t>
  </si>
  <si>
    <t>Decrease in net operating loss carryforwards</t>
  </si>
  <si>
    <t>State and Local Jurisdiction [Member] | Minimum [Member]</t>
  </si>
  <si>
    <t>'2014</t>
  </si>
  <si>
    <t>State and Local Jurisdiction [Member] | Maximum [Member]</t>
  </si>
  <si>
    <t>Income Taxes - Deferred Tax Assets and Liabilities (Detail) (USD $)</t>
  </si>
  <si>
    <t>Current Deferred Tax Asset:</t>
  </si>
  <si>
    <t>Current Deferred Tax Liability:</t>
  </si>
  <si>
    <t>Non-current Deferred Tax Asset:</t>
  </si>
  <si>
    <t>Income Taxes - Reconciliation of Statutory Income Tax Rates to Effective Income Tax Rates (Detail)</t>
  </si>
  <si>
    <t>Income Taxes - Components of Changes in Unrecognized Tax Benefits (Detail) (USD $)</t>
  </si>
  <si>
    <t>Unrecognized tax benefits - January 1</t>
  </si>
  <si>
    <t>Unrecognized tax benefits - December 31</t>
  </si>
  <si>
    <t>Amount of unrecognized tax benefit that, if recognized would affect the company's effective tax rate</t>
  </si>
  <si>
    <t>Property and Equipment - Components of Property and Equipment, Net (Detail) (USD $)</t>
  </si>
  <si>
    <t>Buildings [Member]</t>
  </si>
  <si>
    <t>Leasehold Improvements [Member]</t>
  </si>
  <si>
    <t>Machinery and Equipment [Member]</t>
  </si>
  <si>
    <t>Furniture and Fixtures [Member]</t>
  </si>
  <si>
    <t>Property, Plant and Equipment [Line Items]</t>
  </si>
  <si>
    <t>Property plant and equipment useful life</t>
  </si>
  <si>
    <t>'3 years</t>
  </si>
  <si>
    <t>'10 years</t>
  </si>
  <si>
    <t>'5 years</t>
  </si>
  <si>
    <t>Property and Equipment - Additional Information (Detail) (USD $)</t>
  </si>
  <si>
    <t>Capitalized software</t>
  </si>
  <si>
    <t>Capitalized interest</t>
  </si>
  <si>
    <t>Depreciation expense</t>
  </si>
  <si>
    <t>Other Intangibles - Additional Information (Detail) (USD $)</t>
  </si>
  <si>
    <t>Quick Tag License [Member]</t>
  </si>
  <si>
    <t>Finite-Lived Intangible Assets [Line Items]</t>
  </si>
  <si>
    <t>Consideration paid for license</t>
  </si>
  <si>
    <t>Amortization expense</t>
  </si>
  <si>
    <t>Future amortization expense, 2014</t>
  </si>
  <si>
    <t>Future amortization expense, 2015</t>
  </si>
  <si>
    <t>Future amortization expense, 2016</t>
  </si>
  <si>
    <t>Future amortization expense, 2017</t>
  </si>
  <si>
    <t>Future amortization expense, 2018</t>
  </si>
  <si>
    <t>Other Intangibles - Components of Other Intangibles, Net (Detail) (USD $)</t>
  </si>
  <si>
    <t>Customer Relationships [Member]</t>
  </si>
  <si>
    <t>Estimated Useful Life</t>
  </si>
  <si>
    <t>'20 years</t>
  </si>
  <si>
    <t>Trademarks - All Others [Member]</t>
  </si>
  <si>
    <t>'Indefinite</t>
  </si>
  <si>
    <t>Trademarks - TagWorks [Member]</t>
  </si>
  <si>
    <t>Patents [Member]</t>
  </si>
  <si>
    <t>Patents [Member] | Minimum [Member]</t>
  </si>
  <si>
    <t>Patents [Member] | Maximum [Member]</t>
  </si>
  <si>
    <t>'6 years</t>
  </si>
  <si>
    <t>Laser Key License [Member]</t>
  </si>
  <si>
    <t>KeyWorks License [Member]</t>
  </si>
  <si>
    <t>Non Compete Agreements [Member]</t>
  </si>
  <si>
    <t>Non Compete Agreements [Member] | Minimum [Member]</t>
  </si>
  <si>
    <t>Non Compete Agreements [Member] | Maximum [Member]</t>
  </si>
  <si>
    <t>Lease Agreement [Member]</t>
  </si>
  <si>
    <t>'6 months</t>
  </si>
  <si>
    <t>Long-Term Debt - Additional Information (Detail) (USD $)</t>
  </si>
  <si>
    <t>1 Months Ended</t>
  </si>
  <si>
    <t>Apr. 30, 2011</t>
  </si>
  <si>
    <t>Mar. 31, 2011</t>
  </si>
  <si>
    <t>Nov. 07, 2012</t>
  </si>
  <si>
    <t>Nov. 04, 2011</t>
  </si>
  <si>
    <t>Apr. 18, 2011</t>
  </si>
  <si>
    <t>Term Loan [Member]</t>
  </si>
  <si>
    <t>Term Loan B [Member]</t>
  </si>
  <si>
    <t>Dec. 19, 2013</t>
  </si>
  <si>
    <t>Euro Dollar Margin [Member]</t>
  </si>
  <si>
    <t>Feb. 14, 2013</t>
  </si>
  <si>
    <t>Euro Dollar Loans [Member]</t>
  </si>
  <si>
    <t>Base Rate Margin [Member]</t>
  </si>
  <si>
    <t>Base Rate Loans [Member]</t>
  </si>
  <si>
    <t>Revolving Credit Facility [Member]</t>
  </si>
  <si>
    <t>Secured Credit Facility [Member]</t>
  </si>
  <si>
    <t>Capital Leases and Other Obligations [Member]</t>
  </si>
  <si>
    <t>Eurodollar [Member]</t>
  </si>
  <si>
    <t>Base Rate [Member]</t>
  </si>
  <si>
    <t>Debt Instrument [Line Items]</t>
  </si>
  <si>
    <t>Credit Facility</t>
  </si>
  <si>
    <t>Duration of long term loan</t>
  </si>
  <si>
    <t>Euro Dollar Margin</t>
  </si>
  <si>
    <t>Base Rate Margin</t>
  </si>
  <si>
    <t>Euro Dollar minimum floor rate</t>
  </si>
  <si>
    <t>Minimum floor on Base Rate</t>
  </si>
  <si>
    <t>Reduced secured leverage covenant</t>
  </si>
  <si>
    <t>Basis point reduction on term loan pricing</t>
  </si>
  <si>
    <t>Additional reduction of basis point on term loan pricing</t>
  </si>
  <si>
    <t>Loan discount costs under amended senior facilities</t>
  </si>
  <si>
    <t>Increase in aggregate term loan</t>
  </si>
  <si>
    <t>Loan discount costs under incremental facility</t>
  </si>
  <si>
    <t>Aggregate principal amount</t>
  </si>
  <si>
    <t>Amended maturity date of term loan facilities</t>
  </si>
  <si>
    <t>Debt instrument maturity amendment</t>
  </si>
  <si>
    <t>'1 year</t>
  </si>
  <si>
    <t>Debt Instrument Margin Percentage</t>
  </si>
  <si>
    <t>Principal amount of senior notes</t>
  </si>
  <si>
    <t>Senior notes maturity date</t>
  </si>
  <si>
    <t>Interest underlying the Trust Preferred Securities</t>
  </si>
  <si>
    <t>Face amount Subordinated Debentures underlying Trust Preferred Securities</t>
  </si>
  <si>
    <t>Aggregate amount of Subordinated Debentures underlying Trust Preferred Securities</t>
  </si>
  <si>
    <t>Deferral Period of distribution payments to holders of the Trust Preferred Securities</t>
  </si>
  <si>
    <t>'60 months</t>
  </si>
  <si>
    <t>Deferrals of distribution payments to holders of Trust Preferred Securities</t>
  </si>
  <si>
    <t>Trust Preferred Securities, redemption description</t>
  </si>
  <si>
    <t>'The Trust will redeem the preferred securities when the debentures are repaid, or at maturity on September 30, 2027</t>
  </si>
  <si>
    <t>Maturity date of preferred securities</t>
  </si>
  <si>
    <t>Long-term debt discount</t>
  </si>
  <si>
    <t>Long-term debt unamortized premium</t>
  </si>
  <si>
    <t>Letter of credit commitments outstanding</t>
  </si>
  <si>
    <t>LIBOR interest rate in Term B-2 Loans</t>
  </si>
  <si>
    <t>Long-Term Debt - Summary of Long-Term Debt (Detail) (USD $)</t>
  </si>
  <si>
    <t>Long-term debt gross</t>
  </si>
  <si>
    <t>Long-Term Debt - Summary of Long-Term Debt (Parenthetical) (Detail) (10.875% Senior Notes [Member])</t>
  </si>
  <si>
    <t>Long-Term Debt - Aggregate Minimum Principal Maturities of Long-Term Debt (Detail) (USD $)</t>
  </si>
  <si>
    <t>Leases - Additional Information (Detail) (USD $)</t>
  </si>
  <si>
    <t>Minimum lease period</t>
  </si>
  <si>
    <t>Rental expense for all operating leases</t>
  </si>
  <si>
    <t>Leases - Future Minimum Lease Payments Under Non-Cancellable Leases (Detail) (USD $)</t>
  </si>
  <si>
    <t>Future minimum operating lease payments, 2014</t>
  </si>
  <si>
    <t>Future minimum operating lease payments, 2015</t>
  </si>
  <si>
    <t>Future minimum operating lease payments, 2016</t>
  </si>
  <si>
    <t>Future minimum operating lease payments, 2017</t>
  </si>
  <si>
    <t>Future minimum operating lease payments, 2018</t>
  </si>
  <si>
    <t>Future minimum operating lease payments, later years</t>
  </si>
  <si>
    <t>Total minimum operating lease payments</t>
  </si>
  <si>
    <t>Future minimum capital lease payments, 2014</t>
  </si>
  <si>
    <t>Future minimum capital lease payments, 2015</t>
  </si>
  <si>
    <t>Future minimum capital lease payments, 2016</t>
  </si>
  <si>
    <t>Future minimum capital lease payments, 2017</t>
  </si>
  <si>
    <t>Future minimum capital lease payments, 2018</t>
  </si>
  <si>
    <t>Future minimum capital lease payments, later years</t>
  </si>
  <si>
    <t>Total minimum capital lease payments</t>
  </si>
  <si>
    <t>Leases - Future Minimum Lease Payments Under Non-Cancellable Leases (Parenthetical) (Detail) (USD $)</t>
  </si>
  <si>
    <t>Present value of net minimum capital lease payments, currently payable</t>
  </si>
  <si>
    <t>Deferred Compensation Plan - Additional Information (Detail) (USD $)</t>
  </si>
  <si>
    <t>Compensation Related Costs [Abstract]</t>
  </si>
  <si>
    <t>Percentage of deferred salary and commissions</t>
  </si>
  <si>
    <t>Percentage of bonuses</t>
  </si>
  <si>
    <t>Percentage of deferred matching contribution amount</t>
  </si>
  <si>
    <t>Matching contribution on deferred amount</t>
  </si>
  <si>
    <t>Vesting schedule</t>
  </si>
  <si>
    <t>'Five year</t>
  </si>
  <si>
    <t>Assets held in mutual funds</t>
  </si>
  <si>
    <t>Trading gains and offsetting compensation expense</t>
  </si>
  <si>
    <t>Distributions from the deferred compensation plan aggregated</t>
  </si>
  <si>
    <t>Guaranteed Preferred Beneficial Interest in the Company's Junior Subordinated Debentures - Additional Information (Detail) (USD $)</t>
  </si>
  <si>
    <t>Sep. 30, 1997</t>
  </si>
  <si>
    <t>Schedule Of Investments [Abstract]</t>
  </si>
  <si>
    <t>Trust Preferred Securities issued</t>
  </si>
  <si>
    <t>Number of Trust Preferred Securities issued</t>
  </si>
  <si>
    <t>Interest rate on Trust Preferred Securities</t>
  </si>
  <si>
    <t>Interest rate Junior Subordinated Debentures</t>
  </si>
  <si>
    <t>Liquidation amount of preferred security</t>
  </si>
  <si>
    <t>Trust issued common securities to the Company</t>
  </si>
  <si>
    <t>Debentures interest payment defer period maximum</t>
  </si>
  <si>
    <t>11.6% Junior subordinated debentures, due date</t>
  </si>
  <si>
    <t>Percentage of redemption price of debentures over principal amount</t>
  </si>
  <si>
    <t>Junior Subordinated Debentures recorded at fair value based on price</t>
  </si>
  <si>
    <t>Trust Preferred Securities underlying price</t>
  </si>
  <si>
    <t>Amortizing the premium on Junior Subordinated Debentures</t>
  </si>
  <si>
    <t>Guaranteed Preferred Beneficial Interest in the Company's Junior Subordinated Debentures - Summary of Financial Information of Trust (Detail) (USD $)</t>
  </si>
  <si>
    <t>Schedule of Investments [Line Items]</t>
  </si>
  <si>
    <t>Stockholder's equity - trust common securities</t>
  </si>
  <si>
    <t>Preferred Junior Subordinated Debentures [Member]</t>
  </si>
  <si>
    <t>Non-current assets-junior subordinated debentures</t>
  </si>
  <si>
    <t>Common Junior Subordinated Debentures [Member]</t>
  </si>
  <si>
    <t>Trust Preferred Securities [Member]</t>
  </si>
  <si>
    <t>Common Trust Securities [Member]</t>
  </si>
  <si>
    <t>Trust Securities [Member]</t>
  </si>
  <si>
    <t>Junior Subordinated Debentures [Member]</t>
  </si>
  <si>
    <t>Common and Preferred Stock - Additional Information (Detail) (USD $)</t>
  </si>
  <si>
    <t>Class of Stock [Line Items]</t>
  </si>
  <si>
    <t>Common stock, held by management</t>
  </si>
  <si>
    <t>Fair value adjusted to common stock</t>
  </si>
  <si>
    <t>Stock-Based Compensation - Additional Information (Detail) (USD $)</t>
  </si>
  <si>
    <t>Tranches</t>
  </si>
  <si>
    <t>First Tranche [Member]</t>
  </si>
  <si>
    <t>If Granted Prior to 2013 [Member]</t>
  </si>
  <si>
    <t>Second Tranche [Member]</t>
  </si>
  <si>
    <t>If Granted During 2013 [Member]</t>
  </si>
  <si>
    <t>OHCP HM Acquisition Corp. Deferred Stock Unit Plan U.S. [Member]</t>
  </si>
  <si>
    <t>Senior Officers [Member]</t>
  </si>
  <si>
    <t>Employee Stock Option [Member]</t>
  </si>
  <si>
    <t>Stock Option Plan [Member]</t>
  </si>
  <si>
    <t>Share-based Compensation Arrangement by Share-based Payment Award [Line Items]</t>
  </si>
  <si>
    <t>Common stock options granted, maximum</t>
  </si>
  <si>
    <t>Stock options granted</t>
  </si>
  <si>
    <t>Stock options canceled</t>
  </si>
  <si>
    <t>Stock options exercised</t>
  </si>
  <si>
    <t>Stock option liability</t>
  </si>
  <si>
    <t>Number of vesting tranches</t>
  </si>
  <si>
    <t>Service-based award vests period</t>
  </si>
  <si>
    <t>'4 years</t>
  </si>
  <si>
    <t>Vesting service periods for compensation costs for the portion of awards</t>
  </si>
  <si>
    <t>Deferred stock unit plan, description</t>
  </si>
  <si>
    <t>'The DSU Plan permits an eligible executive to elect to have a short-term incentive award to be paid in the form of deferred stock units, which are bookkeeping entries equivalent in value to one share of Holdco common stock. The number of deferred stock units to be credited to a DSU Plan participantb_x0019_s account is determined by dividing the amount of the participantb_x0019_s short-term incentive award to be deferred into deferred stock units by the Fair Market Value (as defined in the Option Plan) of a share of common stock on December 31st of the calendar year in which occurred the end of the performance period to which the short-term incentive award applies.</t>
  </si>
  <si>
    <t>Deferred stock units redeemable, description</t>
  </si>
  <si>
    <t>'Deferred stock units are redeemable and the value thereof payable upon the termination of employment or death of DSU Plan participant.</t>
  </si>
  <si>
    <t>Number of units granted</t>
  </si>
  <si>
    <t>Derivatives and Hedging - Additional Information (Detail)</t>
  </si>
  <si>
    <t>USD ($)</t>
  </si>
  <si>
    <t>2010 Swap [Member]</t>
  </si>
  <si>
    <t>Jun. 24, 2010</t>
  </si>
  <si>
    <t>2013 Rate Cap No. 1 [Member]</t>
  </si>
  <si>
    <t>2013 Rate Cap No. 2 [Member]</t>
  </si>
  <si>
    <t>Apr. 20, 2012</t>
  </si>
  <si>
    <t>2012 Metal Swap No. 1 [Member]</t>
  </si>
  <si>
    <t>MT</t>
  </si>
  <si>
    <t>2012 Metal Swap No. 2 [Member]</t>
  </si>
  <si>
    <t>2012 Metal Swap No. 3 [Member]</t>
  </si>
  <si>
    <t>Dec. 18, 2012</t>
  </si>
  <si>
    <t>2012 FX Contract [Member]</t>
  </si>
  <si>
    <t>CAD</t>
  </si>
  <si>
    <t>2013 FX Contracts [Member]</t>
  </si>
  <si>
    <t>Derivative [Line Items]</t>
  </si>
  <si>
    <t>Term of derivative instrument</t>
  </si>
  <si>
    <t>Notional amount of derivative instrument</t>
  </si>
  <si>
    <t>Interest rate of derivative instrument</t>
  </si>
  <si>
    <t>Effective date of agreement</t>
  </si>
  <si>
    <t>Termination date of derivative</t>
  </si>
  <si>
    <t>Unrealized gain (loss) on derivative</t>
  </si>
  <si>
    <t>Fair value of interest expense</t>
  </si>
  <si>
    <t>Fair value of derivative liability</t>
  </si>
  <si>
    <t>'8 months</t>
  </si>
  <si>
    <t>'7 months</t>
  </si>
  <si>
    <t>'10 months</t>
  </si>
  <si>
    <t>LIBOR interest rate</t>
  </si>
  <si>
    <t>Fair value of interest rate caps</t>
  </si>
  <si>
    <t>Unrealized loss recognized on derivatives</t>
  </si>
  <si>
    <t>Quantity of derivative instrument</t>
  </si>
  <si>
    <t>Price of copper</t>
  </si>
  <si>
    <t>Fair value of derivative asset</t>
  </si>
  <si>
    <t>Forward exchange rate</t>
  </si>
  <si>
    <t>Increase in other expense</t>
  </si>
  <si>
    <t>Fair Value Measurements - Measurement of Assets and Liabilities at Fair Value on Recurring Basis (Detail) (USD $)</t>
  </si>
  <si>
    <t>Fair Value, Assets and Liabilities Measured on Recurring and Nonrecurring Basis [Line Items]</t>
  </si>
  <si>
    <t>Fair Value, Inputs, Level 1 [Member]</t>
  </si>
  <si>
    <t>Fair Value, Inputs, Level 2 [Member]</t>
  </si>
  <si>
    <t>Fair Value, Inputs, Level 3 [Member]</t>
  </si>
  <si>
    <t>Fair Value Measurements - Additional Information (Detail) (USD $)</t>
  </si>
  <si>
    <t>Investment Securities [Line Items]</t>
  </si>
  <si>
    <t>Unrealized gains on securities recorded as other income</t>
  </si>
  <si>
    <t>Interest Rate Swap [Member]</t>
  </si>
  <si>
    <t>Fair Value Measurements - Fair Value of Company's Fixed Rate Senior Notes and Junior Subordinated Debentures (Detail) (USD $)</t>
  </si>
  <si>
    <t>10.875% Senior Notes [Member] | Estimated Fair Value [Member]</t>
  </si>
  <si>
    <t>Fair Value Of Assets And Liabilities Measured On Non Recurring Basis [Line Items]</t>
  </si>
  <si>
    <t>Debt</t>
  </si>
  <si>
    <t>10.875% Senior Notes [Member] | Carrying Value [Member]</t>
  </si>
  <si>
    <t>Junior Subordinated Debentures [Member] | Estimated Fair Value [Member]</t>
  </si>
  <si>
    <t>Junior Subordinated Debentures [Member] | Carrying Value [Member]</t>
  </si>
  <si>
    <t>Fair Value Measurements - Fair Value of Company's Fixed Rate Senior Notes and Junior Subordinated Debentures (Parenthetical) (Detail) (10.875% Senior Notes [Member])</t>
  </si>
  <si>
    <t>Commitments and Contingencies - Additional Information (Detail) (USD $)</t>
  </si>
  <si>
    <t>Mar. 20, 2012</t>
  </si>
  <si>
    <t>Loss Contingencies [Line Items]</t>
  </si>
  <si>
    <t>Losses up to per occurrence related to product liability, automotive, workers' compensation and general liability</t>
  </si>
  <si>
    <t>Occurrences in excess for purchased catastrophic coverage</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Liability recorded for such group health insurance reserves</t>
  </si>
  <si>
    <t>Company agreed to pay Steelworks Hardware LLC in full settlement of all alleged claims and plaintiff legal fees</t>
  </si>
  <si>
    <t>Number of patents under which license granted</t>
  </si>
  <si>
    <t>Statements of Cash Flows - Supplemental Disclosures of Cash Flows Information (Detail) (USD $)</t>
  </si>
  <si>
    <t>Quarterly Data - Schedule of Quarterly Data (Detail) (USD $)</t>
  </si>
  <si>
    <t>3 Months Ended</t>
  </si>
  <si>
    <t>Sep. 30, 2013</t>
  </si>
  <si>
    <t>Jun. 30, 2013</t>
  </si>
  <si>
    <t>Mar. 31, 2013</t>
  </si>
  <si>
    <t>Sep. 30, 2012</t>
  </si>
  <si>
    <t>Mar. 31, 2012</t>
  </si>
  <si>
    <t>Concentration of Credit Risks - Additional Information (Detail)</t>
  </si>
  <si>
    <t>Concentration Risk [Line Items]</t>
  </si>
  <si>
    <t>Number of major customers</t>
  </si>
  <si>
    <t>Sales percentage by customer percentage maximum</t>
  </si>
  <si>
    <t>Purchase major vendor percentage</t>
  </si>
  <si>
    <t>Trade payable major vendor percentage</t>
  </si>
  <si>
    <t>Accounts receivable [Member]</t>
  </si>
  <si>
    <t>Major customer, accounted percentage</t>
  </si>
  <si>
    <t>Segment Reporting and Geographic Information - Additional Information (Detail)</t>
  </si>
  <si>
    <t>Segment</t>
  </si>
  <si>
    <t>Number of reportable segments</t>
  </si>
  <si>
    <t>Segment Reporting and Geographic Information - Revenues and Income from Operations for Reportable Segments (Detail) (USD $)</t>
  </si>
  <si>
    <t>Income (loss) from operations</t>
  </si>
  <si>
    <t>United States, Excluding All Points [Member]</t>
  </si>
  <si>
    <t>All Points [Member]</t>
  </si>
  <si>
    <t>Canada [Member]</t>
  </si>
  <si>
    <t>Mexico [Member]</t>
  </si>
  <si>
    <t>Australia [Member]</t>
  </si>
  <si>
    <t>Segment Reporting and Geographic Information - Assets by Segment (Detail) (USD $)</t>
  </si>
  <si>
    <t>Assets</t>
  </si>
  <si>
    <t>Cash &amp; cash equivalents</t>
  </si>
  <si>
    <t>Segment Reporting and Geographic Information - Summary of Revenue Based on Products for Company's Significant Product Categories (Detail) (USD $)</t>
  </si>
  <si>
    <t>Product Information [Line Items]</t>
  </si>
  <si>
    <t>Keys [Member]</t>
  </si>
  <si>
    <t>Engraving [Member]</t>
  </si>
  <si>
    <t>Letters, numbers and signs [Member]</t>
  </si>
  <si>
    <t>Fasteners [Member]</t>
  </si>
  <si>
    <t>Threaded rod [Member]</t>
  </si>
  <si>
    <t>Code cutter [Member]</t>
  </si>
  <si>
    <t>Builders hardware [Member]</t>
  </si>
  <si>
    <t>Other [Member]</t>
  </si>
  <si>
    <t>Acquisition and Integration Expenses - Additional Information (Detail) (USD $)</t>
  </si>
  <si>
    <t>Acquisition expenses</t>
  </si>
  <si>
    <t>Supplemental Consolidating Guarantor and Non-Guarantor Financial Information - Additional Information (Detail) (10.875% Senior Notes [Member], USD $)</t>
  </si>
  <si>
    <t>Aggregate principal amount outstanding</t>
  </si>
  <si>
    <t>Supplemental Consolidating Guarantor and Non-Guarantor Financial Information - Consolidating Statements of Comprehensive Loss (Detail) (USD $)</t>
  </si>
  <si>
    <t>Condensed Financial Statements, Captions [Line Items]</t>
  </si>
  <si>
    <t>Income (loss) before equity in subsidiaries' income</t>
  </si>
  <si>
    <t>Equity in subsidiaries' income (loss)</t>
  </si>
  <si>
    <t>Guarantors The Hillman Companies, Inc. [Member]</t>
  </si>
  <si>
    <t>Issuer The Hillman Group, Inc. [Member]</t>
  </si>
  <si>
    <t>Guarantor Subsidiaries [Member]</t>
  </si>
  <si>
    <t>Non-Guarantor Subsidiaries [Member]</t>
  </si>
  <si>
    <t>Consolidating Adjustments [Member]</t>
  </si>
  <si>
    <t>Supplemental Consolidating Guarantor and Non-Guarantor Financial Information - Consolidating Balance Sheet (Detail) (USD $)</t>
  </si>
  <si>
    <t>Guarantors The Hillman Companies, Inc. [Member] | Put Options [Member]</t>
  </si>
  <si>
    <t>Issuer The Hillman Group, Inc. [Member] | Put Options [Member]</t>
  </si>
  <si>
    <t>Guarantor Subsidiaries [Member] | Put Options [Member]</t>
  </si>
  <si>
    <t>Non-Guarantor Subsidiaries [Member] | Put Options [Member]</t>
  </si>
  <si>
    <t>Consolidating Adjustments [Member] | Put Options [Member]</t>
  </si>
  <si>
    <t>Supplemental Consolidating Guarantor and Non-Guarantor Financial Information - Consolidating Balance Sheet (Parenthetical) (Detail) (USD $)</t>
  </si>
  <si>
    <t>Supplemental Consolidating Guarantor and Non-Guarantor Financial Information - Consolidating Statement of Cash Flows (Detail) (USD $)</t>
  </si>
  <si>
    <t>Schedule II - Valuation Accounts (Detail) (USD $)</t>
  </si>
  <si>
    <t>Allowance for Doubtful Accounts [Member]</t>
  </si>
  <si>
    <t>Valuation and Qualifying Accounts Disclosure [Line Items]</t>
  </si>
  <si>
    <t>Balance</t>
  </si>
  <si>
    <t>Additions (Deductions) from acquired company</t>
  </si>
  <si>
    <t>Allowance for Obsolete/Excess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u/>
      <sz val="10"/>
      <color theme="1"/>
      <name val="Times New Roman"/>
      <family val="1"/>
    </font>
    <font>
      <sz val="10"/>
      <color rgb="FFFFFFFF"/>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horizontal="left" vertical="top" wrapText="1" indent="3"/>
    </xf>
    <xf numFmtId="0" fontId="25" fillId="0" borderId="11"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0" borderId="0" xfId="0" applyFont="1" applyAlignment="1">
      <alignment horizontal="right" wrapText="1"/>
    </xf>
    <xf numFmtId="0" fontId="26" fillId="0" borderId="12"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23" fillId="0" borderId="0" xfId="0" applyFont="1" applyAlignment="1">
      <alignment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5"/>
    </xf>
    <xf numFmtId="0" fontId="26" fillId="0" borderId="13"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6" fillId="0" borderId="13"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vertical="top" wrapText="1"/>
    </xf>
    <xf numFmtId="0" fontId="24" fillId="0" borderId="12"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8" fillId="0" borderId="0" xfId="0" applyFont="1"/>
    <xf numFmtId="0" fontId="28"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wrapText="1"/>
    </xf>
    <xf numFmtId="0" fontId="24" fillId="0" borderId="12" xfId="0" applyFont="1" applyBorder="1"/>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4" fillId="0" borderId="13" xfId="0" applyFont="1" applyBorder="1" applyAlignment="1">
      <alignment horizontal="center" wrapText="1"/>
    </xf>
    <xf numFmtId="0" fontId="29" fillId="0" borderId="0" xfId="0" applyFont="1" applyAlignment="1">
      <alignment wrapText="1"/>
    </xf>
    <xf numFmtId="0" fontId="20" fillId="33" borderId="0" xfId="0" applyFont="1" applyFill="1" applyAlignment="1">
      <alignment horizontal="center" vertical="top" wrapText="1"/>
    </xf>
    <xf numFmtId="0" fontId="19" fillId="33" borderId="0" xfId="0" applyFont="1" applyFill="1" applyAlignment="1">
      <alignment horizontal="left" vertical="top" wrapText="1" indent="7"/>
    </xf>
    <xf numFmtId="0" fontId="20" fillId="0" borderId="0" xfId="0" applyFont="1" applyAlignment="1">
      <alignment horizontal="center" vertical="top" wrapText="1"/>
    </xf>
    <xf numFmtId="0" fontId="19" fillId="0" borderId="0" xfId="0" applyFont="1" applyAlignment="1">
      <alignment horizontal="left" vertical="top" wrapText="1" indent="7"/>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000</v>
      </c>
      <c r="D17" s="4" t="s">
        <v>6</v>
      </c>
    </row>
    <row r="18" spans="1:4" x14ac:dyDescent="0.25">
      <c r="A18" s="2" t="s">
        <v>32</v>
      </c>
      <c r="B18" s="4" t="s">
        <v>6</v>
      </c>
      <c r="C18" s="4" t="s">
        <v>6</v>
      </c>
      <c r="D18" s="7">
        <v>126320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30" x14ac:dyDescent="0.25">
      <c r="A3" s="3" t="s">
        <v>249</v>
      </c>
      <c r="B3" s="12" t="s">
        <v>6</v>
      </c>
      <c r="C3" s="12"/>
    </row>
    <row r="4" spans="1:3" ht="15" customHeight="1" x14ac:dyDescent="0.25">
      <c r="A4" s="13" t="s">
        <v>248</v>
      </c>
      <c r="B4" s="12" t="s">
        <v>6</v>
      </c>
      <c r="C4" s="12"/>
    </row>
    <row r="5" spans="1:3" x14ac:dyDescent="0.25">
      <c r="A5" s="13"/>
      <c r="B5" s="14">
        <v>3</v>
      </c>
      <c r="C5" s="14" t="s">
        <v>250</v>
      </c>
    </row>
    <row r="6" spans="1:3" ht="229.5" customHeight="1" x14ac:dyDescent="0.25">
      <c r="A6" s="13"/>
      <c r="B6" s="17" t="s">
        <v>251</v>
      </c>
      <c r="C6" s="17"/>
    </row>
    <row r="7" spans="1:3" ht="204" customHeight="1" x14ac:dyDescent="0.25">
      <c r="A7" s="13"/>
      <c r="B7" s="17" t="s">
        <v>25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1.28515625" bestFit="1" customWidth="1"/>
    <col min="2" max="3" width="36.5703125" customWidth="1"/>
    <col min="4" max="4" width="7.7109375" customWidth="1"/>
    <col min="5" max="5" width="27.7109375" customWidth="1"/>
    <col min="6" max="6" width="8.42578125" customWidth="1"/>
    <col min="7" max="7" width="36.5703125" customWidth="1"/>
    <col min="8" max="8" width="7.7109375" customWidth="1"/>
    <col min="9" max="9" width="27.7109375" customWidth="1"/>
    <col min="10" max="10" width="8.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2" t="s">
        <v>6</v>
      </c>
      <c r="C3" s="12"/>
      <c r="D3" s="12"/>
      <c r="E3" s="12"/>
      <c r="F3" s="12"/>
      <c r="G3" s="12"/>
      <c r="H3" s="12"/>
      <c r="I3" s="12"/>
      <c r="J3" s="12"/>
    </row>
    <row r="4" spans="1:10" ht="15" customHeight="1" x14ac:dyDescent="0.25">
      <c r="A4" s="13" t="s">
        <v>253</v>
      </c>
      <c r="B4" s="12" t="s">
        <v>6</v>
      </c>
      <c r="C4" s="12"/>
      <c r="D4" s="12"/>
      <c r="E4" s="12"/>
      <c r="F4" s="12"/>
      <c r="G4" s="12"/>
      <c r="H4" s="12"/>
      <c r="I4" s="12"/>
      <c r="J4" s="12"/>
    </row>
    <row r="5" spans="1:10" x14ac:dyDescent="0.25">
      <c r="A5" s="13"/>
      <c r="B5" s="14">
        <v>4</v>
      </c>
      <c r="C5" s="14" t="s">
        <v>255</v>
      </c>
    </row>
    <row r="6" spans="1:10" ht="25.5" customHeight="1" x14ac:dyDescent="0.25">
      <c r="A6" s="13"/>
      <c r="B6" s="17" t="s">
        <v>256</v>
      </c>
      <c r="C6" s="17"/>
      <c r="D6" s="17"/>
      <c r="E6" s="17"/>
      <c r="F6" s="17"/>
      <c r="G6" s="17"/>
      <c r="H6" s="17"/>
      <c r="I6" s="17"/>
      <c r="J6" s="17"/>
    </row>
    <row r="7" spans="1:10" ht="25.5" customHeight="1" x14ac:dyDescent="0.25">
      <c r="A7" s="13"/>
      <c r="B7" s="17" t="s">
        <v>257</v>
      </c>
      <c r="C7" s="17"/>
      <c r="D7" s="17"/>
      <c r="E7" s="17"/>
      <c r="F7" s="17"/>
      <c r="G7" s="17"/>
      <c r="H7" s="17"/>
      <c r="I7" s="17"/>
      <c r="J7" s="17"/>
    </row>
    <row r="8" spans="1:10" x14ac:dyDescent="0.25">
      <c r="A8" s="13"/>
      <c r="B8" s="17" t="s">
        <v>258</v>
      </c>
      <c r="C8" s="17"/>
      <c r="D8" s="17"/>
      <c r="E8" s="17"/>
      <c r="F8" s="17"/>
      <c r="G8" s="17"/>
      <c r="H8" s="17"/>
      <c r="I8" s="17"/>
      <c r="J8" s="17"/>
    </row>
    <row r="9" spans="1:10" ht="15.75" x14ac:dyDescent="0.25">
      <c r="A9" s="13"/>
      <c r="B9" s="40"/>
      <c r="C9" s="40"/>
      <c r="D9" s="40"/>
      <c r="E9" s="40"/>
      <c r="F9" s="40"/>
      <c r="G9" s="40"/>
      <c r="H9" s="40"/>
      <c r="I9" s="40"/>
      <c r="J9" s="40"/>
    </row>
    <row r="10" spans="1:10" x14ac:dyDescent="0.25">
      <c r="A10" s="13"/>
      <c r="B10" s="15"/>
      <c r="C10" s="15"/>
      <c r="D10" s="15"/>
      <c r="E10" s="15"/>
      <c r="F10" s="15"/>
    </row>
    <row r="11" spans="1:10" x14ac:dyDescent="0.25">
      <c r="A11" s="13"/>
      <c r="B11" s="22" t="s">
        <v>129</v>
      </c>
      <c r="C11" s="23" t="s">
        <v>259</v>
      </c>
      <c r="D11" s="24" t="s">
        <v>260</v>
      </c>
      <c r="E11" s="25">
        <v>17259</v>
      </c>
      <c r="F11" s="26" t="s">
        <v>259</v>
      </c>
    </row>
    <row r="12" spans="1:10" x14ac:dyDescent="0.25">
      <c r="A12" s="13"/>
      <c r="B12" s="27" t="s">
        <v>261</v>
      </c>
      <c r="C12" s="28" t="s">
        <v>259</v>
      </c>
      <c r="D12" s="15"/>
      <c r="E12" s="29">
        <v>55552</v>
      </c>
      <c r="F12" s="21" t="s">
        <v>259</v>
      </c>
    </row>
    <row r="13" spans="1:10" x14ac:dyDescent="0.25">
      <c r="A13" s="13"/>
      <c r="B13" s="22" t="s">
        <v>44</v>
      </c>
      <c r="C13" s="23" t="s">
        <v>259</v>
      </c>
      <c r="D13" s="24"/>
      <c r="E13" s="25">
        <v>2701</v>
      </c>
      <c r="F13" s="26" t="s">
        <v>259</v>
      </c>
    </row>
    <row r="14" spans="1:10" x14ac:dyDescent="0.25">
      <c r="A14" s="13"/>
      <c r="B14" s="27" t="s">
        <v>262</v>
      </c>
      <c r="C14" s="28" t="s">
        <v>259</v>
      </c>
      <c r="D14" s="15"/>
      <c r="E14" s="29">
        <v>16121</v>
      </c>
      <c r="F14" s="21" t="s">
        <v>259</v>
      </c>
    </row>
    <row r="15" spans="1:10" x14ac:dyDescent="0.25">
      <c r="A15" s="13"/>
      <c r="B15" s="22" t="s">
        <v>47</v>
      </c>
      <c r="C15" s="23" t="s">
        <v>259</v>
      </c>
      <c r="D15" s="24"/>
      <c r="E15" s="25">
        <v>11687</v>
      </c>
      <c r="F15" s="26" t="s">
        <v>259</v>
      </c>
    </row>
    <row r="16" spans="1:10" ht="15.75" thickBot="1" x14ac:dyDescent="0.3">
      <c r="A16" s="13"/>
      <c r="B16" s="27" t="s">
        <v>263</v>
      </c>
      <c r="C16" s="28" t="s">
        <v>259</v>
      </c>
      <c r="D16" s="15"/>
      <c r="E16" s="29">
        <v>18967</v>
      </c>
      <c r="F16" s="21" t="s">
        <v>259</v>
      </c>
    </row>
    <row r="17" spans="1:10" x14ac:dyDescent="0.25">
      <c r="A17" s="13"/>
      <c r="B17" s="30"/>
      <c r="C17" s="30" t="s">
        <v>259</v>
      </c>
      <c r="D17" s="31"/>
      <c r="E17" s="31"/>
      <c r="F17" s="30"/>
    </row>
    <row r="18" spans="1:10" x14ac:dyDescent="0.25">
      <c r="A18" s="13"/>
      <c r="B18" s="32" t="s">
        <v>264</v>
      </c>
      <c r="C18" s="23" t="s">
        <v>259</v>
      </c>
      <c r="D18" s="24"/>
      <c r="E18" s="25">
        <v>122287</v>
      </c>
      <c r="F18" s="26" t="s">
        <v>259</v>
      </c>
    </row>
    <row r="19" spans="1:10" x14ac:dyDescent="0.25">
      <c r="A19" s="13"/>
      <c r="B19" s="27" t="s">
        <v>265</v>
      </c>
      <c r="C19" s="28" t="s">
        <v>259</v>
      </c>
      <c r="D19" s="15"/>
      <c r="E19" s="15"/>
      <c r="F19" s="15"/>
    </row>
    <row r="20" spans="1:10" x14ac:dyDescent="0.25">
      <c r="A20" s="13"/>
      <c r="B20" s="22" t="s">
        <v>43</v>
      </c>
      <c r="C20" s="23" t="s">
        <v>259</v>
      </c>
      <c r="D20" s="24"/>
      <c r="E20" s="25">
        <v>5437</v>
      </c>
      <c r="F20" s="26" t="s">
        <v>259</v>
      </c>
    </row>
    <row r="21" spans="1:10" ht="15.75" thickBot="1" x14ac:dyDescent="0.3">
      <c r="A21" s="13"/>
      <c r="B21" s="27" t="s">
        <v>266</v>
      </c>
      <c r="C21" s="28" t="s">
        <v>259</v>
      </c>
      <c r="D21" s="15"/>
      <c r="E21" s="29">
        <v>13434</v>
      </c>
      <c r="F21" s="21" t="s">
        <v>259</v>
      </c>
    </row>
    <row r="22" spans="1:10" x14ac:dyDescent="0.25">
      <c r="A22" s="13"/>
      <c r="B22" s="30"/>
      <c r="C22" s="30" t="s">
        <v>259</v>
      </c>
      <c r="D22" s="31"/>
      <c r="E22" s="31"/>
      <c r="F22" s="30"/>
    </row>
    <row r="23" spans="1:10" ht="15.75" thickBot="1" x14ac:dyDescent="0.3">
      <c r="A23" s="13"/>
      <c r="B23" s="32" t="s">
        <v>267</v>
      </c>
      <c r="C23" s="23" t="s">
        <v>259</v>
      </c>
      <c r="D23" s="24" t="s">
        <v>260</v>
      </c>
      <c r="E23" s="25">
        <v>103416</v>
      </c>
      <c r="F23" s="26" t="s">
        <v>259</v>
      </c>
    </row>
    <row r="24" spans="1:10" ht="15.75" thickTop="1" x14ac:dyDescent="0.25">
      <c r="A24" s="13"/>
      <c r="B24" s="30"/>
      <c r="C24" s="30" t="s">
        <v>259</v>
      </c>
      <c r="D24" s="33"/>
      <c r="E24" s="33"/>
      <c r="F24" s="30"/>
    </row>
    <row r="25" spans="1:10" ht="25.5" customHeight="1" x14ac:dyDescent="0.25">
      <c r="A25" s="13"/>
      <c r="B25" s="17" t="s">
        <v>268</v>
      </c>
      <c r="C25" s="17"/>
      <c r="D25" s="17"/>
      <c r="E25" s="17"/>
      <c r="F25" s="17"/>
      <c r="G25" s="17"/>
      <c r="H25" s="17"/>
      <c r="I25" s="17"/>
      <c r="J25" s="17"/>
    </row>
    <row r="26" spans="1:10" x14ac:dyDescent="0.25">
      <c r="A26" s="13"/>
      <c r="B26" s="20"/>
      <c r="C26" s="20"/>
      <c r="D26" s="20"/>
      <c r="E26" s="20"/>
      <c r="F26" s="20"/>
      <c r="G26" s="20"/>
      <c r="H26" s="20"/>
      <c r="I26" s="20"/>
      <c r="J26" s="20"/>
    </row>
    <row r="27" spans="1:10" x14ac:dyDescent="0.25">
      <c r="A27" s="13"/>
      <c r="B27" s="17" t="s">
        <v>269</v>
      </c>
      <c r="C27" s="17"/>
      <c r="D27" s="17"/>
      <c r="E27" s="17"/>
      <c r="F27" s="17"/>
      <c r="G27" s="17"/>
      <c r="H27" s="17"/>
      <c r="I27" s="17"/>
      <c r="J27" s="17"/>
    </row>
    <row r="28" spans="1:10" ht="15.75" x14ac:dyDescent="0.25">
      <c r="A28" s="13"/>
      <c r="B28" s="40"/>
      <c r="C28" s="40"/>
      <c r="D28" s="40"/>
      <c r="E28" s="40"/>
      <c r="F28" s="40"/>
      <c r="G28" s="40"/>
      <c r="H28" s="40"/>
      <c r="I28" s="40"/>
      <c r="J28" s="40"/>
    </row>
    <row r="29" spans="1:10" x14ac:dyDescent="0.25">
      <c r="A29" s="13"/>
      <c r="B29" s="15"/>
      <c r="C29" s="15"/>
      <c r="D29" s="15"/>
      <c r="E29" s="15"/>
      <c r="F29" s="15"/>
      <c r="G29" s="15"/>
      <c r="H29" s="15"/>
      <c r="I29" s="15"/>
      <c r="J29" s="15"/>
    </row>
    <row r="30" spans="1:10" ht="15.75" thickBot="1" x14ac:dyDescent="0.3">
      <c r="A30" s="13"/>
      <c r="B30" s="28"/>
      <c r="C30" s="28" t="s">
        <v>259</v>
      </c>
      <c r="D30" s="37">
        <v>2013</v>
      </c>
      <c r="E30" s="37"/>
      <c r="F30" s="28"/>
      <c r="G30" s="28"/>
      <c r="H30" s="37">
        <v>2012</v>
      </c>
      <c r="I30" s="37"/>
      <c r="J30" s="28"/>
    </row>
    <row r="31" spans="1:10" x14ac:dyDescent="0.25">
      <c r="A31" s="13"/>
      <c r="B31" s="22" t="s">
        <v>270</v>
      </c>
      <c r="C31" s="24" t="s">
        <v>259</v>
      </c>
      <c r="D31" s="24" t="s">
        <v>260</v>
      </c>
      <c r="E31" s="25">
        <v>717571</v>
      </c>
      <c r="F31" s="26" t="s">
        <v>259</v>
      </c>
      <c r="G31" s="24"/>
      <c r="H31" s="24" t="s">
        <v>260</v>
      </c>
      <c r="I31" s="25">
        <v>701123</v>
      </c>
      <c r="J31" s="26" t="s">
        <v>259</v>
      </c>
    </row>
    <row r="32" spans="1:10" x14ac:dyDescent="0.25">
      <c r="A32" s="13"/>
      <c r="B32" s="27" t="s">
        <v>271</v>
      </c>
      <c r="C32" s="15" t="s">
        <v>259</v>
      </c>
      <c r="D32" s="15"/>
      <c r="E32" s="36" t="s">
        <v>272</v>
      </c>
      <c r="F32" s="21" t="s">
        <v>273</v>
      </c>
      <c r="G32" s="15"/>
      <c r="H32" s="15"/>
      <c r="I32" s="36" t="s">
        <v>274</v>
      </c>
      <c r="J32" s="21" t="s">
        <v>273</v>
      </c>
    </row>
    <row r="33" spans="1:10" ht="38.25" customHeight="1" x14ac:dyDescent="0.25">
      <c r="A33" s="13"/>
      <c r="B33" s="17" t="s">
        <v>275</v>
      </c>
      <c r="C33" s="17"/>
      <c r="D33" s="17"/>
      <c r="E33" s="17"/>
      <c r="F33" s="17"/>
      <c r="G33" s="17"/>
      <c r="H33" s="17"/>
      <c r="I33" s="17"/>
      <c r="J33" s="17"/>
    </row>
    <row r="34" spans="1:10" ht="25.5" customHeight="1" x14ac:dyDescent="0.25">
      <c r="A34" s="13"/>
      <c r="B34" s="17" t="s">
        <v>276</v>
      </c>
      <c r="C34" s="17"/>
      <c r="D34" s="17"/>
      <c r="E34" s="17"/>
      <c r="F34" s="17"/>
      <c r="G34" s="17"/>
      <c r="H34" s="17"/>
      <c r="I34" s="17"/>
      <c r="J34" s="17"/>
    </row>
    <row r="35" spans="1:10" ht="25.5" customHeight="1" x14ac:dyDescent="0.25">
      <c r="A35" s="13"/>
      <c r="B35" s="17" t="s">
        <v>277</v>
      </c>
      <c r="C35" s="17"/>
      <c r="D35" s="17"/>
      <c r="E35" s="17"/>
      <c r="F35" s="17"/>
      <c r="G35" s="17"/>
      <c r="H35" s="17"/>
      <c r="I35" s="17"/>
      <c r="J35" s="17"/>
    </row>
    <row r="36" spans="1:10" x14ac:dyDescent="0.25">
      <c r="A36" s="13"/>
      <c r="B36" s="17" t="s">
        <v>278</v>
      </c>
      <c r="C36" s="17"/>
      <c r="D36" s="17"/>
      <c r="E36" s="17"/>
      <c r="F36" s="17"/>
      <c r="G36" s="17"/>
      <c r="H36" s="17"/>
      <c r="I36" s="17"/>
      <c r="J36" s="17"/>
    </row>
    <row r="37" spans="1:10" ht="15.75" x14ac:dyDescent="0.25">
      <c r="A37" s="13"/>
      <c r="B37" s="40"/>
      <c r="C37" s="40"/>
      <c r="D37" s="40"/>
      <c r="E37" s="40"/>
      <c r="F37" s="40"/>
      <c r="G37" s="40"/>
      <c r="H37" s="40"/>
      <c r="I37" s="40"/>
      <c r="J37" s="40"/>
    </row>
    <row r="38" spans="1:10" x14ac:dyDescent="0.25">
      <c r="A38" s="13"/>
      <c r="B38" s="15"/>
      <c r="C38" s="15"/>
      <c r="D38" s="15"/>
      <c r="E38" s="15"/>
      <c r="F38" s="15"/>
    </row>
    <row r="39" spans="1:10" x14ac:dyDescent="0.25">
      <c r="A39" s="13"/>
      <c r="B39" s="22" t="s">
        <v>279</v>
      </c>
      <c r="C39" s="24" t="s">
        <v>259</v>
      </c>
      <c r="D39" s="24" t="s">
        <v>260</v>
      </c>
      <c r="E39" s="25">
        <v>2186</v>
      </c>
      <c r="F39" s="26" t="s">
        <v>259</v>
      </c>
    </row>
    <row r="40" spans="1:10" x14ac:dyDescent="0.25">
      <c r="A40" s="13"/>
      <c r="B40" s="27" t="s">
        <v>261</v>
      </c>
      <c r="C40" s="15" t="s">
        <v>259</v>
      </c>
      <c r="D40" s="15"/>
      <c r="E40" s="29">
        <v>2082</v>
      </c>
      <c r="F40" s="21" t="s">
        <v>259</v>
      </c>
    </row>
    <row r="41" spans="1:10" x14ac:dyDescent="0.25">
      <c r="A41" s="13"/>
      <c r="B41" s="22" t="s">
        <v>43</v>
      </c>
      <c r="C41" s="24" t="s">
        <v>259</v>
      </c>
      <c r="D41" s="24"/>
      <c r="E41" s="38">
        <v>854</v>
      </c>
      <c r="F41" s="26" t="s">
        <v>259</v>
      </c>
    </row>
    <row r="42" spans="1:10" x14ac:dyDescent="0.25">
      <c r="A42" s="13"/>
      <c r="B42" s="27" t="s">
        <v>47</v>
      </c>
      <c r="C42" s="15" t="s">
        <v>259</v>
      </c>
      <c r="D42" s="15"/>
      <c r="E42" s="29">
        <v>3765</v>
      </c>
      <c r="F42" s="21" t="s">
        <v>259</v>
      </c>
    </row>
    <row r="43" spans="1:10" ht="15.75" thickBot="1" x14ac:dyDescent="0.3">
      <c r="A43" s="13"/>
      <c r="B43" s="22" t="s">
        <v>263</v>
      </c>
      <c r="C43" s="24" t="s">
        <v>259</v>
      </c>
      <c r="D43" s="24"/>
      <c r="E43" s="25">
        <v>7690</v>
      </c>
      <c r="F43" s="26" t="s">
        <v>259</v>
      </c>
    </row>
    <row r="44" spans="1:10" x14ac:dyDescent="0.25">
      <c r="A44" s="13"/>
      <c r="B44" s="30"/>
      <c r="C44" s="30" t="s">
        <v>259</v>
      </c>
      <c r="D44" s="31"/>
      <c r="E44" s="31"/>
      <c r="F44" s="30"/>
    </row>
    <row r="45" spans="1:10" x14ac:dyDescent="0.25">
      <c r="A45" s="13"/>
      <c r="B45" s="39" t="s">
        <v>264</v>
      </c>
      <c r="C45" s="28" t="s">
        <v>259</v>
      </c>
      <c r="D45" s="15"/>
      <c r="E45" s="29">
        <v>16577</v>
      </c>
      <c r="F45" s="21" t="s">
        <v>259</v>
      </c>
    </row>
    <row r="46" spans="1:10" x14ac:dyDescent="0.25">
      <c r="A46" s="13"/>
      <c r="B46" s="22" t="s">
        <v>265</v>
      </c>
      <c r="C46" s="23" t="s">
        <v>259</v>
      </c>
      <c r="D46" s="24"/>
      <c r="E46" s="24"/>
      <c r="F46" s="24"/>
    </row>
    <row r="47" spans="1:10" ht="15.75" thickBot="1" x14ac:dyDescent="0.3">
      <c r="A47" s="13"/>
      <c r="B47" s="27" t="s">
        <v>266</v>
      </c>
      <c r="C47" s="28" t="s">
        <v>259</v>
      </c>
      <c r="D47" s="15"/>
      <c r="E47" s="29">
        <v>1766</v>
      </c>
      <c r="F47" s="21" t="s">
        <v>259</v>
      </c>
    </row>
    <row r="48" spans="1:10" x14ac:dyDescent="0.25">
      <c r="A48" s="13"/>
      <c r="B48" s="30"/>
      <c r="C48" s="30" t="s">
        <v>259</v>
      </c>
      <c r="D48" s="31"/>
      <c r="E48" s="31"/>
      <c r="F48" s="30"/>
    </row>
    <row r="49" spans="1:10" ht="15.75" thickBot="1" x14ac:dyDescent="0.3">
      <c r="A49" s="13"/>
      <c r="B49" s="32" t="s">
        <v>267</v>
      </c>
      <c r="C49" s="23" t="s">
        <v>259</v>
      </c>
      <c r="D49" s="24" t="s">
        <v>260</v>
      </c>
      <c r="E49" s="25">
        <v>14811</v>
      </c>
      <c r="F49" s="26" t="s">
        <v>259</v>
      </c>
    </row>
    <row r="50" spans="1:10" ht="15.75" thickTop="1" x14ac:dyDescent="0.25">
      <c r="A50" s="13"/>
      <c r="B50" s="30"/>
      <c r="C50" s="30" t="s">
        <v>259</v>
      </c>
      <c r="D50" s="33"/>
      <c r="E50" s="33"/>
      <c r="F50" s="30"/>
    </row>
    <row r="51" spans="1:10" x14ac:dyDescent="0.25">
      <c r="A51" s="13"/>
      <c r="B51" s="17" t="s">
        <v>280</v>
      </c>
      <c r="C51" s="17"/>
      <c r="D51" s="17"/>
      <c r="E51" s="17"/>
      <c r="F51" s="17"/>
      <c r="G51" s="17"/>
      <c r="H51" s="17"/>
      <c r="I51" s="17"/>
      <c r="J51" s="17"/>
    </row>
    <row r="52" spans="1:10" x14ac:dyDescent="0.25">
      <c r="A52" s="13"/>
      <c r="B52" s="20"/>
      <c r="C52" s="20"/>
      <c r="D52" s="20"/>
      <c r="E52" s="20"/>
      <c r="F52" s="20"/>
      <c r="G52" s="20"/>
      <c r="H52" s="20"/>
      <c r="I52" s="20"/>
      <c r="J52" s="20"/>
    </row>
    <row r="53" spans="1:10" x14ac:dyDescent="0.25">
      <c r="A53" s="13"/>
      <c r="B53" s="17" t="s">
        <v>281</v>
      </c>
      <c r="C53" s="17"/>
      <c r="D53" s="17"/>
      <c r="E53" s="17"/>
      <c r="F53" s="17"/>
      <c r="G53" s="17"/>
      <c r="H53" s="17"/>
      <c r="I53" s="17"/>
      <c r="J53" s="17"/>
    </row>
    <row r="54" spans="1:10" ht="25.5" customHeight="1" x14ac:dyDescent="0.25">
      <c r="A54" s="13"/>
      <c r="B54" s="17" t="s">
        <v>282</v>
      </c>
      <c r="C54" s="17"/>
      <c r="D54" s="17"/>
      <c r="E54" s="17"/>
      <c r="F54" s="17"/>
      <c r="G54" s="17"/>
      <c r="H54" s="17"/>
      <c r="I54" s="17"/>
      <c r="J54" s="17"/>
    </row>
    <row r="55" spans="1:10" ht="38.25" customHeight="1" x14ac:dyDescent="0.25">
      <c r="A55" s="13"/>
      <c r="B55" s="17" t="s">
        <v>283</v>
      </c>
      <c r="C55" s="17"/>
      <c r="D55" s="17"/>
      <c r="E55" s="17"/>
      <c r="F55" s="17"/>
      <c r="G55" s="17"/>
      <c r="H55" s="17"/>
      <c r="I55" s="17"/>
      <c r="J55" s="17"/>
    </row>
    <row r="56" spans="1:10" ht="38.25" customHeight="1" x14ac:dyDescent="0.25">
      <c r="A56" s="13"/>
      <c r="B56" s="17" t="s">
        <v>284</v>
      </c>
      <c r="C56" s="17"/>
      <c r="D56" s="17"/>
      <c r="E56" s="17"/>
      <c r="F56" s="17"/>
      <c r="G56" s="17"/>
      <c r="H56" s="17"/>
      <c r="I56" s="17"/>
      <c r="J56" s="17"/>
    </row>
    <row r="57" spans="1:10" x14ac:dyDescent="0.25">
      <c r="A57" s="13"/>
      <c r="B57" s="17" t="s">
        <v>285</v>
      </c>
      <c r="C57" s="17"/>
      <c r="D57" s="17"/>
      <c r="E57" s="17"/>
      <c r="F57" s="17"/>
      <c r="G57" s="17"/>
      <c r="H57" s="17"/>
      <c r="I57" s="17"/>
      <c r="J57" s="17"/>
    </row>
    <row r="58" spans="1:10" ht="15.75" x14ac:dyDescent="0.25">
      <c r="A58" s="13"/>
      <c r="B58" s="40"/>
      <c r="C58" s="40"/>
      <c r="D58" s="40"/>
      <c r="E58" s="40"/>
      <c r="F58" s="40"/>
      <c r="G58" s="40"/>
      <c r="H58" s="40"/>
      <c r="I58" s="40"/>
      <c r="J58" s="40"/>
    </row>
    <row r="59" spans="1:10" x14ac:dyDescent="0.25">
      <c r="A59" s="13"/>
      <c r="B59" s="15"/>
      <c r="C59" s="15"/>
      <c r="D59" s="15"/>
      <c r="E59" s="15"/>
      <c r="F59" s="15"/>
    </row>
    <row r="60" spans="1:10" x14ac:dyDescent="0.25">
      <c r="A60" s="13"/>
      <c r="B60" s="22" t="s">
        <v>279</v>
      </c>
      <c r="C60" s="23" t="s">
        <v>259</v>
      </c>
      <c r="D60" s="24" t="s">
        <v>260</v>
      </c>
      <c r="E60" s="38">
        <v>735</v>
      </c>
      <c r="F60" s="26" t="s">
        <v>259</v>
      </c>
    </row>
    <row r="61" spans="1:10" x14ac:dyDescent="0.25">
      <c r="A61" s="13"/>
      <c r="B61" s="27" t="s">
        <v>261</v>
      </c>
      <c r="C61" s="28" t="s">
        <v>259</v>
      </c>
      <c r="D61" s="15"/>
      <c r="E61" s="29">
        <v>1086</v>
      </c>
      <c r="F61" s="21" t="s">
        <v>259</v>
      </c>
    </row>
    <row r="62" spans="1:10" x14ac:dyDescent="0.25">
      <c r="A62" s="13"/>
      <c r="B62" s="22" t="s">
        <v>44</v>
      </c>
      <c r="C62" s="23" t="s">
        <v>259</v>
      </c>
      <c r="D62" s="24"/>
      <c r="E62" s="38">
        <v>217</v>
      </c>
      <c r="F62" s="26" t="s">
        <v>259</v>
      </c>
    </row>
    <row r="63" spans="1:10" x14ac:dyDescent="0.25">
      <c r="A63" s="13"/>
      <c r="B63" s="27" t="s">
        <v>43</v>
      </c>
      <c r="C63" s="28" t="s">
        <v>259</v>
      </c>
      <c r="D63" s="15"/>
      <c r="E63" s="36">
        <v>24</v>
      </c>
      <c r="F63" s="21" t="s">
        <v>259</v>
      </c>
    </row>
    <row r="64" spans="1:10" x14ac:dyDescent="0.25">
      <c r="A64" s="13"/>
      <c r="B64" s="22" t="s">
        <v>262</v>
      </c>
      <c r="C64" s="23" t="s">
        <v>259</v>
      </c>
      <c r="D64" s="24"/>
      <c r="E64" s="25">
        <v>17403</v>
      </c>
      <c r="F64" s="26" t="s">
        <v>259</v>
      </c>
    </row>
    <row r="65" spans="1:10" x14ac:dyDescent="0.25">
      <c r="A65" s="13"/>
      <c r="B65" s="27" t="s">
        <v>47</v>
      </c>
      <c r="C65" s="28" t="s">
        <v>259</v>
      </c>
      <c r="D65" s="15"/>
      <c r="E65" s="29">
        <v>14996</v>
      </c>
      <c r="F65" s="21" t="s">
        <v>259</v>
      </c>
    </row>
    <row r="66" spans="1:10" ht="15.75" thickBot="1" x14ac:dyDescent="0.3">
      <c r="A66" s="13"/>
      <c r="B66" s="22" t="s">
        <v>263</v>
      </c>
      <c r="C66" s="23" t="s">
        <v>259</v>
      </c>
      <c r="D66" s="24"/>
      <c r="E66" s="25">
        <v>34840</v>
      </c>
      <c r="F66" s="26" t="s">
        <v>259</v>
      </c>
    </row>
    <row r="67" spans="1:10" x14ac:dyDescent="0.25">
      <c r="A67" s="13"/>
      <c r="B67" s="30"/>
      <c r="C67" s="30" t="s">
        <v>259</v>
      </c>
      <c r="D67" s="31"/>
      <c r="E67" s="31"/>
      <c r="F67" s="30"/>
    </row>
    <row r="68" spans="1:10" x14ac:dyDescent="0.25">
      <c r="A68" s="13"/>
      <c r="B68" s="39" t="s">
        <v>264</v>
      </c>
      <c r="C68" s="28" t="s">
        <v>259</v>
      </c>
      <c r="D68" s="15"/>
      <c r="E68" s="29">
        <v>69301</v>
      </c>
      <c r="F68" s="21" t="s">
        <v>259</v>
      </c>
    </row>
    <row r="69" spans="1:10" x14ac:dyDescent="0.25">
      <c r="A69" s="13"/>
      <c r="B69" s="22" t="s">
        <v>265</v>
      </c>
      <c r="C69" s="23" t="s">
        <v>259</v>
      </c>
      <c r="D69" s="24"/>
      <c r="E69" s="24"/>
      <c r="F69" s="24"/>
    </row>
    <row r="70" spans="1:10" ht="15.75" thickBot="1" x14ac:dyDescent="0.3">
      <c r="A70" s="13"/>
      <c r="B70" s="27" t="s">
        <v>266</v>
      </c>
      <c r="C70" s="28" t="s">
        <v>259</v>
      </c>
      <c r="D70" s="15"/>
      <c r="E70" s="29">
        <v>4622</v>
      </c>
      <c r="F70" s="21" t="s">
        <v>259</v>
      </c>
    </row>
    <row r="71" spans="1:10" x14ac:dyDescent="0.25">
      <c r="A71" s="13"/>
      <c r="B71" s="30"/>
      <c r="C71" s="30" t="s">
        <v>259</v>
      </c>
      <c r="D71" s="31"/>
      <c r="E71" s="31"/>
      <c r="F71" s="30"/>
    </row>
    <row r="72" spans="1:10" ht="15.75" thickBot="1" x14ac:dyDescent="0.3">
      <c r="A72" s="13"/>
      <c r="B72" s="32" t="s">
        <v>267</v>
      </c>
      <c r="C72" s="23" t="s">
        <v>259</v>
      </c>
      <c r="D72" s="24" t="s">
        <v>260</v>
      </c>
      <c r="E72" s="25">
        <v>64679</v>
      </c>
      <c r="F72" s="26" t="s">
        <v>259</v>
      </c>
    </row>
    <row r="73" spans="1:10" ht="15.75" thickTop="1" x14ac:dyDescent="0.25">
      <c r="A73" s="13"/>
      <c r="B73" s="30"/>
      <c r="C73" s="30" t="s">
        <v>259</v>
      </c>
      <c r="D73" s="33"/>
      <c r="E73" s="33"/>
      <c r="F73" s="30"/>
    </row>
    <row r="74" spans="1:10" x14ac:dyDescent="0.25">
      <c r="A74" s="13"/>
      <c r="B74" s="17" t="s">
        <v>280</v>
      </c>
      <c r="C74" s="17"/>
      <c r="D74" s="17"/>
      <c r="E74" s="17"/>
      <c r="F74" s="17"/>
      <c r="G74" s="17"/>
      <c r="H74" s="17"/>
      <c r="I74" s="17"/>
      <c r="J74" s="17"/>
    </row>
    <row r="75" spans="1:10" x14ac:dyDescent="0.25">
      <c r="A75" s="13"/>
      <c r="B75" s="17" t="s">
        <v>286</v>
      </c>
      <c r="C75" s="17"/>
      <c r="D75" s="17"/>
      <c r="E75" s="17"/>
      <c r="F75" s="17"/>
      <c r="G75" s="17"/>
      <c r="H75" s="17"/>
      <c r="I75" s="17"/>
      <c r="J75" s="17"/>
    </row>
  </sheetData>
  <mergeCells count="31">
    <mergeCell ref="B58:J58"/>
    <mergeCell ref="B74:J74"/>
    <mergeCell ref="B75:J75"/>
    <mergeCell ref="B52:J52"/>
    <mergeCell ref="B53:J53"/>
    <mergeCell ref="B54:J54"/>
    <mergeCell ref="B55:J55"/>
    <mergeCell ref="B56:J56"/>
    <mergeCell ref="B57:J57"/>
    <mergeCell ref="B33:J33"/>
    <mergeCell ref="B34:J34"/>
    <mergeCell ref="B35:J35"/>
    <mergeCell ref="B36:J36"/>
    <mergeCell ref="B37:J37"/>
    <mergeCell ref="B51:J51"/>
    <mergeCell ref="B8:J8"/>
    <mergeCell ref="B9:J9"/>
    <mergeCell ref="B25:J25"/>
    <mergeCell ref="B26:J26"/>
    <mergeCell ref="B27:J27"/>
    <mergeCell ref="B28:J28"/>
    <mergeCell ref="D30:E30"/>
    <mergeCell ref="H30:I30"/>
    <mergeCell ref="A1:A2"/>
    <mergeCell ref="B1:J1"/>
    <mergeCell ref="B2:J2"/>
    <mergeCell ref="B3:J3"/>
    <mergeCell ref="A4:A7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8" t="s">
        <v>287</v>
      </c>
      <c r="B1" s="8" t="s">
        <v>1</v>
      </c>
      <c r="C1" s="8"/>
    </row>
    <row r="2" spans="1:3" ht="15" customHeight="1" x14ac:dyDescent="0.25">
      <c r="A2" s="8"/>
      <c r="B2" s="8" t="s">
        <v>2</v>
      </c>
      <c r="C2" s="8"/>
    </row>
    <row r="3" spans="1:3" ht="15" customHeight="1" x14ac:dyDescent="0.25">
      <c r="A3" s="3" t="s">
        <v>288</v>
      </c>
      <c r="B3" s="12" t="s">
        <v>6</v>
      </c>
      <c r="C3" s="12"/>
    </row>
    <row r="4" spans="1:3" ht="15" customHeight="1" x14ac:dyDescent="0.25">
      <c r="A4" s="13" t="s">
        <v>287</v>
      </c>
      <c r="B4" s="12" t="s">
        <v>6</v>
      </c>
      <c r="C4" s="12"/>
    </row>
    <row r="5" spans="1:3" x14ac:dyDescent="0.25">
      <c r="A5" s="13"/>
      <c r="B5" s="14">
        <v>5</v>
      </c>
      <c r="C5" s="14" t="s">
        <v>289</v>
      </c>
    </row>
    <row r="6" spans="1:3" ht="51" customHeight="1" x14ac:dyDescent="0.25">
      <c r="A6" s="13"/>
      <c r="B6" s="17" t="s">
        <v>290</v>
      </c>
      <c r="C6" s="17"/>
    </row>
    <row r="7" spans="1:3" ht="114.75" customHeight="1" x14ac:dyDescent="0.25">
      <c r="A7" s="13"/>
      <c r="B7" s="17" t="s">
        <v>291</v>
      </c>
      <c r="C7" s="17"/>
    </row>
    <row r="8" spans="1:3" ht="178.5" customHeight="1" x14ac:dyDescent="0.25">
      <c r="A8" s="13"/>
      <c r="B8" s="17" t="s">
        <v>292</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24" customWidth="1"/>
    <col min="6" max="6" width="12.5703125" customWidth="1"/>
    <col min="7" max="7" width="36.5703125" customWidth="1"/>
    <col min="8" max="8" width="7.7109375" customWidth="1"/>
    <col min="9" max="9" width="27.7109375" customWidth="1"/>
    <col min="10" max="10" width="12.5703125" customWidth="1"/>
    <col min="11" max="11" width="36.5703125" customWidth="1"/>
    <col min="12" max="12" width="7.7109375" customWidth="1"/>
    <col min="13" max="13" width="24" customWidth="1"/>
    <col min="14" max="14" width="12.5703125" customWidth="1"/>
    <col min="15" max="15" width="36.5703125" customWidth="1"/>
    <col min="16" max="16" width="7.7109375" customWidth="1"/>
    <col min="17" max="17" width="27.7109375" customWidth="1"/>
    <col min="18" max="18" width="8.4257812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4</v>
      </c>
      <c r="B3" s="12" t="s">
        <v>6</v>
      </c>
      <c r="C3" s="12"/>
      <c r="D3" s="12"/>
      <c r="E3" s="12"/>
      <c r="F3" s="12"/>
      <c r="G3" s="12"/>
      <c r="H3" s="12"/>
      <c r="I3" s="12"/>
      <c r="J3" s="12"/>
      <c r="K3" s="12"/>
      <c r="L3" s="12"/>
      <c r="M3" s="12"/>
      <c r="N3" s="12"/>
      <c r="O3" s="12"/>
      <c r="P3" s="12"/>
      <c r="Q3" s="12"/>
      <c r="R3" s="12"/>
    </row>
    <row r="4" spans="1:18" ht="15" customHeight="1" x14ac:dyDescent="0.25">
      <c r="A4" s="13" t="s">
        <v>293</v>
      </c>
      <c r="B4" s="12" t="s">
        <v>6</v>
      </c>
      <c r="C4" s="12"/>
      <c r="D4" s="12"/>
      <c r="E4" s="12"/>
      <c r="F4" s="12"/>
      <c r="G4" s="12"/>
      <c r="H4" s="12"/>
      <c r="I4" s="12"/>
      <c r="J4" s="12"/>
      <c r="K4" s="12"/>
      <c r="L4" s="12"/>
      <c r="M4" s="12"/>
      <c r="N4" s="12"/>
      <c r="O4" s="12"/>
      <c r="P4" s="12"/>
      <c r="Q4" s="12"/>
      <c r="R4" s="12"/>
    </row>
    <row r="5" spans="1:18" x14ac:dyDescent="0.25">
      <c r="A5" s="13"/>
      <c r="B5" s="14">
        <v>6</v>
      </c>
      <c r="C5" s="14" t="s">
        <v>295</v>
      </c>
    </row>
    <row r="6" spans="1:18" x14ac:dyDescent="0.25">
      <c r="A6" s="13"/>
      <c r="B6" s="17" t="s">
        <v>296</v>
      </c>
      <c r="C6" s="17"/>
      <c r="D6" s="17"/>
      <c r="E6" s="17"/>
      <c r="F6" s="17"/>
      <c r="G6" s="17"/>
      <c r="H6" s="17"/>
      <c r="I6" s="17"/>
      <c r="J6" s="17"/>
      <c r="K6" s="17"/>
      <c r="L6" s="17"/>
      <c r="M6" s="17"/>
      <c r="N6" s="17"/>
      <c r="O6" s="17"/>
      <c r="P6" s="17"/>
      <c r="Q6" s="17"/>
      <c r="R6" s="17"/>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5"/>
      <c r="C8" s="15"/>
      <c r="D8" s="15"/>
      <c r="E8" s="15"/>
      <c r="F8" s="15"/>
      <c r="G8" s="15"/>
      <c r="H8" s="15"/>
      <c r="I8" s="15"/>
      <c r="J8" s="15"/>
      <c r="K8" s="15"/>
      <c r="L8" s="15"/>
      <c r="M8" s="15"/>
      <c r="N8" s="15"/>
    </row>
    <row r="9" spans="1:18" ht="15.75" thickBot="1" x14ac:dyDescent="0.3">
      <c r="A9" s="13"/>
      <c r="B9" s="28"/>
      <c r="C9" s="28" t="s">
        <v>259</v>
      </c>
      <c r="D9" s="37" t="s">
        <v>297</v>
      </c>
      <c r="E9" s="37"/>
      <c r="F9" s="37"/>
      <c r="G9" s="37"/>
      <c r="H9" s="37"/>
      <c r="I9" s="37"/>
      <c r="J9" s="37"/>
      <c r="K9" s="37"/>
      <c r="L9" s="37"/>
      <c r="M9" s="37"/>
      <c r="N9" s="28"/>
    </row>
    <row r="10" spans="1:18" ht="15.75" thickBot="1" x14ac:dyDescent="0.3">
      <c r="A10" s="13"/>
      <c r="B10" s="28"/>
      <c r="C10" s="28" t="s">
        <v>259</v>
      </c>
      <c r="D10" s="43">
        <v>2013</v>
      </c>
      <c r="E10" s="43"/>
      <c r="F10" s="28"/>
      <c r="G10" s="28"/>
      <c r="H10" s="43">
        <v>2012</v>
      </c>
      <c r="I10" s="43"/>
      <c r="J10" s="28"/>
      <c r="K10" s="28"/>
      <c r="L10" s="43">
        <v>2011</v>
      </c>
      <c r="M10" s="43"/>
      <c r="N10" s="28"/>
    </row>
    <row r="11" spans="1:18" x14ac:dyDescent="0.25">
      <c r="A11" s="13"/>
      <c r="B11" s="41" t="s">
        <v>298</v>
      </c>
      <c r="C11" s="24" t="s">
        <v>259</v>
      </c>
      <c r="D11" s="24"/>
      <c r="E11" s="24"/>
      <c r="F11" s="24"/>
      <c r="G11" s="24"/>
      <c r="H11" s="24"/>
      <c r="I11" s="24"/>
      <c r="J11" s="24"/>
      <c r="K11" s="24"/>
      <c r="L11" s="24"/>
      <c r="M11" s="24"/>
      <c r="N11" s="24"/>
    </row>
    <row r="12" spans="1:18" x14ac:dyDescent="0.25">
      <c r="A12" s="13"/>
      <c r="B12" s="39" t="s">
        <v>299</v>
      </c>
      <c r="C12" s="15" t="s">
        <v>259</v>
      </c>
      <c r="D12" s="15" t="s">
        <v>260</v>
      </c>
      <c r="E12" s="36">
        <v>552</v>
      </c>
      <c r="F12" s="21" t="s">
        <v>259</v>
      </c>
      <c r="G12" s="15"/>
      <c r="H12" s="15" t="s">
        <v>260</v>
      </c>
      <c r="I12" s="36">
        <v>206</v>
      </c>
      <c r="J12" s="21" t="s">
        <v>259</v>
      </c>
      <c r="K12" s="15"/>
      <c r="L12" s="15" t="s">
        <v>260</v>
      </c>
      <c r="M12" s="36">
        <v>217</v>
      </c>
      <c r="N12" s="21" t="s">
        <v>259</v>
      </c>
    </row>
    <row r="13" spans="1:18" ht="15.75" thickBot="1" x14ac:dyDescent="0.3">
      <c r="A13" s="13"/>
      <c r="B13" s="32" t="s">
        <v>300</v>
      </c>
      <c r="C13" s="24" t="s">
        <v>259</v>
      </c>
      <c r="D13" s="24"/>
      <c r="E13" s="38">
        <v>795</v>
      </c>
      <c r="F13" s="26" t="s">
        <v>259</v>
      </c>
      <c r="G13" s="24"/>
      <c r="H13" s="24"/>
      <c r="I13" s="38">
        <v>344</v>
      </c>
      <c r="J13" s="26" t="s">
        <v>259</v>
      </c>
      <c r="K13" s="24"/>
      <c r="L13" s="24"/>
      <c r="M13" s="38">
        <v>317</v>
      </c>
      <c r="N13" s="26" t="s">
        <v>259</v>
      </c>
    </row>
    <row r="14" spans="1:18" x14ac:dyDescent="0.25">
      <c r="A14" s="13"/>
      <c r="B14" s="30"/>
      <c r="C14" s="30" t="s">
        <v>259</v>
      </c>
      <c r="D14" s="31"/>
      <c r="E14" s="31"/>
      <c r="F14" s="30"/>
      <c r="G14" s="30"/>
      <c r="H14" s="31"/>
      <c r="I14" s="31"/>
      <c r="J14" s="30"/>
      <c r="K14" s="30"/>
      <c r="L14" s="31"/>
      <c r="M14" s="31"/>
      <c r="N14" s="30"/>
    </row>
    <row r="15" spans="1:18" ht="15.75" thickBot="1" x14ac:dyDescent="0.3">
      <c r="A15" s="13"/>
      <c r="B15" s="42" t="s">
        <v>301</v>
      </c>
      <c r="C15" s="28" t="s">
        <v>259</v>
      </c>
      <c r="D15" s="15"/>
      <c r="E15" s="29">
        <v>1347</v>
      </c>
      <c r="F15" s="21" t="s">
        <v>259</v>
      </c>
      <c r="G15" s="28"/>
      <c r="H15" s="15"/>
      <c r="I15" s="36">
        <v>550</v>
      </c>
      <c r="J15" s="21" t="s">
        <v>259</v>
      </c>
      <c r="K15" s="28"/>
      <c r="L15" s="15"/>
      <c r="M15" s="36">
        <v>534</v>
      </c>
      <c r="N15" s="21" t="s">
        <v>259</v>
      </c>
    </row>
    <row r="16" spans="1:18" x14ac:dyDescent="0.25">
      <c r="A16" s="13"/>
      <c r="B16" s="30"/>
      <c r="C16" s="30" t="s">
        <v>259</v>
      </c>
      <c r="D16" s="31"/>
      <c r="E16" s="31"/>
      <c r="F16" s="30"/>
      <c r="G16" s="30"/>
      <c r="H16" s="31"/>
      <c r="I16" s="31"/>
      <c r="J16" s="30"/>
      <c r="K16" s="30"/>
      <c r="L16" s="31"/>
      <c r="M16" s="31"/>
      <c r="N16" s="30"/>
    </row>
    <row r="17" spans="1:18" x14ac:dyDescent="0.25">
      <c r="A17" s="13"/>
      <c r="B17" s="41" t="s">
        <v>302</v>
      </c>
      <c r="C17" s="23" t="s">
        <v>259</v>
      </c>
      <c r="D17" s="24"/>
      <c r="E17" s="24"/>
      <c r="F17" s="24"/>
      <c r="G17" s="23"/>
      <c r="H17" s="24"/>
      <c r="I17" s="24"/>
      <c r="J17" s="24"/>
      <c r="K17" s="23"/>
      <c r="L17" s="24"/>
      <c r="M17" s="24"/>
      <c r="N17" s="24"/>
    </row>
    <row r="18" spans="1:18" x14ac:dyDescent="0.25">
      <c r="A18" s="13"/>
      <c r="B18" s="39" t="s">
        <v>299</v>
      </c>
      <c r="C18" s="28" t="s">
        <v>259</v>
      </c>
      <c r="D18" s="15"/>
      <c r="E18" s="36" t="s">
        <v>303</v>
      </c>
      <c r="F18" s="21" t="s">
        <v>273</v>
      </c>
      <c r="G18" s="28"/>
      <c r="H18" s="15"/>
      <c r="I18" s="36" t="s">
        <v>304</v>
      </c>
      <c r="J18" s="21" t="s">
        <v>273</v>
      </c>
      <c r="K18" s="28"/>
      <c r="L18" s="15"/>
      <c r="M18" s="36" t="s">
        <v>305</v>
      </c>
      <c r="N18" s="21" t="s">
        <v>273</v>
      </c>
    </row>
    <row r="19" spans="1:18" ht="15.75" thickBot="1" x14ac:dyDescent="0.3">
      <c r="A19" s="13"/>
      <c r="B19" s="32" t="s">
        <v>300</v>
      </c>
      <c r="C19" s="23" t="s">
        <v>259</v>
      </c>
      <c r="D19" s="24"/>
      <c r="E19" s="38" t="s">
        <v>306</v>
      </c>
      <c r="F19" s="26" t="s">
        <v>273</v>
      </c>
      <c r="G19" s="23"/>
      <c r="H19" s="24"/>
      <c r="I19" s="38" t="s">
        <v>307</v>
      </c>
      <c r="J19" s="26" t="s">
        <v>273</v>
      </c>
      <c r="K19" s="23"/>
      <c r="L19" s="24"/>
      <c r="M19" s="38" t="s">
        <v>308</v>
      </c>
      <c r="N19" s="26" t="s">
        <v>273</v>
      </c>
    </row>
    <row r="20" spans="1:18" x14ac:dyDescent="0.25">
      <c r="A20" s="13"/>
      <c r="B20" s="30"/>
      <c r="C20" s="30" t="s">
        <v>259</v>
      </c>
      <c r="D20" s="31"/>
      <c r="E20" s="31"/>
      <c r="F20" s="30"/>
      <c r="G20" s="30"/>
      <c r="H20" s="31"/>
      <c r="I20" s="31"/>
      <c r="J20" s="30"/>
      <c r="K20" s="30"/>
      <c r="L20" s="31"/>
      <c r="M20" s="31"/>
      <c r="N20" s="30"/>
    </row>
    <row r="21" spans="1:18" ht="15.75" thickBot="1" x14ac:dyDescent="0.3">
      <c r="A21" s="13"/>
      <c r="B21" s="42" t="s">
        <v>309</v>
      </c>
      <c r="C21" s="28" t="s">
        <v>259</v>
      </c>
      <c r="D21" s="15"/>
      <c r="E21" s="36" t="s">
        <v>310</v>
      </c>
      <c r="F21" s="21" t="s">
        <v>273</v>
      </c>
      <c r="G21" s="28"/>
      <c r="H21" s="15"/>
      <c r="I21" s="36" t="s">
        <v>311</v>
      </c>
      <c r="J21" s="21" t="s">
        <v>273</v>
      </c>
      <c r="K21" s="28"/>
      <c r="L21" s="15"/>
      <c r="M21" s="36" t="s">
        <v>312</v>
      </c>
      <c r="N21" s="21" t="s">
        <v>273</v>
      </c>
    </row>
    <row r="22" spans="1:18" x14ac:dyDescent="0.25">
      <c r="A22" s="13"/>
      <c r="B22" s="30"/>
      <c r="C22" s="30" t="s">
        <v>259</v>
      </c>
      <c r="D22" s="31"/>
      <c r="E22" s="31"/>
      <c r="F22" s="30"/>
      <c r="G22" s="30"/>
      <c r="H22" s="31"/>
      <c r="I22" s="31"/>
      <c r="J22" s="30"/>
      <c r="K22" s="30"/>
      <c r="L22" s="31"/>
      <c r="M22" s="31"/>
      <c r="N22" s="30"/>
    </row>
    <row r="23" spans="1:18" ht="15.75" thickBot="1" x14ac:dyDescent="0.3">
      <c r="A23" s="13"/>
      <c r="B23" s="22" t="s">
        <v>313</v>
      </c>
      <c r="C23" s="23" t="s">
        <v>259</v>
      </c>
      <c r="D23" s="24"/>
      <c r="E23" s="38" t="s">
        <v>314</v>
      </c>
      <c r="F23" s="26" t="s">
        <v>273</v>
      </c>
      <c r="G23" s="23"/>
      <c r="H23" s="24"/>
      <c r="I23" s="38">
        <v>28</v>
      </c>
      <c r="J23" s="26" t="s">
        <v>259</v>
      </c>
      <c r="K23" s="23"/>
      <c r="L23" s="24"/>
      <c r="M23" s="38">
        <v>177</v>
      </c>
      <c r="N23" s="26" t="s">
        <v>259</v>
      </c>
    </row>
    <row r="24" spans="1:18" x14ac:dyDescent="0.25">
      <c r="A24" s="13"/>
      <c r="B24" s="30"/>
      <c r="C24" s="30" t="s">
        <v>259</v>
      </c>
      <c r="D24" s="31"/>
      <c r="E24" s="31"/>
      <c r="F24" s="30"/>
      <c r="G24" s="30"/>
      <c r="H24" s="31"/>
      <c r="I24" s="31"/>
      <c r="J24" s="30"/>
      <c r="K24" s="30"/>
      <c r="L24" s="31"/>
      <c r="M24" s="31"/>
      <c r="N24" s="30"/>
    </row>
    <row r="25" spans="1:18" ht="15.75" thickBot="1" x14ac:dyDescent="0.3">
      <c r="A25" s="13"/>
      <c r="B25" s="27" t="s">
        <v>315</v>
      </c>
      <c r="C25" s="28" t="s">
        <v>259</v>
      </c>
      <c r="D25" s="15" t="s">
        <v>260</v>
      </c>
      <c r="E25" s="36" t="s">
        <v>316</v>
      </c>
      <c r="F25" s="21" t="s">
        <v>273</v>
      </c>
      <c r="G25" s="28"/>
      <c r="H25" s="15" t="s">
        <v>260</v>
      </c>
      <c r="I25" s="36" t="s">
        <v>317</v>
      </c>
      <c r="J25" s="21" t="s">
        <v>273</v>
      </c>
      <c r="K25" s="28"/>
      <c r="L25" s="15" t="s">
        <v>260</v>
      </c>
      <c r="M25" s="36" t="s">
        <v>318</v>
      </c>
      <c r="N25" s="21" t="s">
        <v>273</v>
      </c>
    </row>
    <row r="26" spans="1:18" ht="15.75" thickTop="1" x14ac:dyDescent="0.25">
      <c r="A26" s="13"/>
      <c r="B26" s="30"/>
      <c r="C26" s="30" t="s">
        <v>259</v>
      </c>
      <c r="D26" s="33"/>
      <c r="E26" s="33"/>
      <c r="F26" s="30"/>
      <c r="G26" s="30"/>
      <c r="H26" s="33"/>
      <c r="I26" s="33"/>
      <c r="J26" s="30"/>
      <c r="K26" s="30"/>
      <c r="L26" s="33"/>
      <c r="M26" s="33"/>
      <c r="N26" s="30"/>
    </row>
    <row r="27" spans="1:18" ht="25.5" customHeight="1" x14ac:dyDescent="0.25">
      <c r="A27" s="13"/>
      <c r="B27" s="17" t="s">
        <v>319</v>
      </c>
      <c r="C27" s="17"/>
      <c r="D27" s="17"/>
      <c r="E27" s="17"/>
      <c r="F27" s="17"/>
      <c r="G27" s="17"/>
      <c r="H27" s="17"/>
      <c r="I27" s="17"/>
      <c r="J27" s="17"/>
      <c r="K27" s="17"/>
      <c r="L27" s="17"/>
      <c r="M27" s="17"/>
      <c r="N27" s="17"/>
      <c r="O27" s="17"/>
      <c r="P27" s="17"/>
      <c r="Q27" s="17"/>
      <c r="R27" s="17"/>
    </row>
    <row r="28" spans="1:18" x14ac:dyDescent="0.25">
      <c r="A28" s="13"/>
      <c r="B28" s="20"/>
      <c r="C28" s="20"/>
      <c r="D28" s="20"/>
      <c r="E28" s="20"/>
      <c r="F28" s="20"/>
      <c r="G28" s="20"/>
      <c r="H28" s="20"/>
      <c r="I28" s="20"/>
      <c r="J28" s="20"/>
      <c r="K28" s="20"/>
      <c r="L28" s="20"/>
      <c r="M28" s="20"/>
      <c r="N28" s="20"/>
      <c r="O28" s="20"/>
      <c r="P28" s="20"/>
      <c r="Q28" s="20"/>
      <c r="R28" s="20"/>
    </row>
    <row r="29" spans="1:18" ht="25.5" customHeight="1" x14ac:dyDescent="0.25">
      <c r="A29" s="13"/>
      <c r="B29" s="17" t="s">
        <v>320</v>
      </c>
      <c r="C29" s="17"/>
      <c r="D29" s="17"/>
      <c r="E29" s="17"/>
      <c r="F29" s="17"/>
      <c r="G29" s="17"/>
      <c r="H29" s="17"/>
      <c r="I29" s="17"/>
      <c r="J29" s="17"/>
      <c r="K29" s="17"/>
      <c r="L29" s="17"/>
      <c r="M29" s="17"/>
      <c r="N29" s="17"/>
      <c r="O29" s="17"/>
      <c r="P29" s="17"/>
      <c r="Q29" s="17"/>
      <c r="R29" s="17"/>
    </row>
    <row r="30" spans="1:18" ht="25.5" customHeight="1" x14ac:dyDescent="0.25">
      <c r="A30" s="13"/>
      <c r="B30" s="17" t="s">
        <v>321</v>
      </c>
      <c r="C30" s="17"/>
      <c r="D30" s="17"/>
      <c r="E30" s="17"/>
      <c r="F30" s="17"/>
      <c r="G30" s="17"/>
      <c r="H30" s="17"/>
      <c r="I30" s="17"/>
      <c r="J30" s="17"/>
      <c r="K30" s="17"/>
      <c r="L30" s="17"/>
      <c r="M30" s="17"/>
      <c r="N30" s="17"/>
      <c r="O30" s="17"/>
      <c r="P30" s="17"/>
      <c r="Q30" s="17"/>
      <c r="R30" s="17"/>
    </row>
    <row r="31" spans="1:18" ht="25.5" customHeight="1" x14ac:dyDescent="0.25">
      <c r="A31" s="13"/>
      <c r="B31" s="17" t="s">
        <v>322</v>
      </c>
      <c r="C31" s="17"/>
      <c r="D31" s="17"/>
      <c r="E31" s="17"/>
      <c r="F31" s="17"/>
      <c r="G31" s="17"/>
      <c r="H31" s="17"/>
      <c r="I31" s="17"/>
      <c r="J31" s="17"/>
      <c r="K31" s="17"/>
      <c r="L31" s="17"/>
      <c r="M31" s="17"/>
      <c r="N31" s="17"/>
      <c r="O31" s="17"/>
      <c r="P31" s="17"/>
      <c r="Q31" s="17"/>
      <c r="R31" s="17"/>
    </row>
    <row r="32" spans="1:18" x14ac:dyDescent="0.25">
      <c r="A32" s="13"/>
      <c r="B32" s="17" t="s">
        <v>323</v>
      </c>
      <c r="C32" s="17"/>
      <c r="D32" s="17"/>
      <c r="E32" s="17"/>
      <c r="F32" s="17"/>
      <c r="G32" s="17"/>
      <c r="H32" s="17"/>
      <c r="I32" s="17"/>
      <c r="J32" s="17"/>
      <c r="K32" s="17"/>
      <c r="L32" s="17"/>
      <c r="M32" s="17"/>
      <c r="N32" s="17"/>
      <c r="O32" s="17"/>
      <c r="P32" s="17"/>
      <c r="Q32" s="17"/>
      <c r="R32" s="17"/>
    </row>
    <row r="33" spans="1:18" x14ac:dyDescent="0.25">
      <c r="A33" s="13"/>
      <c r="B33" s="20"/>
      <c r="C33" s="20"/>
      <c r="D33" s="20"/>
      <c r="E33" s="20"/>
      <c r="F33" s="20"/>
      <c r="G33" s="20"/>
      <c r="H33" s="20"/>
      <c r="I33" s="20"/>
      <c r="J33" s="20"/>
      <c r="K33" s="20"/>
      <c r="L33" s="20"/>
      <c r="M33" s="20"/>
      <c r="N33" s="20"/>
      <c r="O33" s="20"/>
      <c r="P33" s="20"/>
      <c r="Q33" s="20"/>
      <c r="R33" s="20"/>
    </row>
    <row r="34" spans="1:18" x14ac:dyDescent="0.25">
      <c r="A34" s="13"/>
      <c r="B34" s="17" t="s">
        <v>324</v>
      </c>
      <c r="C34" s="17"/>
      <c r="D34" s="17"/>
      <c r="E34" s="17"/>
      <c r="F34" s="17"/>
      <c r="G34" s="17"/>
      <c r="H34" s="17"/>
      <c r="I34" s="17"/>
      <c r="J34" s="17"/>
      <c r="K34" s="17"/>
      <c r="L34" s="17"/>
      <c r="M34" s="17"/>
      <c r="N34" s="17"/>
      <c r="O34" s="17"/>
      <c r="P34" s="17"/>
      <c r="Q34" s="17"/>
      <c r="R34" s="17"/>
    </row>
    <row r="35" spans="1:18" ht="15.75" x14ac:dyDescent="0.25">
      <c r="A35" s="13"/>
      <c r="B35" s="40"/>
      <c r="C35" s="40"/>
      <c r="D35" s="40"/>
      <c r="E35" s="40"/>
      <c r="F35" s="40"/>
      <c r="G35" s="40"/>
      <c r="H35" s="40"/>
      <c r="I35" s="40"/>
      <c r="J35" s="40"/>
      <c r="K35" s="40"/>
      <c r="L35" s="40"/>
      <c r="M35" s="40"/>
      <c r="N35" s="40"/>
      <c r="O35" s="40"/>
      <c r="P35" s="40"/>
      <c r="Q35" s="40"/>
      <c r="R35" s="40"/>
    </row>
    <row r="36" spans="1:18" x14ac:dyDescent="0.25">
      <c r="A36" s="13"/>
      <c r="B36" s="15"/>
      <c r="C36" s="15"/>
      <c r="D36" s="15"/>
      <c r="E36" s="15"/>
      <c r="F36" s="15"/>
      <c r="G36" s="15"/>
      <c r="H36" s="15"/>
      <c r="I36" s="15"/>
      <c r="J36" s="15"/>
      <c r="K36" s="15"/>
      <c r="L36" s="15"/>
      <c r="M36" s="15"/>
      <c r="N36" s="15"/>
      <c r="O36" s="15"/>
      <c r="P36" s="15"/>
      <c r="Q36" s="15"/>
      <c r="R36" s="15"/>
    </row>
    <row r="37" spans="1:18" ht="15.75" thickBot="1" x14ac:dyDescent="0.3">
      <c r="A37" s="13"/>
      <c r="B37" s="28"/>
      <c r="C37" s="28" t="s">
        <v>259</v>
      </c>
      <c r="D37" s="37" t="s">
        <v>325</v>
      </c>
      <c r="E37" s="37"/>
      <c r="F37" s="37"/>
      <c r="G37" s="37"/>
      <c r="H37" s="37"/>
      <c r="I37" s="37"/>
      <c r="J37" s="28"/>
      <c r="K37" s="28"/>
      <c r="L37" s="37" t="s">
        <v>326</v>
      </c>
      <c r="M37" s="37"/>
      <c r="N37" s="37"/>
      <c r="O37" s="37"/>
      <c r="P37" s="37"/>
      <c r="Q37" s="37"/>
      <c r="R37" s="28"/>
    </row>
    <row r="38" spans="1:18" ht="15.75" thickBot="1" x14ac:dyDescent="0.3">
      <c r="A38" s="13"/>
      <c r="B38" s="28"/>
      <c r="C38" s="28" t="s">
        <v>259</v>
      </c>
      <c r="D38" s="43" t="s">
        <v>327</v>
      </c>
      <c r="E38" s="43"/>
      <c r="F38" s="28"/>
      <c r="G38" s="28"/>
      <c r="H38" s="48" t="s">
        <v>328</v>
      </c>
      <c r="I38" s="48"/>
      <c r="J38" s="28"/>
      <c r="K38" s="28"/>
      <c r="L38" s="43" t="s">
        <v>327</v>
      </c>
      <c r="M38" s="43"/>
      <c r="N38" s="28"/>
      <c r="O38" s="28"/>
      <c r="P38" s="48" t="s">
        <v>328</v>
      </c>
      <c r="Q38" s="48"/>
      <c r="R38" s="28"/>
    </row>
    <row r="39" spans="1:18" x14ac:dyDescent="0.25">
      <c r="A39" s="13"/>
      <c r="B39" s="41" t="s">
        <v>329</v>
      </c>
      <c r="C39" s="24" t="s">
        <v>259</v>
      </c>
      <c r="D39" s="24"/>
      <c r="E39" s="24"/>
      <c r="F39" s="24"/>
      <c r="G39" s="24"/>
      <c r="H39" s="24"/>
      <c r="I39" s="24"/>
      <c r="J39" s="24"/>
      <c r="K39" s="24"/>
      <c r="L39" s="24"/>
      <c r="M39" s="24"/>
      <c r="N39" s="24"/>
      <c r="O39" s="24"/>
      <c r="P39" s="24"/>
      <c r="Q39" s="24"/>
      <c r="R39" s="24"/>
    </row>
    <row r="40" spans="1:18" x14ac:dyDescent="0.25">
      <c r="A40" s="13"/>
      <c r="B40" s="39" t="s">
        <v>261</v>
      </c>
      <c r="C40" s="15" t="s">
        <v>259</v>
      </c>
      <c r="D40" s="15" t="s">
        <v>260</v>
      </c>
      <c r="E40" s="29">
        <v>8377</v>
      </c>
      <c r="F40" s="21" t="s">
        <v>259</v>
      </c>
      <c r="G40" s="15"/>
      <c r="H40" s="21" t="s">
        <v>260</v>
      </c>
      <c r="I40" s="44" t="s">
        <v>330</v>
      </c>
      <c r="J40" s="21" t="s">
        <v>259</v>
      </c>
      <c r="K40" s="15"/>
      <c r="L40" s="15" t="s">
        <v>260</v>
      </c>
      <c r="M40" s="29">
        <v>5994</v>
      </c>
      <c r="N40" s="21" t="s">
        <v>259</v>
      </c>
      <c r="O40" s="15"/>
      <c r="P40" s="21" t="s">
        <v>260</v>
      </c>
      <c r="Q40" s="44" t="s">
        <v>330</v>
      </c>
      <c r="R40" s="21" t="s">
        <v>259</v>
      </c>
    </row>
    <row r="41" spans="1:18" x14ac:dyDescent="0.25">
      <c r="A41" s="13"/>
      <c r="B41" s="32" t="s">
        <v>331</v>
      </c>
      <c r="C41" s="24" t="s">
        <v>259</v>
      </c>
      <c r="D41" s="24"/>
      <c r="E41" s="38">
        <v>978</v>
      </c>
      <c r="F41" s="26" t="s">
        <v>259</v>
      </c>
      <c r="G41" s="24"/>
      <c r="H41" s="26"/>
      <c r="I41" s="45" t="s">
        <v>330</v>
      </c>
      <c r="J41" s="26" t="s">
        <v>259</v>
      </c>
      <c r="K41" s="24"/>
      <c r="L41" s="24"/>
      <c r="M41" s="25">
        <v>1116</v>
      </c>
      <c r="N41" s="26" t="s">
        <v>259</v>
      </c>
      <c r="O41" s="24"/>
      <c r="P41" s="26"/>
      <c r="Q41" s="45" t="s">
        <v>330</v>
      </c>
      <c r="R41" s="26" t="s">
        <v>259</v>
      </c>
    </row>
    <row r="42" spans="1:18" x14ac:dyDescent="0.25">
      <c r="A42" s="13"/>
      <c r="B42" s="39" t="s">
        <v>332</v>
      </c>
      <c r="C42" s="15" t="s">
        <v>259</v>
      </c>
      <c r="D42" s="15"/>
      <c r="E42" s="36">
        <v>297</v>
      </c>
      <c r="F42" s="21" t="s">
        <v>259</v>
      </c>
      <c r="G42" s="15"/>
      <c r="H42" s="15"/>
      <c r="I42" s="36">
        <v>410</v>
      </c>
      <c r="J42" s="21" t="s">
        <v>259</v>
      </c>
      <c r="K42" s="15"/>
      <c r="L42" s="15"/>
      <c r="M42" s="36">
        <v>708</v>
      </c>
      <c r="N42" s="21" t="s">
        <v>259</v>
      </c>
      <c r="O42" s="15"/>
      <c r="P42" s="15"/>
      <c r="Q42" s="36">
        <v>308</v>
      </c>
      <c r="R42" s="21" t="s">
        <v>259</v>
      </c>
    </row>
    <row r="43" spans="1:18" x14ac:dyDescent="0.25">
      <c r="A43" s="13"/>
      <c r="B43" s="32" t="s">
        <v>333</v>
      </c>
      <c r="C43" s="24" t="s">
        <v>259</v>
      </c>
      <c r="D43" s="24"/>
      <c r="E43" s="25">
        <v>1805</v>
      </c>
      <c r="F43" s="26" t="s">
        <v>259</v>
      </c>
      <c r="G43" s="24"/>
      <c r="H43" s="24"/>
      <c r="I43" s="25">
        <v>4608</v>
      </c>
      <c r="J43" s="26" t="s">
        <v>259</v>
      </c>
      <c r="K43" s="24"/>
      <c r="L43" s="24"/>
      <c r="M43" s="25">
        <v>1546</v>
      </c>
      <c r="N43" s="26" t="s">
        <v>259</v>
      </c>
      <c r="O43" s="24"/>
      <c r="P43" s="24"/>
      <c r="Q43" s="25">
        <v>1592</v>
      </c>
      <c r="R43" s="26" t="s">
        <v>259</v>
      </c>
    </row>
    <row r="44" spans="1:18" x14ac:dyDescent="0.25">
      <c r="A44" s="13"/>
      <c r="B44" s="39" t="s">
        <v>334</v>
      </c>
      <c r="C44" s="15" t="s">
        <v>259</v>
      </c>
      <c r="D44" s="21"/>
      <c r="E44" s="44" t="s">
        <v>330</v>
      </c>
      <c r="F44" s="21" t="s">
        <v>259</v>
      </c>
      <c r="G44" s="15"/>
      <c r="H44" s="15"/>
      <c r="I44" s="36">
        <v>546</v>
      </c>
      <c r="J44" s="21" t="s">
        <v>259</v>
      </c>
      <c r="K44" s="15"/>
      <c r="L44" s="21"/>
      <c r="M44" s="44" t="s">
        <v>330</v>
      </c>
      <c r="N44" s="21" t="s">
        <v>259</v>
      </c>
      <c r="O44" s="15"/>
      <c r="P44" s="21"/>
      <c r="Q44" s="44" t="s">
        <v>330</v>
      </c>
      <c r="R44" s="21" t="s">
        <v>259</v>
      </c>
    </row>
    <row r="45" spans="1:18" x14ac:dyDescent="0.25">
      <c r="A45" s="13"/>
      <c r="B45" s="32" t="s">
        <v>335</v>
      </c>
      <c r="C45" s="24" t="s">
        <v>259</v>
      </c>
      <c r="D45" s="24"/>
      <c r="E45" s="38" t="s">
        <v>336</v>
      </c>
      <c r="F45" s="26" t="s">
        <v>273</v>
      </c>
      <c r="G45" s="24"/>
      <c r="H45" s="26"/>
      <c r="I45" s="45" t="s">
        <v>330</v>
      </c>
      <c r="J45" s="26" t="s">
        <v>259</v>
      </c>
      <c r="K45" s="24"/>
      <c r="L45" s="24"/>
      <c r="M45" s="38">
        <v>740</v>
      </c>
      <c r="N45" s="26" t="s">
        <v>259</v>
      </c>
      <c r="O45" s="24"/>
      <c r="P45" s="26"/>
      <c r="Q45" s="45" t="s">
        <v>330</v>
      </c>
      <c r="R45" s="26" t="s">
        <v>259</v>
      </c>
    </row>
    <row r="46" spans="1:18" x14ac:dyDescent="0.25">
      <c r="A46" s="13"/>
      <c r="B46" s="39" t="s">
        <v>337</v>
      </c>
      <c r="C46" s="15" t="s">
        <v>259</v>
      </c>
      <c r="D46" s="15"/>
      <c r="E46" s="36">
        <v>355</v>
      </c>
      <c r="F46" s="21" t="s">
        <v>259</v>
      </c>
      <c r="G46" s="15"/>
      <c r="H46" s="21"/>
      <c r="I46" s="44" t="s">
        <v>330</v>
      </c>
      <c r="J46" s="21" t="s">
        <v>259</v>
      </c>
      <c r="K46" s="15"/>
      <c r="L46" s="15"/>
      <c r="M46" s="36">
        <v>508</v>
      </c>
      <c r="N46" s="21" t="s">
        <v>259</v>
      </c>
      <c r="O46" s="15"/>
      <c r="P46" s="21"/>
      <c r="Q46" s="44" t="s">
        <v>330</v>
      </c>
      <c r="R46" s="21" t="s">
        <v>259</v>
      </c>
    </row>
    <row r="47" spans="1:18" x14ac:dyDescent="0.25">
      <c r="A47" s="13"/>
      <c r="B47" s="32" t="s">
        <v>338</v>
      </c>
      <c r="C47" s="24" t="s">
        <v>259</v>
      </c>
      <c r="D47" s="26"/>
      <c r="E47" s="45" t="s">
        <v>330</v>
      </c>
      <c r="F47" s="26" t="s">
        <v>259</v>
      </c>
      <c r="G47" s="24"/>
      <c r="H47" s="24"/>
      <c r="I47" s="38">
        <v>389</v>
      </c>
      <c r="J47" s="26" t="s">
        <v>259</v>
      </c>
      <c r="K47" s="24"/>
      <c r="L47" s="26"/>
      <c r="M47" s="45" t="s">
        <v>330</v>
      </c>
      <c r="N47" s="26" t="s">
        <v>259</v>
      </c>
      <c r="O47" s="24"/>
      <c r="P47" s="24"/>
      <c r="Q47" s="38">
        <v>422</v>
      </c>
      <c r="R47" s="26" t="s">
        <v>259</v>
      </c>
    </row>
    <row r="48" spans="1:18" x14ac:dyDescent="0.25">
      <c r="A48" s="13"/>
      <c r="B48" s="39" t="s">
        <v>339</v>
      </c>
      <c r="C48" s="15" t="s">
        <v>259</v>
      </c>
      <c r="D48" s="21"/>
      <c r="E48" s="44" t="s">
        <v>330</v>
      </c>
      <c r="F48" s="21" t="s">
        <v>259</v>
      </c>
      <c r="G48" s="15"/>
      <c r="H48" s="15"/>
      <c r="I48" s="36">
        <v>596</v>
      </c>
      <c r="J48" s="21" t="s">
        <v>259</v>
      </c>
      <c r="K48" s="15"/>
      <c r="L48" s="21"/>
      <c r="M48" s="44" t="s">
        <v>330</v>
      </c>
      <c r="N48" s="21" t="s">
        <v>259</v>
      </c>
      <c r="O48" s="15"/>
      <c r="P48" s="15"/>
      <c r="Q48" s="36">
        <v>536</v>
      </c>
      <c r="R48" s="21" t="s">
        <v>259</v>
      </c>
    </row>
    <row r="49" spans="1:18" x14ac:dyDescent="0.25">
      <c r="A49" s="13"/>
      <c r="B49" s="32" t="s">
        <v>340</v>
      </c>
      <c r="C49" s="24" t="s">
        <v>259</v>
      </c>
      <c r="D49" s="26"/>
      <c r="E49" s="45" t="s">
        <v>330</v>
      </c>
      <c r="F49" s="26" t="s">
        <v>259</v>
      </c>
      <c r="G49" s="24"/>
      <c r="H49" s="24"/>
      <c r="I49" s="25">
        <v>3454</v>
      </c>
      <c r="J49" s="26" t="s">
        <v>259</v>
      </c>
      <c r="K49" s="24"/>
      <c r="L49" s="26"/>
      <c r="M49" s="45" t="s">
        <v>330</v>
      </c>
      <c r="N49" s="26" t="s">
        <v>259</v>
      </c>
      <c r="O49" s="24"/>
      <c r="P49" s="24"/>
      <c r="Q49" s="25">
        <v>3348</v>
      </c>
      <c r="R49" s="26" t="s">
        <v>259</v>
      </c>
    </row>
    <row r="50" spans="1:18" x14ac:dyDescent="0.25">
      <c r="A50" s="13"/>
      <c r="B50" s="39" t="s">
        <v>341</v>
      </c>
      <c r="C50" s="15" t="s">
        <v>259</v>
      </c>
      <c r="D50" s="21"/>
      <c r="E50" s="44" t="s">
        <v>330</v>
      </c>
      <c r="F50" s="21" t="s">
        <v>259</v>
      </c>
      <c r="G50" s="15"/>
      <c r="H50" s="15"/>
      <c r="I50" s="29">
        <v>20595</v>
      </c>
      <c r="J50" s="21" t="s">
        <v>259</v>
      </c>
      <c r="K50" s="15"/>
      <c r="L50" s="21"/>
      <c r="M50" s="44" t="s">
        <v>330</v>
      </c>
      <c r="N50" s="21" t="s">
        <v>259</v>
      </c>
      <c r="O50" s="15"/>
      <c r="P50" s="15"/>
      <c r="Q50" s="29">
        <v>23164</v>
      </c>
      <c r="R50" s="21" t="s">
        <v>259</v>
      </c>
    </row>
    <row r="51" spans="1:18" x14ac:dyDescent="0.25">
      <c r="A51" s="13"/>
      <c r="B51" s="32" t="s">
        <v>342</v>
      </c>
      <c r="C51" s="24" t="s">
        <v>259</v>
      </c>
      <c r="D51" s="26"/>
      <c r="E51" s="45" t="s">
        <v>330</v>
      </c>
      <c r="F51" s="26" t="s">
        <v>259</v>
      </c>
      <c r="G51" s="24"/>
      <c r="H51" s="24"/>
      <c r="I51" s="25">
        <v>2524</v>
      </c>
      <c r="J51" s="26" t="s">
        <v>259</v>
      </c>
      <c r="K51" s="24"/>
      <c r="L51" s="26"/>
      <c r="M51" s="45" t="s">
        <v>330</v>
      </c>
      <c r="N51" s="26" t="s">
        <v>259</v>
      </c>
      <c r="O51" s="24"/>
      <c r="P51" s="24"/>
      <c r="Q51" s="25">
        <v>2963</v>
      </c>
      <c r="R51" s="26" t="s">
        <v>259</v>
      </c>
    </row>
    <row r="52" spans="1:18" x14ac:dyDescent="0.25">
      <c r="A52" s="13"/>
      <c r="B52" s="39" t="s">
        <v>343</v>
      </c>
      <c r="C52" s="15" t="s">
        <v>259</v>
      </c>
      <c r="D52" s="21"/>
      <c r="E52" s="44" t="s">
        <v>330</v>
      </c>
      <c r="F52" s="21" t="s">
        <v>259</v>
      </c>
      <c r="G52" s="15"/>
      <c r="H52" s="15"/>
      <c r="I52" s="36" t="s">
        <v>344</v>
      </c>
      <c r="J52" s="21" t="s">
        <v>273</v>
      </c>
      <c r="K52" s="15"/>
      <c r="L52" s="21"/>
      <c r="M52" s="44" t="s">
        <v>330</v>
      </c>
      <c r="N52" s="21" t="s">
        <v>259</v>
      </c>
      <c r="O52" s="15"/>
      <c r="P52" s="15"/>
      <c r="Q52" s="36" t="s">
        <v>345</v>
      </c>
      <c r="R52" s="21" t="s">
        <v>273</v>
      </c>
    </row>
    <row r="53" spans="1:18" x14ac:dyDescent="0.25">
      <c r="A53" s="13"/>
      <c r="B53" s="32" t="s">
        <v>346</v>
      </c>
      <c r="C53" s="24" t="s">
        <v>259</v>
      </c>
      <c r="D53" s="26"/>
      <c r="E53" s="45" t="s">
        <v>330</v>
      </c>
      <c r="F53" s="26" t="s">
        <v>259</v>
      </c>
      <c r="G53" s="24"/>
      <c r="H53" s="26"/>
      <c r="I53" s="45" t="s">
        <v>330</v>
      </c>
      <c r="J53" s="26" t="s">
        <v>259</v>
      </c>
      <c r="K53" s="24"/>
      <c r="L53" s="26"/>
      <c r="M53" s="45" t="s">
        <v>330</v>
      </c>
      <c r="N53" s="26" t="s">
        <v>259</v>
      </c>
      <c r="O53" s="24"/>
      <c r="P53" s="24"/>
      <c r="Q53" s="38">
        <v>374</v>
      </c>
      <c r="R53" s="26" t="s">
        <v>259</v>
      </c>
    </row>
    <row r="54" spans="1:18" x14ac:dyDescent="0.25">
      <c r="A54" s="13"/>
      <c r="B54" s="39" t="s">
        <v>347</v>
      </c>
      <c r="C54" s="15" t="s">
        <v>259</v>
      </c>
      <c r="D54" s="21"/>
      <c r="E54" s="44" t="s">
        <v>330</v>
      </c>
      <c r="F54" s="21" t="s">
        <v>259</v>
      </c>
      <c r="G54" s="15"/>
      <c r="H54" s="15"/>
      <c r="I54" s="29">
        <v>2881</v>
      </c>
      <c r="J54" s="21" t="s">
        <v>259</v>
      </c>
      <c r="K54" s="15"/>
      <c r="L54" s="21"/>
      <c r="M54" s="44" t="s">
        <v>330</v>
      </c>
      <c r="N54" s="21" t="s">
        <v>259</v>
      </c>
      <c r="O54" s="15"/>
      <c r="P54" s="15"/>
      <c r="Q54" s="29">
        <v>2618</v>
      </c>
      <c r="R54" s="21" t="s">
        <v>259</v>
      </c>
    </row>
    <row r="55" spans="1:18" ht="15.75" thickBot="1" x14ac:dyDescent="0.3">
      <c r="A55" s="13"/>
      <c r="B55" s="32" t="s">
        <v>348</v>
      </c>
      <c r="C55" s="24" t="s">
        <v>259</v>
      </c>
      <c r="D55" s="24"/>
      <c r="E55" s="38">
        <v>10</v>
      </c>
      <c r="F55" s="26" t="s">
        <v>259</v>
      </c>
      <c r="G55" s="24"/>
      <c r="H55" s="24"/>
      <c r="I55" s="38">
        <v>718</v>
      </c>
      <c r="J55" s="26" t="s">
        <v>259</v>
      </c>
      <c r="K55" s="24"/>
      <c r="L55" s="24"/>
      <c r="M55" s="38">
        <v>578</v>
      </c>
      <c r="N55" s="26" t="s">
        <v>259</v>
      </c>
      <c r="O55" s="24"/>
      <c r="P55" s="24"/>
      <c r="Q55" s="38">
        <v>835</v>
      </c>
      <c r="R55" s="26" t="s">
        <v>259</v>
      </c>
    </row>
    <row r="56" spans="1:18" x14ac:dyDescent="0.25">
      <c r="A56" s="13"/>
      <c r="B56" s="30"/>
      <c r="C56" s="30" t="s">
        <v>259</v>
      </c>
      <c r="D56" s="31"/>
      <c r="E56" s="31"/>
      <c r="F56" s="30"/>
      <c r="G56" s="30"/>
      <c r="H56" s="31"/>
      <c r="I56" s="31"/>
      <c r="J56" s="30"/>
      <c r="K56" s="30"/>
      <c r="L56" s="31"/>
      <c r="M56" s="31"/>
      <c r="N56" s="30"/>
      <c r="O56" s="30"/>
      <c r="P56" s="31"/>
      <c r="Q56" s="31"/>
      <c r="R56" s="30"/>
    </row>
    <row r="57" spans="1:18" x14ac:dyDescent="0.25">
      <c r="A57" s="13"/>
      <c r="B57" s="42" t="s">
        <v>349</v>
      </c>
      <c r="C57" s="28" t="s">
        <v>259</v>
      </c>
      <c r="D57" s="15"/>
      <c r="E57" s="29">
        <v>11702</v>
      </c>
      <c r="F57" s="21" t="s">
        <v>259</v>
      </c>
      <c r="G57" s="28"/>
      <c r="H57" s="15"/>
      <c r="I57" s="29">
        <v>34697</v>
      </c>
      <c r="J57" s="21" t="s">
        <v>259</v>
      </c>
      <c r="K57" s="28"/>
      <c r="L57" s="15"/>
      <c r="M57" s="29">
        <v>11190</v>
      </c>
      <c r="N57" s="21" t="s">
        <v>259</v>
      </c>
      <c r="O57" s="28"/>
      <c r="P57" s="15"/>
      <c r="Q57" s="29">
        <v>33158</v>
      </c>
      <c r="R57" s="21" t="s">
        <v>259</v>
      </c>
    </row>
    <row r="58" spans="1:18" ht="26.25" thickBot="1" x14ac:dyDescent="0.3">
      <c r="A58" s="13"/>
      <c r="B58" s="32" t="s">
        <v>350</v>
      </c>
      <c r="C58" s="23" t="s">
        <v>259</v>
      </c>
      <c r="D58" s="24"/>
      <c r="E58" s="38" t="s">
        <v>351</v>
      </c>
      <c r="F58" s="26" t="s">
        <v>273</v>
      </c>
      <c r="G58" s="23"/>
      <c r="H58" s="24"/>
      <c r="I58" s="38" t="s">
        <v>352</v>
      </c>
      <c r="J58" s="26" t="s">
        <v>273</v>
      </c>
      <c r="K58" s="23"/>
      <c r="L58" s="24"/>
      <c r="M58" s="38" t="s">
        <v>353</v>
      </c>
      <c r="N58" s="26" t="s">
        <v>273</v>
      </c>
      <c r="O58" s="23"/>
      <c r="P58" s="24"/>
      <c r="Q58" s="38" t="s">
        <v>354</v>
      </c>
      <c r="R58" s="26" t="s">
        <v>273</v>
      </c>
    </row>
    <row r="59" spans="1:18" x14ac:dyDescent="0.25">
      <c r="A59" s="13"/>
      <c r="B59" s="30"/>
      <c r="C59" s="30" t="s">
        <v>259</v>
      </c>
      <c r="D59" s="31"/>
      <c r="E59" s="31"/>
      <c r="F59" s="30"/>
      <c r="G59" s="30"/>
      <c r="H59" s="31"/>
      <c r="I59" s="31"/>
      <c r="J59" s="30"/>
      <c r="K59" s="30"/>
      <c r="L59" s="31"/>
      <c r="M59" s="31"/>
      <c r="N59" s="30"/>
      <c r="O59" s="30"/>
      <c r="P59" s="31"/>
      <c r="Q59" s="31"/>
      <c r="R59" s="30"/>
    </row>
    <row r="60" spans="1:18" ht="15.75" thickBot="1" x14ac:dyDescent="0.3">
      <c r="A60" s="13"/>
      <c r="B60" s="42" t="s">
        <v>355</v>
      </c>
      <c r="C60" s="28" t="s">
        <v>259</v>
      </c>
      <c r="D60" s="15" t="s">
        <v>260</v>
      </c>
      <c r="E60" s="29">
        <v>11096</v>
      </c>
      <c r="F60" s="21" t="s">
        <v>259</v>
      </c>
      <c r="G60" s="28"/>
      <c r="H60" s="15" t="s">
        <v>260</v>
      </c>
      <c r="I60" s="29">
        <v>32395</v>
      </c>
      <c r="J60" s="21" t="s">
        <v>259</v>
      </c>
      <c r="K60" s="28"/>
      <c r="L60" s="15" t="s">
        <v>260</v>
      </c>
      <c r="M60" s="29">
        <v>10464</v>
      </c>
      <c r="N60" s="21" t="s">
        <v>259</v>
      </c>
      <c r="O60" s="28"/>
      <c r="P60" s="15" t="s">
        <v>260</v>
      </c>
      <c r="Q60" s="29">
        <v>30784</v>
      </c>
      <c r="R60" s="21" t="s">
        <v>259</v>
      </c>
    </row>
    <row r="61" spans="1:18" ht="15.75" thickTop="1" x14ac:dyDescent="0.25">
      <c r="A61" s="13"/>
      <c r="B61" s="30"/>
      <c r="C61" s="30" t="s">
        <v>259</v>
      </c>
      <c r="D61" s="33"/>
      <c r="E61" s="33"/>
      <c r="F61" s="30"/>
      <c r="G61" s="30"/>
      <c r="H61" s="33"/>
      <c r="I61" s="33"/>
      <c r="J61" s="30"/>
      <c r="K61" s="30"/>
      <c r="L61" s="33"/>
      <c r="M61" s="33"/>
      <c r="N61" s="30"/>
      <c r="O61" s="30"/>
      <c r="P61" s="33"/>
      <c r="Q61" s="33"/>
      <c r="R61" s="30"/>
    </row>
    <row r="62" spans="1:18" x14ac:dyDescent="0.25">
      <c r="A62" s="13"/>
      <c r="B62" s="41" t="s">
        <v>356</v>
      </c>
      <c r="C62" s="23" t="s">
        <v>259</v>
      </c>
      <c r="D62" s="24"/>
      <c r="E62" s="24"/>
      <c r="F62" s="24"/>
      <c r="G62" s="23"/>
      <c r="H62" s="24"/>
      <c r="I62" s="24"/>
      <c r="J62" s="24"/>
      <c r="K62" s="23"/>
      <c r="L62" s="24"/>
      <c r="M62" s="24"/>
      <c r="N62" s="24"/>
      <c r="O62" s="23"/>
      <c r="P62" s="24"/>
      <c r="Q62" s="24"/>
      <c r="R62" s="24"/>
    </row>
    <row r="63" spans="1:18" x14ac:dyDescent="0.25">
      <c r="A63" s="13"/>
      <c r="B63" s="39" t="s">
        <v>357</v>
      </c>
      <c r="C63" s="28" t="s">
        <v>259</v>
      </c>
      <c r="D63" s="21" t="s">
        <v>260</v>
      </c>
      <c r="E63" s="44" t="s">
        <v>330</v>
      </c>
      <c r="F63" s="21" t="s">
        <v>259</v>
      </c>
      <c r="G63" s="28"/>
      <c r="H63" s="15" t="s">
        <v>260</v>
      </c>
      <c r="I63" s="29">
        <v>135335</v>
      </c>
      <c r="J63" s="21" t="s">
        <v>259</v>
      </c>
      <c r="K63" s="28"/>
      <c r="L63" s="21" t="s">
        <v>260</v>
      </c>
      <c r="M63" s="44" t="s">
        <v>330</v>
      </c>
      <c r="N63" s="21" t="s">
        <v>259</v>
      </c>
      <c r="O63" s="28"/>
      <c r="P63" s="15" t="s">
        <v>260</v>
      </c>
      <c r="Q63" s="29">
        <v>135946</v>
      </c>
      <c r="R63" s="21" t="s">
        <v>259</v>
      </c>
    </row>
    <row r="64" spans="1:18" x14ac:dyDescent="0.25">
      <c r="A64" s="13"/>
      <c r="B64" s="32" t="s">
        <v>262</v>
      </c>
      <c r="C64" s="23" t="s">
        <v>259</v>
      </c>
      <c r="D64" s="26"/>
      <c r="E64" s="45" t="s">
        <v>330</v>
      </c>
      <c r="F64" s="26" t="s">
        <v>259</v>
      </c>
      <c r="G64" s="23"/>
      <c r="H64" s="24"/>
      <c r="I64" s="25">
        <v>17106</v>
      </c>
      <c r="J64" s="26" t="s">
        <v>259</v>
      </c>
      <c r="K64" s="23"/>
      <c r="L64" s="26"/>
      <c r="M64" s="45" t="s">
        <v>330</v>
      </c>
      <c r="N64" s="26" t="s">
        <v>259</v>
      </c>
      <c r="O64" s="23"/>
      <c r="P64" s="24"/>
      <c r="Q64" s="25">
        <v>12504</v>
      </c>
      <c r="R64" s="26" t="s">
        <v>259</v>
      </c>
    </row>
    <row r="65" spans="1:18" ht="15.75" thickBot="1" x14ac:dyDescent="0.3">
      <c r="A65" s="13"/>
      <c r="B65" s="39" t="s">
        <v>348</v>
      </c>
      <c r="C65" s="28" t="s">
        <v>259</v>
      </c>
      <c r="D65" s="21"/>
      <c r="E65" s="44" t="s">
        <v>330</v>
      </c>
      <c r="F65" s="21" t="s">
        <v>259</v>
      </c>
      <c r="G65" s="28"/>
      <c r="H65" s="15"/>
      <c r="I65" s="36">
        <v>14</v>
      </c>
      <c r="J65" s="21" t="s">
        <v>259</v>
      </c>
      <c r="K65" s="28"/>
      <c r="L65" s="21"/>
      <c r="M65" s="44" t="s">
        <v>330</v>
      </c>
      <c r="N65" s="21" t="s">
        <v>259</v>
      </c>
      <c r="O65" s="28"/>
      <c r="P65" s="15"/>
      <c r="Q65" s="36">
        <v>283</v>
      </c>
      <c r="R65" s="21" t="s">
        <v>259</v>
      </c>
    </row>
    <row r="66" spans="1:18" x14ac:dyDescent="0.25">
      <c r="A66" s="13"/>
      <c r="B66" s="30"/>
      <c r="C66" s="30" t="s">
        <v>259</v>
      </c>
      <c r="D66" s="31"/>
      <c r="E66" s="31"/>
      <c r="F66" s="30"/>
      <c r="G66" s="30"/>
      <c r="H66" s="31"/>
      <c r="I66" s="31"/>
      <c r="J66" s="30"/>
      <c r="K66" s="30"/>
      <c r="L66" s="31"/>
      <c r="M66" s="31"/>
      <c r="N66" s="30"/>
      <c r="O66" s="30"/>
      <c r="P66" s="31"/>
      <c r="Q66" s="31"/>
      <c r="R66" s="30"/>
    </row>
    <row r="67" spans="1:18" ht="15.75" thickBot="1" x14ac:dyDescent="0.3">
      <c r="A67" s="13"/>
      <c r="B67" s="46" t="s">
        <v>358</v>
      </c>
      <c r="C67" s="23" t="s">
        <v>259</v>
      </c>
      <c r="D67" s="26" t="s">
        <v>260</v>
      </c>
      <c r="E67" s="45" t="s">
        <v>330</v>
      </c>
      <c r="F67" s="26" t="s">
        <v>259</v>
      </c>
      <c r="G67" s="23"/>
      <c r="H67" s="24" t="s">
        <v>260</v>
      </c>
      <c r="I67" s="25">
        <v>152455</v>
      </c>
      <c r="J67" s="26" t="s">
        <v>259</v>
      </c>
      <c r="K67" s="23"/>
      <c r="L67" s="26" t="s">
        <v>260</v>
      </c>
      <c r="M67" s="45" t="s">
        <v>330</v>
      </c>
      <c r="N67" s="26" t="s">
        <v>259</v>
      </c>
      <c r="O67" s="23"/>
      <c r="P67" s="24" t="s">
        <v>260</v>
      </c>
      <c r="Q67" s="25">
        <v>148733</v>
      </c>
      <c r="R67" s="26" t="s">
        <v>259</v>
      </c>
    </row>
    <row r="68" spans="1:18" ht="15.75" thickTop="1" x14ac:dyDescent="0.25">
      <c r="A68" s="13"/>
      <c r="B68" s="30"/>
      <c r="C68" s="30" t="s">
        <v>259</v>
      </c>
      <c r="D68" s="33"/>
      <c r="E68" s="33"/>
      <c r="F68" s="30"/>
      <c r="G68" s="30"/>
      <c r="H68" s="33"/>
      <c r="I68" s="33"/>
      <c r="J68" s="30"/>
      <c r="K68" s="30"/>
      <c r="L68" s="33"/>
      <c r="M68" s="33"/>
      <c r="N68" s="30"/>
      <c r="O68" s="30"/>
      <c r="P68" s="33"/>
      <c r="Q68" s="33"/>
      <c r="R68" s="30"/>
    </row>
    <row r="69" spans="1:18" ht="15.75" thickBot="1" x14ac:dyDescent="0.3">
      <c r="A69" s="13"/>
      <c r="B69" s="47" t="s">
        <v>359</v>
      </c>
      <c r="C69" s="28" t="s">
        <v>259</v>
      </c>
      <c r="D69" s="15"/>
      <c r="E69" s="15"/>
      <c r="F69" s="15"/>
      <c r="G69" s="28"/>
      <c r="H69" s="15" t="s">
        <v>260</v>
      </c>
      <c r="I69" s="29">
        <v>108964</v>
      </c>
      <c r="J69" s="21" t="s">
        <v>259</v>
      </c>
      <c r="K69" s="28"/>
      <c r="L69" s="15"/>
      <c r="M69" s="15"/>
      <c r="N69" s="15"/>
      <c r="O69" s="28"/>
      <c r="P69" s="15" t="s">
        <v>260</v>
      </c>
      <c r="Q69" s="29">
        <v>107485</v>
      </c>
      <c r="R69" s="21" t="s">
        <v>259</v>
      </c>
    </row>
    <row r="70" spans="1:18" ht="15.75" thickTop="1" x14ac:dyDescent="0.25">
      <c r="A70" s="13"/>
      <c r="B70" s="30"/>
      <c r="C70" s="30" t="s">
        <v>259</v>
      </c>
      <c r="D70" s="30"/>
      <c r="E70" s="30"/>
      <c r="F70" s="30"/>
      <c r="G70" s="30"/>
      <c r="H70" s="33"/>
      <c r="I70" s="33"/>
      <c r="J70" s="30"/>
      <c r="K70" s="30"/>
      <c r="L70" s="30"/>
      <c r="M70" s="30"/>
      <c r="N70" s="30"/>
      <c r="O70" s="30"/>
      <c r="P70" s="33"/>
      <c r="Q70" s="33"/>
      <c r="R70" s="30"/>
    </row>
    <row r="71" spans="1:18" x14ac:dyDescent="0.25">
      <c r="A71" s="13"/>
      <c r="B71" s="22" t="s">
        <v>360</v>
      </c>
      <c r="C71" s="23" t="s">
        <v>259</v>
      </c>
      <c r="D71" s="24"/>
      <c r="E71" s="24"/>
      <c r="F71" s="24"/>
      <c r="G71" s="23"/>
      <c r="H71" s="24" t="s">
        <v>260</v>
      </c>
      <c r="I71" s="25">
        <v>120060</v>
      </c>
      <c r="J71" s="26" t="s">
        <v>259</v>
      </c>
      <c r="K71" s="23"/>
      <c r="L71" s="24"/>
      <c r="M71" s="24"/>
      <c r="N71" s="24"/>
      <c r="O71" s="23"/>
      <c r="P71" s="24" t="s">
        <v>260</v>
      </c>
      <c r="Q71" s="25">
        <v>117949</v>
      </c>
      <c r="R71" s="26" t="s">
        <v>259</v>
      </c>
    </row>
    <row r="72" spans="1:18" x14ac:dyDescent="0.25">
      <c r="A72" s="13"/>
      <c r="B72" s="27" t="s">
        <v>361</v>
      </c>
      <c r="C72" s="28" t="s">
        <v>259</v>
      </c>
      <c r="D72" s="15"/>
      <c r="E72" s="15"/>
      <c r="F72" s="15"/>
      <c r="G72" s="28"/>
      <c r="H72" s="15"/>
      <c r="I72" s="29">
        <v>11096</v>
      </c>
      <c r="J72" s="21" t="s">
        <v>259</v>
      </c>
      <c r="K72" s="28"/>
      <c r="L72" s="15"/>
      <c r="M72" s="15"/>
      <c r="N72" s="15"/>
      <c r="O72" s="28"/>
      <c r="P72" s="15"/>
      <c r="Q72" s="29">
        <v>10464</v>
      </c>
      <c r="R72" s="21" t="s">
        <v>259</v>
      </c>
    </row>
    <row r="73" spans="1:18" ht="15.75" thickBot="1" x14ac:dyDescent="0.3">
      <c r="A73" s="13"/>
      <c r="B73" s="22" t="s">
        <v>362</v>
      </c>
      <c r="C73" s="23" t="s">
        <v>259</v>
      </c>
      <c r="D73" s="24"/>
      <c r="E73" s="24"/>
      <c r="F73" s="24"/>
      <c r="G73" s="23"/>
      <c r="H73" s="26"/>
      <c r="I73" s="45" t="s">
        <v>330</v>
      </c>
      <c r="J73" s="26" t="s">
        <v>259</v>
      </c>
      <c r="K73" s="23"/>
      <c r="L73" s="24"/>
      <c r="M73" s="24"/>
      <c r="N73" s="24"/>
      <c r="O73" s="23"/>
      <c r="P73" s="26"/>
      <c r="Q73" s="45" t="s">
        <v>330</v>
      </c>
      <c r="R73" s="26" t="s">
        <v>259</v>
      </c>
    </row>
    <row r="74" spans="1:18" x14ac:dyDescent="0.25">
      <c r="A74" s="13"/>
      <c r="B74" s="30"/>
      <c r="C74" s="30" t="s">
        <v>259</v>
      </c>
      <c r="D74" s="30"/>
      <c r="E74" s="30"/>
      <c r="F74" s="30"/>
      <c r="G74" s="30"/>
      <c r="H74" s="31"/>
      <c r="I74" s="31"/>
      <c r="J74" s="30"/>
      <c r="K74" s="30"/>
      <c r="L74" s="30"/>
      <c r="M74" s="30"/>
      <c r="N74" s="30"/>
      <c r="O74" s="30"/>
      <c r="P74" s="31"/>
      <c r="Q74" s="31"/>
      <c r="R74" s="30"/>
    </row>
    <row r="75" spans="1:18" ht="15.75" thickBot="1" x14ac:dyDescent="0.3">
      <c r="A75" s="13"/>
      <c r="B75" s="47" t="s">
        <v>359</v>
      </c>
      <c r="C75" s="28" t="s">
        <v>259</v>
      </c>
      <c r="D75" s="15"/>
      <c r="E75" s="15"/>
      <c r="F75" s="15"/>
      <c r="G75" s="28"/>
      <c r="H75" s="15" t="s">
        <v>260</v>
      </c>
      <c r="I75" s="29">
        <v>108964</v>
      </c>
      <c r="J75" s="21" t="s">
        <v>259</v>
      </c>
      <c r="K75" s="28"/>
      <c r="L75" s="15"/>
      <c r="M75" s="15"/>
      <c r="N75" s="15"/>
      <c r="O75" s="28"/>
      <c r="P75" s="15" t="s">
        <v>260</v>
      </c>
      <c r="Q75" s="29">
        <v>107485</v>
      </c>
      <c r="R75" s="21" t="s">
        <v>259</v>
      </c>
    </row>
    <row r="76" spans="1:18" ht="15.75" thickTop="1" x14ac:dyDescent="0.25">
      <c r="A76" s="13"/>
      <c r="B76" s="30"/>
      <c r="C76" s="30" t="s">
        <v>259</v>
      </c>
      <c r="D76" s="30"/>
      <c r="E76" s="30"/>
      <c r="F76" s="30"/>
      <c r="G76" s="30"/>
      <c r="H76" s="33"/>
      <c r="I76" s="33"/>
      <c r="J76" s="30"/>
      <c r="K76" s="30"/>
      <c r="L76" s="30"/>
      <c r="M76" s="30"/>
      <c r="N76" s="30"/>
      <c r="O76" s="30"/>
      <c r="P76" s="33"/>
      <c r="Q76" s="33"/>
      <c r="R76" s="30"/>
    </row>
    <row r="77" spans="1:18" x14ac:dyDescent="0.25">
      <c r="A77" s="13"/>
      <c r="B77" s="20"/>
      <c r="C77" s="20"/>
      <c r="D77" s="20"/>
      <c r="E77" s="20"/>
      <c r="F77" s="20"/>
      <c r="G77" s="20"/>
      <c r="H77" s="20"/>
      <c r="I77" s="20"/>
      <c r="J77" s="20"/>
      <c r="K77" s="20"/>
      <c r="L77" s="20"/>
      <c r="M77" s="20"/>
      <c r="N77" s="20"/>
      <c r="O77" s="20"/>
      <c r="P77" s="20"/>
      <c r="Q77" s="20"/>
      <c r="R77" s="20"/>
    </row>
    <row r="78" spans="1:18" x14ac:dyDescent="0.25">
      <c r="A78" s="13"/>
      <c r="B78" s="17" t="s">
        <v>363</v>
      </c>
      <c r="C78" s="17"/>
      <c r="D78" s="17"/>
      <c r="E78" s="17"/>
      <c r="F78" s="17"/>
      <c r="G78" s="17"/>
      <c r="H78" s="17"/>
      <c r="I78" s="17"/>
      <c r="J78" s="17"/>
      <c r="K78" s="17"/>
      <c r="L78" s="17"/>
      <c r="M78" s="17"/>
      <c r="N78" s="17"/>
      <c r="O78" s="17"/>
      <c r="P78" s="17"/>
      <c r="Q78" s="17"/>
      <c r="R78" s="17"/>
    </row>
    <row r="79" spans="1:18" ht="25.5" customHeight="1" x14ac:dyDescent="0.25">
      <c r="A79" s="13"/>
      <c r="B79" s="17" t="s">
        <v>364</v>
      </c>
      <c r="C79" s="17"/>
      <c r="D79" s="17"/>
      <c r="E79" s="17"/>
      <c r="F79" s="17"/>
      <c r="G79" s="17"/>
      <c r="H79" s="17"/>
      <c r="I79" s="17"/>
      <c r="J79" s="17"/>
      <c r="K79" s="17"/>
      <c r="L79" s="17"/>
      <c r="M79" s="17"/>
      <c r="N79" s="17"/>
      <c r="O79" s="17"/>
      <c r="P79" s="17"/>
      <c r="Q79" s="17"/>
      <c r="R79" s="17"/>
    </row>
    <row r="80" spans="1:18" x14ac:dyDescent="0.25">
      <c r="A80" s="13"/>
      <c r="B80" s="17" t="s">
        <v>365</v>
      </c>
      <c r="C80" s="17"/>
      <c r="D80" s="17"/>
      <c r="E80" s="17"/>
      <c r="F80" s="17"/>
      <c r="G80" s="17"/>
      <c r="H80" s="17"/>
      <c r="I80" s="17"/>
      <c r="J80" s="17"/>
      <c r="K80" s="17"/>
      <c r="L80" s="17"/>
      <c r="M80" s="17"/>
      <c r="N80" s="17"/>
      <c r="O80" s="17"/>
      <c r="P80" s="17"/>
      <c r="Q80" s="17"/>
      <c r="R80" s="17"/>
    </row>
    <row r="81" spans="1:18" ht="15.75" x14ac:dyDescent="0.25">
      <c r="A81" s="13"/>
      <c r="B81" s="40"/>
      <c r="C81" s="40"/>
      <c r="D81" s="40"/>
      <c r="E81" s="40"/>
      <c r="F81" s="40"/>
      <c r="G81" s="40"/>
      <c r="H81" s="40"/>
      <c r="I81" s="40"/>
      <c r="J81" s="40"/>
      <c r="K81" s="40"/>
      <c r="L81" s="40"/>
      <c r="M81" s="40"/>
      <c r="N81" s="40"/>
      <c r="O81" s="40"/>
      <c r="P81" s="40"/>
      <c r="Q81" s="40"/>
      <c r="R81" s="40"/>
    </row>
    <row r="82" spans="1:18" x14ac:dyDescent="0.25">
      <c r="A82" s="13"/>
      <c r="B82" s="15"/>
      <c r="C82" s="15"/>
      <c r="D82" s="15"/>
      <c r="E82" s="15"/>
      <c r="F82" s="15"/>
      <c r="G82" s="15"/>
      <c r="H82" s="15"/>
      <c r="I82" s="15"/>
      <c r="J82" s="15"/>
      <c r="K82" s="15"/>
      <c r="L82" s="15"/>
      <c r="M82" s="15"/>
      <c r="N82" s="15"/>
    </row>
    <row r="83" spans="1:18" ht="15.75" thickBot="1" x14ac:dyDescent="0.3">
      <c r="A83" s="13"/>
      <c r="B83" s="28"/>
      <c r="C83" s="28" t="s">
        <v>259</v>
      </c>
      <c r="D83" s="37" t="s">
        <v>366</v>
      </c>
      <c r="E83" s="37"/>
      <c r="F83" s="37"/>
      <c r="G83" s="37"/>
      <c r="H83" s="37"/>
      <c r="I83" s="37"/>
      <c r="J83" s="37"/>
      <c r="K83" s="37"/>
      <c r="L83" s="37"/>
      <c r="M83" s="37"/>
      <c r="N83" s="28"/>
    </row>
    <row r="84" spans="1:18" ht="15.75" thickBot="1" x14ac:dyDescent="0.3">
      <c r="A84" s="13"/>
      <c r="B84" s="28"/>
      <c r="C84" s="28" t="s">
        <v>259</v>
      </c>
      <c r="D84" s="43">
        <v>2013</v>
      </c>
      <c r="E84" s="43"/>
      <c r="F84" s="28"/>
      <c r="G84" s="28"/>
      <c r="H84" s="43">
        <v>2012</v>
      </c>
      <c r="I84" s="43"/>
      <c r="J84" s="28"/>
      <c r="K84" s="28"/>
      <c r="L84" s="43">
        <v>2011</v>
      </c>
      <c r="M84" s="43"/>
      <c r="N84" s="28"/>
    </row>
    <row r="85" spans="1:18" x14ac:dyDescent="0.25">
      <c r="A85" s="13"/>
      <c r="B85" s="22" t="s">
        <v>367</v>
      </c>
      <c r="C85" s="24" t="s">
        <v>259</v>
      </c>
      <c r="D85" s="24"/>
      <c r="E85" s="38">
        <v>35</v>
      </c>
      <c r="F85" s="26" t="s">
        <v>368</v>
      </c>
      <c r="G85" s="24"/>
      <c r="H85" s="24"/>
      <c r="I85" s="38">
        <v>35</v>
      </c>
      <c r="J85" s="26" t="s">
        <v>368</v>
      </c>
      <c r="K85" s="24"/>
      <c r="L85" s="24"/>
      <c r="M85" s="38">
        <v>35</v>
      </c>
      <c r="N85" s="26" t="s">
        <v>368</v>
      </c>
    </row>
    <row r="86" spans="1:18" ht="38.25" x14ac:dyDescent="0.25">
      <c r="A86" s="13"/>
      <c r="B86" s="27" t="s">
        <v>369</v>
      </c>
      <c r="C86" s="15" t="s">
        <v>259</v>
      </c>
      <c r="D86" s="21"/>
      <c r="E86" s="44">
        <v>-19.600000000000001</v>
      </c>
      <c r="F86" s="21" t="s">
        <v>368</v>
      </c>
      <c r="G86" s="15"/>
      <c r="H86" s="21"/>
      <c r="I86" s="44">
        <v>-6.1</v>
      </c>
      <c r="J86" s="21" t="s">
        <v>368</v>
      </c>
      <c r="K86" s="15"/>
      <c r="L86" s="21"/>
      <c r="M86" s="44">
        <v>-0.9</v>
      </c>
      <c r="N86" s="21" t="s">
        <v>368</v>
      </c>
    </row>
    <row r="87" spans="1:18" ht="25.5" x14ac:dyDescent="0.25">
      <c r="A87" s="13"/>
      <c r="B87" s="22" t="s">
        <v>370</v>
      </c>
      <c r="C87" s="24" t="s">
        <v>259</v>
      </c>
      <c r="D87" s="26"/>
      <c r="E87" s="45">
        <v>-0.1</v>
      </c>
      <c r="F87" s="26" t="s">
        <v>368</v>
      </c>
      <c r="G87" s="24"/>
      <c r="H87" s="26"/>
      <c r="I87" s="45">
        <v>1.9</v>
      </c>
      <c r="J87" s="26" t="s">
        <v>368</v>
      </c>
      <c r="K87" s="24"/>
      <c r="L87" s="26"/>
      <c r="M87" s="45">
        <v>2.5</v>
      </c>
      <c r="N87" s="26" t="s">
        <v>368</v>
      </c>
    </row>
    <row r="88" spans="1:18" ht="25.5" x14ac:dyDescent="0.25">
      <c r="A88" s="13"/>
      <c r="B88" s="27" t="s">
        <v>371</v>
      </c>
      <c r="C88" s="15" t="s">
        <v>259</v>
      </c>
      <c r="D88" s="21"/>
      <c r="E88" s="44">
        <v>15</v>
      </c>
      <c r="F88" s="21" t="s">
        <v>368</v>
      </c>
      <c r="G88" s="15"/>
      <c r="H88" s="21"/>
      <c r="I88" s="44">
        <v>1.2</v>
      </c>
      <c r="J88" s="21" t="s">
        <v>368</v>
      </c>
      <c r="K88" s="15"/>
      <c r="L88" s="21"/>
      <c r="M88" s="44">
        <v>-1.2</v>
      </c>
      <c r="N88" s="21" t="s">
        <v>368</v>
      </c>
    </row>
    <row r="89" spans="1:18" x14ac:dyDescent="0.25">
      <c r="A89" s="13"/>
      <c r="B89" s="22" t="s">
        <v>372</v>
      </c>
      <c r="C89" s="24" t="s">
        <v>259</v>
      </c>
      <c r="D89" s="26"/>
      <c r="E89" s="45">
        <v>8.9</v>
      </c>
      <c r="F89" s="26" t="s">
        <v>368</v>
      </c>
      <c r="G89" s="24"/>
      <c r="H89" s="26"/>
      <c r="I89" s="45">
        <v>-0.4</v>
      </c>
      <c r="J89" s="26" t="s">
        <v>368</v>
      </c>
      <c r="K89" s="24"/>
      <c r="L89" s="26"/>
      <c r="M89" s="45">
        <v>-2.6</v>
      </c>
      <c r="N89" s="26" t="s">
        <v>368</v>
      </c>
    </row>
    <row r="90" spans="1:18" x14ac:dyDescent="0.25">
      <c r="A90" s="13"/>
      <c r="B90" s="27" t="s">
        <v>373</v>
      </c>
      <c r="C90" s="15" t="s">
        <v>259</v>
      </c>
      <c r="D90" s="21"/>
      <c r="E90" s="44">
        <v>36.6</v>
      </c>
      <c r="F90" s="21" t="s">
        <v>368</v>
      </c>
      <c r="G90" s="15"/>
      <c r="H90" s="21"/>
      <c r="I90" s="44">
        <v>11.6</v>
      </c>
      <c r="J90" s="21" t="s">
        <v>368</v>
      </c>
      <c r="K90" s="15"/>
      <c r="L90" s="21"/>
      <c r="M90" s="44">
        <v>0</v>
      </c>
      <c r="N90" s="21" t="s">
        <v>368</v>
      </c>
    </row>
    <row r="91" spans="1:18" x14ac:dyDescent="0.25">
      <c r="A91" s="13"/>
      <c r="B91" s="22" t="s">
        <v>374</v>
      </c>
      <c r="C91" s="24" t="s">
        <v>259</v>
      </c>
      <c r="D91" s="24"/>
      <c r="E91" s="24"/>
      <c r="F91" s="24"/>
      <c r="G91" s="24"/>
      <c r="H91" s="24"/>
      <c r="I91" s="24"/>
      <c r="J91" s="24"/>
      <c r="K91" s="24"/>
      <c r="L91" s="24"/>
      <c r="M91" s="24"/>
      <c r="N91" s="24"/>
    </row>
    <row r="92" spans="1:18" ht="25.5" x14ac:dyDescent="0.25">
      <c r="A92" s="13"/>
      <c r="B92" s="42" t="s">
        <v>375</v>
      </c>
      <c r="C92" s="15" t="s">
        <v>259</v>
      </c>
      <c r="D92" s="21"/>
      <c r="E92" s="44">
        <v>-4</v>
      </c>
      <c r="F92" s="21" t="s">
        <v>368</v>
      </c>
      <c r="G92" s="15"/>
      <c r="H92" s="21"/>
      <c r="I92" s="44">
        <v>-0.9</v>
      </c>
      <c r="J92" s="21" t="s">
        <v>368</v>
      </c>
      <c r="K92" s="15"/>
      <c r="L92" s="21"/>
      <c r="M92" s="44">
        <v>0</v>
      </c>
      <c r="N92" s="21" t="s">
        <v>368</v>
      </c>
    </row>
    <row r="93" spans="1:18" x14ac:dyDescent="0.25">
      <c r="A93" s="13"/>
      <c r="B93" s="46" t="s">
        <v>376</v>
      </c>
      <c r="C93" s="24" t="s">
        <v>259</v>
      </c>
      <c r="D93" s="26"/>
      <c r="E93" s="45">
        <v>-3.5</v>
      </c>
      <c r="F93" s="26" t="s">
        <v>368</v>
      </c>
      <c r="G93" s="24"/>
      <c r="H93" s="26"/>
      <c r="I93" s="45">
        <v>-1.1000000000000001</v>
      </c>
      <c r="J93" s="26" t="s">
        <v>368</v>
      </c>
      <c r="K93" s="24"/>
      <c r="L93" s="26"/>
      <c r="M93" s="45">
        <v>-0.9</v>
      </c>
      <c r="N93" s="26" t="s">
        <v>368</v>
      </c>
    </row>
    <row r="94" spans="1:18" x14ac:dyDescent="0.25">
      <c r="A94" s="13"/>
      <c r="B94" s="42" t="s">
        <v>377</v>
      </c>
      <c r="C94" s="15" t="s">
        <v>259</v>
      </c>
      <c r="D94" s="15"/>
      <c r="E94" s="36">
        <v>0</v>
      </c>
      <c r="F94" s="21" t="s">
        <v>368</v>
      </c>
      <c r="G94" s="15"/>
      <c r="H94" s="15"/>
      <c r="I94" s="36">
        <v>0</v>
      </c>
      <c r="J94" s="21" t="s">
        <v>368</v>
      </c>
      <c r="K94" s="15"/>
      <c r="L94" s="15"/>
      <c r="M94" s="36">
        <v>0</v>
      </c>
      <c r="N94" s="21" t="s">
        <v>368</v>
      </c>
    </row>
    <row r="95" spans="1:18" x14ac:dyDescent="0.25">
      <c r="A95" s="13"/>
      <c r="B95" s="22" t="s">
        <v>378</v>
      </c>
      <c r="C95" s="24" t="s">
        <v>259</v>
      </c>
      <c r="D95" s="24"/>
      <c r="E95" s="38">
        <v>2</v>
      </c>
      <c r="F95" s="26" t="s">
        <v>368</v>
      </c>
      <c r="G95" s="24"/>
      <c r="H95" s="24"/>
      <c r="I95" s="38">
        <v>0.5</v>
      </c>
      <c r="J95" s="26" t="s">
        <v>368</v>
      </c>
      <c r="K95" s="24"/>
      <c r="L95" s="24"/>
      <c r="M95" s="38">
        <v>0.5</v>
      </c>
      <c r="N95" s="26" t="s">
        <v>368</v>
      </c>
    </row>
    <row r="96" spans="1:18" ht="15.75" thickBot="1" x14ac:dyDescent="0.3">
      <c r="A96" s="13"/>
      <c r="B96" s="27" t="s">
        <v>379</v>
      </c>
      <c r="C96" s="15" t="s">
        <v>259</v>
      </c>
      <c r="D96" s="15"/>
      <c r="E96" s="36">
        <v>0.5</v>
      </c>
      <c r="F96" s="21" t="s">
        <v>368</v>
      </c>
      <c r="G96" s="15"/>
      <c r="H96" s="15"/>
      <c r="I96" s="36">
        <v>0</v>
      </c>
      <c r="J96" s="21" t="s">
        <v>368</v>
      </c>
      <c r="K96" s="15"/>
      <c r="L96" s="15"/>
      <c r="M96" s="36">
        <v>0</v>
      </c>
      <c r="N96" s="21" t="s">
        <v>368</v>
      </c>
    </row>
    <row r="97" spans="1:18" x14ac:dyDescent="0.25">
      <c r="A97" s="13"/>
      <c r="B97" s="30"/>
      <c r="C97" s="30" t="s">
        <v>259</v>
      </c>
      <c r="D97" s="31"/>
      <c r="E97" s="31"/>
      <c r="F97" s="30"/>
      <c r="G97" s="30"/>
      <c r="H97" s="31"/>
      <c r="I97" s="31"/>
      <c r="J97" s="30"/>
      <c r="K97" s="30"/>
      <c r="L97" s="31"/>
      <c r="M97" s="31"/>
      <c r="N97" s="30"/>
    </row>
    <row r="98" spans="1:18" ht="15.75" thickBot="1" x14ac:dyDescent="0.3">
      <c r="A98" s="13"/>
      <c r="B98" s="32" t="s">
        <v>380</v>
      </c>
      <c r="C98" s="23" t="s">
        <v>259</v>
      </c>
      <c r="D98" s="24"/>
      <c r="E98" s="38">
        <v>70.8</v>
      </c>
      <c r="F98" s="26" t="s">
        <v>368</v>
      </c>
      <c r="G98" s="23"/>
      <c r="H98" s="24"/>
      <c r="I98" s="38">
        <v>41.7</v>
      </c>
      <c r="J98" s="26" t="s">
        <v>368</v>
      </c>
      <c r="K98" s="23"/>
      <c r="L98" s="24"/>
      <c r="M98" s="38">
        <v>32.4</v>
      </c>
      <c r="N98" s="26" t="s">
        <v>368</v>
      </c>
    </row>
    <row r="99" spans="1:18" ht="15.75" thickTop="1" x14ac:dyDescent="0.25">
      <c r="A99" s="13"/>
      <c r="B99" s="30"/>
      <c r="C99" s="30" t="s">
        <v>259</v>
      </c>
      <c r="D99" s="33"/>
      <c r="E99" s="33"/>
      <c r="F99" s="30"/>
      <c r="G99" s="30"/>
      <c r="H99" s="33"/>
      <c r="I99" s="33"/>
      <c r="J99" s="30"/>
      <c r="K99" s="30"/>
      <c r="L99" s="33"/>
      <c r="M99" s="33"/>
      <c r="N99" s="30"/>
    </row>
    <row r="100" spans="1:18" x14ac:dyDescent="0.25">
      <c r="A100" s="13"/>
      <c r="B100" s="20"/>
      <c r="C100" s="20"/>
      <c r="D100" s="20"/>
      <c r="E100" s="20"/>
      <c r="F100" s="20"/>
      <c r="G100" s="20"/>
      <c r="H100" s="20"/>
      <c r="I100" s="20"/>
      <c r="J100" s="20"/>
      <c r="K100" s="20"/>
      <c r="L100" s="20"/>
      <c r="M100" s="20"/>
      <c r="N100" s="20"/>
      <c r="O100" s="20"/>
      <c r="P100" s="20"/>
      <c r="Q100" s="20"/>
      <c r="R100" s="20"/>
    </row>
    <row r="101" spans="1:18" ht="38.25" customHeight="1" x14ac:dyDescent="0.25">
      <c r="A101" s="13"/>
      <c r="B101" s="17" t="s">
        <v>381</v>
      </c>
      <c r="C101" s="17"/>
      <c r="D101" s="17"/>
      <c r="E101" s="17"/>
      <c r="F101" s="17"/>
      <c r="G101" s="17"/>
      <c r="H101" s="17"/>
      <c r="I101" s="17"/>
      <c r="J101" s="17"/>
      <c r="K101" s="17"/>
      <c r="L101" s="17"/>
      <c r="M101" s="17"/>
      <c r="N101" s="17"/>
      <c r="O101" s="17"/>
      <c r="P101" s="17"/>
      <c r="Q101" s="17"/>
      <c r="R101" s="17"/>
    </row>
    <row r="102" spans="1:18" ht="25.5" customHeight="1" x14ac:dyDescent="0.25">
      <c r="A102" s="13"/>
      <c r="B102" s="17" t="s">
        <v>382</v>
      </c>
      <c r="C102" s="17"/>
      <c r="D102" s="17"/>
      <c r="E102" s="17"/>
      <c r="F102" s="17"/>
      <c r="G102" s="17"/>
      <c r="H102" s="17"/>
      <c r="I102" s="17"/>
      <c r="J102" s="17"/>
      <c r="K102" s="17"/>
      <c r="L102" s="17"/>
      <c r="M102" s="17"/>
      <c r="N102" s="17"/>
      <c r="O102" s="17"/>
      <c r="P102" s="17"/>
      <c r="Q102" s="17"/>
      <c r="R102" s="17"/>
    </row>
    <row r="103" spans="1:18" ht="15.75" x14ac:dyDescent="0.25">
      <c r="A103" s="13"/>
      <c r="B103" s="40"/>
      <c r="C103" s="40"/>
      <c r="D103" s="40"/>
      <c r="E103" s="40"/>
      <c r="F103" s="40"/>
      <c r="G103" s="40"/>
      <c r="H103" s="40"/>
      <c r="I103" s="40"/>
      <c r="J103" s="40"/>
      <c r="K103" s="40"/>
      <c r="L103" s="40"/>
      <c r="M103" s="40"/>
      <c r="N103" s="40"/>
      <c r="O103" s="40"/>
      <c r="P103" s="40"/>
      <c r="Q103" s="40"/>
      <c r="R103" s="40"/>
    </row>
    <row r="104" spans="1:18" x14ac:dyDescent="0.25">
      <c r="A104" s="13"/>
      <c r="B104" s="15"/>
      <c r="C104" s="15"/>
      <c r="D104" s="15"/>
      <c r="E104" s="15"/>
      <c r="F104" s="15"/>
      <c r="G104" s="15"/>
      <c r="H104" s="15"/>
      <c r="I104" s="15"/>
      <c r="J104" s="15"/>
      <c r="K104" s="15"/>
      <c r="L104" s="15"/>
      <c r="M104" s="15"/>
      <c r="N104" s="15"/>
    </row>
    <row r="105" spans="1:18" ht="15.75" thickBot="1" x14ac:dyDescent="0.3">
      <c r="A105" s="13"/>
      <c r="B105" s="28"/>
      <c r="C105" s="28" t="s">
        <v>259</v>
      </c>
      <c r="D105" s="37">
        <v>2013</v>
      </c>
      <c r="E105" s="37"/>
      <c r="F105" s="28"/>
      <c r="G105" s="28"/>
      <c r="H105" s="37">
        <v>2012</v>
      </c>
      <c r="I105" s="37"/>
      <c r="J105" s="28"/>
      <c r="K105" s="28"/>
      <c r="L105" s="37">
        <v>2011</v>
      </c>
      <c r="M105" s="37"/>
      <c r="N105" s="28"/>
    </row>
    <row r="106" spans="1:18" x14ac:dyDescent="0.25">
      <c r="A106" s="13"/>
      <c r="B106" s="22" t="s">
        <v>383</v>
      </c>
      <c r="C106" s="24" t="s">
        <v>259</v>
      </c>
      <c r="D106" s="24" t="s">
        <v>260</v>
      </c>
      <c r="E106" s="25">
        <v>3002</v>
      </c>
      <c r="F106" s="26" t="s">
        <v>259</v>
      </c>
      <c r="G106" s="24"/>
      <c r="H106" s="24" t="s">
        <v>260</v>
      </c>
      <c r="I106" s="25">
        <v>4440</v>
      </c>
      <c r="J106" s="26" t="s">
        <v>259</v>
      </c>
      <c r="K106" s="24"/>
      <c r="L106" s="24" t="s">
        <v>260</v>
      </c>
      <c r="M106" s="25">
        <v>4433</v>
      </c>
      <c r="N106" s="26" t="s">
        <v>259</v>
      </c>
    </row>
    <row r="107" spans="1:18" x14ac:dyDescent="0.25">
      <c r="A107" s="13"/>
      <c r="B107" s="15"/>
      <c r="C107" s="17"/>
      <c r="D107" s="17"/>
      <c r="E107" s="17"/>
      <c r="F107" s="17"/>
      <c r="G107" s="17"/>
      <c r="H107" s="17"/>
      <c r="I107" s="17"/>
      <c r="J107" s="17"/>
      <c r="K107" s="17"/>
      <c r="L107" s="17"/>
      <c r="M107" s="17"/>
      <c r="N107" s="17"/>
    </row>
    <row r="108" spans="1:18" ht="25.5" x14ac:dyDescent="0.25">
      <c r="A108" s="13"/>
      <c r="B108" s="27" t="s">
        <v>384</v>
      </c>
      <c r="C108" s="15" t="s">
        <v>259</v>
      </c>
      <c r="D108" s="21"/>
      <c r="E108" s="44" t="s">
        <v>330</v>
      </c>
      <c r="F108" s="21" t="s">
        <v>259</v>
      </c>
      <c r="G108" s="15"/>
      <c r="H108" s="21"/>
      <c r="I108" s="44" t="s">
        <v>330</v>
      </c>
      <c r="J108" s="21" t="s">
        <v>259</v>
      </c>
      <c r="K108" s="15"/>
      <c r="L108" s="15"/>
      <c r="M108" s="36">
        <v>7</v>
      </c>
      <c r="N108" s="21" t="s">
        <v>259</v>
      </c>
    </row>
    <row r="109" spans="1:18" ht="25.5" x14ac:dyDescent="0.25">
      <c r="A109" s="13"/>
      <c r="B109" s="22" t="s">
        <v>385</v>
      </c>
      <c r="C109" s="24" t="s">
        <v>259</v>
      </c>
      <c r="D109" s="24"/>
      <c r="E109" s="38">
        <v>560</v>
      </c>
      <c r="F109" s="26" t="s">
        <v>259</v>
      </c>
      <c r="G109" s="24"/>
      <c r="H109" s="26"/>
      <c r="I109" s="45" t="s">
        <v>330</v>
      </c>
      <c r="J109" s="26" t="s">
        <v>259</v>
      </c>
      <c r="K109" s="24"/>
      <c r="L109" s="26"/>
      <c r="M109" s="45" t="s">
        <v>330</v>
      </c>
      <c r="N109" s="26" t="s">
        <v>259</v>
      </c>
    </row>
    <row r="110" spans="1:18" ht="26.25" thickBot="1" x14ac:dyDescent="0.3">
      <c r="A110" s="13"/>
      <c r="B110" s="27" t="s">
        <v>386</v>
      </c>
      <c r="C110" s="15" t="s">
        <v>259</v>
      </c>
      <c r="D110" s="15"/>
      <c r="E110" s="36" t="s">
        <v>387</v>
      </c>
      <c r="F110" s="21" t="s">
        <v>273</v>
      </c>
      <c r="G110" s="15"/>
      <c r="H110" s="15"/>
      <c r="I110" s="36" t="s">
        <v>388</v>
      </c>
      <c r="J110" s="21" t="s">
        <v>273</v>
      </c>
      <c r="K110" s="15"/>
      <c r="L110" s="21"/>
      <c r="M110" s="44" t="s">
        <v>330</v>
      </c>
      <c r="N110" s="21" t="s">
        <v>259</v>
      </c>
    </row>
    <row r="111" spans="1:18" x14ac:dyDescent="0.25">
      <c r="A111" s="13"/>
      <c r="B111" s="30"/>
      <c r="C111" s="30" t="s">
        <v>259</v>
      </c>
      <c r="D111" s="31"/>
      <c r="E111" s="31"/>
      <c r="F111" s="30"/>
      <c r="G111" s="30"/>
      <c r="H111" s="31"/>
      <c r="I111" s="31"/>
      <c r="J111" s="30"/>
      <c r="K111" s="30"/>
      <c r="L111" s="31"/>
      <c r="M111" s="31"/>
      <c r="N111" s="30"/>
    </row>
    <row r="112" spans="1:18" ht="15.75" thickBot="1" x14ac:dyDescent="0.3">
      <c r="A112" s="13"/>
      <c r="B112" s="22" t="s">
        <v>389</v>
      </c>
      <c r="C112" s="23" t="s">
        <v>259</v>
      </c>
      <c r="D112" s="24" t="s">
        <v>260</v>
      </c>
      <c r="E112" s="25">
        <v>2024</v>
      </c>
      <c r="F112" s="26" t="s">
        <v>259</v>
      </c>
      <c r="G112" s="23"/>
      <c r="H112" s="24" t="s">
        <v>260</v>
      </c>
      <c r="I112" s="25">
        <v>3002</v>
      </c>
      <c r="J112" s="26" t="s">
        <v>259</v>
      </c>
      <c r="K112" s="23"/>
      <c r="L112" s="24" t="s">
        <v>260</v>
      </c>
      <c r="M112" s="25">
        <v>4440</v>
      </c>
      <c r="N112" s="26" t="s">
        <v>259</v>
      </c>
    </row>
    <row r="113" spans="1:18" ht="15.75" thickTop="1" x14ac:dyDescent="0.25">
      <c r="A113" s="13"/>
      <c r="B113" s="30"/>
      <c r="C113" s="30" t="s">
        <v>259</v>
      </c>
      <c r="D113" s="33"/>
      <c r="E113" s="33"/>
      <c r="F113" s="30"/>
      <c r="G113" s="30"/>
      <c r="H113" s="33"/>
      <c r="I113" s="33"/>
      <c r="J113" s="30"/>
      <c r="K113" s="30"/>
      <c r="L113" s="33"/>
      <c r="M113" s="33"/>
      <c r="N113" s="30"/>
    </row>
    <row r="114" spans="1:18" x14ac:dyDescent="0.25">
      <c r="A114" s="13"/>
      <c r="B114" s="15"/>
      <c r="C114" s="17"/>
      <c r="D114" s="17"/>
      <c r="E114" s="17"/>
      <c r="F114" s="17"/>
      <c r="G114" s="17"/>
      <c r="H114" s="17"/>
      <c r="I114" s="17"/>
      <c r="J114" s="17"/>
      <c r="K114" s="17"/>
      <c r="L114" s="17"/>
      <c r="M114" s="17"/>
      <c r="N114" s="17"/>
    </row>
    <row r="115" spans="1:18" ht="39" thickBot="1" x14ac:dyDescent="0.3">
      <c r="A115" s="13"/>
      <c r="B115" s="27" t="s">
        <v>390</v>
      </c>
      <c r="C115" s="28" t="s">
        <v>259</v>
      </c>
      <c r="D115" s="15" t="s">
        <v>260</v>
      </c>
      <c r="E115" s="29">
        <v>2024</v>
      </c>
      <c r="F115" s="21" t="s">
        <v>259</v>
      </c>
      <c r="G115" s="28"/>
      <c r="H115" s="15" t="s">
        <v>260</v>
      </c>
      <c r="I115" s="29">
        <v>3002</v>
      </c>
      <c r="J115" s="21" t="s">
        <v>259</v>
      </c>
      <c r="K115" s="28"/>
      <c r="L115" s="15" t="s">
        <v>260</v>
      </c>
      <c r="M115" s="29">
        <v>4440</v>
      </c>
      <c r="N115" s="21" t="s">
        <v>259</v>
      </c>
    </row>
    <row r="116" spans="1:18" ht="15.75" thickTop="1" x14ac:dyDescent="0.25">
      <c r="A116" s="13"/>
      <c r="B116" s="30"/>
      <c r="C116" s="30" t="s">
        <v>259</v>
      </c>
      <c r="D116" s="33"/>
      <c r="E116" s="33"/>
      <c r="F116" s="30"/>
      <c r="G116" s="30"/>
      <c r="H116" s="33"/>
      <c r="I116" s="33"/>
      <c r="J116" s="30"/>
      <c r="K116" s="30"/>
      <c r="L116" s="33"/>
      <c r="M116" s="33"/>
      <c r="N116" s="30"/>
    </row>
    <row r="117" spans="1:18" ht="25.5" customHeight="1" x14ac:dyDescent="0.25">
      <c r="A117" s="13"/>
      <c r="B117" s="17" t="s">
        <v>391</v>
      </c>
      <c r="C117" s="17"/>
      <c r="D117" s="17"/>
      <c r="E117" s="17"/>
      <c r="F117" s="17"/>
      <c r="G117" s="17"/>
      <c r="H117" s="17"/>
      <c r="I117" s="17"/>
      <c r="J117" s="17"/>
      <c r="K117" s="17"/>
      <c r="L117" s="17"/>
      <c r="M117" s="17"/>
      <c r="N117" s="17"/>
      <c r="O117" s="17"/>
      <c r="P117" s="17"/>
      <c r="Q117" s="17"/>
      <c r="R117" s="17"/>
    </row>
    <row r="118" spans="1:18" x14ac:dyDescent="0.25">
      <c r="A118" s="13"/>
      <c r="B118" s="20"/>
      <c r="C118" s="20"/>
      <c r="D118" s="20"/>
      <c r="E118" s="20"/>
      <c r="F118" s="20"/>
      <c r="G118" s="20"/>
      <c r="H118" s="20"/>
      <c r="I118" s="20"/>
      <c r="J118" s="20"/>
      <c r="K118" s="20"/>
      <c r="L118" s="20"/>
      <c r="M118" s="20"/>
      <c r="N118" s="20"/>
      <c r="O118" s="20"/>
      <c r="P118" s="20"/>
      <c r="Q118" s="20"/>
      <c r="R118" s="20"/>
    </row>
    <row r="119" spans="1:18" ht="25.5" customHeight="1" x14ac:dyDescent="0.25">
      <c r="A119" s="13"/>
      <c r="B119" s="17" t="s">
        <v>392</v>
      </c>
      <c r="C119" s="17"/>
      <c r="D119" s="17"/>
      <c r="E119" s="17"/>
      <c r="F119" s="17"/>
      <c r="G119" s="17"/>
      <c r="H119" s="17"/>
      <c r="I119" s="17"/>
      <c r="J119" s="17"/>
      <c r="K119" s="17"/>
      <c r="L119" s="17"/>
      <c r="M119" s="17"/>
      <c r="N119" s="17"/>
      <c r="O119" s="17"/>
      <c r="P119" s="17"/>
      <c r="Q119" s="17"/>
      <c r="R119" s="17"/>
    </row>
  </sheetData>
  <mergeCells count="52">
    <mergeCell ref="B103:R103"/>
    <mergeCell ref="B117:R117"/>
    <mergeCell ref="B118:R118"/>
    <mergeCell ref="B119:R119"/>
    <mergeCell ref="B79:R79"/>
    <mergeCell ref="B80:R80"/>
    <mergeCell ref="B81:R81"/>
    <mergeCell ref="B100:R100"/>
    <mergeCell ref="B101:R101"/>
    <mergeCell ref="B102:R102"/>
    <mergeCell ref="B7:R7"/>
    <mergeCell ref="B27:R27"/>
    <mergeCell ref="B28:R28"/>
    <mergeCell ref="B29:R29"/>
    <mergeCell ref="B30:R30"/>
    <mergeCell ref="B31:R31"/>
    <mergeCell ref="C114:F114"/>
    <mergeCell ref="G114:J114"/>
    <mergeCell ref="K114:N114"/>
    <mergeCell ref="A1:A2"/>
    <mergeCell ref="B1:R1"/>
    <mergeCell ref="B2:R2"/>
    <mergeCell ref="B3:R3"/>
    <mergeCell ref="A4:A119"/>
    <mergeCell ref="B4:R4"/>
    <mergeCell ref="B6:R6"/>
    <mergeCell ref="D105:E105"/>
    <mergeCell ref="H105:I105"/>
    <mergeCell ref="L105:M105"/>
    <mergeCell ref="C107:F107"/>
    <mergeCell ref="G107:J107"/>
    <mergeCell ref="K107:N107"/>
    <mergeCell ref="D38:E38"/>
    <mergeCell ref="H38:I38"/>
    <mergeCell ref="L38:M38"/>
    <mergeCell ref="P38:Q38"/>
    <mergeCell ref="D83:M83"/>
    <mergeCell ref="D84:E84"/>
    <mergeCell ref="H84:I84"/>
    <mergeCell ref="L84:M84"/>
    <mergeCell ref="B77:R77"/>
    <mergeCell ref="B78:R78"/>
    <mergeCell ref="D9:M9"/>
    <mergeCell ref="D10:E10"/>
    <mergeCell ref="H10:I10"/>
    <mergeCell ref="L10:M10"/>
    <mergeCell ref="D37:I37"/>
    <mergeCell ref="L37:Q37"/>
    <mergeCell ref="B32:R32"/>
    <mergeCell ref="B33:R33"/>
    <mergeCell ref="B34:R34"/>
    <mergeCell ref="B35:R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36.5703125" customWidth="1"/>
    <col min="4" max="4" width="21" customWidth="1"/>
    <col min="5" max="6" width="4.140625" customWidth="1"/>
    <col min="7" max="7" width="14.85546875" customWidth="1"/>
    <col min="8" max="10" width="4.140625" customWidth="1"/>
    <col min="11" max="11" width="14.85546875" customWidth="1"/>
    <col min="12" max="12" width="4.140625" customWidth="1"/>
  </cols>
  <sheetData>
    <row r="1" spans="1:12" ht="15" customHeight="1" x14ac:dyDescent="0.25">
      <c r="A1" s="8" t="s">
        <v>3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4</v>
      </c>
      <c r="B3" s="12" t="s">
        <v>6</v>
      </c>
      <c r="C3" s="12"/>
      <c r="D3" s="12"/>
      <c r="E3" s="12"/>
      <c r="F3" s="12"/>
      <c r="G3" s="12"/>
      <c r="H3" s="12"/>
      <c r="I3" s="12"/>
      <c r="J3" s="12"/>
      <c r="K3" s="12"/>
      <c r="L3" s="12"/>
    </row>
    <row r="4" spans="1:12" ht="15" customHeight="1" x14ac:dyDescent="0.25">
      <c r="A4" s="13" t="s">
        <v>393</v>
      </c>
      <c r="B4" s="12" t="s">
        <v>6</v>
      </c>
      <c r="C4" s="12"/>
      <c r="D4" s="12"/>
      <c r="E4" s="12"/>
      <c r="F4" s="12"/>
      <c r="G4" s="12"/>
      <c r="H4" s="12"/>
      <c r="I4" s="12"/>
      <c r="J4" s="12"/>
      <c r="K4" s="12"/>
      <c r="L4" s="12"/>
    </row>
    <row r="5" spans="1:12" x14ac:dyDescent="0.25">
      <c r="A5" s="13"/>
      <c r="B5" s="14">
        <v>7</v>
      </c>
      <c r="C5" s="14" t="s">
        <v>395</v>
      </c>
    </row>
    <row r="6" spans="1:12" x14ac:dyDescent="0.25">
      <c r="A6" s="13"/>
      <c r="B6" s="17" t="s">
        <v>396</v>
      </c>
      <c r="C6" s="17"/>
      <c r="D6" s="17"/>
      <c r="E6" s="17"/>
      <c r="F6" s="17"/>
      <c r="G6" s="17"/>
      <c r="H6" s="17"/>
      <c r="I6" s="17"/>
      <c r="J6" s="17"/>
      <c r="K6" s="17"/>
      <c r="L6" s="17"/>
    </row>
    <row r="7" spans="1:12" ht="15.75" x14ac:dyDescent="0.25">
      <c r="A7" s="13"/>
      <c r="B7" s="40"/>
      <c r="C7" s="40"/>
      <c r="D7" s="40"/>
      <c r="E7" s="40"/>
      <c r="F7" s="40"/>
      <c r="G7" s="40"/>
      <c r="H7" s="40"/>
      <c r="I7" s="40"/>
      <c r="J7" s="40"/>
      <c r="K7" s="40"/>
      <c r="L7" s="40"/>
    </row>
    <row r="8" spans="1:12" x14ac:dyDescent="0.25">
      <c r="A8" s="13"/>
      <c r="B8" s="15"/>
      <c r="C8" s="15"/>
      <c r="D8" s="15"/>
      <c r="E8" s="15"/>
      <c r="F8" s="15"/>
      <c r="G8" s="15"/>
      <c r="H8" s="15"/>
      <c r="I8" s="15"/>
      <c r="J8" s="15"/>
      <c r="K8" s="15"/>
      <c r="L8" s="15"/>
    </row>
    <row r="9" spans="1:12" x14ac:dyDescent="0.25">
      <c r="A9" s="13"/>
      <c r="B9" s="28"/>
      <c r="C9" s="28" t="s">
        <v>259</v>
      </c>
      <c r="D9" s="34" t="s">
        <v>397</v>
      </c>
      <c r="E9" s="28" t="s">
        <v>259</v>
      </c>
      <c r="F9" s="53"/>
      <c r="G9" s="53"/>
      <c r="H9" s="28"/>
      <c r="I9" s="28" t="s">
        <v>259</v>
      </c>
      <c r="J9" s="53"/>
      <c r="K9" s="53"/>
      <c r="L9" s="28"/>
    </row>
    <row r="10" spans="1:12" x14ac:dyDescent="0.25">
      <c r="A10" s="13"/>
      <c r="B10" s="28"/>
      <c r="C10" s="28" t="s">
        <v>259</v>
      </c>
      <c r="D10" s="34" t="s">
        <v>398</v>
      </c>
      <c r="E10" s="28" t="s">
        <v>259</v>
      </c>
      <c r="F10" s="53"/>
      <c r="G10" s="53"/>
      <c r="H10" s="28"/>
      <c r="I10" s="28" t="s">
        <v>259</v>
      </c>
      <c r="J10" s="53"/>
      <c r="K10" s="53"/>
      <c r="L10" s="28"/>
    </row>
    <row r="11" spans="1:12" ht="15.75" thickBot="1" x14ac:dyDescent="0.3">
      <c r="A11" s="13"/>
      <c r="B11" s="28"/>
      <c r="C11" s="28" t="s">
        <v>259</v>
      </c>
      <c r="D11" s="35" t="s">
        <v>399</v>
      </c>
      <c r="E11" s="28" t="s">
        <v>259</v>
      </c>
      <c r="F11" s="37">
        <v>2013</v>
      </c>
      <c r="G11" s="37"/>
      <c r="H11" s="28"/>
      <c r="I11" s="28" t="s">
        <v>259</v>
      </c>
      <c r="J11" s="37">
        <v>2012</v>
      </c>
      <c r="K11" s="37"/>
      <c r="L11" s="28"/>
    </row>
    <row r="12" spans="1:12" x14ac:dyDescent="0.25">
      <c r="A12" s="13"/>
      <c r="B12" s="22" t="s">
        <v>400</v>
      </c>
      <c r="C12" s="24" t="s">
        <v>259</v>
      </c>
      <c r="D12" s="49" t="s">
        <v>401</v>
      </c>
      <c r="E12" s="24" t="s">
        <v>259</v>
      </c>
      <c r="F12" s="24" t="s">
        <v>260</v>
      </c>
      <c r="G12" s="25">
        <v>1166</v>
      </c>
      <c r="H12" s="26" t="s">
        <v>259</v>
      </c>
      <c r="I12" s="24" t="s">
        <v>259</v>
      </c>
      <c r="J12" s="24" t="s">
        <v>260</v>
      </c>
      <c r="K12" s="38">
        <v>531</v>
      </c>
      <c r="L12" s="26" t="s">
        <v>259</v>
      </c>
    </row>
    <row r="13" spans="1:12" x14ac:dyDescent="0.25">
      <c r="A13" s="13"/>
      <c r="B13" s="27" t="s">
        <v>402</v>
      </c>
      <c r="C13" s="15" t="s">
        <v>259</v>
      </c>
      <c r="D13" s="50">
        <v>27</v>
      </c>
      <c r="E13" s="15" t="s">
        <v>259</v>
      </c>
      <c r="F13" s="15"/>
      <c r="G13" s="29">
        <v>2758</v>
      </c>
      <c r="H13" s="21" t="s">
        <v>259</v>
      </c>
      <c r="I13" s="15" t="s">
        <v>259</v>
      </c>
      <c r="J13" s="15"/>
      <c r="K13" s="36">
        <v>778</v>
      </c>
      <c r="L13" s="21" t="s">
        <v>259</v>
      </c>
    </row>
    <row r="14" spans="1:12" x14ac:dyDescent="0.25">
      <c r="A14" s="13"/>
      <c r="B14" s="22" t="s">
        <v>403</v>
      </c>
      <c r="C14" s="24" t="s">
        <v>259</v>
      </c>
      <c r="D14" s="51">
        <v>41708</v>
      </c>
      <c r="E14" s="24" t="s">
        <v>259</v>
      </c>
      <c r="F14" s="24"/>
      <c r="G14" s="25">
        <v>5808</v>
      </c>
      <c r="H14" s="26" t="s">
        <v>259</v>
      </c>
      <c r="I14" s="24" t="s">
        <v>259</v>
      </c>
      <c r="J14" s="24"/>
      <c r="K14" s="25">
        <v>5044</v>
      </c>
      <c r="L14" s="26" t="s">
        <v>259</v>
      </c>
    </row>
    <row r="15" spans="1:12" x14ac:dyDescent="0.25">
      <c r="A15" s="13"/>
      <c r="B15" s="27" t="s">
        <v>404</v>
      </c>
      <c r="C15" s="15" t="s">
        <v>259</v>
      </c>
      <c r="D15" s="52">
        <v>41680</v>
      </c>
      <c r="E15" s="15" t="s">
        <v>259</v>
      </c>
      <c r="F15" s="15"/>
      <c r="G15" s="29">
        <v>143002</v>
      </c>
      <c r="H15" s="21" t="s">
        <v>259</v>
      </c>
      <c r="I15" s="15" t="s">
        <v>259</v>
      </c>
      <c r="J15" s="15"/>
      <c r="K15" s="29">
        <v>102494</v>
      </c>
      <c r="L15" s="21" t="s">
        <v>259</v>
      </c>
    </row>
    <row r="16" spans="1:12" x14ac:dyDescent="0.25">
      <c r="A16" s="13"/>
      <c r="B16" s="22" t="s">
        <v>405</v>
      </c>
      <c r="C16" s="24" t="s">
        <v>259</v>
      </c>
      <c r="D16" s="51">
        <v>41703</v>
      </c>
      <c r="E16" s="24" t="s">
        <v>259</v>
      </c>
      <c r="F16" s="24"/>
      <c r="G16" s="25">
        <v>1102</v>
      </c>
      <c r="H16" s="26" t="s">
        <v>259</v>
      </c>
      <c r="I16" s="24" t="s">
        <v>259</v>
      </c>
      <c r="J16" s="24"/>
      <c r="K16" s="38">
        <v>835</v>
      </c>
      <c r="L16" s="26" t="s">
        <v>259</v>
      </c>
    </row>
    <row r="17" spans="1:12" ht="15.75" thickBot="1" x14ac:dyDescent="0.3">
      <c r="A17" s="13"/>
      <c r="B17" s="27" t="s">
        <v>406</v>
      </c>
      <c r="C17" s="15" t="s">
        <v>259</v>
      </c>
      <c r="D17" s="15"/>
      <c r="E17" s="15" t="s">
        <v>259</v>
      </c>
      <c r="F17" s="15"/>
      <c r="G17" s="29">
        <v>3352</v>
      </c>
      <c r="H17" s="21" t="s">
        <v>259</v>
      </c>
      <c r="I17" s="15" t="s">
        <v>259</v>
      </c>
      <c r="J17" s="15"/>
      <c r="K17" s="29">
        <v>2899</v>
      </c>
      <c r="L17" s="21" t="s">
        <v>259</v>
      </c>
    </row>
    <row r="18" spans="1:12" x14ac:dyDescent="0.25">
      <c r="A18" s="13"/>
      <c r="B18" s="30"/>
      <c r="C18" s="30" t="s">
        <v>259</v>
      </c>
      <c r="D18" s="30"/>
      <c r="E18" s="30" t="s">
        <v>259</v>
      </c>
      <c r="F18" s="31"/>
      <c r="G18" s="31"/>
      <c r="H18" s="30"/>
      <c r="I18" s="30" t="s">
        <v>259</v>
      </c>
      <c r="J18" s="31"/>
      <c r="K18" s="31"/>
      <c r="L18" s="30"/>
    </row>
    <row r="19" spans="1:12" x14ac:dyDescent="0.25">
      <c r="A19" s="13"/>
      <c r="B19" s="32" t="s">
        <v>407</v>
      </c>
      <c r="C19" s="23" t="s">
        <v>259</v>
      </c>
      <c r="D19" s="24"/>
      <c r="E19" s="23" t="s">
        <v>259</v>
      </c>
      <c r="F19" s="24"/>
      <c r="G19" s="25">
        <v>157188</v>
      </c>
      <c r="H19" s="26" t="s">
        <v>259</v>
      </c>
      <c r="I19" s="23" t="s">
        <v>259</v>
      </c>
      <c r="J19" s="24"/>
      <c r="K19" s="25">
        <v>112581</v>
      </c>
      <c r="L19" s="26" t="s">
        <v>259</v>
      </c>
    </row>
    <row r="20" spans="1:12" ht="15.75" thickBot="1" x14ac:dyDescent="0.3">
      <c r="A20" s="13"/>
      <c r="B20" s="27" t="s">
        <v>408</v>
      </c>
      <c r="C20" s="28" t="s">
        <v>259</v>
      </c>
      <c r="D20" s="15"/>
      <c r="E20" s="28" t="s">
        <v>259</v>
      </c>
      <c r="F20" s="15"/>
      <c r="G20" s="29">
        <v>61370</v>
      </c>
      <c r="H20" s="21" t="s">
        <v>259</v>
      </c>
      <c r="I20" s="28" t="s">
        <v>259</v>
      </c>
      <c r="J20" s="15"/>
      <c r="K20" s="29">
        <v>44089</v>
      </c>
      <c r="L20" s="21" t="s">
        <v>259</v>
      </c>
    </row>
    <row r="21" spans="1:12" x14ac:dyDescent="0.25">
      <c r="A21" s="13"/>
      <c r="B21" s="30"/>
      <c r="C21" s="30" t="s">
        <v>259</v>
      </c>
      <c r="D21" s="30"/>
      <c r="E21" s="30" t="s">
        <v>259</v>
      </c>
      <c r="F21" s="31"/>
      <c r="G21" s="31"/>
      <c r="H21" s="30"/>
      <c r="I21" s="30" t="s">
        <v>259</v>
      </c>
      <c r="J21" s="31"/>
      <c r="K21" s="31"/>
      <c r="L21" s="30"/>
    </row>
    <row r="22" spans="1:12" ht="15.75" thickBot="1" x14ac:dyDescent="0.3">
      <c r="A22" s="13"/>
      <c r="B22" s="32" t="s">
        <v>46</v>
      </c>
      <c r="C22" s="23" t="s">
        <v>259</v>
      </c>
      <c r="D22" s="24"/>
      <c r="E22" s="23" t="s">
        <v>259</v>
      </c>
      <c r="F22" s="24" t="s">
        <v>260</v>
      </c>
      <c r="G22" s="25">
        <v>95818</v>
      </c>
      <c r="H22" s="26" t="s">
        <v>259</v>
      </c>
      <c r="I22" s="23" t="s">
        <v>259</v>
      </c>
      <c r="J22" s="24" t="s">
        <v>260</v>
      </c>
      <c r="K22" s="25">
        <v>68492</v>
      </c>
      <c r="L22" s="26" t="s">
        <v>259</v>
      </c>
    </row>
    <row r="23" spans="1:12" ht="15.75" thickTop="1" x14ac:dyDescent="0.25">
      <c r="A23" s="13"/>
      <c r="B23" s="30"/>
      <c r="C23" s="30" t="s">
        <v>259</v>
      </c>
      <c r="D23" s="30"/>
      <c r="E23" s="30" t="s">
        <v>259</v>
      </c>
      <c r="F23" s="33"/>
      <c r="G23" s="33"/>
      <c r="H23" s="30"/>
      <c r="I23" s="30" t="s">
        <v>259</v>
      </c>
      <c r="J23" s="33"/>
      <c r="K23" s="33"/>
      <c r="L23" s="30"/>
    </row>
    <row r="24" spans="1:12" ht="25.5" customHeight="1" x14ac:dyDescent="0.25">
      <c r="A24" s="13"/>
      <c r="B24" s="17" t="s">
        <v>409</v>
      </c>
      <c r="C24" s="17"/>
      <c r="D24" s="17"/>
      <c r="E24" s="17"/>
      <c r="F24" s="17"/>
      <c r="G24" s="17"/>
      <c r="H24" s="17"/>
      <c r="I24" s="17"/>
      <c r="J24" s="17"/>
      <c r="K24" s="17"/>
      <c r="L24" s="17"/>
    </row>
    <row r="25" spans="1:12" x14ac:dyDescent="0.25">
      <c r="A25" s="13"/>
      <c r="B25" s="17" t="s">
        <v>410</v>
      </c>
      <c r="C25" s="17"/>
      <c r="D25" s="17"/>
      <c r="E25" s="17"/>
      <c r="F25" s="17"/>
      <c r="G25" s="17"/>
      <c r="H25" s="17"/>
      <c r="I25" s="17"/>
      <c r="J25" s="17"/>
      <c r="K25" s="17"/>
      <c r="L25" s="17"/>
    </row>
  </sheetData>
  <mergeCells count="16">
    <mergeCell ref="A1:A2"/>
    <mergeCell ref="B1:L1"/>
    <mergeCell ref="B2:L2"/>
    <mergeCell ref="B3:L3"/>
    <mergeCell ref="A4:A25"/>
    <mergeCell ref="B4:L4"/>
    <mergeCell ref="B6:L6"/>
    <mergeCell ref="B7:L7"/>
    <mergeCell ref="B24:L24"/>
    <mergeCell ref="B25:L25"/>
    <mergeCell ref="F9:G9"/>
    <mergeCell ref="J9:K9"/>
    <mergeCell ref="F10:G10"/>
    <mergeCell ref="J10:K10"/>
    <mergeCell ref="F11:G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4" width="36.5703125" customWidth="1"/>
    <col min="5" max="6" width="7.85546875" customWidth="1"/>
    <col min="7" max="7" width="28" customWidth="1"/>
    <col min="8" max="10" width="7.85546875" customWidth="1"/>
    <col min="11" max="11" width="28" customWidth="1"/>
    <col min="12" max="12" width="7.85546875" customWidth="1"/>
  </cols>
  <sheetData>
    <row r="1" spans="1:12" ht="15" customHeight="1" x14ac:dyDescent="0.25">
      <c r="A1" s="8" t="s">
        <v>4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2</v>
      </c>
      <c r="B3" s="12" t="s">
        <v>6</v>
      </c>
      <c r="C3" s="12"/>
      <c r="D3" s="12"/>
      <c r="E3" s="12"/>
      <c r="F3" s="12"/>
      <c r="G3" s="12"/>
      <c r="H3" s="12"/>
      <c r="I3" s="12"/>
      <c r="J3" s="12"/>
      <c r="K3" s="12"/>
      <c r="L3" s="12"/>
    </row>
    <row r="4" spans="1:12" ht="15" customHeight="1" x14ac:dyDescent="0.25">
      <c r="A4" s="13" t="s">
        <v>411</v>
      </c>
      <c r="B4" s="12" t="s">
        <v>6</v>
      </c>
      <c r="C4" s="12"/>
      <c r="D4" s="12"/>
      <c r="E4" s="12"/>
      <c r="F4" s="12"/>
      <c r="G4" s="12"/>
      <c r="H4" s="12"/>
      <c r="I4" s="12"/>
      <c r="J4" s="12"/>
      <c r="K4" s="12"/>
      <c r="L4" s="12"/>
    </row>
    <row r="5" spans="1:12" x14ac:dyDescent="0.25">
      <c r="A5" s="13"/>
      <c r="B5" s="14">
        <v>8</v>
      </c>
      <c r="C5" s="14" t="s">
        <v>413</v>
      </c>
    </row>
    <row r="6" spans="1:12" ht="25.5" customHeight="1" x14ac:dyDescent="0.25">
      <c r="A6" s="13"/>
      <c r="B6" s="17" t="s">
        <v>414</v>
      </c>
      <c r="C6" s="17"/>
      <c r="D6" s="17"/>
      <c r="E6" s="17"/>
      <c r="F6" s="17"/>
      <c r="G6" s="17"/>
      <c r="H6" s="17"/>
      <c r="I6" s="17"/>
      <c r="J6" s="17"/>
      <c r="K6" s="17"/>
      <c r="L6" s="17"/>
    </row>
    <row r="7" spans="1:12" ht="15.75" x14ac:dyDescent="0.25">
      <c r="A7" s="13"/>
      <c r="B7" s="40"/>
      <c r="C7" s="40"/>
      <c r="D7" s="40"/>
      <c r="E7" s="40"/>
      <c r="F7" s="40"/>
      <c r="G7" s="40"/>
      <c r="H7" s="40"/>
      <c r="I7" s="40"/>
      <c r="J7" s="40"/>
      <c r="K7" s="40"/>
      <c r="L7" s="40"/>
    </row>
    <row r="8" spans="1:12" x14ac:dyDescent="0.25">
      <c r="A8" s="13"/>
      <c r="B8" s="15"/>
      <c r="C8" s="15"/>
      <c r="D8" s="15"/>
      <c r="E8" s="15"/>
      <c r="F8" s="15"/>
      <c r="G8" s="15"/>
      <c r="H8" s="15"/>
      <c r="I8" s="15"/>
      <c r="J8" s="15"/>
      <c r="K8" s="15"/>
      <c r="L8" s="15"/>
    </row>
    <row r="9" spans="1:12" x14ac:dyDescent="0.25">
      <c r="A9" s="13"/>
      <c r="B9" s="28"/>
      <c r="C9" s="28" t="s">
        <v>259</v>
      </c>
      <c r="D9" s="34" t="s">
        <v>397</v>
      </c>
      <c r="E9" s="28" t="s">
        <v>259</v>
      </c>
      <c r="F9" s="53"/>
      <c r="G9" s="53"/>
      <c r="H9" s="28"/>
      <c r="I9" s="28" t="s">
        <v>259</v>
      </c>
      <c r="J9" s="53"/>
      <c r="K9" s="53"/>
      <c r="L9" s="28"/>
    </row>
    <row r="10" spans="1:12" x14ac:dyDescent="0.25">
      <c r="A10" s="13"/>
      <c r="B10" s="28"/>
      <c r="C10" s="28" t="s">
        <v>259</v>
      </c>
      <c r="D10" s="34" t="s">
        <v>415</v>
      </c>
      <c r="E10" s="28" t="s">
        <v>259</v>
      </c>
      <c r="F10" s="54" t="s">
        <v>416</v>
      </c>
      <c r="G10" s="54"/>
      <c r="H10" s="28"/>
      <c r="I10" s="28" t="s">
        <v>259</v>
      </c>
      <c r="J10" s="54" t="s">
        <v>416</v>
      </c>
      <c r="K10" s="54"/>
      <c r="L10" s="28"/>
    </row>
    <row r="11" spans="1:12" ht="15.75" thickBot="1" x14ac:dyDescent="0.3">
      <c r="A11" s="13"/>
      <c r="B11" s="28"/>
      <c r="C11" s="28" t="s">
        <v>259</v>
      </c>
      <c r="D11" s="35" t="s">
        <v>399</v>
      </c>
      <c r="E11" s="28" t="s">
        <v>259</v>
      </c>
      <c r="F11" s="37">
        <v>2013</v>
      </c>
      <c r="G11" s="37"/>
      <c r="H11" s="28"/>
      <c r="I11" s="28" t="s">
        <v>259</v>
      </c>
      <c r="J11" s="37">
        <v>2012</v>
      </c>
      <c r="K11" s="37"/>
      <c r="L11" s="28"/>
    </row>
    <row r="12" spans="1:12" x14ac:dyDescent="0.25">
      <c r="A12" s="13"/>
      <c r="B12" s="22" t="s">
        <v>417</v>
      </c>
      <c r="C12" s="24" t="s">
        <v>259</v>
      </c>
      <c r="D12" s="49">
        <v>20</v>
      </c>
      <c r="E12" s="24" t="s">
        <v>259</v>
      </c>
      <c r="F12" s="24" t="s">
        <v>260</v>
      </c>
      <c r="G12" s="25">
        <v>341500</v>
      </c>
      <c r="H12" s="26" t="s">
        <v>259</v>
      </c>
      <c r="I12" s="24" t="s">
        <v>259</v>
      </c>
      <c r="J12" s="24" t="s">
        <v>260</v>
      </c>
      <c r="K12" s="25">
        <v>328382</v>
      </c>
      <c r="L12" s="26" t="s">
        <v>259</v>
      </c>
    </row>
    <row r="13" spans="1:12" x14ac:dyDescent="0.25">
      <c r="A13" s="13"/>
      <c r="B13" s="27" t="s">
        <v>418</v>
      </c>
      <c r="C13" s="15" t="s">
        <v>259</v>
      </c>
      <c r="D13" s="50" t="s">
        <v>419</v>
      </c>
      <c r="E13" s="15" t="s">
        <v>259</v>
      </c>
      <c r="F13" s="15"/>
      <c r="G13" s="29">
        <v>54082</v>
      </c>
      <c r="H13" s="21" t="s">
        <v>259</v>
      </c>
      <c r="I13" s="15" t="s">
        <v>259</v>
      </c>
      <c r="J13" s="15"/>
      <c r="K13" s="29">
        <v>49413</v>
      </c>
      <c r="L13" s="21" t="s">
        <v>259</v>
      </c>
    </row>
    <row r="14" spans="1:12" x14ac:dyDescent="0.25">
      <c r="A14" s="13"/>
      <c r="B14" s="22" t="s">
        <v>420</v>
      </c>
      <c r="C14" s="24" t="s">
        <v>259</v>
      </c>
      <c r="D14" s="49">
        <v>5</v>
      </c>
      <c r="E14" s="24" t="s">
        <v>259</v>
      </c>
      <c r="F14" s="24"/>
      <c r="G14" s="38">
        <v>240</v>
      </c>
      <c r="H14" s="26" t="s">
        <v>259</v>
      </c>
      <c r="I14" s="24" t="s">
        <v>259</v>
      </c>
      <c r="J14" s="24"/>
      <c r="K14" s="38">
        <v>240</v>
      </c>
      <c r="L14" s="26" t="s">
        <v>259</v>
      </c>
    </row>
    <row r="15" spans="1:12" x14ac:dyDescent="0.25">
      <c r="A15" s="13"/>
      <c r="B15" s="27" t="s">
        <v>421</v>
      </c>
      <c r="C15" s="15" t="s">
        <v>259</v>
      </c>
      <c r="D15" s="52">
        <v>41779</v>
      </c>
      <c r="E15" s="15" t="s">
        <v>259</v>
      </c>
      <c r="F15" s="15"/>
      <c r="G15" s="29">
        <v>20250</v>
      </c>
      <c r="H15" s="21" t="s">
        <v>259</v>
      </c>
      <c r="I15" s="15" t="s">
        <v>259</v>
      </c>
      <c r="J15" s="15"/>
      <c r="K15" s="29">
        <v>20250</v>
      </c>
      <c r="L15" s="21" t="s">
        <v>259</v>
      </c>
    </row>
    <row r="16" spans="1:12" x14ac:dyDescent="0.25">
      <c r="A16" s="13"/>
      <c r="B16" s="22" t="s">
        <v>422</v>
      </c>
      <c r="C16" s="24" t="s">
        <v>259</v>
      </c>
      <c r="D16" s="49">
        <v>6</v>
      </c>
      <c r="E16" s="24" t="s">
        <v>259</v>
      </c>
      <c r="F16" s="24"/>
      <c r="G16" s="25">
        <v>11500</v>
      </c>
      <c r="H16" s="26" t="s">
        <v>259</v>
      </c>
      <c r="I16" s="24" t="s">
        <v>259</v>
      </c>
      <c r="J16" s="24"/>
      <c r="K16" s="25">
        <v>11500</v>
      </c>
      <c r="L16" s="26" t="s">
        <v>259</v>
      </c>
    </row>
    <row r="17" spans="1:12" x14ac:dyDescent="0.25">
      <c r="A17" s="13"/>
      <c r="B17" s="27" t="s">
        <v>423</v>
      </c>
      <c r="C17" s="15" t="s">
        <v>259</v>
      </c>
      <c r="D17" s="50">
        <v>5</v>
      </c>
      <c r="E17" s="15" t="s">
        <v>259</v>
      </c>
      <c r="F17" s="15"/>
      <c r="G17" s="29">
        <v>1250</v>
      </c>
      <c r="H17" s="21" t="s">
        <v>259</v>
      </c>
      <c r="I17" s="15" t="s">
        <v>259</v>
      </c>
      <c r="J17" s="15"/>
      <c r="K17" s="29">
        <v>1250</v>
      </c>
      <c r="L17" s="21" t="s">
        <v>259</v>
      </c>
    </row>
    <row r="18" spans="1:12" x14ac:dyDescent="0.25">
      <c r="A18" s="13"/>
      <c r="B18" s="22" t="s">
        <v>424</v>
      </c>
      <c r="C18" s="24" t="s">
        <v>259</v>
      </c>
      <c r="D18" s="49">
        <v>10</v>
      </c>
      <c r="E18" s="24" t="s">
        <v>259</v>
      </c>
      <c r="F18" s="24"/>
      <c r="G18" s="25">
        <v>4100</v>
      </c>
      <c r="H18" s="26" t="s">
        <v>259</v>
      </c>
      <c r="I18" s="24" t="s">
        <v>259</v>
      </c>
      <c r="J18" s="24"/>
      <c r="K18" s="25">
        <v>4100</v>
      </c>
      <c r="L18" s="26" t="s">
        <v>259</v>
      </c>
    </row>
    <row r="19" spans="1:12" x14ac:dyDescent="0.25">
      <c r="A19" s="13"/>
      <c r="B19" s="27" t="s">
        <v>425</v>
      </c>
      <c r="C19" s="15" t="s">
        <v>259</v>
      </c>
      <c r="D19" s="52">
        <v>41769</v>
      </c>
      <c r="E19" s="15" t="s">
        <v>259</v>
      </c>
      <c r="F19" s="15"/>
      <c r="G19" s="29">
        <v>4450</v>
      </c>
      <c r="H19" s="21" t="s">
        <v>259</v>
      </c>
      <c r="I19" s="15" t="s">
        <v>259</v>
      </c>
      <c r="J19" s="15"/>
      <c r="K19" s="29">
        <v>4450</v>
      </c>
      <c r="L19" s="21" t="s">
        <v>259</v>
      </c>
    </row>
    <row r="20" spans="1:12" ht="15.75" thickBot="1" x14ac:dyDescent="0.3">
      <c r="A20" s="13"/>
      <c r="B20" s="22" t="s">
        <v>426</v>
      </c>
      <c r="C20" s="24" t="s">
        <v>259</v>
      </c>
      <c r="D20" s="49">
        <v>0.5</v>
      </c>
      <c r="E20" s="24" t="s">
        <v>259</v>
      </c>
      <c r="F20" s="26"/>
      <c r="G20" s="45" t="s">
        <v>330</v>
      </c>
      <c r="H20" s="26" t="s">
        <v>259</v>
      </c>
      <c r="I20" s="24" t="s">
        <v>259</v>
      </c>
      <c r="J20" s="24"/>
      <c r="K20" s="38">
        <v>240</v>
      </c>
      <c r="L20" s="26" t="s">
        <v>259</v>
      </c>
    </row>
    <row r="21" spans="1:12" x14ac:dyDescent="0.25">
      <c r="A21" s="13"/>
      <c r="B21" s="30"/>
      <c r="C21" s="30" t="s">
        <v>259</v>
      </c>
      <c r="D21" s="30"/>
      <c r="E21" s="30" t="s">
        <v>259</v>
      </c>
      <c r="F21" s="31"/>
      <c r="G21" s="31"/>
      <c r="H21" s="30"/>
      <c r="I21" s="30" t="s">
        <v>259</v>
      </c>
      <c r="J21" s="31"/>
      <c r="K21" s="31"/>
      <c r="L21" s="30"/>
    </row>
    <row r="22" spans="1:12" x14ac:dyDescent="0.25">
      <c r="A22" s="13"/>
      <c r="B22" s="39" t="s">
        <v>427</v>
      </c>
      <c r="C22" s="28" t="s">
        <v>259</v>
      </c>
      <c r="D22" s="15"/>
      <c r="E22" s="28" t="s">
        <v>259</v>
      </c>
      <c r="F22" s="15"/>
      <c r="G22" s="29">
        <v>437372</v>
      </c>
      <c r="H22" s="21" t="s">
        <v>259</v>
      </c>
      <c r="I22" s="28" t="s">
        <v>259</v>
      </c>
      <c r="J22" s="15"/>
      <c r="K22" s="29">
        <v>419825</v>
      </c>
      <c r="L22" s="21" t="s">
        <v>259</v>
      </c>
    </row>
    <row r="23" spans="1:12" ht="15.75" thickBot="1" x14ac:dyDescent="0.3">
      <c r="A23" s="13"/>
      <c r="B23" s="22" t="s">
        <v>428</v>
      </c>
      <c r="C23" s="23" t="s">
        <v>259</v>
      </c>
      <c r="D23" s="24"/>
      <c r="E23" s="23" t="s">
        <v>259</v>
      </c>
      <c r="F23" s="24"/>
      <c r="G23" s="25">
        <v>75007</v>
      </c>
      <c r="H23" s="26" t="s">
        <v>259</v>
      </c>
      <c r="I23" s="23" t="s">
        <v>259</v>
      </c>
      <c r="J23" s="24"/>
      <c r="K23" s="25">
        <v>53181</v>
      </c>
      <c r="L23" s="26" t="s">
        <v>259</v>
      </c>
    </row>
    <row r="24" spans="1:12" x14ac:dyDescent="0.25">
      <c r="A24" s="13"/>
      <c r="B24" s="30"/>
      <c r="C24" s="30" t="s">
        <v>259</v>
      </c>
      <c r="D24" s="30"/>
      <c r="E24" s="30" t="s">
        <v>259</v>
      </c>
      <c r="F24" s="31"/>
      <c r="G24" s="31"/>
      <c r="H24" s="30"/>
      <c r="I24" s="30" t="s">
        <v>259</v>
      </c>
      <c r="J24" s="31"/>
      <c r="K24" s="31"/>
      <c r="L24" s="30"/>
    </row>
    <row r="25" spans="1:12" ht="15.75" thickBot="1" x14ac:dyDescent="0.3">
      <c r="A25" s="13"/>
      <c r="B25" s="39" t="s">
        <v>48</v>
      </c>
      <c r="C25" s="28" t="s">
        <v>259</v>
      </c>
      <c r="D25" s="15"/>
      <c r="E25" s="28" t="s">
        <v>259</v>
      </c>
      <c r="F25" s="15" t="s">
        <v>260</v>
      </c>
      <c r="G25" s="29">
        <v>362365</v>
      </c>
      <c r="H25" s="21" t="s">
        <v>259</v>
      </c>
      <c r="I25" s="28" t="s">
        <v>259</v>
      </c>
      <c r="J25" s="15" t="s">
        <v>260</v>
      </c>
      <c r="K25" s="29">
        <v>366644</v>
      </c>
      <c r="L25" s="21" t="s">
        <v>259</v>
      </c>
    </row>
    <row r="26" spans="1:12" ht="15.75" thickTop="1" x14ac:dyDescent="0.25">
      <c r="A26" s="13"/>
      <c r="B26" s="30"/>
      <c r="C26" s="30" t="s">
        <v>259</v>
      </c>
      <c r="D26" s="30"/>
      <c r="E26" s="30" t="s">
        <v>259</v>
      </c>
      <c r="F26" s="33"/>
      <c r="G26" s="33"/>
      <c r="H26" s="30"/>
      <c r="I26" s="30" t="s">
        <v>259</v>
      </c>
      <c r="J26" s="33"/>
      <c r="K26" s="33"/>
      <c r="L26" s="30"/>
    </row>
    <row r="27" spans="1:12" ht="25.5" customHeight="1" x14ac:dyDescent="0.25">
      <c r="A27" s="13"/>
      <c r="B27" s="17" t="s">
        <v>429</v>
      </c>
      <c r="C27" s="17"/>
      <c r="D27" s="17"/>
      <c r="E27" s="17"/>
      <c r="F27" s="17"/>
      <c r="G27" s="17"/>
      <c r="H27" s="17"/>
      <c r="I27" s="17"/>
      <c r="J27" s="17"/>
      <c r="K27" s="17"/>
      <c r="L27" s="17"/>
    </row>
  </sheetData>
  <mergeCells count="15">
    <mergeCell ref="A1:A2"/>
    <mergeCell ref="B1:L1"/>
    <mergeCell ref="B2:L2"/>
    <mergeCell ref="B3:L3"/>
    <mergeCell ref="A4:A27"/>
    <mergeCell ref="B4:L4"/>
    <mergeCell ref="B6:L6"/>
    <mergeCell ref="B7:L7"/>
    <mergeCell ref="B27:L27"/>
    <mergeCell ref="F9:G9"/>
    <mergeCell ref="J9:K9"/>
    <mergeCell ref="F10:G10"/>
    <mergeCell ref="J10:K10"/>
    <mergeCell ref="F11:G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12" t="s">
        <v>6</v>
      </c>
      <c r="C3" s="12"/>
      <c r="D3" s="12"/>
      <c r="E3" s="12"/>
      <c r="F3" s="12"/>
      <c r="G3" s="12"/>
      <c r="H3" s="12"/>
      <c r="I3" s="12"/>
      <c r="J3" s="12"/>
    </row>
    <row r="4" spans="1:10" ht="15" customHeight="1" x14ac:dyDescent="0.25">
      <c r="A4" s="13" t="s">
        <v>430</v>
      </c>
      <c r="B4" s="12" t="s">
        <v>6</v>
      </c>
      <c r="C4" s="12"/>
      <c r="D4" s="12"/>
      <c r="E4" s="12"/>
      <c r="F4" s="12"/>
      <c r="G4" s="12"/>
      <c r="H4" s="12"/>
      <c r="I4" s="12"/>
      <c r="J4" s="12"/>
    </row>
    <row r="5" spans="1:10" x14ac:dyDescent="0.25">
      <c r="A5" s="13"/>
      <c r="B5" s="14">
        <v>9</v>
      </c>
      <c r="C5" s="14" t="s">
        <v>432</v>
      </c>
    </row>
    <row r="6" spans="1:10" ht="51" customHeight="1" x14ac:dyDescent="0.25">
      <c r="A6" s="13"/>
      <c r="B6" s="17" t="s">
        <v>433</v>
      </c>
      <c r="C6" s="17"/>
      <c r="D6" s="17"/>
      <c r="E6" s="17"/>
      <c r="F6" s="17"/>
      <c r="G6" s="17"/>
      <c r="H6" s="17"/>
      <c r="I6" s="17"/>
      <c r="J6" s="17"/>
    </row>
    <row r="7" spans="1:10" ht="51" customHeight="1" x14ac:dyDescent="0.25">
      <c r="A7" s="13"/>
      <c r="B7" s="17" t="s">
        <v>434</v>
      </c>
      <c r="C7" s="17"/>
      <c r="D7" s="17"/>
      <c r="E7" s="17"/>
      <c r="F7" s="17"/>
      <c r="G7" s="17"/>
      <c r="H7" s="17"/>
      <c r="I7" s="17"/>
      <c r="J7" s="17"/>
    </row>
    <row r="8" spans="1:10" x14ac:dyDescent="0.25">
      <c r="A8" s="13"/>
      <c r="B8" s="20"/>
      <c r="C8" s="20"/>
      <c r="D8" s="20"/>
      <c r="E8" s="20"/>
      <c r="F8" s="20"/>
      <c r="G8" s="20"/>
      <c r="H8" s="20"/>
      <c r="I8" s="20"/>
      <c r="J8" s="20"/>
    </row>
    <row r="9" spans="1:10" ht="51" customHeight="1" x14ac:dyDescent="0.25">
      <c r="A9" s="13"/>
      <c r="B9" s="17" t="s">
        <v>435</v>
      </c>
      <c r="C9" s="17"/>
      <c r="D9" s="17"/>
      <c r="E9" s="17"/>
      <c r="F9" s="17"/>
      <c r="G9" s="17"/>
      <c r="H9" s="17"/>
      <c r="I9" s="17"/>
      <c r="J9" s="17"/>
    </row>
    <row r="10" spans="1:10" ht="51" customHeight="1" x14ac:dyDescent="0.25">
      <c r="A10" s="13"/>
      <c r="B10" s="17" t="s">
        <v>436</v>
      </c>
      <c r="C10" s="17"/>
      <c r="D10" s="17"/>
      <c r="E10" s="17"/>
      <c r="F10" s="17"/>
      <c r="G10" s="17"/>
      <c r="H10" s="17"/>
      <c r="I10" s="17"/>
      <c r="J10" s="17"/>
    </row>
    <row r="11" spans="1:10" ht="63.75" customHeight="1" x14ac:dyDescent="0.25">
      <c r="A11" s="13"/>
      <c r="B11" s="17" t="s">
        <v>437</v>
      </c>
      <c r="C11" s="17"/>
      <c r="D11" s="17"/>
      <c r="E11" s="17"/>
      <c r="F11" s="17"/>
      <c r="G11" s="17"/>
      <c r="H11" s="17"/>
      <c r="I11" s="17"/>
      <c r="J11" s="17"/>
    </row>
    <row r="12" spans="1:10" ht="38.25" customHeight="1" x14ac:dyDescent="0.25">
      <c r="A12" s="13"/>
      <c r="B12" s="17" t="s">
        <v>438</v>
      </c>
      <c r="C12" s="17"/>
      <c r="D12" s="17"/>
      <c r="E12" s="17"/>
      <c r="F12" s="17"/>
      <c r="G12" s="17"/>
      <c r="H12" s="17"/>
      <c r="I12" s="17"/>
      <c r="J12" s="17"/>
    </row>
    <row r="13" spans="1:10" ht="51" customHeight="1" x14ac:dyDescent="0.25">
      <c r="A13" s="13"/>
      <c r="B13" s="17" t="s">
        <v>439</v>
      </c>
      <c r="C13" s="17"/>
      <c r="D13" s="17"/>
      <c r="E13" s="17"/>
      <c r="F13" s="17"/>
      <c r="G13" s="17"/>
      <c r="H13" s="17"/>
      <c r="I13" s="17"/>
      <c r="J13" s="17"/>
    </row>
    <row r="14" spans="1:10" ht="63.75" customHeight="1" x14ac:dyDescent="0.25">
      <c r="A14" s="13"/>
      <c r="B14" s="17" t="s">
        <v>440</v>
      </c>
      <c r="C14" s="17"/>
      <c r="D14" s="17"/>
      <c r="E14" s="17"/>
      <c r="F14" s="17"/>
      <c r="G14" s="17"/>
      <c r="H14" s="17"/>
      <c r="I14" s="17"/>
      <c r="J14" s="17"/>
    </row>
    <row r="15" spans="1:10" ht="63.75" customHeight="1" x14ac:dyDescent="0.25">
      <c r="A15" s="13"/>
      <c r="B15" s="17" t="s">
        <v>441</v>
      </c>
      <c r="C15" s="17"/>
      <c r="D15" s="17"/>
      <c r="E15" s="17"/>
      <c r="F15" s="17"/>
      <c r="G15" s="17"/>
      <c r="H15" s="17"/>
      <c r="I15" s="17"/>
      <c r="J15" s="17"/>
    </row>
    <row r="16" spans="1:10" x14ac:dyDescent="0.25">
      <c r="A16" s="13"/>
      <c r="B16" s="17" t="s">
        <v>442</v>
      </c>
      <c r="C16" s="17"/>
      <c r="D16" s="17"/>
      <c r="E16" s="17"/>
      <c r="F16" s="17"/>
      <c r="G16" s="17"/>
      <c r="H16" s="17"/>
      <c r="I16" s="17"/>
      <c r="J16" s="17"/>
    </row>
    <row r="17" spans="1:10" ht="15.75" x14ac:dyDescent="0.25">
      <c r="A17" s="13"/>
      <c r="B17" s="40"/>
      <c r="C17" s="40"/>
      <c r="D17" s="40"/>
      <c r="E17" s="40"/>
      <c r="F17" s="40"/>
      <c r="G17" s="40"/>
      <c r="H17" s="40"/>
      <c r="I17" s="40"/>
      <c r="J17" s="40"/>
    </row>
    <row r="18" spans="1:10" x14ac:dyDescent="0.25">
      <c r="A18" s="13"/>
      <c r="B18" s="15"/>
      <c r="C18" s="15"/>
      <c r="D18" s="15"/>
      <c r="E18" s="15"/>
      <c r="F18" s="15"/>
      <c r="G18" s="15"/>
      <c r="H18" s="15"/>
      <c r="I18" s="15"/>
      <c r="J18" s="15"/>
    </row>
    <row r="19" spans="1:10" ht="15.75" thickBot="1" x14ac:dyDescent="0.3">
      <c r="A19" s="13"/>
      <c r="B19" s="28"/>
      <c r="C19" s="28" t="s">
        <v>259</v>
      </c>
      <c r="D19" s="37">
        <v>2013</v>
      </c>
      <c r="E19" s="37"/>
      <c r="F19" s="28"/>
      <c r="G19" s="28" t="s">
        <v>259</v>
      </c>
      <c r="H19" s="37">
        <v>2012</v>
      </c>
      <c r="I19" s="37"/>
      <c r="J19" s="28"/>
    </row>
    <row r="20" spans="1:10" x14ac:dyDescent="0.25">
      <c r="A20" s="13"/>
      <c r="B20" s="22" t="s">
        <v>443</v>
      </c>
      <c r="C20" s="24" t="s">
        <v>259</v>
      </c>
      <c r="D20" s="26" t="s">
        <v>260</v>
      </c>
      <c r="E20" s="45" t="s">
        <v>330</v>
      </c>
      <c r="F20" s="26" t="s">
        <v>259</v>
      </c>
      <c r="G20" s="24" t="s">
        <v>259</v>
      </c>
      <c r="H20" s="26" t="s">
        <v>260</v>
      </c>
      <c r="I20" s="45" t="s">
        <v>330</v>
      </c>
      <c r="J20" s="26" t="s">
        <v>259</v>
      </c>
    </row>
    <row r="21" spans="1:10" x14ac:dyDescent="0.25">
      <c r="A21" s="13"/>
      <c r="B21" s="27" t="s">
        <v>444</v>
      </c>
      <c r="C21" s="15" t="s">
        <v>259</v>
      </c>
      <c r="D21" s="15"/>
      <c r="E21" s="29">
        <v>381609</v>
      </c>
      <c r="F21" s="21" t="s">
        <v>259</v>
      </c>
      <c r="G21" s="15" t="s">
        <v>259</v>
      </c>
      <c r="H21" s="15"/>
      <c r="I21" s="29">
        <v>310927</v>
      </c>
      <c r="J21" s="21" t="s">
        <v>259</v>
      </c>
    </row>
    <row r="22" spans="1:10" x14ac:dyDescent="0.25">
      <c r="A22" s="13"/>
      <c r="B22" s="22" t="s">
        <v>445</v>
      </c>
      <c r="C22" s="24" t="s">
        <v>259</v>
      </c>
      <c r="D22" s="24"/>
      <c r="E22" s="25">
        <v>271750</v>
      </c>
      <c r="F22" s="26" t="s">
        <v>259</v>
      </c>
      <c r="G22" s="24" t="s">
        <v>259</v>
      </c>
      <c r="H22" s="24"/>
      <c r="I22" s="25">
        <v>272942</v>
      </c>
      <c r="J22" s="26" t="s">
        <v>259</v>
      </c>
    </row>
    <row r="23" spans="1:10" ht="15.75" thickBot="1" x14ac:dyDescent="0.3">
      <c r="A23" s="13"/>
      <c r="B23" s="27" t="s">
        <v>446</v>
      </c>
      <c r="C23" s="15" t="s">
        <v>259</v>
      </c>
      <c r="D23" s="15"/>
      <c r="E23" s="36">
        <v>556</v>
      </c>
      <c r="F23" s="21" t="s">
        <v>259</v>
      </c>
      <c r="G23" s="15" t="s">
        <v>259</v>
      </c>
      <c r="H23" s="15"/>
      <c r="I23" s="29">
        <v>1064</v>
      </c>
      <c r="J23" s="21" t="s">
        <v>259</v>
      </c>
    </row>
    <row r="24" spans="1:10" x14ac:dyDescent="0.25">
      <c r="A24" s="13"/>
      <c r="B24" s="30"/>
      <c r="C24" s="30" t="s">
        <v>259</v>
      </c>
      <c r="D24" s="31"/>
      <c r="E24" s="31"/>
      <c r="F24" s="30"/>
      <c r="G24" s="30" t="s">
        <v>259</v>
      </c>
      <c r="H24" s="31"/>
      <c r="I24" s="31"/>
      <c r="J24" s="30"/>
    </row>
    <row r="25" spans="1:10" x14ac:dyDescent="0.25">
      <c r="A25" s="13"/>
      <c r="B25" s="55"/>
      <c r="C25" s="23" t="s">
        <v>259</v>
      </c>
      <c r="D25" s="24"/>
      <c r="E25" s="25">
        <v>653915</v>
      </c>
      <c r="F25" s="26" t="s">
        <v>259</v>
      </c>
      <c r="G25" s="23" t="s">
        <v>259</v>
      </c>
      <c r="H25" s="24"/>
      <c r="I25" s="25">
        <v>584933</v>
      </c>
      <c r="J25" s="26" t="s">
        <v>259</v>
      </c>
    </row>
    <row r="26" spans="1:10" ht="15.75" thickBot="1" x14ac:dyDescent="0.3">
      <c r="A26" s="13"/>
      <c r="B26" s="27" t="s">
        <v>447</v>
      </c>
      <c r="C26" s="28" t="s">
        <v>259</v>
      </c>
      <c r="D26" s="15"/>
      <c r="E26" s="29">
        <v>4187</v>
      </c>
      <c r="F26" s="21" t="s">
        <v>259</v>
      </c>
      <c r="G26" s="28" t="s">
        <v>259</v>
      </c>
      <c r="H26" s="15"/>
      <c r="I26" s="29">
        <v>4019</v>
      </c>
      <c r="J26" s="21" t="s">
        <v>259</v>
      </c>
    </row>
    <row r="27" spans="1:10" x14ac:dyDescent="0.25">
      <c r="A27" s="13"/>
      <c r="B27" s="30"/>
      <c r="C27" s="30" t="s">
        <v>259</v>
      </c>
      <c r="D27" s="31"/>
      <c r="E27" s="31"/>
      <c r="F27" s="30"/>
      <c r="G27" s="30" t="s">
        <v>259</v>
      </c>
      <c r="H27" s="31"/>
      <c r="I27" s="31"/>
      <c r="J27" s="30"/>
    </row>
    <row r="28" spans="1:10" ht="15.75" thickBot="1" x14ac:dyDescent="0.3">
      <c r="A28" s="13"/>
      <c r="B28" s="22" t="s">
        <v>448</v>
      </c>
      <c r="C28" s="23" t="s">
        <v>259</v>
      </c>
      <c r="D28" s="24" t="s">
        <v>260</v>
      </c>
      <c r="E28" s="25">
        <v>649728</v>
      </c>
      <c r="F28" s="26" t="s">
        <v>259</v>
      </c>
      <c r="G28" s="23" t="s">
        <v>259</v>
      </c>
      <c r="H28" s="24" t="s">
        <v>260</v>
      </c>
      <c r="I28" s="25">
        <v>580914</v>
      </c>
      <c r="J28" s="26" t="s">
        <v>259</v>
      </c>
    </row>
    <row r="29" spans="1:10" ht="15.75" thickTop="1" x14ac:dyDescent="0.25">
      <c r="A29" s="13"/>
      <c r="B29" s="30"/>
      <c r="C29" s="30" t="s">
        <v>259</v>
      </c>
      <c r="D29" s="33"/>
      <c r="E29" s="33"/>
      <c r="F29" s="30"/>
      <c r="G29" s="30" t="s">
        <v>259</v>
      </c>
      <c r="H29" s="33"/>
      <c r="I29" s="33"/>
      <c r="J29" s="30"/>
    </row>
    <row r="30" spans="1:10" ht="25.5" customHeight="1" x14ac:dyDescent="0.25">
      <c r="A30" s="13"/>
      <c r="B30" s="17" t="s">
        <v>449</v>
      </c>
      <c r="C30" s="17"/>
      <c r="D30" s="17"/>
      <c r="E30" s="17"/>
      <c r="F30" s="17"/>
      <c r="G30" s="17"/>
      <c r="H30" s="17"/>
      <c r="I30" s="17"/>
      <c r="J30" s="17"/>
    </row>
    <row r="31" spans="1:10" ht="15.75" x14ac:dyDescent="0.25">
      <c r="A31" s="13"/>
      <c r="B31" s="40"/>
      <c r="C31" s="40"/>
      <c r="D31" s="40"/>
      <c r="E31" s="40"/>
      <c r="F31" s="40"/>
      <c r="G31" s="40"/>
      <c r="H31" s="40"/>
      <c r="I31" s="40"/>
      <c r="J31" s="40"/>
    </row>
    <row r="32" spans="1:10" x14ac:dyDescent="0.25">
      <c r="A32" s="13"/>
      <c r="B32" s="15"/>
      <c r="C32" s="15"/>
      <c r="D32" s="15"/>
      <c r="E32" s="15"/>
      <c r="F32" s="15"/>
    </row>
    <row r="33" spans="1:10" ht="15.75" thickBot="1" x14ac:dyDescent="0.3">
      <c r="A33" s="13"/>
      <c r="B33" s="28"/>
      <c r="C33" s="28" t="s">
        <v>259</v>
      </c>
      <c r="D33" s="56" t="s">
        <v>450</v>
      </c>
      <c r="E33" s="56"/>
      <c r="F33" s="28"/>
    </row>
    <row r="34" spans="1:10" x14ac:dyDescent="0.25">
      <c r="A34" s="13"/>
      <c r="B34" s="22">
        <v>2014</v>
      </c>
      <c r="C34" s="24" t="s">
        <v>259</v>
      </c>
      <c r="D34" s="24" t="s">
        <v>260</v>
      </c>
      <c r="E34" s="25">
        <v>4187</v>
      </c>
      <c r="F34" s="26" t="s">
        <v>259</v>
      </c>
    </row>
    <row r="35" spans="1:10" x14ac:dyDescent="0.25">
      <c r="A35" s="13"/>
      <c r="B35" s="27">
        <v>2015</v>
      </c>
      <c r="C35" s="15" t="s">
        <v>259</v>
      </c>
      <c r="D35" s="15"/>
      <c r="E35" s="29">
        <v>4125</v>
      </c>
      <c r="F35" s="21" t="s">
        <v>259</v>
      </c>
    </row>
    <row r="36" spans="1:10" x14ac:dyDescent="0.25">
      <c r="A36" s="13"/>
      <c r="B36" s="22">
        <v>2016</v>
      </c>
      <c r="C36" s="24" t="s">
        <v>259</v>
      </c>
      <c r="D36" s="24"/>
      <c r="E36" s="25">
        <v>4104</v>
      </c>
      <c r="F36" s="26" t="s">
        <v>259</v>
      </c>
    </row>
    <row r="37" spans="1:10" x14ac:dyDescent="0.25">
      <c r="A37" s="13"/>
      <c r="B37" s="27">
        <v>2017</v>
      </c>
      <c r="C37" s="15" t="s">
        <v>259</v>
      </c>
      <c r="D37" s="15"/>
      <c r="E37" s="29">
        <v>373539</v>
      </c>
      <c r="F37" s="21" t="s">
        <v>259</v>
      </c>
    </row>
    <row r="38" spans="1:10" x14ac:dyDescent="0.25">
      <c r="A38" s="13"/>
      <c r="B38" s="22">
        <v>2018</v>
      </c>
      <c r="C38" s="24" t="s">
        <v>259</v>
      </c>
      <c r="D38" s="24"/>
      <c r="E38" s="25">
        <v>265000</v>
      </c>
      <c r="F38" s="26" t="s">
        <v>259</v>
      </c>
    </row>
    <row r="39" spans="1:10" x14ac:dyDescent="0.25">
      <c r="A39" s="13"/>
      <c r="B39" s="27" t="s">
        <v>451</v>
      </c>
      <c r="C39" s="15" t="s">
        <v>259</v>
      </c>
      <c r="D39" s="21"/>
      <c r="E39" s="44" t="s">
        <v>330</v>
      </c>
      <c r="F39" s="21" t="s">
        <v>259</v>
      </c>
    </row>
    <row r="40" spans="1:10" ht="38.25" customHeight="1" x14ac:dyDescent="0.25">
      <c r="A40" s="13"/>
      <c r="B40" s="17" t="s">
        <v>452</v>
      </c>
      <c r="C40" s="17"/>
      <c r="D40" s="17"/>
      <c r="E40" s="17"/>
      <c r="F40" s="17"/>
      <c r="G40" s="17"/>
      <c r="H40" s="17"/>
      <c r="I40" s="17"/>
      <c r="J40" s="17"/>
    </row>
  </sheetData>
  <mergeCells count="24">
    <mergeCell ref="B31:J31"/>
    <mergeCell ref="B40:J40"/>
    <mergeCell ref="B13:J13"/>
    <mergeCell ref="B14:J14"/>
    <mergeCell ref="B15:J15"/>
    <mergeCell ref="B16:J16"/>
    <mergeCell ref="B17:J17"/>
    <mergeCell ref="B30:J30"/>
    <mergeCell ref="B7:J7"/>
    <mergeCell ref="B8:J8"/>
    <mergeCell ref="B9:J9"/>
    <mergeCell ref="B10:J10"/>
    <mergeCell ref="B11:J11"/>
    <mergeCell ref="B12:J12"/>
    <mergeCell ref="D19:E19"/>
    <mergeCell ref="H19:I19"/>
    <mergeCell ref="D33:E33"/>
    <mergeCell ref="A1:A2"/>
    <mergeCell ref="B1:J1"/>
    <mergeCell ref="B2:J2"/>
    <mergeCell ref="B3:J3"/>
    <mergeCell ref="A4:A40"/>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6.140625" bestFit="1" customWidth="1"/>
    <col min="2" max="2" width="36.5703125" bestFit="1" customWidth="1"/>
    <col min="3" max="3" width="24.85546875" customWidth="1"/>
    <col min="4" max="4" width="6.42578125" customWidth="1"/>
    <col min="5" max="5" width="13.140625" customWidth="1"/>
    <col min="6" max="6" width="7" customWidth="1"/>
    <col min="7" max="7" width="32.5703125" customWidth="1"/>
    <col min="8" max="8" width="6.42578125" customWidth="1"/>
    <col min="9" max="9" width="20.28515625" customWidth="1"/>
    <col min="10" max="10" width="6.425781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12" t="s">
        <v>6</v>
      </c>
      <c r="C3" s="12"/>
      <c r="D3" s="12"/>
      <c r="E3" s="12"/>
      <c r="F3" s="12"/>
      <c r="G3" s="12"/>
      <c r="H3" s="12"/>
      <c r="I3" s="12"/>
      <c r="J3" s="12"/>
    </row>
    <row r="4" spans="1:10" ht="15" customHeight="1" x14ac:dyDescent="0.25">
      <c r="A4" s="13" t="s">
        <v>453</v>
      </c>
      <c r="B4" s="12" t="s">
        <v>6</v>
      </c>
      <c r="C4" s="12"/>
      <c r="D4" s="12"/>
      <c r="E4" s="12"/>
      <c r="F4" s="12"/>
      <c r="G4" s="12"/>
      <c r="H4" s="12"/>
      <c r="I4" s="12"/>
      <c r="J4" s="12"/>
    </row>
    <row r="5" spans="1:10" x14ac:dyDescent="0.25">
      <c r="A5" s="13"/>
      <c r="B5" s="14">
        <v>10</v>
      </c>
      <c r="C5" s="14" t="s">
        <v>455</v>
      </c>
    </row>
    <row r="6" spans="1:10" ht="25.5" customHeight="1" x14ac:dyDescent="0.25">
      <c r="A6" s="13"/>
      <c r="B6" s="17" t="s">
        <v>456</v>
      </c>
      <c r="C6" s="17"/>
      <c r="D6" s="17"/>
      <c r="E6" s="17"/>
      <c r="F6" s="17"/>
      <c r="G6" s="17"/>
      <c r="H6" s="17"/>
      <c r="I6" s="17"/>
      <c r="J6" s="17"/>
    </row>
    <row r="7" spans="1:10" ht="15.75" x14ac:dyDescent="0.25">
      <c r="A7" s="13"/>
      <c r="B7" s="40"/>
      <c r="C7" s="40"/>
      <c r="D7" s="40"/>
      <c r="E7" s="40"/>
      <c r="F7" s="40"/>
      <c r="G7" s="40"/>
      <c r="H7" s="40"/>
      <c r="I7" s="40"/>
      <c r="J7" s="40"/>
    </row>
    <row r="8" spans="1:10" x14ac:dyDescent="0.25">
      <c r="A8" s="13"/>
      <c r="B8" s="15"/>
      <c r="C8" s="15"/>
      <c r="D8" s="15"/>
      <c r="E8" s="15"/>
      <c r="F8" s="15"/>
      <c r="G8" s="15"/>
      <c r="H8" s="15"/>
      <c r="I8" s="15"/>
      <c r="J8" s="15"/>
    </row>
    <row r="9" spans="1:10" x14ac:dyDescent="0.25">
      <c r="A9" s="13"/>
      <c r="B9" s="53"/>
      <c r="C9" s="53" t="s">
        <v>259</v>
      </c>
      <c r="D9" s="57" t="s">
        <v>457</v>
      </c>
      <c r="E9" s="57"/>
      <c r="F9" s="53"/>
      <c r="G9" s="53"/>
      <c r="H9" s="57" t="s">
        <v>458</v>
      </c>
      <c r="I9" s="57"/>
      <c r="J9" s="53"/>
    </row>
    <row r="10" spans="1:10" ht="15.75" thickBot="1" x14ac:dyDescent="0.3">
      <c r="A10" s="13"/>
      <c r="B10" s="53"/>
      <c r="C10" s="53"/>
      <c r="D10" s="56" t="s">
        <v>453</v>
      </c>
      <c r="E10" s="56"/>
      <c r="F10" s="53"/>
      <c r="G10" s="53"/>
      <c r="H10" s="56" t="s">
        <v>453</v>
      </c>
      <c r="I10" s="56"/>
      <c r="J10" s="53"/>
    </row>
    <row r="11" spans="1:10" x14ac:dyDescent="0.25">
      <c r="A11" s="13"/>
      <c r="B11" s="22">
        <v>2014</v>
      </c>
      <c r="C11" s="24" t="s">
        <v>259</v>
      </c>
      <c r="D11" s="24" t="s">
        <v>260</v>
      </c>
      <c r="E11" s="38">
        <v>239</v>
      </c>
      <c r="F11" s="26" t="s">
        <v>259</v>
      </c>
      <c r="G11" s="24"/>
      <c r="H11" s="24" t="s">
        <v>260</v>
      </c>
      <c r="I11" s="25">
        <v>10680</v>
      </c>
      <c r="J11" s="26" t="s">
        <v>259</v>
      </c>
    </row>
    <row r="12" spans="1:10" x14ac:dyDescent="0.25">
      <c r="A12" s="13"/>
      <c r="B12" s="27">
        <v>2015</v>
      </c>
      <c r="C12" s="15" t="s">
        <v>259</v>
      </c>
      <c r="D12" s="15"/>
      <c r="E12" s="36">
        <v>169</v>
      </c>
      <c r="F12" s="21" t="s">
        <v>259</v>
      </c>
      <c r="G12" s="15"/>
      <c r="H12" s="15"/>
      <c r="I12" s="29">
        <v>7597</v>
      </c>
      <c r="J12" s="21" t="s">
        <v>259</v>
      </c>
    </row>
    <row r="13" spans="1:10" x14ac:dyDescent="0.25">
      <c r="A13" s="13"/>
      <c r="B13" s="22">
        <v>2016</v>
      </c>
      <c r="C13" s="24" t="s">
        <v>259</v>
      </c>
      <c r="D13" s="24"/>
      <c r="E13" s="38">
        <v>141</v>
      </c>
      <c r="F13" s="26" t="s">
        <v>259</v>
      </c>
      <c r="G13" s="24"/>
      <c r="H13" s="24"/>
      <c r="I13" s="25">
        <v>6253</v>
      </c>
      <c r="J13" s="26" t="s">
        <v>259</v>
      </c>
    </row>
    <row r="14" spans="1:10" x14ac:dyDescent="0.25">
      <c r="A14" s="13"/>
      <c r="B14" s="27">
        <v>2017</v>
      </c>
      <c r="C14" s="15" t="s">
        <v>259</v>
      </c>
      <c r="D14" s="15"/>
      <c r="E14" s="36">
        <v>45</v>
      </c>
      <c r="F14" s="21" t="s">
        <v>259</v>
      </c>
      <c r="G14" s="15"/>
      <c r="H14" s="15"/>
      <c r="I14" s="29">
        <v>5300</v>
      </c>
      <c r="J14" s="21" t="s">
        <v>259</v>
      </c>
    </row>
    <row r="15" spans="1:10" x14ac:dyDescent="0.25">
      <c r="A15" s="13"/>
      <c r="B15" s="22">
        <v>2018</v>
      </c>
      <c r="C15" s="24" t="s">
        <v>259</v>
      </c>
      <c r="D15" s="26"/>
      <c r="E15" s="45" t="s">
        <v>330</v>
      </c>
      <c r="F15" s="26" t="s">
        <v>259</v>
      </c>
      <c r="G15" s="24"/>
      <c r="H15" s="24"/>
      <c r="I15" s="25">
        <v>4976</v>
      </c>
      <c r="J15" s="26" t="s">
        <v>259</v>
      </c>
    </row>
    <row r="16" spans="1:10" ht="15.75" thickBot="1" x14ac:dyDescent="0.3">
      <c r="A16" s="13"/>
      <c r="B16" s="27" t="s">
        <v>459</v>
      </c>
      <c r="C16" s="15" t="s">
        <v>259</v>
      </c>
      <c r="D16" s="21"/>
      <c r="E16" s="44" t="s">
        <v>330</v>
      </c>
      <c r="F16" s="21" t="s">
        <v>259</v>
      </c>
      <c r="G16" s="15"/>
      <c r="H16" s="15"/>
      <c r="I16" s="29">
        <v>32488</v>
      </c>
      <c r="J16" s="21" t="s">
        <v>259</v>
      </c>
    </row>
    <row r="17" spans="1:10" x14ac:dyDescent="0.25">
      <c r="A17" s="13"/>
      <c r="B17" s="30"/>
      <c r="C17" s="30" t="s">
        <v>259</v>
      </c>
      <c r="D17" s="31"/>
      <c r="E17" s="31"/>
      <c r="F17" s="30"/>
      <c r="G17" s="30"/>
      <c r="H17" s="31"/>
      <c r="I17" s="31"/>
      <c r="J17" s="30"/>
    </row>
    <row r="18" spans="1:10" ht="15.75" thickBot="1" x14ac:dyDescent="0.3">
      <c r="A18" s="13"/>
      <c r="B18" s="32" t="s">
        <v>460</v>
      </c>
      <c r="C18" s="23" t="s">
        <v>259</v>
      </c>
      <c r="D18" s="24"/>
      <c r="E18" s="38">
        <v>594</v>
      </c>
      <c r="F18" s="26" t="s">
        <v>259</v>
      </c>
      <c r="G18" s="23"/>
      <c r="H18" s="24" t="s">
        <v>260</v>
      </c>
      <c r="I18" s="25">
        <v>67294</v>
      </c>
      <c r="J18" s="26" t="s">
        <v>259</v>
      </c>
    </row>
    <row r="19" spans="1:10" ht="15.75" thickTop="1" x14ac:dyDescent="0.25">
      <c r="A19" s="13"/>
      <c r="B19" s="30"/>
      <c r="C19" s="30" t="s">
        <v>259</v>
      </c>
      <c r="D19" s="30"/>
      <c r="E19" s="30"/>
      <c r="F19" s="30"/>
      <c r="G19" s="30"/>
      <c r="H19" s="33"/>
      <c r="I19" s="33"/>
      <c r="J19" s="30"/>
    </row>
    <row r="20" spans="1:10" ht="15.75" thickBot="1" x14ac:dyDescent="0.3">
      <c r="A20" s="13"/>
      <c r="B20" s="39" t="s">
        <v>461</v>
      </c>
      <c r="C20" s="28" t="s">
        <v>259</v>
      </c>
      <c r="D20" s="15"/>
      <c r="E20" s="36" t="s">
        <v>462</v>
      </c>
      <c r="F20" s="21" t="s">
        <v>273</v>
      </c>
      <c r="G20" s="28"/>
      <c r="H20" s="15"/>
      <c r="I20" s="15"/>
      <c r="J20" s="15"/>
    </row>
    <row r="21" spans="1:10" x14ac:dyDescent="0.25">
      <c r="A21" s="13"/>
      <c r="B21" s="30"/>
      <c r="C21" s="30" t="s">
        <v>259</v>
      </c>
      <c r="D21" s="31"/>
      <c r="E21" s="31"/>
      <c r="F21" s="30"/>
      <c r="G21" s="30"/>
      <c r="H21" s="30"/>
      <c r="I21" s="30"/>
      <c r="J21" s="30"/>
    </row>
    <row r="22" spans="1:10" ht="39" thickBot="1" x14ac:dyDescent="0.3">
      <c r="A22" s="13"/>
      <c r="B22" s="32" t="s">
        <v>463</v>
      </c>
      <c r="C22" s="23" t="s">
        <v>259</v>
      </c>
      <c r="D22" s="24" t="s">
        <v>260</v>
      </c>
      <c r="E22" s="38">
        <v>556</v>
      </c>
      <c r="F22" s="26" t="s">
        <v>259</v>
      </c>
      <c r="G22" s="23"/>
      <c r="H22" s="24"/>
      <c r="I22" s="24"/>
      <c r="J22" s="24"/>
    </row>
    <row r="23" spans="1:10" ht="15.75" thickTop="1" x14ac:dyDescent="0.25">
      <c r="A23" s="13"/>
      <c r="B23" s="30"/>
      <c r="C23" s="30" t="s">
        <v>259</v>
      </c>
      <c r="D23" s="33"/>
      <c r="E23" s="33"/>
      <c r="F23" s="30"/>
      <c r="G23" s="30"/>
      <c r="H23" s="30"/>
      <c r="I23" s="30"/>
      <c r="J23" s="30"/>
    </row>
    <row r="24" spans="1:10" ht="25.5" customHeight="1" x14ac:dyDescent="0.25">
      <c r="A24" s="13"/>
      <c r="B24" s="17" t="s">
        <v>464</v>
      </c>
      <c r="C24" s="17"/>
      <c r="D24" s="17"/>
      <c r="E24" s="17"/>
      <c r="F24" s="17"/>
      <c r="G24" s="17"/>
      <c r="H24" s="17"/>
      <c r="I24" s="17"/>
      <c r="J24" s="17"/>
    </row>
  </sheetData>
  <mergeCells count="18">
    <mergeCell ref="B7:J7"/>
    <mergeCell ref="B24:J24"/>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465</v>
      </c>
      <c r="B1" s="8" t="s">
        <v>1</v>
      </c>
      <c r="C1" s="8"/>
    </row>
    <row r="2" spans="1:3" ht="15" customHeight="1" x14ac:dyDescent="0.25">
      <c r="A2" s="8"/>
      <c r="B2" s="8" t="s">
        <v>2</v>
      </c>
      <c r="C2" s="8"/>
    </row>
    <row r="3" spans="1:3" ht="30" x14ac:dyDescent="0.25">
      <c r="A3" s="3" t="s">
        <v>466</v>
      </c>
      <c r="B3" s="12" t="s">
        <v>6</v>
      </c>
      <c r="C3" s="12"/>
    </row>
    <row r="4" spans="1:3" ht="15" customHeight="1" x14ac:dyDescent="0.25">
      <c r="A4" s="13" t="s">
        <v>465</v>
      </c>
      <c r="B4" s="12" t="s">
        <v>6</v>
      </c>
      <c r="C4" s="12"/>
    </row>
    <row r="5" spans="1:3" x14ac:dyDescent="0.25">
      <c r="A5" s="13"/>
      <c r="B5" s="14">
        <v>11</v>
      </c>
      <c r="C5" s="14" t="s">
        <v>467</v>
      </c>
    </row>
    <row r="6" spans="1:3" ht="140.25" customHeight="1" x14ac:dyDescent="0.25">
      <c r="A6" s="13"/>
      <c r="B6" s="17" t="s">
        <v>468</v>
      </c>
      <c r="C6" s="17"/>
    </row>
    <row r="7" spans="1:3" ht="114.75" customHeight="1" x14ac:dyDescent="0.25">
      <c r="A7" s="13"/>
      <c r="B7" s="17" t="s">
        <v>469</v>
      </c>
      <c r="C7" s="17"/>
    </row>
    <row r="8" spans="1:3" ht="63.75" customHeight="1" x14ac:dyDescent="0.25">
      <c r="A8" s="13"/>
      <c r="B8" s="17" t="s">
        <v>470</v>
      </c>
      <c r="C8" s="17"/>
    </row>
    <row r="9" spans="1:3" ht="38.25" customHeight="1" x14ac:dyDescent="0.25">
      <c r="A9" s="13"/>
      <c r="B9" s="17" t="s">
        <v>47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3" width="36.5703125" bestFit="1" customWidth="1"/>
    <col min="4" max="4" width="2.85546875" customWidth="1"/>
    <col min="5" max="5" width="11.7109375" customWidth="1"/>
    <col min="6" max="6" width="2.85546875" customWidth="1"/>
  </cols>
  <sheetData>
    <row r="1" spans="1:6" ht="30" customHeight="1" x14ac:dyDescent="0.25">
      <c r="A1" s="8" t="s">
        <v>472</v>
      </c>
      <c r="B1" s="8" t="s">
        <v>1</v>
      </c>
      <c r="C1" s="8"/>
      <c r="D1" s="8"/>
      <c r="E1" s="8"/>
      <c r="F1" s="8"/>
    </row>
    <row r="2" spans="1:6" ht="15" customHeight="1" x14ac:dyDescent="0.25">
      <c r="A2" s="8"/>
      <c r="B2" s="8" t="s">
        <v>2</v>
      </c>
      <c r="C2" s="8"/>
      <c r="D2" s="8"/>
      <c r="E2" s="8"/>
      <c r="F2" s="8"/>
    </row>
    <row r="3" spans="1:6" ht="15" customHeight="1" x14ac:dyDescent="0.25">
      <c r="A3" s="3" t="s">
        <v>473</v>
      </c>
      <c r="B3" s="12" t="s">
        <v>6</v>
      </c>
      <c r="C3" s="12"/>
      <c r="D3" s="12"/>
      <c r="E3" s="12"/>
      <c r="F3" s="12"/>
    </row>
    <row r="4" spans="1:6" ht="15" customHeight="1" x14ac:dyDescent="0.25">
      <c r="A4" s="13" t="s">
        <v>472</v>
      </c>
      <c r="B4" s="12" t="s">
        <v>6</v>
      </c>
      <c r="C4" s="12"/>
      <c r="D4" s="12"/>
      <c r="E4" s="12"/>
      <c r="F4" s="12"/>
    </row>
    <row r="5" spans="1:6" ht="38.25" x14ac:dyDescent="0.25">
      <c r="A5" s="13"/>
      <c r="B5" s="14">
        <v>12</v>
      </c>
      <c r="C5" s="14" t="s">
        <v>474</v>
      </c>
    </row>
    <row r="6" spans="1:6" ht="38.25" customHeight="1" x14ac:dyDescent="0.25">
      <c r="A6" s="13"/>
      <c r="B6" s="17" t="s">
        <v>475</v>
      </c>
      <c r="C6" s="17"/>
      <c r="D6" s="17"/>
      <c r="E6" s="17"/>
      <c r="F6" s="17"/>
    </row>
    <row r="7" spans="1:6" ht="25.5" customHeight="1" x14ac:dyDescent="0.25">
      <c r="A7" s="13"/>
      <c r="B7" s="17" t="s">
        <v>476</v>
      </c>
      <c r="C7" s="17"/>
      <c r="D7" s="17"/>
      <c r="E7" s="17"/>
      <c r="F7" s="17"/>
    </row>
    <row r="8" spans="1:6" ht="63.75" customHeight="1" x14ac:dyDescent="0.25">
      <c r="A8" s="13"/>
      <c r="B8" s="17" t="s">
        <v>477</v>
      </c>
      <c r="C8" s="17"/>
      <c r="D8" s="17"/>
      <c r="E8" s="17"/>
      <c r="F8" s="17"/>
    </row>
    <row r="9" spans="1:6" ht="102" customHeight="1" x14ac:dyDescent="0.25">
      <c r="A9" s="13"/>
      <c r="B9" s="17" t="s">
        <v>478</v>
      </c>
      <c r="C9" s="17"/>
      <c r="D9" s="17"/>
      <c r="E9" s="17"/>
      <c r="F9" s="17"/>
    </row>
    <row r="10" spans="1:6" ht="38.25" customHeight="1" x14ac:dyDescent="0.25">
      <c r="A10" s="13"/>
      <c r="B10" s="17" t="s">
        <v>479</v>
      </c>
      <c r="C10" s="17"/>
      <c r="D10" s="17"/>
      <c r="E10" s="17"/>
      <c r="F10" s="17"/>
    </row>
    <row r="11" spans="1:6" ht="15.75" x14ac:dyDescent="0.25">
      <c r="A11" s="13"/>
      <c r="B11" s="40"/>
      <c r="C11" s="40"/>
      <c r="D11" s="40"/>
      <c r="E11" s="40"/>
      <c r="F11" s="40"/>
    </row>
    <row r="12" spans="1:6" x14ac:dyDescent="0.25">
      <c r="A12" s="13"/>
      <c r="B12" s="15"/>
      <c r="C12" s="15"/>
      <c r="D12" s="15"/>
      <c r="E12" s="15"/>
      <c r="F12" s="15"/>
    </row>
    <row r="13" spans="1:6" ht="25.5" x14ac:dyDescent="0.25">
      <c r="A13" s="13"/>
      <c r="B13" s="22" t="s">
        <v>480</v>
      </c>
      <c r="C13" s="23" t="s">
        <v>259</v>
      </c>
      <c r="D13" s="24" t="s">
        <v>260</v>
      </c>
      <c r="E13" s="25">
        <v>111680</v>
      </c>
      <c r="F13" s="26" t="s">
        <v>259</v>
      </c>
    </row>
    <row r="14" spans="1:6" ht="26.25" thickBot="1" x14ac:dyDescent="0.3">
      <c r="A14" s="13"/>
      <c r="B14" s="27" t="s">
        <v>481</v>
      </c>
      <c r="C14" s="28" t="s">
        <v>259</v>
      </c>
      <c r="D14" s="15"/>
      <c r="E14" s="29">
        <v>3261</v>
      </c>
      <c r="F14" s="21" t="s">
        <v>259</v>
      </c>
    </row>
    <row r="15" spans="1:6" x14ac:dyDescent="0.25">
      <c r="A15" s="13"/>
      <c r="B15" s="30"/>
      <c r="C15" s="30" t="s">
        <v>259</v>
      </c>
      <c r="D15" s="31"/>
      <c r="E15" s="31"/>
      <c r="F15" s="30"/>
    </row>
    <row r="16" spans="1:6" ht="15.75" thickBot="1" x14ac:dyDescent="0.3">
      <c r="A16" s="13"/>
      <c r="B16" s="32" t="s">
        <v>52</v>
      </c>
      <c r="C16" s="23" t="s">
        <v>259</v>
      </c>
      <c r="D16" s="24" t="s">
        <v>260</v>
      </c>
      <c r="E16" s="25">
        <v>114941</v>
      </c>
      <c r="F16" s="26" t="s">
        <v>259</v>
      </c>
    </row>
    <row r="17" spans="1:6" ht="15.75" thickTop="1" x14ac:dyDescent="0.25">
      <c r="A17" s="13"/>
      <c r="B17" s="30"/>
      <c r="C17" s="30" t="s">
        <v>259</v>
      </c>
      <c r="D17" s="33"/>
      <c r="E17" s="33"/>
      <c r="F17" s="30"/>
    </row>
    <row r="18" spans="1:6" x14ac:dyDescent="0.25">
      <c r="A18" s="13"/>
      <c r="B18" s="15"/>
      <c r="C18" s="17"/>
      <c r="D18" s="17"/>
      <c r="E18" s="17"/>
      <c r="F18" s="17"/>
    </row>
    <row r="19" spans="1:6" ht="25.5" x14ac:dyDescent="0.25">
      <c r="A19" s="13"/>
      <c r="B19" s="27" t="s">
        <v>482</v>
      </c>
      <c r="C19" s="28" t="s">
        <v>259</v>
      </c>
      <c r="D19" s="15" t="s">
        <v>260</v>
      </c>
      <c r="E19" s="29">
        <v>111680</v>
      </c>
      <c r="F19" s="21" t="s">
        <v>259</v>
      </c>
    </row>
    <row r="20" spans="1:6" ht="26.25" thickBot="1" x14ac:dyDescent="0.3">
      <c r="A20" s="13"/>
      <c r="B20" s="22" t="s">
        <v>483</v>
      </c>
      <c r="C20" s="23" t="s">
        <v>259</v>
      </c>
      <c r="D20" s="24"/>
      <c r="E20" s="25">
        <v>3261</v>
      </c>
      <c r="F20" s="26" t="s">
        <v>259</v>
      </c>
    </row>
    <row r="21" spans="1:6" x14ac:dyDescent="0.25">
      <c r="A21" s="13"/>
      <c r="B21" s="30"/>
      <c r="C21" s="30" t="s">
        <v>259</v>
      </c>
      <c r="D21" s="31"/>
      <c r="E21" s="31"/>
      <c r="F21" s="30"/>
    </row>
    <row r="22" spans="1:6" ht="15.75" thickBot="1" x14ac:dyDescent="0.3">
      <c r="A22" s="13"/>
      <c r="B22" s="39" t="s">
        <v>484</v>
      </c>
      <c r="C22" s="28" t="s">
        <v>259</v>
      </c>
      <c r="D22" s="15" t="s">
        <v>260</v>
      </c>
      <c r="E22" s="29">
        <v>114941</v>
      </c>
      <c r="F22" s="21" t="s">
        <v>259</v>
      </c>
    </row>
    <row r="23" spans="1:6" ht="15.75" thickTop="1" x14ac:dyDescent="0.25">
      <c r="A23" s="13"/>
      <c r="B23" s="30"/>
      <c r="C23" s="30" t="s">
        <v>259</v>
      </c>
      <c r="D23" s="33"/>
      <c r="E23" s="33"/>
      <c r="F23" s="30"/>
    </row>
    <row r="24" spans="1:6" ht="25.5" customHeight="1" x14ac:dyDescent="0.25">
      <c r="A24" s="13"/>
      <c r="B24" s="17" t="s">
        <v>485</v>
      </c>
      <c r="C24" s="17"/>
      <c r="D24" s="17"/>
      <c r="E24" s="17"/>
      <c r="F24" s="17"/>
    </row>
    <row r="25" spans="1:6" ht="38.25" customHeight="1" x14ac:dyDescent="0.25">
      <c r="A25" s="13"/>
      <c r="B25" s="17" t="s">
        <v>486</v>
      </c>
      <c r="C25" s="17"/>
      <c r="D25" s="17"/>
      <c r="E25" s="17"/>
      <c r="F25" s="17"/>
    </row>
    <row r="26" spans="1:6" x14ac:dyDescent="0.25">
      <c r="A26" s="13"/>
      <c r="B26" s="20"/>
      <c r="C26" s="20"/>
      <c r="D26" s="20"/>
      <c r="E26" s="20"/>
      <c r="F26" s="20"/>
    </row>
    <row r="27" spans="1:6" ht="51" customHeight="1" x14ac:dyDescent="0.25">
      <c r="A27" s="13"/>
      <c r="B27" s="17" t="s">
        <v>487</v>
      </c>
      <c r="C27" s="17"/>
      <c r="D27" s="17"/>
      <c r="E27" s="17"/>
      <c r="F27" s="17"/>
    </row>
  </sheetData>
  <mergeCells count="17">
    <mergeCell ref="B27:F27"/>
    <mergeCell ref="B9:F9"/>
    <mergeCell ref="B10:F10"/>
    <mergeCell ref="B11:F11"/>
    <mergeCell ref="B24:F24"/>
    <mergeCell ref="B25:F25"/>
    <mergeCell ref="B26:F26"/>
    <mergeCell ref="C18:F18"/>
    <mergeCell ref="A1:A2"/>
    <mergeCell ref="B1:F1"/>
    <mergeCell ref="B2:F2"/>
    <mergeCell ref="B3:F3"/>
    <mergeCell ref="A4:A27"/>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3</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x14ac:dyDescent="0.25">
      <c r="A4" s="2" t="s">
        <v>39</v>
      </c>
      <c r="B4" s="7">
        <v>34969</v>
      </c>
      <c r="C4" s="7">
        <v>65548</v>
      </c>
      <c r="D4" s="7">
        <v>12027</v>
      </c>
      <c r="E4" s="7">
        <v>7585</v>
      </c>
    </row>
    <row r="5" spans="1:5" x14ac:dyDescent="0.25">
      <c r="A5" s="2" t="s">
        <v>40</v>
      </c>
      <c r="B5" s="6">
        <v>2856</v>
      </c>
      <c r="C5" s="4">
        <v>846</v>
      </c>
      <c r="D5" s="4" t="s">
        <v>6</v>
      </c>
      <c r="E5" s="4" t="s">
        <v>6</v>
      </c>
    </row>
    <row r="6" spans="1:5" x14ac:dyDescent="0.25">
      <c r="A6" s="2" t="s">
        <v>41</v>
      </c>
      <c r="B6" s="6">
        <v>87515</v>
      </c>
      <c r="C6" s="6">
        <v>62344</v>
      </c>
      <c r="D6" s="4" t="s">
        <v>6</v>
      </c>
      <c r="E6" s="4" t="s">
        <v>6</v>
      </c>
    </row>
    <row r="7" spans="1:5" x14ac:dyDescent="0.25">
      <c r="A7" s="2" t="s">
        <v>42</v>
      </c>
      <c r="B7" s="6">
        <v>177580</v>
      </c>
      <c r="C7" s="6">
        <v>113838</v>
      </c>
      <c r="D7" s="4" t="s">
        <v>6</v>
      </c>
      <c r="E7" s="4" t="s">
        <v>6</v>
      </c>
    </row>
    <row r="8" spans="1:5" x14ac:dyDescent="0.25">
      <c r="A8" s="2" t="s">
        <v>43</v>
      </c>
      <c r="B8" s="6">
        <v>11096</v>
      </c>
      <c r="C8" s="6">
        <v>10464</v>
      </c>
      <c r="D8" s="4" t="s">
        <v>6</v>
      </c>
      <c r="E8" s="4" t="s">
        <v>6</v>
      </c>
    </row>
    <row r="9" spans="1:5" x14ac:dyDescent="0.25">
      <c r="A9" s="2" t="s">
        <v>44</v>
      </c>
      <c r="B9" s="6">
        <v>9082</v>
      </c>
      <c r="C9" s="6">
        <v>8506</v>
      </c>
      <c r="D9" s="4" t="s">
        <v>6</v>
      </c>
      <c r="E9" s="4" t="s">
        <v>6</v>
      </c>
    </row>
    <row r="10" spans="1:5" x14ac:dyDescent="0.25">
      <c r="A10" s="2" t="s">
        <v>45</v>
      </c>
      <c r="B10" s="6">
        <v>323098</v>
      </c>
      <c r="C10" s="6">
        <v>261546</v>
      </c>
      <c r="D10" s="4" t="s">
        <v>6</v>
      </c>
      <c r="E10" s="4" t="s">
        <v>6</v>
      </c>
    </row>
    <row r="11" spans="1:5" x14ac:dyDescent="0.25">
      <c r="A11" s="2" t="s">
        <v>46</v>
      </c>
      <c r="B11" s="6">
        <v>95818</v>
      </c>
      <c r="C11" s="6">
        <v>68492</v>
      </c>
      <c r="D11" s="4" t="s">
        <v>6</v>
      </c>
      <c r="E11" s="4" t="s">
        <v>6</v>
      </c>
    </row>
    <row r="12" spans="1:5" x14ac:dyDescent="0.25">
      <c r="A12" s="2" t="s">
        <v>47</v>
      </c>
      <c r="B12" s="6">
        <v>466227</v>
      </c>
      <c r="C12" s="6">
        <v>455338</v>
      </c>
      <c r="D12" s="4" t="s">
        <v>6</v>
      </c>
      <c r="E12" s="4" t="s">
        <v>6</v>
      </c>
    </row>
    <row r="13" spans="1:5" x14ac:dyDescent="0.25">
      <c r="A13" s="2" t="s">
        <v>48</v>
      </c>
      <c r="B13" s="6">
        <v>362365</v>
      </c>
      <c r="C13" s="6">
        <v>366644</v>
      </c>
      <c r="D13" s="4" t="s">
        <v>6</v>
      </c>
      <c r="E13" s="4" t="s">
        <v>6</v>
      </c>
    </row>
    <row r="14" spans="1:5" x14ac:dyDescent="0.25">
      <c r="A14" s="2" t="s">
        <v>40</v>
      </c>
      <c r="B14" s="6">
        <v>1530</v>
      </c>
      <c r="C14" s="6">
        <v>3399</v>
      </c>
      <c r="D14" s="4" t="s">
        <v>6</v>
      </c>
      <c r="E14" s="4" t="s">
        <v>6</v>
      </c>
    </row>
    <row r="15" spans="1:5" x14ac:dyDescent="0.25">
      <c r="A15" s="2" t="s">
        <v>49</v>
      </c>
      <c r="B15" s="6">
        <v>9798</v>
      </c>
      <c r="C15" s="6">
        <v>12858</v>
      </c>
      <c r="D15" s="4" t="s">
        <v>6</v>
      </c>
      <c r="E15" s="4" t="s">
        <v>6</v>
      </c>
    </row>
    <row r="16" spans="1:5" x14ac:dyDescent="0.25">
      <c r="A16" s="2" t="s">
        <v>50</v>
      </c>
      <c r="B16" s="6">
        <v>3261</v>
      </c>
      <c r="C16" s="6">
        <v>3261</v>
      </c>
      <c r="D16" s="4" t="s">
        <v>6</v>
      </c>
      <c r="E16" s="4" t="s">
        <v>6</v>
      </c>
    </row>
    <row r="17" spans="1:5" x14ac:dyDescent="0.25">
      <c r="A17" s="2" t="s">
        <v>51</v>
      </c>
      <c r="B17" s="6">
        <v>2759</v>
      </c>
      <c r="C17" s="6">
        <v>4255</v>
      </c>
      <c r="D17" s="4" t="s">
        <v>6</v>
      </c>
      <c r="E17" s="4" t="s">
        <v>6</v>
      </c>
    </row>
    <row r="18" spans="1:5" x14ac:dyDescent="0.25">
      <c r="A18" s="2" t="s">
        <v>52</v>
      </c>
      <c r="B18" s="6">
        <v>1264856</v>
      </c>
      <c r="C18" s="6">
        <v>1175793</v>
      </c>
      <c r="D18" s="4" t="s">
        <v>6</v>
      </c>
      <c r="E18" s="4" t="s">
        <v>6</v>
      </c>
    </row>
    <row r="19" spans="1:5" x14ac:dyDescent="0.25">
      <c r="A19" s="3" t="s">
        <v>53</v>
      </c>
      <c r="B19" s="4" t="s">
        <v>6</v>
      </c>
      <c r="C19" s="4" t="s">
        <v>6</v>
      </c>
      <c r="D19" s="4" t="s">
        <v>6</v>
      </c>
      <c r="E19" s="4" t="s">
        <v>6</v>
      </c>
    </row>
    <row r="20" spans="1:5" x14ac:dyDescent="0.25">
      <c r="A20" s="2" t="s">
        <v>54</v>
      </c>
      <c r="B20" s="6">
        <v>44369</v>
      </c>
      <c r="C20" s="6">
        <v>32571</v>
      </c>
      <c r="D20" s="4" t="s">
        <v>6</v>
      </c>
      <c r="E20" s="4" t="s">
        <v>6</v>
      </c>
    </row>
    <row r="21" spans="1:5" x14ac:dyDescent="0.25">
      <c r="A21" s="2" t="s">
        <v>55</v>
      </c>
      <c r="B21" s="6">
        <v>3968</v>
      </c>
      <c r="C21" s="6">
        <v>3200</v>
      </c>
      <c r="D21" s="4" t="s">
        <v>6</v>
      </c>
      <c r="E21" s="4" t="s">
        <v>6</v>
      </c>
    </row>
    <row r="22" spans="1:5" ht="30" x14ac:dyDescent="0.25">
      <c r="A22" s="2" t="s">
        <v>56</v>
      </c>
      <c r="B22" s="4">
        <v>219</v>
      </c>
      <c r="C22" s="4">
        <v>819</v>
      </c>
      <c r="D22" s="4" t="s">
        <v>6</v>
      </c>
      <c r="E22" s="4" t="s">
        <v>6</v>
      </c>
    </row>
    <row r="23" spans="1:5" x14ac:dyDescent="0.25">
      <c r="A23" s="3" t="s">
        <v>57</v>
      </c>
      <c r="B23" s="4" t="s">
        <v>6</v>
      </c>
      <c r="C23" s="4" t="s">
        <v>6</v>
      </c>
      <c r="D23" s="4" t="s">
        <v>6</v>
      </c>
      <c r="E23" s="4" t="s">
        <v>6</v>
      </c>
    </row>
    <row r="24" spans="1:5" x14ac:dyDescent="0.25">
      <c r="A24" s="2" t="s">
        <v>58</v>
      </c>
      <c r="B24" s="6">
        <v>11864</v>
      </c>
      <c r="C24" s="6">
        <v>9351</v>
      </c>
      <c r="D24" s="4" t="s">
        <v>6</v>
      </c>
      <c r="E24" s="4" t="s">
        <v>6</v>
      </c>
    </row>
    <row r="25" spans="1:5" x14ac:dyDescent="0.25">
      <c r="A25" s="2" t="s">
        <v>59</v>
      </c>
      <c r="B25" s="6">
        <v>6210</v>
      </c>
      <c r="C25" s="6">
        <v>4057</v>
      </c>
      <c r="D25" s="4" t="s">
        <v>6</v>
      </c>
      <c r="E25" s="4" t="s">
        <v>6</v>
      </c>
    </row>
    <row r="26" spans="1:5" x14ac:dyDescent="0.25">
      <c r="A26" s="2" t="s">
        <v>60</v>
      </c>
      <c r="B26" s="6">
        <v>3121</v>
      </c>
      <c r="C26" s="6">
        <v>2492</v>
      </c>
      <c r="D26" s="4" t="s">
        <v>6</v>
      </c>
      <c r="E26" s="4" t="s">
        <v>6</v>
      </c>
    </row>
    <row r="27" spans="1:5" x14ac:dyDescent="0.25">
      <c r="A27" s="2" t="s">
        <v>61</v>
      </c>
      <c r="B27" s="6">
        <v>2674</v>
      </c>
      <c r="C27" s="6">
        <v>2868</v>
      </c>
      <c r="D27" s="4" t="s">
        <v>6</v>
      </c>
      <c r="E27" s="4" t="s">
        <v>6</v>
      </c>
    </row>
    <row r="28" spans="1:5" x14ac:dyDescent="0.25">
      <c r="A28" s="2" t="s">
        <v>62</v>
      </c>
      <c r="B28" s="6">
        <v>2856</v>
      </c>
      <c r="C28" s="4">
        <v>846</v>
      </c>
      <c r="D28" s="4" t="s">
        <v>6</v>
      </c>
      <c r="E28" s="4" t="s">
        <v>6</v>
      </c>
    </row>
    <row r="29" spans="1:5" x14ac:dyDescent="0.25">
      <c r="A29" s="2" t="s">
        <v>63</v>
      </c>
      <c r="B29" s="6">
        <v>9031</v>
      </c>
      <c r="C29" s="6">
        <v>11397</v>
      </c>
      <c r="D29" s="4" t="s">
        <v>6</v>
      </c>
      <c r="E29" s="4" t="s">
        <v>6</v>
      </c>
    </row>
    <row r="30" spans="1:5" x14ac:dyDescent="0.25">
      <c r="A30" s="2" t="s">
        <v>64</v>
      </c>
      <c r="B30" s="6">
        <v>84312</v>
      </c>
      <c r="C30" s="6">
        <v>67601</v>
      </c>
      <c r="D30" s="4" t="s">
        <v>6</v>
      </c>
      <c r="E30" s="4" t="s">
        <v>6</v>
      </c>
    </row>
    <row r="31" spans="1:5" x14ac:dyDescent="0.25">
      <c r="A31" s="2" t="s">
        <v>65</v>
      </c>
      <c r="B31" s="6">
        <v>377641</v>
      </c>
      <c r="C31" s="6">
        <v>307727</v>
      </c>
      <c r="D31" s="4" t="s">
        <v>6</v>
      </c>
      <c r="E31" s="4" t="s">
        <v>6</v>
      </c>
    </row>
    <row r="32" spans="1:5" ht="30" x14ac:dyDescent="0.25">
      <c r="A32" s="2" t="s">
        <v>66</v>
      </c>
      <c r="B32" s="4">
        <v>337</v>
      </c>
      <c r="C32" s="4">
        <v>245</v>
      </c>
      <c r="D32" s="4" t="s">
        <v>6</v>
      </c>
      <c r="E32" s="4" t="s">
        <v>6</v>
      </c>
    </row>
    <row r="33" spans="1:5" x14ac:dyDescent="0.25">
      <c r="A33" s="2" t="s">
        <v>67</v>
      </c>
      <c r="B33" s="6">
        <v>271750</v>
      </c>
      <c r="C33" s="6">
        <v>272942</v>
      </c>
      <c r="D33" s="4" t="s">
        <v>6</v>
      </c>
      <c r="E33" s="4" t="s">
        <v>6</v>
      </c>
    </row>
    <row r="34" spans="1:5" x14ac:dyDescent="0.25">
      <c r="A34" s="2" t="s">
        <v>68</v>
      </c>
      <c r="B34" s="6">
        <v>114941</v>
      </c>
      <c r="C34" s="6">
        <v>115132</v>
      </c>
      <c r="D34" s="4" t="s">
        <v>6</v>
      </c>
      <c r="E34" s="4" t="s">
        <v>6</v>
      </c>
    </row>
    <row r="35" spans="1:5" x14ac:dyDescent="0.25">
      <c r="A35" s="2" t="s">
        <v>62</v>
      </c>
      <c r="B35" s="6">
        <v>1530</v>
      </c>
      <c r="C35" s="6">
        <v>3399</v>
      </c>
      <c r="D35" s="4" t="s">
        <v>6</v>
      </c>
      <c r="E35" s="4" t="s">
        <v>6</v>
      </c>
    </row>
    <row r="36" spans="1:5" x14ac:dyDescent="0.25">
      <c r="A36" s="2" t="s">
        <v>43</v>
      </c>
      <c r="B36" s="6">
        <v>120060</v>
      </c>
      <c r="C36" s="6">
        <v>117949</v>
      </c>
      <c r="D36" s="4" t="s">
        <v>6</v>
      </c>
      <c r="E36" s="4" t="s">
        <v>6</v>
      </c>
    </row>
    <row r="37" spans="1:5" x14ac:dyDescent="0.25">
      <c r="A37" s="2" t="s">
        <v>69</v>
      </c>
      <c r="B37" s="6">
        <v>15391</v>
      </c>
      <c r="C37" s="6">
        <v>6187</v>
      </c>
      <c r="D37" s="4" t="s">
        <v>6</v>
      </c>
      <c r="E37" s="4" t="s">
        <v>6</v>
      </c>
    </row>
    <row r="38" spans="1:5" x14ac:dyDescent="0.25">
      <c r="A38" s="2" t="s">
        <v>70</v>
      </c>
      <c r="B38" s="6">
        <v>985962</v>
      </c>
      <c r="C38" s="6">
        <v>891182</v>
      </c>
      <c r="D38" s="4" t="s">
        <v>6</v>
      </c>
      <c r="E38" s="4" t="s">
        <v>6</v>
      </c>
    </row>
    <row r="39" spans="1:5" x14ac:dyDescent="0.25">
      <c r="A39" s="3" t="s">
        <v>71</v>
      </c>
      <c r="B39" s="4" t="s">
        <v>6</v>
      </c>
      <c r="C39" s="4" t="s">
        <v>6</v>
      </c>
      <c r="D39" s="4" t="s">
        <v>6</v>
      </c>
      <c r="E39" s="4" t="s">
        <v>6</v>
      </c>
    </row>
    <row r="40" spans="1:5" ht="30" x14ac:dyDescent="0.25">
      <c r="A40" s="2" t="s">
        <v>72</v>
      </c>
      <c r="B40" s="4" t="s">
        <v>73</v>
      </c>
      <c r="C40" s="4" t="s">
        <v>73</v>
      </c>
      <c r="D40" s="4" t="s">
        <v>6</v>
      </c>
      <c r="E40" s="4" t="s">
        <v>6</v>
      </c>
    </row>
    <row r="41" spans="1:5" x14ac:dyDescent="0.25">
      <c r="A41" s="3" t="s">
        <v>74</v>
      </c>
      <c r="B41" s="4" t="s">
        <v>6</v>
      </c>
      <c r="C41" s="4" t="s">
        <v>6</v>
      </c>
      <c r="D41" s="4" t="s">
        <v>6</v>
      </c>
      <c r="E41" s="4" t="s">
        <v>6</v>
      </c>
    </row>
    <row r="42" spans="1:5" ht="60" x14ac:dyDescent="0.25">
      <c r="A42" s="2" t="s">
        <v>75</v>
      </c>
      <c r="B42" s="4" t="s">
        <v>73</v>
      </c>
      <c r="C42" s="4" t="s">
        <v>73</v>
      </c>
      <c r="D42" s="4" t="s">
        <v>6</v>
      </c>
      <c r="E42" s="4" t="s">
        <v>6</v>
      </c>
    </row>
    <row r="43" spans="1:5" x14ac:dyDescent="0.25">
      <c r="A43" s="3" t="s">
        <v>76</v>
      </c>
      <c r="B43" s="4" t="s">
        <v>6</v>
      </c>
      <c r="C43" s="4" t="s">
        <v>6</v>
      </c>
      <c r="D43" s="4" t="s">
        <v>6</v>
      </c>
      <c r="E43" s="4" t="s">
        <v>6</v>
      </c>
    </row>
    <row r="44" spans="1:5" ht="75" x14ac:dyDescent="0.25">
      <c r="A44" s="2" t="s">
        <v>77</v>
      </c>
      <c r="B44" s="4" t="s">
        <v>73</v>
      </c>
      <c r="C44" s="4" t="s">
        <v>73</v>
      </c>
      <c r="D44" s="4" t="s">
        <v>6</v>
      </c>
      <c r="E44" s="4" t="s">
        <v>6</v>
      </c>
    </row>
    <row r="45" spans="1:5" x14ac:dyDescent="0.25">
      <c r="A45" s="2" t="s">
        <v>78</v>
      </c>
      <c r="B45" s="6">
        <v>292989</v>
      </c>
      <c r="C45" s="6">
        <v>294675</v>
      </c>
      <c r="D45" s="4" t="s">
        <v>6</v>
      </c>
      <c r="E45" s="4" t="s">
        <v>6</v>
      </c>
    </row>
    <row r="46" spans="1:5" x14ac:dyDescent="0.25">
      <c r="A46" s="2" t="s">
        <v>79</v>
      </c>
      <c r="B46" s="6">
        <v>-26199</v>
      </c>
      <c r="C46" s="6">
        <v>-25051</v>
      </c>
      <c r="D46" s="4" t="s">
        <v>6</v>
      </c>
      <c r="E46" s="4" t="s">
        <v>6</v>
      </c>
    </row>
    <row r="47" spans="1:5" ht="30" x14ac:dyDescent="0.25">
      <c r="A47" s="2" t="s">
        <v>80</v>
      </c>
      <c r="B47" s="6">
        <v>-4871</v>
      </c>
      <c r="C47" s="4">
        <v>871</v>
      </c>
      <c r="D47" s="4" t="s">
        <v>6</v>
      </c>
      <c r="E47" s="4" t="s">
        <v>6</v>
      </c>
    </row>
    <row r="48" spans="1:5" x14ac:dyDescent="0.25">
      <c r="A48" s="2" t="s">
        <v>81</v>
      </c>
      <c r="B48" s="6">
        <v>261919</v>
      </c>
      <c r="C48" s="6">
        <v>270495</v>
      </c>
      <c r="D48" s="6">
        <v>278547</v>
      </c>
      <c r="E48" s="6">
        <v>287731</v>
      </c>
    </row>
    <row r="49" spans="1:5" ht="30" x14ac:dyDescent="0.25">
      <c r="A49" s="2" t="s">
        <v>82</v>
      </c>
      <c r="B49" s="6">
        <v>1264856</v>
      </c>
      <c r="C49" s="6">
        <v>1175793</v>
      </c>
      <c r="D49" s="4" t="s">
        <v>6</v>
      </c>
      <c r="E49" s="4" t="s">
        <v>6</v>
      </c>
    </row>
    <row r="50" spans="1:5" x14ac:dyDescent="0.25">
      <c r="A50" s="2" t="s">
        <v>83</v>
      </c>
      <c r="B50" s="4" t="s">
        <v>6</v>
      </c>
      <c r="C50" s="4" t="s">
        <v>6</v>
      </c>
      <c r="D50" s="4" t="s">
        <v>6</v>
      </c>
      <c r="E50" s="4" t="s">
        <v>6</v>
      </c>
    </row>
    <row r="51" spans="1:5" x14ac:dyDescent="0.25">
      <c r="A51" s="3" t="s">
        <v>71</v>
      </c>
      <c r="B51" s="4" t="s">
        <v>6</v>
      </c>
      <c r="C51" s="4" t="s">
        <v>6</v>
      </c>
      <c r="D51" s="4" t="s">
        <v>6</v>
      </c>
      <c r="E51" s="4" t="s">
        <v>6</v>
      </c>
    </row>
    <row r="52" spans="1:5" ht="75" x14ac:dyDescent="0.25">
      <c r="A52" s="2" t="s">
        <v>84</v>
      </c>
      <c r="B52" s="7">
        <v>16975</v>
      </c>
      <c r="C52" s="7">
        <v>14116</v>
      </c>
      <c r="D52" s="4" t="s">
        <v>6</v>
      </c>
      <c r="E52"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42578125" bestFit="1" customWidth="1"/>
    <col min="2" max="2" width="4.7109375" customWidth="1"/>
    <col min="3" max="3" width="36.5703125" customWidth="1"/>
  </cols>
  <sheetData>
    <row r="1" spans="1:3" ht="15" customHeight="1" x14ac:dyDescent="0.25">
      <c r="A1" s="8" t="s">
        <v>488</v>
      </c>
      <c r="B1" s="8" t="s">
        <v>1</v>
      </c>
      <c r="C1" s="8"/>
    </row>
    <row r="2" spans="1:3" ht="15" customHeight="1" x14ac:dyDescent="0.25">
      <c r="A2" s="8"/>
      <c r="B2" s="8" t="s">
        <v>2</v>
      </c>
      <c r="C2" s="8"/>
    </row>
    <row r="3" spans="1:3" ht="15" customHeight="1" x14ac:dyDescent="0.25">
      <c r="A3" s="3" t="s">
        <v>489</v>
      </c>
      <c r="B3" s="12" t="s">
        <v>6</v>
      </c>
      <c r="C3" s="12"/>
    </row>
    <row r="4" spans="1:3" ht="15" customHeight="1" x14ac:dyDescent="0.25">
      <c r="A4" s="13" t="s">
        <v>488</v>
      </c>
      <c r="B4" s="12" t="s">
        <v>6</v>
      </c>
      <c r="C4" s="12"/>
    </row>
    <row r="5" spans="1:3" x14ac:dyDescent="0.25">
      <c r="A5" s="13"/>
      <c r="B5" s="14">
        <v>13</v>
      </c>
      <c r="C5" s="14" t="s">
        <v>490</v>
      </c>
    </row>
    <row r="6" spans="1:3" x14ac:dyDescent="0.25">
      <c r="A6" s="13"/>
      <c r="B6" s="18" t="s">
        <v>491</v>
      </c>
      <c r="C6" s="18"/>
    </row>
    <row r="7" spans="1:3" ht="63.75" customHeight="1" x14ac:dyDescent="0.25">
      <c r="A7" s="13"/>
      <c r="B7" s="17" t="s">
        <v>492</v>
      </c>
      <c r="C7" s="17"/>
    </row>
    <row r="8" spans="1:3" ht="229.5" customHeight="1" x14ac:dyDescent="0.25">
      <c r="A8" s="13"/>
      <c r="B8" s="17" t="s">
        <v>493</v>
      </c>
      <c r="C8" s="17"/>
    </row>
    <row r="9" spans="1:3" x14ac:dyDescent="0.25">
      <c r="A9" s="13"/>
      <c r="B9" s="18" t="s">
        <v>494</v>
      </c>
      <c r="C9" s="18"/>
    </row>
    <row r="10" spans="1:3" ht="38.25" customHeight="1" x14ac:dyDescent="0.25">
      <c r="A10" s="13"/>
      <c r="B10" s="17" t="s">
        <v>495</v>
      </c>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496</v>
      </c>
      <c r="B1" s="8" t="s">
        <v>1</v>
      </c>
      <c r="C1" s="8"/>
    </row>
    <row r="2" spans="1:3" ht="15" customHeight="1" x14ac:dyDescent="0.25">
      <c r="A2" s="8"/>
      <c r="B2" s="8" t="s">
        <v>2</v>
      </c>
      <c r="C2" s="8"/>
    </row>
    <row r="3" spans="1:3" ht="30" x14ac:dyDescent="0.25">
      <c r="A3" s="3" t="s">
        <v>497</v>
      </c>
      <c r="B3" s="12" t="s">
        <v>6</v>
      </c>
      <c r="C3" s="12"/>
    </row>
    <row r="4" spans="1:3" ht="15" customHeight="1" x14ac:dyDescent="0.25">
      <c r="A4" s="13" t="s">
        <v>496</v>
      </c>
      <c r="B4" s="12" t="s">
        <v>6</v>
      </c>
      <c r="C4" s="12"/>
    </row>
    <row r="5" spans="1:3" x14ac:dyDescent="0.25">
      <c r="A5" s="13"/>
      <c r="B5" s="14">
        <v>14</v>
      </c>
      <c r="C5" s="14" t="s">
        <v>498</v>
      </c>
    </row>
    <row r="6" spans="1:3" x14ac:dyDescent="0.25">
      <c r="A6" s="13"/>
      <c r="B6" s="58" t="s">
        <v>499</v>
      </c>
      <c r="C6" s="58"/>
    </row>
    <row r="7" spans="1:3" ht="140.25" customHeight="1" x14ac:dyDescent="0.25">
      <c r="A7" s="13"/>
      <c r="B7" s="17" t="s">
        <v>500</v>
      </c>
      <c r="C7" s="17"/>
    </row>
    <row r="8" spans="1:3" ht="102" customHeight="1" x14ac:dyDescent="0.25">
      <c r="A8" s="13"/>
      <c r="B8" s="17" t="s">
        <v>501</v>
      </c>
      <c r="C8" s="17"/>
    </row>
    <row r="9" spans="1:3" x14ac:dyDescent="0.25">
      <c r="A9" s="13"/>
      <c r="B9" s="20"/>
      <c r="C9" s="20"/>
    </row>
    <row r="10" spans="1:3" ht="140.25" customHeight="1" x14ac:dyDescent="0.25">
      <c r="A10" s="13"/>
      <c r="B10" s="17" t="s">
        <v>502</v>
      </c>
      <c r="C10" s="17"/>
    </row>
    <row r="11" spans="1:3" ht="408" customHeight="1" x14ac:dyDescent="0.25">
      <c r="A11" s="13"/>
      <c r="B11" s="17" t="s">
        <v>503</v>
      </c>
      <c r="C11" s="17"/>
    </row>
    <row r="12" spans="1:3" ht="242.25" customHeight="1" x14ac:dyDescent="0.25">
      <c r="A12" s="13"/>
      <c r="B12" s="17" t="s">
        <v>504</v>
      </c>
      <c r="C12" s="17"/>
    </row>
    <row r="13" spans="1:3" ht="25.5" customHeight="1" x14ac:dyDescent="0.25">
      <c r="A13" s="13"/>
      <c r="B13" s="58" t="s">
        <v>505</v>
      </c>
      <c r="C13" s="58"/>
    </row>
    <row r="14" spans="1:3" ht="242.25" customHeight="1" x14ac:dyDescent="0.25">
      <c r="A14" s="13"/>
      <c r="B14" s="17" t="s">
        <v>506</v>
      </c>
      <c r="C14" s="17"/>
    </row>
    <row r="15" spans="1:3" ht="25.5" customHeight="1" x14ac:dyDescent="0.25">
      <c r="A15" s="13"/>
      <c r="B15" s="17" t="s">
        <v>507</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508</v>
      </c>
      <c r="B1" s="8" t="s">
        <v>1</v>
      </c>
      <c r="C1" s="8"/>
    </row>
    <row r="2" spans="1:3" ht="15" customHeight="1" x14ac:dyDescent="0.25">
      <c r="A2" s="8"/>
      <c r="B2" s="8" t="s">
        <v>2</v>
      </c>
      <c r="C2" s="8"/>
    </row>
    <row r="3" spans="1:3" ht="30" x14ac:dyDescent="0.25">
      <c r="A3" s="3" t="s">
        <v>509</v>
      </c>
      <c r="B3" s="12" t="s">
        <v>6</v>
      </c>
      <c r="C3" s="12"/>
    </row>
    <row r="4" spans="1:3" ht="15" customHeight="1" x14ac:dyDescent="0.25">
      <c r="A4" s="13" t="s">
        <v>508</v>
      </c>
      <c r="B4" s="12" t="s">
        <v>6</v>
      </c>
      <c r="C4" s="12"/>
    </row>
    <row r="5" spans="1:3" x14ac:dyDescent="0.25">
      <c r="A5" s="13"/>
      <c r="B5" s="14">
        <v>15</v>
      </c>
      <c r="C5" s="14" t="s">
        <v>238</v>
      </c>
    </row>
    <row r="6" spans="1:3" ht="127.5" customHeight="1" x14ac:dyDescent="0.25">
      <c r="A6" s="13"/>
      <c r="B6" s="17" t="s">
        <v>510</v>
      </c>
      <c r="C6" s="17"/>
    </row>
    <row r="7" spans="1:3" ht="89.25" customHeight="1" x14ac:dyDescent="0.25">
      <c r="A7" s="13"/>
      <c r="B7" s="59" t="s">
        <v>511</v>
      </c>
      <c r="C7" s="59"/>
    </row>
    <row r="8" spans="1:3" ht="191.25" customHeight="1" x14ac:dyDescent="0.25">
      <c r="A8" s="13"/>
      <c r="B8" s="17" t="s">
        <v>512</v>
      </c>
      <c r="C8" s="17"/>
    </row>
    <row r="9" spans="1:3" ht="76.5" customHeight="1" x14ac:dyDescent="0.25">
      <c r="A9" s="13"/>
      <c r="B9" s="17" t="s">
        <v>513</v>
      </c>
      <c r="C9" s="17"/>
    </row>
    <row r="10" spans="1:3" ht="63.75" customHeight="1" x14ac:dyDescent="0.25">
      <c r="A10" s="13"/>
      <c r="B10" s="17" t="s">
        <v>514</v>
      </c>
      <c r="C10" s="17"/>
    </row>
    <row r="11" spans="1:3" ht="89.25" customHeight="1" x14ac:dyDescent="0.25">
      <c r="A11" s="13"/>
      <c r="B11" s="59" t="s">
        <v>515</v>
      </c>
      <c r="C11" s="59"/>
    </row>
    <row r="12" spans="1:3" ht="76.5" customHeight="1" x14ac:dyDescent="0.25">
      <c r="A12" s="13"/>
      <c r="B12" s="17" t="s">
        <v>516</v>
      </c>
      <c r="C12" s="17"/>
    </row>
    <row r="13" spans="1:3" ht="114.75" customHeight="1" x14ac:dyDescent="0.25">
      <c r="A13" s="13"/>
      <c r="B13" s="17" t="s">
        <v>517</v>
      </c>
      <c r="C13" s="17"/>
    </row>
    <row r="14" spans="1:3" x14ac:dyDescent="0.25">
      <c r="A14" s="13"/>
      <c r="B14" s="20"/>
      <c r="C14" s="20"/>
    </row>
    <row r="15" spans="1:3" ht="89.25" customHeight="1" x14ac:dyDescent="0.25">
      <c r="A15" s="13"/>
      <c r="B15" s="59" t="s">
        <v>518</v>
      </c>
      <c r="C15" s="59"/>
    </row>
    <row r="16" spans="1:3" ht="89.25" customHeight="1" x14ac:dyDescent="0.25">
      <c r="A16" s="13"/>
      <c r="B16" s="17" t="s">
        <v>519</v>
      </c>
      <c r="C16" s="17"/>
    </row>
    <row r="17" spans="1:3" ht="76.5" customHeight="1" x14ac:dyDescent="0.25">
      <c r="A17" s="13"/>
      <c r="B17" s="17" t="s">
        <v>520</v>
      </c>
      <c r="C17" s="17"/>
    </row>
    <row r="18" spans="1:3" ht="102" customHeight="1" x14ac:dyDescent="0.25">
      <c r="A18" s="13"/>
      <c r="B18" s="17" t="s">
        <v>521</v>
      </c>
      <c r="C18" s="17"/>
    </row>
    <row r="19" spans="1:3" ht="165.75" customHeight="1" x14ac:dyDescent="0.25">
      <c r="A19" s="13"/>
      <c r="B19" s="17" t="s">
        <v>522</v>
      </c>
      <c r="C19" s="17"/>
    </row>
    <row r="20" spans="1:3" ht="25.5" customHeight="1" x14ac:dyDescent="0.25">
      <c r="A20" s="13"/>
      <c r="B20" s="17" t="s">
        <v>523</v>
      </c>
      <c r="C20" s="17"/>
    </row>
    <row r="21" spans="1:3" ht="140.25" customHeight="1" x14ac:dyDescent="0.25">
      <c r="A21" s="13"/>
      <c r="B21" s="59" t="s">
        <v>524</v>
      </c>
      <c r="C21" s="59"/>
    </row>
    <row r="22" spans="1:3" ht="76.5" customHeight="1" x14ac:dyDescent="0.25">
      <c r="A22" s="13"/>
      <c r="B22" s="17" t="s">
        <v>525</v>
      </c>
      <c r="C22" s="17"/>
    </row>
    <row r="23" spans="1:3" ht="127.5" customHeight="1" x14ac:dyDescent="0.25">
      <c r="A23" s="13"/>
      <c r="B23" s="17" t="s">
        <v>526</v>
      </c>
      <c r="C23" s="17"/>
    </row>
    <row r="24" spans="1:3" x14ac:dyDescent="0.25">
      <c r="A24" s="13"/>
      <c r="B24" s="20"/>
      <c r="C24" s="20"/>
    </row>
    <row r="25" spans="1:3" ht="178.5" customHeight="1" x14ac:dyDescent="0.25">
      <c r="A25" s="13"/>
      <c r="B25" s="17" t="s">
        <v>527</v>
      </c>
      <c r="C25" s="17"/>
    </row>
    <row r="26" spans="1:3" ht="63.75" customHeight="1" x14ac:dyDescent="0.25">
      <c r="A26" s="13"/>
      <c r="B26" s="17" t="s">
        <v>528</v>
      </c>
      <c r="C26" s="17"/>
    </row>
    <row r="27" spans="1:3" ht="38.25" customHeight="1" x14ac:dyDescent="0.25">
      <c r="A27" s="13"/>
      <c r="B27" s="17" t="s">
        <v>529</v>
      </c>
      <c r="C27" s="17"/>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0.42578125" customWidth="1"/>
    <col min="6" max="8" width="8.42578125" customWidth="1"/>
    <col min="9" max="9" width="30.42578125" customWidth="1"/>
    <col min="10" max="10" width="9" customWidth="1"/>
    <col min="11" max="12" width="8.42578125" customWidth="1"/>
    <col min="13" max="13" width="30.42578125" customWidth="1"/>
    <col min="14" max="16" width="8.42578125" customWidth="1"/>
    <col min="17" max="17" width="30.42578125" customWidth="1"/>
    <col min="18" max="18" width="9"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1</v>
      </c>
      <c r="B3" s="12" t="s">
        <v>6</v>
      </c>
      <c r="C3" s="12"/>
      <c r="D3" s="12"/>
      <c r="E3" s="12"/>
      <c r="F3" s="12"/>
      <c r="G3" s="12"/>
      <c r="H3" s="12"/>
      <c r="I3" s="12"/>
      <c r="J3" s="12"/>
      <c r="K3" s="12"/>
      <c r="L3" s="12"/>
      <c r="M3" s="12"/>
      <c r="N3" s="12"/>
      <c r="O3" s="12"/>
      <c r="P3" s="12"/>
      <c r="Q3" s="12"/>
      <c r="R3" s="12"/>
    </row>
    <row r="4" spans="1:18" ht="15" customHeight="1" x14ac:dyDescent="0.25">
      <c r="A4" s="13" t="s">
        <v>530</v>
      </c>
      <c r="B4" s="12" t="s">
        <v>6</v>
      </c>
      <c r="C4" s="12"/>
      <c r="D4" s="12"/>
      <c r="E4" s="12"/>
      <c r="F4" s="12"/>
      <c r="G4" s="12"/>
      <c r="H4" s="12"/>
      <c r="I4" s="12"/>
      <c r="J4" s="12"/>
      <c r="K4" s="12"/>
      <c r="L4" s="12"/>
      <c r="M4" s="12"/>
      <c r="N4" s="12"/>
      <c r="O4" s="12"/>
      <c r="P4" s="12"/>
      <c r="Q4" s="12"/>
      <c r="R4" s="12"/>
    </row>
    <row r="5" spans="1:18" x14ac:dyDescent="0.25">
      <c r="A5" s="13"/>
      <c r="B5" s="14">
        <v>16</v>
      </c>
      <c r="C5" s="14" t="s">
        <v>532</v>
      </c>
    </row>
    <row r="6" spans="1:18" ht="25.5" customHeight="1" x14ac:dyDescent="0.25">
      <c r="A6" s="13"/>
      <c r="B6" s="17" t="s">
        <v>533</v>
      </c>
      <c r="C6" s="17"/>
      <c r="D6" s="17"/>
      <c r="E6" s="17"/>
      <c r="F6" s="17"/>
      <c r="G6" s="17"/>
      <c r="H6" s="17"/>
      <c r="I6" s="17"/>
      <c r="J6" s="17"/>
      <c r="K6" s="17"/>
      <c r="L6" s="17"/>
      <c r="M6" s="17"/>
      <c r="N6" s="17"/>
      <c r="O6" s="17"/>
      <c r="P6" s="17"/>
      <c r="Q6" s="17"/>
      <c r="R6" s="17"/>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5"/>
      <c r="C8" s="15"/>
      <c r="D8" s="15"/>
    </row>
    <row r="9" spans="1:18" ht="25.5" x14ac:dyDescent="0.25">
      <c r="A9" s="13"/>
      <c r="B9" s="60" t="s">
        <v>534</v>
      </c>
      <c r="C9" s="28" t="s">
        <v>259</v>
      </c>
      <c r="D9" s="60" t="s">
        <v>535</v>
      </c>
    </row>
    <row r="10" spans="1:18" x14ac:dyDescent="0.25">
      <c r="A10" s="13"/>
      <c r="B10" s="15"/>
      <c r="C10" s="17"/>
      <c r="D10" s="17"/>
    </row>
    <row r="11" spans="1:18" ht="38.25" x14ac:dyDescent="0.25">
      <c r="A11" s="13"/>
      <c r="B11" s="60" t="s">
        <v>536</v>
      </c>
      <c r="C11" s="28" t="s">
        <v>259</v>
      </c>
      <c r="D11" s="60" t="s">
        <v>537</v>
      </c>
    </row>
    <row r="12" spans="1:18" x14ac:dyDescent="0.25">
      <c r="A12" s="13"/>
      <c r="B12" s="15"/>
      <c r="C12" s="17"/>
      <c r="D12" s="17"/>
    </row>
    <row r="13" spans="1:18" ht="25.5" x14ac:dyDescent="0.25">
      <c r="A13" s="13"/>
      <c r="B13" s="60" t="s">
        <v>538</v>
      </c>
      <c r="C13" s="28" t="s">
        <v>259</v>
      </c>
      <c r="D13" s="60" t="s">
        <v>539</v>
      </c>
    </row>
    <row r="14" spans="1:18" x14ac:dyDescent="0.25">
      <c r="A14" s="13"/>
      <c r="B14" s="17" t="s">
        <v>540</v>
      </c>
      <c r="C14" s="17"/>
      <c r="D14" s="17"/>
      <c r="E14" s="17"/>
      <c r="F14" s="17"/>
      <c r="G14" s="17"/>
      <c r="H14" s="17"/>
      <c r="I14" s="17"/>
      <c r="J14" s="17"/>
      <c r="K14" s="17"/>
      <c r="L14" s="17"/>
      <c r="M14" s="17"/>
      <c r="N14" s="17"/>
      <c r="O14" s="17"/>
      <c r="P14" s="17"/>
      <c r="Q14" s="17"/>
      <c r="R14" s="17"/>
    </row>
    <row r="15" spans="1:18" x14ac:dyDescent="0.25">
      <c r="A15" s="13"/>
      <c r="B15" s="20"/>
      <c r="C15" s="20"/>
      <c r="D15" s="20"/>
      <c r="E15" s="20"/>
      <c r="F15" s="20"/>
      <c r="G15" s="20"/>
      <c r="H15" s="20"/>
      <c r="I15" s="20"/>
      <c r="J15" s="20"/>
      <c r="K15" s="20"/>
      <c r="L15" s="20"/>
      <c r="M15" s="20"/>
      <c r="N15" s="20"/>
      <c r="O15" s="20"/>
      <c r="P15" s="20"/>
      <c r="Q15" s="20"/>
      <c r="R15" s="20"/>
    </row>
    <row r="16" spans="1:18" x14ac:dyDescent="0.25">
      <c r="A16" s="13"/>
      <c r="B16" s="17" t="s">
        <v>541</v>
      </c>
      <c r="C16" s="17"/>
      <c r="D16" s="17"/>
      <c r="E16" s="17"/>
      <c r="F16" s="17"/>
      <c r="G16" s="17"/>
      <c r="H16" s="17"/>
      <c r="I16" s="17"/>
      <c r="J16" s="17"/>
      <c r="K16" s="17"/>
      <c r="L16" s="17"/>
      <c r="M16" s="17"/>
      <c r="N16" s="17"/>
      <c r="O16" s="17"/>
      <c r="P16" s="17"/>
      <c r="Q16" s="17"/>
      <c r="R16" s="17"/>
    </row>
    <row r="17" spans="1:18" ht="15.75" x14ac:dyDescent="0.25">
      <c r="A17" s="13"/>
      <c r="B17" s="40"/>
      <c r="C17" s="40"/>
      <c r="D17" s="40"/>
      <c r="E17" s="40"/>
      <c r="F17" s="40"/>
      <c r="G17" s="40"/>
      <c r="H17" s="40"/>
      <c r="I17" s="40"/>
      <c r="J17" s="40"/>
      <c r="K17" s="40"/>
      <c r="L17" s="40"/>
      <c r="M17" s="40"/>
      <c r="N17" s="40"/>
      <c r="O17" s="40"/>
      <c r="P17" s="40"/>
      <c r="Q17" s="40"/>
      <c r="R17" s="40"/>
    </row>
    <row r="18" spans="1:18" x14ac:dyDescent="0.25">
      <c r="A18" s="13"/>
      <c r="B18" s="62"/>
      <c r="C18" s="62"/>
      <c r="D18" s="62"/>
      <c r="E18" s="61" t="s">
        <v>542</v>
      </c>
      <c r="F18" s="62"/>
      <c r="G18" s="62"/>
      <c r="H18" s="62"/>
      <c r="I18" s="61" t="s">
        <v>542</v>
      </c>
      <c r="J18" s="62"/>
      <c r="K18" s="62"/>
      <c r="L18" s="62"/>
      <c r="M18" s="61" t="s">
        <v>542</v>
      </c>
      <c r="N18" s="62"/>
      <c r="O18" s="62"/>
      <c r="P18" s="62"/>
      <c r="Q18" s="61" t="s">
        <v>542</v>
      </c>
      <c r="R18" s="62"/>
    </row>
    <row r="19" spans="1:18" x14ac:dyDescent="0.25">
      <c r="A19" s="13"/>
      <c r="B19" s="28"/>
      <c r="C19" s="28" t="s">
        <v>259</v>
      </c>
      <c r="D19" s="57" t="s">
        <v>325</v>
      </c>
      <c r="E19" s="57"/>
      <c r="F19" s="57"/>
      <c r="G19" s="57"/>
      <c r="H19" s="57"/>
      <c r="I19" s="57"/>
      <c r="J19" s="57"/>
      <c r="K19" s="57"/>
      <c r="L19" s="57"/>
      <c r="M19" s="57"/>
      <c r="N19" s="57"/>
      <c r="O19" s="57"/>
      <c r="P19" s="57"/>
      <c r="Q19" s="57"/>
      <c r="R19" s="28"/>
    </row>
    <row r="20" spans="1:18" ht="15.75" thickBot="1" x14ac:dyDescent="0.3">
      <c r="A20" s="13"/>
      <c r="B20" s="28"/>
      <c r="C20" s="28" t="s">
        <v>259</v>
      </c>
      <c r="D20" s="56" t="s">
        <v>543</v>
      </c>
      <c r="E20" s="56"/>
      <c r="F20" s="28"/>
      <c r="G20" s="28" t="s">
        <v>259</v>
      </c>
      <c r="H20" s="56" t="s">
        <v>544</v>
      </c>
      <c r="I20" s="56"/>
      <c r="J20" s="28"/>
      <c r="K20" s="28"/>
      <c r="L20" s="56" t="s">
        <v>545</v>
      </c>
      <c r="M20" s="56"/>
      <c r="N20" s="28"/>
      <c r="O20" s="28" t="s">
        <v>259</v>
      </c>
      <c r="P20" s="56" t="s">
        <v>161</v>
      </c>
      <c r="Q20" s="56"/>
      <c r="R20" s="28"/>
    </row>
    <row r="21" spans="1:18" x14ac:dyDescent="0.25">
      <c r="A21" s="13"/>
      <c r="B21" s="22" t="s">
        <v>546</v>
      </c>
      <c r="C21" s="24" t="s">
        <v>259</v>
      </c>
      <c r="D21" s="24" t="s">
        <v>260</v>
      </c>
      <c r="E21" s="25">
        <v>4386</v>
      </c>
      <c r="F21" s="26" t="s">
        <v>259</v>
      </c>
      <c r="G21" s="24" t="s">
        <v>259</v>
      </c>
      <c r="H21" s="26" t="s">
        <v>260</v>
      </c>
      <c r="I21" s="45" t="s">
        <v>330</v>
      </c>
      <c r="J21" s="26" t="s">
        <v>259</v>
      </c>
      <c r="K21" s="24"/>
      <c r="L21" s="26" t="s">
        <v>260</v>
      </c>
      <c r="M21" s="45" t="s">
        <v>330</v>
      </c>
      <c r="N21" s="26" t="s">
        <v>259</v>
      </c>
      <c r="O21" s="24" t="s">
        <v>259</v>
      </c>
      <c r="P21" s="24" t="s">
        <v>260</v>
      </c>
      <c r="Q21" s="25">
        <v>4386</v>
      </c>
      <c r="R21" s="26" t="s">
        <v>259</v>
      </c>
    </row>
    <row r="22" spans="1:18" x14ac:dyDescent="0.25">
      <c r="A22" s="13"/>
      <c r="B22" s="27" t="s">
        <v>547</v>
      </c>
      <c r="C22" s="15" t="s">
        <v>259</v>
      </c>
      <c r="D22" s="21"/>
      <c r="E22" s="44" t="s">
        <v>330</v>
      </c>
      <c r="F22" s="21" t="s">
        <v>259</v>
      </c>
      <c r="G22" s="15" t="s">
        <v>259</v>
      </c>
      <c r="H22" s="15"/>
      <c r="I22" s="36">
        <v>53</v>
      </c>
      <c r="J22" s="21" t="s">
        <v>259</v>
      </c>
      <c r="K22" s="15"/>
      <c r="L22" s="21"/>
      <c r="M22" s="44" t="s">
        <v>330</v>
      </c>
      <c r="N22" s="21" t="s">
        <v>259</v>
      </c>
      <c r="O22" s="15" t="s">
        <v>259</v>
      </c>
      <c r="P22" s="15"/>
      <c r="Q22" s="36">
        <v>53</v>
      </c>
      <c r="R22" s="21" t="s">
        <v>259</v>
      </c>
    </row>
    <row r="23" spans="1:18" x14ac:dyDescent="0.25">
      <c r="A23" s="13"/>
      <c r="B23" s="22" t="s">
        <v>548</v>
      </c>
      <c r="C23" s="24" t="s">
        <v>259</v>
      </c>
      <c r="D23" s="26"/>
      <c r="E23" s="45" t="s">
        <v>330</v>
      </c>
      <c r="F23" s="26" t="s">
        <v>259</v>
      </c>
      <c r="G23" s="24" t="s">
        <v>259</v>
      </c>
      <c r="H23" s="24"/>
      <c r="I23" s="38" t="s">
        <v>549</v>
      </c>
      <c r="J23" s="26" t="s">
        <v>273</v>
      </c>
      <c r="K23" s="24"/>
      <c r="L23" s="26"/>
      <c r="M23" s="45" t="s">
        <v>330</v>
      </c>
      <c r="N23" s="26" t="s">
        <v>259</v>
      </c>
      <c r="O23" s="24" t="s">
        <v>259</v>
      </c>
      <c r="P23" s="24"/>
      <c r="Q23" s="38" t="s">
        <v>549</v>
      </c>
      <c r="R23" s="26" t="s">
        <v>273</v>
      </c>
    </row>
    <row r="24" spans="1:18" ht="15.75" x14ac:dyDescent="0.25">
      <c r="A24" s="13"/>
      <c r="B24" s="40"/>
      <c r="C24" s="40"/>
      <c r="D24" s="40"/>
      <c r="E24" s="40"/>
      <c r="F24" s="40"/>
      <c r="G24" s="40"/>
      <c r="H24" s="40"/>
      <c r="I24" s="40"/>
      <c r="J24" s="40"/>
      <c r="K24" s="40"/>
      <c r="L24" s="40"/>
      <c r="M24" s="40"/>
      <c r="N24" s="40"/>
      <c r="O24" s="40"/>
      <c r="P24" s="40"/>
      <c r="Q24" s="40"/>
      <c r="R24" s="40"/>
    </row>
    <row r="25" spans="1:18" x14ac:dyDescent="0.25">
      <c r="A25" s="13"/>
      <c r="B25" s="62"/>
      <c r="C25" s="62"/>
      <c r="D25" s="62"/>
      <c r="E25" s="61" t="s">
        <v>542</v>
      </c>
      <c r="F25" s="62"/>
      <c r="G25" s="62"/>
      <c r="H25" s="62"/>
      <c r="I25" s="61" t="s">
        <v>542</v>
      </c>
      <c r="J25" s="62"/>
      <c r="K25" s="62"/>
      <c r="L25" s="62"/>
      <c r="M25" s="61" t="s">
        <v>542</v>
      </c>
      <c r="N25" s="62"/>
      <c r="O25" s="62"/>
      <c r="P25" s="62"/>
      <c r="Q25" s="61" t="s">
        <v>542</v>
      </c>
      <c r="R25" s="62"/>
    </row>
    <row r="26" spans="1:18" x14ac:dyDescent="0.25">
      <c r="A26" s="13"/>
      <c r="B26" s="28"/>
      <c r="C26" s="28" t="s">
        <v>259</v>
      </c>
      <c r="D26" s="57" t="s">
        <v>326</v>
      </c>
      <c r="E26" s="57"/>
      <c r="F26" s="57"/>
      <c r="G26" s="57"/>
      <c r="H26" s="57"/>
      <c r="I26" s="57"/>
      <c r="J26" s="57"/>
      <c r="K26" s="57"/>
      <c r="L26" s="57"/>
      <c r="M26" s="57"/>
      <c r="N26" s="57"/>
      <c r="O26" s="57"/>
      <c r="P26" s="57"/>
      <c r="Q26" s="57"/>
      <c r="R26" s="28"/>
    </row>
    <row r="27" spans="1:18" ht="15.75" thickBot="1" x14ac:dyDescent="0.3">
      <c r="A27" s="13"/>
      <c r="B27" s="28"/>
      <c r="C27" s="28" t="s">
        <v>259</v>
      </c>
      <c r="D27" s="56" t="s">
        <v>543</v>
      </c>
      <c r="E27" s="56"/>
      <c r="F27" s="28"/>
      <c r="G27" s="28" t="s">
        <v>259</v>
      </c>
      <c r="H27" s="56" t="s">
        <v>544</v>
      </c>
      <c r="I27" s="56"/>
      <c r="J27" s="28"/>
      <c r="K27" s="28"/>
      <c r="L27" s="56" t="s">
        <v>545</v>
      </c>
      <c r="M27" s="56"/>
      <c r="N27" s="28"/>
      <c r="O27" s="28" t="s">
        <v>259</v>
      </c>
      <c r="P27" s="56" t="s">
        <v>161</v>
      </c>
      <c r="Q27" s="56"/>
      <c r="R27" s="28"/>
    </row>
    <row r="28" spans="1:18" x14ac:dyDescent="0.25">
      <c r="A28" s="13"/>
      <c r="B28" s="22" t="s">
        <v>546</v>
      </c>
      <c r="C28" s="24" t="s">
        <v>259</v>
      </c>
      <c r="D28" s="24" t="s">
        <v>260</v>
      </c>
      <c r="E28" s="25">
        <v>4245</v>
      </c>
      <c r="F28" s="26" t="s">
        <v>259</v>
      </c>
      <c r="G28" s="24" t="s">
        <v>259</v>
      </c>
      <c r="H28" s="26" t="s">
        <v>260</v>
      </c>
      <c r="I28" s="45" t="s">
        <v>330</v>
      </c>
      <c r="J28" s="26" t="s">
        <v>259</v>
      </c>
      <c r="K28" s="24"/>
      <c r="L28" s="26" t="s">
        <v>260</v>
      </c>
      <c r="M28" s="45" t="s">
        <v>330</v>
      </c>
      <c r="N28" s="26" t="s">
        <v>259</v>
      </c>
      <c r="O28" s="24" t="s">
        <v>259</v>
      </c>
      <c r="P28" s="24" t="s">
        <v>260</v>
      </c>
      <c r="Q28" s="25">
        <v>4245</v>
      </c>
      <c r="R28" s="26" t="s">
        <v>259</v>
      </c>
    </row>
    <row r="29" spans="1:18" x14ac:dyDescent="0.25">
      <c r="A29" s="13"/>
      <c r="B29" s="27" t="s">
        <v>550</v>
      </c>
      <c r="C29" s="15" t="s">
        <v>259</v>
      </c>
      <c r="D29" s="21"/>
      <c r="E29" s="44" t="s">
        <v>330</v>
      </c>
      <c r="F29" s="21" t="s">
        <v>259</v>
      </c>
      <c r="G29" s="15" t="s">
        <v>259</v>
      </c>
      <c r="H29" s="15"/>
      <c r="I29" s="36" t="s">
        <v>551</v>
      </c>
      <c r="J29" s="21" t="s">
        <v>273</v>
      </c>
      <c r="K29" s="15"/>
      <c r="L29" s="21"/>
      <c r="M29" s="44" t="s">
        <v>330</v>
      </c>
      <c r="N29" s="21" t="s">
        <v>259</v>
      </c>
      <c r="O29" s="15" t="s">
        <v>259</v>
      </c>
      <c r="P29" s="15"/>
      <c r="Q29" s="36" t="s">
        <v>551</v>
      </c>
      <c r="R29" s="21" t="s">
        <v>273</v>
      </c>
    </row>
    <row r="30" spans="1:18" x14ac:dyDescent="0.25">
      <c r="A30" s="13"/>
      <c r="B30" s="22" t="s">
        <v>552</v>
      </c>
      <c r="C30" s="24" t="s">
        <v>259</v>
      </c>
      <c r="D30" s="26"/>
      <c r="E30" s="45" t="s">
        <v>330</v>
      </c>
      <c r="F30" s="26" t="s">
        <v>259</v>
      </c>
      <c r="G30" s="24" t="s">
        <v>259</v>
      </c>
      <c r="H30" s="24"/>
      <c r="I30" s="38" t="s">
        <v>553</v>
      </c>
      <c r="J30" s="26" t="s">
        <v>273</v>
      </c>
      <c r="K30" s="24"/>
      <c r="L30" s="26"/>
      <c r="M30" s="45" t="s">
        <v>330</v>
      </c>
      <c r="N30" s="26" t="s">
        <v>259</v>
      </c>
      <c r="O30" s="24" t="s">
        <v>259</v>
      </c>
      <c r="P30" s="24"/>
      <c r="Q30" s="38" t="s">
        <v>553</v>
      </c>
      <c r="R30" s="26" t="s">
        <v>273</v>
      </c>
    </row>
    <row r="31" spans="1:18" x14ac:dyDescent="0.25">
      <c r="A31" s="13"/>
      <c r="B31" s="27" t="s">
        <v>554</v>
      </c>
      <c r="C31" s="15" t="s">
        <v>259</v>
      </c>
      <c r="D31" s="21"/>
      <c r="E31" s="44" t="s">
        <v>330</v>
      </c>
      <c r="F31" s="21" t="s">
        <v>259</v>
      </c>
      <c r="G31" s="15" t="s">
        <v>259</v>
      </c>
      <c r="H31" s="15"/>
      <c r="I31" s="36" t="s">
        <v>555</v>
      </c>
      <c r="J31" s="21" t="s">
        <v>273</v>
      </c>
      <c r="K31" s="15"/>
      <c r="L31" s="21"/>
      <c r="M31" s="44" t="s">
        <v>330</v>
      </c>
      <c r="N31" s="21" t="s">
        <v>259</v>
      </c>
      <c r="O31" s="15" t="s">
        <v>259</v>
      </c>
      <c r="P31" s="15"/>
      <c r="Q31" s="36" t="s">
        <v>555</v>
      </c>
      <c r="R31" s="21" t="s">
        <v>273</v>
      </c>
    </row>
    <row r="32" spans="1:18" x14ac:dyDescent="0.25">
      <c r="A32" s="13"/>
      <c r="B32" s="17" t="s">
        <v>556</v>
      </c>
      <c r="C32" s="17"/>
      <c r="D32" s="17"/>
      <c r="E32" s="17"/>
      <c r="F32" s="17"/>
      <c r="G32" s="17"/>
      <c r="H32" s="17"/>
      <c r="I32" s="17"/>
      <c r="J32" s="17"/>
      <c r="K32" s="17"/>
      <c r="L32" s="17"/>
      <c r="M32" s="17"/>
      <c r="N32" s="17"/>
      <c r="O32" s="17"/>
      <c r="P32" s="17"/>
      <c r="Q32" s="17"/>
      <c r="R32" s="17"/>
    </row>
    <row r="33" spans="1:18" x14ac:dyDescent="0.25">
      <c r="A33" s="13"/>
      <c r="B33" s="17" t="s">
        <v>557</v>
      </c>
      <c r="C33" s="17"/>
      <c r="D33" s="17"/>
      <c r="E33" s="17"/>
      <c r="F33" s="17"/>
      <c r="G33" s="17"/>
      <c r="H33" s="17"/>
      <c r="I33" s="17"/>
      <c r="J33" s="17"/>
      <c r="K33" s="17"/>
      <c r="L33" s="17"/>
      <c r="M33" s="17"/>
      <c r="N33" s="17"/>
      <c r="O33" s="17"/>
      <c r="P33" s="17"/>
      <c r="Q33" s="17"/>
      <c r="R33" s="17"/>
    </row>
    <row r="34" spans="1:18" ht="25.5" customHeight="1" x14ac:dyDescent="0.25">
      <c r="A34" s="13"/>
      <c r="B34" s="17" t="s">
        <v>558</v>
      </c>
      <c r="C34" s="17"/>
      <c r="D34" s="17"/>
      <c r="E34" s="17"/>
      <c r="F34" s="17"/>
      <c r="G34" s="17"/>
      <c r="H34" s="17"/>
      <c r="I34" s="17"/>
      <c r="J34" s="17"/>
      <c r="K34" s="17"/>
      <c r="L34" s="17"/>
      <c r="M34" s="17"/>
      <c r="N34" s="17"/>
      <c r="O34" s="17"/>
      <c r="P34" s="17"/>
      <c r="Q34" s="17"/>
      <c r="R34" s="17"/>
    </row>
    <row r="35" spans="1:18" ht="25.5" customHeight="1" x14ac:dyDescent="0.25">
      <c r="A35" s="13"/>
      <c r="B35" s="17" t="s">
        <v>559</v>
      </c>
      <c r="C35" s="17"/>
      <c r="D35" s="17"/>
      <c r="E35" s="17"/>
      <c r="F35" s="17"/>
      <c r="G35" s="17"/>
      <c r="H35" s="17"/>
      <c r="I35" s="17"/>
      <c r="J35" s="17"/>
      <c r="K35" s="17"/>
      <c r="L35" s="17"/>
      <c r="M35" s="17"/>
      <c r="N35" s="17"/>
      <c r="O35" s="17"/>
      <c r="P35" s="17"/>
      <c r="Q35" s="17"/>
      <c r="R35" s="17"/>
    </row>
    <row r="36" spans="1:18" ht="25.5" customHeight="1" x14ac:dyDescent="0.25">
      <c r="A36" s="13"/>
      <c r="B36" s="17" t="s">
        <v>560</v>
      </c>
      <c r="C36" s="17"/>
      <c r="D36" s="17"/>
      <c r="E36" s="17"/>
      <c r="F36" s="17"/>
      <c r="G36" s="17"/>
      <c r="H36" s="17"/>
      <c r="I36" s="17"/>
      <c r="J36" s="17"/>
      <c r="K36" s="17"/>
      <c r="L36" s="17"/>
      <c r="M36" s="17"/>
      <c r="N36" s="17"/>
      <c r="O36" s="17"/>
      <c r="P36" s="17"/>
      <c r="Q36" s="17"/>
      <c r="R36" s="17"/>
    </row>
    <row r="37" spans="1:18" x14ac:dyDescent="0.25">
      <c r="A37" s="13"/>
      <c r="B37" s="20"/>
      <c r="C37" s="20"/>
      <c r="D37" s="20"/>
      <c r="E37" s="20"/>
      <c r="F37" s="20"/>
      <c r="G37" s="20"/>
      <c r="H37" s="20"/>
      <c r="I37" s="20"/>
      <c r="J37" s="20"/>
      <c r="K37" s="20"/>
      <c r="L37" s="20"/>
      <c r="M37" s="20"/>
      <c r="N37" s="20"/>
      <c r="O37" s="20"/>
      <c r="P37" s="20"/>
      <c r="Q37" s="20"/>
      <c r="R37" s="20"/>
    </row>
    <row r="38" spans="1:18" x14ac:dyDescent="0.25">
      <c r="A38" s="13"/>
      <c r="B38" s="17" t="s">
        <v>561</v>
      </c>
      <c r="C38" s="17"/>
      <c r="D38" s="17"/>
      <c r="E38" s="17"/>
      <c r="F38" s="17"/>
      <c r="G38" s="17"/>
      <c r="H38" s="17"/>
      <c r="I38" s="17"/>
      <c r="J38" s="17"/>
      <c r="K38" s="17"/>
      <c r="L38" s="17"/>
      <c r="M38" s="17"/>
      <c r="N38" s="17"/>
      <c r="O38" s="17"/>
      <c r="P38" s="17"/>
      <c r="Q38" s="17"/>
      <c r="R38" s="17"/>
    </row>
    <row r="39" spans="1:18" ht="15.75" x14ac:dyDescent="0.25">
      <c r="A39" s="13"/>
      <c r="B39" s="40"/>
      <c r="C39" s="40"/>
      <c r="D39" s="40"/>
      <c r="E39" s="40"/>
      <c r="F39" s="40"/>
      <c r="G39" s="40"/>
      <c r="H39" s="40"/>
      <c r="I39" s="40"/>
      <c r="J39" s="40"/>
      <c r="K39" s="40"/>
      <c r="L39" s="40"/>
      <c r="M39" s="40"/>
      <c r="N39" s="40"/>
      <c r="O39" s="40"/>
      <c r="P39" s="40"/>
      <c r="Q39" s="40"/>
      <c r="R39" s="40"/>
    </row>
    <row r="40" spans="1:18" x14ac:dyDescent="0.25">
      <c r="A40" s="13"/>
      <c r="B40" s="28"/>
      <c r="C40" s="28"/>
      <c r="D40" s="28"/>
      <c r="E40" s="28"/>
      <c r="F40" s="28"/>
      <c r="G40" s="28"/>
      <c r="H40" s="28"/>
      <c r="I40" s="28"/>
      <c r="J40" s="28"/>
      <c r="K40" s="28"/>
      <c r="L40" s="28"/>
      <c r="M40" s="28"/>
      <c r="N40" s="28"/>
      <c r="O40" s="28"/>
      <c r="P40" s="28"/>
      <c r="Q40" s="28"/>
      <c r="R40" s="28"/>
    </row>
    <row r="41" spans="1:18" ht="15.75" thickBot="1" x14ac:dyDescent="0.3">
      <c r="A41" s="13"/>
      <c r="B41" s="28"/>
      <c r="C41" s="28" t="s">
        <v>259</v>
      </c>
      <c r="D41" s="56" t="s">
        <v>562</v>
      </c>
      <c r="E41" s="56"/>
      <c r="F41" s="56"/>
      <c r="G41" s="56"/>
      <c r="H41" s="56"/>
      <c r="I41" s="56"/>
      <c r="J41" s="28"/>
      <c r="K41" s="28" t="s">
        <v>259</v>
      </c>
      <c r="L41" s="56" t="s">
        <v>563</v>
      </c>
      <c r="M41" s="56"/>
      <c r="N41" s="56"/>
      <c r="O41" s="56"/>
      <c r="P41" s="56"/>
      <c r="Q41" s="56"/>
      <c r="R41" s="28"/>
    </row>
    <row r="42" spans="1:18" x14ac:dyDescent="0.25">
      <c r="A42" s="13"/>
      <c r="B42" s="53"/>
      <c r="C42" s="53" t="s">
        <v>259</v>
      </c>
      <c r="D42" s="63" t="s">
        <v>564</v>
      </c>
      <c r="E42" s="63"/>
      <c r="F42" s="64"/>
      <c r="G42" s="64" t="s">
        <v>259</v>
      </c>
      <c r="H42" s="63" t="s">
        <v>397</v>
      </c>
      <c r="I42" s="63"/>
      <c r="J42" s="53"/>
      <c r="K42" s="53" t="s">
        <v>259</v>
      </c>
      <c r="L42" s="63" t="s">
        <v>564</v>
      </c>
      <c r="M42" s="63"/>
      <c r="N42" s="64"/>
      <c r="O42" s="64" t="s">
        <v>259</v>
      </c>
      <c r="P42" s="63" t="s">
        <v>397</v>
      </c>
      <c r="Q42" s="63"/>
      <c r="R42" s="53"/>
    </row>
    <row r="43" spans="1:18" ht="15.75" thickBot="1" x14ac:dyDescent="0.3">
      <c r="A43" s="13"/>
      <c r="B43" s="53"/>
      <c r="C43" s="53"/>
      <c r="D43" s="56" t="s">
        <v>450</v>
      </c>
      <c r="E43" s="56"/>
      <c r="F43" s="53"/>
      <c r="G43" s="53"/>
      <c r="H43" s="56" t="s">
        <v>565</v>
      </c>
      <c r="I43" s="56"/>
      <c r="J43" s="53"/>
      <c r="K43" s="53"/>
      <c r="L43" s="56" t="s">
        <v>450</v>
      </c>
      <c r="M43" s="56"/>
      <c r="N43" s="53"/>
      <c r="O43" s="53"/>
      <c r="P43" s="56" t="s">
        <v>565</v>
      </c>
      <c r="Q43" s="56"/>
      <c r="R43" s="53"/>
    </row>
    <row r="44" spans="1:18" x14ac:dyDescent="0.25">
      <c r="A44" s="13"/>
      <c r="B44" s="22" t="s">
        <v>445</v>
      </c>
      <c r="C44" s="24" t="s">
        <v>259</v>
      </c>
      <c r="D44" s="24" t="s">
        <v>260</v>
      </c>
      <c r="E44" s="25">
        <v>271750</v>
      </c>
      <c r="F44" s="26" t="s">
        <v>259</v>
      </c>
      <c r="G44" s="24" t="s">
        <v>259</v>
      </c>
      <c r="H44" s="24" t="s">
        <v>260</v>
      </c>
      <c r="I44" s="25">
        <v>285538</v>
      </c>
      <c r="J44" s="26" t="s">
        <v>259</v>
      </c>
      <c r="K44" s="24" t="s">
        <v>259</v>
      </c>
      <c r="L44" s="24" t="s">
        <v>260</v>
      </c>
      <c r="M44" s="25">
        <v>272942</v>
      </c>
      <c r="N44" s="26" t="s">
        <v>259</v>
      </c>
      <c r="O44" s="24" t="s">
        <v>259</v>
      </c>
      <c r="P44" s="24" t="s">
        <v>260</v>
      </c>
      <c r="Q44" s="25">
        <v>283881</v>
      </c>
      <c r="R44" s="26" t="s">
        <v>259</v>
      </c>
    </row>
    <row r="45" spans="1:18" x14ac:dyDescent="0.25">
      <c r="A45" s="13"/>
      <c r="B45" s="27" t="s">
        <v>566</v>
      </c>
      <c r="C45" s="15" t="s">
        <v>259</v>
      </c>
      <c r="D45" s="15"/>
      <c r="E45" s="29">
        <v>114941</v>
      </c>
      <c r="F45" s="21" t="s">
        <v>259</v>
      </c>
      <c r="G45" s="15" t="s">
        <v>259</v>
      </c>
      <c r="H45" s="15"/>
      <c r="I45" s="29">
        <v>131480</v>
      </c>
      <c r="J45" s="21" t="s">
        <v>259</v>
      </c>
      <c r="K45" s="15" t="s">
        <v>259</v>
      </c>
      <c r="L45" s="15"/>
      <c r="M45" s="29">
        <v>115132</v>
      </c>
      <c r="N45" s="21" t="s">
        <v>259</v>
      </c>
      <c r="O45" s="15" t="s">
        <v>259</v>
      </c>
      <c r="P45" s="15"/>
      <c r="Q45" s="29">
        <v>128949</v>
      </c>
      <c r="R45" s="21" t="s">
        <v>259</v>
      </c>
    </row>
    <row r="46" spans="1:18" x14ac:dyDescent="0.25">
      <c r="A46" s="13"/>
      <c r="B46" s="17" t="s">
        <v>567</v>
      </c>
      <c r="C46" s="17"/>
      <c r="D46" s="17"/>
      <c r="E46" s="17"/>
      <c r="F46" s="17"/>
      <c r="G46" s="17"/>
      <c r="H46" s="17"/>
      <c r="I46" s="17"/>
      <c r="J46" s="17"/>
      <c r="K46" s="17"/>
      <c r="L46" s="17"/>
      <c r="M46" s="17"/>
      <c r="N46" s="17"/>
      <c r="O46" s="17"/>
      <c r="P46" s="17"/>
      <c r="Q46" s="17"/>
      <c r="R46" s="17"/>
    </row>
  </sheetData>
  <mergeCells count="53">
    <mergeCell ref="B46:R46"/>
    <mergeCell ref="B24:R24"/>
    <mergeCell ref="B32:R32"/>
    <mergeCell ref="B33:R33"/>
    <mergeCell ref="B34:R34"/>
    <mergeCell ref="B35:R35"/>
    <mergeCell ref="B36:R36"/>
    <mergeCell ref="B4:R4"/>
    <mergeCell ref="B6:R6"/>
    <mergeCell ref="B7:R7"/>
    <mergeCell ref="B14:R14"/>
    <mergeCell ref="B15:R15"/>
    <mergeCell ref="B16:R16"/>
    <mergeCell ref="N42:N43"/>
    <mergeCell ref="O42:O43"/>
    <mergeCell ref="P42:Q42"/>
    <mergeCell ref="P43:Q43"/>
    <mergeCell ref="R42:R43"/>
    <mergeCell ref="A1:A2"/>
    <mergeCell ref="B1:R1"/>
    <mergeCell ref="B2:R2"/>
    <mergeCell ref="B3:R3"/>
    <mergeCell ref="A4:A46"/>
    <mergeCell ref="H42:I42"/>
    <mergeCell ref="H43:I43"/>
    <mergeCell ref="J42:J43"/>
    <mergeCell ref="K42:K43"/>
    <mergeCell ref="L42:M42"/>
    <mergeCell ref="L43:M43"/>
    <mergeCell ref="B42:B43"/>
    <mergeCell ref="C42:C43"/>
    <mergeCell ref="D42:E42"/>
    <mergeCell ref="D43:E43"/>
    <mergeCell ref="F42:F43"/>
    <mergeCell ref="G42:G43"/>
    <mergeCell ref="D26:Q26"/>
    <mergeCell ref="D27:E27"/>
    <mergeCell ref="H27:I27"/>
    <mergeCell ref="L27:M27"/>
    <mergeCell ref="P27:Q27"/>
    <mergeCell ref="D41:I41"/>
    <mergeCell ref="L41:Q41"/>
    <mergeCell ref="B37:R37"/>
    <mergeCell ref="B38:R38"/>
    <mergeCell ref="B39:R39"/>
    <mergeCell ref="C10:D10"/>
    <mergeCell ref="C12:D12"/>
    <mergeCell ref="D19:Q19"/>
    <mergeCell ref="D20:E20"/>
    <mergeCell ref="H20:I20"/>
    <mergeCell ref="L20:M20"/>
    <mergeCell ref="P20:Q20"/>
    <mergeCell ref="B17:R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568</v>
      </c>
      <c r="B1" s="8" t="s">
        <v>1</v>
      </c>
      <c r="C1" s="8"/>
    </row>
    <row r="2" spans="1:3" ht="15" customHeight="1" x14ac:dyDescent="0.25">
      <c r="A2" s="8"/>
      <c r="B2" s="8" t="s">
        <v>2</v>
      </c>
      <c r="C2" s="8"/>
    </row>
    <row r="3" spans="1:3" ht="30" x14ac:dyDescent="0.25">
      <c r="A3" s="3" t="s">
        <v>569</v>
      </c>
      <c r="B3" s="12" t="s">
        <v>6</v>
      </c>
      <c r="C3" s="12"/>
    </row>
    <row r="4" spans="1:3" ht="15" customHeight="1" x14ac:dyDescent="0.25">
      <c r="A4" s="13" t="s">
        <v>568</v>
      </c>
      <c r="B4" s="12" t="s">
        <v>6</v>
      </c>
      <c r="C4" s="12"/>
    </row>
    <row r="5" spans="1:3" x14ac:dyDescent="0.25">
      <c r="A5" s="13"/>
      <c r="B5" s="14">
        <v>17</v>
      </c>
      <c r="C5" s="14" t="s">
        <v>570</v>
      </c>
    </row>
    <row r="6" spans="1:3" ht="306" customHeight="1" x14ac:dyDescent="0.25">
      <c r="A6" s="13"/>
      <c r="B6" s="17" t="s">
        <v>571</v>
      </c>
      <c r="C6" s="17"/>
    </row>
    <row r="7" spans="1:3" ht="63.75" customHeight="1" x14ac:dyDescent="0.25">
      <c r="A7" s="13"/>
      <c r="B7" s="17" t="s">
        <v>572</v>
      </c>
      <c r="C7" s="17"/>
    </row>
    <row r="8" spans="1:3" ht="165.75" customHeight="1" x14ac:dyDescent="0.25">
      <c r="A8" s="13"/>
      <c r="B8" s="17" t="s">
        <v>573</v>
      </c>
      <c r="C8" s="17"/>
    </row>
    <row r="9" spans="1:3" ht="204" customHeight="1" x14ac:dyDescent="0.25">
      <c r="A9" s="13"/>
      <c r="B9" s="17" t="s">
        <v>574</v>
      </c>
      <c r="C9" s="17"/>
    </row>
    <row r="10" spans="1:3" ht="76.5" customHeight="1" x14ac:dyDescent="0.25">
      <c r="A10" s="13"/>
      <c r="B10" s="17" t="s">
        <v>575</v>
      </c>
      <c r="C10" s="17"/>
    </row>
    <row r="11" spans="1:3" ht="216.75" customHeight="1" x14ac:dyDescent="0.25">
      <c r="A11" s="13"/>
      <c r="B11" s="17" t="s">
        <v>576</v>
      </c>
      <c r="C11" s="17"/>
    </row>
    <row r="12" spans="1:3" x14ac:dyDescent="0.25">
      <c r="A12" s="13"/>
      <c r="B12" s="20"/>
      <c r="C12" s="20"/>
    </row>
    <row r="13" spans="1:3" ht="242.25" customHeight="1" x14ac:dyDescent="0.25">
      <c r="A13" s="13"/>
      <c r="B13" s="17" t="s">
        <v>577</v>
      </c>
      <c r="C13" s="17"/>
    </row>
    <row r="14" spans="1:3" ht="153" customHeight="1" x14ac:dyDescent="0.25">
      <c r="A14" s="13"/>
      <c r="B14" s="17" t="s">
        <v>578</v>
      </c>
      <c r="C14" s="17"/>
    </row>
    <row r="15" spans="1:3" ht="102" customHeight="1" x14ac:dyDescent="0.25">
      <c r="A15" s="13"/>
      <c r="B15" s="17" t="s">
        <v>579</v>
      </c>
      <c r="C15" s="17"/>
    </row>
    <row r="16" spans="1:3" ht="76.5" customHeight="1" x14ac:dyDescent="0.25">
      <c r="A16" s="13"/>
      <c r="B16" s="17" t="s">
        <v>580</v>
      </c>
      <c r="C16" s="17"/>
    </row>
    <row r="17" spans="1:3" ht="127.5" customHeight="1" x14ac:dyDescent="0.25">
      <c r="A17" s="13"/>
      <c r="B17" s="17" t="s">
        <v>581</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1.8554687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3</v>
      </c>
      <c r="B3" s="12" t="s">
        <v>6</v>
      </c>
      <c r="C3" s="12"/>
      <c r="D3" s="12"/>
      <c r="E3" s="12"/>
      <c r="F3" s="12"/>
      <c r="G3" s="12"/>
      <c r="H3" s="12"/>
      <c r="I3" s="12"/>
      <c r="J3" s="12"/>
      <c r="K3" s="12"/>
      <c r="L3" s="12"/>
      <c r="M3" s="12"/>
      <c r="N3" s="12"/>
    </row>
    <row r="4" spans="1:14" ht="15" customHeight="1" x14ac:dyDescent="0.25">
      <c r="A4" s="13" t="s">
        <v>582</v>
      </c>
      <c r="B4" s="12" t="s">
        <v>6</v>
      </c>
      <c r="C4" s="12"/>
      <c r="D4" s="12"/>
      <c r="E4" s="12"/>
      <c r="F4" s="12"/>
      <c r="G4" s="12"/>
      <c r="H4" s="12"/>
      <c r="I4" s="12"/>
      <c r="J4" s="12"/>
      <c r="K4" s="12"/>
      <c r="L4" s="12"/>
      <c r="M4" s="12"/>
      <c r="N4" s="12"/>
    </row>
    <row r="5" spans="1:14" x14ac:dyDescent="0.25">
      <c r="A5" s="13"/>
      <c r="B5" s="14">
        <v>18</v>
      </c>
      <c r="C5" s="14" t="s">
        <v>584</v>
      </c>
    </row>
    <row r="6" spans="1:14" x14ac:dyDescent="0.25">
      <c r="A6" s="13"/>
      <c r="B6" s="17" t="s">
        <v>585</v>
      </c>
      <c r="C6" s="17"/>
      <c r="D6" s="17"/>
      <c r="E6" s="17"/>
      <c r="F6" s="17"/>
      <c r="G6" s="17"/>
      <c r="H6" s="17"/>
      <c r="I6" s="17"/>
      <c r="J6" s="17"/>
      <c r="K6" s="17"/>
      <c r="L6" s="17"/>
      <c r="M6" s="17"/>
      <c r="N6" s="17"/>
    </row>
    <row r="7" spans="1:14" ht="15.75" x14ac:dyDescent="0.25">
      <c r="A7" s="13"/>
      <c r="B7" s="40"/>
      <c r="C7" s="40"/>
      <c r="D7" s="40"/>
      <c r="E7" s="40"/>
      <c r="F7" s="40"/>
      <c r="G7" s="40"/>
      <c r="H7" s="40"/>
      <c r="I7" s="40"/>
      <c r="J7" s="40"/>
      <c r="K7" s="40"/>
      <c r="L7" s="40"/>
      <c r="M7" s="40"/>
      <c r="N7" s="40"/>
    </row>
    <row r="8" spans="1:14" x14ac:dyDescent="0.25">
      <c r="A8" s="13"/>
      <c r="B8" s="15"/>
      <c r="C8" s="15"/>
      <c r="D8" s="15"/>
      <c r="E8" s="15"/>
      <c r="F8" s="15"/>
      <c r="G8" s="15"/>
      <c r="H8" s="15"/>
      <c r="I8" s="15"/>
      <c r="J8" s="15"/>
      <c r="K8" s="15"/>
      <c r="L8" s="15"/>
      <c r="M8" s="15"/>
      <c r="N8" s="15"/>
    </row>
    <row r="9" spans="1:14" ht="15.75" thickBot="1" x14ac:dyDescent="0.3">
      <c r="A9" s="13"/>
      <c r="B9" s="28"/>
      <c r="C9" s="28" t="s">
        <v>259</v>
      </c>
      <c r="D9" s="37" t="s">
        <v>297</v>
      </c>
      <c r="E9" s="37"/>
      <c r="F9" s="37"/>
      <c r="G9" s="37"/>
      <c r="H9" s="37"/>
      <c r="I9" s="37"/>
      <c r="J9" s="37"/>
      <c r="K9" s="37"/>
      <c r="L9" s="37"/>
      <c r="M9" s="37"/>
      <c r="N9" s="28"/>
    </row>
    <row r="10" spans="1:14" ht="15.75" thickBot="1" x14ac:dyDescent="0.3">
      <c r="A10" s="13"/>
      <c r="B10" s="28"/>
      <c r="C10" s="28" t="s">
        <v>259</v>
      </c>
      <c r="D10" s="43">
        <v>2013</v>
      </c>
      <c r="E10" s="43"/>
      <c r="F10" s="28"/>
      <c r="G10" s="28" t="s">
        <v>259</v>
      </c>
      <c r="H10" s="43">
        <v>2012</v>
      </c>
      <c r="I10" s="43"/>
      <c r="J10" s="28"/>
      <c r="K10" s="28" t="s">
        <v>259</v>
      </c>
      <c r="L10" s="43">
        <v>2011</v>
      </c>
      <c r="M10" s="43"/>
      <c r="N10" s="28"/>
    </row>
    <row r="11" spans="1:14" x14ac:dyDescent="0.25">
      <c r="A11" s="13"/>
      <c r="B11" s="22" t="s">
        <v>586</v>
      </c>
      <c r="C11" s="24" t="s">
        <v>259</v>
      </c>
      <c r="D11" s="24"/>
      <c r="E11" s="24"/>
      <c r="F11" s="24"/>
      <c r="G11" s="24" t="s">
        <v>259</v>
      </c>
      <c r="H11" s="24"/>
      <c r="I11" s="24"/>
      <c r="J11" s="24"/>
      <c r="K11" s="24" t="s">
        <v>259</v>
      </c>
      <c r="L11" s="24"/>
      <c r="M11" s="24"/>
      <c r="N11" s="24"/>
    </row>
    <row r="12" spans="1:14" ht="26.25" thickBot="1" x14ac:dyDescent="0.3">
      <c r="A12" s="13"/>
      <c r="B12" s="39" t="s">
        <v>587</v>
      </c>
      <c r="C12" s="15" t="s">
        <v>259</v>
      </c>
      <c r="D12" s="15" t="s">
        <v>260</v>
      </c>
      <c r="E12" s="29">
        <v>12232</v>
      </c>
      <c r="F12" s="21" t="s">
        <v>259</v>
      </c>
      <c r="G12" s="15" t="s">
        <v>259</v>
      </c>
      <c r="H12" s="15" t="s">
        <v>260</v>
      </c>
      <c r="I12" s="29">
        <v>12232</v>
      </c>
      <c r="J12" s="21" t="s">
        <v>259</v>
      </c>
      <c r="K12" s="15" t="s">
        <v>259</v>
      </c>
      <c r="L12" s="15" t="s">
        <v>260</v>
      </c>
      <c r="M12" s="29">
        <v>12232</v>
      </c>
      <c r="N12" s="21" t="s">
        <v>259</v>
      </c>
    </row>
    <row r="13" spans="1:14" x14ac:dyDescent="0.25">
      <c r="A13" s="13"/>
      <c r="B13" s="30"/>
      <c r="C13" s="30" t="s">
        <v>259</v>
      </c>
      <c r="D13" s="31"/>
      <c r="E13" s="31"/>
      <c r="F13" s="30"/>
      <c r="G13" s="30" t="s">
        <v>259</v>
      </c>
      <c r="H13" s="31"/>
      <c r="I13" s="31"/>
      <c r="J13" s="30"/>
      <c r="K13" s="30" t="s">
        <v>259</v>
      </c>
      <c r="L13" s="31"/>
      <c r="M13" s="31"/>
      <c r="N13" s="30"/>
    </row>
    <row r="14" spans="1:14" ht="15.75" thickBot="1" x14ac:dyDescent="0.3">
      <c r="A14" s="13"/>
      <c r="B14" s="32" t="s">
        <v>61</v>
      </c>
      <c r="C14" s="23" t="s">
        <v>259</v>
      </c>
      <c r="D14" s="24" t="s">
        <v>260</v>
      </c>
      <c r="E14" s="25">
        <v>45260</v>
      </c>
      <c r="F14" s="26" t="s">
        <v>259</v>
      </c>
      <c r="G14" s="23" t="s">
        <v>259</v>
      </c>
      <c r="H14" s="24" t="s">
        <v>260</v>
      </c>
      <c r="I14" s="25">
        <v>38880</v>
      </c>
      <c r="J14" s="26" t="s">
        <v>259</v>
      </c>
      <c r="K14" s="23" t="s">
        <v>259</v>
      </c>
      <c r="L14" s="24" t="s">
        <v>260</v>
      </c>
      <c r="M14" s="25">
        <v>38192</v>
      </c>
      <c r="N14" s="26" t="s">
        <v>259</v>
      </c>
    </row>
    <row r="15" spans="1:14" x14ac:dyDescent="0.25">
      <c r="A15" s="13"/>
      <c r="B15" s="30"/>
      <c r="C15" s="30" t="s">
        <v>259</v>
      </c>
      <c r="D15" s="31"/>
      <c r="E15" s="31"/>
      <c r="F15" s="30"/>
      <c r="G15" s="30" t="s">
        <v>259</v>
      </c>
      <c r="H15" s="31"/>
      <c r="I15" s="31"/>
      <c r="J15" s="30"/>
      <c r="K15" s="30" t="s">
        <v>259</v>
      </c>
      <c r="L15" s="31"/>
      <c r="M15" s="31"/>
      <c r="N15" s="30"/>
    </row>
    <row r="16" spans="1:14" ht="15.75" thickBot="1" x14ac:dyDescent="0.3">
      <c r="A16" s="13"/>
      <c r="B16" s="39" t="s">
        <v>588</v>
      </c>
      <c r="C16" s="28" t="s">
        <v>259</v>
      </c>
      <c r="D16" s="15" t="s">
        <v>260</v>
      </c>
      <c r="E16" s="29">
        <v>1078</v>
      </c>
      <c r="F16" s="21" t="s">
        <v>259</v>
      </c>
      <c r="G16" s="28" t="s">
        <v>259</v>
      </c>
      <c r="H16" s="15" t="s">
        <v>260</v>
      </c>
      <c r="I16" s="36">
        <v>479</v>
      </c>
      <c r="J16" s="21" t="s">
        <v>259</v>
      </c>
      <c r="K16" s="28" t="s">
        <v>259</v>
      </c>
      <c r="L16" s="15" t="s">
        <v>260</v>
      </c>
      <c r="M16" s="36">
        <v>749</v>
      </c>
      <c r="N16" s="21" t="s">
        <v>259</v>
      </c>
    </row>
    <row r="17" spans="1:14" x14ac:dyDescent="0.25">
      <c r="A17" s="13"/>
      <c r="B17" s="30"/>
      <c r="C17" s="30" t="s">
        <v>259</v>
      </c>
      <c r="D17" s="31"/>
      <c r="E17" s="31"/>
      <c r="F17" s="30"/>
      <c r="G17" s="30" t="s">
        <v>259</v>
      </c>
      <c r="H17" s="31"/>
      <c r="I17" s="31"/>
      <c r="J17" s="30"/>
      <c r="K17" s="30" t="s">
        <v>259</v>
      </c>
      <c r="L17" s="31"/>
      <c r="M17" s="31"/>
      <c r="N17" s="30"/>
    </row>
    <row r="18" spans="1:14" x14ac:dyDescent="0.25">
      <c r="A18" s="13"/>
      <c r="B18" s="22" t="s">
        <v>589</v>
      </c>
      <c r="C18" s="23" t="s">
        <v>259</v>
      </c>
      <c r="D18" s="24"/>
      <c r="E18" s="24"/>
      <c r="F18" s="24"/>
      <c r="G18" s="23" t="s">
        <v>259</v>
      </c>
      <c r="H18" s="24"/>
      <c r="I18" s="24"/>
      <c r="J18" s="24"/>
      <c r="K18" s="23" t="s">
        <v>259</v>
      </c>
      <c r="L18" s="24"/>
      <c r="M18" s="24"/>
      <c r="N18" s="24"/>
    </row>
    <row r="19" spans="1:14" ht="26.25" thickBot="1" x14ac:dyDescent="0.3">
      <c r="A19" s="13"/>
      <c r="B19" s="39" t="s">
        <v>590</v>
      </c>
      <c r="C19" s="28" t="s">
        <v>259</v>
      </c>
      <c r="D19" s="15" t="s">
        <v>260</v>
      </c>
      <c r="E19" s="36">
        <v>358</v>
      </c>
      <c r="F19" s="21" t="s">
        <v>259</v>
      </c>
      <c r="G19" s="28" t="s">
        <v>259</v>
      </c>
      <c r="H19" s="15" t="s">
        <v>260</v>
      </c>
      <c r="I19" s="36">
        <v>155</v>
      </c>
      <c r="J19" s="21" t="s">
        <v>259</v>
      </c>
      <c r="K19" s="28" t="s">
        <v>259</v>
      </c>
      <c r="L19" s="21" t="s">
        <v>260</v>
      </c>
      <c r="M19" s="44" t="s">
        <v>330</v>
      </c>
      <c r="N19" s="21" t="s">
        <v>259</v>
      </c>
    </row>
    <row r="20" spans="1:14" x14ac:dyDescent="0.25">
      <c r="A20" s="13"/>
      <c r="B20" s="30"/>
      <c r="C20" s="30" t="s">
        <v>259</v>
      </c>
      <c r="D20" s="31"/>
      <c r="E20" s="31"/>
      <c r="F20" s="30"/>
      <c r="G20" s="30" t="s">
        <v>259</v>
      </c>
      <c r="H20" s="31"/>
      <c r="I20" s="31"/>
      <c r="J20" s="30"/>
      <c r="K20" s="30" t="s">
        <v>259</v>
      </c>
      <c r="L20" s="31"/>
      <c r="M20" s="31"/>
      <c r="N20" s="30"/>
    </row>
  </sheetData>
  <mergeCells count="12">
    <mergeCell ref="B6:N6"/>
    <mergeCell ref="B7:N7"/>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0.5703125" bestFit="1" customWidth="1"/>
    <col min="3" max="3" width="23"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2" width="2" bestFit="1" customWidth="1"/>
  </cols>
  <sheetData>
    <row r="1" spans="1:22" ht="15" customHeight="1" x14ac:dyDescent="0.25">
      <c r="A1" s="8" t="s">
        <v>5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591</v>
      </c>
      <c r="B4" s="12" t="s">
        <v>6</v>
      </c>
      <c r="C4" s="12"/>
      <c r="D4" s="12"/>
      <c r="E4" s="12"/>
      <c r="F4" s="12"/>
      <c r="G4" s="12"/>
      <c r="H4" s="12"/>
      <c r="I4" s="12"/>
      <c r="J4" s="12"/>
      <c r="K4" s="12"/>
      <c r="L4" s="12"/>
      <c r="M4" s="12"/>
      <c r="N4" s="12"/>
      <c r="O4" s="12"/>
      <c r="P4" s="12"/>
      <c r="Q4" s="12"/>
      <c r="R4" s="12"/>
      <c r="S4" s="12"/>
      <c r="T4" s="12"/>
      <c r="U4" s="12"/>
      <c r="V4" s="12"/>
    </row>
    <row r="5" spans="1:22" x14ac:dyDescent="0.25">
      <c r="A5" s="13"/>
      <c r="B5" s="14">
        <v>19</v>
      </c>
      <c r="C5" s="14" t="s">
        <v>593</v>
      </c>
    </row>
    <row r="6" spans="1:22" ht="15.75"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15"/>
      <c r="C7" s="15"/>
      <c r="D7" s="15"/>
      <c r="E7" s="15"/>
      <c r="F7" s="15"/>
      <c r="G7" s="15"/>
      <c r="H7" s="15"/>
      <c r="I7" s="15"/>
      <c r="J7" s="15"/>
      <c r="K7" s="15"/>
      <c r="L7" s="15"/>
      <c r="M7" s="15"/>
      <c r="N7" s="15"/>
      <c r="O7" s="15"/>
      <c r="P7" s="15"/>
      <c r="Q7" s="15"/>
      <c r="R7" s="15"/>
      <c r="S7" s="15"/>
      <c r="T7" s="15"/>
      <c r="U7" s="15"/>
      <c r="V7" s="15"/>
    </row>
    <row r="8" spans="1:22" ht="15.75" thickBot="1" x14ac:dyDescent="0.3">
      <c r="A8" s="13"/>
      <c r="B8" s="65">
        <v>2013</v>
      </c>
      <c r="C8" s="28" t="s">
        <v>259</v>
      </c>
      <c r="D8" s="56" t="s">
        <v>161</v>
      </c>
      <c r="E8" s="56"/>
      <c r="F8" s="28"/>
      <c r="G8" s="28"/>
      <c r="H8" s="56" t="s">
        <v>594</v>
      </c>
      <c r="I8" s="56"/>
      <c r="J8" s="28"/>
      <c r="K8" s="28"/>
      <c r="L8" s="56" t="s">
        <v>595</v>
      </c>
      <c r="M8" s="56"/>
      <c r="N8" s="28"/>
      <c r="O8" s="28" t="s">
        <v>259</v>
      </c>
      <c r="P8" s="56" t="s">
        <v>596</v>
      </c>
      <c r="Q8" s="56"/>
      <c r="R8" s="28"/>
      <c r="S8" s="28" t="s">
        <v>259</v>
      </c>
      <c r="T8" s="56" t="s">
        <v>597</v>
      </c>
      <c r="U8" s="56"/>
      <c r="V8" s="28"/>
    </row>
    <row r="9" spans="1:22" x14ac:dyDescent="0.25">
      <c r="A9" s="13"/>
      <c r="B9" s="22" t="s">
        <v>96</v>
      </c>
      <c r="C9" s="24" t="s">
        <v>259</v>
      </c>
      <c r="D9" s="24" t="s">
        <v>260</v>
      </c>
      <c r="E9" s="25">
        <v>701641</v>
      </c>
      <c r="F9" s="26" t="s">
        <v>259</v>
      </c>
      <c r="G9" s="24"/>
      <c r="H9" s="24" t="s">
        <v>260</v>
      </c>
      <c r="I9" s="25">
        <v>172629</v>
      </c>
      <c r="J9" s="26" t="s">
        <v>259</v>
      </c>
      <c r="K9" s="24"/>
      <c r="L9" s="24" t="s">
        <v>260</v>
      </c>
      <c r="M9" s="25">
        <v>192382</v>
      </c>
      <c r="N9" s="26" t="s">
        <v>259</v>
      </c>
      <c r="O9" s="24" t="s">
        <v>259</v>
      </c>
      <c r="P9" s="24" t="s">
        <v>260</v>
      </c>
      <c r="Q9" s="25">
        <v>192711</v>
      </c>
      <c r="R9" s="26" t="s">
        <v>259</v>
      </c>
      <c r="S9" s="24" t="s">
        <v>259</v>
      </c>
      <c r="T9" s="24" t="s">
        <v>260</v>
      </c>
      <c r="U9" s="25">
        <v>143919</v>
      </c>
      <c r="V9" s="26" t="s">
        <v>259</v>
      </c>
    </row>
    <row r="10" spans="1:22" x14ac:dyDescent="0.25">
      <c r="A10" s="13"/>
      <c r="B10" s="27" t="s">
        <v>104</v>
      </c>
      <c r="C10" s="15" t="s">
        <v>259</v>
      </c>
      <c r="D10" s="15"/>
      <c r="E10" s="29">
        <v>56441</v>
      </c>
      <c r="F10" s="21" t="s">
        <v>259</v>
      </c>
      <c r="G10" s="15"/>
      <c r="H10" s="15"/>
      <c r="I10" s="29">
        <v>8655</v>
      </c>
      <c r="J10" s="21" t="s">
        <v>259</v>
      </c>
      <c r="K10" s="15"/>
      <c r="L10" s="15"/>
      <c r="M10" s="29">
        <v>22429</v>
      </c>
      <c r="N10" s="21" t="s">
        <v>259</v>
      </c>
      <c r="O10" s="15" t="s">
        <v>259</v>
      </c>
      <c r="P10" s="15"/>
      <c r="Q10" s="29">
        <v>17573</v>
      </c>
      <c r="R10" s="21" t="s">
        <v>259</v>
      </c>
      <c r="S10" s="15" t="s">
        <v>259</v>
      </c>
      <c r="T10" s="15"/>
      <c r="U10" s="29">
        <v>7784</v>
      </c>
      <c r="V10" s="21" t="s">
        <v>259</v>
      </c>
    </row>
    <row r="11" spans="1:22" x14ac:dyDescent="0.25">
      <c r="A11" s="13"/>
      <c r="B11" s="22" t="s">
        <v>598</v>
      </c>
      <c r="C11" s="24" t="s">
        <v>259</v>
      </c>
      <c r="D11" s="24"/>
      <c r="E11" s="38" t="s">
        <v>599</v>
      </c>
      <c r="F11" s="26" t="s">
        <v>273</v>
      </c>
      <c r="G11" s="24"/>
      <c r="H11" s="24"/>
      <c r="I11" s="38" t="s">
        <v>600</v>
      </c>
      <c r="J11" s="26" t="s">
        <v>273</v>
      </c>
      <c r="K11" s="24"/>
      <c r="L11" s="24"/>
      <c r="M11" s="25">
        <v>1748</v>
      </c>
      <c r="N11" s="26" t="s">
        <v>259</v>
      </c>
      <c r="O11" s="24" t="s">
        <v>259</v>
      </c>
      <c r="P11" s="24"/>
      <c r="Q11" s="25">
        <v>4663</v>
      </c>
      <c r="R11" s="26" t="s">
        <v>259</v>
      </c>
      <c r="S11" s="24" t="s">
        <v>259</v>
      </c>
      <c r="T11" s="24"/>
      <c r="U11" s="38" t="s">
        <v>601</v>
      </c>
      <c r="V11" s="26" t="s">
        <v>273</v>
      </c>
    </row>
    <row r="12" spans="1:22" ht="15.75" x14ac:dyDescent="0.25">
      <c r="A12" s="13"/>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3"/>
      <c r="B13" s="15"/>
      <c r="C13" s="15"/>
      <c r="D13" s="15"/>
      <c r="E13" s="15"/>
      <c r="F13" s="15"/>
      <c r="G13" s="15"/>
      <c r="H13" s="15"/>
      <c r="I13" s="15"/>
      <c r="J13" s="15"/>
      <c r="K13" s="15"/>
      <c r="L13" s="15"/>
      <c r="M13" s="15"/>
      <c r="N13" s="15"/>
      <c r="O13" s="15"/>
      <c r="P13" s="15"/>
      <c r="Q13" s="15"/>
      <c r="R13" s="15"/>
      <c r="S13" s="15"/>
      <c r="T13" s="15"/>
      <c r="U13" s="15"/>
      <c r="V13" s="15"/>
    </row>
    <row r="14" spans="1:22" ht="15.75" thickBot="1" x14ac:dyDescent="0.3">
      <c r="A14" s="13"/>
      <c r="B14" s="65">
        <v>2012</v>
      </c>
      <c r="C14" s="28" t="s">
        <v>259</v>
      </c>
      <c r="D14" s="56" t="s">
        <v>161</v>
      </c>
      <c r="E14" s="56"/>
      <c r="F14" s="28"/>
      <c r="G14" s="28"/>
      <c r="H14" s="56" t="s">
        <v>594</v>
      </c>
      <c r="I14" s="56"/>
      <c r="J14" s="28"/>
      <c r="K14" s="28"/>
      <c r="L14" s="56" t="s">
        <v>595</v>
      </c>
      <c r="M14" s="56"/>
      <c r="N14" s="28"/>
      <c r="O14" s="28" t="s">
        <v>259</v>
      </c>
      <c r="P14" s="56" t="s">
        <v>596</v>
      </c>
      <c r="Q14" s="56"/>
      <c r="R14" s="28"/>
      <c r="S14" s="28" t="s">
        <v>259</v>
      </c>
      <c r="T14" s="56" t="s">
        <v>597</v>
      </c>
      <c r="U14" s="56"/>
      <c r="V14" s="28"/>
    </row>
    <row r="15" spans="1:22" x14ac:dyDescent="0.25">
      <c r="A15" s="13"/>
      <c r="B15" s="22" t="s">
        <v>96</v>
      </c>
      <c r="C15" s="24" t="s">
        <v>259</v>
      </c>
      <c r="D15" s="24" t="s">
        <v>260</v>
      </c>
      <c r="E15" s="25">
        <v>555465</v>
      </c>
      <c r="F15" s="26" t="s">
        <v>259</v>
      </c>
      <c r="G15" s="24"/>
      <c r="H15" s="24" t="s">
        <v>260</v>
      </c>
      <c r="I15" s="25">
        <v>131682</v>
      </c>
      <c r="J15" s="26" t="s">
        <v>259</v>
      </c>
      <c r="K15" s="24"/>
      <c r="L15" s="24" t="s">
        <v>260</v>
      </c>
      <c r="M15" s="25">
        <v>148169</v>
      </c>
      <c r="N15" s="26" t="s">
        <v>259</v>
      </c>
      <c r="O15" s="24" t="s">
        <v>259</v>
      </c>
      <c r="P15" s="24" t="s">
        <v>260</v>
      </c>
      <c r="Q15" s="25">
        <v>147241</v>
      </c>
      <c r="R15" s="26" t="s">
        <v>259</v>
      </c>
      <c r="S15" s="24" t="s">
        <v>259</v>
      </c>
      <c r="T15" s="24" t="s">
        <v>260</v>
      </c>
      <c r="U15" s="25">
        <v>128373</v>
      </c>
      <c r="V15" s="26" t="s">
        <v>259</v>
      </c>
    </row>
    <row r="16" spans="1:22" x14ac:dyDescent="0.25">
      <c r="A16" s="13"/>
      <c r="B16" s="27" t="s">
        <v>104</v>
      </c>
      <c r="C16" s="15" t="s">
        <v>259</v>
      </c>
      <c r="D16" s="15"/>
      <c r="E16" s="29">
        <v>40968</v>
      </c>
      <c r="F16" s="21" t="s">
        <v>259</v>
      </c>
      <c r="G16" s="15"/>
      <c r="H16" s="15"/>
      <c r="I16" s="29">
        <v>3611</v>
      </c>
      <c r="J16" s="21" t="s">
        <v>259</v>
      </c>
      <c r="K16" s="15"/>
      <c r="L16" s="15"/>
      <c r="M16" s="29">
        <v>13581</v>
      </c>
      <c r="N16" s="21" t="s">
        <v>259</v>
      </c>
      <c r="O16" s="15" t="s">
        <v>259</v>
      </c>
      <c r="P16" s="15"/>
      <c r="Q16" s="29">
        <v>14941</v>
      </c>
      <c r="R16" s="21" t="s">
        <v>259</v>
      </c>
      <c r="S16" s="15" t="s">
        <v>259</v>
      </c>
      <c r="T16" s="15"/>
      <c r="U16" s="29">
        <v>8835</v>
      </c>
      <c r="V16" s="21" t="s">
        <v>259</v>
      </c>
    </row>
    <row r="17" spans="1:22" x14ac:dyDescent="0.25">
      <c r="A17" s="13"/>
      <c r="B17" s="22" t="s">
        <v>598</v>
      </c>
      <c r="C17" s="24" t="s">
        <v>259</v>
      </c>
      <c r="D17" s="24"/>
      <c r="E17" s="38" t="s">
        <v>602</v>
      </c>
      <c r="F17" s="26" t="s">
        <v>273</v>
      </c>
      <c r="G17" s="24"/>
      <c r="H17" s="24"/>
      <c r="I17" s="38" t="s">
        <v>603</v>
      </c>
      <c r="J17" s="26" t="s">
        <v>273</v>
      </c>
      <c r="K17" s="24"/>
      <c r="L17" s="24"/>
      <c r="M17" s="25">
        <v>1107</v>
      </c>
      <c r="N17" s="26" t="s">
        <v>259</v>
      </c>
      <c r="O17" s="24" t="s">
        <v>259</v>
      </c>
      <c r="P17" s="24"/>
      <c r="Q17" s="25">
        <v>1056</v>
      </c>
      <c r="R17" s="26" t="s">
        <v>259</v>
      </c>
      <c r="S17" s="24" t="s">
        <v>259</v>
      </c>
      <c r="T17" s="24"/>
      <c r="U17" s="38" t="s">
        <v>604</v>
      </c>
      <c r="V17" s="26" t="s">
        <v>273</v>
      </c>
    </row>
  </sheetData>
  <mergeCells count="18">
    <mergeCell ref="A1:A2"/>
    <mergeCell ref="B1:V1"/>
    <mergeCell ref="B2:V2"/>
    <mergeCell ref="B3:V3"/>
    <mergeCell ref="A4:A17"/>
    <mergeCell ref="B4:V4"/>
    <mergeCell ref="B6:V6"/>
    <mergeCell ref="B12:V12"/>
    <mergeCell ref="D8:E8"/>
    <mergeCell ref="H8:I8"/>
    <mergeCell ref="L8:M8"/>
    <mergeCell ref="P8:Q8"/>
    <mergeCell ref="T8:U8"/>
    <mergeCell ref="D14:E14"/>
    <mergeCell ref="H14:I14"/>
    <mergeCell ref="L14:M14"/>
    <mergeCell ref="P14:Q14"/>
    <mergeCell ref="T14:U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2" width="4.5703125" customWidth="1"/>
    <col min="3" max="3" width="36.5703125" customWidth="1"/>
  </cols>
  <sheetData>
    <row r="1" spans="1:3" ht="15" customHeight="1" x14ac:dyDescent="0.25">
      <c r="A1" s="8" t="s">
        <v>605</v>
      </c>
      <c r="B1" s="8" t="s">
        <v>1</v>
      </c>
      <c r="C1" s="8"/>
    </row>
    <row r="2" spans="1:3" ht="15" customHeight="1" x14ac:dyDescent="0.25">
      <c r="A2" s="8"/>
      <c r="B2" s="8" t="s">
        <v>2</v>
      </c>
      <c r="C2" s="8"/>
    </row>
    <row r="3" spans="1:3" ht="15" customHeight="1" x14ac:dyDescent="0.25">
      <c r="A3" s="3" t="s">
        <v>606</v>
      </c>
      <c r="B3" s="12" t="s">
        <v>6</v>
      </c>
      <c r="C3" s="12"/>
    </row>
    <row r="4" spans="1:3" ht="15" customHeight="1" x14ac:dyDescent="0.25">
      <c r="A4" s="13" t="s">
        <v>605</v>
      </c>
      <c r="B4" s="12" t="s">
        <v>6</v>
      </c>
      <c r="C4" s="12"/>
    </row>
    <row r="5" spans="1:3" x14ac:dyDescent="0.25">
      <c r="A5" s="13"/>
      <c r="B5" s="14">
        <v>20</v>
      </c>
      <c r="C5" s="14" t="s">
        <v>607</v>
      </c>
    </row>
    <row r="6" spans="1:3" ht="165.75" customHeight="1" x14ac:dyDescent="0.25">
      <c r="A6" s="13"/>
      <c r="B6" s="17" t="s">
        <v>608</v>
      </c>
      <c r="C6" s="17"/>
    </row>
    <row r="7" spans="1:3" ht="140.25" customHeight="1" x14ac:dyDescent="0.25">
      <c r="A7" s="13"/>
      <c r="B7" s="17" t="s">
        <v>609</v>
      </c>
      <c r="C7" s="17"/>
    </row>
    <row r="8" spans="1:3" ht="216.75" customHeight="1" x14ac:dyDescent="0.25">
      <c r="A8" s="13"/>
      <c r="B8" s="17" t="s">
        <v>610</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8.42578125" customWidth="1"/>
    <col min="6" max="6" width="7" customWidth="1"/>
    <col min="7" max="8" width="6.42578125" customWidth="1"/>
    <col min="9" max="9" width="28.42578125" customWidth="1"/>
    <col min="10" max="10" width="7" customWidth="1"/>
    <col min="11" max="12" width="6.42578125" customWidth="1"/>
    <col min="13" max="13" width="24" customWidth="1"/>
    <col min="14" max="14" width="7"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12" t="s">
        <v>6</v>
      </c>
      <c r="C3" s="12"/>
      <c r="D3" s="12"/>
      <c r="E3" s="12"/>
      <c r="F3" s="12"/>
      <c r="G3" s="12"/>
      <c r="H3" s="12"/>
      <c r="I3" s="12"/>
      <c r="J3" s="12"/>
      <c r="K3" s="12"/>
      <c r="L3" s="12"/>
      <c r="M3" s="12"/>
      <c r="N3" s="12"/>
    </row>
    <row r="4" spans="1:14" ht="15" customHeight="1" x14ac:dyDescent="0.25">
      <c r="A4" s="13" t="s">
        <v>611</v>
      </c>
      <c r="B4" s="12" t="s">
        <v>6</v>
      </c>
      <c r="C4" s="12"/>
      <c r="D4" s="12"/>
      <c r="E4" s="12"/>
      <c r="F4" s="12"/>
      <c r="G4" s="12"/>
      <c r="H4" s="12"/>
      <c r="I4" s="12"/>
      <c r="J4" s="12"/>
      <c r="K4" s="12"/>
      <c r="L4" s="12"/>
      <c r="M4" s="12"/>
      <c r="N4" s="12"/>
    </row>
    <row r="5" spans="1:14" ht="25.5" x14ac:dyDescent="0.25">
      <c r="A5" s="13"/>
      <c r="B5" s="14">
        <v>21</v>
      </c>
      <c r="C5" s="14" t="s">
        <v>613</v>
      </c>
    </row>
    <row r="6" spans="1:14" ht="38.25" customHeight="1" x14ac:dyDescent="0.25">
      <c r="A6" s="13"/>
      <c r="B6" s="17" t="s">
        <v>614</v>
      </c>
      <c r="C6" s="17"/>
      <c r="D6" s="17"/>
      <c r="E6" s="17"/>
      <c r="F6" s="17"/>
      <c r="G6" s="17"/>
      <c r="H6" s="17"/>
      <c r="I6" s="17"/>
      <c r="J6" s="17"/>
      <c r="K6" s="17"/>
      <c r="L6" s="17"/>
      <c r="M6" s="17"/>
      <c r="N6" s="17"/>
    </row>
    <row r="7" spans="1:14" x14ac:dyDescent="0.25">
      <c r="A7" s="13"/>
      <c r="B7" s="69"/>
      <c r="C7" s="69"/>
      <c r="D7" s="69"/>
      <c r="E7" s="69"/>
      <c r="F7" s="69"/>
      <c r="G7" s="69"/>
      <c r="H7" s="69"/>
      <c r="I7" s="69"/>
      <c r="J7" s="69"/>
      <c r="K7" s="69"/>
      <c r="L7" s="69"/>
      <c r="M7" s="69"/>
      <c r="N7" s="69"/>
    </row>
    <row r="8" spans="1:14" ht="25.5" x14ac:dyDescent="0.25">
      <c r="A8" s="13"/>
      <c r="B8" s="66" t="s">
        <v>615</v>
      </c>
      <c r="C8" s="60"/>
      <c r="D8" s="66" t="s">
        <v>616</v>
      </c>
    </row>
    <row r="9" spans="1:14" x14ac:dyDescent="0.25">
      <c r="A9" s="13"/>
      <c r="B9" s="69"/>
      <c r="C9" s="69"/>
      <c r="D9" s="69"/>
      <c r="E9" s="69"/>
      <c r="F9" s="69"/>
      <c r="G9" s="69"/>
      <c r="H9" s="69"/>
      <c r="I9" s="69"/>
      <c r="J9" s="69"/>
      <c r="K9" s="69"/>
      <c r="L9" s="69"/>
      <c r="M9" s="69"/>
      <c r="N9" s="69"/>
    </row>
    <row r="10" spans="1:14" x14ac:dyDescent="0.25">
      <c r="A10" s="13"/>
      <c r="B10" s="66" t="s">
        <v>615</v>
      </c>
      <c r="C10" s="60"/>
      <c r="D10" s="66" t="s">
        <v>617</v>
      </c>
    </row>
    <row r="11" spans="1:14" x14ac:dyDescent="0.25">
      <c r="A11" s="13"/>
      <c r="B11" s="69"/>
      <c r="C11" s="69"/>
      <c r="D11" s="69"/>
      <c r="E11" s="69"/>
      <c r="F11" s="69"/>
      <c r="G11" s="69"/>
      <c r="H11" s="69"/>
      <c r="I11" s="69"/>
      <c r="J11" s="69"/>
      <c r="K11" s="69"/>
      <c r="L11" s="69"/>
      <c r="M11" s="69"/>
      <c r="N11" s="69"/>
    </row>
    <row r="12" spans="1:14" x14ac:dyDescent="0.25">
      <c r="A12" s="13"/>
      <c r="B12" s="66" t="s">
        <v>615</v>
      </c>
      <c r="C12" s="60"/>
      <c r="D12" s="66" t="s">
        <v>618</v>
      </c>
    </row>
    <row r="13" spans="1:14" x14ac:dyDescent="0.25">
      <c r="A13" s="13"/>
      <c r="B13" s="69"/>
      <c r="C13" s="69"/>
      <c r="D13" s="69"/>
      <c r="E13" s="69"/>
      <c r="F13" s="69"/>
      <c r="G13" s="69"/>
      <c r="H13" s="69"/>
      <c r="I13" s="69"/>
      <c r="J13" s="69"/>
      <c r="K13" s="69"/>
      <c r="L13" s="69"/>
      <c r="M13" s="69"/>
      <c r="N13" s="69"/>
    </row>
    <row r="14" spans="1:14" x14ac:dyDescent="0.25">
      <c r="A14" s="13"/>
      <c r="B14" s="66" t="s">
        <v>615</v>
      </c>
      <c r="C14" s="60"/>
      <c r="D14" s="66" t="s">
        <v>619</v>
      </c>
    </row>
    <row r="15" spans="1:14" x14ac:dyDescent="0.25">
      <c r="A15" s="13"/>
      <c r="B15" s="69"/>
      <c r="C15" s="69"/>
      <c r="D15" s="69"/>
      <c r="E15" s="69"/>
      <c r="F15" s="69"/>
      <c r="G15" s="69"/>
      <c r="H15" s="69"/>
      <c r="I15" s="69"/>
      <c r="J15" s="69"/>
      <c r="K15" s="69"/>
      <c r="L15" s="69"/>
      <c r="M15" s="69"/>
      <c r="N15" s="69"/>
    </row>
    <row r="16" spans="1:14" x14ac:dyDescent="0.25">
      <c r="A16" s="13"/>
      <c r="B16" s="66" t="s">
        <v>615</v>
      </c>
      <c r="C16" s="60"/>
      <c r="D16" s="66" t="s">
        <v>620</v>
      </c>
    </row>
    <row r="17" spans="1:14" ht="25.5" customHeight="1" x14ac:dyDescent="0.25">
      <c r="A17" s="13"/>
      <c r="B17" s="17" t="s">
        <v>621</v>
      </c>
      <c r="C17" s="17"/>
      <c r="D17" s="17"/>
      <c r="E17" s="17"/>
      <c r="F17" s="17"/>
      <c r="G17" s="17"/>
      <c r="H17" s="17"/>
      <c r="I17" s="17"/>
      <c r="J17" s="17"/>
      <c r="K17" s="17"/>
      <c r="L17" s="17"/>
      <c r="M17" s="17"/>
      <c r="N17" s="17"/>
    </row>
    <row r="18" spans="1:14" x14ac:dyDescent="0.25">
      <c r="A18" s="13"/>
      <c r="B18" s="17" t="s">
        <v>622</v>
      </c>
      <c r="C18" s="17"/>
      <c r="D18" s="17"/>
      <c r="E18" s="17"/>
      <c r="F18" s="17"/>
      <c r="G18" s="17"/>
      <c r="H18" s="17"/>
      <c r="I18" s="17"/>
      <c r="J18" s="17"/>
      <c r="K18" s="17"/>
      <c r="L18" s="17"/>
      <c r="M18" s="17"/>
      <c r="N18" s="17"/>
    </row>
    <row r="19" spans="1:14" ht="25.5" customHeight="1" x14ac:dyDescent="0.25">
      <c r="A19" s="13"/>
      <c r="B19" s="17" t="s">
        <v>623</v>
      </c>
      <c r="C19" s="17"/>
      <c r="D19" s="17"/>
      <c r="E19" s="17"/>
      <c r="F19" s="17"/>
      <c r="G19" s="17"/>
      <c r="H19" s="17"/>
      <c r="I19" s="17"/>
      <c r="J19" s="17"/>
      <c r="K19" s="17"/>
      <c r="L19" s="17"/>
      <c r="M19" s="17"/>
      <c r="N19" s="17"/>
    </row>
    <row r="20" spans="1:14" x14ac:dyDescent="0.25">
      <c r="A20" s="13"/>
      <c r="B20" s="17" t="s">
        <v>624</v>
      </c>
      <c r="C20" s="17"/>
      <c r="D20" s="17"/>
      <c r="E20" s="17"/>
      <c r="F20" s="17"/>
      <c r="G20" s="17"/>
      <c r="H20" s="17"/>
      <c r="I20" s="17"/>
      <c r="J20" s="17"/>
      <c r="K20" s="17"/>
      <c r="L20" s="17"/>
      <c r="M20" s="17"/>
      <c r="N20" s="17"/>
    </row>
    <row r="21" spans="1:14" x14ac:dyDescent="0.25">
      <c r="A21" s="13"/>
      <c r="B21" s="17" t="s">
        <v>625</v>
      </c>
      <c r="C21" s="17"/>
      <c r="D21" s="17"/>
      <c r="E21" s="17"/>
      <c r="F21" s="17"/>
      <c r="G21" s="17"/>
      <c r="H21" s="17"/>
      <c r="I21" s="17"/>
      <c r="J21" s="17"/>
      <c r="K21" s="17"/>
      <c r="L21" s="17"/>
      <c r="M21" s="17"/>
      <c r="N21" s="17"/>
    </row>
    <row r="22" spans="1:14" ht="38.25" customHeight="1" x14ac:dyDescent="0.25">
      <c r="A22" s="13"/>
      <c r="B22" s="17" t="s">
        <v>626</v>
      </c>
      <c r="C22" s="17"/>
      <c r="D22" s="17"/>
      <c r="E22" s="17"/>
      <c r="F22" s="17"/>
      <c r="G22" s="17"/>
      <c r="H22" s="17"/>
      <c r="I22" s="17"/>
      <c r="J22" s="17"/>
      <c r="K22" s="17"/>
      <c r="L22" s="17"/>
      <c r="M22" s="17"/>
      <c r="N22" s="17"/>
    </row>
    <row r="23" spans="1:14" x14ac:dyDescent="0.25">
      <c r="A23" s="13"/>
      <c r="B23" s="20"/>
      <c r="C23" s="20"/>
      <c r="D23" s="20"/>
      <c r="E23" s="20"/>
      <c r="F23" s="20"/>
      <c r="G23" s="20"/>
      <c r="H23" s="20"/>
      <c r="I23" s="20"/>
      <c r="J23" s="20"/>
      <c r="K23" s="20"/>
      <c r="L23" s="20"/>
      <c r="M23" s="20"/>
      <c r="N23" s="20"/>
    </row>
    <row r="24" spans="1:14" x14ac:dyDescent="0.25">
      <c r="A24" s="13"/>
      <c r="B24" s="17" t="s">
        <v>627</v>
      </c>
      <c r="C24" s="17"/>
      <c r="D24" s="17"/>
      <c r="E24" s="17"/>
      <c r="F24" s="17"/>
      <c r="G24" s="17"/>
      <c r="H24" s="17"/>
      <c r="I24" s="17"/>
      <c r="J24" s="17"/>
      <c r="K24" s="17"/>
      <c r="L24" s="17"/>
      <c r="M24" s="17"/>
      <c r="N24" s="17"/>
    </row>
    <row r="25" spans="1:14" ht="15.75" x14ac:dyDescent="0.25">
      <c r="A25" s="13"/>
      <c r="B25" s="40"/>
      <c r="C25" s="40"/>
      <c r="D25" s="40"/>
      <c r="E25" s="40"/>
      <c r="F25" s="40"/>
      <c r="G25" s="40"/>
      <c r="H25" s="40"/>
      <c r="I25" s="40"/>
      <c r="J25" s="40"/>
      <c r="K25" s="40"/>
      <c r="L25" s="40"/>
      <c r="M25" s="40"/>
      <c r="N25" s="40"/>
    </row>
    <row r="26" spans="1:14" x14ac:dyDescent="0.25">
      <c r="A26" s="13"/>
      <c r="B26" s="15"/>
      <c r="C26" s="15"/>
      <c r="D26" s="15"/>
      <c r="E26" s="15"/>
      <c r="F26" s="15"/>
      <c r="G26" s="15"/>
      <c r="H26" s="15"/>
      <c r="I26" s="15"/>
      <c r="J26" s="15"/>
      <c r="K26" s="15"/>
      <c r="L26" s="15"/>
      <c r="M26" s="15"/>
      <c r="N26" s="15"/>
    </row>
    <row r="27" spans="1:14" ht="15.75" thickBot="1" x14ac:dyDescent="0.3">
      <c r="A27" s="13"/>
      <c r="B27" s="28"/>
      <c r="C27" s="28" t="s">
        <v>259</v>
      </c>
      <c r="D27" s="37" t="s">
        <v>297</v>
      </c>
      <c r="E27" s="37"/>
      <c r="F27" s="37"/>
      <c r="G27" s="37"/>
      <c r="H27" s="37"/>
      <c r="I27" s="37"/>
      <c r="J27" s="37"/>
      <c r="K27" s="37"/>
      <c r="L27" s="37"/>
      <c r="M27" s="37"/>
      <c r="N27" s="28"/>
    </row>
    <row r="28" spans="1:14" ht="15.75" thickBot="1" x14ac:dyDescent="0.3">
      <c r="A28" s="13"/>
      <c r="B28" s="28"/>
      <c r="C28" s="28" t="s">
        <v>259</v>
      </c>
      <c r="D28" s="43">
        <v>2013</v>
      </c>
      <c r="E28" s="43"/>
      <c r="F28" s="28"/>
      <c r="G28" s="28"/>
      <c r="H28" s="43">
        <v>2012</v>
      </c>
      <c r="I28" s="43"/>
      <c r="J28" s="28"/>
      <c r="K28" s="28"/>
      <c r="L28" s="43">
        <v>2011</v>
      </c>
      <c r="M28" s="43"/>
      <c r="N28" s="28"/>
    </row>
    <row r="29" spans="1:14" x14ac:dyDescent="0.25">
      <c r="A29" s="13"/>
      <c r="B29" s="67" t="s">
        <v>628</v>
      </c>
      <c r="C29" s="24" t="s">
        <v>259</v>
      </c>
      <c r="D29" s="24"/>
      <c r="E29" s="24"/>
      <c r="F29" s="24"/>
      <c r="G29" s="24"/>
      <c r="H29" s="24"/>
      <c r="I29" s="24"/>
      <c r="J29" s="24"/>
      <c r="K29" s="24"/>
      <c r="L29" s="24"/>
      <c r="M29" s="24"/>
      <c r="N29" s="24"/>
    </row>
    <row r="30" spans="1:14" x14ac:dyDescent="0.25">
      <c r="A30" s="13"/>
      <c r="B30" s="39" t="s">
        <v>629</v>
      </c>
      <c r="C30" s="15" t="s">
        <v>259</v>
      </c>
      <c r="D30" s="15" t="s">
        <v>260</v>
      </c>
      <c r="E30" s="29">
        <v>541037</v>
      </c>
      <c r="F30" s="21" t="s">
        <v>259</v>
      </c>
      <c r="G30" s="15"/>
      <c r="H30" s="15" t="s">
        <v>260</v>
      </c>
      <c r="I30" s="29">
        <v>517135</v>
      </c>
      <c r="J30" s="21" t="s">
        <v>259</v>
      </c>
      <c r="K30" s="15"/>
      <c r="L30" s="15" t="s">
        <v>260</v>
      </c>
      <c r="M30" s="29">
        <v>473431</v>
      </c>
      <c r="N30" s="21" t="s">
        <v>259</v>
      </c>
    </row>
    <row r="31" spans="1:14" x14ac:dyDescent="0.25">
      <c r="A31" s="13"/>
      <c r="B31" s="32" t="s">
        <v>617</v>
      </c>
      <c r="C31" s="24" t="s">
        <v>259</v>
      </c>
      <c r="D31" s="24"/>
      <c r="E31" s="25">
        <v>20798</v>
      </c>
      <c r="F31" s="26" t="s">
        <v>259</v>
      </c>
      <c r="G31" s="24"/>
      <c r="H31" s="24"/>
      <c r="I31" s="25">
        <v>18837</v>
      </c>
      <c r="J31" s="26" t="s">
        <v>259</v>
      </c>
      <c r="K31" s="24"/>
      <c r="L31" s="24"/>
      <c r="M31" s="25">
        <v>15236</v>
      </c>
      <c r="N31" s="26" t="s">
        <v>259</v>
      </c>
    </row>
    <row r="32" spans="1:14" x14ac:dyDescent="0.25">
      <c r="A32" s="13"/>
      <c r="B32" s="39" t="s">
        <v>618</v>
      </c>
      <c r="C32" s="15" t="s">
        <v>259</v>
      </c>
      <c r="D32" s="15"/>
      <c r="E32" s="29">
        <v>132158</v>
      </c>
      <c r="F32" s="21" t="s">
        <v>259</v>
      </c>
      <c r="G32" s="15"/>
      <c r="H32" s="15"/>
      <c r="I32" s="29">
        <v>12555</v>
      </c>
      <c r="J32" s="21" t="s">
        <v>259</v>
      </c>
      <c r="K32" s="15"/>
      <c r="L32" s="15"/>
      <c r="M32" s="29">
        <v>11762</v>
      </c>
      <c r="N32" s="21" t="s">
        <v>259</v>
      </c>
    </row>
    <row r="33" spans="1:14" x14ac:dyDescent="0.25">
      <c r="A33" s="13"/>
      <c r="B33" s="32" t="s">
        <v>619</v>
      </c>
      <c r="C33" s="24" t="s">
        <v>259</v>
      </c>
      <c r="D33" s="24"/>
      <c r="E33" s="25">
        <v>6842</v>
      </c>
      <c r="F33" s="26" t="s">
        <v>259</v>
      </c>
      <c r="G33" s="24"/>
      <c r="H33" s="24"/>
      <c r="I33" s="25">
        <v>6268</v>
      </c>
      <c r="J33" s="26" t="s">
        <v>259</v>
      </c>
      <c r="K33" s="24"/>
      <c r="L33" s="24"/>
      <c r="M33" s="25">
        <v>5832</v>
      </c>
      <c r="N33" s="26" t="s">
        <v>259</v>
      </c>
    </row>
    <row r="34" spans="1:14" ht="15.75" thickBot="1" x14ac:dyDescent="0.3">
      <c r="A34" s="13"/>
      <c r="B34" s="39" t="s">
        <v>620</v>
      </c>
      <c r="C34" s="15" t="s">
        <v>259</v>
      </c>
      <c r="D34" s="15"/>
      <c r="E34" s="36">
        <v>806</v>
      </c>
      <c r="F34" s="21" t="s">
        <v>259</v>
      </c>
      <c r="G34" s="15"/>
      <c r="H34" s="15"/>
      <c r="I34" s="36">
        <v>670</v>
      </c>
      <c r="J34" s="21" t="s">
        <v>259</v>
      </c>
      <c r="K34" s="15"/>
      <c r="L34" s="15"/>
      <c r="M34" s="36">
        <v>265</v>
      </c>
      <c r="N34" s="21" t="s">
        <v>259</v>
      </c>
    </row>
    <row r="35" spans="1:14" x14ac:dyDescent="0.25">
      <c r="A35" s="13"/>
      <c r="B35" s="30"/>
      <c r="C35" s="30" t="s">
        <v>259</v>
      </c>
      <c r="D35" s="31"/>
      <c r="E35" s="31"/>
      <c r="F35" s="30"/>
      <c r="G35" s="30"/>
      <c r="H35" s="31"/>
      <c r="I35" s="31"/>
      <c r="J35" s="30"/>
      <c r="K35" s="30"/>
      <c r="L35" s="31"/>
      <c r="M35" s="31"/>
      <c r="N35" s="30"/>
    </row>
    <row r="36" spans="1:14" ht="15.75" thickBot="1" x14ac:dyDescent="0.3">
      <c r="A36" s="13"/>
      <c r="B36" s="32" t="s">
        <v>630</v>
      </c>
      <c r="C36" s="23" t="s">
        <v>259</v>
      </c>
      <c r="D36" s="24" t="s">
        <v>260</v>
      </c>
      <c r="E36" s="25">
        <v>701641</v>
      </c>
      <c r="F36" s="26" t="s">
        <v>259</v>
      </c>
      <c r="G36" s="23"/>
      <c r="H36" s="24" t="s">
        <v>260</v>
      </c>
      <c r="I36" s="25">
        <v>555465</v>
      </c>
      <c r="J36" s="26" t="s">
        <v>259</v>
      </c>
      <c r="K36" s="23"/>
      <c r="L36" s="24" t="s">
        <v>260</v>
      </c>
      <c r="M36" s="25">
        <v>506526</v>
      </c>
      <c r="N36" s="26" t="s">
        <v>259</v>
      </c>
    </row>
    <row r="37" spans="1:14" ht="15.75" thickTop="1" x14ac:dyDescent="0.25">
      <c r="A37" s="13"/>
      <c r="B37" s="30"/>
      <c r="C37" s="30" t="s">
        <v>259</v>
      </c>
      <c r="D37" s="33"/>
      <c r="E37" s="33"/>
      <c r="F37" s="30"/>
      <c r="G37" s="30"/>
      <c r="H37" s="33"/>
      <c r="I37" s="33"/>
      <c r="J37" s="30"/>
      <c r="K37" s="30"/>
      <c r="L37" s="33"/>
      <c r="M37" s="33"/>
      <c r="N37" s="30"/>
    </row>
    <row r="38" spans="1:14" x14ac:dyDescent="0.25">
      <c r="A38" s="13"/>
      <c r="B38" s="15"/>
      <c r="C38" s="17"/>
      <c r="D38" s="17"/>
      <c r="E38" s="17"/>
      <c r="F38" s="17"/>
      <c r="G38" s="17"/>
      <c r="H38" s="17"/>
      <c r="I38" s="17"/>
      <c r="J38" s="17"/>
      <c r="K38" s="17"/>
      <c r="L38" s="17"/>
      <c r="M38" s="17"/>
      <c r="N38" s="17"/>
    </row>
    <row r="39" spans="1:14" x14ac:dyDescent="0.25">
      <c r="A39" s="13"/>
      <c r="B39" s="47" t="s">
        <v>631</v>
      </c>
      <c r="C39" s="28" t="s">
        <v>259</v>
      </c>
      <c r="D39" s="15"/>
      <c r="E39" s="15"/>
      <c r="F39" s="15"/>
      <c r="G39" s="28"/>
      <c r="H39" s="15"/>
      <c r="I39" s="15"/>
      <c r="J39" s="15"/>
      <c r="K39" s="28"/>
      <c r="L39" s="15"/>
      <c r="M39" s="15"/>
      <c r="N39" s="15"/>
    </row>
    <row r="40" spans="1:14" x14ac:dyDescent="0.25">
      <c r="A40" s="13"/>
      <c r="B40" s="32" t="s">
        <v>629</v>
      </c>
      <c r="C40" s="23" t="s">
        <v>259</v>
      </c>
      <c r="D40" s="24" t="s">
        <v>260</v>
      </c>
      <c r="E40" s="25">
        <v>52255</v>
      </c>
      <c r="F40" s="26" t="s">
        <v>259</v>
      </c>
      <c r="G40" s="23"/>
      <c r="H40" s="24" t="s">
        <v>260</v>
      </c>
      <c r="I40" s="25">
        <v>42896</v>
      </c>
      <c r="J40" s="26" t="s">
        <v>259</v>
      </c>
      <c r="K40" s="23"/>
      <c r="L40" s="24" t="s">
        <v>260</v>
      </c>
      <c r="M40" s="25">
        <v>38075</v>
      </c>
      <c r="N40" s="26" t="s">
        <v>259</v>
      </c>
    </row>
    <row r="41" spans="1:14" x14ac:dyDescent="0.25">
      <c r="A41" s="13"/>
      <c r="B41" s="39" t="s">
        <v>617</v>
      </c>
      <c r="C41" s="28" t="s">
        <v>259</v>
      </c>
      <c r="D41" s="15"/>
      <c r="E41" s="29">
        <v>1737</v>
      </c>
      <c r="F41" s="21" t="s">
        <v>259</v>
      </c>
      <c r="G41" s="28"/>
      <c r="H41" s="15"/>
      <c r="I41" s="36">
        <v>881</v>
      </c>
      <c r="J41" s="21" t="s">
        <v>259</v>
      </c>
      <c r="K41" s="28"/>
      <c r="L41" s="15"/>
      <c r="M41" s="36">
        <v>487</v>
      </c>
      <c r="N41" s="21" t="s">
        <v>259</v>
      </c>
    </row>
    <row r="42" spans="1:14" x14ac:dyDescent="0.25">
      <c r="A42" s="13"/>
      <c r="B42" s="32" t="s">
        <v>618</v>
      </c>
      <c r="C42" s="23" t="s">
        <v>259</v>
      </c>
      <c r="D42" s="24"/>
      <c r="E42" s="25">
        <v>2847</v>
      </c>
      <c r="F42" s="26" t="s">
        <v>259</v>
      </c>
      <c r="G42" s="23"/>
      <c r="H42" s="24"/>
      <c r="I42" s="38" t="s">
        <v>632</v>
      </c>
      <c r="J42" s="26" t="s">
        <v>273</v>
      </c>
      <c r="K42" s="23"/>
      <c r="L42" s="24"/>
      <c r="M42" s="38" t="s">
        <v>633</v>
      </c>
      <c r="N42" s="26" t="s">
        <v>273</v>
      </c>
    </row>
    <row r="43" spans="1:14" x14ac:dyDescent="0.25">
      <c r="A43" s="13"/>
      <c r="B43" s="39" t="s">
        <v>619</v>
      </c>
      <c r="C43" s="28" t="s">
        <v>259</v>
      </c>
      <c r="D43" s="15"/>
      <c r="E43" s="36">
        <v>629</v>
      </c>
      <c r="F43" s="21" t="s">
        <v>259</v>
      </c>
      <c r="G43" s="28"/>
      <c r="H43" s="15"/>
      <c r="I43" s="36">
        <v>787</v>
      </c>
      <c r="J43" s="21" t="s">
        <v>259</v>
      </c>
      <c r="K43" s="28"/>
      <c r="L43" s="15"/>
      <c r="M43" s="36">
        <v>942</v>
      </c>
      <c r="N43" s="21" t="s">
        <v>259</v>
      </c>
    </row>
    <row r="44" spans="1:14" ht="15.75" thickBot="1" x14ac:dyDescent="0.3">
      <c r="A44" s="13"/>
      <c r="B44" s="32" t="s">
        <v>620</v>
      </c>
      <c r="C44" s="23" t="s">
        <v>259</v>
      </c>
      <c r="D44" s="24"/>
      <c r="E44" s="38" t="s">
        <v>634</v>
      </c>
      <c r="F44" s="26" t="s">
        <v>273</v>
      </c>
      <c r="G44" s="23"/>
      <c r="H44" s="24"/>
      <c r="I44" s="38" t="s">
        <v>635</v>
      </c>
      <c r="J44" s="26" t="s">
        <v>273</v>
      </c>
      <c r="K44" s="23"/>
      <c r="L44" s="24"/>
      <c r="M44" s="38" t="s">
        <v>636</v>
      </c>
      <c r="N44" s="26" t="s">
        <v>273</v>
      </c>
    </row>
    <row r="45" spans="1:14" x14ac:dyDescent="0.25">
      <c r="A45" s="13"/>
      <c r="B45" s="30"/>
      <c r="C45" s="30" t="s">
        <v>259</v>
      </c>
      <c r="D45" s="31"/>
      <c r="E45" s="31"/>
      <c r="F45" s="30"/>
      <c r="G45" s="30"/>
      <c r="H45" s="31"/>
      <c r="I45" s="31"/>
      <c r="J45" s="30"/>
      <c r="K45" s="30"/>
      <c r="L45" s="31"/>
      <c r="M45" s="31"/>
      <c r="N45" s="30"/>
    </row>
    <row r="46" spans="1:14" ht="15.75" thickBot="1" x14ac:dyDescent="0.3">
      <c r="A46" s="13"/>
      <c r="B46" s="39" t="s">
        <v>637</v>
      </c>
      <c r="C46" s="28" t="s">
        <v>259</v>
      </c>
      <c r="D46" s="15" t="s">
        <v>260</v>
      </c>
      <c r="E46" s="29">
        <v>56441</v>
      </c>
      <c r="F46" s="21" t="s">
        <v>259</v>
      </c>
      <c r="G46" s="28"/>
      <c r="H46" s="15" t="s">
        <v>260</v>
      </c>
      <c r="I46" s="29">
        <v>40968</v>
      </c>
      <c r="J46" s="21" t="s">
        <v>259</v>
      </c>
      <c r="K46" s="28"/>
      <c r="L46" s="15" t="s">
        <v>260</v>
      </c>
      <c r="M46" s="29">
        <v>38453</v>
      </c>
      <c r="N46" s="21" t="s">
        <v>259</v>
      </c>
    </row>
    <row r="47" spans="1:14" ht="15.75" thickTop="1" x14ac:dyDescent="0.25">
      <c r="A47" s="13"/>
      <c r="B47" s="30"/>
      <c r="C47" s="30" t="s">
        <v>259</v>
      </c>
      <c r="D47" s="33"/>
      <c r="E47" s="33"/>
      <c r="F47" s="30"/>
      <c r="G47" s="30"/>
      <c r="H47" s="33"/>
      <c r="I47" s="33"/>
      <c r="J47" s="30"/>
      <c r="K47" s="30"/>
      <c r="L47" s="33"/>
      <c r="M47" s="33"/>
      <c r="N47" s="30"/>
    </row>
    <row r="48" spans="1:14" x14ac:dyDescent="0.25">
      <c r="A48" s="13"/>
      <c r="B48" s="20"/>
      <c r="C48" s="20"/>
      <c r="D48" s="20"/>
      <c r="E48" s="20"/>
      <c r="F48" s="20"/>
      <c r="G48" s="20"/>
      <c r="H48" s="20"/>
      <c r="I48" s="20"/>
      <c r="J48" s="20"/>
      <c r="K48" s="20"/>
      <c r="L48" s="20"/>
      <c r="M48" s="20"/>
      <c r="N48" s="20"/>
    </row>
    <row r="49" spans="1:14" x14ac:dyDescent="0.25">
      <c r="A49" s="13"/>
      <c r="B49" s="17" t="s">
        <v>638</v>
      </c>
      <c r="C49" s="17"/>
      <c r="D49" s="17"/>
      <c r="E49" s="17"/>
      <c r="F49" s="17"/>
      <c r="G49" s="17"/>
      <c r="H49" s="17"/>
      <c r="I49" s="17"/>
      <c r="J49" s="17"/>
      <c r="K49" s="17"/>
      <c r="L49" s="17"/>
      <c r="M49" s="17"/>
      <c r="N49" s="17"/>
    </row>
    <row r="50" spans="1:14" ht="15.75" x14ac:dyDescent="0.25">
      <c r="A50" s="13"/>
      <c r="B50" s="40"/>
      <c r="C50" s="40"/>
      <c r="D50" s="40"/>
      <c r="E50" s="40"/>
      <c r="F50" s="40"/>
      <c r="G50" s="40"/>
      <c r="H50" s="40"/>
      <c r="I50" s="40"/>
      <c r="J50" s="40"/>
      <c r="K50" s="40"/>
      <c r="L50" s="40"/>
      <c r="M50" s="40"/>
      <c r="N50" s="40"/>
    </row>
    <row r="51" spans="1:14" x14ac:dyDescent="0.25">
      <c r="A51" s="13"/>
      <c r="B51" s="15"/>
      <c r="C51" s="15"/>
      <c r="D51" s="15"/>
      <c r="E51" s="15"/>
      <c r="F51" s="15"/>
      <c r="G51" s="15"/>
      <c r="H51" s="15"/>
      <c r="I51" s="15"/>
      <c r="J51" s="15"/>
    </row>
    <row r="52" spans="1:14" ht="15.75" thickBot="1" x14ac:dyDescent="0.3">
      <c r="A52" s="13"/>
      <c r="B52" s="28"/>
      <c r="C52" s="28" t="s">
        <v>259</v>
      </c>
      <c r="D52" s="37" t="s">
        <v>297</v>
      </c>
      <c r="E52" s="37"/>
      <c r="F52" s="37"/>
      <c r="G52" s="37"/>
      <c r="H52" s="37"/>
      <c r="I52" s="37"/>
      <c r="J52" s="28"/>
    </row>
    <row r="53" spans="1:14" ht="15.75" thickBot="1" x14ac:dyDescent="0.3">
      <c r="A53" s="13"/>
      <c r="B53" s="28"/>
      <c r="C53" s="28" t="s">
        <v>259</v>
      </c>
      <c r="D53" s="43">
        <v>2013</v>
      </c>
      <c r="E53" s="43"/>
      <c r="F53" s="28"/>
      <c r="G53" s="28" t="s">
        <v>259</v>
      </c>
      <c r="H53" s="43">
        <v>2012</v>
      </c>
      <c r="I53" s="43"/>
      <c r="J53" s="28"/>
    </row>
    <row r="54" spans="1:14" x14ac:dyDescent="0.25">
      <c r="A54" s="13"/>
      <c r="B54" s="67" t="s">
        <v>639</v>
      </c>
      <c r="C54" s="24" t="s">
        <v>259</v>
      </c>
      <c r="D54" s="24"/>
      <c r="E54" s="24"/>
      <c r="F54" s="24"/>
      <c r="G54" s="24" t="s">
        <v>259</v>
      </c>
      <c r="H54" s="24"/>
      <c r="I54" s="24"/>
      <c r="J54" s="24"/>
    </row>
    <row r="55" spans="1:14" x14ac:dyDescent="0.25">
      <c r="A55" s="13"/>
      <c r="B55" s="39" t="s">
        <v>629</v>
      </c>
      <c r="C55" s="15" t="s">
        <v>259</v>
      </c>
      <c r="D55" s="15" t="s">
        <v>260</v>
      </c>
      <c r="E55" s="29">
        <v>936008</v>
      </c>
      <c r="F55" s="21" t="s">
        <v>259</v>
      </c>
      <c r="G55" s="15" t="s">
        <v>259</v>
      </c>
      <c r="H55" s="15" t="s">
        <v>260</v>
      </c>
      <c r="I55" s="29">
        <v>1133824</v>
      </c>
      <c r="J55" s="21" t="s">
        <v>259</v>
      </c>
    </row>
    <row r="56" spans="1:14" x14ac:dyDescent="0.25">
      <c r="A56" s="13"/>
      <c r="B56" s="32" t="s">
        <v>617</v>
      </c>
      <c r="C56" s="24" t="s">
        <v>259</v>
      </c>
      <c r="D56" s="24"/>
      <c r="E56" s="25">
        <v>8379</v>
      </c>
      <c r="F56" s="26" t="s">
        <v>259</v>
      </c>
      <c r="G56" s="24" t="s">
        <v>259</v>
      </c>
      <c r="H56" s="24"/>
      <c r="I56" s="25">
        <v>7298</v>
      </c>
      <c r="J56" s="26" t="s">
        <v>259</v>
      </c>
    </row>
    <row r="57" spans="1:14" x14ac:dyDescent="0.25">
      <c r="A57" s="13"/>
      <c r="B57" s="39" t="s">
        <v>618</v>
      </c>
      <c r="C57" s="15" t="s">
        <v>259</v>
      </c>
      <c r="D57" s="15"/>
      <c r="E57" s="29">
        <v>300906</v>
      </c>
      <c r="F57" s="21" t="s">
        <v>259</v>
      </c>
      <c r="G57" s="15" t="s">
        <v>259</v>
      </c>
      <c r="H57" s="15"/>
      <c r="I57" s="29">
        <v>15477</v>
      </c>
      <c r="J57" s="21" t="s">
        <v>259</v>
      </c>
    </row>
    <row r="58" spans="1:14" x14ac:dyDescent="0.25">
      <c r="A58" s="13"/>
      <c r="B58" s="32" t="s">
        <v>619</v>
      </c>
      <c r="C58" s="24" t="s">
        <v>259</v>
      </c>
      <c r="D58" s="24"/>
      <c r="E58" s="25">
        <v>17964</v>
      </c>
      <c r="F58" s="26" t="s">
        <v>259</v>
      </c>
      <c r="G58" s="24" t="s">
        <v>259</v>
      </c>
      <c r="H58" s="24"/>
      <c r="I58" s="25">
        <v>17816</v>
      </c>
      <c r="J58" s="26" t="s">
        <v>259</v>
      </c>
    </row>
    <row r="59" spans="1:14" ht="15.75" thickBot="1" x14ac:dyDescent="0.3">
      <c r="A59" s="13"/>
      <c r="B59" s="39" t="s">
        <v>620</v>
      </c>
      <c r="C59" s="15" t="s">
        <v>259</v>
      </c>
      <c r="D59" s="15"/>
      <c r="E59" s="29">
        <v>1599</v>
      </c>
      <c r="F59" s="21" t="s">
        <v>259</v>
      </c>
      <c r="G59" s="15" t="s">
        <v>259</v>
      </c>
      <c r="H59" s="15"/>
      <c r="I59" s="29">
        <v>1378</v>
      </c>
      <c r="J59" s="21" t="s">
        <v>259</v>
      </c>
    </row>
    <row r="60" spans="1:14" x14ac:dyDescent="0.25">
      <c r="A60" s="13"/>
      <c r="B60" s="30"/>
      <c r="C60" s="30" t="s">
        <v>259</v>
      </c>
      <c r="D60" s="31"/>
      <c r="E60" s="31"/>
      <c r="F60" s="30"/>
      <c r="G60" s="30" t="s">
        <v>259</v>
      </c>
      <c r="H60" s="31"/>
      <c r="I60" s="31"/>
      <c r="J60" s="30"/>
    </row>
    <row r="61" spans="1:14" ht="15.75" thickBot="1" x14ac:dyDescent="0.3">
      <c r="A61" s="13"/>
      <c r="B61" s="32" t="s">
        <v>640</v>
      </c>
      <c r="C61" s="23" t="s">
        <v>259</v>
      </c>
      <c r="D61" s="24" t="s">
        <v>260</v>
      </c>
      <c r="E61" s="25">
        <v>1264856</v>
      </c>
      <c r="F61" s="26" t="s">
        <v>259</v>
      </c>
      <c r="G61" s="23" t="s">
        <v>259</v>
      </c>
      <c r="H61" s="24" t="s">
        <v>260</v>
      </c>
      <c r="I61" s="25">
        <v>1175793</v>
      </c>
      <c r="J61" s="26" t="s">
        <v>259</v>
      </c>
    </row>
    <row r="62" spans="1:14" ht="15.75" thickTop="1" x14ac:dyDescent="0.25">
      <c r="A62" s="13"/>
      <c r="B62" s="30"/>
      <c r="C62" s="30" t="s">
        <v>259</v>
      </c>
      <c r="D62" s="33"/>
      <c r="E62" s="33"/>
      <c r="F62" s="30"/>
      <c r="G62" s="30" t="s">
        <v>259</v>
      </c>
      <c r="H62" s="33"/>
      <c r="I62" s="33"/>
      <c r="J62" s="30"/>
    </row>
    <row r="63" spans="1:14" x14ac:dyDescent="0.25">
      <c r="A63" s="13"/>
      <c r="B63" s="15"/>
      <c r="C63" s="17"/>
      <c r="D63" s="17"/>
      <c r="E63" s="17"/>
      <c r="F63" s="17"/>
      <c r="G63" s="17"/>
      <c r="H63" s="17"/>
      <c r="I63" s="17"/>
      <c r="J63" s="17"/>
    </row>
    <row r="64" spans="1:14" ht="15.75" thickBot="1" x14ac:dyDescent="0.3">
      <c r="A64" s="13"/>
      <c r="B64" s="28"/>
      <c r="C64" s="28" t="s">
        <v>259</v>
      </c>
      <c r="D64" s="56" t="s">
        <v>641</v>
      </c>
      <c r="E64" s="56"/>
      <c r="F64" s="56"/>
      <c r="G64" s="56"/>
      <c r="H64" s="56"/>
      <c r="I64" s="56"/>
      <c r="J64" s="28"/>
    </row>
    <row r="65" spans="1:14" ht="15.75" thickBot="1" x14ac:dyDescent="0.3">
      <c r="A65" s="13"/>
      <c r="B65" s="28"/>
      <c r="C65" s="28" t="s">
        <v>259</v>
      </c>
      <c r="D65" s="68">
        <v>2013</v>
      </c>
      <c r="E65" s="68"/>
      <c r="F65" s="28"/>
      <c r="G65" s="28" t="s">
        <v>259</v>
      </c>
      <c r="H65" s="68">
        <v>2012</v>
      </c>
      <c r="I65" s="68"/>
      <c r="J65" s="28"/>
    </row>
    <row r="66" spans="1:14" x14ac:dyDescent="0.25">
      <c r="A66" s="13"/>
      <c r="B66" s="67" t="s">
        <v>642</v>
      </c>
      <c r="C66" s="24" t="s">
        <v>259</v>
      </c>
      <c r="D66" s="24"/>
      <c r="E66" s="24"/>
      <c r="F66" s="24"/>
      <c r="G66" s="24" t="s">
        <v>259</v>
      </c>
      <c r="H66" s="24"/>
      <c r="I66" s="24"/>
      <c r="J66" s="24"/>
    </row>
    <row r="67" spans="1:14" x14ac:dyDescent="0.25">
      <c r="A67" s="13"/>
      <c r="B67" s="39" t="s">
        <v>629</v>
      </c>
      <c r="C67" s="15" t="s">
        <v>259</v>
      </c>
      <c r="D67" s="15" t="s">
        <v>260</v>
      </c>
      <c r="E67" s="29">
        <v>27632</v>
      </c>
      <c r="F67" s="21" t="s">
        <v>259</v>
      </c>
      <c r="G67" s="15" t="s">
        <v>259</v>
      </c>
      <c r="H67" s="15" t="s">
        <v>260</v>
      </c>
      <c r="I67" s="29">
        <v>62918</v>
      </c>
      <c r="J67" s="21" t="s">
        <v>259</v>
      </c>
    </row>
    <row r="68" spans="1:14" x14ac:dyDescent="0.25">
      <c r="A68" s="13"/>
      <c r="B68" s="32" t="s">
        <v>617</v>
      </c>
      <c r="C68" s="24" t="s">
        <v>259</v>
      </c>
      <c r="D68" s="24"/>
      <c r="E68" s="38">
        <v>714</v>
      </c>
      <c r="F68" s="26" t="s">
        <v>259</v>
      </c>
      <c r="G68" s="24" t="s">
        <v>259</v>
      </c>
      <c r="H68" s="24"/>
      <c r="I68" s="38">
        <v>429</v>
      </c>
      <c r="J68" s="26" t="s">
        <v>259</v>
      </c>
    </row>
    <row r="69" spans="1:14" x14ac:dyDescent="0.25">
      <c r="A69" s="13"/>
      <c r="B69" s="39" t="s">
        <v>618</v>
      </c>
      <c r="C69" s="15" t="s">
        <v>259</v>
      </c>
      <c r="D69" s="15"/>
      <c r="E69" s="29">
        <v>5039</v>
      </c>
      <c r="F69" s="21" t="s">
        <v>259</v>
      </c>
      <c r="G69" s="15" t="s">
        <v>259</v>
      </c>
      <c r="H69" s="15"/>
      <c r="I69" s="29">
        <v>1084</v>
      </c>
      <c r="J69" s="21" t="s">
        <v>259</v>
      </c>
    </row>
    <row r="70" spans="1:14" x14ac:dyDescent="0.25">
      <c r="A70" s="13"/>
      <c r="B70" s="32" t="s">
        <v>619</v>
      </c>
      <c r="C70" s="24" t="s">
        <v>259</v>
      </c>
      <c r="D70" s="24"/>
      <c r="E70" s="25">
        <v>1570</v>
      </c>
      <c r="F70" s="26" t="s">
        <v>259</v>
      </c>
      <c r="G70" s="24" t="s">
        <v>259</v>
      </c>
      <c r="H70" s="24"/>
      <c r="I70" s="25">
        <v>1066</v>
      </c>
      <c r="J70" s="26" t="s">
        <v>259</v>
      </c>
    </row>
    <row r="71" spans="1:14" ht="15.75" thickBot="1" x14ac:dyDescent="0.3">
      <c r="A71" s="13"/>
      <c r="B71" s="39" t="s">
        <v>620</v>
      </c>
      <c r="C71" s="15" t="s">
        <v>259</v>
      </c>
      <c r="D71" s="15"/>
      <c r="E71" s="36">
        <v>14</v>
      </c>
      <c r="F71" s="21" t="s">
        <v>259</v>
      </c>
      <c r="G71" s="15" t="s">
        <v>259</v>
      </c>
      <c r="H71" s="15"/>
      <c r="I71" s="36">
        <v>51</v>
      </c>
      <c r="J71" s="21" t="s">
        <v>259</v>
      </c>
    </row>
    <row r="72" spans="1:14" x14ac:dyDescent="0.25">
      <c r="A72" s="13"/>
      <c r="B72" s="30"/>
      <c r="C72" s="30" t="s">
        <v>259</v>
      </c>
      <c r="D72" s="31"/>
      <c r="E72" s="31"/>
      <c r="F72" s="30"/>
      <c r="G72" s="30" t="s">
        <v>259</v>
      </c>
      <c r="H72" s="31"/>
      <c r="I72" s="31"/>
      <c r="J72" s="30"/>
    </row>
    <row r="73" spans="1:14" ht="15.75" thickBot="1" x14ac:dyDescent="0.3">
      <c r="A73" s="13"/>
      <c r="B73" s="32" t="s">
        <v>643</v>
      </c>
      <c r="C73" s="23" t="s">
        <v>259</v>
      </c>
      <c r="D73" s="24" t="s">
        <v>260</v>
      </c>
      <c r="E73" s="25">
        <v>34969</v>
      </c>
      <c r="F73" s="26" t="s">
        <v>259</v>
      </c>
      <c r="G73" s="23" t="s">
        <v>259</v>
      </c>
      <c r="H73" s="24" t="s">
        <v>260</v>
      </c>
      <c r="I73" s="25">
        <v>65548</v>
      </c>
      <c r="J73" s="26" t="s">
        <v>259</v>
      </c>
    </row>
    <row r="74" spans="1:14" ht="15.75" thickTop="1" x14ac:dyDescent="0.25">
      <c r="A74" s="13"/>
      <c r="B74" s="30"/>
      <c r="C74" s="30" t="s">
        <v>259</v>
      </c>
      <c r="D74" s="33"/>
      <c r="E74" s="33"/>
      <c r="F74" s="30"/>
      <c r="G74" s="30" t="s">
        <v>259</v>
      </c>
      <c r="H74" s="33"/>
      <c r="I74" s="33"/>
      <c r="J74" s="30"/>
    </row>
    <row r="75" spans="1:14" x14ac:dyDescent="0.25">
      <c r="A75" s="13"/>
      <c r="B75" s="17" t="s">
        <v>644</v>
      </c>
      <c r="C75" s="17"/>
      <c r="D75" s="17"/>
      <c r="E75" s="17"/>
      <c r="F75" s="17"/>
      <c r="G75" s="17"/>
      <c r="H75" s="17"/>
      <c r="I75" s="17"/>
      <c r="J75" s="17"/>
      <c r="K75" s="17"/>
      <c r="L75" s="17"/>
      <c r="M75" s="17"/>
      <c r="N75" s="17"/>
    </row>
    <row r="76" spans="1:14" ht="15.75" x14ac:dyDescent="0.25">
      <c r="A76" s="13"/>
      <c r="B76" s="40"/>
      <c r="C76" s="40"/>
      <c r="D76" s="40"/>
      <c r="E76" s="40"/>
      <c r="F76" s="40"/>
      <c r="G76" s="40"/>
      <c r="H76" s="40"/>
      <c r="I76" s="40"/>
      <c r="J76" s="40"/>
      <c r="K76" s="40"/>
      <c r="L76" s="40"/>
      <c r="M76" s="40"/>
      <c r="N76" s="40"/>
    </row>
    <row r="77" spans="1:14" x14ac:dyDescent="0.25">
      <c r="A77" s="13"/>
      <c r="B77" s="15"/>
      <c r="C77" s="15"/>
      <c r="D77" s="15"/>
      <c r="E77" s="15"/>
      <c r="F77" s="15"/>
      <c r="G77" s="15"/>
      <c r="H77" s="15"/>
      <c r="I77" s="15"/>
      <c r="J77" s="15"/>
      <c r="K77" s="15"/>
      <c r="L77" s="15"/>
      <c r="M77" s="15"/>
      <c r="N77" s="15"/>
    </row>
    <row r="78" spans="1:14" ht="15.75" thickBot="1" x14ac:dyDescent="0.3">
      <c r="A78" s="13"/>
      <c r="B78" s="28"/>
      <c r="C78" s="28" t="s">
        <v>259</v>
      </c>
      <c r="D78" s="56" t="s">
        <v>297</v>
      </c>
      <c r="E78" s="56"/>
      <c r="F78" s="56"/>
      <c r="G78" s="56"/>
      <c r="H78" s="56"/>
      <c r="I78" s="56"/>
      <c r="J78" s="56"/>
      <c r="K78" s="56"/>
      <c r="L78" s="56"/>
      <c r="M78" s="56"/>
      <c r="N78" s="28"/>
    </row>
    <row r="79" spans="1:14" ht="15.75" thickBot="1" x14ac:dyDescent="0.3">
      <c r="A79" s="13"/>
      <c r="B79" s="28"/>
      <c r="C79" s="28" t="s">
        <v>259</v>
      </c>
      <c r="D79" s="68">
        <v>2013</v>
      </c>
      <c r="E79" s="68"/>
      <c r="F79" s="28"/>
      <c r="G79" s="28" t="s">
        <v>259</v>
      </c>
      <c r="H79" s="68">
        <v>2012</v>
      </c>
      <c r="I79" s="68"/>
      <c r="J79" s="28"/>
      <c r="K79" s="28" t="s">
        <v>259</v>
      </c>
      <c r="L79" s="68">
        <v>2011</v>
      </c>
      <c r="M79" s="68"/>
      <c r="N79" s="28"/>
    </row>
    <row r="80" spans="1:14" x14ac:dyDescent="0.25">
      <c r="A80" s="13"/>
      <c r="B80" s="67" t="s">
        <v>96</v>
      </c>
      <c r="C80" s="24" t="s">
        <v>259</v>
      </c>
      <c r="D80" s="24"/>
      <c r="E80" s="24"/>
      <c r="F80" s="24"/>
      <c r="G80" s="24" t="s">
        <v>259</v>
      </c>
      <c r="H80" s="24"/>
      <c r="I80" s="24"/>
      <c r="J80" s="24"/>
      <c r="K80" s="24" t="s">
        <v>259</v>
      </c>
      <c r="L80" s="24"/>
      <c r="M80" s="24"/>
      <c r="N80" s="24"/>
    </row>
    <row r="81" spans="1:14" x14ac:dyDescent="0.25">
      <c r="A81" s="13"/>
      <c r="B81" s="39" t="s">
        <v>645</v>
      </c>
      <c r="C81" s="15" t="s">
        <v>259</v>
      </c>
      <c r="D81" s="15" t="s">
        <v>260</v>
      </c>
      <c r="E81" s="29">
        <v>90518</v>
      </c>
      <c r="F81" s="21" t="s">
        <v>259</v>
      </c>
      <c r="G81" s="15" t="s">
        <v>259</v>
      </c>
      <c r="H81" s="15" t="s">
        <v>260</v>
      </c>
      <c r="I81" s="29">
        <v>86943</v>
      </c>
      <c r="J81" s="21" t="s">
        <v>259</v>
      </c>
      <c r="K81" s="15" t="s">
        <v>259</v>
      </c>
      <c r="L81" s="15" t="s">
        <v>260</v>
      </c>
      <c r="M81" s="29">
        <v>85410</v>
      </c>
      <c r="N81" s="21" t="s">
        <v>259</v>
      </c>
    </row>
    <row r="82" spans="1:14" x14ac:dyDescent="0.25">
      <c r="A82" s="13"/>
      <c r="B82" s="32" t="s">
        <v>646</v>
      </c>
      <c r="C82" s="24" t="s">
        <v>259</v>
      </c>
      <c r="D82" s="24"/>
      <c r="E82" s="25">
        <v>48442</v>
      </c>
      <c r="F82" s="26" t="s">
        <v>259</v>
      </c>
      <c r="G82" s="24" t="s">
        <v>259</v>
      </c>
      <c r="H82" s="24"/>
      <c r="I82" s="25">
        <v>48979</v>
      </c>
      <c r="J82" s="26" t="s">
        <v>259</v>
      </c>
      <c r="K82" s="24" t="s">
        <v>259</v>
      </c>
      <c r="L82" s="24"/>
      <c r="M82" s="25">
        <v>41734</v>
      </c>
      <c r="N82" s="26" t="s">
        <v>259</v>
      </c>
    </row>
    <row r="83" spans="1:14" x14ac:dyDescent="0.25">
      <c r="A83" s="13"/>
      <c r="B83" s="39" t="s">
        <v>647</v>
      </c>
      <c r="C83" s="15" t="s">
        <v>259</v>
      </c>
      <c r="D83" s="15"/>
      <c r="E83" s="29">
        <v>34045</v>
      </c>
      <c r="F83" s="21" t="s">
        <v>259</v>
      </c>
      <c r="G83" s="15" t="s">
        <v>259</v>
      </c>
      <c r="H83" s="15"/>
      <c r="I83" s="29">
        <v>32251</v>
      </c>
      <c r="J83" s="21" t="s">
        <v>259</v>
      </c>
      <c r="K83" s="15" t="s">
        <v>259</v>
      </c>
      <c r="L83" s="15"/>
      <c r="M83" s="29">
        <v>33079</v>
      </c>
      <c r="N83" s="21" t="s">
        <v>259</v>
      </c>
    </row>
    <row r="84" spans="1:14" x14ac:dyDescent="0.25">
      <c r="A84" s="13"/>
      <c r="B84" s="32" t="s">
        <v>648</v>
      </c>
      <c r="C84" s="24" t="s">
        <v>259</v>
      </c>
      <c r="D84" s="24"/>
      <c r="E84" s="25">
        <v>450234</v>
      </c>
      <c r="F84" s="26" t="s">
        <v>259</v>
      </c>
      <c r="G84" s="24" t="s">
        <v>259</v>
      </c>
      <c r="H84" s="24"/>
      <c r="I84" s="25">
        <v>308770</v>
      </c>
      <c r="J84" s="26" t="s">
        <v>259</v>
      </c>
      <c r="K84" s="24" t="s">
        <v>259</v>
      </c>
      <c r="L84" s="24"/>
      <c r="M84" s="25">
        <v>279564</v>
      </c>
      <c r="N84" s="26" t="s">
        <v>259</v>
      </c>
    </row>
    <row r="85" spans="1:14" x14ac:dyDescent="0.25">
      <c r="A85" s="13"/>
      <c r="B85" s="39" t="s">
        <v>649</v>
      </c>
      <c r="C85" s="15" t="s">
        <v>259</v>
      </c>
      <c r="D85" s="15"/>
      <c r="E85" s="29">
        <v>31802</v>
      </c>
      <c r="F85" s="21" t="s">
        <v>259</v>
      </c>
      <c r="G85" s="15" t="s">
        <v>259</v>
      </c>
      <c r="H85" s="15"/>
      <c r="I85" s="29">
        <v>33326</v>
      </c>
      <c r="J85" s="21" t="s">
        <v>259</v>
      </c>
      <c r="K85" s="15" t="s">
        <v>259</v>
      </c>
      <c r="L85" s="15"/>
      <c r="M85" s="29">
        <v>31135</v>
      </c>
      <c r="N85" s="21" t="s">
        <v>259</v>
      </c>
    </row>
    <row r="86" spans="1:14" x14ac:dyDescent="0.25">
      <c r="A86" s="13"/>
      <c r="B86" s="32" t="s">
        <v>650</v>
      </c>
      <c r="C86" s="24" t="s">
        <v>259</v>
      </c>
      <c r="D86" s="24"/>
      <c r="E86" s="25">
        <v>2680</v>
      </c>
      <c r="F86" s="26" t="s">
        <v>259</v>
      </c>
      <c r="G86" s="24" t="s">
        <v>259</v>
      </c>
      <c r="H86" s="24"/>
      <c r="I86" s="25">
        <v>2851</v>
      </c>
      <c r="J86" s="26" t="s">
        <v>259</v>
      </c>
      <c r="K86" s="24" t="s">
        <v>259</v>
      </c>
      <c r="L86" s="24"/>
      <c r="M86" s="25">
        <v>3312</v>
      </c>
      <c r="N86" s="26" t="s">
        <v>259</v>
      </c>
    </row>
    <row r="87" spans="1:14" x14ac:dyDescent="0.25">
      <c r="A87" s="13"/>
      <c r="B87" s="39" t="s">
        <v>651</v>
      </c>
      <c r="C87" s="15" t="s">
        <v>259</v>
      </c>
      <c r="D87" s="15"/>
      <c r="E87" s="29">
        <v>17320</v>
      </c>
      <c r="F87" s="21" t="s">
        <v>259</v>
      </c>
      <c r="G87" s="15" t="s">
        <v>259</v>
      </c>
      <c r="H87" s="15"/>
      <c r="I87" s="29">
        <v>16370</v>
      </c>
      <c r="J87" s="21" t="s">
        <v>259</v>
      </c>
      <c r="K87" s="15" t="s">
        <v>259</v>
      </c>
      <c r="L87" s="15"/>
      <c r="M87" s="29">
        <v>10080</v>
      </c>
      <c r="N87" s="21" t="s">
        <v>259</v>
      </c>
    </row>
    <row r="88" spans="1:14" ht="15.75" thickBot="1" x14ac:dyDescent="0.3">
      <c r="A88" s="13"/>
      <c r="B88" s="32" t="s">
        <v>652</v>
      </c>
      <c r="C88" s="24" t="s">
        <v>259</v>
      </c>
      <c r="D88" s="24"/>
      <c r="E88" s="25">
        <v>26600</v>
      </c>
      <c r="F88" s="26" t="s">
        <v>259</v>
      </c>
      <c r="G88" s="24" t="s">
        <v>259</v>
      </c>
      <c r="H88" s="24"/>
      <c r="I88" s="25">
        <v>25975</v>
      </c>
      <c r="J88" s="26" t="s">
        <v>259</v>
      </c>
      <c r="K88" s="24" t="s">
        <v>259</v>
      </c>
      <c r="L88" s="24"/>
      <c r="M88" s="25">
        <v>22212</v>
      </c>
      <c r="N88" s="26" t="s">
        <v>259</v>
      </c>
    </row>
    <row r="89" spans="1:14" x14ac:dyDescent="0.25">
      <c r="A89" s="13"/>
      <c r="B89" s="30"/>
      <c r="C89" s="30" t="s">
        <v>259</v>
      </c>
      <c r="D89" s="31"/>
      <c r="E89" s="31"/>
      <c r="F89" s="30"/>
      <c r="G89" s="30" t="s">
        <v>259</v>
      </c>
      <c r="H89" s="31"/>
      <c r="I89" s="31"/>
      <c r="J89" s="30"/>
      <c r="K89" s="30" t="s">
        <v>259</v>
      </c>
      <c r="L89" s="31"/>
      <c r="M89" s="31"/>
      <c r="N89" s="30"/>
    </row>
    <row r="90" spans="1:14" ht="15.75" thickBot="1" x14ac:dyDescent="0.3">
      <c r="A90" s="13"/>
      <c r="B90" s="39" t="s">
        <v>653</v>
      </c>
      <c r="C90" s="28" t="s">
        <v>259</v>
      </c>
      <c r="D90" s="15" t="s">
        <v>260</v>
      </c>
      <c r="E90" s="29">
        <v>701641</v>
      </c>
      <c r="F90" s="21" t="s">
        <v>259</v>
      </c>
      <c r="G90" s="28" t="s">
        <v>259</v>
      </c>
      <c r="H90" s="15" t="s">
        <v>260</v>
      </c>
      <c r="I90" s="29">
        <v>555465</v>
      </c>
      <c r="J90" s="21" t="s">
        <v>259</v>
      </c>
      <c r="K90" s="28" t="s">
        <v>259</v>
      </c>
      <c r="L90" s="15" t="s">
        <v>260</v>
      </c>
      <c r="M90" s="29">
        <v>506526</v>
      </c>
      <c r="N90" s="21" t="s">
        <v>259</v>
      </c>
    </row>
    <row r="91" spans="1:14" ht="15.75" thickTop="1" x14ac:dyDescent="0.25">
      <c r="A91" s="13"/>
      <c r="B91" s="30"/>
      <c r="C91" s="30" t="s">
        <v>259</v>
      </c>
      <c r="D91" s="33"/>
      <c r="E91" s="33"/>
      <c r="F91" s="30"/>
      <c r="G91" s="30" t="s">
        <v>259</v>
      </c>
      <c r="H91" s="33"/>
      <c r="I91" s="33"/>
      <c r="J91" s="30"/>
      <c r="K91" s="30" t="s">
        <v>259</v>
      </c>
      <c r="L91" s="33"/>
      <c r="M91" s="33"/>
      <c r="N91" s="30"/>
    </row>
  </sheetData>
  <mergeCells count="44">
    <mergeCell ref="B75:N75"/>
    <mergeCell ref="B76:N76"/>
    <mergeCell ref="B23:N23"/>
    <mergeCell ref="B24:N24"/>
    <mergeCell ref="B25:N25"/>
    <mergeCell ref="B48:N48"/>
    <mergeCell ref="B49:N49"/>
    <mergeCell ref="B50:N50"/>
    <mergeCell ref="B17:N17"/>
    <mergeCell ref="B18:N18"/>
    <mergeCell ref="B19:N19"/>
    <mergeCell ref="B20:N20"/>
    <mergeCell ref="B21:N21"/>
    <mergeCell ref="B22:N22"/>
    <mergeCell ref="B6:N6"/>
    <mergeCell ref="B7:N7"/>
    <mergeCell ref="B9:N9"/>
    <mergeCell ref="B11:N11"/>
    <mergeCell ref="B13:N13"/>
    <mergeCell ref="B15:N15"/>
    <mergeCell ref="D78:M78"/>
    <mergeCell ref="D79:E79"/>
    <mergeCell ref="H79:I79"/>
    <mergeCell ref="L79:M79"/>
    <mergeCell ref="A1:A2"/>
    <mergeCell ref="B1:N1"/>
    <mergeCell ref="B2:N2"/>
    <mergeCell ref="B3:N3"/>
    <mergeCell ref="A4:A91"/>
    <mergeCell ref="B4:N4"/>
    <mergeCell ref="D52:I52"/>
    <mergeCell ref="D53:E53"/>
    <mergeCell ref="H53:I53"/>
    <mergeCell ref="C63:J63"/>
    <mergeCell ref="D64:I64"/>
    <mergeCell ref="D65:E65"/>
    <mergeCell ref="H65:I65"/>
    <mergeCell ref="D27:M27"/>
    <mergeCell ref="D28:E28"/>
    <mergeCell ref="H28:I28"/>
    <mergeCell ref="L28:M28"/>
    <mergeCell ref="C38:F38"/>
    <mergeCell ref="G38:J38"/>
    <mergeCell ref="K38:N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3.28515625" customWidth="1"/>
    <col min="3" max="3" width="35.5703125" customWidth="1"/>
  </cols>
  <sheetData>
    <row r="1" spans="1:3" ht="15" customHeight="1" x14ac:dyDescent="0.25">
      <c r="A1" s="8" t="s">
        <v>654</v>
      </c>
      <c r="B1" s="8" t="s">
        <v>1</v>
      </c>
      <c r="C1" s="8"/>
    </row>
    <row r="2" spans="1:3" ht="15" customHeight="1" x14ac:dyDescent="0.25">
      <c r="A2" s="8"/>
      <c r="B2" s="8" t="s">
        <v>2</v>
      </c>
      <c r="C2" s="8"/>
    </row>
    <row r="3" spans="1:3" ht="15" customHeight="1" x14ac:dyDescent="0.25">
      <c r="A3" s="3" t="s">
        <v>254</v>
      </c>
      <c r="B3" s="12" t="s">
        <v>6</v>
      </c>
      <c r="C3" s="12"/>
    </row>
    <row r="4" spans="1:3" ht="15" customHeight="1" x14ac:dyDescent="0.25">
      <c r="A4" s="13" t="s">
        <v>654</v>
      </c>
      <c r="B4" s="12" t="s">
        <v>6</v>
      </c>
      <c r="C4" s="12"/>
    </row>
    <row r="5" spans="1:3" x14ac:dyDescent="0.25">
      <c r="A5" s="13"/>
      <c r="B5" s="14">
        <v>22</v>
      </c>
      <c r="C5" s="14" t="s">
        <v>655</v>
      </c>
    </row>
    <row r="6" spans="1:3" ht="51" customHeight="1" x14ac:dyDescent="0.25">
      <c r="A6" s="13"/>
      <c r="B6" s="17" t="s">
        <v>656</v>
      </c>
      <c r="C6" s="17"/>
    </row>
    <row r="7" spans="1:3" ht="63.75" customHeight="1" x14ac:dyDescent="0.25">
      <c r="A7" s="13"/>
      <c r="B7" s="17" t="s">
        <v>657</v>
      </c>
      <c r="C7" s="17"/>
    </row>
    <row r="8" spans="1:3" ht="89.25" customHeight="1" x14ac:dyDescent="0.25">
      <c r="A8" s="13"/>
      <c r="B8" s="17" t="s">
        <v>658</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35</v>
      </c>
    </row>
    <row r="2" spans="1:3" x14ac:dyDescent="0.25">
      <c r="A2" s="2" t="s">
        <v>86</v>
      </c>
      <c r="B2" s="9">
        <v>0.01</v>
      </c>
      <c r="C2" s="9">
        <v>0.01</v>
      </c>
    </row>
    <row r="3" spans="1:3" x14ac:dyDescent="0.25">
      <c r="A3" s="2" t="s">
        <v>87</v>
      </c>
      <c r="B3" s="6">
        <v>5000</v>
      </c>
      <c r="C3" s="6">
        <v>5000</v>
      </c>
    </row>
    <row r="4" spans="1:3" x14ac:dyDescent="0.25">
      <c r="A4" s="2" t="s">
        <v>88</v>
      </c>
      <c r="B4" s="4">
        <v>0</v>
      </c>
      <c r="C4" s="4">
        <v>0</v>
      </c>
    </row>
    <row r="5" spans="1:3" x14ac:dyDescent="0.25">
      <c r="A5" s="2" t="s">
        <v>89</v>
      </c>
      <c r="B5" s="4">
        <v>0</v>
      </c>
      <c r="C5" s="4">
        <v>0</v>
      </c>
    </row>
    <row r="6" spans="1:3" x14ac:dyDescent="0.25">
      <c r="A6" s="2" t="s">
        <v>90</v>
      </c>
      <c r="B6" s="9">
        <v>0.01</v>
      </c>
      <c r="C6" s="9">
        <v>0.01</v>
      </c>
    </row>
    <row r="7" spans="1:3" x14ac:dyDescent="0.25">
      <c r="A7" s="2" t="s">
        <v>91</v>
      </c>
      <c r="B7" s="6">
        <v>5000</v>
      </c>
      <c r="C7" s="6">
        <v>5000</v>
      </c>
    </row>
    <row r="8" spans="1:3" x14ac:dyDescent="0.25">
      <c r="A8" s="2" t="s">
        <v>92</v>
      </c>
      <c r="B8" s="10">
        <v>4838.8</v>
      </c>
      <c r="C8" s="10">
        <v>4801.7</v>
      </c>
    </row>
    <row r="9" spans="1:3" x14ac:dyDescent="0.25">
      <c r="A9" s="2" t="s">
        <v>93</v>
      </c>
      <c r="B9" s="10">
        <v>4838.8</v>
      </c>
      <c r="C9" s="10">
        <v>4801.7</v>
      </c>
    </row>
    <row r="10" spans="1:3" x14ac:dyDescent="0.25">
      <c r="A10" s="2" t="s">
        <v>83</v>
      </c>
      <c r="B10" s="4" t="s">
        <v>6</v>
      </c>
      <c r="C10" s="4" t="s">
        <v>6</v>
      </c>
    </row>
    <row r="11" spans="1:3" x14ac:dyDescent="0.25">
      <c r="A11" s="2" t="s">
        <v>90</v>
      </c>
      <c r="B11" s="9">
        <v>0.01</v>
      </c>
      <c r="C11" s="9">
        <v>0.01</v>
      </c>
    </row>
    <row r="12" spans="1:3" x14ac:dyDescent="0.25">
      <c r="A12" s="2" t="s">
        <v>91</v>
      </c>
      <c r="B12" s="6">
        <v>5000</v>
      </c>
      <c r="C12" s="6">
        <v>5000</v>
      </c>
    </row>
    <row r="13" spans="1:3" x14ac:dyDescent="0.25">
      <c r="A13" s="2" t="s">
        <v>92</v>
      </c>
      <c r="B13" s="4">
        <v>161.19999999999999</v>
      </c>
      <c r="C13" s="4">
        <v>198.3</v>
      </c>
    </row>
    <row r="14" spans="1:3" x14ac:dyDescent="0.25">
      <c r="A14" s="2" t="s">
        <v>93</v>
      </c>
      <c r="B14" s="4">
        <v>161.19999999999999</v>
      </c>
      <c r="C14" s="4">
        <v>1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3"/>
  <sheetViews>
    <sheetView showGridLines="0" workbookViewId="0"/>
  </sheetViews>
  <sheetFormatPr defaultRowHeight="15" x14ac:dyDescent="0.25"/>
  <cols>
    <col min="1" max="3" width="36.5703125" bestFit="1" customWidth="1"/>
    <col min="4" max="4" width="6.5703125" customWidth="1"/>
    <col min="5" max="5" width="26" customWidth="1"/>
    <col min="6" max="6" width="7.140625" customWidth="1"/>
    <col min="7" max="7" width="33.140625" customWidth="1"/>
    <col min="8" max="8" width="6.5703125" customWidth="1"/>
    <col min="9" max="9" width="26" customWidth="1"/>
    <col min="10" max="10" width="7.140625" customWidth="1"/>
    <col min="11" max="12" width="6.5703125" customWidth="1"/>
    <col min="13" max="13" width="20.7109375" customWidth="1"/>
    <col min="14" max="14" width="7.140625" customWidth="1"/>
    <col min="15" max="16" width="6.5703125" customWidth="1"/>
    <col min="17" max="17" width="26" customWidth="1"/>
    <col min="18" max="18" width="7.140625" customWidth="1"/>
    <col min="19" max="19" width="33.140625" customWidth="1"/>
    <col min="20" max="20" width="6.5703125" customWidth="1"/>
    <col min="21" max="21" width="26" customWidth="1"/>
    <col min="22" max="22" width="7.140625" customWidth="1"/>
    <col min="23" max="24" width="6.5703125" customWidth="1"/>
    <col min="25" max="25" width="28.5703125" customWidth="1"/>
    <col min="26" max="26" width="7.140625" customWidth="1"/>
  </cols>
  <sheetData>
    <row r="1" spans="1:26" ht="30"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5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4">
        <v>23</v>
      </c>
      <c r="C5" s="14" t="s">
        <v>661</v>
      </c>
    </row>
    <row r="6" spans="1:26" x14ac:dyDescent="0.25">
      <c r="A6" s="13"/>
      <c r="B6" s="17" t="s">
        <v>662</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3"/>
      <c r="B7" s="17" t="s">
        <v>663</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3"/>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3"/>
      <c r="B9" s="74" t="s">
        <v>664</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3"/>
      <c r="B10" s="74" t="s">
        <v>665</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3"/>
      <c r="B11" s="74" t="s">
        <v>666</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ht="15.75"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3"/>
      <c r="B14" s="53"/>
      <c r="C14" s="53" t="s">
        <v>259</v>
      </c>
      <c r="D14" s="57" t="s">
        <v>667</v>
      </c>
      <c r="E14" s="57"/>
      <c r="F14" s="53"/>
      <c r="G14" s="53"/>
      <c r="H14" s="57" t="s">
        <v>670</v>
      </c>
      <c r="I14" s="57"/>
      <c r="J14" s="53"/>
      <c r="K14" s="53"/>
      <c r="L14" s="57" t="s">
        <v>672</v>
      </c>
      <c r="M14" s="57"/>
      <c r="N14" s="53"/>
      <c r="O14" s="53"/>
      <c r="P14" s="57" t="s">
        <v>674</v>
      </c>
      <c r="Q14" s="57"/>
      <c r="R14" s="53"/>
      <c r="S14" s="53"/>
      <c r="T14" s="57" t="s">
        <v>675</v>
      </c>
      <c r="U14" s="57"/>
      <c r="V14" s="53"/>
      <c r="W14" s="53"/>
      <c r="X14" s="57" t="s">
        <v>677</v>
      </c>
      <c r="Y14" s="57"/>
      <c r="Z14" s="53"/>
    </row>
    <row r="15" spans="1:26" x14ac:dyDescent="0.25">
      <c r="A15" s="13"/>
      <c r="B15" s="53"/>
      <c r="C15" s="53"/>
      <c r="D15" s="57" t="s">
        <v>668</v>
      </c>
      <c r="E15" s="57"/>
      <c r="F15" s="53"/>
      <c r="G15" s="53"/>
      <c r="H15" s="57" t="s">
        <v>668</v>
      </c>
      <c r="I15" s="57"/>
      <c r="J15" s="53"/>
      <c r="K15" s="53"/>
      <c r="L15" s="57" t="s">
        <v>673</v>
      </c>
      <c r="M15" s="57"/>
      <c r="N15" s="53"/>
      <c r="O15" s="53"/>
      <c r="P15" s="57" t="s">
        <v>672</v>
      </c>
      <c r="Q15" s="57"/>
      <c r="R15" s="53"/>
      <c r="S15" s="53"/>
      <c r="T15" s="57" t="s">
        <v>676</v>
      </c>
      <c r="U15" s="57"/>
      <c r="V15" s="53"/>
      <c r="W15" s="53"/>
      <c r="X15" s="57"/>
      <c r="Y15" s="57"/>
      <c r="Z15" s="53"/>
    </row>
    <row r="16" spans="1:26" ht="15.75" thickBot="1" x14ac:dyDescent="0.3">
      <c r="A16" s="13"/>
      <c r="B16" s="53"/>
      <c r="C16" s="53"/>
      <c r="D16" s="56" t="s">
        <v>669</v>
      </c>
      <c r="E16" s="56"/>
      <c r="F16" s="53"/>
      <c r="G16" s="53"/>
      <c r="H16" s="56" t="s">
        <v>671</v>
      </c>
      <c r="I16" s="56"/>
      <c r="J16" s="53"/>
      <c r="K16" s="53"/>
      <c r="L16" s="56"/>
      <c r="M16" s="56"/>
      <c r="N16" s="53"/>
      <c r="O16" s="53"/>
      <c r="P16" s="56" t="s">
        <v>673</v>
      </c>
      <c r="Q16" s="56"/>
      <c r="R16" s="53"/>
      <c r="S16" s="53"/>
      <c r="T16" s="56"/>
      <c r="U16" s="56"/>
      <c r="V16" s="53"/>
      <c r="W16" s="53"/>
      <c r="X16" s="56"/>
      <c r="Y16" s="56"/>
      <c r="Z16" s="53"/>
    </row>
    <row r="17" spans="1:26" x14ac:dyDescent="0.25">
      <c r="A17" s="13"/>
      <c r="B17" s="15"/>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3"/>
      <c r="B18" s="22" t="s">
        <v>96</v>
      </c>
      <c r="C18" s="24" t="s">
        <v>259</v>
      </c>
      <c r="D18" s="26" t="s">
        <v>260</v>
      </c>
      <c r="E18" s="45" t="s">
        <v>330</v>
      </c>
      <c r="F18" s="26" t="s">
        <v>259</v>
      </c>
      <c r="G18" s="24"/>
      <c r="H18" s="24" t="s">
        <v>260</v>
      </c>
      <c r="I18" s="25">
        <v>529949</v>
      </c>
      <c r="J18" s="26" t="s">
        <v>259</v>
      </c>
      <c r="K18" s="24"/>
      <c r="L18" s="24" t="s">
        <v>260</v>
      </c>
      <c r="M18" s="25">
        <v>31886</v>
      </c>
      <c r="N18" s="26" t="s">
        <v>259</v>
      </c>
      <c r="O18" s="24"/>
      <c r="P18" s="24" t="s">
        <v>260</v>
      </c>
      <c r="Q18" s="25">
        <v>139806</v>
      </c>
      <c r="R18" s="26" t="s">
        <v>259</v>
      </c>
      <c r="S18" s="24"/>
      <c r="T18" s="26" t="s">
        <v>260</v>
      </c>
      <c r="U18" s="45" t="s">
        <v>330</v>
      </c>
      <c r="V18" s="26" t="s">
        <v>259</v>
      </c>
      <c r="W18" s="24"/>
      <c r="X18" s="24" t="s">
        <v>260</v>
      </c>
      <c r="Y18" s="25">
        <v>701641</v>
      </c>
      <c r="Z18" s="26" t="s">
        <v>259</v>
      </c>
    </row>
    <row r="19" spans="1:26" ht="25.5" x14ac:dyDescent="0.25">
      <c r="A19" s="13"/>
      <c r="B19" s="27" t="s">
        <v>97</v>
      </c>
      <c r="C19" s="15" t="s">
        <v>259</v>
      </c>
      <c r="D19" s="21"/>
      <c r="E19" s="44" t="s">
        <v>330</v>
      </c>
      <c r="F19" s="21" t="s">
        <v>259</v>
      </c>
      <c r="G19" s="15"/>
      <c r="H19" s="15"/>
      <c r="I19" s="29">
        <v>251491</v>
      </c>
      <c r="J19" s="21" t="s">
        <v>259</v>
      </c>
      <c r="K19" s="15"/>
      <c r="L19" s="15"/>
      <c r="M19" s="29">
        <v>22836</v>
      </c>
      <c r="N19" s="21" t="s">
        <v>259</v>
      </c>
      <c r="O19" s="15"/>
      <c r="P19" s="15"/>
      <c r="Q19" s="29">
        <v>84999</v>
      </c>
      <c r="R19" s="21" t="s">
        <v>259</v>
      </c>
      <c r="S19" s="15"/>
      <c r="T19" s="21"/>
      <c r="U19" s="44" t="s">
        <v>330</v>
      </c>
      <c r="V19" s="21" t="s">
        <v>259</v>
      </c>
      <c r="W19" s="15"/>
      <c r="X19" s="15"/>
      <c r="Y19" s="29">
        <v>359326</v>
      </c>
      <c r="Z19" s="21" t="s">
        <v>259</v>
      </c>
    </row>
    <row r="20" spans="1:26" x14ac:dyDescent="0.25">
      <c r="A20" s="13"/>
      <c r="B20" s="22" t="s">
        <v>678</v>
      </c>
      <c r="C20" s="24" t="s">
        <v>259</v>
      </c>
      <c r="D20" s="24"/>
      <c r="E20" s="25">
        <v>9370</v>
      </c>
      <c r="F20" s="26" t="s">
        <v>259</v>
      </c>
      <c r="G20" s="24"/>
      <c r="H20" s="24"/>
      <c r="I20" s="25">
        <v>168073</v>
      </c>
      <c r="J20" s="26" t="s">
        <v>259</v>
      </c>
      <c r="K20" s="24"/>
      <c r="L20" s="24"/>
      <c r="M20" s="25">
        <v>6589</v>
      </c>
      <c r="N20" s="26" t="s">
        <v>259</v>
      </c>
      <c r="O20" s="24"/>
      <c r="P20" s="24"/>
      <c r="Q20" s="25">
        <v>41619</v>
      </c>
      <c r="R20" s="26" t="s">
        <v>259</v>
      </c>
      <c r="S20" s="24"/>
      <c r="T20" s="26"/>
      <c r="U20" s="45" t="s">
        <v>330</v>
      </c>
      <c r="V20" s="26" t="s">
        <v>259</v>
      </c>
      <c r="W20" s="24"/>
      <c r="X20" s="24"/>
      <c r="Y20" s="25">
        <v>225651</v>
      </c>
      <c r="Z20" s="26" t="s">
        <v>259</v>
      </c>
    </row>
    <row r="21" spans="1:26" x14ac:dyDescent="0.25">
      <c r="A21" s="13"/>
      <c r="B21" s="27" t="s">
        <v>679</v>
      </c>
      <c r="C21" s="15" t="s">
        <v>259</v>
      </c>
      <c r="D21" s="21"/>
      <c r="E21" s="44" t="s">
        <v>330</v>
      </c>
      <c r="F21" s="21" t="s">
        <v>259</v>
      </c>
      <c r="G21" s="15"/>
      <c r="H21" s="15"/>
      <c r="I21" s="29">
        <v>2931</v>
      </c>
      <c r="J21" s="21" t="s">
        <v>259</v>
      </c>
      <c r="K21" s="15"/>
      <c r="L21" s="15"/>
      <c r="M21" s="36">
        <v>74</v>
      </c>
      <c r="N21" s="21" t="s">
        <v>259</v>
      </c>
      <c r="O21" s="15"/>
      <c r="P21" s="15"/>
      <c r="Q21" s="29">
        <v>5633</v>
      </c>
      <c r="R21" s="21" t="s">
        <v>259</v>
      </c>
      <c r="S21" s="15"/>
      <c r="T21" s="21"/>
      <c r="U21" s="44" t="s">
        <v>330</v>
      </c>
      <c r="V21" s="21" t="s">
        <v>259</v>
      </c>
      <c r="W21" s="15"/>
      <c r="X21" s="15"/>
      <c r="Y21" s="29">
        <v>8638</v>
      </c>
      <c r="Z21" s="21" t="s">
        <v>259</v>
      </c>
    </row>
    <row r="22" spans="1:26" x14ac:dyDescent="0.25">
      <c r="A22" s="13"/>
      <c r="B22" s="22" t="s">
        <v>100</v>
      </c>
      <c r="C22" s="24" t="s">
        <v>259</v>
      </c>
      <c r="D22" s="26"/>
      <c r="E22" s="45" t="s">
        <v>330</v>
      </c>
      <c r="F22" s="26" t="s">
        <v>259</v>
      </c>
      <c r="G22" s="24"/>
      <c r="H22" s="24"/>
      <c r="I22" s="25">
        <v>22381</v>
      </c>
      <c r="J22" s="26" t="s">
        <v>259</v>
      </c>
      <c r="K22" s="24"/>
      <c r="L22" s="24"/>
      <c r="M22" s="38">
        <v>85</v>
      </c>
      <c r="N22" s="26" t="s">
        <v>259</v>
      </c>
      <c r="O22" s="24"/>
      <c r="P22" s="24"/>
      <c r="Q22" s="25">
        <v>2330</v>
      </c>
      <c r="R22" s="26" t="s">
        <v>259</v>
      </c>
      <c r="S22" s="24"/>
      <c r="T22" s="26"/>
      <c r="U22" s="45" t="s">
        <v>330</v>
      </c>
      <c r="V22" s="26" t="s">
        <v>259</v>
      </c>
      <c r="W22" s="24"/>
      <c r="X22" s="24"/>
      <c r="Y22" s="25">
        <v>24796</v>
      </c>
      <c r="Z22" s="26" t="s">
        <v>259</v>
      </c>
    </row>
    <row r="23" spans="1:26" x14ac:dyDescent="0.25">
      <c r="A23" s="13"/>
      <c r="B23" s="27" t="s">
        <v>101</v>
      </c>
      <c r="C23" s="15" t="s">
        <v>259</v>
      </c>
      <c r="D23" s="15"/>
      <c r="E23" s="29">
        <v>18058</v>
      </c>
      <c r="F23" s="21" t="s">
        <v>259</v>
      </c>
      <c r="G23" s="15"/>
      <c r="H23" s="15"/>
      <c r="I23" s="29">
        <v>3087</v>
      </c>
      <c r="J23" s="21" t="s">
        <v>259</v>
      </c>
      <c r="K23" s="15"/>
      <c r="L23" s="21"/>
      <c r="M23" s="44" t="s">
        <v>330</v>
      </c>
      <c r="N23" s="21" t="s">
        <v>259</v>
      </c>
      <c r="O23" s="15"/>
      <c r="P23" s="15"/>
      <c r="Q23" s="36">
        <v>967</v>
      </c>
      <c r="R23" s="21" t="s">
        <v>259</v>
      </c>
      <c r="S23" s="15"/>
      <c r="T23" s="21"/>
      <c r="U23" s="44" t="s">
        <v>330</v>
      </c>
      <c r="V23" s="21" t="s">
        <v>259</v>
      </c>
      <c r="W23" s="15"/>
      <c r="X23" s="15"/>
      <c r="Y23" s="29">
        <v>22112</v>
      </c>
      <c r="Z23" s="21" t="s">
        <v>259</v>
      </c>
    </row>
    <row r="24" spans="1:26" ht="25.5" x14ac:dyDescent="0.25">
      <c r="A24" s="13"/>
      <c r="B24" s="22" t="s">
        <v>680</v>
      </c>
      <c r="C24" s="24" t="s">
        <v>259</v>
      </c>
      <c r="D24" s="26"/>
      <c r="E24" s="45" t="s">
        <v>330</v>
      </c>
      <c r="F24" s="26" t="s">
        <v>259</v>
      </c>
      <c r="G24" s="24"/>
      <c r="H24" s="24"/>
      <c r="I24" s="38" t="s">
        <v>681</v>
      </c>
      <c r="J24" s="26" t="s">
        <v>273</v>
      </c>
      <c r="K24" s="24"/>
      <c r="L24" s="26"/>
      <c r="M24" s="45" t="s">
        <v>330</v>
      </c>
      <c r="N24" s="26" t="s">
        <v>259</v>
      </c>
      <c r="O24" s="24"/>
      <c r="P24" s="24"/>
      <c r="Q24" s="38">
        <v>348</v>
      </c>
      <c r="R24" s="26" t="s">
        <v>259</v>
      </c>
      <c r="S24" s="24"/>
      <c r="T24" s="26"/>
      <c r="U24" s="45" t="s">
        <v>330</v>
      </c>
      <c r="V24" s="26" t="s">
        <v>259</v>
      </c>
      <c r="W24" s="24"/>
      <c r="X24" s="26"/>
      <c r="Y24" s="45" t="s">
        <v>330</v>
      </c>
      <c r="Z24" s="26" t="s">
        <v>259</v>
      </c>
    </row>
    <row r="25" spans="1:26" ht="25.5" x14ac:dyDescent="0.25">
      <c r="A25" s="13"/>
      <c r="B25" s="27" t="s">
        <v>102</v>
      </c>
      <c r="C25" s="15" t="s">
        <v>259</v>
      </c>
      <c r="D25" s="21"/>
      <c r="E25" s="44" t="s">
        <v>330</v>
      </c>
      <c r="F25" s="21" t="s">
        <v>259</v>
      </c>
      <c r="G25" s="15"/>
      <c r="H25" s="15"/>
      <c r="I25" s="36">
        <v>77</v>
      </c>
      <c r="J25" s="21" t="s">
        <v>259</v>
      </c>
      <c r="K25" s="15"/>
      <c r="L25" s="21"/>
      <c r="M25" s="44" t="s">
        <v>330</v>
      </c>
      <c r="N25" s="21" t="s">
        <v>259</v>
      </c>
      <c r="O25" s="15"/>
      <c r="P25" s="21"/>
      <c r="Q25" s="44" t="s">
        <v>330</v>
      </c>
      <c r="R25" s="21" t="s">
        <v>259</v>
      </c>
      <c r="S25" s="15"/>
      <c r="T25" s="21"/>
      <c r="U25" s="44" t="s">
        <v>330</v>
      </c>
      <c r="V25" s="21" t="s">
        <v>259</v>
      </c>
      <c r="W25" s="15"/>
      <c r="X25" s="15"/>
      <c r="Y25" s="36">
        <v>77</v>
      </c>
      <c r="Z25" s="21" t="s">
        <v>259</v>
      </c>
    </row>
    <row r="26" spans="1:26" ht="15.75" thickBot="1" x14ac:dyDescent="0.3">
      <c r="A26" s="13"/>
      <c r="B26" s="22" t="s">
        <v>682</v>
      </c>
      <c r="C26" s="24" t="s">
        <v>259</v>
      </c>
      <c r="D26" s="24"/>
      <c r="E26" s="38" t="s">
        <v>683</v>
      </c>
      <c r="F26" s="26" t="s">
        <v>273</v>
      </c>
      <c r="G26" s="24"/>
      <c r="H26" s="24"/>
      <c r="I26" s="25">
        <v>3661</v>
      </c>
      <c r="J26" s="26" t="s">
        <v>259</v>
      </c>
      <c r="K26" s="24"/>
      <c r="L26" s="24"/>
      <c r="M26" s="38" t="s">
        <v>684</v>
      </c>
      <c r="N26" s="26" t="s">
        <v>273</v>
      </c>
      <c r="O26" s="24"/>
      <c r="P26" s="24"/>
      <c r="Q26" s="25">
        <v>1461</v>
      </c>
      <c r="R26" s="26" t="s">
        <v>259</v>
      </c>
      <c r="S26" s="24"/>
      <c r="T26" s="26"/>
      <c r="U26" s="45" t="s">
        <v>330</v>
      </c>
      <c r="V26" s="26" t="s">
        <v>259</v>
      </c>
      <c r="W26" s="24"/>
      <c r="X26" s="24"/>
      <c r="Y26" s="25">
        <v>4600</v>
      </c>
      <c r="Z26" s="26" t="s">
        <v>259</v>
      </c>
    </row>
    <row r="27" spans="1:26" x14ac:dyDescent="0.25">
      <c r="A27" s="13"/>
      <c r="B27" s="30"/>
      <c r="C27" s="30" t="s">
        <v>259</v>
      </c>
      <c r="D27" s="31"/>
      <c r="E27" s="31"/>
      <c r="F27" s="30"/>
      <c r="G27" s="30"/>
      <c r="H27" s="31"/>
      <c r="I27" s="31"/>
      <c r="J27" s="30"/>
      <c r="K27" s="30"/>
      <c r="L27" s="31"/>
      <c r="M27" s="31"/>
      <c r="N27" s="30"/>
      <c r="O27" s="30"/>
      <c r="P27" s="31"/>
      <c r="Q27" s="31"/>
      <c r="R27" s="30"/>
      <c r="S27" s="30"/>
      <c r="T27" s="31"/>
      <c r="U27" s="31"/>
      <c r="V27" s="30"/>
      <c r="W27" s="30"/>
      <c r="X27" s="31"/>
      <c r="Y27" s="31"/>
      <c r="Z27" s="30"/>
    </row>
    <row r="28" spans="1:26" x14ac:dyDescent="0.25">
      <c r="A28" s="13"/>
      <c r="B28" s="39" t="s">
        <v>104</v>
      </c>
      <c r="C28" s="28" t="s">
        <v>259</v>
      </c>
      <c r="D28" s="15"/>
      <c r="E28" s="36" t="s">
        <v>685</v>
      </c>
      <c r="F28" s="21" t="s">
        <v>273</v>
      </c>
      <c r="G28" s="28"/>
      <c r="H28" s="15"/>
      <c r="I28" s="29">
        <v>78596</v>
      </c>
      <c r="J28" s="21" t="s">
        <v>259</v>
      </c>
      <c r="K28" s="28"/>
      <c r="L28" s="15"/>
      <c r="M28" s="29">
        <v>2460</v>
      </c>
      <c r="N28" s="21" t="s">
        <v>259</v>
      </c>
      <c r="O28" s="28"/>
      <c r="P28" s="15"/>
      <c r="Q28" s="29">
        <v>2449</v>
      </c>
      <c r="R28" s="21" t="s">
        <v>259</v>
      </c>
      <c r="S28" s="28"/>
      <c r="T28" s="21"/>
      <c r="U28" s="44" t="s">
        <v>330</v>
      </c>
      <c r="V28" s="21" t="s">
        <v>259</v>
      </c>
      <c r="W28" s="28"/>
      <c r="X28" s="15"/>
      <c r="Y28" s="29">
        <v>56441</v>
      </c>
      <c r="Z28" s="21" t="s">
        <v>259</v>
      </c>
    </row>
    <row r="29" spans="1:26" x14ac:dyDescent="0.25">
      <c r="A29" s="13"/>
      <c r="B29" s="15"/>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3"/>
      <c r="B30" s="22" t="s">
        <v>686</v>
      </c>
      <c r="C30" s="23" t="s">
        <v>259</v>
      </c>
      <c r="D30" s="24"/>
      <c r="E30" s="38" t="s">
        <v>687</v>
      </c>
      <c r="F30" s="26" t="s">
        <v>273</v>
      </c>
      <c r="G30" s="23"/>
      <c r="H30" s="24"/>
      <c r="I30" s="25">
        <v>12259</v>
      </c>
      <c r="J30" s="26" t="s">
        <v>259</v>
      </c>
      <c r="K30" s="23"/>
      <c r="L30" s="26"/>
      <c r="M30" s="45" t="s">
        <v>330</v>
      </c>
      <c r="N30" s="26" t="s">
        <v>259</v>
      </c>
      <c r="O30" s="23"/>
      <c r="P30" s="24"/>
      <c r="Q30" s="38" t="s">
        <v>688</v>
      </c>
      <c r="R30" s="26" t="s">
        <v>273</v>
      </c>
      <c r="S30" s="23"/>
      <c r="T30" s="26"/>
      <c r="U30" s="45" t="s">
        <v>330</v>
      </c>
      <c r="V30" s="26" t="s">
        <v>259</v>
      </c>
      <c r="W30" s="23"/>
      <c r="X30" s="26"/>
      <c r="Y30" s="45" t="s">
        <v>330</v>
      </c>
      <c r="Z30" s="26" t="s">
        <v>259</v>
      </c>
    </row>
    <row r="31" spans="1:26" x14ac:dyDescent="0.25">
      <c r="A31" s="13"/>
      <c r="B31" s="27" t="s">
        <v>689</v>
      </c>
      <c r="C31" s="28" t="s">
        <v>259</v>
      </c>
      <c r="D31" s="15"/>
      <c r="E31" s="36" t="s">
        <v>690</v>
      </c>
      <c r="F31" s="21" t="s">
        <v>273</v>
      </c>
      <c r="G31" s="28"/>
      <c r="H31" s="15"/>
      <c r="I31" s="29">
        <v>41930</v>
      </c>
      <c r="J31" s="21" t="s">
        <v>259</v>
      </c>
      <c r="K31" s="28"/>
      <c r="L31" s="21"/>
      <c r="M31" s="44" t="s">
        <v>330</v>
      </c>
      <c r="N31" s="21" t="s">
        <v>259</v>
      </c>
      <c r="O31" s="28"/>
      <c r="P31" s="15"/>
      <c r="Q31" s="29">
        <v>6398</v>
      </c>
      <c r="R31" s="21" t="s">
        <v>259</v>
      </c>
      <c r="S31" s="28"/>
      <c r="T31" s="21"/>
      <c r="U31" s="44" t="s">
        <v>330</v>
      </c>
      <c r="V31" s="21" t="s">
        <v>259</v>
      </c>
      <c r="W31" s="28"/>
      <c r="X31" s="15"/>
      <c r="Y31" s="29">
        <v>48138</v>
      </c>
      <c r="Z31" s="21" t="s">
        <v>259</v>
      </c>
    </row>
    <row r="32" spans="1:26" ht="25.5" x14ac:dyDescent="0.25">
      <c r="A32" s="13"/>
      <c r="B32" s="22" t="s">
        <v>106</v>
      </c>
      <c r="C32" s="23" t="s">
        <v>259</v>
      </c>
      <c r="D32" s="24"/>
      <c r="E32" s="25">
        <v>12610</v>
      </c>
      <c r="F32" s="26" t="s">
        <v>259</v>
      </c>
      <c r="G32" s="23"/>
      <c r="H32" s="26"/>
      <c r="I32" s="45" t="s">
        <v>330</v>
      </c>
      <c r="J32" s="26" t="s">
        <v>259</v>
      </c>
      <c r="K32" s="23"/>
      <c r="L32" s="26"/>
      <c r="M32" s="45" t="s">
        <v>330</v>
      </c>
      <c r="N32" s="26" t="s">
        <v>259</v>
      </c>
      <c r="O32" s="23"/>
      <c r="P32" s="26"/>
      <c r="Q32" s="45" t="s">
        <v>330</v>
      </c>
      <c r="R32" s="26" t="s">
        <v>259</v>
      </c>
      <c r="S32" s="23"/>
      <c r="T32" s="26"/>
      <c r="U32" s="45" t="s">
        <v>330</v>
      </c>
      <c r="V32" s="26" t="s">
        <v>259</v>
      </c>
      <c r="W32" s="23"/>
      <c r="X32" s="24"/>
      <c r="Y32" s="25">
        <v>12610</v>
      </c>
      <c r="Z32" s="26" t="s">
        <v>259</v>
      </c>
    </row>
    <row r="33" spans="1:26" ht="26.25" thickBot="1" x14ac:dyDescent="0.3">
      <c r="A33" s="13"/>
      <c r="B33" s="27" t="s">
        <v>107</v>
      </c>
      <c r="C33" s="28" t="s">
        <v>259</v>
      </c>
      <c r="D33" s="15"/>
      <c r="E33" s="36" t="s">
        <v>691</v>
      </c>
      <c r="F33" s="21" t="s">
        <v>273</v>
      </c>
      <c r="G33" s="28"/>
      <c r="H33" s="21"/>
      <c r="I33" s="44" t="s">
        <v>330</v>
      </c>
      <c r="J33" s="21" t="s">
        <v>259</v>
      </c>
      <c r="K33" s="28"/>
      <c r="L33" s="21"/>
      <c r="M33" s="44" t="s">
        <v>330</v>
      </c>
      <c r="N33" s="21" t="s">
        <v>259</v>
      </c>
      <c r="O33" s="28"/>
      <c r="P33" s="21"/>
      <c r="Q33" s="44" t="s">
        <v>330</v>
      </c>
      <c r="R33" s="21" t="s">
        <v>259</v>
      </c>
      <c r="S33" s="28"/>
      <c r="T33" s="21"/>
      <c r="U33" s="44" t="s">
        <v>330</v>
      </c>
      <c r="V33" s="21" t="s">
        <v>259</v>
      </c>
      <c r="W33" s="28"/>
      <c r="X33" s="15"/>
      <c r="Y33" s="36" t="s">
        <v>691</v>
      </c>
      <c r="Z33" s="21" t="s">
        <v>273</v>
      </c>
    </row>
    <row r="34" spans="1:26" x14ac:dyDescent="0.25">
      <c r="A34" s="13"/>
      <c r="B34" s="30"/>
      <c r="C34" s="30" t="s">
        <v>259</v>
      </c>
      <c r="D34" s="31"/>
      <c r="E34" s="31"/>
      <c r="F34" s="30"/>
      <c r="G34" s="30"/>
      <c r="H34" s="31"/>
      <c r="I34" s="31"/>
      <c r="J34" s="30"/>
      <c r="K34" s="30"/>
      <c r="L34" s="31"/>
      <c r="M34" s="31"/>
      <c r="N34" s="30"/>
      <c r="O34" s="30"/>
      <c r="P34" s="31"/>
      <c r="Q34" s="31"/>
      <c r="R34" s="30"/>
      <c r="S34" s="30"/>
      <c r="T34" s="31"/>
      <c r="U34" s="31"/>
      <c r="V34" s="30"/>
      <c r="W34" s="30"/>
      <c r="X34" s="31"/>
      <c r="Y34" s="31"/>
      <c r="Z34" s="30"/>
    </row>
    <row r="35" spans="1:26" ht="25.5" x14ac:dyDescent="0.25">
      <c r="A35" s="13"/>
      <c r="B35" s="32" t="s">
        <v>692</v>
      </c>
      <c r="C35" s="23" t="s">
        <v>259</v>
      </c>
      <c r="D35" s="24"/>
      <c r="E35" s="38" t="s">
        <v>693</v>
      </c>
      <c r="F35" s="26" t="s">
        <v>273</v>
      </c>
      <c r="G35" s="23"/>
      <c r="H35" s="24"/>
      <c r="I35" s="25">
        <v>24407</v>
      </c>
      <c r="J35" s="26" t="s">
        <v>259</v>
      </c>
      <c r="K35" s="23"/>
      <c r="L35" s="24"/>
      <c r="M35" s="25">
        <v>2460</v>
      </c>
      <c r="N35" s="26" t="s">
        <v>259</v>
      </c>
      <c r="O35" s="23"/>
      <c r="P35" s="24"/>
      <c r="Q35" s="38" t="s">
        <v>694</v>
      </c>
      <c r="R35" s="26" t="s">
        <v>273</v>
      </c>
      <c r="S35" s="23"/>
      <c r="T35" s="26"/>
      <c r="U35" s="45" t="s">
        <v>330</v>
      </c>
      <c r="V35" s="26" t="s">
        <v>259</v>
      </c>
      <c r="W35" s="23"/>
      <c r="X35" s="24"/>
      <c r="Y35" s="38" t="s">
        <v>695</v>
      </c>
      <c r="Z35" s="26" t="s">
        <v>273</v>
      </c>
    </row>
    <row r="36" spans="1:26" ht="15.75" thickBot="1" x14ac:dyDescent="0.3">
      <c r="A36" s="13"/>
      <c r="B36" s="27" t="s">
        <v>696</v>
      </c>
      <c r="C36" s="28" t="s">
        <v>259</v>
      </c>
      <c r="D36" s="15"/>
      <c r="E36" s="29">
        <v>21936</v>
      </c>
      <c r="F36" s="21" t="s">
        <v>259</v>
      </c>
      <c r="G36" s="28"/>
      <c r="H36" s="15"/>
      <c r="I36" s="36" t="s">
        <v>697</v>
      </c>
      <c r="J36" s="21" t="s">
        <v>273</v>
      </c>
      <c r="K36" s="28"/>
      <c r="L36" s="21"/>
      <c r="M36" s="44" t="s">
        <v>330</v>
      </c>
      <c r="N36" s="21" t="s">
        <v>259</v>
      </c>
      <c r="O36" s="28"/>
      <c r="P36" s="21"/>
      <c r="Q36" s="44" t="s">
        <v>330</v>
      </c>
      <c r="R36" s="21" t="s">
        <v>259</v>
      </c>
      <c r="S36" s="28"/>
      <c r="T36" s="15"/>
      <c r="U36" s="36" t="s">
        <v>698</v>
      </c>
      <c r="V36" s="21" t="s">
        <v>273</v>
      </c>
      <c r="W36" s="28"/>
      <c r="X36" s="21"/>
      <c r="Y36" s="44" t="s">
        <v>330</v>
      </c>
      <c r="Z36" s="21" t="s">
        <v>259</v>
      </c>
    </row>
    <row r="37" spans="1:26" x14ac:dyDescent="0.25">
      <c r="A37" s="13"/>
      <c r="B37" s="30"/>
      <c r="C37" s="30" t="s">
        <v>259</v>
      </c>
      <c r="D37" s="31"/>
      <c r="E37" s="31"/>
      <c r="F37" s="30"/>
      <c r="G37" s="30"/>
      <c r="H37" s="31"/>
      <c r="I37" s="31"/>
      <c r="J37" s="30"/>
      <c r="K37" s="30"/>
      <c r="L37" s="31"/>
      <c r="M37" s="31"/>
      <c r="N37" s="30"/>
      <c r="O37" s="30"/>
      <c r="P37" s="31"/>
      <c r="Q37" s="31"/>
      <c r="R37" s="30"/>
      <c r="S37" s="30"/>
      <c r="T37" s="31"/>
      <c r="U37" s="31"/>
      <c r="V37" s="30"/>
      <c r="W37" s="30"/>
      <c r="X37" s="31"/>
      <c r="Y37" s="31"/>
      <c r="Z37" s="30"/>
    </row>
    <row r="38" spans="1:26" x14ac:dyDescent="0.25">
      <c r="A38" s="13"/>
      <c r="B38" s="32" t="s">
        <v>699</v>
      </c>
      <c r="C38" s="23" t="s">
        <v>259</v>
      </c>
      <c r="D38" s="24"/>
      <c r="E38" s="38" t="s">
        <v>700</v>
      </c>
      <c r="F38" s="26" t="s">
        <v>273</v>
      </c>
      <c r="G38" s="23"/>
      <c r="H38" s="24"/>
      <c r="I38" s="25">
        <v>21936</v>
      </c>
      <c r="J38" s="26" t="s">
        <v>259</v>
      </c>
      <c r="K38" s="23"/>
      <c r="L38" s="24"/>
      <c r="M38" s="25">
        <v>2460</v>
      </c>
      <c r="N38" s="26" t="s">
        <v>259</v>
      </c>
      <c r="O38" s="23"/>
      <c r="P38" s="24"/>
      <c r="Q38" s="38" t="s">
        <v>694</v>
      </c>
      <c r="R38" s="26" t="s">
        <v>273</v>
      </c>
      <c r="S38" s="23"/>
      <c r="T38" s="24"/>
      <c r="U38" s="38" t="s">
        <v>698</v>
      </c>
      <c r="V38" s="26" t="s">
        <v>273</v>
      </c>
      <c r="W38" s="23"/>
      <c r="X38" s="24"/>
      <c r="Y38" s="38" t="s">
        <v>695</v>
      </c>
      <c r="Z38" s="26" t="s">
        <v>273</v>
      </c>
    </row>
    <row r="39" spans="1:26" ht="15.75" thickBot="1" x14ac:dyDescent="0.3">
      <c r="A39" s="13"/>
      <c r="B39" s="39" t="s">
        <v>701</v>
      </c>
      <c r="C39" s="28" t="s">
        <v>259</v>
      </c>
      <c r="D39" s="15"/>
      <c r="E39" s="36" t="s">
        <v>702</v>
      </c>
      <c r="F39" s="21" t="s">
        <v>273</v>
      </c>
      <c r="G39" s="28"/>
      <c r="H39" s="21"/>
      <c r="I39" s="44" t="s">
        <v>330</v>
      </c>
      <c r="J39" s="21" t="s">
        <v>259</v>
      </c>
      <c r="K39" s="28"/>
      <c r="L39" s="15"/>
      <c r="M39" s="36">
        <v>867</v>
      </c>
      <c r="N39" s="21" t="s">
        <v>259</v>
      </c>
      <c r="O39" s="28"/>
      <c r="P39" s="15"/>
      <c r="Q39" s="36">
        <v>142</v>
      </c>
      <c r="R39" s="21" t="s">
        <v>259</v>
      </c>
      <c r="S39" s="28"/>
      <c r="T39" s="21"/>
      <c r="U39" s="44" t="s">
        <v>330</v>
      </c>
      <c r="V39" s="21" t="s">
        <v>259</v>
      </c>
      <c r="W39" s="28"/>
      <c r="X39" s="15"/>
      <c r="Y39" s="36" t="s">
        <v>316</v>
      </c>
      <c r="Z39" s="21" t="s">
        <v>273</v>
      </c>
    </row>
    <row r="40" spans="1:26" x14ac:dyDescent="0.25">
      <c r="A40" s="13"/>
      <c r="B40" s="30"/>
      <c r="C40" s="30" t="s">
        <v>259</v>
      </c>
      <c r="D40" s="31"/>
      <c r="E40" s="31"/>
      <c r="F40" s="30"/>
      <c r="G40" s="30"/>
      <c r="H40" s="31"/>
      <c r="I40" s="31"/>
      <c r="J40" s="30"/>
      <c r="K40" s="30"/>
      <c r="L40" s="31"/>
      <c r="M40" s="31"/>
      <c r="N40" s="30"/>
      <c r="O40" s="30"/>
      <c r="P40" s="31"/>
      <c r="Q40" s="31"/>
      <c r="R40" s="30"/>
      <c r="S40" s="30"/>
      <c r="T40" s="31"/>
      <c r="U40" s="31"/>
      <c r="V40" s="30"/>
      <c r="W40" s="30"/>
      <c r="X40" s="31"/>
      <c r="Y40" s="31"/>
      <c r="Z40" s="30"/>
    </row>
    <row r="41" spans="1:26" ht="15.75" thickBot="1" x14ac:dyDescent="0.3">
      <c r="A41" s="13"/>
      <c r="B41" s="22" t="s">
        <v>703</v>
      </c>
      <c r="C41" s="23" t="s">
        <v>259</v>
      </c>
      <c r="D41" s="24" t="s">
        <v>260</v>
      </c>
      <c r="E41" s="38" t="s">
        <v>599</v>
      </c>
      <c r="F41" s="26" t="s">
        <v>273</v>
      </c>
      <c r="G41" s="23"/>
      <c r="H41" s="24" t="s">
        <v>260</v>
      </c>
      <c r="I41" s="25">
        <v>21936</v>
      </c>
      <c r="J41" s="26" t="s">
        <v>259</v>
      </c>
      <c r="K41" s="23"/>
      <c r="L41" s="24" t="s">
        <v>260</v>
      </c>
      <c r="M41" s="25">
        <v>1593</v>
      </c>
      <c r="N41" s="26" t="s">
        <v>259</v>
      </c>
      <c r="O41" s="23"/>
      <c r="P41" s="24" t="s">
        <v>260</v>
      </c>
      <c r="Q41" s="38" t="s">
        <v>704</v>
      </c>
      <c r="R41" s="26" t="s">
        <v>273</v>
      </c>
      <c r="S41" s="23"/>
      <c r="T41" s="24" t="s">
        <v>260</v>
      </c>
      <c r="U41" s="38" t="s">
        <v>698</v>
      </c>
      <c r="V41" s="26" t="s">
        <v>273</v>
      </c>
      <c r="W41" s="23"/>
      <c r="X41" s="24" t="s">
        <v>260</v>
      </c>
      <c r="Y41" s="38" t="s">
        <v>599</v>
      </c>
      <c r="Z41" s="26" t="s">
        <v>273</v>
      </c>
    </row>
    <row r="42" spans="1:26" ht="15.75" thickTop="1" x14ac:dyDescent="0.25">
      <c r="A42" s="13"/>
      <c r="B42" s="30"/>
      <c r="C42" s="30" t="s">
        <v>259</v>
      </c>
      <c r="D42" s="33"/>
      <c r="E42" s="33"/>
      <c r="F42" s="30"/>
      <c r="G42" s="30"/>
      <c r="H42" s="33"/>
      <c r="I42" s="33"/>
      <c r="J42" s="30"/>
      <c r="K42" s="30"/>
      <c r="L42" s="33"/>
      <c r="M42" s="33"/>
      <c r="N42" s="30"/>
      <c r="O42" s="30"/>
      <c r="P42" s="33"/>
      <c r="Q42" s="33"/>
      <c r="R42" s="30"/>
      <c r="S42" s="30"/>
      <c r="T42" s="33"/>
      <c r="U42" s="33"/>
      <c r="V42" s="30"/>
      <c r="W42" s="30"/>
      <c r="X42" s="33"/>
      <c r="Y42" s="33"/>
      <c r="Z42" s="30"/>
    </row>
    <row r="43" spans="1:26" x14ac:dyDescent="0.25">
      <c r="A43" s="13"/>
      <c r="B43" s="15"/>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3"/>
      <c r="B44" s="27" t="s">
        <v>705</v>
      </c>
      <c r="C44" s="28" t="s">
        <v>259</v>
      </c>
      <c r="D44" s="15"/>
      <c r="E44" s="15"/>
      <c r="F44" s="15"/>
      <c r="G44" s="28"/>
      <c r="H44" s="15"/>
      <c r="I44" s="15"/>
      <c r="J44" s="15"/>
      <c r="K44" s="28"/>
      <c r="L44" s="15"/>
      <c r="M44" s="15"/>
      <c r="N44" s="15"/>
      <c r="O44" s="28"/>
      <c r="P44" s="15"/>
      <c r="Q44" s="15"/>
      <c r="R44" s="15"/>
      <c r="S44" s="28"/>
      <c r="T44" s="15"/>
      <c r="U44" s="15"/>
      <c r="V44" s="15"/>
      <c r="W44" s="28"/>
      <c r="X44" s="15"/>
      <c r="Y44" s="15"/>
      <c r="Z44" s="15"/>
    </row>
    <row r="45" spans="1:26" ht="26.25" thickBot="1" x14ac:dyDescent="0.3">
      <c r="A45" s="13"/>
      <c r="B45" s="32" t="s">
        <v>113</v>
      </c>
      <c r="C45" s="23" t="s">
        <v>259</v>
      </c>
      <c r="D45" s="26"/>
      <c r="E45" s="45" t="s">
        <v>330</v>
      </c>
      <c r="F45" s="26" t="s">
        <v>259</v>
      </c>
      <c r="G45" s="23"/>
      <c r="H45" s="24"/>
      <c r="I45" s="38" t="s">
        <v>706</v>
      </c>
      <c r="J45" s="26" t="s">
        <v>273</v>
      </c>
      <c r="K45" s="23"/>
      <c r="L45" s="26"/>
      <c r="M45" s="45" t="s">
        <v>330</v>
      </c>
      <c r="N45" s="26" t="s">
        <v>259</v>
      </c>
      <c r="O45" s="23"/>
      <c r="P45" s="24"/>
      <c r="Q45" s="38" t="s">
        <v>707</v>
      </c>
      <c r="R45" s="26" t="s">
        <v>273</v>
      </c>
      <c r="S45" s="23"/>
      <c r="T45" s="26"/>
      <c r="U45" s="45" t="s">
        <v>330</v>
      </c>
      <c r="V45" s="26" t="s">
        <v>259</v>
      </c>
      <c r="W45" s="23"/>
      <c r="X45" s="24"/>
      <c r="Y45" s="38" t="s">
        <v>708</v>
      </c>
      <c r="Z45" s="26" t="s">
        <v>273</v>
      </c>
    </row>
    <row r="46" spans="1:26" x14ac:dyDescent="0.25">
      <c r="A46" s="13"/>
      <c r="B46" s="30"/>
      <c r="C46" s="30" t="s">
        <v>259</v>
      </c>
      <c r="D46" s="31"/>
      <c r="E46" s="31"/>
      <c r="F46" s="30"/>
      <c r="G46" s="30"/>
      <c r="H46" s="31"/>
      <c r="I46" s="31"/>
      <c r="J46" s="30"/>
      <c r="K46" s="30"/>
      <c r="L46" s="31"/>
      <c r="M46" s="31"/>
      <c r="N46" s="30"/>
      <c r="O46" s="30"/>
      <c r="P46" s="31"/>
      <c r="Q46" s="31"/>
      <c r="R46" s="30"/>
      <c r="S46" s="30"/>
      <c r="T46" s="31"/>
      <c r="U46" s="31"/>
      <c r="V46" s="30"/>
      <c r="W46" s="30"/>
      <c r="X46" s="31"/>
      <c r="Y46" s="31"/>
      <c r="Z46" s="30"/>
    </row>
    <row r="47" spans="1:26" x14ac:dyDescent="0.25">
      <c r="A47" s="13"/>
      <c r="B47" s="15"/>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15.75" thickBot="1" x14ac:dyDescent="0.3">
      <c r="A48" s="13"/>
      <c r="B48" s="27" t="s">
        <v>709</v>
      </c>
      <c r="C48" s="28" t="s">
        <v>259</v>
      </c>
      <c r="D48" s="15" t="s">
        <v>260</v>
      </c>
      <c r="E48" s="36" t="s">
        <v>599</v>
      </c>
      <c r="F48" s="21" t="s">
        <v>273</v>
      </c>
      <c r="G48" s="28"/>
      <c r="H48" s="15" t="s">
        <v>260</v>
      </c>
      <c r="I48" s="29">
        <v>16293</v>
      </c>
      <c r="J48" s="21" t="s">
        <v>259</v>
      </c>
      <c r="K48" s="28"/>
      <c r="L48" s="15" t="s">
        <v>260</v>
      </c>
      <c r="M48" s="29">
        <v>1593</v>
      </c>
      <c r="N48" s="21" t="s">
        <v>259</v>
      </c>
      <c r="O48" s="28"/>
      <c r="P48" s="15" t="s">
        <v>260</v>
      </c>
      <c r="Q48" s="36" t="s">
        <v>710</v>
      </c>
      <c r="R48" s="21" t="s">
        <v>273</v>
      </c>
      <c r="S48" s="28"/>
      <c r="T48" s="15" t="s">
        <v>260</v>
      </c>
      <c r="U48" s="36" t="s">
        <v>698</v>
      </c>
      <c r="V48" s="21" t="s">
        <v>273</v>
      </c>
      <c r="W48" s="28"/>
      <c r="X48" s="15" t="s">
        <v>260</v>
      </c>
      <c r="Y48" s="36" t="s">
        <v>711</v>
      </c>
      <c r="Z48" s="21" t="s">
        <v>273</v>
      </c>
    </row>
    <row r="49" spans="1:26" ht="15.75" thickTop="1" x14ac:dyDescent="0.25">
      <c r="A49" s="13"/>
      <c r="B49" s="30"/>
      <c r="C49" s="30" t="s">
        <v>259</v>
      </c>
      <c r="D49" s="33"/>
      <c r="E49" s="33"/>
      <c r="F49" s="30"/>
      <c r="G49" s="30"/>
      <c r="H49" s="33"/>
      <c r="I49" s="33"/>
      <c r="J49" s="30"/>
      <c r="K49" s="30"/>
      <c r="L49" s="33"/>
      <c r="M49" s="33"/>
      <c r="N49" s="30"/>
      <c r="O49" s="30"/>
      <c r="P49" s="33"/>
      <c r="Q49" s="33"/>
      <c r="R49" s="30"/>
      <c r="S49" s="30"/>
      <c r="T49" s="33"/>
      <c r="U49" s="33"/>
      <c r="V49" s="30"/>
      <c r="W49" s="30"/>
      <c r="X49" s="33"/>
      <c r="Y49" s="33"/>
      <c r="Z49" s="30"/>
    </row>
    <row r="50" spans="1:26" x14ac:dyDescent="0.25">
      <c r="A50" s="13"/>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13"/>
      <c r="B51" s="74" t="s">
        <v>664</v>
      </c>
      <c r="C51" s="74"/>
      <c r="D51" s="74"/>
      <c r="E51" s="74"/>
      <c r="F51" s="74"/>
      <c r="G51" s="74"/>
      <c r="H51" s="74"/>
      <c r="I51" s="74"/>
      <c r="J51" s="74"/>
      <c r="K51" s="74"/>
      <c r="L51" s="74"/>
      <c r="M51" s="74"/>
      <c r="N51" s="74"/>
      <c r="O51" s="74"/>
      <c r="P51" s="74"/>
      <c r="Q51" s="74"/>
      <c r="R51" s="74"/>
      <c r="S51" s="74"/>
      <c r="T51" s="74"/>
      <c r="U51" s="74"/>
      <c r="V51" s="74"/>
      <c r="W51" s="74"/>
      <c r="X51" s="74"/>
      <c r="Y51" s="74"/>
      <c r="Z51" s="74"/>
    </row>
    <row r="52" spans="1:26" x14ac:dyDescent="0.25">
      <c r="A52" s="13"/>
      <c r="B52" s="74" t="s">
        <v>712</v>
      </c>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13"/>
      <c r="B53" s="74" t="s">
        <v>666</v>
      </c>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ht="15.75" x14ac:dyDescent="0.25">
      <c r="A54" s="13"/>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3"/>
      <c r="B56" s="53"/>
      <c r="C56" s="53" t="s">
        <v>259</v>
      </c>
      <c r="D56" s="57" t="s">
        <v>667</v>
      </c>
      <c r="E56" s="57"/>
      <c r="F56" s="53"/>
      <c r="G56" s="53"/>
      <c r="H56" s="57" t="s">
        <v>670</v>
      </c>
      <c r="I56" s="57"/>
      <c r="J56" s="53"/>
      <c r="K56" s="53"/>
      <c r="L56" s="57" t="s">
        <v>672</v>
      </c>
      <c r="M56" s="57"/>
      <c r="N56" s="53"/>
      <c r="O56" s="53"/>
      <c r="P56" s="57" t="s">
        <v>674</v>
      </c>
      <c r="Q56" s="57"/>
      <c r="R56" s="53"/>
      <c r="S56" s="53"/>
      <c r="T56" s="57" t="s">
        <v>675</v>
      </c>
      <c r="U56" s="57"/>
      <c r="V56" s="53"/>
      <c r="W56" s="53"/>
      <c r="X56" s="57" t="s">
        <v>677</v>
      </c>
      <c r="Y56" s="57"/>
      <c r="Z56" s="53"/>
    </row>
    <row r="57" spans="1:26" x14ac:dyDescent="0.25">
      <c r="A57" s="13"/>
      <c r="B57" s="53"/>
      <c r="C57" s="53"/>
      <c r="D57" s="57" t="s">
        <v>668</v>
      </c>
      <c r="E57" s="57"/>
      <c r="F57" s="53"/>
      <c r="G57" s="53"/>
      <c r="H57" s="57" t="s">
        <v>668</v>
      </c>
      <c r="I57" s="57"/>
      <c r="J57" s="53"/>
      <c r="K57" s="53"/>
      <c r="L57" s="57" t="s">
        <v>673</v>
      </c>
      <c r="M57" s="57"/>
      <c r="N57" s="53"/>
      <c r="O57" s="53"/>
      <c r="P57" s="57" t="s">
        <v>672</v>
      </c>
      <c r="Q57" s="57"/>
      <c r="R57" s="53"/>
      <c r="S57" s="53"/>
      <c r="T57" s="57" t="s">
        <v>676</v>
      </c>
      <c r="U57" s="57"/>
      <c r="V57" s="53"/>
      <c r="W57" s="53"/>
      <c r="X57" s="57"/>
      <c r="Y57" s="57"/>
      <c r="Z57" s="53"/>
    </row>
    <row r="58" spans="1:26" ht="15.75" thickBot="1" x14ac:dyDescent="0.3">
      <c r="A58" s="13"/>
      <c r="B58" s="53"/>
      <c r="C58" s="53"/>
      <c r="D58" s="56" t="s">
        <v>669</v>
      </c>
      <c r="E58" s="56"/>
      <c r="F58" s="53"/>
      <c r="G58" s="53"/>
      <c r="H58" s="56" t="s">
        <v>671</v>
      </c>
      <c r="I58" s="56"/>
      <c r="J58" s="53"/>
      <c r="K58" s="53"/>
      <c r="L58" s="56"/>
      <c r="M58" s="56"/>
      <c r="N58" s="53"/>
      <c r="O58" s="53"/>
      <c r="P58" s="56" t="s">
        <v>673</v>
      </c>
      <c r="Q58" s="56"/>
      <c r="R58" s="53"/>
      <c r="S58" s="53"/>
      <c r="T58" s="56"/>
      <c r="U58" s="56"/>
      <c r="V58" s="53"/>
      <c r="W58" s="53"/>
      <c r="X58" s="56"/>
      <c r="Y58" s="56"/>
      <c r="Z58" s="53"/>
    </row>
    <row r="59" spans="1:26" x14ac:dyDescent="0.25">
      <c r="A59" s="13"/>
      <c r="B59" s="15"/>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3"/>
      <c r="B60" s="22" t="s">
        <v>96</v>
      </c>
      <c r="C60" s="24" t="s">
        <v>259</v>
      </c>
      <c r="D60" s="26" t="s">
        <v>260</v>
      </c>
      <c r="E60" s="45" t="s">
        <v>330</v>
      </c>
      <c r="F60" s="26" t="s">
        <v>259</v>
      </c>
      <c r="G60" s="24"/>
      <c r="H60" s="24" t="s">
        <v>260</v>
      </c>
      <c r="I60" s="25">
        <v>517135</v>
      </c>
      <c r="J60" s="26" t="s">
        <v>259</v>
      </c>
      <c r="K60" s="24"/>
      <c r="L60" s="24" t="s">
        <v>260</v>
      </c>
      <c r="M60" s="25">
        <v>18837</v>
      </c>
      <c r="N60" s="26" t="s">
        <v>259</v>
      </c>
      <c r="O60" s="24"/>
      <c r="P60" s="24" t="s">
        <v>260</v>
      </c>
      <c r="Q60" s="25">
        <v>19493</v>
      </c>
      <c r="R60" s="26" t="s">
        <v>259</v>
      </c>
      <c r="S60" s="24"/>
      <c r="T60" s="26" t="s">
        <v>260</v>
      </c>
      <c r="U60" s="45" t="s">
        <v>330</v>
      </c>
      <c r="V60" s="26" t="s">
        <v>259</v>
      </c>
      <c r="W60" s="24"/>
      <c r="X60" s="24" t="s">
        <v>260</v>
      </c>
      <c r="Y60" s="25">
        <v>555465</v>
      </c>
      <c r="Z60" s="26" t="s">
        <v>259</v>
      </c>
    </row>
    <row r="61" spans="1:26" ht="25.5" x14ac:dyDescent="0.25">
      <c r="A61" s="13"/>
      <c r="B61" s="27" t="s">
        <v>97</v>
      </c>
      <c r="C61" s="15" t="s">
        <v>259</v>
      </c>
      <c r="D61" s="21"/>
      <c r="E61" s="44" t="s">
        <v>330</v>
      </c>
      <c r="F61" s="21" t="s">
        <v>259</v>
      </c>
      <c r="G61" s="15"/>
      <c r="H61" s="15"/>
      <c r="I61" s="29">
        <v>247976</v>
      </c>
      <c r="J61" s="21" t="s">
        <v>259</v>
      </c>
      <c r="K61" s="15"/>
      <c r="L61" s="15"/>
      <c r="M61" s="29">
        <v>14162</v>
      </c>
      <c r="N61" s="21" t="s">
        <v>259</v>
      </c>
      <c r="O61" s="15"/>
      <c r="P61" s="15"/>
      <c r="Q61" s="29">
        <v>12878</v>
      </c>
      <c r="R61" s="21" t="s">
        <v>259</v>
      </c>
      <c r="S61" s="15"/>
      <c r="T61" s="21"/>
      <c r="U61" s="44" t="s">
        <v>330</v>
      </c>
      <c r="V61" s="21" t="s">
        <v>259</v>
      </c>
      <c r="W61" s="15"/>
      <c r="X61" s="15"/>
      <c r="Y61" s="29">
        <v>275016</v>
      </c>
      <c r="Z61" s="21" t="s">
        <v>259</v>
      </c>
    </row>
    <row r="62" spans="1:26" x14ac:dyDescent="0.25">
      <c r="A62" s="13"/>
      <c r="B62" s="22" t="s">
        <v>678</v>
      </c>
      <c r="C62" s="24" t="s">
        <v>259</v>
      </c>
      <c r="D62" s="24"/>
      <c r="E62" s="25">
        <v>1043</v>
      </c>
      <c r="F62" s="26" t="s">
        <v>259</v>
      </c>
      <c r="G62" s="24"/>
      <c r="H62" s="24"/>
      <c r="I62" s="25">
        <v>174667</v>
      </c>
      <c r="J62" s="26" t="s">
        <v>259</v>
      </c>
      <c r="K62" s="24"/>
      <c r="L62" s="24"/>
      <c r="M62" s="25">
        <v>3717</v>
      </c>
      <c r="N62" s="26" t="s">
        <v>259</v>
      </c>
      <c r="O62" s="24"/>
      <c r="P62" s="24"/>
      <c r="Q62" s="25">
        <v>8903</v>
      </c>
      <c r="R62" s="26" t="s">
        <v>259</v>
      </c>
      <c r="S62" s="24"/>
      <c r="T62" s="26"/>
      <c r="U62" s="45" t="s">
        <v>330</v>
      </c>
      <c r="V62" s="26" t="s">
        <v>259</v>
      </c>
      <c r="W62" s="24"/>
      <c r="X62" s="24"/>
      <c r="Y62" s="25">
        <v>188330</v>
      </c>
      <c r="Z62" s="26" t="s">
        <v>259</v>
      </c>
    </row>
    <row r="63" spans="1:26" x14ac:dyDescent="0.25">
      <c r="A63" s="13"/>
      <c r="B63" s="27" t="s">
        <v>679</v>
      </c>
      <c r="C63" s="15" t="s">
        <v>259</v>
      </c>
      <c r="D63" s="21"/>
      <c r="E63" s="44" t="s">
        <v>330</v>
      </c>
      <c r="F63" s="21" t="s">
        <v>259</v>
      </c>
      <c r="G63" s="15"/>
      <c r="H63" s="15"/>
      <c r="I63" s="29">
        <v>3031</v>
      </c>
      <c r="J63" s="21" t="s">
        <v>259</v>
      </c>
      <c r="K63" s="15"/>
      <c r="L63" s="21"/>
      <c r="M63" s="44" t="s">
        <v>330</v>
      </c>
      <c r="N63" s="21" t="s">
        <v>259</v>
      </c>
      <c r="O63" s="15"/>
      <c r="P63" s="21"/>
      <c r="Q63" s="44" t="s">
        <v>330</v>
      </c>
      <c r="R63" s="21" t="s">
        <v>259</v>
      </c>
      <c r="S63" s="15"/>
      <c r="T63" s="21"/>
      <c r="U63" s="44" t="s">
        <v>330</v>
      </c>
      <c r="V63" s="21" t="s">
        <v>259</v>
      </c>
      <c r="W63" s="15"/>
      <c r="X63" s="15"/>
      <c r="Y63" s="29">
        <v>3031</v>
      </c>
      <c r="Z63" s="21" t="s">
        <v>259</v>
      </c>
    </row>
    <row r="64" spans="1:26" x14ac:dyDescent="0.25">
      <c r="A64" s="13"/>
      <c r="B64" s="22" t="s">
        <v>100</v>
      </c>
      <c r="C64" s="24" t="s">
        <v>259</v>
      </c>
      <c r="D64" s="26"/>
      <c r="E64" s="45" t="s">
        <v>330</v>
      </c>
      <c r="F64" s="26" t="s">
        <v>259</v>
      </c>
      <c r="G64" s="24"/>
      <c r="H64" s="24"/>
      <c r="I64" s="25">
        <v>21839</v>
      </c>
      <c r="J64" s="26" t="s">
        <v>259</v>
      </c>
      <c r="K64" s="24"/>
      <c r="L64" s="24"/>
      <c r="M64" s="38">
        <v>88</v>
      </c>
      <c r="N64" s="26" t="s">
        <v>259</v>
      </c>
      <c r="O64" s="24"/>
      <c r="P64" s="24"/>
      <c r="Q64" s="38">
        <v>82</v>
      </c>
      <c r="R64" s="26" t="s">
        <v>259</v>
      </c>
      <c r="S64" s="24"/>
      <c r="T64" s="26"/>
      <c r="U64" s="45" t="s">
        <v>330</v>
      </c>
      <c r="V64" s="26" t="s">
        <v>259</v>
      </c>
      <c r="W64" s="24"/>
      <c r="X64" s="24"/>
      <c r="Y64" s="25">
        <v>22009</v>
      </c>
      <c r="Z64" s="26" t="s">
        <v>259</v>
      </c>
    </row>
    <row r="65" spans="1:26" x14ac:dyDescent="0.25">
      <c r="A65" s="13"/>
      <c r="B65" s="27" t="s">
        <v>101</v>
      </c>
      <c r="C65" s="15" t="s">
        <v>259</v>
      </c>
      <c r="D65" s="15"/>
      <c r="E65" s="29">
        <v>18058</v>
      </c>
      <c r="F65" s="21" t="s">
        <v>259</v>
      </c>
      <c r="G65" s="15"/>
      <c r="H65" s="15"/>
      <c r="I65" s="29">
        <v>3298</v>
      </c>
      <c r="J65" s="21" t="s">
        <v>259</v>
      </c>
      <c r="K65" s="15"/>
      <c r="L65" s="21"/>
      <c r="M65" s="44" t="s">
        <v>330</v>
      </c>
      <c r="N65" s="21" t="s">
        <v>259</v>
      </c>
      <c r="O65" s="15"/>
      <c r="P65" s="15"/>
      <c r="Q65" s="36">
        <v>396</v>
      </c>
      <c r="R65" s="21" t="s">
        <v>259</v>
      </c>
      <c r="S65" s="15"/>
      <c r="T65" s="21"/>
      <c r="U65" s="44" t="s">
        <v>330</v>
      </c>
      <c r="V65" s="21" t="s">
        <v>259</v>
      </c>
      <c r="W65" s="15"/>
      <c r="X65" s="15"/>
      <c r="Y65" s="29">
        <v>21752</v>
      </c>
      <c r="Z65" s="21" t="s">
        <v>259</v>
      </c>
    </row>
    <row r="66" spans="1:26" ht="25.5" x14ac:dyDescent="0.25">
      <c r="A66" s="13"/>
      <c r="B66" s="22" t="s">
        <v>680</v>
      </c>
      <c r="C66" s="24" t="s">
        <v>259</v>
      </c>
      <c r="D66" s="26"/>
      <c r="E66" s="45" t="s">
        <v>330</v>
      </c>
      <c r="F66" s="26" t="s">
        <v>259</v>
      </c>
      <c r="G66" s="24"/>
      <c r="H66" s="24"/>
      <c r="I66" s="38" t="s">
        <v>713</v>
      </c>
      <c r="J66" s="26" t="s">
        <v>273</v>
      </c>
      <c r="K66" s="24"/>
      <c r="L66" s="26"/>
      <c r="M66" s="45" t="s">
        <v>330</v>
      </c>
      <c r="N66" s="26" t="s">
        <v>259</v>
      </c>
      <c r="O66" s="24"/>
      <c r="P66" s="24"/>
      <c r="Q66" s="38">
        <v>347</v>
      </c>
      <c r="R66" s="26" t="s">
        <v>259</v>
      </c>
      <c r="S66" s="24"/>
      <c r="T66" s="26"/>
      <c r="U66" s="45" t="s">
        <v>330</v>
      </c>
      <c r="V66" s="26" t="s">
        <v>259</v>
      </c>
      <c r="W66" s="24"/>
      <c r="X66" s="26"/>
      <c r="Y66" s="45" t="s">
        <v>330</v>
      </c>
      <c r="Z66" s="26" t="s">
        <v>259</v>
      </c>
    </row>
    <row r="67" spans="1:26" ht="25.5" x14ac:dyDescent="0.25">
      <c r="A67" s="13"/>
      <c r="B67" s="27" t="s">
        <v>102</v>
      </c>
      <c r="C67" s="15" t="s">
        <v>259</v>
      </c>
      <c r="D67" s="21"/>
      <c r="E67" s="44" t="s">
        <v>330</v>
      </c>
      <c r="F67" s="21" t="s">
        <v>259</v>
      </c>
      <c r="G67" s="15"/>
      <c r="H67" s="15"/>
      <c r="I67" s="36">
        <v>155</v>
      </c>
      <c r="J67" s="21" t="s">
        <v>259</v>
      </c>
      <c r="K67" s="15"/>
      <c r="L67" s="21"/>
      <c r="M67" s="44" t="s">
        <v>330</v>
      </c>
      <c r="N67" s="21" t="s">
        <v>259</v>
      </c>
      <c r="O67" s="15"/>
      <c r="P67" s="21"/>
      <c r="Q67" s="44" t="s">
        <v>330</v>
      </c>
      <c r="R67" s="21" t="s">
        <v>259</v>
      </c>
      <c r="S67" s="15"/>
      <c r="T67" s="21"/>
      <c r="U67" s="44" t="s">
        <v>330</v>
      </c>
      <c r="V67" s="21" t="s">
        <v>259</v>
      </c>
      <c r="W67" s="15"/>
      <c r="X67" s="15"/>
      <c r="Y67" s="36">
        <v>155</v>
      </c>
      <c r="Z67" s="21" t="s">
        <v>259</v>
      </c>
    </row>
    <row r="68" spans="1:26" ht="15.75" thickBot="1" x14ac:dyDescent="0.3">
      <c r="A68" s="13"/>
      <c r="B68" s="22" t="s">
        <v>682</v>
      </c>
      <c r="C68" s="24" t="s">
        <v>259</v>
      </c>
      <c r="D68" s="24"/>
      <c r="E68" s="38" t="s">
        <v>714</v>
      </c>
      <c r="F68" s="26" t="s">
        <v>273</v>
      </c>
      <c r="G68" s="24"/>
      <c r="H68" s="24"/>
      <c r="I68" s="25">
        <v>4877</v>
      </c>
      <c r="J68" s="26" t="s">
        <v>259</v>
      </c>
      <c r="K68" s="24"/>
      <c r="L68" s="24"/>
      <c r="M68" s="38" t="s">
        <v>555</v>
      </c>
      <c r="N68" s="26" t="s">
        <v>273</v>
      </c>
      <c r="O68" s="24"/>
      <c r="P68" s="24"/>
      <c r="Q68" s="38" t="s">
        <v>715</v>
      </c>
      <c r="R68" s="26" t="s">
        <v>273</v>
      </c>
      <c r="S68" s="24"/>
      <c r="T68" s="26"/>
      <c r="U68" s="45" t="s">
        <v>330</v>
      </c>
      <c r="V68" s="26" t="s">
        <v>259</v>
      </c>
      <c r="W68" s="24"/>
      <c r="X68" s="24"/>
      <c r="Y68" s="25">
        <v>4204</v>
      </c>
      <c r="Z68" s="26" t="s">
        <v>259</v>
      </c>
    </row>
    <row r="69" spans="1:26" x14ac:dyDescent="0.25">
      <c r="A69" s="13"/>
      <c r="B69" s="30"/>
      <c r="C69" s="30" t="s">
        <v>259</v>
      </c>
      <c r="D69" s="31"/>
      <c r="E69" s="31"/>
      <c r="F69" s="30"/>
      <c r="G69" s="30"/>
      <c r="H69" s="31"/>
      <c r="I69" s="31"/>
      <c r="J69" s="30"/>
      <c r="K69" s="30"/>
      <c r="L69" s="31"/>
      <c r="M69" s="31"/>
      <c r="N69" s="30"/>
      <c r="O69" s="30"/>
      <c r="P69" s="31"/>
      <c r="Q69" s="31"/>
      <c r="R69" s="30"/>
      <c r="S69" s="30"/>
      <c r="T69" s="31"/>
      <c r="U69" s="31"/>
      <c r="V69" s="30"/>
      <c r="W69" s="30"/>
      <c r="X69" s="31"/>
      <c r="Y69" s="31"/>
      <c r="Z69" s="30"/>
    </row>
    <row r="70" spans="1:26" x14ac:dyDescent="0.25">
      <c r="A70" s="13"/>
      <c r="B70" s="39" t="s">
        <v>104</v>
      </c>
      <c r="C70" s="28" t="s">
        <v>259</v>
      </c>
      <c r="D70" s="15"/>
      <c r="E70" s="36" t="s">
        <v>716</v>
      </c>
      <c r="F70" s="21" t="s">
        <v>273</v>
      </c>
      <c r="G70" s="28"/>
      <c r="H70" s="15"/>
      <c r="I70" s="29">
        <v>61639</v>
      </c>
      <c r="J70" s="21" t="s">
        <v>259</v>
      </c>
      <c r="K70" s="28"/>
      <c r="L70" s="15"/>
      <c r="M70" s="36">
        <v>881</v>
      </c>
      <c r="N70" s="21" t="s">
        <v>259</v>
      </c>
      <c r="O70" s="28"/>
      <c r="P70" s="15"/>
      <c r="Q70" s="36" t="s">
        <v>717</v>
      </c>
      <c r="R70" s="21" t="s">
        <v>273</v>
      </c>
      <c r="S70" s="28"/>
      <c r="T70" s="21"/>
      <c r="U70" s="44" t="s">
        <v>330</v>
      </c>
      <c r="V70" s="21" t="s">
        <v>259</v>
      </c>
      <c r="W70" s="28"/>
      <c r="X70" s="15"/>
      <c r="Y70" s="29">
        <v>40968</v>
      </c>
      <c r="Z70" s="21" t="s">
        <v>259</v>
      </c>
    </row>
    <row r="71" spans="1:26" x14ac:dyDescent="0.25">
      <c r="A71" s="13"/>
      <c r="B71" s="22" t="s">
        <v>686</v>
      </c>
      <c r="C71" s="23" t="s">
        <v>259</v>
      </c>
      <c r="D71" s="24"/>
      <c r="E71" s="38" t="s">
        <v>687</v>
      </c>
      <c r="F71" s="26" t="s">
        <v>273</v>
      </c>
      <c r="G71" s="23"/>
      <c r="H71" s="24"/>
      <c r="I71" s="25">
        <v>12232</v>
      </c>
      <c r="J71" s="26" t="s">
        <v>259</v>
      </c>
      <c r="K71" s="23"/>
      <c r="L71" s="26"/>
      <c r="M71" s="45" t="s">
        <v>330</v>
      </c>
      <c r="N71" s="26" t="s">
        <v>259</v>
      </c>
      <c r="O71" s="23"/>
      <c r="P71" s="26"/>
      <c r="Q71" s="45" t="s">
        <v>330</v>
      </c>
      <c r="R71" s="26" t="s">
        <v>259</v>
      </c>
      <c r="S71" s="23"/>
      <c r="T71" s="26"/>
      <c r="U71" s="45" t="s">
        <v>330</v>
      </c>
      <c r="V71" s="26" t="s">
        <v>259</v>
      </c>
      <c r="W71" s="23"/>
      <c r="X71" s="26"/>
      <c r="Y71" s="45" t="s">
        <v>330</v>
      </c>
      <c r="Z71" s="26" t="s">
        <v>259</v>
      </c>
    </row>
    <row r="72" spans="1:26" x14ac:dyDescent="0.25">
      <c r="A72" s="13"/>
      <c r="B72" s="27" t="s">
        <v>689</v>
      </c>
      <c r="C72" s="28" t="s">
        <v>259</v>
      </c>
      <c r="D72" s="15"/>
      <c r="E72" s="36" t="s">
        <v>718</v>
      </c>
      <c r="F72" s="21" t="s">
        <v>273</v>
      </c>
      <c r="G72" s="28"/>
      <c r="H72" s="15"/>
      <c r="I72" s="29">
        <v>41415</v>
      </c>
      <c r="J72" s="21" t="s">
        <v>259</v>
      </c>
      <c r="K72" s="28"/>
      <c r="L72" s="21"/>
      <c r="M72" s="44" t="s">
        <v>330</v>
      </c>
      <c r="N72" s="21" t="s">
        <v>259</v>
      </c>
      <c r="O72" s="28"/>
      <c r="P72" s="15"/>
      <c r="Q72" s="36">
        <v>2</v>
      </c>
      <c r="R72" s="21" t="s">
        <v>259</v>
      </c>
      <c r="S72" s="28"/>
      <c r="T72" s="21"/>
      <c r="U72" s="44" t="s">
        <v>330</v>
      </c>
      <c r="V72" s="21" t="s">
        <v>259</v>
      </c>
      <c r="W72" s="28"/>
      <c r="X72" s="15"/>
      <c r="Y72" s="29">
        <v>41138</v>
      </c>
      <c r="Z72" s="21" t="s">
        <v>259</v>
      </c>
    </row>
    <row r="73" spans="1:26" ht="25.5" x14ac:dyDescent="0.25">
      <c r="A73" s="13"/>
      <c r="B73" s="22" t="s">
        <v>106</v>
      </c>
      <c r="C73" s="23" t="s">
        <v>259</v>
      </c>
      <c r="D73" s="24"/>
      <c r="E73" s="25">
        <v>12610</v>
      </c>
      <c r="F73" s="26" t="s">
        <v>259</v>
      </c>
      <c r="G73" s="23"/>
      <c r="H73" s="26"/>
      <c r="I73" s="45" t="s">
        <v>330</v>
      </c>
      <c r="J73" s="26" t="s">
        <v>259</v>
      </c>
      <c r="K73" s="23"/>
      <c r="L73" s="26"/>
      <c r="M73" s="45" t="s">
        <v>330</v>
      </c>
      <c r="N73" s="26" t="s">
        <v>259</v>
      </c>
      <c r="O73" s="23"/>
      <c r="P73" s="26"/>
      <c r="Q73" s="45" t="s">
        <v>330</v>
      </c>
      <c r="R73" s="26" t="s">
        <v>259</v>
      </c>
      <c r="S73" s="23"/>
      <c r="T73" s="26"/>
      <c r="U73" s="45" t="s">
        <v>330</v>
      </c>
      <c r="V73" s="26" t="s">
        <v>259</v>
      </c>
      <c r="W73" s="23"/>
      <c r="X73" s="24"/>
      <c r="Y73" s="25">
        <v>12610</v>
      </c>
      <c r="Z73" s="26" t="s">
        <v>259</v>
      </c>
    </row>
    <row r="74" spans="1:26" ht="26.25" thickBot="1" x14ac:dyDescent="0.3">
      <c r="A74" s="13"/>
      <c r="B74" s="27" t="s">
        <v>107</v>
      </c>
      <c r="C74" s="28" t="s">
        <v>259</v>
      </c>
      <c r="D74" s="15"/>
      <c r="E74" s="36" t="s">
        <v>691</v>
      </c>
      <c r="F74" s="21" t="s">
        <v>273</v>
      </c>
      <c r="G74" s="28"/>
      <c r="H74" s="21"/>
      <c r="I74" s="44" t="s">
        <v>330</v>
      </c>
      <c r="J74" s="21" t="s">
        <v>259</v>
      </c>
      <c r="K74" s="28"/>
      <c r="L74" s="21"/>
      <c r="M74" s="44" t="s">
        <v>330</v>
      </c>
      <c r="N74" s="21" t="s">
        <v>259</v>
      </c>
      <c r="O74" s="28"/>
      <c r="P74" s="21"/>
      <c r="Q74" s="44" t="s">
        <v>330</v>
      </c>
      <c r="R74" s="21" t="s">
        <v>259</v>
      </c>
      <c r="S74" s="28"/>
      <c r="T74" s="21"/>
      <c r="U74" s="44" t="s">
        <v>330</v>
      </c>
      <c r="V74" s="21" t="s">
        <v>259</v>
      </c>
      <c r="W74" s="28"/>
      <c r="X74" s="15"/>
      <c r="Y74" s="36" t="s">
        <v>691</v>
      </c>
      <c r="Z74" s="21" t="s">
        <v>273</v>
      </c>
    </row>
    <row r="75" spans="1:26" x14ac:dyDescent="0.25">
      <c r="A75" s="13"/>
      <c r="B75" s="30"/>
      <c r="C75" s="30" t="s">
        <v>259</v>
      </c>
      <c r="D75" s="31"/>
      <c r="E75" s="31"/>
      <c r="F75" s="30"/>
      <c r="G75" s="30"/>
      <c r="H75" s="31"/>
      <c r="I75" s="31"/>
      <c r="J75" s="30"/>
      <c r="K75" s="30"/>
      <c r="L75" s="31"/>
      <c r="M75" s="31"/>
      <c r="N75" s="30"/>
      <c r="O75" s="30"/>
      <c r="P75" s="31"/>
      <c r="Q75" s="31"/>
      <c r="R75" s="30"/>
      <c r="S75" s="30"/>
      <c r="T75" s="31"/>
      <c r="U75" s="31"/>
      <c r="V75" s="30"/>
      <c r="W75" s="30"/>
      <c r="X75" s="31"/>
      <c r="Y75" s="31"/>
      <c r="Z75" s="30"/>
    </row>
    <row r="76" spans="1:26" ht="25.5" x14ac:dyDescent="0.25">
      <c r="A76" s="13"/>
      <c r="B76" s="32" t="s">
        <v>692</v>
      </c>
      <c r="C76" s="23" t="s">
        <v>259</v>
      </c>
      <c r="D76" s="24"/>
      <c r="E76" s="38" t="s">
        <v>719</v>
      </c>
      <c r="F76" s="26" t="s">
        <v>273</v>
      </c>
      <c r="G76" s="23"/>
      <c r="H76" s="24"/>
      <c r="I76" s="25">
        <v>7992</v>
      </c>
      <c r="J76" s="26" t="s">
        <v>259</v>
      </c>
      <c r="K76" s="23"/>
      <c r="L76" s="24"/>
      <c r="M76" s="38">
        <v>881</v>
      </c>
      <c r="N76" s="26" t="s">
        <v>259</v>
      </c>
      <c r="O76" s="23"/>
      <c r="P76" s="24"/>
      <c r="Q76" s="38" t="s">
        <v>720</v>
      </c>
      <c r="R76" s="26" t="s">
        <v>273</v>
      </c>
      <c r="S76" s="23"/>
      <c r="T76" s="26"/>
      <c r="U76" s="45" t="s">
        <v>330</v>
      </c>
      <c r="V76" s="26" t="s">
        <v>259</v>
      </c>
      <c r="W76" s="23"/>
      <c r="X76" s="24"/>
      <c r="Y76" s="38" t="s">
        <v>721</v>
      </c>
      <c r="Z76" s="26" t="s">
        <v>273</v>
      </c>
    </row>
    <row r="77" spans="1:26" ht="15.75" thickBot="1" x14ac:dyDescent="0.3">
      <c r="A77" s="13"/>
      <c r="B77" s="27" t="s">
        <v>696</v>
      </c>
      <c r="C77" s="28" t="s">
        <v>259</v>
      </c>
      <c r="D77" s="15"/>
      <c r="E77" s="29">
        <v>4774</v>
      </c>
      <c r="F77" s="21" t="s">
        <v>259</v>
      </c>
      <c r="G77" s="28"/>
      <c r="H77" s="15"/>
      <c r="I77" s="36" t="s">
        <v>722</v>
      </c>
      <c r="J77" s="21" t="s">
        <v>273</v>
      </c>
      <c r="K77" s="28"/>
      <c r="L77" s="21"/>
      <c r="M77" s="44" t="s">
        <v>330</v>
      </c>
      <c r="N77" s="21" t="s">
        <v>259</v>
      </c>
      <c r="O77" s="28"/>
      <c r="P77" s="21"/>
      <c r="Q77" s="44" t="s">
        <v>330</v>
      </c>
      <c r="R77" s="21" t="s">
        <v>259</v>
      </c>
      <c r="S77" s="28"/>
      <c r="T77" s="15"/>
      <c r="U77" s="36" t="s">
        <v>723</v>
      </c>
      <c r="V77" s="21" t="s">
        <v>273</v>
      </c>
      <c r="W77" s="28"/>
      <c r="X77" s="21"/>
      <c r="Y77" s="44" t="s">
        <v>330</v>
      </c>
      <c r="Z77" s="21" t="s">
        <v>259</v>
      </c>
    </row>
    <row r="78" spans="1:26" x14ac:dyDescent="0.25">
      <c r="A78" s="13"/>
      <c r="B78" s="30"/>
      <c r="C78" s="30" t="s">
        <v>259</v>
      </c>
      <c r="D78" s="31"/>
      <c r="E78" s="31"/>
      <c r="F78" s="30"/>
      <c r="G78" s="30"/>
      <c r="H78" s="31"/>
      <c r="I78" s="31"/>
      <c r="J78" s="30"/>
      <c r="K78" s="30"/>
      <c r="L78" s="31"/>
      <c r="M78" s="31"/>
      <c r="N78" s="30"/>
      <c r="O78" s="30"/>
      <c r="P78" s="31"/>
      <c r="Q78" s="31"/>
      <c r="R78" s="30"/>
      <c r="S78" s="30"/>
      <c r="T78" s="31"/>
      <c r="U78" s="31"/>
      <c r="V78" s="30"/>
      <c r="W78" s="30"/>
      <c r="X78" s="31"/>
      <c r="Y78" s="31"/>
      <c r="Z78" s="30"/>
    </row>
    <row r="79" spans="1:26" x14ac:dyDescent="0.25">
      <c r="A79" s="13"/>
      <c r="B79" s="32" t="s">
        <v>699</v>
      </c>
      <c r="C79" s="23" t="s">
        <v>259</v>
      </c>
      <c r="D79" s="24"/>
      <c r="E79" s="38" t="s">
        <v>724</v>
      </c>
      <c r="F79" s="26" t="s">
        <v>273</v>
      </c>
      <c r="G79" s="23"/>
      <c r="H79" s="24"/>
      <c r="I79" s="25">
        <v>5969</v>
      </c>
      <c r="J79" s="26" t="s">
        <v>259</v>
      </c>
      <c r="K79" s="23"/>
      <c r="L79" s="24"/>
      <c r="M79" s="38">
        <v>881</v>
      </c>
      <c r="N79" s="26" t="s">
        <v>259</v>
      </c>
      <c r="O79" s="23"/>
      <c r="P79" s="24"/>
      <c r="Q79" s="38" t="s">
        <v>720</v>
      </c>
      <c r="R79" s="26" t="s">
        <v>273</v>
      </c>
      <c r="S79" s="23"/>
      <c r="T79" s="24"/>
      <c r="U79" s="38" t="s">
        <v>723</v>
      </c>
      <c r="V79" s="26" t="s">
        <v>273</v>
      </c>
      <c r="W79" s="23"/>
      <c r="X79" s="24"/>
      <c r="Y79" s="38" t="s">
        <v>721</v>
      </c>
      <c r="Z79" s="26" t="s">
        <v>273</v>
      </c>
    </row>
    <row r="80" spans="1:26" ht="15.75" thickBot="1" x14ac:dyDescent="0.3">
      <c r="A80" s="13"/>
      <c r="B80" s="39" t="s">
        <v>701</v>
      </c>
      <c r="C80" s="28" t="s">
        <v>259</v>
      </c>
      <c r="D80" s="15"/>
      <c r="E80" s="36" t="s">
        <v>725</v>
      </c>
      <c r="F80" s="21" t="s">
        <v>273</v>
      </c>
      <c r="G80" s="28"/>
      <c r="H80" s="15"/>
      <c r="I80" s="29">
        <v>1195</v>
      </c>
      <c r="J80" s="21" t="s">
        <v>259</v>
      </c>
      <c r="K80" s="28"/>
      <c r="L80" s="15"/>
      <c r="M80" s="36">
        <v>333</v>
      </c>
      <c r="N80" s="21" t="s">
        <v>259</v>
      </c>
      <c r="O80" s="28"/>
      <c r="P80" s="15"/>
      <c r="Q80" s="36" t="s">
        <v>726</v>
      </c>
      <c r="R80" s="21" t="s">
        <v>273</v>
      </c>
      <c r="S80" s="28"/>
      <c r="T80" s="21"/>
      <c r="U80" s="44" t="s">
        <v>330</v>
      </c>
      <c r="V80" s="21" t="s">
        <v>259</v>
      </c>
      <c r="W80" s="28"/>
      <c r="X80" s="15"/>
      <c r="Y80" s="36" t="s">
        <v>317</v>
      </c>
      <c r="Z80" s="21" t="s">
        <v>273</v>
      </c>
    </row>
    <row r="81" spans="1:26" x14ac:dyDescent="0.25">
      <c r="A81" s="13"/>
      <c r="B81" s="30"/>
      <c r="C81" s="30" t="s">
        <v>259</v>
      </c>
      <c r="D81" s="31"/>
      <c r="E81" s="31"/>
      <c r="F81" s="30"/>
      <c r="G81" s="30"/>
      <c r="H81" s="31"/>
      <c r="I81" s="31"/>
      <c r="J81" s="30"/>
      <c r="K81" s="30"/>
      <c r="L81" s="31"/>
      <c r="M81" s="31"/>
      <c r="N81" s="30"/>
      <c r="O81" s="30"/>
      <c r="P81" s="31"/>
      <c r="Q81" s="31"/>
      <c r="R81" s="30"/>
      <c r="S81" s="30"/>
      <c r="T81" s="31"/>
      <c r="U81" s="31"/>
      <c r="V81" s="30"/>
      <c r="W81" s="30"/>
      <c r="X81" s="31"/>
      <c r="Y81" s="31"/>
      <c r="Z81" s="30"/>
    </row>
    <row r="82" spans="1:26" ht="15.75" thickBot="1" x14ac:dyDescent="0.3">
      <c r="A82" s="13"/>
      <c r="B82" s="22" t="s">
        <v>703</v>
      </c>
      <c r="C82" s="23" t="s">
        <v>259</v>
      </c>
      <c r="D82" s="24" t="s">
        <v>260</v>
      </c>
      <c r="E82" s="38" t="s">
        <v>602</v>
      </c>
      <c r="F82" s="26" t="s">
        <v>273</v>
      </c>
      <c r="G82" s="23"/>
      <c r="H82" s="24" t="s">
        <v>260</v>
      </c>
      <c r="I82" s="25">
        <v>4774</v>
      </c>
      <c r="J82" s="26" t="s">
        <v>259</v>
      </c>
      <c r="K82" s="23"/>
      <c r="L82" s="24" t="s">
        <v>260</v>
      </c>
      <c r="M82" s="38">
        <v>548</v>
      </c>
      <c r="N82" s="26" t="s">
        <v>259</v>
      </c>
      <c r="O82" s="23"/>
      <c r="P82" s="24" t="s">
        <v>260</v>
      </c>
      <c r="Q82" s="38" t="s">
        <v>727</v>
      </c>
      <c r="R82" s="26" t="s">
        <v>273</v>
      </c>
      <c r="S82" s="23"/>
      <c r="T82" s="24" t="s">
        <v>260</v>
      </c>
      <c r="U82" s="38" t="s">
        <v>723</v>
      </c>
      <c r="V82" s="26" t="s">
        <v>273</v>
      </c>
      <c r="W82" s="23"/>
      <c r="X82" s="24" t="s">
        <v>260</v>
      </c>
      <c r="Y82" s="38" t="s">
        <v>602</v>
      </c>
      <c r="Z82" s="26" t="s">
        <v>273</v>
      </c>
    </row>
    <row r="83" spans="1:26" ht="15.75" thickTop="1" x14ac:dyDescent="0.25">
      <c r="A83" s="13"/>
      <c r="B83" s="30"/>
      <c r="C83" s="30" t="s">
        <v>259</v>
      </c>
      <c r="D83" s="33"/>
      <c r="E83" s="33"/>
      <c r="F83" s="30"/>
      <c r="G83" s="30"/>
      <c r="H83" s="33"/>
      <c r="I83" s="33"/>
      <c r="J83" s="30"/>
      <c r="K83" s="30"/>
      <c r="L83" s="33"/>
      <c r="M83" s="33"/>
      <c r="N83" s="30"/>
      <c r="O83" s="30"/>
      <c r="P83" s="33"/>
      <c r="Q83" s="33"/>
      <c r="R83" s="30"/>
      <c r="S83" s="30"/>
      <c r="T83" s="33"/>
      <c r="U83" s="33"/>
      <c r="V83" s="30"/>
      <c r="W83" s="30"/>
      <c r="X83" s="33"/>
      <c r="Y83" s="33"/>
      <c r="Z83" s="30"/>
    </row>
    <row r="84" spans="1:26" x14ac:dyDescent="0.25">
      <c r="A84" s="13"/>
      <c r="B84" s="15"/>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3"/>
      <c r="B85" s="27" t="s">
        <v>705</v>
      </c>
      <c r="C85" s="28" t="s">
        <v>259</v>
      </c>
      <c r="D85" s="15"/>
      <c r="E85" s="15"/>
      <c r="F85" s="15"/>
      <c r="G85" s="28"/>
      <c r="H85" s="15"/>
      <c r="I85" s="15"/>
      <c r="J85" s="15"/>
      <c r="K85" s="28"/>
      <c r="L85" s="15"/>
      <c r="M85" s="15"/>
      <c r="N85" s="15"/>
      <c r="O85" s="28"/>
      <c r="P85" s="15"/>
      <c r="Q85" s="15"/>
      <c r="R85" s="15"/>
      <c r="S85" s="28"/>
      <c r="T85" s="15"/>
      <c r="U85" s="15"/>
      <c r="V85" s="15"/>
      <c r="W85" s="28"/>
      <c r="X85" s="15"/>
      <c r="Y85" s="15"/>
      <c r="Z85" s="15"/>
    </row>
    <row r="86" spans="1:26" ht="26.25" thickBot="1" x14ac:dyDescent="0.3">
      <c r="A86" s="13"/>
      <c r="B86" s="32" t="s">
        <v>113</v>
      </c>
      <c r="C86" s="23" t="s">
        <v>259</v>
      </c>
      <c r="D86" s="26"/>
      <c r="E86" s="45" t="s">
        <v>330</v>
      </c>
      <c r="F86" s="26" t="s">
        <v>259</v>
      </c>
      <c r="G86" s="23"/>
      <c r="H86" s="26"/>
      <c r="I86" s="45" t="s">
        <v>330</v>
      </c>
      <c r="J86" s="26" t="s">
        <v>259</v>
      </c>
      <c r="K86" s="23"/>
      <c r="L86" s="26"/>
      <c r="M86" s="45" t="s">
        <v>330</v>
      </c>
      <c r="N86" s="26" t="s">
        <v>259</v>
      </c>
      <c r="O86" s="23"/>
      <c r="P86" s="24"/>
      <c r="Q86" s="25">
        <v>1051</v>
      </c>
      <c r="R86" s="26" t="s">
        <v>259</v>
      </c>
      <c r="S86" s="23"/>
      <c r="T86" s="26"/>
      <c r="U86" s="45" t="s">
        <v>330</v>
      </c>
      <c r="V86" s="26" t="s">
        <v>259</v>
      </c>
      <c r="W86" s="23"/>
      <c r="X86" s="24"/>
      <c r="Y86" s="25">
        <v>1051</v>
      </c>
      <c r="Z86" s="26" t="s">
        <v>259</v>
      </c>
    </row>
    <row r="87" spans="1:26" x14ac:dyDescent="0.25">
      <c r="A87" s="13"/>
      <c r="B87" s="30"/>
      <c r="C87" s="30" t="s">
        <v>259</v>
      </c>
      <c r="D87" s="31"/>
      <c r="E87" s="31"/>
      <c r="F87" s="30"/>
      <c r="G87" s="30"/>
      <c r="H87" s="31"/>
      <c r="I87" s="31"/>
      <c r="J87" s="30"/>
      <c r="K87" s="30"/>
      <c r="L87" s="31"/>
      <c r="M87" s="31"/>
      <c r="N87" s="30"/>
      <c r="O87" s="30"/>
      <c r="P87" s="31"/>
      <c r="Q87" s="31"/>
      <c r="R87" s="30"/>
      <c r="S87" s="30"/>
      <c r="T87" s="31"/>
      <c r="U87" s="31"/>
      <c r="V87" s="30"/>
      <c r="W87" s="30"/>
      <c r="X87" s="31"/>
      <c r="Y87" s="31"/>
      <c r="Z87" s="30"/>
    </row>
    <row r="88" spans="1:26" x14ac:dyDescent="0.25">
      <c r="A88" s="13"/>
      <c r="B88" s="15"/>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ht="15.75" thickBot="1" x14ac:dyDescent="0.3">
      <c r="A89" s="13"/>
      <c r="B89" s="27" t="s">
        <v>709</v>
      </c>
      <c r="C89" s="28" t="s">
        <v>259</v>
      </c>
      <c r="D89" s="15" t="s">
        <v>260</v>
      </c>
      <c r="E89" s="36" t="s">
        <v>602</v>
      </c>
      <c r="F89" s="21" t="s">
        <v>273</v>
      </c>
      <c r="G89" s="28"/>
      <c r="H89" s="15" t="s">
        <v>260</v>
      </c>
      <c r="I89" s="29">
        <v>4774</v>
      </c>
      <c r="J89" s="21" t="s">
        <v>259</v>
      </c>
      <c r="K89" s="28"/>
      <c r="L89" s="15" t="s">
        <v>260</v>
      </c>
      <c r="M89" s="36">
        <v>548</v>
      </c>
      <c r="N89" s="21" t="s">
        <v>259</v>
      </c>
      <c r="O89" s="28"/>
      <c r="P89" s="15" t="s">
        <v>260</v>
      </c>
      <c r="Q89" s="36" t="s">
        <v>728</v>
      </c>
      <c r="R89" s="21" t="s">
        <v>273</v>
      </c>
      <c r="S89" s="28"/>
      <c r="T89" s="15" t="s">
        <v>260</v>
      </c>
      <c r="U89" s="36" t="s">
        <v>723</v>
      </c>
      <c r="V89" s="21" t="s">
        <v>273</v>
      </c>
      <c r="W89" s="28"/>
      <c r="X89" s="15" t="s">
        <v>260</v>
      </c>
      <c r="Y89" s="36" t="s">
        <v>729</v>
      </c>
      <c r="Z89" s="21" t="s">
        <v>273</v>
      </c>
    </row>
    <row r="90" spans="1:26" ht="15.75" thickTop="1" x14ac:dyDescent="0.25">
      <c r="A90" s="13"/>
      <c r="B90" s="30"/>
      <c r="C90" s="30" t="s">
        <v>259</v>
      </c>
      <c r="D90" s="33"/>
      <c r="E90" s="33"/>
      <c r="F90" s="30"/>
      <c r="G90" s="30"/>
      <c r="H90" s="33"/>
      <c r="I90" s="33"/>
      <c r="J90" s="30"/>
      <c r="K90" s="30"/>
      <c r="L90" s="33"/>
      <c r="M90" s="33"/>
      <c r="N90" s="30"/>
      <c r="O90" s="30"/>
      <c r="P90" s="33"/>
      <c r="Q90" s="33"/>
      <c r="R90" s="30"/>
      <c r="S90" s="30"/>
      <c r="T90" s="33"/>
      <c r="U90" s="33"/>
      <c r="V90" s="30"/>
      <c r="W90" s="30"/>
      <c r="X90" s="33"/>
      <c r="Y90" s="33"/>
      <c r="Z90" s="30"/>
    </row>
    <row r="91" spans="1:26" x14ac:dyDescent="0.25">
      <c r="A91" s="13"/>
      <c r="B91" s="20"/>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3"/>
      <c r="B92" s="74" t="s">
        <v>664</v>
      </c>
      <c r="C92" s="74"/>
      <c r="D92" s="74"/>
      <c r="E92" s="74"/>
      <c r="F92" s="74"/>
      <c r="G92" s="74"/>
      <c r="H92" s="74"/>
      <c r="I92" s="74"/>
      <c r="J92" s="74"/>
      <c r="K92" s="74"/>
      <c r="L92" s="74"/>
      <c r="M92" s="74"/>
      <c r="N92" s="74"/>
      <c r="O92" s="74"/>
      <c r="P92" s="74"/>
      <c r="Q92" s="74"/>
      <c r="R92" s="74"/>
      <c r="S92" s="74"/>
      <c r="T92" s="74"/>
      <c r="U92" s="74"/>
      <c r="V92" s="74"/>
      <c r="W92" s="74"/>
      <c r="X92" s="74"/>
      <c r="Y92" s="74"/>
      <c r="Z92" s="74"/>
    </row>
    <row r="93" spans="1:26" x14ac:dyDescent="0.25">
      <c r="A93" s="13"/>
      <c r="B93" s="74" t="s">
        <v>730</v>
      </c>
      <c r="C93" s="74"/>
      <c r="D93" s="74"/>
      <c r="E93" s="74"/>
      <c r="F93" s="74"/>
      <c r="G93" s="74"/>
      <c r="H93" s="74"/>
      <c r="I93" s="74"/>
      <c r="J93" s="74"/>
      <c r="K93" s="74"/>
      <c r="L93" s="74"/>
      <c r="M93" s="74"/>
      <c r="N93" s="74"/>
      <c r="O93" s="74"/>
      <c r="P93" s="74"/>
      <c r="Q93" s="74"/>
      <c r="R93" s="74"/>
      <c r="S93" s="74"/>
      <c r="T93" s="74"/>
      <c r="U93" s="74"/>
      <c r="V93" s="74"/>
      <c r="W93" s="74"/>
      <c r="X93" s="74"/>
      <c r="Y93" s="74"/>
      <c r="Z93" s="74"/>
    </row>
    <row r="94" spans="1:26" x14ac:dyDescent="0.25">
      <c r="A94" s="13"/>
      <c r="B94" s="74" t="s">
        <v>666</v>
      </c>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ht="15.75" x14ac:dyDescent="0.25">
      <c r="A95" s="13"/>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x14ac:dyDescent="0.25">
      <c r="A97" s="13"/>
      <c r="B97" s="53"/>
      <c r="C97" s="53" t="s">
        <v>259</v>
      </c>
      <c r="D97" s="57" t="s">
        <v>667</v>
      </c>
      <c r="E97" s="57"/>
      <c r="F97" s="53"/>
      <c r="G97" s="53"/>
      <c r="H97" s="57" t="s">
        <v>670</v>
      </c>
      <c r="I97" s="57"/>
      <c r="J97" s="53"/>
      <c r="K97" s="53"/>
      <c r="L97" s="57" t="s">
        <v>672</v>
      </c>
      <c r="M97" s="57"/>
      <c r="N97" s="53"/>
      <c r="O97" s="53"/>
      <c r="P97" s="57" t="s">
        <v>674</v>
      </c>
      <c r="Q97" s="57"/>
      <c r="R97" s="53"/>
      <c r="S97" s="53"/>
      <c r="T97" s="57" t="s">
        <v>675</v>
      </c>
      <c r="U97" s="57"/>
      <c r="V97" s="53"/>
      <c r="W97" s="53"/>
      <c r="X97" s="57" t="s">
        <v>677</v>
      </c>
      <c r="Y97" s="57"/>
      <c r="Z97" s="53"/>
    </row>
    <row r="98" spans="1:26" x14ac:dyDescent="0.25">
      <c r="A98" s="13"/>
      <c r="B98" s="53"/>
      <c r="C98" s="53"/>
      <c r="D98" s="57" t="s">
        <v>668</v>
      </c>
      <c r="E98" s="57"/>
      <c r="F98" s="53"/>
      <c r="G98" s="53"/>
      <c r="H98" s="57" t="s">
        <v>668</v>
      </c>
      <c r="I98" s="57"/>
      <c r="J98" s="53"/>
      <c r="K98" s="53"/>
      <c r="L98" s="57" t="s">
        <v>673</v>
      </c>
      <c r="M98" s="57"/>
      <c r="N98" s="53"/>
      <c r="O98" s="53"/>
      <c r="P98" s="57" t="s">
        <v>672</v>
      </c>
      <c r="Q98" s="57"/>
      <c r="R98" s="53"/>
      <c r="S98" s="53"/>
      <c r="T98" s="57" t="s">
        <v>676</v>
      </c>
      <c r="U98" s="57"/>
      <c r="V98" s="53"/>
      <c r="W98" s="53"/>
      <c r="X98" s="57"/>
      <c r="Y98" s="57"/>
      <c r="Z98" s="53"/>
    </row>
    <row r="99" spans="1:26" ht="15.75" thickBot="1" x14ac:dyDescent="0.3">
      <c r="A99" s="13"/>
      <c r="B99" s="53"/>
      <c r="C99" s="53"/>
      <c r="D99" s="56" t="s">
        <v>669</v>
      </c>
      <c r="E99" s="56"/>
      <c r="F99" s="53"/>
      <c r="G99" s="53"/>
      <c r="H99" s="56" t="s">
        <v>671</v>
      </c>
      <c r="I99" s="56"/>
      <c r="J99" s="53"/>
      <c r="K99" s="53"/>
      <c r="L99" s="56"/>
      <c r="M99" s="56"/>
      <c r="N99" s="53"/>
      <c r="O99" s="53"/>
      <c r="P99" s="56" t="s">
        <v>673</v>
      </c>
      <c r="Q99" s="56"/>
      <c r="R99" s="53"/>
      <c r="S99" s="53"/>
      <c r="T99" s="56"/>
      <c r="U99" s="56"/>
      <c r="V99" s="53"/>
      <c r="W99" s="53"/>
      <c r="X99" s="56"/>
      <c r="Y99" s="56"/>
      <c r="Z99" s="53"/>
    </row>
    <row r="100" spans="1:26" x14ac:dyDescent="0.25">
      <c r="A100" s="13"/>
      <c r="B100" s="15"/>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3"/>
      <c r="B101" s="22" t="s">
        <v>96</v>
      </c>
      <c r="C101" s="24" t="s">
        <v>259</v>
      </c>
      <c r="D101" s="26" t="s">
        <v>260</v>
      </c>
      <c r="E101" s="45" t="s">
        <v>330</v>
      </c>
      <c r="F101" s="26" t="s">
        <v>259</v>
      </c>
      <c r="G101" s="24"/>
      <c r="H101" s="24" t="s">
        <v>260</v>
      </c>
      <c r="I101" s="25">
        <v>465033</v>
      </c>
      <c r="J101" s="26" t="s">
        <v>259</v>
      </c>
      <c r="K101" s="24"/>
      <c r="L101" s="24" t="s">
        <v>260</v>
      </c>
      <c r="M101" s="25">
        <v>23634</v>
      </c>
      <c r="N101" s="26" t="s">
        <v>259</v>
      </c>
      <c r="O101" s="24"/>
      <c r="P101" s="24" t="s">
        <v>260</v>
      </c>
      <c r="Q101" s="25">
        <v>17859</v>
      </c>
      <c r="R101" s="26" t="s">
        <v>259</v>
      </c>
      <c r="S101" s="24"/>
      <c r="T101" s="26" t="s">
        <v>260</v>
      </c>
      <c r="U101" s="45" t="s">
        <v>330</v>
      </c>
      <c r="V101" s="26" t="s">
        <v>259</v>
      </c>
      <c r="W101" s="24"/>
      <c r="X101" s="24" t="s">
        <v>260</v>
      </c>
      <c r="Y101" s="25">
        <v>506526</v>
      </c>
      <c r="Z101" s="26" t="s">
        <v>259</v>
      </c>
    </row>
    <row r="102" spans="1:26" ht="25.5" x14ac:dyDescent="0.25">
      <c r="A102" s="13"/>
      <c r="B102" s="27" t="s">
        <v>97</v>
      </c>
      <c r="C102" s="15" t="s">
        <v>259</v>
      </c>
      <c r="D102" s="21"/>
      <c r="E102" s="44" t="s">
        <v>330</v>
      </c>
      <c r="F102" s="21" t="s">
        <v>259</v>
      </c>
      <c r="G102" s="15"/>
      <c r="H102" s="15"/>
      <c r="I102" s="29">
        <v>227641</v>
      </c>
      <c r="J102" s="21" t="s">
        <v>259</v>
      </c>
      <c r="K102" s="15"/>
      <c r="L102" s="15"/>
      <c r="M102" s="29">
        <v>14627</v>
      </c>
      <c r="N102" s="21" t="s">
        <v>259</v>
      </c>
      <c r="O102" s="15"/>
      <c r="P102" s="15"/>
      <c r="Q102" s="29">
        <v>10223</v>
      </c>
      <c r="R102" s="21" t="s">
        <v>259</v>
      </c>
      <c r="S102" s="15"/>
      <c r="T102" s="21"/>
      <c r="U102" s="44" t="s">
        <v>330</v>
      </c>
      <c r="V102" s="21" t="s">
        <v>259</v>
      </c>
      <c r="W102" s="15"/>
      <c r="X102" s="15"/>
      <c r="Y102" s="29">
        <v>252491</v>
      </c>
      <c r="Z102" s="21" t="s">
        <v>259</v>
      </c>
    </row>
    <row r="103" spans="1:26" x14ac:dyDescent="0.25">
      <c r="A103" s="13"/>
      <c r="B103" s="22" t="s">
        <v>678</v>
      </c>
      <c r="C103" s="24" t="s">
        <v>259</v>
      </c>
      <c r="D103" s="24"/>
      <c r="E103" s="38">
        <v>19</v>
      </c>
      <c r="F103" s="26" t="s">
        <v>259</v>
      </c>
      <c r="G103" s="24"/>
      <c r="H103" s="24"/>
      <c r="I103" s="25">
        <v>155891</v>
      </c>
      <c r="J103" s="26" t="s">
        <v>259</v>
      </c>
      <c r="K103" s="24"/>
      <c r="L103" s="24"/>
      <c r="M103" s="25">
        <v>7026</v>
      </c>
      <c r="N103" s="26" t="s">
        <v>259</v>
      </c>
      <c r="O103" s="24"/>
      <c r="P103" s="24"/>
      <c r="Q103" s="25">
        <v>6830</v>
      </c>
      <c r="R103" s="26" t="s">
        <v>259</v>
      </c>
      <c r="S103" s="24"/>
      <c r="T103" s="26"/>
      <c r="U103" s="45" t="s">
        <v>330</v>
      </c>
      <c r="V103" s="26" t="s">
        <v>259</v>
      </c>
      <c r="W103" s="24"/>
      <c r="X103" s="24"/>
      <c r="Y103" s="25">
        <v>169766</v>
      </c>
      <c r="Z103" s="26" t="s">
        <v>259</v>
      </c>
    </row>
    <row r="104" spans="1:26" x14ac:dyDescent="0.25">
      <c r="A104" s="13"/>
      <c r="B104" s="27" t="s">
        <v>679</v>
      </c>
      <c r="C104" s="15" t="s">
        <v>259</v>
      </c>
      <c r="D104" s="21"/>
      <c r="E104" s="44" t="s">
        <v>330</v>
      </c>
      <c r="F104" s="21" t="s">
        <v>259</v>
      </c>
      <c r="G104" s="15"/>
      <c r="H104" s="15"/>
      <c r="I104" s="29">
        <v>2642</v>
      </c>
      <c r="J104" s="21" t="s">
        <v>259</v>
      </c>
      <c r="K104" s="15"/>
      <c r="L104" s="21"/>
      <c r="M104" s="44" t="s">
        <v>330</v>
      </c>
      <c r="N104" s="21" t="s">
        <v>259</v>
      </c>
      <c r="O104" s="15"/>
      <c r="P104" s="15"/>
      <c r="Q104" s="36">
        <v>163</v>
      </c>
      <c r="R104" s="21" t="s">
        <v>259</v>
      </c>
      <c r="S104" s="15"/>
      <c r="T104" s="21"/>
      <c r="U104" s="44" t="s">
        <v>330</v>
      </c>
      <c r="V104" s="21" t="s">
        <v>259</v>
      </c>
      <c r="W104" s="15"/>
      <c r="X104" s="15"/>
      <c r="Y104" s="29">
        <v>2805</v>
      </c>
      <c r="Z104" s="21" t="s">
        <v>259</v>
      </c>
    </row>
    <row r="105" spans="1:26" x14ac:dyDescent="0.25">
      <c r="A105" s="13"/>
      <c r="B105" s="22" t="s">
        <v>100</v>
      </c>
      <c r="C105" s="24" t="s">
        <v>259</v>
      </c>
      <c r="D105" s="26"/>
      <c r="E105" s="45" t="s">
        <v>330</v>
      </c>
      <c r="F105" s="26" t="s">
        <v>259</v>
      </c>
      <c r="G105" s="24"/>
      <c r="H105" s="24"/>
      <c r="I105" s="25">
        <v>21139</v>
      </c>
      <c r="J105" s="26" t="s">
        <v>259</v>
      </c>
      <c r="K105" s="24"/>
      <c r="L105" s="24"/>
      <c r="M105" s="38">
        <v>121</v>
      </c>
      <c r="N105" s="26" t="s">
        <v>259</v>
      </c>
      <c r="O105" s="24"/>
      <c r="P105" s="24"/>
      <c r="Q105" s="38">
        <v>73</v>
      </c>
      <c r="R105" s="26" t="s">
        <v>259</v>
      </c>
      <c r="S105" s="24"/>
      <c r="T105" s="26"/>
      <c r="U105" s="45" t="s">
        <v>330</v>
      </c>
      <c r="V105" s="26" t="s">
        <v>259</v>
      </c>
      <c r="W105" s="24"/>
      <c r="X105" s="24"/>
      <c r="Y105" s="25">
        <v>21333</v>
      </c>
      <c r="Z105" s="26" t="s">
        <v>259</v>
      </c>
    </row>
    <row r="106" spans="1:26" x14ac:dyDescent="0.25">
      <c r="A106" s="13"/>
      <c r="B106" s="27" t="s">
        <v>101</v>
      </c>
      <c r="C106" s="15" t="s">
        <v>259</v>
      </c>
      <c r="D106" s="15"/>
      <c r="E106" s="29">
        <v>18433</v>
      </c>
      <c r="F106" s="21" t="s">
        <v>259</v>
      </c>
      <c r="G106" s="15"/>
      <c r="H106" s="15"/>
      <c r="I106" s="29">
        <v>2077</v>
      </c>
      <c r="J106" s="21" t="s">
        <v>259</v>
      </c>
      <c r="K106" s="15"/>
      <c r="L106" s="15"/>
      <c r="M106" s="36">
        <v>207</v>
      </c>
      <c r="N106" s="21" t="s">
        <v>259</v>
      </c>
      <c r="O106" s="15"/>
      <c r="P106" s="21"/>
      <c r="Q106" s="44" t="s">
        <v>330</v>
      </c>
      <c r="R106" s="21" t="s">
        <v>259</v>
      </c>
      <c r="S106" s="15"/>
      <c r="T106" s="21"/>
      <c r="U106" s="44" t="s">
        <v>330</v>
      </c>
      <c r="V106" s="21" t="s">
        <v>259</v>
      </c>
      <c r="W106" s="15"/>
      <c r="X106" s="15"/>
      <c r="Y106" s="29">
        <v>20717</v>
      </c>
      <c r="Z106" s="21" t="s">
        <v>259</v>
      </c>
    </row>
    <row r="107" spans="1:26" ht="25.5" x14ac:dyDescent="0.25">
      <c r="A107" s="13"/>
      <c r="B107" s="22" t="s">
        <v>680</v>
      </c>
      <c r="C107" s="24" t="s">
        <v>259</v>
      </c>
      <c r="D107" s="26"/>
      <c r="E107" s="45" t="s">
        <v>330</v>
      </c>
      <c r="F107" s="26" t="s">
        <v>259</v>
      </c>
      <c r="G107" s="24"/>
      <c r="H107" s="24"/>
      <c r="I107" s="38" t="s">
        <v>726</v>
      </c>
      <c r="J107" s="26" t="s">
        <v>273</v>
      </c>
      <c r="K107" s="24"/>
      <c r="L107" s="26"/>
      <c r="M107" s="45" t="s">
        <v>330</v>
      </c>
      <c r="N107" s="26" t="s">
        <v>259</v>
      </c>
      <c r="O107" s="24"/>
      <c r="P107" s="24"/>
      <c r="Q107" s="38">
        <v>238</v>
      </c>
      <c r="R107" s="26" t="s">
        <v>259</v>
      </c>
      <c r="S107" s="24"/>
      <c r="T107" s="24"/>
      <c r="U107" s="38">
        <v>2</v>
      </c>
      <c r="V107" s="26" t="s">
        <v>259</v>
      </c>
      <c r="W107" s="24"/>
      <c r="X107" s="26"/>
      <c r="Y107" s="45" t="s">
        <v>330</v>
      </c>
      <c r="Z107" s="26" t="s">
        <v>259</v>
      </c>
    </row>
    <row r="108" spans="1:26" ht="25.5" x14ac:dyDescent="0.25">
      <c r="A108" s="13"/>
      <c r="B108" s="27" t="s">
        <v>102</v>
      </c>
      <c r="C108" s="15" t="s">
        <v>259</v>
      </c>
      <c r="D108" s="21"/>
      <c r="E108" s="44" t="s">
        <v>330</v>
      </c>
      <c r="F108" s="21" t="s">
        <v>259</v>
      </c>
      <c r="G108" s="15"/>
      <c r="H108" s="15"/>
      <c r="I108" s="36">
        <v>110</v>
      </c>
      <c r="J108" s="21" t="s">
        <v>259</v>
      </c>
      <c r="K108" s="15"/>
      <c r="L108" s="21"/>
      <c r="M108" s="44" t="s">
        <v>330</v>
      </c>
      <c r="N108" s="21" t="s">
        <v>259</v>
      </c>
      <c r="O108" s="15"/>
      <c r="P108" s="21"/>
      <c r="Q108" s="44" t="s">
        <v>330</v>
      </c>
      <c r="R108" s="21" t="s">
        <v>259</v>
      </c>
      <c r="S108" s="15"/>
      <c r="T108" s="21"/>
      <c r="U108" s="44" t="s">
        <v>330</v>
      </c>
      <c r="V108" s="21" t="s">
        <v>259</v>
      </c>
      <c r="W108" s="15"/>
      <c r="X108" s="15"/>
      <c r="Y108" s="36">
        <v>110</v>
      </c>
      <c r="Z108" s="21" t="s">
        <v>259</v>
      </c>
    </row>
    <row r="109" spans="1:26" ht="15.75" thickBot="1" x14ac:dyDescent="0.3">
      <c r="A109" s="13"/>
      <c r="B109" s="22" t="s">
        <v>682</v>
      </c>
      <c r="C109" s="24" t="s">
        <v>259</v>
      </c>
      <c r="D109" s="24"/>
      <c r="E109" s="38" t="s">
        <v>731</v>
      </c>
      <c r="F109" s="26" t="s">
        <v>273</v>
      </c>
      <c r="G109" s="24"/>
      <c r="H109" s="24"/>
      <c r="I109" s="38">
        <v>447</v>
      </c>
      <c r="J109" s="26" t="s">
        <v>259</v>
      </c>
      <c r="K109" s="24"/>
      <c r="L109" s="24"/>
      <c r="M109" s="38" t="s">
        <v>732</v>
      </c>
      <c r="N109" s="26" t="s">
        <v>273</v>
      </c>
      <c r="O109" s="24"/>
      <c r="P109" s="24"/>
      <c r="Q109" s="38">
        <v>441</v>
      </c>
      <c r="R109" s="26" t="s">
        <v>259</v>
      </c>
      <c r="S109" s="24"/>
      <c r="T109" s="24"/>
      <c r="U109" s="38" t="s">
        <v>733</v>
      </c>
      <c r="V109" s="26" t="s">
        <v>273</v>
      </c>
      <c r="W109" s="24"/>
      <c r="X109" s="24"/>
      <c r="Y109" s="38">
        <v>851</v>
      </c>
      <c r="Z109" s="26" t="s">
        <v>259</v>
      </c>
    </row>
    <row r="110" spans="1:26" x14ac:dyDescent="0.25">
      <c r="A110" s="13"/>
      <c r="B110" s="30"/>
      <c r="C110" s="30" t="s">
        <v>259</v>
      </c>
      <c r="D110" s="31"/>
      <c r="E110" s="31"/>
      <c r="F110" s="30"/>
      <c r="G110" s="30"/>
      <c r="H110" s="31"/>
      <c r="I110" s="31"/>
      <c r="J110" s="30"/>
      <c r="K110" s="30"/>
      <c r="L110" s="31"/>
      <c r="M110" s="31"/>
      <c r="N110" s="30"/>
      <c r="O110" s="30"/>
      <c r="P110" s="31"/>
      <c r="Q110" s="31"/>
      <c r="R110" s="30"/>
      <c r="S110" s="30"/>
      <c r="T110" s="31"/>
      <c r="U110" s="31"/>
      <c r="V110" s="30"/>
      <c r="W110" s="30"/>
      <c r="X110" s="31"/>
      <c r="Y110" s="31"/>
      <c r="Z110" s="30"/>
    </row>
    <row r="111" spans="1:26" x14ac:dyDescent="0.25">
      <c r="A111" s="13"/>
      <c r="B111" s="39" t="s">
        <v>104</v>
      </c>
      <c r="C111" s="28" t="s">
        <v>259</v>
      </c>
      <c r="D111" s="15"/>
      <c r="E111" s="36" t="s">
        <v>734</v>
      </c>
      <c r="F111" s="21" t="s">
        <v>273</v>
      </c>
      <c r="G111" s="28"/>
      <c r="H111" s="15"/>
      <c r="I111" s="29">
        <v>55326</v>
      </c>
      <c r="J111" s="21" t="s">
        <v>259</v>
      </c>
      <c r="K111" s="28"/>
      <c r="L111" s="15"/>
      <c r="M111" s="29">
        <v>1669</v>
      </c>
      <c r="N111" s="21" t="s">
        <v>259</v>
      </c>
      <c r="O111" s="28"/>
      <c r="P111" s="15"/>
      <c r="Q111" s="36" t="s">
        <v>735</v>
      </c>
      <c r="R111" s="21" t="s">
        <v>273</v>
      </c>
      <c r="S111" s="28"/>
      <c r="T111" s="21"/>
      <c r="U111" s="44" t="s">
        <v>330</v>
      </c>
      <c r="V111" s="21" t="s">
        <v>259</v>
      </c>
      <c r="W111" s="28"/>
      <c r="X111" s="15"/>
      <c r="Y111" s="29">
        <v>38453</v>
      </c>
      <c r="Z111" s="21" t="s">
        <v>259</v>
      </c>
    </row>
    <row r="112" spans="1:26" x14ac:dyDescent="0.25">
      <c r="A112" s="13"/>
      <c r="B112" s="22" t="s">
        <v>686</v>
      </c>
      <c r="C112" s="23" t="s">
        <v>259</v>
      </c>
      <c r="D112" s="24"/>
      <c r="E112" s="38" t="s">
        <v>736</v>
      </c>
      <c r="F112" s="26" t="s">
        <v>273</v>
      </c>
      <c r="G112" s="23"/>
      <c r="H112" s="24"/>
      <c r="I112" s="25">
        <v>12231</v>
      </c>
      <c r="J112" s="26" t="s">
        <v>259</v>
      </c>
      <c r="K112" s="23"/>
      <c r="L112" s="26"/>
      <c r="M112" s="45" t="s">
        <v>330</v>
      </c>
      <c r="N112" s="26" t="s">
        <v>259</v>
      </c>
      <c r="O112" s="23"/>
      <c r="P112" s="26"/>
      <c r="Q112" s="45" t="s">
        <v>330</v>
      </c>
      <c r="R112" s="26" t="s">
        <v>259</v>
      </c>
      <c r="S112" s="23"/>
      <c r="T112" s="26"/>
      <c r="U112" s="45" t="s">
        <v>330</v>
      </c>
      <c r="V112" s="26" t="s">
        <v>259</v>
      </c>
      <c r="W112" s="23"/>
      <c r="X112" s="26"/>
      <c r="Y112" s="45" t="s">
        <v>330</v>
      </c>
      <c r="Z112" s="26" t="s">
        <v>259</v>
      </c>
    </row>
    <row r="113" spans="1:26" x14ac:dyDescent="0.25">
      <c r="A113" s="13"/>
      <c r="B113" s="27" t="s">
        <v>689</v>
      </c>
      <c r="C113" s="28" t="s">
        <v>259</v>
      </c>
      <c r="D113" s="15"/>
      <c r="E113" s="36" t="s">
        <v>737</v>
      </c>
      <c r="F113" s="21" t="s">
        <v>273</v>
      </c>
      <c r="G113" s="28"/>
      <c r="H113" s="15"/>
      <c r="I113" s="29">
        <v>41105</v>
      </c>
      <c r="J113" s="21" t="s">
        <v>259</v>
      </c>
      <c r="K113" s="28"/>
      <c r="L113" s="21"/>
      <c r="M113" s="44" t="s">
        <v>330</v>
      </c>
      <c r="N113" s="21" t="s">
        <v>259</v>
      </c>
      <c r="O113" s="28"/>
      <c r="P113" s="21"/>
      <c r="Q113" s="44" t="s">
        <v>330</v>
      </c>
      <c r="R113" s="21" t="s">
        <v>259</v>
      </c>
      <c r="S113" s="28"/>
      <c r="T113" s="21"/>
      <c r="U113" s="44" t="s">
        <v>330</v>
      </c>
      <c r="V113" s="21" t="s">
        <v>259</v>
      </c>
      <c r="W113" s="28"/>
      <c r="X113" s="15"/>
      <c r="Y113" s="29">
        <v>40679</v>
      </c>
      <c r="Z113" s="21" t="s">
        <v>259</v>
      </c>
    </row>
    <row r="114" spans="1:26" ht="25.5" x14ac:dyDescent="0.25">
      <c r="A114" s="13"/>
      <c r="B114" s="22" t="s">
        <v>106</v>
      </c>
      <c r="C114" s="23" t="s">
        <v>259</v>
      </c>
      <c r="D114" s="24"/>
      <c r="E114" s="25">
        <v>12610</v>
      </c>
      <c r="F114" s="26" t="s">
        <v>259</v>
      </c>
      <c r="G114" s="23"/>
      <c r="H114" s="26"/>
      <c r="I114" s="45" t="s">
        <v>330</v>
      </c>
      <c r="J114" s="26" t="s">
        <v>259</v>
      </c>
      <c r="K114" s="23"/>
      <c r="L114" s="26"/>
      <c r="M114" s="45" t="s">
        <v>330</v>
      </c>
      <c r="N114" s="26" t="s">
        <v>259</v>
      </c>
      <c r="O114" s="23"/>
      <c r="P114" s="26"/>
      <c r="Q114" s="45" t="s">
        <v>330</v>
      </c>
      <c r="R114" s="26" t="s">
        <v>259</v>
      </c>
      <c r="S114" s="23"/>
      <c r="T114" s="26"/>
      <c r="U114" s="45" t="s">
        <v>330</v>
      </c>
      <c r="V114" s="26" t="s">
        <v>259</v>
      </c>
      <c r="W114" s="23"/>
      <c r="X114" s="24"/>
      <c r="Y114" s="25">
        <v>12610</v>
      </c>
      <c r="Z114" s="26" t="s">
        <v>259</v>
      </c>
    </row>
    <row r="115" spans="1:26" ht="26.25" thickBot="1" x14ac:dyDescent="0.3">
      <c r="A115" s="13"/>
      <c r="B115" s="27" t="s">
        <v>107</v>
      </c>
      <c r="C115" s="28" t="s">
        <v>259</v>
      </c>
      <c r="D115" s="15"/>
      <c r="E115" s="36" t="s">
        <v>691</v>
      </c>
      <c r="F115" s="21" t="s">
        <v>273</v>
      </c>
      <c r="G115" s="28"/>
      <c r="H115" s="21"/>
      <c r="I115" s="44" t="s">
        <v>330</v>
      </c>
      <c r="J115" s="21" t="s">
        <v>259</v>
      </c>
      <c r="K115" s="28"/>
      <c r="L115" s="21"/>
      <c r="M115" s="44" t="s">
        <v>330</v>
      </c>
      <c r="N115" s="21" t="s">
        <v>259</v>
      </c>
      <c r="O115" s="28"/>
      <c r="P115" s="21"/>
      <c r="Q115" s="44" t="s">
        <v>330</v>
      </c>
      <c r="R115" s="21" t="s">
        <v>259</v>
      </c>
      <c r="S115" s="28"/>
      <c r="T115" s="21"/>
      <c r="U115" s="44" t="s">
        <v>330</v>
      </c>
      <c r="V115" s="21" t="s">
        <v>259</v>
      </c>
      <c r="W115" s="28"/>
      <c r="X115" s="15"/>
      <c r="Y115" s="36" t="s">
        <v>691</v>
      </c>
      <c r="Z115" s="21" t="s">
        <v>273</v>
      </c>
    </row>
    <row r="116" spans="1:26" x14ac:dyDescent="0.25">
      <c r="A116" s="13"/>
      <c r="B116" s="30"/>
      <c r="C116" s="30" t="s">
        <v>259</v>
      </c>
      <c r="D116" s="31"/>
      <c r="E116" s="31"/>
      <c r="F116" s="30"/>
      <c r="G116" s="30"/>
      <c r="H116" s="31"/>
      <c r="I116" s="31"/>
      <c r="J116" s="30"/>
      <c r="K116" s="30"/>
      <c r="L116" s="31"/>
      <c r="M116" s="31"/>
      <c r="N116" s="30"/>
      <c r="O116" s="30"/>
      <c r="P116" s="31"/>
      <c r="Q116" s="31"/>
      <c r="R116" s="30"/>
      <c r="S116" s="30"/>
      <c r="T116" s="31"/>
      <c r="U116" s="31"/>
      <c r="V116" s="30"/>
      <c r="W116" s="30"/>
      <c r="X116" s="31"/>
      <c r="Y116" s="31"/>
      <c r="Z116" s="30"/>
    </row>
    <row r="117" spans="1:26" ht="25.5" x14ac:dyDescent="0.25">
      <c r="A117" s="13"/>
      <c r="B117" s="32" t="s">
        <v>692</v>
      </c>
      <c r="C117" s="23" t="s">
        <v>259</v>
      </c>
      <c r="D117" s="24"/>
      <c r="E117" s="38" t="s">
        <v>738</v>
      </c>
      <c r="F117" s="26" t="s">
        <v>273</v>
      </c>
      <c r="G117" s="23"/>
      <c r="H117" s="24"/>
      <c r="I117" s="25">
        <v>1990</v>
      </c>
      <c r="J117" s="26" t="s">
        <v>259</v>
      </c>
      <c r="K117" s="23"/>
      <c r="L117" s="24"/>
      <c r="M117" s="25">
        <v>1669</v>
      </c>
      <c r="N117" s="26" t="s">
        <v>259</v>
      </c>
      <c r="O117" s="23"/>
      <c r="P117" s="24"/>
      <c r="Q117" s="38" t="s">
        <v>735</v>
      </c>
      <c r="R117" s="26" t="s">
        <v>273</v>
      </c>
      <c r="S117" s="23"/>
      <c r="T117" s="26"/>
      <c r="U117" s="45" t="s">
        <v>330</v>
      </c>
      <c r="V117" s="26" t="s">
        <v>259</v>
      </c>
      <c r="W117" s="23"/>
      <c r="X117" s="24"/>
      <c r="Y117" s="38" t="s">
        <v>739</v>
      </c>
      <c r="Z117" s="26" t="s">
        <v>273</v>
      </c>
    </row>
    <row r="118" spans="1:26" ht="15.75" thickBot="1" x14ac:dyDescent="0.3">
      <c r="A118" s="13"/>
      <c r="B118" s="27" t="s">
        <v>696</v>
      </c>
      <c r="C118" s="28" t="s">
        <v>259</v>
      </c>
      <c r="D118" s="15"/>
      <c r="E118" s="29">
        <v>2677</v>
      </c>
      <c r="F118" s="21" t="s">
        <v>259</v>
      </c>
      <c r="G118" s="28"/>
      <c r="H118" s="15"/>
      <c r="I118" s="36">
        <v>836</v>
      </c>
      <c r="J118" s="21" t="s">
        <v>259</v>
      </c>
      <c r="K118" s="28"/>
      <c r="L118" s="21"/>
      <c r="M118" s="44" t="s">
        <v>330</v>
      </c>
      <c r="N118" s="21" t="s">
        <v>259</v>
      </c>
      <c r="O118" s="28"/>
      <c r="P118" s="21"/>
      <c r="Q118" s="44" t="s">
        <v>330</v>
      </c>
      <c r="R118" s="21" t="s">
        <v>259</v>
      </c>
      <c r="S118" s="28"/>
      <c r="T118" s="15"/>
      <c r="U118" s="36" t="s">
        <v>740</v>
      </c>
      <c r="V118" s="21" t="s">
        <v>273</v>
      </c>
      <c r="W118" s="28"/>
      <c r="X118" s="21"/>
      <c r="Y118" s="44" t="s">
        <v>330</v>
      </c>
      <c r="Z118" s="21" t="s">
        <v>259</v>
      </c>
    </row>
    <row r="119" spans="1:26" x14ac:dyDescent="0.25">
      <c r="A119" s="13"/>
      <c r="B119" s="30"/>
      <c r="C119" s="30" t="s">
        <v>259</v>
      </c>
      <c r="D119" s="31"/>
      <c r="E119" s="31"/>
      <c r="F119" s="30"/>
      <c r="G119" s="30"/>
      <c r="H119" s="31"/>
      <c r="I119" s="31"/>
      <c r="J119" s="30"/>
      <c r="K119" s="30"/>
      <c r="L119" s="31"/>
      <c r="M119" s="31"/>
      <c r="N119" s="30"/>
      <c r="O119" s="30"/>
      <c r="P119" s="31"/>
      <c r="Q119" s="31"/>
      <c r="R119" s="30"/>
      <c r="S119" s="30"/>
      <c r="T119" s="31"/>
      <c r="U119" s="31"/>
      <c r="V119" s="30"/>
      <c r="W119" s="30"/>
      <c r="X119" s="31"/>
      <c r="Y119" s="31"/>
      <c r="Z119" s="30"/>
    </row>
    <row r="120" spans="1:26" x14ac:dyDescent="0.25">
      <c r="A120" s="13"/>
      <c r="B120" s="32" t="s">
        <v>699</v>
      </c>
      <c r="C120" s="23" t="s">
        <v>259</v>
      </c>
      <c r="D120" s="24"/>
      <c r="E120" s="38" t="s">
        <v>741</v>
      </c>
      <c r="F120" s="26" t="s">
        <v>273</v>
      </c>
      <c r="G120" s="23"/>
      <c r="H120" s="24"/>
      <c r="I120" s="25">
        <v>2826</v>
      </c>
      <c r="J120" s="26" t="s">
        <v>259</v>
      </c>
      <c r="K120" s="23"/>
      <c r="L120" s="24"/>
      <c r="M120" s="25">
        <v>1669</v>
      </c>
      <c r="N120" s="26" t="s">
        <v>259</v>
      </c>
      <c r="O120" s="23"/>
      <c r="P120" s="24"/>
      <c r="Q120" s="38" t="s">
        <v>735</v>
      </c>
      <c r="R120" s="26" t="s">
        <v>273</v>
      </c>
      <c r="S120" s="23"/>
      <c r="T120" s="24"/>
      <c r="U120" s="38" t="s">
        <v>740</v>
      </c>
      <c r="V120" s="26" t="s">
        <v>273</v>
      </c>
      <c r="W120" s="23"/>
      <c r="X120" s="24"/>
      <c r="Y120" s="38" t="s">
        <v>739</v>
      </c>
      <c r="Z120" s="26" t="s">
        <v>273</v>
      </c>
    </row>
    <row r="121" spans="1:26" ht="15.75" thickBot="1" x14ac:dyDescent="0.3">
      <c r="A121" s="13"/>
      <c r="B121" s="39" t="s">
        <v>701</v>
      </c>
      <c r="C121" s="28" t="s">
        <v>259</v>
      </c>
      <c r="D121" s="15"/>
      <c r="E121" s="36" t="s">
        <v>742</v>
      </c>
      <c r="F121" s="21" t="s">
        <v>273</v>
      </c>
      <c r="G121" s="28"/>
      <c r="H121" s="15"/>
      <c r="I121" s="36">
        <v>149</v>
      </c>
      <c r="J121" s="21" t="s">
        <v>259</v>
      </c>
      <c r="K121" s="28"/>
      <c r="L121" s="15"/>
      <c r="M121" s="36">
        <v>608</v>
      </c>
      <c r="N121" s="21" t="s">
        <v>259</v>
      </c>
      <c r="O121" s="28"/>
      <c r="P121" s="15"/>
      <c r="Q121" s="36">
        <v>116</v>
      </c>
      <c r="R121" s="21" t="s">
        <v>259</v>
      </c>
      <c r="S121" s="28"/>
      <c r="T121" s="21"/>
      <c r="U121" s="44" t="s">
        <v>330</v>
      </c>
      <c r="V121" s="21" t="s">
        <v>259</v>
      </c>
      <c r="W121" s="28"/>
      <c r="X121" s="15"/>
      <c r="Y121" s="36" t="s">
        <v>318</v>
      </c>
      <c r="Z121" s="21" t="s">
        <v>273</v>
      </c>
    </row>
    <row r="122" spans="1:26" x14ac:dyDescent="0.25">
      <c r="A122" s="13"/>
      <c r="B122" s="30"/>
      <c r="C122" s="30" t="s">
        <v>259</v>
      </c>
      <c r="D122" s="31"/>
      <c r="E122" s="31"/>
      <c r="F122" s="30"/>
      <c r="G122" s="30"/>
      <c r="H122" s="31"/>
      <c r="I122" s="31"/>
      <c r="J122" s="30"/>
      <c r="K122" s="30"/>
      <c r="L122" s="31"/>
      <c r="M122" s="31"/>
      <c r="N122" s="30"/>
      <c r="O122" s="30"/>
      <c r="P122" s="31"/>
      <c r="Q122" s="31"/>
      <c r="R122" s="30"/>
      <c r="S122" s="30"/>
      <c r="T122" s="31"/>
      <c r="U122" s="31"/>
      <c r="V122" s="30"/>
      <c r="W122" s="30"/>
      <c r="X122" s="31"/>
      <c r="Y122" s="31"/>
      <c r="Z122" s="30"/>
    </row>
    <row r="123" spans="1:26" ht="15.75" thickBot="1" x14ac:dyDescent="0.3">
      <c r="A123" s="13"/>
      <c r="B123" s="22" t="s">
        <v>703</v>
      </c>
      <c r="C123" s="23" t="s">
        <v>259</v>
      </c>
      <c r="D123" s="24" t="s">
        <v>260</v>
      </c>
      <c r="E123" s="38" t="s">
        <v>743</v>
      </c>
      <c r="F123" s="26" t="s">
        <v>273</v>
      </c>
      <c r="G123" s="23"/>
      <c r="H123" s="24" t="s">
        <v>260</v>
      </c>
      <c r="I123" s="25">
        <v>2677</v>
      </c>
      <c r="J123" s="26" t="s">
        <v>259</v>
      </c>
      <c r="K123" s="23"/>
      <c r="L123" s="24" t="s">
        <v>260</v>
      </c>
      <c r="M123" s="25">
        <v>1061</v>
      </c>
      <c r="N123" s="26" t="s">
        <v>259</v>
      </c>
      <c r="O123" s="23"/>
      <c r="P123" s="24" t="s">
        <v>260</v>
      </c>
      <c r="Q123" s="38" t="s">
        <v>744</v>
      </c>
      <c r="R123" s="26" t="s">
        <v>273</v>
      </c>
      <c r="S123" s="23"/>
      <c r="T123" s="24" t="s">
        <v>260</v>
      </c>
      <c r="U123" s="38" t="s">
        <v>740</v>
      </c>
      <c r="V123" s="26" t="s">
        <v>273</v>
      </c>
      <c r="W123" s="23"/>
      <c r="X123" s="24" t="s">
        <v>260</v>
      </c>
      <c r="Y123" s="38" t="s">
        <v>743</v>
      </c>
      <c r="Z123" s="26" t="s">
        <v>273</v>
      </c>
    </row>
    <row r="124" spans="1:26" ht="15.75" thickTop="1" x14ac:dyDescent="0.25">
      <c r="A124" s="13"/>
      <c r="B124" s="30"/>
      <c r="C124" s="30" t="s">
        <v>259</v>
      </c>
      <c r="D124" s="33"/>
      <c r="E124" s="33"/>
      <c r="F124" s="30"/>
      <c r="G124" s="30"/>
      <c r="H124" s="33"/>
      <c r="I124" s="33"/>
      <c r="J124" s="30"/>
      <c r="K124" s="30"/>
      <c r="L124" s="33"/>
      <c r="M124" s="33"/>
      <c r="N124" s="30"/>
      <c r="O124" s="30"/>
      <c r="P124" s="33"/>
      <c r="Q124" s="33"/>
      <c r="R124" s="30"/>
      <c r="S124" s="30"/>
      <c r="T124" s="33"/>
      <c r="U124" s="33"/>
      <c r="V124" s="30"/>
      <c r="W124" s="30"/>
      <c r="X124" s="33"/>
      <c r="Y124" s="33"/>
      <c r="Z124" s="30"/>
    </row>
    <row r="125" spans="1:26" x14ac:dyDescent="0.25">
      <c r="A125" s="13"/>
      <c r="B125" s="15"/>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3"/>
      <c r="B126" s="27" t="s">
        <v>705</v>
      </c>
      <c r="C126" s="28" t="s">
        <v>259</v>
      </c>
      <c r="D126" s="15"/>
      <c r="E126" s="15"/>
      <c r="F126" s="15"/>
      <c r="G126" s="28"/>
      <c r="H126" s="15"/>
      <c r="I126" s="15"/>
      <c r="J126" s="15"/>
      <c r="K126" s="28"/>
      <c r="L126" s="15"/>
      <c r="M126" s="15"/>
      <c r="N126" s="15"/>
      <c r="O126" s="28"/>
      <c r="P126" s="15"/>
      <c r="Q126" s="15"/>
      <c r="R126" s="15"/>
      <c r="S126" s="28"/>
      <c r="T126" s="15"/>
      <c r="U126" s="15"/>
      <c r="V126" s="15"/>
      <c r="W126" s="28"/>
      <c r="X126" s="15"/>
      <c r="Y126" s="15"/>
      <c r="Z126" s="15"/>
    </row>
    <row r="127" spans="1:26" ht="25.5" x14ac:dyDescent="0.25">
      <c r="A127" s="13"/>
      <c r="B127" s="32" t="s">
        <v>113</v>
      </c>
      <c r="C127" s="23" t="s">
        <v>259</v>
      </c>
      <c r="D127" s="26"/>
      <c r="E127" s="45" t="s">
        <v>330</v>
      </c>
      <c r="F127" s="26" t="s">
        <v>259</v>
      </c>
      <c r="G127" s="23"/>
      <c r="H127" s="26"/>
      <c r="I127" s="45" t="s">
        <v>330</v>
      </c>
      <c r="J127" s="26" t="s">
        <v>259</v>
      </c>
      <c r="K127" s="23"/>
      <c r="L127" s="26"/>
      <c r="M127" s="45" t="s">
        <v>330</v>
      </c>
      <c r="N127" s="26" t="s">
        <v>259</v>
      </c>
      <c r="O127" s="23"/>
      <c r="P127" s="24"/>
      <c r="Q127" s="38" t="s">
        <v>745</v>
      </c>
      <c r="R127" s="26" t="s">
        <v>273</v>
      </c>
      <c r="S127" s="23"/>
      <c r="T127" s="26"/>
      <c r="U127" s="45" t="s">
        <v>330</v>
      </c>
      <c r="V127" s="26" t="s">
        <v>259</v>
      </c>
      <c r="W127" s="23"/>
      <c r="X127" s="24"/>
      <c r="Y127" s="38" t="s">
        <v>745</v>
      </c>
      <c r="Z127" s="26" t="s">
        <v>273</v>
      </c>
    </row>
    <row r="128" spans="1:26" ht="15.75" thickBot="1" x14ac:dyDescent="0.3">
      <c r="A128" s="13"/>
      <c r="B128" s="39" t="s">
        <v>746</v>
      </c>
      <c r="C128" s="28" t="s">
        <v>259</v>
      </c>
      <c r="D128" s="21"/>
      <c r="E128" s="44" t="s">
        <v>330</v>
      </c>
      <c r="F128" s="21" t="s">
        <v>259</v>
      </c>
      <c r="G128" s="28"/>
      <c r="H128" s="15"/>
      <c r="I128" s="36">
        <v>624</v>
      </c>
      <c r="J128" s="21" t="s">
        <v>259</v>
      </c>
      <c r="K128" s="28"/>
      <c r="L128" s="21"/>
      <c r="M128" s="44" t="s">
        <v>330</v>
      </c>
      <c r="N128" s="21" t="s">
        <v>259</v>
      </c>
      <c r="O128" s="28"/>
      <c r="P128" s="21"/>
      <c r="Q128" s="44" t="s">
        <v>330</v>
      </c>
      <c r="R128" s="21" t="s">
        <v>259</v>
      </c>
      <c r="S128" s="28"/>
      <c r="T128" s="21"/>
      <c r="U128" s="44" t="s">
        <v>330</v>
      </c>
      <c r="V128" s="21" t="s">
        <v>259</v>
      </c>
      <c r="W128" s="28"/>
      <c r="X128" s="15"/>
      <c r="Y128" s="36">
        <v>624</v>
      </c>
      <c r="Z128" s="21" t="s">
        <v>259</v>
      </c>
    </row>
    <row r="129" spans="1:26" x14ac:dyDescent="0.25">
      <c r="A129" s="13"/>
      <c r="B129" s="30"/>
      <c r="C129" s="30" t="s">
        <v>259</v>
      </c>
      <c r="D129" s="31"/>
      <c r="E129" s="31"/>
      <c r="F129" s="30"/>
      <c r="G129" s="30"/>
      <c r="H129" s="31"/>
      <c r="I129" s="31"/>
      <c r="J129" s="30"/>
      <c r="K129" s="30"/>
      <c r="L129" s="31"/>
      <c r="M129" s="31"/>
      <c r="N129" s="30"/>
      <c r="O129" s="30"/>
      <c r="P129" s="31"/>
      <c r="Q129" s="31"/>
      <c r="R129" s="30"/>
      <c r="S129" s="30"/>
      <c r="T129" s="31"/>
      <c r="U129" s="31"/>
      <c r="V129" s="30"/>
      <c r="W129" s="30"/>
      <c r="X129" s="31"/>
      <c r="Y129" s="31"/>
      <c r="Z129" s="30"/>
    </row>
    <row r="130" spans="1:26" ht="15.75" thickBot="1" x14ac:dyDescent="0.3">
      <c r="A130" s="13"/>
      <c r="B130" s="22" t="s">
        <v>709</v>
      </c>
      <c r="C130" s="23" t="s">
        <v>259</v>
      </c>
      <c r="D130" s="24" t="s">
        <v>260</v>
      </c>
      <c r="E130" s="38" t="s">
        <v>743</v>
      </c>
      <c r="F130" s="26" t="s">
        <v>273</v>
      </c>
      <c r="G130" s="23"/>
      <c r="H130" s="24" t="s">
        <v>260</v>
      </c>
      <c r="I130" s="25">
        <v>3301</v>
      </c>
      <c r="J130" s="26" t="s">
        <v>259</v>
      </c>
      <c r="K130" s="23"/>
      <c r="L130" s="24" t="s">
        <v>260</v>
      </c>
      <c r="M130" s="25">
        <v>1061</v>
      </c>
      <c r="N130" s="26" t="s">
        <v>259</v>
      </c>
      <c r="O130" s="23"/>
      <c r="P130" s="24" t="s">
        <v>260</v>
      </c>
      <c r="Q130" s="38" t="s">
        <v>747</v>
      </c>
      <c r="R130" s="26" t="s">
        <v>273</v>
      </c>
      <c r="S130" s="23"/>
      <c r="T130" s="24" t="s">
        <v>260</v>
      </c>
      <c r="U130" s="38" t="s">
        <v>740</v>
      </c>
      <c r="V130" s="26" t="s">
        <v>273</v>
      </c>
      <c r="W130" s="23"/>
      <c r="X130" s="24" t="s">
        <v>260</v>
      </c>
      <c r="Y130" s="38" t="s">
        <v>748</v>
      </c>
      <c r="Z130" s="26" t="s">
        <v>273</v>
      </c>
    </row>
    <row r="131" spans="1:26" ht="15.75" thickTop="1" x14ac:dyDescent="0.25">
      <c r="A131" s="13"/>
      <c r="B131" s="30"/>
      <c r="C131" s="30" t="s">
        <v>259</v>
      </c>
      <c r="D131" s="33"/>
      <c r="E131" s="33"/>
      <c r="F131" s="30"/>
      <c r="G131" s="30"/>
      <c r="H131" s="33"/>
      <c r="I131" s="33"/>
      <c r="J131" s="30"/>
      <c r="K131" s="30"/>
      <c r="L131" s="33"/>
      <c r="M131" s="33"/>
      <c r="N131" s="30"/>
      <c r="O131" s="30"/>
      <c r="P131" s="33"/>
      <c r="Q131" s="33"/>
      <c r="R131" s="30"/>
      <c r="S131" s="30"/>
      <c r="T131" s="33"/>
      <c r="U131" s="33"/>
      <c r="V131" s="30"/>
      <c r="W131" s="30"/>
      <c r="X131" s="33"/>
      <c r="Y131" s="33"/>
      <c r="Z131" s="30"/>
    </row>
    <row r="132" spans="1:26" x14ac:dyDescent="0.25">
      <c r="A132" s="13"/>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3"/>
      <c r="B133" s="74" t="s">
        <v>749</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x14ac:dyDescent="0.25">
      <c r="A134" s="13"/>
      <c r="B134" s="74" t="s">
        <v>325</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row>
    <row r="135" spans="1:26" x14ac:dyDescent="0.25">
      <c r="A135" s="13"/>
      <c r="B135" s="74" t="s">
        <v>666</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row>
    <row r="136" spans="1:26" ht="15.75" x14ac:dyDescent="0.25">
      <c r="A136" s="13"/>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x14ac:dyDescent="0.25">
      <c r="A137" s="13"/>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3"/>
      <c r="B138" s="53"/>
      <c r="C138" s="53" t="s">
        <v>259</v>
      </c>
      <c r="D138" s="57" t="s">
        <v>667</v>
      </c>
      <c r="E138" s="57"/>
      <c r="F138" s="53"/>
      <c r="G138" s="53"/>
      <c r="H138" s="57" t="s">
        <v>670</v>
      </c>
      <c r="I138" s="57"/>
      <c r="J138" s="53"/>
      <c r="K138" s="53" t="s">
        <v>259</v>
      </c>
      <c r="L138" s="57" t="s">
        <v>672</v>
      </c>
      <c r="M138" s="57"/>
      <c r="N138" s="53"/>
      <c r="O138" s="53"/>
      <c r="P138" s="57" t="s">
        <v>674</v>
      </c>
      <c r="Q138" s="57"/>
      <c r="R138" s="53"/>
      <c r="S138" s="53"/>
      <c r="T138" s="57" t="s">
        <v>675</v>
      </c>
      <c r="U138" s="57"/>
      <c r="V138" s="53"/>
      <c r="W138" s="53"/>
      <c r="X138" s="57" t="s">
        <v>677</v>
      </c>
      <c r="Y138" s="57"/>
      <c r="Z138" s="53"/>
    </row>
    <row r="139" spans="1:26" x14ac:dyDescent="0.25">
      <c r="A139" s="13"/>
      <c r="B139" s="53"/>
      <c r="C139" s="53"/>
      <c r="D139" s="57" t="s">
        <v>668</v>
      </c>
      <c r="E139" s="57"/>
      <c r="F139" s="53"/>
      <c r="G139" s="53"/>
      <c r="H139" s="57" t="s">
        <v>668</v>
      </c>
      <c r="I139" s="57"/>
      <c r="J139" s="53"/>
      <c r="K139" s="53"/>
      <c r="L139" s="57" t="s">
        <v>673</v>
      </c>
      <c r="M139" s="57"/>
      <c r="N139" s="53"/>
      <c r="O139" s="53"/>
      <c r="P139" s="57" t="s">
        <v>672</v>
      </c>
      <c r="Q139" s="57"/>
      <c r="R139" s="53"/>
      <c r="S139" s="53"/>
      <c r="T139" s="57" t="s">
        <v>676</v>
      </c>
      <c r="U139" s="57"/>
      <c r="V139" s="53"/>
      <c r="W139" s="53"/>
      <c r="X139" s="57"/>
      <c r="Y139" s="57"/>
      <c r="Z139" s="53"/>
    </row>
    <row r="140" spans="1:26" ht="15.75" thickBot="1" x14ac:dyDescent="0.3">
      <c r="A140" s="13"/>
      <c r="B140" s="53"/>
      <c r="C140" s="53"/>
      <c r="D140" s="56" t="s">
        <v>669</v>
      </c>
      <c r="E140" s="56"/>
      <c r="F140" s="53"/>
      <c r="G140" s="53"/>
      <c r="H140" s="56" t="s">
        <v>671</v>
      </c>
      <c r="I140" s="56"/>
      <c r="J140" s="53"/>
      <c r="K140" s="53"/>
      <c r="L140" s="56"/>
      <c r="M140" s="56"/>
      <c r="N140" s="53"/>
      <c r="O140" s="53"/>
      <c r="P140" s="56" t="s">
        <v>673</v>
      </c>
      <c r="Q140" s="56"/>
      <c r="R140" s="53"/>
      <c r="S140" s="53"/>
      <c r="T140" s="56"/>
      <c r="U140" s="56"/>
      <c r="V140" s="53"/>
      <c r="W140" s="53"/>
      <c r="X140" s="56"/>
      <c r="Y140" s="56"/>
      <c r="Z140" s="53"/>
    </row>
    <row r="141" spans="1:26" x14ac:dyDescent="0.25">
      <c r="A141" s="13"/>
      <c r="B141" s="70" t="s">
        <v>750</v>
      </c>
      <c r="C141" s="24" t="s">
        <v>259</v>
      </c>
      <c r="D141" s="55"/>
      <c r="E141" s="55"/>
      <c r="F141" s="55"/>
      <c r="G141" s="24"/>
      <c r="H141" s="55"/>
      <c r="I141" s="55"/>
      <c r="J141" s="55"/>
      <c r="K141" s="24" t="s">
        <v>259</v>
      </c>
      <c r="L141" s="55"/>
      <c r="M141" s="55"/>
      <c r="N141" s="55"/>
      <c r="O141" s="24"/>
      <c r="P141" s="55"/>
      <c r="Q141" s="55"/>
      <c r="R141" s="55"/>
      <c r="S141" s="24"/>
      <c r="T141" s="55"/>
      <c r="U141" s="55"/>
      <c r="V141" s="55"/>
      <c r="W141" s="24"/>
      <c r="X141" s="55"/>
      <c r="Y141" s="55"/>
      <c r="Z141" s="55"/>
    </row>
    <row r="142" spans="1:26" x14ac:dyDescent="0.25">
      <c r="A142" s="13"/>
      <c r="B142" s="27" t="s">
        <v>751</v>
      </c>
      <c r="C142" s="15" t="s">
        <v>259</v>
      </c>
      <c r="D142" s="15"/>
      <c r="E142" s="15"/>
      <c r="F142" s="15"/>
      <c r="G142" s="15"/>
      <c r="H142" s="15"/>
      <c r="I142" s="15"/>
      <c r="J142" s="15"/>
      <c r="K142" s="15" t="s">
        <v>259</v>
      </c>
      <c r="L142" s="15"/>
      <c r="M142" s="15"/>
      <c r="N142" s="15"/>
      <c r="O142" s="15"/>
      <c r="P142" s="15"/>
      <c r="Q142" s="15"/>
      <c r="R142" s="15"/>
      <c r="S142" s="15"/>
      <c r="T142" s="15"/>
      <c r="U142" s="15"/>
      <c r="V142" s="15"/>
      <c r="W142" s="15"/>
      <c r="X142" s="15"/>
      <c r="Y142" s="15"/>
      <c r="Z142" s="15"/>
    </row>
    <row r="143" spans="1:26" x14ac:dyDescent="0.25">
      <c r="A143" s="13"/>
      <c r="B143" s="32" t="s">
        <v>39</v>
      </c>
      <c r="C143" s="24" t="s">
        <v>259</v>
      </c>
      <c r="D143" s="24" t="s">
        <v>260</v>
      </c>
      <c r="E143" s="38">
        <v>1</v>
      </c>
      <c r="F143" s="26" t="s">
        <v>259</v>
      </c>
      <c r="G143" s="24"/>
      <c r="H143" s="24" t="s">
        <v>260</v>
      </c>
      <c r="I143" s="25">
        <v>27553</v>
      </c>
      <c r="J143" s="26" t="s">
        <v>259</v>
      </c>
      <c r="K143" s="24" t="s">
        <v>259</v>
      </c>
      <c r="L143" s="24" t="s">
        <v>260</v>
      </c>
      <c r="M143" s="38">
        <v>792</v>
      </c>
      <c r="N143" s="26" t="s">
        <v>259</v>
      </c>
      <c r="O143" s="24"/>
      <c r="P143" s="24" t="s">
        <v>260</v>
      </c>
      <c r="Q143" s="25">
        <v>6623</v>
      </c>
      <c r="R143" s="26" t="s">
        <v>259</v>
      </c>
      <c r="S143" s="24"/>
      <c r="T143" s="26" t="s">
        <v>260</v>
      </c>
      <c r="U143" s="45" t="s">
        <v>330</v>
      </c>
      <c r="V143" s="26" t="s">
        <v>259</v>
      </c>
      <c r="W143" s="24"/>
      <c r="X143" s="24" t="s">
        <v>260</v>
      </c>
      <c r="Y143" s="25">
        <v>34969</v>
      </c>
      <c r="Z143" s="26" t="s">
        <v>259</v>
      </c>
    </row>
    <row r="144" spans="1:26" x14ac:dyDescent="0.25">
      <c r="A144" s="13"/>
      <c r="B144" s="39" t="s">
        <v>40</v>
      </c>
      <c r="C144" s="15" t="s">
        <v>259</v>
      </c>
      <c r="D144" s="15"/>
      <c r="E144" s="29">
        <v>2856</v>
      </c>
      <c r="F144" s="21" t="s">
        <v>259</v>
      </c>
      <c r="G144" s="15"/>
      <c r="H144" s="21"/>
      <c r="I144" s="44" t="s">
        <v>330</v>
      </c>
      <c r="J144" s="21" t="s">
        <v>259</v>
      </c>
      <c r="K144" s="15" t="s">
        <v>259</v>
      </c>
      <c r="L144" s="21"/>
      <c r="M144" s="44" t="s">
        <v>330</v>
      </c>
      <c r="N144" s="21" t="s">
        <v>259</v>
      </c>
      <c r="O144" s="15"/>
      <c r="P144" s="21"/>
      <c r="Q144" s="44" t="s">
        <v>330</v>
      </c>
      <c r="R144" s="21" t="s">
        <v>259</v>
      </c>
      <c r="S144" s="15"/>
      <c r="T144" s="21"/>
      <c r="U144" s="44" t="s">
        <v>330</v>
      </c>
      <c r="V144" s="21" t="s">
        <v>259</v>
      </c>
      <c r="W144" s="15"/>
      <c r="X144" s="15"/>
      <c r="Y144" s="29">
        <v>2856</v>
      </c>
      <c r="Z144" s="21" t="s">
        <v>259</v>
      </c>
    </row>
    <row r="145" spans="1:26" x14ac:dyDescent="0.25">
      <c r="A145" s="13"/>
      <c r="B145" s="32" t="s">
        <v>129</v>
      </c>
      <c r="C145" s="24" t="s">
        <v>259</v>
      </c>
      <c r="D145" s="26"/>
      <c r="E145" s="45" t="s">
        <v>330</v>
      </c>
      <c r="F145" s="26" t="s">
        <v>259</v>
      </c>
      <c r="G145" s="24"/>
      <c r="H145" s="24"/>
      <c r="I145" s="25">
        <v>71173</v>
      </c>
      <c r="J145" s="26" t="s">
        <v>259</v>
      </c>
      <c r="K145" s="24" t="s">
        <v>259</v>
      </c>
      <c r="L145" s="24"/>
      <c r="M145" s="25">
        <v>1043</v>
      </c>
      <c r="N145" s="26" t="s">
        <v>259</v>
      </c>
      <c r="O145" s="24"/>
      <c r="P145" s="24"/>
      <c r="Q145" s="25">
        <v>15299</v>
      </c>
      <c r="R145" s="26" t="s">
        <v>259</v>
      </c>
      <c r="S145" s="24"/>
      <c r="T145" s="26"/>
      <c r="U145" s="45" t="s">
        <v>330</v>
      </c>
      <c r="V145" s="26" t="s">
        <v>259</v>
      </c>
      <c r="W145" s="24"/>
      <c r="X145" s="24"/>
      <c r="Y145" s="25">
        <v>87515</v>
      </c>
      <c r="Z145" s="26" t="s">
        <v>259</v>
      </c>
    </row>
    <row r="146" spans="1:26" x14ac:dyDescent="0.25">
      <c r="A146" s="13"/>
      <c r="B146" s="39" t="s">
        <v>130</v>
      </c>
      <c r="C146" s="15" t="s">
        <v>259</v>
      </c>
      <c r="D146" s="21"/>
      <c r="E146" s="44" t="s">
        <v>330</v>
      </c>
      <c r="F146" s="21" t="s">
        <v>259</v>
      </c>
      <c r="G146" s="15"/>
      <c r="H146" s="15"/>
      <c r="I146" s="29">
        <v>101386</v>
      </c>
      <c r="J146" s="21" t="s">
        <v>259</v>
      </c>
      <c r="K146" s="15" t="s">
        <v>259</v>
      </c>
      <c r="L146" s="15"/>
      <c r="M146" s="29">
        <v>10048</v>
      </c>
      <c r="N146" s="21" t="s">
        <v>259</v>
      </c>
      <c r="O146" s="15"/>
      <c r="P146" s="15"/>
      <c r="Q146" s="29">
        <v>66450</v>
      </c>
      <c r="R146" s="21" t="s">
        <v>259</v>
      </c>
      <c r="S146" s="15"/>
      <c r="T146" s="15"/>
      <c r="U146" s="36" t="s">
        <v>715</v>
      </c>
      <c r="V146" s="21" t="s">
        <v>273</v>
      </c>
      <c r="W146" s="15"/>
      <c r="X146" s="15"/>
      <c r="Y146" s="29">
        <v>177580</v>
      </c>
      <c r="Z146" s="21" t="s">
        <v>259</v>
      </c>
    </row>
    <row r="147" spans="1:26" x14ac:dyDescent="0.25">
      <c r="A147" s="13"/>
      <c r="B147" s="32" t="s">
        <v>43</v>
      </c>
      <c r="C147" s="24" t="s">
        <v>259</v>
      </c>
      <c r="D147" s="24"/>
      <c r="E147" s="25">
        <v>10041</v>
      </c>
      <c r="F147" s="26" t="s">
        <v>259</v>
      </c>
      <c r="G147" s="24"/>
      <c r="H147" s="26"/>
      <c r="I147" s="45" t="s">
        <v>330</v>
      </c>
      <c r="J147" s="26" t="s">
        <v>259</v>
      </c>
      <c r="K147" s="24" t="s">
        <v>259</v>
      </c>
      <c r="L147" s="24"/>
      <c r="M147" s="38">
        <v>830</v>
      </c>
      <c r="N147" s="26" t="s">
        <v>259</v>
      </c>
      <c r="O147" s="24"/>
      <c r="P147" s="24"/>
      <c r="Q147" s="38">
        <v>830</v>
      </c>
      <c r="R147" s="26" t="s">
        <v>259</v>
      </c>
      <c r="S147" s="24"/>
      <c r="T147" s="24"/>
      <c r="U147" s="38" t="s">
        <v>752</v>
      </c>
      <c r="V147" s="26" t="s">
        <v>273</v>
      </c>
      <c r="W147" s="24"/>
      <c r="X147" s="24"/>
      <c r="Y147" s="25">
        <v>11096</v>
      </c>
      <c r="Z147" s="26" t="s">
        <v>259</v>
      </c>
    </row>
    <row r="148" spans="1:26" ht="15.75" thickBot="1" x14ac:dyDescent="0.3">
      <c r="A148" s="13"/>
      <c r="B148" s="39" t="s">
        <v>44</v>
      </c>
      <c r="C148" s="15" t="s">
        <v>259</v>
      </c>
      <c r="D148" s="21"/>
      <c r="E148" s="44" t="s">
        <v>330</v>
      </c>
      <c r="F148" s="21" t="s">
        <v>259</v>
      </c>
      <c r="G148" s="15"/>
      <c r="H148" s="15"/>
      <c r="I148" s="29">
        <v>6006</v>
      </c>
      <c r="J148" s="21" t="s">
        <v>259</v>
      </c>
      <c r="K148" s="15" t="s">
        <v>259</v>
      </c>
      <c r="L148" s="15"/>
      <c r="M148" s="36">
        <v>322</v>
      </c>
      <c r="N148" s="21" t="s">
        <v>259</v>
      </c>
      <c r="O148" s="15"/>
      <c r="P148" s="15"/>
      <c r="Q148" s="29">
        <v>2754</v>
      </c>
      <c r="R148" s="21" t="s">
        <v>259</v>
      </c>
      <c r="S148" s="15"/>
      <c r="T148" s="21"/>
      <c r="U148" s="44" t="s">
        <v>330</v>
      </c>
      <c r="V148" s="21" t="s">
        <v>259</v>
      </c>
      <c r="W148" s="15"/>
      <c r="X148" s="15"/>
      <c r="Y148" s="29">
        <v>9082</v>
      </c>
      <c r="Z148" s="21" t="s">
        <v>259</v>
      </c>
    </row>
    <row r="149" spans="1:26" x14ac:dyDescent="0.25">
      <c r="A149" s="13"/>
      <c r="B149" s="30"/>
      <c r="C149" s="30" t="s">
        <v>259</v>
      </c>
      <c r="D149" s="31"/>
      <c r="E149" s="31"/>
      <c r="F149" s="30"/>
      <c r="G149" s="30"/>
      <c r="H149" s="31"/>
      <c r="I149" s="31"/>
      <c r="J149" s="30"/>
      <c r="K149" s="30" t="s">
        <v>259</v>
      </c>
      <c r="L149" s="31"/>
      <c r="M149" s="31"/>
      <c r="N149" s="30"/>
      <c r="O149" s="30"/>
      <c r="P149" s="31"/>
      <c r="Q149" s="31"/>
      <c r="R149" s="30"/>
      <c r="S149" s="30"/>
      <c r="T149" s="31"/>
      <c r="U149" s="31"/>
      <c r="V149" s="30"/>
      <c r="W149" s="30"/>
      <c r="X149" s="31"/>
      <c r="Y149" s="31"/>
      <c r="Z149" s="30"/>
    </row>
    <row r="150" spans="1:26" x14ac:dyDescent="0.25">
      <c r="A150" s="13"/>
      <c r="B150" s="46" t="s">
        <v>45</v>
      </c>
      <c r="C150" s="23" t="s">
        <v>259</v>
      </c>
      <c r="D150" s="24"/>
      <c r="E150" s="25">
        <v>12898</v>
      </c>
      <c r="F150" s="26" t="s">
        <v>259</v>
      </c>
      <c r="G150" s="23"/>
      <c r="H150" s="24"/>
      <c r="I150" s="25">
        <v>206118</v>
      </c>
      <c r="J150" s="26" t="s">
        <v>259</v>
      </c>
      <c r="K150" s="23" t="s">
        <v>259</v>
      </c>
      <c r="L150" s="24"/>
      <c r="M150" s="25">
        <v>13035</v>
      </c>
      <c r="N150" s="26" t="s">
        <v>259</v>
      </c>
      <c r="O150" s="23"/>
      <c r="P150" s="24"/>
      <c r="Q150" s="25">
        <v>91956</v>
      </c>
      <c r="R150" s="26" t="s">
        <v>259</v>
      </c>
      <c r="S150" s="23"/>
      <c r="T150" s="24"/>
      <c r="U150" s="38" t="s">
        <v>753</v>
      </c>
      <c r="V150" s="26" t="s">
        <v>273</v>
      </c>
      <c r="W150" s="23"/>
      <c r="X150" s="24"/>
      <c r="Y150" s="25">
        <v>323098</v>
      </c>
      <c r="Z150" s="26" t="s">
        <v>259</v>
      </c>
    </row>
    <row r="151" spans="1:26" x14ac:dyDescent="0.25">
      <c r="A151" s="13"/>
      <c r="B151" s="39" t="s">
        <v>754</v>
      </c>
      <c r="C151" s="28" t="s">
        <v>259</v>
      </c>
      <c r="D151" s="15"/>
      <c r="E151" s="29">
        <v>105446</v>
      </c>
      <c r="F151" s="21" t="s">
        <v>259</v>
      </c>
      <c r="G151" s="28"/>
      <c r="H151" s="15"/>
      <c r="I151" s="29">
        <v>103422</v>
      </c>
      <c r="J151" s="21" t="s">
        <v>259</v>
      </c>
      <c r="K151" s="28" t="s">
        <v>259</v>
      </c>
      <c r="L151" s="21"/>
      <c r="M151" s="44" t="s">
        <v>330</v>
      </c>
      <c r="N151" s="21" t="s">
        <v>259</v>
      </c>
      <c r="O151" s="28"/>
      <c r="P151" s="15"/>
      <c r="Q151" s="36" t="s">
        <v>755</v>
      </c>
      <c r="R151" s="21" t="s">
        <v>273</v>
      </c>
      <c r="S151" s="28"/>
      <c r="T151" s="15"/>
      <c r="U151" s="36" t="s">
        <v>756</v>
      </c>
      <c r="V151" s="21" t="s">
        <v>273</v>
      </c>
      <c r="W151" s="28"/>
      <c r="X151" s="21"/>
      <c r="Y151" s="44" t="s">
        <v>330</v>
      </c>
      <c r="Z151" s="21" t="s">
        <v>259</v>
      </c>
    </row>
    <row r="152" spans="1:26" x14ac:dyDescent="0.25">
      <c r="A152" s="13"/>
      <c r="B152" s="32" t="s">
        <v>757</v>
      </c>
      <c r="C152" s="23" t="s">
        <v>259</v>
      </c>
      <c r="D152" s="26"/>
      <c r="E152" s="45" t="s">
        <v>330</v>
      </c>
      <c r="F152" s="26" t="s">
        <v>259</v>
      </c>
      <c r="G152" s="23"/>
      <c r="H152" s="24"/>
      <c r="I152" s="25">
        <v>1975</v>
      </c>
      <c r="J152" s="26" t="s">
        <v>259</v>
      </c>
      <c r="K152" s="23" t="s">
        <v>259</v>
      </c>
      <c r="L152" s="26"/>
      <c r="M152" s="45" t="s">
        <v>330</v>
      </c>
      <c r="N152" s="26" t="s">
        <v>259</v>
      </c>
      <c r="O152" s="23"/>
      <c r="P152" s="26"/>
      <c r="Q152" s="45" t="s">
        <v>330</v>
      </c>
      <c r="R152" s="26" t="s">
        <v>259</v>
      </c>
      <c r="S152" s="23"/>
      <c r="T152" s="24"/>
      <c r="U152" s="38" t="s">
        <v>758</v>
      </c>
      <c r="V152" s="26" t="s">
        <v>273</v>
      </c>
      <c r="W152" s="23"/>
      <c r="X152" s="26"/>
      <c r="Y152" s="45" t="s">
        <v>330</v>
      </c>
      <c r="Z152" s="26" t="s">
        <v>259</v>
      </c>
    </row>
    <row r="153" spans="1:26" x14ac:dyDescent="0.25">
      <c r="A153" s="13"/>
      <c r="B153" s="39" t="s">
        <v>759</v>
      </c>
      <c r="C153" s="28" t="s">
        <v>259</v>
      </c>
      <c r="D153" s="15"/>
      <c r="E153" s="36" t="s">
        <v>760</v>
      </c>
      <c r="F153" s="21" t="s">
        <v>273</v>
      </c>
      <c r="G153" s="28"/>
      <c r="H153" s="15"/>
      <c r="I153" s="29">
        <v>28122</v>
      </c>
      <c r="J153" s="21" t="s">
        <v>259</v>
      </c>
      <c r="K153" s="28" t="s">
        <v>259</v>
      </c>
      <c r="L153" s="15"/>
      <c r="M153" s="36">
        <v>507</v>
      </c>
      <c r="N153" s="21" t="s">
        <v>259</v>
      </c>
      <c r="O153" s="28"/>
      <c r="P153" s="15"/>
      <c r="Q153" s="29">
        <v>263216</v>
      </c>
      <c r="R153" s="21" t="s">
        <v>259</v>
      </c>
      <c r="S153" s="28"/>
      <c r="T153" s="15"/>
      <c r="U153" s="29">
        <v>356465</v>
      </c>
      <c r="V153" s="21" t="s">
        <v>259</v>
      </c>
      <c r="W153" s="28"/>
      <c r="X153" s="21"/>
      <c r="Y153" s="44" t="s">
        <v>330</v>
      </c>
      <c r="Z153" s="21" t="s">
        <v>259</v>
      </c>
    </row>
    <row r="154" spans="1:26" x14ac:dyDescent="0.25">
      <c r="A154" s="13"/>
      <c r="B154" s="32" t="s">
        <v>262</v>
      </c>
      <c r="C154" s="23" t="s">
        <v>259</v>
      </c>
      <c r="D154" s="26"/>
      <c r="E154" s="45" t="s">
        <v>330</v>
      </c>
      <c r="F154" s="26" t="s">
        <v>259</v>
      </c>
      <c r="G154" s="23"/>
      <c r="H154" s="24"/>
      <c r="I154" s="25">
        <v>81406</v>
      </c>
      <c r="J154" s="26" t="s">
        <v>259</v>
      </c>
      <c r="K154" s="23" t="s">
        <v>259</v>
      </c>
      <c r="L154" s="24"/>
      <c r="M154" s="38">
        <v>400</v>
      </c>
      <c r="N154" s="26" t="s">
        <v>259</v>
      </c>
      <c r="O154" s="23"/>
      <c r="P154" s="24"/>
      <c r="Q154" s="25">
        <v>14012</v>
      </c>
      <c r="R154" s="26" t="s">
        <v>259</v>
      </c>
      <c r="S154" s="23"/>
      <c r="T154" s="26"/>
      <c r="U154" s="45" t="s">
        <v>330</v>
      </c>
      <c r="V154" s="26" t="s">
        <v>259</v>
      </c>
      <c r="W154" s="23"/>
      <c r="X154" s="24"/>
      <c r="Y154" s="25">
        <v>95818</v>
      </c>
      <c r="Z154" s="26" t="s">
        <v>259</v>
      </c>
    </row>
    <row r="155" spans="1:26" x14ac:dyDescent="0.25">
      <c r="A155" s="13"/>
      <c r="B155" s="39" t="s">
        <v>47</v>
      </c>
      <c r="C155" s="28" t="s">
        <v>259</v>
      </c>
      <c r="D155" s="15"/>
      <c r="E155" s="29">
        <v>418947</v>
      </c>
      <c r="F155" s="21" t="s">
        <v>259</v>
      </c>
      <c r="G155" s="28"/>
      <c r="H155" s="15"/>
      <c r="I155" s="29">
        <v>24512</v>
      </c>
      <c r="J155" s="21" t="s">
        <v>259</v>
      </c>
      <c r="K155" s="28" t="s">
        <v>259</v>
      </c>
      <c r="L155" s="15"/>
      <c r="M155" s="29">
        <v>2701</v>
      </c>
      <c r="N155" s="21" t="s">
        <v>259</v>
      </c>
      <c r="O155" s="28"/>
      <c r="P155" s="15"/>
      <c r="Q155" s="29">
        <v>19787</v>
      </c>
      <c r="R155" s="21" t="s">
        <v>259</v>
      </c>
      <c r="S155" s="28"/>
      <c r="T155" s="15"/>
      <c r="U155" s="36">
        <v>280</v>
      </c>
      <c r="V155" s="21" t="s">
        <v>259</v>
      </c>
      <c r="W155" s="28"/>
      <c r="X155" s="15"/>
      <c r="Y155" s="29">
        <v>466227</v>
      </c>
      <c r="Z155" s="21" t="s">
        <v>259</v>
      </c>
    </row>
    <row r="156" spans="1:26" x14ac:dyDescent="0.25">
      <c r="A156" s="13"/>
      <c r="B156" s="32" t="s">
        <v>761</v>
      </c>
      <c r="C156" s="23" t="s">
        <v>259</v>
      </c>
      <c r="D156" s="24"/>
      <c r="E156" s="25">
        <v>293774</v>
      </c>
      <c r="F156" s="26" t="s">
        <v>259</v>
      </c>
      <c r="G156" s="23"/>
      <c r="H156" s="24"/>
      <c r="I156" s="25">
        <v>42959</v>
      </c>
      <c r="J156" s="26" t="s">
        <v>259</v>
      </c>
      <c r="K156" s="23" t="s">
        <v>259</v>
      </c>
      <c r="L156" s="24"/>
      <c r="M156" s="38">
        <v>250</v>
      </c>
      <c r="N156" s="26" t="s">
        <v>259</v>
      </c>
      <c r="O156" s="23"/>
      <c r="P156" s="24"/>
      <c r="Q156" s="25">
        <v>25382</v>
      </c>
      <c r="R156" s="26" t="s">
        <v>259</v>
      </c>
      <c r="S156" s="23"/>
      <c r="T156" s="26"/>
      <c r="U156" s="45" t="s">
        <v>330</v>
      </c>
      <c r="V156" s="26" t="s">
        <v>259</v>
      </c>
      <c r="W156" s="23"/>
      <c r="X156" s="24"/>
      <c r="Y156" s="25">
        <v>362365</v>
      </c>
      <c r="Z156" s="26" t="s">
        <v>259</v>
      </c>
    </row>
    <row r="157" spans="1:26" x14ac:dyDescent="0.25">
      <c r="A157" s="13"/>
      <c r="B157" s="39" t="s">
        <v>40</v>
      </c>
      <c r="C157" s="28" t="s">
        <v>259</v>
      </c>
      <c r="D157" s="15"/>
      <c r="E157" s="29">
        <v>1530</v>
      </c>
      <c r="F157" s="21" t="s">
        <v>259</v>
      </c>
      <c r="G157" s="28"/>
      <c r="H157" s="21"/>
      <c r="I157" s="44" t="s">
        <v>330</v>
      </c>
      <c r="J157" s="21" t="s">
        <v>259</v>
      </c>
      <c r="K157" s="28" t="s">
        <v>259</v>
      </c>
      <c r="L157" s="21"/>
      <c r="M157" s="44" t="s">
        <v>330</v>
      </c>
      <c r="N157" s="21" t="s">
        <v>259</v>
      </c>
      <c r="O157" s="28"/>
      <c r="P157" s="21"/>
      <c r="Q157" s="44" t="s">
        <v>330</v>
      </c>
      <c r="R157" s="21" t="s">
        <v>259</v>
      </c>
      <c r="S157" s="28"/>
      <c r="T157" s="21"/>
      <c r="U157" s="44" t="s">
        <v>330</v>
      </c>
      <c r="V157" s="21" t="s">
        <v>259</v>
      </c>
      <c r="W157" s="28"/>
      <c r="X157" s="15"/>
      <c r="Y157" s="29">
        <v>1530</v>
      </c>
      <c r="Z157" s="21" t="s">
        <v>259</v>
      </c>
    </row>
    <row r="158" spans="1:26" x14ac:dyDescent="0.25">
      <c r="A158" s="13"/>
      <c r="B158" s="32" t="s">
        <v>43</v>
      </c>
      <c r="C158" s="23" t="s">
        <v>259</v>
      </c>
      <c r="D158" s="24"/>
      <c r="E158" s="25">
        <v>31349</v>
      </c>
      <c r="F158" s="26" t="s">
        <v>259</v>
      </c>
      <c r="G158" s="23"/>
      <c r="H158" s="26"/>
      <c r="I158" s="45" t="s">
        <v>330</v>
      </c>
      <c r="J158" s="26" t="s">
        <v>259</v>
      </c>
      <c r="K158" s="23" t="s">
        <v>259</v>
      </c>
      <c r="L158" s="24"/>
      <c r="M158" s="38" t="s">
        <v>762</v>
      </c>
      <c r="N158" s="26" t="s">
        <v>273</v>
      </c>
      <c r="O158" s="23"/>
      <c r="P158" s="24"/>
      <c r="Q158" s="25">
        <v>2095</v>
      </c>
      <c r="R158" s="26" t="s">
        <v>259</v>
      </c>
      <c r="S158" s="23"/>
      <c r="T158" s="24"/>
      <c r="U158" s="38" t="s">
        <v>763</v>
      </c>
      <c r="V158" s="26" t="s">
        <v>273</v>
      </c>
      <c r="W158" s="23"/>
      <c r="X158" s="26"/>
      <c r="Y158" s="45" t="s">
        <v>330</v>
      </c>
      <c r="Z158" s="26" t="s">
        <v>259</v>
      </c>
    </row>
    <row r="159" spans="1:26" x14ac:dyDescent="0.25">
      <c r="A159" s="13"/>
      <c r="B159" s="39" t="s">
        <v>49</v>
      </c>
      <c r="C159" s="28" t="s">
        <v>259</v>
      </c>
      <c r="D159" s="21"/>
      <c r="E159" s="44" t="s">
        <v>330</v>
      </c>
      <c r="F159" s="21" t="s">
        <v>259</v>
      </c>
      <c r="G159" s="28"/>
      <c r="H159" s="15"/>
      <c r="I159" s="29">
        <v>9798</v>
      </c>
      <c r="J159" s="21" t="s">
        <v>259</v>
      </c>
      <c r="K159" s="28" t="s">
        <v>259</v>
      </c>
      <c r="L159" s="21"/>
      <c r="M159" s="44" t="s">
        <v>330</v>
      </c>
      <c r="N159" s="21" t="s">
        <v>259</v>
      </c>
      <c r="O159" s="28"/>
      <c r="P159" s="21"/>
      <c r="Q159" s="44" t="s">
        <v>330</v>
      </c>
      <c r="R159" s="21" t="s">
        <v>259</v>
      </c>
      <c r="S159" s="28"/>
      <c r="T159" s="21"/>
      <c r="U159" s="44" t="s">
        <v>330</v>
      </c>
      <c r="V159" s="21" t="s">
        <v>259</v>
      </c>
      <c r="W159" s="28"/>
      <c r="X159" s="15"/>
      <c r="Y159" s="29">
        <v>9798</v>
      </c>
      <c r="Z159" s="21" t="s">
        <v>259</v>
      </c>
    </row>
    <row r="160" spans="1:26" x14ac:dyDescent="0.25">
      <c r="A160" s="13"/>
      <c r="B160" s="32" t="s">
        <v>50</v>
      </c>
      <c r="C160" s="23" t="s">
        <v>259</v>
      </c>
      <c r="D160" s="24"/>
      <c r="E160" s="25">
        <v>3261</v>
      </c>
      <c r="F160" s="26" t="s">
        <v>259</v>
      </c>
      <c r="G160" s="23"/>
      <c r="H160" s="26"/>
      <c r="I160" s="45" t="s">
        <v>330</v>
      </c>
      <c r="J160" s="26" t="s">
        <v>259</v>
      </c>
      <c r="K160" s="23" t="s">
        <v>259</v>
      </c>
      <c r="L160" s="26"/>
      <c r="M160" s="45" t="s">
        <v>330</v>
      </c>
      <c r="N160" s="26" t="s">
        <v>259</v>
      </c>
      <c r="O160" s="23"/>
      <c r="P160" s="26"/>
      <c r="Q160" s="45" t="s">
        <v>330</v>
      </c>
      <c r="R160" s="26" t="s">
        <v>259</v>
      </c>
      <c r="S160" s="23"/>
      <c r="T160" s="26"/>
      <c r="U160" s="45" t="s">
        <v>330</v>
      </c>
      <c r="V160" s="26" t="s">
        <v>259</v>
      </c>
      <c r="W160" s="23"/>
      <c r="X160" s="24"/>
      <c r="Y160" s="25">
        <v>3261</v>
      </c>
      <c r="Z160" s="26" t="s">
        <v>259</v>
      </c>
    </row>
    <row r="161" spans="1:26" ht="15.75" thickBot="1" x14ac:dyDescent="0.3">
      <c r="A161" s="13"/>
      <c r="B161" s="39" t="s">
        <v>51</v>
      </c>
      <c r="C161" s="28" t="s">
        <v>259</v>
      </c>
      <c r="D161" s="21"/>
      <c r="E161" s="44" t="s">
        <v>330</v>
      </c>
      <c r="F161" s="21" t="s">
        <v>259</v>
      </c>
      <c r="G161" s="28"/>
      <c r="H161" s="15"/>
      <c r="I161" s="29">
        <v>2442</v>
      </c>
      <c r="J161" s="21" t="s">
        <v>259</v>
      </c>
      <c r="K161" s="28" t="s">
        <v>259</v>
      </c>
      <c r="L161" s="15"/>
      <c r="M161" s="36">
        <v>25</v>
      </c>
      <c r="N161" s="21" t="s">
        <v>259</v>
      </c>
      <c r="O161" s="28"/>
      <c r="P161" s="15"/>
      <c r="Q161" s="36">
        <v>292</v>
      </c>
      <c r="R161" s="21" t="s">
        <v>259</v>
      </c>
      <c r="S161" s="28"/>
      <c r="T161" s="21"/>
      <c r="U161" s="44" t="s">
        <v>330</v>
      </c>
      <c r="V161" s="21" t="s">
        <v>259</v>
      </c>
      <c r="W161" s="28"/>
      <c r="X161" s="15"/>
      <c r="Y161" s="29">
        <v>2759</v>
      </c>
      <c r="Z161" s="21" t="s">
        <v>259</v>
      </c>
    </row>
    <row r="162" spans="1:26" x14ac:dyDescent="0.25">
      <c r="A162" s="13"/>
      <c r="B162" s="30"/>
      <c r="C162" s="30" t="s">
        <v>259</v>
      </c>
      <c r="D162" s="31"/>
      <c r="E162" s="31"/>
      <c r="F162" s="30"/>
      <c r="G162" s="30"/>
      <c r="H162" s="31"/>
      <c r="I162" s="31"/>
      <c r="J162" s="30"/>
      <c r="K162" s="30" t="s">
        <v>259</v>
      </c>
      <c r="L162" s="31"/>
      <c r="M162" s="31"/>
      <c r="N162" s="30"/>
      <c r="O162" s="30"/>
      <c r="P162" s="31"/>
      <c r="Q162" s="31"/>
      <c r="R162" s="30"/>
      <c r="S162" s="30"/>
      <c r="T162" s="31"/>
      <c r="U162" s="31"/>
      <c r="V162" s="30"/>
      <c r="W162" s="30"/>
      <c r="X162" s="31"/>
      <c r="Y162" s="31"/>
      <c r="Z162" s="30"/>
    </row>
    <row r="163" spans="1:26" ht="15.75" thickBot="1" x14ac:dyDescent="0.3">
      <c r="A163" s="13"/>
      <c r="B163" s="71" t="s">
        <v>52</v>
      </c>
      <c r="C163" s="23" t="s">
        <v>259</v>
      </c>
      <c r="D163" s="24" t="s">
        <v>260</v>
      </c>
      <c r="E163" s="25">
        <v>218895</v>
      </c>
      <c r="F163" s="26" t="s">
        <v>259</v>
      </c>
      <c r="G163" s="23"/>
      <c r="H163" s="24" t="s">
        <v>260</v>
      </c>
      <c r="I163" s="25">
        <v>500754</v>
      </c>
      <c r="J163" s="26" t="s">
        <v>259</v>
      </c>
      <c r="K163" s="23" t="s">
        <v>259</v>
      </c>
      <c r="L163" s="24" t="s">
        <v>260</v>
      </c>
      <c r="M163" s="25">
        <v>16302</v>
      </c>
      <c r="N163" s="26" t="s">
        <v>259</v>
      </c>
      <c r="O163" s="23"/>
      <c r="P163" s="24" t="s">
        <v>260</v>
      </c>
      <c r="Q163" s="25">
        <v>313318</v>
      </c>
      <c r="R163" s="26" t="s">
        <v>259</v>
      </c>
      <c r="S163" s="23"/>
      <c r="T163" s="24" t="s">
        <v>260</v>
      </c>
      <c r="U163" s="25">
        <v>215587</v>
      </c>
      <c r="V163" s="26" t="s">
        <v>259</v>
      </c>
      <c r="W163" s="23"/>
      <c r="X163" s="24" t="s">
        <v>260</v>
      </c>
      <c r="Y163" s="25">
        <v>1264856</v>
      </c>
      <c r="Z163" s="26" t="s">
        <v>259</v>
      </c>
    </row>
    <row r="164" spans="1:26" ht="15.75" thickTop="1" x14ac:dyDescent="0.25">
      <c r="A164" s="13"/>
      <c r="B164" s="30"/>
      <c r="C164" s="30" t="s">
        <v>259</v>
      </c>
      <c r="D164" s="33"/>
      <c r="E164" s="33"/>
      <c r="F164" s="30"/>
      <c r="G164" s="30"/>
      <c r="H164" s="33"/>
      <c r="I164" s="33"/>
      <c r="J164" s="30"/>
      <c r="K164" s="30" t="s">
        <v>259</v>
      </c>
      <c r="L164" s="33"/>
      <c r="M164" s="33"/>
      <c r="N164" s="30"/>
      <c r="O164" s="30"/>
      <c r="P164" s="33"/>
      <c r="Q164" s="33"/>
      <c r="R164" s="30"/>
      <c r="S164" s="30"/>
      <c r="T164" s="33"/>
      <c r="U164" s="33"/>
      <c r="V164" s="30"/>
      <c r="W164" s="30"/>
      <c r="X164" s="33"/>
      <c r="Y164" s="33"/>
      <c r="Z164" s="30"/>
    </row>
    <row r="165" spans="1:26" ht="25.5" x14ac:dyDescent="0.25">
      <c r="A165" s="13"/>
      <c r="B165" s="72" t="s">
        <v>764</v>
      </c>
      <c r="C165" s="28" t="s">
        <v>259</v>
      </c>
      <c r="D165" s="60"/>
      <c r="E165" s="60"/>
      <c r="F165" s="60"/>
      <c r="G165" s="28"/>
      <c r="H165" s="60"/>
      <c r="I165" s="60"/>
      <c r="J165" s="60"/>
      <c r="K165" s="28" t="s">
        <v>259</v>
      </c>
      <c r="L165" s="60"/>
      <c r="M165" s="60"/>
      <c r="N165" s="60"/>
      <c r="O165" s="28"/>
      <c r="P165" s="60"/>
      <c r="Q165" s="60"/>
      <c r="R165" s="60"/>
      <c r="S165" s="28"/>
      <c r="T165" s="60"/>
      <c r="U165" s="60"/>
      <c r="V165" s="60"/>
      <c r="W165" s="28"/>
      <c r="X165" s="60"/>
      <c r="Y165" s="60"/>
      <c r="Z165" s="60"/>
    </row>
    <row r="166" spans="1:26" x14ac:dyDescent="0.25">
      <c r="A166" s="13"/>
      <c r="B166" s="22" t="s">
        <v>765</v>
      </c>
      <c r="C166" s="23" t="s">
        <v>259</v>
      </c>
      <c r="D166" s="24"/>
      <c r="E166" s="24"/>
      <c r="F166" s="24"/>
      <c r="G166" s="23"/>
      <c r="H166" s="24"/>
      <c r="I166" s="24"/>
      <c r="J166" s="24"/>
      <c r="K166" s="23" t="s">
        <v>259</v>
      </c>
      <c r="L166" s="24"/>
      <c r="M166" s="24"/>
      <c r="N166" s="24"/>
      <c r="O166" s="23"/>
      <c r="P166" s="24"/>
      <c r="Q166" s="24"/>
      <c r="R166" s="24"/>
      <c r="S166" s="23"/>
      <c r="T166" s="24"/>
      <c r="U166" s="24"/>
      <c r="V166" s="24"/>
      <c r="W166" s="23"/>
      <c r="X166" s="24"/>
      <c r="Y166" s="24"/>
      <c r="Z166" s="24"/>
    </row>
    <row r="167" spans="1:26" x14ac:dyDescent="0.25">
      <c r="A167" s="13"/>
      <c r="B167" s="39" t="s">
        <v>54</v>
      </c>
      <c r="C167" s="28" t="s">
        <v>259</v>
      </c>
      <c r="D167" s="21" t="s">
        <v>260</v>
      </c>
      <c r="E167" s="44" t="s">
        <v>330</v>
      </c>
      <c r="F167" s="21" t="s">
        <v>259</v>
      </c>
      <c r="G167" s="28"/>
      <c r="H167" s="15" t="s">
        <v>260</v>
      </c>
      <c r="I167" s="29">
        <v>25610</v>
      </c>
      <c r="J167" s="21" t="s">
        <v>259</v>
      </c>
      <c r="K167" s="28" t="s">
        <v>259</v>
      </c>
      <c r="L167" s="15" t="s">
        <v>260</v>
      </c>
      <c r="M167" s="29">
        <v>1036</v>
      </c>
      <c r="N167" s="21" t="s">
        <v>259</v>
      </c>
      <c r="O167" s="28"/>
      <c r="P167" s="15" t="s">
        <v>260</v>
      </c>
      <c r="Q167" s="29">
        <v>17723</v>
      </c>
      <c r="R167" s="21" t="s">
        <v>259</v>
      </c>
      <c r="S167" s="28"/>
      <c r="T167" s="21" t="s">
        <v>260</v>
      </c>
      <c r="U167" s="44" t="s">
        <v>330</v>
      </c>
      <c r="V167" s="21" t="s">
        <v>259</v>
      </c>
      <c r="W167" s="28"/>
      <c r="X167" s="15" t="s">
        <v>260</v>
      </c>
      <c r="Y167" s="29">
        <v>44369</v>
      </c>
      <c r="Z167" s="21" t="s">
        <v>259</v>
      </c>
    </row>
    <row r="168" spans="1:26" x14ac:dyDescent="0.25">
      <c r="A168" s="13"/>
      <c r="B168" s="32" t="s">
        <v>55</v>
      </c>
      <c r="C168" s="23" t="s">
        <v>259</v>
      </c>
      <c r="D168" s="26"/>
      <c r="E168" s="45" t="s">
        <v>330</v>
      </c>
      <c r="F168" s="26" t="s">
        <v>259</v>
      </c>
      <c r="G168" s="23"/>
      <c r="H168" s="24"/>
      <c r="I168" s="25">
        <v>3968</v>
      </c>
      <c r="J168" s="26" t="s">
        <v>259</v>
      </c>
      <c r="K168" s="23" t="s">
        <v>259</v>
      </c>
      <c r="L168" s="26"/>
      <c r="M168" s="45" t="s">
        <v>330</v>
      </c>
      <c r="N168" s="26" t="s">
        <v>259</v>
      </c>
      <c r="O168" s="23"/>
      <c r="P168" s="26"/>
      <c r="Q168" s="45" t="s">
        <v>330</v>
      </c>
      <c r="R168" s="26" t="s">
        <v>259</v>
      </c>
      <c r="S168" s="23"/>
      <c r="T168" s="26"/>
      <c r="U168" s="45" t="s">
        <v>330</v>
      </c>
      <c r="V168" s="26" t="s">
        <v>259</v>
      </c>
      <c r="W168" s="23"/>
      <c r="X168" s="24"/>
      <c r="Y168" s="25">
        <v>3968</v>
      </c>
      <c r="Z168" s="26" t="s">
        <v>259</v>
      </c>
    </row>
    <row r="169" spans="1:26" x14ac:dyDescent="0.25">
      <c r="A169" s="13"/>
      <c r="B169" s="39" t="s">
        <v>766</v>
      </c>
      <c r="C169" s="28" t="s">
        <v>259</v>
      </c>
      <c r="D169" s="21"/>
      <c r="E169" s="44" t="s">
        <v>330</v>
      </c>
      <c r="F169" s="21" t="s">
        <v>259</v>
      </c>
      <c r="G169" s="28"/>
      <c r="H169" s="21"/>
      <c r="I169" s="44" t="s">
        <v>330</v>
      </c>
      <c r="J169" s="21" t="s">
        <v>259</v>
      </c>
      <c r="K169" s="28" t="s">
        <v>259</v>
      </c>
      <c r="L169" s="21"/>
      <c r="M169" s="44" t="s">
        <v>330</v>
      </c>
      <c r="N169" s="21" t="s">
        <v>259</v>
      </c>
      <c r="O169" s="28"/>
      <c r="P169" s="15"/>
      <c r="Q169" s="29">
        <v>1975</v>
      </c>
      <c r="R169" s="21" t="s">
        <v>259</v>
      </c>
      <c r="S169" s="28"/>
      <c r="T169" s="15"/>
      <c r="U169" s="36" t="s">
        <v>758</v>
      </c>
      <c r="V169" s="21" t="s">
        <v>273</v>
      </c>
      <c r="W169" s="28"/>
      <c r="X169" s="15"/>
      <c r="Y169" s="15"/>
      <c r="Z169" s="15"/>
    </row>
    <row r="170" spans="1:26" ht="25.5" x14ac:dyDescent="0.25">
      <c r="A170" s="13"/>
      <c r="B170" s="32" t="s">
        <v>56</v>
      </c>
      <c r="C170" s="23" t="s">
        <v>259</v>
      </c>
      <c r="D170" s="26"/>
      <c r="E170" s="45" t="s">
        <v>330</v>
      </c>
      <c r="F170" s="26" t="s">
        <v>259</v>
      </c>
      <c r="G170" s="23"/>
      <c r="H170" s="24"/>
      <c r="I170" s="38">
        <v>219</v>
      </c>
      <c r="J170" s="26" t="s">
        <v>259</v>
      </c>
      <c r="K170" s="23" t="s">
        <v>259</v>
      </c>
      <c r="L170" s="26"/>
      <c r="M170" s="45" t="s">
        <v>330</v>
      </c>
      <c r="N170" s="26" t="s">
        <v>259</v>
      </c>
      <c r="O170" s="23"/>
      <c r="P170" s="26"/>
      <c r="Q170" s="45" t="s">
        <v>330</v>
      </c>
      <c r="R170" s="26" t="s">
        <v>259</v>
      </c>
      <c r="S170" s="23"/>
      <c r="T170" s="26"/>
      <c r="U170" s="45" t="s">
        <v>330</v>
      </c>
      <c r="V170" s="26" t="s">
        <v>259</v>
      </c>
      <c r="W170" s="23"/>
      <c r="X170" s="24"/>
      <c r="Y170" s="38">
        <v>219</v>
      </c>
      <c r="Z170" s="26" t="s">
        <v>259</v>
      </c>
    </row>
    <row r="171" spans="1:26" x14ac:dyDescent="0.25">
      <c r="A171" s="13"/>
      <c r="B171" s="39" t="s">
        <v>57</v>
      </c>
      <c r="C171" s="28" t="s">
        <v>259</v>
      </c>
      <c r="D171" s="15"/>
      <c r="E171" s="15"/>
      <c r="F171" s="15"/>
      <c r="G171" s="28"/>
      <c r="H171" s="15"/>
      <c r="I171" s="15"/>
      <c r="J171" s="15"/>
      <c r="K171" s="28" t="s">
        <v>259</v>
      </c>
      <c r="L171" s="15"/>
      <c r="M171" s="15"/>
      <c r="N171" s="15"/>
      <c r="O171" s="28"/>
      <c r="P171" s="15"/>
      <c r="Q171" s="15"/>
      <c r="R171" s="15"/>
      <c r="S171" s="28"/>
      <c r="T171" s="15"/>
      <c r="U171" s="15"/>
      <c r="V171" s="15"/>
      <c r="W171" s="28"/>
      <c r="X171" s="15"/>
      <c r="Y171" s="15"/>
      <c r="Z171" s="15"/>
    </row>
    <row r="172" spans="1:26" x14ac:dyDescent="0.25">
      <c r="A172" s="13"/>
      <c r="B172" s="46" t="s">
        <v>58</v>
      </c>
      <c r="C172" s="23" t="s">
        <v>259</v>
      </c>
      <c r="D172" s="26"/>
      <c r="E172" s="45" t="s">
        <v>330</v>
      </c>
      <c r="F172" s="26" t="s">
        <v>259</v>
      </c>
      <c r="G172" s="23"/>
      <c r="H172" s="24"/>
      <c r="I172" s="25">
        <v>8462</v>
      </c>
      <c r="J172" s="26" t="s">
        <v>259</v>
      </c>
      <c r="K172" s="23" t="s">
        <v>259</v>
      </c>
      <c r="L172" s="24"/>
      <c r="M172" s="38">
        <v>287</v>
      </c>
      <c r="N172" s="26" t="s">
        <v>259</v>
      </c>
      <c r="O172" s="23"/>
      <c r="P172" s="24"/>
      <c r="Q172" s="25">
        <v>3115</v>
      </c>
      <c r="R172" s="26" t="s">
        <v>259</v>
      </c>
      <c r="S172" s="23"/>
      <c r="T172" s="26"/>
      <c r="U172" s="45" t="s">
        <v>330</v>
      </c>
      <c r="V172" s="26" t="s">
        <v>259</v>
      </c>
      <c r="W172" s="23"/>
      <c r="X172" s="24"/>
      <c r="Y172" s="25">
        <v>11864</v>
      </c>
      <c r="Z172" s="26" t="s">
        <v>259</v>
      </c>
    </row>
    <row r="173" spans="1:26" x14ac:dyDescent="0.25">
      <c r="A173" s="13"/>
      <c r="B173" s="42" t="s">
        <v>59</v>
      </c>
      <c r="C173" s="28" t="s">
        <v>259</v>
      </c>
      <c r="D173" s="21"/>
      <c r="E173" s="44" t="s">
        <v>330</v>
      </c>
      <c r="F173" s="21" t="s">
        <v>259</v>
      </c>
      <c r="G173" s="28"/>
      <c r="H173" s="15"/>
      <c r="I173" s="29">
        <v>3791</v>
      </c>
      <c r="J173" s="21" t="s">
        <v>259</v>
      </c>
      <c r="K173" s="28" t="s">
        <v>259</v>
      </c>
      <c r="L173" s="15"/>
      <c r="M173" s="36">
        <v>1</v>
      </c>
      <c r="N173" s="21" t="s">
        <v>259</v>
      </c>
      <c r="O173" s="28"/>
      <c r="P173" s="15"/>
      <c r="Q173" s="29">
        <v>2418</v>
      </c>
      <c r="R173" s="21" t="s">
        <v>259</v>
      </c>
      <c r="S173" s="28"/>
      <c r="T173" s="21"/>
      <c r="U173" s="44" t="s">
        <v>330</v>
      </c>
      <c r="V173" s="21" t="s">
        <v>259</v>
      </c>
      <c r="W173" s="28"/>
      <c r="X173" s="15"/>
      <c r="Y173" s="29">
        <v>6210</v>
      </c>
      <c r="Z173" s="21" t="s">
        <v>259</v>
      </c>
    </row>
    <row r="174" spans="1:26" x14ac:dyDescent="0.25">
      <c r="A174" s="13"/>
      <c r="B174" s="46" t="s">
        <v>60</v>
      </c>
      <c r="C174" s="23" t="s">
        <v>259</v>
      </c>
      <c r="D174" s="24"/>
      <c r="E174" s="38" t="s">
        <v>767</v>
      </c>
      <c r="F174" s="26" t="s">
        <v>273</v>
      </c>
      <c r="G174" s="23"/>
      <c r="H174" s="24"/>
      <c r="I174" s="25">
        <v>2267</v>
      </c>
      <c r="J174" s="26" t="s">
        <v>259</v>
      </c>
      <c r="K174" s="23" t="s">
        <v>259</v>
      </c>
      <c r="L174" s="24"/>
      <c r="M174" s="38">
        <v>30</v>
      </c>
      <c r="N174" s="26" t="s">
        <v>259</v>
      </c>
      <c r="O174" s="23"/>
      <c r="P174" s="24"/>
      <c r="Q174" s="25">
        <v>1392</v>
      </c>
      <c r="R174" s="26" t="s">
        <v>259</v>
      </c>
      <c r="S174" s="23"/>
      <c r="T174" s="26"/>
      <c r="U174" s="45" t="s">
        <v>330</v>
      </c>
      <c r="V174" s="26" t="s">
        <v>259</v>
      </c>
      <c r="W174" s="23"/>
      <c r="X174" s="24"/>
      <c r="Y174" s="25">
        <v>3121</v>
      </c>
      <c r="Z174" s="26" t="s">
        <v>259</v>
      </c>
    </row>
    <row r="175" spans="1:26" x14ac:dyDescent="0.25">
      <c r="A175" s="13"/>
      <c r="B175" s="42" t="s">
        <v>61</v>
      </c>
      <c r="C175" s="28" t="s">
        <v>259</v>
      </c>
      <c r="D175" s="21"/>
      <c r="E175" s="44" t="s">
        <v>330</v>
      </c>
      <c r="F175" s="21" t="s">
        <v>259</v>
      </c>
      <c r="G175" s="28"/>
      <c r="H175" s="15"/>
      <c r="I175" s="29">
        <v>2674</v>
      </c>
      <c r="J175" s="21" t="s">
        <v>259</v>
      </c>
      <c r="K175" s="28" t="s">
        <v>259</v>
      </c>
      <c r="L175" s="21"/>
      <c r="M175" s="44" t="s">
        <v>330</v>
      </c>
      <c r="N175" s="21" t="s">
        <v>259</v>
      </c>
      <c r="O175" s="28"/>
      <c r="P175" s="21"/>
      <c r="Q175" s="44" t="s">
        <v>330</v>
      </c>
      <c r="R175" s="21" t="s">
        <v>259</v>
      </c>
      <c r="S175" s="28"/>
      <c r="T175" s="21"/>
      <c r="U175" s="44" t="s">
        <v>330</v>
      </c>
      <c r="V175" s="21" t="s">
        <v>259</v>
      </c>
      <c r="W175" s="28"/>
      <c r="X175" s="15"/>
      <c r="Y175" s="29">
        <v>2674</v>
      </c>
      <c r="Z175" s="21" t="s">
        <v>259</v>
      </c>
    </row>
    <row r="176" spans="1:26" x14ac:dyDescent="0.25">
      <c r="A176" s="13"/>
      <c r="B176" s="46" t="s">
        <v>62</v>
      </c>
      <c r="C176" s="23" t="s">
        <v>259</v>
      </c>
      <c r="D176" s="24"/>
      <c r="E176" s="25">
        <v>2856</v>
      </c>
      <c r="F176" s="26" t="s">
        <v>259</v>
      </c>
      <c r="G176" s="23"/>
      <c r="H176" s="26"/>
      <c r="I176" s="45" t="s">
        <v>330</v>
      </c>
      <c r="J176" s="26" t="s">
        <v>259</v>
      </c>
      <c r="K176" s="23" t="s">
        <v>259</v>
      </c>
      <c r="L176" s="26"/>
      <c r="M176" s="45" t="s">
        <v>330</v>
      </c>
      <c r="N176" s="26" t="s">
        <v>259</v>
      </c>
      <c r="O176" s="23"/>
      <c r="P176" s="26"/>
      <c r="Q176" s="45" t="s">
        <v>330</v>
      </c>
      <c r="R176" s="26" t="s">
        <v>259</v>
      </c>
      <c r="S176" s="23"/>
      <c r="T176" s="26"/>
      <c r="U176" s="45" t="s">
        <v>330</v>
      </c>
      <c r="V176" s="26" t="s">
        <v>259</v>
      </c>
      <c r="W176" s="23"/>
      <c r="X176" s="24"/>
      <c r="Y176" s="25">
        <v>2856</v>
      </c>
      <c r="Z176" s="26" t="s">
        <v>259</v>
      </c>
    </row>
    <row r="177" spans="1:26" ht="15.75" thickBot="1" x14ac:dyDescent="0.3">
      <c r="A177" s="13"/>
      <c r="B177" s="42" t="s">
        <v>63</v>
      </c>
      <c r="C177" s="28" t="s">
        <v>259</v>
      </c>
      <c r="D177" s="21"/>
      <c r="E177" s="44" t="s">
        <v>330</v>
      </c>
      <c r="F177" s="21" t="s">
        <v>259</v>
      </c>
      <c r="G177" s="28"/>
      <c r="H177" s="15"/>
      <c r="I177" s="29">
        <v>6191</v>
      </c>
      <c r="J177" s="21" t="s">
        <v>259</v>
      </c>
      <c r="K177" s="28" t="s">
        <v>259</v>
      </c>
      <c r="L177" s="15"/>
      <c r="M177" s="36">
        <v>261</v>
      </c>
      <c r="N177" s="21" t="s">
        <v>259</v>
      </c>
      <c r="O177" s="28"/>
      <c r="P177" s="15"/>
      <c r="Q177" s="29">
        <v>2579</v>
      </c>
      <c r="R177" s="21" t="s">
        <v>259</v>
      </c>
      <c r="S177" s="28"/>
      <c r="T177" s="21"/>
      <c r="U177" s="44" t="s">
        <v>330</v>
      </c>
      <c r="V177" s="21" t="s">
        <v>259</v>
      </c>
      <c r="W177" s="28"/>
      <c r="X177" s="15"/>
      <c r="Y177" s="29">
        <v>9031</v>
      </c>
      <c r="Z177" s="21" t="s">
        <v>259</v>
      </c>
    </row>
    <row r="178" spans="1:26" x14ac:dyDescent="0.25">
      <c r="A178" s="13"/>
      <c r="B178" s="30"/>
      <c r="C178" s="30" t="s">
        <v>259</v>
      </c>
      <c r="D178" s="31"/>
      <c r="E178" s="31"/>
      <c r="F178" s="30"/>
      <c r="G178" s="30"/>
      <c r="H178" s="31"/>
      <c r="I178" s="31"/>
      <c r="J178" s="30"/>
      <c r="K178" s="30" t="s">
        <v>259</v>
      </c>
      <c r="L178" s="31"/>
      <c r="M178" s="31"/>
      <c r="N178" s="30"/>
      <c r="O178" s="30"/>
      <c r="P178" s="31"/>
      <c r="Q178" s="31"/>
      <c r="R178" s="30"/>
      <c r="S178" s="30"/>
      <c r="T178" s="31"/>
      <c r="U178" s="31"/>
      <c r="V178" s="30"/>
      <c r="W178" s="30"/>
      <c r="X178" s="31"/>
      <c r="Y178" s="31"/>
      <c r="Z178" s="30"/>
    </row>
    <row r="179" spans="1:26" x14ac:dyDescent="0.25">
      <c r="A179" s="13"/>
      <c r="B179" s="71" t="s">
        <v>64</v>
      </c>
      <c r="C179" s="23" t="s">
        <v>259</v>
      </c>
      <c r="D179" s="24"/>
      <c r="E179" s="25">
        <v>2288</v>
      </c>
      <c r="F179" s="26" t="s">
        <v>259</v>
      </c>
      <c r="G179" s="23"/>
      <c r="H179" s="24"/>
      <c r="I179" s="25">
        <v>53182</v>
      </c>
      <c r="J179" s="26" t="s">
        <v>259</v>
      </c>
      <c r="K179" s="23" t="s">
        <v>259</v>
      </c>
      <c r="L179" s="24"/>
      <c r="M179" s="25">
        <v>1615</v>
      </c>
      <c r="N179" s="26" t="s">
        <v>259</v>
      </c>
      <c r="O179" s="23"/>
      <c r="P179" s="24"/>
      <c r="Q179" s="25">
        <v>29202</v>
      </c>
      <c r="R179" s="26" t="s">
        <v>259</v>
      </c>
      <c r="S179" s="23"/>
      <c r="T179" s="24"/>
      <c r="U179" s="38" t="s">
        <v>758</v>
      </c>
      <c r="V179" s="26" t="s">
        <v>273</v>
      </c>
      <c r="W179" s="23"/>
      <c r="X179" s="24"/>
      <c r="Y179" s="25">
        <v>84312</v>
      </c>
      <c r="Z179" s="26" t="s">
        <v>259</v>
      </c>
    </row>
    <row r="180" spans="1:26" x14ac:dyDescent="0.25">
      <c r="A180" s="13"/>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row>
    <row r="181" spans="1:26" x14ac:dyDescent="0.25">
      <c r="A181" s="13"/>
      <c r="B181" s="74" t="s">
        <v>749</v>
      </c>
      <c r="C181" s="74"/>
      <c r="D181" s="74"/>
      <c r="E181" s="74"/>
      <c r="F181" s="74"/>
      <c r="G181" s="74"/>
      <c r="H181" s="74"/>
      <c r="I181" s="74"/>
      <c r="J181" s="74"/>
      <c r="K181" s="74"/>
      <c r="L181" s="74"/>
      <c r="M181" s="74"/>
      <c r="N181" s="74"/>
      <c r="O181" s="74"/>
      <c r="P181" s="74"/>
      <c r="Q181" s="74"/>
      <c r="R181" s="74"/>
      <c r="S181" s="74"/>
      <c r="T181" s="74"/>
      <c r="U181" s="74"/>
      <c r="V181" s="74"/>
      <c r="W181" s="74"/>
      <c r="X181" s="74"/>
      <c r="Y181" s="74"/>
      <c r="Z181" s="74"/>
    </row>
    <row r="182" spans="1:26" x14ac:dyDescent="0.25">
      <c r="A182" s="13"/>
      <c r="B182" s="74" t="s">
        <v>325</v>
      </c>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row>
    <row r="183" spans="1:26" x14ac:dyDescent="0.25">
      <c r="A183" s="13"/>
      <c r="B183" s="74" t="s">
        <v>666</v>
      </c>
      <c r="C183" s="74"/>
      <c r="D183" s="74"/>
      <c r="E183" s="74"/>
      <c r="F183" s="74"/>
      <c r="G183" s="74"/>
      <c r="H183" s="74"/>
      <c r="I183" s="74"/>
      <c r="J183" s="74"/>
      <c r="K183" s="74"/>
      <c r="L183" s="74"/>
      <c r="M183" s="74"/>
      <c r="N183" s="74"/>
      <c r="O183" s="74"/>
      <c r="P183" s="74"/>
      <c r="Q183" s="74"/>
      <c r="R183" s="74"/>
      <c r="S183" s="74"/>
      <c r="T183" s="74"/>
      <c r="U183" s="74"/>
      <c r="V183" s="74"/>
      <c r="W183" s="74"/>
      <c r="X183" s="74"/>
      <c r="Y183" s="74"/>
      <c r="Z183" s="74"/>
    </row>
    <row r="184" spans="1:26" ht="15.75"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x14ac:dyDescent="0.25">
      <c r="A185" s="13"/>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row>
    <row r="186" spans="1:26" x14ac:dyDescent="0.25">
      <c r="A186" s="13"/>
      <c r="B186" s="53"/>
      <c r="C186" s="53" t="s">
        <v>259</v>
      </c>
      <c r="D186" s="57" t="s">
        <v>667</v>
      </c>
      <c r="E186" s="57"/>
      <c r="F186" s="53"/>
      <c r="G186" s="53"/>
      <c r="H186" s="57" t="s">
        <v>670</v>
      </c>
      <c r="I186" s="57"/>
      <c r="J186" s="53"/>
      <c r="K186" s="53"/>
      <c r="L186" s="57" t="s">
        <v>672</v>
      </c>
      <c r="M186" s="57"/>
      <c r="N186" s="53"/>
      <c r="O186" s="53" t="s">
        <v>259</v>
      </c>
      <c r="P186" s="57" t="s">
        <v>674</v>
      </c>
      <c r="Q186" s="57"/>
      <c r="R186" s="53"/>
      <c r="S186" s="53"/>
      <c r="T186" s="57" t="s">
        <v>675</v>
      </c>
      <c r="U186" s="57"/>
      <c r="V186" s="53"/>
      <c r="W186" s="53"/>
      <c r="X186" s="57" t="s">
        <v>677</v>
      </c>
      <c r="Y186" s="57"/>
      <c r="Z186" s="53"/>
    </row>
    <row r="187" spans="1:26" x14ac:dyDescent="0.25">
      <c r="A187" s="13"/>
      <c r="B187" s="53"/>
      <c r="C187" s="53"/>
      <c r="D187" s="57" t="s">
        <v>668</v>
      </c>
      <c r="E187" s="57"/>
      <c r="F187" s="53"/>
      <c r="G187" s="53"/>
      <c r="H187" s="57" t="s">
        <v>668</v>
      </c>
      <c r="I187" s="57"/>
      <c r="J187" s="53"/>
      <c r="K187" s="53"/>
      <c r="L187" s="57" t="s">
        <v>673</v>
      </c>
      <c r="M187" s="57"/>
      <c r="N187" s="53"/>
      <c r="O187" s="53"/>
      <c r="P187" s="57" t="s">
        <v>672</v>
      </c>
      <c r="Q187" s="57"/>
      <c r="R187" s="53"/>
      <c r="S187" s="53"/>
      <c r="T187" s="57" t="s">
        <v>676</v>
      </c>
      <c r="U187" s="57"/>
      <c r="V187" s="53"/>
      <c r="W187" s="53"/>
      <c r="X187" s="57"/>
      <c r="Y187" s="57"/>
      <c r="Z187" s="53"/>
    </row>
    <row r="188" spans="1:26" ht="15.75" thickBot="1" x14ac:dyDescent="0.3">
      <c r="A188" s="13"/>
      <c r="B188" s="53"/>
      <c r="C188" s="53"/>
      <c r="D188" s="56" t="s">
        <v>669</v>
      </c>
      <c r="E188" s="56"/>
      <c r="F188" s="53"/>
      <c r="G188" s="53"/>
      <c r="H188" s="56" t="s">
        <v>671</v>
      </c>
      <c r="I188" s="56"/>
      <c r="J188" s="53"/>
      <c r="K188" s="53"/>
      <c r="L188" s="56"/>
      <c r="M188" s="56"/>
      <c r="N188" s="53"/>
      <c r="O188" s="53"/>
      <c r="P188" s="56" t="s">
        <v>673</v>
      </c>
      <c r="Q188" s="56"/>
      <c r="R188" s="53"/>
      <c r="S188" s="53"/>
      <c r="T188" s="56"/>
      <c r="U188" s="56"/>
      <c r="V188" s="53"/>
      <c r="W188" s="53"/>
      <c r="X188" s="56"/>
      <c r="Y188" s="56"/>
      <c r="Z188" s="53"/>
    </row>
    <row r="189" spans="1:26" ht="25.5" x14ac:dyDescent="0.25">
      <c r="A189" s="13"/>
      <c r="B189" s="70" t="s">
        <v>768</v>
      </c>
      <c r="C189" s="24" t="s">
        <v>259</v>
      </c>
      <c r="D189" s="55"/>
      <c r="E189" s="55"/>
      <c r="F189" s="55"/>
      <c r="G189" s="24"/>
      <c r="H189" s="55"/>
      <c r="I189" s="55"/>
      <c r="J189" s="55"/>
      <c r="K189" s="24"/>
      <c r="L189" s="55"/>
      <c r="M189" s="55"/>
      <c r="N189" s="55"/>
      <c r="O189" s="24" t="s">
        <v>259</v>
      </c>
      <c r="P189" s="55"/>
      <c r="Q189" s="55"/>
      <c r="R189" s="55"/>
      <c r="S189" s="24"/>
      <c r="T189" s="55"/>
      <c r="U189" s="55"/>
      <c r="V189" s="55"/>
      <c r="W189" s="24"/>
      <c r="X189" s="55"/>
      <c r="Y189" s="55"/>
      <c r="Z189" s="55"/>
    </row>
    <row r="190" spans="1:26" x14ac:dyDescent="0.25">
      <c r="A190" s="13"/>
      <c r="B190" s="39" t="s">
        <v>769</v>
      </c>
      <c r="C190" s="15" t="s">
        <v>259</v>
      </c>
      <c r="D190" s="21"/>
      <c r="E190" s="44" t="s">
        <v>330</v>
      </c>
      <c r="F190" s="21" t="s">
        <v>259</v>
      </c>
      <c r="G190" s="15"/>
      <c r="H190" s="15"/>
      <c r="I190" s="29">
        <v>105446</v>
      </c>
      <c r="J190" s="21" t="s">
        <v>259</v>
      </c>
      <c r="K190" s="15"/>
      <c r="L190" s="21"/>
      <c r="M190" s="44" t="s">
        <v>330</v>
      </c>
      <c r="N190" s="21" t="s">
        <v>259</v>
      </c>
      <c r="O190" s="15" t="s">
        <v>259</v>
      </c>
      <c r="P190" s="21"/>
      <c r="Q190" s="44" t="s">
        <v>330</v>
      </c>
      <c r="R190" s="21" t="s">
        <v>259</v>
      </c>
      <c r="S190" s="15"/>
      <c r="T190" s="15"/>
      <c r="U190" s="36" t="s">
        <v>756</v>
      </c>
      <c r="V190" s="21" t="s">
        <v>273</v>
      </c>
      <c r="W190" s="15"/>
      <c r="X190" s="21"/>
      <c r="Y190" s="44" t="s">
        <v>330</v>
      </c>
      <c r="Z190" s="21" t="s">
        <v>259</v>
      </c>
    </row>
    <row r="191" spans="1:26" x14ac:dyDescent="0.25">
      <c r="A191" s="13"/>
      <c r="B191" s="32" t="s">
        <v>770</v>
      </c>
      <c r="C191" s="24" t="s">
        <v>259</v>
      </c>
      <c r="D191" s="26"/>
      <c r="E191" s="45" t="s">
        <v>330</v>
      </c>
      <c r="F191" s="26" t="s">
        <v>259</v>
      </c>
      <c r="G191" s="24"/>
      <c r="H191" s="24"/>
      <c r="I191" s="25">
        <v>377641</v>
      </c>
      <c r="J191" s="26" t="s">
        <v>259</v>
      </c>
      <c r="K191" s="24"/>
      <c r="L191" s="26"/>
      <c r="M191" s="45" t="s">
        <v>330</v>
      </c>
      <c r="N191" s="26" t="s">
        <v>259</v>
      </c>
      <c r="O191" s="24" t="s">
        <v>259</v>
      </c>
      <c r="P191" s="26"/>
      <c r="Q191" s="45" t="s">
        <v>330</v>
      </c>
      <c r="R191" s="26" t="s">
        <v>259</v>
      </c>
      <c r="S191" s="24"/>
      <c r="T191" s="26"/>
      <c r="U191" s="45" t="s">
        <v>330</v>
      </c>
      <c r="V191" s="26" t="s">
        <v>259</v>
      </c>
      <c r="W191" s="24"/>
      <c r="X191" s="24"/>
      <c r="Y191" s="25">
        <v>377641</v>
      </c>
      <c r="Z191" s="26" t="s">
        <v>259</v>
      </c>
    </row>
    <row r="192" spans="1:26" ht="25.5" x14ac:dyDescent="0.25">
      <c r="A192" s="13"/>
      <c r="B192" s="39" t="s">
        <v>771</v>
      </c>
      <c r="C192" s="15" t="s">
        <v>259</v>
      </c>
      <c r="D192" s="21"/>
      <c r="E192" s="44" t="s">
        <v>330</v>
      </c>
      <c r="F192" s="21" t="s">
        <v>259</v>
      </c>
      <c r="G192" s="15"/>
      <c r="H192" s="15"/>
      <c r="I192" s="36">
        <v>337</v>
      </c>
      <c r="J192" s="21" t="s">
        <v>259</v>
      </c>
      <c r="K192" s="15"/>
      <c r="L192" s="21"/>
      <c r="M192" s="44" t="s">
        <v>330</v>
      </c>
      <c r="N192" s="21" t="s">
        <v>259</v>
      </c>
      <c r="O192" s="15" t="s">
        <v>259</v>
      </c>
      <c r="P192" s="21"/>
      <c r="Q192" s="44" t="s">
        <v>330</v>
      </c>
      <c r="R192" s="21" t="s">
        <v>259</v>
      </c>
      <c r="S192" s="15"/>
      <c r="T192" s="21"/>
      <c r="U192" s="44" t="s">
        <v>330</v>
      </c>
      <c r="V192" s="21" t="s">
        <v>259</v>
      </c>
      <c r="W192" s="15"/>
      <c r="X192" s="15"/>
      <c r="Y192" s="36">
        <v>337</v>
      </c>
      <c r="Z192" s="21" t="s">
        <v>259</v>
      </c>
    </row>
    <row r="193" spans="1:26" x14ac:dyDescent="0.25">
      <c r="A193" s="13"/>
      <c r="B193" s="32" t="s">
        <v>772</v>
      </c>
      <c r="C193" s="24" t="s">
        <v>259</v>
      </c>
      <c r="D193" s="26"/>
      <c r="E193" s="45" t="s">
        <v>330</v>
      </c>
      <c r="F193" s="26" t="s">
        <v>259</v>
      </c>
      <c r="G193" s="24"/>
      <c r="H193" s="24"/>
      <c r="I193" s="25">
        <v>271750</v>
      </c>
      <c r="J193" s="26" t="s">
        <v>259</v>
      </c>
      <c r="K193" s="24"/>
      <c r="L193" s="26"/>
      <c r="M193" s="45" t="s">
        <v>330</v>
      </c>
      <c r="N193" s="26" t="s">
        <v>259</v>
      </c>
      <c r="O193" s="24" t="s">
        <v>259</v>
      </c>
      <c r="P193" s="26"/>
      <c r="Q193" s="45" t="s">
        <v>330</v>
      </c>
      <c r="R193" s="26" t="s">
        <v>259</v>
      </c>
      <c r="S193" s="24"/>
      <c r="T193" s="26"/>
      <c r="U193" s="45" t="s">
        <v>330</v>
      </c>
      <c r="V193" s="26" t="s">
        <v>259</v>
      </c>
      <c r="W193" s="24"/>
      <c r="X193" s="24"/>
      <c r="Y193" s="25">
        <v>271750</v>
      </c>
      <c r="Z193" s="26" t="s">
        <v>259</v>
      </c>
    </row>
    <row r="194" spans="1:26" x14ac:dyDescent="0.25">
      <c r="A194" s="13"/>
      <c r="B194" s="39" t="s">
        <v>68</v>
      </c>
      <c r="C194" s="15" t="s">
        <v>259</v>
      </c>
      <c r="D194" s="15"/>
      <c r="E194" s="29">
        <v>114941</v>
      </c>
      <c r="F194" s="21" t="s">
        <v>259</v>
      </c>
      <c r="G194" s="15"/>
      <c r="H194" s="21"/>
      <c r="I194" s="44" t="s">
        <v>330</v>
      </c>
      <c r="J194" s="21" t="s">
        <v>259</v>
      </c>
      <c r="K194" s="15"/>
      <c r="L194" s="21"/>
      <c r="M194" s="44" t="s">
        <v>330</v>
      </c>
      <c r="N194" s="21" t="s">
        <v>259</v>
      </c>
      <c r="O194" s="15" t="s">
        <v>259</v>
      </c>
      <c r="P194" s="21"/>
      <c r="Q194" s="44" t="s">
        <v>330</v>
      </c>
      <c r="R194" s="21" t="s">
        <v>259</v>
      </c>
      <c r="S194" s="15"/>
      <c r="T194" s="21"/>
      <c r="U194" s="44" t="s">
        <v>330</v>
      </c>
      <c r="V194" s="21" t="s">
        <v>259</v>
      </c>
      <c r="W194" s="15"/>
      <c r="X194" s="15"/>
      <c r="Y194" s="29">
        <v>114941</v>
      </c>
      <c r="Z194" s="21" t="s">
        <v>259</v>
      </c>
    </row>
    <row r="195" spans="1:26" x14ac:dyDescent="0.25">
      <c r="A195" s="13"/>
      <c r="B195" s="32" t="s">
        <v>62</v>
      </c>
      <c r="C195" s="24" t="s">
        <v>259</v>
      </c>
      <c r="D195" s="24"/>
      <c r="E195" s="25">
        <v>1530</v>
      </c>
      <c r="F195" s="26" t="s">
        <v>259</v>
      </c>
      <c r="G195" s="24"/>
      <c r="H195" s="26"/>
      <c r="I195" s="45" t="s">
        <v>330</v>
      </c>
      <c r="J195" s="26" t="s">
        <v>259</v>
      </c>
      <c r="K195" s="24"/>
      <c r="L195" s="26"/>
      <c r="M195" s="45" t="s">
        <v>330</v>
      </c>
      <c r="N195" s="26" t="s">
        <v>259</v>
      </c>
      <c r="O195" s="24" t="s">
        <v>259</v>
      </c>
      <c r="P195" s="26"/>
      <c r="Q195" s="45" t="s">
        <v>330</v>
      </c>
      <c r="R195" s="26" t="s">
        <v>259</v>
      </c>
      <c r="S195" s="24"/>
      <c r="T195" s="26"/>
      <c r="U195" s="45" t="s">
        <v>330</v>
      </c>
      <c r="V195" s="26" t="s">
        <v>259</v>
      </c>
      <c r="W195" s="24"/>
      <c r="X195" s="24"/>
      <c r="Y195" s="25">
        <v>1530</v>
      </c>
      <c r="Z195" s="26" t="s">
        <v>259</v>
      </c>
    </row>
    <row r="196" spans="1:26" x14ac:dyDescent="0.25">
      <c r="A196" s="13"/>
      <c r="B196" s="39" t="s">
        <v>773</v>
      </c>
      <c r="C196" s="15" t="s">
        <v>259</v>
      </c>
      <c r="D196" s="15"/>
      <c r="E196" s="29">
        <v>143313</v>
      </c>
      <c r="F196" s="21" t="s">
        <v>259</v>
      </c>
      <c r="G196" s="15"/>
      <c r="H196" s="21"/>
      <c r="I196" s="44" t="s">
        <v>330</v>
      </c>
      <c r="J196" s="21" t="s">
        <v>259</v>
      </c>
      <c r="K196" s="15"/>
      <c r="L196" s="15"/>
      <c r="M196" s="36">
        <v>260</v>
      </c>
      <c r="N196" s="21" t="s">
        <v>259</v>
      </c>
      <c r="O196" s="15" t="s">
        <v>259</v>
      </c>
      <c r="P196" s="15"/>
      <c r="Q196" s="29">
        <v>9920</v>
      </c>
      <c r="R196" s="21" t="s">
        <v>259</v>
      </c>
      <c r="S196" s="15"/>
      <c r="T196" s="15"/>
      <c r="U196" s="36" t="s">
        <v>774</v>
      </c>
      <c r="V196" s="21" t="s">
        <v>273</v>
      </c>
      <c r="W196" s="15"/>
      <c r="X196" s="15"/>
      <c r="Y196" s="29">
        <v>120060</v>
      </c>
      <c r="Z196" s="21" t="s">
        <v>259</v>
      </c>
    </row>
    <row r="197" spans="1:26" ht="15.75" thickBot="1" x14ac:dyDescent="0.3">
      <c r="A197" s="13"/>
      <c r="B197" s="32" t="s">
        <v>69</v>
      </c>
      <c r="C197" s="24" t="s">
        <v>259</v>
      </c>
      <c r="D197" s="24"/>
      <c r="E197" s="25">
        <v>9618</v>
      </c>
      <c r="F197" s="26" t="s">
        <v>259</v>
      </c>
      <c r="G197" s="24"/>
      <c r="H197" s="24"/>
      <c r="I197" s="25">
        <v>5773</v>
      </c>
      <c r="J197" s="26" t="s">
        <v>259</v>
      </c>
      <c r="K197" s="24"/>
      <c r="L197" s="26"/>
      <c r="M197" s="45" t="s">
        <v>330</v>
      </c>
      <c r="N197" s="26" t="s">
        <v>259</v>
      </c>
      <c r="O197" s="24" t="s">
        <v>259</v>
      </c>
      <c r="P197" s="26"/>
      <c r="Q197" s="45" t="s">
        <v>330</v>
      </c>
      <c r="R197" s="26" t="s">
        <v>259</v>
      </c>
      <c r="S197" s="24"/>
      <c r="T197" s="26"/>
      <c r="U197" s="45" t="s">
        <v>330</v>
      </c>
      <c r="V197" s="26" t="s">
        <v>259</v>
      </c>
      <c r="W197" s="24"/>
      <c r="X197" s="24"/>
      <c r="Y197" s="25">
        <v>15391</v>
      </c>
      <c r="Z197" s="26" t="s">
        <v>259</v>
      </c>
    </row>
    <row r="198" spans="1:26" x14ac:dyDescent="0.25">
      <c r="A198" s="13"/>
      <c r="B198" s="30"/>
      <c r="C198" s="30" t="s">
        <v>259</v>
      </c>
      <c r="D198" s="31"/>
      <c r="E198" s="31"/>
      <c r="F198" s="30"/>
      <c r="G198" s="30"/>
      <c r="H198" s="31"/>
      <c r="I198" s="31"/>
      <c r="J198" s="30"/>
      <c r="K198" s="30"/>
      <c r="L198" s="31"/>
      <c r="M198" s="31"/>
      <c r="N198" s="30"/>
      <c r="O198" s="30" t="s">
        <v>259</v>
      </c>
      <c r="P198" s="31"/>
      <c r="Q198" s="31"/>
      <c r="R198" s="30"/>
      <c r="S198" s="30"/>
      <c r="T198" s="31"/>
      <c r="U198" s="31"/>
      <c r="V198" s="30"/>
      <c r="W198" s="30"/>
      <c r="X198" s="31"/>
      <c r="Y198" s="31"/>
      <c r="Z198" s="30"/>
    </row>
    <row r="199" spans="1:26" ht="15.75" thickBot="1" x14ac:dyDescent="0.3">
      <c r="A199" s="13"/>
      <c r="B199" s="73" t="s">
        <v>70</v>
      </c>
      <c r="C199" s="28" t="s">
        <v>259</v>
      </c>
      <c r="D199" s="15"/>
      <c r="E199" s="29">
        <v>271690</v>
      </c>
      <c r="F199" s="21" t="s">
        <v>259</v>
      </c>
      <c r="G199" s="28"/>
      <c r="H199" s="15"/>
      <c r="I199" s="29">
        <v>814129</v>
      </c>
      <c r="J199" s="21" t="s">
        <v>259</v>
      </c>
      <c r="K199" s="28"/>
      <c r="L199" s="15"/>
      <c r="M199" s="29">
        <v>1875</v>
      </c>
      <c r="N199" s="21" t="s">
        <v>259</v>
      </c>
      <c r="O199" s="28" t="s">
        <v>259</v>
      </c>
      <c r="P199" s="15"/>
      <c r="Q199" s="29">
        <v>39122</v>
      </c>
      <c r="R199" s="21" t="s">
        <v>259</v>
      </c>
      <c r="S199" s="28"/>
      <c r="T199" s="15"/>
      <c r="U199" s="36" t="s">
        <v>775</v>
      </c>
      <c r="V199" s="21" t="s">
        <v>273</v>
      </c>
      <c r="W199" s="28"/>
      <c r="X199" s="15"/>
      <c r="Y199" s="29">
        <v>985962</v>
      </c>
      <c r="Z199" s="21" t="s">
        <v>259</v>
      </c>
    </row>
    <row r="200" spans="1:26" x14ac:dyDescent="0.25">
      <c r="A200" s="13"/>
      <c r="B200" s="30"/>
      <c r="C200" s="30" t="s">
        <v>259</v>
      </c>
      <c r="D200" s="31"/>
      <c r="E200" s="31"/>
      <c r="F200" s="30"/>
      <c r="G200" s="30"/>
      <c r="H200" s="31"/>
      <c r="I200" s="31"/>
      <c r="J200" s="30"/>
      <c r="K200" s="30"/>
      <c r="L200" s="31"/>
      <c r="M200" s="31"/>
      <c r="N200" s="30"/>
      <c r="O200" s="30" t="s">
        <v>259</v>
      </c>
      <c r="P200" s="31"/>
      <c r="Q200" s="31"/>
      <c r="R200" s="30"/>
      <c r="S200" s="30"/>
      <c r="T200" s="31"/>
      <c r="U200" s="31"/>
      <c r="V200" s="30"/>
      <c r="W200" s="30"/>
      <c r="X200" s="31"/>
      <c r="Y200" s="31"/>
      <c r="Z200" s="30"/>
    </row>
    <row r="201" spans="1:26" x14ac:dyDescent="0.25">
      <c r="A201" s="13"/>
      <c r="B201" s="15"/>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row>
    <row r="202" spans="1:26" x14ac:dyDescent="0.25">
      <c r="A202" s="13"/>
      <c r="B202" s="22" t="s">
        <v>71</v>
      </c>
      <c r="C202" s="23" t="s">
        <v>259</v>
      </c>
      <c r="D202" s="24"/>
      <c r="E202" s="24"/>
      <c r="F202" s="24"/>
      <c r="G202" s="23"/>
      <c r="H202" s="24"/>
      <c r="I202" s="24"/>
      <c r="J202" s="24"/>
      <c r="K202" s="23"/>
      <c r="L202" s="24"/>
      <c r="M202" s="24"/>
      <c r="N202" s="24"/>
      <c r="O202" s="23" t="s">
        <v>259</v>
      </c>
      <c r="P202" s="24"/>
      <c r="Q202" s="24"/>
      <c r="R202" s="24"/>
      <c r="S202" s="23"/>
      <c r="T202" s="24"/>
      <c r="U202" s="24"/>
      <c r="V202" s="24"/>
      <c r="W202" s="23"/>
      <c r="X202" s="24"/>
      <c r="Y202" s="24"/>
      <c r="Z202" s="24"/>
    </row>
    <row r="203" spans="1:26" ht="38.25" x14ac:dyDescent="0.25">
      <c r="A203" s="13"/>
      <c r="B203" s="39" t="s">
        <v>776</v>
      </c>
      <c r="C203" s="28" t="s">
        <v>259</v>
      </c>
      <c r="D203" s="15"/>
      <c r="E203" s="29">
        <v>16975</v>
      </c>
      <c r="F203" s="21" t="s">
        <v>259</v>
      </c>
      <c r="G203" s="28"/>
      <c r="H203" s="21"/>
      <c r="I203" s="44" t="s">
        <v>330</v>
      </c>
      <c r="J203" s="21" t="s">
        <v>259</v>
      </c>
      <c r="K203" s="28"/>
      <c r="L203" s="21"/>
      <c r="M203" s="44" t="s">
        <v>330</v>
      </c>
      <c r="N203" s="21" t="s">
        <v>259</v>
      </c>
      <c r="O203" s="28" t="s">
        <v>259</v>
      </c>
      <c r="P203" s="21"/>
      <c r="Q203" s="44" t="s">
        <v>330</v>
      </c>
      <c r="R203" s="21" t="s">
        <v>259</v>
      </c>
      <c r="S203" s="28"/>
      <c r="T203" s="21"/>
      <c r="U203" s="44" t="s">
        <v>330</v>
      </c>
      <c r="V203" s="21" t="s">
        <v>259</v>
      </c>
      <c r="W203" s="28"/>
      <c r="X203" s="15"/>
      <c r="Y203" s="29">
        <v>16975</v>
      </c>
      <c r="Z203" s="21" t="s">
        <v>259</v>
      </c>
    </row>
    <row r="204" spans="1:26" x14ac:dyDescent="0.25">
      <c r="A204" s="13"/>
      <c r="B204" s="15"/>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row>
    <row r="205" spans="1:26" x14ac:dyDescent="0.25">
      <c r="A205" s="13"/>
      <c r="B205" s="22" t="s">
        <v>568</v>
      </c>
      <c r="C205" s="23" t="s">
        <v>259</v>
      </c>
      <c r="D205" s="24"/>
      <c r="E205" s="24"/>
      <c r="F205" s="24"/>
      <c r="G205" s="23"/>
      <c r="H205" s="24"/>
      <c r="I205" s="24"/>
      <c r="J205" s="24"/>
      <c r="K205" s="23"/>
      <c r="L205" s="24"/>
      <c r="M205" s="24"/>
      <c r="N205" s="24"/>
      <c r="O205" s="23" t="s">
        <v>259</v>
      </c>
      <c r="P205" s="24"/>
      <c r="Q205" s="24"/>
      <c r="R205" s="24"/>
      <c r="S205" s="23"/>
      <c r="T205" s="24"/>
      <c r="U205" s="24"/>
      <c r="V205" s="24"/>
      <c r="W205" s="23"/>
      <c r="X205" s="24"/>
      <c r="Y205" s="24"/>
      <c r="Z205" s="24"/>
    </row>
    <row r="206" spans="1:26" x14ac:dyDescent="0.25">
      <c r="A206" s="13"/>
      <c r="B206" s="15"/>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row>
    <row r="207" spans="1:26" x14ac:dyDescent="0.25">
      <c r="A207" s="13"/>
      <c r="B207" s="27" t="s">
        <v>777</v>
      </c>
      <c r="C207" s="28" t="s">
        <v>259</v>
      </c>
      <c r="D207" s="15"/>
      <c r="E207" s="15"/>
      <c r="F207" s="15"/>
      <c r="G207" s="28"/>
      <c r="H207" s="15"/>
      <c r="I207" s="15"/>
      <c r="J207" s="15"/>
      <c r="K207" s="28"/>
      <c r="L207" s="15"/>
      <c r="M207" s="15"/>
      <c r="N207" s="15"/>
      <c r="O207" s="28" t="s">
        <v>259</v>
      </c>
      <c r="P207" s="15"/>
      <c r="Q207" s="15"/>
      <c r="R207" s="15"/>
      <c r="S207" s="28"/>
      <c r="T207" s="15"/>
      <c r="U207" s="15"/>
      <c r="V207" s="15"/>
      <c r="W207" s="28"/>
      <c r="X207" s="15"/>
      <c r="Y207" s="15"/>
      <c r="Z207" s="15"/>
    </row>
    <row r="208" spans="1:26" x14ac:dyDescent="0.25">
      <c r="A208" s="13"/>
      <c r="B208" s="32" t="s">
        <v>74</v>
      </c>
      <c r="C208" s="23" t="s">
        <v>259</v>
      </c>
      <c r="D208" s="24"/>
      <c r="E208" s="24"/>
      <c r="F208" s="24"/>
      <c r="G208" s="23"/>
      <c r="H208" s="24"/>
      <c r="I208" s="24"/>
      <c r="J208" s="24"/>
      <c r="K208" s="23"/>
      <c r="L208" s="24"/>
      <c r="M208" s="24"/>
      <c r="N208" s="24"/>
      <c r="O208" s="23" t="s">
        <v>259</v>
      </c>
      <c r="P208" s="24"/>
      <c r="Q208" s="24"/>
      <c r="R208" s="24"/>
      <c r="S208" s="23"/>
      <c r="T208" s="24"/>
      <c r="U208" s="24"/>
      <c r="V208" s="24"/>
      <c r="W208" s="23"/>
      <c r="X208" s="24"/>
      <c r="Y208" s="24"/>
      <c r="Z208" s="24"/>
    </row>
    <row r="209" spans="1:26" ht="38.25" x14ac:dyDescent="0.25">
      <c r="A209" s="13"/>
      <c r="B209" s="42" t="s">
        <v>778</v>
      </c>
      <c r="C209" s="28" t="s">
        <v>259</v>
      </c>
      <c r="D209" s="21"/>
      <c r="E209" s="44" t="s">
        <v>330</v>
      </c>
      <c r="F209" s="21" t="s">
        <v>259</v>
      </c>
      <c r="G209" s="28"/>
      <c r="H209" s="21"/>
      <c r="I209" s="44" t="s">
        <v>330</v>
      </c>
      <c r="J209" s="21" t="s">
        <v>259</v>
      </c>
      <c r="K209" s="28"/>
      <c r="L209" s="21"/>
      <c r="M209" s="44" t="s">
        <v>330</v>
      </c>
      <c r="N209" s="21" t="s">
        <v>259</v>
      </c>
      <c r="O209" s="28" t="s">
        <v>259</v>
      </c>
      <c r="P209" s="21"/>
      <c r="Q209" s="44" t="s">
        <v>330</v>
      </c>
      <c r="R209" s="21" t="s">
        <v>259</v>
      </c>
      <c r="S209" s="28"/>
      <c r="T209" s="21"/>
      <c r="U209" s="44" t="s">
        <v>330</v>
      </c>
      <c r="V209" s="21" t="s">
        <v>259</v>
      </c>
      <c r="W209" s="28"/>
      <c r="X209" s="21"/>
      <c r="Y209" s="44" t="s">
        <v>330</v>
      </c>
      <c r="Z209" s="21" t="s">
        <v>259</v>
      </c>
    </row>
    <row r="210" spans="1:26" x14ac:dyDescent="0.25">
      <c r="A210" s="13"/>
      <c r="B210" s="32" t="s">
        <v>76</v>
      </c>
      <c r="C210" s="23" t="s">
        <v>259</v>
      </c>
      <c r="D210" s="24"/>
      <c r="E210" s="24"/>
      <c r="F210" s="24"/>
      <c r="G210" s="23"/>
      <c r="H210" s="24"/>
      <c r="I210" s="24"/>
      <c r="J210" s="24"/>
      <c r="K210" s="23"/>
      <c r="L210" s="24"/>
      <c r="M210" s="24"/>
      <c r="N210" s="24"/>
      <c r="O210" s="23" t="s">
        <v>259</v>
      </c>
      <c r="P210" s="24"/>
      <c r="Q210" s="24"/>
      <c r="R210" s="24"/>
      <c r="S210" s="23"/>
      <c r="T210" s="24"/>
      <c r="U210" s="24"/>
      <c r="V210" s="24"/>
      <c r="W210" s="23"/>
      <c r="X210" s="24"/>
      <c r="Y210" s="24"/>
      <c r="Z210" s="24"/>
    </row>
    <row r="211" spans="1:26" ht="38.25" x14ac:dyDescent="0.25">
      <c r="A211" s="13"/>
      <c r="B211" s="42" t="s">
        <v>779</v>
      </c>
      <c r="C211" s="28" t="s">
        <v>259</v>
      </c>
      <c r="D211" s="21"/>
      <c r="E211" s="44" t="s">
        <v>330</v>
      </c>
      <c r="F211" s="21" t="s">
        <v>259</v>
      </c>
      <c r="G211" s="28"/>
      <c r="H211" s="21"/>
      <c r="I211" s="44" t="s">
        <v>330</v>
      </c>
      <c r="J211" s="21" t="s">
        <v>259</v>
      </c>
      <c r="K211" s="28"/>
      <c r="L211" s="15"/>
      <c r="M211" s="36">
        <v>50</v>
      </c>
      <c r="N211" s="21" t="s">
        <v>259</v>
      </c>
      <c r="O211" s="28" t="s">
        <v>259</v>
      </c>
      <c r="P211" s="21"/>
      <c r="Q211" s="44" t="s">
        <v>330</v>
      </c>
      <c r="R211" s="21" t="s">
        <v>259</v>
      </c>
      <c r="S211" s="28"/>
      <c r="T211" s="15"/>
      <c r="U211" s="36" t="s">
        <v>780</v>
      </c>
      <c r="V211" s="21" t="s">
        <v>273</v>
      </c>
      <c r="W211" s="28"/>
      <c r="X211" s="21"/>
      <c r="Y211" s="44" t="s">
        <v>330</v>
      </c>
      <c r="Z211" s="21" t="s">
        <v>259</v>
      </c>
    </row>
    <row r="212" spans="1:26" x14ac:dyDescent="0.25">
      <c r="A212" s="13"/>
      <c r="B212" s="32" t="s">
        <v>78</v>
      </c>
      <c r="C212" s="23" t="s">
        <v>259</v>
      </c>
      <c r="D212" s="24"/>
      <c r="E212" s="25">
        <v>116659</v>
      </c>
      <c r="F212" s="26" t="s">
        <v>259</v>
      </c>
      <c r="G212" s="23"/>
      <c r="H212" s="24"/>
      <c r="I212" s="38" t="s">
        <v>781</v>
      </c>
      <c r="J212" s="26" t="s">
        <v>273</v>
      </c>
      <c r="K212" s="23"/>
      <c r="L212" s="24"/>
      <c r="M212" s="25">
        <v>11711</v>
      </c>
      <c r="N212" s="26" t="s">
        <v>259</v>
      </c>
      <c r="O212" s="23" t="s">
        <v>259</v>
      </c>
      <c r="P212" s="24"/>
      <c r="Q212" s="25">
        <v>293717</v>
      </c>
      <c r="R212" s="26" t="s">
        <v>259</v>
      </c>
      <c r="S212" s="23"/>
      <c r="T212" s="24"/>
      <c r="U212" s="25">
        <v>1461</v>
      </c>
      <c r="V212" s="26" t="s">
        <v>259</v>
      </c>
      <c r="W212" s="23"/>
      <c r="X212" s="24"/>
      <c r="Y212" s="25">
        <v>292989</v>
      </c>
      <c r="Z212" s="26" t="s">
        <v>259</v>
      </c>
    </row>
    <row r="213" spans="1:26" x14ac:dyDescent="0.25">
      <c r="A213" s="13"/>
      <c r="B213" s="39" t="s">
        <v>79</v>
      </c>
      <c r="C213" s="28" t="s">
        <v>259</v>
      </c>
      <c r="D213" s="15"/>
      <c r="E213" s="36" t="s">
        <v>782</v>
      </c>
      <c r="F213" s="21" t="s">
        <v>273</v>
      </c>
      <c r="G213" s="28"/>
      <c r="H213" s="15"/>
      <c r="I213" s="36" t="s">
        <v>783</v>
      </c>
      <c r="J213" s="21" t="s">
        <v>273</v>
      </c>
      <c r="K213" s="28"/>
      <c r="L213" s="15"/>
      <c r="M213" s="29">
        <v>2666</v>
      </c>
      <c r="N213" s="21" t="s">
        <v>259</v>
      </c>
      <c r="O213" s="28" t="s">
        <v>259</v>
      </c>
      <c r="P213" s="15"/>
      <c r="Q213" s="36" t="s">
        <v>784</v>
      </c>
      <c r="R213" s="21" t="s">
        <v>273</v>
      </c>
      <c r="S213" s="28"/>
      <c r="T213" s="15"/>
      <c r="U213" s="29">
        <v>341259</v>
      </c>
      <c r="V213" s="21" t="s">
        <v>259</v>
      </c>
      <c r="W213" s="28"/>
      <c r="X213" s="15"/>
      <c r="Y213" s="36" t="s">
        <v>785</v>
      </c>
      <c r="Z213" s="21" t="s">
        <v>273</v>
      </c>
    </row>
    <row r="214" spans="1:26" ht="26.25" thickBot="1" x14ac:dyDescent="0.3">
      <c r="A214" s="13"/>
      <c r="B214" s="32" t="s">
        <v>80</v>
      </c>
      <c r="C214" s="23" t="s">
        <v>259</v>
      </c>
      <c r="D214" s="26"/>
      <c r="E214" s="45" t="s">
        <v>330</v>
      </c>
      <c r="F214" s="26" t="s">
        <v>259</v>
      </c>
      <c r="G214" s="23"/>
      <c r="H214" s="24"/>
      <c r="I214" s="38" t="s">
        <v>706</v>
      </c>
      <c r="J214" s="26" t="s">
        <v>273</v>
      </c>
      <c r="K214" s="23"/>
      <c r="L214" s="26"/>
      <c r="M214" s="45" t="s">
        <v>330</v>
      </c>
      <c r="N214" s="26" t="s">
        <v>259</v>
      </c>
      <c r="O214" s="23" t="s">
        <v>259</v>
      </c>
      <c r="P214" s="24"/>
      <c r="Q214" s="38" t="s">
        <v>786</v>
      </c>
      <c r="R214" s="26" t="s">
        <v>273</v>
      </c>
      <c r="S214" s="23"/>
      <c r="T214" s="24"/>
      <c r="U214" s="25">
        <v>13771</v>
      </c>
      <c r="V214" s="26" t="s">
        <v>259</v>
      </c>
      <c r="W214" s="23"/>
      <c r="X214" s="24"/>
      <c r="Y214" s="38" t="s">
        <v>787</v>
      </c>
      <c r="Z214" s="26" t="s">
        <v>273</v>
      </c>
    </row>
    <row r="215" spans="1:26" x14ac:dyDescent="0.25">
      <c r="A215" s="13"/>
      <c r="B215" s="30"/>
      <c r="C215" s="30" t="s">
        <v>259</v>
      </c>
      <c r="D215" s="31"/>
      <c r="E215" s="31"/>
      <c r="F215" s="30"/>
      <c r="G215" s="30"/>
      <c r="H215" s="31"/>
      <c r="I215" s="31"/>
      <c r="J215" s="30"/>
      <c r="K215" s="30"/>
      <c r="L215" s="31"/>
      <c r="M215" s="31"/>
      <c r="N215" s="30"/>
      <c r="O215" s="30" t="s">
        <v>259</v>
      </c>
      <c r="P215" s="31"/>
      <c r="Q215" s="31"/>
      <c r="R215" s="30"/>
      <c r="S215" s="30"/>
      <c r="T215" s="31"/>
      <c r="U215" s="31"/>
      <c r="V215" s="30"/>
      <c r="W215" s="30"/>
      <c r="X215" s="31"/>
      <c r="Y215" s="31"/>
      <c r="Z215" s="30"/>
    </row>
    <row r="216" spans="1:26" ht="15.75" thickBot="1" x14ac:dyDescent="0.3">
      <c r="A216" s="13"/>
      <c r="B216" s="42" t="s">
        <v>788</v>
      </c>
      <c r="C216" s="28" t="s">
        <v>259</v>
      </c>
      <c r="D216" s="15"/>
      <c r="E216" s="36" t="s">
        <v>789</v>
      </c>
      <c r="F216" s="21" t="s">
        <v>273</v>
      </c>
      <c r="G216" s="28"/>
      <c r="H216" s="15"/>
      <c r="I216" s="36" t="s">
        <v>790</v>
      </c>
      <c r="J216" s="21" t="s">
        <v>273</v>
      </c>
      <c r="K216" s="28"/>
      <c r="L216" s="15"/>
      <c r="M216" s="29">
        <v>14427</v>
      </c>
      <c r="N216" s="21" t="s">
        <v>259</v>
      </c>
      <c r="O216" s="28" t="s">
        <v>259</v>
      </c>
      <c r="P216" s="15"/>
      <c r="Q216" s="29">
        <v>274196</v>
      </c>
      <c r="R216" s="21" t="s">
        <v>259</v>
      </c>
      <c r="S216" s="28"/>
      <c r="T216" s="15"/>
      <c r="U216" s="29">
        <v>356441</v>
      </c>
      <c r="V216" s="21" t="s">
        <v>259</v>
      </c>
      <c r="W216" s="28"/>
      <c r="X216" s="15"/>
      <c r="Y216" s="29">
        <v>261919</v>
      </c>
      <c r="Z216" s="21" t="s">
        <v>259</v>
      </c>
    </row>
    <row r="217" spans="1:26" x14ac:dyDescent="0.25">
      <c r="A217" s="13"/>
      <c r="B217" s="30"/>
      <c r="C217" s="30" t="s">
        <v>259</v>
      </c>
      <c r="D217" s="31"/>
      <c r="E217" s="31"/>
      <c r="F217" s="30"/>
      <c r="G217" s="30"/>
      <c r="H217" s="31"/>
      <c r="I217" s="31"/>
      <c r="J217" s="30"/>
      <c r="K217" s="30"/>
      <c r="L217" s="31"/>
      <c r="M217" s="31"/>
      <c r="N217" s="30"/>
      <c r="O217" s="30" t="s">
        <v>259</v>
      </c>
      <c r="P217" s="31"/>
      <c r="Q217" s="31"/>
      <c r="R217" s="30"/>
      <c r="S217" s="30"/>
      <c r="T217" s="31"/>
      <c r="U217" s="31"/>
      <c r="V217" s="30"/>
      <c r="W217" s="30"/>
      <c r="X217" s="31"/>
      <c r="Y217" s="31"/>
      <c r="Z217" s="30"/>
    </row>
    <row r="218" spans="1:26" x14ac:dyDescent="0.25">
      <c r="A218" s="13"/>
      <c r="B218" s="15"/>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row>
    <row r="219" spans="1:26" ht="26.25" thickBot="1" x14ac:dyDescent="0.3">
      <c r="A219" s="13"/>
      <c r="B219" s="71" t="s">
        <v>484</v>
      </c>
      <c r="C219" s="23" t="s">
        <v>259</v>
      </c>
      <c r="D219" s="24" t="s">
        <v>260</v>
      </c>
      <c r="E219" s="25">
        <v>218895</v>
      </c>
      <c r="F219" s="26" t="s">
        <v>259</v>
      </c>
      <c r="G219" s="23"/>
      <c r="H219" s="24" t="s">
        <v>260</v>
      </c>
      <c r="I219" s="25">
        <v>500754</v>
      </c>
      <c r="J219" s="26" t="s">
        <v>259</v>
      </c>
      <c r="K219" s="23"/>
      <c r="L219" s="24" t="s">
        <v>260</v>
      </c>
      <c r="M219" s="25">
        <v>16302</v>
      </c>
      <c r="N219" s="26" t="s">
        <v>259</v>
      </c>
      <c r="O219" s="23" t="s">
        <v>259</v>
      </c>
      <c r="P219" s="24" t="s">
        <v>260</v>
      </c>
      <c r="Q219" s="25">
        <v>313318</v>
      </c>
      <c r="R219" s="26" t="s">
        <v>259</v>
      </c>
      <c r="S219" s="23"/>
      <c r="T219" s="24" t="s">
        <v>260</v>
      </c>
      <c r="U219" s="25">
        <v>215587</v>
      </c>
      <c r="V219" s="26" t="s">
        <v>259</v>
      </c>
      <c r="W219" s="23"/>
      <c r="X219" s="24" t="s">
        <v>260</v>
      </c>
      <c r="Y219" s="25">
        <v>1264856</v>
      </c>
      <c r="Z219" s="26" t="s">
        <v>259</v>
      </c>
    </row>
    <row r="220" spans="1:26" ht="15.75" thickTop="1" x14ac:dyDescent="0.25">
      <c r="A220" s="13"/>
      <c r="B220" s="30"/>
      <c r="C220" s="30" t="s">
        <v>259</v>
      </c>
      <c r="D220" s="33"/>
      <c r="E220" s="33"/>
      <c r="F220" s="30"/>
      <c r="G220" s="30"/>
      <c r="H220" s="33"/>
      <c r="I220" s="33"/>
      <c r="J220" s="30"/>
      <c r="K220" s="30"/>
      <c r="L220" s="33"/>
      <c r="M220" s="33"/>
      <c r="N220" s="30"/>
      <c r="O220" s="30" t="s">
        <v>259</v>
      </c>
      <c r="P220" s="33"/>
      <c r="Q220" s="33"/>
      <c r="R220" s="30"/>
      <c r="S220" s="30"/>
      <c r="T220" s="33"/>
      <c r="U220" s="33"/>
      <c r="V220" s="30"/>
      <c r="W220" s="30"/>
      <c r="X220" s="33"/>
      <c r="Y220" s="33"/>
      <c r="Z220" s="30"/>
    </row>
    <row r="221" spans="1:26" x14ac:dyDescent="0.25">
      <c r="A221" s="13"/>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row r="222" spans="1:26" x14ac:dyDescent="0.25">
      <c r="A222" s="13"/>
      <c r="B222" s="74" t="s">
        <v>749</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row>
    <row r="223" spans="1:26" x14ac:dyDescent="0.25">
      <c r="A223" s="13"/>
      <c r="B223" s="74" t="s">
        <v>326</v>
      </c>
      <c r="C223" s="74"/>
      <c r="D223" s="74"/>
      <c r="E223" s="74"/>
      <c r="F223" s="74"/>
      <c r="G223" s="74"/>
      <c r="H223" s="74"/>
      <c r="I223" s="74"/>
      <c r="J223" s="74"/>
      <c r="K223" s="74"/>
      <c r="L223" s="74"/>
      <c r="M223" s="74"/>
      <c r="N223" s="74"/>
      <c r="O223" s="74"/>
      <c r="P223" s="74"/>
      <c r="Q223" s="74"/>
      <c r="R223" s="74"/>
      <c r="S223" s="74"/>
      <c r="T223" s="74"/>
      <c r="U223" s="74"/>
      <c r="V223" s="74"/>
      <c r="W223" s="74"/>
      <c r="X223" s="74"/>
      <c r="Y223" s="74"/>
      <c r="Z223" s="74"/>
    </row>
    <row r="224" spans="1:26" x14ac:dyDescent="0.25">
      <c r="A224" s="13"/>
      <c r="B224" s="74" t="s">
        <v>666</v>
      </c>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row>
    <row r="225" spans="1:26" ht="15.75" x14ac:dyDescent="0.25">
      <c r="A225" s="13"/>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row>
    <row r="226" spans="1:26" x14ac:dyDescent="0.25">
      <c r="A226" s="13"/>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row>
    <row r="227" spans="1:26" x14ac:dyDescent="0.25">
      <c r="A227" s="13"/>
      <c r="B227" s="53"/>
      <c r="C227" s="53" t="s">
        <v>259</v>
      </c>
      <c r="D227" s="57" t="s">
        <v>667</v>
      </c>
      <c r="E227" s="57"/>
      <c r="F227" s="53"/>
      <c r="G227" s="53"/>
      <c r="H227" s="57" t="s">
        <v>670</v>
      </c>
      <c r="I227" s="57"/>
      <c r="J227" s="53"/>
      <c r="K227" s="53" t="s">
        <v>259</v>
      </c>
      <c r="L227" s="57" t="s">
        <v>672</v>
      </c>
      <c r="M227" s="57"/>
      <c r="N227" s="53"/>
      <c r="O227" s="53"/>
      <c r="P227" s="57" t="s">
        <v>674</v>
      </c>
      <c r="Q227" s="57"/>
      <c r="R227" s="53"/>
      <c r="S227" s="53"/>
      <c r="T227" s="57" t="s">
        <v>675</v>
      </c>
      <c r="U227" s="57"/>
      <c r="V227" s="53"/>
      <c r="W227" s="53"/>
      <c r="X227" s="57" t="s">
        <v>677</v>
      </c>
      <c r="Y227" s="57"/>
      <c r="Z227" s="53"/>
    </row>
    <row r="228" spans="1:26" x14ac:dyDescent="0.25">
      <c r="A228" s="13"/>
      <c r="B228" s="53"/>
      <c r="C228" s="53"/>
      <c r="D228" s="57" t="s">
        <v>668</v>
      </c>
      <c r="E228" s="57"/>
      <c r="F228" s="53"/>
      <c r="G228" s="53"/>
      <c r="H228" s="57" t="s">
        <v>668</v>
      </c>
      <c r="I228" s="57"/>
      <c r="J228" s="53"/>
      <c r="K228" s="53"/>
      <c r="L228" s="57" t="s">
        <v>673</v>
      </c>
      <c r="M228" s="57"/>
      <c r="N228" s="53"/>
      <c r="O228" s="53"/>
      <c r="P228" s="57" t="s">
        <v>672</v>
      </c>
      <c r="Q228" s="57"/>
      <c r="R228" s="53"/>
      <c r="S228" s="53"/>
      <c r="T228" s="57" t="s">
        <v>676</v>
      </c>
      <c r="U228" s="57"/>
      <c r="V228" s="53"/>
      <c r="W228" s="53"/>
      <c r="X228" s="57"/>
      <c r="Y228" s="57"/>
      <c r="Z228" s="53"/>
    </row>
    <row r="229" spans="1:26" ht="15.75" thickBot="1" x14ac:dyDescent="0.3">
      <c r="A229" s="13"/>
      <c r="B229" s="53"/>
      <c r="C229" s="53"/>
      <c r="D229" s="56" t="s">
        <v>669</v>
      </c>
      <c r="E229" s="56"/>
      <c r="F229" s="53"/>
      <c r="G229" s="53"/>
      <c r="H229" s="56" t="s">
        <v>671</v>
      </c>
      <c r="I229" s="56"/>
      <c r="J229" s="53"/>
      <c r="K229" s="53"/>
      <c r="L229" s="56"/>
      <c r="M229" s="56"/>
      <c r="N229" s="53"/>
      <c r="O229" s="53"/>
      <c r="P229" s="56" t="s">
        <v>673</v>
      </c>
      <c r="Q229" s="56"/>
      <c r="R229" s="53"/>
      <c r="S229" s="53"/>
      <c r="T229" s="56"/>
      <c r="U229" s="56"/>
      <c r="V229" s="53"/>
      <c r="W229" s="53"/>
      <c r="X229" s="56"/>
      <c r="Y229" s="56"/>
      <c r="Z229" s="53"/>
    </row>
    <row r="230" spans="1:26" x14ac:dyDescent="0.25">
      <c r="A230" s="13"/>
      <c r="B230" s="70" t="s">
        <v>750</v>
      </c>
      <c r="C230" s="24" t="s">
        <v>259</v>
      </c>
      <c r="D230" s="55"/>
      <c r="E230" s="55"/>
      <c r="F230" s="55"/>
      <c r="G230" s="24"/>
      <c r="H230" s="55"/>
      <c r="I230" s="55"/>
      <c r="J230" s="55"/>
      <c r="K230" s="24" t="s">
        <v>259</v>
      </c>
      <c r="L230" s="55"/>
      <c r="M230" s="55"/>
      <c r="N230" s="55"/>
      <c r="O230" s="24"/>
      <c r="P230" s="55"/>
      <c r="Q230" s="55"/>
      <c r="R230" s="55"/>
      <c r="S230" s="24"/>
      <c r="T230" s="55"/>
      <c r="U230" s="55"/>
      <c r="V230" s="55"/>
      <c r="W230" s="24"/>
      <c r="X230" s="55"/>
      <c r="Y230" s="55"/>
      <c r="Z230" s="55"/>
    </row>
    <row r="231" spans="1:26" x14ac:dyDescent="0.25">
      <c r="A231" s="13"/>
      <c r="B231" s="27" t="s">
        <v>751</v>
      </c>
      <c r="C231" s="15" t="s">
        <v>259</v>
      </c>
      <c r="D231" s="15"/>
      <c r="E231" s="15"/>
      <c r="F231" s="15"/>
      <c r="G231" s="15"/>
      <c r="H231" s="15"/>
      <c r="I231" s="15"/>
      <c r="J231" s="15"/>
      <c r="K231" s="15" t="s">
        <v>259</v>
      </c>
      <c r="L231" s="15"/>
      <c r="M231" s="15"/>
      <c r="N231" s="15"/>
      <c r="O231" s="15"/>
      <c r="P231" s="15"/>
      <c r="Q231" s="15"/>
      <c r="R231" s="15"/>
      <c r="S231" s="15"/>
      <c r="T231" s="15"/>
      <c r="U231" s="15"/>
      <c r="V231" s="15"/>
      <c r="W231" s="15"/>
      <c r="X231" s="15"/>
      <c r="Y231" s="15"/>
      <c r="Z231" s="15"/>
    </row>
    <row r="232" spans="1:26" x14ac:dyDescent="0.25">
      <c r="A232" s="13"/>
      <c r="B232" s="32" t="s">
        <v>39</v>
      </c>
      <c r="C232" s="24" t="s">
        <v>259</v>
      </c>
      <c r="D232" s="24" t="s">
        <v>260</v>
      </c>
      <c r="E232" s="38">
        <v>1</v>
      </c>
      <c r="F232" s="26" t="s">
        <v>259</v>
      </c>
      <c r="G232" s="24"/>
      <c r="H232" s="24" t="s">
        <v>260</v>
      </c>
      <c r="I232" s="25">
        <v>62917</v>
      </c>
      <c r="J232" s="26" t="s">
        <v>259</v>
      </c>
      <c r="K232" s="24" t="s">
        <v>259</v>
      </c>
      <c r="L232" s="24" t="s">
        <v>260</v>
      </c>
      <c r="M232" s="38">
        <v>429</v>
      </c>
      <c r="N232" s="26" t="s">
        <v>259</v>
      </c>
      <c r="O232" s="24"/>
      <c r="P232" s="24" t="s">
        <v>260</v>
      </c>
      <c r="Q232" s="25">
        <v>2201</v>
      </c>
      <c r="R232" s="26" t="s">
        <v>259</v>
      </c>
      <c r="S232" s="24"/>
      <c r="T232" s="26" t="s">
        <v>260</v>
      </c>
      <c r="U232" s="45" t="s">
        <v>330</v>
      </c>
      <c r="V232" s="26" t="s">
        <v>259</v>
      </c>
      <c r="W232" s="24"/>
      <c r="X232" s="24" t="s">
        <v>260</v>
      </c>
      <c r="Y232" s="25">
        <v>65548</v>
      </c>
      <c r="Z232" s="26" t="s">
        <v>259</v>
      </c>
    </row>
    <row r="233" spans="1:26" x14ac:dyDescent="0.25">
      <c r="A233" s="13"/>
      <c r="B233" s="39" t="s">
        <v>40</v>
      </c>
      <c r="C233" s="15" t="s">
        <v>259</v>
      </c>
      <c r="D233" s="15"/>
      <c r="E233" s="36">
        <v>846</v>
      </c>
      <c r="F233" s="21" t="s">
        <v>259</v>
      </c>
      <c r="G233" s="15"/>
      <c r="H233" s="21"/>
      <c r="I233" s="44" t="s">
        <v>330</v>
      </c>
      <c r="J233" s="21" t="s">
        <v>259</v>
      </c>
      <c r="K233" s="15" t="s">
        <v>259</v>
      </c>
      <c r="L233" s="21"/>
      <c r="M233" s="44" t="s">
        <v>330</v>
      </c>
      <c r="N233" s="21" t="s">
        <v>259</v>
      </c>
      <c r="O233" s="15"/>
      <c r="P233" s="21"/>
      <c r="Q233" s="44" t="s">
        <v>330</v>
      </c>
      <c r="R233" s="21" t="s">
        <v>259</v>
      </c>
      <c r="S233" s="15"/>
      <c r="T233" s="21"/>
      <c r="U233" s="44" t="s">
        <v>330</v>
      </c>
      <c r="V233" s="21" t="s">
        <v>259</v>
      </c>
      <c r="W233" s="15"/>
      <c r="X233" s="15"/>
      <c r="Y233" s="36">
        <v>846</v>
      </c>
      <c r="Z233" s="21" t="s">
        <v>259</v>
      </c>
    </row>
    <row r="234" spans="1:26" x14ac:dyDescent="0.25">
      <c r="A234" s="13"/>
      <c r="B234" s="32" t="s">
        <v>129</v>
      </c>
      <c r="C234" s="24" t="s">
        <v>259</v>
      </c>
      <c r="D234" s="26"/>
      <c r="E234" s="45" t="s">
        <v>330</v>
      </c>
      <c r="F234" s="26" t="s">
        <v>259</v>
      </c>
      <c r="G234" s="24"/>
      <c r="H234" s="24"/>
      <c r="I234" s="25">
        <v>65916</v>
      </c>
      <c r="J234" s="26" t="s">
        <v>259</v>
      </c>
      <c r="K234" s="24" t="s">
        <v>259</v>
      </c>
      <c r="L234" s="24"/>
      <c r="M234" s="25">
        <v>6473</v>
      </c>
      <c r="N234" s="26" t="s">
        <v>259</v>
      </c>
      <c r="O234" s="24"/>
      <c r="P234" s="24"/>
      <c r="Q234" s="38" t="s">
        <v>791</v>
      </c>
      <c r="R234" s="26" t="s">
        <v>273</v>
      </c>
      <c r="S234" s="24"/>
      <c r="T234" s="26"/>
      <c r="U234" s="45" t="s">
        <v>330</v>
      </c>
      <c r="V234" s="26" t="s">
        <v>259</v>
      </c>
      <c r="W234" s="24"/>
      <c r="X234" s="24"/>
      <c r="Y234" s="25">
        <v>62344</v>
      </c>
      <c r="Z234" s="26" t="s">
        <v>259</v>
      </c>
    </row>
    <row r="235" spans="1:26" x14ac:dyDescent="0.25">
      <c r="A235" s="13"/>
      <c r="B235" s="39" t="s">
        <v>130</v>
      </c>
      <c r="C235" s="15" t="s">
        <v>259</v>
      </c>
      <c r="D235" s="21"/>
      <c r="E235" s="44" t="s">
        <v>330</v>
      </c>
      <c r="F235" s="21" t="s">
        <v>259</v>
      </c>
      <c r="G235" s="15"/>
      <c r="H235" s="15"/>
      <c r="I235" s="29">
        <v>105028</v>
      </c>
      <c r="J235" s="21" t="s">
        <v>259</v>
      </c>
      <c r="K235" s="15" t="s">
        <v>259</v>
      </c>
      <c r="L235" s="15"/>
      <c r="M235" s="29">
        <v>4678</v>
      </c>
      <c r="N235" s="21" t="s">
        <v>259</v>
      </c>
      <c r="O235" s="15"/>
      <c r="P235" s="15"/>
      <c r="Q235" s="29">
        <v>4404</v>
      </c>
      <c r="R235" s="21" t="s">
        <v>259</v>
      </c>
      <c r="S235" s="15"/>
      <c r="T235" s="15"/>
      <c r="U235" s="36" t="s">
        <v>792</v>
      </c>
      <c r="V235" s="21" t="s">
        <v>273</v>
      </c>
      <c r="W235" s="15"/>
      <c r="X235" s="15"/>
      <c r="Y235" s="29">
        <v>113838</v>
      </c>
      <c r="Z235" s="21" t="s">
        <v>259</v>
      </c>
    </row>
    <row r="236" spans="1:26" x14ac:dyDescent="0.25">
      <c r="A236" s="13"/>
      <c r="B236" s="32" t="s">
        <v>43</v>
      </c>
      <c r="C236" s="24" t="s">
        <v>259</v>
      </c>
      <c r="D236" s="24"/>
      <c r="E236" s="25">
        <v>10359</v>
      </c>
      <c r="F236" s="26" t="s">
        <v>259</v>
      </c>
      <c r="G236" s="24"/>
      <c r="H236" s="26"/>
      <c r="I236" s="45" t="s">
        <v>330</v>
      </c>
      <c r="J236" s="26" t="s">
        <v>259</v>
      </c>
      <c r="K236" s="24" t="s">
        <v>259</v>
      </c>
      <c r="L236" s="24"/>
      <c r="M236" s="38">
        <v>610</v>
      </c>
      <c r="N236" s="26" t="s">
        <v>259</v>
      </c>
      <c r="O236" s="24"/>
      <c r="P236" s="24"/>
      <c r="Q236" s="38">
        <v>221</v>
      </c>
      <c r="R236" s="26" t="s">
        <v>259</v>
      </c>
      <c r="S236" s="24"/>
      <c r="T236" s="24"/>
      <c r="U236" s="38" t="s">
        <v>353</v>
      </c>
      <c r="V236" s="26" t="s">
        <v>273</v>
      </c>
      <c r="W236" s="24"/>
      <c r="X236" s="24"/>
      <c r="Y236" s="25">
        <v>10464</v>
      </c>
      <c r="Z236" s="26" t="s">
        <v>259</v>
      </c>
    </row>
    <row r="237" spans="1:26" ht="15.75" thickBot="1" x14ac:dyDescent="0.3">
      <c r="A237" s="13"/>
      <c r="B237" s="39" t="s">
        <v>44</v>
      </c>
      <c r="C237" s="15" t="s">
        <v>259</v>
      </c>
      <c r="D237" s="21"/>
      <c r="E237" s="44" t="s">
        <v>330</v>
      </c>
      <c r="F237" s="21" t="s">
        <v>259</v>
      </c>
      <c r="G237" s="15"/>
      <c r="H237" s="15"/>
      <c r="I237" s="29">
        <v>6526</v>
      </c>
      <c r="J237" s="21" t="s">
        <v>259</v>
      </c>
      <c r="K237" s="15" t="s">
        <v>259</v>
      </c>
      <c r="L237" s="15"/>
      <c r="M237" s="36">
        <v>145</v>
      </c>
      <c r="N237" s="21" t="s">
        <v>259</v>
      </c>
      <c r="O237" s="15"/>
      <c r="P237" s="15"/>
      <c r="Q237" s="29">
        <v>1835</v>
      </c>
      <c r="R237" s="21" t="s">
        <v>259</v>
      </c>
      <c r="S237" s="15"/>
      <c r="T237" s="21"/>
      <c r="U237" s="44" t="s">
        <v>330</v>
      </c>
      <c r="V237" s="21" t="s">
        <v>259</v>
      </c>
      <c r="W237" s="15"/>
      <c r="X237" s="15"/>
      <c r="Y237" s="29">
        <v>8506</v>
      </c>
      <c r="Z237" s="21" t="s">
        <v>259</v>
      </c>
    </row>
    <row r="238" spans="1:26" x14ac:dyDescent="0.25">
      <c r="A238" s="13"/>
      <c r="B238" s="30"/>
      <c r="C238" s="30" t="s">
        <v>259</v>
      </c>
      <c r="D238" s="31"/>
      <c r="E238" s="31"/>
      <c r="F238" s="30"/>
      <c r="G238" s="30"/>
      <c r="H238" s="31"/>
      <c r="I238" s="31"/>
      <c r="J238" s="30"/>
      <c r="K238" s="30" t="s">
        <v>259</v>
      </c>
      <c r="L238" s="31"/>
      <c r="M238" s="31"/>
      <c r="N238" s="30"/>
      <c r="O238" s="30"/>
      <c r="P238" s="31"/>
      <c r="Q238" s="31"/>
      <c r="R238" s="30"/>
      <c r="S238" s="30"/>
      <c r="T238" s="31"/>
      <c r="U238" s="31"/>
      <c r="V238" s="30"/>
      <c r="W238" s="30"/>
      <c r="X238" s="31"/>
      <c r="Y238" s="31"/>
      <c r="Z238" s="30"/>
    </row>
    <row r="239" spans="1:26" x14ac:dyDescent="0.25">
      <c r="A239" s="13"/>
      <c r="B239" s="46" t="s">
        <v>45</v>
      </c>
      <c r="C239" s="23" t="s">
        <v>259</v>
      </c>
      <c r="D239" s="24"/>
      <c r="E239" s="25">
        <v>11206</v>
      </c>
      <c r="F239" s="26" t="s">
        <v>259</v>
      </c>
      <c r="G239" s="23"/>
      <c r="H239" s="24"/>
      <c r="I239" s="25">
        <v>240387</v>
      </c>
      <c r="J239" s="26" t="s">
        <v>259</v>
      </c>
      <c r="K239" s="23" t="s">
        <v>259</v>
      </c>
      <c r="L239" s="24"/>
      <c r="M239" s="25">
        <v>12335</v>
      </c>
      <c r="N239" s="26" t="s">
        <v>259</v>
      </c>
      <c r="O239" s="23"/>
      <c r="P239" s="24"/>
      <c r="Q239" s="38" t="s">
        <v>793</v>
      </c>
      <c r="R239" s="26" t="s">
        <v>273</v>
      </c>
      <c r="S239" s="23"/>
      <c r="T239" s="24"/>
      <c r="U239" s="38" t="s">
        <v>794</v>
      </c>
      <c r="V239" s="26" t="s">
        <v>273</v>
      </c>
      <c r="W239" s="23"/>
      <c r="X239" s="24"/>
      <c r="Y239" s="25">
        <v>261546</v>
      </c>
      <c r="Z239" s="26" t="s">
        <v>259</v>
      </c>
    </row>
    <row r="240" spans="1:26" x14ac:dyDescent="0.25">
      <c r="A240" s="13"/>
      <c r="B240" s="39" t="s">
        <v>754</v>
      </c>
      <c r="C240" s="28" t="s">
        <v>259</v>
      </c>
      <c r="D240" s="15"/>
      <c r="E240" s="29">
        <v>105446</v>
      </c>
      <c r="F240" s="21" t="s">
        <v>259</v>
      </c>
      <c r="G240" s="28"/>
      <c r="H240" s="21"/>
      <c r="I240" s="44" t="s">
        <v>330</v>
      </c>
      <c r="J240" s="21" t="s">
        <v>259</v>
      </c>
      <c r="K240" s="28" t="s">
        <v>259</v>
      </c>
      <c r="L240" s="21"/>
      <c r="M240" s="44" t="s">
        <v>330</v>
      </c>
      <c r="N240" s="21" t="s">
        <v>259</v>
      </c>
      <c r="O240" s="28"/>
      <c r="P240" s="21"/>
      <c r="Q240" s="44" t="s">
        <v>330</v>
      </c>
      <c r="R240" s="21" t="s">
        <v>259</v>
      </c>
      <c r="S240" s="28"/>
      <c r="T240" s="15"/>
      <c r="U240" s="36" t="s">
        <v>756</v>
      </c>
      <c r="V240" s="21" t="s">
        <v>273</v>
      </c>
      <c r="W240" s="28"/>
      <c r="X240" s="21"/>
      <c r="Y240" s="44" t="s">
        <v>330</v>
      </c>
      <c r="Z240" s="21" t="s">
        <v>259</v>
      </c>
    </row>
    <row r="241" spans="1:26" x14ac:dyDescent="0.25">
      <c r="A241" s="13"/>
      <c r="B241" s="32" t="s">
        <v>759</v>
      </c>
      <c r="C241" s="23" t="s">
        <v>259</v>
      </c>
      <c r="D241" s="24"/>
      <c r="E241" s="38" t="s">
        <v>795</v>
      </c>
      <c r="F241" s="26" t="s">
        <v>273</v>
      </c>
      <c r="G241" s="23"/>
      <c r="H241" s="24"/>
      <c r="I241" s="25">
        <v>27204</v>
      </c>
      <c r="J241" s="26" t="s">
        <v>259</v>
      </c>
      <c r="K241" s="23" t="s">
        <v>259</v>
      </c>
      <c r="L241" s="26"/>
      <c r="M241" s="45" t="s">
        <v>330</v>
      </c>
      <c r="N241" s="26" t="s">
        <v>259</v>
      </c>
      <c r="O241" s="23"/>
      <c r="P241" s="26"/>
      <c r="Q241" s="45" t="s">
        <v>330</v>
      </c>
      <c r="R241" s="26" t="s">
        <v>259</v>
      </c>
      <c r="S241" s="23"/>
      <c r="T241" s="24"/>
      <c r="U241" s="25">
        <v>610172</v>
      </c>
      <c r="V241" s="26" t="s">
        <v>259</v>
      </c>
      <c r="W241" s="23"/>
      <c r="X241" s="26"/>
      <c r="Y241" s="45" t="s">
        <v>330</v>
      </c>
      <c r="Z241" s="26" t="s">
        <v>259</v>
      </c>
    </row>
    <row r="242" spans="1:26" x14ac:dyDescent="0.25">
      <c r="A242" s="13"/>
      <c r="B242" s="39" t="s">
        <v>262</v>
      </c>
      <c r="C242" s="28" t="s">
        <v>259</v>
      </c>
      <c r="D242" s="21"/>
      <c r="E242" s="44" t="s">
        <v>330</v>
      </c>
      <c r="F242" s="21" t="s">
        <v>259</v>
      </c>
      <c r="G242" s="28"/>
      <c r="H242" s="15"/>
      <c r="I242" s="29">
        <v>67902</v>
      </c>
      <c r="J242" s="21" t="s">
        <v>259</v>
      </c>
      <c r="K242" s="28" t="s">
        <v>259</v>
      </c>
      <c r="L242" s="15"/>
      <c r="M242" s="36">
        <v>191</v>
      </c>
      <c r="N242" s="21" t="s">
        <v>259</v>
      </c>
      <c r="O242" s="28"/>
      <c r="P242" s="15"/>
      <c r="Q242" s="36">
        <v>399</v>
      </c>
      <c r="R242" s="21" t="s">
        <v>259</v>
      </c>
      <c r="S242" s="28"/>
      <c r="T242" s="21"/>
      <c r="U242" s="44" t="s">
        <v>330</v>
      </c>
      <c r="V242" s="21" t="s">
        <v>259</v>
      </c>
      <c r="W242" s="28"/>
      <c r="X242" s="15"/>
      <c r="Y242" s="29">
        <v>68492</v>
      </c>
      <c r="Z242" s="21" t="s">
        <v>259</v>
      </c>
    </row>
    <row r="243" spans="1:26" x14ac:dyDescent="0.25">
      <c r="A243" s="13"/>
      <c r="B243" s="32" t="s">
        <v>47</v>
      </c>
      <c r="C243" s="23" t="s">
        <v>259</v>
      </c>
      <c r="D243" s="24"/>
      <c r="E243" s="25">
        <v>418946</v>
      </c>
      <c r="F243" s="26" t="s">
        <v>259</v>
      </c>
      <c r="G243" s="23"/>
      <c r="H243" s="24"/>
      <c r="I243" s="25">
        <v>24512</v>
      </c>
      <c r="J243" s="26" t="s">
        <v>259</v>
      </c>
      <c r="K243" s="23" t="s">
        <v>259</v>
      </c>
      <c r="L243" s="24"/>
      <c r="M243" s="38">
        <v>58</v>
      </c>
      <c r="N243" s="26" t="s">
        <v>259</v>
      </c>
      <c r="O243" s="23"/>
      <c r="P243" s="24"/>
      <c r="Q243" s="25">
        <v>11542</v>
      </c>
      <c r="R243" s="26" t="s">
        <v>259</v>
      </c>
      <c r="S243" s="23"/>
      <c r="T243" s="24"/>
      <c r="U243" s="38">
        <v>280</v>
      </c>
      <c r="V243" s="26" t="s">
        <v>259</v>
      </c>
      <c r="W243" s="23"/>
      <c r="X243" s="24"/>
      <c r="Y243" s="25">
        <v>455338</v>
      </c>
      <c r="Z243" s="26" t="s">
        <v>259</v>
      </c>
    </row>
    <row r="244" spans="1:26" x14ac:dyDescent="0.25">
      <c r="A244" s="13"/>
      <c r="B244" s="39" t="s">
        <v>761</v>
      </c>
      <c r="C244" s="28" t="s">
        <v>259</v>
      </c>
      <c r="D244" s="15"/>
      <c r="E244" s="29">
        <v>311832</v>
      </c>
      <c r="F244" s="21" t="s">
        <v>259</v>
      </c>
      <c r="G244" s="28"/>
      <c r="H244" s="15"/>
      <c r="I244" s="29">
        <v>46047</v>
      </c>
      <c r="J244" s="21" t="s">
        <v>259</v>
      </c>
      <c r="K244" s="28" t="s">
        <v>259</v>
      </c>
      <c r="L244" s="15"/>
      <c r="M244" s="36">
        <v>250</v>
      </c>
      <c r="N244" s="21" t="s">
        <v>259</v>
      </c>
      <c r="O244" s="28"/>
      <c r="P244" s="15"/>
      <c r="Q244" s="29">
        <v>8515</v>
      </c>
      <c r="R244" s="21" t="s">
        <v>259</v>
      </c>
      <c r="S244" s="28"/>
      <c r="T244" s="21"/>
      <c r="U244" s="44" t="s">
        <v>330</v>
      </c>
      <c r="V244" s="21" t="s">
        <v>259</v>
      </c>
      <c r="W244" s="28"/>
      <c r="X244" s="15"/>
      <c r="Y244" s="29">
        <v>366644</v>
      </c>
      <c r="Z244" s="21" t="s">
        <v>259</v>
      </c>
    </row>
    <row r="245" spans="1:26" x14ac:dyDescent="0.25">
      <c r="A245" s="13"/>
      <c r="B245" s="32" t="s">
        <v>40</v>
      </c>
      <c r="C245" s="23" t="s">
        <v>259</v>
      </c>
      <c r="D245" s="24"/>
      <c r="E245" s="25">
        <v>3399</v>
      </c>
      <c r="F245" s="26" t="s">
        <v>259</v>
      </c>
      <c r="G245" s="23"/>
      <c r="H245" s="26"/>
      <c r="I245" s="45" t="s">
        <v>330</v>
      </c>
      <c r="J245" s="26" t="s">
        <v>259</v>
      </c>
      <c r="K245" s="23" t="s">
        <v>259</v>
      </c>
      <c r="L245" s="26"/>
      <c r="M245" s="45" t="s">
        <v>330</v>
      </c>
      <c r="N245" s="26" t="s">
        <v>259</v>
      </c>
      <c r="O245" s="23"/>
      <c r="P245" s="26"/>
      <c r="Q245" s="45" t="s">
        <v>330</v>
      </c>
      <c r="R245" s="26" t="s">
        <v>259</v>
      </c>
      <c r="S245" s="23"/>
      <c r="T245" s="26"/>
      <c r="U245" s="45" t="s">
        <v>330</v>
      </c>
      <c r="V245" s="26" t="s">
        <v>259</v>
      </c>
      <c r="W245" s="23"/>
      <c r="X245" s="24"/>
      <c r="Y245" s="25">
        <v>3399</v>
      </c>
      <c r="Z245" s="26" t="s">
        <v>259</v>
      </c>
    </row>
    <row r="246" spans="1:26" x14ac:dyDescent="0.25">
      <c r="A246" s="13"/>
      <c r="B246" s="39" t="s">
        <v>43</v>
      </c>
      <c r="C246" s="28" t="s">
        <v>259</v>
      </c>
      <c r="D246" s="15"/>
      <c r="E246" s="29">
        <v>29492</v>
      </c>
      <c r="F246" s="21" t="s">
        <v>259</v>
      </c>
      <c r="G246" s="28"/>
      <c r="H246" s="21"/>
      <c r="I246" s="44" t="s">
        <v>330</v>
      </c>
      <c r="J246" s="21" t="s">
        <v>259</v>
      </c>
      <c r="K246" s="28" t="s">
        <v>259</v>
      </c>
      <c r="L246" s="15"/>
      <c r="M246" s="36" t="s">
        <v>796</v>
      </c>
      <c r="N246" s="21" t="s">
        <v>273</v>
      </c>
      <c r="O246" s="28"/>
      <c r="P246" s="15"/>
      <c r="Q246" s="36">
        <v>977</v>
      </c>
      <c r="R246" s="21" t="s">
        <v>259</v>
      </c>
      <c r="S246" s="28"/>
      <c r="T246" s="15"/>
      <c r="U246" s="36" t="s">
        <v>797</v>
      </c>
      <c r="V246" s="21" t="s">
        <v>273</v>
      </c>
      <c r="W246" s="28"/>
      <c r="X246" s="21"/>
      <c r="Y246" s="44" t="s">
        <v>330</v>
      </c>
      <c r="Z246" s="21" t="s">
        <v>259</v>
      </c>
    </row>
    <row r="247" spans="1:26" x14ac:dyDescent="0.25">
      <c r="A247" s="13"/>
      <c r="B247" s="32" t="s">
        <v>49</v>
      </c>
      <c r="C247" s="23" t="s">
        <v>259</v>
      </c>
      <c r="D247" s="26"/>
      <c r="E247" s="45" t="s">
        <v>330</v>
      </c>
      <c r="F247" s="26" t="s">
        <v>259</v>
      </c>
      <c r="G247" s="23"/>
      <c r="H247" s="24"/>
      <c r="I247" s="25">
        <v>12858</v>
      </c>
      <c r="J247" s="26" t="s">
        <v>259</v>
      </c>
      <c r="K247" s="23" t="s">
        <v>259</v>
      </c>
      <c r="L247" s="26"/>
      <c r="M247" s="45" t="s">
        <v>330</v>
      </c>
      <c r="N247" s="26" t="s">
        <v>259</v>
      </c>
      <c r="O247" s="23"/>
      <c r="P247" s="26"/>
      <c r="Q247" s="45" t="s">
        <v>330</v>
      </c>
      <c r="R247" s="26" t="s">
        <v>259</v>
      </c>
      <c r="S247" s="23"/>
      <c r="T247" s="26"/>
      <c r="U247" s="45" t="s">
        <v>330</v>
      </c>
      <c r="V247" s="26" t="s">
        <v>259</v>
      </c>
      <c r="W247" s="23"/>
      <c r="X247" s="24"/>
      <c r="Y247" s="25">
        <v>12858</v>
      </c>
      <c r="Z247" s="26" t="s">
        <v>259</v>
      </c>
    </row>
    <row r="248" spans="1:26" x14ac:dyDescent="0.25">
      <c r="A248" s="13"/>
      <c r="B248" s="39" t="s">
        <v>50</v>
      </c>
      <c r="C248" s="28" t="s">
        <v>259</v>
      </c>
      <c r="D248" s="15"/>
      <c r="E248" s="29">
        <v>3261</v>
      </c>
      <c r="F248" s="21" t="s">
        <v>259</v>
      </c>
      <c r="G248" s="28"/>
      <c r="H248" s="21"/>
      <c r="I248" s="44" t="s">
        <v>330</v>
      </c>
      <c r="J248" s="21" t="s">
        <v>259</v>
      </c>
      <c r="K248" s="28" t="s">
        <v>259</v>
      </c>
      <c r="L248" s="21"/>
      <c r="M248" s="44" t="s">
        <v>330</v>
      </c>
      <c r="N248" s="21" t="s">
        <v>259</v>
      </c>
      <c r="O248" s="28"/>
      <c r="P248" s="21"/>
      <c r="Q248" s="44" t="s">
        <v>330</v>
      </c>
      <c r="R248" s="21" t="s">
        <v>259</v>
      </c>
      <c r="S248" s="28"/>
      <c r="T248" s="21"/>
      <c r="U248" s="44" t="s">
        <v>330</v>
      </c>
      <c r="V248" s="21" t="s">
        <v>259</v>
      </c>
      <c r="W248" s="28"/>
      <c r="X248" s="15"/>
      <c r="Y248" s="29">
        <v>3261</v>
      </c>
      <c r="Z248" s="21" t="s">
        <v>259</v>
      </c>
    </row>
    <row r="249" spans="1:26" ht="15.75" thickBot="1" x14ac:dyDescent="0.3">
      <c r="A249" s="13"/>
      <c r="B249" s="32" t="s">
        <v>51</v>
      </c>
      <c r="C249" s="23" t="s">
        <v>259</v>
      </c>
      <c r="D249" s="26"/>
      <c r="E249" s="45" t="s">
        <v>330</v>
      </c>
      <c r="F249" s="26" t="s">
        <v>259</v>
      </c>
      <c r="G249" s="23"/>
      <c r="H249" s="24"/>
      <c r="I249" s="25">
        <v>3521</v>
      </c>
      <c r="J249" s="26" t="s">
        <v>259</v>
      </c>
      <c r="K249" s="23" t="s">
        <v>259</v>
      </c>
      <c r="L249" s="24"/>
      <c r="M249" s="38">
        <v>25</v>
      </c>
      <c r="N249" s="26" t="s">
        <v>259</v>
      </c>
      <c r="O249" s="23"/>
      <c r="P249" s="24"/>
      <c r="Q249" s="38">
        <v>709</v>
      </c>
      <c r="R249" s="26" t="s">
        <v>259</v>
      </c>
      <c r="S249" s="23"/>
      <c r="T249" s="26"/>
      <c r="U249" s="45" t="s">
        <v>330</v>
      </c>
      <c r="V249" s="26" t="s">
        <v>259</v>
      </c>
      <c r="W249" s="23"/>
      <c r="X249" s="24"/>
      <c r="Y249" s="25">
        <v>4255</v>
      </c>
      <c r="Z249" s="26" t="s">
        <v>259</v>
      </c>
    </row>
    <row r="250" spans="1:26" x14ac:dyDescent="0.25">
      <c r="A250" s="13"/>
      <c r="B250" s="30"/>
      <c r="C250" s="30" t="s">
        <v>259</v>
      </c>
      <c r="D250" s="31"/>
      <c r="E250" s="31"/>
      <c r="F250" s="30"/>
      <c r="G250" s="30"/>
      <c r="H250" s="31"/>
      <c r="I250" s="31"/>
      <c r="J250" s="30"/>
      <c r="K250" s="30" t="s">
        <v>259</v>
      </c>
      <c r="L250" s="31"/>
      <c r="M250" s="31"/>
      <c r="N250" s="30"/>
      <c r="O250" s="30"/>
      <c r="P250" s="31"/>
      <c r="Q250" s="31"/>
      <c r="R250" s="30"/>
      <c r="S250" s="30"/>
      <c r="T250" s="31"/>
      <c r="U250" s="31"/>
      <c r="V250" s="30"/>
      <c r="W250" s="30"/>
      <c r="X250" s="31"/>
      <c r="Y250" s="31"/>
      <c r="Z250" s="30"/>
    </row>
    <row r="251" spans="1:26" ht="15.75" thickBot="1" x14ac:dyDescent="0.3">
      <c r="A251" s="13"/>
      <c r="B251" s="73" t="s">
        <v>52</v>
      </c>
      <c r="C251" s="28" t="s">
        <v>259</v>
      </c>
      <c r="D251" s="15" t="s">
        <v>260</v>
      </c>
      <c r="E251" s="29">
        <v>246206</v>
      </c>
      <c r="F251" s="21" t="s">
        <v>259</v>
      </c>
      <c r="G251" s="28"/>
      <c r="H251" s="15" t="s">
        <v>260</v>
      </c>
      <c r="I251" s="29">
        <v>422431</v>
      </c>
      <c r="J251" s="21" t="s">
        <v>259</v>
      </c>
      <c r="K251" s="28" t="s">
        <v>259</v>
      </c>
      <c r="L251" s="15" t="s">
        <v>260</v>
      </c>
      <c r="M251" s="29">
        <v>12448</v>
      </c>
      <c r="N251" s="21" t="s">
        <v>259</v>
      </c>
      <c r="O251" s="28"/>
      <c r="P251" s="15" t="s">
        <v>260</v>
      </c>
      <c r="Q251" s="29">
        <v>20758</v>
      </c>
      <c r="R251" s="21" t="s">
        <v>259</v>
      </c>
      <c r="S251" s="28"/>
      <c r="T251" s="15" t="s">
        <v>260</v>
      </c>
      <c r="U251" s="29">
        <v>473950</v>
      </c>
      <c r="V251" s="21" t="s">
        <v>259</v>
      </c>
      <c r="W251" s="28"/>
      <c r="X251" s="15" t="s">
        <v>260</v>
      </c>
      <c r="Y251" s="29">
        <v>1175793</v>
      </c>
      <c r="Z251" s="21" t="s">
        <v>259</v>
      </c>
    </row>
    <row r="252" spans="1:26" ht="15.75" thickTop="1" x14ac:dyDescent="0.25">
      <c r="A252" s="13"/>
      <c r="B252" s="30"/>
      <c r="C252" s="30" t="s">
        <v>259</v>
      </c>
      <c r="D252" s="33"/>
      <c r="E252" s="33"/>
      <c r="F252" s="30"/>
      <c r="G252" s="30"/>
      <c r="H252" s="33"/>
      <c r="I252" s="33"/>
      <c r="J252" s="30"/>
      <c r="K252" s="30" t="s">
        <v>259</v>
      </c>
      <c r="L252" s="33"/>
      <c r="M252" s="33"/>
      <c r="N252" s="30"/>
      <c r="O252" s="30"/>
      <c r="P252" s="33"/>
      <c r="Q252" s="33"/>
      <c r="R252" s="30"/>
      <c r="S252" s="30"/>
      <c r="T252" s="33"/>
      <c r="U252" s="33"/>
      <c r="V252" s="30"/>
      <c r="W252" s="30"/>
      <c r="X252" s="33"/>
      <c r="Y252" s="33"/>
      <c r="Z252" s="30"/>
    </row>
    <row r="253" spans="1:26" ht="25.5" x14ac:dyDescent="0.25">
      <c r="A253" s="13"/>
      <c r="B253" s="70" t="s">
        <v>764</v>
      </c>
      <c r="C253" s="23" t="s">
        <v>259</v>
      </c>
      <c r="D253" s="55"/>
      <c r="E253" s="55"/>
      <c r="F253" s="55"/>
      <c r="G253" s="23"/>
      <c r="H253" s="55"/>
      <c r="I253" s="55"/>
      <c r="J253" s="55"/>
      <c r="K253" s="23" t="s">
        <v>259</v>
      </c>
      <c r="L253" s="55"/>
      <c r="M253" s="55"/>
      <c r="N253" s="55"/>
      <c r="O253" s="23"/>
      <c r="P253" s="55"/>
      <c r="Q253" s="55"/>
      <c r="R253" s="55"/>
      <c r="S253" s="23"/>
      <c r="T253" s="55"/>
      <c r="U253" s="55"/>
      <c r="V253" s="55"/>
      <c r="W253" s="23"/>
      <c r="X253" s="55"/>
      <c r="Y253" s="55"/>
      <c r="Z253" s="55"/>
    </row>
    <row r="254" spans="1:26" x14ac:dyDescent="0.25">
      <c r="A254" s="13"/>
      <c r="B254" s="27" t="s">
        <v>765</v>
      </c>
      <c r="C254" s="28" t="s">
        <v>259</v>
      </c>
      <c r="D254" s="15"/>
      <c r="E254" s="15"/>
      <c r="F254" s="15"/>
      <c r="G254" s="28"/>
      <c r="H254" s="15"/>
      <c r="I254" s="15"/>
      <c r="J254" s="15"/>
      <c r="K254" s="28" t="s">
        <v>259</v>
      </c>
      <c r="L254" s="15"/>
      <c r="M254" s="15"/>
      <c r="N254" s="15"/>
      <c r="O254" s="28"/>
      <c r="P254" s="15"/>
      <c r="Q254" s="15"/>
      <c r="R254" s="15"/>
      <c r="S254" s="28"/>
      <c r="T254" s="15"/>
      <c r="U254" s="15"/>
      <c r="V254" s="15"/>
      <c r="W254" s="28"/>
      <c r="X254" s="15"/>
      <c r="Y254" s="15"/>
      <c r="Z254" s="15"/>
    </row>
    <row r="255" spans="1:26" x14ac:dyDescent="0.25">
      <c r="A255" s="13"/>
      <c r="B255" s="32" t="s">
        <v>54</v>
      </c>
      <c r="C255" s="23" t="s">
        <v>259</v>
      </c>
      <c r="D255" s="26" t="s">
        <v>260</v>
      </c>
      <c r="E255" s="45" t="s">
        <v>330</v>
      </c>
      <c r="F255" s="26" t="s">
        <v>259</v>
      </c>
      <c r="G255" s="23"/>
      <c r="H255" s="24" t="s">
        <v>260</v>
      </c>
      <c r="I255" s="25">
        <v>31873</v>
      </c>
      <c r="J255" s="26" t="s">
        <v>259</v>
      </c>
      <c r="K255" s="23" t="s">
        <v>259</v>
      </c>
      <c r="L255" s="24" t="s">
        <v>260</v>
      </c>
      <c r="M255" s="38">
        <v>517</v>
      </c>
      <c r="N255" s="26" t="s">
        <v>259</v>
      </c>
      <c r="O255" s="23"/>
      <c r="P255" s="24" t="s">
        <v>260</v>
      </c>
      <c r="Q255" s="38">
        <v>181</v>
      </c>
      <c r="R255" s="26" t="s">
        <v>259</v>
      </c>
      <c r="S255" s="23"/>
      <c r="T255" s="26" t="s">
        <v>260</v>
      </c>
      <c r="U255" s="45" t="s">
        <v>330</v>
      </c>
      <c r="V255" s="26" t="s">
        <v>259</v>
      </c>
      <c r="W255" s="23"/>
      <c r="X255" s="24" t="s">
        <v>260</v>
      </c>
      <c r="Y255" s="25">
        <v>32571</v>
      </c>
      <c r="Z255" s="26" t="s">
        <v>259</v>
      </c>
    </row>
    <row r="256" spans="1:26" x14ac:dyDescent="0.25">
      <c r="A256" s="13"/>
      <c r="B256" s="39" t="s">
        <v>55</v>
      </c>
      <c r="C256" s="28" t="s">
        <v>259</v>
      </c>
      <c r="D256" s="21"/>
      <c r="E256" s="44" t="s">
        <v>330</v>
      </c>
      <c r="F256" s="21" t="s">
        <v>259</v>
      </c>
      <c r="G256" s="28"/>
      <c r="H256" s="15"/>
      <c r="I256" s="29">
        <v>3200</v>
      </c>
      <c r="J256" s="21" t="s">
        <v>259</v>
      </c>
      <c r="K256" s="28" t="s">
        <v>259</v>
      </c>
      <c r="L256" s="21"/>
      <c r="M256" s="44" t="s">
        <v>330</v>
      </c>
      <c r="N256" s="21" t="s">
        <v>259</v>
      </c>
      <c r="O256" s="28"/>
      <c r="P256" s="21"/>
      <c r="Q256" s="44" t="s">
        <v>330</v>
      </c>
      <c r="R256" s="21" t="s">
        <v>259</v>
      </c>
      <c r="S256" s="28"/>
      <c r="T256" s="21"/>
      <c r="U256" s="44" t="s">
        <v>330</v>
      </c>
      <c r="V256" s="21" t="s">
        <v>259</v>
      </c>
      <c r="W256" s="28"/>
      <c r="X256" s="15"/>
      <c r="Y256" s="29">
        <v>3200</v>
      </c>
      <c r="Z256" s="21" t="s">
        <v>259</v>
      </c>
    </row>
    <row r="257" spans="1:26" ht="25.5" x14ac:dyDescent="0.25">
      <c r="A257" s="13"/>
      <c r="B257" s="32" t="s">
        <v>56</v>
      </c>
      <c r="C257" s="23" t="s">
        <v>259</v>
      </c>
      <c r="D257" s="26"/>
      <c r="E257" s="45" t="s">
        <v>330</v>
      </c>
      <c r="F257" s="26" t="s">
        <v>259</v>
      </c>
      <c r="G257" s="23"/>
      <c r="H257" s="24"/>
      <c r="I257" s="38">
        <v>819</v>
      </c>
      <c r="J257" s="26" t="s">
        <v>259</v>
      </c>
      <c r="K257" s="23" t="s">
        <v>259</v>
      </c>
      <c r="L257" s="26"/>
      <c r="M257" s="45" t="s">
        <v>330</v>
      </c>
      <c r="N257" s="26" t="s">
        <v>259</v>
      </c>
      <c r="O257" s="23"/>
      <c r="P257" s="26"/>
      <c r="Q257" s="45" t="s">
        <v>330</v>
      </c>
      <c r="R257" s="26" t="s">
        <v>259</v>
      </c>
      <c r="S257" s="23"/>
      <c r="T257" s="26"/>
      <c r="U257" s="45" t="s">
        <v>330</v>
      </c>
      <c r="V257" s="26" t="s">
        <v>259</v>
      </c>
      <c r="W257" s="23"/>
      <c r="X257" s="24"/>
      <c r="Y257" s="38">
        <v>819</v>
      </c>
      <c r="Z257" s="26" t="s">
        <v>259</v>
      </c>
    </row>
    <row r="258" spans="1:26" x14ac:dyDescent="0.25">
      <c r="A258" s="13"/>
      <c r="B258" s="39" t="s">
        <v>57</v>
      </c>
      <c r="C258" s="28" t="s">
        <v>259</v>
      </c>
      <c r="D258" s="15"/>
      <c r="E258" s="15"/>
      <c r="F258" s="15"/>
      <c r="G258" s="28"/>
      <c r="H258" s="15"/>
      <c r="I258" s="15"/>
      <c r="J258" s="15"/>
      <c r="K258" s="28" t="s">
        <v>259</v>
      </c>
      <c r="L258" s="15"/>
      <c r="M258" s="15"/>
      <c r="N258" s="15"/>
      <c r="O258" s="28"/>
      <c r="P258" s="15"/>
      <c r="Q258" s="15"/>
      <c r="R258" s="15"/>
      <c r="S258" s="28"/>
      <c r="T258" s="15"/>
      <c r="U258" s="15"/>
      <c r="V258" s="15"/>
      <c r="W258" s="28"/>
      <c r="X258" s="15"/>
      <c r="Y258" s="15"/>
      <c r="Z258" s="15"/>
    </row>
    <row r="259" spans="1:26" x14ac:dyDescent="0.25">
      <c r="A259" s="13"/>
      <c r="B259" s="46" t="s">
        <v>58</v>
      </c>
      <c r="C259" s="23" t="s">
        <v>259</v>
      </c>
      <c r="D259" s="26"/>
      <c r="E259" s="45" t="s">
        <v>330</v>
      </c>
      <c r="F259" s="26" t="s">
        <v>259</v>
      </c>
      <c r="G259" s="23"/>
      <c r="H259" s="24"/>
      <c r="I259" s="25">
        <v>8930</v>
      </c>
      <c r="J259" s="26" t="s">
        <v>259</v>
      </c>
      <c r="K259" s="23" t="s">
        <v>259</v>
      </c>
      <c r="L259" s="24"/>
      <c r="M259" s="38">
        <v>217</v>
      </c>
      <c r="N259" s="26" t="s">
        <v>259</v>
      </c>
      <c r="O259" s="23"/>
      <c r="P259" s="24"/>
      <c r="Q259" s="38">
        <v>204</v>
      </c>
      <c r="R259" s="26" t="s">
        <v>259</v>
      </c>
      <c r="S259" s="23"/>
      <c r="T259" s="26"/>
      <c r="U259" s="45" t="s">
        <v>330</v>
      </c>
      <c r="V259" s="26" t="s">
        <v>259</v>
      </c>
      <c r="W259" s="23"/>
      <c r="X259" s="24"/>
      <c r="Y259" s="25">
        <v>9351</v>
      </c>
      <c r="Z259" s="26" t="s">
        <v>259</v>
      </c>
    </row>
    <row r="260" spans="1:26" x14ac:dyDescent="0.25">
      <c r="A260" s="13"/>
      <c r="B260" s="42" t="s">
        <v>59</v>
      </c>
      <c r="C260" s="28" t="s">
        <v>259</v>
      </c>
      <c r="D260" s="21"/>
      <c r="E260" s="44" t="s">
        <v>330</v>
      </c>
      <c r="F260" s="21" t="s">
        <v>259</v>
      </c>
      <c r="G260" s="28"/>
      <c r="H260" s="15"/>
      <c r="I260" s="29">
        <v>3457</v>
      </c>
      <c r="J260" s="21" t="s">
        <v>259</v>
      </c>
      <c r="K260" s="28" t="s">
        <v>259</v>
      </c>
      <c r="L260" s="15"/>
      <c r="M260" s="36">
        <v>3</v>
      </c>
      <c r="N260" s="21" t="s">
        <v>259</v>
      </c>
      <c r="O260" s="28"/>
      <c r="P260" s="15"/>
      <c r="Q260" s="36">
        <v>597</v>
      </c>
      <c r="R260" s="21" t="s">
        <v>259</v>
      </c>
      <c r="S260" s="28"/>
      <c r="T260" s="21"/>
      <c r="U260" s="44" t="s">
        <v>330</v>
      </c>
      <c r="V260" s="21" t="s">
        <v>259</v>
      </c>
      <c r="W260" s="28"/>
      <c r="X260" s="15"/>
      <c r="Y260" s="29">
        <v>4057</v>
      </c>
      <c r="Z260" s="21" t="s">
        <v>259</v>
      </c>
    </row>
    <row r="261" spans="1:26" x14ac:dyDescent="0.25">
      <c r="A261" s="13"/>
      <c r="B261" s="46" t="s">
        <v>60</v>
      </c>
      <c r="C261" s="23" t="s">
        <v>259</v>
      </c>
      <c r="D261" s="24"/>
      <c r="E261" s="38" t="s">
        <v>798</v>
      </c>
      <c r="F261" s="26" t="s">
        <v>273</v>
      </c>
      <c r="G261" s="23"/>
      <c r="H261" s="24"/>
      <c r="I261" s="25">
        <v>2447</v>
      </c>
      <c r="J261" s="26" t="s">
        <v>259</v>
      </c>
      <c r="K261" s="23" t="s">
        <v>259</v>
      </c>
      <c r="L261" s="24"/>
      <c r="M261" s="38">
        <v>25</v>
      </c>
      <c r="N261" s="26" t="s">
        <v>259</v>
      </c>
      <c r="O261" s="23"/>
      <c r="P261" s="24"/>
      <c r="Q261" s="38">
        <v>645</v>
      </c>
      <c r="R261" s="26" t="s">
        <v>259</v>
      </c>
      <c r="S261" s="23"/>
      <c r="T261" s="26"/>
      <c r="U261" s="45" t="s">
        <v>330</v>
      </c>
      <c r="V261" s="26" t="s">
        <v>259</v>
      </c>
      <c r="W261" s="23"/>
      <c r="X261" s="24"/>
      <c r="Y261" s="25">
        <v>2492</v>
      </c>
      <c r="Z261" s="26" t="s">
        <v>259</v>
      </c>
    </row>
    <row r="262" spans="1:26" x14ac:dyDescent="0.25">
      <c r="A262" s="13"/>
      <c r="B262" s="42" t="s">
        <v>61</v>
      </c>
      <c r="C262" s="28" t="s">
        <v>259</v>
      </c>
      <c r="D262" s="21"/>
      <c r="E262" s="44" t="s">
        <v>330</v>
      </c>
      <c r="F262" s="21" t="s">
        <v>259</v>
      </c>
      <c r="G262" s="28"/>
      <c r="H262" s="15"/>
      <c r="I262" s="29">
        <v>2868</v>
      </c>
      <c r="J262" s="21" t="s">
        <v>259</v>
      </c>
      <c r="K262" s="28" t="s">
        <v>259</v>
      </c>
      <c r="L262" s="21"/>
      <c r="M262" s="44" t="s">
        <v>330</v>
      </c>
      <c r="N262" s="21" t="s">
        <v>259</v>
      </c>
      <c r="O262" s="28"/>
      <c r="P262" s="21"/>
      <c r="Q262" s="44" t="s">
        <v>330</v>
      </c>
      <c r="R262" s="21" t="s">
        <v>259</v>
      </c>
      <c r="S262" s="28"/>
      <c r="T262" s="21"/>
      <c r="U262" s="44" t="s">
        <v>330</v>
      </c>
      <c r="V262" s="21" t="s">
        <v>259</v>
      </c>
      <c r="W262" s="28"/>
      <c r="X262" s="15"/>
      <c r="Y262" s="29">
        <v>2868</v>
      </c>
      <c r="Z262" s="21" t="s">
        <v>259</v>
      </c>
    </row>
    <row r="263" spans="1:26" x14ac:dyDescent="0.25">
      <c r="A263" s="13"/>
      <c r="B263" s="46" t="s">
        <v>62</v>
      </c>
      <c r="C263" s="23" t="s">
        <v>259</v>
      </c>
      <c r="D263" s="24"/>
      <c r="E263" s="38">
        <v>846</v>
      </c>
      <c r="F263" s="26" t="s">
        <v>259</v>
      </c>
      <c r="G263" s="23"/>
      <c r="H263" s="26"/>
      <c r="I263" s="45" t="s">
        <v>330</v>
      </c>
      <c r="J263" s="26" t="s">
        <v>259</v>
      </c>
      <c r="K263" s="23" t="s">
        <v>259</v>
      </c>
      <c r="L263" s="26"/>
      <c r="M263" s="45" t="s">
        <v>330</v>
      </c>
      <c r="N263" s="26" t="s">
        <v>259</v>
      </c>
      <c r="O263" s="23"/>
      <c r="P263" s="26"/>
      <c r="Q263" s="45" t="s">
        <v>330</v>
      </c>
      <c r="R263" s="26" t="s">
        <v>259</v>
      </c>
      <c r="S263" s="23"/>
      <c r="T263" s="26"/>
      <c r="U263" s="45" t="s">
        <v>330</v>
      </c>
      <c r="V263" s="26" t="s">
        <v>259</v>
      </c>
      <c r="W263" s="23"/>
      <c r="X263" s="24"/>
      <c r="Y263" s="38">
        <v>846</v>
      </c>
      <c r="Z263" s="26" t="s">
        <v>259</v>
      </c>
    </row>
    <row r="264" spans="1:26" ht="15.75" thickBot="1" x14ac:dyDescent="0.3">
      <c r="A264" s="13"/>
      <c r="B264" s="42" t="s">
        <v>63</v>
      </c>
      <c r="C264" s="28" t="s">
        <v>259</v>
      </c>
      <c r="D264" s="21"/>
      <c r="E264" s="44" t="s">
        <v>330</v>
      </c>
      <c r="F264" s="21" t="s">
        <v>259</v>
      </c>
      <c r="G264" s="28"/>
      <c r="H264" s="15"/>
      <c r="I264" s="29">
        <v>9822</v>
      </c>
      <c r="J264" s="21" t="s">
        <v>259</v>
      </c>
      <c r="K264" s="28" t="s">
        <v>259</v>
      </c>
      <c r="L264" s="15"/>
      <c r="M264" s="36">
        <v>40</v>
      </c>
      <c r="N264" s="21" t="s">
        <v>259</v>
      </c>
      <c r="O264" s="28"/>
      <c r="P264" s="15"/>
      <c r="Q264" s="29">
        <v>1535</v>
      </c>
      <c r="R264" s="21" t="s">
        <v>259</v>
      </c>
      <c r="S264" s="28"/>
      <c r="T264" s="21"/>
      <c r="U264" s="44" t="s">
        <v>330</v>
      </c>
      <c r="V264" s="21" t="s">
        <v>259</v>
      </c>
      <c r="W264" s="28"/>
      <c r="X264" s="15"/>
      <c r="Y264" s="29">
        <v>11397</v>
      </c>
      <c r="Z264" s="21" t="s">
        <v>259</v>
      </c>
    </row>
    <row r="265" spans="1:26" x14ac:dyDescent="0.25">
      <c r="A265" s="13"/>
      <c r="B265" s="30"/>
      <c r="C265" s="30" t="s">
        <v>259</v>
      </c>
      <c r="D265" s="31"/>
      <c r="E265" s="31"/>
      <c r="F265" s="30"/>
      <c r="G265" s="30"/>
      <c r="H265" s="31"/>
      <c r="I265" s="31"/>
      <c r="J265" s="30"/>
      <c r="K265" s="30" t="s">
        <v>259</v>
      </c>
      <c r="L265" s="31"/>
      <c r="M265" s="31"/>
      <c r="N265" s="30"/>
      <c r="O265" s="30"/>
      <c r="P265" s="31"/>
      <c r="Q265" s="31"/>
      <c r="R265" s="30"/>
      <c r="S265" s="30"/>
      <c r="T265" s="31"/>
      <c r="U265" s="31"/>
      <c r="V265" s="30"/>
      <c r="W265" s="30"/>
      <c r="X265" s="31"/>
      <c r="Y265" s="31"/>
      <c r="Z265" s="30"/>
    </row>
    <row r="266" spans="1:26" x14ac:dyDescent="0.25">
      <c r="A266" s="13"/>
      <c r="B266" s="71" t="s">
        <v>64</v>
      </c>
      <c r="C266" s="23" t="s">
        <v>259</v>
      </c>
      <c r="D266" s="24"/>
      <c r="E266" s="38">
        <v>221</v>
      </c>
      <c r="F266" s="26" t="s">
        <v>259</v>
      </c>
      <c r="G266" s="23"/>
      <c r="H266" s="24"/>
      <c r="I266" s="25">
        <v>63416</v>
      </c>
      <c r="J266" s="26" t="s">
        <v>259</v>
      </c>
      <c r="K266" s="23" t="s">
        <v>259</v>
      </c>
      <c r="L266" s="24"/>
      <c r="M266" s="38">
        <v>802</v>
      </c>
      <c r="N266" s="26" t="s">
        <v>259</v>
      </c>
      <c r="O266" s="23"/>
      <c r="P266" s="24"/>
      <c r="Q266" s="25">
        <v>3162</v>
      </c>
      <c r="R266" s="26" t="s">
        <v>259</v>
      </c>
      <c r="S266" s="23"/>
      <c r="T266" s="26"/>
      <c r="U266" s="45" t="s">
        <v>330</v>
      </c>
      <c r="V266" s="26" t="s">
        <v>259</v>
      </c>
      <c r="W266" s="23"/>
      <c r="X266" s="24"/>
      <c r="Y266" s="25">
        <v>67601</v>
      </c>
      <c r="Z266" s="26" t="s">
        <v>259</v>
      </c>
    </row>
    <row r="267" spans="1:26" x14ac:dyDescent="0.25">
      <c r="A267" s="13"/>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row>
    <row r="268" spans="1:26" x14ac:dyDescent="0.25">
      <c r="A268" s="13"/>
      <c r="B268" s="74" t="s">
        <v>749</v>
      </c>
      <c r="C268" s="74"/>
      <c r="D268" s="74"/>
      <c r="E268" s="74"/>
      <c r="F268" s="74"/>
      <c r="G268" s="74"/>
      <c r="H268" s="74"/>
      <c r="I268" s="74"/>
      <c r="J268" s="74"/>
      <c r="K268" s="74"/>
      <c r="L268" s="74"/>
      <c r="M268" s="74"/>
      <c r="N268" s="74"/>
      <c r="O268" s="74"/>
      <c r="P268" s="74"/>
      <c r="Q268" s="74"/>
      <c r="R268" s="74"/>
      <c r="S268" s="74"/>
      <c r="T268" s="74"/>
      <c r="U268" s="74"/>
      <c r="V268" s="74"/>
      <c r="W268" s="74"/>
      <c r="X268" s="74"/>
      <c r="Y268" s="74"/>
      <c r="Z268" s="74"/>
    </row>
    <row r="269" spans="1:26" x14ac:dyDescent="0.25">
      <c r="A269" s="13"/>
      <c r="B269" s="74" t="s">
        <v>326</v>
      </c>
      <c r="C269" s="74"/>
      <c r="D269" s="74"/>
      <c r="E269" s="74"/>
      <c r="F269" s="74"/>
      <c r="G269" s="74"/>
      <c r="H269" s="74"/>
      <c r="I269" s="74"/>
      <c r="J269" s="74"/>
      <c r="K269" s="74"/>
      <c r="L269" s="74"/>
      <c r="M269" s="74"/>
      <c r="N269" s="74"/>
      <c r="O269" s="74"/>
      <c r="P269" s="74"/>
      <c r="Q269" s="74"/>
      <c r="R269" s="74"/>
      <c r="S269" s="74"/>
      <c r="T269" s="74"/>
      <c r="U269" s="74"/>
      <c r="V269" s="74"/>
      <c r="W269" s="74"/>
      <c r="X269" s="74"/>
      <c r="Y269" s="74"/>
      <c r="Z269" s="74"/>
    </row>
    <row r="270" spans="1:26" x14ac:dyDescent="0.25">
      <c r="A270" s="13"/>
      <c r="B270" s="74" t="s">
        <v>666</v>
      </c>
      <c r="C270" s="74"/>
      <c r="D270" s="74"/>
      <c r="E270" s="74"/>
      <c r="F270" s="74"/>
      <c r="G270" s="74"/>
      <c r="H270" s="74"/>
      <c r="I270" s="74"/>
      <c r="J270" s="74"/>
      <c r="K270" s="74"/>
      <c r="L270" s="74"/>
      <c r="M270" s="74"/>
      <c r="N270" s="74"/>
      <c r="O270" s="74"/>
      <c r="P270" s="74"/>
      <c r="Q270" s="74"/>
      <c r="R270" s="74"/>
      <c r="S270" s="74"/>
      <c r="T270" s="74"/>
      <c r="U270" s="74"/>
      <c r="V270" s="74"/>
      <c r="W270" s="74"/>
      <c r="X270" s="74"/>
      <c r="Y270" s="74"/>
      <c r="Z270" s="74"/>
    </row>
    <row r="271" spans="1:26" ht="15.75" x14ac:dyDescent="0.25">
      <c r="A271" s="13"/>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row>
    <row r="272" spans="1:26" x14ac:dyDescent="0.25">
      <c r="A272" s="13"/>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row>
    <row r="273" spans="1:26" x14ac:dyDescent="0.25">
      <c r="A273" s="13"/>
      <c r="B273" s="53"/>
      <c r="C273" s="53" t="s">
        <v>259</v>
      </c>
      <c r="D273" s="57" t="s">
        <v>667</v>
      </c>
      <c r="E273" s="57"/>
      <c r="F273" s="53"/>
      <c r="G273" s="53"/>
      <c r="H273" s="57" t="s">
        <v>670</v>
      </c>
      <c r="I273" s="57"/>
      <c r="J273" s="53"/>
      <c r="K273" s="53"/>
      <c r="L273" s="57" t="s">
        <v>672</v>
      </c>
      <c r="M273" s="57"/>
      <c r="N273" s="53"/>
      <c r="O273" s="53" t="s">
        <v>259</v>
      </c>
      <c r="P273" s="57" t="s">
        <v>674</v>
      </c>
      <c r="Q273" s="57"/>
      <c r="R273" s="53"/>
      <c r="S273" s="53"/>
      <c r="T273" s="57" t="s">
        <v>675</v>
      </c>
      <c r="U273" s="57"/>
      <c r="V273" s="53"/>
      <c r="W273" s="53"/>
      <c r="X273" s="57" t="s">
        <v>677</v>
      </c>
      <c r="Y273" s="57"/>
      <c r="Z273" s="53"/>
    </row>
    <row r="274" spans="1:26" x14ac:dyDescent="0.25">
      <c r="A274" s="13"/>
      <c r="B274" s="53"/>
      <c r="C274" s="53"/>
      <c r="D274" s="57" t="s">
        <v>668</v>
      </c>
      <c r="E274" s="57"/>
      <c r="F274" s="53"/>
      <c r="G274" s="53"/>
      <c r="H274" s="57" t="s">
        <v>668</v>
      </c>
      <c r="I274" s="57"/>
      <c r="J274" s="53"/>
      <c r="K274" s="53"/>
      <c r="L274" s="57" t="s">
        <v>673</v>
      </c>
      <c r="M274" s="57"/>
      <c r="N274" s="53"/>
      <c r="O274" s="53"/>
      <c r="P274" s="57" t="s">
        <v>672</v>
      </c>
      <c r="Q274" s="57"/>
      <c r="R274" s="53"/>
      <c r="S274" s="53"/>
      <c r="T274" s="57" t="s">
        <v>676</v>
      </c>
      <c r="U274" s="57"/>
      <c r="V274" s="53"/>
      <c r="W274" s="53"/>
      <c r="X274" s="57"/>
      <c r="Y274" s="57"/>
      <c r="Z274" s="53"/>
    </row>
    <row r="275" spans="1:26" ht="15.75" thickBot="1" x14ac:dyDescent="0.3">
      <c r="A275" s="13"/>
      <c r="B275" s="53"/>
      <c r="C275" s="53"/>
      <c r="D275" s="56" t="s">
        <v>669</v>
      </c>
      <c r="E275" s="56"/>
      <c r="F275" s="53"/>
      <c r="G275" s="53"/>
      <c r="H275" s="56" t="s">
        <v>671</v>
      </c>
      <c r="I275" s="56"/>
      <c r="J275" s="53"/>
      <c r="K275" s="53"/>
      <c r="L275" s="56"/>
      <c r="M275" s="56"/>
      <c r="N275" s="53"/>
      <c r="O275" s="53"/>
      <c r="P275" s="56" t="s">
        <v>673</v>
      </c>
      <c r="Q275" s="56"/>
      <c r="R275" s="53"/>
      <c r="S275" s="53"/>
      <c r="T275" s="56"/>
      <c r="U275" s="56"/>
      <c r="V275" s="53"/>
      <c r="W275" s="53"/>
      <c r="X275" s="56"/>
      <c r="Y275" s="56"/>
      <c r="Z275" s="53"/>
    </row>
    <row r="276" spans="1:26" ht="25.5" x14ac:dyDescent="0.25">
      <c r="A276" s="13"/>
      <c r="B276" s="70" t="s">
        <v>768</v>
      </c>
      <c r="C276" s="24" t="s">
        <v>259</v>
      </c>
      <c r="D276" s="55"/>
      <c r="E276" s="55"/>
      <c r="F276" s="55"/>
      <c r="G276" s="24"/>
      <c r="H276" s="55"/>
      <c r="I276" s="55"/>
      <c r="J276" s="55"/>
      <c r="K276" s="24"/>
      <c r="L276" s="55"/>
      <c r="M276" s="55"/>
      <c r="N276" s="55"/>
      <c r="O276" s="24" t="s">
        <v>259</v>
      </c>
      <c r="P276" s="55"/>
      <c r="Q276" s="55"/>
      <c r="R276" s="55"/>
      <c r="S276" s="24"/>
      <c r="T276" s="55"/>
      <c r="U276" s="55"/>
      <c r="V276" s="55"/>
      <c r="W276" s="24"/>
      <c r="X276" s="55"/>
      <c r="Y276" s="55"/>
      <c r="Z276" s="55"/>
    </row>
    <row r="277" spans="1:26" x14ac:dyDescent="0.25">
      <c r="A277" s="13"/>
      <c r="B277" s="39" t="s">
        <v>769</v>
      </c>
      <c r="C277" s="15" t="s">
        <v>259</v>
      </c>
      <c r="D277" s="21"/>
      <c r="E277" s="44" t="s">
        <v>330</v>
      </c>
      <c r="F277" s="21" t="s">
        <v>259</v>
      </c>
      <c r="G277" s="15"/>
      <c r="H277" s="15"/>
      <c r="I277" s="29">
        <v>105446</v>
      </c>
      <c r="J277" s="21" t="s">
        <v>259</v>
      </c>
      <c r="K277" s="15"/>
      <c r="L277" s="21"/>
      <c r="M277" s="44" t="s">
        <v>330</v>
      </c>
      <c r="N277" s="21" t="s">
        <v>259</v>
      </c>
      <c r="O277" s="15" t="s">
        <v>259</v>
      </c>
      <c r="P277" s="21"/>
      <c r="Q277" s="44" t="s">
        <v>330</v>
      </c>
      <c r="R277" s="21" t="s">
        <v>259</v>
      </c>
      <c r="S277" s="15"/>
      <c r="T277" s="15"/>
      <c r="U277" s="36" t="s">
        <v>756</v>
      </c>
      <c r="V277" s="21" t="s">
        <v>273</v>
      </c>
      <c r="W277" s="15"/>
      <c r="X277" s="21"/>
      <c r="Y277" s="44" t="s">
        <v>330</v>
      </c>
      <c r="Z277" s="21" t="s">
        <v>259</v>
      </c>
    </row>
    <row r="278" spans="1:26" x14ac:dyDescent="0.25">
      <c r="A278" s="13"/>
      <c r="B278" s="32" t="s">
        <v>770</v>
      </c>
      <c r="C278" s="24" t="s">
        <v>259</v>
      </c>
      <c r="D278" s="26"/>
      <c r="E278" s="45" t="s">
        <v>330</v>
      </c>
      <c r="F278" s="26" t="s">
        <v>259</v>
      </c>
      <c r="G278" s="24"/>
      <c r="H278" s="24"/>
      <c r="I278" s="25">
        <v>307727</v>
      </c>
      <c r="J278" s="26" t="s">
        <v>259</v>
      </c>
      <c r="K278" s="24"/>
      <c r="L278" s="26"/>
      <c r="M278" s="45" t="s">
        <v>330</v>
      </c>
      <c r="N278" s="26" t="s">
        <v>259</v>
      </c>
      <c r="O278" s="24" t="s">
        <v>259</v>
      </c>
      <c r="P278" s="26"/>
      <c r="Q278" s="45" t="s">
        <v>330</v>
      </c>
      <c r="R278" s="26" t="s">
        <v>259</v>
      </c>
      <c r="S278" s="24"/>
      <c r="T278" s="26"/>
      <c r="U278" s="45" t="s">
        <v>330</v>
      </c>
      <c r="V278" s="26" t="s">
        <v>259</v>
      </c>
      <c r="W278" s="24"/>
      <c r="X278" s="24"/>
      <c r="Y278" s="25">
        <v>307727</v>
      </c>
      <c r="Z278" s="26" t="s">
        <v>259</v>
      </c>
    </row>
    <row r="279" spans="1:26" ht="25.5" x14ac:dyDescent="0.25">
      <c r="A279" s="13"/>
      <c r="B279" s="39" t="s">
        <v>771</v>
      </c>
      <c r="C279" s="15" t="s">
        <v>259</v>
      </c>
      <c r="D279" s="21"/>
      <c r="E279" s="44" t="s">
        <v>330</v>
      </c>
      <c r="F279" s="21" t="s">
        <v>259</v>
      </c>
      <c r="G279" s="15"/>
      <c r="H279" s="15"/>
      <c r="I279" s="36">
        <v>245</v>
      </c>
      <c r="J279" s="21" t="s">
        <v>259</v>
      </c>
      <c r="K279" s="15"/>
      <c r="L279" s="21"/>
      <c r="M279" s="44" t="s">
        <v>330</v>
      </c>
      <c r="N279" s="21" t="s">
        <v>259</v>
      </c>
      <c r="O279" s="15" t="s">
        <v>259</v>
      </c>
      <c r="P279" s="21"/>
      <c r="Q279" s="44" t="s">
        <v>330</v>
      </c>
      <c r="R279" s="21" t="s">
        <v>259</v>
      </c>
      <c r="S279" s="15"/>
      <c r="T279" s="21"/>
      <c r="U279" s="44" t="s">
        <v>330</v>
      </c>
      <c r="V279" s="21" t="s">
        <v>259</v>
      </c>
      <c r="W279" s="15"/>
      <c r="X279" s="15"/>
      <c r="Y279" s="36">
        <v>245</v>
      </c>
      <c r="Z279" s="21" t="s">
        <v>259</v>
      </c>
    </row>
    <row r="280" spans="1:26" x14ac:dyDescent="0.25">
      <c r="A280" s="13"/>
      <c r="B280" s="32" t="s">
        <v>772</v>
      </c>
      <c r="C280" s="24" t="s">
        <v>259</v>
      </c>
      <c r="D280" s="26"/>
      <c r="E280" s="45" t="s">
        <v>330</v>
      </c>
      <c r="F280" s="26" t="s">
        <v>259</v>
      </c>
      <c r="G280" s="24"/>
      <c r="H280" s="24"/>
      <c r="I280" s="25">
        <v>272942</v>
      </c>
      <c r="J280" s="26" t="s">
        <v>259</v>
      </c>
      <c r="K280" s="24"/>
      <c r="L280" s="26"/>
      <c r="M280" s="45" t="s">
        <v>330</v>
      </c>
      <c r="N280" s="26" t="s">
        <v>259</v>
      </c>
      <c r="O280" s="24" t="s">
        <v>259</v>
      </c>
      <c r="P280" s="26"/>
      <c r="Q280" s="45" t="s">
        <v>330</v>
      </c>
      <c r="R280" s="26" t="s">
        <v>259</v>
      </c>
      <c r="S280" s="24"/>
      <c r="T280" s="26"/>
      <c r="U280" s="45" t="s">
        <v>330</v>
      </c>
      <c r="V280" s="26" t="s">
        <v>259</v>
      </c>
      <c r="W280" s="24"/>
      <c r="X280" s="24"/>
      <c r="Y280" s="25">
        <v>272942</v>
      </c>
      <c r="Z280" s="26" t="s">
        <v>259</v>
      </c>
    </row>
    <row r="281" spans="1:26" x14ac:dyDescent="0.25">
      <c r="A281" s="13"/>
      <c r="B281" s="39" t="s">
        <v>68</v>
      </c>
      <c r="C281" s="15" t="s">
        <v>259</v>
      </c>
      <c r="D281" s="15"/>
      <c r="E281" s="29">
        <v>115132</v>
      </c>
      <c r="F281" s="21" t="s">
        <v>259</v>
      </c>
      <c r="G281" s="15"/>
      <c r="H281" s="21"/>
      <c r="I281" s="44" t="s">
        <v>330</v>
      </c>
      <c r="J281" s="21" t="s">
        <v>259</v>
      </c>
      <c r="K281" s="15"/>
      <c r="L281" s="21"/>
      <c r="M281" s="44" t="s">
        <v>330</v>
      </c>
      <c r="N281" s="21" t="s">
        <v>259</v>
      </c>
      <c r="O281" s="15" t="s">
        <v>259</v>
      </c>
      <c r="P281" s="21"/>
      <c r="Q281" s="44" t="s">
        <v>330</v>
      </c>
      <c r="R281" s="21" t="s">
        <v>259</v>
      </c>
      <c r="S281" s="15"/>
      <c r="T281" s="21"/>
      <c r="U281" s="44" t="s">
        <v>330</v>
      </c>
      <c r="V281" s="21" t="s">
        <v>259</v>
      </c>
      <c r="W281" s="15"/>
      <c r="X281" s="15"/>
      <c r="Y281" s="29">
        <v>115132</v>
      </c>
      <c r="Z281" s="21" t="s">
        <v>259</v>
      </c>
    </row>
    <row r="282" spans="1:26" x14ac:dyDescent="0.25">
      <c r="A282" s="13"/>
      <c r="B282" s="32" t="s">
        <v>62</v>
      </c>
      <c r="C282" s="24" t="s">
        <v>259</v>
      </c>
      <c r="D282" s="24"/>
      <c r="E282" s="25">
        <v>3399</v>
      </c>
      <c r="F282" s="26" t="s">
        <v>259</v>
      </c>
      <c r="G282" s="24"/>
      <c r="H282" s="26"/>
      <c r="I282" s="45" t="s">
        <v>330</v>
      </c>
      <c r="J282" s="26" t="s">
        <v>259</v>
      </c>
      <c r="K282" s="24"/>
      <c r="L282" s="26"/>
      <c r="M282" s="45" t="s">
        <v>330</v>
      </c>
      <c r="N282" s="26" t="s">
        <v>259</v>
      </c>
      <c r="O282" s="24" t="s">
        <v>259</v>
      </c>
      <c r="P282" s="26"/>
      <c r="Q282" s="45" t="s">
        <v>330</v>
      </c>
      <c r="R282" s="26" t="s">
        <v>259</v>
      </c>
      <c r="S282" s="24"/>
      <c r="T282" s="26"/>
      <c r="U282" s="45" t="s">
        <v>330</v>
      </c>
      <c r="V282" s="26" t="s">
        <v>259</v>
      </c>
      <c r="W282" s="24"/>
      <c r="X282" s="24"/>
      <c r="Y282" s="25">
        <v>3399</v>
      </c>
      <c r="Z282" s="26" t="s">
        <v>259</v>
      </c>
    </row>
    <row r="283" spans="1:26" x14ac:dyDescent="0.25">
      <c r="A283" s="13"/>
      <c r="B283" s="39" t="s">
        <v>773</v>
      </c>
      <c r="C283" s="15" t="s">
        <v>259</v>
      </c>
      <c r="D283" s="15"/>
      <c r="E283" s="29">
        <v>146042</v>
      </c>
      <c r="F283" s="21" t="s">
        <v>259</v>
      </c>
      <c r="G283" s="15"/>
      <c r="H283" s="21"/>
      <c r="I283" s="44" t="s">
        <v>330</v>
      </c>
      <c r="J283" s="21" t="s">
        <v>259</v>
      </c>
      <c r="K283" s="15"/>
      <c r="L283" s="15"/>
      <c r="M283" s="36">
        <v>219</v>
      </c>
      <c r="N283" s="21" t="s">
        <v>259</v>
      </c>
      <c r="O283" s="15" t="s">
        <v>259</v>
      </c>
      <c r="P283" s="15"/>
      <c r="Q283" s="29">
        <v>2472</v>
      </c>
      <c r="R283" s="21" t="s">
        <v>259</v>
      </c>
      <c r="S283" s="15"/>
      <c r="T283" s="15"/>
      <c r="U283" s="36" t="s">
        <v>799</v>
      </c>
      <c r="V283" s="21" t="s">
        <v>273</v>
      </c>
      <c r="W283" s="15"/>
      <c r="X283" s="15"/>
      <c r="Y283" s="29">
        <v>117949</v>
      </c>
      <c r="Z283" s="21" t="s">
        <v>259</v>
      </c>
    </row>
    <row r="284" spans="1:26" ht="15.75" thickBot="1" x14ac:dyDescent="0.3">
      <c r="A284" s="13"/>
      <c r="B284" s="32" t="s">
        <v>69</v>
      </c>
      <c r="C284" s="24" t="s">
        <v>259</v>
      </c>
      <c r="D284" s="24"/>
      <c r="E284" s="38">
        <v>714</v>
      </c>
      <c r="F284" s="26" t="s">
        <v>259</v>
      </c>
      <c r="G284" s="24"/>
      <c r="H284" s="24"/>
      <c r="I284" s="25">
        <v>5473</v>
      </c>
      <c r="J284" s="26" t="s">
        <v>259</v>
      </c>
      <c r="K284" s="24"/>
      <c r="L284" s="26"/>
      <c r="M284" s="45" t="s">
        <v>330</v>
      </c>
      <c r="N284" s="26" t="s">
        <v>259</v>
      </c>
      <c r="O284" s="24" t="s">
        <v>259</v>
      </c>
      <c r="P284" s="26"/>
      <c r="Q284" s="45" t="s">
        <v>330</v>
      </c>
      <c r="R284" s="26" t="s">
        <v>259</v>
      </c>
      <c r="S284" s="24"/>
      <c r="T284" s="26"/>
      <c r="U284" s="45" t="s">
        <v>330</v>
      </c>
      <c r="V284" s="26" t="s">
        <v>259</v>
      </c>
      <c r="W284" s="24"/>
      <c r="X284" s="24"/>
      <c r="Y284" s="25">
        <v>6187</v>
      </c>
      <c r="Z284" s="26" t="s">
        <v>259</v>
      </c>
    </row>
    <row r="285" spans="1:26" x14ac:dyDescent="0.25">
      <c r="A285" s="13"/>
      <c r="B285" s="30"/>
      <c r="C285" s="30" t="s">
        <v>259</v>
      </c>
      <c r="D285" s="31"/>
      <c r="E285" s="31"/>
      <c r="F285" s="30"/>
      <c r="G285" s="30"/>
      <c r="H285" s="31"/>
      <c r="I285" s="31"/>
      <c r="J285" s="30"/>
      <c r="K285" s="30"/>
      <c r="L285" s="31"/>
      <c r="M285" s="31"/>
      <c r="N285" s="30"/>
      <c r="O285" s="30" t="s">
        <v>259</v>
      </c>
      <c r="P285" s="31"/>
      <c r="Q285" s="31"/>
      <c r="R285" s="30"/>
      <c r="S285" s="30"/>
      <c r="T285" s="31"/>
      <c r="U285" s="31"/>
      <c r="V285" s="30"/>
      <c r="W285" s="30"/>
      <c r="X285" s="31"/>
      <c r="Y285" s="31"/>
      <c r="Z285" s="30"/>
    </row>
    <row r="286" spans="1:26" ht="15.75" thickBot="1" x14ac:dyDescent="0.3">
      <c r="A286" s="13"/>
      <c r="B286" s="73" t="s">
        <v>70</v>
      </c>
      <c r="C286" s="28" t="s">
        <v>259</v>
      </c>
      <c r="D286" s="15"/>
      <c r="E286" s="29">
        <v>265508</v>
      </c>
      <c r="F286" s="21" t="s">
        <v>259</v>
      </c>
      <c r="G286" s="28"/>
      <c r="H286" s="15"/>
      <c r="I286" s="29">
        <v>755249</v>
      </c>
      <c r="J286" s="21" t="s">
        <v>259</v>
      </c>
      <c r="K286" s="28"/>
      <c r="L286" s="15"/>
      <c r="M286" s="29">
        <v>1021</v>
      </c>
      <c r="N286" s="21" t="s">
        <v>259</v>
      </c>
      <c r="O286" s="28" t="s">
        <v>259</v>
      </c>
      <c r="P286" s="15"/>
      <c r="Q286" s="29">
        <v>5634</v>
      </c>
      <c r="R286" s="21" t="s">
        <v>259</v>
      </c>
      <c r="S286" s="28"/>
      <c r="T286" s="15"/>
      <c r="U286" s="36" t="s">
        <v>800</v>
      </c>
      <c r="V286" s="21" t="s">
        <v>273</v>
      </c>
      <c r="W286" s="28"/>
      <c r="X286" s="15"/>
      <c r="Y286" s="29">
        <v>891182</v>
      </c>
      <c r="Z286" s="21" t="s">
        <v>259</v>
      </c>
    </row>
    <row r="287" spans="1:26" x14ac:dyDescent="0.25">
      <c r="A287" s="13"/>
      <c r="B287" s="30"/>
      <c r="C287" s="30" t="s">
        <v>259</v>
      </c>
      <c r="D287" s="31"/>
      <c r="E287" s="31"/>
      <c r="F287" s="30"/>
      <c r="G287" s="30"/>
      <c r="H287" s="31"/>
      <c r="I287" s="31"/>
      <c r="J287" s="30"/>
      <c r="K287" s="30"/>
      <c r="L287" s="31"/>
      <c r="M287" s="31"/>
      <c r="N287" s="30"/>
      <c r="O287" s="30" t="s">
        <v>259</v>
      </c>
      <c r="P287" s="31"/>
      <c r="Q287" s="31"/>
      <c r="R287" s="30"/>
      <c r="S287" s="30"/>
      <c r="T287" s="31"/>
      <c r="U287" s="31"/>
      <c r="V287" s="30"/>
      <c r="W287" s="30"/>
      <c r="X287" s="31"/>
      <c r="Y287" s="31"/>
      <c r="Z287" s="30"/>
    </row>
    <row r="288" spans="1:26" x14ac:dyDescent="0.25">
      <c r="A288" s="13"/>
      <c r="B288" s="15"/>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row>
    <row r="289" spans="1:26" x14ac:dyDescent="0.25">
      <c r="A289" s="13"/>
      <c r="B289" s="22" t="s">
        <v>71</v>
      </c>
      <c r="C289" s="23" t="s">
        <v>259</v>
      </c>
      <c r="D289" s="24"/>
      <c r="E289" s="24"/>
      <c r="F289" s="24"/>
      <c r="G289" s="23"/>
      <c r="H289" s="24"/>
      <c r="I289" s="24"/>
      <c r="J289" s="24"/>
      <c r="K289" s="23"/>
      <c r="L289" s="24"/>
      <c r="M289" s="24"/>
      <c r="N289" s="24"/>
      <c r="O289" s="23" t="s">
        <v>259</v>
      </c>
      <c r="P289" s="24"/>
      <c r="Q289" s="24"/>
      <c r="R289" s="24"/>
      <c r="S289" s="23"/>
      <c r="T289" s="24"/>
      <c r="U289" s="24"/>
      <c r="V289" s="24"/>
      <c r="W289" s="23"/>
      <c r="X289" s="24"/>
      <c r="Y289" s="24"/>
      <c r="Z289" s="24"/>
    </row>
    <row r="290" spans="1:26" ht="38.25" x14ac:dyDescent="0.25">
      <c r="A290" s="13"/>
      <c r="B290" s="39" t="s">
        <v>801</v>
      </c>
      <c r="C290" s="28" t="s">
        <v>259</v>
      </c>
      <c r="D290" s="15"/>
      <c r="E290" s="29">
        <v>14116</v>
      </c>
      <c r="F290" s="21" t="s">
        <v>259</v>
      </c>
      <c r="G290" s="28"/>
      <c r="H290" s="21"/>
      <c r="I290" s="44" t="s">
        <v>330</v>
      </c>
      <c r="J290" s="21" t="s">
        <v>259</v>
      </c>
      <c r="K290" s="28"/>
      <c r="L290" s="21"/>
      <c r="M290" s="44" t="s">
        <v>330</v>
      </c>
      <c r="N290" s="21" t="s">
        <v>259</v>
      </c>
      <c r="O290" s="28" t="s">
        <v>259</v>
      </c>
      <c r="P290" s="21"/>
      <c r="Q290" s="44" t="s">
        <v>330</v>
      </c>
      <c r="R290" s="21" t="s">
        <v>259</v>
      </c>
      <c r="S290" s="28"/>
      <c r="T290" s="21"/>
      <c r="U290" s="44" t="s">
        <v>330</v>
      </c>
      <c r="V290" s="21" t="s">
        <v>259</v>
      </c>
      <c r="W290" s="28"/>
      <c r="X290" s="15"/>
      <c r="Y290" s="29">
        <v>14116</v>
      </c>
      <c r="Z290" s="21" t="s">
        <v>259</v>
      </c>
    </row>
    <row r="291" spans="1:26" x14ac:dyDescent="0.25">
      <c r="A291" s="13"/>
      <c r="B291" s="15"/>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row>
    <row r="292" spans="1:26" x14ac:dyDescent="0.25">
      <c r="A292" s="13"/>
      <c r="B292" s="22" t="s">
        <v>568</v>
      </c>
      <c r="C292" s="23" t="s">
        <v>259</v>
      </c>
      <c r="D292" s="24"/>
      <c r="E292" s="24"/>
      <c r="F292" s="24"/>
      <c r="G292" s="23"/>
      <c r="H292" s="24"/>
      <c r="I292" s="24"/>
      <c r="J292" s="24"/>
      <c r="K292" s="23"/>
      <c r="L292" s="24"/>
      <c r="M292" s="24"/>
      <c r="N292" s="24"/>
      <c r="O292" s="23" t="s">
        <v>259</v>
      </c>
      <c r="P292" s="24"/>
      <c r="Q292" s="24"/>
      <c r="R292" s="24"/>
      <c r="S292" s="23"/>
      <c r="T292" s="24"/>
      <c r="U292" s="24"/>
      <c r="V292" s="24"/>
      <c r="W292" s="23"/>
      <c r="X292" s="24"/>
      <c r="Y292" s="24"/>
      <c r="Z292" s="24"/>
    </row>
    <row r="293" spans="1:26" x14ac:dyDescent="0.25">
      <c r="A293" s="13"/>
      <c r="B293" s="15"/>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row>
    <row r="294" spans="1:26" x14ac:dyDescent="0.25">
      <c r="A294" s="13"/>
      <c r="B294" s="27" t="s">
        <v>777</v>
      </c>
      <c r="C294" s="28" t="s">
        <v>259</v>
      </c>
      <c r="D294" s="15"/>
      <c r="E294" s="15"/>
      <c r="F294" s="15"/>
      <c r="G294" s="28"/>
      <c r="H294" s="15"/>
      <c r="I294" s="15"/>
      <c r="J294" s="15"/>
      <c r="K294" s="28"/>
      <c r="L294" s="15"/>
      <c r="M294" s="15"/>
      <c r="N294" s="15"/>
      <c r="O294" s="28" t="s">
        <v>259</v>
      </c>
      <c r="P294" s="15"/>
      <c r="Q294" s="15"/>
      <c r="R294" s="15"/>
      <c r="S294" s="28"/>
      <c r="T294" s="15"/>
      <c r="U294" s="15"/>
      <c r="V294" s="15"/>
      <c r="W294" s="28"/>
      <c r="X294" s="15"/>
      <c r="Y294" s="15"/>
      <c r="Z294" s="15"/>
    </row>
    <row r="295" spans="1:26" x14ac:dyDescent="0.25">
      <c r="A295" s="13"/>
      <c r="B295" s="32" t="s">
        <v>74</v>
      </c>
      <c r="C295" s="23" t="s">
        <v>259</v>
      </c>
      <c r="D295" s="24"/>
      <c r="E295" s="24"/>
      <c r="F295" s="24"/>
      <c r="G295" s="23"/>
      <c r="H295" s="24"/>
      <c r="I295" s="24"/>
      <c r="J295" s="24"/>
      <c r="K295" s="23"/>
      <c r="L295" s="24"/>
      <c r="M295" s="24"/>
      <c r="N295" s="24"/>
      <c r="O295" s="23" t="s">
        <v>259</v>
      </c>
      <c r="P295" s="24"/>
      <c r="Q295" s="24"/>
      <c r="R295" s="24"/>
      <c r="S295" s="23"/>
      <c r="T295" s="24"/>
      <c r="U295" s="24"/>
      <c r="V295" s="24"/>
      <c r="W295" s="23"/>
      <c r="X295" s="24"/>
      <c r="Y295" s="24"/>
      <c r="Z295" s="24"/>
    </row>
    <row r="296" spans="1:26" ht="38.25" x14ac:dyDescent="0.25">
      <c r="A296" s="13"/>
      <c r="B296" s="42" t="s">
        <v>802</v>
      </c>
      <c r="C296" s="28" t="s">
        <v>259</v>
      </c>
      <c r="D296" s="21"/>
      <c r="E296" s="44" t="s">
        <v>330</v>
      </c>
      <c r="F296" s="21" t="s">
        <v>259</v>
      </c>
      <c r="G296" s="28"/>
      <c r="H296" s="21"/>
      <c r="I296" s="44" t="s">
        <v>330</v>
      </c>
      <c r="J296" s="21" t="s">
        <v>259</v>
      </c>
      <c r="K296" s="28"/>
      <c r="L296" s="21"/>
      <c r="M296" s="44" t="s">
        <v>330</v>
      </c>
      <c r="N296" s="21" t="s">
        <v>259</v>
      </c>
      <c r="O296" s="28" t="s">
        <v>259</v>
      </c>
      <c r="P296" s="21"/>
      <c r="Q296" s="44" t="s">
        <v>330</v>
      </c>
      <c r="R296" s="21" t="s">
        <v>259</v>
      </c>
      <c r="S296" s="28"/>
      <c r="T296" s="21"/>
      <c r="U296" s="44" t="s">
        <v>330</v>
      </c>
      <c r="V296" s="21" t="s">
        <v>259</v>
      </c>
      <c r="W296" s="28"/>
      <c r="X296" s="21"/>
      <c r="Y296" s="44" t="s">
        <v>330</v>
      </c>
      <c r="Z296" s="21" t="s">
        <v>259</v>
      </c>
    </row>
    <row r="297" spans="1:26" x14ac:dyDescent="0.25">
      <c r="A297" s="13"/>
      <c r="B297" s="32" t="s">
        <v>76</v>
      </c>
      <c r="C297" s="23" t="s">
        <v>259</v>
      </c>
      <c r="D297" s="24"/>
      <c r="E297" s="24"/>
      <c r="F297" s="24"/>
      <c r="G297" s="23"/>
      <c r="H297" s="24"/>
      <c r="I297" s="24"/>
      <c r="J297" s="24"/>
      <c r="K297" s="23"/>
      <c r="L297" s="24"/>
      <c r="M297" s="24"/>
      <c r="N297" s="24"/>
      <c r="O297" s="23" t="s">
        <v>259</v>
      </c>
      <c r="P297" s="24"/>
      <c r="Q297" s="24"/>
      <c r="R297" s="24"/>
      <c r="S297" s="23"/>
      <c r="T297" s="24"/>
      <c r="U297" s="24"/>
      <c r="V297" s="24"/>
      <c r="W297" s="23"/>
      <c r="X297" s="24"/>
      <c r="Y297" s="24"/>
      <c r="Z297" s="24"/>
    </row>
    <row r="298" spans="1:26" ht="38.25" x14ac:dyDescent="0.25">
      <c r="A298" s="13"/>
      <c r="B298" s="42" t="s">
        <v>803</v>
      </c>
      <c r="C298" s="28" t="s">
        <v>259</v>
      </c>
      <c r="D298" s="21"/>
      <c r="E298" s="44" t="s">
        <v>330</v>
      </c>
      <c r="F298" s="21" t="s">
        <v>259</v>
      </c>
      <c r="G298" s="28"/>
      <c r="H298" s="21"/>
      <c r="I298" s="44" t="s">
        <v>330</v>
      </c>
      <c r="J298" s="21" t="s">
        <v>259</v>
      </c>
      <c r="K298" s="28"/>
      <c r="L298" s="15"/>
      <c r="M298" s="36">
        <v>50</v>
      </c>
      <c r="N298" s="21" t="s">
        <v>259</v>
      </c>
      <c r="O298" s="28" t="s">
        <v>259</v>
      </c>
      <c r="P298" s="21"/>
      <c r="Q298" s="44" t="s">
        <v>330</v>
      </c>
      <c r="R298" s="21" t="s">
        <v>259</v>
      </c>
      <c r="S298" s="28"/>
      <c r="T298" s="15"/>
      <c r="U298" s="36" t="s">
        <v>780</v>
      </c>
      <c r="V298" s="21" t="s">
        <v>273</v>
      </c>
      <c r="W298" s="28"/>
      <c r="X298" s="21"/>
      <c r="Y298" s="44" t="s">
        <v>330</v>
      </c>
      <c r="Z298" s="21" t="s">
        <v>259</v>
      </c>
    </row>
    <row r="299" spans="1:26" x14ac:dyDescent="0.25">
      <c r="A299" s="13"/>
      <c r="B299" s="32" t="s">
        <v>78</v>
      </c>
      <c r="C299" s="23" t="s">
        <v>259</v>
      </c>
      <c r="D299" s="24"/>
      <c r="E299" s="25">
        <v>117261</v>
      </c>
      <c r="F299" s="26" t="s">
        <v>259</v>
      </c>
      <c r="G299" s="23"/>
      <c r="H299" s="24"/>
      <c r="I299" s="38" t="s">
        <v>804</v>
      </c>
      <c r="J299" s="26" t="s">
        <v>273</v>
      </c>
      <c r="K299" s="23"/>
      <c r="L299" s="24"/>
      <c r="M299" s="25">
        <v>10304</v>
      </c>
      <c r="N299" s="26" t="s">
        <v>259</v>
      </c>
      <c r="O299" s="23" t="s">
        <v>259</v>
      </c>
      <c r="P299" s="24"/>
      <c r="Q299" s="25">
        <v>17192</v>
      </c>
      <c r="R299" s="26" t="s">
        <v>259</v>
      </c>
      <c r="S299" s="23"/>
      <c r="T299" s="24"/>
      <c r="U299" s="25">
        <v>281560</v>
      </c>
      <c r="V299" s="26" t="s">
        <v>259</v>
      </c>
      <c r="W299" s="23"/>
      <c r="X299" s="24"/>
      <c r="Y299" s="25">
        <v>294675</v>
      </c>
      <c r="Z299" s="26" t="s">
        <v>259</v>
      </c>
    </row>
    <row r="300" spans="1:26" x14ac:dyDescent="0.25">
      <c r="A300" s="13"/>
      <c r="B300" s="39" t="s">
        <v>805</v>
      </c>
      <c r="C300" s="28" t="s">
        <v>259</v>
      </c>
      <c r="D300" s="15"/>
      <c r="E300" s="36" t="s">
        <v>806</v>
      </c>
      <c r="F300" s="21" t="s">
        <v>273</v>
      </c>
      <c r="G300" s="28"/>
      <c r="H300" s="15"/>
      <c r="I300" s="36" t="s">
        <v>807</v>
      </c>
      <c r="J300" s="21" t="s">
        <v>273</v>
      </c>
      <c r="K300" s="28"/>
      <c r="L300" s="15"/>
      <c r="M300" s="29">
        <v>1073</v>
      </c>
      <c r="N300" s="21" t="s">
        <v>259</v>
      </c>
      <c r="O300" s="28" t="s">
        <v>259</v>
      </c>
      <c r="P300" s="15"/>
      <c r="Q300" s="36" t="s">
        <v>808</v>
      </c>
      <c r="R300" s="21" t="s">
        <v>273</v>
      </c>
      <c r="S300" s="28"/>
      <c r="T300" s="15"/>
      <c r="U300" s="29">
        <v>328189</v>
      </c>
      <c r="V300" s="21" t="s">
        <v>259</v>
      </c>
      <c r="W300" s="28"/>
      <c r="X300" s="15"/>
      <c r="Y300" s="36" t="s">
        <v>809</v>
      </c>
      <c r="Z300" s="21" t="s">
        <v>273</v>
      </c>
    </row>
    <row r="301" spans="1:26" ht="26.25" thickBot="1" x14ac:dyDescent="0.3">
      <c r="A301" s="13"/>
      <c r="B301" s="32" t="s">
        <v>810</v>
      </c>
      <c r="C301" s="23" t="s">
        <v>259</v>
      </c>
      <c r="D301" s="26"/>
      <c r="E301" s="45" t="s">
        <v>330</v>
      </c>
      <c r="F301" s="26" t="s">
        <v>259</v>
      </c>
      <c r="G301" s="23"/>
      <c r="H301" s="26"/>
      <c r="I301" s="45" t="s">
        <v>330</v>
      </c>
      <c r="J301" s="26" t="s">
        <v>259</v>
      </c>
      <c r="K301" s="23"/>
      <c r="L301" s="26"/>
      <c r="M301" s="45" t="s">
        <v>330</v>
      </c>
      <c r="N301" s="26" t="s">
        <v>259</v>
      </c>
      <c r="O301" s="23" t="s">
        <v>259</v>
      </c>
      <c r="P301" s="24"/>
      <c r="Q301" s="38">
        <v>390</v>
      </c>
      <c r="R301" s="26" t="s">
        <v>259</v>
      </c>
      <c r="S301" s="23"/>
      <c r="T301" s="24"/>
      <c r="U301" s="38">
        <v>481</v>
      </c>
      <c r="V301" s="26" t="s">
        <v>259</v>
      </c>
      <c r="W301" s="23"/>
      <c r="X301" s="24"/>
      <c r="Y301" s="38">
        <v>871</v>
      </c>
      <c r="Z301" s="26" t="s">
        <v>259</v>
      </c>
    </row>
    <row r="302" spans="1:26" x14ac:dyDescent="0.25">
      <c r="A302" s="13"/>
      <c r="B302" s="30"/>
      <c r="C302" s="30" t="s">
        <v>259</v>
      </c>
      <c r="D302" s="31"/>
      <c r="E302" s="31"/>
      <c r="F302" s="30"/>
      <c r="G302" s="30"/>
      <c r="H302" s="31"/>
      <c r="I302" s="31"/>
      <c r="J302" s="30"/>
      <c r="K302" s="30"/>
      <c r="L302" s="31"/>
      <c r="M302" s="31"/>
      <c r="N302" s="30"/>
      <c r="O302" s="30" t="s">
        <v>259</v>
      </c>
      <c r="P302" s="31"/>
      <c r="Q302" s="31"/>
      <c r="R302" s="30"/>
      <c r="S302" s="30"/>
      <c r="T302" s="31"/>
      <c r="U302" s="31"/>
      <c r="V302" s="30"/>
      <c r="W302" s="30"/>
      <c r="X302" s="31"/>
      <c r="Y302" s="31"/>
      <c r="Z302" s="30"/>
    </row>
    <row r="303" spans="1:26" ht="15.75" thickBot="1" x14ac:dyDescent="0.3">
      <c r="A303" s="13"/>
      <c r="B303" s="42" t="s">
        <v>788</v>
      </c>
      <c r="C303" s="28" t="s">
        <v>259</v>
      </c>
      <c r="D303" s="15"/>
      <c r="E303" s="36" t="s">
        <v>811</v>
      </c>
      <c r="F303" s="21" t="s">
        <v>273</v>
      </c>
      <c r="G303" s="28"/>
      <c r="H303" s="15"/>
      <c r="I303" s="36" t="s">
        <v>812</v>
      </c>
      <c r="J303" s="21" t="s">
        <v>273</v>
      </c>
      <c r="K303" s="28"/>
      <c r="L303" s="15"/>
      <c r="M303" s="29">
        <v>11427</v>
      </c>
      <c r="N303" s="21" t="s">
        <v>259</v>
      </c>
      <c r="O303" s="28" t="s">
        <v>259</v>
      </c>
      <c r="P303" s="15"/>
      <c r="Q303" s="29">
        <v>15124</v>
      </c>
      <c r="R303" s="21" t="s">
        <v>259</v>
      </c>
      <c r="S303" s="28"/>
      <c r="T303" s="15"/>
      <c r="U303" s="29">
        <v>610180</v>
      </c>
      <c r="V303" s="21" t="s">
        <v>259</v>
      </c>
      <c r="W303" s="28"/>
      <c r="X303" s="15"/>
      <c r="Y303" s="29">
        <v>270495</v>
      </c>
      <c r="Z303" s="21" t="s">
        <v>259</v>
      </c>
    </row>
    <row r="304" spans="1:26" x14ac:dyDescent="0.25">
      <c r="A304" s="13"/>
      <c r="B304" s="30"/>
      <c r="C304" s="30" t="s">
        <v>259</v>
      </c>
      <c r="D304" s="31"/>
      <c r="E304" s="31"/>
      <c r="F304" s="30"/>
      <c r="G304" s="30"/>
      <c r="H304" s="31"/>
      <c r="I304" s="31"/>
      <c r="J304" s="30"/>
      <c r="K304" s="30"/>
      <c r="L304" s="31"/>
      <c r="M304" s="31"/>
      <c r="N304" s="30"/>
      <c r="O304" s="30" t="s">
        <v>259</v>
      </c>
      <c r="P304" s="31"/>
      <c r="Q304" s="31"/>
      <c r="R304" s="30"/>
      <c r="S304" s="30"/>
      <c r="T304" s="31"/>
      <c r="U304" s="31"/>
      <c r="V304" s="30"/>
      <c r="W304" s="30"/>
      <c r="X304" s="31"/>
      <c r="Y304" s="31"/>
      <c r="Z304" s="30"/>
    </row>
    <row r="305" spans="1:26" x14ac:dyDescent="0.25">
      <c r="A305" s="13"/>
      <c r="B305" s="15"/>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row>
    <row r="306" spans="1:26" ht="26.25" thickBot="1" x14ac:dyDescent="0.3">
      <c r="A306" s="13"/>
      <c r="B306" s="71" t="s">
        <v>484</v>
      </c>
      <c r="C306" s="23" t="s">
        <v>259</v>
      </c>
      <c r="D306" s="24" t="s">
        <v>260</v>
      </c>
      <c r="E306" s="25">
        <v>246206</v>
      </c>
      <c r="F306" s="26" t="s">
        <v>259</v>
      </c>
      <c r="G306" s="23"/>
      <c r="H306" s="24" t="s">
        <v>260</v>
      </c>
      <c r="I306" s="25">
        <v>422431</v>
      </c>
      <c r="J306" s="26" t="s">
        <v>259</v>
      </c>
      <c r="K306" s="23"/>
      <c r="L306" s="24" t="s">
        <v>260</v>
      </c>
      <c r="M306" s="25">
        <v>12448</v>
      </c>
      <c r="N306" s="26" t="s">
        <v>259</v>
      </c>
      <c r="O306" s="23" t="s">
        <v>259</v>
      </c>
      <c r="P306" s="24" t="s">
        <v>260</v>
      </c>
      <c r="Q306" s="25">
        <v>20758</v>
      </c>
      <c r="R306" s="26" t="s">
        <v>259</v>
      </c>
      <c r="S306" s="23"/>
      <c r="T306" s="24" t="s">
        <v>260</v>
      </c>
      <c r="U306" s="25">
        <v>473950</v>
      </c>
      <c r="V306" s="26" t="s">
        <v>259</v>
      </c>
      <c r="W306" s="23"/>
      <c r="X306" s="24" t="s">
        <v>260</v>
      </c>
      <c r="Y306" s="25">
        <v>1175793</v>
      </c>
      <c r="Z306" s="26" t="s">
        <v>259</v>
      </c>
    </row>
    <row r="307" spans="1:26" ht="15.75" thickTop="1" x14ac:dyDescent="0.25">
      <c r="A307" s="13"/>
      <c r="B307" s="30"/>
      <c r="C307" s="30" t="s">
        <v>259</v>
      </c>
      <c r="D307" s="33"/>
      <c r="E307" s="33"/>
      <c r="F307" s="30"/>
      <c r="G307" s="30"/>
      <c r="H307" s="33"/>
      <c r="I307" s="33"/>
      <c r="J307" s="30"/>
      <c r="K307" s="30"/>
      <c r="L307" s="33"/>
      <c r="M307" s="33"/>
      <c r="N307" s="30"/>
      <c r="O307" s="30" t="s">
        <v>259</v>
      </c>
      <c r="P307" s="33"/>
      <c r="Q307" s="33"/>
      <c r="R307" s="30"/>
      <c r="S307" s="30"/>
      <c r="T307" s="33"/>
      <c r="U307" s="33"/>
      <c r="V307" s="30"/>
      <c r="W307" s="30"/>
      <c r="X307" s="33"/>
      <c r="Y307" s="33"/>
      <c r="Z307" s="30"/>
    </row>
    <row r="308" spans="1:26" x14ac:dyDescent="0.25">
      <c r="A308" s="13"/>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row>
    <row r="309" spans="1:26" x14ac:dyDescent="0.25">
      <c r="A309" s="13"/>
      <c r="B309" s="74" t="s">
        <v>813</v>
      </c>
      <c r="C309" s="74"/>
      <c r="D309" s="74"/>
      <c r="E309" s="74"/>
      <c r="F309" s="74"/>
      <c r="G309" s="74"/>
      <c r="H309" s="74"/>
      <c r="I309" s="74"/>
      <c r="J309" s="74"/>
      <c r="K309" s="74"/>
      <c r="L309" s="74"/>
      <c r="M309" s="74"/>
      <c r="N309" s="74"/>
      <c r="O309" s="74"/>
      <c r="P309" s="74"/>
      <c r="Q309" s="74"/>
      <c r="R309" s="74"/>
      <c r="S309" s="74"/>
      <c r="T309" s="74"/>
      <c r="U309" s="74"/>
      <c r="V309" s="74"/>
      <c r="W309" s="74"/>
      <c r="X309" s="74"/>
      <c r="Y309" s="74"/>
      <c r="Z309" s="74"/>
    </row>
    <row r="310" spans="1:26" x14ac:dyDescent="0.25">
      <c r="A310" s="13"/>
      <c r="B310" s="74" t="s">
        <v>665</v>
      </c>
      <c r="C310" s="74"/>
      <c r="D310" s="74"/>
      <c r="E310" s="74"/>
      <c r="F310" s="74"/>
      <c r="G310" s="74"/>
      <c r="H310" s="74"/>
      <c r="I310" s="74"/>
      <c r="J310" s="74"/>
      <c r="K310" s="74"/>
      <c r="L310" s="74"/>
      <c r="M310" s="74"/>
      <c r="N310" s="74"/>
      <c r="O310" s="74"/>
      <c r="P310" s="74"/>
      <c r="Q310" s="74"/>
      <c r="R310" s="74"/>
      <c r="S310" s="74"/>
      <c r="T310" s="74"/>
      <c r="U310" s="74"/>
      <c r="V310" s="74"/>
      <c r="W310" s="74"/>
      <c r="X310" s="74"/>
      <c r="Y310" s="74"/>
      <c r="Z310" s="74"/>
    </row>
    <row r="311" spans="1:26" x14ac:dyDescent="0.25">
      <c r="A311" s="13"/>
      <c r="B311" s="74" t="s">
        <v>666</v>
      </c>
      <c r="C311" s="74"/>
      <c r="D311" s="74"/>
      <c r="E311" s="74"/>
      <c r="F311" s="74"/>
      <c r="G311" s="74"/>
      <c r="H311" s="74"/>
      <c r="I311" s="74"/>
      <c r="J311" s="74"/>
      <c r="K311" s="74"/>
      <c r="L311" s="74"/>
      <c r="M311" s="74"/>
      <c r="N311" s="74"/>
      <c r="O311" s="74"/>
      <c r="P311" s="74"/>
      <c r="Q311" s="74"/>
      <c r="R311" s="74"/>
      <c r="S311" s="74"/>
      <c r="T311" s="74"/>
      <c r="U311" s="74"/>
      <c r="V311" s="74"/>
      <c r="W311" s="74"/>
      <c r="X311" s="74"/>
      <c r="Y311" s="74"/>
      <c r="Z311" s="74"/>
    </row>
    <row r="312" spans="1:26" ht="15.75" x14ac:dyDescent="0.25">
      <c r="A312" s="13"/>
      <c r="B312" s="40"/>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row>
    <row r="313" spans="1:26" x14ac:dyDescent="0.25">
      <c r="A313" s="13"/>
      <c r="B313" s="15"/>
      <c r="C313" s="15"/>
      <c r="D313" s="15"/>
      <c r="E313" s="15"/>
      <c r="F313" s="15"/>
      <c r="G313" s="15"/>
      <c r="H313" s="15"/>
      <c r="I313" s="15"/>
      <c r="J313" s="15"/>
      <c r="K313" s="15"/>
      <c r="L313" s="15"/>
      <c r="M313" s="15"/>
      <c r="N313" s="15"/>
      <c r="O313" s="15"/>
      <c r="P313" s="15"/>
      <c r="Q313" s="15"/>
      <c r="R313" s="15"/>
      <c r="S313" s="15"/>
      <c r="T313" s="15"/>
      <c r="U313" s="15"/>
      <c r="V313" s="15"/>
      <c r="W313" s="15"/>
      <c r="X313" s="15"/>
      <c r="Y313" s="15"/>
      <c r="Z313" s="15"/>
    </row>
    <row r="314" spans="1:26" x14ac:dyDescent="0.25">
      <c r="A314" s="13"/>
      <c r="B314" s="53"/>
      <c r="C314" s="53" t="s">
        <v>259</v>
      </c>
      <c r="D314" s="57" t="s">
        <v>667</v>
      </c>
      <c r="E314" s="57"/>
      <c r="F314" s="53"/>
      <c r="G314" s="53"/>
      <c r="H314" s="57" t="s">
        <v>670</v>
      </c>
      <c r="I314" s="57"/>
      <c r="J314" s="53"/>
      <c r="K314" s="53"/>
      <c r="L314" s="57" t="s">
        <v>672</v>
      </c>
      <c r="M314" s="57"/>
      <c r="N314" s="53"/>
      <c r="O314" s="53"/>
      <c r="P314" s="57" t="s">
        <v>674</v>
      </c>
      <c r="Q314" s="57"/>
      <c r="R314" s="53"/>
      <c r="S314" s="53"/>
      <c r="T314" s="57" t="s">
        <v>675</v>
      </c>
      <c r="U314" s="57"/>
      <c r="V314" s="53"/>
      <c r="W314" s="53" t="s">
        <v>259</v>
      </c>
      <c r="X314" s="57" t="s">
        <v>677</v>
      </c>
      <c r="Y314" s="57"/>
      <c r="Z314" s="53"/>
    </row>
    <row r="315" spans="1:26" x14ac:dyDescent="0.25">
      <c r="A315" s="13"/>
      <c r="B315" s="53"/>
      <c r="C315" s="53"/>
      <c r="D315" s="57" t="s">
        <v>668</v>
      </c>
      <c r="E315" s="57"/>
      <c r="F315" s="53"/>
      <c r="G315" s="53"/>
      <c r="H315" s="57" t="s">
        <v>668</v>
      </c>
      <c r="I315" s="57"/>
      <c r="J315" s="53"/>
      <c r="K315" s="53"/>
      <c r="L315" s="57" t="s">
        <v>673</v>
      </c>
      <c r="M315" s="57"/>
      <c r="N315" s="53"/>
      <c r="O315" s="53"/>
      <c r="P315" s="57" t="s">
        <v>672</v>
      </c>
      <c r="Q315" s="57"/>
      <c r="R315" s="53"/>
      <c r="S315" s="53"/>
      <c r="T315" s="57" t="s">
        <v>676</v>
      </c>
      <c r="U315" s="57"/>
      <c r="V315" s="53"/>
      <c r="W315" s="53"/>
      <c r="X315" s="57"/>
      <c r="Y315" s="57"/>
      <c r="Z315" s="53"/>
    </row>
    <row r="316" spans="1:26" ht="15.75" thickBot="1" x14ac:dyDescent="0.3">
      <c r="A316" s="13"/>
      <c r="B316" s="53"/>
      <c r="C316" s="53"/>
      <c r="D316" s="56" t="s">
        <v>669</v>
      </c>
      <c r="E316" s="56"/>
      <c r="F316" s="53"/>
      <c r="G316" s="53"/>
      <c r="H316" s="56" t="s">
        <v>671</v>
      </c>
      <c r="I316" s="56"/>
      <c r="J316" s="53"/>
      <c r="K316" s="53"/>
      <c r="L316" s="56"/>
      <c r="M316" s="56"/>
      <c r="N316" s="53"/>
      <c r="O316" s="53"/>
      <c r="P316" s="56" t="s">
        <v>673</v>
      </c>
      <c r="Q316" s="56"/>
      <c r="R316" s="53"/>
      <c r="S316" s="53"/>
      <c r="T316" s="56"/>
      <c r="U316" s="56"/>
      <c r="V316" s="53"/>
      <c r="W316" s="53"/>
      <c r="X316" s="56"/>
      <c r="Y316" s="56"/>
      <c r="Z316" s="53"/>
    </row>
    <row r="317" spans="1:26" x14ac:dyDescent="0.25">
      <c r="A317" s="13"/>
      <c r="B317" s="15"/>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row>
    <row r="318" spans="1:26" x14ac:dyDescent="0.25">
      <c r="A318" s="13"/>
      <c r="B318" s="22" t="s">
        <v>120</v>
      </c>
      <c r="C318" s="24" t="s">
        <v>259</v>
      </c>
      <c r="D318" s="24"/>
      <c r="E318" s="24"/>
      <c r="F318" s="24"/>
      <c r="G318" s="24"/>
      <c r="H318" s="24"/>
      <c r="I318" s="24"/>
      <c r="J318" s="24"/>
      <c r="K318" s="24"/>
      <c r="L318" s="24"/>
      <c r="M318" s="24"/>
      <c r="N318" s="24"/>
      <c r="O318" s="24"/>
      <c r="P318" s="24"/>
      <c r="Q318" s="24"/>
      <c r="R318" s="24"/>
      <c r="S318" s="24"/>
      <c r="T318" s="24"/>
      <c r="U318" s="24"/>
      <c r="V318" s="24"/>
      <c r="W318" s="24" t="s">
        <v>259</v>
      </c>
      <c r="X318" s="24"/>
      <c r="Y318" s="24"/>
      <c r="Z318" s="24"/>
    </row>
    <row r="319" spans="1:26" x14ac:dyDescent="0.25">
      <c r="A319" s="13"/>
      <c r="B319" s="39" t="s">
        <v>598</v>
      </c>
      <c r="C319" s="15" t="s">
        <v>259</v>
      </c>
      <c r="D319" s="15" t="s">
        <v>260</v>
      </c>
      <c r="E319" s="36" t="s">
        <v>814</v>
      </c>
      <c r="F319" s="21" t="s">
        <v>273</v>
      </c>
      <c r="G319" s="15"/>
      <c r="H319" s="15" t="s">
        <v>260</v>
      </c>
      <c r="I319" s="29">
        <v>24407</v>
      </c>
      <c r="J319" s="21" t="s">
        <v>259</v>
      </c>
      <c r="K319" s="15"/>
      <c r="L319" s="15" t="s">
        <v>260</v>
      </c>
      <c r="M319" s="29">
        <v>1593</v>
      </c>
      <c r="N319" s="21" t="s">
        <v>259</v>
      </c>
      <c r="O319" s="15"/>
      <c r="P319" s="15" t="s">
        <v>260</v>
      </c>
      <c r="Q319" s="36" t="s">
        <v>704</v>
      </c>
      <c r="R319" s="21" t="s">
        <v>273</v>
      </c>
      <c r="S319" s="15"/>
      <c r="T319" s="21" t="s">
        <v>260</v>
      </c>
      <c r="U319" s="44" t="s">
        <v>330</v>
      </c>
      <c r="V319" s="21" t="s">
        <v>259</v>
      </c>
      <c r="W319" s="15" t="s">
        <v>259</v>
      </c>
      <c r="X319" s="15" t="s">
        <v>260</v>
      </c>
      <c r="Y319" s="36" t="s">
        <v>599</v>
      </c>
      <c r="Z319" s="21" t="s">
        <v>273</v>
      </c>
    </row>
    <row r="320" spans="1:26" ht="38.25" x14ac:dyDescent="0.25">
      <c r="A320" s="13"/>
      <c r="B320" s="32" t="s">
        <v>815</v>
      </c>
      <c r="C320" s="24" t="s">
        <v>259</v>
      </c>
      <c r="D320" s="24"/>
      <c r="E320" s="24"/>
      <c r="F320" s="24"/>
      <c r="G320" s="24"/>
      <c r="H320" s="24"/>
      <c r="I320" s="24"/>
      <c r="J320" s="24"/>
      <c r="K320" s="24"/>
      <c r="L320" s="24"/>
      <c r="M320" s="24"/>
      <c r="N320" s="24"/>
      <c r="O320" s="24"/>
      <c r="P320" s="24"/>
      <c r="Q320" s="24"/>
      <c r="R320" s="24"/>
      <c r="S320" s="24"/>
      <c r="T320" s="24"/>
      <c r="U320" s="24"/>
      <c r="V320" s="24"/>
      <c r="W320" s="24" t="s">
        <v>259</v>
      </c>
      <c r="X320" s="24"/>
      <c r="Y320" s="24"/>
      <c r="Z320" s="24"/>
    </row>
    <row r="321" spans="1:26" x14ac:dyDescent="0.25">
      <c r="A321" s="13"/>
      <c r="B321" s="42" t="s">
        <v>122</v>
      </c>
      <c r="C321" s="15" t="s">
        <v>259</v>
      </c>
      <c r="D321" s="15"/>
      <c r="E321" s="29">
        <v>18058</v>
      </c>
      <c r="F321" s="21" t="s">
        <v>259</v>
      </c>
      <c r="G321" s="15"/>
      <c r="H321" s="15"/>
      <c r="I321" s="29">
        <v>25468</v>
      </c>
      <c r="J321" s="21" t="s">
        <v>259</v>
      </c>
      <c r="K321" s="15"/>
      <c r="L321" s="15"/>
      <c r="M321" s="36">
        <v>85</v>
      </c>
      <c r="N321" s="21" t="s">
        <v>259</v>
      </c>
      <c r="O321" s="15"/>
      <c r="P321" s="15"/>
      <c r="Q321" s="29">
        <v>3297</v>
      </c>
      <c r="R321" s="21" t="s">
        <v>259</v>
      </c>
      <c r="S321" s="15"/>
      <c r="T321" s="21"/>
      <c r="U321" s="44" t="s">
        <v>330</v>
      </c>
      <c r="V321" s="21" t="s">
        <v>259</v>
      </c>
      <c r="W321" s="15" t="s">
        <v>259</v>
      </c>
      <c r="X321" s="15"/>
      <c r="Y321" s="29">
        <v>46908</v>
      </c>
      <c r="Z321" s="21" t="s">
        <v>259</v>
      </c>
    </row>
    <row r="322" spans="1:26" ht="25.5" x14ac:dyDescent="0.25">
      <c r="A322" s="13"/>
      <c r="B322" s="46" t="s">
        <v>816</v>
      </c>
      <c r="C322" s="24" t="s">
        <v>259</v>
      </c>
      <c r="D322" s="26"/>
      <c r="E322" s="45" t="s">
        <v>330</v>
      </c>
      <c r="F322" s="26" t="s">
        <v>259</v>
      </c>
      <c r="G322" s="24"/>
      <c r="H322" s="24"/>
      <c r="I322" s="38">
        <v>768</v>
      </c>
      <c r="J322" s="26" t="s">
        <v>259</v>
      </c>
      <c r="K322" s="24"/>
      <c r="L322" s="24"/>
      <c r="M322" s="38">
        <v>6</v>
      </c>
      <c r="N322" s="26" t="s">
        <v>259</v>
      </c>
      <c r="O322" s="24"/>
      <c r="P322" s="24"/>
      <c r="Q322" s="38">
        <v>3</v>
      </c>
      <c r="R322" s="26" t="s">
        <v>259</v>
      </c>
      <c r="S322" s="24"/>
      <c r="T322" s="26"/>
      <c r="U322" s="45" t="s">
        <v>330</v>
      </c>
      <c r="V322" s="26" t="s">
        <v>259</v>
      </c>
      <c r="W322" s="24" t="s">
        <v>259</v>
      </c>
      <c r="X322" s="24"/>
      <c r="Y322" s="38">
        <v>777</v>
      </c>
      <c r="Z322" s="26" t="s">
        <v>259</v>
      </c>
    </row>
    <row r="323" spans="1:26" ht="25.5" x14ac:dyDescent="0.25">
      <c r="A323" s="13"/>
      <c r="B323" s="42" t="s">
        <v>817</v>
      </c>
      <c r="C323" s="15" t="s">
        <v>259</v>
      </c>
      <c r="D323" s="15"/>
      <c r="E323" s="36" t="s">
        <v>818</v>
      </c>
      <c r="F323" s="21" t="s">
        <v>273</v>
      </c>
      <c r="G323" s="15"/>
      <c r="H323" s="21"/>
      <c r="I323" s="44" t="s">
        <v>330</v>
      </c>
      <c r="J323" s="21" t="s">
        <v>259</v>
      </c>
      <c r="K323" s="15"/>
      <c r="L323" s="15"/>
      <c r="M323" s="36">
        <v>816</v>
      </c>
      <c r="N323" s="21" t="s">
        <v>259</v>
      </c>
      <c r="O323" s="15"/>
      <c r="P323" s="15"/>
      <c r="Q323" s="36" t="s">
        <v>819</v>
      </c>
      <c r="R323" s="21" t="s">
        <v>273</v>
      </c>
      <c r="S323" s="15"/>
      <c r="T323" s="21"/>
      <c r="U323" s="44" t="s">
        <v>330</v>
      </c>
      <c r="V323" s="21" t="s">
        <v>259</v>
      </c>
      <c r="W323" s="15" t="s">
        <v>259</v>
      </c>
      <c r="X323" s="15"/>
      <c r="Y323" s="36" t="s">
        <v>820</v>
      </c>
      <c r="Z323" s="21" t="s">
        <v>273</v>
      </c>
    </row>
    <row r="324" spans="1:26" ht="25.5" x14ac:dyDescent="0.25">
      <c r="A324" s="13"/>
      <c r="B324" s="46" t="s">
        <v>125</v>
      </c>
      <c r="C324" s="24" t="s">
        <v>259</v>
      </c>
      <c r="D324" s="24"/>
      <c r="E324" s="38" t="s">
        <v>690</v>
      </c>
      <c r="F324" s="26" t="s">
        <v>273</v>
      </c>
      <c r="G324" s="24"/>
      <c r="H324" s="24"/>
      <c r="I324" s="25">
        <v>2682</v>
      </c>
      <c r="J324" s="26" t="s">
        <v>259</v>
      </c>
      <c r="K324" s="24"/>
      <c r="L324" s="26"/>
      <c r="M324" s="45" t="s">
        <v>330</v>
      </c>
      <c r="N324" s="26" t="s">
        <v>259</v>
      </c>
      <c r="O324" s="24"/>
      <c r="P324" s="26"/>
      <c r="Q324" s="45" t="s">
        <v>330</v>
      </c>
      <c r="R324" s="26" t="s">
        <v>259</v>
      </c>
      <c r="S324" s="24"/>
      <c r="T324" s="26"/>
      <c r="U324" s="45" t="s">
        <v>330</v>
      </c>
      <c r="V324" s="26" t="s">
        <v>259</v>
      </c>
      <c r="W324" s="24" t="s">
        <v>259</v>
      </c>
      <c r="X324" s="24"/>
      <c r="Y324" s="25">
        <v>2492</v>
      </c>
      <c r="Z324" s="26" t="s">
        <v>259</v>
      </c>
    </row>
    <row r="325" spans="1:26" x14ac:dyDescent="0.25">
      <c r="A325" s="13"/>
      <c r="B325" s="42" t="s">
        <v>126</v>
      </c>
      <c r="C325" s="15" t="s">
        <v>259</v>
      </c>
      <c r="D325" s="15"/>
      <c r="E325" s="29">
        <v>9006</v>
      </c>
      <c r="F325" s="21" t="s">
        <v>259</v>
      </c>
      <c r="G325" s="15"/>
      <c r="H325" s="21"/>
      <c r="I325" s="44" t="s">
        <v>330</v>
      </c>
      <c r="J325" s="21" t="s">
        <v>259</v>
      </c>
      <c r="K325" s="15"/>
      <c r="L325" s="21"/>
      <c r="M325" s="44" t="s">
        <v>330</v>
      </c>
      <c r="N325" s="21" t="s">
        <v>259</v>
      </c>
      <c r="O325" s="15"/>
      <c r="P325" s="21"/>
      <c r="Q325" s="44" t="s">
        <v>330</v>
      </c>
      <c r="R325" s="21" t="s">
        <v>259</v>
      </c>
      <c r="S325" s="15"/>
      <c r="T325" s="21"/>
      <c r="U325" s="44" t="s">
        <v>330</v>
      </c>
      <c r="V325" s="21" t="s">
        <v>259</v>
      </c>
      <c r="W325" s="15" t="s">
        <v>259</v>
      </c>
      <c r="X325" s="15"/>
      <c r="Y325" s="29">
        <v>9006</v>
      </c>
      <c r="Z325" s="21" t="s">
        <v>259</v>
      </c>
    </row>
    <row r="326" spans="1:26" ht="25.5" x14ac:dyDescent="0.25">
      <c r="A326" s="13"/>
      <c r="B326" s="46" t="s">
        <v>127</v>
      </c>
      <c r="C326" s="24" t="s">
        <v>259</v>
      </c>
      <c r="D326" s="26"/>
      <c r="E326" s="45" t="s">
        <v>330</v>
      </c>
      <c r="F326" s="26" t="s">
        <v>259</v>
      </c>
      <c r="G326" s="24"/>
      <c r="H326" s="24"/>
      <c r="I326" s="38" t="s">
        <v>551</v>
      </c>
      <c r="J326" s="26" t="s">
        <v>273</v>
      </c>
      <c r="K326" s="24"/>
      <c r="L326" s="26"/>
      <c r="M326" s="45" t="s">
        <v>330</v>
      </c>
      <c r="N326" s="26" t="s">
        <v>259</v>
      </c>
      <c r="O326" s="24"/>
      <c r="P326" s="26"/>
      <c r="Q326" s="45" t="s">
        <v>330</v>
      </c>
      <c r="R326" s="26" t="s">
        <v>259</v>
      </c>
      <c r="S326" s="24"/>
      <c r="T326" s="26"/>
      <c r="U326" s="45" t="s">
        <v>330</v>
      </c>
      <c r="V326" s="26" t="s">
        <v>259</v>
      </c>
      <c r="W326" s="24" t="s">
        <v>259</v>
      </c>
      <c r="X326" s="24"/>
      <c r="Y326" s="38" t="s">
        <v>551</v>
      </c>
      <c r="Z326" s="26" t="s">
        <v>273</v>
      </c>
    </row>
    <row r="327" spans="1:26" x14ac:dyDescent="0.25">
      <c r="A327" s="13"/>
      <c r="B327" s="42" t="s">
        <v>128</v>
      </c>
      <c r="C327" s="15" t="s">
        <v>259</v>
      </c>
      <c r="D327" s="15"/>
      <c r="E327" s="15"/>
      <c r="F327" s="15"/>
      <c r="G327" s="15"/>
      <c r="H327" s="15"/>
      <c r="I327" s="15"/>
      <c r="J327" s="15"/>
      <c r="K327" s="15"/>
      <c r="L327" s="15"/>
      <c r="M327" s="15"/>
      <c r="N327" s="15"/>
      <c r="O327" s="15"/>
      <c r="P327" s="15"/>
      <c r="Q327" s="15"/>
      <c r="R327" s="15"/>
      <c r="S327" s="15"/>
      <c r="T327" s="15"/>
      <c r="U327" s="15"/>
      <c r="V327" s="15"/>
      <c r="W327" s="15" t="s">
        <v>259</v>
      </c>
      <c r="X327" s="15"/>
      <c r="Y327" s="15"/>
      <c r="Z327" s="15"/>
    </row>
    <row r="328" spans="1:26" x14ac:dyDescent="0.25">
      <c r="A328" s="13"/>
      <c r="B328" s="71" t="s">
        <v>129</v>
      </c>
      <c r="C328" s="24" t="s">
        <v>259</v>
      </c>
      <c r="D328" s="26"/>
      <c r="E328" s="45" t="s">
        <v>330</v>
      </c>
      <c r="F328" s="26" t="s">
        <v>259</v>
      </c>
      <c r="G328" s="24"/>
      <c r="H328" s="24"/>
      <c r="I328" s="38" t="s">
        <v>821</v>
      </c>
      <c r="J328" s="26" t="s">
        <v>273</v>
      </c>
      <c r="K328" s="24"/>
      <c r="L328" s="24"/>
      <c r="M328" s="38" t="s">
        <v>822</v>
      </c>
      <c r="N328" s="26" t="s">
        <v>273</v>
      </c>
      <c r="O328" s="24"/>
      <c r="P328" s="24"/>
      <c r="Q328" s="38" t="s">
        <v>823</v>
      </c>
      <c r="R328" s="26" t="s">
        <v>273</v>
      </c>
      <c r="S328" s="24"/>
      <c r="T328" s="26"/>
      <c r="U328" s="45" t="s">
        <v>330</v>
      </c>
      <c r="V328" s="26" t="s">
        <v>259</v>
      </c>
      <c r="W328" s="24" t="s">
        <v>259</v>
      </c>
      <c r="X328" s="24"/>
      <c r="Y328" s="38" t="s">
        <v>824</v>
      </c>
      <c r="Z328" s="26" t="s">
        <v>273</v>
      </c>
    </row>
    <row r="329" spans="1:26" x14ac:dyDescent="0.25">
      <c r="A329" s="13"/>
      <c r="B329" s="73" t="s">
        <v>130</v>
      </c>
      <c r="C329" s="15" t="s">
        <v>259</v>
      </c>
      <c r="D329" s="21"/>
      <c r="E329" s="44" t="s">
        <v>330</v>
      </c>
      <c r="F329" s="21" t="s">
        <v>259</v>
      </c>
      <c r="G329" s="15"/>
      <c r="H329" s="15"/>
      <c r="I329" s="29">
        <v>3672</v>
      </c>
      <c r="J329" s="21" t="s">
        <v>259</v>
      </c>
      <c r="K329" s="15"/>
      <c r="L329" s="15"/>
      <c r="M329" s="36" t="s">
        <v>825</v>
      </c>
      <c r="N329" s="21" t="s">
        <v>273</v>
      </c>
      <c r="O329" s="15"/>
      <c r="P329" s="15"/>
      <c r="Q329" s="36" t="s">
        <v>826</v>
      </c>
      <c r="R329" s="21" t="s">
        <v>273</v>
      </c>
      <c r="S329" s="15"/>
      <c r="T329" s="21"/>
      <c r="U329" s="44" t="s">
        <v>330</v>
      </c>
      <c r="V329" s="21" t="s">
        <v>259</v>
      </c>
      <c r="W329" s="15" t="s">
        <v>259</v>
      </c>
      <c r="X329" s="15"/>
      <c r="Y329" s="36" t="s">
        <v>827</v>
      </c>
      <c r="Z329" s="21" t="s">
        <v>273</v>
      </c>
    </row>
    <row r="330" spans="1:26" x14ac:dyDescent="0.25">
      <c r="A330" s="13"/>
      <c r="B330" s="71" t="s">
        <v>51</v>
      </c>
      <c r="C330" s="24" t="s">
        <v>259</v>
      </c>
      <c r="D330" s="26"/>
      <c r="E330" s="45" t="s">
        <v>330</v>
      </c>
      <c r="F330" s="26" t="s">
        <v>259</v>
      </c>
      <c r="G330" s="24"/>
      <c r="H330" s="24"/>
      <c r="I330" s="38" t="s">
        <v>828</v>
      </c>
      <c r="J330" s="26" t="s">
        <v>273</v>
      </c>
      <c r="K330" s="24"/>
      <c r="L330" s="24"/>
      <c r="M330" s="38" t="s">
        <v>829</v>
      </c>
      <c r="N330" s="26" t="s">
        <v>273</v>
      </c>
      <c r="O330" s="24"/>
      <c r="P330" s="24"/>
      <c r="Q330" s="38" t="s">
        <v>830</v>
      </c>
      <c r="R330" s="26" t="s">
        <v>273</v>
      </c>
      <c r="S330" s="24"/>
      <c r="T330" s="26"/>
      <c r="U330" s="45" t="s">
        <v>330</v>
      </c>
      <c r="V330" s="26" t="s">
        <v>259</v>
      </c>
      <c r="W330" s="24" t="s">
        <v>259</v>
      </c>
      <c r="X330" s="24"/>
      <c r="Y330" s="38" t="s">
        <v>831</v>
      </c>
      <c r="Z330" s="26" t="s">
        <v>273</v>
      </c>
    </row>
    <row r="331" spans="1:26" x14ac:dyDescent="0.25">
      <c r="A331" s="13"/>
      <c r="B331" s="73" t="s">
        <v>54</v>
      </c>
      <c r="C331" s="15" t="s">
        <v>259</v>
      </c>
      <c r="D331" s="21"/>
      <c r="E331" s="44" t="s">
        <v>330</v>
      </c>
      <c r="F331" s="21" t="s">
        <v>259</v>
      </c>
      <c r="G331" s="15"/>
      <c r="H331" s="15"/>
      <c r="I331" s="36" t="s">
        <v>832</v>
      </c>
      <c r="J331" s="21" t="s">
        <v>273</v>
      </c>
      <c r="K331" s="15"/>
      <c r="L331" s="15"/>
      <c r="M331" s="36">
        <v>304</v>
      </c>
      <c r="N331" s="21" t="s">
        <v>259</v>
      </c>
      <c r="O331" s="15"/>
      <c r="P331" s="15"/>
      <c r="Q331" s="29">
        <v>14368</v>
      </c>
      <c r="R331" s="21" t="s">
        <v>259</v>
      </c>
      <c r="S331" s="15"/>
      <c r="T331" s="21"/>
      <c r="U331" s="44" t="s">
        <v>330</v>
      </c>
      <c r="V331" s="21" t="s">
        <v>259</v>
      </c>
      <c r="W331" s="15" t="s">
        <v>259</v>
      </c>
      <c r="X331" s="15"/>
      <c r="Y331" s="29">
        <v>8409</v>
      </c>
      <c r="Z331" s="21" t="s">
        <v>259</v>
      </c>
    </row>
    <row r="332" spans="1:26" x14ac:dyDescent="0.25">
      <c r="A332" s="13"/>
      <c r="B332" s="71" t="s">
        <v>131</v>
      </c>
      <c r="C332" s="24" t="s">
        <v>259</v>
      </c>
      <c r="D332" s="24"/>
      <c r="E332" s="38">
        <v>57</v>
      </c>
      <c r="F332" s="26" t="s">
        <v>259</v>
      </c>
      <c r="G332" s="24"/>
      <c r="H332" s="24"/>
      <c r="I332" s="38" t="s">
        <v>833</v>
      </c>
      <c r="J332" s="26" t="s">
        <v>273</v>
      </c>
      <c r="K332" s="24"/>
      <c r="L332" s="24"/>
      <c r="M332" s="38" t="s">
        <v>834</v>
      </c>
      <c r="N332" s="26" t="s">
        <v>273</v>
      </c>
      <c r="O332" s="24"/>
      <c r="P332" s="24"/>
      <c r="Q332" s="25">
        <v>6797</v>
      </c>
      <c r="R332" s="26" t="s">
        <v>259</v>
      </c>
      <c r="S332" s="24"/>
      <c r="T332" s="26"/>
      <c r="U332" s="45" t="s">
        <v>330</v>
      </c>
      <c r="V332" s="26" t="s">
        <v>259</v>
      </c>
      <c r="W332" s="24" t="s">
        <v>259</v>
      </c>
      <c r="X332" s="24"/>
      <c r="Y332" s="25">
        <v>2712</v>
      </c>
      <c r="Z332" s="26" t="s">
        <v>259</v>
      </c>
    </row>
    <row r="333" spans="1:26" ht="15.75" thickBot="1" x14ac:dyDescent="0.3">
      <c r="A333" s="13"/>
      <c r="B333" s="73" t="s">
        <v>132</v>
      </c>
      <c r="C333" s="15" t="s">
        <v>259</v>
      </c>
      <c r="D333" s="15"/>
      <c r="E333" s="36">
        <v>421</v>
      </c>
      <c r="F333" s="21" t="s">
        <v>259</v>
      </c>
      <c r="G333" s="15"/>
      <c r="H333" s="15"/>
      <c r="I333" s="36" t="s">
        <v>835</v>
      </c>
      <c r="J333" s="21" t="s">
        <v>273</v>
      </c>
      <c r="K333" s="15"/>
      <c r="L333" s="15"/>
      <c r="M333" s="36" t="s">
        <v>836</v>
      </c>
      <c r="N333" s="21" t="s">
        <v>273</v>
      </c>
      <c r="O333" s="15"/>
      <c r="P333" s="15"/>
      <c r="Q333" s="29">
        <v>103125</v>
      </c>
      <c r="R333" s="21" t="s">
        <v>259</v>
      </c>
      <c r="S333" s="15"/>
      <c r="T333" s="21"/>
      <c r="U333" s="44" t="s">
        <v>330</v>
      </c>
      <c r="V333" s="21" t="s">
        <v>259</v>
      </c>
      <c r="W333" s="15" t="s">
        <v>259</v>
      </c>
      <c r="X333" s="15"/>
      <c r="Y333" s="29">
        <v>1065</v>
      </c>
      <c r="Z333" s="21" t="s">
        <v>259</v>
      </c>
    </row>
    <row r="334" spans="1:26" x14ac:dyDescent="0.25">
      <c r="A334" s="13"/>
      <c r="B334" s="30"/>
      <c r="C334" s="30" t="s">
        <v>259</v>
      </c>
      <c r="D334" s="31"/>
      <c r="E334" s="31"/>
      <c r="F334" s="30"/>
      <c r="G334" s="30"/>
      <c r="H334" s="31"/>
      <c r="I334" s="31"/>
      <c r="J334" s="30"/>
      <c r="K334" s="30"/>
      <c r="L334" s="31"/>
      <c r="M334" s="31"/>
      <c r="N334" s="30"/>
      <c r="O334" s="30"/>
      <c r="P334" s="31"/>
      <c r="Q334" s="31"/>
      <c r="R334" s="30"/>
      <c r="S334" s="30"/>
      <c r="T334" s="31"/>
      <c r="U334" s="31"/>
      <c r="V334" s="30"/>
      <c r="W334" s="30" t="s">
        <v>259</v>
      </c>
      <c r="X334" s="31"/>
      <c r="Y334" s="31"/>
      <c r="Z334" s="30"/>
    </row>
    <row r="335" spans="1:26" ht="26.25" thickBot="1" x14ac:dyDescent="0.3">
      <c r="A335" s="13"/>
      <c r="B335" s="46" t="s">
        <v>837</v>
      </c>
      <c r="C335" s="23" t="s">
        <v>259</v>
      </c>
      <c r="D335" s="26"/>
      <c r="E335" s="45" t="s">
        <v>330</v>
      </c>
      <c r="F335" s="26" t="s">
        <v>259</v>
      </c>
      <c r="G335" s="23"/>
      <c r="H335" s="24"/>
      <c r="I335" s="38" t="s">
        <v>838</v>
      </c>
      <c r="J335" s="26" t="s">
        <v>273</v>
      </c>
      <c r="K335" s="23"/>
      <c r="L335" s="24"/>
      <c r="M335" s="38">
        <v>301</v>
      </c>
      <c r="N335" s="26" t="s">
        <v>259</v>
      </c>
      <c r="O335" s="23"/>
      <c r="P335" s="24"/>
      <c r="Q335" s="25">
        <v>102743</v>
      </c>
      <c r="R335" s="26" t="s">
        <v>259</v>
      </c>
      <c r="S335" s="23"/>
      <c r="T335" s="26"/>
      <c r="U335" s="45" t="s">
        <v>330</v>
      </c>
      <c r="V335" s="26" t="s">
        <v>259</v>
      </c>
      <c r="W335" s="23" t="s">
        <v>259</v>
      </c>
      <c r="X335" s="24"/>
      <c r="Y335" s="25">
        <v>41525</v>
      </c>
      <c r="Z335" s="26" t="s">
        <v>259</v>
      </c>
    </row>
    <row r="336" spans="1:26" x14ac:dyDescent="0.25">
      <c r="A336" s="13"/>
      <c r="B336" s="30"/>
      <c r="C336" s="30" t="s">
        <v>259</v>
      </c>
      <c r="D336" s="31"/>
      <c r="E336" s="31"/>
      <c r="F336" s="30"/>
      <c r="G336" s="30"/>
      <c r="H336" s="31"/>
      <c r="I336" s="31"/>
      <c r="J336" s="30"/>
      <c r="K336" s="30"/>
      <c r="L336" s="31"/>
      <c r="M336" s="31"/>
      <c r="N336" s="30"/>
      <c r="O336" s="30"/>
      <c r="P336" s="31"/>
      <c r="Q336" s="31"/>
      <c r="R336" s="30"/>
      <c r="S336" s="30"/>
      <c r="T336" s="31"/>
      <c r="U336" s="31"/>
      <c r="V336" s="30"/>
      <c r="W336" s="30" t="s">
        <v>259</v>
      </c>
      <c r="X336" s="31"/>
      <c r="Y336" s="31"/>
      <c r="Z336" s="30"/>
    </row>
    <row r="337" spans="1:26" x14ac:dyDescent="0.25">
      <c r="A337" s="13"/>
      <c r="B337" s="15"/>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row>
    <row r="338" spans="1:26" x14ac:dyDescent="0.25">
      <c r="A338" s="13"/>
      <c r="B338" s="27" t="s">
        <v>134</v>
      </c>
      <c r="C338" s="28" t="s">
        <v>259</v>
      </c>
      <c r="D338" s="15"/>
      <c r="E338" s="15"/>
      <c r="F338" s="15"/>
      <c r="G338" s="28"/>
      <c r="H338" s="15"/>
      <c r="I338" s="15"/>
      <c r="J338" s="15"/>
      <c r="K338" s="28"/>
      <c r="L338" s="15"/>
      <c r="M338" s="15"/>
      <c r="N338" s="15"/>
      <c r="O338" s="28"/>
      <c r="P338" s="15"/>
      <c r="Q338" s="15"/>
      <c r="R338" s="15"/>
      <c r="S338" s="28"/>
      <c r="T338" s="15"/>
      <c r="U338" s="15"/>
      <c r="V338" s="15"/>
      <c r="W338" s="28" t="s">
        <v>259</v>
      </c>
      <c r="X338" s="15"/>
      <c r="Y338" s="15"/>
      <c r="Z338" s="15"/>
    </row>
    <row r="339" spans="1:26" x14ac:dyDescent="0.25">
      <c r="A339" s="13"/>
      <c r="B339" s="32" t="s">
        <v>839</v>
      </c>
      <c r="C339" s="23" t="s">
        <v>259</v>
      </c>
      <c r="D339" s="26"/>
      <c r="E339" s="45" t="s">
        <v>330</v>
      </c>
      <c r="F339" s="26" t="s">
        <v>259</v>
      </c>
      <c r="G339" s="23"/>
      <c r="H339" s="24"/>
      <c r="I339" s="38" t="s">
        <v>840</v>
      </c>
      <c r="J339" s="26" t="s">
        <v>273</v>
      </c>
      <c r="K339" s="23"/>
      <c r="L339" s="24"/>
      <c r="M339" s="38">
        <v>206</v>
      </c>
      <c r="N339" s="26" t="s">
        <v>259</v>
      </c>
      <c r="O339" s="23"/>
      <c r="P339" s="24"/>
      <c r="Q339" s="38" t="s">
        <v>841</v>
      </c>
      <c r="R339" s="26" t="s">
        <v>273</v>
      </c>
      <c r="S339" s="23"/>
      <c r="T339" s="26"/>
      <c r="U339" s="45" t="s">
        <v>330</v>
      </c>
      <c r="V339" s="26" t="s">
        <v>259</v>
      </c>
      <c r="W339" s="23" t="s">
        <v>259</v>
      </c>
      <c r="X339" s="24"/>
      <c r="Y339" s="38" t="s">
        <v>842</v>
      </c>
      <c r="Z339" s="26" t="s">
        <v>273</v>
      </c>
    </row>
    <row r="340" spans="1:26" ht="25.5" x14ac:dyDescent="0.25">
      <c r="A340" s="13"/>
      <c r="B340" s="39" t="s">
        <v>139</v>
      </c>
      <c r="C340" s="28" t="s">
        <v>259</v>
      </c>
      <c r="D340" s="21"/>
      <c r="E340" s="44" t="s">
        <v>330</v>
      </c>
      <c r="F340" s="21" t="s">
        <v>259</v>
      </c>
      <c r="G340" s="28"/>
      <c r="H340" s="15"/>
      <c r="I340" s="36">
        <v>792</v>
      </c>
      <c r="J340" s="21" t="s">
        <v>259</v>
      </c>
      <c r="K340" s="28"/>
      <c r="L340" s="15"/>
      <c r="M340" s="36">
        <v>7</v>
      </c>
      <c r="N340" s="21" t="s">
        <v>259</v>
      </c>
      <c r="O340" s="28"/>
      <c r="P340" s="21"/>
      <c r="Q340" s="44" t="s">
        <v>330</v>
      </c>
      <c r="R340" s="21" t="s">
        <v>259</v>
      </c>
      <c r="S340" s="28"/>
      <c r="T340" s="21"/>
      <c r="U340" s="44" t="s">
        <v>330</v>
      </c>
      <c r="V340" s="21" t="s">
        <v>259</v>
      </c>
      <c r="W340" s="28" t="s">
        <v>259</v>
      </c>
      <c r="X340" s="15"/>
      <c r="Y340" s="36">
        <v>799</v>
      </c>
      <c r="Z340" s="21" t="s">
        <v>259</v>
      </c>
    </row>
    <row r="341" spans="1:26" ht="15.75" thickBot="1" x14ac:dyDescent="0.3">
      <c r="A341" s="13"/>
      <c r="B341" s="32" t="s">
        <v>138</v>
      </c>
      <c r="C341" s="23" t="s">
        <v>259</v>
      </c>
      <c r="D341" s="26"/>
      <c r="E341" s="45" t="s">
        <v>330</v>
      </c>
      <c r="F341" s="26" t="s">
        <v>259</v>
      </c>
      <c r="G341" s="23"/>
      <c r="H341" s="24"/>
      <c r="I341" s="38" t="s">
        <v>843</v>
      </c>
      <c r="J341" s="26" t="s">
        <v>273</v>
      </c>
      <c r="K341" s="23"/>
      <c r="L341" s="24"/>
      <c r="M341" s="38" t="s">
        <v>844</v>
      </c>
      <c r="N341" s="26" t="s">
        <v>273</v>
      </c>
      <c r="O341" s="23"/>
      <c r="P341" s="24"/>
      <c r="Q341" s="38" t="s">
        <v>845</v>
      </c>
      <c r="R341" s="26" t="s">
        <v>273</v>
      </c>
      <c r="S341" s="23"/>
      <c r="T341" s="26"/>
      <c r="U341" s="45" t="s">
        <v>330</v>
      </c>
      <c r="V341" s="26" t="s">
        <v>259</v>
      </c>
      <c r="W341" s="23" t="s">
        <v>259</v>
      </c>
      <c r="X341" s="24"/>
      <c r="Y341" s="38" t="s">
        <v>846</v>
      </c>
      <c r="Z341" s="26" t="s">
        <v>273</v>
      </c>
    </row>
    <row r="342" spans="1:26" x14ac:dyDescent="0.25">
      <c r="A342" s="13"/>
      <c r="B342" s="30"/>
      <c r="C342" s="30" t="s">
        <v>259</v>
      </c>
      <c r="D342" s="31"/>
      <c r="E342" s="31"/>
      <c r="F342" s="30"/>
      <c r="G342" s="30"/>
      <c r="H342" s="31"/>
      <c r="I342" s="31"/>
      <c r="J342" s="30"/>
      <c r="K342" s="30"/>
      <c r="L342" s="31"/>
      <c r="M342" s="31"/>
      <c r="N342" s="30"/>
      <c r="O342" s="30"/>
      <c r="P342" s="31"/>
      <c r="Q342" s="31"/>
      <c r="R342" s="30"/>
      <c r="S342" s="30"/>
      <c r="T342" s="31"/>
      <c r="U342" s="31"/>
      <c r="V342" s="30"/>
      <c r="W342" s="30" t="s">
        <v>259</v>
      </c>
      <c r="X342" s="31"/>
      <c r="Y342" s="31"/>
      <c r="Z342" s="30"/>
    </row>
    <row r="343" spans="1:26" ht="15.75" thickBot="1" x14ac:dyDescent="0.3">
      <c r="A343" s="13"/>
      <c r="B343" s="42" t="s">
        <v>140</v>
      </c>
      <c r="C343" s="28" t="s">
        <v>259</v>
      </c>
      <c r="D343" s="21"/>
      <c r="E343" s="44" t="s">
        <v>330</v>
      </c>
      <c r="F343" s="21" t="s">
        <v>259</v>
      </c>
      <c r="G343" s="28"/>
      <c r="H343" s="15"/>
      <c r="I343" s="36" t="s">
        <v>847</v>
      </c>
      <c r="J343" s="21" t="s">
        <v>273</v>
      </c>
      <c r="K343" s="28"/>
      <c r="L343" s="15"/>
      <c r="M343" s="36">
        <v>62</v>
      </c>
      <c r="N343" s="21" t="s">
        <v>259</v>
      </c>
      <c r="O343" s="28"/>
      <c r="P343" s="15"/>
      <c r="Q343" s="36" t="s">
        <v>848</v>
      </c>
      <c r="R343" s="21" t="s">
        <v>273</v>
      </c>
      <c r="S343" s="28"/>
      <c r="T343" s="21"/>
      <c r="U343" s="44" t="s">
        <v>330</v>
      </c>
      <c r="V343" s="21" t="s">
        <v>259</v>
      </c>
      <c r="W343" s="28" t="s">
        <v>259</v>
      </c>
      <c r="X343" s="15"/>
      <c r="Y343" s="36" t="s">
        <v>849</v>
      </c>
      <c r="Z343" s="21" t="s">
        <v>273</v>
      </c>
    </row>
    <row r="344" spans="1:26" x14ac:dyDescent="0.25">
      <c r="A344" s="13"/>
      <c r="B344" s="30"/>
      <c r="C344" s="30" t="s">
        <v>259</v>
      </c>
      <c r="D344" s="31"/>
      <c r="E344" s="31"/>
      <c r="F344" s="30"/>
      <c r="G344" s="30"/>
      <c r="H344" s="31"/>
      <c r="I344" s="31"/>
      <c r="J344" s="30"/>
      <c r="K344" s="30"/>
      <c r="L344" s="31"/>
      <c r="M344" s="31"/>
      <c r="N344" s="30"/>
      <c r="O344" s="30"/>
      <c r="P344" s="31"/>
      <c r="Q344" s="31"/>
      <c r="R344" s="30"/>
      <c r="S344" s="30"/>
      <c r="T344" s="31"/>
      <c r="U344" s="31"/>
      <c r="V344" s="30"/>
      <c r="W344" s="30" t="s">
        <v>259</v>
      </c>
      <c r="X344" s="31"/>
      <c r="Y344" s="31"/>
      <c r="Z344" s="30"/>
    </row>
    <row r="345" spans="1:26" x14ac:dyDescent="0.25">
      <c r="A345" s="13"/>
      <c r="B345" s="15"/>
      <c r="C345" s="17"/>
      <c r="D345" s="17"/>
      <c r="E345" s="17"/>
      <c r="F345" s="17"/>
      <c r="G345" s="17"/>
      <c r="H345" s="17"/>
      <c r="I345" s="17"/>
      <c r="J345" s="17"/>
      <c r="K345" s="17"/>
      <c r="L345" s="17"/>
      <c r="M345" s="17"/>
      <c r="N345" s="17"/>
      <c r="O345" s="17"/>
      <c r="P345" s="17"/>
      <c r="Q345" s="17"/>
      <c r="R345" s="17"/>
      <c r="S345" s="17"/>
      <c r="T345" s="17"/>
      <c r="U345" s="17"/>
      <c r="V345" s="17"/>
      <c r="W345" s="17"/>
      <c r="X345" s="17"/>
      <c r="Y345" s="17"/>
      <c r="Z345" s="17"/>
    </row>
    <row r="346" spans="1:26" x14ac:dyDescent="0.25">
      <c r="A346" s="13"/>
      <c r="B346" s="22" t="s">
        <v>141</v>
      </c>
      <c r="C346" s="23" t="s">
        <v>259</v>
      </c>
      <c r="D346" s="24"/>
      <c r="E346" s="24"/>
      <c r="F346" s="24"/>
      <c r="G346" s="23"/>
      <c r="H346" s="24"/>
      <c r="I346" s="24"/>
      <c r="J346" s="24"/>
      <c r="K346" s="23"/>
      <c r="L346" s="24"/>
      <c r="M346" s="24"/>
      <c r="N346" s="24"/>
      <c r="O346" s="23"/>
      <c r="P346" s="24"/>
      <c r="Q346" s="24"/>
      <c r="R346" s="24"/>
      <c r="S346" s="23"/>
      <c r="T346" s="24"/>
      <c r="U346" s="24"/>
      <c r="V346" s="24"/>
      <c r="W346" s="23" t="s">
        <v>259</v>
      </c>
      <c r="X346" s="24"/>
      <c r="Y346" s="24"/>
      <c r="Z346" s="24"/>
    </row>
    <row r="347" spans="1:26" x14ac:dyDescent="0.25">
      <c r="A347" s="13"/>
      <c r="B347" s="39" t="s">
        <v>142</v>
      </c>
      <c r="C347" s="28" t="s">
        <v>259</v>
      </c>
      <c r="D347" s="21"/>
      <c r="E347" s="44" t="s">
        <v>330</v>
      </c>
      <c r="F347" s="21" t="s">
        <v>259</v>
      </c>
      <c r="G347" s="28"/>
      <c r="H347" s="15"/>
      <c r="I347" s="29">
        <v>76800</v>
      </c>
      <c r="J347" s="21" t="s">
        <v>259</v>
      </c>
      <c r="K347" s="28"/>
      <c r="L347" s="21"/>
      <c r="M347" s="44" t="s">
        <v>330</v>
      </c>
      <c r="N347" s="21" t="s">
        <v>259</v>
      </c>
      <c r="O347" s="28"/>
      <c r="P347" s="21"/>
      <c r="Q347" s="44" t="s">
        <v>330</v>
      </c>
      <c r="R347" s="21" t="s">
        <v>259</v>
      </c>
      <c r="S347" s="28"/>
      <c r="T347" s="21"/>
      <c r="U347" s="44" t="s">
        <v>330</v>
      </c>
      <c r="V347" s="21" t="s">
        <v>259</v>
      </c>
      <c r="W347" s="28" t="s">
        <v>259</v>
      </c>
      <c r="X347" s="15"/>
      <c r="Y347" s="29">
        <v>76800</v>
      </c>
      <c r="Z347" s="21" t="s">
        <v>259</v>
      </c>
    </row>
    <row r="348" spans="1:26" x14ac:dyDescent="0.25">
      <c r="A348" s="13"/>
      <c r="B348" s="32" t="s">
        <v>143</v>
      </c>
      <c r="C348" s="23" t="s">
        <v>259</v>
      </c>
      <c r="D348" s="26"/>
      <c r="E348" s="45" t="s">
        <v>330</v>
      </c>
      <c r="F348" s="26" t="s">
        <v>259</v>
      </c>
      <c r="G348" s="23"/>
      <c r="H348" s="24"/>
      <c r="I348" s="38" t="s">
        <v>850</v>
      </c>
      <c r="J348" s="26" t="s">
        <v>273</v>
      </c>
      <c r="K348" s="23"/>
      <c r="L348" s="26"/>
      <c r="M348" s="45" t="s">
        <v>330</v>
      </c>
      <c r="N348" s="26" t="s">
        <v>259</v>
      </c>
      <c r="O348" s="23"/>
      <c r="P348" s="26"/>
      <c r="Q348" s="45" t="s">
        <v>330</v>
      </c>
      <c r="R348" s="26" t="s">
        <v>259</v>
      </c>
      <c r="S348" s="23"/>
      <c r="T348" s="26"/>
      <c r="U348" s="45" t="s">
        <v>330</v>
      </c>
      <c r="V348" s="26" t="s">
        <v>259</v>
      </c>
      <c r="W348" s="23" t="s">
        <v>259</v>
      </c>
      <c r="X348" s="24"/>
      <c r="Y348" s="38" t="s">
        <v>850</v>
      </c>
      <c r="Z348" s="26" t="s">
        <v>273</v>
      </c>
    </row>
    <row r="349" spans="1:26" x14ac:dyDescent="0.25">
      <c r="A349" s="13"/>
      <c r="B349" s="39" t="s">
        <v>851</v>
      </c>
      <c r="C349" s="28" t="s">
        <v>259</v>
      </c>
      <c r="D349" s="21"/>
      <c r="E349" s="44" t="s">
        <v>330</v>
      </c>
      <c r="F349" s="21" t="s">
        <v>259</v>
      </c>
      <c r="G349" s="28"/>
      <c r="H349" s="15"/>
      <c r="I349" s="36" t="s">
        <v>852</v>
      </c>
      <c r="J349" s="21" t="s">
        <v>273</v>
      </c>
      <c r="K349" s="28"/>
      <c r="L349" s="21"/>
      <c r="M349" s="44" t="s">
        <v>330</v>
      </c>
      <c r="N349" s="21" t="s">
        <v>259</v>
      </c>
      <c r="O349" s="28"/>
      <c r="P349" s="21"/>
      <c r="Q349" s="44" t="s">
        <v>330</v>
      </c>
      <c r="R349" s="21" t="s">
        <v>259</v>
      </c>
      <c r="S349" s="28"/>
      <c r="T349" s="21"/>
      <c r="U349" s="44" t="s">
        <v>330</v>
      </c>
      <c r="V349" s="21" t="s">
        <v>259</v>
      </c>
      <c r="W349" s="28" t="s">
        <v>259</v>
      </c>
      <c r="X349" s="15"/>
      <c r="Y349" s="36" t="s">
        <v>852</v>
      </c>
      <c r="Z349" s="21" t="s">
        <v>273</v>
      </c>
    </row>
    <row r="350" spans="1:26" ht="25.5" x14ac:dyDescent="0.25">
      <c r="A350" s="13"/>
      <c r="B350" s="32" t="s">
        <v>148</v>
      </c>
      <c r="C350" s="23" t="s">
        <v>259</v>
      </c>
      <c r="D350" s="26"/>
      <c r="E350" s="45" t="s">
        <v>330</v>
      </c>
      <c r="F350" s="26" t="s">
        <v>259</v>
      </c>
      <c r="G350" s="23"/>
      <c r="H350" s="24"/>
      <c r="I350" s="38" t="s">
        <v>853</v>
      </c>
      <c r="J350" s="26" t="s">
        <v>273</v>
      </c>
      <c r="K350" s="23"/>
      <c r="L350" s="26"/>
      <c r="M350" s="45" t="s">
        <v>330</v>
      </c>
      <c r="N350" s="26" t="s">
        <v>259</v>
      </c>
      <c r="O350" s="23"/>
      <c r="P350" s="26"/>
      <c r="Q350" s="45" t="s">
        <v>330</v>
      </c>
      <c r="R350" s="26" t="s">
        <v>259</v>
      </c>
      <c r="S350" s="23"/>
      <c r="T350" s="26"/>
      <c r="U350" s="45" t="s">
        <v>330</v>
      </c>
      <c r="V350" s="26" t="s">
        <v>259</v>
      </c>
      <c r="W350" s="23" t="s">
        <v>259</v>
      </c>
      <c r="X350" s="24"/>
      <c r="Y350" s="38" t="s">
        <v>853</v>
      </c>
      <c r="Z350" s="26" t="s">
        <v>273</v>
      </c>
    </row>
    <row r="351" spans="1:26" ht="25.5" x14ac:dyDescent="0.25">
      <c r="A351" s="13"/>
      <c r="B351" s="39" t="s">
        <v>152</v>
      </c>
      <c r="C351" s="28" t="s">
        <v>259</v>
      </c>
      <c r="D351" s="21"/>
      <c r="E351" s="44" t="s">
        <v>330</v>
      </c>
      <c r="F351" s="21" t="s">
        <v>259</v>
      </c>
      <c r="G351" s="28"/>
      <c r="H351" s="15"/>
      <c r="I351" s="36">
        <v>324</v>
      </c>
      <c r="J351" s="21" t="s">
        <v>259</v>
      </c>
      <c r="K351" s="28"/>
      <c r="L351" s="21"/>
      <c r="M351" s="44" t="s">
        <v>330</v>
      </c>
      <c r="N351" s="21" t="s">
        <v>259</v>
      </c>
      <c r="O351" s="28"/>
      <c r="P351" s="21"/>
      <c r="Q351" s="44" t="s">
        <v>330</v>
      </c>
      <c r="R351" s="21" t="s">
        <v>259</v>
      </c>
      <c r="S351" s="28"/>
      <c r="T351" s="21"/>
      <c r="U351" s="44" t="s">
        <v>330</v>
      </c>
      <c r="V351" s="21" t="s">
        <v>259</v>
      </c>
      <c r="W351" s="28" t="s">
        <v>259</v>
      </c>
      <c r="X351" s="15"/>
      <c r="Y351" s="36">
        <v>324</v>
      </c>
      <c r="Z351" s="21" t="s">
        <v>259</v>
      </c>
    </row>
    <row r="352" spans="1:26" ht="15.75" thickBot="1" x14ac:dyDescent="0.3">
      <c r="A352" s="13"/>
      <c r="B352" s="32" t="s">
        <v>153</v>
      </c>
      <c r="C352" s="23" t="s">
        <v>259</v>
      </c>
      <c r="D352" s="26"/>
      <c r="E352" s="45" t="s">
        <v>330</v>
      </c>
      <c r="F352" s="26" t="s">
        <v>259</v>
      </c>
      <c r="G352" s="23"/>
      <c r="H352" s="24"/>
      <c r="I352" s="38" t="s">
        <v>854</v>
      </c>
      <c r="J352" s="26" t="s">
        <v>273</v>
      </c>
      <c r="K352" s="23"/>
      <c r="L352" s="26"/>
      <c r="M352" s="45" t="s">
        <v>330</v>
      </c>
      <c r="N352" s="26" t="s">
        <v>259</v>
      </c>
      <c r="O352" s="23"/>
      <c r="P352" s="26"/>
      <c r="Q352" s="45" t="s">
        <v>330</v>
      </c>
      <c r="R352" s="26" t="s">
        <v>259</v>
      </c>
      <c r="S352" s="23"/>
      <c r="T352" s="26"/>
      <c r="U352" s="45" t="s">
        <v>330</v>
      </c>
      <c r="V352" s="26" t="s">
        <v>259</v>
      </c>
      <c r="W352" s="23" t="s">
        <v>259</v>
      </c>
      <c r="X352" s="24"/>
      <c r="Y352" s="38" t="s">
        <v>854</v>
      </c>
      <c r="Z352" s="26" t="s">
        <v>273</v>
      </c>
    </row>
    <row r="353" spans="1:26" x14ac:dyDescent="0.25">
      <c r="A353" s="13"/>
      <c r="B353" s="30"/>
      <c r="C353" s="30" t="s">
        <v>259</v>
      </c>
      <c r="D353" s="31"/>
      <c r="E353" s="31"/>
      <c r="F353" s="30"/>
      <c r="G353" s="30"/>
      <c r="H353" s="31"/>
      <c r="I353" s="31"/>
      <c r="J353" s="30"/>
      <c r="K353" s="30"/>
      <c r="L353" s="31"/>
      <c r="M353" s="31"/>
      <c r="N353" s="30"/>
      <c r="O353" s="30"/>
      <c r="P353" s="31"/>
      <c r="Q353" s="31"/>
      <c r="R353" s="30"/>
      <c r="S353" s="30"/>
      <c r="T353" s="31"/>
      <c r="U353" s="31"/>
      <c r="V353" s="30"/>
      <c r="W353" s="30" t="s">
        <v>259</v>
      </c>
      <c r="X353" s="31"/>
      <c r="Y353" s="31"/>
      <c r="Z353" s="30"/>
    </row>
    <row r="354" spans="1:26" ht="26.25" thickBot="1" x14ac:dyDescent="0.3">
      <c r="A354" s="13"/>
      <c r="B354" s="42" t="s">
        <v>855</v>
      </c>
      <c r="C354" s="28" t="s">
        <v>259</v>
      </c>
      <c r="D354" s="21"/>
      <c r="E354" s="44" t="s">
        <v>330</v>
      </c>
      <c r="F354" s="21" t="s">
        <v>259</v>
      </c>
      <c r="G354" s="28"/>
      <c r="H354" s="15"/>
      <c r="I354" s="29">
        <v>69010</v>
      </c>
      <c r="J354" s="21" t="s">
        <v>259</v>
      </c>
      <c r="K354" s="28"/>
      <c r="L354" s="21"/>
      <c r="M354" s="44" t="s">
        <v>330</v>
      </c>
      <c r="N354" s="21" t="s">
        <v>259</v>
      </c>
      <c r="O354" s="28"/>
      <c r="P354" s="21"/>
      <c r="Q354" s="44" t="s">
        <v>330</v>
      </c>
      <c r="R354" s="21" t="s">
        <v>259</v>
      </c>
      <c r="S354" s="28"/>
      <c r="T354" s="21"/>
      <c r="U354" s="44" t="s">
        <v>330</v>
      </c>
      <c r="V354" s="21" t="s">
        <v>259</v>
      </c>
      <c r="W354" s="28" t="s">
        <v>259</v>
      </c>
      <c r="X354" s="15"/>
      <c r="Y354" s="29">
        <v>69010</v>
      </c>
      <c r="Z354" s="21" t="s">
        <v>259</v>
      </c>
    </row>
    <row r="355" spans="1:26" x14ac:dyDescent="0.25">
      <c r="A355" s="13"/>
      <c r="B355" s="30"/>
      <c r="C355" s="30" t="s">
        <v>259</v>
      </c>
      <c r="D355" s="31"/>
      <c r="E355" s="31"/>
      <c r="F355" s="30"/>
      <c r="G355" s="30"/>
      <c r="H355" s="31"/>
      <c r="I355" s="31"/>
      <c r="J355" s="30"/>
      <c r="K355" s="30"/>
      <c r="L355" s="31"/>
      <c r="M355" s="31"/>
      <c r="N355" s="30"/>
      <c r="O355" s="30"/>
      <c r="P355" s="31"/>
      <c r="Q355" s="31"/>
      <c r="R355" s="30"/>
      <c r="S355" s="30"/>
      <c r="T355" s="31"/>
      <c r="U355" s="31"/>
      <c r="V355" s="30"/>
      <c r="W355" s="30" t="s">
        <v>259</v>
      </c>
      <c r="X355" s="31"/>
      <c r="Y355" s="31"/>
      <c r="Z355" s="30"/>
    </row>
    <row r="356" spans="1:26" x14ac:dyDescent="0.25">
      <c r="A356" s="13"/>
      <c r="B356" s="15"/>
      <c r="C356" s="17"/>
      <c r="D356" s="17"/>
      <c r="E356" s="17"/>
      <c r="F356" s="17"/>
      <c r="G356" s="17"/>
      <c r="H356" s="17"/>
      <c r="I356" s="17"/>
      <c r="J356" s="17"/>
      <c r="K356" s="17"/>
      <c r="L356" s="17"/>
      <c r="M356" s="17"/>
      <c r="N356" s="17"/>
      <c r="O356" s="17"/>
      <c r="P356" s="17"/>
      <c r="Q356" s="17"/>
      <c r="R356" s="17"/>
      <c r="S356" s="17"/>
      <c r="T356" s="17"/>
      <c r="U356" s="17"/>
      <c r="V356" s="17"/>
      <c r="W356" s="17"/>
      <c r="X356" s="17"/>
      <c r="Y356" s="17"/>
      <c r="Z356" s="17"/>
    </row>
    <row r="357" spans="1:26" x14ac:dyDescent="0.25">
      <c r="A357" s="13"/>
      <c r="B357" s="22" t="s">
        <v>856</v>
      </c>
      <c r="C357" s="23" t="s">
        <v>259</v>
      </c>
      <c r="D357" s="26"/>
      <c r="E357" s="45" t="s">
        <v>330</v>
      </c>
      <c r="F357" s="26" t="s">
        <v>259</v>
      </c>
      <c r="G357" s="23"/>
      <c r="H357" s="24"/>
      <c r="I357" s="38" t="s">
        <v>706</v>
      </c>
      <c r="J357" s="26" t="s">
        <v>273</v>
      </c>
      <c r="K357" s="23"/>
      <c r="L357" s="26"/>
      <c r="M357" s="45" t="s">
        <v>330</v>
      </c>
      <c r="N357" s="26" t="s">
        <v>259</v>
      </c>
      <c r="O357" s="23"/>
      <c r="P357" s="24"/>
      <c r="Q357" s="25">
        <v>5184</v>
      </c>
      <c r="R357" s="26" t="s">
        <v>259</v>
      </c>
      <c r="S357" s="23"/>
      <c r="T357" s="26"/>
      <c r="U357" s="45" t="s">
        <v>330</v>
      </c>
      <c r="V357" s="26" t="s">
        <v>259</v>
      </c>
      <c r="W357" s="23" t="s">
        <v>259</v>
      </c>
      <c r="X357" s="24"/>
      <c r="Y357" s="38" t="s">
        <v>857</v>
      </c>
      <c r="Z357" s="26" t="s">
        <v>273</v>
      </c>
    </row>
    <row r="358" spans="1:26" x14ac:dyDescent="0.25">
      <c r="A358" s="13"/>
      <c r="B358" s="15"/>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row>
    <row r="359" spans="1:26" ht="25.5" x14ac:dyDescent="0.25">
      <c r="A359" s="13"/>
      <c r="B359" s="27" t="s">
        <v>156</v>
      </c>
      <c r="C359" s="28" t="s">
        <v>259</v>
      </c>
      <c r="D359" s="21"/>
      <c r="E359" s="44" t="s">
        <v>330</v>
      </c>
      <c r="F359" s="21" t="s">
        <v>259</v>
      </c>
      <c r="G359" s="28"/>
      <c r="H359" s="15"/>
      <c r="I359" s="36" t="s">
        <v>858</v>
      </c>
      <c r="J359" s="21" t="s">
        <v>273</v>
      </c>
      <c r="K359" s="28"/>
      <c r="L359" s="15"/>
      <c r="M359" s="36">
        <v>363</v>
      </c>
      <c r="N359" s="21" t="s">
        <v>259</v>
      </c>
      <c r="O359" s="28"/>
      <c r="P359" s="15"/>
      <c r="Q359" s="29">
        <v>4422</v>
      </c>
      <c r="R359" s="21" t="s">
        <v>259</v>
      </c>
      <c r="S359" s="28"/>
      <c r="T359" s="21"/>
      <c r="U359" s="44" t="s">
        <v>330</v>
      </c>
      <c r="V359" s="21" t="s">
        <v>259</v>
      </c>
      <c r="W359" s="28" t="s">
        <v>259</v>
      </c>
      <c r="X359" s="15"/>
      <c r="Y359" s="36" t="s">
        <v>859</v>
      </c>
      <c r="Z359" s="21" t="s">
        <v>273</v>
      </c>
    </row>
    <row r="360" spans="1:26" ht="26.25" thickBot="1" x14ac:dyDescent="0.3">
      <c r="A360" s="13"/>
      <c r="B360" s="22" t="s">
        <v>157</v>
      </c>
      <c r="C360" s="23" t="s">
        <v>259</v>
      </c>
      <c r="D360" s="24"/>
      <c r="E360" s="38">
        <v>1</v>
      </c>
      <c r="F360" s="26" t="s">
        <v>259</v>
      </c>
      <c r="G360" s="23"/>
      <c r="H360" s="24"/>
      <c r="I360" s="25">
        <v>62917</v>
      </c>
      <c r="J360" s="26" t="s">
        <v>259</v>
      </c>
      <c r="K360" s="23"/>
      <c r="L360" s="24"/>
      <c r="M360" s="38">
        <v>429</v>
      </c>
      <c r="N360" s="26" t="s">
        <v>259</v>
      </c>
      <c r="O360" s="23"/>
      <c r="P360" s="24"/>
      <c r="Q360" s="25">
        <v>2201</v>
      </c>
      <c r="R360" s="26" t="s">
        <v>259</v>
      </c>
      <c r="S360" s="23"/>
      <c r="T360" s="26"/>
      <c r="U360" s="45" t="s">
        <v>330</v>
      </c>
      <c r="V360" s="26" t="s">
        <v>259</v>
      </c>
      <c r="W360" s="23" t="s">
        <v>259</v>
      </c>
      <c r="X360" s="24"/>
      <c r="Y360" s="25">
        <v>65548</v>
      </c>
      <c r="Z360" s="26" t="s">
        <v>259</v>
      </c>
    </row>
    <row r="361" spans="1:26" x14ac:dyDescent="0.25">
      <c r="A361" s="13"/>
      <c r="B361" s="30"/>
      <c r="C361" s="30" t="s">
        <v>259</v>
      </c>
      <c r="D361" s="31"/>
      <c r="E361" s="31"/>
      <c r="F361" s="30"/>
      <c r="G361" s="30"/>
      <c r="H361" s="31"/>
      <c r="I361" s="31"/>
      <c r="J361" s="30"/>
      <c r="K361" s="30"/>
      <c r="L361" s="31"/>
      <c r="M361" s="31"/>
      <c r="N361" s="30"/>
      <c r="O361" s="30"/>
      <c r="P361" s="31"/>
      <c r="Q361" s="31"/>
      <c r="R361" s="30"/>
      <c r="S361" s="30"/>
      <c r="T361" s="31"/>
      <c r="U361" s="31"/>
      <c r="V361" s="30"/>
      <c r="W361" s="30" t="s">
        <v>259</v>
      </c>
      <c r="X361" s="31"/>
      <c r="Y361" s="31"/>
      <c r="Z361" s="30"/>
    </row>
    <row r="362" spans="1:26" ht="15.75" thickBot="1" x14ac:dyDescent="0.3">
      <c r="A362" s="13"/>
      <c r="B362" s="27" t="s">
        <v>158</v>
      </c>
      <c r="C362" s="28" t="s">
        <v>259</v>
      </c>
      <c r="D362" s="15" t="s">
        <v>260</v>
      </c>
      <c r="E362" s="36">
        <v>1</v>
      </c>
      <c r="F362" s="21" t="s">
        <v>259</v>
      </c>
      <c r="G362" s="28"/>
      <c r="H362" s="15" t="s">
        <v>260</v>
      </c>
      <c r="I362" s="29">
        <v>27553</v>
      </c>
      <c r="J362" s="21" t="s">
        <v>259</v>
      </c>
      <c r="K362" s="28"/>
      <c r="L362" s="15" t="s">
        <v>260</v>
      </c>
      <c r="M362" s="36">
        <v>792</v>
      </c>
      <c r="N362" s="21" t="s">
        <v>259</v>
      </c>
      <c r="O362" s="28"/>
      <c r="P362" s="15" t="s">
        <v>260</v>
      </c>
      <c r="Q362" s="29">
        <v>6623</v>
      </c>
      <c r="R362" s="21" t="s">
        <v>259</v>
      </c>
      <c r="S362" s="28"/>
      <c r="T362" s="21" t="s">
        <v>260</v>
      </c>
      <c r="U362" s="44" t="s">
        <v>330</v>
      </c>
      <c r="V362" s="21" t="s">
        <v>259</v>
      </c>
      <c r="W362" s="28" t="s">
        <v>259</v>
      </c>
      <c r="X362" s="15" t="s">
        <v>260</v>
      </c>
      <c r="Y362" s="29">
        <v>34969</v>
      </c>
      <c r="Z362" s="21" t="s">
        <v>259</v>
      </c>
    </row>
    <row r="363" spans="1:26" ht="15.75" thickTop="1" x14ac:dyDescent="0.25">
      <c r="A363" s="13"/>
      <c r="B363" s="30"/>
      <c r="C363" s="30" t="s">
        <v>259</v>
      </c>
      <c r="D363" s="33"/>
      <c r="E363" s="33"/>
      <c r="F363" s="30"/>
      <c r="G363" s="30"/>
      <c r="H363" s="33"/>
      <c r="I363" s="33"/>
      <c r="J363" s="30"/>
      <c r="K363" s="30"/>
      <c r="L363" s="33"/>
      <c r="M363" s="33"/>
      <c r="N363" s="30"/>
      <c r="O363" s="30"/>
      <c r="P363" s="33"/>
      <c r="Q363" s="33"/>
      <c r="R363" s="30"/>
      <c r="S363" s="30"/>
      <c r="T363" s="33"/>
      <c r="U363" s="33"/>
      <c r="V363" s="30"/>
      <c r="W363" s="30" t="s">
        <v>259</v>
      </c>
      <c r="X363" s="33"/>
      <c r="Y363" s="33"/>
      <c r="Z363" s="30"/>
    </row>
    <row r="364" spans="1:26" x14ac:dyDescent="0.25">
      <c r="A364" s="13"/>
      <c r="B364" s="20"/>
      <c r="C364" s="20"/>
      <c r="D364" s="20"/>
      <c r="E364" s="20"/>
      <c r="F364" s="20"/>
      <c r="G364" s="20"/>
      <c r="H364" s="20"/>
      <c r="I364" s="20"/>
      <c r="J364" s="20"/>
      <c r="K364" s="20"/>
      <c r="L364" s="20"/>
      <c r="M364" s="20"/>
      <c r="N364" s="20"/>
      <c r="O364" s="20"/>
      <c r="P364" s="20"/>
      <c r="Q364" s="20"/>
      <c r="R364" s="20"/>
      <c r="S364" s="20"/>
      <c r="T364" s="20"/>
      <c r="U364" s="20"/>
      <c r="V364" s="20"/>
      <c r="W364" s="20"/>
      <c r="X364" s="20"/>
      <c r="Y364" s="20"/>
      <c r="Z364" s="20"/>
    </row>
    <row r="365" spans="1:26" x14ac:dyDescent="0.25">
      <c r="A365" s="13"/>
      <c r="B365" s="74" t="s">
        <v>813</v>
      </c>
      <c r="C365" s="74"/>
      <c r="D365" s="74"/>
      <c r="E365" s="74"/>
      <c r="F365" s="74"/>
      <c r="G365" s="74"/>
      <c r="H365" s="74"/>
      <c r="I365" s="74"/>
      <c r="J365" s="74"/>
      <c r="K365" s="74"/>
      <c r="L365" s="74"/>
      <c r="M365" s="74"/>
      <c r="N365" s="74"/>
      <c r="O365" s="74"/>
      <c r="P365" s="74"/>
      <c r="Q365" s="74"/>
      <c r="R365" s="74"/>
      <c r="S365" s="74"/>
      <c r="T365" s="74"/>
      <c r="U365" s="74"/>
      <c r="V365" s="74"/>
      <c r="W365" s="74"/>
      <c r="X365" s="74"/>
      <c r="Y365" s="74"/>
      <c r="Z365" s="74"/>
    </row>
    <row r="366" spans="1:26" x14ac:dyDescent="0.25">
      <c r="A366" s="13"/>
      <c r="B366" s="74" t="s">
        <v>712</v>
      </c>
      <c r="C366" s="74"/>
      <c r="D366" s="74"/>
      <c r="E366" s="74"/>
      <c r="F366" s="74"/>
      <c r="G366" s="74"/>
      <c r="H366" s="74"/>
      <c r="I366" s="74"/>
      <c r="J366" s="74"/>
      <c r="K366" s="74"/>
      <c r="L366" s="74"/>
      <c r="M366" s="74"/>
      <c r="N366" s="74"/>
      <c r="O366" s="74"/>
      <c r="P366" s="74"/>
      <c r="Q366" s="74"/>
      <c r="R366" s="74"/>
      <c r="S366" s="74"/>
      <c r="T366" s="74"/>
      <c r="U366" s="74"/>
      <c r="V366" s="74"/>
      <c r="W366" s="74"/>
      <c r="X366" s="74"/>
      <c r="Y366" s="74"/>
      <c r="Z366" s="74"/>
    </row>
    <row r="367" spans="1:26" x14ac:dyDescent="0.25">
      <c r="A367" s="13"/>
      <c r="B367" s="74" t="s">
        <v>666</v>
      </c>
      <c r="C367" s="74"/>
      <c r="D367" s="74"/>
      <c r="E367" s="74"/>
      <c r="F367" s="74"/>
      <c r="G367" s="74"/>
      <c r="H367" s="74"/>
      <c r="I367" s="74"/>
      <c r="J367" s="74"/>
      <c r="K367" s="74"/>
      <c r="L367" s="74"/>
      <c r="M367" s="74"/>
      <c r="N367" s="74"/>
      <c r="O367" s="74"/>
      <c r="P367" s="74"/>
      <c r="Q367" s="74"/>
      <c r="R367" s="74"/>
      <c r="S367" s="74"/>
      <c r="T367" s="74"/>
      <c r="U367" s="74"/>
      <c r="V367" s="74"/>
      <c r="W367" s="74"/>
      <c r="X367" s="74"/>
      <c r="Y367" s="74"/>
      <c r="Z367" s="74"/>
    </row>
    <row r="368" spans="1:26" ht="15.75" x14ac:dyDescent="0.25">
      <c r="A368" s="13"/>
      <c r="B368" s="40"/>
      <c r="C368" s="40"/>
      <c r="D368" s="40"/>
      <c r="E368" s="40"/>
      <c r="F368" s="40"/>
      <c r="G368" s="40"/>
      <c r="H368" s="40"/>
      <c r="I368" s="40"/>
      <c r="J368" s="40"/>
      <c r="K368" s="40"/>
      <c r="L368" s="40"/>
      <c r="M368" s="40"/>
      <c r="N368" s="40"/>
      <c r="O368" s="40"/>
      <c r="P368" s="40"/>
      <c r="Q368" s="40"/>
      <c r="R368" s="40"/>
      <c r="S368" s="40"/>
      <c r="T368" s="40"/>
      <c r="U368" s="40"/>
      <c r="V368" s="40"/>
      <c r="W368" s="40"/>
      <c r="X368" s="40"/>
      <c r="Y368" s="40"/>
      <c r="Z368" s="40"/>
    </row>
    <row r="369" spans="1:26" x14ac:dyDescent="0.25">
      <c r="A369" s="13"/>
      <c r="B369" s="15"/>
      <c r="C369" s="15"/>
      <c r="D369" s="15"/>
      <c r="E369" s="15"/>
      <c r="F369" s="15"/>
      <c r="G369" s="15"/>
      <c r="H369" s="15"/>
      <c r="I369" s="15"/>
      <c r="J369" s="15"/>
      <c r="K369" s="15"/>
      <c r="L369" s="15"/>
      <c r="M369" s="15"/>
      <c r="N369" s="15"/>
      <c r="O369" s="15"/>
      <c r="P369" s="15"/>
      <c r="Q369" s="15"/>
      <c r="R369" s="15"/>
      <c r="S369" s="15"/>
      <c r="T369" s="15"/>
      <c r="U369" s="15"/>
      <c r="V369" s="15"/>
      <c r="W369" s="15"/>
      <c r="X369" s="15"/>
      <c r="Y369" s="15"/>
      <c r="Z369" s="15"/>
    </row>
    <row r="370" spans="1:26" x14ac:dyDescent="0.25">
      <c r="A370" s="13"/>
      <c r="B370" s="53"/>
      <c r="C370" s="53" t="s">
        <v>259</v>
      </c>
      <c r="D370" s="57" t="s">
        <v>667</v>
      </c>
      <c r="E370" s="57"/>
      <c r="F370" s="53"/>
      <c r="G370" s="53"/>
      <c r="H370" s="57" t="s">
        <v>670</v>
      </c>
      <c r="I370" s="57"/>
      <c r="J370" s="53"/>
      <c r="K370" s="53"/>
      <c r="L370" s="57" t="s">
        <v>672</v>
      </c>
      <c r="M370" s="57"/>
      <c r="N370" s="53"/>
      <c r="O370" s="53"/>
      <c r="P370" s="57" t="s">
        <v>674</v>
      </c>
      <c r="Q370" s="57"/>
      <c r="R370" s="53"/>
      <c r="S370" s="53"/>
      <c r="T370" s="57" t="s">
        <v>675</v>
      </c>
      <c r="U370" s="57"/>
      <c r="V370" s="53"/>
      <c r="W370" s="53" t="s">
        <v>259</v>
      </c>
      <c r="X370" s="57" t="s">
        <v>677</v>
      </c>
      <c r="Y370" s="57"/>
      <c r="Z370" s="53"/>
    </row>
    <row r="371" spans="1:26" x14ac:dyDescent="0.25">
      <c r="A371" s="13"/>
      <c r="B371" s="53"/>
      <c r="C371" s="53"/>
      <c r="D371" s="57" t="s">
        <v>668</v>
      </c>
      <c r="E371" s="57"/>
      <c r="F371" s="53"/>
      <c r="G371" s="53"/>
      <c r="H371" s="57" t="s">
        <v>668</v>
      </c>
      <c r="I371" s="57"/>
      <c r="J371" s="53"/>
      <c r="K371" s="53"/>
      <c r="L371" s="57" t="s">
        <v>673</v>
      </c>
      <c r="M371" s="57"/>
      <c r="N371" s="53"/>
      <c r="O371" s="53"/>
      <c r="P371" s="57" t="s">
        <v>672</v>
      </c>
      <c r="Q371" s="57"/>
      <c r="R371" s="53"/>
      <c r="S371" s="53"/>
      <c r="T371" s="57" t="s">
        <v>676</v>
      </c>
      <c r="U371" s="57"/>
      <c r="V371" s="53"/>
      <c r="W371" s="53"/>
      <c r="X371" s="57"/>
      <c r="Y371" s="57"/>
      <c r="Z371" s="53"/>
    </row>
    <row r="372" spans="1:26" ht="15.75" thickBot="1" x14ac:dyDescent="0.3">
      <c r="A372" s="13"/>
      <c r="B372" s="53"/>
      <c r="C372" s="53"/>
      <c r="D372" s="56" t="s">
        <v>669</v>
      </c>
      <c r="E372" s="56"/>
      <c r="F372" s="53"/>
      <c r="G372" s="53"/>
      <c r="H372" s="56" t="s">
        <v>671</v>
      </c>
      <c r="I372" s="56"/>
      <c r="J372" s="53"/>
      <c r="K372" s="53"/>
      <c r="L372" s="56"/>
      <c r="M372" s="56"/>
      <c r="N372" s="53"/>
      <c r="O372" s="53"/>
      <c r="P372" s="56" t="s">
        <v>673</v>
      </c>
      <c r="Q372" s="56"/>
      <c r="R372" s="53"/>
      <c r="S372" s="53"/>
      <c r="T372" s="56"/>
      <c r="U372" s="56"/>
      <c r="V372" s="53"/>
      <c r="W372" s="53"/>
      <c r="X372" s="56"/>
      <c r="Y372" s="56"/>
      <c r="Z372" s="53"/>
    </row>
    <row r="373" spans="1:26" x14ac:dyDescent="0.25">
      <c r="A373" s="13"/>
      <c r="B373" s="15"/>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row>
    <row r="374" spans="1:26" x14ac:dyDescent="0.25">
      <c r="A374" s="13"/>
      <c r="B374" s="22" t="s">
        <v>120</v>
      </c>
      <c r="C374" s="24" t="s">
        <v>259</v>
      </c>
      <c r="D374" s="24"/>
      <c r="E374" s="24"/>
      <c r="F374" s="24"/>
      <c r="G374" s="24"/>
      <c r="H374" s="24"/>
      <c r="I374" s="24"/>
      <c r="J374" s="24"/>
      <c r="K374" s="24"/>
      <c r="L374" s="24"/>
      <c r="M374" s="24"/>
      <c r="N374" s="24"/>
      <c r="O374" s="24"/>
      <c r="P374" s="24"/>
      <c r="Q374" s="24"/>
      <c r="R374" s="24"/>
      <c r="S374" s="24"/>
      <c r="T374" s="24"/>
      <c r="U374" s="24"/>
      <c r="V374" s="24"/>
      <c r="W374" s="24" t="s">
        <v>259</v>
      </c>
      <c r="X374" s="24"/>
      <c r="Y374" s="24"/>
      <c r="Z374" s="24"/>
    </row>
    <row r="375" spans="1:26" x14ac:dyDescent="0.25">
      <c r="A375" s="13"/>
      <c r="B375" s="39" t="s">
        <v>598</v>
      </c>
      <c r="C375" s="15" t="s">
        <v>259</v>
      </c>
      <c r="D375" s="15" t="s">
        <v>260</v>
      </c>
      <c r="E375" s="36" t="s">
        <v>860</v>
      </c>
      <c r="F375" s="21" t="s">
        <v>273</v>
      </c>
      <c r="G375" s="15"/>
      <c r="H375" s="15" t="s">
        <v>260</v>
      </c>
      <c r="I375" s="29">
        <v>6797</v>
      </c>
      <c r="J375" s="21" t="s">
        <v>259</v>
      </c>
      <c r="K375" s="15"/>
      <c r="L375" s="15" t="s">
        <v>260</v>
      </c>
      <c r="M375" s="36">
        <v>548</v>
      </c>
      <c r="N375" s="21" t="s">
        <v>259</v>
      </c>
      <c r="O375" s="15"/>
      <c r="P375" s="15" t="s">
        <v>260</v>
      </c>
      <c r="Q375" s="36" t="s">
        <v>727</v>
      </c>
      <c r="R375" s="21" t="s">
        <v>273</v>
      </c>
      <c r="S375" s="15"/>
      <c r="T375" s="21" t="s">
        <v>260</v>
      </c>
      <c r="U375" s="44" t="s">
        <v>330</v>
      </c>
      <c r="V375" s="21" t="s">
        <v>259</v>
      </c>
      <c r="W375" s="15" t="s">
        <v>259</v>
      </c>
      <c r="X375" s="15" t="s">
        <v>260</v>
      </c>
      <c r="Y375" s="36" t="s">
        <v>602</v>
      </c>
      <c r="Z375" s="21" t="s">
        <v>273</v>
      </c>
    </row>
    <row r="376" spans="1:26" ht="38.25" x14ac:dyDescent="0.25">
      <c r="A376" s="13"/>
      <c r="B376" s="32" t="s">
        <v>815</v>
      </c>
      <c r="C376" s="24" t="s">
        <v>259</v>
      </c>
      <c r="D376" s="24"/>
      <c r="E376" s="24"/>
      <c r="F376" s="24"/>
      <c r="G376" s="24"/>
      <c r="H376" s="24"/>
      <c r="I376" s="24"/>
      <c r="J376" s="24"/>
      <c r="K376" s="24"/>
      <c r="L376" s="24"/>
      <c r="M376" s="24"/>
      <c r="N376" s="24"/>
      <c r="O376" s="24"/>
      <c r="P376" s="24"/>
      <c r="Q376" s="24"/>
      <c r="R376" s="24"/>
      <c r="S376" s="24"/>
      <c r="T376" s="24"/>
      <c r="U376" s="24"/>
      <c r="V376" s="24"/>
      <c r="W376" s="24" t="s">
        <v>259</v>
      </c>
      <c r="X376" s="24"/>
      <c r="Y376" s="24"/>
      <c r="Z376" s="24"/>
    </row>
    <row r="377" spans="1:26" x14ac:dyDescent="0.25">
      <c r="A377" s="13"/>
      <c r="B377" s="42" t="s">
        <v>122</v>
      </c>
      <c r="C377" s="15" t="s">
        <v>259</v>
      </c>
      <c r="D377" s="15"/>
      <c r="E377" s="29">
        <v>18058</v>
      </c>
      <c r="F377" s="21" t="s">
        <v>259</v>
      </c>
      <c r="G377" s="15"/>
      <c r="H377" s="15"/>
      <c r="I377" s="29">
        <v>25137</v>
      </c>
      <c r="J377" s="21" t="s">
        <v>259</v>
      </c>
      <c r="K377" s="15"/>
      <c r="L377" s="15"/>
      <c r="M377" s="36">
        <v>88</v>
      </c>
      <c r="N377" s="21" t="s">
        <v>259</v>
      </c>
      <c r="O377" s="15"/>
      <c r="P377" s="15"/>
      <c r="Q377" s="36">
        <v>478</v>
      </c>
      <c r="R377" s="21" t="s">
        <v>259</v>
      </c>
      <c r="S377" s="15"/>
      <c r="T377" s="21"/>
      <c r="U377" s="44" t="s">
        <v>330</v>
      </c>
      <c r="V377" s="21" t="s">
        <v>259</v>
      </c>
      <c r="W377" s="15" t="s">
        <v>259</v>
      </c>
      <c r="X377" s="15"/>
      <c r="Y377" s="29">
        <v>43761</v>
      </c>
      <c r="Z377" s="21" t="s">
        <v>259</v>
      </c>
    </row>
    <row r="378" spans="1:26" ht="25.5" x14ac:dyDescent="0.25">
      <c r="A378" s="13"/>
      <c r="B378" s="46" t="s">
        <v>816</v>
      </c>
      <c r="C378" s="24" t="s">
        <v>259</v>
      </c>
      <c r="D378" s="26"/>
      <c r="E378" s="45" t="s">
        <v>330</v>
      </c>
      <c r="F378" s="26" t="s">
        <v>259</v>
      </c>
      <c r="G378" s="24"/>
      <c r="H378" s="24"/>
      <c r="I378" s="38">
        <v>271</v>
      </c>
      <c r="J378" s="26" t="s">
        <v>259</v>
      </c>
      <c r="K378" s="24"/>
      <c r="L378" s="24"/>
      <c r="M378" s="38">
        <v>21</v>
      </c>
      <c r="N378" s="26" t="s">
        <v>259</v>
      </c>
      <c r="O378" s="24"/>
      <c r="P378" s="26"/>
      <c r="Q378" s="45" t="s">
        <v>330</v>
      </c>
      <c r="R378" s="26" t="s">
        <v>259</v>
      </c>
      <c r="S378" s="24"/>
      <c r="T378" s="26"/>
      <c r="U378" s="45" t="s">
        <v>330</v>
      </c>
      <c r="V378" s="26" t="s">
        <v>259</v>
      </c>
      <c r="W378" s="24" t="s">
        <v>259</v>
      </c>
      <c r="X378" s="24"/>
      <c r="Y378" s="38">
        <v>292</v>
      </c>
      <c r="Z378" s="26" t="s">
        <v>259</v>
      </c>
    </row>
    <row r="379" spans="1:26" ht="25.5" x14ac:dyDescent="0.25">
      <c r="A379" s="13"/>
      <c r="B379" s="42" t="s">
        <v>817</v>
      </c>
      <c r="C379" s="15" t="s">
        <v>259</v>
      </c>
      <c r="D379" s="15"/>
      <c r="E379" s="36" t="s">
        <v>861</v>
      </c>
      <c r="F379" s="21" t="s">
        <v>273</v>
      </c>
      <c r="G379" s="15"/>
      <c r="H379" s="15"/>
      <c r="I379" s="29">
        <v>1686</v>
      </c>
      <c r="J379" s="21" t="s">
        <v>259</v>
      </c>
      <c r="K379" s="15"/>
      <c r="L379" s="15"/>
      <c r="M379" s="36">
        <v>299</v>
      </c>
      <c r="N379" s="21" t="s">
        <v>259</v>
      </c>
      <c r="O379" s="15"/>
      <c r="P379" s="15"/>
      <c r="Q379" s="36" t="s">
        <v>862</v>
      </c>
      <c r="R379" s="21" t="s">
        <v>273</v>
      </c>
      <c r="S379" s="15"/>
      <c r="T379" s="21"/>
      <c r="U379" s="44" t="s">
        <v>330</v>
      </c>
      <c r="V379" s="21" t="s">
        <v>259</v>
      </c>
      <c r="W379" s="15" t="s">
        <v>259</v>
      </c>
      <c r="X379" s="15"/>
      <c r="Y379" s="36" t="s">
        <v>863</v>
      </c>
      <c r="Z379" s="21" t="s">
        <v>273</v>
      </c>
    </row>
    <row r="380" spans="1:26" ht="25.5" x14ac:dyDescent="0.25">
      <c r="A380" s="13"/>
      <c r="B380" s="46" t="s">
        <v>125</v>
      </c>
      <c r="C380" s="24" t="s">
        <v>259</v>
      </c>
      <c r="D380" s="24"/>
      <c r="E380" s="38" t="s">
        <v>718</v>
      </c>
      <c r="F380" s="26" t="s">
        <v>273</v>
      </c>
      <c r="G380" s="24"/>
      <c r="H380" s="24"/>
      <c r="I380" s="25">
        <v>2459</v>
      </c>
      <c r="J380" s="26" t="s">
        <v>259</v>
      </c>
      <c r="K380" s="24"/>
      <c r="L380" s="26"/>
      <c r="M380" s="45" t="s">
        <v>330</v>
      </c>
      <c r="N380" s="26" t="s">
        <v>259</v>
      </c>
      <c r="O380" s="24"/>
      <c r="P380" s="26"/>
      <c r="Q380" s="45" t="s">
        <v>330</v>
      </c>
      <c r="R380" s="26" t="s">
        <v>259</v>
      </c>
      <c r="S380" s="24"/>
      <c r="T380" s="26"/>
      <c r="U380" s="45" t="s">
        <v>330</v>
      </c>
      <c r="V380" s="26" t="s">
        <v>259</v>
      </c>
      <c r="W380" s="24" t="s">
        <v>259</v>
      </c>
      <c r="X380" s="24"/>
      <c r="Y380" s="25">
        <v>2180</v>
      </c>
      <c r="Z380" s="26" t="s">
        <v>259</v>
      </c>
    </row>
    <row r="381" spans="1:26" x14ac:dyDescent="0.25">
      <c r="A381" s="13"/>
      <c r="B381" s="42" t="s">
        <v>126</v>
      </c>
      <c r="C381" s="15" t="s">
        <v>259</v>
      </c>
      <c r="D381" s="15"/>
      <c r="E381" s="36">
        <v>714</v>
      </c>
      <c r="F381" s="21" t="s">
        <v>259</v>
      </c>
      <c r="G381" s="15"/>
      <c r="H381" s="21"/>
      <c r="I381" s="44" t="s">
        <v>330</v>
      </c>
      <c r="J381" s="21" t="s">
        <v>259</v>
      </c>
      <c r="K381" s="15"/>
      <c r="L381" s="21"/>
      <c r="M381" s="44" t="s">
        <v>330</v>
      </c>
      <c r="N381" s="21" t="s">
        <v>259</v>
      </c>
      <c r="O381" s="15"/>
      <c r="P381" s="21"/>
      <c r="Q381" s="44" t="s">
        <v>330</v>
      </c>
      <c r="R381" s="21" t="s">
        <v>259</v>
      </c>
      <c r="S381" s="15"/>
      <c r="T381" s="21"/>
      <c r="U381" s="44" t="s">
        <v>330</v>
      </c>
      <c r="V381" s="21" t="s">
        <v>259</v>
      </c>
      <c r="W381" s="15" t="s">
        <v>259</v>
      </c>
      <c r="X381" s="15"/>
      <c r="Y381" s="36">
        <v>714</v>
      </c>
      <c r="Z381" s="21" t="s">
        <v>259</v>
      </c>
    </row>
    <row r="382" spans="1:26" ht="25.5" x14ac:dyDescent="0.25">
      <c r="A382" s="13"/>
      <c r="B382" s="46" t="s">
        <v>127</v>
      </c>
      <c r="C382" s="24" t="s">
        <v>259</v>
      </c>
      <c r="D382" s="26"/>
      <c r="E382" s="45" t="s">
        <v>330</v>
      </c>
      <c r="F382" s="26" t="s">
        <v>259</v>
      </c>
      <c r="G382" s="24"/>
      <c r="H382" s="24"/>
      <c r="I382" s="38" t="s">
        <v>864</v>
      </c>
      <c r="J382" s="26" t="s">
        <v>273</v>
      </c>
      <c r="K382" s="24"/>
      <c r="L382" s="26"/>
      <c r="M382" s="45" t="s">
        <v>330</v>
      </c>
      <c r="N382" s="26" t="s">
        <v>259</v>
      </c>
      <c r="O382" s="24"/>
      <c r="P382" s="26"/>
      <c r="Q382" s="45" t="s">
        <v>330</v>
      </c>
      <c r="R382" s="26" t="s">
        <v>259</v>
      </c>
      <c r="S382" s="24"/>
      <c r="T382" s="26"/>
      <c r="U382" s="45" t="s">
        <v>330</v>
      </c>
      <c r="V382" s="26" t="s">
        <v>259</v>
      </c>
      <c r="W382" s="24" t="s">
        <v>259</v>
      </c>
      <c r="X382" s="24"/>
      <c r="Y382" s="38" t="s">
        <v>864</v>
      </c>
      <c r="Z382" s="26" t="s">
        <v>273</v>
      </c>
    </row>
    <row r="383" spans="1:26" x14ac:dyDescent="0.25">
      <c r="A383" s="13"/>
      <c r="B383" s="42" t="s">
        <v>128</v>
      </c>
      <c r="C383" s="15" t="s">
        <v>259</v>
      </c>
      <c r="D383" s="15"/>
      <c r="E383" s="15"/>
      <c r="F383" s="15"/>
      <c r="G383" s="15"/>
      <c r="H383" s="15"/>
      <c r="I383" s="15"/>
      <c r="J383" s="15"/>
      <c r="K383" s="15"/>
      <c r="L383" s="15"/>
      <c r="M383" s="15"/>
      <c r="N383" s="15"/>
      <c r="O383" s="15"/>
      <c r="P383" s="15"/>
      <c r="Q383" s="15"/>
      <c r="R383" s="15"/>
      <c r="S383" s="15"/>
      <c r="T383" s="15"/>
      <c r="U383" s="15"/>
      <c r="V383" s="15"/>
      <c r="W383" s="15" t="s">
        <v>259</v>
      </c>
      <c r="X383" s="15"/>
      <c r="Y383" s="15"/>
      <c r="Z383" s="15"/>
    </row>
    <row r="384" spans="1:26" x14ac:dyDescent="0.25">
      <c r="A384" s="13"/>
      <c r="B384" s="71" t="s">
        <v>129</v>
      </c>
      <c r="C384" s="24" t="s">
        <v>259</v>
      </c>
      <c r="D384" s="26"/>
      <c r="E384" s="45" t="s">
        <v>330</v>
      </c>
      <c r="F384" s="26" t="s">
        <v>259</v>
      </c>
      <c r="G384" s="24"/>
      <c r="H384" s="24"/>
      <c r="I384" s="25">
        <v>2431</v>
      </c>
      <c r="J384" s="26" t="s">
        <v>259</v>
      </c>
      <c r="K384" s="24"/>
      <c r="L384" s="24"/>
      <c r="M384" s="38" t="s">
        <v>780</v>
      </c>
      <c r="N384" s="26" t="s">
        <v>273</v>
      </c>
      <c r="O384" s="24"/>
      <c r="P384" s="24"/>
      <c r="Q384" s="38" t="s">
        <v>865</v>
      </c>
      <c r="R384" s="26" t="s">
        <v>273</v>
      </c>
      <c r="S384" s="24"/>
      <c r="T384" s="26"/>
      <c r="U384" s="45" t="s">
        <v>330</v>
      </c>
      <c r="V384" s="26" t="s">
        <v>259</v>
      </c>
      <c r="W384" s="24" t="s">
        <v>259</v>
      </c>
      <c r="X384" s="24"/>
      <c r="Y384" s="25">
        <v>1459</v>
      </c>
      <c r="Z384" s="26" t="s">
        <v>259</v>
      </c>
    </row>
    <row r="385" spans="1:26" x14ac:dyDescent="0.25">
      <c r="A385" s="13"/>
      <c r="B385" s="73" t="s">
        <v>130</v>
      </c>
      <c r="C385" s="15" t="s">
        <v>259</v>
      </c>
      <c r="D385" s="21"/>
      <c r="E385" s="44" t="s">
        <v>330</v>
      </c>
      <c r="F385" s="21" t="s">
        <v>259</v>
      </c>
      <c r="G385" s="15"/>
      <c r="H385" s="15"/>
      <c r="I385" s="36" t="s">
        <v>866</v>
      </c>
      <c r="J385" s="21" t="s">
        <v>273</v>
      </c>
      <c r="K385" s="15"/>
      <c r="L385" s="15"/>
      <c r="M385" s="36">
        <v>439</v>
      </c>
      <c r="N385" s="21" t="s">
        <v>259</v>
      </c>
      <c r="O385" s="15"/>
      <c r="P385" s="15"/>
      <c r="Q385" s="36" t="s">
        <v>867</v>
      </c>
      <c r="R385" s="21" t="s">
        <v>273</v>
      </c>
      <c r="S385" s="15"/>
      <c r="T385" s="21"/>
      <c r="U385" s="44" t="s">
        <v>330</v>
      </c>
      <c r="V385" s="21" t="s">
        <v>259</v>
      </c>
      <c r="W385" s="15" t="s">
        <v>259</v>
      </c>
      <c r="X385" s="15"/>
      <c r="Y385" s="36" t="s">
        <v>868</v>
      </c>
      <c r="Z385" s="21" t="s">
        <v>273</v>
      </c>
    </row>
    <row r="386" spans="1:26" x14ac:dyDescent="0.25">
      <c r="A386" s="13"/>
      <c r="B386" s="71" t="s">
        <v>51</v>
      </c>
      <c r="C386" s="24" t="s">
        <v>259</v>
      </c>
      <c r="D386" s="26"/>
      <c r="E386" s="45" t="s">
        <v>330</v>
      </c>
      <c r="F386" s="26" t="s">
        <v>259</v>
      </c>
      <c r="G386" s="24"/>
      <c r="H386" s="24"/>
      <c r="I386" s="38" t="s">
        <v>869</v>
      </c>
      <c r="J386" s="26" t="s">
        <v>273</v>
      </c>
      <c r="K386" s="24"/>
      <c r="L386" s="24"/>
      <c r="M386" s="38" t="s">
        <v>870</v>
      </c>
      <c r="N386" s="26" t="s">
        <v>273</v>
      </c>
      <c r="O386" s="24"/>
      <c r="P386" s="24"/>
      <c r="Q386" s="25">
        <v>3213</v>
      </c>
      <c r="R386" s="26" t="s">
        <v>259</v>
      </c>
      <c r="S386" s="24"/>
      <c r="T386" s="26"/>
      <c r="U386" s="45" t="s">
        <v>330</v>
      </c>
      <c r="V386" s="26" t="s">
        <v>259</v>
      </c>
      <c r="W386" s="24" t="s">
        <v>259</v>
      </c>
      <c r="X386" s="24"/>
      <c r="Y386" s="38" t="s">
        <v>871</v>
      </c>
      <c r="Z386" s="26" t="s">
        <v>273</v>
      </c>
    </row>
    <row r="387" spans="1:26" x14ac:dyDescent="0.25">
      <c r="A387" s="13"/>
      <c r="B387" s="73" t="s">
        <v>54</v>
      </c>
      <c r="C387" s="15" t="s">
        <v>259</v>
      </c>
      <c r="D387" s="21"/>
      <c r="E387" s="44" t="s">
        <v>330</v>
      </c>
      <c r="F387" s="21" t="s">
        <v>259</v>
      </c>
      <c r="G387" s="15"/>
      <c r="H387" s="15"/>
      <c r="I387" s="36" t="s">
        <v>767</v>
      </c>
      <c r="J387" s="21" t="s">
        <v>273</v>
      </c>
      <c r="K387" s="15"/>
      <c r="L387" s="15"/>
      <c r="M387" s="36" t="s">
        <v>872</v>
      </c>
      <c r="N387" s="21" t="s">
        <v>273</v>
      </c>
      <c r="O387" s="15"/>
      <c r="P387" s="15"/>
      <c r="Q387" s="36" t="s">
        <v>873</v>
      </c>
      <c r="R387" s="21" t="s">
        <v>273</v>
      </c>
      <c r="S387" s="15"/>
      <c r="T387" s="21"/>
      <c r="U387" s="44" t="s">
        <v>330</v>
      </c>
      <c r="V387" s="21" t="s">
        <v>259</v>
      </c>
      <c r="W387" s="15" t="s">
        <v>259</v>
      </c>
      <c r="X387" s="15"/>
      <c r="Y387" s="36" t="s">
        <v>874</v>
      </c>
      <c r="Z387" s="21" t="s">
        <v>273</v>
      </c>
    </row>
    <row r="388" spans="1:26" x14ac:dyDescent="0.25">
      <c r="A388" s="13"/>
      <c r="B388" s="71" t="s">
        <v>131</v>
      </c>
      <c r="C388" s="24" t="s">
        <v>259</v>
      </c>
      <c r="D388" s="24"/>
      <c r="E388" s="38" t="s">
        <v>875</v>
      </c>
      <c r="F388" s="26" t="s">
        <v>273</v>
      </c>
      <c r="G388" s="24"/>
      <c r="H388" s="24"/>
      <c r="I388" s="25">
        <v>3623</v>
      </c>
      <c r="J388" s="26" t="s">
        <v>259</v>
      </c>
      <c r="K388" s="24"/>
      <c r="L388" s="24"/>
      <c r="M388" s="38">
        <v>121</v>
      </c>
      <c r="N388" s="26" t="s">
        <v>259</v>
      </c>
      <c r="O388" s="24"/>
      <c r="P388" s="24"/>
      <c r="Q388" s="25">
        <v>1300</v>
      </c>
      <c r="R388" s="26" t="s">
        <v>259</v>
      </c>
      <c r="S388" s="24"/>
      <c r="T388" s="26"/>
      <c r="U388" s="45" t="s">
        <v>330</v>
      </c>
      <c r="V388" s="26" t="s">
        <v>259</v>
      </c>
      <c r="W388" s="24" t="s">
        <v>259</v>
      </c>
      <c r="X388" s="24"/>
      <c r="Y388" s="25">
        <v>4968</v>
      </c>
      <c r="Z388" s="26" t="s">
        <v>259</v>
      </c>
    </row>
    <row r="389" spans="1:26" ht="15.75" thickBot="1" x14ac:dyDescent="0.3">
      <c r="A389" s="13"/>
      <c r="B389" s="73" t="s">
        <v>132</v>
      </c>
      <c r="C389" s="15" t="s">
        <v>259</v>
      </c>
      <c r="D389" s="15"/>
      <c r="E389" s="36" t="s">
        <v>688</v>
      </c>
      <c r="F389" s="21" t="s">
        <v>273</v>
      </c>
      <c r="G389" s="15"/>
      <c r="H389" s="15"/>
      <c r="I389" s="36" t="s">
        <v>876</v>
      </c>
      <c r="J389" s="21" t="s">
        <v>273</v>
      </c>
      <c r="K389" s="15"/>
      <c r="L389" s="15"/>
      <c r="M389" s="36" t="s">
        <v>733</v>
      </c>
      <c r="N389" s="21" t="s">
        <v>273</v>
      </c>
      <c r="O389" s="15"/>
      <c r="P389" s="15"/>
      <c r="Q389" s="29">
        <v>1746</v>
      </c>
      <c r="R389" s="21" t="s">
        <v>259</v>
      </c>
      <c r="S389" s="15"/>
      <c r="T389" s="21"/>
      <c r="U389" s="44" t="s">
        <v>330</v>
      </c>
      <c r="V389" s="21" t="s">
        <v>259</v>
      </c>
      <c r="W389" s="15" t="s">
        <v>259</v>
      </c>
      <c r="X389" s="15"/>
      <c r="Y389" s="36">
        <v>72</v>
      </c>
      <c r="Z389" s="21" t="s">
        <v>259</v>
      </c>
    </row>
    <row r="390" spans="1:26" x14ac:dyDescent="0.25">
      <c r="A390" s="13"/>
      <c r="B390" s="30"/>
      <c r="C390" s="30" t="s">
        <v>259</v>
      </c>
      <c r="D390" s="31"/>
      <c r="E390" s="31"/>
      <c r="F390" s="30"/>
      <c r="G390" s="30"/>
      <c r="H390" s="31"/>
      <c r="I390" s="31"/>
      <c r="J390" s="30"/>
      <c r="K390" s="30"/>
      <c r="L390" s="31"/>
      <c r="M390" s="31"/>
      <c r="N390" s="30"/>
      <c r="O390" s="30"/>
      <c r="P390" s="31"/>
      <c r="Q390" s="31"/>
      <c r="R390" s="30"/>
      <c r="S390" s="30"/>
      <c r="T390" s="31"/>
      <c r="U390" s="31"/>
      <c r="V390" s="30"/>
      <c r="W390" s="30" t="s">
        <v>259</v>
      </c>
      <c r="X390" s="31"/>
      <c r="Y390" s="31"/>
      <c r="Z390" s="30"/>
    </row>
    <row r="391" spans="1:26" ht="26.25" thickBot="1" x14ac:dyDescent="0.3">
      <c r="A391" s="13"/>
      <c r="B391" s="46" t="s">
        <v>837</v>
      </c>
      <c r="C391" s="23" t="s">
        <v>259</v>
      </c>
      <c r="D391" s="26"/>
      <c r="E391" s="45" t="s">
        <v>330</v>
      </c>
      <c r="F391" s="26" t="s">
        <v>259</v>
      </c>
      <c r="G391" s="23"/>
      <c r="H391" s="24"/>
      <c r="I391" s="25">
        <v>23625</v>
      </c>
      <c r="J391" s="26" t="s">
        <v>259</v>
      </c>
      <c r="K391" s="23"/>
      <c r="L391" s="24"/>
      <c r="M391" s="38">
        <v>7</v>
      </c>
      <c r="N391" s="26" t="s">
        <v>259</v>
      </c>
      <c r="O391" s="23"/>
      <c r="P391" s="24"/>
      <c r="Q391" s="38" t="s">
        <v>877</v>
      </c>
      <c r="R391" s="26" t="s">
        <v>273</v>
      </c>
      <c r="S391" s="23"/>
      <c r="T391" s="26"/>
      <c r="U391" s="45" t="s">
        <v>330</v>
      </c>
      <c r="V391" s="26" t="s">
        <v>259</v>
      </c>
      <c r="W391" s="23" t="s">
        <v>259</v>
      </c>
      <c r="X391" s="24"/>
      <c r="Y391" s="25">
        <v>23280</v>
      </c>
      <c r="Z391" s="26" t="s">
        <v>259</v>
      </c>
    </row>
    <row r="392" spans="1:26" x14ac:dyDescent="0.25">
      <c r="A392" s="13"/>
      <c r="B392" s="30"/>
      <c r="C392" s="30" t="s">
        <v>259</v>
      </c>
      <c r="D392" s="31"/>
      <c r="E392" s="31"/>
      <c r="F392" s="30"/>
      <c r="G392" s="30"/>
      <c r="H392" s="31"/>
      <c r="I392" s="31"/>
      <c r="J392" s="30"/>
      <c r="K392" s="30"/>
      <c r="L392" s="31"/>
      <c r="M392" s="31"/>
      <c r="N392" s="30"/>
      <c r="O392" s="30"/>
      <c r="P392" s="31"/>
      <c r="Q392" s="31"/>
      <c r="R392" s="30"/>
      <c r="S392" s="30"/>
      <c r="T392" s="31"/>
      <c r="U392" s="31"/>
      <c r="V392" s="30"/>
      <c r="W392" s="30" t="s">
        <v>259</v>
      </c>
      <c r="X392" s="31"/>
      <c r="Y392" s="31"/>
      <c r="Z392" s="30"/>
    </row>
    <row r="393" spans="1:26" x14ac:dyDescent="0.25">
      <c r="A393" s="13"/>
      <c r="B393" s="15"/>
      <c r="C393" s="17"/>
      <c r="D393" s="17"/>
      <c r="E393" s="17"/>
      <c r="F393" s="17"/>
      <c r="G393" s="17"/>
      <c r="H393" s="17"/>
      <c r="I393" s="17"/>
      <c r="J393" s="17"/>
      <c r="K393" s="17"/>
      <c r="L393" s="17"/>
      <c r="M393" s="17"/>
      <c r="N393" s="17"/>
      <c r="O393" s="17"/>
      <c r="P393" s="17"/>
      <c r="Q393" s="17"/>
      <c r="R393" s="17"/>
      <c r="S393" s="17"/>
      <c r="T393" s="17"/>
      <c r="U393" s="17"/>
      <c r="V393" s="17"/>
      <c r="W393" s="17"/>
      <c r="X393" s="17"/>
      <c r="Y393" s="17"/>
      <c r="Z393" s="17"/>
    </row>
    <row r="394" spans="1:26" x14ac:dyDescent="0.25">
      <c r="A394" s="13"/>
      <c r="B394" s="27" t="s">
        <v>134</v>
      </c>
      <c r="C394" s="28" t="s">
        <v>259</v>
      </c>
      <c r="D394" s="15"/>
      <c r="E394" s="15"/>
      <c r="F394" s="15"/>
      <c r="G394" s="28"/>
      <c r="H394" s="15"/>
      <c r="I394" s="15"/>
      <c r="J394" s="15"/>
      <c r="K394" s="28"/>
      <c r="L394" s="15"/>
      <c r="M394" s="15"/>
      <c r="N394" s="15"/>
      <c r="O394" s="28"/>
      <c r="P394" s="15"/>
      <c r="Q394" s="15"/>
      <c r="R394" s="15"/>
      <c r="S394" s="28"/>
      <c r="T394" s="15"/>
      <c r="U394" s="15"/>
      <c r="V394" s="15"/>
      <c r="W394" s="28" t="s">
        <v>259</v>
      </c>
      <c r="X394" s="15"/>
      <c r="Y394" s="15"/>
      <c r="Z394" s="15"/>
    </row>
    <row r="395" spans="1:26" ht="25.5" x14ac:dyDescent="0.25">
      <c r="A395" s="13"/>
      <c r="B395" s="32" t="s">
        <v>139</v>
      </c>
      <c r="C395" s="23" t="s">
        <v>259</v>
      </c>
      <c r="D395" s="26"/>
      <c r="E395" s="45" t="s">
        <v>330</v>
      </c>
      <c r="F395" s="26" t="s">
        <v>259</v>
      </c>
      <c r="G395" s="23"/>
      <c r="H395" s="26"/>
      <c r="I395" s="45" t="s">
        <v>330</v>
      </c>
      <c r="J395" s="26" t="s">
        <v>259</v>
      </c>
      <c r="K395" s="23"/>
      <c r="L395" s="24"/>
      <c r="M395" s="38">
        <v>3</v>
      </c>
      <c r="N395" s="26" t="s">
        <v>259</v>
      </c>
      <c r="O395" s="23"/>
      <c r="P395" s="26"/>
      <c r="Q395" s="45" t="s">
        <v>330</v>
      </c>
      <c r="R395" s="26" t="s">
        <v>259</v>
      </c>
      <c r="S395" s="23"/>
      <c r="T395" s="26"/>
      <c r="U395" s="45" t="s">
        <v>330</v>
      </c>
      <c r="V395" s="26" t="s">
        <v>259</v>
      </c>
      <c r="W395" s="23" t="s">
        <v>259</v>
      </c>
      <c r="X395" s="24"/>
      <c r="Y395" s="38">
        <v>3</v>
      </c>
      <c r="Z395" s="26" t="s">
        <v>259</v>
      </c>
    </row>
    <row r="396" spans="1:26" ht="15.75" thickBot="1" x14ac:dyDescent="0.3">
      <c r="A396" s="13"/>
      <c r="B396" s="39" t="s">
        <v>138</v>
      </c>
      <c r="C396" s="28" t="s">
        <v>259</v>
      </c>
      <c r="D396" s="21"/>
      <c r="E396" s="44" t="s">
        <v>330</v>
      </c>
      <c r="F396" s="21" t="s">
        <v>259</v>
      </c>
      <c r="G396" s="28"/>
      <c r="H396" s="15"/>
      <c r="I396" s="36" t="s">
        <v>878</v>
      </c>
      <c r="J396" s="21" t="s">
        <v>273</v>
      </c>
      <c r="K396" s="28"/>
      <c r="L396" s="15"/>
      <c r="M396" s="36" t="s">
        <v>879</v>
      </c>
      <c r="N396" s="21" t="s">
        <v>273</v>
      </c>
      <c r="O396" s="28"/>
      <c r="P396" s="15"/>
      <c r="Q396" s="36" t="s">
        <v>880</v>
      </c>
      <c r="R396" s="21" t="s">
        <v>273</v>
      </c>
      <c r="S396" s="28"/>
      <c r="T396" s="21"/>
      <c r="U396" s="44" t="s">
        <v>330</v>
      </c>
      <c r="V396" s="21" t="s">
        <v>259</v>
      </c>
      <c r="W396" s="28" t="s">
        <v>259</v>
      </c>
      <c r="X396" s="15"/>
      <c r="Y396" s="36" t="s">
        <v>881</v>
      </c>
      <c r="Z396" s="21" t="s">
        <v>273</v>
      </c>
    </row>
    <row r="397" spans="1:26" x14ac:dyDescent="0.25">
      <c r="A397" s="13"/>
      <c r="B397" s="30"/>
      <c r="C397" s="30" t="s">
        <v>259</v>
      </c>
      <c r="D397" s="31"/>
      <c r="E397" s="31"/>
      <c r="F397" s="30"/>
      <c r="G397" s="30"/>
      <c r="H397" s="31"/>
      <c r="I397" s="31"/>
      <c r="J397" s="30"/>
      <c r="K397" s="30"/>
      <c r="L397" s="31"/>
      <c r="M397" s="31"/>
      <c r="N397" s="30"/>
      <c r="O397" s="30"/>
      <c r="P397" s="31"/>
      <c r="Q397" s="31"/>
      <c r="R397" s="30"/>
      <c r="S397" s="30"/>
      <c r="T397" s="31"/>
      <c r="U397" s="31"/>
      <c r="V397" s="30"/>
      <c r="W397" s="30" t="s">
        <v>259</v>
      </c>
      <c r="X397" s="31"/>
      <c r="Y397" s="31"/>
      <c r="Z397" s="30"/>
    </row>
    <row r="398" spans="1:26" ht="15.75" thickBot="1" x14ac:dyDescent="0.3">
      <c r="A398" s="13"/>
      <c r="B398" s="46" t="s">
        <v>140</v>
      </c>
      <c r="C398" s="23" t="s">
        <v>259</v>
      </c>
      <c r="D398" s="26"/>
      <c r="E398" s="45" t="s">
        <v>330</v>
      </c>
      <c r="F398" s="26" t="s">
        <v>259</v>
      </c>
      <c r="G398" s="23"/>
      <c r="H398" s="24"/>
      <c r="I398" s="38" t="s">
        <v>878</v>
      </c>
      <c r="J398" s="26" t="s">
        <v>273</v>
      </c>
      <c r="K398" s="23"/>
      <c r="L398" s="24"/>
      <c r="M398" s="38" t="s">
        <v>882</v>
      </c>
      <c r="N398" s="26" t="s">
        <v>273</v>
      </c>
      <c r="O398" s="23"/>
      <c r="P398" s="24"/>
      <c r="Q398" s="38" t="s">
        <v>880</v>
      </c>
      <c r="R398" s="26" t="s">
        <v>273</v>
      </c>
      <c r="S398" s="23"/>
      <c r="T398" s="26"/>
      <c r="U398" s="45" t="s">
        <v>330</v>
      </c>
      <c r="V398" s="26" t="s">
        <v>259</v>
      </c>
      <c r="W398" s="23" t="s">
        <v>259</v>
      </c>
      <c r="X398" s="24"/>
      <c r="Y398" s="38" t="s">
        <v>883</v>
      </c>
      <c r="Z398" s="26" t="s">
        <v>273</v>
      </c>
    </row>
    <row r="399" spans="1:26" x14ac:dyDescent="0.25">
      <c r="A399" s="13"/>
      <c r="B399" s="30"/>
      <c r="C399" s="30" t="s">
        <v>259</v>
      </c>
      <c r="D399" s="31"/>
      <c r="E399" s="31"/>
      <c r="F399" s="30"/>
      <c r="G399" s="30"/>
      <c r="H399" s="31"/>
      <c r="I399" s="31"/>
      <c r="J399" s="30"/>
      <c r="K399" s="30"/>
      <c r="L399" s="31"/>
      <c r="M399" s="31"/>
      <c r="N399" s="30"/>
      <c r="O399" s="30"/>
      <c r="P399" s="31"/>
      <c r="Q399" s="31"/>
      <c r="R399" s="30"/>
      <c r="S399" s="30"/>
      <c r="T399" s="31"/>
      <c r="U399" s="31"/>
      <c r="V399" s="30"/>
      <c r="W399" s="30" t="s">
        <v>259</v>
      </c>
      <c r="X399" s="31"/>
      <c r="Y399" s="31"/>
      <c r="Z399" s="30"/>
    </row>
    <row r="400" spans="1:26" x14ac:dyDescent="0.25">
      <c r="A400" s="13"/>
      <c r="B400" s="15"/>
      <c r="C400" s="17"/>
      <c r="D400" s="17"/>
      <c r="E400" s="17"/>
      <c r="F400" s="17"/>
      <c r="G400" s="17"/>
      <c r="H400" s="17"/>
      <c r="I400" s="17"/>
      <c r="J400" s="17"/>
      <c r="K400" s="17"/>
      <c r="L400" s="17"/>
      <c r="M400" s="17"/>
      <c r="N400" s="17"/>
      <c r="O400" s="17"/>
      <c r="P400" s="17"/>
      <c r="Q400" s="17"/>
      <c r="R400" s="17"/>
      <c r="S400" s="17"/>
      <c r="T400" s="17"/>
      <c r="U400" s="17"/>
      <c r="V400" s="17"/>
      <c r="W400" s="17"/>
      <c r="X400" s="17"/>
      <c r="Y400" s="17"/>
      <c r="Z400" s="17"/>
    </row>
    <row r="401" spans="1:26" x14ac:dyDescent="0.25">
      <c r="A401" s="13"/>
      <c r="B401" s="27" t="s">
        <v>141</v>
      </c>
      <c r="C401" s="28" t="s">
        <v>259</v>
      </c>
      <c r="D401" s="15"/>
      <c r="E401" s="15"/>
      <c r="F401" s="15"/>
      <c r="G401" s="28"/>
      <c r="H401" s="15"/>
      <c r="I401" s="15"/>
      <c r="J401" s="15"/>
      <c r="K401" s="28"/>
      <c r="L401" s="15"/>
      <c r="M401" s="15"/>
      <c r="N401" s="15"/>
      <c r="O401" s="28"/>
      <c r="P401" s="15"/>
      <c r="Q401" s="15"/>
      <c r="R401" s="15"/>
      <c r="S401" s="28"/>
      <c r="T401" s="15"/>
      <c r="U401" s="15"/>
      <c r="V401" s="15"/>
      <c r="W401" s="28" t="s">
        <v>259</v>
      </c>
      <c r="X401" s="15"/>
      <c r="Y401" s="15"/>
      <c r="Z401" s="15"/>
    </row>
    <row r="402" spans="1:26" x14ac:dyDescent="0.25">
      <c r="A402" s="13"/>
      <c r="B402" s="32" t="s">
        <v>143</v>
      </c>
      <c r="C402" s="23" t="s">
        <v>259</v>
      </c>
      <c r="D402" s="26"/>
      <c r="E402" s="45" t="s">
        <v>330</v>
      </c>
      <c r="F402" s="26" t="s">
        <v>259</v>
      </c>
      <c r="G402" s="23"/>
      <c r="H402" s="24"/>
      <c r="I402" s="38" t="s">
        <v>884</v>
      </c>
      <c r="J402" s="26" t="s">
        <v>273</v>
      </c>
      <c r="K402" s="23"/>
      <c r="L402" s="26"/>
      <c r="M402" s="45" t="s">
        <v>330</v>
      </c>
      <c r="N402" s="26" t="s">
        <v>259</v>
      </c>
      <c r="O402" s="23"/>
      <c r="P402" s="26"/>
      <c r="Q402" s="45" t="s">
        <v>330</v>
      </c>
      <c r="R402" s="26" t="s">
        <v>259</v>
      </c>
      <c r="S402" s="23"/>
      <c r="T402" s="26"/>
      <c r="U402" s="45" t="s">
        <v>330</v>
      </c>
      <c r="V402" s="26" t="s">
        <v>259</v>
      </c>
      <c r="W402" s="23" t="s">
        <v>259</v>
      </c>
      <c r="X402" s="24"/>
      <c r="Y402" s="38" t="s">
        <v>884</v>
      </c>
      <c r="Z402" s="26" t="s">
        <v>273</v>
      </c>
    </row>
    <row r="403" spans="1:26" x14ac:dyDescent="0.25">
      <c r="A403" s="13"/>
      <c r="B403" s="39" t="s">
        <v>145</v>
      </c>
      <c r="C403" s="28" t="s">
        <v>259</v>
      </c>
      <c r="D403" s="21"/>
      <c r="E403" s="44" t="s">
        <v>330</v>
      </c>
      <c r="F403" s="21" t="s">
        <v>259</v>
      </c>
      <c r="G403" s="28"/>
      <c r="H403" s="15"/>
      <c r="I403" s="29">
        <v>19000</v>
      </c>
      <c r="J403" s="21" t="s">
        <v>259</v>
      </c>
      <c r="K403" s="28"/>
      <c r="L403" s="21"/>
      <c r="M403" s="44" t="s">
        <v>330</v>
      </c>
      <c r="N403" s="21" t="s">
        <v>259</v>
      </c>
      <c r="O403" s="28"/>
      <c r="P403" s="21"/>
      <c r="Q403" s="44" t="s">
        <v>330</v>
      </c>
      <c r="R403" s="21" t="s">
        <v>259</v>
      </c>
      <c r="S403" s="28"/>
      <c r="T403" s="21"/>
      <c r="U403" s="44" t="s">
        <v>330</v>
      </c>
      <c r="V403" s="21" t="s">
        <v>259</v>
      </c>
      <c r="W403" s="28" t="s">
        <v>259</v>
      </c>
      <c r="X403" s="15"/>
      <c r="Y403" s="29">
        <v>19000</v>
      </c>
      <c r="Z403" s="21" t="s">
        <v>259</v>
      </c>
    </row>
    <row r="404" spans="1:26" x14ac:dyDescent="0.25">
      <c r="A404" s="13"/>
      <c r="B404" s="32" t="s">
        <v>146</v>
      </c>
      <c r="C404" s="23" t="s">
        <v>259</v>
      </c>
      <c r="D404" s="26"/>
      <c r="E404" s="45" t="s">
        <v>330</v>
      </c>
      <c r="F404" s="26" t="s">
        <v>259</v>
      </c>
      <c r="G404" s="23"/>
      <c r="H404" s="24"/>
      <c r="I404" s="38" t="s">
        <v>885</v>
      </c>
      <c r="J404" s="26" t="s">
        <v>273</v>
      </c>
      <c r="K404" s="23"/>
      <c r="L404" s="26"/>
      <c r="M404" s="45" t="s">
        <v>330</v>
      </c>
      <c r="N404" s="26" t="s">
        <v>259</v>
      </c>
      <c r="O404" s="23"/>
      <c r="P404" s="26"/>
      <c r="Q404" s="45" t="s">
        <v>330</v>
      </c>
      <c r="R404" s="26" t="s">
        <v>259</v>
      </c>
      <c r="S404" s="23"/>
      <c r="T404" s="26"/>
      <c r="U404" s="45" t="s">
        <v>330</v>
      </c>
      <c r="V404" s="26" t="s">
        <v>259</v>
      </c>
      <c r="W404" s="23" t="s">
        <v>259</v>
      </c>
      <c r="X404" s="24"/>
      <c r="Y404" s="38" t="s">
        <v>885</v>
      </c>
      <c r="Z404" s="26" t="s">
        <v>273</v>
      </c>
    </row>
    <row r="405" spans="1:26" ht="25.5" x14ac:dyDescent="0.25">
      <c r="A405" s="13"/>
      <c r="B405" s="39" t="s">
        <v>147</v>
      </c>
      <c r="C405" s="28" t="s">
        <v>259</v>
      </c>
      <c r="D405" s="21"/>
      <c r="E405" s="44" t="s">
        <v>330</v>
      </c>
      <c r="F405" s="21" t="s">
        <v>259</v>
      </c>
      <c r="G405" s="28"/>
      <c r="H405" s="15"/>
      <c r="I405" s="36" t="s">
        <v>886</v>
      </c>
      <c r="J405" s="21" t="s">
        <v>273</v>
      </c>
      <c r="K405" s="28"/>
      <c r="L405" s="21"/>
      <c r="M405" s="44" t="s">
        <v>330</v>
      </c>
      <c r="N405" s="21" t="s">
        <v>259</v>
      </c>
      <c r="O405" s="28"/>
      <c r="P405" s="21"/>
      <c r="Q405" s="44" t="s">
        <v>330</v>
      </c>
      <c r="R405" s="21" t="s">
        <v>259</v>
      </c>
      <c r="S405" s="28"/>
      <c r="T405" s="21"/>
      <c r="U405" s="44" t="s">
        <v>330</v>
      </c>
      <c r="V405" s="21" t="s">
        <v>259</v>
      </c>
      <c r="W405" s="28" t="s">
        <v>259</v>
      </c>
      <c r="X405" s="15"/>
      <c r="Y405" s="36" t="s">
        <v>886</v>
      </c>
      <c r="Z405" s="21" t="s">
        <v>273</v>
      </c>
    </row>
    <row r="406" spans="1:26" ht="25.5" x14ac:dyDescent="0.25">
      <c r="A406" s="13"/>
      <c r="B406" s="32" t="s">
        <v>148</v>
      </c>
      <c r="C406" s="23" t="s">
        <v>259</v>
      </c>
      <c r="D406" s="26"/>
      <c r="E406" s="45" t="s">
        <v>330</v>
      </c>
      <c r="F406" s="26" t="s">
        <v>259</v>
      </c>
      <c r="G406" s="23"/>
      <c r="H406" s="24"/>
      <c r="I406" s="38" t="s">
        <v>887</v>
      </c>
      <c r="J406" s="26" t="s">
        <v>273</v>
      </c>
      <c r="K406" s="23"/>
      <c r="L406" s="26"/>
      <c r="M406" s="45" t="s">
        <v>330</v>
      </c>
      <c r="N406" s="26" t="s">
        <v>259</v>
      </c>
      <c r="O406" s="23"/>
      <c r="P406" s="26"/>
      <c r="Q406" s="45" t="s">
        <v>330</v>
      </c>
      <c r="R406" s="26" t="s">
        <v>259</v>
      </c>
      <c r="S406" s="23"/>
      <c r="T406" s="26"/>
      <c r="U406" s="45" t="s">
        <v>330</v>
      </c>
      <c r="V406" s="26" t="s">
        <v>259</v>
      </c>
      <c r="W406" s="23" t="s">
        <v>259</v>
      </c>
      <c r="X406" s="24"/>
      <c r="Y406" s="38" t="s">
        <v>887</v>
      </c>
      <c r="Z406" s="26" t="s">
        <v>273</v>
      </c>
    </row>
    <row r="407" spans="1:26" ht="25.5" x14ac:dyDescent="0.25">
      <c r="A407" s="13"/>
      <c r="B407" s="39" t="s">
        <v>152</v>
      </c>
      <c r="C407" s="28" t="s">
        <v>259</v>
      </c>
      <c r="D407" s="21"/>
      <c r="E407" s="44" t="s">
        <v>330</v>
      </c>
      <c r="F407" s="21" t="s">
        <v>259</v>
      </c>
      <c r="G407" s="28"/>
      <c r="H407" s="15"/>
      <c r="I407" s="29">
        <v>1119</v>
      </c>
      <c r="J407" s="21" t="s">
        <v>259</v>
      </c>
      <c r="K407" s="28"/>
      <c r="L407" s="21"/>
      <c r="M407" s="44" t="s">
        <v>330</v>
      </c>
      <c r="N407" s="21" t="s">
        <v>259</v>
      </c>
      <c r="O407" s="28"/>
      <c r="P407" s="21"/>
      <c r="Q407" s="44" t="s">
        <v>330</v>
      </c>
      <c r="R407" s="21" t="s">
        <v>259</v>
      </c>
      <c r="S407" s="28"/>
      <c r="T407" s="21"/>
      <c r="U407" s="44" t="s">
        <v>330</v>
      </c>
      <c r="V407" s="21" t="s">
        <v>259</v>
      </c>
      <c r="W407" s="28" t="s">
        <v>259</v>
      </c>
      <c r="X407" s="15"/>
      <c r="Y407" s="29">
        <v>1119</v>
      </c>
      <c r="Z407" s="21" t="s">
        <v>259</v>
      </c>
    </row>
    <row r="408" spans="1:26" x14ac:dyDescent="0.25">
      <c r="A408" s="13"/>
      <c r="B408" s="32" t="s">
        <v>153</v>
      </c>
      <c r="C408" s="23" t="s">
        <v>259</v>
      </c>
      <c r="D408" s="26"/>
      <c r="E408" s="45" t="s">
        <v>330</v>
      </c>
      <c r="F408" s="26" t="s">
        <v>259</v>
      </c>
      <c r="G408" s="23"/>
      <c r="H408" s="24"/>
      <c r="I408" s="38" t="s">
        <v>888</v>
      </c>
      <c r="J408" s="26" t="s">
        <v>273</v>
      </c>
      <c r="K408" s="23"/>
      <c r="L408" s="26"/>
      <c r="M408" s="45" t="s">
        <v>330</v>
      </c>
      <c r="N408" s="26" t="s">
        <v>259</v>
      </c>
      <c r="O408" s="23"/>
      <c r="P408" s="26"/>
      <c r="Q408" s="45" t="s">
        <v>330</v>
      </c>
      <c r="R408" s="26" t="s">
        <v>259</v>
      </c>
      <c r="S408" s="23"/>
      <c r="T408" s="26"/>
      <c r="U408" s="45" t="s">
        <v>330</v>
      </c>
      <c r="V408" s="26" t="s">
        <v>259</v>
      </c>
      <c r="W408" s="23" t="s">
        <v>259</v>
      </c>
      <c r="X408" s="24"/>
      <c r="Y408" s="38" t="s">
        <v>888</v>
      </c>
      <c r="Z408" s="26" t="s">
        <v>273</v>
      </c>
    </row>
    <row r="409" spans="1:26" x14ac:dyDescent="0.25">
      <c r="A409" s="13"/>
      <c r="B409" s="39" t="s">
        <v>149</v>
      </c>
      <c r="C409" s="28" t="s">
        <v>259</v>
      </c>
      <c r="D409" s="21"/>
      <c r="E409" s="44" t="s">
        <v>330</v>
      </c>
      <c r="F409" s="21" t="s">
        <v>259</v>
      </c>
      <c r="G409" s="28"/>
      <c r="H409" s="15"/>
      <c r="I409" s="29">
        <v>65000</v>
      </c>
      <c r="J409" s="21" t="s">
        <v>259</v>
      </c>
      <c r="K409" s="28"/>
      <c r="L409" s="21"/>
      <c r="M409" s="44" t="s">
        <v>330</v>
      </c>
      <c r="N409" s="21" t="s">
        <v>259</v>
      </c>
      <c r="O409" s="28"/>
      <c r="P409" s="21"/>
      <c r="Q409" s="44" t="s">
        <v>330</v>
      </c>
      <c r="R409" s="21" t="s">
        <v>259</v>
      </c>
      <c r="S409" s="28"/>
      <c r="T409" s="21"/>
      <c r="U409" s="44" t="s">
        <v>330</v>
      </c>
      <c r="V409" s="21" t="s">
        <v>259</v>
      </c>
      <c r="W409" s="28" t="s">
        <v>259</v>
      </c>
      <c r="X409" s="15"/>
      <c r="Y409" s="29">
        <v>65000</v>
      </c>
      <c r="Z409" s="21" t="s">
        <v>259</v>
      </c>
    </row>
    <row r="410" spans="1:26" ht="15.75" thickBot="1" x14ac:dyDescent="0.3">
      <c r="A410" s="13"/>
      <c r="B410" s="32" t="s">
        <v>150</v>
      </c>
      <c r="C410" s="23" t="s">
        <v>259</v>
      </c>
      <c r="D410" s="26"/>
      <c r="E410" s="45" t="s">
        <v>330</v>
      </c>
      <c r="F410" s="26" t="s">
        <v>259</v>
      </c>
      <c r="G410" s="23"/>
      <c r="H410" s="24"/>
      <c r="I410" s="25">
        <v>4225</v>
      </c>
      <c r="J410" s="26" t="s">
        <v>259</v>
      </c>
      <c r="K410" s="23"/>
      <c r="L410" s="26"/>
      <c r="M410" s="45" t="s">
        <v>330</v>
      </c>
      <c r="N410" s="26" t="s">
        <v>259</v>
      </c>
      <c r="O410" s="23"/>
      <c r="P410" s="26"/>
      <c r="Q410" s="45" t="s">
        <v>330</v>
      </c>
      <c r="R410" s="26" t="s">
        <v>259</v>
      </c>
      <c r="S410" s="23"/>
      <c r="T410" s="26"/>
      <c r="U410" s="45" t="s">
        <v>330</v>
      </c>
      <c r="V410" s="26" t="s">
        <v>259</v>
      </c>
      <c r="W410" s="23" t="s">
        <v>259</v>
      </c>
      <c r="X410" s="24"/>
      <c r="Y410" s="25">
        <v>4225</v>
      </c>
      <c r="Z410" s="26" t="s">
        <v>259</v>
      </c>
    </row>
    <row r="411" spans="1:26" x14ac:dyDescent="0.25">
      <c r="A411" s="13"/>
      <c r="B411" s="30"/>
      <c r="C411" s="30" t="s">
        <v>259</v>
      </c>
      <c r="D411" s="31"/>
      <c r="E411" s="31"/>
      <c r="F411" s="30"/>
      <c r="G411" s="30"/>
      <c r="H411" s="31"/>
      <c r="I411" s="31"/>
      <c r="J411" s="30"/>
      <c r="K411" s="30"/>
      <c r="L411" s="31"/>
      <c r="M411" s="31"/>
      <c r="N411" s="30"/>
      <c r="O411" s="30"/>
      <c r="P411" s="31"/>
      <c r="Q411" s="31"/>
      <c r="R411" s="30"/>
      <c r="S411" s="30"/>
      <c r="T411" s="31"/>
      <c r="U411" s="31"/>
      <c r="V411" s="30"/>
      <c r="W411" s="30" t="s">
        <v>259</v>
      </c>
      <c r="X411" s="31"/>
      <c r="Y411" s="31"/>
      <c r="Z411" s="30"/>
    </row>
    <row r="412" spans="1:26" ht="26.25" thickBot="1" x14ac:dyDescent="0.3">
      <c r="A412" s="13"/>
      <c r="B412" s="42" t="s">
        <v>855</v>
      </c>
      <c r="C412" s="28" t="s">
        <v>259</v>
      </c>
      <c r="D412" s="21"/>
      <c r="E412" s="44" t="s">
        <v>330</v>
      </c>
      <c r="F412" s="21" t="s">
        <v>259</v>
      </c>
      <c r="G412" s="28"/>
      <c r="H412" s="15"/>
      <c r="I412" s="29">
        <v>54413</v>
      </c>
      <c r="J412" s="21" t="s">
        <v>259</v>
      </c>
      <c r="K412" s="28"/>
      <c r="L412" s="21"/>
      <c r="M412" s="44" t="s">
        <v>330</v>
      </c>
      <c r="N412" s="21" t="s">
        <v>259</v>
      </c>
      <c r="O412" s="28"/>
      <c r="P412" s="21"/>
      <c r="Q412" s="44" t="s">
        <v>330</v>
      </c>
      <c r="R412" s="21" t="s">
        <v>259</v>
      </c>
      <c r="S412" s="28"/>
      <c r="T412" s="21"/>
      <c r="U412" s="44" t="s">
        <v>330</v>
      </c>
      <c r="V412" s="21" t="s">
        <v>259</v>
      </c>
      <c r="W412" s="28" t="s">
        <v>259</v>
      </c>
      <c r="X412" s="15"/>
      <c r="Y412" s="29">
        <v>54413</v>
      </c>
      <c r="Z412" s="21" t="s">
        <v>259</v>
      </c>
    </row>
    <row r="413" spans="1:26" x14ac:dyDescent="0.25">
      <c r="A413" s="13"/>
      <c r="B413" s="30"/>
      <c r="C413" s="30" t="s">
        <v>259</v>
      </c>
      <c r="D413" s="31"/>
      <c r="E413" s="31"/>
      <c r="F413" s="30"/>
      <c r="G413" s="30"/>
      <c r="H413" s="31"/>
      <c r="I413" s="31"/>
      <c r="J413" s="30"/>
      <c r="K413" s="30"/>
      <c r="L413" s="31"/>
      <c r="M413" s="31"/>
      <c r="N413" s="30"/>
      <c r="O413" s="30"/>
      <c r="P413" s="31"/>
      <c r="Q413" s="31"/>
      <c r="R413" s="30"/>
      <c r="S413" s="30"/>
      <c r="T413" s="31"/>
      <c r="U413" s="31"/>
      <c r="V413" s="30"/>
      <c r="W413" s="30" t="s">
        <v>259</v>
      </c>
      <c r="X413" s="31"/>
      <c r="Y413" s="31"/>
      <c r="Z413" s="30"/>
    </row>
    <row r="414" spans="1:26" x14ac:dyDescent="0.25">
      <c r="A414" s="13"/>
      <c r="B414" s="15"/>
      <c r="C414" s="17"/>
      <c r="D414" s="17"/>
      <c r="E414" s="17"/>
      <c r="F414" s="17"/>
      <c r="G414" s="17"/>
      <c r="H414" s="17"/>
      <c r="I414" s="17"/>
      <c r="J414" s="17"/>
      <c r="K414" s="17"/>
      <c r="L414" s="17"/>
      <c r="M414" s="17"/>
      <c r="N414" s="17"/>
      <c r="O414" s="17"/>
      <c r="P414" s="17"/>
      <c r="Q414" s="17"/>
      <c r="R414" s="17"/>
      <c r="S414" s="17"/>
      <c r="T414" s="17"/>
      <c r="U414" s="17"/>
      <c r="V414" s="17"/>
      <c r="W414" s="17"/>
      <c r="X414" s="17"/>
      <c r="Y414" s="17"/>
      <c r="Z414" s="17"/>
    </row>
    <row r="415" spans="1:26" x14ac:dyDescent="0.25">
      <c r="A415" s="13"/>
      <c r="B415" s="22" t="s">
        <v>155</v>
      </c>
      <c r="C415" s="23" t="s">
        <v>259</v>
      </c>
      <c r="D415" s="26"/>
      <c r="E415" s="45" t="s">
        <v>330</v>
      </c>
      <c r="F415" s="26" t="s">
        <v>259</v>
      </c>
      <c r="G415" s="23"/>
      <c r="H415" s="26"/>
      <c r="I415" s="45" t="s">
        <v>330</v>
      </c>
      <c r="J415" s="26" t="s">
        <v>259</v>
      </c>
      <c r="K415" s="23"/>
      <c r="L415" s="26"/>
      <c r="M415" s="45" t="s">
        <v>330</v>
      </c>
      <c r="N415" s="26" t="s">
        <v>259</v>
      </c>
      <c r="O415" s="23"/>
      <c r="P415" s="24"/>
      <c r="Q415" s="38">
        <v>130</v>
      </c>
      <c r="R415" s="26" t="s">
        <v>259</v>
      </c>
      <c r="S415" s="23"/>
      <c r="T415" s="26"/>
      <c r="U415" s="45" t="s">
        <v>330</v>
      </c>
      <c r="V415" s="26" t="s">
        <v>259</v>
      </c>
      <c r="W415" s="23" t="s">
        <v>259</v>
      </c>
      <c r="X415" s="24"/>
      <c r="Y415" s="38">
        <v>130</v>
      </c>
      <c r="Z415" s="26" t="s">
        <v>259</v>
      </c>
    </row>
    <row r="416" spans="1:26" x14ac:dyDescent="0.25">
      <c r="A416" s="13"/>
      <c r="B416" s="15"/>
      <c r="C416" s="17"/>
      <c r="D416" s="17"/>
      <c r="E416" s="17"/>
      <c r="F416" s="17"/>
      <c r="G416" s="17"/>
      <c r="H416" s="17"/>
      <c r="I416" s="17"/>
      <c r="J416" s="17"/>
      <c r="K416" s="17"/>
      <c r="L416" s="17"/>
      <c r="M416" s="17"/>
      <c r="N416" s="17"/>
      <c r="O416" s="17"/>
      <c r="P416" s="17"/>
      <c r="Q416" s="17"/>
      <c r="R416" s="17"/>
      <c r="S416" s="17"/>
      <c r="T416" s="17"/>
      <c r="U416" s="17"/>
      <c r="V416" s="17"/>
      <c r="W416" s="17"/>
      <c r="X416" s="17"/>
      <c r="Y416" s="17"/>
      <c r="Z416" s="17"/>
    </row>
    <row r="417" spans="1:26" ht="25.5" x14ac:dyDescent="0.25">
      <c r="A417" s="13"/>
      <c r="B417" s="27" t="s">
        <v>156</v>
      </c>
      <c r="C417" s="28" t="s">
        <v>259</v>
      </c>
      <c r="D417" s="21"/>
      <c r="E417" s="44" t="s">
        <v>330</v>
      </c>
      <c r="F417" s="21" t="s">
        <v>259</v>
      </c>
      <c r="G417" s="28"/>
      <c r="H417" s="15"/>
      <c r="I417" s="29">
        <v>54065</v>
      </c>
      <c r="J417" s="21" t="s">
        <v>259</v>
      </c>
      <c r="K417" s="28"/>
      <c r="L417" s="15"/>
      <c r="M417" s="36" t="s">
        <v>889</v>
      </c>
      <c r="N417" s="21" t="s">
        <v>273</v>
      </c>
      <c r="O417" s="28"/>
      <c r="P417" s="15"/>
      <c r="Q417" s="36" t="s">
        <v>737</v>
      </c>
      <c r="R417" s="21" t="s">
        <v>273</v>
      </c>
      <c r="S417" s="28"/>
      <c r="T417" s="21"/>
      <c r="U417" s="44" t="s">
        <v>330</v>
      </c>
      <c r="V417" s="21" t="s">
        <v>259</v>
      </c>
      <c r="W417" s="28" t="s">
        <v>259</v>
      </c>
      <c r="X417" s="15"/>
      <c r="Y417" s="29">
        <v>53521</v>
      </c>
      <c r="Z417" s="21" t="s">
        <v>259</v>
      </c>
    </row>
    <row r="418" spans="1:26" ht="26.25" thickBot="1" x14ac:dyDescent="0.3">
      <c r="A418" s="13"/>
      <c r="B418" s="22" t="s">
        <v>157</v>
      </c>
      <c r="C418" s="23" t="s">
        <v>259</v>
      </c>
      <c r="D418" s="24"/>
      <c r="E418" s="38">
        <v>1</v>
      </c>
      <c r="F418" s="26" t="s">
        <v>259</v>
      </c>
      <c r="G418" s="23"/>
      <c r="H418" s="24"/>
      <c r="I418" s="25">
        <v>8852</v>
      </c>
      <c r="J418" s="26" t="s">
        <v>259</v>
      </c>
      <c r="K418" s="23"/>
      <c r="L418" s="24"/>
      <c r="M418" s="38">
        <v>547</v>
      </c>
      <c r="N418" s="26" t="s">
        <v>259</v>
      </c>
      <c r="O418" s="23"/>
      <c r="P418" s="24"/>
      <c r="Q418" s="25">
        <v>2627</v>
      </c>
      <c r="R418" s="26" t="s">
        <v>259</v>
      </c>
      <c r="S418" s="23"/>
      <c r="T418" s="26"/>
      <c r="U418" s="45" t="s">
        <v>330</v>
      </c>
      <c r="V418" s="26" t="s">
        <v>259</v>
      </c>
      <c r="W418" s="23" t="s">
        <v>259</v>
      </c>
      <c r="X418" s="24"/>
      <c r="Y418" s="25">
        <v>12027</v>
      </c>
      <c r="Z418" s="26" t="s">
        <v>259</v>
      </c>
    </row>
    <row r="419" spans="1:26" x14ac:dyDescent="0.25">
      <c r="A419" s="13"/>
      <c r="B419" s="30"/>
      <c r="C419" s="30" t="s">
        <v>259</v>
      </c>
      <c r="D419" s="31"/>
      <c r="E419" s="31"/>
      <c r="F419" s="30"/>
      <c r="G419" s="30"/>
      <c r="H419" s="31"/>
      <c r="I419" s="31"/>
      <c r="J419" s="30"/>
      <c r="K419" s="30"/>
      <c r="L419" s="31"/>
      <c r="M419" s="31"/>
      <c r="N419" s="30"/>
      <c r="O419" s="30"/>
      <c r="P419" s="31"/>
      <c r="Q419" s="31"/>
      <c r="R419" s="30"/>
      <c r="S419" s="30"/>
      <c r="T419" s="31"/>
      <c r="U419" s="31"/>
      <c r="V419" s="30"/>
      <c r="W419" s="30" t="s">
        <v>259</v>
      </c>
      <c r="X419" s="31"/>
      <c r="Y419" s="31"/>
      <c r="Z419" s="30"/>
    </row>
    <row r="420" spans="1:26" ht="15.75" thickBot="1" x14ac:dyDescent="0.3">
      <c r="A420" s="13"/>
      <c r="B420" s="27" t="s">
        <v>158</v>
      </c>
      <c r="C420" s="28" t="s">
        <v>259</v>
      </c>
      <c r="D420" s="15" t="s">
        <v>260</v>
      </c>
      <c r="E420" s="36">
        <v>1</v>
      </c>
      <c r="F420" s="21" t="s">
        <v>259</v>
      </c>
      <c r="G420" s="28"/>
      <c r="H420" s="15" t="s">
        <v>260</v>
      </c>
      <c r="I420" s="29">
        <v>62917</v>
      </c>
      <c r="J420" s="21" t="s">
        <v>259</v>
      </c>
      <c r="K420" s="28"/>
      <c r="L420" s="15" t="s">
        <v>260</v>
      </c>
      <c r="M420" s="36">
        <v>429</v>
      </c>
      <c r="N420" s="21" t="s">
        <v>259</v>
      </c>
      <c r="O420" s="28"/>
      <c r="P420" s="15" t="s">
        <v>260</v>
      </c>
      <c r="Q420" s="29">
        <v>2201</v>
      </c>
      <c r="R420" s="21" t="s">
        <v>259</v>
      </c>
      <c r="S420" s="28"/>
      <c r="T420" s="21" t="s">
        <v>260</v>
      </c>
      <c r="U420" s="44" t="s">
        <v>330</v>
      </c>
      <c r="V420" s="21" t="s">
        <v>259</v>
      </c>
      <c r="W420" s="28" t="s">
        <v>259</v>
      </c>
      <c r="X420" s="15" t="s">
        <v>260</v>
      </c>
      <c r="Y420" s="29">
        <v>65548</v>
      </c>
      <c r="Z420" s="21" t="s">
        <v>259</v>
      </c>
    </row>
    <row r="421" spans="1:26" ht="15.75" thickTop="1" x14ac:dyDescent="0.25">
      <c r="A421" s="13"/>
      <c r="B421" s="30"/>
      <c r="C421" s="30" t="s">
        <v>259</v>
      </c>
      <c r="D421" s="33"/>
      <c r="E421" s="33"/>
      <c r="F421" s="30"/>
      <c r="G421" s="30"/>
      <c r="H421" s="33"/>
      <c r="I421" s="33"/>
      <c r="J421" s="30"/>
      <c r="K421" s="30"/>
      <c r="L421" s="33"/>
      <c r="M421" s="33"/>
      <c r="N421" s="30"/>
      <c r="O421" s="30"/>
      <c r="P421" s="33"/>
      <c r="Q421" s="33"/>
      <c r="R421" s="30"/>
      <c r="S421" s="30"/>
      <c r="T421" s="33"/>
      <c r="U421" s="33"/>
      <c r="V421" s="30"/>
      <c r="W421" s="30" t="s">
        <v>259</v>
      </c>
      <c r="X421" s="33"/>
      <c r="Y421" s="33"/>
      <c r="Z421" s="30"/>
    </row>
    <row r="422" spans="1:26" x14ac:dyDescent="0.25">
      <c r="A422" s="13"/>
      <c r="B422" s="20"/>
      <c r="C422" s="20"/>
      <c r="D422" s="20"/>
      <c r="E422" s="20"/>
      <c r="F422" s="20"/>
      <c r="G422" s="20"/>
      <c r="H422" s="20"/>
      <c r="I422" s="20"/>
      <c r="J422" s="20"/>
      <c r="K422" s="20"/>
      <c r="L422" s="20"/>
      <c r="M422" s="20"/>
      <c r="N422" s="20"/>
      <c r="O422" s="20"/>
      <c r="P422" s="20"/>
      <c r="Q422" s="20"/>
      <c r="R422" s="20"/>
      <c r="S422" s="20"/>
      <c r="T422" s="20"/>
      <c r="U422" s="20"/>
      <c r="V422" s="20"/>
      <c r="W422" s="20"/>
      <c r="X422" s="20"/>
      <c r="Y422" s="20"/>
      <c r="Z422" s="20"/>
    </row>
    <row r="423" spans="1:26" x14ac:dyDescent="0.25">
      <c r="A423" s="13"/>
      <c r="B423" s="74" t="s">
        <v>813</v>
      </c>
      <c r="C423" s="74"/>
      <c r="D423" s="74"/>
      <c r="E423" s="74"/>
      <c r="F423" s="74"/>
      <c r="G423" s="74"/>
      <c r="H423" s="74"/>
      <c r="I423" s="74"/>
      <c r="J423" s="74"/>
      <c r="K423" s="74"/>
      <c r="L423" s="74"/>
      <c r="M423" s="74"/>
      <c r="N423" s="74"/>
      <c r="O423" s="74"/>
      <c r="P423" s="74"/>
      <c r="Q423" s="74"/>
      <c r="R423" s="74"/>
      <c r="S423" s="74"/>
      <c r="T423" s="74"/>
      <c r="U423" s="74"/>
      <c r="V423" s="74"/>
      <c r="W423" s="74"/>
      <c r="X423" s="74"/>
      <c r="Y423" s="74"/>
      <c r="Z423" s="74"/>
    </row>
    <row r="424" spans="1:26" x14ac:dyDescent="0.25">
      <c r="A424" s="13"/>
      <c r="B424" s="74" t="s">
        <v>730</v>
      </c>
      <c r="C424" s="74"/>
      <c r="D424" s="74"/>
      <c r="E424" s="74"/>
      <c r="F424" s="74"/>
      <c r="G424" s="74"/>
      <c r="H424" s="74"/>
      <c r="I424" s="74"/>
      <c r="J424" s="74"/>
      <c r="K424" s="74"/>
      <c r="L424" s="74"/>
      <c r="M424" s="74"/>
      <c r="N424" s="74"/>
      <c r="O424" s="74"/>
      <c r="P424" s="74"/>
      <c r="Q424" s="74"/>
      <c r="R424" s="74"/>
      <c r="S424" s="74"/>
      <c r="T424" s="74"/>
      <c r="U424" s="74"/>
      <c r="V424" s="74"/>
      <c r="W424" s="74"/>
      <c r="X424" s="74"/>
      <c r="Y424" s="74"/>
      <c r="Z424" s="74"/>
    </row>
    <row r="425" spans="1:26" x14ac:dyDescent="0.25">
      <c r="A425" s="13"/>
      <c r="B425" s="74" t="s">
        <v>666</v>
      </c>
      <c r="C425" s="74"/>
      <c r="D425" s="74"/>
      <c r="E425" s="74"/>
      <c r="F425" s="74"/>
      <c r="G425" s="74"/>
      <c r="H425" s="74"/>
      <c r="I425" s="74"/>
      <c r="J425" s="74"/>
      <c r="K425" s="74"/>
      <c r="L425" s="74"/>
      <c r="M425" s="74"/>
      <c r="N425" s="74"/>
      <c r="O425" s="74"/>
      <c r="P425" s="74"/>
      <c r="Q425" s="74"/>
      <c r="R425" s="74"/>
      <c r="S425" s="74"/>
      <c r="T425" s="74"/>
      <c r="U425" s="74"/>
      <c r="V425" s="74"/>
      <c r="W425" s="74"/>
      <c r="X425" s="74"/>
      <c r="Y425" s="74"/>
      <c r="Z425" s="74"/>
    </row>
    <row r="426" spans="1:26" ht="15.75" x14ac:dyDescent="0.25">
      <c r="A426" s="13"/>
      <c r="B426" s="40"/>
      <c r="C426" s="40"/>
      <c r="D426" s="40"/>
      <c r="E426" s="40"/>
      <c r="F426" s="40"/>
      <c r="G426" s="40"/>
      <c r="H426" s="40"/>
      <c r="I426" s="40"/>
      <c r="J426" s="40"/>
      <c r="K426" s="40"/>
      <c r="L426" s="40"/>
      <c r="M426" s="40"/>
      <c r="N426" s="40"/>
      <c r="O426" s="40"/>
      <c r="P426" s="40"/>
      <c r="Q426" s="40"/>
      <c r="R426" s="40"/>
      <c r="S426" s="40"/>
      <c r="T426" s="40"/>
      <c r="U426" s="40"/>
      <c r="V426" s="40"/>
      <c r="W426" s="40"/>
      <c r="X426" s="40"/>
      <c r="Y426" s="40"/>
      <c r="Z426" s="40"/>
    </row>
    <row r="427" spans="1:26" x14ac:dyDescent="0.25">
      <c r="A427" s="13"/>
      <c r="B427" s="15"/>
      <c r="C427" s="15"/>
      <c r="D427" s="15"/>
      <c r="E427" s="15"/>
      <c r="F427" s="15"/>
      <c r="G427" s="15"/>
      <c r="H427" s="15"/>
      <c r="I427" s="15"/>
      <c r="J427" s="15"/>
      <c r="K427" s="15"/>
      <c r="L427" s="15"/>
      <c r="M427" s="15"/>
      <c r="N427" s="15"/>
      <c r="O427" s="15"/>
      <c r="P427" s="15"/>
      <c r="Q427" s="15"/>
      <c r="R427" s="15"/>
      <c r="S427" s="15"/>
      <c r="T427" s="15"/>
      <c r="U427" s="15"/>
      <c r="V427" s="15"/>
      <c r="W427" s="15"/>
      <c r="X427" s="15"/>
      <c r="Y427" s="15"/>
      <c r="Z427" s="15"/>
    </row>
    <row r="428" spans="1:26" x14ac:dyDescent="0.25">
      <c r="A428" s="13"/>
      <c r="B428" s="53"/>
      <c r="C428" s="53" t="s">
        <v>259</v>
      </c>
      <c r="D428" s="57" t="s">
        <v>667</v>
      </c>
      <c r="E428" s="57"/>
      <c r="F428" s="53"/>
      <c r="G428" s="53"/>
      <c r="H428" s="57" t="s">
        <v>670</v>
      </c>
      <c r="I428" s="57"/>
      <c r="J428" s="53"/>
      <c r="K428" s="53"/>
      <c r="L428" s="57" t="s">
        <v>672</v>
      </c>
      <c r="M428" s="57"/>
      <c r="N428" s="53"/>
      <c r="O428" s="53"/>
      <c r="P428" s="57" t="s">
        <v>674</v>
      </c>
      <c r="Q428" s="57"/>
      <c r="R428" s="53"/>
      <c r="S428" s="53"/>
      <c r="T428" s="57" t="s">
        <v>675</v>
      </c>
      <c r="U428" s="57"/>
      <c r="V428" s="53"/>
      <c r="W428" s="53" t="s">
        <v>259</v>
      </c>
      <c r="X428" s="57" t="s">
        <v>677</v>
      </c>
      <c r="Y428" s="57"/>
      <c r="Z428" s="53"/>
    </row>
    <row r="429" spans="1:26" x14ac:dyDescent="0.25">
      <c r="A429" s="13"/>
      <c r="B429" s="53"/>
      <c r="C429" s="53"/>
      <c r="D429" s="57" t="s">
        <v>668</v>
      </c>
      <c r="E429" s="57"/>
      <c r="F429" s="53"/>
      <c r="G429" s="53"/>
      <c r="H429" s="57" t="s">
        <v>668</v>
      </c>
      <c r="I429" s="57"/>
      <c r="J429" s="53"/>
      <c r="K429" s="53"/>
      <c r="L429" s="57" t="s">
        <v>673</v>
      </c>
      <c r="M429" s="57"/>
      <c r="N429" s="53"/>
      <c r="O429" s="53"/>
      <c r="P429" s="57" t="s">
        <v>672</v>
      </c>
      <c r="Q429" s="57"/>
      <c r="R429" s="53"/>
      <c r="S429" s="53"/>
      <c r="T429" s="57" t="s">
        <v>676</v>
      </c>
      <c r="U429" s="57"/>
      <c r="V429" s="53"/>
      <c r="W429" s="53"/>
      <c r="X429" s="57"/>
      <c r="Y429" s="57"/>
      <c r="Z429" s="53"/>
    </row>
    <row r="430" spans="1:26" ht="15.75" thickBot="1" x14ac:dyDescent="0.3">
      <c r="A430" s="13"/>
      <c r="B430" s="53"/>
      <c r="C430" s="53"/>
      <c r="D430" s="56" t="s">
        <v>669</v>
      </c>
      <c r="E430" s="56"/>
      <c r="F430" s="53"/>
      <c r="G430" s="53"/>
      <c r="H430" s="56" t="s">
        <v>671</v>
      </c>
      <c r="I430" s="56"/>
      <c r="J430" s="53"/>
      <c r="K430" s="53"/>
      <c r="L430" s="56"/>
      <c r="M430" s="56"/>
      <c r="N430" s="53"/>
      <c r="O430" s="53"/>
      <c r="P430" s="56" t="s">
        <v>673</v>
      </c>
      <c r="Q430" s="56"/>
      <c r="R430" s="53"/>
      <c r="S430" s="53"/>
      <c r="T430" s="56"/>
      <c r="U430" s="56"/>
      <c r="V430" s="53"/>
      <c r="W430" s="53"/>
      <c r="X430" s="56"/>
      <c r="Y430" s="56"/>
      <c r="Z430" s="53"/>
    </row>
    <row r="431" spans="1:26" x14ac:dyDescent="0.25">
      <c r="A431" s="13"/>
      <c r="B431" s="15"/>
      <c r="C431" s="17"/>
      <c r="D431" s="17"/>
      <c r="E431" s="17"/>
      <c r="F431" s="17"/>
      <c r="G431" s="17"/>
      <c r="H431" s="17"/>
      <c r="I431" s="17"/>
      <c r="J431" s="17"/>
      <c r="K431" s="17"/>
      <c r="L431" s="17"/>
      <c r="M431" s="17"/>
      <c r="N431" s="17"/>
      <c r="O431" s="17"/>
      <c r="P431" s="17"/>
      <c r="Q431" s="17"/>
      <c r="R431" s="17"/>
      <c r="S431" s="17"/>
      <c r="T431" s="17"/>
      <c r="U431" s="17"/>
      <c r="V431" s="17"/>
      <c r="W431" s="17"/>
      <c r="X431" s="17"/>
      <c r="Y431" s="17"/>
      <c r="Z431" s="17"/>
    </row>
    <row r="432" spans="1:26" x14ac:dyDescent="0.25">
      <c r="A432" s="13"/>
      <c r="B432" s="22" t="s">
        <v>120</v>
      </c>
      <c r="C432" s="24" t="s">
        <v>259</v>
      </c>
      <c r="D432" s="24"/>
      <c r="E432" s="24"/>
      <c r="F432" s="24"/>
      <c r="G432" s="24"/>
      <c r="H432" s="24"/>
      <c r="I432" s="24"/>
      <c r="J432" s="24"/>
      <c r="K432" s="24"/>
      <c r="L432" s="24"/>
      <c r="M432" s="24"/>
      <c r="N432" s="24"/>
      <c r="O432" s="24"/>
      <c r="P432" s="24"/>
      <c r="Q432" s="24"/>
      <c r="R432" s="24"/>
      <c r="S432" s="24"/>
      <c r="T432" s="24"/>
      <c r="U432" s="24"/>
      <c r="V432" s="24"/>
      <c r="W432" s="24" t="s">
        <v>259</v>
      </c>
      <c r="X432" s="24"/>
      <c r="Y432" s="24"/>
      <c r="Z432" s="24"/>
    </row>
    <row r="433" spans="1:26" x14ac:dyDescent="0.25">
      <c r="A433" s="13"/>
      <c r="B433" s="39" t="s">
        <v>598</v>
      </c>
      <c r="C433" s="15" t="s">
        <v>259</v>
      </c>
      <c r="D433" s="15" t="s">
        <v>260</v>
      </c>
      <c r="E433" s="36" t="s">
        <v>890</v>
      </c>
      <c r="F433" s="21" t="s">
        <v>273</v>
      </c>
      <c r="G433" s="15"/>
      <c r="H433" s="15" t="s">
        <v>260</v>
      </c>
      <c r="I433" s="29">
        <v>1841</v>
      </c>
      <c r="J433" s="21" t="s">
        <v>259</v>
      </c>
      <c r="K433" s="15"/>
      <c r="L433" s="15" t="s">
        <v>260</v>
      </c>
      <c r="M433" s="29">
        <v>1061</v>
      </c>
      <c r="N433" s="21" t="s">
        <v>259</v>
      </c>
      <c r="O433" s="15"/>
      <c r="P433" s="15" t="s">
        <v>260</v>
      </c>
      <c r="Q433" s="36" t="s">
        <v>744</v>
      </c>
      <c r="R433" s="21" t="s">
        <v>273</v>
      </c>
      <c r="S433" s="15"/>
      <c r="T433" s="21" t="s">
        <v>260</v>
      </c>
      <c r="U433" s="44" t="s">
        <v>330</v>
      </c>
      <c r="V433" s="21" t="s">
        <v>259</v>
      </c>
      <c r="W433" s="15" t="s">
        <v>259</v>
      </c>
      <c r="X433" s="15" t="s">
        <v>260</v>
      </c>
      <c r="Y433" s="36" t="s">
        <v>743</v>
      </c>
      <c r="Z433" s="21" t="s">
        <v>273</v>
      </c>
    </row>
    <row r="434" spans="1:26" ht="38.25" x14ac:dyDescent="0.25">
      <c r="A434" s="13"/>
      <c r="B434" s="32" t="s">
        <v>815</v>
      </c>
      <c r="C434" s="24" t="s">
        <v>259</v>
      </c>
      <c r="D434" s="24"/>
      <c r="E434" s="24"/>
      <c r="F434" s="24"/>
      <c r="G434" s="24"/>
      <c r="H434" s="24"/>
      <c r="I434" s="24"/>
      <c r="J434" s="24"/>
      <c r="K434" s="24"/>
      <c r="L434" s="24"/>
      <c r="M434" s="24"/>
      <c r="N434" s="24"/>
      <c r="O434" s="24"/>
      <c r="P434" s="24"/>
      <c r="Q434" s="24"/>
      <c r="R434" s="24"/>
      <c r="S434" s="24"/>
      <c r="T434" s="24"/>
      <c r="U434" s="24"/>
      <c r="V434" s="24"/>
      <c r="W434" s="24" t="s">
        <v>259</v>
      </c>
      <c r="X434" s="24"/>
      <c r="Y434" s="24"/>
      <c r="Z434" s="24"/>
    </row>
    <row r="435" spans="1:26" x14ac:dyDescent="0.25">
      <c r="A435" s="13"/>
      <c r="B435" s="42" t="s">
        <v>122</v>
      </c>
      <c r="C435" s="15" t="s">
        <v>259</v>
      </c>
      <c r="D435" s="15"/>
      <c r="E435" s="29">
        <v>18433</v>
      </c>
      <c r="F435" s="21" t="s">
        <v>259</v>
      </c>
      <c r="G435" s="15"/>
      <c r="H435" s="15"/>
      <c r="I435" s="29">
        <v>23216</v>
      </c>
      <c r="J435" s="21" t="s">
        <v>259</v>
      </c>
      <c r="K435" s="15"/>
      <c r="L435" s="15"/>
      <c r="M435" s="36">
        <v>328</v>
      </c>
      <c r="N435" s="21" t="s">
        <v>259</v>
      </c>
      <c r="O435" s="15"/>
      <c r="P435" s="15"/>
      <c r="Q435" s="36">
        <v>73</v>
      </c>
      <c r="R435" s="21" t="s">
        <v>259</v>
      </c>
      <c r="S435" s="15"/>
      <c r="T435" s="21"/>
      <c r="U435" s="44" t="s">
        <v>330</v>
      </c>
      <c r="V435" s="21" t="s">
        <v>259</v>
      </c>
      <c r="W435" s="15" t="s">
        <v>259</v>
      </c>
      <c r="X435" s="15"/>
      <c r="Y435" s="29">
        <v>42050</v>
      </c>
      <c r="Z435" s="21" t="s">
        <v>259</v>
      </c>
    </row>
    <row r="436" spans="1:26" ht="25.5" x14ac:dyDescent="0.25">
      <c r="A436" s="13"/>
      <c r="B436" s="46" t="s">
        <v>816</v>
      </c>
      <c r="C436" s="24" t="s">
        <v>259</v>
      </c>
      <c r="D436" s="26"/>
      <c r="E436" s="45" t="s">
        <v>330</v>
      </c>
      <c r="F436" s="26" t="s">
        <v>259</v>
      </c>
      <c r="G436" s="24"/>
      <c r="H436" s="24"/>
      <c r="I436" s="38">
        <v>42</v>
      </c>
      <c r="J436" s="26" t="s">
        <v>259</v>
      </c>
      <c r="K436" s="24"/>
      <c r="L436" s="24"/>
      <c r="M436" s="38">
        <v>11</v>
      </c>
      <c r="N436" s="26" t="s">
        <v>259</v>
      </c>
      <c r="O436" s="24"/>
      <c r="P436" s="26"/>
      <c r="Q436" s="45" t="s">
        <v>330</v>
      </c>
      <c r="R436" s="26" t="s">
        <v>259</v>
      </c>
      <c r="S436" s="24"/>
      <c r="T436" s="26"/>
      <c r="U436" s="45" t="s">
        <v>330</v>
      </c>
      <c r="V436" s="26" t="s">
        <v>259</v>
      </c>
      <c r="W436" s="24" t="s">
        <v>259</v>
      </c>
      <c r="X436" s="24"/>
      <c r="Y436" s="38">
        <v>53</v>
      </c>
      <c r="Z436" s="26" t="s">
        <v>259</v>
      </c>
    </row>
    <row r="437" spans="1:26" ht="25.5" x14ac:dyDescent="0.25">
      <c r="A437" s="13"/>
      <c r="B437" s="42" t="s">
        <v>817</v>
      </c>
      <c r="C437" s="15" t="s">
        <v>259</v>
      </c>
      <c r="D437" s="15"/>
      <c r="E437" s="36" t="s">
        <v>891</v>
      </c>
      <c r="F437" s="21" t="s">
        <v>273</v>
      </c>
      <c r="G437" s="15"/>
      <c r="H437" s="15"/>
      <c r="I437" s="36" t="s">
        <v>892</v>
      </c>
      <c r="J437" s="21" t="s">
        <v>273</v>
      </c>
      <c r="K437" s="15"/>
      <c r="L437" s="15"/>
      <c r="M437" s="29">
        <v>1350</v>
      </c>
      <c r="N437" s="21" t="s">
        <v>259</v>
      </c>
      <c r="O437" s="15"/>
      <c r="P437" s="15"/>
      <c r="Q437" s="29">
        <v>3492</v>
      </c>
      <c r="R437" s="21" t="s">
        <v>259</v>
      </c>
      <c r="S437" s="15"/>
      <c r="T437" s="21"/>
      <c r="U437" s="44" t="s">
        <v>330</v>
      </c>
      <c r="V437" s="21" t="s">
        <v>259</v>
      </c>
      <c r="W437" s="15" t="s">
        <v>259</v>
      </c>
      <c r="X437" s="15"/>
      <c r="Y437" s="36" t="s">
        <v>893</v>
      </c>
      <c r="Z437" s="21" t="s">
        <v>273</v>
      </c>
    </row>
    <row r="438" spans="1:26" ht="25.5" x14ac:dyDescent="0.25">
      <c r="A438" s="13"/>
      <c r="B438" s="46" t="s">
        <v>125</v>
      </c>
      <c r="C438" s="24" t="s">
        <v>259</v>
      </c>
      <c r="D438" s="24"/>
      <c r="E438" s="38" t="s">
        <v>894</v>
      </c>
      <c r="F438" s="26" t="s">
        <v>273</v>
      </c>
      <c r="G438" s="24"/>
      <c r="H438" s="24"/>
      <c r="I438" s="25">
        <v>2814</v>
      </c>
      <c r="J438" s="26" t="s">
        <v>259</v>
      </c>
      <c r="K438" s="24"/>
      <c r="L438" s="26"/>
      <c r="M438" s="45" t="s">
        <v>330</v>
      </c>
      <c r="N438" s="26" t="s">
        <v>259</v>
      </c>
      <c r="O438" s="24"/>
      <c r="P438" s="26"/>
      <c r="Q438" s="45" t="s">
        <v>330</v>
      </c>
      <c r="R438" s="26" t="s">
        <v>259</v>
      </c>
      <c r="S438" s="24"/>
      <c r="T438" s="26"/>
      <c r="U438" s="45" t="s">
        <v>330</v>
      </c>
      <c r="V438" s="26" t="s">
        <v>259</v>
      </c>
      <c r="W438" s="24" t="s">
        <v>259</v>
      </c>
      <c r="X438" s="24"/>
      <c r="Y438" s="25">
        <v>2011</v>
      </c>
      <c r="Z438" s="26" t="s">
        <v>259</v>
      </c>
    </row>
    <row r="439" spans="1:26" ht="25.5" x14ac:dyDescent="0.25">
      <c r="A439" s="13"/>
      <c r="B439" s="42" t="s">
        <v>127</v>
      </c>
      <c r="C439" s="15" t="s">
        <v>259</v>
      </c>
      <c r="D439" s="21"/>
      <c r="E439" s="44" t="s">
        <v>330</v>
      </c>
      <c r="F439" s="21" t="s">
        <v>259</v>
      </c>
      <c r="G439" s="15"/>
      <c r="H439" s="15"/>
      <c r="I439" s="29">
        <v>1250</v>
      </c>
      <c r="J439" s="21" t="s">
        <v>259</v>
      </c>
      <c r="K439" s="15"/>
      <c r="L439" s="21"/>
      <c r="M439" s="44" t="s">
        <v>330</v>
      </c>
      <c r="N439" s="21" t="s">
        <v>259</v>
      </c>
      <c r="O439" s="15"/>
      <c r="P439" s="21"/>
      <c r="Q439" s="44" t="s">
        <v>330</v>
      </c>
      <c r="R439" s="21" t="s">
        <v>259</v>
      </c>
      <c r="S439" s="15"/>
      <c r="T439" s="21"/>
      <c r="U439" s="44" t="s">
        <v>330</v>
      </c>
      <c r="V439" s="21" t="s">
        <v>259</v>
      </c>
      <c r="W439" s="15" t="s">
        <v>259</v>
      </c>
      <c r="X439" s="15"/>
      <c r="Y439" s="29">
        <v>1250</v>
      </c>
      <c r="Z439" s="21" t="s">
        <v>259</v>
      </c>
    </row>
    <row r="440" spans="1:26" x14ac:dyDescent="0.25">
      <c r="A440" s="13"/>
      <c r="B440" s="46" t="s">
        <v>128</v>
      </c>
      <c r="C440" s="24" t="s">
        <v>259</v>
      </c>
      <c r="D440" s="24"/>
      <c r="E440" s="24"/>
      <c r="F440" s="24"/>
      <c r="G440" s="24"/>
      <c r="H440" s="24"/>
      <c r="I440" s="24"/>
      <c r="J440" s="24"/>
      <c r="K440" s="24"/>
      <c r="L440" s="24"/>
      <c r="M440" s="24"/>
      <c r="N440" s="24"/>
      <c r="O440" s="24"/>
      <c r="P440" s="24"/>
      <c r="Q440" s="24"/>
      <c r="R440" s="24"/>
      <c r="S440" s="24"/>
      <c r="T440" s="24"/>
      <c r="U440" s="24"/>
      <c r="V440" s="24"/>
      <c r="W440" s="24" t="s">
        <v>259</v>
      </c>
      <c r="X440" s="24"/>
      <c r="Y440" s="24"/>
      <c r="Z440" s="24"/>
    </row>
    <row r="441" spans="1:26" x14ac:dyDescent="0.25">
      <c r="A441" s="13"/>
      <c r="B441" s="73" t="s">
        <v>129</v>
      </c>
      <c r="C441" s="15" t="s">
        <v>259</v>
      </c>
      <c r="D441" s="21"/>
      <c r="E441" s="44" t="s">
        <v>330</v>
      </c>
      <c r="F441" s="21" t="s">
        <v>259</v>
      </c>
      <c r="G441" s="15"/>
      <c r="H441" s="15"/>
      <c r="I441" s="36" t="s">
        <v>895</v>
      </c>
      <c r="J441" s="21" t="s">
        <v>273</v>
      </c>
      <c r="K441" s="15"/>
      <c r="L441" s="15"/>
      <c r="M441" s="29">
        <v>2162</v>
      </c>
      <c r="N441" s="21" t="s">
        <v>259</v>
      </c>
      <c r="O441" s="15"/>
      <c r="P441" s="15"/>
      <c r="Q441" s="36" t="s">
        <v>896</v>
      </c>
      <c r="R441" s="21" t="s">
        <v>273</v>
      </c>
      <c r="S441" s="15"/>
      <c r="T441" s="21"/>
      <c r="U441" s="44" t="s">
        <v>330</v>
      </c>
      <c r="V441" s="21" t="s">
        <v>259</v>
      </c>
      <c r="W441" s="15" t="s">
        <v>259</v>
      </c>
      <c r="X441" s="15"/>
      <c r="Y441" s="36" t="s">
        <v>897</v>
      </c>
      <c r="Z441" s="21" t="s">
        <v>273</v>
      </c>
    </row>
    <row r="442" spans="1:26" x14ac:dyDescent="0.25">
      <c r="A442" s="13"/>
      <c r="B442" s="71" t="s">
        <v>130</v>
      </c>
      <c r="C442" s="24" t="s">
        <v>259</v>
      </c>
      <c r="D442" s="26"/>
      <c r="E442" s="45" t="s">
        <v>330</v>
      </c>
      <c r="F442" s="26" t="s">
        <v>259</v>
      </c>
      <c r="G442" s="24"/>
      <c r="H442" s="24"/>
      <c r="I442" s="38" t="s">
        <v>898</v>
      </c>
      <c r="J442" s="26" t="s">
        <v>273</v>
      </c>
      <c r="K442" s="24"/>
      <c r="L442" s="24"/>
      <c r="M442" s="25">
        <v>5527</v>
      </c>
      <c r="N442" s="26" t="s">
        <v>259</v>
      </c>
      <c r="O442" s="24"/>
      <c r="P442" s="24"/>
      <c r="Q442" s="38" t="s">
        <v>899</v>
      </c>
      <c r="R442" s="26" t="s">
        <v>273</v>
      </c>
      <c r="S442" s="24"/>
      <c r="T442" s="26"/>
      <c r="U442" s="45" t="s">
        <v>330</v>
      </c>
      <c r="V442" s="26" t="s">
        <v>259</v>
      </c>
      <c r="W442" s="24" t="s">
        <v>259</v>
      </c>
      <c r="X442" s="24"/>
      <c r="Y442" s="38" t="s">
        <v>900</v>
      </c>
      <c r="Z442" s="26" t="s">
        <v>273</v>
      </c>
    </row>
    <row r="443" spans="1:26" x14ac:dyDescent="0.25">
      <c r="A443" s="13"/>
      <c r="B443" s="73" t="s">
        <v>51</v>
      </c>
      <c r="C443" s="15" t="s">
        <v>259</v>
      </c>
      <c r="D443" s="21"/>
      <c r="E443" s="44" t="s">
        <v>330</v>
      </c>
      <c r="F443" s="21" t="s">
        <v>259</v>
      </c>
      <c r="G443" s="15"/>
      <c r="H443" s="15"/>
      <c r="I443" s="36" t="s">
        <v>901</v>
      </c>
      <c r="J443" s="21" t="s">
        <v>273</v>
      </c>
      <c r="K443" s="15"/>
      <c r="L443" s="15"/>
      <c r="M443" s="36">
        <v>93</v>
      </c>
      <c r="N443" s="21" t="s">
        <v>259</v>
      </c>
      <c r="O443" s="15"/>
      <c r="P443" s="15"/>
      <c r="Q443" s="36">
        <v>551</v>
      </c>
      <c r="R443" s="21" t="s">
        <v>259</v>
      </c>
      <c r="S443" s="15"/>
      <c r="T443" s="21"/>
      <c r="U443" s="44" t="s">
        <v>330</v>
      </c>
      <c r="V443" s="21" t="s">
        <v>259</v>
      </c>
      <c r="W443" s="15" t="s">
        <v>259</v>
      </c>
      <c r="X443" s="15"/>
      <c r="Y443" s="36" t="s">
        <v>902</v>
      </c>
      <c r="Z443" s="21" t="s">
        <v>273</v>
      </c>
    </row>
    <row r="444" spans="1:26" x14ac:dyDescent="0.25">
      <c r="A444" s="13"/>
      <c r="B444" s="71" t="s">
        <v>54</v>
      </c>
      <c r="C444" s="24" t="s">
        <v>259</v>
      </c>
      <c r="D444" s="26"/>
      <c r="E444" s="45" t="s">
        <v>330</v>
      </c>
      <c r="F444" s="26" t="s">
        <v>259</v>
      </c>
      <c r="G444" s="24"/>
      <c r="H444" s="24"/>
      <c r="I444" s="38">
        <v>387</v>
      </c>
      <c r="J444" s="26" t="s">
        <v>259</v>
      </c>
      <c r="K444" s="24"/>
      <c r="L444" s="24"/>
      <c r="M444" s="38" t="s">
        <v>903</v>
      </c>
      <c r="N444" s="26" t="s">
        <v>273</v>
      </c>
      <c r="O444" s="24"/>
      <c r="P444" s="24"/>
      <c r="Q444" s="38">
        <v>217</v>
      </c>
      <c r="R444" s="26" t="s">
        <v>259</v>
      </c>
      <c r="S444" s="24"/>
      <c r="T444" s="26"/>
      <c r="U444" s="45" t="s">
        <v>330</v>
      </c>
      <c r="V444" s="26" t="s">
        <v>259</v>
      </c>
      <c r="W444" s="24" t="s">
        <v>259</v>
      </c>
      <c r="X444" s="24"/>
      <c r="Y444" s="38">
        <v>600</v>
      </c>
      <c r="Z444" s="26" t="s">
        <v>259</v>
      </c>
    </row>
    <row r="445" spans="1:26" x14ac:dyDescent="0.25">
      <c r="A445" s="13"/>
      <c r="B445" s="73" t="s">
        <v>131</v>
      </c>
      <c r="C445" s="15" t="s">
        <v>259</v>
      </c>
      <c r="D445" s="15"/>
      <c r="E445" s="36" t="s">
        <v>904</v>
      </c>
      <c r="F445" s="21" t="s">
        <v>273</v>
      </c>
      <c r="G445" s="15"/>
      <c r="H445" s="15"/>
      <c r="I445" s="29">
        <v>4053</v>
      </c>
      <c r="J445" s="21" t="s">
        <v>259</v>
      </c>
      <c r="K445" s="15"/>
      <c r="L445" s="15"/>
      <c r="M445" s="36" t="s">
        <v>905</v>
      </c>
      <c r="N445" s="21" t="s">
        <v>273</v>
      </c>
      <c r="O445" s="15"/>
      <c r="P445" s="15"/>
      <c r="Q445" s="36">
        <v>137</v>
      </c>
      <c r="R445" s="21" t="s">
        <v>259</v>
      </c>
      <c r="S445" s="15"/>
      <c r="T445" s="21"/>
      <c r="U445" s="44" t="s">
        <v>330</v>
      </c>
      <c r="V445" s="21" t="s">
        <v>259</v>
      </c>
      <c r="W445" s="15" t="s">
        <v>259</v>
      </c>
      <c r="X445" s="15"/>
      <c r="Y445" s="29">
        <v>2217</v>
      </c>
      <c r="Z445" s="21" t="s">
        <v>259</v>
      </c>
    </row>
    <row r="446" spans="1:26" ht="15.75" thickBot="1" x14ac:dyDescent="0.3">
      <c r="A446" s="13"/>
      <c r="B446" s="71" t="s">
        <v>132</v>
      </c>
      <c r="C446" s="24" t="s">
        <v>259</v>
      </c>
      <c r="D446" s="24"/>
      <c r="E446" s="25">
        <v>3957</v>
      </c>
      <c r="F446" s="26" t="s">
        <v>259</v>
      </c>
      <c r="G446" s="24"/>
      <c r="H446" s="24"/>
      <c r="I446" s="25">
        <v>8989</v>
      </c>
      <c r="J446" s="26" t="s">
        <v>259</v>
      </c>
      <c r="K446" s="24"/>
      <c r="L446" s="24"/>
      <c r="M446" s="38" t="s">
        <v>906</v>
      </c>
      <c r="N446" s="26" t="s">
        <v>273</v>
      </c>
      <c r="O446" s="24"/>
      <c r="P446" s="24"/>
      <c r="Q446" s="38" t="s">
        <v>907</v>
      </c>
      <c r="R446" s="26" t="s">
        <v>273</v>
      </c>
      <c r="S446" s="24"/>
      <c r="T446" s="26"/>
      <c r="U446" s="45" t="s">
        <v>330</v>
      </c>
      <c r="V446" s="26" t="s">
        <v>259</v>
      </c>
      <c r="W446" s="24" t="s">
        <v>259</v>
      </c>
      <c r="X446" s="24"/>
      <c r="Y446" s="25">
        <v>1291</v>
      </c>
      <c r="Z446" s="26" t="s">
        <v>259</v>
      </c>
    </row>
    <row r="447" spans="1:26" x14ac:dyDescent="0.25">
      <c r="A447" s="13"/>
      <c r="B447" s="30"/>
      <c r="C447" s="30" t="s">
        <v>259</v>
      </c>
      <c r="D447" s="31"/>
      <c r="E447" s="31"/>
      <c r="F447" s="30"/>
      <c r="G447" s="30"/>
      <c r="H447" s="31"/>
      <c r="I447" s="31"/>
      <c r="J447" s="30"/>
      <c r="K447" s="30"/>
      <c r="L447" s="31"/>
      <c r="M447" s="31"/>
      <c r="N447" s="30"/>
      <c r="O447" s="30"/>
      <c r="P447" s="31"/>
      <c r="Q447" s="31"/>
      <c r="R447" s="30"/>
      <c r="S447" s="30"/>
      <c r="T447" s="31"/>
      <c r="U447" s="31"/>
      <c r="V447" s="30"/>
      <c r="W447" s="30" t="s">
        <v>259</v>
      </c>
      <c r="X447" s="31"/>
      <c r="Y447" s="31"/>
      <c r="Z447" s="30"/>
    </row>
    <row r="448" spans="1:26" ht="26.25" thickBot="1" x14ac:dyDescent="0.3">
      <c r="A448" s="13"/>
      <c r="B448" s="42" t="s">
        <v>837</v>
      </c>
      <c r="C448" s="28" t="s">
        <v>259</v>
      </c>
      <c r="D448" s="21"/>
      <c r="E448" s="44" t="s">
        <v>330</v>
      </c>
      <c r="F448" s="21" t="s">
        <v>259</v>
      </c>
      <c r="G448" s="28"/>
      <c r="H448" s="15"/>
      <c r="I448" s="29">
        <v>23300</v>
      </c>
      <c r="J448" s="21" t="s">
        <v>259</v>
      </c>
      <c r="K448" s="28"/>
      <c r="L448" s="15"/>
      <c r="M448" s="36" t="s">
        <v>908</v>
      </c>
      <c r="N448" s="21" t="s">
        <v>273</v>
      </c>
      <c r="O448" s="28"/>
      <c r="P448" s="15"/>
      <c r="Q448" s="29">
        <v>1703</v>
      </c>
      <c r="R448" s="21" t="s">
        <v>259</v>
      </c>
      <c r="S448" s="28"/>
      <c r="T448" s="21"/>
      <c r="U448" s="44" t="s">
        <v>330</v>
      </c>
      <c r="V448" s="21" t="s">
        <v>259</v>
      </c>
      <c r="W448" s="28" t="s">
        <v>259</v>
      </c>
      <c r="X448" s="15"/>
      <c r="Y448" s="29">
        <v>24461</v>
      </c>
      <c r="Z448" s="21" t="s">
        <v>259</v>
      </c>
    </row>
    <row r="449" spans="1:26" x14ac:dyDescent="0.25">
      <c r="A449" s="13"/>
      <c r="B449" s="30"/>
      <c r="C449" s="30" t="s">
        <v>259</v>
      </c>
      <c r="D449" s="31"/>
      <c r="E449" s="31"/>
      <c r="F449" s="30"/>
      <c r="G449" s="30"/>
      <c r="H449" s="31"/>
      <c r="I449" s="31"/>
      <c r="J449" s="30"/>
      <c r="K449" s="30"/>
      <c r="L449" s="31"/>
      <c r="M449" s="31"/>
      <c r="N449" s="30"/>
      <c r="O449" s="30"/>
      <c r="P449" s="31"/>
      <c r="Q449" s="31"/>
      <c r="R449" s="30"/>
      <c r="S449" s="30"/>
      <c r="T449" s="31"/>
      <c r="U449" s="31"/>
      <c r="V449" s="30"/>
      <c r="W449" s="30" t="s">
        <v>259</v>
      </c>
      <c r="X449" s="31"/>
      <c r="Y449" s="31"/>
      <c r="Z449" s="30"/>
    </row>
    <row r="450" spans="1:26" x14ac:dyDescent="0.25">
      <c r="A450" s="13"/>
      <c r="B450" s="15"/>
      <c r="C450" s="17"/>
      <c r="D450" s="17"/>
      <c r="E450" s="17"/>
      <c r="F450" s="17"/>
      <c r="G450" s="17"/>
      <c r="H450" s="17"/>
      <c r="I450" s="17"/>
      <c r="J450" s="17"/>
      <c r="K450" s="17"/>
      <c r="L450" s="17"/>
      <c r="M450" s="17"/>
      <c r="N450" s="17"/>
      <c r="O450" s="17"/>
      <c r="P450" s="17"/>
      <c r="Q450" s="17"/>
      <c r="R450" s="17"/>
      <c r="S450" s="17"/>
      <c r="T450" s="17"/>
      <c r="U450" s="17"/>
      <c r="V450" s="17"/>
      <c r="W450" s="17"/>
      <c r="X450" s="17"/>
      <c r="Y450" s="17"/>
      <c r="Z450" s="17"/>
    </row>
    <row r="451" spans="1:26" x14ac:dyDescent="0.25">
      <c r="A451" s="13"/>
      <c r="B451" s="22" t="s">
        <v>134</v>
      </c>
      <c r="C451" s="23" t="s">
        <v>259</v>
      </c>
      <c r="D451" s="24"/>
      <c r="E451" s="24"/>
      <c r="F451" s="24"/>
      <c r="G451" s="23"/>
      <c r="H451" s="24"/>
      <c r="I451" s="24"/>
      <c r="J451" s="24"/>
      <c r="K451" s="23"/>
      <c r="L451" s="24"/>
      <c r="M451" s="24"/>
      <c r="N451" s="24"/>
      <c r="O451" s="23"/>
      <c r="P451" s="24"/>
      <c r="Q451" s="24"/>
      <c r="R451" s="24"/>
      <c r="S451" s="23"/>
      <c r="T451" s="24"/>
      <c r="U451" s="24"/>
      <c r="V451" s="24"/>
      <c r="W451" s="23" t="s">
        <v>259</v>
      </c>
      <c r="X451" s="24"/>
      <c r="Y451" s="24"/>
      <c r="Z451" s="24"/>
    </row>
    <row r="452" spans="1:26" x14ac:dyDescent="0.25">
      <c r="A452" s="13"/>
      <c r="B452" s="39" t="s">
        <v>909</v>
      </c>
      <c r="C452" s="28" t="s">
        <v>259</v>
      </c>
      <c r="D452" s="21"/>
      <c r="E452" s="44" t="s">
        <v>330</v>
      </c>
      <c r="F452" s="21" t="s">
        <v>259</v>
      </c>
      <c r="G452" s="28"/>
      <c r="H452" s="15"/>
      <c r="I452" s="36" t="s">
        <v>910</v>
      </c>
      <c r="J452" s="21" t="s">
        <v>273</v>
      </c>
      <c r="K452" s="28"/>
      <c r="L452" s="21"/>
      <c r="M452" s="44" t="s">
        <v>330</v>
      </c>
      <c r="N452" s="21" t="s">
        <v>259</v>
      </c>
      <c r="O452" s="28"/>
      <c r="P452" s="21"/>
      <c r="Q452" s="44" t="s">
        <v>330</v>
      </c>
      <c r="R452" s="21" t="s">
        <v>259</v>
      </c>
      <c r="S452" s="28"/>
      <c r="T452" s="21"/>
      <c r="U452" s="44" t="s">
        <v>330</v>
      </c>
      <c r="V452" s="21" t="s">
        <v>259</v>
      </c>
      <c r="W452" s="28" t="s">
        <v>259</v>
      </c>
      <c r="X452" s="15"/>
      <c r="Y452" s="36" t="s">
        <v>910</v>
      </c>
      <c r="Z452" s="21" t="s">
        <v>273</v>
      </c>
    </row>
    <row r="453" spans="1:26" x14ac:dyDescent="0.25">
      <c r="A453" s="13"/>
      <c r="B453" s="32" t="s">
        <v>911</v>
      </c>
      <c r="C453" s="23" t="s">
        <v>259</v>
      </c>
      <c r="D453" s="26"/>
      <c r="E453" s="45" t="s">
        <v>330</v>
      </c>
      <c r="F453" s="26" t="s">
        <v>259</v>
      </c>
      <c r="G453" s="23"/>
      <c r="H453" s="24"/>
      <c r="I453" s="38" t="s">
        <v>912</v>
      </c>
      <c r="J453" s="26" t="s">
        <v>273</v>
      </c>
      <c r="K453" s="23"/>
      <c r="L453" s="26"/>
      <c r="M453" s="45" t="s">
        <v>330</v>
      </c>
      <c r="N453" s="26" t="s">
        <v>259</v>
      </c>
      <c r="O453" s="23"/>
      <c r="P453" s="26"/>
      <c r="Q453" s="45" t="s">
        <v>330</v>
      </c>
      <c r="R453" s="26" t="s">
        <v>259</v>
      </c>
      <c r="S453" s="23"/>
      <c r="T453" s="26"/>
      <c r="U453" s="45" t="s">
        <v>330</v>
      </c>
      <c r="V453" s="26" t="s">
        <v>259</v>
      </c>
      <c r="W453" s="23" t="s">
        <v>259</v>
      </c>
      <c r="X453" s="24"/>
      <c r="Y453" s="38" t="s">
        <v>912</v>
      </c>
      <c r="Z453" s="26" t="s">
        <v>273</v>
      </c>
    </row>
    <row r="454" spans="1:26" ht="15.75" thickBot="1" x14ac:dyDescent="0.3">
      <c r="A454" s="13"/>
      <c r="B454" s="39" t="s">
        <v>138</v>
      </c>
      <c r="C454" s="28" t="s">
        <v>259</v>
      </c>
      <c r="D454" s="21"/>
      <c r="E454" s="44" t="s">
        <v>330</v>
      </c>
      <c r="F454" s="21" t="s">
        <v>259</v>
      </c>
      <c r="G454" s="28"/>
      <c r="H454" s="15"/>
      <c r="I454" s="36" t="s">
        <v>913</v>
      </c>
      <c r="J454" s="21" t="s">
        <v>273</v>
      </c>
      <c r="K454" s="28"/>
      <c r="L454" s="15"/>
      <c r="M454" s="36" t="s">
        <v>914</v>
      </c>
      <c r="N454" s="21" t="s">
        <v>273</v>
      </c>
      <c r="O454" s="28"/>
      <c r="P454" s="15"/>
      <c r="Q454" s="36" t="s">
        <v>915</v>
      </c>
      <c r="R454" s="21" t="s">
        <v>273</v>
      </c>
      <c r="S454" s="28"/>
      <c r="T454" s="21"/>
      <c r="U454" s="44" t="s">
        <v>330</v>
      </c>
      <c r="V454" s="21" t="s">
        <v>259</v>
      </c>
      <c r="W454" s="28" t="s">
        <v>259</v>
      </c>
      <c r="X454" s="15"/>
      <c r="Y454" s="36" t="s">
        <v>916</v>
      </c>
      <c r="Z454" s="21" t="s">
        <v>273</v>
      </c>
    </row>
    <row r="455" spans="1:26" x14ac:dyDescent="0.25">
      <c r="A455" s="13"/>
      <c r="B455" s="30"/>
      <c r="C455" s="30" t="s">
        <v>259</v>
      </c>
      <c r="D455" s="31"/>
      <c r="E455" s="31"/>
      <c r="F455" s="30"/>
      <c r="G455" s="30"/>
      <c r="H455" s="31"/>
      <c r="I455" s="31"/>
      <c r="J455" s="30"/>
      <c r="K455" s="30"/>
      <c r="L455" s="31"/>
      <c r="M455" s="31"/>
      <c r="N455" s="30"/>
      <c r="O455" s="30"/>
      <c r="P455" s="31"/>
      <c r="Q455" s="31"/>
      <c r="R455" s="30"/>
      <c r="S455" s="30"/>
      <c r="T455" s="31"/>
      <c r="U455" s="31"/>
      <c r="V455" s="30"/>
      <c r="W455" s="30" t="s">
        <v>259</v>
      </c>
      <c r="X455" s="31"/>
      <c r="Y455" s="31"/>
      <c r="Z455" s="30"/>
    </row>
    <row r="456" spans="1:26" ht="15.75" thickBot="1" x14ac:dyDescent="0.3">
      <c r="A456" s="13"/>
      <c r="B456" s="46" t="s">
        <v>140</v>
      </c>
      <c r="C456" s="23" t="s">
        <v>259</v>
      </c>
      <c r="D456" s="26"/>
      <c r="E456" s="45" t="s">
        <v>330</v>
      </c>
      <c r="F456" s="26" t="s">
        <v>259</v>
      </c>
      <c r="G456" s="23"/>
      <c r="H456" s="24"/>
      <c r="I456" s="38" t="s">
        <v>917</v>
      </c>
      <c r="J456" s="26" t="s">
        <v>273</v>
      </c>
      <c r="K456" s="23"/>
      <c r="L456" s="24"/>
      <c r="M456" s="38" t="s">
        <v>914</v>
      </c>
      <c r="N456" s="26" t="s">
        <v>273</v>
      </c>
      <c r="O456" s="23"/>
      <c r="P456" s="24"/>
      <c r="Q456" s="38" t="s">
        <v>915</v>
      </c>
      <c r="R456" s="26" t="s">
        <v>273</v>
      </c>
      <c r="S456" s="23"/>
      <c r="T456" s="26"/>
      <c r="U456" s="45" t="s">
        <v>330</v>
      </c>
      <c r="V456" s="26" t="s">
        <v>259</v>
      </c>
      <c r="W456" s="23" t="s">
        <v>259</v>
      </c>
      <c r="X456" s="24"/>
      <c r="Y456" s="38" t="s">
        <v>918</v>
      </c>
      <c r="Z456" s="26" t="s">
        <v>273</v>
      </c>
    </row>
    <row r="457" spans="1:26" x14ac:dyDescent="0.25">
      <c r="A457" s="13"/>
      <c r="B457" s="30"/>
      <c r="C457" s="30" t="s">
        <v>259</v>
      </c>
      <c r="D457" s="31"/>
      <c r="E457" s="31"/>
      <c r="F457" s="30"/>
      <c r="G457" s="30"/>
      <c r="H457" s="31"/>
      <c r="I457" s="31"/>
      <c r="J457" s="30"/>
      <c r="K457" s="30"/>
      <c r="L457" s="31"/>
      <c r="M457" s="31"/>
      <c r="N457" s="30"/>
      <c r="O457" s="30"/>
      <c r="P457" s="31"/>
      <c r="Q457" s="31"/>
      <c r="R457" s="30"/>
      <c r="S457" s="30"/>
      <c r="T457" s="31"/>
      <c r="U457" s="31"/>
      <c r="V457" s="30"/>
      <c r="W457" s="30" t="s">
        <v>259</v>
      </c>
      <c r="X457" s="31"/>
      <c r="Y457" s="31"/>
      <c r="Z457" s="30"/>
    </row>
    <row r="458" spans="1:26" x14ac:dyDescent="0.25">
      <c r="A458" s="13"/>
      <c r="B458" s="15"/>
      <c r="C458" s="17"/>
      <c r="D458" s="17"/>
      <c r="E458" s="17"/>
      <c r="F458" s="17"/>
      <c r="G458" s="17"/>
      <c r="H458" s="17"/>
      <c r="I458" s="17"/>
      <c r="J458" s="17"/>
      <c r="K458" s="17"/>
      <c r="L458" s="17"/>
      <c r="M458" s="17"/>
      <c r="N458" s="17"/>
      <c r="O458" s="17"/>
      <c r="P458" s="17"/>
      <c r="Q458" s="17"/>
      <c r="R458" s="17"/>
      <c r="S458" s="17"/>
      <c r="T458" s="17"/>
      <c r="U458" s="17"/>
      <c r="V458" s="17"/>
      <c r="W458" s="17"/>
      <c r="X458" s="17"/>
      <c r="Y458" s="17"/>
      <c r="Z458" s="17"/>
    </row>
    <row r="459" spans="1:26" x14ac:dyDescent="0.25">
      <c r="A459" s="13"/>
      <c r="B459" s="27" t="s">
        <v>141</v>
      </c>
      <c r="C459" s="28" t="s">
        <v>259</v>
      </c>
      <c r="D459" s="15"/>
      <c r="E459" s="15"/>
      <c r="F459" s="15"/>
      <c r="G459" s="28"/>
      <c r="H459" s="15"/>
      <c r="I459" s="15"/>
      <c r="J459" s="15"/>
      <c r="K459" s="28"/>
      <c r="L459" s="15"/>
      <c r="M459" s="15"/>
      <c r="N459" s="15"/>
      <c r="O459" s="28"/>
      <c r="P459" s="15"/>
      <c r="Q459" s="15"/>
      <c r="R459" s="15"/>
      <c r="S459" s="28"/>
      <c r="T459" s="15"/>
      <c r="U459" s="15"/>
      <c r="V459" s="15"/>
      <c r="W459" s="28" t="s">
        <v>259</v>
      </c>
      <c r="X459" s="15"/>
      <c r="Y459" s="15"/>
      <c r="Z459" s="15"/>
    </row>
    <row r="460" spans="1:26" x14ac:dyDescent="0.25">
      <c r="A460" s="13"/>
      <c r="B460" s="32" t="s">
        <v>142</v>
      </c>
      <c r="C460" s="23" t="s">
        <v>259</v>
      </c>
      <c r="D460" s="26"/>
      <c r="E460" s="45" t="s">
        <v>330</v>
      </c>
      <c r="F460" s="26" t="s">
        <v>259</v>
      </c>
      <c r="G460" s="23"/>
      <c r="H460" s="24"/>
      <c r="I460" s="25">
        <v>30000</v>
      </c>
      <c r="J460" s="26" t="s">
        <v>259</v>
      </c>
      <c r="K460" s="23"/>
      <c r="L460" s="26"/>
      <c r="M460" s="45" t="s">
        <v>330</v>
      </c>
      <c r="N460" s="26" t="s">
        <v>259</v>
      </c>
      <c r="O460" s="23"/>
      <c r="P460" s="26"/>
      <c r="Q460" s="45" t="s">
        <v>330</v>
      </c>
      <c r="R460" s="26" t="s">
        <v>259</v>
      </c>
      <c r="S460" s="23"/>
      <c r="T460" s="26"/>
      <c r="U460" s="45" t="s">
        <v>330</v>
      </c>
      <c r="V460" s="26" t="s">
        <v>259</v>
      </c>
      <c r="W460" s="23" t="s">
        <v>259</v>
      </c>
      <c r="X460" s="24"/>
      <c r="Y460" s="25">
        <v>30000</v>
      </c>
      <c r="Z460" s="26" t="s">
        <v>259</v>
      </c>
    </row>
    <row r="461" spans="1:26" x14ac:dyDescent="0.25">
      <c r="A461" s="13"/>
      <c r="B461" s="39" t="s">
        <v>143</v>
      </c>
      <c r="C461" s="28" t="s">
        <v>259</v>
      </c>
      <c r="D461" s="21"/>
      <c r="E461" s="44" t="s">
        <v>330</v>
      </c>
      <c r="F461" s="21" t="s">
        <v>259</v>
      </c>
      <c r="G461" s="28"/>
      <c r="H461" s="15"/>
      <c r="I461" s="36" t="s">
        <v>919</v>
      </c>
      <c r="J461" s="21" t="s">
        <v>273</v>
      </c>
      <c r="K461" s="28"/>
      <c r="L461" s="21"/>
      <c r="M461" s="44" t="s">
        <v>330</v>
      </c>
      <c r="N461" s="21" t="s">
        <v>259</v>
      </c>
      <c r="O461" s="28"/>
      <c r="P461" s="21"/>
      <c r="Q461" s="44" t="s">
        <v>330</v>
      </c>
      <c r="R461" s="21" t="s">
        <v>259</v>
      </c>
      <c r="S461" s="28"/>
      <c r="T461" s="21"/>
      <c r="U461" s="44" t="s">
        <v>330</v>
      </c>
      <c r="V461" s="21" t="s">
        <v>259</v>
      </c>
      <c r="W461" s="28" t="s">
        <v>259</v>
      </c>
      <c r="X461" s="15"/>
      <c r="Y461" s="36" t="s">
        <v>919</v>
      </c>
      <c r="Z461" s="21" t="s">
        <v>273</v>
      </c>
    </row>
    <row r="462" spans="1:26" x14ac:dyDescent="0.25">
      <c r="A462" s="13"/>
      <c r="B462" s="32" t="s">
        <v>144</v>
      </c>
      <c r="C462" s="23" t="s">
        <v>259</v>
      </c>
      <c r="D462" s="26"/>
      <c r="E462" s="45" t="s">
        <v>330</v>
      </c>
      <c r="F462" s="26" t="s">
        <v>259</v>
      </c>
      <c r="G462" s="23"/>
      <c r="H462" s="24"/>
      <c r="I462" s="38" t="s">
        <v>920</v>
      </c>
      <c r="J462" s="26" t="s">
        <v>273</v>
      </c>
      <c r="K462" s="23"/>
      <c r="L462" s="26"/>
      <c r="M462" s="45" t="s">
        <v>330</v>
      </c>
      <c r="N462" s="26" t="s">
        <v>259</v>
      </c>
      <c r="O462" s="23"/>
      <c r="P462" s="26"/>
      <c r="Q462" s="45" t="s">
        <v>330</v>
      </c>
      <c r="R462" s="26" t="s">
        <v>259</v>
      </c>
      <c r="S462" s="23"/>
      <c r="T462" s="26"/>
      <c r="U462" s="45" t="s">
        <v>330</v>
      </c>
      <c r="V462" s="26" t="s">
        <v>259</v>
      </c>
      <c r="W462" s="23" t="s">
        <v>259</v>
      </c>
      <c r="X462" s="24"/>
      <c r="Y462" s="38" t="s">
        <v>920</v>
      </c>
      <c r="Z462" s="26" t="s">
        <v>273</v>
      </c>
    </row>
    <row r="463" spans="1:26" x14ac:dyDescent="0.25">
      <c r="A463" s="13"/>
      <c r="B463" s="39" t="s">
        <v>145</v>
      </c>
      <c r="C463" s="28" t="s">
        <v>259</v>
      </c>
      <c r="D463" s="21"/>
      <c r="E463" s="44" t="s">
        <v>330</v>
      </c>
      <c r="F463" s="21" t="s">
        <v>259</v>
      </c>
      <c r="G463" s="28"/>
      <c r="H463" s="15"/>
      <c r="I463" s="29">
        <v>9444</v>
      </c>
      <c r="J463" s="21" t="s">
        <v>259</v>
      </c>
      <c r="K463" s="28"/>
      <c r="L463" s="21"/>
      <c r="M463" s="44" t="s">
        <v>330</v>
      </c>
      <c r="N463" s="21" t="s">
        <v>259</v>
      </c>
      <c r="O463" s="28"/>
      <c r="P463" s="21"/>
      <c r="Q463" s="44" t="s">
        <v>330</v>
      </c>
      <c r="R463" s="21" t="s">
        <v>259</v>
      </c>
      <c r="S463" s="28"/>
      <c r="T463" s="21"/>
      <c r="U463" s="44" t="s">
        <v>330</v>
      </c>
      <c r="V463" s="21" t="s">
        <v>259</v>
      </c>
      <c r="W463" s="28" t="s">
        <v>259</v>
      </c>
      <c r="X463" s="15"/>
      <c r="Y463" s="29">
        <v>9444</v>
      </c>
      <c r="Z463" s="21" t="s">
        <v>259</v>
      </c>
    </row>
    <row r="464" spans="1:26" x14ac:dyDescent="0.25">
      <c r="A464" s="13"/>
      <c r="B464" s="32" t="s">
        <v>146</v>
      </c>
      <c r="C464" s="23" t="s">
        <v>259</v>
      </c>
      <c r="D464" s="26"/>
      <c r="E464" s="45" t="s">
        <v>330</v>
      </c>
      <c r="F464" s="26" t="s">
        <v>259</v>
      </c>
      <c r="G464" s="23"/>
      <c r="H464" s="24"/>
      <c r="I464" s="38" t="s">
        <v>921</v>
      </c>
      <c r="J464" s="26" t="s">
        <v>273</v>
      </c>
      <c r="K464" s="23"/>
      <c r="L464" s="26"/>
      <c r="M464" s="45" t="s">
        <v>330</v>
      </c>
      <c r="N464" s="26" t="s">
        <v>259</v>
      </c>
      <c r="O464" s="23"/>
      <c r="P464" s="26"/>
      <c r="Q464" s="45" t="s">
        <v>330</v>
      </c>
      <c r="R464" s="26" t="s">
        <v>259</v>
      </c>
      <c r="S464" s="23"/>
      <c r="T464" s="26"/>
      <c r="U464" s="45" t="s">
        <v>330</v>
      </c>
      <c r="V464" s="26" t="s">
        <v>259</v>
      </c>
      <c r="W464" s="23" t="s">
        <v>259</v>
      </c>
      <c r="X464" s="24"/>
      <c r="Y464" s="38" t="s">
        <v>921</v>
      </c>
      <c r="Z464" s="26" t="s">
        <v>273</v>
      </c>
    </row>
    <row r="465" spans="1:26" ht="25.5" x14ac:dyDescent="0.25">
      <c r="A465" s="13"/>
      <c r="B465" s="39" t="s">
        <v>147</v>
      </c>
      <c r="C465" s="28" t="s">
        <v>259</v>
      </c>
      <c r="D465" s="21"/>
      <c r="E465" s="44" t="s">
        <v>330</v>
      </c>
      <c r="F465" s="21" t="s">
        <v>259</v>
      </c>
      <c r="G465" s="28"/>
      <c r="H465" s="15"/>
      <c r="I465" s="36" t="s">
        <v>922</v>
      </c>
      <c r="J465" s="21" t="s">
        <v>273</v>
      </c>
      <c r="K465" s="28"/>
      <c r="L465" s="21"/>
      <c r="M465" s="44" t="s">
        <v>330</v>
      </c>
      <c r="N465" s="21" t="s">
        <v>259</v>
      </c>
      <c r="O465" s="28"/>
      <c r="P465" s="21"/>
      <c r="Q465" s="44" t="s">
        <v>330</v>
      </c>
      <c r="R465" s="21" t="s">
        <v>259</v>
      </c>
      <c r="S465" s="28"/>
      <c r="T465" s="21"/>
      <c r="U465" s="44" t="s">
        <v>330</v>
      </c>
      <c r="V465" s="21" t="s">
        <v>259</v>
      </c>
      <c r="W465" s="28" t="s">
        <v>259</v>
      </c>
      <c r="X465" s="15"/>
      <c r="Y465" s="36" t="s">
        <v>922</v>
      </c>
      <c r="Z465" s="21" t="s">
        <v>273</v>
      </c>
    </row>
    <row r="466" spans="1:26" ht="25.5" x14ac:dyDescent="0.25">
      <c r="A466" s="13"/>
      <c r="B466" s="32" t="s">
        <v>148</v>
      </c>
      <c r="C466" s="23" t="s">
        <v>259</v>
      </c>
      <c r="D466" s="26"/>
      <c r="E466" s="45" t="s">
        <v>330</v>
      </c>
      <c r="F466" s="26" t="s">
        <v>259</v>
      </c>
      <c r="G466" s="23"/>
      <c r="H466" s="24"/>
      <c r="I466" s="38" t="s">
        <v>914</v>
      </c>
      <c r="J466" s="26" t="s">
        <v>273</v>
      </c>
      <c r="K466" s="23"/>
      <c r="L466" s="26"/>
      <c r="M466" s="45" t="s">
        <v>330</v>
      </c>
      <c r="N466" s="26" t="s">
        <v>259</v>
      </c>
      <c r="O466" s="23"/>
      <c r="P466" s="26"/>
      <c r="Q466" s="45" t="s">
        <v>330</v>
      </c>
      <c r="R466" s="26" t="s">
        <v>259</v>
      </c>
      <c r="S466" s="23"/>
      <c r="T466" s="26"/>
      <c r="U466" s="45" t="s">
        <v>330</v>
      </c>
      <c r="V466" s="26" t="s">
        <v>259</v>
      </c>
      <c r="W466" s="23" t="s">
        <v>259</v>
      </c>
      <c r="X466" s="24"/>
      <c r="Y466" s="38" t="s">
        <v>914</v>
      </c>
      <c r="Z466" s="26" t="s">
        <v>273</v>
      </c>
    </row>
    <row r="467" spans="1:26" x14ac:dyDescent="0.25">
      <c r="A467" s="13"/>
      <c r="B467" s="39" t="s">
        <v>149</v>
      </c>
      <c r="C467" s="28" t="s">
        <v>259</v>
      </c>
      <c r="D467" s="21"/>
      <c r="E467" s="44" t="s">
        <v>330</v>
      </c>
      <c r="F467" s="21" t="s">
        <v>259</v>
      </c>
      <c r="G467" s="28"/>
      <c r="H467" s="15"/>
      <c r="I467" s="29">
        <v>50000</v>
      </c>
      <c r="J467" s="21" t="s">
        <v>259</v>
      </c>
      <c r="K467" s="28"/>
      <c r="L467" s="21"/>
      <c r="M467" s="44" t="s">
        <v>330</v>
      </c>
      <c r="N467" s="21" t="s">
        <v>259</v>
      </c>
      <c r="O467" s="28"/>
      <c r="P467" s="21"/>
      <c r="Q467" s="44" t="s">
        <v>330</v>
      </c>
      <c r="R467" s="21" t="s">
        <v>259</v>
      </c>
      <c r="S467" s="28"/>
      <c r="T467" s="21"/>
      <c r="U467" s="44" t="s">
        <v>330</v>
      </c>
      <c r="V467" s="21" t="s">
        <v>259</v>
      </c>
      <c r="W467" s="28" t="s">
        <v>259</v>
      </c>
      <c r="X467" s="15"/>
      <c r="Y467" s="29">
        <v>50000</v>
      </c>
      <c r="Z467" s="21" t="s">
        <v>259</v>
      </c>
    </row>
    <row r="468" spans="1:26" x14ac:dyDescent="0.25">
      <c r="A468" s="13"/>
      <c r="B468" s="32" t="s">
        <v>150</v>
      </c>
      <c r="C468" s="23" t="s">
        <v>259</v>
      </c>
      <c r="D468" s="26"/>
      <c r="E468" s="45" t="s">
        <v>330</v>
      </c>
      <c r="F468" s="26" t="s">
        <v>259</v>
      </c>
      <c r="G468" s="23"/>
      <c r="H468" s="24"/>
      <c r="I468" s="25">
        <v>4625</v>
      </c>
      <c r="J468" s="26" t="s">
        <v>259</v>
      </c>
      <c r="K468" s="23"/>
      <c r="L468" s="26"/>
      <c r="M468" s="45" t="s">
        <v>330</v>
      </c>
      <c r="N468" s="26" t="s">
        <v>259</v>
      </c>
      <c r="O468" s="23"/>
      <c r="P468" s="26"/>
      <c r="Q468" s="45" t="s">
        <v>330</v>
      </c>
      <c r="R468" s="26" t="s">
        <v>259</v>
      </c>
      <c r="S468" s="23"/>
      <c r="T468" s="26"/>
      <c r="U468" s="45" t="s">
        <v>330</v>
      </c>
      <c r="V468" s="26" t="s">
        <v>259</v>
      </c>
      <c r="W468" s="23" t="s">
        <v>259</v>
      </c>
      <c r="X468" s="24"/>
      <c r="Y468" s="25">
        <v>4625</v>
      </c>
      <c r="Z468" s="26" t="s">
        <v>259</v>
      </c>
    </row>
    <row r="469" spans="1:26" ht="15.75" thickBot="1" x14ac:dyDescent="0.3">
      <c r="A469" s="13"/>
      <c r="B469" s="39" t="s">
        <v>151</v>
      </c>
      <c r="C469" s="28" t="s">
        <v>259</v>
      </c>
      <c r="D469" s="21"/>
      <c r="E469" s="44" t="s">
        <v>330</v>
      </c>
      <c r="F469" s="21" t="s">
        <v>259</v>
      </c>
      <c r="G469" s="28"/>
      <c r="H469" s="15"/>
      <c r="I469" s="36" t="s">
        <v>923</v>
      </c>
      <c r="J469" s="21" t="s">
        <v>273</v>
      </c>
      <c r="K469" s="28"/>
      <c r="L469" s="21"/>
      <c r="M469" s="44" t="s">
        <v>330</v>
      </c>
      <c r="N469" s="21" t="s">
        <v>259</v>
      </c>
      <c r="O469" s="28"/>
      <c r="P469" s="21"/>
      <c r="Q469" s="44" t="s">
        <v>330</v>
      </c>
      <c r="R469" s="21" t="s">
        <v>259</v>
      </c>
      <c r="S469" s="28"/>
      <c r="T469" s="21"/>
      <c r="U469" s="44" t="s">
        <v>330</v>
      </c>
      <c r="V469" s="21" t="s">
        <v>259</v>
      </c>
      <c r="W469" s="28" t="s">
        <v>259</v>
      </c>
      <c r="X469" s="15"/>
      <c r="Y469" s="36" t="s">
        <v>923</v>
      </c>
      <c r="Z469" s="21" t="s">
        <v>273</v>
      </c>
    </row>
    <row r="470" spans="1:26" x14ac:dyDescent="0.25">
      <c r="A470" s="13"/>
      <c r="B470" s="30"/>
      <c r="C470" s="30" t="s">
        <v>259</v>
      </c>
      <c r="D470" s="31"/>
      <c r="E470" s="31"/>
      <c r="F470" s="30"/>
      <c r="G470" s="30"/>
      <c r="H470" s="31"/>
      <c r="I470" s="31"/>
      <c r="J470" s="30"/>
      <c r="K470" s="30"/>
      <c r="L470" s="31"/>
      <c r="M470" s="31"/>
      <c r="N470" s="30"/>
      <c r="O470" s="30"/>
      <c r="P470" s="31"/>
      <c r="Q470" s="31"/>
      <c r="R470" s="30"/>
      <c r="S470" s="30"/>
      <c r="T470" s="31"/>
      <c r="U470" s="31"/>
      <c r="V470" s="30"/>
      <c r="W470" s="30" t="s">
        <v>259</v>
      </c>
      <c r="X470" s="31"/>
      <c r="Y470" s="31"/>
      <c r="Z470" s="30"/>
    </row>
    <row r="471" spans="1:26" ht="26.25" thickBot="1" x14ac:dyDescent="0.3">
      <c r="A471" s="13"/>
      <c r="B471" s="46" t="s">
        <v>855</v>
      </c>
      <c r="C471" s="23" t="s">
        <v>259</v>
      </c>
      <c r="D471" s="26"/>
      <c r="E471" s="45" t="s">
        <v>330</v>
      </c>
      <c r="F471" s="26" t="s">
        <v>259</v>
      </c>
      <c r="G471" s="23"/>
      <c r="H471" s="24"/>
      <c r="I471" s="25">
        <v>53758</v>
      </c>
      <c r="J471" s="26" t="s">
        <v>259</v>
      </c>
      <c r="K471" s="23"/>
      <c r="L471" s="26"/>
      <c r="M471" s="45" t="s">
        <v>330</v>
      </c>
      <c r="N471" s="26" t="s">
        <v>259</v>
      </c>
      <c r="O471" s="23"/>
      <c r="P471" s="26"/>
      <c r="Q471" s="45" t="s">
        <v>330</v>
      </c>
      <c r="R471" s="26" t="s">
        <v>259</v>
      </c>
      <c r="S471" s="23"/>
      <c r="T471" s="26"/>
      <c r="U471" s="45" t="s">
        <v>330</v>
      </c>
      <c r="V471" s="26" t="s">
        <v>259</v>
      </c>
      <c r="W471" s="23" t="s">
        <v>259</v>
      </c>
      <c r="X471" s="24"/>
      <c r="Y471" s="25">
        <v>53758</v>
      </c>
      <c r="Z471" s="26" t="s">
        <v>259</v>
      </c>
    </row>
    <row r="472" spans="1:26" x14ac:dyDescent="0.25">
      <c r="A472" s="13"/>
      <c r="B472" s="30"/>
      <c r="C472" s="30" t="s">
        <v>259</v>
      </c>
      <c r="D472" s="31"/>
      <c r="E472" s="31"/>
      <c r="F472" s="30"/>
      <c r="G472" s="30"/>
      <c r="H472" s="31"/>
      <c r="I472" s="31"/>
      <c r="J472" s="30"/>
      <c r="K472" s="30"/>
      <c r="L472" s="31"/>
      <c r="M472" s="31"/>
      <c r="N472" s="30"/>
      <c r="O472" s="30"/>
      <c r="P472" s="31"/>
      <c r="Q472" s="31"/>
      <c r="R472" s="30"/>
      <c r="S472" s="30"/>
      <c r="T472" s="31"/>
      <c r="U472" s="31"/>
      <c r="V472" s="30"/>
      <c r="W472" s="30" t="s">
        <v>259</v>
      </c>
      <c r="X472" s="31"/>
      <c r="Y472" s="31"/>
      <c r="Z472" s="30"/>
    </row>
    <row r="473" spans="1:26" x14ac:dyDescent="0.25">
      <c r="A473" s="13"/>
      <c r="B473" s="15"/>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row>
    <row r="474" spans="1:26" x14ac:dyDescent="0.25">
      <c r="A474" s="13"/>
      <c r="B474" s="27" t="s">
        <v>155</v>
      </c>
      <c r="C474" s="28" t="s">
        <v>259</v>
      </c>
      <c r="D474" s="21"/>
      <c r="E474" s="44" t="s">
        <v>330</v>
      </c>
      <c r="F474" s="21" t="s">
        <v>259</v>
      </c>
      <c r="G474" s="28"/>
      <c r="H474" s="21"/>
      <c r="I474" s="44" t="s">
        <v>330</v>
      </c>
      <c r="J474" s="21" t="s">
        <v>259</v>
      </c>
      <c r="K474" s="28"/>
      <c r="L474" s="21"/>
      <c r="M474" s="44" t="s">
        <v>330</v>
      </c>
      <c r="N474" s="21" t="s">
        <v>259</v>
      </c>
      <c r="O474" s="28"/>
      <c r="P474" s="15"/>
      <c r="Q474" s="36" t="s">
        <v>924</v>
      </c>
      <c r="R474" s="21" t="s">
        <v>273</v>
      </c>
      <c r="S474" s="28"/>
      <c r="T474" s="21"/>
      <c r="U474" s="44" t="s">
        <v>330</v>
      </c>
      <c r="V474" s="21" t="s">
        <v>259</v>
      </c>
      <c r="W474" s="28" t="s">
        <v>259</v>
      </c>
      <c r="X474" s="15"/>
      <c r="Y474" s="36" t="s">
        <v>924</v>
      </c>
      <c r="Z474" s="21" t="s">
        <v>273</v>
      </c>
    </row>
    <row r="475" spans="1:26" x14ac:dyDescent="0.25">
      <c r="A475" s="13"/>
      <c r="B475" s="15"/>
      <c r="C475" s="17"/>
      <c r="D475" s="17"/>
      <c r="E475" s="17"/>
      <c r="F475" s="17"/>
      <c r="G475" s="17"/>
      <c r="H475" s="17"/>
      <c r="I475" s="17"/>
      <c r="J475" s="17"/>
      <c r="K475" s="17"/>
      <c r="L475" s="17"/>
      <c r="M475" s="17"/>
      <c r="N475" s="17"/>
      <c r="O475" s="17"/>
      <c r="P475" s="17"/>
      <c r="Q475" s="17"/>
      <c r="R475" s="17"/>
      <c r="S475" s="17"/>
      <c r="T475" s="17"/>
      <c r="U475" s="17"/>
      <c r="V475" s="17"/>
      <c r="W475" s="17"/>
      <c r="X475" s="17"/>
      <c r="Y475" s="17"/>
      <c r="Z475" s="17"/>
    </row>
    <row r="476" spans="1:26" ht="25.5" x14ac:dyDescent="0.25">
      <c r="A476" s="13"/>
      <c r="B476" s="22" t="s">
        <v>156</v>
      </c>
      <c r="C476" s="23" t="s">
        <v>259</v>
      </c>
      <c r="D476" s="26"/>
      <c r="E476" s="45" t="s">
        <v>330</v>
      </c>
      <c r="F476" s="26" t="s">
        <v>259</v>
      </c>
      <c r="G476" s="23"/>
      <c r="H476" s="24"/>
      <c r="I476" s="25">
        <v>3686</v>
      </c>
      <c r="J476" s="26" t="s">
        <v>259</v>
      </c>
      <c r="K476" s="23"/>
      <c r="L476" s="24"/>
      <c r="M476" s="38" t="s">
        <v>925</v>
      </c>
      <c r="N476" s="26" t="s">
        <v>273</v>
      </c>
      <c r="O476" s="23"/>
      <c r="P476" s="24"/>
      <c r="Q476" s="25">
        <v>1328</v>
      </c>
      <c r="R476" s="26" t="s">
        <v>259</v>
      </c>
      <c r="S476" s="23"/>
      <c r="T476" s="26"/>
      <c r="U476" s="45" t="s">
        <v>330</v>
      </c>
      <c r="V476" s="26" t="s">
        <v>259</v>
      </c>
      <c r="W476" s="23" t="s">
        <v>259</v>
      </c>
      <c r="X476" s="24"/>
      <c r="Y476" s="25">
        <v>4442</v>
      </c>
      <c r="Z476" s="26" t="s">
        <v>259</v>
      </c>
    </row>
    <row r="477" spans="1:26" ht="26.25" thickBot="1" x14ac:dyDescent="0.3">
      <c r="A477" s="13"/>
      <c r="B477" s="27" t="s">
        <v>157</v>
      </c>
      <c r="C477" s="28" t="s">
        <v>259</v>
      </c>
      <c r="D477" s="15"/>
      <c r="E477" s="36">
        <v>1</v>
      </c>
      <c r="F477" s="21" t="s">
        <v>259</v>
      </c>
      <c r="G477" s="28"/>
      <c r="H477" s="15"/>
      <c r="I477" s="29">
        <v>5166</v>
      </c>
      <c r="J477" s="21" t="s">
        <v>259</v>
      </c>
      <c r="K477" s="28"/>
      <c r="L477" s="15"/>
      <c r="M477" s="29">
        <v>1119</v>
      </c>
      <c r="N477" s="21" t="s">
        <v>259</v>
      </c>
      <c r="O477" s="28"/>
      <c r="P477" s="15"/>
      <c r="Q477" s="29">
        <v>1299</v>
      </c>
      <c r="R477" s="21" t="s">
        <v>259</v>
      </c>
      <c r="S477" s="28"/>
      <c r="T477" s="21"/>
      <c r="U477" s="44" t="s">
        <v>330</v>
      </c>
      <c r="V477" s="21" t="s">
        <v>259</v>
      </c>
      <c r="W477" s="28" t="s">
        <v>259</v>
      </c>
      <c r="X477" s="15"/>
      <c r="Y477" s="29">
        <v>7585</v>
      </c>
      <c r="Z477" s="21" t="s">
        <v>259</v>
      </c>
    </row>
    <row r="478" spans="1:26" x14ac:dyDescent="0.25">
      <c r="A478" s="13"/>
      <c r="B478" s="30"/>
      <c r="C478" s="30" t="s">
        <v>259</v>
      </c>
      <c r="D478" s="31"/>
      <c r="E478" s="31"/>
      <c r="F478" s="30"/>
      <c r="G478" s="30"/>
      <c r="H478" s="31"/>
      <c r="I478" s="31"/>
      <c r="J478" s="30"/>
      <c r="K478" s="30"/>
      <c r="L478" s="31"/>
      <c r="M478" s="31"/>
      <c r="N478" s="30"/>
      <c r="O478" s="30"/>
      <c r="P478" s="31"/>
      <c r="Q478" s="31"/>
      <c r="R478" s="30"/>
      <c r="S478" s="30"/>
      <c r="T478" s="31"/>
      <c r="U478" s="31"/>
      <c r="V478" s="30"/>
      <c r="W478" s="30" t="s">
        <v>259</v>
      </c>
      <c r="X478" s="31"/>
      <c r="Y478" s="31"/>
      <c r="Z478" s="30"/>
    </row>
    <row r="479" spans="1:26" ht="15.75" thickBot="1" x14ac:dyDescent="0.3">
      <c r="A479" s="13"/>
      <c r="B479" s="22" t="s">
        <v>158</v>
      </c>
      <c r="C479" s="23" t="s">
        <v>259</v>
      </c>
      <c r="D479" s="24" t="s">
        <v>260</v>
      </c>
      <c r="E479" s="38">
        <v>1</v>
      </c>
      <c r="F479" s="26" t="s">
        <v>259</v>
      </c>
      <c r="G479" s="23"/>
      <c r="H479" s="24" t="s">
        <v>260</v>
      </c>
      <c r="I479" s="25">
        <v>8852</v>
      </c>
      <c r="J479" s="26" t="s">
        <v>259</v>
      </c>
      <c r="K479" s="23"/>
      <c r="L479" s="24" t="s">
        <v>260</v>
      </c>
      <c r="M479" s="38">
        <v>547</v>
      </c>
      <c r="N479" s="26" t="s">
        <v>259</v>
      </c>
      <c r="O479" s="23"/>
      <c r="P479" s="24" t="s">
        <v>260</v>
      </c>
      <c r="Q479" s="25">
        <v>2627</v>
      </c>
      <c r="R479" s="26" t="s">
        <v>259</v>
      </c>
      <c r="S479" s="23"/>
      <c r="T479" s="26" t="s">
        <v>260</v>
      </c>
      <c r="U479" s="45" t="s">
        <v>330</v>
      </c>
      <c r="V479" s="26" t="s">
        <v>259</v>
      </c>
      <c r="W479" s="23" t="s">
        <v>259</v>
      </c>
      <c r="X479" s="24" t="s">
        <v>260</v>
      </c>
      <c r="Y479" s="25">
        <v>12027</v>
      </c>
      <c r="Z479" s="26" t="s">
        <v>259</v>
      </c>
    </row>
    <row r="480" spans="1:26" ht="15.75" thickTop="1" x14ac:dyDescent="0.25">
      <c r="A480" s="13"/>
      <c r="B480" s="30"/>
      <c r="C480" s="30" t="s">
        <v>259</v>
      </c>
      <c r="D480" s="33"/>
      <c r="E480" s="33"/>
      <c r="F480" s="30"/>
      <c r="G480" s="30"/>
      <c r="H480" s="33"/>
      <c r="I480" s="33"/>
      <c r="J480" s="30"/>
      <c r="K480" s="30"/>
      <c r="L480" s="33"/>
      <c r="M480" s="33"/>
      <c r="N480" s="30"/>
      <c r="O480" s="30"/>
      <c r="P480" s="33"/>
      <c r="Q480" s="33"/>
      <c r="R480" s="30"/>
      <c r="S480" s="30"/>
      <c r="T480" s="33"/>
      <c r="U480" s="33"/>
      <c r="V480" s="30"/>
      <c r="W480" s="30" t="s">
        <v>259</v>
      </c>
      <c r="X480" s="33"/>
      <c r="Y480" s="33"/>
    </row>
    <row r="481" spans="1:26" x14ac:dyDescent="0.25">
      <c r="A481" s="13"/>
      <c r="B481" s="12"/>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row>
    <row r="482" spans="1:26" x14ac:dyDescent="0.25">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row>
    <row r="483" spans="1:26" x14ac:dyDescent="0.25">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c r="Z483" s="12"/>
    </row>
  </sheetData>
  <mergeCells count="543">
    <mergeCell ref="B481:Z481"/>
    <mergeCell ref="B482:Z482"/>
    <mergeCell ref="B483:Z483"/>
    <mergeCell ref="B368:Z368"/>
    <mergeCell ref="B422:Z422"/>
    <mergeCell ref="B423:Z423"/>
    <mergeCell ref="B424:Z424"/>
    <mergeCell ref="B425:Z425"/>
    <mergeCell ref="B426:Z426"/>
    <mergeCell ref="B311:Z311"/>
    <mergeCell ref="B312:Z312"/>
    <mergeCell ref="B364:Z364"/>
    <mergeCell ref="B365:Z365"/>
    <mergeCell ref="B366:Z366"/>
    <mergeCell ref="B367:Z367"/>
    <mergeCell ref="B269:Z269"/>
    <mergeCell ref="B270:Z270"/>
    <mergeCell ref="B271:Z271"/>
    <mergeCell ref="B308:Z308"/>
    <mergeCell ref="B309:Z309"/>
    <mergeCell ref="B310:Z310"/>
    <mergeCell ref="B222:Z222"/>
    <mergeCell ref="B223:Z223"/>
    <mergeCell ref="B224:Z224"/>
    <mergeCell ref="B225:Z225"/>
    <mergeCell ref="B267:Z267"/>
    <mergeCell ref="B268:Z268"/>
    <mergeCell ref="B180:Z180"/>
    <mergeCell ref="B181:Z181"/>
    <mergeCell ref="B182:Z182"/>
    <mergeCell ref="B183:Z183"/>
    <mergeCell ref="B184:Z184"/>
    <mergeCell ref="B221:Z221"/>
    <mergeCell ref="B95:Z95"/>
    <mergeCell ref="B132:Z132"/>
    <mergeCell ref="B133:Z133"/>
    <mergeCell ref="B134:Z134"/>
    <mergeCell ref="B135:Z135"/>
    <mergeCell ref="B136:Z136"/>
    <mergeCell ref="B53:Z53"/>
    <mergeCell ref="B54:Z54"/>
    <mergeCell ref="B91:Z91"/>
    <mergeCell ref="B92:Z92"/>
    <mergeCell ref="B93:Z93"/>
    <mergeCell ref="B94:Z94"/>
    <mergeCell ref="B10:Z10"/>
    <mergeCell ref="B11:Z11"/>
    <mergeCell ref="B12:Z12"/>
    <mergeCell ref="B50:Z50"/>
    <mergeCell ref="B51:Z51"/>
    <mergeCell ref="B52:Z52"/>
    <mergeCell ref="A1:A2"/>
    <mergeCell ref="B1:Z1"/>
    <mergeCell ref="B2:Z2"/>
    <mergeCell ref="B3:Z3"/>
    <mergeCell ref="A4:A483"/>
    <mergeCell ref="B4:Z4"/>
    <mergeCell ref="B6:Z6"/>
    <mergeCell ref="B7:Z7"/>
    <mergeCell ref="B8:Z8"/>
    <mergeCell ref="B9:Z9"/>
    <mergeCell ref="C475:F475"/>
    <mergeCell ref="G475:J475"/>
    <mergeCell ref="K475:N475"/>
    <mergeCell ref="O475:R475"/>
    <mergeCell ref="S475:V475"/>
    <mergeCell ref="W475:Z475"/>
    <mergeCell ref="C473:F473"/>
    <mergeCell ref="G473:J473"/>
    <mergeCell ref="K473:N473"/>
    <mergeCell ref="O473:R473"/>
    <mergeCell ref="S473:V473"/>
    <mergeCell ref="W473:Z473"/>
    <mergeCell ref="C458:F458"/>
    <mergeCell ref="G458:J458"/>
    <mergeCell ref="K458:N458"/>
    <mergeCell ref="O458:R458"/>
    <mergeCell ref="S458:V458"/>
    <mergeCell ref="W458:Z458"/>
    <mergeCell ref="C450:F450"/>
    <mergeCell ref="G450:J450"/>
    <mergeCell ref="K450:N450"/>
    <mergeCell ref="O450:R450"/>
    <mergeCell ref="S450:V450"/>
    <mergeCell ref="W450:Z450"/>
    <mergeCell ref="W428:W430"/>
    <mergeCell ref="X428:Y430"/>
    <mergeCell ref="Z428:Z430"/>
    <mergeCell ref="C431:F431"/>
    <mergeCell ref="G431:J431"/>
    <mergeCell ref="K431:N431"/>
    <mergeCell ref="O431:R431"/>
    <mergeCell ref="S431:V431"/>
    <mergeCell ref="W431:Z431"/>
    <mergeCell ref="R428:R430"/>
    <mergeCell ref="S428:S430"/>
    <mergeCell ref="T428:U428"/>
    <mergeCell ref="T429:U429"/>
    <mergeCell ref="T430:U430"/>
    <mergeCell ref="V428:V430"/>
    <mergeCell ref="L428:M428"/>
    <mergeCell ref="L429:M429"/>
    <mergeCell ref="L430:M430"/>
    <mergeCell ref="N428:N430"/>
    <mergeCell ref="O428:O430"/>
    <mergeCell ref="P428:Q428"/>
    <mergeCell ref="P429:Q429"/>
    <mergeCell ref="P430:Q430"/>
    <mergeCell ref="G428:G430"/>
    <mergeCell ref="H428:I428"/>
    <mergeCell ref="H429:I429"/>
    <mergeCell ref="H430:I430"/>
    <mergeCell ref="J428:J430"/>
    <mergeCell ref="K428:K430"/>
    <mergeCell ref="B428:B430"/>
    <mergeCell ref="C428:C430"/>
    <mergeCell ref="D428:E428"/>
    <mergeCell ref="D429:E429"/>
    <mergeCell ref="D430:E430"/>
    <mergeCell ref="F428:F430"/>
    <mergeCell ref="C416:F416"/>
    <mergeCell ref="G416:J416"/>
    <mergeCell ref="K416:N416"/>
    <mergeCell ref="O416:R416"/>
    <mergeCell ref="S416:V416"/>
    <mergeCell ref="W416:Z416"/>
    <mergeCell ref="C414:F414"/>
    <mergeCell ref="G414:J414"/>
    <mergeCell ref="K414:N414"/>
    <mergeCell ref="O414:R414"/>
    <mergeCell ref="S414:V414"/>
    <mergeCell ref="W414:Z414"/>
    <mergeCell ref="C400:F400"/>
    <mergeCell ref="G400:J400"/>
    <mergeCell ref="K400:N400"/>
    <mergeCell ref="O400:R400"/>
    <mergeCell ref="S400:V400"/>
    <mergeCell ref="W400:Z400"/>
    <mergeCell ref="C393:F393"/>
    <mergeCell ref="G393:J393"/>
    <mergeCell ref="K393:N393"/>
    <mergeCell ref="O393:R393"/>
    <mergeCell ref="S393:V393"/>
    <mergeCell ref="W393:Z393"/>
    <mergeCell ref="W370:W372"/>
    <mergeCell ref="X370:Y372"/>
    <mergeCell ref="Z370:Z372"/>
    <mergeCell ref="C373:F373"/>
    <mergeCell ref="G373:J373"/>
    <mergeCell ref="K373:N373"/>
    <mergeCell ref="O373:R373"/>
    <mergeCell ref="S373:V373"/>
    <mergeCell ref="W373:Z373"/>
    <mergeCell ref="R370:R372"/>
    <mergeCell ref="S370:S372"/>
    <mergeCell ref="T370:U370"/>
    <mergeCell ref="T371:U371"/>
    <mergeCell ref="T372:U372"/>
    <mergeCell ref="V370:V372"/>
    <mergeCell ref="L370:M370"/>
    <mergeCell ref="L371:M371"/>
    <mergeCell ref="L372:M372"/>
    <mergeCell ref="N370:N372"/>
    <mergeCell ref="O370:O372"/>
    <mergeCell ref="P370:Q370"/>
    <mergeCell ref="P371:Q371"/>
    <mergeCell ref="P372:Q372"/>
    <mergeCell ref="G370:G372"/>
    <mergeCell ref="H370:I370"/>
    <mergeCell ref="H371:I371"/>
    <mergeCell ref="H372:I372"/>
    <mergeCell ref="J370:J372"/>
    <mergeCell ref="K370:K372"/>
    <mergeCell ref="B370:B372"/>
    <mergeCell ref="C370:C372"/>
    <mergeCell ref="D370:E370"/>
    <mergeCell ref="D371:E371"/>
    <mergeCell ref="D372:E372"/>
    <mergeCell ref="F370:F372"/>
    <mergeCell ref="C358:F358"/>
    <mergeCell ref="G358:J358"/>
    <mergeCell ref="K358:N358"/>
    <mergeCell ref="O358:R358"/>
    <mergeCell ref="S358:V358"/>
    <mergeCell ref="W358:Z358"/>
    <mergeCell ref="C356:F356"/>
    <mergeCell ref="G356:J356"/>
    <mergeCell ref="K356:N356"/>
    <mergeCell ref="O356:R356"/>
    <mergeCell ref="S356:V356"/>
    <mergeCell ref="W356:Z356"/>
    <mergeCell ref="C345:F345"/>
    <mergeCell ref="G345:J345"/>
    <mergeCell ref="K345:N345"/>
    <mergeCell ref="O345:R345"/>
    <mergeCell ref="S345:V345"/>
    <mergeCell ref="W345:Z345"/>
    <mergeCell ref="C337:F337"/>
    <mergeCell ref="G337:J337"/>
    <mergeCell ref="K337:N337"/>
    <mergeCell ref="O337:R337"/>
    <mergeCell ref="S337:V337"/>
    <mergeCell ref="W337:Z337"/>
    <mergeCell ref="W314:W316"/>
    <mergeCell ref="X314:Y316"/>
    <mergeCell ref="Z314:Z316"/>
    <mergeCell ref="C317:F317"/>
    <mergeCell ref="G317:J317"/>
    <mergeCell ref="K317:N317"/>
    <mergeCell ref="O317:R317"/>
    <mergeCell ref="S317:V317"/>
    <mergeCell ref="W317:Z317"/>
    <mergeCell ref="R314:R316"/>
    <mergeCell ref="S314:S316"/>
    <mergeCell ref="T314:U314"/>
    <mergeCell ref="T315:U315"/>
    <mergeCell ref="T316:U316"/>
    <mergeCell ref="V314:V316"/>
    <mergeCell ref="L314:M314"/>
    <mergeCell ref="L315:M315"/>
    <mergeCell ref="L316:M316"/>
    <mergeCell ref="N314:N316"/>
    <mergeCell ref="O314:O316"/>
    <mergeCell ref="P314:Q314"/>
    <mergeCell ref="P315:Q315"/>
    <mergeCell ref="P316:Q316"/>
    <mergeCell ref="G314:G316"/>
    <mergeCell ref="H314:I314"/>
    <mergeCell ref="H315:I315"/>
    <mergeCell ref="H316:I316"/>
    <mergeCell ref="J314:J316"/>
    <mergeCell ref="K314:K316"/>
    <mergeCell ref="B314:B316"/>
    <mergeCell ref="C314:C316"/>
    <mergeCell ref="D314:E314"/>
    <mergeCell ref="D315:E315"/>
    <mergeCell ref="D316:E316"/>
    <mergeCell ref="F314:F316"/>
    <mergeCell ref="C305:F305"/>
    <mergeCell ref="G305:J305"/>
    <mergeCell ref="K305:N305"/>
    <mergeCell ref="O305:R305"/>
    <mergeCell ref="S305:V305"/>
    <mergeCell ref="W305:Z305"/>
    <mergeCell ref="C293:F293"/>
    <mergeCell ref="G293:J293"/>
    <mergeCell ref="K293:N293"/>
    <mergeCell ref="O293:R293"/>
    <mergeCell ref="S293:V293"/>
    <mergeCell ref="W293:Z293"/>
    <mergeCell ref="C291:F291"/>
    <mergeCell ref="G291:J291"/>
    <mergeCell ref="K291:N291"/>
    <mergeCell ref="O291:R291"/>
    <mergeCell ref="S291:V291"/>
    <mergeCell ref="W291:Z291"/>
    <mergeCell ref="X273:Y275"/>
    <mergeCell ref="Z273:Z275"/>
    <mergeCell ref="C288:F288"/>
    <mergeCell ref="G288:J288"/>
    <mergeCell ref="K288:N288"/>
    <mergeCell ref="O288:R288"/>
    <mergeCell ref="S288:V288"/>
    <mergeCell ref="W288:Z288"/>
    <mergeCell ref="S273:S275"/>
    <mergeCell ref="T273:U273"/>
    <mergeCell ref="T274:U274"/>
    <mergeCell ref="T275:U275"/>
    <mergeCell ref="V273:V275"/>
    <mergeCell ref="W273:W275"/>
    <mergeCell ref="N273:N275"/>
    <mergeCell ref="O273:O275"/>
    <mergeCell ref="P273:Q273"/>
    <mergeCell ref="P274:Q274"/>
    <mergeCell ref="P275:Q275"/>
    <mergeCell ref="R273:R275"/>
    <mergeCell ref="H273:I273"/>
    <mergeCell ref="H274:I274"/>
    <mergeCell ref="H275:I275"/>
    <mergeCell ref="J273:J275"/>
    <mergeCell ref="K273:K275"/>
    <mergeCell ref="L273:M273"/>
    <mergeCell ref="L274:M274"/>
    <mergeCell ref="L275:M275"/>
    <mergeCell ref="W227:W229"/>
    <mergeCell ref="X227:Y229"/>
    <mergeCell ref="Z227:Z229"/>
    <mergeCell ref="B273:B275"/>
    <mergeCell ref="C273:C275"/>
    <mergeCell ref="D273:E273"/>
    <mergeCell ref="D274:E274"/>
    <mergeCell ref="D275:E275"/>
    <mergeCell ref="F273:F275"/>
    <mergeCell ref="G273:G275"/>
    <mergeCell ref="R227:R229"/>
    <mergeCell ref="S227:S229"/>
    <mergeCell ref="T227:U227"/>
    <mergeCell ref="T228:U228"/>
    <mergeCell ref="T229:U229"/>
    <mergeCell ref="V227:V229"/>
    <mergeCell ref="L227:M227"/>
    <mergeCell ref="L228:M228"/>
    <mergeCell ref="L229:M229"/>
    <mergeCell ref="N227:N229"/>
    <mergeCell ref="O227:O229"/>
    <mergeCell ref="P227:Q227"/>
    <mergeCell ref="P228:Q228"/>
    <mergeCell ref="P229:Q229"/>
    <mergeCell ref="G227:G229"/>
    <mergeCell ref="H227:I227"/>
    <mergeCell ref="H228:I228"/>
    <mergeCell ref="H229:I229"/>
    <mergeCell ref="J227:J229"/>
    <mergeCell ref="K227:K229"/>
    <mergeCell ref="B227:B229"/>
    <mergeCell ref="C227:C229"/>
    <mergeCell ref="D227:E227"/>
    <mergeCell ref="D228:E228"/>
    <mergeCell ref="D229:E229"/>
    <mergeCell ref="F227:F229"/>
    <mergeCell ref="C218:F218"/>
    <mergeCell ref="G218:J218"/>
    <mergeCell ref="K218:N218"/>
    <mergeCell ref="O218:R218"/>
    <mergeCell ref="S218:V218"/>
    <mergeCell ref="W218:Z218"/>
    <mergeCell ref="C206:F206"/>
    <mergeCell ref="G206:J206"/>
    <mergeCell ref="K206:N206"/>
    <mergeCell ref="O206:R206"/>
    <mergeCell ref="S206:V206"/>
    <mergeCell ref="W206:Z206"/>
    <mergeCell ref="C204:F204"/>
    <mergeCell ref="G204:J204"/>
    <mergeCell ref="K204:N204"/>
    <mergeCell ref="O204:R204"/>
    <mergeCell ref="S204:V204"/>
    <mergeCell ref="W204:Z204"/>
    <mergeCell ref="X186:Y188"/>
    <mergeCell ref="Z186:Z188"/>
    <mergeCell ref="C201:F201"/>
    <mergeCell ref="G201:J201"/>
    <mergeCell ref="K201:N201"/>
    <mergeCell ref="O201:R201"/>
    <mergeCell ref="S201:V201"/>
    <mergeCell ref="W201:Z201"/>
    <mergeCell ref="S186:S188"/>
    <mergeCell ref="T186:U186"/>
    <mergeCell ref="T187:U187"/>
    <mergeCell ref="T188:U188"/>
    <mergeCell ref="V186:V188"/>
    <mergeCell ref="W186:W188"/>
    <mergeCell ref="N186:N188"/>
    <mergeCell ref="O186:O188"/>
    <mergeCell ref="P186:Q186"/>
    <mergeCell ref="P187:Q187"/>
    <mergeCell ref="P188:Q188"/>
    <mergeCell ref="R186:R188"/>
    <mergeCell ref="H186:I186"/>
    <mergeCell ref="H187:I187"/>
    <mergeCell ref="H188:I188"/>
    <mergeCell ref="J186:J188"/>
    <mergeCell ref="K186:K188"/>
    <mergeCell ref="L186:M186"/>
    <mergeCell ref="L187:M187"/>
    <mergeCell ref="L188:M188"/>
    <mergeCell ref="W138:W140"/>
    <mergeCell ref="X138:Y140"/>
    <mergeCell ref="Z138:Z140"/>
    <mergeCell ref="B186:B188"/>
    <mergeCell ref="C186:C188"/>
    <mergeCell ref="D186:E186"/>
    <mergeCell ref="D187:E187"/>
    <mergeCell ref="D188:E188"/>
    <mergeCell ref="F186:F188"/>
    <mergeCell ref="G186:G188"/>
    <mergeCell ref="R138:R140"/>
    <mergeCell ref="S138:S140"/>
    <mergeCell ref="T138:U138"/>
    <mergeCell ref="T139:U139"/>
    <mergeCell ref="T140:U140"/>
    <mergeCell ref="V138:V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C125:F125"/>
    <mergeCell ref="G125:J125"/>
    <mergeCell ref="K125:N125"/>
    <mergeCell ref="O125:R125"/>
    <mergeCell ref="S125:V125"/>
    <mergeCell ref="W125:Z125"/>
    <mergeCell ref="W97:W99"/>
    <mergeCell ref="X97:Y99"/>
    <mergeCell ref="Z97:Z99"/>
    <mergeCell ref="C100:F100"/>
    <mergeCell ref="G100:J100"/>
    <mergeCell ref="K100:N100"/>
    <mergeCell ref="O100:R100"/>
    <mergeCell ref="S100:V100"/>
    <mergeCell ref="W100:Z100"/>
    <mergeCell ref="R97:R99"/>
    <mergeCell ref="S97:S99"/>
    <mergeCell ref="T97:U97"/>
    <mergeCell ref="T98:U98"/>
    <mergeCell ref="T99:U99"/>
    <mergeCell ref="V97:V99"/>
    <mergeCell ref="L97:M97"/>
    <mergeCell ref="L98:M98"/>
    <mergeCell ref="L99:M99"/>
    <mergeCell ref="N97:N99"/>
    <mergeCell ref="O97:O99"/>
    <mergeCell ref="P97:Q97"/>
    <mergeCell ref="P98:Q98"/>
    <mergeCell ref="P99:Q99"/>
    <mergeCell ref="G97:G99"/>
    <mergeCell ref="H97:I97"/>
    <mergeCell ref="H98:I98"/>
    <mergeCell ref="H99:I99"/>
    <mergeCell ref="J97:J99"/>
    <mergeCell ref="K97:K99"/>
    <mergeCell ref="B97:B99"/>
    <mergeCell ref="C97:C99"/>
    <mergeCell ref="D97:E97"/>
    <mergeCell ref="D98:E98"/>
    <mergeCell ref="D99:E99"/>
    <mergeCell ref="F97:F99"/>
    <mergeCell ref="C88:F88"/>
    <mergeCell ref="G88:J88"/>
    <mergeCell ref="K88:N88"/>
    <mergeCell ref="O88:R88"/>
    <mergeCell ref="S88:V88"/>
    <mergeCell ref="W88:Z88"/>
    <mergeCell ref="C84:F84"/>
    <mergeCell ref="G84:J84"/>
    <mergeCell ref="K84:N84"/>
    <mergeCell ref="O84:R84"/>
    <mergeCell ref="S84:V84"/>
    <mergeCell ref="W84:Z84"/>
    <mergeCell ref="W56:W58"/>
    <mergeCell ref="X56:Y58"/>
    <mergeCell ref="Z56:Z58"/>
    <mergeCell ref="C59:F59"/>
    <mergeCell ref="G59:J59"/>
    <mergeCell ref="K59:N59"/>
    <mergeCell ref="O59:R59"/>
    <mergeCell ref="S59:V59"/>
    <mergeCell ref="W59:Z59"/>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C47:F47"/>
    <mergeCell ref="G47:J47"/>
    <mergeCell ref="K47:N47"/>
    <mergeCell ref="O47:R47"/>
    <mergeCell ref="S47:V47"/>
    <mergeCell ref="W47:Z47"/>
    <mergeCell ref="C43:F43"/>
    <mergeCell ref="G43:J43"/>
    <mergeCell ref="K43:N43"/>
    <mergeCell ref="O43:R43"/>
    <mergeCell ref="S43:V43"/>
    <mergeCell ref="W43:Z43"/>
    <mergeCell ref="C29:F29"/>
    <mergeCell ref="G29:J29"/>
    <mergeCell ref="K29:N29"/>
    <mergeCell ref="O29:R29"/>
    <mergeCell ref="S29:V29"/>
    <mergeCell ref="W29:Z29"/>
    <mergeCell ref="W14:W16"/>
    <mergeCell ref="X14:Y16"/>
    <mergeCell ref="Z14:Z16"/>
    <mergeCell ref="C17:F17"/>
    <mergeCell ref="G17:J17"/>
    <mergeCell ref="K17:N17"/>
    <mergeCell ref="O17:R17"/>
    <mergeCell ref="S17:V17"/>
    <mergeCell ref="W17:Z17"/>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2.7109375" customWidth="1"/>
    <col min="5" max="5" width="7.28515625" customWidth="1"/>
    <col min="6" max="6" width="4.5703125" bestFit="1" customWidth="1"/>
    <col min="8" max="8" width="2.42578125" customWidth="1"/>
    <col min="9" max="9" width="7.5703125" customWidth="1"/>
    <col min="10" max="10" width="4.5703125" bestFit="1" customWidth="1"/>
  </cols>
  <sheetData>
    <row r="1" spans="1:10" ht="15" customHeight="1" x14ac:dyDescent="0.25">
      <c r="A1" s="8" t="s">
        <v>9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27</v>
      </c>
      <c r="B3" s="12" t="s">
        <v>6</v>
      </c>
      <c r="C3" s="12"/>
      <c r="D3" s="12"/>
      <c r="E3" s="12"/>
      <c r="F3" s="12"/>
      <c r="G3" s="12"/>
      <c r="H3" s="12"/>
      <c r="I3" s="12"/>
      <c r="J3" s="12"/>
    </row>
    <row r="4" spans="1:10" ht="15" customHeight="1" x14ac:dyDescent="0.25">
      <c r="A4" s="13" t="s">
        <v>926</v>
      </c>
      <c r="B4" s="12" t="s">
        <v>6</v>
      </c>
      <c r="C4" s="12"/>
      <c r="D4" s="12"/>
      <c r="E4" s="12"/>
      <c r="F4" s="12"/>
      <c r="G4" s="12"/>
      <c r="H4" s="12"/>
      <c r="I4" s="12"/>
      <c r="J4" s="12"/>
    </row>
    <row r="5" spans="1:10" x14ac:dyDescent="0.25">
      <c r="A5" s="13"/>
      <c r="B5" s="75" t="s">
        <v>928</v>
      </c>
      <c r="C5" s="75"/>
      <c r="D5" s="75"/>
      <c r="E5" s="75"/>
      <c r="F5" s="75"/>
      <c r="G5" s="75"/>
      <c r="H5" s="75"/>
      <c r="I5" s="75"/>
      <c r="J5" s="75"/>
    </row>
    <row r="6" spans="1:10" x14ac:dyDescent="0.25">
      <c r="A6" s="13"/>
      <c r="B6" s="75" t="s">
        <v>929</v>
      </c>
      <c r="C6" s="75"/>
      <c r="D6" s="75"/>
      <c r="E6" s="75"/>
      <c r="F6" s="75"/>
      <c r="G6" s="75"/>
      <c r="H6" s="75"/>
      <c r="I6" s="75"/>
      <c r="J6" s="75"/>
    </row>
    <row r="7" spans="1:10" x14ac:dyDescent="0.25">
      <c r="A7" s="13"/>
      <c r="B7" s="74" t="s">
        <v>930</v>
      </c>
      <c r="C7" s="74"/>
      <c r="D7" s="74"/>
      <c r="E7" s="74"/>
      <c r="F7" s="74"/>
      <c r="G7" s="74"/>
      <c r="H7" s="74"/>
      <c r="I7" s="74"/>
      <c r="J7" s="74"/>
    </row>
    <row r="8" spans="1:10" ht="15.75" x14ac:dyDescent="0.25">
      <c r="A8" s="13"/>
      <c r="B8" s="40"/>
      <c r="C8" s="40"/>
      <c r="D8" s="40"/>
      <c r="E8" s="40"/>
      <c r="F8" s="40"/>
      <c r="G8" s="40"/>
      <c r="H8" s="40"/>
      <c r="I8" s="40"/>
      <c r="J8" s="40"/>
    </row>
    <row r="9" spans="1:10" x14ac:dyDescent="0.25">
      <c r="A9" s="13"/>
      <c r="B9" s="15"/>
      <c r="C9" s="15"/>
      <c r="D9" s="15"/>
      <c r="E9" s="15"/>
      <c r="F9" s="15"/>
      <c r="G9" s="15"/>
      <c r="H9" s="15"/>
      <c r="I9" s="15"/>
      <c r="J9" s="15"/>
    </row>
    <row r="10" spans="1:10" ht="15.75" thickBot="1" x14ac:dyDescent="0.3">
      <c r="A10" s="13"/>
      <c r="B10" s="28"/>
      <c r="C10" s="28" t="s">
        <v>259</v>
      </c>
      <c r="D10" s="56" t="s">
        <v>931</v>
      </c>
      <c r="E10" s="56"/>
      <c r="F10" s="56"/>
      <c r="G10" s="56"/>
      <c r="H10" s="56"/>
      <c r="I10" s="56"/>
      <c r="J10" s="28"/>
    </row>
    <row r="11" spans="1:10" x14ac:dyDescent="0.25">
      <c r="A11" s="13"/>
      <c r="B11" s="53"/>
      <c r="C11" s="53" t="s">
        <v>259</v>
      </c>
      <c r="D11" s="63" t="s">
        <v>932</v>
      </c>
      <c r="E11" s="63"/>
      <c r="F11" s="64"/>
      <c r="G11" s="64"/>
      <c r="H11" s="63" t="s">
        <v>932</v>
      </c>
      <c r="I11" s="63"/>
      <c r="J11" s="53"/>
    </row>
    <row r="12" spans="1:10" x14ac:dyDescent="0.25">
      <c r="A12" s="13"/>
      <c r="B12" s="53"/>
      <c r="C12" s="53"/>
      <c r="D12" s="57" t="s">
        <v>933</v>
      </c>
      <c r="E12" s="57"/>
      <c r="F12" s="53"/>
      <c r="G12" s="53"/>
      <c r="H12" s="57" t="s">
        <v>935</v>
      </c>
      <c r="I12" s="57"/>
      <c r="J12" s="53"/>
    </row>
    <row r="13" spans="1:10" x14ac:dyDescent="0.25">
      <c r="A13" s="13"/>
      <c r="B13" s="53"/>
      <c r="C13" s="53"/>
      <c r="D13" s="57" t="s">
        <v>934</v>
      </c>
      <c r="E13" s="57"/>
      <c r="F13" s="53"/>
      <c r="G13" s="53"/>
      <c r="H13" s="57" t="s">
        <v>936</v>
      </c>
      <c r="I13" s="57"/>
      <c r="J13" s="53"/>
    </row>
    <row r="14" spans="1:10" ht="15.75" thickBot="1" x14ac:dyDescent="0.3">
      <c r="A14" s="13"/>
      <c r="B14" s="53"/>
      <c r="C14" s="53"/>
      <c r="D14" s="56"/>
      <c r="E14" s="56"/>
      <c r="F14" s="53"/>
      <c r="G14" s="53"/>
      <c r="H14" s="56" t="s">
        <v>261</v>
      </c>
      <c r="I14" s="56"/>
      <c r="J14" s="53"/>
    </row>
    <row r="15" spans="1:10" x14ac:dyDescent="0.25">
      <c r="A15" s="13"/>
      <c r="B15" s="15"/>
      <c r="C15" s="17"/>
      <c r="D15" s="17"/>
      <c r="E15" s="17"/>
      <c r="F15" s="17"/>
      <c r="G15" s="17"/>
      <c r="H15" s="17"/>
      <c r="I15" s="17"/>
      <c r="J15" s="17"/>
    </row>
    <row r="16" spans="1:10" x14ac:dyDescent="0.25">
      <c r="A16" s="13"/>
      <c r="B16" s="22" t="s">
        <v>937</v>
      </c>
      <c r="C16" s="24" t="s">
        <v>259</v>
      </c>
      <c r="D16" s="24"/>
      <c r="E16" s="38">
        <v>520</v>
      </c>
      <c r="F16" s="26" t="s">
        <v>259</v>
      </c>
      <c r="G16" s="24"/>
      <c r="H16" s="24"/>
      <c r="I16" s="25">
        <v>11010</v>
      </c>
      <c r="J16" s="26" t="s">
        <v>259</v>
      </c>
    </row>
    <row r="17" spans="1:10" x14ac:dyDescent="0.25">
      <c r="A17" s="13"/>
      <c r="B17" s="15"/>
      <c r="C17" s="17"/>
      <c r="D17" s="17"/>
      <c r="E17" s="17"/>
      <c r="F17" s="17"/>
      <c r="G17" s="17"/>
      <c r="H17" s="17"/>
      <c r="I17" s="17"/>
      <c r="J17" s="17"/>
    </row>
    <row r="18" spans="1:10" x14ac:dyDescent="0.25">
      <c r="A18" s="13"/>
      <c r="B18" s="27" t="s">
        <v>938</v>
      </c>
      <c r="C18" s="15" t="s">
        <v>259</v>
      </c>
      <c r="D18" s="15"/>
      <c r="E18" s="36">
        <v>81</v>
      </c>
      <c r="F18" s="21" t="s">
        <v>259</v>
      </c>
      <c r="G18" s="15"/>
      <c r="H18" s="15"/>
      <c r="I18" s="36">
        <v>395</v>
      </c>
      <c r="J18" s="21" t="s">
        <v>259</v>
      </c>
    </row>
    <row r="19" spans="1:10" x14ac:dyDescent="0.25">
      <c r="A19" s="13"/>
      <c r="B19" s="22" t="s">
        <v>939</v>
      </c>
      <c r="C19" s="24" t="s">
        <v>259</v>
      </c>
      <c r="D19" s="26"/>
      <c r="E19" s="45" t="s">
        <v>330</v>
      </c>
      <c r="F19" s="26" t="s">
        <v>259</v>
      </c>
      <c r="G19" s="24"/>
      <c r="H19" s="24"/>
      <c r="I19" s="38" t="s">
        <v>940</v>
      </c>
      <c r="J19" s="26" t="s">
        <v>273</v>
      </c>
    </row>
    <row r="20" spans="1:10" x14ac:dyDescent="0.25">
      <c r="A20" s="13"/>
      <c r="B20" s="27" t="s">
        <v>941</v>
      </c>
      <c r="C20" s="15" t="s">
        <v>259</v>
      </c>
      <c r="D20" s="15"/>
      <c r="E20" s="36">
        <v>98</v>
      </c>
      <c r="F20" s="21" t="s">
        <v>259</v>
      </c>
      <c r="G20" s="15"/>
      <c r="H20" s="15"/>
      <c r="I20" s="36" t="s">
        <v>942</v>
      </c>
      <c r="J20" s="21" t="s">
        <v>273</v>
      </c>
    </row>
    <row r="21" spans="1:10" x14ac:dyDescent="0.25">
      <c r="A21" s="13"/>
      <c r="B21" s="15"/>
      <c r="C21" s="17"/>
      <c r="D21" s="17"/>
      <c r="E21" s="17"/>
      <c r="F21" s="17"/>
      <c r="G21" s="17"/>
      <c r="H21" s="17"/>
      <c r="I21" s="17"/>
      <c r="J21" s="17"/>
    </row>
    <row r="22" spans="1:10" x14ac:dyDescent="0.25">
      <c r="A22" s="13"/>
      <c r="B22" s="22" t="s">
        <v>943</v>
      </c>
      <c r="C22" s="24" t="s">
        <v>259</v>
      </c>
      <c r="D22" s="24"/>
      <c r="E22" s="24"/>
      <c r="F22" s="24"/>
      <c r="G22" s="24"/>
      <c r="H22" s="24"/>
      <c r="I22" s="24"/>
      <c r="J22" s="24"/>
    </row>
    <row r="23" spans="1:10" ht="15.75" thickBot="1" x14ac:dyDescent="0.3">
      <c r="A23" s="13"/>
      <c r="B23" s="39" t="s">
        <v>944</v>
      </c>
      <c r="C23" s="15" t="s">
        <v>259</v>
      </c>
      <c r="D23" s="15"/>
      <c r="E23" s="36" t="s">
        <v>945</v>
      </c>
      <c r="F23" s="21" t="s">
        <v>946</v>
      </c>
      <c r="G23" s="15"/>
      <c r="H23" s="15"/>
      <c r="I23" s="36" t="s">
        <v>947</v>
      </c>
      <c r="J23" s="21" t="s">
        <v>946</v>
      </c>
    </row>
    <row r="24" spans="1:10" x14ac:dyDescent="0.25">
      <c r="A24" s="13"/>
      <c r="B24" s="30"/>
      <c r="C24" s="30" t="s">
        <v>259</v>
      </c>
      <c r="D24" s="31"/>
      <c r="E24" s="31"/>
      <c r="F24" s="30"/>
      <c r="G24" s="30"/>
      <c r="H24" s="31"/>
      <c r="I24" s="31"/>
      <c r="J24" s="30"/>
    </row>
    <row r="25" spans="1:10" x14ac:dyDescent="0.25">
      <c r="A25" s="13"/>
      <c r="B25" s="22" t="s">
        <v>948</v>
      </c>
      <c r="C25" s="23" t="s">
        <v>259</v>
      </c>
      <c r="D25" s="24"/>
      <c r="E25" s="38">
        <v>641</v>
      </c>
      <c r="F25" s="26" t="s">
        <v>259</v>
      </c>
      <c r="G25" s="23"/>
      <c r="H25" s="24"/>
      <c r="I25" s="25">
        <v>7406</v>
      </c>
      <c r="J25" s="26" t="s">
        <v>259</v>
      </c>
    </row>
    <row r="26" spans="1:10" x14ac:dyDescent="0.25">
      <c r="A26" s="13"/>
      <c r="B26" s="15"/>
      <c r="C26" s="17"/>
      <c r="D26" s="17"/>
      <c r="E26" s="17"/>
      <c r="F26" s="17"/>
      <c r="G26" s="17"/>
      <c r="H26" s="17"/>
      <c r="I26" s="17"/>
      <c r="J26" s="17"/>
    </row>
    <row r="27" spans="1:10" x14ac:dyDescent="0.25">
      <c r="A27" s="13"/>
      <c r="B27" s="27" t="s">
        <v>938</v>
      </c>
      <c r="C27" s="28" t="s">
        <v>259</v>
      </c>
      <c r="D27" s="15"/>
      <c r="E27" s="36">
        <v>643</v>
      </c>
      <c r="F27" s="21" t="s">
        <v>259</v>
      </c>
      <c r="G27" s="28"/>
      <c r="H27" s="15"/>
      <c r="I27" s="29">
        <v>1264</v>
      </c>
      <c r="J27" s="21" t="s">
        <v>259</v>
      </c>
    </row>
    <row r="28" spans="1:10" x14ac:dyDescent="0.25">
      <c r="A28" s="13"/>
      <c r="B28" s="15"/>
      <c r="C28" s="17"/>
      <c r="D28" s="17"/>
      <c r="E28" s="17"/>
      <c r="F28" s="17"/>
      <c r="G28" s="17"/>
      <c r="H28" s="17"/>
      <c r="I28" s="17"/>
      <c r="J28" s="17"/>
    </row>
    <row r="29" spans="1:10" x14ac:dyDescent="0.25">
      <c r="A29" s="13"/>
      <c r="B29" s="22" t="s">
        <v>943</v>
      </c>
      <c r="C29" s="23" t="s">
        <v>259</v>
      </c>
      <c r="D29" s="24"/>
      <c r="E29" s="24"/>
      <c r="F29" s="24"/>
      <c r="G29" s="23"/>
      <c r="H29" s="24"/>
      <c r="I29" s="24"/>
      <c r="J29" s="24"/>
    </row>
    <row r="30" spans="1:10" ht="15.75" thickBot="1" x14ac:dyDescent="0.3">
      <c r="A30" s="13"/>
      <c r="B30" s="39" t="s">
        <v>944</v>
      </c>
      <c r="C30" s="28" t="s">
        <v>259</v>
      </c>
      <c r="D30" s="15"/>
      <c r="E30" s="36" t="s">
        <v>745</v>
      </c>
      <c r="F30" s="21" t="s">
        <v>946</v>
      </c>
      <c r="G30" s="28"/>
      <c r="H30" s="15"/>
      <c r="I30" s="36" t="s">
        <v>949</v>
      </c>
      <c r="J30" s="21" t="s">
        <v>946</v>
      </c>
    </row>
    <row r="31" spans="1:10" x14ac:dyDescent="0.25">
      <c r="A31" s="13"/>
      <c r="B31" s="30"/>
      <c r="C31" s="30" t="s">
        <v>259</v>
      </c>
      <c r="D31" s="31"/>
      <c r="E31" s="31"/>
      <c r="F31" s="30"/>
      <c r="G31" s="30"/>
      <c r="H31" s="31"/>
      <c r="I31" s="31"/>
      <c r="J31" s="30"/>
    </row>
    <row r="32" spans="1:10" x14ac:dyDescent="0.25">
      <c r="A32" s="13"/>
      <c r="B32" s="22" t="s">
        <v>950</v>
      </c>
      <c r="C32" s="23" t="s">
        <v>259</v>
      </c>
      <c r="D32" s="24"/>
      <c r="E32" s="25">
        <v>1105</v>
      </c>
      <c r="F32" s="26" t="s">
        <v>259</v>
      </c>
      <c r="G32" s="23"/>
      <c r="H32" s="24"/>
      <c r="I32" s="25">
        <v>6944</v>
      </c>
      <c r="J32" s="26" t="s">
        <v>259</v>
      </c>
    </row>
    <row r="33" spans="1:10" x14ac:dyDescent="0.25">
      <c r="A33" s="13"/>
      <c r="B33" s="15"/>
      <c r="C33" s="17"/>
      <c r="D33" s="17"/>
      <c r="E33" s="17"/>
      <c r="F33" s="17"/>
      <c r="G33" s="17"/>
      <c r="H33" s="17"/>
      <c r="I33" s="17"/>
      <c r="J33" s="17"/>
    </row>
    <row r="34" spans="1:10" x14ac:dyDescent="0.25">
      <c r="A34" s="13"/>
      <c r="B34" s="27" t="s">
        <v>938</v>
      </c>
      <c r="C34" s="28" t="s">
        <v>259</v>
      </c>
      <c r="D34" s="15"/>
      <c r="E34" s="36">
        <v>29</v>
      </c>
      <c r="F34" s="21" t="s">
        <v>259</v>
      </c>
      <c r="G34" s="28"/>
      <c r="H34" s="15"/>
      <c r="I34" s="29">
        <v>2246</v>
      </c>
      <c r="J34" s="21" t="s">
        <v>259</v>
      </c>
    </row>
    <row r="35" spans="1:10" x14ac:dyDescent="0.25">
      <c r="A35" s="13"/>
      <c r="B35" s="22" t="s">
        <v>951</v>
      </c>
      <c r="C35" s="23" t="s">
        <v>259</v>
      </c>
      <c r="D35" s="24"/>
      <c r="E35" s="38">
        <v>115</v>
      </c>
      <c r="F35" s="26" t="s">
        <v>259</v>
      </c>
      <c r="G35" s="23"/>
      <c r="H35" s="24"/>
      <c r="I35" s="25">
        <v>3483</v>
      </c>
      <c r="J35" s="26" t="s">
        <v>259</v>
      </c>
    </row>
    <row r="36" spans="1:10" x14ac:dyDescent="0.25">
      <c r="A36" s="13"/>
      <c r="B36" s="27" t="s">
        <v>943</v>
      </c>
      <c r="C36" s="28" t="s">
        <v>259</v>
      </c>
      <c r="D36" s="15"/>
      <c r="E36" s="15"/>
      <c r="F36" s="15"/>
      <c r="G36" s="28"/>
      <c r="H36" s="15"/>
      <c r="I36" s="15"/>
      <c r="J36" s="15"/>
    </row>
    <row r="37" spans="1:10" ht="15.75" thickBot="1" x14ac:dyDescent="0.3">
      <c r="A37" s="13"/>
      <c r="B37" s="32" t="s">
        <v>944</v>
      </c>
      <c r="C37" s="23" t="s">
        <v>259</v>
      </c>
      <c r="D37" s="24"/>
      <c r="E37" s="38" t="s">
        <v>635</v>
      </c>
      <c r="F37" s="26" t="s">
        <v>273</v>
      </c>
      <c r="G37" s="23"/>
      <c r="H37" s="24"/>
      <c r="I37" s="38" t="s">
        <v>952</v>
      </c>
      <c r="J37" s="26" t="s">
        <v>946</v>
      </c>
    </row>
    <row r="38" spans="1:10" x14ac:dyDescent="0.25">
      <c r="A38" s="13"/>
      <c r="B38" s="30"/>
      <c r="C38" s="30" t="s">
        <v>259</v>
      </c>
      <c r="D38" s="31"/>
      <c r="E38" s="31"/>
      <c r="F38" s="30"/>
      <c r="G38" s="30"/>
      <c r="H38" s="31"/>
      <c r="I38" s="31"/>
      <c r="J38" s="30"/>
    </row>
    <row r="39" spans="1:10" ht="15.75" thickBot="1" x14ac:dyDescent="0.3">
      <c r="A39" s="13"/>
      <c r="B39" s="27" t="s">
        <v>953</v>
      </c>
      <c r="C39" s="28" t="s">
        <v>259</v>
      </c>
      <c r="D39" s="15" t="s">
        <v>260</v>
      </c>
      <c r="E39" s="36">
        <v>703</v>
      </c>
      <c r="F39" s="21" t="s">
        <v>259</v>
      </c>
      <c r="G39" s="28"/>
      <c r="H39" s="15" t="s">
        <v>260</v>
      </c>
      <c r="I39" s="29">
        <v>11321</v>
      </c>
      <c r="J39" s="21" t="s">
        <v>259</v>
      </c>
    </row>
    <row r="40" spans="1:10" ht="15.75" thickTop="1" x14ac:dyDescent="0.25">
      <c r="A40" s="13"/>
      <c r="B40" s="30"/>
      <c r="C40" s="30" t="s">
        <v>259</v>
      </c>
      <c r="D40" s="33"/>
      <c r="E40" s="33"/>
      <c r="F40" s="30"/>
      <c r="G40" s="30"/>
      <c r="H40" s="33"/>
      <c r="I40" s="33"/>
      <c r="J40" s="30"/>
    </row>
    <row r="41" spans="1:10" x14ac:dyDescent="0.25">
      <c r="A41" s="13"/>
      <c r="B41" s="17" t="s">
        <v>954</v>
      </c>
      <c r="C41" s="17"/>
      <c r="D41" s="17"/>
      <c r="E41" s="17"/>
      <c r="F41" s="17"/>
      <c r="G41" s="17"/>
      <c r="H41" s="17"/>
      <c r="I41" s="17"/>
      <c r="J41" s="17"/>
    </row>
    <row r="42" spans="1:10" x14ac:dyDescent="0.25">
      <c r="A42" s="13"/>
      <c r="B42" s="69"/>
      <c r="C42" s="69"/>
      <c r="D42" s="69"/>
      <c r="E42" s="69"/>
      <c r="F42" s="69"/>
      <c r="G42" s="69"/>
      <c r="H42" s="69"/>
      <c r="I42" s="69"/>
      <c r="J42" s="69"/>
    </row>
    <row r="43" spans="1:10" ht="25.5" x14ac:dyDescent="0.25">
      <c r="A43" s="13"/>
      <c r="B43" s="66" t="s">
        <v>955</v>
      </c>
      <c r="C43" s="66" t="s">
        <v>956</v>
      </c>
    </row>
  </sheetData>
  <mergeCells count="38">
    <mergeCell ref="B5:J5"/>
    <mergeCell ref="B6:J6"/>
    <mergeCell ref="B7:J7"/>
    <mergeCell ref="B8:J8"/>
    <mergeCell ref="B41:J41"/>
    <mergeCell ref="B42:J42"/>
    <mergeCell ref="C28:F28"/>
    <mergeCell ref="G28:J28"/>
    <mergeCell ref="C33:F33"/>
    <mergeCell ref="G33:J33"/>
    <mergeCell ref="A1:A2"/>
    <mergeCell ref="B1:J1"/>
    <mergeCell ref="B2:J2"/>
    <mergeCell ref="B3:J3"/>
    <mergeCell ref="A4:A43"/>
    <mergeCell ref="B4:J4"/>
    <mergeCell ref="C17:F17"/>
    <mergeCell ref="G17:J17"/>
    <mergeCell ref="C21:F21"/>
    <mergeCell ref="G21:J21"/>
    <mergeCell ref="C26:F26"/>
    <mergeCell ref="G26:J26"/>
    <mergeCell ref="H12:I12"/>
    <mergeCell ref="H13:I13"/>
    <mergeCell ref="H14:I14"/>
    <mergeCell ref="J11:J14"/>
    <mergeCell ref="C15:F15"/>
    <mergeCell ref="G15:J15"/>
    <mergeCell ref="D10:I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957</v>
      </c>
      <c r="B1" s="1" t="s">
        <v>1</v>
      </c>
    </row>
    <row r="2" spans="1:2" x14ac:dyDescent="0.25">
      <c r="A2" s="8"/>
      <c r="B2" s="1" t="s">
        <v>2</v>
      </c>
    </row>
    <row r="3" spans="1:2" x14ac:dyDescent="0.25">
      <c r="A3" s="3" t="s">
        <v>187</v>
      </c>
      <c r="B3" s="4" t="s">
        <v>6</v>
      </c>
    </row>
    <row r="4" spans="1:2" x14ac:dyDescent="0.25">
      <c r="A4" s="13" t="s">
        <v>958</v>
      </c>
      <c r="B4" s="4" t="s">
        <v>6</v>
      </c>
    </row>
    <row r="5" spans="1:2" x14ac:dyDescent="0.25">
      <c r="A5" s="13"/>
      <c r="B5" s="16" t="s">
        <v>196</v>
      </c>
    </row>
    <row r="6" spans="1:2" ht="192" x14ac:dyDescent="0.25">
      <c r="A6" s="13"/>
      <c r="B6" s="15" t="s">
        <v>197</v>
      </c>
    </row>
    <row r="7" spans="1:2" x14ac:dyDescent="0.25">
      <c r="A7" s="13" t="s">
        <v>959</v>
      </c>
      <c r="B7" s="4" t="s">
        <v>6</v>
      </c>
    </row>
    <row r="8" spans="1:2" x14ac:dyDescent="0.25">
      <c r="A8" s="13"/>
      <c r="B8" s="16" t="s">
        <v>198</v>
      </c>
    </row>
    <row r="9" spans="1:2" ht="77.25" x14ac:dyDescent="0.25">
      <c r="A9" s="13"/>
      <c r="B9" s="15" t="s">
        <v>199</v>
      </c>
    </row>
    <row r="10" spans="1:2" x14ac:dyDescent="0.25">
      <c r="A10" s="13" t="s">
        <v>960</v>
      </c>
      <c r="B10" s="4" t="s">
        <v>6</v>
      </c>
    </row>
    <row r="11" spans="1:2" ht="26.25" x14ac:dyDescent="0.25">
      <c r="A11" s="13"/>
      <c r="B11" s="16" t="s">
        <v>200</v>
      </c>
    </row>
    <row r="12" spans="1:2" ht="166.5" x14ac:dyDescent="0.25">
      <c r="A12" s="13"/>
      <c r="B12" s="15" t="s">
        <v>201</v>
      </c>
    </row>
    <row r="13" spans="1:2" x14ac:dyDescent="0.25">
      <c r="A13" s="13" t="s">
        <v>130</v>
      </c>
      <c r="B13" s="4" t="s">
        <v>6</v>
      </c>
    </row>
    <row r="14" spans="1:2" x14ac:dyDescent="0.25">
      <c r="A14" s="13"/>
      <c r="B14" s="16" t="s">
        <v>202</v>
      </c>
    </row>
    <row r="15" spans="1:2" ht="204.75" x14ac:dyDescent="0.25">
      <c r="A15" s="13"/>
      <c r="B15" s="15" t="s">
        <v>203</v>
      </c>
    </row>
    <row r="16" spans="1:2" x14ac:dyDescent="0.25">
      <c r="A16" s="13" t="s">
        <v>393</v>
      </c>
      <c r="B16" s="4" t="s">
        <v>6</v>
      </c>
    </row>
    <row r="17" spans="1:2" x14ac:dyDescent="0.25">
      <c r="A17" s="13"/>
      <c r="B17" s="16" t="s">
        <v>204</v>
      </c>
    </row>
    <row r="18" spans="1:2" ht="141" x14ac:dyDescent="0.25">
      <c r="A18" s="13"/>
      <c r="B18" s="15" t="s">
        <v>205</v>
      </c>
    </row>
    <row r="19" spans="1:2" ht="128.25" x14ac:dyDescent="0.25">
      <c r="A19" s="13"/>
      <c r="B19" s="15" t="s">
        <v>206</v>
      </c>
    </row>
    <row r="20" spans="1:2" x14ac:dyDescent="0.25">
      <c r="A20" s="13" t="s">
        <v>100</v>
      </c>
      <c r="B20" s="4" t="s">
        <v>6</v>
      </c>
    </row>
    <row r="21" spans="1:2" x14ac:dyDescent="0.25">
      <c r="A21" s="13"/>
      <c r="B21" s="16" t="s">
        <v>207</v>
      </c>
    </row>
    <row r="22" spans="1:2" ht="90" x14ac:dyDescent="0.25">
      <c r="A22" s="13"/>
      <c r="B22" s="15" t="s">
        <v>208</v>
      </c>
    </row>
    <row r="23" spans="1:2" x14ac:dyDescent="0.25">
      <c r="A23" s="13" t="s">
        <v>961</v>
      </c>
      <c r="B23" s="4" t="s">
        <v>6</v>
      </c>
    </row>
    <row r="24" spans="1:2" x14ac:dyDescent="0.25">
      <c r="A24" s="13"/>
      <c r="B24" s="16" t="s">
        <v>209</v>
      </c>
    </row>
    <row r="25" spans="1:2" ht="268.5" x14ac:dyDescent="0.25">
      <c r="A25" s="13"/>
      <c r="B25" s="15" t="s">
        <v>210</v>
      </c>
    </row>
    <row r="26" spans="1:2" ht="319.5" x14ac:dyDescent="0.25">
      <c r="A26" s="13"/>
      <c r="B26" s="15" t="s">
        <v>211</v>
      </c>
    </row>
    <row r="27" spans="1:2" ht="268.5" x14ac:dyDescent="0.25">
      <c r="A27" s="13"/>
      <c r="B27" s="15" t="s">
        <v>212</v>
      </c>
    </row>
    <row r="28" spans="1:2" ht="294" x14ac:dyDescent="0.25">
      <c r="A28" s="13"/>
      <c r="B28" s="15" t="s">
        <v>213</v>
      </c>
    </row>
    <row r="29" spans="1:2" x14ac:dyDescent="0.25">
      <c r="A29" s="13" t="s">
        <v>962</v>
      </c>
      <c r="B29" s="4" t="s">
        <v>6</v>
      </c>
    </row>
    <row r="30" spans="1:2" x14ac:dyDescent="0.25">
      <c r="A30" s="13"/>
      <c r="B30" s="16" t="s">
        <v>214</v>
      </c>
    </row>
    <row r="31" spans="1:2" ht="115.5" x14ac:dyDescent="0.25">
      <c r="A31" s="13"/>
      <c r="B31" s="15" t="s">
        <v>215</v>
      </c>
    </row>
    <row r="32" spans="1:2" x14ac:dyDescent="0.25">
      <c r="A32" s="13" t="s">
        <v>293</v>
      </c>
      <c r="B32" s="4" t="s">
        <v>6</v>
      </c>
    </row>
    <row r="33" spans="1:2" x14ac:dyDescent="0.25">
      <c r="A33" s="13"/>
      <c r="B33" s="16" t="s">
        <v>216</v>
      </c>
    </row>
    <row r="34" spans="1:2" ht="204.75" x14ac:dyDescent="0.25">
      <c r="A34" s="13"/>
      <c r="B34" s="15" t="s">
        <v>217</v>
      </c>
    </row>
    <row r="35" spans="1:2" x14ac:dyDescent="0.25">
      <c r="A35" s="13" t="s">
        <v>963</v>
      </c>
      <c r="B35" s="4" t="s">
        <v>6</v>
      </c>
    </row>
    <row r="36" spans="1:2" x14ac:dyDescent="0.25">
      <c r="A36" s="13"/>
      <c r="B36" s="16" t="s">
        <v>218</v>
      </c>
    </row>
    <row r="37" spans="1:2" ht="319.5" x14ac:dyDescent="0.25">
      <c r="A37" s="13"/>
      <c r="B37" s="15" t="s">
        <v>219</v>
      </c>
    </row>
    <row r="38" spans="1:2" ht="141" x14ac:dyDescent="0.25">
      <c r="A38" s="13"/>
      <c r="B38" s="15" t="s">
        <v>220</v>
      </c>
    </row>
    <row r="39" spans="1:2" x14ac:dyDescent="0.25">
      <c r="A39" s="13" t="s">
        <v>964</v>
      </c>
      <c r="B39" s="4" t="s">
        <v>6</v>
      </c>
    </row>
    <row r="40" spans="1:2" x14ac:dyDescent="0.25">
      <c r="A40" s="13"/>
      <c r="B40" s="16" t="s">
        <v>221</v>
      </c>
    </row>
    <row r="41" spans="1:2" ht="141" x14ac:dyDescent="0.25">
      <c r="A41" s="13"/>
      <c r="B41" s="15" t="s">
        <v>222</v>
      </c>
    </row>
    <row r="42" spans="1:2" x14ac:dyDescent="0.25">
      <c r="A42" s="13"/>
      <c r="B42" s="19"/>
    </row>
    <row r="43" spans="1:2" ht="345" x14ac:dyDescent="0.25">
      <c r="A43" s="13"/>
      <c r="B43" s="15" t="s">
        <v>223</v>
      </c>
    </row>
    <row r="44" spans="1:2" ht="51.75" x14ac:dyDescent="0.25">
      <c r="A44" s="13"/>
      <c r="B44" s="15" t="s">
        <v>224</v>
      </c>
    </row>
    <row r="45" spans="1:2" x14ac:dyDescent="0.25">
      <c r="A45" s="13" t="s">
        <v>965</v>
      </c>
      <c r="B45" s="4" t="s">
        <v>6</v>
      </c>
    </row>
    <row r="46" spans="1:2" x14ac:dyDescent="0.25">
      <c r="A46" s="13"/>
      <c r="B46" s="16" t="s">
        <v>225</v>
      </c>
    </row>
    <row r="47" spans="1:2" ht="153.75" x14ac:dyDescent="0.25">
      <c r="A47" s="13"/>
      <c r="B47" s="15" t="s">
        <v>226</v>
      </c>
    </row>
    <row r="48" spans="1:2" ht="153.75" x14ac:dyDescent="0.25">
      <c r="A48" s="13"/>
      <c r="B48" s="15" t="s">
        <v>227</v>
      </c>
    </row>
    <row r="49" spans="1:2" ht="90" x14ac:dyDescent="0.25">
      <c r="A49" s="13"/>
      <c r="B49" s="15" t="s">
        <v>228</v>
      </c>
    </row>
    <row r="50" spans="1:2" x14ac:dyDescent="0.25">
      <c r="A50" s="13" t="s">
        <v>966</v>
      </c>
      <c r="B50" s="4" t="s">
        <v>6</v>
      </c>
    </row>
    <row r="51" spans="1:2" x14ac:dyDescent="0.25">
      <c r="A51" s="13"/>
      <c r="B51" s="16" t="s">
        <v>229</v>
      </c>
    </row>
    <row r="52" spans="1:2" ht="128.25" x14ac:dyDescent="0.25">
      <c r="A52" s="13"/>
      <c r="B52" s="15" t="s">
        <v>230</v>
      </c>
    </row>
    <row r="53" spans="1:2" x14ac:dyDescent="0.25">
      <c r="A53" s="13" t="s">
        <v>967</v>
      </c>
      <c r="B53" s="4" t="s">
        <v>6</v>
      </c>
    </row>
    <row r="54" spans="1:2" x14ac:dyDescent="0.25">
      <c r="A54" s="13"/>
      <c r="B54" s="16" t="s">
        <v>231</v>
      </c>
    </row>
    <row r="55" spans="1:2" ht="115.5" x14ac:dyDescent="0.25">
      <c r="A55" s="13"/>
      <c r="B55" s="15" t="s">
        <v>232</v>
      </c>
    </row>
    <row r="56" spans="1:2" x14ac:dyDescent="0.25">
      <c r="A56" s="13" t="s">
        <v>491</v>
      </c>
      <c r="B56" s="4" t="s">
        <v>6</v>
      </c>
    </row>
    <row r="57" spans="1:2" x14ac:dyDescent="0.25">
      <c r="A57" s="13"/>
      <c r="B57" s="16" t="s">
        <v>76</v>
      </c>
    </row>
    <row r="58" spans="1:2" ht="370.5" x14ac:dyDescent="0.25">
      <c r="A58" s="13"/>
      <c r="B58" s="15" t="s">
        <v>233</v>
      </c>
    </row>
    <row r="59" spans="1:2" x14ac:dyDescent="0.25">
      <c r="A59" s="13" t="s">
        <v>968</v>
      </c>
      <c r="B59" s="4" t="s">
        <v>6</v>
      </c>
    </row>
    <row r="60" spans="1:2" x14ac:dyDescent="0.25">
      <c r="A60" s="13"/>
      <c r="B60" s="16" t="s">
        <v>234</v>
      </c>
    </row>
    <row r="61" spans="1:2" ht="128.25" x14ac:dyDescent="0.25">
      <c r="A61" s="13"/>
      <c r="B61" s="15" t="s">
        <v>235</v>
      </c>
    </row>
    <row r="62" spans="1:2" x14ac:dyDescent="0.25">
      <c r="A62" s="13" t="s">
        <v>969</v>
      </c>
      <c r="B62" s="4" t="s">
        <v>6</v>
      </c>
    </row>
    <row r="63" spans="1:2" x14ac:dyDescent="0.25">
      <c r="A63" s="13"/>
      <c r="B63" s="16" t="s">
        <v>236</v>
      </c>
    </row>
    <row r="64" spans="1:2" ht="230.25" x14ac:dyDescent="0.25">
      <c r="A64" s="13"/>
      <c r="B64" s="15" t="s">
        <v>237</v>
      </c>
    </row>
    <row r="65" spans="1:2" x14ac:dyDescent="0.25">
      <c r="A65" s="13" t="s">
        <v>508</v>
      </c>
      <c r="B65" s="4" t="s">
        <v>6</v>
      </c>
    </row>
    <row r="66" spans="1:2" x14ac:dyDescent="0.25">
      <c r="A66" s="13"/>
      <c r="B66" s="16" t="s">
        <v>238</v>
      </c>
    </row>
    <row r="67" spans="1:2" ht="243" x14ac:dyDescent="0.25">
      <c r="A67" s="13"/>
      <c r="B67" s="15" t="s">
        <v>239</v>
      </c>
    </row>
    <row r="68" spans="1:2" x14ac:dyDescent="0.25">
      <c r="A68" s="13"/>
      <c r="B68" s="19"/>
    </row>
    <row r="69" spans="1:2" ht="255.75" x14ac:dyDescent="0.25">
      <c r="A69" s="13"/>
      <c r="B69" s="15" t="s">
        <v>240</v>
      </c>
    </row>
    <row r="70" spans="1:2" ht="243" x14ac:dyDescent="0.25">
      <c r="A70" s="13"/>
      <c r="B70" s="15" t="s">
        <v>241</v>
      </c>
    </row>
    <row r="71" spans="1:2" x14ac:dyDescent="0.25">
      <c r="A71" s="13" t="s">
        <v>970</v>
      </c>
      <c r="B71" s="4" t="s">
        <v>6</v>
      </c>
    </row>
    <row r="72" spans="1:2" x14ac:dyDescent="0.25">
      <c r="A72" s="13"/>
      <c r="B72" s="16" t="s">
        <v>242</v>
      </c>
    </row>
    <row r="73" spans="1:2" ht="141" x14ac:dyDescent="0.25">
      <c r="A73" s="13"/>
      <c r="B73" s="15" t="s">
        <v>243</v>
      </c>
    </row>
    <row r="74" spans="1:2" x14ac:dyDescent="0.25">
      <c r="A74" s="13" t="s">
        <v>971</v>
      </c>
      <c r="B74" s="4" t="s">
        <v>6</v>
      </c>
    </row>
    <row r="75" spans="1:2" ht="26.25" x14ac:dyDescent="0.25">
      <c r="A75" s="13"/>
      <c r="B75" s="16" t="s">
        <v>244</v>
      </c>
    </row>
    <row r="76" spans="1:2" ht="141" x14ac:dyDescent="0.25">
      <c r="A76" s="13"/>
      <c r="B76" s="15" t="s">
        <v>245</v>
      </c>
    </row>
    <row r="77" spans="1:2" x14ac:dyDescent="0.25">
      <c r="A77" s="13" t="s">
        <v>972</v>
      </c>
      <c r="B77" s="4" t="s">
        <v>6</v>
      </c>
    </row>
    <row r="78" spans="1:2" x14ac:dyDescent="0.25">
      <c r="A78" s="13"/>
      <c r="B78" s="16" t="s">
        <v>246</v>
      </c>
    </row>
    <row r="79" spans="1:2" ht="64.5" x14ac:dyDescent="0.25">
      <c r="A79" s="13"/>
      <c r="B79" s="15" t="s">
        <v>247</v>
      </c>
    </row>
  </sheetData>
  <mergeCells count="22">
    <mergeCell ref="A65:A70"/>
    <mergeCell ref="A71:A73"/>
    <mergeCell ref="A74:A76"/>
    <mergeCell ref="A77:A79"/>
    <mergeCell ref="A45:A49"/>
    <mergeCell ref="A50:A52"/>
    <mergeCell ref="A53:A55"/>
    <mergeCell ref="A56:A58"/>
    <mergeCell ref="A59:A61"/>
    <mergeCell ref="A62:A64"/>
    <mergeCell ref="A20:A22"/>
    <mergeCell ref="A23:A28"/>
    <mergeCell ref="A29:A31"/>
    <mergeCell ref="A32:A34"/>
    <mergeCell ref="A35:A38"/>
    <mergeCell ref="A39:A44"/>
    <mergeCell ref="A1:A2"/>
    <mergeCell ref="A4:A6"/>
    <mergeCell ref="A7:A9"/>
    <mergeCell ref="A10:A12"/>
    <mergeCell ref="A13:A15"/>
    <mergeCell ref="A16: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6.85546875" customWidth="1"/>
    <col min="5" max="5" width="24.5703125" customWidth="1"/>
    <col min="6" max="6" width="7.42578125" customWidth="1"/>
    <col min="7" max="7" width="34.140625" customWidth="1"/>
    <col min="8" max="8" width="6.85546875" customWidth="1"/>
    <col min="9" max="9" width="24.5703125" customWidth="1"/>
    <col min="10" max="10" width="7.42578125" customWidth="1"/>
  </cols>
  <sheetData>
    <row r="1" spans="1:10" ht="15" customHeight="1" x14ac:dyDescent="0.25">
      <c r="A1" s="8" t="s">
        <v>9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974</v>
      </c>
      <c r="B3" s="12" t="s">
        <v>6</v>
      </c>
      <c r="C3" s="12"/>
      <c r="D3" s="12"/>
      <c r="E3" s="12"/>
      <c r="F3" s="12"/>
      <c r="G3" s="12"/>
      <c r="H3" s="12"/>
      <c r="I3" s="12"/>
      <c r="J3" s="12"/>
    </row>
    <row r="4" spans="1:10" ht="25.5" customHeight="1" x14ac:dyDescent="0.25">
      <c r="A4" s="13"/>
      <c r="B4" s="17" t="s">
        <v>269</v>
      </c>
      <c r="C4" s="17"/>
      <c r="D4" s="17"/>
      <c r="E4" s="17"/>
      <c r="F4" s="17"/>
      <c r="G4" s="17"/>
      <c r="H4" s="17"/>
      <c r="I4" s="17"/>
      <c r="J4" s="17"/>
    </row>
    <row r="5" spans="1:10" ht="15.75" x14ac:dyDescent="0.25">
      <c r="A5" s="13"/>
      <c r="B5" s="40"/>
      <c r="C5" s="40"/>
      <c r="D5" s="40"/>
      <c r="E5" s="40"/>
      <c r="F5" s="40"/>
      <c r="G5" s="40"/>
      <c r="H5" s="40"/>
      <c r="I5" s="40"/>
      <c r="J5" s="40"/>
    </row>
    <row r="6" spans="1:10" x14ac:dyDescent="0.25">
      <c r="A6" s="13"/>
      <c r="B6" s="15"/>
      <c r="C6" s="15"/>
      <c r="D6" s="15"/>
      <c r="E6" s="15"/>
      <c r="F6" s="15"/>
      <c r="G6" s="15"/>
      <c r="H6" s="15"/>
      <c r="I6" s="15"/>
      <c r="J6" s="15"/>
    </row>
    <row r="7" spans="1:10" ht="15.75" thickBot="1" x14ac:dyDescent="0.3">
      <c r="A7" s="13"/>
      <c r="B7" s="28"/>
      <c r="C7" s="28" t="s">
        <v>259</v>
      </c>
      <c r="D7" s="37">
        <v>2013</v>
      </c>
      <c r="E7" s="37"/>
      <c r="F7" s="28"/>
      <c r="G7" s="28"/>
      <c r="H7" s="37">
        <v>2012</v>
      </c>
      <c r="I7" s="37"/>
      <c r="J7" s="28"/>
    </row>
    <row r="8" spans="1:10" x14ac:dyDescent="0.25">
      <c r="A8" s="13"/>
      <c r="B8" s="22" t="s">
        <v>270</v>
      </c>
      <c r="C8" s="24" t="s">
        <v>259</v>
      </c>
      <c r="D8" s="24" t="s">
        <v>260</v>
      </c>
      <c r="E8" s="25">
        <v>717571</v>
      </c>
      <c r="F8" s="26" t="s">
        <v>259</v>
      </c>
      <c r="G8" s="24"/>
      <c r="H8" s="24" t="s">
        <v>260</v>
      </c>
      <c r="I8" s="25">
        <v>701123</v>
      </c>
      <c r="J8" s="26" t="s">
        <v>259</v>
      </c>
    </row>
    <row r="9" spans="1:10" x14ac:dyDescent="0.25">
      <c r="A9" s="13"/>
      <c r="B9" s="27" t="s">
        <v>271</v>
      </c>
      <c r="C9" s="15" t="s">
        <v>259</v>
      </c>
      <c r="D9" s="15"/>
      <c r="E9" s="36" t="s">
        <v>272</v>
      </c>
      <c r="F9" s="21" t="s">
        <v>273</v>
      </c>
      <c r="G9" s="15"/>
      <c r="H9" s="15"/>
      <c r="I9" s="36" t="s">
        <v>274</v>
      </c>
      <c r="J9" s="21" t="s">
        <v>273</v>
      </c>
    </row>
    <row r="10" spans="1:10" ht="15" customHeight="1" x14ac:dyDescent="0.25">
      <c r="A10" s="2" t="s">
        <v>975</v>
      </c>
      <c r="B10" s="12" t="s">
        <v>6</v>
      </c>
      <c r="C10" s="12"/>
      <c r="D10" s="12"/>
      <c r="E10" s="12"/>
      <c r="F10" s="12"/>
      <c r="G10" s="12"/>
      <c r="H10" s="12"/>
      <c r="I10" s="12"/>
      <c r="J10" s="12"/>
    </row>
    <row r="11" spans="1:10" ht="15" customHeight="1" x14ac:dyDescent="0.25">
      <c r="A11" s="13" t="s">
        <v>976</v>
      </c>
      <c r="B11" s="12" t="s">
        <v>6</v>
      </c>
      <c r="C11" s="12"/>
      <c r="D11" s="12"/>
      <c r="E11" s="12"/>
      <c r="F11" s="12"/>
      <c r="G11" s="12"/>
      <c r="H11" s="12"/>
      <c r="I11" s="12"/>
      <c r="J11" s="12"/>
    </row>
    <row r="12" spans="1:10" x14ac:dyDescent="0.25">
      <c r="A12" s="13"/>
      <c r="B12" s="17" t="s">
        <v>258</v>
      </c>
      <c r="C12" s="17"/>
      <c r="D12" s="17"/>
      <c r="E12" s="17"/>
      <c r="F12" s="17"/>
      <c r="G12" s="17"/>
      <c r="H12" s="17"/>
      <c r="I12" s="17"/>
      <c r="J12" s="17"/>
    </row>
    <row r="13" spans="1:10" ht="15.75" x14ac:dyDescent="0.25">
      <c r="A13" s="13"/>
      <c r="B13" s="40"/>
      <c r="C13" s="40"/>
      <c r="D13" s="40"/>
      <c r="E13" s="40"/>
      <c r="F13" s="40"/>
      <c r="G13" s="40"/>
      <c r="H13" s="40"/>
      <c r="I13" s="40"/>
      <c r="J13" s="40"/>
    </row>
    <row r="14" spans="1:10" x14ac:dyDescent="0.25">
      <c r="A14" s="13"/>
      <c r="B14" s="15"/>
      <c r="C14" s="15"/>
      <c r="D14" s="15"/>
      <c r="E14" s="15"/>
      <c r="F14" s="15"/>
    </row>
    <row r="15" spans="1:10" x14ac:dyDescent="0.25">
      <c r="A15" s="13"/>
      <c r="B15" s="22" t="s">
        <v>129</v>
      </c>
      <c r="C15" s="23" t="s">
        <v>259</v>
      </c>
      <c r="D15" s="24" t="s">
        <v>260</v>
      </c>
      <c r="E15" s="25">
        <v>17259</v>
      </c>
      <c r="F15" s="26" t="s">
        <v>259</v>
      </c>
    </row>
    <row r="16" spans="1:10" x14ac:dyDescent="0.25">
      <c r="A16" s="13"/>
      <c r="B16" s="27" t="s">
        <v>261</v>
      </c>
      <c r="C16" s="28" t="s">
        <v>259</v>
      </c>
      <c r="D16" s="15"/>
      <c r="E16" s="29">
        <v>55552</v>
      </c>
      <c r="F16" s="21" t="s">
        <v>259</v>
      </c>
    </row>
    <row r="17" spans="1:10" x14ac:dyDescent="0.25">
      <c r="A17" s="13"/>
      <c r="B17" s="22" t="s">
        <v>44</v>
      </c>
      <c r="C17" s="23" t="s">
        <v>259</v>
      </c>
      <c r="D17" s="24"/>
      <c r="E17" s="25">
        <v>2701</v>
      </c>
      <c r="F17" s="26" t="s">
        <v>259</v>
      </c>
    </row>
    <row r="18" spans="1:10" x14ac:dyDescent="0.25">
      <c r="A18" s="13"/>
      <c r="B18" s="27" t="s">
        <v>262</v>
      </c>
      <c r="C18" s="28" t="s">
        <v>259</v>
      </c>
      <c r="D18" s="15"/>
      <c r="E18" s="29">
        <v>16121</v>
      </c>
      <c r="F18" s="21" t="s">
        <v>259</v>
      </c>
    </row>
    <row r="19" spans="1:10" x14ac:dyDescent="0.25">
      <c r="A19" s="13"/>
      <c r="B19" s="22" t="s">
        <v>47</v>
      </c>
      <c r="C19" s="23" t="s">
        <v>259</v>
      </c>
      <c r="D19" s="24"/>
      <c r="E19" s="25">
        <v>11687</v>
      </c>
      <c r="F19" s="26" t="s">
        <v>259</v>
      </c>
    </row>
    <row r="20" spans="1:10" ht="15.75" thickBot="1" x14ac:dyDescent="0.3">
      <c r="A20" s="13"/>
      <c r="B20" s="27" t="s">
        <v>263</v>
      </c>
      <c r="C20" s="28" t="s">
        <v>259</v>
      </c>
      <c r="D20" s="15"/>
      <c r="E20" s="29">
        <v>18967</v>
      </c>
      <c r="F20" s="21" t="s">
        <v>259</v>
      </c>
    </row>
    <row r="21" spans="1:10" x14ac:dyDescent="0.25">
      <c r="A21" s="13"/>
      <c r="B21" s="30"/>
      <c r="C21" s="30" t="s">
        <v>259</v>
      </c>
      <c r="D21" s="31"/>
      <c r="E21" s="31"/>
      <c r="F21" s="30"/>
    </row>
    <row r="22" spans="1:10" x14ac:dyDescent="0.25">
      <c r="A22" s="13"/>
      <c r="B22" s="32" t="s">
        <v>264</v>
      </c>
      <c r="C22" s="23" t="s">
        <v>259</v>
      </c>
      <c r="D22" s="24"/>
      <c r="E22" s="25">
        <v>122287</v>
      </c>
      <c r="F22" s="26" t="s">
        <v>259</v>
      </c>
    </row>
    <row r="23" spans="1:10" x14ac:dyDescent="0.25">
      <c r="A23" s="13"/>
      <c r="B23" s="27" t="s">
        <v>265</v>
      </c>
      <c r="C23" s="28" t="s">
        <v>259</v>
      </c>
      <c r="D23" s="15"/>
      <c r="E23" s="15"/>
      <c r="F23" s="15"/>
    </row>
    <row r="24" spans="1:10" x14ac:dyDescent="0.25">
      <c r="A24" s="13"/>
      <c r="B24" s="22" t="s">
        <v>43</v>
      </c>
      <c r="C24" s="23" t="s">
        <v>259</v>
      </c>
      <c r="D24" s="24"/>
      <c r="E24" s="25">
        <v>5437</v>
      </c>
      <c r="F24" s="26" t="s">
        <v>259</v>
      </c>
    </row>
    <row r="25" spans="1:10" ht="15.75" thickBot="1" x14ac:dyDescent="0.3">
      <c r="A25" s="13"/>
      <c r="B25" s="27" t="s">
        <v>266</v>
      </c>
      <c r="C25" s="28" t="s">
        <v>259</v>
      </c>
      <c r="D25" s="15"/>
      <c r="E25" s="29">
        <v>13434</v>
      </c>
      <c r="F25" s="21" t="s">
        <v>259</v>
      </c>
    </row>
    <row r="26" spans="1:10" x14ac:dyDescent="0.25">
      <c r="A26" s="13"/>
      <c r="B26" s="30"/>
      <c r="C26" s="30" t="s">
        <v>259</v>
      </c>
      <c r="D26" s="31"/>
      <c r="E26" s="31"/>
      <c r="F26" s="30"/>
    </row>
    <row r="27" spans="1:10" ht="15.75" thickBot="1" x14ac:dyDescent="0.3">
      <c r="A27" s="13"/>
      <c r="B27" s="32" t="s">
        <v>267</v>
      </c>
      <c r="C27" s="23" t="s">
        <v>259</v>
      </c>
      <c r="D27" s="24" t="s">
        <v>260</v>
      </c>
      <c r="E27" s="25">
        <v>103416</v>
      </c>
      <c r="F27" s="26" t="s">
        <v>259</v>
      </c>
    </row>
    <row r="28" spans="1:10" ht="15.75" thickTop="1" x14ac:dyDescent="0.25">
      <c r="A28" s="13"/>
      <c r="B28" s="30"/>
      <c r="C28" s="30" t="s">
        <v>259</v>
      </c>
      <c r="D28" s="33"/>
      <c r="E28" s="33"/>
      <c r="F28" s="30"/>
    </row>
    <row r="29" spans="1:10" ht="15" customHeight="1" x14ac:dyDescent="0.25">
      <c r="A29" s="2" t="s">
        <v>977</v>
      </c>
      <c r="B29" s="12" t="s">
        <v>6</v>
      </c>
      <c r="C29" s="12"/>
      <c r="D29" s="12"/>
      <c r="E29" s="12"/>
      <c r="F29" s="12"/>
      <c r="G29" s="12"/>
      <c r="H29" s="12"/>
      <c r="I29" s="12"/>
      <c r="J29" s="12"/>
    </row>
    <row r="30" spans="1:10" ht="15" customHeight="1" x14ac:dyDescent="0.25">
      <c r="A30" s="13" t="s">
        <v>976</v>
      </c>
      <c r="B30" s="12" t="s">
        <v>6</v>
      </c>
      <c r="C30" s="12"/>
      <c r="D30" s="12"/>
      <c r="E30" s="12"/>
      <c r="F30" s="12"/>
      <c r="G30" s="12"/>
      <c r="H30" s="12"/>
      <c r="I30" s="12"/>
      <c r="J30" s="12"/>
    </row>
    <row r="31" spans="1:10" x14ac:dyDescent="0.25">
      <c r="A31" s="13"/>
      <c r="B31" s="17" t="s">
        <v>278</v>
      </c>
      <c r="C31" s="17"/>
      <c r="D31" s="17"/>
      <c r="E31" s="17"/>
      <c r="F31" s="17"/>
      <c r="G31" s="17"/>
      <c r="H31" s="17"/>
      <c r="I31" s="17"/>
      <c r="J31" s="17"/>
    </row>
    <row r="32" spans="1:10" ht="15.75" x14ac:dyDescent="0.25">
      <c r="A32" s="13"/>
      <c r="B32" s="40"/>
      <c r="C32" s="40"/>
      <c r="D32" s="40"/>
      <c r="E32" s="40"/>
      <c r="F32" s="40"/>
      <c r="G32" s="40"/>
      <c r="H32" s="40"/>
      <c r="I32" s="40"/>
      <c r="J32" s="40"/>
    </row>
    <row r="33" spans="1:10" x14ac:dyDescent="0.25">
      <c r="A33" s="13"/>
      <c r="B33" s="15"/>
      <c r="C33" s="15"/>
      <c r="D33" s="15"/>
      <c r="E33" s="15"/>
      <c r="F33" s="15"/>
    </row>
    <row r="34" spans="1:10" x14ac:dyDescent="0.25">
      <c r="A34" s="13"/>
      <c r="B34" s="22" t="s">
        <v>279</v>
      </c>
      <c r="C34" s="24" t="s">
        <v>259</v>
      </c>
      <c r="D34" s="24" t="s">
        <v>260</v>
      </c>
      <c r="E34" s="25">
        <v>2186</v>
      </c>
      <c r="F34" s="26" t="s">
        <v>259</v>
      </c>
    </row>
    <row r="35" spans="1:10" x14ac:dyDescent="0.25">
      <c r="A35" s="13"/>
      <c r="B35" s="27" t="s">
        <v>261</v>
      </c>
      <c r="C35" s="15" t="s">
        <v>259</v>
      </c>
      <c r="D35" s="15"/>
      <c r="E35" s="29">
        <v>2082</v>
      </c>
      <c r="F35" s="21" t="s">
        <v>259</v>
      </c>
    </row>
    <row r="36" spans="1:10" x14ac:dyDescent="0.25">
      <c r="A36" s="13"/>
      <c r="B36" s="22" t="s">
        <v>43</v>
      </c>
      <c r="C36" s="24" t="s">
        <v>259</v>
      </c>
      <c r="D36" s="24"/>
      <c r="E36" s="38">
        <v>854</v>
      </c>
      <c r="F36" s="26" t="s">
        <v>259</v>
      </c>
    </row>
    <row r="37" spans="1:10" x14ac:dyDescent="0.25">
      <c r="A37" s="13"/>
      <c r="B37" s="27" t="s">
        <v>47</v>
      </c>
      <c r="C37" s="15" t="s">
        <v>259</v>
      </c>
      <c r="D37" s="15"/>
      <c r="E37" s="29">
        <v>3765</v>
      </c>
      <c r="F37" s="21" t="s">
        <v>259</v>
      </c>
    </row>
    <row r="38" spans="1:10" ht="15.75" thickBot="1" x14ac:dyDescent="0.3">
      <c r="A38" s="13"/>
      <c r="B38" s="22" t="s">
        <v>263</v>
      </c>
      <c r="C38" s="24" t="s">
        <v>259</v>
      </c>
      <c r="D38" s="24"/>
      <c r="E38" s="25">
        <v>7690</v>
      </c>
      <c r="F38" s="26" t="s">
        <v>259</v>
      </c>
    </row>
    <row r="39" spans="1:10" x14ac:dyDescent="0.25">
      <c r="A39" s="13"/>
      <c r="B39" s="30"/>
      <c r="C39" s="30" t="s">
        <v>259</v>
      </c>
      <c r="D39" s="31"/>
      <c r="E39" s="31"/>
      <c r="F39" s="30"/>
    </row>
    <row r="40" spans="1:10" x14ac:dyDescent="0.25">
      <c r="A40" s="13"/>
      <c r="B40" s="39" t="s">
        <v>264</v>
      </c>
      <c r="C40" s="28" t="s">
        <v>259</v>
      </c>
      <c r="D40" s="15"/>
      <c r="E40" s="29">
        <v>16577</v>
      </c>
      <c r="F40" s="21" t="s">
        <v>259</v>
      </c>
    </row>
    <row r="41" spans="1:10" x14ac:dyDescent="0.25">
      <c r="A41" s="13"/>
      <c r="B41" s="22" t="s">
        <v>265</v>
      </c>
      <c r="C41" s="23" t="s">
        <v>259</v>
      </c>
      <c r="D41" s="24"/>
      <c r="E41" s="24"/>
      <c r="F41" s="24"/>
    </row>
    <row r="42" spans="1:10" ht="15.75" thickBot="1" x14ac:dyDescent="0.3">
      <c r="A42" s="13"/>
      <c r="B42" s="27" t="s">
        <v>266</v>
      </c>
      <c r="C42" s="28" t="s">
        <v>259</v>
      </c>
      <c r="D42" s="15"/>
      <c r="E42" s="29">
        <v>1766</v>
      </c>
      <c r="F42" s="21" t="s">
        <v>259</v>
      </c>
    </row>
    <row r="43" spans="1:10" x14ac:dyDescent="0.25">
      <c r="A43" s="13"/>
      <c r="B43" s="30"/>
      <c r="C43" s="30" t="s">
        <v>259</v>
      </c>
      <c r="D43" s="31"/>
      <c r="E43" s="31"/>
      <c r="F43" s="30"/>
    </row>
    <row r="44" spans="1:10" ht="15.75" thickBot="1" x14ac:dyDescent="0.3">
      <c r="A44" s="13"/>
      <c r="B44" s="32" t="s">
        <v>267</v>
      </c>
      <c r="C44" s="23" t="s">
        <v>259</v>
      </c>
      <c r="D44" s="24" t="s">
        <v>260</v>
      </c>
      <c r="E44" s="25">
        <v>14811</v>
      </c>
      <c r="F44" s="26" t="s">
        <v>259</v>
      </c>
    </row>
    <row r="45" spans="1:10" ht="15.75" thickTop="1" x14ac:dyDescent="0.25">
      <c r="A45" s="13"/>
      <c r="B45" s="30"/>
      <c r="C45" s="30" t="s">
        <v>259</v>
      </c>
      <c r="D45" s="33"/>
      <c r="E45" s="33"/>
      <c r="F45" s="30"/>
    </row>
    <row r="46" spans="1:10" ht="15" customHeight="1" x14ac:dyDescent="0.25">
      <c r="A46" s="2" t="s">
        <v>978</v>
      </c>
      <c r="B46" s="12" t="s">
        <v>6</v>
      </c>
      <c r="C46" s="12"/>
      <c r="D46" s="12"/>
      <c r="E46" s="12"/>
      <c r="F46" s="12"/>
      <c r="G46" s="12"/>
      <c r="H46" s="12"/>
      <c r="I46" s="12"/>
      <c r="J46" s="12"/>
    </row>
    <row r="47" spans="1:10" ht="15" customHeight="1" x14ac:dyDescent="0.25">
      <c r="A47" s="13" t="s">
        <v>976</v>
      </c>
      <c r="B47" s="12" t="s">
        <v>6</v>
      </c>
      <c r="C47" s="12"/>
      <c r="D47" s="12"/>
      <c r="E47" s="12"/>
      <c r="F47" s="12"/>
      <c r="G47" s="12"/>
      <c r="H47" s="12"/>
      <c r="I47" s="12"/>
      <c r="J47" s="12"/>
    </row>
    <row r="48" spans="1:10" x14ac:dyDescent="0.25">
      <c r="A48" s="13"/>
      <c r="B48" s="17" t="s">
        <v>285</v>
      </c>
      <c r="C48" s="17"/>
      <c r="D48" s="17"/>
      <c r="E48" s="17"/>
      <c r="F48" s="17"/>
      <c r="G48" s="17"/>
      <c r="H48" s="17"/>
      <c r="I48" s="17"/>
      <c r="J48" s="17"/>
    </row>
    <row r="49" spans="1:10" ht="15.75" x14ac:dyDescent="0.25">
      <c r="A49" s="13"/>
      <c r="B49" s="40"/>
      <c r="C49" s="40"/>
      <c r="D49" s="40"/>
      <c r="E49" s="40"/>
      <c r="F49" s="40"/>
      <c r="G49" s="40"/>
      <c r="H49" s="40"/>
      <c r="I49" s="40"/>
      <c r="J49" s="40"/>
    </row>
    <row r="50" spans="1:10" x14ac:dyDescent="0.25">
      <c r="A50" s="13"/>
      <c r="B50" s="15"/>
      <c r="C50" s="15"/>
      <c r="D50" s="15"/>
      <c r="E50" s="15"/>
      <c r="F50" s="15"/>
    </row>
    <row r="51" spans="1:10" x14ac:dyDescent="0.25">
      <c r="A51" s="13"/>
      <c r="B51" s="22" t="s">
        <v>279</v>
      </c>
      <c r="C51" s="23" t="s">
        <v>259</v>
      </c>
      <c r="D51" s="24" t="s">
        <v>260</v>
      </c>
      <c r="E51" s="38">
        <v>735</v>
      </c>
      <c r="F51" s="26" t="s">
        <v>259</v>
      </c>
    </row>
    <row r="52" spans="1:10" x14ac:dyDescent="0.25">
      <c r="A52" s="13"/>
      <c r="B52" s="27" t="s">
        <v>261</v>
      </c>
      <c r="C52" s="28" t="s">
        <v>259</v>
      </c>
      <c r="D52" s="15"/>
      <c r="E52" s="29">
        <v>1086</v>
      </c>
      <c r="F52" s="21" t="s">
        <v>259</v>
      </c>
    </row>
    <row r="53" spans="1:10" x14ac:dyDescent="0.25">
      <c r="A53" s="13"/>
      <c r="B53" s="22" t="s">
        <v>44</v>
      </c>
      <c r="C53" s="23" t="s">
        <v>259</v>
      </c>
      <c r="D53" s="24"/>
      <c r="E53" s="38">
        <v>217</v>
      </c>
      <c r="F53" s="26" t="s">
        <v>259</v>
      </c>
    </row>
    <row r="54" spans="1:10" x14ac:dyDescent="0.25">
      <c r="A54" s="13"/>
      <c r="B54" s="27" t="s">
        <v>43</v>
      </c>
      <c r="C54" s="28" t="s">
        <v>259</v>
      </c>
      <c r="D54" s="15"/>
      <c r="E54" s="36">
        <v>24</v>
      </c>
      <c r="F54" s="21" t="s">
        <v>259</v>
      </c>
    </row>
    <row r="55" spans="1:10" x14ac:dyDescent="0.25">
      <c r="A55" s="13"/>
      <c r="B55" s="22" t="s">
        <v>262</v>
      </c>
      <c r="C55" s="23" t="s">
        <v>259</v>
      </c>
      <c r="D55" s="24"/>
      <c r="E55" s="25">
        <v>17403</v>
      </c>
      <c r="F55" s="26" t="s">
        <v>259</v>
      </c>
    </row>
    <row r="56" spans="1:10" x14ac:dyDescent="0.25">
      <c r="A56" s="13"/>
      <c r="B56" s="27" t="s">
        <v>47</v>
      </c>
      <c r="C56" s="28" t="s">
        <v>259</v>
      </c>
      <c r="D56" s="15"/>
      <c r="E56" s="29">
        <v>14996</v>
      </c>
      <c r="F56" s="21" t="s">
        <v>259</v>
      </c>
    </row>
    <row r="57" spans="1:10" ht="15.75" thickBot="1" x14ac:dyDescent="0.3">
      <c r="A57" s="13"/>
      <c r="B57" s="22" t="s">
        <v>263</v>
      </c>
      <c r="C57" s="23" t="s">
        <v>259</v>
      </c>
      <c r="D57" s="24"/>
      <c r="E57" s="25">
        <v>34840</v>
      </c>
      <c r="F57" s="26" t="s">
        <v>259</v>
      </c>
    </row>
    <row r="58" spans="1:10" x14ac:dyDescent="0.25">
      <c r="A58" s="13"/>
      <c r="B58" s="30"/>
      <c r="C58" s="30" t="s">
        <v>259</v>
      </c>
      <c r="D58" s="31"/>
      <c r="E58" s="31"/>
      <c r="F58" s="30"/>
    </row>
    <row r="59" spans="1:10" x14ac:dyDescent="0.25">
      <c r="A59" s="13"/>
      <c r="B59" s="39" t="s">
        <v>264</v>
      </c>
      <c r="C59" s="28" t="s">
        <v>259</v>
      </c>
      <c r="D59" s="15"/>
      <c r="E59" s="29">
        <v>69301</v>
      </c>
      <c r="F59" s="21" t="s">
        <v>259</v>
      </c>
    </row>
    <row r="60" spans="1:10" x14ac:dyDescent="0.25">
      <c r="A60" s="13"/>
      <c r="B60" s="22" t="s">
        <v>265</v>
      </c>
      <c r="C60" s="23" t="s">
        <v>259</v>
      </c>
      <c r="D60" s="24"/>
      <c r="E60" s="24"/>
      <c r="F60" s="24"/>
    </row>
    <row r="61" spans="1:10" ht="15.75" thickBot="1" x14ac:dyDescent="0.3">
      <c r="A61" s="13"/>
      <c r="B61" s="27" t="s">
        <v>266</v>
      </c>
      <c r="C61" s="28" t="s">
        <v>259</v>
      </c>
      <c r="D61" s="15"/>
      <c r="E61" s="29">
        <v>4622</v>
      </c>
      <c r="F61" s="21" t="s">
        <v>259</v>
      </c>
    </row>
    <row r="62" spans="1:10" x14ac:dyDescent="0.25">
      <c r="A62" s="13"/>
      <c r="B62" s="30"/>
      <c r="C62" s="30" t="s">
        <v>259</v>
      </c>
      <c r="D62" s="31"/>
      <c r="E62" s="31"/>
      <c r="F62" s="30"/>
    </row>
    <row r="63" spans="1:10" ht="15.75" thickBot="1" x14ac:dyDescent="0.3">
      <c r="A63" s="13"/>
      <c r="B63" s="32" t="s">
        <v>267</v>
      </c>
      <c r="C63" s="23" t="s">
        <v>259</v>
      </c>
      <c r="D63" s="24" t="s">
        <v>260</v>
      </c>
      <c r="E63" s="25">
        <v>64679</v>
      </c>
      <c r="F63" s="26" t="s">
        <v>259</v>
      </c>
    </row>
    <row r="64" spans="1:10" ht="15.75" thickTop="1" x14ac:dyDescent="0.25">
      <c r="A64" s="13"/>
      <c r="B64" s="30"/>
      <c r="C64" s="30" t="s">
        <v>259</v>
      </c>
      <c r="D64" s="33"/>
      <c r="E64" s="33"/>
      <c r="F64" s="30"/>
    </row>
  </sheetData>
  <mergeCells count="24">
    <mergeCell ref="A30:A45"/>
    <mergeCell ref="B30:J30"/>
    <mergeCell ref="B31:J31"/>
    <mergeCell ref="B32:J32"/>
    <mergeCell ref="B46:J46"/>
    <mergeCell ref="A47:A64"/>
    <mergeCell ref="B47:J47"/>
    <mergeCell ref="B48:J48"/>
    <mergeCell ref="B49:J49"/>
    <mergeCell ref="B10:J10"/>
    <mergeCell ref="A11:A28"/>
    <mergeCell ref="B11:J11"/>
    <mergeCell ref="B12:J12"/>
    <mergeCell ref="B13:J13"/>
    <mergeCell ref="B29:J29"/>
    <mergeCell ref="D7:E7"/>
    <mergeCell ref="H7:I7"/>
    <mergeCell ref="A1:A2"/>
    <mergeCell ref="B1:J1"/>
    <mergeCell ref="B2:J2"/>
    <mergeCell ref="A3:A9"/>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1.85546875" customWidth="1"/>
    <col min="5" max="5" width="5.7109375" customWidth="1"/>
    <col min="6" max="6" width="3" customWidth="1"/>
    <col min="8" max="8" width="2.140625" customWidth="1"/>
    <col min="9" max="9" width="7.7109375" customWidth="1"/>
    <col min="10" max="10" width="3" customWidth="1"/>
    <col min="12" max="12" width="1.85546875" customWidth="1"/>
    <col min="13" max="13" width="5.7109375" customWidth="1"/>
    <col min="14" max="14" width="3" customWidth="1"/>
    <col min="16" max="16" width="2.140625" customWidth="1"/>
    <col min="17" max="17" width="7.7109375" customWidth="1"/>
    <col min="18" max="18" width="2" customWidth="1"/>
  </cols>
  <sheetData>
    <row r="1" spans="1:18" ht="15" customHeight="1" x14ac:dyDescent="0.25">
      <c r="A1" s="8" t="s">
        <v>9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4</v>
      </c>
      <c r="B3" s="12" t="s">
        <v>6</v>
      </c>
      <c r="C3" s="12"/>
      <c r="D3" s="12"/>
      <c r="E3" s="12"/>
      <c r="F3" s="12"/>
      <c r="G3" s="12"/>
      <c r="H3" s="12"/>
      <c r="I3" s="12"/>
      <c r="J3" s="12"/>
      <c r="K3" s="12"/>
      <c r="L3" s="12"/>
      <c r="M3" s="12"/>
      <c r="N3" s="12"/>
      <c r="O3" s="12"/>
      <c r="P3" s="12"/>
      <c r="Q3" s="12"/>
      <c r="R3" s="12"/>
    </row>
    <row r="4" spans="1:18" ht="15" customHeight="1" x14ac:dyDescent="0.25">
      <c r="A4" s="13" t="s">
        <v>980</v>
      </c>
      <c r="B4" s="12" t="s">
        <v>6</v>
      </c>
      <c r="C4" s="12"/>
      <c r="D4" s="12"/>
      <c r="E4" s="12"/>
      <c r="F4" s="12"/>
      <c r="G4" s="12"/>
      <c r="H4" s="12"/>
      <c r="I4" s="12"/>
      <c r="J4" s="12"/>
      <c r="K4" s="12"/>
      <c r="L4" s="12"/>
      <c r="M4" s="12"/>
      <c r="N4" s="12"/>
      <c r="O4" s="12"/>
      <c r="P4" s="12"/>
      <c r="Q4" s="12"/>
      <c r="R4" s="12"/>
    </row>
    <row r="5" spans="1:18" x14ac:dyDescent="0.25">
      <c r="A5" s="13"/>
      <c r="B5" s="17" t="s">
        <v>296</v>
      </c>
      <c r="C5" s="17"/>
      <c r="D5" s="17"/>
      <c r="E5" s="17"/>
      <c r="F5" s="17"/>
      <c r="G5" s="17"/>
      <c r="H5" s="17"/>
      <c r="I5" s="17"/>
      <c r="J5" s="17"/>
      <c r="K5" s="17"/>
      <c r="L5" s="17"/>
      <c r="M5" s="17"/>
      <c r="N5" s="17"/>
      <c r="O5" s="17"/>
      <c r="P5" s="17"/>
      <c r="Q5" s="17"/>
      <c r="R5" s="17"/>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5"/>
      <c r="C7" s="15"/>
      <c r="D7" s="15"/>
      <c r="E7" s="15"/>
      <c r="F7" s="15"/>
      <c r="G7" s="15"/>
      <c r="H7" s="15"/>
      <c r="I7" s="15"/>
      <c r="J7" s="15"/>
      <c r="K7" s="15"/>
      <c r="L7" s="15"/>
      <c r="M7" s="15"/>
      <c r="N7" s="15"/>
    </row>
    <row r="8" spans="1:18" ht="15.75" thickBot="1" x14ac:dyDescent="0.3">
      <c r="A8" s="13"/>
      <c r="B8" s="28"/>
      <c r="C8" s="28" t="s">
        <v>259</v>
      </c>
      <c r="D8" s="37" t="s">
        <v>297</v>
      </c>
      <c r="E8" s="37"/>
      <c r="F8" s="37"/>
      <c r="G8" s="37"/>
      <c r="H8" s="37"/>
      <c r="I8" s="37"/>
      <c r="J8" s="37"/>
      <c r="K8" s="37"/>
      <c r="L8" s="37"/>
      <c r="M8" s="37"/>
      <c r="N8" s="28"/>
    </row>
    <row r="9" spans="1:18" ht="15.75" thickBot="1" x14ac:dyDescent="0.3">
      <c r="A9" s="13"/>
      <c r="B9" s="28"/>
      <c r="C9" s="28" t="s">
        <v>259</v>
      </c>
      <c r="D9" s="43">
        <v>2013</v>
      </c>
      <c r="E9" s="43"/>
      <c r="F9" s="28"/>
      <c r="G9" s="28"/>
      <c r="H9" s="43">
        <v>2012</v>
      </c>
      <c r="I9" s="43"/>
      <c r="J9" s="28"/>
      <c r="K9" s="28"/>
      <c r="L9" s="43">
        <v>2011</v>
      </c>
      <c r="M9" s="43"/>
      <c r="N9" s="28"/>
    </row>
    <row r="10" spans="1:18" x14ac:dyDescent="0.25">
      <c r="A10" s="13"/>
      <c r="B10" s="41" t="s">
        <v>298</v>
      </c>
      <c r="C10" s="24" t="s">
        <v>259</v>
      </c>
      <c r="D10" s="24"/>
      <c r="E10" s="24"/>
      <c r="F10" s="24"/>
      <c r="G10" s="24"/>
      <c r="H10" s="24"/>
      <c r="I10" s="24"/>
      <c r="J10" s="24"/>
      <c r="K10" s="24"/>
      <c r="L10" s="24"/>
      <c r="M10" s="24"/>
      <c r="N10" s="24"/>
    </row>
    <row r="11" spans="1:18" x14ac:dyDescent="0.25">
      <c r="A11" s="13"/>
      <c r="B11" s="39" t="s">
        <v>299</v>
      </c>
      <c r="C11" s="15" t="s">
        <v>259</v>
      </c>
      <c r="D11" s="15" t="s">
        <v>260</v>
      </c>
      <c r="E11" s="36">
        <v>552</v>
      </c>
      <c r="F11" s="21" t="s">
        <v>259</v>
      </c>
      <c r="G11" s="15"/>
      <c r="H11" s="15" t="s">
        <v>260</v>
      </c>
      <c r="I11" s="36">
        <v>206</v>
      </c>
      <c r="J11" s="21" t="s">
        <v>259</v>
      </c>
      <c r="K11" s="15"/>
      <c r="L11" s="15" t="s">
        <v>260</v>
      </c>
      <c r="M11" s="36">
        <v>217</v>
      </c>
      <c r="N11" s="21" t="s">
        <v>259</v>
      </c>
    </row>
    <row r="12" spans="1:18" ht="15.75" thickBot="1" x14ac:dyDescent="0.3">
      <c r="A12" s="13"/>
      <c r="B12" s="32" t="s">
        <v>300</v>
      </c>
      <c r="C12" s="24" t="s">
        <v>259</v>
      </c>
      <c r="D12" s="24"/>
      <c r="E12" s="38">
        <v>795</v>
      </c>
      <c r="F12" s="26" t="s">
        <v>259</v>
      </c>
      <c r="G12" s="24"/>
      <c r="H12" s="24"/>
      <c r="I12" s="38">
        <v>344</v>
      </c>
      <c r="J12" s="26" t="s">
        <v>259</v>
      </c>
      <c r="K12" s="24"/>
      <c r="L12" s="24"/>
      <c r="M12" s="38">
        <v>317</v>
      </c>
      <c r="N12" s="26" t="s">
        <v>259</v>
      </c>
    </row>
    <row r="13" spans="1:18" x14ac:dyDescent="0.25">
      <c r="A13" s="13"/>
      <c r="B13" s="30"/>
      <c r="C13" s="30" t="s">
        <v>259</v>
      </c>
      <c r="D13" s="31"/>
      <c r="E13" s="31"/>
      <c r="F13" s="30"/>
      <c r="G13" s="30"/>
      <c r="H13" s="31"/>
      <c r="I13" s="31"/>
      <c r="J13" s="30"/>
      <c r="K13" s="30"/>
      <c r="L13" s="31"/>
      <c r="M13" s="31"/>
      <c r="N13" s="30"/>
    </row>
    <row r="14" spans="1:18" ht="15.75" thickBot="1" x14ac:dyDescent="0.3">
      <c r="A14" s="13"/>
      <c r="B14" s="42" t="s">
        <v>301</v>
      </c>
      <c r="C14" s="28" t="s">
        <v>259</v>
      </c>
      <c r="D14" s="15"/>
      <c r="E14" s="29">
        <v>1347</v>
      </c>
      <c r="F14" s="21" t="s">
        <v>259</v>
      </c>
      <c r="G14" s="28"/>
      <c r="H14" s="15"/>
      <c r="I14" s="36">
        <v>550</v>
      </c>
      <c r="J14" s="21" t="s">
        <v>259</v>
      </c>
      <c r="K14" s="28"/>
      <c r="L14" s="15"/>
      <c r="M14" s="36">
        <v>534</v>
      </c>
      <c r="N14" s="21" t="s">
        <v>259</v>
      </c>
    </row>
    <row r="15" spans="1:18" x14ac:dyDescent="0.25">
      <c r="A15" s="13"/>
      <c r="B15" s="30"/>
      <c r="C15" s="30" t="s">
        <v>259</v>
      </c>
      <c r="D15" s="31"/>
      <c r="E15" s="31"/>
      <c r="F15" s="30"/>
      <c r="G15" s="30"/>
      <c r="H15" s="31"/>
      <c r="I15" s="31"/>
      <c r="J15" s="30"/>
      <c r="K15" s="30"/>
      <c r="L15" s="31"/>
      <c r="M15" s="31"/>
      <c r="N15" s="30"/>
    </row>
    <row r="16" spans="1:18" x14ac:dyDescent="0.25">
      <c r="A16" s="13"/>
      <c r="B16" s="41" t="s">
        <v>302</v>
      </c>
      <c r="C16" s="23" t="s">
        <v>259</v>
      </c>
      <c r="D16" s="24"/>
      <c r="E16" s="24"/>
      <c r="F16" s="24"/>
      <c r="G16" s="23"/>
      <c r="H16" s="24"/>
      <c r="I16" s="24"/>
      <c r="J16" s="24"/>
      <c r="K16" s="23"/>
      <c r="L16" s="24"/>
      <c r="M16" s="24"/>
      <c r="N16" s="24"/>
    </row>
    <row r="17" spans="1:18" x14ac:dyDescent="0.25">
      <c r="A17" s="13"/>
      <c r="B17" s="39" t="s">
        <v>299</v>
      </c>
      <c r="C17" s="28" t="s">
        <v>259</v>
      </c>
      <c r="D17" s="15"/>
      <c r="E17" s="36" t="s">
        <v>303</v>
      </c>
      <c r="F17" s="21" t="s">
        <v>273</v>
      </c>
      <c r="G17" s="28"/>
      <c r="H17" s="15"/>
      <c r="I17" s="36" t="s">
        <v>304</v>
      </c>
      <c r="J17" s="21" t="s">
        <v>273</v>
      </c>
      <c r="K17" s="28"/>
      <c r="L17" s="15"/>
      <c r="M17" s="36" t="s">
        <v>305</v>
      </c>
      <c r="N17" s="21" t="s">
        <v>273</v>
      </c>
    </row>
    <row r="18" spans="1:18" ht="15.75" thickBot="1" x14ac:dyDescent="0.3">
      <c r="A18" s="13"/>
      <c r="B18" s="32" t="s">
        <v>300</v>
      </c>
      <c r="C18" s="23" t="s">
        <v>259</v>
      </c>
      <c r="D18" s="24"/>
      <c r="E18" s="38" t="s">
        <v>306</v>
      </c>
      <c r="F18" s="26" t="s">
        <v>273</v>
      </c>
      <c r="G18" s="23"/>
      <c r="H18" s="24"/>
      <c r="I18" s="38" t="s">
        <v>307</v>
      </c>
      <c r="J18" s="26" t="s">
        <v>273</v>
      </c>
      <c r="K18" s="23"/>
      <c r="L18" s="24"/>
      <c r="M18" s="38" t="s">
        <v>308</v>
      </c>
      <c r="N18" s="26" t="s">
        <v>273</v>
      </c>
    </row>
    <row r="19" spans="1:18" x14ac:dyDescent="0.25">
      <c r="A19" s="13"/>
      <c r="B19" s="30"/>
      <c r="C19" s="30" t="s">
        <v>259</v>
      </c>
      <c r="D19" s="31"/>
      <c r="E19" s="31"/>
      <c r="F19" s="30"/>
      <c r="G19" s="30"/>
      <c r="H19" s="31"/>
      <c r="I19" s="31"/>
      <c r="J19" s="30"/>
      <c r="K19" s="30"/>
      <c r="L19" s="31"/>
      <c r="M19" s="31"/>
      <c r="N19" s="30"/>
    </row>
    <row r="20" spans="1:18" ht="15.75" thickBot="1" x14ac:dyDescent="0.3">
      <c r="A20" s="13"/>
      <c r="B20" s="42" t="s">
        <v>309</v>
      </c>
      <c r="C20" s="28" t="s">
        <v>259</v>
      </c>
      <c r="D20" s="15"/>
      <c r="E20" s="36" t="s">
        <v>310</v>
      </c>
      <c r="F20" s="21" t="s">
        <v>273</v>
      </c>
      <c r="G20" s="28"/>
      <c r="H20" s="15"/>
      <c r="I20" s="36" t="s">
        <v>311</v>
      </c>
      <c r="J20" s="21" t="s">
        <v>273</v>
      </c>
      <c r="K20" s="28"/>
      <c r="L20" s="15"/>
      <c r="M20" s="36" t="s">
        <v>312</v>
      </c>
      <c r="N20" s="21" t="s">
        <v>273</v>
      </c>
    </row>
    <row r="21" spans="1:18" x14ac:dyDescent="0.25">
      <c r="A21" s="13"/>
      <c r="B21" s="30"/>
      <c r="C21" s="30" t="s">
        <v>259</v>
      </c>
      <c r="D21" s="31"/>
      <c r="E21" s="31"/>
      <c r="F21" s="30"/>
      <c r="G21" s="30"/>
      <c r="H21" s="31"/>
      <c r="I21" s="31"/>
      <c r="J21" s="30"/>
      <c r="K21" s="30"/>
      <c r="L21" s="31"/>
      <c r="M21" s="31"/>
      <c r="N21" s="30"/>
    </row>
    <row r="22" spans="1:18" ht="15.75" thickBot="1" x14ac:dyDescent="0.3">
      <c r="A22" s="13"/>
      <c r="B22" s="22" t="s">
        <v>313</v>
      </c>
      <c r="C22" s="23" t="s">
        <v>259</v>
      </c>
      <c r="D22" s="24"/>
      <c r="E22" s="38" t="s">
        <v>314</v>
      </c>
      <c r="F22" s="26" t="s">
        <v>273</v>
      </c>
      <c r="G22" s="23"/>
      <c r="H22" s="24"/>
      <c r="I22" s="38">
        <v>28</v>
      </c>
      <c r="J22" s="26" t="s">
        <v>259</v>
      </c>
      <c r="K22" s="23"/>
      <c r="L22" s="24"/>
      <c r="M22" s="38">
        <v>177</v>
      </c>
      <c r="N22" s="26" t="s">
        <v>259</v>
      </c>
    </row>
    <row r="23" spans="1:18" x14ac:dyDescent="0.25">
      <c r="A23" s="13"/>
      <c r="B23" s="30"/>
      <c r="C23" s="30" t="s">
        <v>259</v>
      </c>
      <c r="D23" s="31"/>
      <c r="E23" s="31"/>
      <c r="F23" s="30"/>
      <c r="G23" s="30"/>
      <c r="H23" s="31"/>
      <c r="I23" s="31"/>
      <c r="J23" s="30"/>
      <c r="K23" s="30"/>
      <c r="L23" s="31"/>
      <c r="M23" s="31"/>
      <c r="N23" s="30"/>
    </row>
    <row r="24" spans="1:18" ht="15.75" thickBot="1" x14ac:dyDescent="0.3">
      <c r="A24" s="13"/>
      <c r="B24" s="27" t="s">
        <v>315</v>
      </c>
      <c r="C24" s="28" t="s">
        <v>259</v>
      </c>
      <c r="D24" s="15" t="s">
        <v>260</v>
      </c>
      <c r="E24" s="36" t="s">
        <v>316</v>
      </c>
      <c r="F24" s="21" t="s">
        <v>273</v>
      </c>
      <c r="G24" s="28"/>
      <c r="H24" s="15" t="s">
        <v>260</v>
      </c>
      <c r="I24" s="36" t="s">
        <v>317</v>
      </c>
      <c r="J24" s="21" t="s">
        <v>273</v>
      </c>
      <c r="K24" s="28"/>
      <c r="L24" s="15" t="s">
        <v>260</v>
      </c>
      <c r="M24" s="36" t="s">
        <v>318</v>
      </c>
      <c r="N24" s="21" t="s">
        <v>273</v>
      </c>
    </row>
    <row r="25" spans="1:18" ht="15.75" thickTop="1" x14ac:dyDescent="0.25">
      <c r="A25" s="13"/>
      <c r="B25" s="30"/>
      <c r="C25" s="30" t="s">
        <v>259</v>
      </c>
      <c r="D25" s="33"/>
      <c r="E25" s="33"/>
      <c r="F25" s="30"/>
      <c r="G25" s="30"/>
      <c r="H25" s="33"/>
      <c r="I25" s="33"/>
      <c r="J25" s="30"/>
      <c r="K25" s="30"/>
      <c r="L25" s="33"/>
      <c r="M25" s="33"/>
      <c r="N25" s="30"/>
    </row>
    <row r="26" spans="1:18" ht="15" customHeight="1" x14ac:dyDescent="0.25">
      <c r="A26" s="13" t="s">
        <v>981</v>
      </c>
      <c r="B26" s="12" t="s">
        <v>6</v>
      </c>
      <c r="C26" s="12"/>
      <c r="D26" s="12"/>
      <c r="E26" s="12"/>
      <c r="F26" s="12"/>
      <c r="G26" s="12"/>
      <c r="H26" s="12"/>
      <c r="I26" s="12"/>
      <c r="J26" s="12"/>
      <c r="K26" s="12"/>
      <c r="L26" s="12"/>
      <c r="M26" s="12"/>
      <c r="N26" s="12"/>
      <c r="O26" s="12"/>
      <c r="P26" s="12"/>
      <c r="Q26" s="12"/>
      <c r="R26" s="12"/>
    </row>
    <row r="27" spans="1:18" x14ac:dyDescent="0.25">
      <c r="A27" s="13"/>
      <c r="B27" s="17" t="s">
        <v>324</v>
      </c>
      <c r="C27" s="17"/>
      <c r="D27" s="17"/>
      <c r="E27" s="17"/>
      <c r="F27" s="17"/>
      <c r="G27" s="17"/>
      <c r="H27" s="17"/>
      <c r="I27" s="17"/>
      <c r="J27" s="17"/>
      <c r="K27" s="17"/>
      <c r="L27" s="17"/>
      <c r="M27" s="17"/>
      <c r="N27" s="17"/>
      <c r="O27" s="17"/>
      <c r="P27" s="17"/>
      <c r="Q27" s="17"/>
      <c r="R27" s="17"/>
    </row>
    <row r="28" spans="1:18" ht="15.75" x14ac:dyDescent="0.25">
      <c r="A28" s="13"/>
      <c r="B28" s="40"/>
      <c r="C28" s="40"/>
      <c r="D28" s="40"/>
      <c r="E28" s="40"/>
      <c r="F28" s="40"/>
      <c r="G28" s="40"/>
      <c r="H28" s="40"/>
      <c r="I28" s="40"/>
      <c r="J28" s="40"/>
      <c r="K28" s="40"/>
      <c r="L28" s="40"/>
      <c r="M28" s="40"/>
      <c r="N28" s="40"/>
      <c r="O28" s="40"/>
      <c r="P28" s="40"/>
      <c r="Q28" s="40"/>
      <c r="R28" s="40"/>
    </row>
    <row r="29" spans="1:18" x14ac:dyDescent="0.25">
      <c r="A29" s="13"/>
      <c r="B29" s="15"/>
      <c r="C29" s="15"/>
      <c r="D29" s="15"/>
      <c r="E29" s="15"/>
      <c r="F29" s="15"/>
      <c r="G29" s="15"/>
      <c r="H29" s="15"/>
      <c r="I29" s="15"/>
      <c r="J29" s="15"/>
      <c r="K29" s="15"/>
      <c r="L29" s="15"/>
      <c r="M29" s="15"/>
      <c r="N29" s="15"/>
      <c r="O29" s="15"/>
      <c r="P29" s="15"/>
      <c r="Q29" s="15"/>
      <c r="R29" s="15"/>
    </row>
    <row r="30" spans="1:18" ht="15.75" thickBot="1" x14ac:dyDescent="0.3">
      <c r="A30" s="13"/>
      <c r="B30" s="28"/>
      <c r="C30" s="28" t="s">
        <v>259</v>
      </c>
      <c r="D30" s="37" t="s">
        <v>325</v>
      </c>
      <c r="E30" s="37"/>
      <c r="F30" s="37"/>
      <c r="G30" s="37"/>
      <c r="H30" s="37"/>
      <c r="I30" s="37"/>
      <c r="J30" s="28"/>
      <c r="K30" s="28"/>
      <c r="L30" s="37" t="s">
        <v>326</v>
      </c>
      <c r="M30" s="37"/>
      <c r="N30" s="37"/>
      <c r="O30" s="37"/>
      <c r="P30" s="37"/>
      <c r="Q30" s="37"/>
      <c r="R30" s="28"/>
    </row>
    <row r="31" spans="1:18" ht="15.75" thickBot="1" x14ac:dyDescent="0.3">
      <c r="A31" s="13"/>
      <c r="B31" s="28"/>
      <c r="C31" s="28" t="s">
        <v>259</v>
      </c>
      <c r="D31" s="43" t="s">
        <v>327</v>
      </c>
      <c r="E31" s="43"/>
      <c r="F31" s="28"/>
      <c r="G31" s="28"/>
      <c r="H31" s="48" t="s">
        <v>328</v>
      </c>
      <c r="I31" s="48"/>
      <c r="J31" s="28"/>
      <c r="K31" s="28"/>
      <c r="L31" s="43" t="s">
        <v>327</v>
      </c>
      <c r="M31" s="43"/>
      <c r="N31" s="28"/>
      <c r="O31" s="28"/>
      <c r="P31" s="48" t="s">
        <v>328</v>
      </c>
      <c r="Q31" s="48"/>
      <c r="R31" s="28"/>
    </row>
    <row r="32" spans="1:18" x14ac:dyDescent="0.25">
      <c r="A32" s="13"/>
      <c r="B32" s="41" t="s">
        <v>329</v>
      </c>
      <c r="C32" s="24" t="s">
        <v>259</v>
      </c>
      <c r="D32" s="24"/>
      <c r="E32" s="24"/>
      <c r="F32" s="24"/>
      <c r="G32" s="24"/>
      <c r="H32" s="24"/>
      <c r="I32" s="24"/>
      <c r="J32" s="24"/>
      <c r="K32" s="24"/>
      <c r="L32" s="24"/>
      <c r="M32" s="24"/>
      <c r="N32" s="24"/>
      <c r="O32" s="24"/>
      <c r="P32" s="24"/>
      <c r="Q32" s="24"/>
      <c r="R32" s="24"/>
    </row>
    <row r="33" spans="1:18" x14ac:dyDescent="0.25">
      <c r="A33" s="13"/>
      <c r="B33" s="39" t="s">
        <v>261</v>
      </c>
      <c r="C33" s="15" t="s">
        <v>259</v>
      </c>
      <c r="D33" s="15" t="s">
        <v>260</v>
      </c>
      <c r="E33" s="29">
        <v>8377</v>
      </c>
      <c r="F33" s="21" t="s">
        <v>259</v>
      </c>
      <c r="G33" s="15"/>
      <c r="H33" s="21" t="s">
        <v>260</v>
      </c>
      <c r="I33" s="44" t="s">
        <v>330</v>
      </c>
      <c r="J33" s="21" t="s">
        <v>259</v>
      </c>
      <c r="K33" s="15"/>
      <c r="L33" s="15" t="s">
        <v>260</v>
      </c>
      <c r="M33" s="29">
        <v>5994</v>
      </c>
      <c r="N33" s="21" t="s">
        <v>259</v>
      </c>
      <c r="O33" s="15"/>
      <c r="P33" s="21" t="s">
        <v>260</v>
      </c>
      <c r="Q33" s="44" t="s">
        <v>330</v>
      </c>
      <c r="R33" s="21" t="s">
        <v>259</v>
      </c>
    </row>
    <row r="34" spans="1:18" x14ac:dyDescent="0.25">
      <c r="A34" s="13"/>
      <c r="B34" s="32" t="s">
        <v>331</v>
      </c>
      <c r="C34" s="24" t="s">
        <v>259</v>
      </c>
      <c r="D34" s="24"/>
      <c r="E34" s="38">
        <v>978</v>
      </c>
      <c r="F34" s="26" t="s">
        <v>259</v>
      </c>
      <c r="G34" s="24"/>
      <c r="H34" s="26"/>
      <c r="I34" s="45" t="s">
        <v>330</v>
      </c>
      <c r="J34" s="26" t="s">
        <v>259</v>
      </c>
      <c r="K34" s="24"/>
      <c r="L34" s="24"/>
      <c r="M34" s="25">
        <v>1116</v>
      </c>
      <c r="N34" s="26" t="s">
        <v>259</v>
      </c>
      <c r="O34" s="24"/>
      <c r="P34" s="26"/>
      <c r="Q34" s="45" t="s">
        <v>330</v>
      </c>
      <c r="R34" s="26" t="s">
        <v>259</v>
      </c>
    </row>
    <row r="35" spans="1:18" x14ac:dyDescent="0.25">
      <c r="A35" s="13"/>
      <c r="B35" s="39" t="s">
        <v>332</v>
      </c>
      <c r="C35" s="15" t="s">
        <v>259</v>
      </c>
      <c r="D35" s="15"/>
      <c r="E35" s="36">
        <v>297</v>
      </c>
      <c r="F35" s="21" t="s">
        <v>259</v>
      </c>
      <c r="G35" s="15"/>
      <c r="H35" s="15"/>
      <c r="I35" s="36">
        <v>410</v>
      </c>
      <c r="J35" s="21" t="s">
        <v>259</v>
      </c>
      <c r="K35" s="15"/>
      <c r="L35" s="15"/>
      <c r="M35" s="36">
        <v>708</v>
      </c>
      <c r="N35" s="21" t="s">
        <v>259</v>
      </c>
      <c r="O35" s="15"/>
      <c r="P35" s="15"/>
      <c r="Q35" s="36">
        <v>308</v>
      </c>
      <c r="R35" s="21" t="s">
        <v>259</v>
      </c>
    </row>
    <row r="36" spans="1:18" x14ac:dyDescent="0.25">
      <c r="A36" s="13"/>
      <c r="B36" s="32" t="s">
        <v>333</v>
      </c>
      <c r="C36" s="24" t="s">
        <v>259</v>
      </c>
      <c r="D36" s="24"/>
      <c r="E36" s="25">
        <v>1805</v>
      </c>
      <c r="F36" s="26" t="s">
        <v>259</v>
      </c>
      <c r="G36" s="24"/>
      <c r="H36" s="24"/>
      <c r="I36" s="25">
        <v>4608</v>
      </c>
      <c r="J36" s="26" t="s">
        <v>259</v>
      </c>
      <c r="K36" s="24"/>
      <c r="L36" s="24"/>
      <c r="M36" s="25">
        <v>1546</v>
      </c>
      <c r="N36" s="26" t="s">
        <v>259</v>
      </c>
      <c r="O36" s="24"/>
      <c r="P36" s="24"/>
      <c r="Q36" s="25">
        <v>1592</v>
      </c>
      <c r="R36" s="26" t="s">
        <v>259</v>
      </c>
    </row>
    <row r="37" spans="1:18" x14ac:dyDescent="0.25">
      <c r="A37" s="13"/>
      <c r="B37" s="39" t="s">
        <v>334</v>
      </c>
      <c r="C37" s="15" t="s">
        <v>259</v>
      </c>
      <c r="D37" s="21"/>
      <c r="E37" s="44" t="s">
        <v>330</v>
      </c>
      <c r="F37" s="21" t="s">
        <v>259</v>
      </c>
      <c r="G37" s="15"/>
      <c r="H37" s="15"/>
      <c r="I37" s="36">
        <v>546</v>
      </c>
      <c r="J37" s="21" t="s">
        <v>259</v>
      </c>
      <c r="K37" s="15"/>
      <c r="L37" s="21"/>
      <c r="M37" s="44" t="s">
        <v>330</v>
      </c>
      <c r="N37" s="21" t="s">
        <v>259</v>
      </c>
      <c r="O37" s="15"/>
      <c r="P37" s="21"/>
      <c r="Q37" s="44" t="s">
        <v>330</v>
      </c>
      <c r="R37" s="21" t="s">
        <v>259</v>
      </c>
    </row>
    <row r="38" spans="1:18" x14ac:dyDescent="0.25">
      <c r="A38" s="13"/>
      <c r="B38" s="32" t="s">
        <v>335</v>
      </c>
      <c r="C38" s="24" t="s">
        <v>259</v>
      </c>
      <c r="D38" s="24"/>
      <c r="E38" s="38" t="s">
        <v>336</v>
      </c>
      <c r="F38" s="26" t="s">
        <v>273</v>
      </c>
      <c r="G38" s="24"/>
      <c r="H38" s="26"/>
      <c r="I38" s="45" t="s">
        <v>330</v>
      </c>
      <c r="J38" s="26" t="s">
        <v>259</v>
      </c>
      <c r="K38" s="24"/>
      <c r="L38" s="24"/>
      <c r="M38" s="38">
        <v>740</v>
      </c>
      <c r="N38" s="26" t="s">
        <v>259</v>
      </c>
      <c r="O38" s="24"/>
      <c r="P38" s="26"/>
      <c r="Q38" s="45" t="s">
        <v>330</v>
      </c>
      <c r="R38" s="26" t="s">
        <v>259</v>
      </c>
    </row>
    <row r="39" spans="1:18" x14ac:dyDescent="0.25">
      <c r="A39" s="13"/>
      <c r="B39" s="39" t="s">
        <v>337</v>
      </c>
      <c r="C39" s="15" t="s">
        <v>259</v>
      </c>
      <c r="D39" s="15"/>
      <c r="E39" s="36">
        <v>355</v>
      </c>
      <c r="F39" s="21" t="s">
        <v>259</v>
      </c>
      <c r="G39" s="15"/>
      <c r="H39" s="21"/>
      <c r="I39" s="44" t="s">
        <v>330</v>
      </c>
      <c r="J39" s="21" t="s">
        <v>259</v>
      </c>
      <c r="K39" s="15"/>
      <c r="L39" s="15"/>
      <c r="M39" s="36">
        <v>508</v>
      </c>
      <c r="N39" s="21" t="s">
        <v>259</v>
      </c>
      <c r="O39" s="15"/>
      <c r="P39" s="21"/>
      <c r="Q39" s="44" t="s">
        <v>330</v>
      </c>
      <c r="R39" s="21" t="s">
        <v>259</v>
      </c>
    </row>
    <row r="40" spans="1:18" x14ac:dyDescent="0.25">
      <c r="A40" s="13"/>
      <c r="B40" s="32" t="s">
        <v>338</v>
      </c>
      <c r="C40" s="24" t="s">
        <v>259</v>
      </c>
      <c r="D40" s="26"/>
      <c r="E40" s="45" t="s">
        <v>330</v>
      </c>
      <c r="F40" s="26" t="s">
        <v>259</v>
      </c>
      <c r="G40" s="24"/>
      <c r="H40" s="24"/>
      <c r="I40" s="38">
        <v>389</v>
      </c>
      <c r="J40" s="26" t="s">
        <v>259</v>
      </c>
      <c r="K40" s="24"/>
      <c r="L40" s="26"/>
      <c r="M40" s="45" t="s">
        <v>330</v>
      </c>
      <c r="N40" s="26" t="s">
        <v>259</v>
      </c>
      <c r="O40" s="24"/>
      <c r="P40" s="24"/>
      <c r="Q40" s="38">
        <v>422</v>
      </c>
      <c r="R40" s="26" t="s">
        <v>259</v>
      </c>
    </row>
    <row r="41" spans="1:18" x14ac:dyDescent="0.25">
      <c r="A41" s="13"/>
      <c r="B41" s="39" t="s">
        <v>339</v>
      </c>
      <c r="C41" s="15" t="s">
        <v>259</v>
      </c>
      <c r="D41" s="21"/>
      <c r="E41" s="44" t="s">
        <v>330</v>
      </c>
      <c r="F41" s="21" t="s">
        <v>259</v>
      </c>
      <c r="G41" s="15"/>
      <c r="H41" s="15"/>
      <c r="I41" s="36">
        <v>596</v>
      </c>
      <c r="J41" s="21" t="s">
        <v>259</v>
      </c>
      <c r="K41" s="15"/>
      <c r="L41" s="21"/>
      <c r="M41" s="44" t="s">
        <v>330</v>
      </c>
      <c r="N41" s="21" t="s">
        <v>259</v>
      </c>
      <c r="O41" s="15"/>
      <c r="P41" s="15"/>
      <c r="Q41" s="36">
        <v>536</v>
      </c>
      <c r="R41" s="21" t="s">
        <v>259</v>
      </c>
    </row>
    <row r="42" spans="1:18" x14ac:dyDescent="0.25">
      <c r="A42" s="13"/>
      <c r="B42" s="32" t="s">
        <v>340</v>
      </c>
      <c r="C42" s="24" t="s">
        <v>259</v>
      </c>
      <c r="D42" s="26"/>
      <c r="E42" s="45" t="s">
        <v>330</v>
      </c>
      <c r="F42" s="26" t="s">
        <v>259</v>
      </c>
      <c r="G42" s="24"/>
      <c r="H42" s="24"/>
      <c r="I42" s="25">
        <v>3454</v>
      </c>
      <c r="J42" s="26" t="s">
        <v>259</v>
      </c>
      <c r="K42" s="24"/>
      <c r="L42" s="26"/>
      <c r="M42" s="45" t="s">
        <v>330</v>
      </c>
      <c r="N42" s="26" t="s">
        <v>259</v>
      </c>
      <c r="O42" s="24"/>
      <c r="P42" s="24"/>
      <c r="Q42" s="25">
        <v>3348</v>
      </c>
      <c r="R42" s="26" t="s">
        <v>259</v>
      </c>
    </row>
    <row r="43" spans="1:18" x14ac:dyDescent="0.25">
      <c r="A43" s="13"/>
      <c r="B43" s="39" t="s">
        <v>341</v>
      </c>
      <c r="C43" s="15" t="s">
        <v>259</v>
      </c>
      <c r="D43" s="21"/>
      <c r="E43" s="44" t="s">
        <v>330</v>
      </c>
      <c r="F43" s="21" t="s">
        <v>259</v>
      </c>
      <c r="G43" s="15"/>
      <c r="H43" s="15"/>
      <c r="I43" s="29">
        <v>20595</v>
      </c>
      <c r="J43" s="21" t="s">
        <v>259</v>
      </c>
      <c r="K43" s="15"/>
      <c r="L43" s="21"/>
      <c r="M43" s="44" t="s">
        <v>330</v>
      </c>
      <c r="N43" s="21" t="s">
        <v>259</v>
      </c>
      <c r="O43" s="15"/>
      <c r="P43" s="15"/>
      <c r="Q43" s="29">
        <v>23164</v>
      </c>
      <c r="R43" s="21" t="s">
        <v>259</v>
      </c>
    </row>
    <row r="44" spans="1:18" x14ac:dyDescent="0.25">
      <c r="A44" s="13"/>
      <c r="B44" s="32" t="s">
        <v>342</v>
      </c>
      <c r="C44" s="24" t="s">
        <v>259</v>
      </c>
      <c r="D44" s="26"/>
      <c r="E44" s="45" t="s">
        <v>330</v>
      </c>
      <c r="F44" s="26" t="s">
        <v>259</v>
      </c>
      <c r="G44" s="24"/>
      <c r="H44" s="24"/>
      <c r="I44" s="25">
        <v>2524</v>
      </c>
      <c r="J44" s="26" t="s">
        <v>259</v>
      </c>
      <c r="K44" s="24"/>
      <c r="L44" s="26"/>
      <c r="M44" s="45" t="s">
        <v>330</v>
      </c>
      <c r="N44" s="26" t="s">
        <v>259</v>
      </c>
      <c r="O44" s="24"/>
      <c r="P44" s="24"/>
      <c r="Q44" s="25">
        <v>2963</v>
      </c>
      <c r="R44" s="26" t="s">
        <v>259</v>
      </c>
    </row>
    <row r="45" spans="1:18" x14ac:dyDescent="0.25">
      <c r="A45" s="13"/>
      <c r="B45" s="39" t="s">
        <v>343</v>
      </c>
      <c r="C45" s="15" t="s">
        <v>259</v>
      </c>
      <c r="D45" s="21"/>
      <c r="E45" s="44" t="s">
        <v>330</v>
      </c>
      <c r="F45" s="21" t="s">
        <v>259</v>
      </c>
      <c r="G45" s="15"/>
      <c r="H45" s="15"/>
      <c r="I45" s="36" t="s">
        <v>344</v>
      </c>
      <c r="J45" s="21" t="s">
        <v>273</v>
      </c>
      <c r="K45" s="15"/>
      <c r="L45" s="21"/>
      <c r="M45" s="44" t="s">
        <v>330</v>
      </c>
      <c r="N45" s="21" t="s">
        <v>259</v>
      </c>
      <c r="O45" s="15"/>
      <c r="P45" s="15"/>
      <c r="Q45" s="36" t="s">
        <v>345</v>
      </c>
      <c r="R45" s="21" t="s">
        <v>273</v>
      </c>
    </row>
    <row r="46" spans="1:18" x14ac:dyDescent="0.25">
      <c r="A46" s="13"/>
      <c r="B46" s="32" t="s">
        <v>346</v>
      </c>
      <c r="C46" s="24" t="s">
        <v>259</v>
      </c>
      <c r="D46" s="26"/>
      <c r="E46" s="45" t="s">
        <v>330</v>
      </c>
      <c r="F46" s="26" t="s">
        <v>259</v>
      </c>
      <c r="G46" s="24"/>
      <c r="H46" s="26"/>
      <c r="I46" s="45" t="s">
        <v>330</v>
      </c>
      <c r="J46" s="26" t="s">
        <v>259</v>
      </c>
      <c r="K46" s="24"/>
      <c r="L46" s="26"/>
      <c r="M46" s="45" t="s">
        <v>330</v>
      </c>
      <c r="N46" s="26" t="s">
        <v>259</v>
      </c>
      <c r="O46" s="24"/>
      <c r="P46" s="24"/>
      <c r="Q46" s="38">
        <v>374</v>
      </c>
      <c r="R46" s="26" t="s">
        <v>259</v>
      </c>
    </row>
    <row r="47" spans="1:18" x14ac:dyDescent="0.25">
      <c r="A47" s="13"/>
      <c r="B47" s="39" t="s">
        <v>347</v>
      </c>
      <c r="C47" s="15" t="s">
        <v>259</v>
      </c>
      <c r="D47" s="21"/>
      <c r="E47" s="44" t="s">
        <v>330</v>
      </c>
      <c r="F47" s="21" t="s">
        <v>259</v>
      </c>
      <c r="G47" s="15"/>
      <c r="H47" s="15"/>
      <c r="I47" s="29">
        <v>2881</v>
      </c>
      <c r="J47" s="21" t="s">
        <v>259</v>
      </c>
      <c r="K47" s="15"/>
      <c r="L47" s="21"/>
      <c r="M47" s="44" t="s">
        <v>330</v>
      </c>
      <c r="N47" s="21" t="s">
        <v>259</v>
      </c>
      <c r="O47" s="15"/>
      <c r="P47" s="15"/>
      <c r="Q47" s="29">
        <v>2618</v>
      </c>
      <c r="R47" s="21" t="s">
        <v>259</v>
      </c>
    </row>
    <row r="48" spans="1:18" ht="15.75" thickBot="1" x14ac:dyDescent="0.3">
      <c r="A48" s="13"/>
      <c r="B48" s="32" t="s">
        <v>348</v>
      </c>
      <c r="C48" s="24" t="s">
        <v>259</v>
      </c>
      <c r="D48" s="24"/>
      <c r="E48" s="38">
        <v>10</v>
      </c>
      <c r="F48" s="26" t="s">
        <v>259</v>
      </c>
      <c r="G48" s="24"/>
      <c r="H48" s="24"/>
      <c r="I48" s="38">
        <v>718</v>
      </c>
      <c r="J48" s="26" t="s">
        <v>259</v>
      </c>
      <c r="K48" s="24"/>
      <c r="L48" s="24"/>
      <c r="M48" s="38">
        <v>578</v>
      </c>
      <c r="N48" s="26" t="s">
        <v>259</v>
      </c>
      <c r="O48" s="24"/>
      <c r="P48" s="24"/>
      <c r="Q48" s="38">
        <v>835</v>
      </c>
      <c r="R48" s="26" t="s">
        <v>259</v>
      </c>
    </row>
    <row r="49" spans="1:18" x14ac:dyDescent="0.25">
      <c r="A49" s="13"/>
      <c r="B49" s="30"/>
      <c r="C49" s="30" t="s">
        <v>259</v>
      </c>
      <c r="D49" s="31"/>
      <c r="E49" s="31"/>
      <c r="F49" s="30"/>
      <c r="G49" s="30"/>
      <c r="H49" s="31"/>
      <c r="I49" s="31"/>
      <c r="J49" s="30"/>
      <c r="K49" s="30"/>
      <c r="L49" s="31"/>
      <c r="M49" s="31"/>
      <c r="N49" s="30"/>
      <c r="O49" s="30"/>
      <c r="P49" s="31"/>
      <c r="Q49" s="31"/>
      <c r="R49" s="30"/>
    </row>
    <row r="50" spans="1:18" x14ac:dyDescent="0.25">
      <c r="A50" s="13"/>
      <c r="B50" s="42" t="s">
        <v>349</v>
      </c>
      <c r="C50" s="28" t="s">
        <v>259</v>
      </c>
      <c r="D50" s="15"/>
      <c r="E50" s="29">
        <v>11702</v>
      </c>
      <c r="F50" s="21" t="s">
        <v>259</v>
      </c>
      <c r="G50" s="28"/>
      <c r="H50" s="15"/>
      <c r="I50" s="29">
        <v>34697</v>
      </c>
      <c r="J50" s="21" t="s">
        <v>259</v>
      </c>
      <c r="K50" s="28"/>
      <c r="L50" s="15"/>
      <c r="M50" s="29">
        <v>11190</v>
      </c>
      <c r="N50" s="21" t="s">
        <v>259</v>
      </c>
      <c r="O50" s="28"/>
      <c r="P50" s="15"/>
      <c r="Q50" s="29">
        <v>33158</v>
      </c>
      <c r="R50" s="21" t="s">
        <v>259</v>
      </c>
    </row>
    <row r="51" spans="1:18" ht="26.25" thickBot="1" x14ac:dyDescent="0.3">
      <c r="A51" s="13"/>
      <c r="B51" s="32" t="s">
        <v>350</v>
      </c>
      <c r="C51" s="23" t="s">
        <v>259</v>
      </c>
      <c r="D51" s="24"/>
      <c r="E51" s="38" t="s">
        <v>351</v>
      </c>
      <c r="F51" s="26" t="s">
        <v>273</v>
      </c>
      <c r="G51" s="23"/>
      <c r="H51" s="24"/>
      <c r="I51" s="38" t="s">
        <v>352</v>
      </c>
      <c r="J51" s="26" t="s">
        <v>273</v>
      </c>
      <c r="K51" s="23"/>
      <c r="L51" s="24"/>
      <c r="M51" s="38" t="s">
        <v>353</v>
      </c>
      <c r="N51" s="26" t="s">
        <v>273</v>
      </c>
      <c r="O51" s="23"/>
      <c r="P51" s="24"/>
      <c r="Q51" s="38" t="s">
        <v>354</v>
      </c>
      <c r="R51" s="26" t="s">
        <v>273</v>
      </c>
    </row>
    <row r="52" spans="1:18" x14ac:dyDescent="0.25">
      <c r="A52" s="13"/>
      <c r="B52" s="30"/>
      <c r="C52" s="30" t="s">
        <v>259</v>
      </c>
      <c r="D52" s="31"/>
      <c r="E52" s="31"/>
      <c r="F52" s="30"/>
      <c r="G52" s="30"/>
      <c r="H52" s="31"/>
      <c r="I52" s="31"/>
      <c r="J52" s="30"/>
      <c r="K52" s="30"/>
      <c r="L52" s="31"/>
      <c r="M52" s="31"/>
      <c r="N52" s="30"/>
      <c r="O52" s="30"/>
      <c r="P52" s="31"/>
      <c r="Q52" s="31"/>
      <c r="R52" s="30"/>
    </row>
    <row r="53" spans="1:18" ht="15.75" thickBot="1" x14ac:dyDescent="0.3">
      <c r="A53" s="13"/>
      <c r="B53" s="42" t="s">
        <v>355</v>
      </c>
      <c r="C53" s="28" t="s">
        <v>259</v>
      </c>
      <c r="D53" s="15" t="s">
        <v>260</v>
      </c>
      <c r="E53" s="29">
        <v>11096</v>
      </c>
      <c r="F53" s="21" t="s">
        <v>259</v>
      </c>
      <c r="G53" s="28"/>
      <c r="H53" s="15" t="s">
        <v>260</v>
      </c>
      <c r="I53" s="29">
        <v>32395</v>
      </c>
      <c r="J53" s="21" t="s">
        <v>259</v>
      </c>
      <c r="K53" s="28"/>
      <c r="L53" s="15" t="s">
        <v>260</v>
      </c>
      <c r="M53" s="29">
        <v>10464</v>
      </c>
      <c r="N53" s="21" t="s">
        <v>259</v>
      </c>
      <c r="O53" s="28"/>
      <c r="P53" s="15" t="s">
        <v>260</v>
      </c>
      <c r="Q53" s="29">
        <v>30784</v>
      </c>
      <c r="R53" s="21" t="s">
        <v>259</v>
      </c>
    </row>
    <row r="54" spans="1:18" ht="15.75" thickTop="1" x14ac:dyDescent="0.25">
      <c r="A54" s="13"/>
      <c r="B54" s="30"/>
      <c r="C54" s="30" t="s">
        <v>259</v>
      </c>
      <c r="D54" s="33"/>
      <c r="E54" s="33"/>
      <c r="F54" s="30"/>
      <c r="G54" s="30"/>
      <c r="H54" s="33"/>
      <c r="I54" s="33"/>
      <c r="J54" s="30"/>
      <c r="K54" s="30"/>
      <c r="L54" s="33"/>
      <c r="M54" s="33"/>
      <c r="N54" s="30"/>
      <c r="O54" s="30"/>
      <c r="P54" s="33"/>
      <c r="Q54" s="33"/>
      <c r="R54" s="30"/>
    </row>
    <row r="55" spans="1:18" x14ac:dyDescent="0.25">
      <c r="A55" s="13"/>
      <c r="B55" s="41" t="s">
        <v>356</v>
      </c>
      <c r="C55" s="23" t="s">
        <v>259</v>
      </c>
      <c r="D55" s="24"/>
      <c r="E55" s="24"/>
      <c r="F55" s="24"/>
      <c r="G55" s="23"/>
      <c r="H55" s="24"/>
      <c r="I55" s="24"/>
      <c r="J55" s="24"/>
      <c r="K55" s="23"/>
      <c r="L55" s="24"/>
      <c r="M55" s="24"/>
      <c r="N55" s="24"/>
      <c r="O55" s="23"/>
      <c r="P55" s="24"/>
      <c r="Q55" s="24"/>
      <c r="R55" s="24"/>
    </row>
    <row r="56" spans="1:18" x14ac:dyDescent="0.25">
      <c r="A56" s="13"/>
      <c r="B56" s="39" t="s">
        <v>357</v>
      </c>
      <c r="C56" s="28" t="s">
        <v>259</v>
      </c>
      <c r="D56" s="21" t="s">
        <v>260</v>
      </c>
      <c r="E56" s="44" t="s">
        <v>330</v>
      </c>
      <c r="F56" s="21" t="s">
        <v>259</v>
      </c>
      <c r="G56" s="28"/>
      <c r="H56" s="15" t="s">
        <v>260</v>
      </c>
      <c r="I56" s="29">
        <v>135335</v>
      </c>
      <c r="J56" s="21" t="s">
        <v>259</v>
      </c>
      <c r="K56" s="28"/>
      <c r="L56" s="21" t="s">
        <v>260</v>
      </c>
      <c r="M56" s="44" t="s">
        <v>330</v>
      </c>
      <c r="N56" s="21" t="s">
        <v>259</v>
      </c>
      <c r="O56" s="28"/>
      <c r="P56" s="15" t="s">
        <v>260</v>
      </c>
      <c r="Q56" s="29">
        <v>135946</v>
      </c>
      <c r="R56" s="21" t="s">
        <v>259</v>
      </c>
    </row>
    <row r="57" spans="1:18" x14ac:dyDescent="0.25">
      <c r="A57" s="13"/>
      <c r="B57" s="32" t="s">
        <v>262</v>
      </c>
      <c r="C57" s="23" t="s">
        <v>259</v>
      </c>
      <c r="D57" s="26"/>
      <c r="E57" s="45" t="s">
        <v>330</v>
      </c>
      <c r="F57" s="26" t="s">
        <v>259</v>
      </c>
      <c r="G57" s="23"/>
      <c r="H57" s="24"/>
      <c r="I57" s="25">
        <v>17106</v>
      </c>
      <c r="J57" s="26" t="s">
        <v>259</v>
      </c>
      <c r="K57" s="23"/>
      <c r="L57" s="26"/>
      <c r="M57" s="45" t="s">
        <v>330</v>
      </c>
      <c r="N57" s="26" t="s">
        <v>259</v>
      </c>
      <c r="O57" s="23"/>
      <c r="P57" s="24"/>
      <c r="Q57" s="25">
        <v>12504</v>
      </c>
      <c r="R57" s="26" t="s">
        <v>259</v>
      </c>
    </row>
    <row r="58" spans="1:18" ht="15.75" thickBot="1" x14ac:dyDescent="0.3">
      <c r="A58" s="13"/>
      <c r="B58" s="39" t="s">
        <v>348</v>
      </c>
      <c r="C58" s="28" t="s">
        <v>259</v>
      </c>
      <c r="D58" s="21"/>
      <c r="E58" s="44" t="s">
        <v>330</v>
      </c>
      <c r="F58" s="21" t="s">
        <v>259</v>
      </c>
      <c r="G58" s="28"/>
      <c r="H58" s="15"/>
      <c r="I58" s="36">
        <v>14</v>
      </c>
      <c r="J58" s="21" t="s">
        <v>259</v>
      </c>
      <c r="K58" s="28"/>
      <c r="L58" s="21"/>
      <c r="M58" s="44" t="s">
        <v>330</v>
      </c>
      <c r="N58" s="21" t="s">
        <v>259</v>
      </c>
      <c r="O58" s="28"/>
      <c r="P58" s="15"/>
      <c r="Q58" s="36">
        <v>283</v>
      </c>
      <c r="R58" s="21" t="s">
        <v>259</v>
      </c>
    </row>
    <row r="59" spans="1:18" x14ac:dyDescent="0.25">
      <c r="A59" s="13"/>
      <c r="B59" s="30"/>
      <c r="C59" s="30" t="s">
        <v>259</v>
      </c>
      <c r="D59" s="31"/>
      <c r="E59" s="31"/>
      <c r="F59" s="30"/>
      <c r="G59" s="30"/>
      <c r="H59" s="31"/>
      <c r="I59" s="31"/>
      <c r="J59" s="30"/>
      <c r="K59" s="30"/>
      <c r="L59" s="31"/>
      <c r="M59" s="31"/>
      <c r="N59" s="30"/>
      <c r="O59" s="30"/>
      <c r="P59" s="31"/>
      <c r="Q59" s="31"/>
      <c r="R59" s="30"/>
    </row>
    <row r="60" spans="1:18" ht="15.75" thickBot="1" x14ac:dyDescent="0.3">
      <c r="A60" s="13"/>
      <c r="B60" s="46" t="s">
        <v>358</v>
      </c>
      <c r="C60" s="23" t="s">
        <v>259</v>
      </c>
      <c r="D60" s="26" t="s">
        <v>260</v>
      </c>
      <c r="E60" s="45" t="s">
        <v>330</v>
      </c>
      <c r="F60" s="26" t="s">
        <v>259</v>
      </c>
      <c r="G60" s="23"/>
      <c r="H60" s="24" t="s">
        <v>260</v>
      </c>
      <c r="I60" s="25">
        <v>152455</v>
      </c>
      <c r="J60" s="26" t="s">
        <v>259</v>
      </c>
      <c r="K60" s="23"/>
      <c r="L60" s="26" t="s">
        <v>260</v>
      </c>
      <c r="M60" s="45" t="s">
        <v>330</v>
      </c>
      <c r="N60" s="26" t="s">
        <v>259</v>
      </c>
      <c r="O60" s="23"/>
      <c r="P60" s="24" t="s">
        <v>260</v>
      </c>
      <c r="Q60" s="25">
        <v>148733</v>
      </c>
      <c r="R60" s="26" t="s">
        <v>259</v>
      </c>
    </row>
    <row r="61" spans="1:18" ht="15.75" thickTop="1" x14ac:dyDescent="0.25">
      <c r="A61" s="13"/>
      <c r="B61" s="30"/>
      <c r="C61" s="30" t="s">
        <v>259</v>
      </c>
      <c r="D61" s="33"/>
      <c r="E61" s="33"/>
      <c r="F61" s="30"/>
      <c r="G61" s="30"/>
      <c r="H61" s="33"/>
      <c r="I61" s="33"/>
      <c r="J61" s="30"/>
      <c r="K61" s="30"/>
      <c r="L61" s="33"/>
      <c r="M61" s="33"/>
      <c r="N61" s="30"/>
      <c r="O61" s="30"/>
      <c r="P61" s="33"/>
      <c r="Q61" s="33"/>
      <c r="R61" s="30"/>
    </row>
    <row r="62" spans="1:18" ht="15.75" thickBot="1" x14ac:dyDescent="0.3">
      <c r="A62" s="13"/>
      <c r="B62" s="47" t="s">
        <v>359</v>
      </c>
      <c r="C62" s="28" t="s">
        <v>259</v>
      </c>
      <c r="D62" s="15"/>
      <c r="E62" s="15"/>
      <c r="F62" s="15"/>
      <c r="G62" s="28"/>
      <c r="H62" s="15" t="s">
        <v>260</v>
      </c>
      <c r="I62" s="29">
        <v>108964</v>
      </c>
      <c r="J62" s="21" t="s">
        <v>259</v>
      </c>
      <c r="K62" s="28"/>
      <c r="L62" s="15"/>
      <c r="M62" s="15"/>
      <c r="N62" s="15"/>
      <c r="O62" s="28"/>
      <c r="P62" s="15" t="s">
        <v>260</v>
      </c>
      <c r="Q62" s="29">
        <v>107485</v>
      </c>
      <c r="R62" s="21" t="s">
        <v>259</v>
      </c>
    </row>
    <row r="63" spans="1:18" ht="15.75" thickTop="1" x14ac:dyDescent="0.25">
      <c r="A63" s="13"/>
      <c r="B63" s="30"/>
      <c r="C63" s="30" t="s">
        <v>259</v>
      </c>
      <c r="D63" s="30"/>
      <c r="E63" s="30"/>
      <c r="F63" s="30"/>
      <c r="G63" s="30"/>
      <c r="H63" s="33"/>
      <c r="I63" s="33"/>
      <c r="J63" s="30"/>
      <c r="K63" s="30"/>
      <c r="L63" s="30"/>
      <c r="M63" s="30"/>
      <c r="N63" s="30"/>
      <c r="O63" s="30"/>
      <c r="P63" s="33"/>
      <c r="Q63" s="33"/>
      <c r="R63" s="30"/>
    </row>
    <row r="64" spans="1:18" x14ac:dyDescent="0.25">
      <c r="A64" s="13"/>
      <c r="B64" s="22" t="s">
        <v>360</v>
      </c>
      <c r="C64" s="23" t="s">
        <v>259</v>
      </c>
      <c r="D64" s="24"/>
      <c r="E64" s="24"/>
      <c r="F64" s="24"/>
      <c r="G64" s="23"/>
      <c r="H64" s="24" t="s">
        <v>260</v>
      </c>
      <c r="I64" s="25">
        <v>120060</v>
      </c>
      <c r="J64" s="26" t="s">
        <v>259</v>
      </c>
      <c r="K64" s="23"/>
      <c r="L64" s="24"/>
      <c r="M64" s="24"/>
      <c r="N64" s="24"/>
      <c r="O64" s="23"/>
      <c r="P64" s="24" t="s">
        <v>260</v>
      </c>
      <c r="Q64" s="25">
        <v>117949</v>
      </c>
      <c r="R64" s="26" t="s">
        <v>259</v>
      </c>
    </row>
    <row r="65" spans="1:18" x14ac:dyDescent="0.25">
      <c r="A65" s="13"/>
      <c r="B65" s="27" t="s">
        <v>361</v>
      </c>
      <c r="C65" s="28" t="s">
        <v>259</v>
      </c>
      <c r="D65" s="15"/>
      <c r="E65" s="15"/>
      <c r="F65" s="15"/>
      <c r="G65" s="28"/>
      <c r="H65" s="15"/>
      <c r="I65" s="29">
        <v>11096</v>
      </c>
      <c r="J65" s="21" t="s">
        <v>259</v>
      </c>
      <c r="K65" s="28"/>
      <c r="L65" s="15"/>
      <c r="M65" s="15"/>
      <c r="N65" s="15"/>
      <c r="O65" s="28"/>
      <c r="P65" s="15"/>
      <c r="Q65" s="29">
        <v>10464</v>
      </c>
      <c r="R65" s="21" t="s">
        <v>259</v>
      </c>
    </row>
    <row r="66" spans="1:18" ht="15.75" thickBot="1" x14ac:dyDescent="0.3">
      <c r="A66" s="13"/>
      <c r="B66" s="22" t="s">
        <v>362</v>
      </c>
      <c r="C66" s="23" t="s">
        <v>259</v>
      </c>
      <c r="D66" s="24"/>
      <c r="E66" s="24"/>
      <c r="F66" s="24"/>
      <c r="G66" s="23"/>
      <c r="H66" s="26"/>
      <c r="I66" s="45" t="s">
        <v>330</v>
      </c>
      <c r="J66" s="26" t="s">
        <v>259</v>
      </c>
      <c r="K66" s="23"/>
      <c r="L66" s="24"/>
      <c r="M66" s="24"/>
      <c r="N66" s="24"/>
      <c r="O66" s="23"/>
      <c r="P66" s="26"/>
      <c r="Q66" s="45" t="s">
        <v>330</v>
      </c>
      <c r="R66" s="26" t="s">
        <v>259</v>
      </c>
    </row>
    <row r="67" spans="1:18" x14ac:dyDescent="0.25">
      <c r="A67" s="13"/>
      <c r="B67" s="30"/>
      <c r="C67" s="30" t="s">
        <v>259</v>
      </c>
      <c r="D67" s="30"/>
      <c r="E67" s="30"/>
      <c r="F67" s="30"/>
      <c r="G67" s="30"/>
      <c r="H67" s="31"/>
      <c r="I67" s="31"/>
      <c r="J67" s="30"/>
      <c r="K67" s="30"/>
      <c r="L67" s="30"/>
      <c r="M67" s="30"/>
      <c r="N67" s="30"/>
      <c r="O67" s="30"/>
      <c r="P67" s="31"/>
      <c r="Q67" s="31"/>
      <c r="R67" s="30"/>
    </row>
    <row r="68" spans="1:18" ht="15.75" thickBot="1" x14ac:dyDescent="0.3">
      <c r="A68" s="13"/>
      <c r="B68" s="47" t="s">
        <v>359</v>
      </c>
      <c r="C68" s="28" t="s">
        <v>259</v>
      </c>
      <c r="D68" s="15"/>
      <c r="E68" s="15"/>
      <c r="F68" s="15"/>
      <c r="G68" s="28"/>
      <c r="H68" s="15" t="s">
        <v>260</v>
      </c>
      <c r="I68" s="29">
        <v>108964</v>
      </c>
      <c r="J68" s="21" t="s">
        <v>259</v>
      </c>
      <c r="K68" s="28"/>
      <c r="L68" s="15"/>
      <c r="M68" s="15"/>
      <c r="N68" s="15"/>
      <c r="O68" s="28"/>
      <c r="P68" s="15" t="s">
        <v>260</v>
      </c>
      <c r="Q68" s="29">
        <v>107485</v>
      </c>
      <c r="R68" s="21" t="s">
        <v>259</v>
      </c>
    </row>
    <row r="69" spans="1:18" ht="15.75" thickTop="1" x14ac:dyDescent="0.25">
      <c r="A69" s="13"/>
      <c r="B69" s="30"/>
      <c r="C69" s="30" t="s">
        <v>259</v>
      </c>
      <c r="D69" s="30"/>
      <c r="E69" s="30"/>
      <c r="F69" s="30"/>
      <c r="G69" s="30"/>
      <c r="H69" s="33"/>
      <c r="I69" s="33"/>
      <c r="J69" s="30"/>
      <c r="K69" s="30"/>
      <c r="L69" s="30"/>
      <c r="M69" s="30"/>
      <c r="N69" s="30"/>
      <c r="O69" s="30"/>
      <c r="P69" s="33"/>
      <c r="Q69" s="33"/>
      <c r="R69" s="30"/>
    </row>
    <row r="70" spans="1:18" ht="15" customHeight="1" x14ac:dyDescent="0.25">
      <c r="A70" s="13" t="s">
        <v>982</v>
      </c>
      <c r="B70" s="12" t="s">
        <v>6</v>
      </c>
      <c r="C70" s="12"/>
      <c r="D70" s="12"/>
      <c r="E70" s="12"/>
      <c r="F70" s="12"/>
      <c r="G70" s="12"/>
      <c r="H70" s="12"/>
      <c r="I70" s="12"/>
      <c r="J70" s="12"/>
      <c r="K70" s="12"/>
      <c r="L70" s="12"/>
      <c r="M70" s="12"/>
      <c r="N70" s="12"/>
      <c r="O70" s="12"/>
      <c r="P70" s="12"/>
      <c r="Q70" s="12"/>
      <c r="R70" s="12"/>
    </row>
    <row r="71" spans="1:18" x14ac:dyDescent="0.25">
      <c r="A71" s="13"/>
      <c r="B71" s="17" t="s">
        <v>365</v>
      </c>
      <c r="C71" s="17"/>
      <c r="D71" s="17"/>
      <c r="E71" s="17"/>
      <c r="F71" s="17"/>
      <c r="G71" s="17"/>
      <c r="H71" s="17"/>
      <c r="I71" s="17"/>
      <c r="J71" s="17"/>
      <c r="K71" s="17"/>
      <c r="L71" s="17"/>
      <c r="M71" s="17"/>
      <c r="N71" s="17"/>
      <c r="O71" s="17"/>
      <c r="P71" s="17"/>
      <c r="Q71" s="17"/>
      <c r="R71" s="17"/>
    </row>
    <row r="72" spans="1:18" ht="15.75" x14ac:dyDescent="0.25">
      <c r="A72" s="13"/>
      <c r="B72" s="40"/>
      <c r="C72" s="40"/>
      <c r="D72" s="40"/>
      <c r="E72" s="40"/>
      <c r="F72" s="40"/>
      <c r="G72" s="40"/>
      <c r="H72" s="40"/>
      <c r="I72" s="40"/>
      <c r="J72" s="40"/>
      <c r="K72" s="40"/>
      <c r="L72" s="40"/>
      <c r="M72" s="40"/>
      <c r="N72" s="40"/>
      <c r="O72" s="40"/>
      <c r="P72" s="40"/>
      <c r="Q72" s="40"/>
      <c r="R72" s="40"/>
    </row>
    <row r="73" spans="1:18" x14ac:dyDescent="0.25">
      <c r="A73" s="13"/>
      <c r="B73" s="15"/>
      <c r="C73" s="15"/>
      <c r="D73" s="15"/>
      <c r="E73" s="15"/>
      <c r="F73" s="15"/>
      <c r="G73" s="15"/>
      <c r="H73" s="15"/>
      <c r="I73" s="15"/>
      <c r="J73" s="15"/>
      <c r="K73" s="15"/>
      <c r="L73" s="15"/>
      <c r="M73" s="15"/>
      <c r="N73" s="15"/>
    </row>
    <row r="74" spans="1:18" ht="15.75" thickBot="1" x14ac:dyDescent="0.3">
      <c r="A74" s="13"/>
      <c r="B74" s="28"/>
      <c r="C74" s="28" t="s">
        <v>259</v>
      </c>
      <c r="D74" s="37" t="s">
        <v>366</v>
      </c>
      <c r="E74" s="37"/>
      <c r="F74" s="37"/>
      <c r="G74" s="37"/>
      <c r="H74" s="37"/>
      <c r="I74" s="37"/>
      <c r="J74" s="37"/>
      <c r="K74" s="37"/>
      <c r="L74" s="37"/>
      <c r="M74" s="37"/>
      <c r="N74" s="28"/>
    </row>
    <row r="75" spans="1:18" ht="15.75" thickBot="1" x14ac:dyDescent="0.3">
      <c r="A75" s="13"/>
      <c r="B75" s="28"/>
      <c r="C75" s="28" t="s">
        <v>259</v>
      </c>
      <c r="D75" s="43">
        <v>2013</v>
      </c>
      <c r="E75" s="43"/>
      <c r="F75" s="28"/>
      <c r="G75" s="28"/>
      <c r="H75" s="43">
        <v>2012</v>
      </c>
      <c r="I75" s="43"/>
      <c r="J75" s="28"/>
      <c r="K75" s="28"/>
      <c r="L75" s="43">
        <v>2011</v>
      </c>
      <c r="M75" s="43"/>
      <c r="N75" s="28"/>
    </row>
    <row r="76" spans="1:18" x14ac:dyDescent="0.25">
      <c r="A76" s="13"/>
      <c r="B76" s="22" t="s">
        <v>367</v>
      </c>
      <c r="C76" s="24" t="s">
        <v>259</v>
      </c>
      <c r="D76" s="24"/>
      <c r="E76" s="38">
        <v>35</v>
      </c>
      <c r="F76" s="26" t="s">
        <v>368</v>
      </c>
      <c r="G76" s="24"/>
      <c r="H76" s="24"/>
      <c r="I76" s="38">
        <v>35</v>
      </c>
      <c r="J76" s="26" t="s">
        <v>368</v>
      </c>
      <c r="K76" s="24"/>
      <c r="L76" s="24"/>
      <c r="M76" s="38">
        <v>35</v>
      </c>
      <c r="N76" s="26" t="s">
        <v>368</v>
      </c>
    </row>
    <row r="77" spans="1:18" ht="38.25" x14ac:dyDescent="0.25">
      <c r="A77" s="13"/>
      <c r="B77" s="27" t="s">
        <v>369</v>
      </c>
      <c r="C77" s="15" t="s">
        <v>259</v>
      </c>
      <c r="D77" s="21"/>
      <c r="E77" s="44">
        <v>-19.600000000000001</v>
      </c>
      <c r="F77" s="21" t="s">
        <v>368</v>
      </c>
      <c r="G77" s="15"/>
      <c r="H77" s="21"/>
      <c r="I77" s="44">
        <v>-6.1</v>
      </c>
      <c r="J77" s="21" t="s">
        <v>368</v>
      </c>
      <c r="K77" s="15"/>
      <c r="L77" s="21"/>
      <c r="M77" s="44">
        <v>-0.9</v>
      </c>
      <c r="N77" s="21" t="s">
        <v>368</v>
      </c>
    </row>
    <row r="78" spans="1:18" ht="25.5" x14ac:dyDescent="0.25">
      <c r="A78" s="13"/>
      <c r="B78" s="22" t="s">
        <v>370</v>
      </c>
      <c r="C78" s="24" t="s">
        <v>259</v>
      </c>
      <c r="D78" s="26"/>
      <c r="E78" s="45">
        <v>-0.1</v>
      </c>
      <c r="F78" s="26" t="s">
        <v>368</v>
      </c>
      <c r="G78" s="24"/>
      <c r="H78" s="26"/>
      <c r="I78" s="45">
        <v>1.9</v>
      </c>
      <c r="J78" s="26" t="s">
        <v>368</v>
      </c>
      <c r="K78" s="24"/>
      <c r="L78" s="26"/>
      <c r="M78" s="45">
        <v>2.5</v>
      </c>
      <c r="N78" s="26" t="s">
        <v>368</v>
      </c>
    </row>
    <row r="79" spans="1:18" ht="25.5" x14ac:dyDescent="0.25">
      <c r="A79" s="13"/>
      <c r="B79" s="27" t="s">
        <v>371</v>
      </c>
      <c r="C79" s="15" t="s">
        <v>259</v>
      </c>
      <c r="D79" s="21"/>
      <c r="E79" s="44">
        <v>15</v>
      </c>
      <c r="F79" s="21" t="s">
        <v>368</v>
      </c>
      <c r="G79" s="15"/>
      <c r="H79" s="21"/>
      <c r="I79" s="44">
        <v>1.2</v>
      </c>
      <c r="J79" s="21" t="s">
        <v>368</v>
      </c>
      <c r="K79" s="15"/>
      <c r="L79" s="21"/>
      <c r="M79" s="44">
        <v>-1.2</v>
      </c>
      <c r="N79" s="21" t="s">
        <v>368</v>
      </c>
    </row>
    <row r="80" spans="1:18" x14ac:dyDescent="0.25">
      <c r="A80" s="13"/>
      <c r="B80" s="22" t="s">
        <v>372</v>
      </c>
      <c r="C80" s="24" t="s">
        <v>259</v>
      </c>
      <c r="D80" s="26"/>
      <c r="E80" s="45">
        <v>8.9</v>
      </c>
      <c r="F80" s="26" t="s">
        <v>368</v>
      </c>
      <c r="G80" s="24"/>
      <c r="H80" s="26"/>
      <c r="I80" s="45">
        <v>-0.4</v>
      </c>
      <c r="J80" s="26" t="s">
        <v>368</v>
      </c>
      <c r="K80" s="24"/>
      <c r="L80" s="26"/>
      <c r="M80" s="45">
        <v>-2.6</v>
      </c>
      <c r="N80" s="26" t="s">
        <v>368</v>
      </c>
    </row>
    <row r="81" spans="1:18" x14ac:dyDescent="0.25">
      <c r="A81" s="13"/>
      <c r="B81" s="27" t="s">
        <v>373</v>
      </c>
      <c r="C81" s="15" t="s">
        <v>259</v>
      </c>
      <c r="D81" s="21"/>
      <c r="E81" s="44">
        <v>36.6</v>
      </c>
      <c r="F81" s="21" t="s">
        <v>368</v>
      </c>
      <c r="G81" s="15"/>
      <c r="H81" s="21"/>
      <c r="I81" s="44">
        <v>11.6</v>
      </c>
      <c r="J81" s="21" t="s">
        <v>368</v>
      </c>
      <c r="K81" s="15"/>
      <c r="L81" s="21"/>
      <c r="M81" s="44">
        <v>0</v>
      </c>
      <c r="N81" s="21" t="s">
        <v>368</v>
      </c>
    </row>
    <row r="82" spans="1:18" x14ac:dyDescent="0.25">
      <c r="A82" s="13"/>
      <c r="B82" s="22" t="s">
        <v>374</v>
      </c>
      <c r="C82" s="24" t="s">
        <v>259</v>
      </c>
      <c r="D82" s="24"/>
      <c r="E82" s="24"/>
      <c r="F82" s="24"/>
      <c r="G82" s="24"/>
      <c r="H82" s="24"/>
      <c r="I82" s="24"/>
      <c r="J82" s="24"/>
      <c r="K82" s="24"/>
      <c r="L82" s="24"/>
      <c r="M82" s="24"/>
      <c r="N82" s="24"/>
    </row>
    <row r="83" spans="1:18" ht="25.5" x14ac:dyDescent="0.25">
      <c r="A83" s="13"/>
      <c r="B83" s="42" t="s">
        <v>375</v>
      </c>
      <c r="C83" s="15" t="s">
        <v>259</v>
      </c>
      <c r="D83" s="21"/>
      <c r="E83" s="44">
        <v>-4</v>
      </c>
      <c r="F83" s="21" t="s">
        <v>368</v>
      </c>
      <c r="G83" s="15"/>
      <c r="H83" s="21"/>
      <c r="I83" s="44">
        <v>-0.9</v>
      </c>
      <c r="J83" s="21" t="s">
        <v>368</v>
      </c>
      <c r="K83" s="15"/>
      <c r="L83" s="21"/>
      <c r="M83" s="44">
        <v>0</v>
      </c>
      <c r="N83" s="21" t="s">
        <v>368</v>
      </c>
    </row>
    <row r="84" spans="1:18" x14ac:dyDescent="0.25">
      <c r="A84" s="13"/>
      <c r="B84" s="46" t="s">
        <v>376</v>
      </c>
      <c r="C84" s="24" t="s">
        <v>259</v>
      </c>
      <c r="D84" s="26"/>
      <c r="E84" s="45">
        <v>-3.5</v>
      </c>
      <c r="F84" s="26" t="s">
        <v>368</v>
      </c>
      <c r="G84" s="24"/>
      <c r="H84" s="26"/>
      <c r="I84" s="45">
        <v>-1.1000000000000001</v>
      </c>
      <c r="J84" s="26" t="s">
        <v>368</v>
      </c>
      <c r="K84" s="24"/>
      <c r="L84" s="26"/>
      <c r="M84" s="45">
        <v>-0.9</v>
      </c>
      <c r="N84" s="26" t="s">
        <v>368</v>
      </c>
    </row>
    <row r="85" spans="1:18" x14ac:dyDescent="0.25">
      <c r="A85" s="13"/>
      <c r="B85" s="42" t="s">
        <v>377</v>
      </c>
      <c r="C85" s="15" t="s">
        <v>259</v>
      </c>
      <c r="D85" s="15"/>
      <c r="E85" s="36">
        <v>0</v>
      </c>
      <c r="F85" s="21" t="s">
        <v>368</v>
      </c>
      <c r="G85" s="15"/>
      <c r="H85" s="15"/>
      <c r="I85" s="36">
        <v>0</v>
      </c>
      <c r="J85" s="21" t="s">
        <v>368</v>
      </c>
      <c r="K85" s="15"/>
      <c r="L85" s="15"/>
      <c r="M85" s="36">
        <v>0</v>
      </c>
      <c r="N85" s="21" t="s">
        <v>368</v>
      </c>
    </row>
    <row r="86" spans="1:18" x14ac:dyDescent="0.25">
      <c r="A86" s="13"/>
      <c r="B86" s="22" t="s">
        <v>378</v>
      </c>
      <c r="C86" s="24" t="s">
        <v>259</v>
      </c>
      <c r="D86" s="24"/>
      <c r="E86" s="38">
        <v>2</v>
      </c>
      <c r="F86" s="26" t="s">
        <v>368</v>
      </c>
      <c r="G86" s="24"/>
      <c r="H86" s="24"/>
      <c r="I86" s="38">
        <v>0.5</v>
      </c>
      <c r="J86" s="26" t="s">
        <v>368</v>
      </c>
      <c r="K86" s="24"/>
      <c r="L86" s="24"/>
      <c r="M86" s="38">
        <v>0.5</v>
      </c>
      <c r="N86" s="26" t="s">
        <v>368</v>
      </c>
    </row>
    <row r="87" spans="1:18" ht="15.75" thickBot="1" x14ac:dyDescent="0.3">
      <c r="A87" s="13"/>
      <c r="B87" s="27" t="s">
        <v>379</v>
      </c>
      <c r="C87" s="15" t="s">
        <v>259</v>
      </c>
      <c r="D87" s="15"/>
      <c r="E87" s="36">
        <v>0.5</v>
      </c>
      <c r="F87" s="21" t="s">
        <v>368</v>
      </c>
      <c r="G87" s="15"/>
      <c r="H87" s="15"/>
      <c r="I87" s="36">
        <v>0</v>
      </c>
      <c r="J87" s="21" t="s">
        <v>368</v>
      </c>
      <c r="K87" s="15"/>
      <c r="L87" s="15"/>
      <c r="M87" s="36">
        <v>0</v>
      </c>
      <c r="N87" s="21" t="s">
        <v>368</v>
      </c>
    </row>
    <row r="88" spans="1:18" x14ac:dyDescent="0.25">
      <c r="A88" s="13"/>
      <c r="B88" s="30"/>
      <c r="C88" s="30" t="s">
        <v>259</v>
      </c>
      <c r="D88" s="31"/>
      <c r="E88" s="31"/>
      <c r="F88" s="30"/>
      <c r="G88" s="30"/>
      <c r="H88" s="31"/>
      <c r="I88" s="31"/>
      <c r="J88" s="30"/>
      <c r="K88" s="30"/>
      <c r="L88" s="31"/>
      <c r="M88" s="31"/>
      <c r="N88" s="30"/>
    </row>
    <row r="89" spans="1:18" ht="15.75" thickBot="1" x14ac:dyDescent="0.3">
      <c r="A89" s="13"/>
      <c r="B89" s="32" t="s">
        <v>380</v>
      </c>
      <c r="C89" s="23" t="s">
        <v>259</v>
      </c>
      <c r="D89" s="24"/>
      <c r="E89" s="38">
        <v>70.8</v>
      </c>
      <c r="F89" s="26" t="s">
        <v>368</v>
      </c>
      <c r="G89" s="23"/>
      <c r="H89" s="24"/>
      <c r="I89" s="38">
        <v>41.7</v>
      </c>
      <c r="J89" s="26" t="s">
        <v>368</v>
      </c>
      <c r="K89" s="23"/>
      <c r="L89" s="24"/>
      <c r="M89" s="38">
        <v>32.4</v>
      </c>
      <c r="N89" s="26" t="s">
        <v>368</v>
      </c>
    </row>
    <row r="90" spans="1:18" ht="15.75" thickTop="1" x14ac:dyDescent="0.25">
      <c r="A90" s="13"/>
      <c r="B90" s="30"/>
      <c r="C90" s="30" t="s">
        <v>259</v>
      </c>
      <c r="D90" s="33"/>
      <c r="E90" s="33"/>
      <c r="F90" s="30"/>
      <c r="G90" s="30"/>
      <c r="H90" s="33"/>
      <c r="I90" s="33"/>
      <c r="J90" s="30"/>
      <c r="K90" s="30"/>
      <c r="L90" s="33"/>
      <c r="M90" s="33"/>
      <c r="N90" s="30"/>
    </row>
    <row r="91" spans="1:18" ht="15" customHeight="1" x14ac:dyDescent="0.25">
      <c r="A91" s="13" t="s">
        <v>983</v>
      </c>
      <c r="B91" s="12" t="s">
        <v>6</v>
      </c>
      <c r="C91" s="12"/>
      <c r="D91" s="12"/>
      <c r="E91" s="12"/>
      <c r="F91" s="12"/>
      <c r="G91" s="12"/>
      <c r="H91" s="12"/>
      <c r="I91" s="12"/>
      <c r="J91" s="12"/>
      <c r="K91" s="12"/>
      <c r="L91" s="12"/>
      <c r="M91" s="12"/>
      <c r="N91" s="12"/>
      <c r="O91" s="12"/>
      <c r="P91" s="12"/>
      <c r="Q91" s="12"/>
      <c r="R91" s="12"/>
    </row>
    <row r="92" spans="1:18" x14ac:dyDescent="0.25">
      <c r="A92" s="13"/>
      <c r="B92" s="17" t="s">
        <v>984</v>
      </c>
      <c r="C92" s="17"/>
      <c r="D92" s="17"/>
      <c r="E92" s="17"/>
      <c r="F92" s="17"/>
      <c r="G92" s="17"/>
      <c r="H92" s="17"/>
      <c r="I92" s="17"/>
      <c r="J92" s="17"/>
      <c r="K92" s="17"/>
      <c r="L92" s="17"/>
      <c r="M92" s="17"/>
      <c r="N92" s="17"/>
      <c r="O92" s="17"/>
      <c r="P92" s="17"/>
      <c r="Q92" s="17"/>
      <c r="R92" s="17"/>
    </row>
    <row r="93" spans="1:18" ht="15.75" x14ac:dyDescent="0.25">
      <c r="A93" s="13"/>
      <c r="B93" s="40"/>
      <c r="C93" s="40"/>
      <c r="D93" s="40"/>
      <c r="E93" s="40"/>
      <c r="F93" s="40"/>
      <c r="G93" s="40"/>
      <c r="H93" s="40"/>
      <c r="I93" s="40"/>
      <c r="J93" s="40"/>
      <c r="K93" s="40"/>
      <c r="L93" s="40"/>
      <c r="M93" s="40"/>
      <c r="N93" s="40"/>
      <c r="O93" s="40"/>
      <c r="P93" s="40"/>
      <c r="Q93" s="40"/>
      <c r="R93" s="40"/>
    </row>
    <row r="94" spans="1:18" x14ac:dyDescent="0.25">
      <c r="A94" s="13"/>
      <c r="B94" s="15"/>
      <c r="C94" s="15"/>
      <c r="D94" s="15"/>
      <c r="E94" s="15"/>
      <c r="F94" s="15"/>
      <c r="G94" s="15"/>
      <c r="H94" s="15"/>
      <c r="I94" s="15"/>
      <c r="J94" s="15"/>
      <c r="K94" s="15"/>
      <c r="L94" s="15"/>
      <c r="M94" s="15"/>
      <c r="N94" s="15"/>
    </row>
    <row r="95" spans="1:18" ht="15.75" thickBot="1" x14ac:dyDescent="0.3">
      <c r="A95" s="13"/>
      <c r="B95" s="28"/>
      <c r="C95" s="28" t="s">
        <v>259</v>
      </c>
      <c r="D95" s="37">
        <v>2013</v>
      </c>
      <c r="E95" s="37"/>
      <c r="F95" s="28"/>
      <c r="G95" s="28"/>
      <c r="H95" s="37">
        <v>2012</v>
      </c>
      <c r="I95" s="37"/>
      <c r="J95" s="28"/>
      <c r="K95" s="28"/>
      <c r="L95" s="37">
        <v>2011</v>
      </c>
      <c r="M95" s="37"/>
      <c r="N95" s="28"/>
    </row>
    <row r="96" spans="1:18" x14ac:dyDescent="0.25">
      <c r="A96" s="13"/>
      <c r="B96" s="22" t="s">
        <v>383</v>
      </c>
      <c r="C96" s="24" t="s">
        <v>259</v>
      </c>
      <c r="D96" s="24" t="s">
        <v>260</v>
      </c>
      <c r="E96" s="25">
        <v>3002</v>
      </c>
      <c r="F96" s="26" t="s">
        <v>259</v>
      </c>
      <c r="G96" s="24"/>
      <c r="H96" s="24" t="s">
        <v>260</v>
      </c>
      <c r="I96" s="25">
        <v>4440</v>
      </c>
      <c r="J96" s="26" t="s">
        <v>259</v>
      </c>
      <c r="K96" s="24"/>
      <c r="L96" s="24" t="s">
        <v>260</v>
      </c>
      <c r="M96" s="25">
        <v>4433</v>
      </c>
      <c r="N96" s="26" t="s">
        <v>259</v>
      </c>
    </row>
    <row r="97" spans="1:14" x14ac:dyDescent="0.25">
      <c r="A97" s="13"/>
      <c r="B97" s="15"/>
      <c r="C97" s="17"/>
      <c r="D97" s="17"/>
      <c r="E97" s="17"/>
      <c r="F97" s="17"/>
      <c r="G97" s="17"/>
      <c r="H97" s="17"/>
      <c r="I97" s="17"/>
      <c r="J97" s="17"/>
      <c r="K97" s="17"/>
      <c r="L97" s="17"/>
      <c r="M97" s="17"/>
      <c r="N97" s="17"/>
    </row>
    <row r="98" spans="1:14" ht="25.5" x14ac:dyDescent="0.25">
      <c r="A98" s="13"/>
      <c r="B98" s="27" t="s">
        <v>384</v>
      </c>
      <c r="C98" s="15" t="s">
        <v>259</v>
      </c>
      <c r="D98" s="21"/>
      <c r="E98" s="44" t="s">
        <v>330</v>
      </c>
      <c r="F98" s="21" t="s">
        <v>259</v>
      </c>
      <c r="G98" s="15"/>
      <c r="H98" s="21"/>
      <c r="I98" s="44" t="s">
        <v>330</v>
      </c>
      <c r="J98" s="21" t="s">
        <v>259</v>
      </c>
      <c r="K98" s="15"/>
      <c r="L98" s="15"/>
      <c r="M98" s="36">
        <v>7</v>
      </c>
      <c r="N98" s="21" t="s">
        <v>259</v>
      </c>
    </row>
    <row r="99" spans="1:14" ht="25.5" x14ac:dyDescent="0.25">
      <c r="A99" s="13"/>
      <c r="B99" s="22" t="s">
        <v>385</v>
      </c>
      <c r="C99" s="24" t="s">
        <v>259</v>
      </c>
      <c r="D99" s="24"/>
      <c r="E99" s="38">
        <v>560</v>
      </c>
      <c r="F99" s="26" t="s">
        <v>259</v>
      </c>
      <c r="G99" s="24"/>
      <c r="H99" s="26"/>
      <c r="I99" s="45" t="s">
        <v>330</v>
      </c>
      <c r="J99" s="26" t="s">
        <v>259</v>
      </c>
      <c r="K99" s="24"/>
      <c r="L99" s="26"/>
      <c r="M99" s="45" t="s">
        <v>330</v>
      </c>
      <c r="N99" s="26" t="s">
        <v>259</v>
      </c>
    </row>
    <row r="100" spans="1:14" ht="26.25" thickBot="1" x14ac:dyDescent="0.3">
      <c r="A100" s="13"/>
      <c r="B100" s="27" t="s">
        <v>386</v>
      </c>
      <c r="C100" s="15" t="s">
        <v>259</v>
      </c>
      <c r="D100" s="15"/>
      <c r="E100" s="36" t="s">
        <v>387</v>
      </c>
      <c r="F100" s="21" t="s">
        <v>273</v>
      </c>
      <c r="G100" s="15"/>
      <c r="H100" s="15"/>
      <c r="I100" s="36" t="s">
        <v>388</v>
      </c>
      <c r="J100" s="21" t="s">
        <v>273</v>
      </c>
      <c r="K100" s="15"/>
      <c r="L100" s="21"/>
      <c r="M100" s="44" t="s">
        <v>330</v>
      </c>
      <c r="N100" s="21" t="s">
        <v>259</v>
      </c>
    </row>
    <row r="101" spans="1:14" x14ac:dyDescent="0.25">
      <c r="A101" s="13"/>
      <c r="B101" s="30"/>
      <c r="C101" s="30" t="s">
        <v>259</v>
      </c>
      <c r="D101" s="31"/>
      <c r="E101" s="31"/>
      <c r="F101" s="30"/>
      <c r="G101" s="30"/>
      <c r="H101" s="31"/>
      <c r="I101" s="31"/>
      <c r="J101" s="30"/>
      <c r="K101" s="30"/>
      <c r="L101" s="31"/>
      <c r="M101" s="31"/>
      <c r="N101" s="30"/>
    </row>
    <row r="102" spans="1:14" ht="15.75" thickBot="1" x14ac:dyDescent="0.3">
      <c r="A102" s="13"/>
      <c r="B102" s="22" t="s">
        <v>389</v>
      </c>
      <c r="C102" s="23" t="s">
        <v>259</v>
      </c>
      <c r="D102" s="24" t="s">
        <v>260</v>
      </c>
      <c r="E102" s="25">
        <v>2024</v>
      </c>
      <c r="F102" s="26" t="s">
        <v>259</v>
      </c>
      <c r="G102" s="23"/>
      <c r="H102" s="24" t="s">
        <v>260</v>
      </c>
      <c r="I102" s="25">
        <v>3002</v>
      </c>
      <c r="J102" s="26" t="s">
        <v>259</v>
      </c>
      <c r="K102" s="23"/>
      <c r="L102" s="24" t="s">
        <v>260</v>
      </c>
      <c r="M102" s="25">
        <v>4440</v>
      </c>
      <c r="N102" s="26" t="s">
        <v>259</v>
      </c>
    </row>
    <row r="103" spans="1:14" ht="15.75" thickTop="1" x14ac:dyDescent="0.25">
      <c r="A103" s="13"/>
      <c r="B103" s="30"/>
      <c r="C103" s="30" t="s">
        <v>259</v>
      </c>
      <c r="D103" s="33"/>
      <c r="E103" s="33"/>
      <c r="F103" s="30"/>
      <c r="G103" s="30"/>
      <c r="H103" s="33"/>
      <c r="I103" s="33"/>
      <c r="J103" s="30"/>
      <c r="K103" s="30"/>
      <c r="L103" s="33"/>
      <c r="M103" s="33"/>
      <c r="N103" s="30"/>
    </row>
    <row r="104" spans="1:14" x14ac:dyDescent="0.25">
      <c r="A104" s="13"/>
      <c r="B104" s="15"/>
      <c r="C104" s="17"/>
      <c r="D104" s="17"/>
      <c r="E104" s="17"/>
      <c r="F104" s="17"/>
      <c r="G104" s="17"/>
      <c r="H104" s="17"/>
      <c r="I104" s="17"/>
      <c r="J104" s="17"/>
      <c r="K104" s="17"/>
      <c r="L104" s="17"/>
      <c r="M104" s="17"/>
      <c r="N104" s="17"/>
    </row>
    <row r="105" spans="1:14" ht="39" thickBot="1" x14ac:dyDescent="0.3">
      <c r="A105" s="13"/>
      <c r="B105" s="27" t="s">
        <v>390</v>
      </c>
      <c r="C105" s="28" t="s">
        <v>259</v>
      </c>
      <c r="D105" s="15" t="s">
        <v>260</v>
      </c>
      <c r="E105" s="29">
        <v>2024</v>
      </c>
      <c r="F105" s="21" t="s">
        <v>259</v>
      </c>
      <c r="G105" s="28"/>
      <c r="H105" s="15" t="s">
        <v>260</v>
      </c>
      <c r="I105" s="29">
        <v>3002</v>
      </c>
      <c r="J105" s="21" t="s">
        <v>259</v>
      </c>
      <c r="K105" s="28"/>
      <c r="L105" s="15" t="s">
        <v>260</v>
      </c>
      <c r="M105" s="29">
        <v>4440</v>
      </c>
      <c r="N105" s="21" t="s">
        <v>259</v>
      </c>
    </row>
    <row r="106" spans="1:14" ht="15.75" thickTop="1" x14ac:dyDescent="0.25">
      <c r="A106" s="13"/>
      <c r="B106" s="30"/>
      <c r="C106" s="30" t="s">
        <v>259</v>
      </c>
      <c r="D106" s="33"/>
      <c r="E106" s="33"/>
      <c r="F106" s="30"/>
      <c r="G106" s="30"/>
      <c r="H106" s="33"/>
      <c r="I106" s="33"/>
      <c r="J106" s="30"/>
      <c r="K106" s="30"/>
      <c r="L106" s="33"/>
      <c r="M106" s="33"/>
      <c r="N106" s="30"/>
    </row>
  </sheetData>
  <mergeCells count="43">
    <mergeCell ref="A91:A106"/>
    <mergeCell ref="B91:R91"/>
    <mergeCell ref="B92:R92"/>
    <mergeCell ref="B93:R93"/>
    <mergeCell ref="B6:R6"/>
    <mergeCell ref="A26:A69"/>
    <mergeCell ref="B26:R26"/>
    <mergeCell ref="B27:R27"/>
    <mergeCell ref="B28:R28"/>
    <mergeCell ref="A70:A90"/>
    <mergeCell ref="B70:R70"/>
    <mergeCell ref="B71:R71"/>
    <mergeCell ref="B72:R72"/>
    <mergeCell ref="C104:F104"/>
    <mergeCell ref="G104:J104"/>
    <mergeCell ref="K104:N104"/>
    <mergeCell ref="A1:A2"/>
    <mergeCell ref="B1:R1"/>
    <mergeCell ref="B2:R2"/>
    <mergeCell ref="B3:R3"/>
    <mergeCell ref="A4:A25"/>
    <mergeCell ref="B4:R4"/>
    <mergeCell ref="B5:R5"/>
    <mergeCell ref="D95:E95"/>
    <mergeCell ref="H95:I95"/>
    <mergeCell ref="L95:M95"/>
    <mergeCell ref="C97:F97"/>
    <mergeCell ref="G97:J97"/>
    <mergeCell ref="K97:N97"/>
    <mergeCell ref="D31:E31"/>
    <mergeCell ref="H31:I31"/>
    <mergeCell ref="L31:M31"/>
    <mergeCell ref="P31:Q31"/>
    <mergeCell ref="D74:M74"/>
    <mergeCell ref="D75:E75"/>
    <mergeCell ref="H75:I75"/>
    <mergeCell ref="L75:M75"/>
    <mergeCell ref="D8:M8"/>
    <mergeCell ref="D9:E9"/>
    <mergeCell ref="H9:I9"/>
    <mergeCell ref="L9:M9"/>
    <mergeCell ref="D30:I30"/>
    <mergeCell ref="L30:Q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0.42578125" customWidth="1"/>
    <col min="3" max="3" width="1.85546875" customWidth="1"/>
    <col min="4" max="4" width="9.7109375" customWidth="1"/>
    <col min="5" max="6" width="1.85546875" customWidth="1"/>
    <col min="7" max="7" width="6.85546875" customWidth="1"/>
    <col min="8" max="10" width="1.85546875" customWidth="1"/>
    <col min="11" max="11" width="6.85546875" customWidth="1"/>
    <col min="12" max="12" width="1.85546875" customWidth="1"/>
  </cols>
  <sheetData>
    <row r="1" spans="1:12" ht="15" customHeight="1" x14ac:dyDescent="0.25">
      <c r="A1" s="8" t="s">
        <v>9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4</v>
      </c>
      <c r="B3" s="12" t="s">
        <v>6</v>
      </c>
      <c r="C3" s="12"/>
      <c r="D3" s="12"/>
      <c r="E3" s="12"/>
      <c r="F3" s="12"/>
      <c r="G3" s="12"/>
      <c r="H3" s="12"/>
      <c r="I3" s="12"/>
      <c r="J3" s="12"/>
      <c r="K3" s="12"/>
      <c r="L3" s="12"/>
    </row>
    <row r="4" spans="1:12" ht="15" customHeight="1" x14ac:dyDescent="0.25">
      <c r="A4" s="13" t="s">
        <v>986</v>
      </c>
      <c r="B4" s="12" t="s">
        <v>6</v>
      </c>
      <c r="C4" s="12"/>
      <c r="D4" s="12"/>
      <c r="E4" s="12"/>
      <c r="F4" s="12"/>
      <c r="G4" s="12"/>
      <c r="H4" s="12"/>
      <c r="I4" s="12"/>
      <c r="J4" s="12"/>
      <c r="K4" s="12"/>
      <c r="L4" s="12"/>
    </row>
    <row r="5" spans="1:12" x14ac:dyDescent="0.25">
      <c r="A5" s="13"/>
      <c r="B5" s="17" t="s">
        <v>396</v>
      </c>
      <c r="C5" s="17"/>
      <c r="D5" s="17"/>
      <c r="E5" s="17"/>
      <c r="F5" s="17"/>
      <c r="G5" s="17"/>
      <c r="H5" s="17"/>
      <c r="I5" s="17"/>
      <c r="J5" s="17"/>
      <c r="K5" s="17"/>
      <c r="L5" s="17"/>
    </row>
    <row r="6" spans="1:12" ht="15.75" x14ac:dyDescent="0.25">
      <c r="A6" s="13"/>
      <c r="B6" s="40"/>
      <c r="C6" s="40"/>
      <c r="D6" s="40"/>
      <c r="E6" s="40"/>
      <c r="F6" s="40"/>
      <c r="G6" s="40"/>
      <c r="H6" s="40"/>
      <c r="I6" s="40"/>
      <c r="J6" s="40"/>
      <c r="K6" s="40"/>
      <c r="L6" s="40"/>
    </row>
    <row r="7" spans="1:12" x14ac:dyDescent="0.25">
      <c r="A7" s="13"/>
      <c r="B7" s="15"/>
      <c r="C7" s="15"/>
      <c r="D7" s="15"/>
      <c r="E7" s="15"/>
      <c r="F7" s="15"/>
      <c r="G7" s="15"/>
      <c r="H7" s="15"/>
      <c r="I7" s="15"/>
      <c r="J7" s="15"/>
      <c r="K7" s="15"/>
      <c r="L7" s="15"/>
    </row>
    <row r="8" spans="1:12" x14ac:dyDescent="0.25">
      <c r="A8" s="13"/>
      <c r="B8" s="28"/>
      <c r="C8" s="28" t="s">
        <v>259</v>
      </c>
      <c r="D8" s="34" t="s">
        <v>397</v>
      </c>
      <c r="E8" s="28" t="s">
        <v>259</v>
      </c>
      <c r="F8" s="53"/>
      <c r="G8" s="53"/>
      <c r="H8" s="28"/>
      <c r="I8" s="28" t="s">
        <v>259</v>
      </c>
      <c r="J8" s="53"/>
      <c r="K8" s="53"/>
      <c r="L8" s="28"/>
    </row>
    <row r="9" spans="1:12" x14ac:dyDescent="0.25">
      <c r="A9" s="13"/>
      <c r="B9" s="28"/>
      <c r="C9" s="28" t="s">
        <v>259</v>
      </c>
      <c r="D9" s="34" t="s">
        <v>398</v>
      </c>
      <c r="E9" s="28" t="s">
        <v>259</v>
      </c>
      <c r="F9" s="53"/>
      <c r="G9" s="53"/>
      <c r="H9" s="28"/>
      <c r="I9" s="28" t="s">
        <v>259</v>
      </c>
      <c r="J9" s="53"/>
      <c r="K9" s="53"/>
      <c r="L9" s="28"/>
    </row>
    <row r="10" spans="1:12" ht="15.75" thickBot="1" x14ac:dyDescent="0.3">
      <c r="A10" s="13"/>
      <c r="B10" s="28"/>
      <c r="C10" s="28" t="s">
        <v>259</v>
      </c>
      <c r="D10" s="35" t="s">
        <v>399</v>
      </c>
      <c r="E10" s="28" t="s">
        <v>259</v>
      </c>
      <c r="F10" s="37">
        <v>2013</v>
      </c>
      <c r="G10" s="37"/>
      <c r="H10" s="28"/>
      <c r="I10" s="28" t="s">
        <v>259</v>
      </c>
      <c r="J10" s="37">
        <v>2012</v>
      </c>
      <c r="K10" s="37"/>
      <c r="L10" s="28"/>
    </row>
    <row r="11" spans="1:12" x14ac:dyDescent="0.25">
      <c r="A11" s="13"/>
      <c r="B11" s="22" t="s">
        <v>400</v>
      </c>
      <c r="C11" s="24" t="s">
        <v>259</v>
      </c>
      <c r="D11" s="49" t="s">
        <v>401</v>
      </c>
      <c r="E11" s="24" t="s">
        <v>259</v>
      </c>
      <c r="F11" s="24" t="s">
        <v>260</v>
      </c>
      <c r="G11" s="25">
        <v>1166</v>
      </c>
      <c r="H11" s="26" t="s">
        <v>259</v>
      </c>
      <c r="I11" s="24" t="s">
        <v>259</v>
      </c>
      <c r="J11" s="24" t="s">
        <v>260</v>
      </c>
      <c r="K11" s="38">
        <v>531</v>
      </c>
      <c r="L11" s="26" t="s">
        <v>259</v>
      </c>
    </row>
    <row r="12" spans="1:12" x14ac:dyDescent="0.25">
      <c r="A12" s="13"/>
      <c r="B12" s="27" t="s">
        <v>402</v>
      </c>
      <c r="C12" s="15" t="s">
        <v>259</v>
      </c>
      <c r="D12" s="50">
        <v>27</v>
      </c>
      <c r="E12" s="15" t="s">
        <v>259</v>
      </c>
      <c r="F12" s="15"/>
      <c r="G12" s="29">
        <v>2758</v>
      </c>
      <c r="H12" s="21" t="s">
        <v>259</v>
      </c>
      <c r="I12" s="15" t="s">
        <v>259</v>
      </c>
      <c r="J12" s="15"/>
      <c r="K12" s="36">
        <v>778</v>
      </c>
      <c r="L12" s="21" t="s">
        <v>259</v>
      </c>
    </row>
    <row r="13" spans="1:12" x14ac:dyDescent="0.25">
      <c r="A13" s="13"/>
      <c r="B13" s="22" t="s">
        <v>403</v>
      </c>
      <c r="C13" s="24" t="s">
        <v>259</v>
      </c>
      <c r="D13" s="51">
        <v>41708</v>
      </c>
      <c r="E13" s="24" t="s">
        <v>259</v>
      </c>
      <c r="F13" s="24"/>
      <c r="G13" s="25">
        <v>5808</v>
      </c>
      <c r="H13" s="26" t="s">
        <v>259</v>
      </c>
      <c r="I13" s="24" t="s">
        <v>259</v>
      </c>
      <c r="J13" s="24"/>
      <c r="K13" s="25">
        <v>5044</v>
      </c>
      <c r="L13" s="26" t="s">
        <v>259</v>
      </c>
    </row>
    <row r="14" spans="1:12" x14ac:dyDescent="0.25">
      <c r="A14" s="13"/>
      <c r="B14" s="27" t="s">
        <v>404</v>
      </c>
      <c r="C14" s="15" t="s">
        <v>259</v>
      </c>
      <c r="D14" s="52">
        <v>41680</v>
      </c>
      <c r="E14" s="15" t="s">
        <v>259</v>
      </c>
      <c r="F14" s="15"/>
      <c r="G14" s="29">
        <v>143002</v>
      </c>
      <c r="H14" s="21" t="s">
        <v>259</v>
      </c>
      <c r="I14" s="15" t="s">
        <v>259</v>
      </c>
      <c r="J14" s="15"/>
      <c r="K14" s="29">
        <v>102494</v>
      </c>
      <c r="L14" s="21" t="s">
        <v>259</v>
      </c>
    </row>
    <row r="15" spans="1:12" x14ac:dyDescent="0.25">
      <c r="A15" s="13"/>
      <c r="B15" s="22" t="s">
        <v>405</v>
      </c>
      <c r="C15" s="24" t="s">
        <v>259</v>
      </c>
      <c r="D15" s="51">
        <v>41703</v>
      </c>
      <c r="E15" s="24" t="s">
        <v>259</v>
      </c>
      <c r="F15" s="24"/>
      <c r="G15" s="25">
        <v>1102</v>
      </c>
      <c r="H15" s="26" t="s">
        <v>259</v>
      </c>
      <c r="I15" s="24" t="s">
        <v>259</v>
      </c>
      <c r="J15" s="24"/>
      <c r="K15" s="38">
        <v>835</v>
      </c>
      <c r="L15" s="26" t="s">
        <v>259</v>
      </c>
    </row>
    <row r="16" spans="1:12" ht="15.75" thickBot="1" x14ac:dyDescent="0.3">
      <c r="A16" s="13"/>
      <c r="B16" s="27" t="s">
        <v>406</v>
      </c>
      <c r="C16" s="15" t="s">
        <v>259</v>
      </c>
      <c r="D16" s="15"/>
      <c r="E16" s="15" t="s">
        <v>259</v>
      </c>
      <c r="F16" s="15"/>
      <c r="G16" s="29">
        <v>3352</v>
      </c>
      <c r="H16" s="21" t="s">
        <v>259</v>
      </c>
      <c r="I16" s="15" t="s">
        <v>259</v>
      </c>
      <c r="J16" s="15"/>
      <c r="K16" s="29">
        <v>2899</v>
      </c>
      <c r="L16" s="21" t="s">
        <v>259</v>
      </c>
    </row>
    <row r="17" spans="1:12" x14ac:dyDescent="0.25">
      <c r="A17" s="13"/>
      <c r="B17" s="30"/>
      <c r="C17" s="30" t="s">
        <v>259</v>
      </c>
      <c r="D17" s="30"/>
      <c r="E17" s="30" t="s">
        <v>259</v>
      </c>
      <c r="F17" s="31"/>
      <c r="G17" s="31"/>
      <c r="H17" s="30"/>
      <c r="I17" s="30" t="s">
        <v>259</v>
      </c>
      <c r="J17" s="31"/>
      <c r="K17" s="31"/>
      <c r="L17" s="30"/>
    </row>
    <row r="18" spans="1:12" x14ac:dyDescent="0.25">
      <c r="A18" s="13"/>
      <c r="B18" s="32" t="s">
        <v>407</v>
      </c>
      <c r="C18" s="23" t="s">
        <v>259</v>
      </c>
      <c r="D18" s="24"/>
      <c r="E18" s="23" t="s">
        <v>259</v>
      </c>
      <c r="F18" s="24"/>
      <c r="G18" s="25">
        <v>157188</v>
      </c>
      <c r="H18" s="26" t="s">
        <v>259</v>
      </c>
      <c r="I18" s="23" t="s">
        <v>259</v>
      </c>
      <c r="J18" s="24"/>
      <c r="K18" s="25">
        <v>112581</v>
      </c>
      <c r="L18" s="26" t="s">
        <v>259</v>
      </c>
    </row>
    <row r="19" spans="1:12" ht="15.75" thickBot="1" x14ac:dyDescent="0.3">
      <c r="A19" s="13"/>
      <c r="B19" s="27" t="s">
        <v>408</v>
      </c>
      <c r="C19" s="28" t="s">
        <v>259</v>
      </c>
      <c r="D19" s="15"/>
      <c r="E19" s="28" t="s">
        <v>259</v>
      </c>
      <c r="F19" s="15"/>
      <c r="G19" s="29">
        <v>61370</v>
      </c>
      <c r="H19" s="21" t="s">
        <v>259</v>
      </c>
      <c r="I19" s="28" t="s">
        <v>259</v>
      </c>
      <c r="J19" s="15"/>
      <c r="K19" s="29">
        <v>44089</v>
      </c>
      <c r="L19" s="21" t="s">
        <v>259</v>
      </c>
    </row>
    <row r="20" spans="1:12" x14ac:dyDescent="0.25">
      <c r="A20" s="13"/>
      <c r="B20" s="30"/>
      <c r="C20" s="30" t="s">
        <v>259</v>
      </c>
      <c r="D20" s="30"/>
      <c r="E20" s="30" t="s">
        <v>259</v>
      </c>
      <c r="F20" s="31"/>
      <c r="G20" s="31"/>
      <c r="H20" s="30"/>
      <c r="I20" s="30" t="s">
        <v>259</v>
      </c>
      <c r="J20" s="31"/>
      <c r="K20" s="31"/>
      <c r="L20" s="30"/>
    </row>
    <row r="21" spans="1:12" ht="15.75" thickBot="1" x14ac:dyDescent="0.3">
      <c r="A21" s="13"/>
      <c r="B21" s="32" t="s">
        <v>46</v>
      </c>
      <c r="C21" s="23" t="s">
        <v>259</v>
      </c>
      <c r="D21" s="24"/>
      <c r="E21" s="23" t="s">
        <v>259</v>
      </c>
      <c r="F21" s="24" t="s">
        <v>260</v>
      </c>
      <c r="G21" s="25">
        <v>95818</v>
      </c>
      <c r="H21" s="26" t="s">
        <v>259</v>
      </c>
      <c r="I21" s="23" t="s">
        <v>259</v>
      </c>
      <c r="J21" s="24" t="s">
        <v>260</v>
      </c>
      <c r="K21" s="25">
        <v>68492</v>
      </c>
      <c r="L21" s="26" t="s">
        <v>259</v>
      </c>
    </row>
    <row r="22" spans="1:12" ht="15.75" thickTop="1" x14ac:dyDescent="0.25">
      <c r="A22" s="13"/>
      <c r="B22" s="30"/>
      <c r="C22" s="30" t="s">
        <v>259</v>
      </c>
      <c r="D22" s="30"/>
      <c r="E22" s="30" t="s">
        <v>259</v>
      </c>
      <c r="F22" s="33"/>
      <c r="G22" s="33"/>
      <c r="H22" s="30"/>
      <c r="I22" s="30" t="s">
        <v>259</v>
      </c>
      <c r="J22" s="33"/>
      <c r="K22" s="33"/>
      <c r="L22" s="30"/>
    </row>
  </sheetData>
  <mergeCells count="14">
    <mergeCell ref="A1:A2"/>
    <mergeCell ref="B1:L1"/>
    <mergeCell ref="B2:L2"/>
    <mergeCell ref="B3:L3"/>
    <mergeCell ref="A4:A22"/>
    <mergeCell ref="B4:L4"/>
    <mergeCell ref="B5:L5"/>
    <mergeCell ref="B6:L6"/>
    <mergeCell ref="F8:G8"/>
    <mergeCell ref="J8:K8"/>
    <mergeCell ref="F9:G9"/>
    <mergeCell ref="J9:K9"/>
    <mergeCell ref="F10:G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7.5703125" customWidth="1"/>
    <col min="3" max="3" width="1.85546875" customWidth="1"/>
    <col min="4" max="4" width="9.42578125" customWidth="1"/>
    <col min="5" max="5" width="1.85546875" customWidth="1"/>
    <col min="6" max="6" width="2.28515625" customWidth="1"/>
    <col min="7" max="7" width="8.42578125" customWidth="1"/>
    <col min="8" max="9" width="1.85546875" customWidth="1"/>
    <col min="10" max="10" width="2.28515625" customWidth="1"/>
    <col min="11" max="11" width="8.42578125" customWidth="1"/>
    <col min="12" max="12" width="1.85546875" customWidth="1"/>
  </cols>
  <sheetData>
    <row r="1" spans="1:12" ht="15" customHeight="1" x14ac:dyDescent="0.25">
      <c r="A1" s="8" t="s">
        <v>9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2</v>
      </c>
      <c r="B3" s="12" t="s">
        <v>6</v>
      </c>
      <c r="C3" s="12"/>
      <c r="D3" s="12"/>
      <c r="E3" s="12"/>
      <c r="F3" s="12"/>
      <c r="G3" s="12"/>
      <c r="H3" s="12"/>
      <c r="I3" s="12"/>
      <c r="J3" s="12"/>
      <c r="K3" s="12"/>
      <c r="L3" s="12"/>
    </row>
    <row r="4" spans="1:12" ht="15" customHeight="1" x14ac:dyDescent="0.25">
      <c r="A4" s="13" t="s">
        <v>988</v>
      </c>
      <c r="B4" s="12" t="s">
        <v>6</v>
      </c>
      <c r="C4" s="12"/>
      <c r="D4" s="12"/>
      <c r="E4" s="12"/>
      <c r="F4" s="12"/>
      <c r="G4" s="12"/>
      <c r="H4" s="12"/>
      <c r="I4" s="12"/>
      <c r="J4" s="12"/>
      <c r="K4" s="12"/>
      <c r="L4" s="12"/>
    </row>
    <row r="5" spans="1:12" x14ac:dyDescent="0.25">
      <c r="A5" s="13"/>
      <c r="B5" s="17" t="s">
        <v>989</v>
      </c>
      <c r="C5" s="17"/>
      <c r="D5" s="17"/>
      <c r="E5" s="17"/>
      <c r="F5" s="17"/>
      <c r="G5" s="17"/>
      <c r="H5" s="17"/>
      <c r="I5" s="17"/>
      <c r="J5" s="17"/>
      <c r="K5" s="17"/>
      <c r="L5" s="17"/>
    </row>
    <row r="6" spans="1:12" ht="15.75" x14ac:dyDescent="0.25">
      <c r="A6" s="13"/>
      <c r="B6" s="40"/>
      <c r="C6" s="40"/>
      <c r="D6" s="40"/>
      <c r="E6" s="40"/>
      <c r="F6" s="40"/>
      <c r="G6" s="40"/>
      <c r="H6" s="40"/>
      <c r="I6" s="40"/>
      <c r="J6" s="40"/>
      <c r="K6" s="40"/>
      <c r="L6" s="40"/>
    </row>
    <row r="7" spans="1:12" x14ac:dyDescent="0.25">
      <c r="A7" s="13"/>
      <c r="B7" s="15"/>
      <c r="C7" s="15"/>
      <c r="D7" s="15"/>
      <c r="E7" s="15"/>
      <c r="F7" s="15"/>
      <c r="G7" s="15"/>
      <c r="H7" s="15"/>
      <c r="I7" s="15"/>
      <c r="J7" s="15"/>
      <c r="K7" s="15"/>
      <c r="L7" s="15"/>
    </row>
    <row r="8" spans="1:12" x14ac:dyDescent="0.25">
      <c r="A8" s="13"/>
      <c r="B8" s="28"/>
      <c r="C8" s="28" t="s">
        <v>259</v>
      </c>
      <c r="D8" s="34" t="s">
        <v>397</v>
      </c>
      <c r="E8" s="28" t="s">
        <v>259</v>
      </c>
      <c r="F8" s="53"/>
      <c r="G8" s="53"/>
      <c r="H8" s="28"/>
      <c r="I8" s="28" t="s">
        <v>259</v>
      </c>
      <c r="J8" s="53"/>
      <c r="K8" s="53"/>
      <c r="L8" s="28"/>
    </row>
    <row r="9" spans="1:12" x14ac:dyDescent="0.25">
      <c r="A9" s="13"/>
      <c r="B9" s="28"/>
      <c r="C9" s="28" t="s">
        <v>259</v>
      </c>
      <c r="D9" s="34" t="s">
        <v>415</v>
      </c>
      <c r="E9" s="28" t="s">
        <v>259</v>
      </c>
      <c r="F9" s="54" t="s">
        <v>416</v>
      </c>
      <c r="G9" s="54"/>
      <c r="H9" s="28"/>
      <c r="I9" s="28" t="s">
        <v>259</v>
      </c>
      <c r="J9" s="54" t="s">
        <v>416</v>
      </c>
      <c r="K9" s="54"/>
      <c r="L9" s="28"/>
    </row>
    <row r="10" spans="1:12" ht="15.75" thickBot="1" x14ac:dyDescent="0.3">
      <c r="A10" s="13"/>
      <c r="B10" s="28"/>
      <c r="C10" s="28" t="s">
        <v>259</v>
      </c>
      <c r="D10" s="35" t="s">
        <v>399</v>
      </c>
      <c r="E10" s="28" t="s">
        <v>259</v>
      </c>
      <c r="F10" s="37">
        <v>2013</v>
      </c>
      <c r="G10" s="37"/>
      <c r="H10" s="28"/>
      <c r="I10" s="28" t="s">
        <v>259</v>
      </c>
      <c r="J10" s="37">
        <v>2012</v>
      </c>
      <c r="K10" s="37"/>
      <c r="L10" s="28"/>
    </row>
    <row r="11" spans="1:12" x14ac:dyDescent="0.25">
      <c r="A11" s="13"/>
      <c r="B11" s="22" t="s">
        <v>417</v>
      </c>
      <c r="C11" s="24" t="s">
        <v>259</v>
      </c>
      <c r="D11" s="49">
        <v>20</v>
      </c>
      <c r="E11" s="24" t="s">
        <v>259</v>
      </c>
      <c r="F11" s="24" t="s">
        <v>260</v>
      </c>
      <c r="G11" s="25">
        <v>341500</v>
      </c>
      <c r="H11" s="26" t="s">
        <v>259</v>
      </c>
      <c r="I11" s="24" t="s">
        <v>259</v>
      </c>
      <c r="J11" s="24" t="s">
        <v>260</v>
      </c>
      <c r="K11" s="25">
        <v>328382</v>
      </c>
      <c r="L11" s="26" t="s">
        <v>259</v>
      </c>
    </row>
    <row r="12" spans="1:12" x14ac:dyDescent="0.25">
      <c r="A12" s="13"/>
      <c r="B12" s="27" t="s">
        <v>418</v>
      </c>
      <c r="C12" s="15" t="s">
        <v>259</v>
      </c>
      <c r="D12" s="50" t="s">
        <v>419</v>
      </c>
      <c r="E12" s="15" t="s">
        <v>259</v>
      </c>
      <c r="F12" s="15"/>
      <c r="G12" s="29">
        <v>54082</v>
      </c>
      <c r="H12" s="21" t="s">
        <v>259</v>
      </c>
      <c r="I12" s="15" t="s">
        <v>259</v>
      </c>
      <c r="J12" s="15"/>
      <c r="K12" s="29">
        <v>49413</v>
      </c>
      <c r="L12" s="21" t="s">
        <v>259</v>
      </c>
    </row>
    <row r="13" spans="1:12" x14ac:dyDescent="0.25">
      <c r="A13" s="13"/>
      <c r="B13" s="22" t="s">
        <v>420</v>
      </c>
      <c r="C13" s="24" t="s">
        <v>259</v>
      </c>
      <c r="D13" s="49">
        <v>5</v>
      </c>
      <c r="E13" s="24" t="s">
        <v>259</v>
      </c>
      <c r="F13" s="24"/>
      <c r="G13" s="38">
        <v>240</v>
      </c>
      <c r="H13" s="26" t="s">
        <v>259</v>
      </c>
      <c r="I13" s="24" t="s">
        <v>259</v>
      </c>
      <c r="J13" s="24"/>
      <c r="K13" s="38">
        <v>240</v>
      </c>
      <c r="L13" s="26" t="s">
        <v>259</v>
      </c>
    </row>
    <row r="14" spans="1:12" x14ac:dyDescent="0.25">
      <c r="A14" s="13"/>
      <c r="B14" s="27" t="s">
        <v>421</v>
      </c>
      <c r="C14" s="15" t="s">
        <v>259</v>
      </c>
      <c r="D14" s="52">
        <v>41779</v>
      </c>
      <c r="E14" s="15" t="s">
        <v>259</v>
      </c>
      <c r="F14" s="15"/>
      <c r="G14" s="29">
        <v>20250</v>
      </c>
      <c r="H14" s="21" t="s">
        <v>259</v>
      </c>
      <c r="I14" s="15" t="s">
        <v>259</v>
      </c>
      <c r="J14" s="15"/>
      <c r="K14" s="29">
        <v>20250</v>
      </c>
      <c r="L14" s="21" t="s">
        <v>259</v>
      </c>
    </row>
    <row r="15" spans="1:12" x14ac:dyDescent="0.25">
      <c r="A15" s="13"/>
      <c r="B15" s="22" t="s">
        <v>422</v>
      </c>
      <c r="C15" s="24" t="s">
        <v>259</v>
      </c>
      <c r="D15" s="49">
        <v>6</v>
      </c>
      <c r="E15" s="24" t="s">
        <v>259</v>
      </c>
      <c r="F15" s="24"/>
      <c r="G15" s="25">
        <v>11500</v>
      </c>
      <c r="H15" s="26" t="s">
        <v>259</v>
      </c>
      <c r="I15" s="24" t="s">
        <v>259</v>
      </c>
      <c r="J15" s="24"/>
      <c r="K15" s="25">
        <v>11500</v>
      </c>
      <c r="L15" s="26" t="s">
        <v>259</v>
      </c>
    </row>
    <row r="16" spans="1:12" x14ac:dyDescent="0.25">
      <c r="A16" s="13"/>
      <c r="B16" s="27" t="s">
        <v>423</v>
      </c>
      <c r="C16" s="15" t="s">
        <v>259</v>
      </c>
      <c r="D16" s="50">
        <v>5</v>
      </c>
      <c r="E16" s="15" t="s">
        <v>259</v>
      </c>
      <c r="F16" s="15"/>
      <c r="G16" s="29">
        <v>1250</v>
      </c>
      <c r="H16" s="21" t="s">
        <v>259</v>
      </c>
      <c r="I16" s="15" t="s">
        <v>259</v>
      </c>
      <c r="J16" s="15"/>
      <c r="K16" s="29">
        <v>1250</v>
      </c>
      <c r="L16" s="21" t="s">
        <v>259</v>
      </c>
    </row>
    <row r="17" spans="1:12" x14ac:dyDescent="0.25">
      <c r="A17" s="13"/>
      <c r="B17" s="22" t="s">
        <v>424</v>
      </c>
      <c r="C17" s="24" t="s">
        <v>259</v>
      </c>
      <c r="D17" s="49">
        <v>10</v>
      </c>
      <c r="E17" s="24" t="s">
        <v>259</v>
      </c>
      <c r="F17" s="24"/>
      <c r="G17" s="25">
        <v>4100</v>
      </c>
      <c r="H17" s="26" t="s">
        <v>259</v>
      </c>
      <c r="I17" s="24" t="s">
        <v>259</v>
      </c>
      <c r="J17" s="24"/>
      <c r="K17" s="25">
        <v>4100</v>
      </c>
      <c r="L17" s="26" t="s">
        <v>259</v>
      </c>
    </row>
    <row r="18" spans="1:12" x14ac:dyDescent="0.25">
      <c r="A18" s="13"/>
      <c r="B18" s="27" t="s">
        <v>425</v>
      </c>
      <c r="C18" s="15" t="s">
        <v>259</v>
      </c>
      <c r="D18" s="52">
        <v>41769</v>
      </c>
      <c r="E18" s="15" t="s">
        <v>259</v>
      </c>
      <c r="F18" s="15"/>
      <c r="G18" s="29">
        <v>4450</v>
      </c>
      <c r="H18" s="21" t="s">
        <v>259</v>
      </c>
      <c r="I18" s="15" t="s">
        <v>259</v>
      </c>
      <c r="J18" s="15"/>
      <c r="K18" s="29">
        <v>4450</v>
      </c>
      <c r="L18" s="21" t="s">
        <v>259</v>
      </c>
    </row>
    <row r="19" spans="1:12" ht="15.75" thickBot="1" x14ac:dyDescent="0.3">
      <c r="A19" s="13"/>
      <c r="B19" s="22" t="s">
        <v>426</v>
      </c>
      <c r="C19" s="24" t="s">
        <v>259</v>
      </c>
      <c r="D19" s="49">
        <v>0.5</v>
      </c>
      <c r="E19" s="24" t="s">
        <v>259</v>
      </c>
      <c r="F19" s="26"/>
      <c r="G19" s="45" t="s">
        <v>330</v>
      </c>
      <c r="H19" s="26" t="s">
        <v>259</v>
      </c>
      <c r="I19" s="24" t="s">
        <v>259</v>
      </c>
      <c r="J19" s="24"/>
      <c r="K19" s="38">
        <v>240</v>
      </c>
      <c r="L19" s="26" t="s">
        <v>259</v>
      </c>
    </row>
    <row r="20" spans="1:12" x14ac:dyDescent="0.25">
      <c r="A20" s="13"/>
      <c r="B20" s="30"/>
      <c r="C20" s="30" t="s">
        <v>259</v>
      </c>
      <c r="D20" s="30"/>
      <c r="E20" s="30" t="s">
        <v>259</v>
      </c>
      <c r="F20" s="31"/>
      <c r="G20" s="31"/>
      <c r="H20" s="30"/>
      <c r="I20" s="30" t="s">
        <v>259</v>
      </c>
      <c r="J20" s="31"/>
      <c r="K20" s="31"/>
      <c r="L20" s="30"/>
    </row>
    <row r="21" spans="1:12" x14ac:dyDescent="0.25">
      <c r="A21" s="13"/>
      <c r="B21" s="39" t="s">
        <v>427</v>
      </c>
      <c r="C21" s="28" t="s">
        <v>259</v>
      </c>
      <c r="D21" s="15"/>
      <c r="E21" s="28" t="s">
        <v>259</v>
      </c>
      <c r="F21" s="15"/>
      <c r="G21" s="29">
        <v>437372</v>
      </c>
      <c r="H21" s="21" t="s">
        <v>259</v>
      </c>
      <c r="I21" s="28" t="s">
        <v>259</v>
      </c>
      <c r="J21" s="15"/>
      <c r="K21" s="29">
        <v>419825</v>
      </c>
      <c r="L21" s="21" t="s">
        <v>259</v>
      </c>
    </row>
    <row r="22" spans="1:12" ht="15.75" thickBot="1" x14ac:dyDescent="0.3">
      <c r="A22" s="13"/>
      <c r="B22" s="22" t="s">
        <v>428</v>
      </c>
      <c r="C22" s="23" t="s">
        <v>259</v>
      </c>
      <c r="D22" s="24"/>
      <c r="E22" s="23" t="s">
        <v>259</v>
      </c>
      <c r="F22" s="24"/>
      <c r="G22" s="25">
        <v>75007</v>
      </c>
      <c r="H22" s="26" t="s">
        <v>259</v>
      </c>
      <c r="I22" s="23" t="s">
        <v>259</v>
      </c>
      <c r="J22" s="24"/>
      <c r="K22" s="25">
        <v>53181</v>
      </c>
      <c r="L22" s="26" t="s">
        <v>259</v>
      </c>
    </row>
    <row r="23" spans="1:12" x14ac:dyDescent="0.25">
      <c r="A23" s="13"/>
      <c r="B23" s="30"/>
      <c r="C23" s="30" t="s">
        <v>259</v>
      </c>
      <c r="D23" s="30"/>
      <c r="E23" s="30" t="s">
        <v>259</v>
      </c>
      <c r="F23" s="31"/>
      <c r="G23" s="31"/>
      <c r="H23" s="30"/>
      <c r="I23" s="30" t="s">
        <v>259</v>
      </c>
      <c r="J23" s="31"/>
      <c r="K23" s="31"/>
      <c r="L23" s="30"/>
    </row>
    <row r="24" spans="1:12" ht="15.75" thickBot="1" x14ac:dyDescent="0.3">
      <c r="A24" s="13"/>
      <c r="B24" s="39" t="s">
        <v>48</v>
      </c>
      <c r="C24" s="28" t="s">
        <v>259</v>
      </c>
      <c r="D24" s="15"/>
      <c r="E24" s="28" t="s">
        <v>259</v>
      </c>
      <c r="F24" s="15" t="s">
        <v>260</v>
      </c>
      <c r="G24" s="29">
        <v>362365</v>
      </c>
      <c r="H24" s="21" t="s">
        <v>259</v>
      </c>
      <c r="I24" s="28" t="s">
        <v>259</v>
      </c>
      <c r="J24" s="15" t="s">
        <v>260</v>
      </c>
      <c r="K24" s="29">
        <v>366644</v>
      </c>
      <c r="L24" s="21" t="s">
        <v>259</v>
      </c>
    </row>
    <row r="25" spans="1:12" ht="15.75" thickTop="1" x14ac:dyDescent="0.25">
      <c r="A25" s="13"/>
      <c r="B25" s="30"/>
      <c r="C25" s="30" t="s">
        <v>259</v>
      </c>
      <c r="D25" s="30"/>
      <c r="E25" s="30" t="s">
        <v>259</v>
      </c>
      <c r="F25" s="33"/>
      <c r="G25" s="33"/>
      <c r="H25" s="30"/>
      <c r="I25" s="30" t="s">
        <v>259</v>
      </c>
      <c r="J25" s="33"/>
      <c r="K25" s="33"/>
      <c r="L25" s="30"/>
    </row>
  </sheetData>
  <mergeCells count="14">
    <mergeCell ref="A1:A2"/>
    <mergeCell ref="B1:L1"/>
    <mergeCell ref="B2:L2"/>
    <mergeCell ref="B3:L3"/>
    <mergeCell ref="A4:A25"/>
    <mergeCell ref="B4:L4"/>
    <mergeCell ref="B5:L5"/>
    <mergeCell ref="B6:L6"/>
    <mergeCell ref="F8:G8"/>
    <mergeCell ref="J8:K8"/>
    <mergeCell ref="F9:G9"/>
    <mergeCell ref="J9:K9"/>
    <mergeCell ref="F10:G10"/>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6.5703125" customWidth="1"/>
    <col min="5" max="5" width="23.5703125" customWidth="1"/>
    <col min="6" max="8" width="6.5703125" customWidth="1"/>
    <col min="9" max="9" width="23.5703125" customWidth="1"/>
    <col min="10" max="10" width="6.5703125" customWidth="1"/>
  </cols>
  <sheetData>
    <row r="1" spans="1:10" ht="15" customHeight="1" x14ac:dyDescent="0.25">
      <c r="A1" s="8" t="s">
        <v>9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12" t="s">
        <v>6</v>
      </c>
      <c r="C3" s="12"/>
      <c r="D3" s="12"/>
      <c r="E3" s="12"/>
      <c r="F3" s="12"/>
      <c r="G3" s="12"/>
      <c r="H3" s="12"/>
      <c r="I3" s="12"/>
      <c r="J3" s="12"/>
    </row>
    <row r="4" spans="1:10" ht="15" customHeight="1" x14ac:dyDescent="0.25">
      <c r="A4" s="13" t="s">
        <v>991</v>
      </c>
      <c r="B4" s="12" t="s">
        <v>6</v>
      </c>
      <c r="C4" s="12"/>
      <c r="D4" s="12"/>
      <c r="E4" s="12"/>
      <c r="F4" s="12"/>
      <c r="G4" s="12"/>
      <c r="H4" s="12"/>
      <c r="I4" s="12"/>
      <c r="J4" s="12"/>
    </row>
    <row r="5" spans="1:10" x14ac:dyDescent="0.25">
      <c r="A5" s="13"/>
      <c r="B5" s="17" t="s">
        <v>442</v>
      </c>
      <c r="C5" s="17"/>
      <c r="D5" s="17"/>
      <c r="E5" s="17"/>
      <c r="F5" s="17"/>
      <c r="G5" s="17"/>
      <c r="H5" s="17"/>
      <c r="I5" s="17"/>
      <c r="J5" s="17"/>
    </row>
    <row r="6" spans="1:10" ht="15.75" x14ac:dyDescent="0.25">
      <c r="A6" s="13"/>
      <c r="B6" s="40"/>
      <c r="C6" s="40"/>
      <c r="D6" s="40"/>
      <c r="E6" s="40"/>
      <c r="F6" s="40"/>
      <c r="G6" s="40"/>
      <c r="H6" s="40"/>
      <c r="I6" s="40"/>
      <c r="J6" s="40"/>
    </row>
    <row r="7" spans="1:10" x14ac:dyDescent="0.25">
      <c r="A7" s="13"/>
      <c r="B7" s="15"/>
      <c r="C7" s="15"/>
      <c r="D7" s="15"/>
      <c r="E7" s="15"/>
      <c r="F7" s="15"/>
      <c r="G7" s="15"/>
      <c r="H7" s="15"/>
      <c r="I7" s="15"/>
      <c r="J7" s="15"/>
    </row>
    <row r="8" spans="1:10" ht="15.75" thickBot="1" x14ac:dyDescent="0.3">
      <c r="A8" s="13"/>
      <c r="B8" s="28"/>
      <c r="C8" s="28" t="s">
        <v>259</v>
      </c>
      <c r="D8" s="37">
        <v>2013</v>
      </c>
      <c r="E8" s="37"/>
      <c r="F8" s="28"/>
      <c r="G8" s="28" t="s">
        <v>259</v>
      </c>
      <c r="H8" s="37">
        <v>2012</v>
      </c>
      <c r="I8" s="37"/>
      <c r="J8" s="28"/>
    </row>
    <row r="9" spans="1:10" x14ac:dyDescent="0.25">
      <c r="A9" s="13"/>
      <c r="B9" s="22" t="s">
        <v>443</v>
      </c>
      <c r="C9" s="24" t="s">
        <v>259</v>
      </c>
      <c r="D9" s="26" t="s">
        <v>260</v>
      </c>
      <c r="E9" s="45" t="s">
        <v>330</v>
      </c>
      <c r="F9" s="26" t="s">
        <v>259</v>
      </c>
      <c r="G9" s="24" t="s">
        <v>259</v>
      </c>
      <c r="H9" s="26" t="s">
        <v>260</v>
      </c>
      <c r="I9" s="45" t="s">
        <v>330</v>
      </c>
      <c r="J9" s="26" t="s">
        <v>259</v>
      </c>
    </row>
    <row r="10" spans="1:10" x14ac:dyDescent="0.25">
      <c r="A10" s="13"/>
      <c r="B10" s="27" t="s">
        <v>444</v>
      </c>
      <c r="C10" s="15" t="s">
        <v>259</v>
      </c>
      <c r="D10" s="15"/>
      <c r="E10" s="29">
        <v>381609</v>
      </c>
      <c r="F10" s="21" t="s">
        <v>259</v>
      </c>
      <c r="G10" s="15" t="s">
        <v>259</v>
      </c>
      <c r="H10" s="15"/>
      <c r="I10" s="29">
        <v>310927</v>
      </c>
      <c r="J10" s="21" t="s">
        <v>259</v>
      </c>
    </row>
    <row r="11" spans="1:10" x14ac:dyDescent="0.25">
      <c r="A11" s="13"/>
      <c r="B11" s="22" t="s">
        <v>445</v>
      </c>
      <c r="C11" s="24" t="s">
        <v>259</v>
      </c>
      <c r="D11" s="24"/>
      <c r="E11" s="25">
        <v>271750</v>
      </c>
      <c r="F11" s="26" t="s">
        <v>259</v>
      </c>
      <c r="G11" s="24" t="s">
        <v>259</v>
      </c>
      <c r="H11" s="24"/>
      <c r="I11" s="25">
        <v>272942</v>
      </c>
      <c r="J11" s="26" t="s">
        <v>259</v>
      </c>
    </row>
    <row r="12" spans="1:10" ht="15.75" thickBot="1" x14ac:dyDescent="0.3">
      <c r="A12" s="13"/>
      <c r="B12" s="27" t="s">
        <v>446</v>
      </c>
      <c r="C12" s="15" t="s">
        <v>259</v>
      </c>
      <c r="D12" s="15"/>
      <c r="E12" s="36">
        <v>556</v>
      </c>
      <c r="F12" s="21" t="s">
        <v>259</v>
      </c>
      <c r="G12" s="15" t="s">
        <v>259</v>
      </c>
      <c r="H12" s="15"/>
      <c r="I12" s="29">
        <v>1064</v>
      </c>
      <c r="J12" s="21" t="s">
        <v>259</v>
      </c>
    </row>
    <row r="13" spans="1:10" x14ac:dyDescent="0.25">
      <c r="A13" s="13"/>
      <c r="B13" s="30"/>
      <c r="C13" s="30" t="s">
        <v>259</v>
      </c>
      <c r="D13" s="31"/>
      <c r="E13" s="31"/>
      <c r="F13" s="30"/>
      <c r="G13" s="30" t="s">
        <v>259</v>
      </c>
      <c r="H13" s="31"/>
      <c r="I13" s="31"/>
      <c r="J13" s="30"/>
    </row>
    <row r="14" spans="1:10" x14ac:dyDescent="0.25">
      <c r="A14" s="13"/>
      <c r="B14" s="55"/>
      <c r="C14" s="23" t="s">
        <v>259</v>
      </c>
      <c r="D14" s="24"/>
      <c r="E14" s="25">
        <v>653915</v>
      </c>
      <c r="F14" s="26" t="s">
        <v>259</v>
      </c>
      <c r="G14" s="23" t="s">
        <v>259</v>
      </c>
      <c r="H14" s="24"/>
      <c r="I14" s="25">
        <v>584933</v>
      </c>
      <c r="J14" s="26" t="s">
        <v>259</v>
      </c>
    </row>
    <row r="15" spans="1:10" ht="15.75" thickBot="1" x14ac:dyDescent="0.3">
      <c r="A15" s="13"/>
      <c r="B15" s="27" t="s">
        <v>447</v>
      </c>
      <c r="C15" s="28" t="s">
        <v>259</v>
      </c>
      <c r="D15" s="15"/>
      <c r="E15" s="29">
        <v>4187</v>
      </c>
      <c r="F15" s="21" t="s">
        <v>259</v>
      </c>
      <c r="G15" s="28" t="s">
        <v>259</v>
      </c>
      <c r="H15" s="15"/>
      <c r="I15" s="29">
        <v>4019</v>
      </c>
      <c r="J15" s="21" t="s">
        <v>259</v>
      </c>
    </row>
    <row r="16" spans="1:10" x14ac:dyDescent="0.25">
      <c r="A16" s="13"/>
      <c r="B16" s="30"/>
      <c r="C16" s="30" t="s">
        <v>259</v>
      </c>
      <c r="D16" s="31"/>
      <c r="E16" s="31"/>
      <c r="F16" s="30"/>
      <c r="G16" s="30" t="s">
        <v>259</v>
      </c>
      <c r="H16" s="31"/>
      <c r="I16" s="31"/>
      <c r="J16" s="30"/>
    </row>
    <row r="17" spans="1:10" ht="15.75" thickBot="1" x14ac:dyDescent="0.3">
      <c r="A17" s="13"/>
      <c r="B17" s="22" t="s">
        <v>448</v>
      </c>
      <c r="C17" s="23" t="s">
        <v>259</v>
      </c>
      <c r="D17" s="24" t="s">
        <v>260</v>
      </c>
      <c r="E17" s="25">
        <v>649728</v>
      </c>
      <c r="F17" s="26" t="s">
        <v>259</v>
      </c>
      <c r="G17" s="23" t="s">
        <v>259</v>
      </c>
      <c r="H17" s="24" t="s">
        <v>260</v>
      </c>
      <c r="I17" s="25">
        <v>580914</v>
      </c>
      <c r="J17" s="26" t="s">
        <v>259</v>
      </c>
    </row>
    <row r="18" spans="1:10" ht="15.75" thickTop="1" x14ac:dyDescent="0.25">
      <c r="A18" s="13"/>
      <c r="B18" s="30"/>
      <c r="C18" s="30" t="s">
        <v>259</v>
      </c>
      <c r="D18" s="33"/>
      <c r="E18" s="33"/>
      <c r="F18" s="30"/>
      <c r="G18" s="30" t="s">
        <v>259</v>
      </c>
      <c r="H18" s="33"/>
      <c r="I18" s="33"/>
      <c r="J18" s="30"/>
    </row>
    <row r="19" spans="1:10" ht="15" customHeight="1" x14ac:dyDescent="0.25">
      <c r="A19" s="13" t="s">
        <v>992</v>
      </c>
      <c r="B19" s="12" t="s">
        <v>6</v>
      </c>
      <c r="C19" s="12"/>
      <c r="D19" s="12"/>
      <c r="E19" s="12"/>
      <c r="F19" s="12"/>
      <c r="G19" s="12"/>
      <c r="H19" s="12"/>
      <c r="I19" s="12"/>
      <c r="J19" s="12"/>
    </row>
    <row r="20" spans="1:10" ht="25.5" customHeight="1" x14ac:dyDescent="0.25">
      <c r="A20" s="13"/>
      <c r="B20" s="17" t="s">
        <v>449</v>
      </c>
      <c r="C20" s="17"/>
      <c r="D20" s="17"/>
      <c r="E20" s="17"/>
      <c r="F20" s="17"/>
      <c r="G20" s="17"/>
      <c r="H20" s="17"/>
      <c r="I20" s="17"/>
      <c r="J20" s="17"/>
    </row>
    <row r="21" spans="1:10" ht="15.75" x14ac:dyDescent="0.25">
      <c r="A21" s="13"/>
      <c r="B21" s="40"/>
      <c r="C21" s="40"/>
      <c r="D21" s="40"/>
      <c r="E21" s="40"/>
      <c r="F21" s="40"/>
      <c r="G21" s="40"/>
      <c r="H21" s="40"/>
      <c r="I21" s="40"/>
      <c r="J21" s="40"/>
    </row>
    <row r="22" spans="1:10" x14ac:dyDescent="0.25">
      <c r="A22" s="13"/>
      <c r="B22" s="15"/>
      <c r="C22" s="15"/>
      <c r="D22" s="15"/>
      <c r="E22" s="15"/>
      <c r="F22" s="15"/>
    </row>
    <row r="23" spans="1:10" ht="15.75" thickBot="1" x14ac:dyDescent="0.3">
      <c r="A23" s="13"/>
      <c r="B23" s="28"/>
      <c r="C23" s="28" t="s">
        <v>259</v>
      </c>
      <c r="D23" s="56" t="s">
        <v>450</v>
      </c>
      <c r="E23" s="56"/>
      <c r="F23" s="28"/>
    </row>
    <row r="24" spans="1:10" x14ac:dyDescent="0.25">
      <c r="A24" s="13"/>
      <c r="B24" s="22">
        <v>2014</v>
      </c>
      <c r="C24" s="24" t="s">
        <v>259</v>
      </c>
      <c r="D24" s="24" t="s">
        <v>260</v>
      </c>
      <c r="E24" s="25">
        <v>4187</v>
      </c>
      <c r="F24" s="26" t="s">
        <v>259</v>
      </c>
    </row>
    <row r="25" spans="1:10" x14ac:dyDescent="0.25">
      <c r="A25" s="13"/>
      <c r="B25" s="27">
        <v>2015</v>
      </c>
      <c r="C25" s="15" t="s">
        <v>259</v>
      </c>
      <c r="D25" s="15"/>
      <c r="E25" s="29">
        <v>4125</v>
      </c>
      <c r="F25" s="21" t="s">
        <v>259</v>
      </c>
    </row>
    <row r="26" spans="1:10" x14ac:dyDescent="0.25">
      <c r="A26" s="13"/>
      <c r="B26" s="22">
        <v>2016</v>
      </c>
      <c r="C26" s="24" t="s">
        <v>259</v>
      </c>
      <c r="D26" s="24"/>
      <c r="E26" s="25">
        <v>4104</v>
      </c>
      <c r="F26" s="26" t="s">
        <v>259</v>
      </c>
    </row>
    <row r="27" spans="1:10" x14ac:dyDescent="0.25">
      <c r="A27" s="13"/>
      <c r="B27" s="27">
        <v>2017</v>
      </c>
      <c r="C27" s="15" t="s">
        <v>259</v>
      </c>
      <c r="D27" s="15"/>
      <c r="E27" s="29">
        <v>373539</v>
      </c>
      <c r="F27" s="21" t="s">
        <v>259</v>
      </c>
    </row>
    <row r="28" spans="1:10" x14ac:dyDescent="0.25">
      <c r="A28" s="13"/>
      <c r="B28" s="22">
        <v>2018</v>
      </c>
      <c r="C28" s="24" t="s">
        <v>259</v>
      </c>
      <c r="D28" s="24"/>
      <c r="E28" s="25">
        <v>265000</v>
      </c>
      <c r="F28" s="26" t="s">
        <v>259</v>
      </c>
    </row>
    <row r="29" spans="1:10" x14ac:dyDescent="0.25">
      <c r="A29" s="13"/>
      <c r="B29" s="27" t="s">
        <v>451</v>
      </c>
      <c r="C29" s="15" t="s">
        <v>259</v>
      </c>
      <c r="D29" s="21"/>
      <c r="E29" s="44" t="s">
        <v>330</v>
      </c>
      <c r="F29" s="21" t="s">
        <v>259</v>
      </c>
    </row>
  </sheetData>
  <mergeCells count="15">
    <mergeCell ref="B6:J6"/>
    <mergeCell ref="A19:A29"/>
    <mergeCell ref="B19:J19"/>
    <mergeCell ref="B20:J20"/>
    <mergeCell ref="B21:J21"/>
    <mergeCell ref="D8:E8"/>
    <mergeCell ref="H8:I8"/>
    <mergeCell ref="D23:E23"/>
    <mergeCell ref="A1:A2"/>
    <mergeCell ref="B1:J1"/>
    <mergeCell ref="B2:J2"/>
    <mergeCell ref="B3:J3"/>
    <mergeCell ref="A4:A18"/>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42578125" customWidth="1"/>
    <col min="5" max="5" width="5" customWidth="1"/>
    <col min="6" max="6" width="2.5703125" customWidth="1"/>
    <col min="7" max="7" width="12.28515625" customWidth="1"/>
    <col min="8" max="8" width="2.42578125" customWidth="1"/>
    <col min="9" max="9" width="7.5703125" customWidth="1"/>
    <col min="10" max="10" width="2.42578125"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12" t="s">
        <v>6</v>
      </c>
      <c r="C3" s="12"/>
      <c r="D3" s="12"/>
      <c r="E3" s="12"/>
      <c r="F3" s="12"/>
      <c r="G3" s="12"/>
      <c r="H3" s="12"/>
      <c r="I3" s="12"/>
      <c r="J3" s="12"/>
    </row>
    <row r="4" spans="1:10" ht="15" customHeight="1" x14ac:dyDescent="0.25">
      <c r="A4" s="13" t="s">
        <v>994</v>
      </c>
      <c r="B4" s="12" t="s">
        <v>6</v>
      </c>
      <c r="C4" s="12"/>
      <c r="D4" s="12"/>
      <c r="E4" s="12"/>
      <c r="F4" s="12"/>
      <c r="G4" s="12"/>
      <c r="H4" s="12"/>
      <c r="I4" s="12"/>
      <c r="J4" s="12"/>
    </row>
    <row r="5" spans="1:10" ht="25.5" customHeight="1" x14ac:dyDescent="0.25">
      <c r="A5" s="13"/>
      <c r="B5" s="17" t="s">
        <v>995</v>
      </c>
      <c r="C5" s="17"/>
      <c r="D5" s="17"/>
      <c r="E5" s="17"/>
      <c r="F5" s="17"/>
      <c r="G5" s="17"/>
      <c r="H5" s="17"/>
      <c r="I5" s="17"/>
      <c r="J5" s="17"/>
    </row>
    <row r="6" spans="1:10" ht="15.75" x14ac:dyDescent="0.25">
      <c r="A6" s="13"/>
      <c r="B6" s="40"/>
      <c r="C6" s="40"/>
      <c r="D6" s="40"/>
      <c r="E6" s="40"/>
      <c r="F6" s="40"/>
      <c r="G6" s="40"/>
      <c r="H6" s="40"/>
      <c r="I6" s="40"/>
      <c r="J6" s="40"/>
    </row>
    <row r="7" spans="1:10" x14ac:dyDescent="0.25">
      <c r="A7" s="13"/>
      <c r="B7" s="15"/>
      <c r="C7" s="15"/>
      <c r="D7" s="15"/>
      <c r="E7" s="15"/>
      <c r="F7" s="15"/>
      <c r="G7" s="15"/>
      <c r="H7" s="15"/>
      <c r="I7" s="15"/>
      <c r="J7" s="15"/>
    </row>
    <row r="8" spans="1:10" x14ac:dyDescent="0.25">
      <c r="A8" s="13"/>
      <c r="B8" s="53"/>
      <c r="C8" s="53" t="s">
        <v>259</v>
      </c>
      <c r="D8" s="57" t="s">
        <v>457</v>
      </c>
      <c r="E8" s="57"/>
      <c r="F8" s="53"/>
      <c r="G8" s="53"/>
      <c r="H8" s="57" t="s">
        <v>458</v>
      </c>
      <c r="I8" s="57"/>
      <c r="J8" s="53"/>
    </row>
    <row r="9" spans="1:10" ht="15.75" thickBot="1" x14ac:dyDescent="0.3">
      <c r="A9" s="13"/>
      <c r="B9" s="53"/>
      <c r="C9" s="53"/>
      <c r="D9" s="56" t="s">
        <v>453</v>
      </c>
      <c r="E9" s="56"/>
      <c r="F9" s="53"/>
      <c r="G9" s="53"/>
      <c r="H9" s="56" t="s">
        <v>453</v>
      </c>
      <c r="I9" s="56"/>
      <c r="J9" s="53"/>
    </row>
    <row r="10" spans="1:10" x14ac:dyDescent="0.25">
      <c r="A10" s="13"/>
      <c r="B10" s="22">
        <v>2014</v>
      </c>
      <c r="C10" s="24" t="s">
        <v>259</v>
      </c>
      <c r="D10" s="24" t="s">
        <v>260</v>
      </c>
      <c r="E10" s="38">
        <v>239</v>
      </c>
      <c r="F10" s="26" t="s">
        <v>259</v>
      </c>
      <c r="G10" s="24"/>
      <c r="H10" s="24" t="s">
        <v>260</v>
      </c>
      <c r="I10" s="25">
        <v>10680</v>
      </c>
      <c r="J10" s="26" t="s">
        <v>259</v>
      </c>
    </row>
    <row r="11" spans="1:10" x14ac:dyDescent="0.25">
      <c r="A11" s="13"/>
      <c r="B11" s="27">
        <v>2015</v>
      </c>
      <c r="C11" s="15" t="s">
        <v>259</v>
      </c>
      <c r="D11" s="15"/>
      <c r="E11" s="36">
        <v>169</v>
      </c>
      <c r="F11" s="21" t="s">
        <v>259</v>
      </c>
      <c r="G11" s="15"/>
      <c r="H11" s="15"/>
      <c r="I11" s="29">
        <v>7597</v>
      </c>
      <c r="J11" s="21" t="s">
        <v>259</v>
      </c>
    </row>
    <row r="12" spans="1:10" x14ac:dyDescent="0.25">
      <c r="A12" s="13"/>
      <c r="B12" s="22">
        <v>2016</v>
      </c>
      <c r="C12" s="24" t="s">
        <v>259</v>
      </c>
      <c r="D12" s="24"/>
      <c r="E12" s="38">
        <v>141</v>
      </c>
      <c r="F12" s="26" t="s">
        <v>259</v>
      </c>
      <c r="G12" s="24"/>
      <c r="H12" s="24"/>
      <c r="I12" s="25">
        <v>6253</v>
      </c>
      <c r="J12" s="26" t="s">
        <v>259</v>
      </c>
    </row>
    <row r="13" spans="1:10" x14ac:dyDescent="0.25">
      <c r="A13" s="13"/>
      <c r="B13" s="27">
        <v>2017</v>
      </c>
      <c r="C13" s="15" t="s">
        <v>259</v>
      </c>
      <c r="D13" s="15"/>
      <c r="E13" s="36">
        <v>45</v>
      </c>
      <c r="F13" s="21" t="s">
        <v>259</v>
      </c>
      <c r="G13" s="15"/>
      <c r="H13" s="15"/>
      <c r="I13" s="29">
        <v>5300</v>
      </c>
      <c r="J13" s="21" t="s">
        <v>259</v>
      </c>
    </row>
    <row r="14" spans="1:10" x14ac:dyDescent="0.25">
      <c r="A14" s="13"/>
      <c r="B14" s="22">
        <v>2018</v>
      </c>
      <c r="C14" s="24" t="s">
        <v>259</v>
      </c>
      <c r="D14" s="26"/>
      <c r="E14" s="45" t="s">
        <v>330</v>
      </c>
      <c r="F14" s="26" t="s">
        <v>259</v>
      </c>
      <c r="G14" s="24"/>
      <c r="H14" s="24"/>
      <c r="I14" s="25">
        <v>4976</v>
      </c>
      <c r="J14" s="26" t="s">
        <v>259</v>
      </c>
    </row>
    <row r="15" spans="1:10" ht="15.75" thickBot="1" x14ac:dyDescent="0.3">
      <c r="A15" s="13"/>
      <c r="B15" s="27" t="s">
        <v>459</v>
      </c>
      <c r="C15" s="15" t="s">
        <v>259</v>
      </c>
      <c r="D15" s="21"/>
      <c r="E15" s="44" t="s">
        <v>330</v>
      </c>
      <c r="F15" s="21" t="s">
        <v>259</v>
      </c>
      <c r="G15" s="15"/>
      <c r="H15" s="15"/>
      <c r="I15" s="29">
        <v>32488</v>
      </c>
      <c r="J15" s="21" t="s">
        <v>259</v>
      </c>
    </row>
    <row r="16" spans="1:10" x14ac:dyDescent="0.25">
      <c r="A16" s="13"/>
      <c r="B16" s="30"/>
      <c r="C16" s="30" t="s">
        <v>259</v>
      </c>
      <c r="D16" s="31"/>
      <c r="E16" s="31"/>
      <c r="F16" s="30"/>
      <c r="G16" s="30"/>
      <c r="H16" s="31"/>
      <c r="I16" s="31"/>
      <c r="J16" s="30"/>
    </row>
    <row r="17" spans="1:10" ht="15.75" thickBot="1" x14ac:dyDescent="0.3">
      <c r="A17" s="13"/>
      <c r="B17" s="32" t="s">
        <v>460</v>
      </c>
      <c r="C17" s="23" t="s">
        <v>259</v>
      </c>
      <c r="D17" s="24"/>
      <c r="E17" s="38">
        <v>594</v>
      </c>
      <c r="F17" s="26" t="s">
        <v>259</v>
      </c>
      <c r="G17" s="23"/>
      <c r="H17" s="24" t="s">
        <v>260</v>
      </c>
      <c r="I17" s="25">
        <v>67294</v>
      </c>
      <c r="J17" s="26" t="s">
        <v>259</v>
      </c>
    </row>
    <row r="18" spans="1:10" ht="15.75" thickTop="1" x14ac:dyDescent="0.25">
      <c r="A18" s="13"/>
      <c r="B18" s="30"/>
      <c r="C18" s="30" t="s">
        <v>259</v>
      </c>
      <c r="D18" s="30"/>
      <c r="E18" s="30"/>
      <c r="F18" s="30"/>
      <c r="G18" s="30"/>
      <c r="H18" s="33"/>
      <c r="I18" s="33"/>
      <c r="J18" s="30"/>
    </row>
    <row r="19" spans="1:10" ht="15.75" thickBot="1" x14ac:dyDescent="0.3">
      <c r="A19" s="13"/>
      <c r="B19" s="39" t="s">
        <v>461</v>
      </c>
      <c r="C19" s="28" t="s">
        <v>259</v>
      </c>
      <c r="D19" s="15"/>
      <c r="E19" s="36" t="s">
        <v>462</v>
      </c>
      <c r="F19" s="21" t="s">
        <v>273</v>
      </c>
      <c r="G19" s="28"/>
      <c r="H19" s="15"/>
      <c r="I19" s="15"/>
      <c r="J19" s="15"/>
    </row>
    <row r="20" spans="1:10" x14ac:dyDescent="0.25">
      <c r="A20" s="13"/>
      <c r="B20" s="30"/>
      <c r="C20" s="30" t="s">
        <v>259</v>
      </c>
      <c r="D20" s="31"/>
      <c r="E20" s="31"/>
      <c r="F20" s="30"/>
      <c r="G20" s="30"/>
      <c r="H20" s="30"/>
      <c r="I20" s="30"/>
      <c r="J20" s="30"/>
    </row>
    <row r="21" spans="1:10" ht="39" thickBot="1" x14ac:dyDescent="0.3">
      <c r="A21" s="13"/>
      <c r="B21" s="32" t="s">
        <v>463</v>
      </c>
      <c r="C21" s="23" t="s">
        <v>259</v>
      </c>
      <c r="D21" s="24" t="s">
        <v>260</v>
      </c>
      <c r="E21" s="38">
        <v>556</v>
      </c>
      <c r="F21" s="26" t="s">
        <v>259</v>
      </c>
      <c r="G21" s="23"/>
      <c r="H21" s="24"/>
      <c r="I21" s="24"/>
      <c r="J21" s="24"/>
    </row>
    <row r="22" spans="1:10" ht="15.75" thickTop="1" x14ac:dyDescent="0.25">
      <c r="A22" s="13"/>
      <c r="B22" s="30"/>
      <c r="C22" s="30" t="s">
        <v>259</v>
      </c>
      <c r="D22" s="33"/>
      <c r="E22" s="33"/>
      <c r="F22" s="30"/>
      <c r="G22" s="30"/>
      <c r="H22" s="30"/>
      <c r="I22" s="30"/>
      <c r="J22" s="30"/>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2.42578125" customWidth="1"/>
    <col min="5" max="5" width="8.85546875" customWidth="1"/>
    <col min="6" max="6" width="2.42578125" customWidth="1"/>
  </cols>
  <sheetData>
    <row r="1" spans="1:6" ht="30" customHeight="1" x14ac:dyDescent="0.25">
      <c r="A1" s="8" t="s">
        <v>996</v>
      </c>
      <c r="B1" s="8" t="s">
        <v>1</v>
      </c>
      <c r="C1" s="8"/>
      <c r="D1" s="8"/>
      <c r="E1" s="8"/>
      <c r="F1" s="8"/>
    </row>
    <row r="2" spans="1:6" ht="15" customHeight="1" x14ac:dyDescent="0.25">
      <c r="A2" s="8"/>
      <c r="B2" s="8" t="s">
        <v>2</v>
      </c>
      <c r="C2" s="8"/>
      <c r="D2" s="8"/>
      <c r="E2" s="8"/>
      <c r="F2" s="8"/>
    </row>
    <row r="3" spans="1:6" ht="15" customHeight="1" x14ac:dyDescent="0.25">
      <c r="A3" s="3" t="s">
        <v>473</v>
      </c>
      <c r="B3" s="12" t="s">
        <v>6</v>
      </c>
      <c r="C3" s="12"/>
      <c r="D3" s="12"/>
      <c r="E3" s="12"/>
      <c r="F3" s="12"/>
    </row>
    <row r="4" spans="1:6" ht="15" customHeight="1" x14ac:dyDescent="0.25">
      <c r="A4" s="13" t="s">
        <v>997</v>
      </c>
      <c r="B4" s="12" t="s">
        <v>6</v>
      </c>
      <c r="C4" s="12"/>
      <c r="D4" s="12"/>
      <c r="E4" s="12"/>
      <c r="F4" s="12"/>
    </row>
    <row r="5" spans="1:6" ht="25.5" customHeight="1" x14ac:dyDescent="0.25">
      <c r="A5" s="13"/>
      <c r="B5" s="17" t="s">
        <v>998</v>
      </c>
      <c r="C5" s="17"/>
      <c r="D5" s="17"/>
      <c r="E5" s="17"/>
      <c r="F5" s="17"/>
    </row>
    <row r="6" spans="1:6" ht="15.75" x14ac:dyDescent="0.25">
      <c r="A6" s="13"/>
      <c r="B6" s="40"/>
      <c r="C6" s="40"/>
      <c r="D6" s="40"/>
      <c r="E6" s="40"/>
      <c r="F6" s="40"/>
    </row>
    <row r="7" spans="1:6" x14ac:dyDescent="0.25">
      <c r="A7" s="13"/>
      <c r="B7" s="15"/>
      <c r="C7" s="15"/>
      <c r="D7" s="15"/>
      <c r="E7" s="15"/>
      <c r="F7" s="15"/>
    </row>
    <row r="8" spans="1:6" ht="25.5" x14ac:dyDescent="0.25">
      <c r="A8" s="13"/>
      <c r="B8" s="22" t="s">
        <v>480</v>
      </c>
      <c r="C8" s="23" t="s">
        <v>259</v>
      </c>
      <c r="D8" s="24" t="s">
        <v>260</v>
      </c>
      <c r="E8" s="25">
        <v>111680</v>
      </c>
      <c r="F8" s="26" t="s">
        <v>259</v>
      </c>
    </row>
    <row r="9" spans="1:6" ht="26.25" thickBot="1" x14ac:dyDescent="0.3">
      <c r="A9" s="13"/>
      <c r="B9" s="27" t="s">
        <v>481</v>
      </c>
      <c r="C9" s="28" t="s">
        <v>259</v>
      </c>
      <c r="D9" s="15"/>
      <c r="E9" s="29">
        <v>3261</v>
      </c>
      <c r="F9" s="21" t="s">
        <v>259</v>
      </c>
    </row>
    <row r="10" spans="1:6" x14ac:dyDescent="0.25">
      <c r="A10" s="13"/>
      <c r="B10" s="30"/>
      <c r="C10" s="30" t="s">
        <v>259</v>
      </c>
      <c r="D10" s="31"/>
      <c r="E10" s="31"/>
      <c r="F10" s="30"/>
    </row>
    <row r="11" spans="1:6" ht="15.75" thickBot="1" x14ac:dyDescent="0.3">
      <c r="A11" s="13"/>
      <c r="B11" s="32" t="s">
        <v>52</v>
      </c>
      <c r="C11" s="23" t="s">
        <v>259</v>
      </c>
      <c r="D11" s="24" t="s">
        <v>260</v>
      </c>
      <c r="E11" s="25">
        <v>114941</v>
      </c>
      <c r="F11" s="26" t="s">
        <v>259</v>
      </c>
    </row>
    <row r="12" spans="1:6" ht="15.75" thickTop="1" x14ac:dyDescent="0.25">
      <c r="A12" s="13"/>
      <c r="B12" s="30"/>
      <c r="C12" s="30" t="s">
        <v>259</v>
      </c>
      <c r="D12" s="33"/>
      <c r="E12" s="33"/>
      <c r="F12" s="30"/>
    </row>
    <row r="13" spans="1:6" x14ac:dyDescent="0.25">
      <c r="A13" s="13"/>
      <c r="B13" s="15"/>
      <c r="C13" s="17"/>
      <c r="D13" s="17"/>
      <c r="E13" s="17"/>
      <c r="F13" s="17"/>
    </row>
    <row r="14" spans="1:6" ht="25.5" x14ac:dyDescent="0.25">
      <c r="A14" s="13"/>
      <c r="B14" s="27" t="s">
        <v>482</v>
      </c>
      <c r="C14" s="28" t="s">
        <v>259</v>
      </c>
      <c r="D14" s="15" t="s">
        <v>260</v>
      </c>
      <c r="E14" s="29">
        <v>111680</v>
      </c>
      <c r="F14" s="21" t="s">
        <v>259</v>
      </c>
    </row>
    <row r="15" spans="1:6" ht="26.25" thickBot="1" x14ac:dyDescent="0.3">
      <c r="A15" s="13"/>
      <c r="B15" s="22" t="s">
        <v>483</v>
      </c>
      <c r="C15" s="23" t="s">
        <v>259</v>
      </c>
      <c r="D15" s="24"/>
      <c r="E15" s="25">
        <v>3261</v>
      </c>
      <c r="F15" s="26" t="s">
        <v>259</v>
      </c>
    </row>
    <row r="16" spans="1:6" x14ac:dyDescent="0.25">
      <c r="A16" s="13"/>
      <c r="B16" s="30"/>
      <c r="C16" s="30" t="s">
        <v>259</v>
      </c>
      <c r="D16" s="31"/>
      <c r="E16" s="31"/>
      <c r="F16" s="30"/>
    </row>
    <row r="17" spans="1:6" ht="15.75" thickBot="1" x14ac:dyDescent="0.3">
      <c r="A17" s="13"/>
      <c r="B17" s="39" t="s">
        <v>484</v>
      </c>
      <c r="C17" s="28" t="s">
        <v>259</v>
      </c>
      <c r="D17" s="15" t="s">
        <v>260</v>
      </c>
      <c r="E17" s="29">
        <v>114941</v>
      </c>
      <c r="F17" s="21" t="s">
        <v>259</v>
      </c>
    </row>
    <row r="18" spans="1:6" ht="15.75" thickTop="1" x14ac:dyDescent="0.25">
      <c r="A18" s="13"/>
      <c r="B18" s="30"/>
      <c r="C18" s="30" t="s">
        <v>259</v>
      </c>
      <c r="D18" s="33"/>
      <c r="E18" s="33"/>
      <c r="F18" s="30"/>
    </row>
  </sheetData>
  <mergeCells count="9">
    <mergeCell ref="C13:F13"/>
    <mergeCell ref="A1:A2"/>
    <mergeCell ref="B1:F1"/>
    <mergeCell ref="B2:F2"/>
    <mergeCell ref="B3:F3"/>
    <mergeCell ref="A4:A18"/>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94</v>
      </c>
      <c r="B1" s="8" t="s">
        <v>1</v>
      </c>
      <c r="C1" s="8"/>
      <c r="D1" s="8"/>
      <c r="E1" s="8"/>
    </row>
    <row r="2" spans="1:5" ht="30" x14ac:dyDescent="0.25">
      <c r="A2" s="1" t="s">
        <v>34</v>
      </c>
      <c r="B2" s="1" t="s">
        <v>2</v>
      </c>
      <c r="C2" s="1" t="s">
        <v>35</v>
      </c>
      <c r="D2" s="8" t="s">
        <v>36</v>
      </c>
      <c r="E2" s="8"/>
    </row>
    <row r="3" spans="1:5" x14ac:dyDescent="0.25">
      <c r="A3" s="3" t="s">
        <v>95</v>
      </c>
      <c r="B3" s="4" t="s">
        <v>6</v>
      </c>
      <c r="C3" s="4" t="s">
        <v>6</v>
      </c>
      <c r="D3" s="4" t="s">
        <v>6</v>
      </c>
      <c r="E3" s="4"/>
    </row>
    <row r="4" spans="1:5" x14ac:dyDescent="0.25">
      <c r="A4" s="2" t="s">
        <v>96</v>
      </c>
      <c r="B4" s="7">
        <v>701641</v>
      </c>
      <c r="C4" s="7">
        <v>555465</v>
      </c>
      <c r="D4" s="7">
        <v>506526</v>
      </c>
      <c r="E4" s="4"/>
    </row>
    <row r="5" spans="1:5" ht="45" x14ac:dyDescent="0.25">
      <c r="A5" s="2" t="s">
        <v>97</v>
      </c>
      <c r="B5" s="6">
        <v>359326</v>
      </c>
      <c r="C5" s="6">
        <v>275016</v>
      </c>
      <c r="D5" s="6">
        <v>252491</v>
      </c>
      <c r="E5" s="4"/>
    </row>
    <row r="6" spans="1:5" x14ac:dyDescent="0.25">
      <c r="A6" s="2" t="s">
        <v>98</v>
      </c>
      <c r="B6" s="6">
        <v>225651</v>
      </c>
      <c r="C6" s="6">
        <v>188330</v>
      </c>
      <c r="D6" s="6">
        <v>169766</v>
      </c>
      <c r="E6" s="4"/>
    </row>
    <row r="7" spans="1:5" x14ac:dyDescent="0.25">
      <c r="A7" s="2" t="s">
        <v>99</v>
      </c>
      <c r="B7" s="6">
        <v>8638</v>
      </c>
      <c r="C7" s="6">
        <v>3031</v>
      </c>
      <c r="D7" s="6">
        <v>2805</v>
      </c>
      <c r="E7" s="4"/>
    </row>
    <row r="8" spans="1:5" x14ac:dyDescent="0.25">
      <c r="A8" s="2" t="s">
        <v>100</v>
      </c>
      <c r="B8" s="6">
        <v>24796</v>
      </c>
      <c r="C8" s="6">
        <v>22009</v>
      </c>
      <c r="D8" s="6">
        <v>21333</v>
      </c>
      <c r="E8" s="4"/>
    </row>
    <row r="9" spans="1:5" x14ac:dyDescent="0.25">
      <c r="A9" s="2" t="s">
        <v>101</v>
      </c>
      <c r="B9" s="6">
        <v>22112</v>
      </c>
      <c r="C9" s="6">
        <v>21752</v>
      </c>
      <c r="D9" s="6">
        <v>20717</v>
      </c>
      <c r="E9" s="4"/>
    </row>
    <row r="10" spans="1:5" ht="30" x14ac:dyDescent="0.25">
      <c r="A10" s="2" t="s">
        <v>102</v>
      </c>
      <c r="B10" s="4">
        <v>77</v>
      </c>
      <c r="C10" s="4">
        <v>155</v>
      </c>
      <c r="D10" s="4">
        <v>110</v>
      </c>
      <c r="E10" s="4"/>
    </row>
    <row r="11" spans="1:5" x14ac:dyDescent="0.25">
      <c r="A11" s="2" t="s">
        <v>103</v>
      </c>
      <c r="B11" s="6">
        <v>4600</v>
      </c>
      <c r="C11" s="6">
        <v>4204</v>
      </c>
      <c r="D11" s="4">
        <v>851</v>
      </c>
      <c r="E11" s="4"/>
    </row>
    <row r="12" spans="1:5" x14ac:dyDescent="0.25">
      <c r="A12" s="2" t="s">
        <v>104</v>
      </c>
      <c r="B12" s="6">
        <v>56441</v>
      </c>
      <c r="C12" s="6">
        <v>40968</v>
      </c>
      <c r="D12" s="6">
        <v>38453</v>
      </c>
      <c r="E12" s="4"/>
    </row>
    <row r="13" spans="1:5" x14ac:dyDescent="0.25">
      <c r="A13" s="2" t="s">
        <v>105</v>
      </c>
      <c r="B13" s="6">
        <v>48138</v>
      </c>
      <c r="C13" s="6">
        <v>41138</v>
      </c>
      <c r="D13" s="6">
        <v>40679</v>
      </c>
      <c r="E13" s="4"/>
    </row>
    <row r="14" spans="1:5" ht="30" x14ac:dyDescent="0.25">
      <c r="A14" s="2" t="s">
        <v>106</v>
      </c>
      <c r="B14" s="6">
        <v>12610</v>
      </c>
      <c r="C14" s="6">
        <v>12610</v>
      </c>
      <c r="D14" s="6">
        <v>12610</v>
      </c>
      <c r="E14" s="4"/>
    </row>
    <row r="15" spans="1:5" ht="30" x14ac:dyDescent="0.25">
      <c r="A15" s="2" t="s">
        <v>107</v>
      </c>
      <c r="B15" s="4">
        <v>-378</v>
      </c>
      <c r="C15" s="4">
        <v>-378</v>
      </c>
      <c r="D15" s="4">
        <v>-378</v>
      </c>
      <c r="E15" s="4"/>
    </row>
    <row r="16" spans="1:5" x14ac:dyDescent="0.25">
      <c r="A16" s="2" t="s">
        <v>108</v>
      </c>
      <c r="B16" s="6">
        <v>-3929</v>
      </c>
      <c r="C16" s="6">
        <v>-12402</v>
      </c>
      <c r="D16" s="6">
        <v>-14458</v>
      </c>
      <c r="E16" s="4"/>
    </row>
    <row r="17" spans="1:5" x14ac:dyDescent="0.25">
      <c r="A17" s="2" t="s">
        <v>109</v>
      </c>
      <c r="B17" s="6">
        <v>-2781</v>
      </c>
      <c r="C17" s="6">
        <v>-5168</v>
      </c>
      <c r="D17" s="6">
        <v>-4679</v>
      </c>
      <c r="E17" s="4"/>
    </row>
    <row r="18" spans="1:5" x14ac:dyDescent="0.25">
      <c r="A18" s="2" t="s">
        <v>110</v>
      </c>
      <c r="B18" s="6">
        <v>-1148</v>
      </c>
      <c r="C18" s="6">
        <v>-7234</v>
      </c>
      <c r="D18" s="6">
        <v>-9779</v>
      </c>
      <c r="E18" s="4"/>
    </row>
    <row r="19" spans="1:5" x14ac:dyDescent="0.25">
      <c r="A19" s="2" t="s">
        <v>111</v>
      </c>
      <c r="B19" s="6">
        <v>-1148</v>
      </c>
      <c r="C19" s="6">
        <v>-7234</v>
      </c>
      <c r="D19" s="6">
        <v>-9779</v>
      </c>
      <c r="E19" s="4"/>
    </row>
    <row r="20" spans="1:5" x14ac:dyDescent="0.25">
      <c r="A20" s="3" t="s">
        <v>112</v>
      </c>
      <c r="B20" s="4" t="s">
        <v>6</v>
      </c>
      <c r="C20" s="4" t="s">
        <v>6</v>
      </c>
      <c r="D20" s="4" t="s">
        <v>6</v>
      </c>
      <c r="E20" s="4"/>
    </row>
    <row r="21" spans="1:5" ht="30" x14ac:dyDescent="0.25">
      <c r="A21" s="2" t="s">
        <v>113</v>
      </c>
      <c r="B21" s="6">
        <v>-5742</v>
      </c>
      <c r="C21" s="6">
        <v>1051</v>
      </c>
      <c r="D21" s="4">
        <v>-179</v>
      </c>
      <c r="E21" s="4"/>
    </row>
    <row r="22" spans="1:5" ht="17.25" x14ac:dyDescent="0.25">
      <c r="A22" s="2" t="s">
        <v>114</v>
      </c>
      <c r="B22" s="4" t="s">
        <v>6</v>
      </c>
      <c r="C22" s="4" t="s">
        <v>6</v>
      </c>
      <c r="D22" s="4">
        <v>624</v>
      </c>
      <c r="E22" s="11" t="s">
        <v>115</v>
      </c>
    </row>
    <row r="23" spans="1:5" ht="30" x14ac:dyDescent="0.25">
      <c r="A23" s="2" t="s">
        <v>116</v>
      </c>
      <c r="B23" s="6">
        <v>-5742</v>
      </c>
      <c r="C23" s="6">
        <v>1051</v>
      </c>
      <c r="D23" s="4">
        <v>445</v>
      </c>
      <c r="E23" s="4"/>
    </row>
    <row r="24" spans="1:5" x14ac:dyDescent="0.25">
      <c r="A24" s="2" t="s">
        <v>117</v>
      </c>
      <c r="B24" s="7">
        <v>-6890</v>
      </c>
      <c r="C24" s="7">
        <v>-6183</v>
      </c>
      <c r="D24" s="7">
        <v>-9334</v>
      </c>
      <c r="E24" s="4"/>
    </row>
    <row r="25" spans="1:5" x14ac:dyDescent="0.25">
      <c r="A25" s="12"/>
      <c r="B25" s="12"/>
      <c r="C25" s="12"/>
      <c r="D25" s="12"/>
      <c r="E25" s="12"/>
    </row>
    <row r="26" spans="1:5" ht="30" customHeight="1" x14ac:dyDescent="0.25">
      <c r="A26" s="2" t="s">
        <v>115</v>
      </c>
      <c r="B26" s="13" t="s">
        <v>118</v>
      </c>
      <c r="C26" s="13"/>
      <c r="D26" s="13"/>
      <c r="E26" s="13"/>
    </row>
  </sheetData>
  <mergeCells count="4">
    <mergeCell ref="B1:E1"/>
    <mergeCell ref="D2:E2"/>
    <mergeCell ref="A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6.7109375" customWidth="1"/>
    <col min="5" max="5" width="23.85546875" customWidth="1"/>
    <col min="6" max="8" width="6.7109375" customWidth="1"/>
    <col min="9" max="9" width="23.85546875" customWidth="1"/>
    <col min="10" max="10" width="7" customWidth="1"/>
    <col min="11" max="12" width="6.7109375" customWidth="1"/>
    <col min="13" max="13" width="23.85546875" customWidth="1"/>
    <col min="14" max="16" width="6.7109375" customWidth="1"/>
    <col min="17" max="17" width="23.85546875" customWidth="1"/>
    <col min="18" max="18" width="7" customWidth="1"/>
  </cols>
  <sheetData>
    <row r="1" spans="1:18" ht="15" customHeight="1" x14ac:dyDescent="0.25">
      <c r="A1" s="8" t="s">
        <v>9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1</v>
      </c>
      <c r="B3" s="12" t="s">
        <v>6</v>
      </c>
      <c r="C3" s="12"/>
      <c r="D3" s="12"/>
      <c r="E3" s="12"/>
      <c r="F3" s="12"/>
      <c r="G3" s="12"/>
      <c r="H3" s="12"/>
      <c r="I3" s="12"/>
      <c r="J3" s="12"/>
      <c r="K3" s="12"/>
      <c r="L3" s="12"/>
      <c r="M3" s="12"/>
      <c r="N3" s="12"/>
      <c r="O3" s="12"/>
      <c r="P3" s="12"/>
      <c r="Q3" s="12"/>
      <c r="R3" s="12"/>
    </row>
    <row r="4" spans="1:18" ht="15" customHeight="1" x14ac:dyDescent="0.25">
      <c r="A4" s="13" t="s">
        <v>1000</v>
      </c>
      <c r="B4" s="12" t="s">
        <v>6</v>
      </c>
      <c r="C4" s="12"/>
      <c r="D4" s="12"/>
      <c r="E4" s="12"/>
      <c r="F4" s="12"/>
      <c r="G4" s="12"/>
      <c r="H4" s="12"/>
      <c r="I4" s="12"/>
      <c r="J4" s="12"/>
      <c r="K4" s="12"/>
      <c r="L4" s="12"/>
      <c r="M4" s="12"/>
      <c r="N4" s="12"/>
      <c r="O4" s="12"/>
      <c r="P4" s="12"/>
      <c r="Q4" s="12"/>
      <c r="R4" s="12"/>
    </row>
    <row r="5" spans="1:18" x14ac:dyDescent="0.25">
      <c r="A5" s="13"/>
      <c r="B5" s="17" t="s">
        <v>541</v>
      </c>
      <c r="C5" s="17"/>
      <c r="D5" s="17"/>
      <c r="E5" s="17"/>
      <c r="F5" s="17"/>
      <c r="G5" s="17"/>
      <c r="H5" s="17"/>
      <c r="I5" s="17"/>
      <c r="J5" s="17"/>
      <c r="K5" s="17"/>
      <c r="L5" s="17"/>
      <c r="M5" s="17"/>
      <c r="N5" s="17"/>
      <c r="O5" s="17"/>
      <c r="P5" s="17"/>
      <c r="Q5" s="17"/>
      <c r="R5" s="17"/>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62"/>
      <c r="C7" s="62"/>
      <c r="D7" s="62"/>
      <c r="E7" s="61" t="s">
        <v>542</v>
      </c>
      <c r="F7" s="62"/>
      <c r="G7" s="62"/>
      <c r="H7" s="62"/>
      <c r="I7" s="61" t="s">
        <v>542</v>
      </c>
      <c r="J7" s="62"/>
      <c r="K7" s="62"/>
      <c r="L7" s="62"/>
      <c r="M7" s="61" t="s">
        <v>542</v>
      </c>
      <c r="N7" s="62"/>
      <c r="O7" s="62"/>
      <c r="P7" s="62"/>
      <c r="Q7" s="61" t="s">
        <v>542</v>
      </c>
      <c r="R7" s="62"/>
    </row>
    <row r="8" spans="1:18" x14ac:dyDescent="0.25">
      <c r="A8" s="13"/>
      <c r="B8" s="28"/>
      <c r="C8" s="28" t="s">
        <v>259</v>
      </c>
      <c r="D8" s="57" t="s">
        <v>325</v>
      </c>
      <c r="E8" s="57"/>
      <c r="F8" s="57"/>
      <c r="G8" s="57"/>
      <c r="H8" s="57"/>
      <c r="I8" s="57"/>
      <c r="J8" s="57"/>
      <c r="K8" s="57"/>
      <c r="L8" s="57"/>
      <c r="M8" s="57"/>
      <c r="N8" s="57"/>
      <c r="O8" s="57"/>
      <c r="P8" s="57"/>
      <c r="Q8" s="57"/>
      <c r="R8" s="28"/>
    </row>
    <row r="9" spans="1:18" ht="15.75" thickBot="1" x14ac:dyDescent="0.3">
      <c r="A9" s="13"/>
      <c r="B9" s="28"/>
      <c r="C9" s="28" t="s">
        <v>259</v>
      </c>
      <c r="D9" s="56" t="s">
        <v>543</v>
      </c>
      <c r="E9" s="56"/>
      <c r="F9" s="28"/>
      <c r="G9" s="28" t="s">
        <v>259</v>
      </c>
      <c r="H9" s="56" t="s">
        <v>544</v>
      </c>
      <c r="I9" s="56"/>
      <c r="J9" s="28"/>
      <c r="K9" s="28"/>
      <c r="L9" s="56" t="s">
        <v>545</v>
      </c>
      <c r="M9" s="56"/>
      <c r="N9" s="28"/>
      <c r="O9" s="28" t="s">
        <v>259</v>
      </c>
      <c r="P9" s="56" t="s">
        <v>161</v>
      </c>
      <c r="Q9" s="56"/>
      <c r="R9" s="28"/>
    </row>
    <row r="10" spans="1:18" x14ac:dyDescent="0.25">
      <c r="A10" s="13"/>
      <c r="B10" s="22" t="s">
        <v>546</v>
      </c>
      <c r="C10" s="24" t="s">
        <v>259</v>
      </c>
      <c r="D10" s="24" t="s">
        <v>260</v>
      </c>
      <c r="E10" s="25">
        <v>4386</v>
      </c>
      <c r="F10" s="26" t="s">
        <v>259</v>
      </c>
      <c r="G10" s="24" t="s">
        <v>259</v>
      </c>
      <c r="H10" s="26" t="s">
        <v>260</v>
      </c>
      <c r="I10" s="45" t="s">
        <v>330</v>
      </c>
      <c r="J10" s="26" t="s">
        <v>259</v>
      </c>
      <c r="K10" s="24"/>
      <c r="L10" s="26" t="s">
        <v>260</v>
      </c>
      <c r="M10" s="45" t="s">
        <v>330</v>
      </c>
      <c r="N10" s="26" t="s">
        <v>259</v>
      </c>
      <c r="O10" s="24" t="s">
        <v>259</v>
      </c>
      <c r="P10" s="24" t="s">
        <v>260</v>
      </c>
      <c r="Q10" s="25">
        <v>4386</v>
      </c>
      <c r="R10" s="26" t="s">
        <v>259</v>
      </c>
    </row>
    <row r="11" spans="1:18" x14ac:dyDescent="0.25">
      <c r="A11" s="13"/>
      <c r="B11" s="27" t="s">
        <v>547</v>
      </c>
      <c r="C11" s="15" t="s">
        <v>259</v>
      </c>
      <c r="D11" s="21"/>
      <c r="E11" s="44" t="s">
        <v>330</v>
      </c>
      <c r="F11" s="21" t="s">
        <v>259</v>
      </c>
      <c r="G11" s="15" t="s">
        <v>259</v>
      </c>
      <c r="H11" s="15"/>
      <c r="I11" s="36">
        <v>53</v>
      </c>
      <c r="J11" s="21" t="s">
        <v>259</v>
      </c>
      <c r="K11" s="15"/>
      <c r="L11" s="21"/>
      <c r="M11" s="44" t="s">
        <v>330</v>
      </c>
      <c r="N11" s="21" t="s">
        <v>259</v>
      </c>
      <c r="O11" s="15" t="s">
        <v>259</v>
      </c>
      <c r="P11" s="15"/>
      <c r="Q11" s="36">
        <v>53</v>
      </c>
      <c r="R11" s="21" t="s">
        <v>259</v>
      </c>
    </row>
    <row r="12" spans="1:18" x14ac:dyDescent="0.25">
      <c r="A12" s="13"/>
      <c r="B12" s="22" t="s">
        <v>548</v>
      </c>
      <c r="C12" s="24" t="s">
        <v>259</v>
      </c>
      <c r="D12" s="26"/>
      <c r="E12" s="45" t="s">
        <v>330</v>
      </c>
      <c r="F12" s="26" t="s">
        <v>259</v>
      </c>
      <c r="G12" s="24" t="s">
        <v>259</v>
      </c>
      <c r="H12" s="24"/>
      <c r="I12" s="38" t="s">
        <v>549</v>
      </c>
      <c r="J12" s="26" t="s">
        <v>273</v>
      </c>
      <c r="K12" s="24"/>
      <c r="L12" s="26"/>
      <c r="M12" s="45" t="s">
        <v>330</v>
      </c>
      <c r="N12" s="26" t="s">
        <v>259</v>
      </c>
      <c r="O12" s="24" t="s">
        <v>259</v>
      </c>
      <c r="P12" s="24"/>
      <c r="Q12" s="38" t="s">
        <v>549</v>
      </c>
      <c r="R12" s="26" t="s">
        <v>273</v>
      </c>
    </row>
    <row r="13" spans="1:18" ht="15.75" x14ac:dyDescent="0.25">
      <c r="A13" s="13"/>
      <c r="B13" s="40"/>
      <c r="C13" s="40"/>
      <c r="D13" s="40"/>
      <c r="E13" s="40"/>
      <c r="F13" s="40"/>
      <c r="G13" s="40"/>
      <c r="H13" s="40"/>
      <c r="I13" s="40"/>
      <c r="J13" s="40"/>
      <c r="K13" s="40"/>
      <c r="L13" s="40"/>
      <c r="M13" s="40"/>
      <c r="N13" s="40"/>
      <c r="O13" s="40"/>
      <c r="P13" s="40"/>
      <c r="Q13" s="40"/>
      <c r="R13" s="40"/>
    </row>
    <row r="14" spans="1:18" x14ac:dyDescent="0.25">
      <c r="A14" s="13"/>
      <c r="B14" s="62"/>
      <c r="C14" s="62"/>
      <c r="D14" s="62"/>
      <c r="E14" s="61" t="s">
        <v>542</v>
      </c>
      <c r="F14" s="62"/>
      <c r="G14" s="62"/>
      <c r="H14" s="62"/>
      <c r="I14" s="61" t="s">
        <v>542</v>
      </c>
      <c r="J14" s="62"/>
      <c r="K14" s="62"/>
      <c r="L14" s="62"/>
      <c r="M14" s="61" t="s">
        <v>542</v>
      </c>
      <c r="N14" s="62"/>
      <c r="O14" s="62"/>
      <c r="P14" s="62"/>
      <c r="Q14" s="61" t="s">
        <v>542</v>
      </c>
      <c r="R14" s="62"/>
    </row>
    <row r="15" spans="1:18" x14ac:dyDescent="0.25">
      <c r="A15" s="13"/>
      <c r="B15" s="28"/>
      <c r="C15" s="28" t="s">
        <v>259</v>
      </c>
      <c r="D15" s="57" t="s">
        <v>326</v>
      </c>
      <c r="E15" s="57"/>
      <c r="F15" s="57"/>
      <c r="G15" s="57"/>
      <c r="H15" s="57"/>
      <c r="I15" s="57"/>
      <c r="J15" s="57"/>
      <c r="K15" s="57"/>
      <c r="L15" s="57"/>
      <c r="M15" s="57"/>
      <c r="N15" s="57"/>
      <c r="O15" s="57"/>
      <c r="P15" s="57"/>
      <c r="Q15" s="57"/>
      <c r="R15" s="28"/>
    </row>
    <row r="16" spans="1:18" ht="15.75" thickBot="1" x14ac:dyDescent="0.3">
      <c r="A16" s="13"/>
      <c r="B16" s="28"/>
      <c r="C16" s="28" t="s">
        <v>259</v>
      </c>
      <c r="D16" s="56" t="s">
        <v>543</v>
      </c>
      <c r="E16" s="56"/>
      <c r="F16" s="28"/>
      <c r="G16" s="28" t="s">
        <v>259</v>
      </c>
      <c r="H16" s="56" t="s">
        <v>544</v>
      </c>
      <c r="I16" s="56"/>
      <c r="J16" s="28"/>
      <c r="K16" s="28"/>
      <c r="L16" s="56" t="s">
        <v>545</v>
      </c>
      <c r="M16" s="56"/>
      <c r="N16" s="28"/>
      <c r="O16" s="28" t="s">
        <v>259</v>
      </c>
      <c r="P16" s="56" t="s">
        <v>161</v>
      </c>
      <c r="Q16" s="56"/>
      <c r="R16" s="28"/>
    </row>
    <row r="17" spans="1:18" x14ac:dyDescent="0.25">
      <c r="A17" s="13"/>
      <c r="B17" s="22" t="s">
        <v>546</v>
      </c>
      <c r="C17" s="24" t="s">
        <v>259</v>
      </c>
      <c r="D17" s="24" t="s">
        <v>260</v>
      </c>
      <c r="E17" s="25">
        <v>4245</v>
      </c>
      <c r="F17" s="26" t="s">
        <v>259</v>
      </c>
      <c r="G17" s="24" t="s">
        <v>259</v>
      </c>
      <c r="H17" s="26" t="s">
        <v>260</v>
      </c>
      <c r="I17" s="45" t="s">
        <v>330</v>
      </c>
      <c r="J17" s="26" t="s">
        <v>259</v>
      </c>
      <c r="K17" s="24"/>
      <c r="L17" s="26" t="s">
        <v>260</v>
      </c>
      <c r="M17" s="45" t="s">
        <v>330</v>
      </c>
      <c r="N17" s="26" t="s">
        <v>259</v>
      </c>
      <c r="O17" s="24" t="s">
        <v>259</v>
      </c>
      <c r="P17" s="24" t="s">
        <v>260</v>
      </c>
      <c r="Q17" s="25">
        <v>4245</v>
      </c>
      <c r="R17" s="26" t="s">
        <v>259</v>
      </c>
    </row>
    <row r="18" spans="1:18" x14ac:dyDescent="0.25">
      <c r="A18" s="13"/>
      <c r="B18" s="27" t="s">
        <v>550</v>
      </c>
      <c r="C18" s="15" t="s">
        <v>259</v>
      </c>
      <c r="D18" s="21"/>
      <c r="E18" s="44" t="s">
        <v>330</v>
      </c>
      <c r="F18" s="21" t="s">
        <v>259</v>
      </c>
      <c r="G18" s="15" t="s">
        <v>259</v>
      </c>
      <c r="H18" s="15"/>
      <c r="I18" s="36" t="s">
        <v>551</v>
      </c>
      <c r="J18" s="21" t="s">
        <v>273</v>
      </c>
      <c r="K18" s="15"/>
      <c r="L18" s="21"/>
      <c r="M18" s="44" t="s">
        <v>330</v>
      </c>
      <c r="N18" s="21" t="s">
        <v>259</v>
      </c>
      <c r="O18" s="15" t="s">
        <v>259</v>
      </c>
      <c r="P18" s="15"/>
      <c r="Q18" s="36" t="s">
        <v>551</v>
      </c>
      <c r="R18" s="21" t="s">
        <v>273</v>
      </c>
    </row>
    <row r="19" spans="1:18" x14ac:dyDescent="0.25">
      <c r="A19" s="13"/>
      <c r="B19" s="22" t="s">
        <v>552</v>
      </c>
      <c r="C19" s="24" t="s">
        <v>259</v>
      </c>
      <c r="D19" s="26"/>
      <c r="E19" s="45" t="s">
        <v>330</v>
      </c>
      <c r="F19" s="26" t="s">
        <v>259</v>
      </c>
      <c r="G19" s="24" t="s">
        <v>259</v>
      </c>
      <c r="H19" s="24"/>
      <c r="I19" s="38" t="s">
        <v>553</v>
      </c>
      <c r="J19" s="26" t="s">
        <v>273</v>
      </c>
      <c r="K19" s="24"/>
      <c r="L19" s="26"/>
      <c r="M19" s="45" t="s">
        <v>330</v>
      </c>
      <c r="N19" s="26" t="s">
        <v>259</v>
      </c>
      <c r="O19" s="24" t="s">
        <v>259</v>
      </c>
      <c r="P19" s="24"/>
      <c r="Q19" s="38" t="s">
        <v>553</v>
      </c>
      <c r="R19" s="26" t="s">
        <v>273</v>
      </c>
    </row>
    <row r="20" spans="1:18" x14ac:dyDescent="0.25">
      <c r="A20" s="13"/>
      <c r="B20" s="27" t="s">
        <v>554</v>
      </c>
      <c r="C20" s="15" t="s">
        <v>259</v>
      </c>
      <c r="D20" s="21"/>
      <c r="E20" s="44" t="s">
        <v>330</v>
      </c>
      <c r="F20" s="21" t="s">
        <v>259</v>
      </c>
      <c r="G20" s="15" t="s">
        <v>259</v>
      </c>
      <c r="H20" s="15"/>
      <c r="I20" s="36" t="s">
        <v>555</v>
      </c>
      <c r="J20" s="21" t="s">
        <v>273</v>
      </c>
      <c r="K20" s="15"/>
      <c r="L20" s="21"/>
      <c r="M20" s="44" t="s">
        <v>330</v>
      </c>
      <c r="N20" s="21" t="s">
        <v>259</v>
      </c>
      <c r="O20" s="15" t="s">
        <v>259</v>
      </c>
      <c r="P20" s="15"/>
      <c r="Q20" s="36" t="s">
        <v>555</v>
      </c>
      <c r="R20" s="21" t="s">
        <v>273</v>
      </c>
    </row>
    <row r="21" spans="1:18" ht="15" customHeight="1" x14ac:dyDescent="0.25">
      <c r="A21" s="13" t="s">
        <v>1001</v>
      </c>
      <c r="B21" s="12" t="s">
        <v>6</v>
      </c>
      <c r="C21" s="12"/>
      <c r="D21" s="12"/>
      <c r="E21" s="12"/>
      <c r="F21" s="12"/>
      <c r="G21" s="12"/>
      <c r="H21" s="12"/>
      <c r="I21" s="12"/>
      <c r="J21" s="12"/>
      <c r="K21" s="12"/>
      <c r="L21" s="12"/>
      <c r="M21" s="12"/>
      <c r="N21" s="12"/>
      <c r="O21" s="12"/>
      <c r="P21" s="12"/>
      <c r="Q21" s="12"/>
      <c r="R21" s="12"/>
    </row>
    <row r="22" spans="1:18" ht="25.5" customHeight="1" x14ac:dyDescent="0.25">
      <c r="A22" s="13"/>
      <c r="B22" s="17" t="s">
        <v>561</v>
      </c>
      <c r="C22" s="17"/>
      <c r="D22" s="17"/>
      <c r="E22" s="17"/>
      <c r="F22" s="17"/>
      <c r="G22" s="17"/>
      <c r="H22" s="17"/>
      <c r="I22" s="17"/>
      <c r="J22" s="17"/>
      <c r="K22" s="17"/>
      <c r="L22" s="17"/>
      <c r="M22" s="17"/>
      <c r="N22" s="17"/>
      <c r="O22" s="17"/>
      <c r="P22" s="17"/>
      <c r="Q22" s="17"/>
      <c r="R22" s="17"/>
    </row>
    <row r="23" spans="1:18" ht="15.75" x14ac:dyDescent="0.25">
      <c r="A23" s="13"/>
      <c r="B23" s="40"/>
      <c r="C23" s="40"/>
      <c r="D23" s="40"/>
      <c r="E23" s="40"/>
      <c r="F23" s="40"/>
      <c r="G23" s="40"/>
      <c r="H23" s="40"/>
      <c r="I23" s="40"/>
      <c r="J23" s="40"/>
      <c r="K23" s="40"/>
      <c r="L23" s="40"/>
      <c r="M23" s="40"/>
      <c r="N23" s="40"/>
      <c r="O23" s="40"/>
      <c r="P23" s="40"/>
      <c r="Q23" s="40"/>
      <c r="R23" s="40"/>
    </row>
    <row r="24" spans="1:18" x14ac:dyDescent="0.25">
      <c r="A24" s="13"/>
      <c r="B24" s="28"/>
      <c r="C24" s="28"/>
      <c r="D24" s="28"/>
      <c r="E24" s="28"/>
      <c r="F24" s="28"/>
      <c r="G24" s="28"/>
      <c r="H24" s="28"/>
      <c r="I24" s="28"/>
      <c r="J24" s="28"/>
      <c r="K24" s="28"/>
      <c r="L24" s="28"/>
      <c r="M24" s="28"/>
      <c r="N24" s="28"/>
      <c r="O24" s="28"/>
      <c r="P24" s="28"/>
      <c r="Q24" s="28"/>
      <c r="R24" s="28"/>
    </row>
    <row r="25" spans="1:18" ht="15.75" thickBot="1" x14ac:dyDescent="0.3">
      <c r="A25" s="13"/>
      <c r="B25" s="28"/>
      <c r="C25" s="28" t="s">
        <v>259</v>
      </c>
      <c r="D25" s="56" t="s">
        <v>562</v>
      </c>
      <c r="E25" s="56"/>
      <c r="F25" s="56"/>
      <c r="G25" s="56"/>
      <c r="H25" s="56"/>
      <c r="I25" s="56"/>
      <c r="J25" s="28"/>
      <c r="K25" s="28" t="s">
        <v>259</v>
      </c>
      <c r="L25" s="56" t="s">
        <v>563</v>
      </c>
      <c r="M25" s="56"/>
      <c r="N25" s="56"/>
      <c r="O25" s="56"/>
      <c r="P25" s="56"/>
      <c r="Q25" s="56"/>
      <c r="R25" s="28"/>
    </row>
    <row r="26" spans="1:18" x14ac:dyDescent="0.25">
      <c r="A26" s="13"/>
      <c r="B26" s="53"/>
      <c r="C26" s="53" t="s">
        <v>259</v>
      </c>
      <c r="D26" s="63" t="s">
        <v>564</v>
      </c>
      <c r="E26" s="63"/>
      <c r="F26" s="64"/>
      <c r="G26" s="64" t="s">
        <v>259</v>
      </c>
      <c r="H26" s="63" t="s">
        <v>397</v>
      </c>
      <c r="I26" s="63"/>
      <c r="J26" s="53"/>
      <c r="K26" s="53" t="s">
        <v>259</v>
      </c>
      <c r="L26" s="63" t="s">
        <v>564</v>
      </c>
      <c r="M26" s="63"/>
      <c r="N26" s="64"/>
      <c r="O26" s="64" t="s">
        <v>259</v>
      </c>
      <c r="P26" s="63" t="s">
        <v>397</v>
      </c>
      <c r="Q26" s="63"/>
      <c r="R26" s="53"/>
    </row>
    <row r="27" spans="1:18" ht="15.75" thickBot="1" x14ac:dyDescent="0.3">
      <c r="A27" s="13"/>
      <c r="B27" s="53"/>
      <c r="C27" s="53"/>
      <c r="D27" s="56" t="s">
        <v>450</v>
      </c>
      <c r="E27" s="56"/>
      <c r="F27" s="53"/>
      <c r="G27" s="53"/>
      <c r="H27" s="56" t="s">
        <v>565</v>
      </c>
      <c r="I27" s="56"/>
      <c r="J27" s="53"/>
      <c r="K27" s="53"/>
      <c r="L27" s="56" t="s">
        <v>450</v>
      </c>
      <c r="M27" s="56"/>
      <c r="N27" s="53"/>
      <c r="O27" s="53"/>
      <c r="P27" s="56" t="s">
        <v>565</v>
      </c>
      <c r="Q27" s="56"/>
      <c r="R27" s="53"/>
    </row>
    <row r="28" spans="1:18" x14ac:dyDescent="0.25">
      <c r="A28" s="13"/>
      <c r="B28" s="22" t="s">
        <v>445</v>
      </c>
      <c r="C28" s="24" t="s">
        <v>259</v>
      </c>
      <c r="D28" s="24" t="s">
        <v>260</v>
      </c>
      <c r="E28" s="25">
        <v>271750</v>
      </c>
      <c r="F28" s="26" t="s">
        <v>259</v>
      </c>
      <c r="G28" s="24" t="s">
        <v>259</v>
      </c>
      <c r="H28" s="24" t="s">
        <v>260</v>
      </c>
      <c r="I28" s="25">
        <v>285538</v>
      </c>
      <c r="J28" s="26" t="s">
        <v>259</v>
      </c>
      <c r="K28" s="24" t="s">
        <v>259</v>
      </c>
      <c r="L28" s="24" t="s">
        <v>260</v>
      </c>
      <c r="M28" s="25">
        <v>272942</v>
      </c>
      <c r="N28" s="26" t="s">
        <v>259</v>
      </c>
      <c r="O28" s="24" t="s">
        <v>259</v>
      </c>
      <c r="P28" s="24" t="s">
        <v>260</v>
      </c>
      <c r="Q28" s="25">
        <v>283881</v>
      </c>
      <c r="R28" s="26" t="s">
        <v>259</v>
      </c>
    </row>
    <row r="29" spans="1:18" x14ac:dyDescent="0.25">
      <c r="A29" s="13"/>
      <c r="B29" s="27" t="s">
        <v>566</v>
      </c>
      <c r="C29" s="15" t="s">
        <v>259</v>
      </c>
      <c r="D29" s="15"/>
      <c r="E29" s="29">
        <v>114941</v>
      </c>
      <c r="F29" s="21" t="s">
        <v>259</v>
      </c>
      <c r="G29" s="15" t="s">
        <v>259</v>
      </c>
      <c r="H29" s="15"/>
      <c r="I29" s="29">
        <v>131480</v>
      </c>
      <c r="J29" s="21" t="s">
        <v>259</v>
      </c>
      <c r="K29" s="15" t="s">
        <v>259</v>
      </c>
      <c r="L29" s="15"/>
      <c r="M29" s="29">
        <v>115132</v>
      </c>
      <c r="N29" s="21" t="s">
        <v>259</v>
      </c>
      <c r="O29" s="15" t="s">
        <v>259</v>
      </c>
      <c r="P29" s="15"/>
      <c r="Q29" s="29">
        <v>128949</v>
      </c>
      <c r="R29" s="21" t="s">
        <v>259</v>
      </c>
    </row>
  </sheetData>
  <mergeCells count="42">
    <mergeCell ref="B4:R4"/>
    <mergeCell ref="B5:R5"/>
    <mergeCell ref="B6:R6"/>
    <mergeCell ref="B13:R13"/>
    <mergeCell ref="A21:A29"/>
    <mergeCell ref="B21:R21"/>
    <mergeCell ref="B22:R22"/>
    <mergeCell ref="B23:R23"/>
    <mergeCell ref="N26:N27"/>
    <mergeCell ref="O26:O27"/>
    <mergeCell ref="P26:Q26"/>
    <mergeCell ref="P27:Q27"/>
    <mergeCell ref="R26:R27"/>
    <mergeCell ref="A1:A2"/>
    <mergeCell ref="B1:R1"/>
    <mergeCell ref="B2:R2"/>
    <mergeCell ref="B3:R3"/>
    <mergeCell ref="A4:A20"/>
    <mergeCell ref="H26:I26"/>
    <mergeCell ref="H27:I27"/>
    <mergeCell ref="J26:J27"/>
    <mergeCell ref="K26:K27"/>
    <mergeCell ref="L26:M26"/>
    <mergeCell ref="L27:M27"/>
    <mergeCell ref="B26:B27"/>
    <mergeCell ref="C26:C27"/>
    <mergeCell ref="D26:E26"/>
    <mergeCell ref="D27:E27"/>
    <mergeCell ref="F26:F27"/>
    <mergeCell ref="G26:G27"/>
    <mergeCell ref="D16:E16"/>
    <mergeCell ref="H16:I16"/>
    <mergeCell ref="L16:M16"/>
    <mergeCell ref="P16:Q16"/>
    <mergeCell ref="D25:I25"/>
    <mergeCell ref="L25:Q25"/>
    <mergeCell ref="D8:Q8"/>
    <mergeCell ref="D9:E9"/>
    <mergeCell ref="H9:I9"/>
    <mergeCell ref="L9:M9"/>
    <mergeCell ref="P9:Q9"/>
    <mergeCell ref="D15:Q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0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3</v>
      </c>
      <c r="B3" s="12" t="s">
        <v>6</v>
      </c>
      <c r="C3" s="12"/>
      <c r="D3" s="12"/>
      <c r="E3" s="12"/>
      <c r="F3" s="12"/>
      <c r="G3" s="12"/>
      <c r="H3" s="12"/>
      <c r="I3" s="12"/>
      <c r="J3" s="12"/>
      <c r="K3" s="12"/>
      <c r="L3" s="12"/>
      <c r="M3" s="12"/>
      <c r="N3" s="12"/>
    </row>
    <row r="4" spans="1:14" ht="15" customHeight="1" x14ac:dyDescent="0.25">
      <c r="A4" s="13" t="s">
        <v>1003</v>
      </c>
      <c r="B4" s="12" t="s">
        <v>6</v>
      </c>
      <c r="C4" s="12"/>
      <c r="D4" s="12"/>
      <c r="E4" s="12"/>
      <c r="F4" s="12"/>
      <c r="G4" s="12"/>
      <c r="H4" s="12"/>
      <c r="I4" s="12"/>
      <c r="J4" s="12"/>
      <c r="K4" s="12"/>
      <c r="L4" s="12"/>
      <c r="M4" s="12"/>
      <c r="N4" s="12"/>
    </row>
    <row r="5" spans="1:14" x14ac:dyDescent="0.25">
      <c r="A5" s="13"/>
      <c r="B5" s="17" t="s">
        <v>585</v>
      </c>
      <c r="C5" s="17"/>
      <c r="D5" s="17"/>
      <c r="E5" s="17"/>
      <c r="F5" s="17"/>
      <c r="G5" s="17"/>
      <c r="H5" s="17"/>
      <c r="I5" s="17"/>
      <c r="J5" s="17"/>
      <c r="K5" s="17"/>
      <c r="L5" s="17"/>
      <c r="M5" s="17"/>
      <c r="N5" s="17"/>
    </row>
    <row r="6" spans="1:14" ht="15.75" x14ac:dyDescent="0.25">
      <c r="A6" s="13"/>
      <c r="B6" s="40"/>
      <c r="C6" s="40"/>
      <c r="D6" s="40"/>
      <c r="E6" s="40"/>
      <c r="F6" s="40"/>
      <c r="G6" s="40"/>
      <c r="H6" s="40"/>
      <c r="I6" s="40"/>
      <c r="J6" s="40"/>
      <c r="K6" s="40"/>
      <c r="L6" s="40"/>
      <c r="M6" s="40"/>
      <c r="N6" s="40"/>
    </row>
    <row r="7" spans="1:14" x14ac:dyDescent="0.25">
      <c r="A7" s="13"/>
      <c r="B7" s="15"/>
      <c r="C7" s="15"/>
      <c r="D7" s="15"/>
      <c r="E7" s="15"/>
      <c r="F7" s="15"/>
      <c r="G7" s="15"/>
      <c r="H7" s="15"/>
      <c r="I7" s="15"/>
      <c r="J7" s="15"/>
      <c r="K7" s="15"/>
      <c r="L7" s="15"/>
      <c r="M7" s="15"/>
      <c r="N7" s="15"/>
    </row>
    <row r="8" spans="1:14" ht="15.75" thickBot="1" x14ac:dyDescent="0.3">
      <c r="A8" s="13"/>
      <c r="B8" s="28"/>
      <c r="C8" s="28" t="s">
        <v>259</v>
      </c>
      <c r="D8" s="37" t="s">
        <v>297</v>
      </c>
      <c r="E8" s="37"/>
      <c r="F8" s="37"/>
      <c r="G8" s="37"/>
      <c r="H8" s="37"/>
      <c r="I8" s="37"/>
      <c r="J8" s="37"/>
      <c r="K8" s="37"/>
      <c r="L8" s="37"/>
      <c r="M8" s="37"/>
      <c r="N8" s="28"/>
    </row>
    <row r="9" spans="1:14" ht="15.75" thickBot="1" x14ac:dyDescent="0.3">
      <c r="A9" s="13"/>
      <c r="B9" s="28"/>
      <c r="C9" s="28" t="s">
        <v>259</v>
      </c>
      <c r="D9" s="43">
        <v>2013</v>
      </c>
      <c r="E9" s="43"/>
      <c r="F9" s="28"/>
      <c r="G9" s="28" t="s">
        <v>259</v>
      </c>
      <c r="H9" s="43">
        <v>2012</v>
      </c>
      <c r="I9" s="43"/>
      <c r="J9" s="28"/>
      <c r="K9" s="28" t="s">
        <v>259</v>
      </c>
      <c r="L9" s="43">
        <v>2011</v>
      </c>
      <c r="M9" s="43"/>
      <c r="N9" s="28"/>
    </row>
    <row r="10" spans="1:14" x14ac:dyDescent="0.25">
      <c r="A10" s="13"/>
      <c r="B10" s="22" t="s">
        <v>586</v>
      </c>
      <c r="C10" s="24" t="s">
        <v>259</v>
      </c>
      <c r="D10" s="24"/>
      <c r="E10" s="24"/>
      <c r="F10" s="24"/>
      <c r="G10" s="24" t="s">
        <v>259</v>
      </c>
      <c r="H10" s="24"/>
      <c r="I10" s="24"/>
      <c r="J10" s="24"/>
      <c r="K10" s="24" t="s">
        <v>259</v>
      </c>
      <c r="L10" s="24"/>
      <c r="M10" s="24"/>
      <c r="N10" s="24"/>
    </row>
    <row r="11" spans="1:14" ht="26.25" thickBot="1" x14ac:dyDescent="0.3">
      <c r="A11" s="13"/>
      <c r="B11" s="39" t="s">
        <v>587</v>
      </c>
      <c r="C11" s="15" t="s">
        <v>259</v>
      </c>
      <c r="D11" s="15" t="s">
        <v>260</v>
      </c>
      <c r="E11" s="29">
        <v>12232</v>
      </c>
      <c r="F11" s="21" t="s">
        <v>259</v>
      </c>
      <c r="G11" s="15" t="s">
        <v>259</v>
      </c>
      <c r="H11" s="15" t="s">
        <v>260</v>
      </c>
      <c r="I11" s="29">
        <v>12232</v>
      </c>
      <c r="J11" s="21" t="s">
        <v>259</v>
      </c>
      <c r="K11" s="15" t="s">
        <v>259</v>
      </c>
      <c r="L11" s="15" t="s">
        <v>260</v>
      </c>
      <c r="M11" s="29">
        <v>12232</v>
      </c>
      <c r="N11" s="21" t="s">
        <v>259</v>
      </c>
    </row>
    <row r="12" spans="1:14" x14ac:dyDescent="0.25">
      <c r="A12" s="13"/>
      <c r="B12" s="30"/>
      <c r="C12" s="30" t="s">
        <v>259</v>
      </c>
      <c r="D12" s="31"/>
      <c r="E12" s="31"/>
      <c r="F12" s="30"/>
      <c r="G12" s="30" t="s">
        <v>259</v>
      </c>
      <c r="H12" s="31"/>
      <c r="I12" s="31"/>
      <c r="J12" s="30"/>
      <c r="K12" s="30" t="s">
        <v>259</v>
      </c>
      <c r="L12" s="31"/>
      <c r="M12" s="31"/>
      <c r="N12" s="30"/>
    </row>
    <row r="13" spans="1:14" ht="15.75" thickBot="1" x14ac:dyDescent="0.3">
      <c r="A13" s="13"/>
      <c r="B13" s="32" t="s">
        <v>61</v>
      </c>
      <c r="C13" s="23" t="s">
        <v>259</v>
      </c>
      <c r="D13" s="24" t="s">
        <v>260</v>
      </c>
      <c r="E13" s="25">
        <v>45260</v>
      </c>
      <c r="F13" s="26" t="s">
        <v>259</v>
      </c>
      <c r="G13" s="23" t="s">
        <v>259</v>
      </c>
      <c r="H13" s="24" t="s">
        <v>260</v>
      </c>
      <c r="I13" s="25">
        <v>38880</v>
      </c>
      <c r="J13" s="26" t="s">
        <v>259</v>
      </c>
      <c r="K13" s="23" t="s">
        <v>259</v>
      </c>
      <c r="L13" s="24" t="s">
        <v>260</v>
      </c>
      <c r="M13" s="25">
        <v>38192</v>
      </c>
      <c r="N13" s="26" t="s">
        <v>259</v>
      </c>
    </row>
    <row r="14" spans="1:14" x14ac:dyDescent="0.25">
      <c r="A14" s="13"/>
      <c r="B14" s="30"/>
      <c r="C14" s="30" t="s">
        <v>259</v>
      </c>
      <c r="D14" s="31"/>
      <c r="E14" s="31"/>
      <c r="F14" s="30"/>
      <c r="G14" s="30" t="s">
        <v>259</v>
      </c>
      <c r="H14" s="31"/>
      <c r="I14" s="31"/>
      <c r="J14" s="30"/>
      <c r="K14" s="30" t="s">
        <v>259</v>
      </c>
      <c r="L14" s="31"/>
      <c r="M14" s="31"/>
      <c r="N14" s="30"/>
    </row>
    <row r="15" spans="1:14" ht="15.75" thickBot="1" x14ac:dyDescent="0.3">
      <c r="A15" s="13"/>
      <c r="B15" s="39" t="s">
        <v>588</v>
      </c>
      <c r="C15" s="28" t="s">
        <v>259</v>
      </c>
      <c r="D15" s="15" t="s">
        <v>260</v>
      </c>
      <c r="E15" s="29">
        <v>1078</v>
      </c>
      <c r="F15" s="21" t="s">
        <v>259</v>
      </c>
      <c r="G15" s="28" t="s">
        <v>259</v>
      </c>
      <c r="H15" s="15" t="s">
        <v>260</v>
      </c>
      <c r="I15" s="36">
        <v>479</v>
      </c>
      <c r="J15" s="21" t="s">
        <v>259</v>
      </c>
      <c r="K15" s="28" t="s">
        <v>259</v>
      </c>
      <c r="L15" s="15" t="s">
        <v>260</v>
      </c>
      <c r="M15" s="36">
        <v>749</v>
      </c>
      <c r="N15" s="21" t="s">
        <v>259</v>
      </c>
    </row>
    <row r="16" spans="1:14" x14ac:dyDescent="0.25">
      <c r="A16" s="13"/>
      <c r="B16" s="30"/>
      <c r="C16" s="30" t="s">
        <v>259</v>
      </c>
      <c r="D16" s="31"/>
      <c r="E16" s="31"/>
      <c r="F16" s="30"/>
      <c r="G16" s="30" t="s">
        <v>259</v>
      </c>
      <c r="H16" s="31"/>
      <c r="I16" s="31"/>
      <c r="J16" s="30"/>
      <c r="K16" s="30" t="s">
        <v>259</v>
      </c>
      <c r="L16" s="31"/>
      <c r="M16" s="31"/>
      <c r="N16" s="30"/>
    </row>
    <row r="17" spans="1:14" x14ac:dyDescent="0.25">
      <c r="A17" s="13"/>
      <c r="B17" s="22" t="s">
        <v>589</v>
      </c>
      <c r="C17" s="23" t="s">
        <v>259</v>
      </c>
      <c r="D17" s="24"/>
      <c r="E17" s="24"/>
      <c r="F17" s="24"/>
      <c r="G17" s="23" t="s">
        <v>259</v>
      </c>
      <c r="H17" s="24"/>
      <c r="I17" s="24"/>
      <c r="J17" s="24"/>
      <c r="K17" s="23" t="s">
        <v>259</v>
      </c>
      <c r="L17" s="24"/>
      <c r="M17" s="24"/>
      <c r="N17" s="24"/>
    </row>
    <row r="18" spans="1:14" ht="26.25" thickBot="1" x14ac:dyDescent="0.3">
      <c r="A18" s="13"/>
      <c r="B18" s="39" t="s">
        <v>590</v>
      </c>
      <c r="C18" s="28" t="s">
        <v>259</v>
      </c>
      <c r="D18" s="15" t="s">
        <v>260</v>
      </c>
      <c r="E18" s="36">
        <v>358</v>
      </c>
      <c r="F18" s="21" t="s">
        <v>259</v>
      </c>
      <c r="G18" s="28" t="s">
        <v>259</v>
      </c>
      <c r="H18" s="15" t="s">
        <v>260</v>
      </c>
      <c r="I18" s="36">
        <v>155</v>
      </c>
      <c r="J18" s="21" t="s">
        <v>259</v>
      </c>
      <c r="K18" s="28" t="s">
        <v>259</v>
      </c>
      <c r="L18" s="21" t="s">
        <v>260</v>
      </c>
      <c r="M18" s="44" t="s">
        <v>330</v>
      </c>
      <c r="N18" s="21" t="s">
        <v>259</v>
      </c>
    </row>
    <row r="19" spans="1:14" x14ac:dyDescent="0.25">
      <c r="A19" s="13"/>
      <c r="B19" s="30"/>
      <c r="C19" s="30" t="s">
        <v>259</v>
      </c>
      <c r="D19" s="31"/>
      <c r="E19" s="31"/>
      <c r="F19" s="30"/>
      <c r="G19" s="30" t="s">
        <v>259</v>
      </c>
      <c r="H19" s="31"/>
      <c r="I19" s="31"/>
      <c r="J19" s="30"/>
      <c r="K19" s="30" t="s">
        <v>259</v>
      </c>
      <c r="L19" s="31"/>
      <c r="M19" s="31"/>
      <c r="N19" s="30"/>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0.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2" width="2" bestFit="1" customWidth="1"/>
  </cols>
  <sheetData>
    <row r="1" spans="1:22" ht="15" customHeight="1" x14ac:dyDescent="0.25">
      <c r="A1" s="8" t="s">
        <v>10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005</v>
      </c>
      <c r="B4" s="12" t="s">
        <v>6</v>
      </c>
      <c r="C4" s="12"/>
      <c r="D4" s="12"/>
      <c r="E4" s="12"/>
      <c r="F4" s="12"/>
      <c r="G4" s="12"/>
      <c r="H4" s="12"/>
      <c r="I4" s="12"/>
      <c r="J4" s="12"/>
      <c r="K4" s="12"/>
      <c r="L4" s="12"/>
      <c r="M4" s="12"/>
      <c r="N4" s="12"/>
      <c r="O4" s="12"/>
      <c r="P4" s="12"/>
      <c r="Q4" s="12"/>
      <c r="R4" s="12"/>
      <c r="S4" s="12"/>
      <c r="T4" s="12"/>
      <c r="U4" s="12"/>
      <c r="V4" s="12"/>
    </row>
    <row r="5" spans="1:22" x14ac:dyDescent="0.25">
      <c r="A5" s="13"/>
      <c r="B5" s="15"/>
      <c r="C5" s="15"/>
      <c r="D5" s="15"/>
      <c r="E5" s="15"/>
      <c r="F5" s="15"/>
      <c r="G5" s="15"/>
      <c r="H5" s="15"/>
      <c r="I5" s="15"/>
      <c r="J5" s="15"/>
      <c r="K5" s="15"/>
      <c r="L5" s="15"/>
      <c r="M5" s="15"/>
      <c r="N5" s="15"/>
      <c r="O5" s="15"/>
      <c r="P5" s="15"/>
      <c r="Q5" s="15"/>
      <c r="R5" s="15"/>
      <c r="S5" s="15"/>
      <c r="T5" s="15"/>
      <c r="U5" s="15"/>
      <c r="V5" s="15"/>
    </row>
    <row r="6" spans="1:22" ht="15.75" thickBot="1" x14ac:dyDescent="0.3">
      <c r="A6" s="13"/>
      <c r="B6" s="65">
        <v>2013</v>
      </c>
      <c r="C6" s="28" t="s">
        <v>259</v>
      </c>
      <c r="D6" s="56" t="s">
        <v>161</v>
      </c>
      <c r="E6" s="56"/>
      <c r="F6" s="28"/>
      <c r="G6" s="28"/>
      <c r="H6" s="56" t="s">
        <v>594</v>
      </c>
      <c r="I6" s="56"/>
      <c r="J6" s="28"/>
      <c r="K6" s="28"/>
      <c r="L6" s="56" t="s">
        <v>595</v>
      </c>
      <c r="M6" s="56"/>
      <c r="N6" s="28"/>
      <c r="O6" s="28" t="s">
        <v>259</v>
      </c>
      <c r="P6" s="56" t="s">
        <v>596</v>
      </c>
      <c r="Q6" s="56"/>
      <c r="R6" s="28"/>
      <c r="S6" s="28" t="s">
        <v>259</v>
      </c>
      <c r="T6" s="56" t="s">
        <v>597</v>
      </c>
      <c r="U6" s="56"/>
      <c r="V6" s="28"/>
    </row>
    <row r="7" spans="1:22" x14ac:dyDescent="0.25">
      <c r="A7" s="13"/>
      <c r="B7" s="22" t="s">
        <v>96</v>
      </c>
      <c r="C7" s="24" t="s">
        <v>259</v>
      </c>
      <c r="D7" s="24" t="s">
        <v>260</v>
      </c>
      <c r="E7" s="25">
        <v>701641</v>
      </c>
      <c r="F7" s="26" t="s">
        <v>259</v>
      </c>
      <c r="G7" s="24"/>
      <c r="H7" s="24" t="s">
        <v>260</v>
      </c>
      <c r="I7" s="25">
        <v>172629</v>
      </c>
      <c r="J7" s="26" t="s">
        <v>259</v>
      </c>
      <c r="K7" s="24"/>
      <c r="L7" s="24" t="s">
        <v>260</v>
      </c>
      <c r="M7" s="25">
        <v>192382</v>
      </c>
      <c r="N7" s="26" t="s">
        <v>259</v>
      </c>
      <c r="O7" s="24" t="s">
        <v>259</v>
      </c>
      <c r="P7" s="24" t="s">
        <v>260</v>
      </c>
      <c r="Q7" s="25">
        <v>192711</v>
      </c>
      <c r="R7" s="26" t="s">
        <v>259</v>
      </c>
      <c r="S7" s="24" t="s">
        <v>259</v>
      </c>
      <c r="T7" s="24" t="s">
        <v>260</v>
      </c>
      <c r="U7" s="25">
        <v>143919</v>
      </c>
      <c r="V7" s="26" t="s">
        <v>259</v>
      </c>
    </row>
    <row r="8" spans="1:22" x14ac:dyDescent="0.25">
      <c r="A8" s="13"/>
      <c r="B8" s="27" t="s">
        <v>104</v>
      </c>
      <c r="C8" s="15" t="s">
        <v>259</v>
      </c>
      <c r="D8" s="15"/>
      <c r="E8" s="29">
        <v>56441</v>
      </c>
      <c r="F8" s="21" t="s">
        <v>259</v>
      </c>
      <c r="G8" s="15"/>
      <c r="H8" s="15"/>
      <c r="I8" s="29">
        <v>8655</v>
      </c>
      <c r="J8" s="21" t="s">
        <v>259</v>
      </c>
      <c r="K8" s="15"/>
      <c r="L8" s="15"/>
      <c r="M8" s="29">
        <v>22429</v>
      </c>
      <c r="N8" s="21" t="s">
        <v>259</v>
      </c>
      <c r="O8" s="15" t="s">
        <v>259</v>
      </c>
      <c r="P8" s="15"/>
      <c r="Q8" s="29">
        <v>17573</v>
      </c>
      <c r="R8" s="21" t="s">
        <v>259</v>
      </c>
      <c r="S8" s="15" t="s">
        <v>259</v>
      </c>
      <c r="T8" s="15"/>
      <c r="U8" s="29">
        <v>7784</v>
      </c>
      <c r="V8" s="21" t="s">
        <v>259</v>
      </c>
    </row>
    <row r="9" spans="1:22" x14ac:dyDescent="0.25">
      <c r="A9" s="13"/>
      <c r="B9" s="22" t="s">
        <v>598</v>
      </c>
      <c r="C9" s="24" t="s">
        <v>259</v>
      </c>
      <c r="D9" s="24"/>
      <c r="E9" s="38" t="s">
        <v>599</v>
      </c>
      <c r="F9" s="26" t="s">
        <v>273</v>
      </c>
      <c r="G9" s="24"/>
      <c r="H9" s="24"/>
      <c r="I9" s="38" t="s">
        <v>600</v>
      </c>
      <c r="J9" s="26" t="s">
        <v>273</v>
      </c>
      <c r="K9" s="24"/>
      <c r="L9" s="24"/>
      <c r="M9" s="25">
        <v>1748</v>
      </c>
      <c r="N9" s="26" t="s">
        <v>259</v>
      </c>
      <c r="O9" s="24" t="s">
        <v>259</v>
      </c>
      <c r="P9" s="24"/>
      <c r="Q9" s="25">
        <v>4663</v>
      </c>
      <c r="R9" s="26" t="s">
        <v>259</v>
      </c>
      <c r="S9" s="24" t="s">
        <v>259</v>
      </c>
      <c r="T9" s="24"/>
      <c r="U9" s="38" t="s">
        <v>601</v>
      </c>
      <c r="V9" s="26" t="s">
        <v>273</v>
      </c>
    </row>
    <row r="10" spans="1:22" ht="15.75" x14ac:dyDescent="0.25">
      <c r="A10" s="13"/>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3"/>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13"/>
      <c r="B12" s="65">
        <v>2012</v>
      </c>
      <c r="C12" s="28" t="s">
        <v>259</v>
      </c>
      <c r="D12" s="56" t="s">
        <v>161</v>
      </c>
      <c r="E12" s="56"/>
      <c r="F12" s="28"/>
      <c r="G12" s="28"/>
      <c r="H12" s="56" t="s">
        <v>594</v>
      </c>
      <c r="I12" s="56"/>
      <c r="J12" s="28"/>
      <c r="K12" s="28"/>
      <c r="L12" s="56" t="s">
        <v>595</v>
      </c>
      <c r="M12" s="56"/>
      <c r="N12" s="28"/>
      <c r="O12" s="28" t="s">
        <v>259</v>
      </c>
      <c r="P12" s="56" t="s">
        <v>596</v>
      </c>
      <c r="Q12" s="56"/>
      <c r="R12" s="28"/>
      <c r="S12" s="28" t="s">
        <v>259</v>
      </c>
      <c r="T12" s="56" t="s">
        <v>597</v>
      </c>
      <c r="U12" s="56"/>
      <c r="V12" s="28"/>
    </row>
    <row r="13" spans="1:22" x14ac:dyDescent="0.25">
      <c r="A13" s="13"/>
      <c r="B13" s="22" t="s">
        <v>96</v>
      </c>
      <c r="C13" s="24" t="s">
        <v>259</v>
      </c>
      <c r="D13" s="24" t="s">
        <v>260</v>
      </c>
      <c r="E13" s="25">
        <v>555465</v>
      </c>
      <c r="F13" s="26" t="s">
        <v>259</v>
      </c>
      <c r="G13" s="24"/>
      <c r="H13" s="24" t="s">
        <v>260</v>
      </c>
      <c r="I13" s="25">
        <v>131682</v>
      </c>
      <c r="J13" s="26" t="s">
        <v>259</v>
      </c>
      <c r="K13" s="24"/>
      <c r="L13" s="24" t="s">
        <v>260</v>
      </c>
      <c r="M13" s="25">
        <v>148169</v>
      </c>
      <c r="N13" s="26" t="s">
        <v>259</v>
      </c>
      <c r="O13" s="24" t="s">
        <v>259</v>
      </c>
      <c r="P13" s="24" t="s">
        <v>260</v>
      </c>
      <c r="Q13" s="25">
        <v>147241</v>
      </c>
      <c r="R13" s="26" t="s">
        <v>259</v>
      </c>
      <c r="S13" s="24" t="s">
        <v>259</v>
      </c>
      <c r="T13" s="24" t="s">
        <v>260</v>
      </c>
      <c r="U13" s="25">
        <v>128373</v>
      </c>
      <c r="V13" s="26" t="s">
        <v>259</v>
      </c>
    </row>
    <row r="14" spans="1:22" x14ac:dyDescent="0.25">
      <c r="A14" s="13"/>
      <c r="B14" s="27" t="s">
        <v>104</v>
      </c>
      <c r="C14" s="15" t="s">
        <v>259</v>
      </c>
      <c r="D14" s="15"/>
      <c r="E14" s="29">
        <v>40968</v>
      </c>
      <c r="F14" s="21" t="s">
        <v>259</v>
      </c>
      <c r="G14" s="15"/>
      <c r="H14" s="15"/>
      <c r="I14" s="29">
        <v>3611</v>
      </c>
      <c r="J14" s="21" t="s">
        <v>259</v>
      </c>
      <c r="K14" s="15"/>
      <c r="L14" s="15"/>
      <c r="M14" s="29">
        <v>13581</v>
      </c>
      <c r="N14" s="21" t="s">
        <v>259</v>
      </c>
      <c r="O14" s="15" t="s">
        <v>259</v>
      </c>
      <c r="P14" s="15"/>
      <c r="Q14" s="29">
        <v>14941</v>
      </c>
      <c r="R14" s="21" t="s">
        <v>259</v>
      </c>
      <c r="S14" s="15" t="s">
        <v>259</v>
      </c>
      <c r="T14" s="15"/>
      <c r="U14" s="29">
        <v>8835</v>
      </c>
      <c r="V14" s="21" t="s">
        <v>259</v>
      </c>
    </row>
    <row r="15" spans="1:22" x14ac:dyDescent="0.25">
      <c r="A15" s="13"/>
      <c r="B15" s="22" t="s">
        <v>598</v>
      </c>
      <c r="C15" s="24" t="s">
        <v>259</v>
      </c>
      <c r="D15" s="24"/>
      <c r="E15" s="38" t="s">
        <v>602</v>
      </c>
      <c r="F15" s="26" t="s">
        <v>273</v>
      </c>
      <c r="G15" s="24"/>
      <c r="H15" s="24"/>
      <c r="I15" s="38" t="s">
        <v>603</v>
      </c>
      <c r="J15" s="26" t="s">
        <v>273</v>
      </c>
      <c r="K15" s="24"/>
      <c r="L15" s="24"/>
      <c r="M15" s="25">
        <v>1107</v>
      </c>
      <c r="N15" s="26" t="s">
        <v>259</v>
      </c>
      <c r="O15" s="24" t="s">
        <v>259</v>
      </c>
      <c r="P15" s="24"/>
      <c r="Q15" s="25">
        <v>1056</v>
      </c>
      <c r="R15" s="26" t="s">
        <v>259</v>
      </c>
      <c r="S15" s="24" t="s">
        <v>259</v>
      </c>
      <c r="T15" s="24"/>
      <c r="U15" s="38" t="s">
        <v>604</v>
      </c>
      <c r="V15" s="26" t="s">
        <v>273</v>
      </c>
    </row>
  </sheetData>
  <mergeCells count="17">
    <mergeCell ref="A1:A2"/>
    <mergeCell ref="B1:V1"/>
    <mergeCell ref="B2:V2"/>
    <mergeCell ref="B3:V3"/>
    <mergeCell ref="A4:A15"/>
    <mergeCell ref="B4:V4"/>
    <mergeCell ref="B10:V10"/>
    <mergeCell ref="D6:E6"/>
    <mergeCell ref="H6:I6"/>
    <mergeCell ref="L6:M6"/>
    <mergeCell ref="P6:Q6"/>
    <mergeCell ref="T6:U6"/>
    <mergeCell ref="D12:E12"/>
    <mergeCell ref="H12:I12"/>
    <mergeCell ref="L12:M12"/>
    <mergeCell ref="P12:Q12"/>
    <mergeCell ref="T12:U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5703125" customWidth="1"/>
    <col min="3" max="4" width="2.85546875" customWidth="1"/>
    <col min="5" max="5" width="12.140625" customWidth="1"/>
    <col min="6" max="6" width="3" customWidth="1"/>
    <col min="7" max="8" width="2.85546875" customWidth="1"/>
    <col min="9" max="9" width="12.140625" customWidth="1"/>
    <col min="10" max="10" width="3" customWidth="1"/>
    <col min="11" max="12" width="2.85546875" customWidth="1"/>
    <col min="13" max="13" width="10.140625" customWidth="1"/>
    <col min="14" max="14" width="3"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12" t="s">
        <v>6</v>
      </c>
      <c r="C3" s="12"/>
      <c r="D3" s="12"/>
      <c r="E3" s="12"/>
      <c r="F3" s="12"/>
      <c r="G3" s="12"/>
      <c r="H3" s="12"/>
      <c r="I3" s="12"/>
      <c r="J3" s="12"/>
      <c r="K3" s="12"/>
      <c r="L3" s="12"/>
      <c r="M3" s="12"/>
      <c r="N3" s="12"/>
    </row>
    <row r="4" spans="1:14" ht="15" customHeight="1" x14ac:dyDescent="0.25">
      <c r="A4" s="13" t="s">
        <v>1007</v>
      </c>
      <c r="B4" s="12" t="s">
        <v>6</v>
      </c>
      <c r="C4" s="12"/>
      <c r="D4" s="12"/>
      <c r="E4" s="12"/>
      <c r="F4" s="12"/>
      <c r="G4" s="12"/>
      <c r="H4" s="12"/>
      <c r="I4" s="12"/>
      <c r="J4" s="12"/>
      <c r="K4" s="12"/>
      <c r="L4" s="12"/>
      <c r="M4" s="12"/>
      <c r="N4" s="12"/>
    </row>
    <row r="5" spans="1:14" ht="25.5" customHeight="1" x14ac:dyDescent="0.25">
      <c r="A5" s="13"/>
      <c r="B5" s="17" t="s">
        <v>627</v>
      </c>
      <c r="C5" s="17"/>
      <c r="D5" s="17"/>
      <c r="E5" s="17"/>
      <c r="F5" s="17"/>
      <c r="G5" s="17"/>
      <c r="H5" s="17"/>
      <c r="I5" s="17"/>
      <c r="J5" s="17"/>
      <c r="K5" s="17"/>
      <c r="L5" s="17"/>
      <c r="M5" s="17"/>
      <c r="N5" s="17"/>
    </row>
    <row r="6" spans="1:14" ht="15.75" x14ac:dyDescent="0.25">
      <c r="A6" s="13"/>
      <c r="B6" s="40"/>
      <c r="C6" s="40"/>
      <c r="D6" s="40"/>
      <c r="E6" s="40"/>
      <c r="F6" s="40"/>
      <c r="G6" s="40"/>
      <c r="H6" s="40"/>
      <c r="I6" s="40"/>
      <c r="J6" s="40"/>
      <c r="K6" s="40"/>
      <c r="L6" s="40"/>
      <c r="M6" s="40"/>
      <c r="N6" s="40"/>
    </row>
    <row r="7" spans="1:14" x14ac:dyDescent="0.25">
      <c r="A7" s="13"/>
      <c r="B7" s="15"/>
      <c r="C7" s="15"/>
      <c r="D7" s="15"/>
      <c r="E7" s="15"/>
      <c r="F7" s="15"/>
      <c r="G7" s="15"/>
      <c r="H7" s="15"/>
      <c r="I7" s="15"/>
      <c r="J7" s="15"/>
      <c r="K7" s="15"/>
      <c r="L7" s="15"/>
      <c r="M7" s="15"/>
      <c r="N7" s="15"/>
    </row>
    <row r="8" spans="1:14" ht="15.75" thickBot="1" x14ac:dyDescent="0.3">
      <c r="A8" s="13"/>
      <c r="B8" s="28"/>
      <c r="C8" s="28" t="s">
        <v>259</v>
      </c>
      <c r="D8" s="37" t="s">
        <v>297</v>
      </c>
      <c r="E8" s="37"/>
      <c r="F8" s="37"/>
      <c r="G8" s="37"/>
      <c r="H8" s="37"/>
      <c r="I8" s="37"/>
      <c r="J8" s="37"/>
      <c r="K8" s="37"/>
      <c r="L8" s="37"/>
      <c r="M8" s="37"/>
      <c r="N8" s="28"/>
    </row>
    <row r="9" spans="1:14" ht="15.75" thickBot="1" x14ac:dyDescent="0.3">
      <c r="A9" s="13"/>
      <c r="B9" s="28"/>
      <c r="C9" s="28" t="s">
        <v>259</v>
      </c>
      <c r="D9" s="43">
        <v>2013</v>
      </c>
      <c r="E9" s="43"/>
      <c r="F9" s="28"/>
      <c r="G9" s="28"/>
      <c r="H9" s="43">
        <v>2012</v>
      </c>
      <c r="I9" s="43"/>
      <c r="J9" s="28"/>
      <c r="K9" s="28"/>
      <c r="L9" s="43">
        <v>2011</v>
      </c>
      <c r="M9" s="43"/>
      <c r="N9" s="28"/>
    </row>
    <row r="10" spans="1:14" x14ac:dyDescent="0.25">
      <c r="A10" s="13"/>
      <c r="B10" s="67" t="s">
        <v>628</v>
      </c>
      <c r="C10" s="24" t="s">
        <v>259</v>
      </c>
      <c r="D10" s="24"/>
      <c r="E10" s="24"/>
      <c r="F10" s="24"/>
      <c r="G10" s="24"/>
      <c r="H10" s="24"/>
      <c r="I10" s="24"/>
      <c r="J10" s="24"/>
      <c r="K10" s="24"/>
      <c r="L10" s="24"/>
      <c r="M10" s="24"/>
      <c r="N10" s="24"/>
    </row>
    <row r="11" spans="1:14" x14ac:dyDescent="0.25">
      <c r="A11" s="13"/>
      <c r="B11" s="39" t="s">
        <v>629</v>
      </c>
      <c r="C11" s="15" t="s">
        <v>259</v>
      </c>
      <c r="D11" s="15" t="s">
        <v>260</v>
      </c>
      <c r="E11" s="29">
        <v>541037</v>
      </c>
      <c r="F11" s="21" t="s">
        <v>259</v>
      </c>
      <c r="G11" s="15"/>
      <c r="H11" s="15" t="s">
        <v>260</v>
      </c>
      <c r="I11" s="29">
        <v>517135</v>
      </c>
      <c r="J11" s="21" t="s">
        <v>259</v>
      </c>
      <c r="K11" s="15"/>
      <c r="L11" s="15" t="s">
        <v>260</v>
      </c>
      <c r="M11" s="29">
        <v>473431</v>
      </c>
      <c r="N11" s="21" t="s">
        <v>259</v>
      </c>
    </row>
    <row r="12" spans="1:14" x14ac:dyDescent="0.25">
      <c r="A12" s="13"/>
      <c r="B12" s="32" t="s">
        <v>617</v>
      </c>
      <c r="C12" s="24" t="s">
        <v>259</v>
      </c>
      <c r="D12" s="24"/>
      <c r="E12" s="25">
        <v>20798</v>
      </c>
      <c r="F12" s="26" t="s">
        <v>259</v>
      </c>
      <c r="G12" s="24"/>
      <c r="H12" s="24"/>
      <c r="I12" s="25">
        <v>18837</v>
      </c>
      <c r="J12" s="26" t="s">
        <v>259</v>
      </c>
      <c r="K12" s="24"/>
      <c r="L12" s="24"/>
      <c r="M12" s="25">
        <v>15236</v>
      </c>
      <c r="N12" s="26" t="s">
        <v>259</v>
      </c>
    </row>
    <row r="13" spans="1:14" x14ac:dyDescent="0.25">
      <c r="A13" s="13"/>
      <c r="B13" s="39" t="s">
        <v>618</v>
      </c>
      <c r="C13" s="15" t="s">
        <v>259</v>
      </c>
      <c r="D13" s="15"/>
      <c r="E13" s="29">
        <v>132158</v>
      </c>
      <c r="F13" s="21" t="s">
        <v>259</v>
      </c>
      <c r="G13" s="15"/>
      <c r="H13" s="15"/>
      <c r="I13" s="29">
        <v>12555</v>
      </c>
      <c r="J13" s="21" t="s">
        <v>259</v>
      </c>
      <c r="K13" s="15"/>
      <c r="L13" s="15"/>
      <c r="M13" s="29">
        <v>11762</v>
      </c>
      <c r="N13" s="21" t="s">
        <v>259</v>
      </c>
    </row>
    <row r="14" spans="1:14" x14ac:dyDescent="0.25">
      <c r="A14" s="13"/>
      <c r="B14" s="32" t="s">
        <v>619</v>
      </c>
      <c r="C14" s="24" t="s">
        <v>259</v>
      </c>
      <c r="D14" s="24"/>
      <c r="E14" s="25">
        <v>6842</v>
      </c>
      <c r="F14" s="26" t="s">
        <v>259</v>
      </c>
      <c r="G14" s="24"/>
      <c r="H14" s="24"/>
      <c r="I14" s="25">
        <v>6268</v>
      </c>
      <c r="J14" s="26" t="s">
        <v>259</v>
      </c>
      <c r="K14" s="24"/>
      <c r="L14" s="24"/>
      <c r="M14" s="25">
        <v>5832</v>
      </c>
      <c r="N14" s="26" t="s">
        <v>259</v>
      </c>
    </row>
    <row r="15" spans="1:14" ht="15.75" thickBot="1" x14ac:dyDescent="0.3">
      <c r="A15" s="13"/>
      <c r="B15" s="39" t="s">
        <v>620</v>
      </c>
      <c r="C15" s="15" t="s">
        <v>259</v>
      </c>
      <c r="D15" s="15"/>
      <c r="E15" s="36">
        <v>806</v>
      </c>
      <c r="F15" s="21" t="s">
        <v>259</v>
      </c>
      <c r="G15" s="15"/>
      <c r="H15" s="15"/>
      <c r="I15" s="36">
        <v>670</v>
      </c>
      <c r="J15" s="21" t="s">
        <v>259</v>
      </c>
      <c r="K15" s="15"/>
      <c r="L15" s="15"/>
      <c r="M15" s="36">
        <v>265</v>
      </c>
      <c r="N15" s="21" t="s">
        <v>259</v>
      </c>
    </row>
    <row r="16" spans="1:14" x14ac:dyDescent="0.25">
      <c r="A16" s="13"/>
      <c r="B16" s="30"/>
      <c r="C16" s="30" t="s">
        <v>259</v>
      </c>
      <c r="D16" s="31"/>
      <c r="E16" s="31"/>
      <c r="F16" s="30"/>
      <c r="G16" s="30"/>
      <c r="H16" s="31"/>
      <c r="I16" s="31"/>
      <c r="J16" s="30"/>
      <c r="K16" s="30"/>
      <c r="L16" s="31"/>
      <c r="M16" s="31"/>
      <c r="N16" s="30"/>
    </row>
    <row r="17" spans="1:14" ht="15.75" thickBot="1" x14ac:dyDescent="0.3">
      <c r="A17" s="13"/>
      <c r="B17" s="32" t="s">
        <v>630</v>
      </c>
      <c r="C17" s="23" t="s">
        <v>259</v>
      </c>
      <c r="D17" s="24" t="s">
        <v>260</v>
      </c>
      <c r="E17" s="25">
        <v>701641</v>
      </c>
      <c r="F17" s="26" t="s">
        <v>259</v>
      </c>
      <c r="G17" s="23"/>
      <c r="H17" s="24" t="s">
        <v>260</v>
      </c>
      <c r="I17" s="25">
        <v>555465</v>
      </c>
      <c r="J17" s="26" t="s">
        <v>259</v>
      </c>
      <c r="K17" s="23"/>
      <c r="L17" s="24" t="s">
        <v>260</v>
      </c>
      <c r="M17" s="25">
        <v>506526</v>
      </c>
      <c r="N17" s="26" t="s">
        <v>259</v>
      </c>
    </row>
    <row r="18" spans="1:14" ht="15.75" thickTop="1" x14ac:dyDescent="0.25">
      <c r="A18" s="13"/>
      <c r="B18" s="30"/>
      <c r="C18" s="30" t="s">
        <v>259</v>
      </c>
      <c r="D18" s="33"/>
      <c r="E18" s="33"/>
      <c r="F18" s="30"/>
      <c r="G18" s="30"/>
      <c r="H18" s="33"/>
      <c r="I18" s="33"/>
      <c r="J18" s="30"/>
      <c r="K18" s="30"/>
      <c r="L18" s="33"/>
      <c r="M18" s="33"/>
      <c r="N18" s="30"/>
    </row>
    <row r="19" spans="1:14" x14ac:dyDescent="0.25">
      <c r="A19" s="13"/>
      <c r="B19" s="15"/>
      <c r="C19" s="17"/>
      <c r="D19" s="17"/>
      <c r="E19" s="17"/>
      <c r="F19" s="17"/>
      <c r="G19" s="17"/>
      <c r="H19" s="17"/>
      <c r="I19" s="17"/>
      <c r="J19" s="17"/>
      <c r="K19" s="17"/>
      <c r="L19" s="17"/>
      <c r="M19" s="17"/>
      <c r="N19" s="17"/>
    </row>
    <row r="20" spans="1:14" x14ac:dyDescent="0.25">
      <c r="A20" s="13"/>
      <c r="B20" s="47" t="s">
        <v>631</v>
      </c>
      <c r="C20" s="28" t="s">
        <v>259</v>
      </c>
      <c r="D20" s="15"/>
      <c r="E20" s="15"/>
      <c r="F20" s="15"/>
      <c r="G20" s="28"/>
      <c r="H20" s="15"/>
      <c r="I20" s="15"/>
      <c r="J20" s="15"/>
      <c r="K20" s="28"/>
      <c r="L20" s="15"/>
      <c r="M20" s="15"/>
      <c r="N20" s="15"/>
    </row>
    <row r="21" spans="1:14" x14ac:dyDescent="0.25">
      <c r="A21" s="13"/>
      <c r="B21" s="32" t="s">
        <v>629</v>
      </c>
      <c r="C21" s="23" t="s">
        <v>259</v>
      </c>
      <c r="D21" s="24" t="s">
        <v>260</v>
      </c>
      <c r="E21" s="25">
        <v>52255</v>
      </c>
      <c r="F21" s="26" t="s">
        <v>259</v>
      </c>
      <c r="G21" s="23"/>
      <c r="H21" s="24" t="s">
        <v>260</v>
      </c>
      <c r="I21" s="25">
        <v>42896</v>
      </c>
      <c r="J21" s="26" t="s">
        <v>259</v>
      </c>
      <c r="K21" s="23"/>
      <c r="L21" s="24" t="s">
        <v>260</v>
      </c>
      <c r="M21" s="25">
        <v>38075</v>
      </c>
      <c r="N21" s="26" t="s">
        <v>259</v>
      </c>
    </row>
    <row r="22" spans="1:14" x14ac:dyDescent="0.25">
      <c r="A22" s="13"/>
      <c r="B22" s="39" t="s">
        <v>617</v>
      </c>
      <c r="C22" s="28" t="s">
        <v>259</v>
      </c>
      <c r="D22" s="15"/>
      <c r="E22" s="29">
        <v>1737</v>
      </c>
      <c r="F22" s="21" t="s">
        <v>259</v>
      </c>
      <c r="G22" s="28"/>
      <c r="H22" s="15"/>
      <c r="I22" s="36">
        <v>881</v>
      </c>
      <c r="J22" s="21" t="s">
        <v>259</v>
      </c>
      <c r="K22" s="28"/>
      <c r="L22" s="15"/>
      <c r="M22" s="36">
        <v>487</v>
      </c>
      <c r="N22" s="21" t="s">
        <v>259</v>
      </c>
    </row>
    <row r="23" spans="1:14" x14ac:dyDescent="0.25">
      <c r="A23" s="13"/>
      <c r="B23" s="32" t="s">
        <v>618</v>
      </c>
      <c r="C23" s="23" t="s">
        <v>259</v>
      </c>
      <c r="D23" s="24"/>
      <c r="E23" s="25">
        <v>2847</v>
      </c>
      <c r="F23" s="26" t="s">
        <v>259</v>
      </c>
      <c r="G23" s="23"/>
      <c r="H23" s="24"/>
      <c r="I23" s="38" t="s">
        <v>632</v>
      </c>
      <c r="J23" s="26" t="s">
        <v>273</v>
      </c>
      <c r="K23" s="23"/>
      <c r="L23" s="24"/>
      <c r="M23" s="38" t="s">
        <v>633</v>
      </c>
      <c r="N23" s="26" t="s">
        <v>273</v>
      </c>
    </row>
    <row r="24" spans="1:14" x14ac:dyDescent="0.25">
      <c r="A24" s="13"/>
      <c r="B24" s="39" t="s">
        <v>619</v>
      </c>
      <c r="C24" s="28" t="s">
        <v>259</v>
      </c>
      <c r="D24" s="15"/>
      <c r="E24" s="36">
        <v>629</v>
      </c>
      <c r="F24" s="21" t="s">
        <v>259</v>
      </c>
      <c r="G24" s="28"/>
      <c r="H24" s="15"/>
      <c r="I24" s="36">
        <v>787</v>
      </c>
      <c r="J24" s="21" t="s">
        <v>259</v>
      </c>
      <c r="K24" s="28"/>
      <c r="L24" s="15"/>
      <c r="M24" s="36">
        <v>942</v>
      </c>
      <c r="N24" s="21" t="s">
        <v>259</v>
      </c>
    </row>
    <row r="25" spans="1:14" ht="15.75" thickBot="1" x14ac:dyDescent="0.3">
      <c r="A25" s="13"/>
      <c r="B25" s="32" t="s">
        <v>620</v>
      </c>
      <c r="C25" s="23" t="s">
        <v>259</v>
      </c>
      <c r="D25" s="24"/>
      <c r="E25" s="38" t="s">
        <v>634</v>
      </c>
      <c r="F25" s="26" t="s">
        <v>273</v>
      </c>
      <c r="G25" s="23"/>
      <c r="H25" s="24"/>
      <c r="I25" s="38" t="s">
        <v>635</v>
      </c>
      <c r="J25" s="26" t="s">
        <v>273</v>
      </c>
      <c r="K25" s="23"/>
      <c r="L25" s="24"/>
      <c r="M25" s="38" t="s">
        <v>636</v>
      </c>
      <c r="N25" s="26" t="s">
        <v>273</v>
      </c>
    </row>
    <row r="26" spans="1:14" x14ac:dyDescent="0.25">
      <c r="A26" s="13"/>
      <c r="B26" s="30"/>
      <c r="C26" s="30" t="s">
        <v>259</v>
      </c>
      <c r="D26" s="31"/>
      <c r="E26" s="31"/>
      <c r="F26" s="30"/>
      <c r="G26" s="30"/>
      <c r="H26" s="31"/>
      <c r="I26" s="31"/>
      <c r="J26" s="30"/>
      <c r="K26" s="30"/>
      <c r="L26" s="31"/>
      <c r="M26" s="31"/>
      <c r="N26" s="30"/>
    </row>
    <row r="27" spans="1:14" ht="15.75" thickBot="1" x14ac:dyDescent="0.3">
      <c r="A27" s="13"/>
      <c r="B27" s="39" t="s">
        <v>637</v>
      </c>
      <c r="C27" s="28" t="s">
        <v>259</v>
      </c>
      <c r="D27" s="15" t="s">
        <v>260</v>
      </c>
      <c r="E27" s="29">
        <v>56441</v>
      </c>
      <c r="F27" s="21" t="s">
        <v>259</v>
      </c>
      <c r="G27" s="28"/>
      <c r="H27" s="15" t="s">
        <v>260</v>
      </c>
      <c r="I27" s="29">
        <v>40968</v>
      </c>
      <c r="J27" s="21" t="s">
        <v>259</v>
      </c>
      <c r="K27" s="28"/>
      <c r="L27" s="15" t="s">
        <v>260</v>
      </c>
      <c r="M27" s="29">
        <v>38453</v>
      </c>
      <c r="N27" s="21" t="s">
        <v>259</v>
      </c>
    </row>
    <row r="28" spans="1:14" ht="15.75" thickTop="1" x14ac:dyDescent="0.25">
      <c r="A28" s="13"/>
      <c r="B28" s="30"/>
      <c r="C28" s="30" t="s">
        <v>259</v>
      </c>
      <c r="D28" s="33"/>
      <c r="E28" s="33"/>
      <c r="F28" s="30"/>
      <c r="G28" s="30"/>
      <c r="H28" s="33"/>
      <c r="I28" s="33"/>
      <c r="J28" s="30"/>
      <c r="K28" s="30"/>
      <c r="L28" s="33"/>
      <c r="M28" s="33"/>
      <c r="N28" s="30"/>
    </row>
    <row r="29" spans="1:14" ht="15" customHeight="1" x14ac:dyDescent="0.25">
      <c r="A29" s="13" t="s">
        <v>1008</v>
      </c>
      <c r="B29" s="12" t="s">
        <v>6</v>
      </c>
      <c r="C29" s="12"/>
      <c r="D29" s="12"/>
      <c r="E29" s="12"/>
      <c r="F29" s="12"/>
      <c r="G29" s="12"/>
      <c r="H29" s="12"/>
      <c r="I29" s="12"/>
      <c r="J29" s="12"/>
      <c r="K29" s="12"/>
      <c r="L29" s="12"/>
      <c r="M29" s="12"/>
      <c r="N29" s="12"/>
    </row>
    <row r="30" spans="1:14" x14ac:dyDescent="0.25">
      <c r="A30" s="13"/>
      <c r="B30" s="17" t="s">
        <v>638</v>
      </c>
      <c r="C30" s="17"/>
      <c r="D30" s="17"/>
      <c r="E30" s="17"/>
      <c r="F30" s="17"/>
      <c r="G30" s="17"/>
      <c r="H30" s="17"/>
      <c r="I30" s="17"/>
      <c r="J30" s="17"/>
      <c r="K30" s="17"/>
      <c r="L30" s="17"/>
      <c r="M30" s="17"/>
      <c r="N30" s="17"/>
    </row>
    <row r="31" spans="1:14" ht="15.75" x14ac:dyDescent="0.25">
      <c r="A31" s="13"/>
      <c r="B31" s="40"/>
      <c r="C31" s="40"/>
      <c r="D31" s="40"/>
      <c r="E31" s="40"/>
      <c r="F31" s="40"/>
      <c r="G31" s="40"/>
      <c r="H31" s="40"/>
      <c r="I31" s="40"/>
      <c r="J31" s="40"/>
      <c r="K31" s="40"/>
      <c r="L31" s="40"/>
      <c r="M31" s="40"/>
      <c r="N31" s="40"/>
    </row>
    <row r="32" spans="1:14" x14ac:dyDescent="0.25">
      <c r="A32" s="13"/>
      <c r="B32" s="15"/>
      <c r="C32" s="15"/>
      <c r="D32" s="15"/>
      <c r="E32" s="15"/>
      <c r="F32" s="15"/>
      <c r="G32" s="15"/>
      <c r="H32" s="15"/>
      <c r="I32" s="15"/>
      <c r="J32" s="15"/>
    </row>
    <row r="33" spans="1:10" ht="15.75" thickBot="1" x14ac:dyDescent="0.3">
      <c r="A33" s="13"/>
      <c r="B33" s="28"/>
      <c r="C33" s="28" t="s">
        <v>259</v>
      </c>
      <c r="D33" s="37" t="s">
        <v>297</v>
      </c>
      <c r="E33" s="37"/>
      <c r="F33" s="37"/>
      <c r="G33" s="37"/>
      <c r="H33" s="37"/>
      <c r="I33" s="37"/>
      <c r="J33" s="28"/>
    </row>
    <row r="34" spans="1:10" ht="15.75" thickBot="1" x14ac:dyDescent="0.3">
      <c r="A34" s="13"/>
      <c r="B34" s="28"/>
      <c r="C34" s="28" t="s">
        <v>259</v>
      </c>
      <c r="D34" s="43">
        <v>2013</v>
      </c>
      <c r="E34" s="43"/>
      <c r="F34" s="28"/>
      <c r="G34" s="28" t="s">
        <v>259</v>
      </c>
      <c r="H34" s="43">
        <v>2012</v>
      </c>
      <c r="I34" s="43"/>
      <c r="J34" s="28"/>
    </row>
    <row r="35" spans="1:10" x14ac:dyDescent="0.25">
      <c r="A35" s="13"/>
      <c r="B35" s="67" t="s">
        <v>639</v>
      </c>
      <c r="C35" s="24" t="s">
        <v>259</v>
      </c>
      <c r="D35" s="24"/>
      <c r="E35" s="24"/>
      <c r="F35" s="24"/>
      <c r="G35" s="24" t="s">
        <v>259</v>
      </c>
      <c r="H35" s="24"/>
      <c r="I35" s="24"/>
      <c r="J35" s="24"/>
    </row>
    <row r="36" spans="1:10" x14ac:dyDescent="0.25">
      <c r="A36" s="13"/>
      <c r="B36" s="39" t="s">
        <v>629</v>
      </c>
      <c r="C36" s="15" t="s">
        <v>259</v>
      </c>
      <c r="D36" s="15" t="s">
        <v>260</v>
      </c>
      <c r="E36" s="29">
        <v>936008</v>
      </c>
      <c r="F36" s="21" t="s">
        <v>259</v>
      </c>
      <c r="G36" s="15" t="s">
        <v>259</v>
      </c>
      <c r="H36" s="15" t="s">
        <v>260</v>
      </c>
      <c r="I36" s="29">
        <v>1133824</v>
      </c>
      <c r="J36" s="21" t="s">
        <v>259</v>
      </c>
    </row>
    <row r="37" spans="1:10" x14ac:dyDescent="0.25">
      <c r="A37" s="13"/>
      <c r="B37" s="32" t="s">
        <v>617</v>
      </c>
      <c r="C37" s="24" t="s">
        <v>259</v>
      </c>
      <c r="D37" s="24"/>
      <c r="E37" s="25">
        <v>8379</v>
      </c>
      <c r="F37" s="26" t="s">
        <v>259</v>
      </c>
      <c r="G37" s="24" t="s">
        <v>259</v>
      </c>
      <c r="H37" s="24"/>
      <c r="I37" s="25">
        <v>7298</v>
      </c>
      <c r="J37" s="26" t="s">
        <v>259</v>
      </c>
    </row>
    <row r="38" spans="1:10" x14ac:dyDescent="0.25">
      <c r="A38" s="13"/>
      <c r="B38" s="39" t="s">
        <v>618</v>
      </c>
      <c r="C38" s="15" t="s">
        <v>259</v>
      </c>
      <c r="D38" s="15"/>
      <c r="E38" s="29">
        <v>300906</v>
      </c>
      <c r="F38" s="21" t="s">
        <v>259</v>
      </c>
      <c r="G38" s="15" t="s">
        <v>259</v>
      </c>
      <c r="H38" s="15"/>
      <c r="I38" s="29">
        <v>15477</v>
      </c>
      <c r="J38" s="21" t="s">
        <v>259</v>
      </c>
    </row>
    <row r="39" spans="1:10" x14ac:dyDescent="0.25">
      <c r="A39" s="13"/>
      <c r="B39" s="32" t="s">
        <v>619</v>
      </c>
      <c r="C39" s="24" t="s">
        <v>259</v>
      </c>
      <c r="D39" s="24"/>
      <c r="E39" s="25">
        <v>17964</v>
      </c>
      <c r="F39" s="26" t="s">
        <v>259</v>
      </c>
      <c r="G39" s="24" t="s">
        <v>259</v>
      </c>
      <c r="H39" s="24"/>
      <c r="I39" s="25">
        <v>17816</v>
      </c>
      <c r="J39" s="26" t="s">
        <v>259</v>
      </c>
    </row>
    <row r="40" spans="1:10" ht="15.75" thickBot="1" x14ac:dyDescent="0.3">
      <c r="A40" s="13"/>
      <c r="B40" s="39" t="s">
        <v>620</v>
      </c>
      <c r="C40" s="15" t="s">
        <v>259</v>
      </c>
      <c r="D40" s="15"/>
      <c r="E40" s="29">
        <v>1599</v>
      </c>
      <c r="F40" s="21" t="s">
        <v>259</v>
      </c>
      <c r="G40" s="15" t="s">
        <v>259</v>
      </c>
      <c r="H40" s="15"/>
      <c r="I40" s="29">
        <v>1378</v>
      </c>
      <c r="J40" s="21" t="s">
        <v>259</v>
      </c>
    </row>
    <row r="41" spans="1:10" x14ac:dyDescent="0.25">
      <c r="A41" s="13"/>
      <c r="B41" s="30"/>
      <c r="C41" s="30" t="s">
        <v>259</v>
      </c>
      <c r="D41" s="31"/>
      <c r="E41" s="31"/>
      <c r="F41" s="30"/>
      <c r="G41" s="30" t="s">
        <v>259</v>
      </c>
      <c r="H41" s="31"/>
      <c r="I41" s="31"/>
      <c r="J41" s="30"/>
    </row>
    <row r="42" spans="1:10" ht="15.75" thickBot="1" x14ac:dyDescent="0.3">
      <c r="A42" s="13"/>
      <c r="B42" s="32" t="s">
        <v>640</v>
      </c>
      <c r="C42" s="23" t="s">
        <v>259</v>
      </c>
      <c r="D42" s="24" t="s">
        <v>260</v>
      </c>
      <c r="E42" s="25">
        <v>1264856</v>
      </c>
      <c r="F42" s="26" t="s">
        <v>259</v>
      </c>
      <c r="G42" s="23" t="s">
        <v>259</v>
      </c>
      <c r="H42" s="24" t="s">
        <v>260</v>
      </c>
      <c r="I42" s="25">
        <v>1175793</v>
      </c>
      <c r="J42" s="26" t="s">
        <v>259</v>
      </c>
    </row>
    <row r="43" spans="1:10" ht="15.75" thickTop="1" x14ac:dyDescent="0.25">
      <c r="A43" s="13"/>
      <c r="B43" s="30"/>
      <c r="C43" s="30" t="s">
        <v>259</v>
      </c>
      <c r="D43" s="33"/>
      <c r="E43" s="33"/>
      <c r="F43" s="30"/>
      <c r="G43" s="30" t="s">
        <v>259</v>
      </c>
      <c r="H43" s="33"/>
      <c r="I43" s="33"/>
      <c r="J43" s="30"/>
    </row>
    <row r="44" spans="1:10" x14ac:dyDescent="0.25">
      <c r="A44" s="13"/>
      <c r="B44" s="15"/>
      <c r="C44" s="17"/>
      <c r="D44" s="17"/>
      <c r="E44" s="17"/>
      <c r="F44" s="17"/>
      <c r="G44" s="17"/>
      <c r="H44" s="17"/>
      <c r="I44" s="17"/>
      <c r="J44" s="17"/>
    </row>
    <row r="45" spans="1:10" ht="15.75" thickBot="1" x14ac:dyDescent="0.3">
      <c r="A45" s="13"/>
      <c r="B45" s="28"/>
      <c r="C45" s="28" t="s">
        <v>259</v>
      </c>
      <c r="D45" s="56" t="s">
        <v>641</v>
      </c>
      <c r="E45" s="56"/>
      <c r="F45" s="56"/>
      <c r="G45" s="56"/>
      <c r="H45" s="56"/>
      <c r="I45" s="56"/>
      <c r="J45" s="28"/>
    </row>
    <row r="46" spans="1:10" ht="15.75" thickBot="1" x14ac:dyDescent="0.3">
      <c r="A46" s="13"/>
      <c r="B46" s="28"/>
      <c r="C46" s="28" t="s">
        <v>259</v>
      </c>
      <c r="D46" s="68">
        <v>2013</v>
      </c>
      <c r="E46" s="68"/>
      <c r="F46" s="28"/>
      <c r="G46" s="28" t="s">
        <v>259</v>
      </c>
      <c r="H46" s="68">
        <v>2012</v>
      </c>
      <c r="I46" s="68"/>
      <c r="J46" s="28"/>
    </row>
    <row r="47" spans="1:10" x14ac:dyDescent="0.25">
      <c r="A47" s="13"/>
      <c r="B47" s="67" t="s">
        <v>642</v>
      </c>
      <c r="C47" s="24" t="s">
        <v>259</v>
      </c>
      <c r="D47" s="24"/>
      <c r="E47" s="24"/>
      <c r="F47" s="24"/>
      <c r="G47" s="24" t="s">
        <v>259</v>
      </c>
      <c r="H47" s="24"/>
      <c r="I47" s="24"/>
      <c r="J47" s="24"/>
    </row>
    <row r="48" spans="1:10" x14ac:dyDescent="0.25">
      <c r="A48" s="13"/>
      <c r="B48" s="39" t="s">
        <v>629</v>
      </c>
      <c r="C48" s="15" t="s">
        <v>259</v>
      </c>
      <c r="D48" s="15" t="s">
        <v>260</v>
      </c>
      <c r="E48" s="29">
        <v>27632</v>
      </c>
      <c r="F48" s="21" t="s">
        <v>259</v>
      </c>
      <c r="G48" s="15" t="s">
        <v>259</v>
      </c>
      <c r="H48" s="15" t="s">
        <v>260</v>
      </c>
      <c r="I48" s="29">
        <v>62918</v>
      </c>
      <c r="J48" s="21" t="s">
        <v>259</v>
      </c>
    </row>
    <row r="49" spans="1:14" x14ac:dyDescent="0.25">
      <c r="A49" s="13"/>
      <c r="B49" s="32" t="s">
        <v>617</v>
      </c>
      <c r="C49" s="24" t="s">
        <v>259</v>
      </c>
      <c r="D49" s="24"/>
      <c r="E49" s="38">
        <v>714</v>
      </c>
      <c r="F49" s="26" t="s">
        <v>259</v>
      </c>
      <c r="G49" s="24" t="s">
        <v>259</v>
      </c>
      <c r="H49" s="24"/>
      <c r="I49" s="38">
        <v>429</v>
      </c>
      <c r="J49" s="26" t="s">
        <v>259</v>
      </c>
    </row>
    <row r="50" spans="1:14" x14ac:dyDescent="0.25">
      <c r="A50" s="13"/>
      <c r="B50" s="39" t="s">
        <v>618</v>
      </c>
      <c r="C50" s="15" t="s">
        <v>259</v>
      </c>
      <c r="D50" s="15"/>
      <c r="E50" s="29">
        <v>5039</v>
      </c>
      <c r="F50" s="21" t="s">
        <v>259</v>
      </c>
      <c r="G50" s="15" t="s">
        <v>259</v>
      </c>
      <c r="H50" s="15"/>
      <c r="I50" s="29">
        <v>1084</v>
      </c>
      <c r="J50" s="21" t="s">
        <v>259</v>
      </c>
    </row>
    <row r="51" spans="1:14" x14ac:dyDescent="0.25">
      <c r="A51" s="13"/>
      <c r="B51" s="32" t="s">
        <v>619</v>
      </c>
      <c r="C51" s="24" t="s">
        <v>259</v>
      </c>
      <c r="D51" s="24"/>
      <c r="E51" s="25">
        <v>1570</v>
      </c>
      <c r="F51" s="26" t="s">
        <v>259</v>
      </c>
      <c r="G51" s="24" t="s">
        <v>259</v>
      </c>
      <c r="H51" s="24"/>
      <c r="I51" s="25">
        <v>1066</v>
      </c>
      <c r="J51" s="26" t="s">
        <v>259</v>
      </c>
    </row>
    <row r="52" spans="1:14" ht="15.75" thickBot="1" x14ac:dyDescent="0.3">
      <c r="A52" s="13"/>
      <c r="B52" s="39" t="s">
        <v>620</v>
      </c>
      <c r="C52" s="15" t="s">
        <v>259</v>
      </c>
      <c r="D52" s="15"/>
      <c r="E52" s="36">
        <v>14</v>
      </c>
      <c r="F52" s="21" t="s">
        <v>259</v>
      </c>
      <c r="G52" s="15" t="s">
        <v>259</v>
      </c>
      <c r="H52" s="15"/>
      <c r="I52" s="36">
        <v>51</v>
      </c>
      <c r="J52" s="21" t="s">
        <v>259</v>
      </c>
    </row>
    <row r="53" spans="1:14" x14ac:dyDescent="0.25">
      <c r="A53" s="13"/>
      <c r="B53" s="30"/>
      <c r="C53" s="30" t="s">
        <v>259</v>
      </c>
      <c r="D53" s="31"/>
      <c r="E53" s="31"/>
      <c r="F53" s="30"/>
      <c r="G53" s="30" t="s">
        <v>259</v>
      </c>
      <c r="H53" s="31"/>
      <c r="I53" s="31"/>
      <c r="J53" s="30"/>
    </row>
    <row r="54" spans="1:14" ht="15.75" thickBot="1" x14ac:dyDescent="0.3">
      <c r="A54" s="13"/>
      <c r="B54" s="32" t="s">
        <v>643</v>
      </c>
      <c r="C54" s="23" t="s">
        <v>259</v>
      </c>
      <c r="D54" s="24" t="s">
        <v>260</v>
      </c>
      <c r="E54" s="25">
        <v>34969</v>
      </c>
      <c r="F54" s="26" t="s">
        <v>259</v>
      </c>
      <c r="G54" s="23" t="s">
        <v>259</v>
      </c>
      <c r="H54" s="24" t="s">
        <v>260</v>
      </c>
      <c r="I54" s="25">
        <v>65548</v>
      </c>
      <c r="J54" s="26" t="s">
        <v>259</v>
      </c>
    </row>
    <row r="55" spans="1:14" ht="15.75" thickTop="1" x14ac:dyDescent="0.25">
      <c r="A55" s="13"/>
      <c r="B55" s="30"/>
      <c r="C55" s="30" t="s">
        <v>259</v>
      </c>
      <c r="D55" s="33"/>
      <c r="E55" s="33"/>
      <c r="F55" s="30"/>
      <c r="G55" s="30" t="s">
        <v>259</v>
      </c>
      <c r="H55" s="33"/>
      <c r="I55" s="33"/>
      <c r="J55" s="30"/>
    </row>
    <row r="56" spans="1:14" ht="15" customHeight="1" x14ac:dyDescent="0.25">
      <c r="A56" s="13" t="s">
        <v>1009</v>
      </c>
      <c r="B56" s="12" t="s">
        <v>6</v>
      </c>
      <c r="C56" s="12"/>
      <c r="D56" s="12"/>
      <c r="E56" s="12"/>
      <c r="F56" s="12"/>
      <c r="G56" s="12"/>
      <c r="H56" s="12"/>
      <c r="I56" s="12"/>
      <c r="J56" s="12"/>
      <c r="K56" s="12"/>
      <c r="L56" s="12"/>
      <c r="M56" s="12"/>
      <c r="N56" s="12"/>
    </row>
    <row r="57" spans="1:14" x14ac:dyDescent="0.25">
      <c r="A57" s="13"/>
      <c r="B57" s="17" t="s">
        <v>644</v>
      </c>
      <c r="C57" s="17"/>
      <c r="D57" s="17"/>
      <c r="E57" s="17"/>
      <c r="F57" s="17"/>
      <c r="G57" s="17"/>
      <c r="H57" s="17"/>
      <c r="I57" s="17"/>
      <c r="J57" s="17"/>
      <c r="K57" s="17"/>
      <c r="L57" s="17"/>
      <c r="M57" s="17"/>
      <c r="N57" s="17"/>
    </row>
    <row r="58" spans="1:14" ht="15.75" x14ac:dyDescent="0.25">
      <c r="A58" s="13"/>
      <c r="B58" s="40"/>
      <c r="C58" s="40"/>
      <c r="D58" s="40"/>
      <c r="E58" s="40"/>
      <c r="F58" s="40"/>
      <c r="G58" s="40"/>
      <c r="H58" s="40"/>
      <c r="I58" s="40"/>
      <c r="J58" s="40"/>
      <c r="K58" s="40"/>
      <c r="L58" s="40"/>
      <c r="M58" s="40"/>
      <c r="N58" s="40"/>
    </row>
    <row r="59" spans="1:14" x14ac:dyDescent="0.25">
      <c r="A59" s="13"/>
      <c r="B59" s="15"/>
      <c r="C59" s="15"/>
      <c r="D59" s="15"/>
      <c r="E59" s="15"/>
      <c r="F59" s="15"/>
      <c r="G59" s="15"/>
      <c r="H59" s="15"/>
      <c r="I59" s="15"/>
      <c r="J59" s="15"/>
      <c r="K59" s="15"/>
      <c r="L59" s="15"/>
      <c r="M59" s="15"/>
      <c r="N59" s="15"/>
    </row>
    <row r="60" spans="1:14" ht="15.75" thickBot="1" x14ac:dyDescent="0.3">
      <c r="A60" s="13"/>
      <c r="B60" s="28"/>
      <c r="C60" s="28" t="s">
        <v>259</v>
      </c>
      <c r="D60" s="56" t="s">
        <v>297</v>
      </c>
      <c r="E60" s="56"/>
      <c r="F60" s="56"/>
      <c r="G60" s="56"/>
      <c r="H60" s="56"/>
      <c r="I60" s="56"/>
      <c r="J60" s="56"/>
      <c r="K60" s="56"/>
      <c r="L60" s="56"/>
      <c r="M60" s="56"/>
      <c r="N60" s="28"/>
    </row>
    <row r="61" spans="1:14" ht="15.75" thickBot="1" x14ac:dyDescent="0.3">
      <c r="A61" s="13"/>
      <c r="B61" s="28"/>
      <c r="C61" s="28" t="s">
        <v>259</v>
      </c>
      <c r="D61" s="68">
        <v>2013</v>
      </c>
      <c r="E61" s="68"/>
      <c r="F61" s="28"/>
      <c r="G61" s="28" t="s">
        <v>259</v>
      </c>
      <c r="H61" s="68">
        <v>2012</v>
      </c>
      <c r="I61" s="68"/>
      <c r="J61" s="28"/>
      <c r="K61" s="28" t="s">
        <v>259</v>
      </c>
      <c r="L61" s="68">
        <v>2011</v>
      </c>
      <c r="M61" s="68"/>
      <c r="N61" s="28"/>
    </row>
    <row r="62" spans="1:14" x14ac:dyDescent="0.25">
      <c r="A62" s="13"/>
      <c r="B62" s="67" t="s">
        <v>96</v>
      </c>
      <c r="C62" s="24" t="s">
        <v>259</v>
      </c>
      <c r="D62" s="24"/>
      <c r="E62" s="24"/>
      <c r="F62" s="24"/>
      <c r="G62" s="24" t="s">
        <v>259</v>
      </c>
      <c r="H62" s="24"/>
      <c r="I62" s="24"/>
      <c r="J62" s="24"/>
      <c r="K62" s="24" t="s">
        <v>259</v>
      </c>
      <c r="L62" s="24"/>
      <c r="M62" s="24"/>
      <c r="N62" s="24"/>
    </row>
    <row r="63" spans="1:14" x14ac:dyDescent="0.25">
      <c r="A63" s="13"/>
      <c r="B63" s="39" t="s">
        <v>645</v>
      </c>
      <c r="C63" s="15" t="s">
        <v>259</v>
      </c>
      <c r="D63" s="15" t="s">
        <v>260</v>
      </c>
      <c r="E63" s="29">
        <v>90518</v>
      </c>
      <c r="F63" s="21" t="s">
        <v>259</v>
      </c>
      <c r="G63" s="15" t="s">
        <v>259</v>
      </c>
      <c r="H63" s="15" t="s">
        <v>260</v>
      </c>
      <c r="I63" s="29">
        <v>86943</v>
      </c>
      <c r="J63" s="21" t="s">
        <v>259</v>
      </c>
      <c r="K63" s="15" t="s">
        <v>259</v>
      </c>
      <c r="L63" s="15" t="s">
        <v>260</v>
      </c>
      <c r="M63" s="29">
        <v>85410</v>
      </c>
      <c r="N63" s="21" t="s">
        <v>259</v>
      </c>
    </row>
    <row r="64" spans="1:14" x14ac:dyDescent="0.25">
      <c r="A64" s="13"/>
      <c r="B64" s="32" t="s">
        <v>646</v>
      </c>
      <c r="C64" s="24" t="s">
        <v>259</v>
      </c>
      <c r="D64" s="24"/>
      <c r="E64" s="25">
        <v>48442</v>
      </c>
      <c r="F64" s="26" t="s">
        <v>259</v>
      </c>
      <c r="G64" s="24" t="s">
        <v>259</v>
      </c>
      <c r="H64" s="24"/>
      <c r="I64" s="25">
        <v>48979</v>
      </c>
      <c r="J64" s="26" t="s">
        <v>259</v>
      </c>
      <c r="K64" s="24" t="s">
        <v>259</v>
      </c>
      <c r="L64" s="24"/>
      <c r="M64" s="25">
        <v>41734</v>
      </c>
      <c r="N64" s="26" t="s">
        <v>259</v>
      </c>
    </row>
    <row r="65" spans="1:14" x14ac:dyDescent="0.25">
      <c r="A65" s="13"/>
      <c r="B65" s="39" t="s">
        <v>647</v>
      </c>
      <c r="C65" s="15" t="s">
        <v>259</v>
      </c>
      <c r="D65" s="15"/>
      <c r="E65" s="29">
        <v>34045</v>
      </c>
      <c r="F65" s="21" t="s">
        <v>259</v>
      </c>
      <c r="G65" s="15" t="s">
        <v>259</v>
      </c>
      <c r="H65" s="15"/>
      <c r="I65" s="29">
        <v>32251</v>
      </c>
      <c r="J65" s="21" t="s">
        <v>259</v>
      </c>
      <c r="K65" s="15" t="s">
        <v>259</v>
      </c>
      <c r="L65" s="15"/>
      <c r="M65" s="29">
        <v>33079</v>
      </c>
      <c r="N65" s="21" t="s">
        <v>259</v>
      </c>
    </row>
    <row r="66" spans="1:14" x14ac:dyDescent="0.25">
      <c r="A66" s="13"/>
      <c r="B66" s="32" t="s">
        <v>648</v>
      </c>
      <c r="C66" s="24" t="s">
        <v>259</v>
      </c>
      <c r="D66" s="24"/>
      <c r="E66" s="25">
        <v>450234</v>
      </c>
      <c r="F66" s="26" t="s">
        <v>259</v>
      </c>
      <c r="G66" s="24" t="s">
        <v>259</v>
      </c>
      <c r="H66" s="24"/>
      <c r="I66" s="25">
        <v>308770</v>
      </c>
      <c r="J66" s="26" t="s">
        <v>259</v>
      </c>
      <c r="K66" s="24" t="s">
        <v>259</v>
      </c>
      <c r="L66" s="24"/>
      <c r="M66" s="25">
        <v>279564</v>
      </c>
      <c r="N66" s="26" t="s">
        <v>259</v>
      </c>
    </row>
    <row r="67" spans="1:14" x14ac:dyDescent="0.25">
      <c r="A67" s="13"/>
      <c r="B67" s="39" t="s">
        <v>649</v>
      </c>
      <c r="C67" s="15" t="s">
        <v>259</v>
      </c>
      <c r="D67" s="15"/>
      <c r="E67" s="29">
        <v>31802</v>
      </c>
      <c r="F67" s="21" t="s">
        <v>259</v>
      </c>
      <c r="G67" s="15" t="s">
        <v>259</v>
      </c>
      <c r="H67" s="15"/>
      <c r="I67" s="29">
        <v>33326</v>
      </c>
      <c r="J67" s="21" t="s">
        <v>259</v>
      </c>
      <c r="K67" s="15" t="s">
        <v>259</v>
      </c>
      <c r="L67" s="15"/>
      <c r="M67" s="29">
        <v>31135</v>
      </c>
      <c r="N67" s="21" t="s">
        <v>259</v>
      </c>
    </row>
    <row r="68" spans="1:14" x14ac:dyDescent="0.25">
      <c r="A68" s="13"/>
      <c r="B68" s="32" t="s">
        <v>650</v>
      </c>
      <c r="C68" s="24" t="s">
        <v>259</v>
      </c>
      <c r="D68" s="24"/>
      <c r="E68" s="25">
        <v>2680</v>
      </c>
      <c r="F68" s="26" t="s">
        <v>259</v>
      </c>
      <c r="G68" s="24" t="s">
        <v>259</v>
      </c>
      <c r="H68" s="24"/>
      <c r="I68" s="25">
        <v>2851</v>
      </c>
      <c r="J68" s="26" t="s">
        <v>259</v>
      </c>
      <c r="K68" s="24" t="s">
        <v>259</v>
      </c>
      <c r="L68" s="24"/>
      <c r="M68" s="25">
        <v>3312</v>
      </c>
      <c r="N68" s="26" t="s">
        <v>259</v>
      </c>
    </row>
    <row r="69" spans="1:14" x14ac:dyDescent="0.25">
      <c r="A69" s="13"/>
      <c r="B69" s="39" t="s">
        <v>651</v>
      </c>
      <c r="C69" s="15" t="s">
        <v>259</v>
      </c>
      <c r="D69" s="15"/>
      <c r="E69" s="29">
        <v>17320</v>
      </c>
      <c r="F69" s="21" t="s">
        <v>259</v>
      </c>
      <c r="G69" s="15" t="s">
        <v>259</v>
      </c>
      <c r="H69" s="15"/>
      <c r="I69" s="29">
        <v>16370</v>
      </c>
      <c r="J69" s="21" t="s">
        <v>259</v>
      </c>
      <c r="K69" s="15" t="s">
        <v>259</v>
      </c>
      <c r="L69" s="15"/>
      <c r="M69" s="29">
        <v>10080</v>
      </c>
      <c r="N69" s="21" t="s">
        <v>259</v>
      </c>
    </row>
    <row r="70" spans="1:14" ht="15.75" thickBot="1" x14ac:dyDescent="0.3">
      <c r="A70" s="13"/>
      <c r="B70" s="32" t="s">
        <v>652</v>
      </c>
      <c r="C70" s="24" t="s">
        <v>259</v>
      </c>
      <c r="D70" s="24"/>
      <c r="E70" s="25">
        <v>26600</v>
      </c>
      <c r="F70" s="26" t="s">
        <v>259</v>
      </c>
      <c r="G70" s="24" t="s">
        <v>259</v>
      </c>
      <c r="H70" s="24"/>
      <c r="I70" s="25">
        <v>25975</v>
      </c>
      <c r="J70" s="26" t="s">
        <v>259</v>
      </c>
      <c r="K70" s="24" t="s">
        <v>259</v>
      </c>
      <c r="L70" s="24"/>
      <c r="M70" s="25">
        <v>22212</v>
      </c>
      <c r="N70" s="26" t="s">
        <v>259</v>
      </c>
    </row>
    <row r="71" spans="1:14" x14ac:dyDescent="0.25">
      <c r="A71" s="13"/>
      <c r="B71" s="30"/>
      <c r="C71" s="30" t="s">
        <v>259</v>
      </c>
      <c r="D71" s="31"/>
      <c r="E71" s="31"/>
      <c r="F71" s="30"/>
      <c r="G71" s="30" t="s">
        <v>259</v>
      </c>
      <c r="H71" s="31"/>
      <c r="I71" s="31"/>
      <c r="J71" s="30"/>
      <c r="K71" s="30" t="s">
        <v>259</v>
      </c>
      <c r="L71" s="31"/>
      <c r="M71" s="31"/>
      <c r="N71" s="30"/>
    </row>
    <row r="72" spans="1:14" ht="15.75" thickBot="1" x14ac:dyDescent="0.3">
      <c r="A72" s="13"/>
      <c r="B72" s="39" t="s">
        <v>653</v>
      </c>
      <c r="C72" s="28" t="s">
        <v>259</v>
      </c>
      <c r="D72" s="15" t="s">
        <v>260</v>
      </c>
      <c r="E72" s="29">
        <v>701641</v>
      </c>
      <c r="F72" s="21" t="s">
        <v>259</v>
      </c>
      <c r="G72" s="28" t="s">
        <v>259</v>
      </c>
      <c r="H72" s="15" t="s">
        <v>260</v>
      </c>
      <c r="I72" s="29">
        <v>555465</v>
      </c>
      <c r="J72" s="21" t="s">
        <v>259</v>
      </c>
      <c r="K72" s="28" t="s">
        <v>259</v>
      </c>
      <c r="L72" s="15" t="s">
        <v>260</v>
      </c>
      <c r="M72" s="29">
        <v>506526</v>
      </c>
      <c r="N72" s="21" t="s">
        <v>259</v>
      </c>
    </row>
    <row r="73" spans="1:14" ht="15.75" thickTop="1" x14ac:dyDescent="0.25">
      <c r="A73" s="13"/>
      <c r="B73" s="30"/>
      <c r="C73" s="30" t="s">
        <v>259</v>
      </c>
      <c r="D73" s="33"/>
      <c r="E73" s="33"/>
      <c r="F73" s="30"/>
      <c r="G73" s="30" t="s">
        <v>259</v>
      </c>
      <c r="H73" s="33"/>
      <c r="I73" s="33"/>
      <c r="J73" s="30"/>
      <c r="K73" s="30" t="s">
        <v>259</v>
      </c>
      <c r="L73" s="33"/>
      <c r="M73" s="33"/>
      <c r="N73" s="30"/>
    </row>
  </sheetData>
  <mergeCells count="34">
    <mergeCell ref="A56:A73"/>
    <mergeCell ref="B56:N56"/>
    <mergeCell ref="B57:N57"/>
    <mergeCell ref="B58:N58"/>
    <mergeCell ref="B5:N5"/>
    <mergeCell ref="B6:N6"/>
    <mergeCell ref="A29:A55"/>
    <mergeCell ref="B29:N29"/>
    <mergeCell ref="B30:N30"/>
    <mergeCell ref="B31:N31"/>
    <mergeCell ref="D60:M60"/>
    <mergeCell ref="D61:E61"/>
    <mergeCell ref="H61:I61"/>
    <mergeCell ref="L61:M61"/>
    <mergeCell ref="A1:A2"/>
    <mergeCell ref="B1:N1"/>
    <mergeCell ref="B2:N2"/>
    <mergeCell ref="B3:N3"/>
    <mergeCell ref="A4:A28"/>
    <mergeCell ref="B4:N4"/>
    <mergeCell ref="D33:I33"/>
    <mergeCell ref="D34:E34"/>
    <mergeCell ref="H34:I34"/>
    <mergeCell ref="C44:J44"/>
    <mergeCell ref="D45:I45"/>
    <mergeCell ref="D46:E46"/>
    <mergeCell ref="H46:I46"/>
    <mergeCell ref="D8:M8"/>
    <mergeCell ref="D9:E9"/>
    <mergeCell ref="H9:I9"/>
    <mergeCell ref="L9:M9"/>
    <mergeCell ref="C19:F19"/>
    <mergeCell ref="G19:J19"/>
    <mergeCell ref="K19:N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140625" customWidth="1"/>
    <col min="6" max="6" width="2" bestFit="1" customWidth="1"/>
    <col min="8" max="8" width="1.85546875" customWidth="1"/>
    <col min="9" max="9" width="7.28515625" customWidth="1"/>
    <col min="10" max="10" width="2" bestFit="1" customWidth="1"/>
    <col min="11" max="11" width="1.85546875" bestFit="1" customWidth="1"/>
    <col min="12" max="12" width="1.85546875" customWidth="1"/>
    <col min="13" max="13" width="6.140625" customWidth="1"/>
    <col min="14" max="14" width="2" bestFit="1" customWidth="1"/>
    <col min="15" max="16" width="1.85546875" bestFit="1" customWidth="1"/>
    <col min="17" max="17" width="7.140625" bestFit="1" customWidth="1"/>
    <col min="18" max="18" width="2" bestFit="1" customWidth="1"/>
    <col min="20" max="20" width="2" customWidth="1"/>
    <col min="21" max="21" width="7.7109375" customWidth="1"/>
    <col min="22" max="22" width="2" bestFit="1" customWidth="1"/>
    <col min="23" max="24" width="1.85546875" bestFit="1" customWidth="1"/>
    <col min="25" max="25" width="7.85546875" bestFit="1" customWidth="1"/>
    <col min="26" max="26" width="2" bestFit="1" customWidth="1"/>
  </cols>
  <sheetData>
    <row r="1" spans="1:26" ht="30" customHeight="1" x14ac:dyDescent="0.25">
      <c r="A1" s="8" t="s">
        <v>10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6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74" t="s">
        <v>664</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3"/>
      <c r="B6" s="74" t="s">
        <v>665</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3"/>
      <c r="B7" s="74" t="s">
        <v>666</v>
      </c>
      <c r="C7" s="74"/>
      <c r="D7" s="74"/>
      <c r="E7" s="74"/>
      <c r="F7" s="74"/>
      <c r="G7" s="74"/>
      <c r="H7" s="74"/>
      <c r="I7" s="74"/>
      <c r="J7" s="74"/>
      <c r="K7" s="74"/>
      <c r="L7" s="74"/>
      <c r="M7" s="74"/>
      <c r="N7" s="74"/>
      <c r="O7" s="74"/>
      <c r="P7" s="74"/>
      <c r="Q7" s="74"/>
      <c r="R7" s="74"/>
      <c r="S7" s="74"/>
      <c r="T7" s="74"/>
      <c r="U7" s="74"/>
      <c r="V7" s="74"/>
      <c r="W7" s="74"/>
      <c r="X7" s="74"/>
      <c r="Y7" s="74"/>
      <c r="Z7" s="74"/>
    </row>
    <row r="8" spans="1:26" ht="15.75"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53"/>
      <c r="C10" s="53" t="s">
        <v>259</v>
      </c>
      <c r="D10" s="57" t="s">
        <v>667</v>
      </c>
      <c r="E10" s="57"/>
      <c r="F10" s="53"/>
      <c r="G10" s="53"/>
      <c r="H10" s="57" t="s">
        <v>670</v>
      </c>
      <c r="I10" s="57"/>
      <c r="J10" s="53"/>
      <c r="K10" s="53"/>
      <c r="L10" s="57" t="s">
        <v>672</v>
      </c>
      <c r="M10" s="57"/>
      <c r="N10" s="53"/>
      <c r="O10" s="53"/>
      <c r="P10" s="57" t="s">
        <v>674</v>
      </c>
      <c r="Q10" s="57"/>
      <c r="R10" s="53"/>
      <c r="S10" s="53"/>
      <c r="T10" s="57" t="s">
        <v>675</v>
      </c>
      <c r="U10" s="57"/>
      <c r="V10" s="53"/>
      <c r="W10" s="53"/>
      <c r="X10" s="57" t="s">
        <v>677</v>
      </c>
      <c r="Y10" s="57"/>
      <c r="Z10" s="53"/>
    </row>
    <row r="11" spans="1:26" x14ac:dyDescent="0.25">
      <c r="A11" s="13"/>
      <c r="B11" s="53"/>
      <c r="C11" s="53"/>
      <c r="D11" s="57" t="s">
        <v>668</v>
      </c>
      <c r="E11" s="57"/>
      <c r="F11" s="53"/>
      <c r="G11" s="53"/>
      <c r="H11" s="57" t="s">
        <v>668</v>
      </c>
      <c r="I11" s="57"/>
      <c r="J11" s="53"/>
      <c r="K11" s="53"/>
      <c r="L11" s="57" t="s">
        <v>673</v>
      </c>
      <c r="M11" s="57"/>
      <c r="N11" s="53"/>
      <c r="O11" s="53"/>
      <c r="P11" s="57" t="s">
        <v>672</v>
      </c>
      <c r="Q11" s="57"/>
      <c r="R11" s="53"/>
      <c r="S11" s="53"/>
      <c r="T11" s="57" t="s">
        <v>676</v>
      </c>
      <c r="U11" s="57"/>
      <c r="V11" s="53"/>
      <c r="W11" s="53"/>
      <c r="X11" s="57"/>
      <c r="Y11" s="57"/>
      <c r="Z11" s="53"/>
    </row>
    <row r="12" spans="1:26" ht="15.75" thickBot="1" x14ac:dyDescent="0.3">
      <c r="A12" s="13"/>
      <c r="B12" s="53"/>
      <c r="C12" s="53"/>
      <c r="D12" s="56" t="s">
        <v>669</v>
      </c>
      <c r="E12" s="56"/>
      <c r="F12" s="53"/>
      <c r="G12" s="53"/>
      <c r="H12" s="56" t="s">
        <v>671</v>
      </c>
      <c r="I12" s="56"/>
      <c r="J12" s="53"/>
      <c r="K12" s="53"/>
      <c r="L12" s="56"/>
      <c r="M12" s="56"/>
      <c r="N12" s="53"/>
      <c r="O12" s="53"/>
      <c r="P12" s="56" t="s">
        <v>673</v>
      </c>
      <c r="Q12" s="56"/>
      <c r="R12" s="53"/>
      <c r="S12" s="53"/>
      <c r="T12" s="56"/>
      <c r="U12" s="56"/>
      <c r="V12" s="53"/>
      <c r="W12" s="53"/>
      <c r="X12" s="56"/>
      <c r="Y12" s="56"/>
      <c r="Z12" s="53"/>
    </row>
    <row r="13" spans="1:26" x14ac:dyDescent="0.25">
      <c r="A13" s="13"/>
      <c r="B13" s="15"/>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3"/>
      <c r="B14" s="22" t="s">
        <v>96</v>
      </c>
      <c r="C14" s="24" t="s">
        <v>259</v>
      </c>
      <c r="D14" s="26" t="s">
        <v>260</v>
      </c>
      <c r="E14" s="45" t="s">
        <v>330</v>
      </c>
      <c r="F14" s="26" t="s">
        <v>259</v>
      </c>
      <c r="G14" s="24"/>
      <c r="H14" s="24" t="s">
        <v>260</v>
      </c>
      <c r="I14" s="25">
        <v>529949</v>
      </c>
      <c r="J14" s="26" t="s">
        <v>259</v>
      </c>
      <c r="K14" s="24"/>
      <c r="L14" s="24" t="s">
        <v>260</v>
      </c>
      <c r="M14" s="25">
        <v>31886</v>
      </c>
      <c r="N14" s="26" t="s">
        <v>259</v>
      </c>
      <c r="O14" s="24"/>
      <c r="P14" s="24" t="s">
        <v>260</v>
      </c>
      <c r="Q14" s="25">
        <v>139806</v>
      </c>
      <c r="R14" s="26" t="s">
        <v>259</v>
      </c>
      <c r="S14" s="24"/>
      <c r="T14" s="26" t="s">
        <v>260</v>
      </c>
      <c r="U14" s="45" t="s">
        <v>330</v>
      </c>
      <c r="V14" s="26" t="s">
        <v>259</v>
      </c>
      <c r="W14" s="24"/>
      <c r="X14" s="24" t="s">
        <v>260</v>
      </c>
      <c r="Y14" s="25">
        <v>701641</v>
      </c>
      <c r="Z14" s="26" t="s">
        <v>259</v>
      </c>
    </row>
    <row r="15" spans="1:26" ht="25.5" x14ac:dyDescent="0.25">
      <c r="A15" s="13"/>
      <c r="B15" s="27" t="s">
        <v>97</v>
      </c>
      <c r="C15" s="15" t="s">
        <v>259</v>
      </c>
      <c r="D15" s="21"/>
      <c r="E15" s="44" t="s">
        <v>330</v>
      </c>
      <c r="F15" s="21" t="s">
        <v>259</v>
      </c>
      <c r="G15" s="15"/>
      <c r="H15" s="15"/>
      <c r="I15" s="29">
        <v>251491</v>
      </c>
      <c r="J15" s="21" t="s">
        <v>259</v>
      </c>
      <c r="K15" s="15"/>
      <c r="L15" s="15"/>
      <c r="M15" s="29">
        <v>22836</v>
      </c>
      <c r="N15" s="21" t="s">
        <v>259</v>
      </c>
      <c r="O15" s="15"/>
      <c r="P15" s="15"/>
      <c r="Q15" s="29">
        <v>84999</v>
      </c>
      <c r="R15" s="21" t="s">
        <v>259</v>
      </c>
      <c r="S15" s="15"/>
      <c r="T15" s="21"/>
      <c r="U15" s="44" t="s">
        <v>330</v>
      </c>
      <c r="V15" s="21" t="s">
        <v>259</v>
      </c>
      <c r="W15" s="15"/>
      <c r="X15" s="15"/>
      <c r="Y15" s="29">
        <v>359326</v>
      </c>
      <c r="Z15" s="21" t="s">
        <v>259</v>
      </c>
    </row>
    <row r="16" spans="1:26" x14ac:dyDescent="0.25">
      <c r="A16" s="13"/>
      <c r="B16" s="22" t="s">
        <v>678</v>
      </c>
      <c r="C16" s="24" t="s">
        <v>259</v>
      </c>
      <c r="D16" s="24"/>
      <c r="E16" s="25">
        <v>9370</v>
      </c>
      <c r="F16" s="26" t="s">
        <v>259</v>
      </c>
      <c r="G16" s="24"/>
      <c r="H16" s="24"/>
      <c r="I16" s="25">
        <v>168073</v>
      </c>
      <c r="J16" s="26" t="s">
        <v>259</v>
      </c>
      <c r="K16" s="24"/>
      <c r="L16" s="24"/>
      <c r="M16" s="25">
        <v>6589</v>
      </c>
      <c r="N16" s="26" t="s">
        <v>259</v>
      </c>
      <c r="O16" s="24"/>
      <c r="P16" s="24"/>
      <c r="Q16" s="25">
        <v>41619</v>
      </c>
      <c r="R16" s="26" t="s">
        <v>259</v>
      </c>
      <c r="S16" s="24"/>
      <c r="T16" s="26"/>
      <c r="U16" s="45" t="s">
        <v>330</v>
      </c>
      <c r="V16" s="26" t="s">
        <v>259</v>
      </c>
      <c r="W16" s="24"/>
      <c r="X16" s="24"/>
      <c r="Y16" s="25">
        <v>225651</v>
      </c>
      <c r="Z16" s="26" t="s">
        <v>259</v>
      </c>
    </row>
    <row r="17" spans="1:26" x14ac:dyDescent="0.25">
      <c r="A17" s="13"/>
      <c r="B17" s="27" t="s">
        <v>679</v>
      </c>
      <c r="C17" s="15" t="s">
        <v>259</v>
      </c>
      <c r="D17" s="21"/>
      <c r="E17" s="44" t="s">
        <v>330</v>
      </c>
      <c r="F17" s="21" t="s">
        <v>259</v>
      </c>
      <c r="G17" s="15"/>
      <c r="H17" s="15"/>
      <c r="I17" s="29">
        <v>2931</v>
      </c>
      <c r="J17" s="21" t="s">
        <v>259</v>
      </c>
      <c r="K17" s="15"/>
      <c r="L17" s="15"/>
      <c r="M17" s="36">
        <v>74</v>
      </c>
      <c r="N17" s="21" t="s">
        <v>259</v>
      </c>
      <c r="O17" s="15"/>
      <c r="P17" s="15"/>
      <c r="Q17" s="29">
        <v>5633</v>
      </c>
      <c r="R17" s="21" t="s">
        <v>259</v>
      </c>
      <c r="S17" s="15"/>
      <c r="T17" s="21"/>
      <c r="U17" s="44" t="s">
        <v>330</v>
      </c>
      <c r="V17" s="21" t="s">
        <v>259</v>
      </c>
      <c r="W17" s="15"/>
      <c r="X17" s="15"/>
      <c r="Y17" s="29">
        <v>8638</v>
      </c>
      <c r="Z17" s="21" t="s">
        <v>259</v>
      </c>
    </row>
    <row r="18" spans="1:26" x14ac:dyDescent="0.25">
      <c r="A18" s="13"/>
      <c r="B18" s="22" t="s">
        <v>100</v>
      </c>
      <c r="C18" s="24" t="s">
        <v>259</v>
      </c>
      <c r="D18" s="26"/>
      <c r="E18" s="45" t="s">
        <v>330</v>
      </c>
      <c r="F18" s="26" t="s">
        <v>259</v>
      </c>
      <c r="G18" s="24"/>
      <c r="H18" s="24"/>
      <c r="I18" s="25">
        <v>22381</v>
      </c>
      <c r="J18" s="26" t="s">
        <v>259</v>
      </c>
      <c r="K18" s="24"/>
      <c r="L18" s="24"/>
      <c r="M18" s="38">
        <v>85</v>
      </c>
      <c r="N18" s="26" t="s">
        <v>259</v>
      </c>
      <c r="O18" s="24"/>
      <c r="P18" s="24"/>
      <c r="Q18" s="25">
        <v>2330</v>
      </c>
      <c r="R18" s="26" t="s">
        <v>259</v>
      </c>
      <c r="S18" s="24"/>
      <c r="T18" s="26"/>
      <c r="U18" s="45" t="s">
        <v>330</v>
      </c>
      <c r="V18" s="26" t="s">
        <v>259</v>
      </c>
      <c r="W18" s="24"/>
      <c r="X18" s="24"/>
      <c r="Y18" s="25">
        <v>24796</v>
      </c>
      <c r="Z18" s="26" t="s">
        <v>259</v>
      </c>
    </row>
    <row r="19" spans="1:26" x14ac:dyDescent="0.25">
      <c r="A19" s="13"/>
      <c r="B19" s="27" t="s">
        <v>101</v>
      </c>
      <c r="C19" s="15" t="s">
        <v>259</v>
      </c>
      <c r="D19" s="15"/>
      <c r="E19" s="29">
        <v>18058</v>
      </c>
      <c r="F19" s="21" t="s">
        <v>259</v>
      </c>
      <c r="G19" s="15"/>
      <c r="H19" s="15"/>
      <c r="I19" s="29">
        <v>3087</v>
      </c>
      <c r="J19" s="21" t="s">
        <v>259</v>
      </c>
      <c r="K19" s="15"/>
      <c r="L19" s="21"/>
      <c r="M19" s="44" t="s">
        <v>330</v>
      </c>
      <c r="N19" s="21" t="s">
        <v>259</v>
      </c>
      <c r="O19" s="15"/>
      <c r="P19" s="15"/>
      <c r="Q19" s="36">
        <v>967</v>
      </c>
      <c r="R19" s="21" t="s">
        <v>259</v>
      </c>
      <c r="S19" s="15"/>
      <c r="T19" s="21"/>
      <c r="U19" s="44" t="s">
        <v>330</v>
      </c>
      <c r="V19" s="21" t="s">
        <v>259</v>
      </c>
      <c r="W19" s="15"/>
      <c r="X19" s="15"/>
      <c r="Y19" s="29">
        <v>22112</v>
      </c>
      <c r="Z19" s="21" t="s">
        <v>259</v>
      </c>
    </row>
    <row r="20" spans="1:26" ht="25.5" x14ac:dyDescent="0.25">
      <c r="A20" s="13"/>
      <c r="B20" s="22" t="s">
        <v>680</v>
      </c>
      <c r="C20" s="24" t="s">
        <v>259</v>
      </c>
      <c r="D20" s="26"/>
      <c r="E20" s="45" t="s">
        <v>330</v>
      </c>
      <c r="F20" s="26" t="s">
        <v>259</v>
      </c>
      <c r="G20" s="24"/>
      <c r="H20" s="24"/>
      <c r="I20" s="38" t="s">
        <v>681</v>
      </c>
      <c r="J20" s="26" t="s">
        <v>273</v>
      </c>
      <c r="K20" s="24"/>
      <c r="L20" s="26"/>
      <c r="M20" s="45" t="s">
        <v>330</v>
      </c>
      <c r="N20" s="26" t="s">
        <v>259</v>
      </c>
      <c r="O20" s="24"/>
      <c r="P20" s="24"/>
      <c r="Q20" s="38">
        <v>348</v>
      </c>
      <c r="R20" s="26" t="s">
        <v>259</v>
      </c>
      <c r="S20" s="24"/>
      <c r="T20" s="26"/>
      <c r="U20" s="45" t="s">
        <v>330</v>
      </c>
      <c r="V20" s="26" t="s">
        <v>259</v>
      </c>
      <c r="W20" s="24"/>
      <c r="X20" s="26"/>
      <c r="Y20" s="45" t="s">
        <v>330</v>
      </c>
      <c r="Z20" s="26" t="s">
        <v>259</v>
      </c>
    </row>
    <row r="21" spans="1:26" ht="25.5" x14ac:dyDescent="0.25">
      <c r="A21" s="13"/>
      <c r="B21" s="27" t="s">
        <v>102</v>
      </c>
      <c r="C21" s="15" t="s">
        <v>259</v>
      </c>
      <c r="D21" s="21"/>
      <c r="E21" s="44" t="s">
        <v>330</v>
      </c>
      <c r="F21" s="21" t="s">
        <v>259</v>
      </c>
      <c r="G21" s="15"/>
      <c r="H21" s="15"/>
      <c r="I21" s="36">
        <v>77</v>
      </c>
      <c r="J21" s="21" t="s">
        <v>259</v>
      </c>
      <c r="K21" s="15"/>
      <c r="L21" s="21"/>
      <c r="M21" s="44" t="s">
        <v>330</v>
      </c>
      <c r="N21" s="21" t="s">
        <v>259</v>
      </c>
      <c r="O21" s="15"/>
      <c r="P21" s="21"/>
      <c r="Q21" s="44" t="s">
        <v>330</v>
      </c>
      <c r="R21" s="21" t="s">
        <v>259</v>
      </c>
      <c r="S21" s="15"/>
      <c r="T21" s="21"/>
      <c r="U21" s="44" t="s">
        <v>330</v>
      </c>
      <c r="V21" s="21" t="s">
        <v>259</v>
      </c>
      <c r="W21" s="15"/>
      <c r="X21" s="15"/>
      <c r="Y21" s="36">
        <v>77</v>
      </c>
      <c r="Z21" s="21" t="s">
        <v>259</v>
      </c>
    </row>
    <row r="22" spans="1:26" ht="15.75" thickBot="1" x14ac:dyDescent="0.3">
      <c r="A22" s="13"/>
      <c r="B22" s="22" t="s">
        <v>682</v>
      </c>
      <c r="C22" s="24" t="s">
        <v>259</v>
      </c>
      <c r="D22" s="24"/>
      <c r="E22" s="38" t="s">
        <v>683</v>
      </c>
      <c r="F22" s="26" t="s">
        <v>273</v>
      </c>
      <c r="G22" s="24"/>
      <c r="H22" s="24"/>
      <c r="I22" s="25">
        <v>3661</v>
      </c>
      <c r="J22" s="26" t="s">
        <v>259</v>
      </c>
      <c r="K22" s="24"/>
      <c r="L22" s="24"/>
      <c r="M22" s="38" t="s">
        <v>684</v>
      </c>
      <c r="N22" s="26" t="s">
        <v>273</v>
      </c>
      <c r="O22" s="24"/>
      <c r="P22" s="24"/>
      <c r="Q22" s="25">
        <v>1461</v>
      </c>
      <c r="R22" s="26" t="s">
        <v>259</v>
      </c>
      <c r="S22" s="24"/>
      <c r="T22" s="26"/>
      <c r="U22" s="45" t="s">
        <v>330</v>
      </c>
      <c r="V22" s="26" t="s">
        <v>259</v>
      </c>
      <c r="W22" s="24"/>
      <c r="X22" s="24"/>
      <c r="Y22" s="25">
        <v>4600</v>
      </c>
      <c r="Z22" s="26" t="s">
        <v>259</v>
      </c>
    </row>
    <row r="23" spans="1:26" x14ac:dyDescent="0.25">
      <c r="A23" s="13"/>
      <c r="B23" s="30"/>
      <c r="C23" s="30" t="s">
        <v>259</v>
      </c>
      <c r="D23" s="31"/>
      <c r="E23" s="31"/>
      <c r="F23" s="30"/>
      <c r="G23" s="30"/>
      <c r="H23" s="31"/>
      <c r="I23" s="31"/>
      <c r="J23" s="30"/>
      <c r="K23" s="30"/>
      <c r="L23" s="31"/>
      <c r="M23" s="31"/>
      <c r="N23" s="30"/>
      <c r="O23" s="30"/>
      <c r="P23" s="31"/>
      <c r="Q23" s="31"/>
      <c r="R23" s="30"/>
      <c r="S23" s="30"/>
      <c r="T23" s="31"/>
      <c r="U23" s="31"/>
      <c r="V23" s="30"/>
      <c r="W23" s="30"/>
      <c r="X23" s="31"/>
      <c r="Y23" s="31"/>
      <c r="Z23" s="30"/>
    </row>
    <row r="24" spans="1:26" x14ac:dyDescent="0.25">
      <c r="A24" s="13"/>
      <c r="B24" s="39" t="s">
        <v>104</v>
      </c>
      <c r="C24" s="28" t="s">
        <v>259</v>
      </c>
      <c r="D24" s="15"/>
      <c r="E24" s="36" t="s">
        <v>685</v>
      </c>
      <c r="F24" s="21" t="s">
        <v>273</v>
      </c>
      <c r="G24" s="28"/>
      <c r="H24" s="15"/>
      <c r="I24" s="29">
        <v>78596</v>
      </c>
      <c r="J24" s="21" t="s">
        <v>259</v>
      </c>
      <c r="K24" s="28"/>
      <c r="L24" s="15"/>
      <c r="M24" s="29">
        <v>2460</v>
      </c>
      <c r="N24" s="21" t="s">
        <v>259</v>
      </c>
      <c r="O24" s="28"/>
      <c r="P24" s="15"/>
      <c r="Q24" s="29">
        <v>2449</v>
      </c>
      <c r="R24" s="21" t="s">
        <v>259</v>
      </c>
      <c r="S24" s="28"/>
      <c r="T24" s="21"/>
      <c r="U24" s="44" t="s">
        <v>330</v>
      </c>
      <c r="V24" s="21" t="s">
        <v>259</v>
      </c>
      <c r="W24" s="28"/>
      <c r="X24" s="15"/>
      <c r="Y24" s="29">
        <v>56441</v>
      </c>
      <c r="Z24" s="21" t="s">
        <v>259</v>
      </c>
    </row>
    <row r="25" spans="1:26" x14ac:dyDescent="0.25">
      <c r="A25" s="13"/>
      <c r="B25" s="15"/>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3"/>
      <c r="B26" s="22" t="s">
        <v>686</v>
      </c>
      <c r="C26" s="23" t="s">
        <v>259</v>
      </c>
      <c r="D26" s="24"/>
      <c r="E26" s="38" t="s">
        <v>687</v>
      </c>
      <c r="F26" s="26" t="s">
        <v>273</v>
      </c>
      <c r="G26" s="23"/>
      <c r="H26" s="24"/>
      <c r="I26" s="25">
        <v>12259</v>
      </c>
      <c r="J26" s="26" t="s">
        <v>259</v>
      </c>
      <c r="K26" s="23"/>
      <c r="L26" s="26"/>
      <c r="M26" s="45" t="s">
        <v>330</v>
      </c>
      <c r="N26" s="26" t="s">
        <v>259</v>
      </c>
      <c r="O26" s="23"/>
      <c r="P26" s="24"/>
      <c r="Q26" s="38" t="s">
        <v>688</v>
      </c>
      <c r="R26" s="26" t="s">
        <v>273</v>
      </c>
      <c r="S26" s="23"/>
      <c r="T26" s="26"/>
      <c r="U26" s="45" t="s">
        <v>330</v>
      </c>
      <c r="V26" s="26" t="s">
        <v>259</v>
      </c>
      <c r="W26" s="23"/>
      <c r="X26" s="26"/>
      <c r="Y26" s="45" t="s">
        <v>330</v>
      </c>
      <c r="Z26" s="26" t="s">
        <v>259</v>
      </c>
    </row>
    <row r="27" spans="1:26" x14ac:dyDescent="0.25">
      <c r="A27" s="13"/>
      <c r="B27" s="27" t="s">
        <v>689</v>
      </c>
      <c r="C27" s="28" t="s">
        <v>259</v>
      </c>
      <c r="D27" s="15"/>
      <c r="E27" s="36" t="s">
        <v>690</v>
      </c>
      <c r="F27" s="21" t="s">
        <v>273</v>
      </c>
      <c r="G27" s="28"/>
      <c r="H27" s="15"/>
      <c r="I27" s="29">
        <v>41930</v>
      </c>
      <c r="J27" s="21" t="s">
        <v>259</v>
      </c>
      <c r="K27" s="28"/>
      <c r="L27" s="21"/>
      <c r="M27" s="44" t="s">
        <v>330</v>
      </c>
      <c r="N27" s="21" t="s">
        <v>259</v>
      </c>
      <c r="O27" s="28"/>
      <c r="P27" s="15"/>
      <c r="Q27" s="29">
        <v>6398</v>
      </c>
      <c r="R27" s="21" t="s">
        <v>259</v>
      </c>
      <c r="S27" s="28"/>
      <c r="T27" s="21"/>
      <c r="U27" s="44" t="s">
        <v>330</v>
      </c>
      <c r="V27" s="21" t="s">
        <v>259</v>
      </c>
      <c r="W27" s="28"/>
      <c r="X27" s="15"/>
      <c r="Y27" s="29">
        <v>48138</v>
      </c>
      <c r="Z27" s="21" t="s">
        <v>259</v>
      </c>
    </row>
    <row r="28" spans="1:26" ht="25.5" x14ac:dyDescent="0.25">
      <c r="A28" s="13"/>
      <c r="B28" s="22" t="s">
        <v>106</v>
      </c>
      <c r="C28" s="23" t="s">
        <v>259</v>
      </c>
      <c r="D28" s="24"/>
      <c r="E28" s="25">
        <v>12610</v>
      </c>
      <c r="F28" s="26" t="s">
        <v>259</v>
      </c>
      <c r="G28" s="23"/>
      <c r="H28" s="26"/>
      <c r="I28" s="45" t="s">
        <v>330</v>
      </c>
      <c r="J28" s="26" t="s">
        <v>259</v>
      </c>
      <c r="K28" s="23"/>
      <c r="L28" s="26"/>
      <c r="M28" s="45" t="s">
        <v>330</v>
      </c>
      <c r="N28" s="26" t="s">
        <v>259</v>
      </c>
      <c r="O28" s="23"/>
      <c r="P28" s="26"/>
      <c r="Q28" s="45" t="s">
        <v>330</v>
      </c>
      <c r="R28" s="26" t="s">
        <v>259</v>
      </c>
      <c r="S28" s="23"/>
      <c r="T28" s="26"/>
      <c r="U28" s="45" t="s">
        <v>330</v>
      </c>
      <c r="V28" s="26" t="s">
        <v>259</v>
      </c>
      <c r="W28" s="23"/>
      <c r="X28" s="24"/>
      <c r="Y28" s="25">
        <v>12610</v>
      </c>
      <c r="Z28" s="26" t="s">
        <v>259</v>
      </c>
    </row>
    <row r="29" spans="1:26" ht="26.25" thickBot="1" x14ac:dyDescent="0.3">
      <c r="A29" s="13"/>
      <c r="B29" s="27" t="s">
        <v>107</v>
      </c>
      <c r="C29" s="28" t="s">
        <v>259</v>
      </c>
      <c r="D29" s="15"/>
      <c r="E29" s="36" t="s">
        <v>691</v>
      </c>
      <c r="F29" s="21" t="s">
        <v>273</v>
      </c>
      <c r="G29" s="28"/>
      <c r="H29" s="21"/>
      <c r="I29" s="44" t="s">
        <v>330</v>
      </c>
      <c r="J29" s="21" t="s">
        <v>259</v>
      </c>
      <c r="K29" s="28"/>
      <c r="L29" s="21"/>
      <c r="M29" s="44" t="s">
        <v>330</v>
      </c>
      <c r="N29" s="21" t="s">
        <v>259</v>
      </c>
      <c r="O29" s="28"/>
      <c r="P29" s="21"/>
      <c r="Q29" s="44" t="s">
        <v>330</v>
      </c>
      <c r="R29" s="21" t="s">
        <v>259</v>
      </c>
      <c r="S29" s="28"/>
      <c r="T29" s="21"/>
      <c r="U29" s="44" t="s">
        <v>330</v>
      </c>
      <c r="V29" s="21" t="s">
        <v>259</v>
      </c>
      <c r="W29" s="28"/>
      <c r="X29" s="15"/>
      <c r="Y29" s="36" t="s">
        <v>691</v>
      </c>
      <c r="Z29" s="21" t="s">
        <v>273</v>
      </c>
    </row>
    <row r="30" spans="1:26" x14ac:dyDescent="0.25">
      <c r="A30" s="13"/>
      <c r="B30" s="30"/>
      <c r="C30" s="30" t="s">
        <v>259</v>
      </c>
      <c r="D30" s="31"/>
      <c r="E30" s="31"/>
      <c r="F30" s="30"/>
      <c r="G30" s="30"/>
      <c r="H30" s="31"/>
      <c r="I30" s="31"/>
      <c r="J30" s="30"/>
      <c r="K30" s="30"/>
      <c r="L30" s="31"/>
      <c r="M30" s="31"/>
      <c r="N30" s="30"/>
      <c r="O30" s="30"/>
      <c r="P30" s="31"/>
      <c r="Q30" s="31"/>
      <c r="R30" s="30"/>
      <c r="S30" s="30"/>
      <c r="T30" s="31"/>
      <c r="U30" s="31"/>
      <c r="V30" s="30"/>
      <c r="W30" s="30"/>
      <c r="X30" s="31"/>
      <c r="Y30" s="31"/>
      <c r="Z30" s="30"/>
    </row>
    <row r="31" spans="1:26" ht="25.5" x14ac:dyDescent="0.25">
      <c r="A31" s="13"/>
      <c r="B31" s="32" t="s">
        <v>692</v>
      </c>
      <c r="C31" s="23" t="s">
        <v>259</v>
      </c>
      <c r="D31" s="24"/>
      <c r="E31" s="38" t="s">
        <v>693</v>
      </c>
      <c r="F31" s="26" t="s">
        <v>273</v>
      </c>
      <c r="G31" s="23"/>
      <c r="H31" s="24"/>
      <c r="I31" s="25">
        <v>24407</v>
      </c>
      <c r="J31" s="26" t="s">
        <v>259</v>
      </c>
      <c r="K31" s="23"/>
      <c r="L31" s="24"/>
      <c r="M31" s="25">
        <v>2460</v>
      </c>
      <c r="N31" s="26" t="s">
        <v>259</v>
      </c>
      <c r="O31" s="23"/>
      <c r="P31" s="24"/>
      <c r="Q31" s="38" t="s">
        <v>694</v>
      </c>
      <c r="R31" s="26" t="s">
        <v>273</v>
      </c>
      <c r="S31" s="23"/>
      <c r="T31" s="26"/>
      <c r="U31" s="45" t="s">
        <v>330</v>
      </c>
      <c r="V31" s="26" t="s">
        <v>259</v>
      </c>
      <c r="W31" s="23"/>
      <c r="X31" s="24"/>
      <c r="Y31" s="38" t="s">
        <v>695</v>
      </c>
      <c r="Z31" s="26" t="s">
        <v>273</v>
      </c>
    </row>
    <row r="32" spans="1:26" ht="15.75" thickBot="1" x14ac:dyDescent="0.3">
      <c r="A32" s="13"/>
      <c r="B32" s="27" t="s">
        <v>696</v>
      </c>
      <c r="C32" s="28" t="s">
        <v>259</v>
      </c>
      <c r="D32" s="15"/>
      <c r="E32" s="29">
        <v>21936</v>
      </c>
      <c r="F32" s="21" t="s">
        <v>259</v>
      </c>
      <c r="G32" s="28"/>
      <c r="H32" s="15"/>
      <c r="I32" s="36" t="s">
        <v>697</v>
      </c>
      <c r="J32" s="21" t="s">
        <v>273</v>
      </c>
      <c r="K32" s="28"/>
      <c r="L32" s="21"/>
      <c r="M32" s="44" t="s">
        <v>330</v>
      </c>
      <c r="N32" s="21" t="s">
        <v>259</v>
      </c>
      <c r="O32" s="28"/>
      <c r="P32" s="21"/>
      <c r="Q32" s="44" t="s">
        <v>330</v>
      </c>
      <c r="R32" s="21" t="s">
        <v>259</v>
      </c>
      <c r="S32" s="28"/>
      <c r="T32" s="15"/>
      <c r="U32" s="36" t="s">
        <v>698</v>
      </c>
      <c r="V32" s="21" t="s">
        <v>273</v>
      </c>
      <c r="W32" s="28"/>
      <c r="X32" s="21"/>
      <c r="Y32" s="44" t="s">
        <v>330</v>
      </c>
      <c r="Z32" s="21" t="s">
        <v>259</v>
      </c>
    </row>
    <row r="33" spans="1:26" x14ac:dyDescent="0.25">
      <c r="A33" s="13"/>
      <c r="B33" s="30"/>
      <c r="C33" s="30" t="s">
        <v>259</v>
      </c>
      <c r="D33" s="31"/>
      <c r="E33" s="31"/>
      <c r="F33" s="30"/>
      <c r="G33" s="30"/>
      <c r="H33" s="31"/>
      <c r="I33" s="31"/>
      <c r="J33" s="30"/>
      <c r="K33" s="30"/>
      <c r="L33" s="31"/>
      <c r="M33" s="31"/>
      <c r="N33" s="30"/>
      <c r="O33" s="30"/>
      <c r="P33" s="31"/>
      <c r="Q33" s="31"/>
      <c r="R33" s="30"/>
      <c r="S33" s="30"/>
      <c r="T33" s="31"/>
      <c r="U33" s="31"/>
      <c r="V33" s="30"/>
      <c r="W33" s="30"/>
      <c r="X33" s="31"/>
      <c r="Y33" s="31"/>
      <c r="Z33" s="30"/>
    </row>
    <row r="34" spans="1:26" x14ac:dyDescent="0.25">
      <c r="A34" s="13"/>
      <c r="B34" s="32" t="s">
        <v>699</v>
      </c>
      <c r="C34" s="23" t="s">
        <v>259</v>
      </c>
      <c r="D34" s="24"/>
      <c r="E34" s="38" t="s">
        <v>700</v>
      </c>
      <c r="F34" s="26" t="s">
        <v>273</v>
      </c>
      <c r="G34" s="23"/>
      <c r="H34" s="24"/>
      <c r="I34" s="25">
        <v>21936</v>
      </c>
      <c r="J34" s="26" t="s">
        <v>259</v>
      </c>
      <c r="K34" s="23"/>
      <c r="L34" s="24"/>
      <c r="M34" s="25">
        <v>2460</v>
      </c>
      <c r="N34" s="26" t="s">
        <v>259</v>
      </c>
      <c r="O34" s="23"/>
      <c r="P34" s="24"/>
      <c r="Q34" s="38" t="s">
        <v>694</v>
      </c>
      <c r="R34" s="26" t="s">
        <v>273</v>
      </c>
      <c r="S34" s="23"/>
      <c r="T34" s="24"/>
      <c r="U34" s="38" t="s">
        <v>698</v>
      </c>
      <c r="V34" s="26" t="s">
        <v>273</v>
      </c>
      <c r="W34" s="23"/>
      <c r="X34" s="24"/>
      <c r="Y34" s="38" t="s">
        <v>695</v>
      </c>
      <c r="Z34" s="26" t="s">
        <v>273</v>
      </c>
    </row>
    <row r="35" spans="1:26" ht="15.75" thickBot="1" x14ac:dyDescent="0.3">
      <c r="A35" s="13"/>
      <c r="B35" s="39" t="s">
        <v>701</v>
      </c>
      <c r="C35" s="28" t="s">
        <v>259</v>
      </c>
      <c r="D35" s="15"/>
      <c r="E35" s="36" t="s">
        <v>702</v>
      </c>
      <c r="F35" s="21" t="s">
        <v>273</v>
      </c>
      <c r="G35" s="28"/>
      <c r="H35" s="21"/>
      <c r="I35" s="44" t="s">
        <v>330</v>
      </c>
      <c r="J35" s="21" t="s">
        <v>259</v>
      </c>
      <c r="K35" s="28"/>
      <c r="L35" s="15"/>
      <c r="M35" s="36">
        <v>867</v>
      </c>
      <c r="N35" s="21" t="s">
        <v>259</v>
      </c>
      <c r="O35" s="28"/>
      <c r="P35" s="15"/>
      <c r="Q35" s="36">
        <v>142</v>
      </c>
      <c r="R35" s="21" t="s">
        <v>259</v>
      </c>
      <c r="S35" s="28"/>
      <c r="T35" s="21"/>
      <c r="U35" s="44" t="s">
        <v>330</v>
      </c>
      <c r="V35" s="21" t="s">
        <v>259</v>
      </c>
      <c r="W35" s="28"/>
      <c r="X35" s="15"/>
      <c r="Y35" s="36" t="s">
        <v>316</v>
      </c>
      <c r="Z35" s="21" t="s">
        <v>273</v>
      </c>
    </row>
    <row r="36" spans="1:26" x14ac:dyDescent="0.25">
      <c r="A36" s="13"/>
      <c r="B36" s="30"/>
      <c r="C36" s="30" t="s">
        <v>259</v>
      </c>
      <c r="D36" s="31"/>
      <c r="E36" s="31"/>
      <c r="F36" s="30"/>
      <c r="G36" s="30"/>
      <c r="H36" s="31"/>
      <c r="I36" s="31"/>
      <c r="J36" s="30"/>
      <c r="K36" s="30"/>
      <c r="L36" s="31"/>
      <c r="M36" s="31"/>
      <c r="N36" s="30"/>
      <c r="O36" s="30"/>
      <c r="P36" s="31"/>
      <c r="Q36" s="31"/>
      <c r="R36" s="30"/>
      <c r="S36" s="30"/>
      <c r="T36" s="31"/>
      <c r="U36" s="31"/>
      <c r="V36" s="30"/>
      <c r="W36" s="30"/>
      <c r="X36" s="31"/>
      <c r="Y36" s="31"/>
      <c r="Z36" s="30"/>
    </row>
    <row r="37" spans="1:26" ht="15.75" thickBot="1" x14ac:dyDescent="0.3">
      <c r="A37" s="13"/>
      <c r="B37" s="22" t="s">
        <v>703</v>
      </c>
      <c r="C37" s="23" t="s">
        <v>259</v>
      </c>
      <c r="D37" s="24" t="s">
        <v>260</v>
      </c>
      <c r="E37" s="38" t="s">
        <v>599</v>
      </c>
      <c r="F37" s="26" t="s">
        <v>273</v>
      </c>
      <c r="G37" s="23"/>
      <c r="H37" s="24" t="s">
        <v>260</v>
      </c>
      <c r="I37" s="25">
        <v>21936</v>
      </c>
      <c r="J37" s="26" t="s">
        <v>259</v>
      </c>
      <c r="K37" s="23"/>
      <c r="L37" s="24" t="s">
        <v>260</v>
      </c>
      <c r="M37" s="25">
        <v>1593</v>
      </c>
      <c r="N37" s="26" t="s">
        <v>259</v>
      </c>
      <c r="O37" s="23"/>
      <c r="P37" s="24" t="s">
        <v>260</v>
      </c>
      <c r="Q37" s="38" t="s">
        <v>704</v>
      </c>
      <c r="R37" s="26" t="s">
        <v>273</v>
      </c>
      <c r="S37" s="23"/>
      <c r="T37" s="24" t="s">
        <v>260</v>
      </c>
      <c r="U37" s="38" t="s">
        <v>698</v>
      </c>
      <c r="V37" s="26" t="s">
        <v>273</v>
      </c>
      <c r="W37" s="23"/>
      <c r="X37" s="24" t="s">
        <v>260</v>
      </c>
      <c r="Y37" s="38" t="s">
        <v>599</v>
      </c>
      <c r="Z37" s="26" t="s">
        <v>273</v>
      </c>
    </row>
    <row r="38" spans="1:26" ht="15.75" thickTop="1" x14ac:dyDescent="0.25">
      <c r="A38" s="13"/>
      <c r="B38" s="30"/>
      <c r="C38" s="30" t="s">
        <v>259</v>
      </c>
      <c r="D38" s="33"/>
      <c r="E38" s="33"/>
      <c r="F38" s="30"/>
      <c r="G38" s="30"/>
      <c r="H38" s="33"/>
      <c r="I38" s="33"/>
      <c r="J38" s="30"/>
      <c r="K38" s="30"/>
      <c r="L38" s="33"/>
      <c r="M38" s="33"/>
      <c r="N38" s="30"/>
      <c r="O38" s="30"/>
      <c r="P38" s="33"/>
      <c r="Q38" s="33"/>
      <c r="R38" s="30"/>
      <c r="S38" s="30"/>
      <c r="T38" s="33"/>
      <c r="U38" s="33"/>
      <c r="V38" s="30"/>
      <c r="W38" s="30"/>
      <c r="X38" s="33"/>
      <c r="Y38" s="33"/>
      <c r="Z38" s="30"/>
    </row>
    <row r="39" spans="1:26" x14ac:dyDescent="0.25">
      <c r="A39" s="13"/>
      <c r="B39" s="15"/>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3"/>
      <c r="B40" s="27" t="s">
        <v>705</v>
      </c>
      <c r="C40" s="28" t="s">
        <v>259</v>
      </c>
      <c r="D40" s="15"/>
      <c r="E40" s="15"/>
      <c r="F40" s="15"/>
      <c r="G40" s="28"/>
      <c r="H40" s="15"/>
      <c r="I40" s="15"/>
      <c r="J40" s="15"/>
      <c r="K40" s="28"/>
      <c r="L40" s="15"/>
      <c r="M40" s="15"/>
      <c r="N40" s="15"/>
      <c r="O40" s="28"/>
      <c r="P40" s="15"/>
      <c r="Q40" s="15"/>
      <c r="R40" s="15"/>
      <c r="S40" s="28"/>
      <c r="T40" s="15"/>
      <c r="U40" s="15"/>
      <c r="V40" s="15"/>
      <c r="W40" s="28"/>
      <c r="X40" s="15"/>
      <c r="Y40" s="15"/>
      <c r="Z40" s="15"/>
    </row>
    <row r="41" spans="1:26" ht="26.25" thickBot="1" x14ac:dyDescent="0.3">
      <c r="A41" s="13"/>
      <c r="B41" s="32" t="s">
        <v>113</v>
      </c>
      <c r="C41" s="23" t="s">
        <v>259</v>
      </c>
      <c r="D41" s="26"/>
      <c r="E41" s="45" t="s">
        <v>330</v>
      </c>
      <c r="F41" s="26" t="s">
        <v>259</v>
      </c>
      <c r="G41" s="23"/>
      <c r="H41" s="24"/>
      <c r="I41" s="38" t="s">
        <v>706</v>
      </c>
      <c r="J41" s="26" t="s">
        <v>273</v>
      </c>
      <c r="K41" s="23"/>
      <c r="L41" s="26"/>
      <c r="M41" s="45" t="s">
        <v>330</v>
      </c>
      <c r="N41" s="26" t="s">
        <v>259</v>
      </c>
      <c r="O41" s="23"/>
      <c r="P41" s="24"/>
      <c r="Q41" s="38" t="s">
        <v>707</v>
      </c>
      <c r="R41" s="26" t="s">
        <v>273</v>
      </c>
      <c r="S41" s="23"/>
      <c r="T41" s="26"/>
      <c r="U41" s="45" t="s">
        <v>330</v>
      </c>
      <c r="V41" s="26" t="s">
        <v>259</v>
      </c>
      <c r="W41" s="23"/>
      <c r="X41" s="24"/>
      <c r="Y41" s="38" t="s">
        <v>708</v>
      </c>
      <c r="Z41" s="26" t="s">
        <v>273</v>
      </c>
    </row>
    <row r="42" spans="1:26" x14ac:dyDescent="0.25">
      <c r="A42" s="13"/>
      <c r="B42" s="30"/>
      <c r="C42" s="30" t="s">
        <v>259</v>
      </c>
      <c r="D42" s="31"/>
      <c r="E42" s="31"/>
      <c r="F42" s="30"/>
      <c r="G42" s="30"/>
      <c r="H42" s="31"/>
      <c r="I42" s="31"/>
      <c r="J42" s="30"/>
      <c r="K42" s="30"/>
      <c r="L42" s="31"/>
      <c r="M42" s="31"/>
      <c r="N42" s="30"/>
      <c r="O42" s="30"/>
      <c r="P42" s="31"/>
      <c r="Q42" s="31"/>
      <c r="R42" s="30"/>
      <c r="S42" s="30"/>
      <c r="T42" s="31"/>
      <c r="U42" s="31"/>
      <c r="V42" s="30"/>
      <c r="W42" s="30"/>
      <c r="X42" s="31"/>
      <c r="Y42" s="31"/>
      <c r="Z42" s="30"/>
    </row>
    <row r="43" spans="1:26" x14ac:dyDescent="0.25">
      <c r="A43" s="13"/>
      <c r="B43" s="15"/>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thickBot="1" x14ac:dyDescent="0.3">
      <c r="A44" s="13"/>
      <c r="B44" s="27" t="s">
        <v>709</v>
      </c>
      <c r="C44" s="28" t="s">
        <v>259</v>
      </c>
      <c r="D44" s="15" t="s">
        <v>260</v>
      </c>
      <c r="E44" s="36" t="s">
        <v>599</v>
      </c>
      <c r="F44" s="21" t="s">
        <v>273</v>
      </c>
      <c r="G44" s="28"/>
      <c r="H44" s="15" t="s">
        <v>260</v>
      </c>
      <c r="I44" s="29">
        <v>16293</v>
      </c>
      <c r="J44" s="21" t="s">
        <v>259</v>
      </c>
      <c r="K44" s="28"/>
      <c r="L44" s="15" t="s">
        <v>260</v>
      </c>
      <c r="M44" s="29">
        <v>1593</v>
      </c>
      <c r="N44" s="21" t="s">
        <v>259</v>
      </c>
      <c r="O44" s="28"/>
      <c r="P44" s="15" t="s">
        <v>260</v>
      </c>
      <c r="Q44" s="36" t="s">
        <v>710</v>
      </c>
      <c r="R44" s="21" t="s">
        <v>273</v>
      </c>
      <c r="S44" s="28"/>
      <c r="T44" s="15" t="s">
        <v>260</v>
      </c>
      <c r="U44" s="36" t="s">
        <v>698</v>
      </c>
      <c r="V44" s="21" t="s">
        <v>273</v>
      </c>
      <c r="W44" s="28"/>
      <c r="X44" s="15" t="s">
        <v>260</v>
      </c>
      <c r="Y44" s="36" t="s">
        <v>711</v>
      </c>
      <c r="Z44" s="21" t="s">
        <v>273</v>
      </c>
    </row>
    <row r="45" spans="1:26" ht="15.75" thickTop="1" x14ac:dyDescent="0.25">
      <c r="A45" s="13"/>
      <c r="B45" s="30"/>
      <c r="C45" s="30" t="s">
        <v>259</v>
      </c>
      <c r="D45" s="33"/>
      <c r="E45" s="33"/>
      <c r="F45" s="30"/>
      <c r="G45" s="30"/>
      <c r="H45" s="33"/>
      <c r="I45" s="33"/>
      <c r="J45" s="30"/>
      <c r="K45" s="30"/>
      <c r="L45" s="33"/>
      <c r="M45" s="33"/>
      <c r="N45" s="30"/>
      <c r="O45" s="30"/>
      <c r="P45" s="33"/>
      <c r="Q45" s="33"/>
      <c r="R45" s="30"/>
      <c r="S45" s="30"/>
      <c r="T45" s="33"/>
      <c r="U45" s="33"/>
      <c r="V45" s="30"/>
      <c r="W45" s="30"/>
      <c r="X45" s="33"/>
      <c r="Y45" s="33"/>
      <c r="Z45" s="30"/>
    </row>
    <row r="46" spans="1:26" x14ac:dyDescent="0.25">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3"/>
      <c r="B47" s="74" t="s">
        <v>664</v>
      </c>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x14ac:dyDescent="0.25">
      <c r="A48" s="13"/>
      <c r="B48" s="74" t="s">
        <v>712</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x14ac:dyDescent="0.25">
      <c r="A49" s="13"/>
      <c r="B49" s="74" t="s">
        <v>666</v>
      </c>
      <c r="C49" s="74"/>
      <c r="D49" s="74"/>
      <c r="E49" s="74"/>
      <c r="F49" s="74"/>
      <c r="G49" s="74"/>
      <c r="H49" s="74"/>
      <c r="I49" s="74"/>
      <c r="J49" s="74"/>
      <c r="K49" s="74"/>
      <c r="L49" s="74"/>
      <c r="M49" s="74"/>
      <c r="N49" s="74"/>
      <c r="O49" s="74"/>
      <c r="P49" s="74"/>
      <c r="Q49" s="74"/>
      <c r="R49" s="74"/>
      <c r="S49" s="74"/>
      <c r="T49" s="74"/>
      <c r="U49" s="74"/>
      <c r="V49" s="74"/>
      <c r="W49" s="74"/>
      <c r="X49" s="74"/>
      <c r="Y49" s="74"/>
      <c r="Z49" s="74"/>
    </row>
    <row r="50" spans="1:26" ht="15.75"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3"/>
      <c r="B52" s="53"/>
      <c r="C52" s="53" t="s">
        <v>259</v>
      </c>
      <c r="D52" s="57" t="s">
        <v>667</v>
      </c>
      <c r="E52" s="57"/>
      <c r="F52" s="53"/>
      <c r="G52" s="53"/>
      <c r="H52" s="57" t="s">
        <v>670</v>
      </c>
      <c r="I52" s="57"/>
      <c r="J52" s="53"/>
      <c r="K52" s="53"/>
      <c r="L52" s="57" t="s">
        <v>672</v>
      </c>
      <c r="M52" s="57"/>
      <c r="N52" s="53"/>
      <c r="O52" s="53"/>
      <c r="P52" s="57" t="s">
        <v>674</v>
      </c>
      <c r="Q52" s="57"/>
      <c r="R52" s="53"/>
      <c r="S52" s="53"/>
      <c r="T52" s="57" t="s">
        <v>675</v>
      </c>
      <c r="U52" s="57"/>
      <c r="V52" s="53"/>
      <c r="W52" s="53"/>
      <c r="X52" s="57" t="s">
        <v>677</v>
      </c>
      <c r="Y52" s="57"/>
      <c r="Z52" s="53"/>
    </row>
    <row r="53" spans="1:26" x14ac:dyDescent="0.25">
      <c r="A53" s="13"/>
      <c r="B53" s="53"/>
      <c r="C53" s="53"/>
      <c r="D53" s="57" t="s">
        <v>668</v>
      </c>
      <c r="E53" s="57"/>
      <c r="F53" s="53"/>
      <c r="G53" s="53"/>
      <c r="H53" s="57" t="s">
        <v>668</v>
      </c>
      <c r="I53" s="57"/>
      <c r="J53" s="53"/>
      <c r="K53" s="53"/>
      <c r="L53" s="57" t="s">
        <v>673</v>
      </c>
      <c r="M53" s="57"/>
      <c r="N53" s="53"/>
      <c r="O53" s="53"/>
      <c r="P53" s="57" t="s">
        <v>672</v>
      </c>
      <c r="Q53" s="57"/>
      <c r="R53" s="53"/>
      <c r="S53" s="53"/>
      <c r="T53" s="57" t="s">
        <v>676</v>
      </c>
      <c r="U53" s="57"/>
      <c r="V53" s="53"/>
      <c r="W53" s="53"/>
      <c r="X53" s="57"/>
      <c r="Y53" s="57"/>
      <c r="Z53" s="53"/>
    </row>
    <row r="54" spans="1:26" ht="15.75" thickBot="1" x14ac:dyDescent="0.3">
      <c r="A54" s="13"/>
      <c r="B54" s="53"/>
      <c r="C54" s="53"/>
      <c r="D54" s="56" t="s">
        <v>669</v>
      </c>
      <c r="E54" s="56"/>
      <c r="F54" s="53"/>
      <c r="G54" s="53"/>
      <c r="H54" s="56" t="s">
        <v>671</v>
      </c>
      <c r="I54" s="56"/>
      <c r="J54" s="53"/>
      <c r="K54" s="53"/>
      <c r="L54" s="56"/>
      <c r="M54" s="56"/>
      <c r="N54" s="53"/>
      <c r="O54" s="53"/>
      <c r="P54" s="56" t="s">
        <v>673</v>
      </c>
      <c r="Q54" s="56"/>
      <c r="R54" s="53"/>
      <c r="S54" s="53"/>
      <c r="T54" s="56"/>
      <c r="U54" s="56"/>
      <c r="V54" s="53"/>
      <c r="W54" s="53"/>
      <c r="X54" s="56"/>
      <c r="Y54" s="56"/>
      <c r="Z54" s="53"/>
    </row>
    <row r="55" spans="1:26" x14ac:dyDescent="0.25">
      <c r="A55" s="13"/>
      <c r="B55" s="15"/>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3"/>
      <c r="B56" s="22" t="s">
        <v>96</v>
      </c>
      <c r="C56" s="24" t="s">
        <v>259</v>
      </c>
      <c r="D56" s="26" t="s">
        <v>260</v>
      </c>
      <c r="E56" s="45" t="s">
        <v>330</v>
      </c>
      <c r="F56" s="26" t="s">
        <v>259</v>
      </c>
      <c r="G56" s="24"/>
      <c r="H56" s="24" t="s">
        <v>260</v>
      </c>
      <c r="I56" s="25">
        <v>517135</v>
      </c>
      <c r="J56" s="26" t="s">
        <v>259</v>
      </c>
      <c r="K56" s="24"/>
      <c r="L56" s="24" t="s">
        <v>260</v>
      </c>
      <c r="M56" s="25">
        <v>18837</v>
      </c>
      <c r="N56" s="26" t="s">
        <v>259</v>
      </c>
      <c r="O56" s="24"/>
      <c r="P56" s="24" t="s">
        <v>260</v>
      </c>
      <c r="Q56" s="25">
        <v>19493</v>
      </c>
      <c r="R56" s="26" t="s">
        <v>259</v>
      </c>
      <c r="S56" s="24"/>
      <c r="T56" s="26" t="s">
        <v>260</v>
      </c>
      <c r="U56" s="45" t="s">
        <v>330</v>
      </c>
      <c r="V56" s="26" t="s">
        <v>259</v>
      </c>
      <c r="W56" s="24"/>
      <c r="X56" s="24" t="s">
        <v>260</v>
      </c>
      <c r="Y56" s="25">
        <v>555465</v>
      </c>
      <c r="Z56" s="26" t="s">
        <v>259</v>
      </c>
    </row>
    <row r="57" spans="1:26" ht="25.5" x14ac:dyDescent="0.25">
      <c r="A57" s="13"/>
      <c r="B57" s="27" t="s">
        <v>97</v>
      </c>
      <c r="C57" s="15" t="s">
        <v>259</v>
      </c>
      <c r="D57" s="21"/>
      <c r="E57" s="44" t="s">
        <v>330</v>
      </c>
      <c r="F57" s="21" t="s">
        <v>259</v>
      </c>
      <c r="G57" s="15"/>
      <c r="H57" s="15"/>
      <c r="I57" s="29">
        <v>247976</v>
      </c>
      <c r="J57" s="21" t="s">
        <v>259</v>
      </c>
      <c r="K57" s="15"/>
      <c r="L57" s="15"/>
      <c r="M57" s="29">
        <v>14162</v>
      </c>
      <c r="N57" s="21" t="s">
        <v>259</v>
      </c>
      <c r="O57" s="15"/>
      <c r="P57" s="15"/>
      <c r="Q57" s="29">
        <v>12878</v>
      </c>
      <c r="R57" s="21" t="s">
        <v>259</v>
      </c>
      <c r="S57" s="15"/>
      <c r="T57" s="21"/>
      <c r="U57" s="44" t="s">
        <v>330</v>
      </c>
      <c r="V57" s="21" t="s">
        <v>259</v>
      </c>
      <c r="W57" s="15"/>
      <c r="X57" s="15"/>
      <c r="Y57" s="29">
        <v>275016</v>
      </c>
      <c r="Z57" s="21" t="s">
        <v>259</v>
      </c>
    </row>
    <row r="58" spans="1:26" x14ac:dyDescent="0.25">
      <c r="A58" s="13"/>
      <c r="B58" s="22" t="s">
        <v>678</v>
      </c>
      <c r="C58" s="24" t="s">
        <v>259</v>
      </c>
      <c r="D58" s="24"/>
      <c r="E58" s="25">
        <v>1043</v>
      </c>
      <c r="F58" s="26" t="s">
        <v>259</v>
      </c>
      <c r="G58" s="24"/>
      <c r="H58" s="24"/>
      <c r="I58" s="25">
        <v>174667</v>
      </c>
      <c r="J58" s="26" t="s">
        <v>259</v>
      </c>
      <c r="K58" s="24"/>
      <c r="L58" s="24"/>
      <c r="M58" s="25">
        <v>3717</v>
      </c>
      <c r="N58" s="26" t="s">
        <v>259</v>
      </c>
      <c r="O58" s="24"/>
      <c r="P58" s="24"/>
      <c r="Q58" s="25">
        <v>8903</v>
      </c>
      <c r="R58" s="26" t="s">
        <v>259</v>
      </c>
      <c r="S58" s="24"/>
      <c r="T58" s="26"/>
      <c r="U58" s="45" t="s">
        <v>330</v>
      </c>
      <c r="V58" s="26" t="s">
        <v>259</v>
      </c>
      <c r="W58" s="24"/>
      <c r="X58" s="24"/>
      <c r="Y58" s="25">
        <v>188330</v>
      </c>
      <c r="Z58" s="26" t="s">
        <v>259</v>
      </c>
    </row>
    <row r="59" spans="1:26" x14ac:dyDescent="0.25">
      <c r="A59" s="13"/>
      <c r="B59" s="27" t="s">
        <v>679</v>
      </c>
      <c r="C59" s="15" t="s">
        <v>259</v>
      </c>
      <c r="D59" s="21"/>
      <c r="E59" s="44" t="s">
        <v>330</v>
      </c>
      <c r="F59" s="21" t="s">
        <v>259</v>
      </c>
      <c r="G59" s="15"/>
      <c r="H59" s="15"/>
      <c r="I59" s="29">
        <v>3031</v>
      </c>
      <c r="J59" s="21" t="s">
        <v>259</v>
      </c>
      <c r="K59" s="15"/>
      <c r="L59" s="21"/>
      <c r="M59" s="44" t="s">
        <v>330</v>
      </c>
      <c r="N59" s="21" t="s">
        <v>259</v>
      </c>
      <c r="O59" s="15"/>
      <c r="P59" s="21"/>
      <c r="Q59" s="44" t="s">
        <v>330</v>
      </c>
      <c r="R59" s="21" t="s">
        <v>259</v>
      </c>
      <c r="S59" s="15"/>
      <c r="T59" s="21"/>
      <c r="U59" s="44" t="s">
        <v>330</v>
      </c>
      <c r="V59" s="21" t="s">
        <v>259</v>
      </c>
      <c r="W59" s="15"/>
      <c r="X59" s="15"/>
      <c r="Y59" s="29">
        <v>3031</v>
      </c>
      <c r="Z59" s="21" t="s">
        <v>259</v>
      </c>
    </row>
    <row r="60" spans="1:26" x14ac:dyDescent="0.25">
      <c r="A60" s="13"/>
      <c r="B60" s="22" t="s">
        <v>100</v>
      </c>
      <c r="C60" s="24" t="s">
        <v>259</v>
      </c>
      <c r="D60" s="26"/>
      <c r="E60" s="45" t="s">
        <v>330</v>
      </c>
      <c r="F60" s="26" t="s">
        <v>259</v>
      </c>
      <c r="G60" s="24"/>
      <c r="H60" s="24"/>
      <c r="I60" s="25">
        <v>21839</v>
      </c>
      <c r="J60" s="26" t="s">
        <v>259</v>
      </c>
      <c r="K60" s="24"/>
      <c r="L60" s="24"/>
      <c r="M60" s="38">
        <v>88</v>
      </c>
      <c r="N60" s="26" t="s">
        <v>259</v>
      </c>
      <c r="O60" s="24"/>
      <c r="P60" s="24"/>
      <c r="Q60" s="38">
        <v>82</v>
      </c>
      <c r="R60" s="26" t="s">
        <v>259</v>
      </c>
      <c r="S60" s="24"/>
      <c r="T60" s="26"/>
      <c r="U60" s="45" t="s">
        <v>330</v>
      </c>
      <c r="V60" s="26" t="s">
        <v>259</v>
      </c>
      <c r="W60" s="24"/>
      <c r="X60" s="24"/>
      <c r="Y60" s="25">
        <v>22009</v>
      </c>
      <c r="Z60" s="26" t="s">
        <v>259</v>
      </c>
    </row>
    <row r="61" spans="1:26" x14ac:dyDescent="0.25">
      <c r="A61" s="13"/>
      <c r="B61" s="27" t="s">
        <v>101</v>
      </c>
      <c r="C61" s="15" t="s">
        <v>259</v>
      </c>
      <c r="D61" s="15"/>
      <c r="E61" s="29">
        <v>18058</v>
      </c>
      <c r="F61" s="21" t="s">
        <v>259</v>
      </c>
      <c r="G61" s="15"/>
      <c r="H61" s="15"/>
      <c r="I61" s="29">
        <v>3298</v>
      </c>
      <c r="J61" s="21" t="s">
        <v>259</v>
      </c>
      <c r="K61" s="15"/>
      <c r="L61" s="21"/>
      <c r="M61" s="44" t="s">
        <v>330</v>
      </c>
      <c r="N61" s="21" t="s">
        <v>259</v>
      </c>
      <c r="O61" s="15"/>
      <c r="P61" s="15"/>
      <c r="Q61" s="36">
        <v>396</v>
      </c>
      <c r="R61" s="21" t="s">
        <v>259</v>
      </c>
      <c r="S61" s="15"/>
      <c r="T61" s="21"/>
      <c r="U61" s="44" t="s">
        <v>330</v>
      </c>
      <c r="V61" s="21" t="s">
        <v>259</v>
      </c>
      <c r="W61" s="15"/>
      <c r="X61" s="15"/>
      <c r="Y61" s="29">
        <v>21752</v>
      </c>
      <c r="Z61" s="21" t="s">
        <v>259</v>
      </c>
    </row>
    <row r="62" spans="1:26" ht="25.5" x14ac:dyDescent="0.25">
      <c r="A62" s="13"/>
      <c r="B62" s="22" t="s">
        <v>680</v>
      </c>
      <c r="C62" s="24" t="s">
        <v>259</v>
      </c>
      <c r="D62" s="26"/>
      <c r="E62" s="45" t="s">
        <v>330</v>
      </c>
      <c r="F62" s="26" t="s">
        <v>259</v>
      </c>
      <c r="G62" s="24"/>
      <c r="H62" s="24"/>
      <c r="I62" s="38" t="s">
        <v>713</v>
      </c>
      <c r="J62" s="26" t="s">
        <v>273</v>
      </c>
      <c r="K62" s="24"/>
      <c r="L62" s="26"/>
      <c r="M62" s="45" t="s">
        <v>330</v>
      </c>
      <c r="N62" s="26" t="s">
        <v>259</v>
      </c>
      <c r="O62" s="24"/>
      <c r="P62" s="24"/>
      <c r="Q62" s="38">
        <v>347</v>
      </c>
      <c r="R62" s="26" t="s">
        <v>259</v>
      </c>
      <c r="S62" s="24"/>
      <c r="T62" s="26"/>
      <c r="U62" s="45" t="s">
        <v>330</v>
      </c>
      <c r="V62" s="26" t="s">
        <v>259</v>
      </c>
      <c r="W62" s="24"/>
      <c r="X62" s="26"/>
      <c r="Y62" s="45" t="s">
        <v>330</v>
      </c>
      <c r="Z62" s="26" t="s">
        <v>259</v>
      </c>
    </row>
    <row r="63" spans="1:26" ht="25.5" x14ac:dyDescent="0.25">
      <c r="A63" s="13"/>
      <c r="B63" s="27" t="s">
        <v>102</v>
      </c>
      <c r="C63" s="15" t="s">
        <v>259</v>
      </c>
      <c r="D63" s="21"/>
      <c r="E63" s="44" t="s">
        <v>330</v>
      </c>
      <c r="F63" s="21" t="s">
        <v>259</v>
      </c>
      <c r="G63" s="15"/>
      <c r="H63" s="15"/>
      <c r="I63" s="36">
        <v>155</v>
      </c>
      <c r="J63" s="21" t="s">
        <v>259</v>
      </c>
      <c r="K63" s="15"/>
      <c r="L63" s="21"/>
      <c r="M63" s="44" t="s">
        <v>330</v>
      </c>
      <c r="N63" s="21" t="s">
        <v>259</v>
      </c>
      <c r="O63" s="15"/>
      <c r="P63" s="21"/>
      <c r="Q63" s="44" t="s">
        <v>330</v>
      </c>
      <c r="R63" s="21" t="s">
        <v>259</v>
      </c>
      <c r="S63" s="15"/>
      <c r="T63" s="21"/>
      <c r="U63" s="44" t="s">
        <v>330</v>
      </c>
      <c r="V63" s="21" t="s">
        <v>259</v>
      </c>
      <c r="W63" s="15"/>
      <c r="X63" s="15"/>
      <c r="Y63" s="36">
        <v>155</v>
      </c>
      <c r="Z63" s="21" t="s">
        <v>259</v>
      </c>
    </row>
    <row r="64" spans="1:26" ht="15.75" thickBot="1" x14ac:dyDescent="0.3">
      <c r="A64" s="13"/>
      <c r="B64" s="22" t="s">
        <v>682</v>
      </c>
      <c r="C64" s="24" t="s">
        <v>259</v>
      </c>
      <c r="D64" s="24"/>
      <c r="E64" s="38" t="s">
        <v>714</v>
      </c>
      <c r="F64" s="26" t="s">
        <v>273</v>
      </c>
      <c r="G64" s="24"/>
      <c r="H64" s="24"/>
      <c r="I64" s="25">
        <v>4877</v>
      </c>
      <c r="J64" s="26" t="s">
        <v>259</v>
      </c>
      <c r="K64" s="24"/>
      <c r="L64" s="24"/>
      <c r="M64" s="38" t="s">
        <v>555</v>
      </c>
      <c r="N64" s="26" t="s">
        <v>273</v>
      </c>
      <c r="O64" s="24"/>
      <c r="P64" s="24"/>
      <c r="Q64" s="38" t="s">
        <v>715</v>
      </c>
      <c r="R64" s="26" t="s">
        <v>273</v>
      </c>
      <c r="S64" s="24"/>
      <c r="T64" s="26"/>
      <c r="U64" s="45" t="s">
        <v>330</v>
      </c>
      <c r="V64" s="26" t="s">
        <v>259</v>
      </c>
      <c r="W64" s="24"/>
      <c r="X64" s="24"/>
      <c r="Y64" s="25">
        <v>4204</v>
      </c>
      <c r="Z64" s="26" t="s">
        <v>259</v>
      </c>
    </row>
    <row r="65" spans="1:26" x14ac:dyDescent="0.25">
      <c r="A65" s="13"/>
      <c r="B65" s="30"/>
      <c r="C65" s="30" t="s">
        <v>259</v>
      </c>
      <c r="D65" s="31"/>
      <c r="E65" s="31"/>
      <c r="F65" s="30"/>
      <c r="G65" s="30"/>
      <c r="H65" s="31"/>
      <c r="I65" s="31"/>
      <c r="J65" s="30"/>
      <c r="K65" s="30"/>
      <c r="L65" s="31"/>
      <c r="M65" s="31"/>
      <c r="N65" s="30"/>
      <c r="O65" s="30"/>
      <c r="P65" s="31"/>
      <c r="Q65" s="31"/>
      <c r="R65" s="30"/>
      <c r="S65" s="30"/>
      <c r="T65" s="31"/>
      <c r="U65" s="31"/>
      <c r="V65" s="30"/>
      <c r="W65" s="30"/>
      <c r="X65" s="31"/>
      <c r="Y65" s="31"/>
      <c r="Z65" s="30"/>
    </row>
    <row r="66" spans="1:26" x14ac:dyDescent="0.25">
      <c r="A66" s="13"/>
      <c r="B66" s="39" t="s">
        <v>104</v>
      </c>
      <c r="C66" s="28" t="s">
        <v>259</v>
      </c>
      <c r="D66" s="15"/>
      <c r="E66" s="36" t="s">
        <v>716</v>
      </c>
      <c r="F66" s="21" t="s">
        <v>273</v>
      </c>
      <c r="G66" s="28"/>
      <c r="H66" s="15"/>
      <c r="I66" s="29">
        <v>61639</v>
      </c>
      <c r="J66" s="21" t="s">
        <v>259</v>
      </c>
      <c r="K66" s="28"/>
      <c r="L66" s="15"/>
      <c r="M66" s="36">
        <v>881</v>
      </c>
      <c r="N66" s="21" t="s">
        <v>259</v>
      </c>
      <c r="O66" s="28"/>
      <c r="P66" s="15"/>
      <c r="Q66" s="36" t="s">
        <v>717</v>
      </c>
      <c r="R66" s="21" t="s">
        <v>273</v>
      </c>
      <c r="S66" s="28"/>
      <c r="T66" s="21"/>
      <c r="U66" s="44" t="s">
        <v>330</v>
      </c>
      <c r="V66" s="21" t="s">
        <v>259</v>
      </c>
      <c r="W66" s="28"/>
      <c r="X66" s="15"/>
      <c r="Y66" s="29">
        <v>40968</v>
      </c>
      <c r="Z66" s="21" t="s">
        <v>259</v>
      </c>
    </row>
    <row r="67" spans="1:26" x14ac:dyDescent="0.25">
      <c r="A67" s="13"/>
      <c r="B67" s="22" t="s">
        <v>686</v>
      </c>
      <c r="C67" s="23" t="s">
        <v>259</v>
      </c>
      <c r="D67" s="24"/>
      <c r="E67" s="38" t="s">
        <v>687</v>
      </c>
      <c r="F67" s="26" t="s">
        <v>273</v>
      </c>
      <c r="G67" s="23"/>
      <c r="H67" s="24"/>
      <c r="I67" s="25">
        <v>12232</v>
      </c>
      <c r="J67" s="26" t="s">
        <v>259</v>
      </c>
      <c r="K67" s="23"/>
      <c r="L67" s="26"/>
      <c r="M67" s="45" t="s">
        <v>330</v>
      </c>
      <c r="N67" s="26" t="s">
        <v>259</v>
      </c>
      <c r="O67" s="23"/>
      <c r="P67" s="26"/>
      <c r="Q67" s="45" t="s">
        <v>330</v>
      </c>
      <c r="R67" s="26" t="s">
        <v>259</v>
      </c>
      <c r="S67" s="23"/>
      <c r="T67" s="26"/>
      <c r="U67" s="45" t="s">
        <v>330</v>
      </c>
      <c r="V67" s="26" t="s">
        <v>259</v>
      </c>
      <c r="W67" s="23"/>
      <c r="X67" s="26"/>
      <c r="Y67" s="45" t="s">
        <v>330</v>
      </c>
      <c r="Z67" s="26" t="s">
        <v>259</v>
      </c>
    </row>
    <row r="68" spans="1:26" x14ac:dyDescent="0.25">
      <c r="A68" s="13"/>
      <c r="B68" s="27" t="s">
        <v>689</v>
      </c>
      <c r="C68" s="28" t="s">
        <v>259</v>
      </c>
      <c r="D68" s="15"/>
      <c r="E68" s="36" t="s">
        <v>718</v>
      </c>
      <c r="F68" s="21" t="s">
        <v>273</v>
      </c>
      <c r="G68" s="28"/>
      <c r="H68" s="15"/>
      <c r="I68" s="29">
        <v>41415</v>
      </c>
      <c r="J68" s="21" t="s">
        <v>259</v>
      </c>
      <c r="K68" s="28"/>
      <c r="L68" s="21"/>
      <c r="M68" s="44" t="s">
        <v>330</v>
      </c>
      <c r="N68" s="21" t="s">
        <v>259</v>
      </c>
      <c r="O68" s="28"/>
      <c r="P68" s="15"/>
      <c r="Q68" s="36">
        <v>2</v>
      </c>
      <c r="R68" s="21" t="s">
        <v>259</v>
      </c>
      <c r="S68" s="28"/>
      <c r="T68" s="21"/>
      <c r="U68" s="44" t="s">
        <v>330</v>
      </c>
      <c r="V68" s="21" t="s">
        <v>259</v>
      </c>
      <c r="W68" s="28"/>
      <c r="X68" s="15"/>
      <c r="Y68" s="29">
        <v>41138</v>
      </c>
      <c r="Z68" s="21" t="s">
        <v>259</v>
      </c>
    </row>
    <row r="69" spans="1:26" ht="25.5" x14ac:dyDescent="0.25">
      <c r="A69" s="13"/>
      <c r="B69" s="22" t="s">
        <v>106</v>
      </c>
      <c r="C69" s="23" t="s">
        <v>259</v>
      </c>
      <c r="D69" s="24"/>
      <c r="E69" s="25">
        <v>12610</v>
      </c>
      <c r="F69" s="26" t="s">
        <v>259</v>
      </c>
      <c r="G69" s="23"/>
      <c r="H69" s="26"/>
      <c r="I69" s="45" t="s">
        <v>330</v>
      </c>
      <c r="J69" s="26" t="s">
        <v>259</v>
      </c>
      <c r="K69" s="23"/>
      <c r="L69" s="26"/>
      <c r="M69" s="45" t="s">
        <v>330</v>
      </c>
      <c r="N69" s="26" t="s">
        <v>259</v>
      </c>
      <c r="O69" s="23"/>
      <c r="P69" s="26"/>
      <c r="Q69" s="45" t="s">
        <v>330</v>
      </c>
      <c r="R69" s="26" t="s">
        <v>259</v>
      </c>
      <c r="S69" s="23"/>
      <c r="T69" s="26"/>
      <c r="U69" s="45" t="s">
        <v>330</v>
      </c>
      <c r="V69" s="26" t="s">
        <v>259</v>
      </c>
      <c r="W69" s="23"/>
      <c r="X69" s="24"/>
      <c r="Y69" s="25">
        <v>12610</v>
      </c>
      <c r="Z69" s="26" t="s">
        <v>259</v>
      </c>
    </row>
    <row r="70" spans="1:26" ht="26.25" thickBot="1" x14ac:dyDescent="0.3">
      <c r="A70" s="13"/>
      <c r="B70" s="27" t="s">
        <v>107</v>
      </c>
      <c r="C70" s="28" t="s">
        <v>259</v>
      </c>
      <c r="D70" s="15"/>
      <c r="E70" s="36" t="s">
        <v>691</v>
      </c>
      <c r="F70" s="21" t="s">
        <v>273</v>
      </c>
      <c r="G70" s="28"/>
      <c r="H70" s="21"/>
      <c r="I70" s="44" t="s">
        <v>330</v>
      </c>
      <c r="J70" s="21" t="s">
        <v>259</v>
      </c>
      <c r="K70" s="28"/>
      <c r="L70" s="21"/>
      <c r="M70" s="44" t="s">
        <v>330</v>
      </c>
      <c r="N70" s="21" t="s">
        <v>259</v>
      </c>
      <c r="O70" s="28"/>
      <c r="P70" s="21"/>
      <c r="Q70" s="44" t="s">
        <v>330</v>
      </c>
      <c r="R70" s="21" t="s">
        <v>259</v>
      </c>
      <c r="S70" s="28"/>
      <c r="T70" s="21"/>
      <c r="U70" s="44" t="s">
        <v>330</v>
      </c>
      <c r="V70" s="21" t="s">
        <v>259</v>
      </c>
      <c r="W70" s="28"/>
      <c r="X70" s="15"/>
      <c r="Y70" s="36" t="s">
        <v>691</v>
      </c>
      <c r="Z70" s="21" t="s">
        <v>273</v>
      </c>
    </row>
    <row r="71" spans="1:26" x14ac:dyDescent="0.25">
      <c r="A71" s="13"/>
      <c r="B71" s="30"/>
      <c r="C71" s="30" t="s">
        <v>259</v>
      </c>
      <c r="D71" s="31"/>
      <c r="E71" s="31"/>
      <c r="F71" s="30"/>
      <c r="G71" s="30"/>
      <c r="H71" s="31"/>
      <c r="I71" s="31"/>
      <c r="J71" s="30"/>
      <c r="K71" s="30"/>
      <c r="L71" s="31"/>
      <c r="M71" s="31"/>
      <c r="N71" s="30"/>
      <c r="O71" s="30"/>
      <c r="P71" s="31"/>
      <c r="Q71" s="31"/>
      <c r="R71" s="30"/>
      <c r="S71" s="30"/>
      <c r="T71" s="31"/>
      <c r="U71" s="31"/>
      <c r="V71" s="30"/>
      <c r="W71" s="30"/>
      <c r="X71" s="31"/>
      <c r="Y71" s="31"/>
      <c r="Z71" s="30"/>
    </row>
    <row r="72" spans="1:26" ht="25.5" x14ac:dyDescent="0.25">
      <c r="A72" s="13"/>
      <c r="B72" s="32" t="s">
        <v>692</v>
      </c>
      <c r="C72" s="23" t="s">
        <v>259</v>
      </c>
      <c r="D72" s="24"/>
      <c r="E72" s="38" t="s">
        <v>719</v>
      </c>
      <c r="F72" s="26" t="s">
        <v>273</v>
      </c>
      <c r="G72" s="23"/>
      <c r="H72" s="24"/>
      <c r="I72" s="25">
        <v>7992</v>
      </c>
      <c r="J72" s="26" t="s">
        <v>259</v>
      </c>
      <c r="K72" s="23"/>
      <c r="L72" s="24"/>
      <c r="M72" s="38">
        <v>881</v>
      </c>
      <c r="N72" s="26" t="s">
        <v>259</v>
      </c>
      <c r="O72" s="23"/>
      <c r="P72" s="24"/>
      <c r="Q72" s="38" t="s">
        <v>720</v>
      </c>
      <c r="R72" s="26" t="s">
        <v>273</v>
      </c>
      <c r="S72" s="23"/>
      <c r="T72" s="26"/>
      <c r="U72" s="45" t="s">
        <v>330</v>
      </c>
      <c r="V72" s="26" t="s">
        <v>259</v>
      </c>
      <c r="W72" s="23"/>
      <c r="X72" s="24"/>
      <c r="Y72" s="38" t="s">
        <v>721</v>
      </c>
      <c r="Z72" s="26" t="s">
        <v>273</v>
      </c>
    </row>
    <row r="73" spans="1:26" ht="15.75" thickBot="1" x14ac:dyDescent="0.3">
      <c r="A73" s="13"/>
      <c r="B73" s="27" t="s">
        <v>696</v>
      </c>
      <c r="C73" s="28" t="s">
        <v>259</v>
      </c>
      <c r="D73" s="15"/>
      <c r="E73" s="29">
        <v>4774</v>
      </c>
      <c r="F73" s="21" t="s">
        <v>259</v>
      </c>
      <c r="G73" s="28"/>
      <c r="H73" s="15"/>
      <c r="I73" s="36" t="s">
        <v>722</v>
      </c>
      <c r="J73" s="21" t="s">
        <v>273</v>
      </c>
      <c r="K73" s="28"/>
      <c r="L73" s="21"/>
      <c r="M73" s="44" t="s">
        <v>330</v>
      </c>
      <c r="N73" s="21" t="s">
        <v>259</v>
      </c>
      <c r="O73" s="28"/>
      <c r="P73" s="21"/>
      <c r="Q73" s="44" t="s">
        <v>330</v>
      </c>
      <c r="R73" s="21" t="s">
        <v>259</v>
      </c>
      <c r="S73" s="28"/>
      <c r="T73" s="15"/>
      <c r="U73" s="36" t="s">
        <v>723</v>
      </c>
      <c r="V73" s="21" t="s">
        <v>273</v>
      </c>
      <c r="W73" s="28"/>
      <c r="X73" s="21"/>
      <c r="Y73" s="44" t="s">
        <v>330</v>
      </c>
      <c r="Z73" s="21" t="s">
        <v>259</v>
      </c>
    </row>
    <row r="74" spans="1:26" x14ac:dyDescent="0.25">
      <c r="A74" s="13"/>
      <c r="B74" s="30"/>
      <c r="C74" s="30" t="s">
        <v>259</v>
      </c>
      <c r="D74" s="31"/>
      <c r="E74" s="31"/>
      <c r="F74" s="30"/>
      <c r="G74" s="30"/>
      <c r="H74" s="31"/>
      <c r="I74" s="31"/>
      <c r="J74" s="30"/>
      <c r="K74" s="30"/>
      <c r="L74" s="31"/>
      <c r="M74" s="31"/>
      <c r="N74" s="30"/>
      <c r="O74" s="30"/>
      <c r="P74" s="31"/>
      <c r="Q74" s="31"/>
      <c r="R74" s="30"/>
      <c r="S74" s="30"/>
      <c r="T74" s="31"/>
      <c r="U74" s="31"/>
      <c r="V74" s="30"/>
      <c r="W74" s="30"/>
      <c r="X74" s="31"/>
      <c r="Y74" s="31"/>
      <c r="Z74" s="30"/>
    </row>
    <row r="75" spans="1:26" x14ac:dyDescent="0.25">
      <c r="A75" s="13"/>
      <c r="B75" s="32" t="s">
        <v>699</v>
      </c>
      <c r="C75" s="23" t="s">
        <v>259</v>
      </c>
      <c r="D75" s="24"/>
      <c r="E75" s="38" t="s">
        <v>724</v>
      </c>
      <c r="F75" s="26" t="s">
        <v>273</v>
      </c>
      <c r="G75" s="23"/>
      <c r="H75" s="24"/>
      <c r="I75" s="25">
        <v>5969</v>
      </c>
      <c r="J75" s="26" t="s">
        <v>259</v>
      </c>
      <c r="K75" s="23"/>
      <c r="L75" s="24"/>
      <c r="M75" s="38">
        <v>881</v>
      </c>
      <c r="N75" s="26" t="s">
        <v>259</v>
      </c>
      <c r="O75" s="23"/>
      <c r="P75" s="24"/>
      <c r="Q75" s="38" t="s">
        <v>720</v>
      </c>
      <c r="R75" s="26" t="s">
        <v>273</v>
      </c>
      <c r="S75" s="23"/>
      <c r="T75" s="24"/>
      <c r="U75" s="38" t="s">
        <v>723</v>
      </c>
      <c r="V75" s="26" t="s">
        <v>273</v>
      </c>
      <c r="W75" s="23"/>
      <c r="X75" s="24"/>
      <c r="Y75" s="38" t="s">
        <v>721</v>
      </c>
      <c r="Z75" s="26" t="s">
        <v>273</v>
      </c>
    </row>
    <row r="76" spans="1:26" ht="15.75" thickBot="1" x14ac:dyDescent="0.3">
      <c r="A76" s="13"/>
      <c r="B76" s="39" t="s">
        <v>701</v>
      </c>
      <c r="C76" s="28" t="s">
        <v>259</v>
      </c>
      <c r="D76" s="15"/>
      <c r="E76" s="36" t="s">
        <v>725</v>
      </c>
      <c r="F76" s="21" t="s">
        <v>273</v>
      </c>
      <c r="G76" s="28"/>
      <c r="H76" s="15"/>
      <c r="I76" s="29">
        <v>1195</v>
      </c>
      <c r="J76" s="21" t="s">
        <v>259</v>
      </c>
      <c r="K76" s="28"/>
      <c r="L76" s="15"/>
      <c r="M76" s="36">
        <v>333</v>
      </c>
      <c r="N76" s="21" t="s">
        <v>259</v>
      </c>
      <c r="O76" s="28"/>
      <c r="P76" s="15"/>
      <c r="Q76" s="36" t="s">
        <v>726</v>
      </c>
      <c r="R76" s="21" t="s">
        <v>273</v>
      </c>
      <c r="S76" s="28"/>
      <c r="T76" s="21"/>
      <c r="U76" s="44" t="s">
        <v>330</v>
      </c>
      <c r="V76" s="21" t="s">
        <v>259</v>
      </c>
      <c r="W76" s="28"/>
      <c r="X76" s="15"/>
      <c r="Y76" s="36" t="s">
        <v>317</v>
      </c>
      <c r="Z76" s="21" t="s">
        <v>273</v>
      </c>
    </row>
    <row r="77" spans="1:26" x14ac:dyDescent="0.25">
      <c r="A77" s="13"/>
      <c r="B77" s="30"/>
      <c r="C77" s="30" t="s">
        <v>259</v>
      </c>
      <c r="D77" s="31"/>
      <c r="E77" s="31"/>
      <c r="F77" s="30"/>
      <c r="G77" s="30"/>
      <c r="H77" s="31"/>
      <c r="I77" s="31"/>
      <c r="J77" s="30"/>
      <c r="K77" s="30"/>
      <c r="L77" s="31"/>
      <c r="M77" s="31"/>
      <c r="N77" s="30"/>
      <c r="O77" s="30"/>
      <c r="P77" s="31"/>
      <c r="Q77" s="31"/>
      <c r="R77" s="30"/>
      <c r="S77" s="30"/>
      <c r="T77" s="31"/>
      <c r="U77" s="31"/>
      <c r="V77" s="30"/>
      <c r="W77" s="30"/>
      <c r="X77" s="31"/>
      <c r="Y77" s="31"/>
      <c r="Z77" s="30"/>
    </row>
    <row r="78" spans="1:26" ht="15.75" thickBot="1" x14ac:dyDescent="0.3">
      <c r="A78" s="13"/>
      <c r="B78" s="22" t="s">
        <v>703</v>
      </c>
      <c r="C78" s="23" t="s">
        <v>259</v>
      </c>
      <c r="D78" s="24" t="s">
        <v>260</v>
      </c>
      <c r="E78" s="38" t="s">
        <v>602</v>
      </c>
      <c r="F78" s="26" t="s">
        <v>273</v>
      </c>
      <c r="G78" s="23"/>
      <c r="H78" s="24" t="s">
        <v>260</v>
      </c>
      <c r="I78" s="25">
        <v>4774</v>
      </c>
      <c r="J78" s="26" t="s">
        <v>259</v>
      </c>
      <c r="K78" s="23"/>
      <c r="L78" s="24" t="s">
        <v>260</v>
      </c>
      <c r="M78" s="38">
        <v>548</v>
      </c>
      <c r="N78" s="26" t="s">
        <v>259</v>
      </c>
      <c r="O78" s="23"/>
      <c r="P78" s="24" t="s">
        <v>260</v>
      </c>
      <c r="Q78" s="38" t="s">
        <v>727</v>
      </c>
      <c r="R78" s="26" t="s">
        <v>273</v>
      </c>
      <c r="S78" s="23"/>
      <c r="T78" s="24" t="s">
        <v>260</v>
      </c>
      <c r="U78" s="38" t="s">
        <v>723</v>
      </c>
      <c r="V78" s="26" t="s">
        <v>273</v>
      </c>
      <c r="W78" s="23"/>
      <c r="X78" s="24" t="s">
        <v>260</v>
      </c>
      <c r="Y78" s="38" t="s">
        <v>602</v>
      </c>
      <c r="Z78" s="26" t="s">
        <v>273</v>
      </c>
    </row>
    <row r="79" spans="1:26" ht="15.75" thickTop="1" x14ac:dyDescent="0.25">
      <c r="A79" s="13"/>
      <c r="B79" s="30"/>
      <c r="C79" s="30" t="s">
        <v>259</v>
      </c>
      <c r="D79" s="33"/>
      <c r="E79" s="33"/>
      <c r="F79" s="30"/>
      <c r="G79" s="30"/>
      <c r="H79" s="33"/>
      <c r="I79" s="33"/>
      <c r="J79" s="30"/>
      <c r="K79" s="30"/>
      <c r="L79" s="33"/>
      <c r="M79" s="33"/>
      <c r="N79" s="30"/>
      <c r="O79" s="30"/>
      <c r="P79" s="33"/>
      <c r="Q79" s="33"/>
      <c r="R79" s="30"/>
      <c r="S79" s="30"/>
      <c r="T79" s="33"/>
      <c r="U79" s="33"/>
      <c r="V79" s="30"/>
      <c r="W79" s="30"/>
      <c r="X79" s="33"/>
      <c r="Y79" s="33"/>
      <c r="Z79" s="30"/>
    </row>
    <row r="80" spans="1:26" x14ac:dyDescent="0.25">
      <c r="A80" s="13"/>
      <c r="B80" s="15"/>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3"/>
      <c r="B81" s="27" t="s">
        <v>705</v>
      </c>
      <c r="C81" s="28" t="s">
        <v>259</v>
      </c>
      <c r="D81" s="15"/>
      <c r="E81" s="15"/>
      <c r="F81" s="15"/>
      <c r="G81" s="28"/>
      <c r="H81" s="15"/>
      <c r="I81" s="15"/>
      <c r="J81" s="15"/>
      <c r="K81" s="28"/>
      <c r="L81" s="15"/>
      <c r="M81" s="15"/>
      <c r="N81" s="15"/>
      <c r="O81" s="28"/>
      <c r="P81" s="15"/>
      <c r="Q81" s="15"/>
      <c r="R81" s="15"/>
      <c r="S81" s="28"/>
      <c r="T81" s="15"/>
      <c r="U81" s="15"/>
      <c r="V81" s="15"/>
      <c r="W81" s="28"/>
      <c r="X81" s="15"/>
      <c r="Y81" s="15"/>
      <c r="Z81" s="15"/>
    </row>
    <row r="82" spans="1:26" ht="26.25" thickBot="1" x14ac:dyDescent="0.3">
      <c r="A82" s="13"/>
      <c r="B82" s="32" t="s">
        <v>113</v>
      </c>
      <c r="C82" s="23" t="s">
        <v>259</v>
      </c>
      <c r="D82" s="26"/>
      <c r="E82" s="45" t="s">
        <v>330</v>
      </c>
      <c r="F82" s="26" t="s">
        <v>259</v>
      </c>
      <c r="G82" s="23"/>
      <c r="H82" s="26"/>
      <c r="I82" s="45" t="s">
        <v>330</v>
      </c>
      <c r="J82" s="26" t="s">
        <v>259</v>
      </c>
      <c r="K82" s="23"/>
      <c r="L82" s="26"/>
      <c r="M82" s="45" t="s">
        <v>330</v>
      </c>
      <c r="N82" s="26" t="s">
        <v>259</v>
      </c>
      <c r="O82" s="23"/>
      <c r="P82" s="24"/>
      <c r="Q82" s="25">
        <v>1051</v>
      </c>
      <c r="R82" s="26" t="s">
        <v>259</v>
      </c>
      <c r="S82" s="23"/>
      <c r="T82" s="26"/>
      <c r="U82" s="45" t="s">
        <v>330</v>
      </c>
      <c r="V82" s="26" t="s">
        <v>259</v>
      </c>
      <c r="W82" s="23"/>
      <c r="X82" s="24"/>
      <c r="Y82" s="25">
        <v>1051</v>
      </c>
      <c r="Z82" s="26" t="s">
        <v>259</v>
      </c>
    </row>
    <row r="83" spans="1:26" x14ac:dyDescent="0.25">
      <c r="A83" s="13"/>
      <c r="B83" s="30"/>
      <c r="C83" s="30" t="s">
        <v>259</v>
      </c>
      <c r="D83" s="31"/>
      <c r="E83" s="31"/>
      <c r="F83" s="30"/>
      <c r="G83" s="30"/>
      <c r="H83" s="31"/>
      <c r="I83" s="31"/>
      <c r="J83" s="30"/>
      <c r="K83" s="30"/>
      <c r="L83" s="31"/>
      <c r="M83" s="31"/>
      <c r="N83" s="30"/>
      <c r="O83" s="30"/>
      <c r="P83" s="31"/>
      <c r="Q83" s="31"/>
      <c r="R83" s="30"/>
      <c r="S83" s="30"/>
      <c r="T83" s="31"/>
      <c r="U83" s="31"/>
      <c r="V83" s="30"/>
      <c r="W83" s="30"/>
      <c r="X83" s="31"/>
      <c r="Y83" s="31"/>
      <c r="Z83" s="30"/>
    </row>
    <row r="84" spans="1:26" x14ac:dyDescent="0.25">
      <c r="A84" s="13"/>
      <c r="B84" s="15"/>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15.75" thickBot="1" x14ac:dyDescent="0.3">
      <c r="A85" s="13"/>
      <c r="B85" s="27" t="s">
        <v>709</v>
      </c>
      <c r="C85" s="28" t="s">
        <v>259</v>
      </c>
      <c r="D85" s="15" t="s">
        <v>260</v>
      </c>
      <c r="E85" s="36" t="s">
        <v>602</v>
      </c>
      <c r="F85" s="21" t="s">
        <v>273</v>
      </c>
      <c r="G85" s="28"/>
      <c r="H85" s="15" t="s">
        <v>260</v>
      </c>
      <c r="I85" s="29">
        <v>4774</v>
      </c>
      <c r="J85" s="21" t="s">
        <v>259</v>
      </c>
      <c r="K85" s="28"/>
      <c r="L85" s="15" t="s">
        <v>260</v>
      </c>
      <c r="M85" s="36">
        <v>548</v>
      </c>
      <c r="N85" s="21" t="s">
        <v>259</v>
      </c>
      <c r="O85" s="28"/>
      <c r="P85" s="15" t="s">
        <v>260</v>
      </c>
      <c r="Q85" s="36" t="s">
        <v>728</v>
      </c>
      <c r="R85" s="21" t="s">
        <v>273</v>
      </c>
      <c r="S85" s="28"/>
      <c r="T85" s="15" t="s">
        <v>260</v>
      </c>
      <c r="U85" s="36" t="s">
        <v>723</v>
      </c>
      <c r="V85" s="21" t="s">
        <v>273</v>
      </c>
      <c r="W85" s="28"/>
      <c r="X85" s="15" t="s">
        <v>260</v>
      </c>
      <c r="Y85" s="36" t="s">
        <v>729</v>
      </c>
      <c r="Z85" s="21" t="s">
        <v>273</v>
      </c>
    </row>
    <row r="86" spans="1:26" ht="15.75" thickTop="1" x14ac:dyDescent="0.25">
      <c r="A86" s="13"/>
      <c r="B86" s="30"/>
      <c r="C86" s="30" t="s">
        <v>259</v>
      </c>
      <c r="D86" s="33"/>
      <c r="E86" s="33"/>
      <c r="F86" s="30"/>
      <c r="G86" s="30"/>
      <c r="H86" s="33"/>
      <c r="I86" s="33"/>
      <c r="J86" s="30"/>
      <c r="K86" s="30"/>
      <c r="L86" s="33"/>
      <c r="M86" s="33"/>
      <c r="N86" s="30"/>
      <c r="O86" s="30"/>
      <c r="P86" s="33"/>
      <c r="Q86" s="33"/>
      <c r="R86" s="30"/>
      <c r="S86" s="30"/>
      <c r="T86" s="33"/>
      <c r="U86" s="33"/>
      <c r="V86" s="30"/>
      <c r="W86" s="30"/>
      <c r="X86" s="33"/>
      <c r="Y86" s="33"/>
      <c r="Z86" s="30"/>
    </row>
    <row r="87" spans="1:26" x14ac:dyDescent="0.25">
      <c r="A87" s="13"/>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3"/>
      <c r="B88" s="74" t="s">
        <v>664</v>
      </c>
      <c r="C88" s="74"/>
      <c r="D88" s="74"/>
      <c r="E88" s="74"/>
      <c r="F88" s="74"/>
      <c r="G88" s="74"/>
      <c r="H88" s="74"/>
      <c r="I88" s="74"/>
      <c r="J88" s="74"/>
      <c r="K88" s="74"/>
      <c r="L88" s="74"/>
      <c r="M88" s="74"/>
      <c r="N88" s="74"/>
      <c r="O88" s="74"/>
      <c r="P88" s="74"/>
      <c r="Q88" s="74"/>
      <c r="R88" s="74"/>
      <c r="S88" s="74"/>
      <c r="T88" s="74"/>
      <c r="U88" s="74"/>
      <c r="V88" s="74"/>
      <c r="W88" s="74"/>
      <c r="X88" s="74"/>
      <c r="Y88" s="74"/>
      <c r="Z88" s="74"/>
    </row>
    <row r="89" spans="1:26" x14ac:dyDescent="0.25">
      <c r="A89" s="13"/>
      <c r="B89" s="74" t="s">
        <v>730</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3"/>
      <c r="B90" s="74" t="s">
        <v>666</v>
      </c>
      <c r="C90" s="74"/>
      <c r="D90" s="74"/>
      <c r="E90" s="74"/>
      <c r="F90" s="74"/>
      <c r="G90" s="74"/>
      <c r="H90" s="74"/>
      <c r="I90" s="74"/>
      <c r="J90" s="74"/>
      <c r="K90" s="74"/>
      <c r="L90" s="74"/>
      <c r="M90" s="74"/>
      <c r="N90" s="74"/>
      <c r="O90" s="74"/>
      <c r="P90" s="74"/>
      <c r="Q90" s="74"/>
      <c r="R90" s="74"/>
      <c r="S90" s="74"/>
      <c r="T90" s="74"/>
      <c r="U90" s="74"/>
      <c r="V90" s="74"/>
      <c r="W90" s="74"/>
      <c r="X90" s="74"/>
      <c r="Y90" s="74"/>
      <c r="Z90" s="74"/>
    </row>
    <row r="91" spans="1:26" ht="15.75" x14ac:dyDescent="0.25">
      <c r="A91" s="13"/>
      <c r="B91" s="40"/>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3"/>
      <c r="B93" s="53"/>
      <c r="C93" s="53" t="s">
        <v>259</v>
      </c>
      <c r="D93" s="57" t="s">
        <v>667</v>
      </c>
      <c r="E93" s="57"/>
      <c r="F93" s="53"/>
      <c r="G93" s="53"/>
      <c r="H93" s="57" t="s">
        <v>670</v>
      </c>
      <c r="I93" s="57"/>
      <c r="J93" s="53"/>
      <c r="K93" s="53"/>
      <c r="L93" s="57" t="s">
        <v>672</v>
      </c>
      <c r="M93" s="57"/>
      <c r="N93" s="53"/>
      <c r="O93" s="53"/>
      <c r="P93" s="57" t="s">
        <v>674</v>
      </c>
      <c r="Q93" s="57"/>
      <c r="R93" s="53"/>
      <c r="S93" s="53"/>
      <c r="T93" s="57" t="s">
        <v>675</v>
      </c>
      <c r="U93" s="57"/>
      <c r="V93" s="53"/>
      <c r="W93" s="53"/>
      <c r="X93" s="57" t="s">
        <v>677</v>
      </c>
      <c r="Y93" s="57"/>
      <c r="Z93" s="53"/>
    </row>
    <row r="94" spans="1:26" x14ac:dyDescent="0.25">
      <c r="A94" s="13"/>
      <c r="B94" s="53"/>
      <c r="C94" s="53"/>
      <c r="D94" s="57" t="s">
        <v>668</v>
      </c>
      <c r="E94" s="57"/>
      <c r="F94" s="53"/>
      <c r="G94" s="53"/>
      <c r="H94" s="57" t="s">
        <v>668</v>
      </c>
      <c r="I94" s="57"/>
      <c r="J94" s="53"/>
      <c r="K94" s="53"/>
      <c r="L94" s="57" t="s">
        <v>673</v>
      </c>
      <c r="M94" s="57"/>
      <c r="N94" s="53"/>
      <c r="O94" s="53"/>
      <c r="P94" s="57" t="s">
        <v>672</v>
      </c>
      <c r="Q94" s="57"/>
      <c r="R94" s="53"/>
      <c r="S94" s="53"/>
      <c r="T94" s="57" t="s">
        <v>676</v>
      </c>
      <c r="U94" s="57"/>
      <c r="V94" s="53"/>
      <c r="W94" s="53"/>
      <c r="X94" s="57"/>
      <c r="Y94" s="57"/>
      <c r="Z94" s="53"/>
    </row>
    <row r="95" spans="1:26" ht="15.75" thickBot="1" x14ac:dyDescent="0.3">
      <c r="A95" s="13"/>
      <c r="B95" s="53"/>
      <c r="C95" s="53"/>
      <c r="D95" s="56" t="s">
        <v>669</v>
      </c>
      <c r="E95" s="56"/>
      <c r="F95" s="53"/>
      <c r="G95" s="53"/>
      <c r="H95" s="56" t="s">
        <v>671</v>
      </c>
      <c r="I95" s="56"/>
      <c r="J95" s="53"/>
      <c r="K95" s="53"/>
      <c r="L95" s="56"/>
      <c r="M95" s="56"/>
      <c r="N95" s="53"/>
      <c r="O95" s="53"/>
      <c r="P95" s="56" t="s">
        <v>673</v>
      </c>
      <c r="Q95" s="56"/>
      <c r="R95" s="53"/>
      <c r="S95" s="53"/>
      <c r="T95" s="56"/>
      <c r="U95" s="56"/>
      <c r="V95" s="53"/>
      <c r="W95" s="53"/>
      <c r="X95" s="56"/>
      <c r="Y95" s="56"/>
      <c r="Z95" s="53"/>
    </row>
    <row r="96" spans="1:26" x14ac:dyDescent="0.25">
      <c r="A96" s="13"/>
      <c r="B96" s="15"/>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3"/>
      <c r="B97" s="22" t="s">
        <v>96</v>
      </c>
      <c r="C97" s="24" t="s">
        <v>259</v>
      </c>
      <c r="D97" s="26" t="s">
        <v>260</v>
      </c>
      <c r="E97" s="45" t="s">
        <v>330</v>
      </c>
      <c r="F97" s="26" t="s">
        <v>259</v>
      </c>
      <c r="G97" s="24"/>
      <c r="H97" s="24" t="s">
        <v>260</v>
      </c>
      <c r="I97" s="25">
        <v>465033</v>
      </c>
      <c r="J97" s="26" t="s">
        <v>259</v>
      </c>
      <c r="K97" s="24"/>
      <c r="L97" s="24" t="s">
        <v>260</v>
      </c>
      <c r="M97" s="25">
        <v>23634</v>
      </c>
      <c r="N97" s="26" t="s">
        <v>259</v>
      </c>
      <c r="O97" s="24"/>
      <c r="P97" s="24" t="s">
        <v>260</v>
      </c>
      <c r="Q97" s="25">
        <v>17859</v>
      </c>
      <c r="R97" s="26" t="s">
        <v>259</v>
      </c>
      <c r="S97" s="24"/>
      <c r="T97" s="26" t="s">
        <v>260</v>
      </c>
      <c r="U97" s="45" t="s">
        <v>330</v>
      </c>
      <c r="V97" s="26" t="s">
        <v>259</v>
      </c>
      <c r="W97" s="24"/>
      <c r="X97" s="24" t="s">
        <v>260</v>
      </c>
      <c r="Y97" s="25">
        <v>506526</v>
      </c>
      <c r="Z97" s="26" t="s">
        <v>259</v>
      </c>
    </row>
    <row r="98" spans="1:26" ht="25.5" x14ac:dyDescent="0.25">
      <c r="A98" s="13"/>
      <c r="B98" s="27" t="s">
        <v>97</v>
      </c>
      <c r="C98" s="15" t="s">
        <v>259</v>
      </c>
      <c r="D98" s="21"/>
      <c r="E98" s="44" t="s">
        <v>330</v>
      </c>
      <c r="F98" s="21" t="s">
        <v>259</v>
      </c>
      <c r="G98" s="15"/>
      <c r="H98" s="15"/>
      <c r="I98" s="29">
        <v>227641</v>
      </c>
      <c r="J98" s="21" t="s">
        <v>259</v>
      </c>
      <c r="K98" s="15"/>
      <c r="L98" s="15"/>
      <c r="M98" s="29">
        <v>14627</v>
      </c>
      <c r="N98" s="21" t="s">
        <v>259</v>
      </c>
      <c r="O98" s="15"/>
      <c r="P98" s="15"/>
      <c r="Q98" s="29">
        <v>10223</v>
      </c>
      <c r="R98" s="21" t="s">
        <v>259</v>
      </c>
      <c r="S98" s="15"/>
      <c r="T98" s="21"/>
      <c r="U98" s="44" t="s">
        <v>330</v>
      </c>
      <c r="V98" s="21" t="s">
        <v>259</v>
      </c>
      <c r="W98" s="15"/>
      <c r="X98" s="15"/>
      <c r="Y98" s="29">
        <v>252491</v>
      </c>
      <c r="Z98" s="21" t="s">
        <v>259</v>
      </c>
    </row>
    <row r="99" spans="1:26" x14ac:dyDescent="0.25">
      <c r="A99" s="13"/>
      <c r="B99" s="22" t="s">
        <v>678</v>
      </c>
      <c r="C99" s="24" t="s">
        <v>259</v>
      </c>
      <c r="D99" s="24"/>
      <c r="E99" s="38">
        <v>19</v>
      </c>
      <c r="F99" s="26" t="s">
        <v>259</v>
      </c>
      <c r="G99" s="24"/>
      <c r="H99" s="24"/>
      <c r="I99" s="25">
        <v>155891</v>
      </c>
      <c r="J99" s="26" t="s">
        <v>259</v>
      </c>
      <c r="K99" s="24"/>
      <c r="L99" s="24"/>
      <c r="M99" s="25">
        <v>7026</v>
      </c>
      <c r="N99" s="26" t="s">
        <v>259</v>
      </c>
      <c r="O99" s="24"/>
      <c r="P99" s="24"/>
      <c r="Q99" s="25">
        <v>6830</v>
      </c>
      <c r="R99" s="26" t="s">
        <v>259</v>
      </c>
      <c r="S99" s="24"/>
      <c r="T99" s="26"/>
      <c r="U99" s="45" t="s">
        <v>330</v>
      </c>
      <c r="V99" s="26" t="s">
        <v>259</v>
      </c>
      <c r="W99" s="24"/>
      <c r="X99" s="24"/>
      <c r="Y99" s="25">
        <v>169766</v>
      </c>
      <c r="Z99" s="26" t="s">
        <v>259</v>
      </c>
    </row>
    <row r="100" spans="1:26" x14ac:dyDescent="0.25">
      <c r="A100" s="13"/>
      <c r="B100" s="27" t="s">
        <v>679</v>
      </c>
      <c r="C100" s="15" t="s">
        <v>259</v>
      </c>
      <c r="D100" s="21"/>
      <c r="E100" s="44" t="s">
        <v>330</v>
      </c>
      <c r="F100" s="21" t="s">
        <v>259</v>
      </c>
      <c r="G100" s="15"/>
      <c r="H100" s="15"/>
      <c r="I100" s="29">
        <v>2642</v>
      </c>
      <c r="J100" s="21" t="s">
        <v>259</v>
      </c>
      <c r="K100" s="15"/>
      <c r="L100" s="21"/>
      <c r="M100" s="44" t="s">
        <v>330</v>
      </c>
      <c r="N100" s="21" t="s">
        <v>259</v>
      </c>
      <c r="O100" s="15"/>
      <c r="P100" s="15"/>
      <c r="Q100" s="36">
        <v>163</v>
      </c>
      <c r="R100" s="21" t="s">
        <v>259</v>
      </c>
      <c r="S100" s="15"/>
      <c r="T100" s="21"/>
      <c r="U100" s="44" t="s">
        <v>330</v>
      </c>
      <c r="V100" s="21" t="s">
        <v>259</v>
      </c>
      <c r="W100" s="15"/>
      <c r="X100" s="15"/>
      <c r="Y100" s="29">
        <v>2805</v>
      </c>
      <c r="Z100" s="21" t="s">
        <v>259</v>
      </c>
    </row>
    <row r="101" spans="1:26" x14ac:dyDescent="0.25">
      <c r="A101" s="13"/>
      <c r="B101" s="22" t="s">
        <v>100</v>
      </c>
      <c r="C101" s="24" t="s">
        <v>259</v>
      </c>
      <c r="D101" s="26"/>
      <c r="E101" s="45" t="s">
        <v>330</v>
      </c>
      <c r="F101" s="26" t="s">
        <v>259</v>
      </c>
      <c r="G101" s="24"/>
      <c r="H101" s="24"/>
      <c r="I101" s="25">
        <v>21139</v>
      </c>
      <c r="J101" s="26" t="s">
        <v>259</v>
      </c>
      <c r="K101" s="24"/>
      <c r="L101" s="24"/>
      <c r="M101" s="38">
        <v>121</v>
      </c>
      <c r="N101" s="26" t="s">
        <v>259</v>
      </c>
      <c r="O101" s="24"/>
      <c r="P101" s="24"/>
      <c r="Q101" s="38">
        <v>73</v>
      </c>
      <c r="R101" s="26" t="s">
        <v>259</v>
      </c>
      <c r="S101" s="24"/>
      <c r="T101" s="26"/>
      <c r="U101" s="45" t="s">
        <v>330</v>
      </c>
      <c r="V101" s="26" t="s">
        <v>259</v>
      </c>
      <c r="W101" s="24"/>
      <c r="X101" s="24"/>
      <c r="Y101" s="25">
        <v>21333</v>
      </c>
      <c r="Z101" s="26" t="s">
        <v>259</v>
      </c>
    </row>
    <row r="102" spans="1:26" x14ac:dyDescent="0.25">
      <c r="A102" s="13"/>
      <c r="B102" s="27" t="s">
        <v>101</v>
      </c>
      <c r="C102" s="15" t="s">
        <v>259</v>
      </c>
      <c r="D102" s="15"/>
      <c r="E102" s="29">
        <v>18433</v>
      </c>
      <c r="F102" s="21" t="s">
        <v>259</v>
      </c>
      <c r="G102" s="15"/>
      <c r="H102" s="15"/>
      <c r="I102" s="29">
        <v>2077</v>
      </c>
      <c r="J102" s="21" t="s">
        <v>259</v>
      </c>
      <c r="K102" s="15"/>
      <c r="L102" s="15"/>
      <c r="M102" s="36">
        <v>207</v>
      </c>
      <c r="N102" s="21" t="s">
        <v>259</v>
      </c>
      <c r="O102" s="15"/>
      <c r="P102" s="21"/>
      <c r="Q102" s="44" t="s">
        <v>330</v>
      </c>
      <c r="R102" s="21" t="s">
        <v>259</v>
      </c>
      <c r="S102" s="15"/>
      <c r="T102" s="21"/>
      <c r="U102" s="44" t="s">
        <v>330</v>
      </c>
      <c r="V102" s="21" t="s">
        <v>259</v>
      </c>
      <c r="W102" s="15"/>
      <c r="X102" s="15"/>
      <c r="Y102" s="29">
        <v>20717</v>
      </c>
      <c r="Z102" s="21" t="s">
        <v>259</v>
      </c>
    </row>
    <row r="103" spans="1:26" ht="25.5" x14ac:dyDescent="0.25">
      <c r="A103" s="13"/>
      <c r="B103" s="22" t="s">
        <v>680</v>
      </c>
      <c r="C103" s="24" t="s">
        <v>259</v>
      </c>
      <c r="D103" s="26"/>
      <c r="E103" s="45" t="s">
        <v>330</v>
      </c>
      <c r="F103" s="26" t="s">
        <v>259</v>
      </c>
      <c r="G103" s="24"/>
      <c r="H103" s="24"/>
      <c r="I103" s="38" t="s">
        <v>726</v>
      </c>
      <c r="J103" s="26" t="s">
        <v>273</v>
      </c>
      <c r="K103" s="24"/>
      <c r="L103" s="26"/>
      <c r="M103" s="45" t="s">
        <v>330</v>
      </c>
      <c r="N103" s="26" t="s">
        <v>259</v>
      </c>
      <c r="O103" s="24"/>
      <c r="P103" s="24"/>
      <c r="Q103" s="38">
        <v>238</v>
      </c>
      <c r="R103" s="26" t="s">
        <v>259</v>
      </c>
      <c r="S103" s="24"/>
      <c r="T103" s="24"/>
      <c r="U103" s="38">
        <v>2</v>
      </c>
      <c r="V103" s="26" t="s">
        <v>259</v>
      </c>
      <c r="W103" s="24"/>
      <c r="X103" s="26"/>
      <c r="Y103" s="45" t="s">
        <v>330</v>
      </c>
      <c r="Z103" s="26" t="s">
        <v>259</v>
      </c>
    </row>
    <row r="104" spans="1:26" ht="25.5" x14ac:dyDescent="0.25">
      <c r="A104" s="13"/>
      <c r="B104" s="27" t="s">
        <v>102</v>
      </c>
      <c r="C104" s="15" t="s">
        <v>259</v>
      </c>
      <c r="D104" s="21"/>
      <c r="E104" s="44" t="s">
        <v>330</v>
      </c>
      <c r="F104" s="21" t="s">
        <v>259</v>
      </c>
      <c r="G104" s="15"/>
      <c r="H104" s="15"/>
      <c r="I104" s="36">
        <v>110</v>
      </c>
      <c r="J104" s="21" t="s">
        <v>259</v>
      </c>
      <c r="K104" s="15"/>
      <c r="L104" s="21"/>
      <c r="M104" s="44" t="s">
        <v>330</v>
      </c>
      <c r="N104" s="21" t="s">
        <v>259</v>
      </c>
      <c r="O104" s="15"/>
      <c r="P104" s="21"/>
      <c r="Q104" s="44" t="s">
        <v>330</v>
      </c>
      <c r="R104" s="21" t="s">
        <v>259</v>
      </c>
      <c r="S104" s="15"/>
      <c r="T104" s="21"/>
      <c r="U104" s="44" t="s">
        <v>330</v>
      </c>
      <c r="V104" s="21" t="s">
        <v>259</v>
      </c>
      <c r="W104" s="15"/>
      <c r="X104" s="15"/>
      <c r="Y104" s="36">
        <v>110</v>
      </c>
      <c r="Z104" s="21" t="s">
        <v>259</v>
      </c>
    </row>
    <row r="105" spans="1:26" ht="15.75" thickBot="1" x14ac:dyDescent="0.3">
      <c r="A105" s="13"/>
      <c r="B105" s="22" t="s">
        <v>682</v>
      </c>
      <c r="C105" s="24" t="s">
        <v>259</v>
      </c>
      <c r="D105" s="24"/>
      <c r="E105" s="38" t="s">
        <v>731</v>
      </c>
      <c r="F105" s="26" t="s">
        <v>273</v>
      </c>
      <c r="G105" s="24"/>
      <c r="H105" s="24"/>
      <c r="I105" s="38">
        <v>447</v>
      </c>
      <c r="J105" s="26" t="s">
        <v>259</v>
      </c>
      <c r="K105" s="24"/>
      <c r="L105" s="24"/>
      <c r="M105" s="38" t="s">
        <v>732</v>
      </c>
      <c r="N105" s="26" t="s">
        <v>273</v>
      </c>
      <c r="O105" s="24"/>
      <c r="P105" s="24"/>
      <c r="Q105" s="38">
        <v>441</v>
      </c>
      <c r="R105" s="26" t="s">
        <v>259</v>
      </c>
      <c r="S105" s="24"/>
      <c r="T105" s="24"/>
      <c r="U105" s="38" t="s">
        <v>733</v>
      </c>
      <c r="V105" s="26" t="s">
        <v>273</v>
      </c>
      <c r="W105" s="24"/>
      <c r="X105" s="24"/>
      <c r="Y105" s="38">
        <v>851</v>
      </c>
      <c r="Z105" s="26" t="s">
        <v>259</v>
      </c>
    </row>
    <row r="106" spans="1:26" x14ac:dyDescent="0.25">
      <c r="A106" s="13"/>
      <c r="B106" s="30"/>
      <c r="C106" s="30" t="s">
        <v>259</v>
      </c>
      <c r="D106" s="31"/>
      <c r="E106" s="31"/>
      <c r="F106" s="30"/>
      <c r="G106" s="30"/>
      <c r="H106" s="31"/>
      <c r="I106" s="31"/>
      <c r="J106" s="30"/>
      <c r="K106" s="30"/>
      <c r="L106" s="31"/>
      <c r="M106" s="31"/>
      <c r="N106" s="30"/>
      <c r="O106" s="30"/>
      <c r="P106" s="31"/>
      <c r="Q106" s="31"/>
      <c r="R106" s="30"/>
      <c r="S106" s="30"/>
      <c r="T106" s="31"/>
      <c r="U106" s="31"/>
      <c r="V106" s="30"/>
      <c r="W106" s="30"/>
      <c r="X106" s="31"/>
      <c r="Y106" s="31"/>
      <c r="Z106" s="30"/>
    </row>
    <row r="107" spans="1:26" x14ac:dyDescent="0.25">
      <c r="A107" s="13"/>
      <c r="B107" s="39" t="s">
        <v>104</v>
      </c>
      <c r="C107" s="28" t="s">
        <v>259</v>
      </c>
      <c r="D107" s="15"/>
      <c r="E107" s="36" t="s">
        <v>734</v>
      </c>
      <c r="F107" s="21" t="s">
        <v>273</v>
      </c>
      <c r="G107" s="28"/>
      <c r="H107" s="15"/>
      <c r="I107" s="29">
        <v>55326</v>
      </c>
      <c r="J107" s="21" t="s">
        <v>259</v>
      </c>
      <c r="K107" s="28"/>
      <c r="L107" s="15"/>
      <c r="M107" s="29">
        <v>1669</v>
      </c>
      <c r="N107" s="21" t="s">
        <v>259</v>
      </c>
      <c r="O107" s="28"/>
      <c r="P107" s="15"/>
      <c r="Q107" s="36" t="s">
        <v>735</v>
      </c>
      <c r="R107" s="21" t="s">
        <v>273</v>
      </c>
      <c r="S107" s="28"/>
      <c r="T107" s="21"/>
      <c r="U107" s="44" t="s">
        <v>330</v>
      </c>
      <c r="V107" s="21" t="s">
        <v>259</v>
      </c>
      <c r="W107" s="28"/>
      <c r="X107" s="15"/>
      <c r="Y107" s="29">
        <v>38453</v>
      </c>
      <c r="Z107" s="21" t="s">
        <v>259</v>
      </c>
    </row>
    <row r="108" spans="1:26" x14ac:dyDescent="0.25">
      <c r="A108" s="13"/>
      <c r="B108" s="22" t="s">
        <v>686</v>
      </c>
      <c r="C108" s="23" t="s">
        <v>259</v>
      </c>
      <c r="D108" s="24"/>
      <c r="E108" s="38" t="s">
        <v>736</v>
      </c>
      <c r="F108" s="26" t="s">
        <v>273</v>
      </c>
      <c r="G108" s="23"/>
      <c r="H108" s="24"/>
      <c r="I108" s="25">
        <v>12231</v>
      </c>
      <c r="J108" s="26" t="s">
        <v>259</v>
      </c>
      <c r="K108" s="23"/>
      <c r="L108" s="26"/>
      <c r="M108" s="45" t="s">
        <v>330</v>
      </c>
      <c r="N108" s="26" t="s">
        <v>259</v>
      </c>
      <c r="O108" s="23"/>
      <c r="P108" s="26"/>
      <c r="Q108" s="45" t="s">
        <v>330</v>
      </c>
      <c r="R108" s="26" t="s">
        <v>259</v>
      </c>
      <c r="S108" s="23"/>
      <c r="T108" s="26"/>
      <c r="U108" s="45" t="s">
        <v>330</v>
      </c>
      <c r="V108" s="26" t="s">
        <v>259</v>
      </c>
      <c r="W108" s="23"/>
      <c r="X108" s="26"/>
      <c r="Y108" s="45" t="s">
        <v>330</v>
      </c>
      <c r="Z108" s="26" t="s">
        <v>259</v>
      </c>
    </row>
    <row r="109" spans="1:26" x14ac:dyDescent="0.25">
      <c r="A109" s="13"/>
      <c r="B109" s="27" t="s">
        <v>689</v>
      </c>
      <c r="C109" s="28" t="s">
        <v>259</v>
      </c>
      <c r="D109" s="15"/>
      <c r="E109" s="36" t="s">
        <v>737</v>
      </c>
      <c r="F109" s="21" t="s">
        <v>273</v>
      </c>
      <c r="G109" s="28"/>
      <c r="H109" s="15"/>
      <c r="I109" s="29">
        <v>41105</v>
      </c>
      <c r="J109" s="21" t="s">
        <v>259</v>
      </c>
      <c r="K109" s="28"/>
      <c r="L109" s="21"/>
      <c r="M109" s="44" t="s">
        <v>330</v>
      </c>
      <c r="N109" s="21" t="s">
        <v>259</v>
      </c>
      <c r="O109" s="28"/>
      <c r="P109" s="21"/>
      <c r="Q109" s="44" t="s">
        <v>330</v>
      </c>
      <c r="R109" s="21" t="s">
        <v>259</v>
      </c>
      <c r="S109" s="28"/>
      <c r="T109" s="21"/>
      <c r="U109" s="44" t="s">
        <v>330</v>
      </c>
      <c r="V109" s="21" t="s">
        <v>259</v>
      </c>
      <c r="W109" s="28"/>
      <c r="X109" s="15"/>
      <c r="Y109" s="29">
        <v>40679</v>
      </c>
      <c r="Z109" s="21" t="s">
        <v>259</v>
      </c>
    </row>
    <row r="110" spans="1:26" ht="25.5" x14ac:dyDescent="0.25">
      <c r="A110" s="13"/>
      <c r="B110" s="22" t="s">
        <v>106</v>
      </c>
      <c r="C110" s="23" t="s">
        <v>259</v>
      </c>
      <c r="D110" s="24"/>
      <c r="E110" s="25">
        <v>12610</v>
      </c>
      <c r="F110" s="26" t="s">
        <v>259</v>
      </c>
      <c r="G110" s="23"/>
      <c r="H110" s="26"/>
      <c r="I110" s="45" t="s">
        <v>330</v>
      </c>
      <c r="J110" s="26" t="s">
        <v>259</v>
      </c>
      <c r="K110" s="23"/>
      <c r="L110" s="26"/>
      <c r="M110" s="45" t="s">
        <v>330</v>
      </c>
      <c r="N110" s="26" t="s">
        <v>259</v>
      </c>
      <c r="O110" s="23"/>
      <c r="P110" s="26"/>
      <c r="Q110" s="45" t="s">
        <v>330</v>
      </c>
      <c r="R110" s="26" t="s">
        <v>259</v>
      </c>
      <c r="S110" s="23"/>
      <c r="T110" s="26"/>
      <c r="U110" s="45" t="s">
        <v>330</v>
      </c>
      <c r="V110" s="26" t="s">
        <v>259</v>
      </c>
      <c r="W110" s="23"/>
      <c r="X110" s="24"/>
      <c r="Y110" s="25">
        <v>12610</v>
      </c>
      <c r="Z110" s="26" t="s">
        <v>259</v>
      </c>
    </row>
    <row r="111" spans="1:26" ht="26.25" thickBot="1" x14ac:dyDescent="0.3">
      <c r="A111" s="13"/>
      <c r="B111" s="27" t="s">
        <v>107</v>
      </c>
      <c r="C111" s="28" t="s">
        <v>259</v>
      </c>
      <c r="D111" s="15"/>
      <c r="E111" s="36" t="s">
        <v>691</v>
      </c>
      <c r="F111" s="21" t="s">
        <v>273</v>
      </c>
      <c r="G111" s="28"/>
      <c r="H111" s="21"/>
      <c r="I111" s="44" t="s">
        <v>330</v>
      </c>
      <c r="J111" s="21" t="s">
        <v>259</v>
      </c>
      <c r="K111" s="28"/>
      <c r="L111" s="21"/>
      <c r="M111" s="44" t="s">
        <v>330</v>
      </c>
      <c r="N111" s="21" t="s">
        <v>259</v>
      </c>
      <c r="O111" s="28"/>
      <c r="P111" s="21"/>
      <c r="Q111" s="44" t="s">
        <v>330</v>
      </c>
      <c r="R111" s="21" t="s">
        <v>259</v>
      </c>
      <c r="S111" s="28"/>
      <c r="T111" s="21"/>
      <c r="U111" s="44" t="s">
        <v>330</v>
      </c>
      <c r="V111" s="21" t="s">
        <v>259</v>
      </c>
      <c r="W111" s="28"/>
      <c r="X111" s="15"/>
      <c r="Y111" s="36" t="s">
        <v>691</v>
      </c>
      <c r="Z111" s="21" t="s">
        <v>273</v>
      </c>
    </row>
    <row r="112" spans="1:26" x14ac:dyDescent="0.25">
      <c r="A112" s="13"/>
      <c r="B112" s="30"/>
      <c r="C112" s="30" t="s">
        <v>259</v>
      </c>
      <c r="D112" s="31"/>
      <c r="E112" s="31"/>
      <c r="F112" s="30"/>
      <c r="G112" s="30"/>
      <c r="H112" s="31"/>
      <c r="I112" s="31"/>
      <c r="J112" s="30"/>
      <c r="K112" s="30"/>
      <c r="L112" s="31"/>
      <c r="M112" s="31"/>
      <c r="N112" s="30"/>
      <c r="O112" s="30"/>
      <c r="P112" s="31"/>
      <c r="Q112" s="31"/>
      <c r="R112" s="30"/>
      <c r="S112" s="30"/>
      <c r="T112" s="31"/>
      <c r="U112" s="31"/>
      <c r="V112" s="30"/>
      <c r="W112" s="30"/>
      <c r="X112" s="31"/>
      <c r="Y112" s="31"/>
      <c r="Z112" s="30"/>
    </row>
    <row r="113" spans="1:26" ht="25.5" x14ac:dyDescent="0.25">
      <c r="A113" s="13"/>
      <c r="B113" s="32" t="s">
        <v>692</v>
      </c>
      <c r="C113" s="23" t="s">
        <v>259</v>
      </c>
      <c r="D113" s="24"/>
      <c r="E113" s="38" t="s">
        <v>738</v>
      </c>
      <c r="F113" s="26" t="s">
        <v>273</v>
      </c>
      <c r="G113" s="23"/>
      <c r="H113" s="24"/>
      <c r="I113" s="25">
        <v>1990</v>
      </c>
      <c r="J113" s="26" t="s">
        <v>259</v>
      </c>
      <c r="K113" s="23"/>
      <c r="L113" s="24"/>
      <c r="M113" s="25">
        <v>1669</v>
      </c>
      <c r="N113" s="26" t="s">
        <v>259</v>
      </c>
      <c r="O113" s="23"/>
      <c r="P113" s="24"/>
      <c r="Q113" s="38" t="s">
        <v>735</v>
      </c>
      <c r="R113" s="26" t="s">
        <v>273</v>
      </c>
      <c r="S113" s="23"/>
      <c r="T113" s="26"/>
      <c r="U113" s="45" t="s">
        <v>330</v>
      </c>
      <c r="V113" s="26" t="s">
        <v>259</v>
      </c>
      <c r="W113" s="23"/>
      <c r="X113" s="24"/>
      <c r="Y113" s="38" t="s">
        <v>739</v>
      </c>
      <c r="Z113" s="26" t="s">
        <v>273</v>
      </c>
    </row>
    <row r="114" spans="1:26" ht="15.75" thickBot="1" x14ac:dyDescent="0.3">
      <c r="A114" s="13"/>
      <c r="B114" s="27" t="s">
        <v>696</v>
      </c>
      <c r="C114" s="28" t="s">
        <v>259</v>
      </c>
      <c r="D114" s="15"/>
      <c r="E114" s="29">
        <v>2677</v>
      </c>
      <c r="F114" s="21" t="s">
        <v>259</v>
      </c>
      <c r="G114" s="28"/>
      <c r="H114" s="15"/>
      <c r="I114" s="36">
        <v>836</v>
      </c>
      <c r="J114" s="21" t="s">
        <v>259</v>
      </c>
      <c r="K114" s="28"/>
      <c r="L114" s="21"/>
      <c r="M114" s="44" t="s">
        <v>330</v>
      </c>
      <c r="N114" s="21" t="s">
        <v>259</v>
      </c>
      <c r="O114" s="28"/>
      <c r="P114" s="21"/>
      <c r="Q114" s="44" t="s">
        <v>330</v>
      </c>
      <c r="R114" s="21" t="s">
        <v>259</v>
      </c>
      <c r="S114" s="28"/>
      <c r="T114" s="15"/>
      <c r="U114" s="36" t="s">
        <v>740</v>
      </c>
      <c r="V114" s="21" t="s">
        <v>273</v>
      </c>
      <c r="W114" s="28"/>
      <c r="X114" s="21"/>
      <c r="Y114" s="44" t="s">
        <v>330</v>
      </c>
      <c r="Z114" s="21" t="s">
        <v>259</v>
      </c>
    </row>
    <row r="115" spans="1:26" x14ac:dyDescent="0.25">
      <c r="A115" s="13"/>
      <c r="B115" s="30"/>
      <c r="C115" s="30" t="s">
        <v>259</v>
      </c>
      <c r="D115" s="31"/>
      <c r="E115" s="31"/>
      <c r="F115" s="30"/>
      <c r="G115" s="30"/>
      <c r="H115" s="31"/>
      <c r="I115" s="31"/>
      <c r="J115" s="30"/>
      <c r="K115" s="30"/>
      <c r="L115" s="31"/>
      <c r="M115" s="31"/>
      <c r="N115" s="30"/>
      <c r="O115" s="30"/>
      <c r="P115" s="31"/>
      <c r="Q115" s="31"/>
      <c r="R115" s="30"/>
      <c r="S115" s="30"/>
      <c r="T115" s="31"/>
      <c r="U115" s="31"/>
      <c r="V115" s="30"/>
      <c r="W115" s="30"/>
      <c r="X115" s="31"/>
      <c r="Y115" s="31"/>
      <c r="Z115" s="30"/>
    </row>
    <row r="116" spans="1:26" x14ac:dyDescent="0.25">
      <c r="A116" s="13"/>
      <c r="B116" s="32" t="s">
        <v>699</v>
      </c>
      <c r="C116" s="23" t="s">
        <v>259</v>
      </c>
      <c r="D116" s="24"/>
      <c r="E116" s="38" t="s">
        <v>741</v>
      </c>
      <c r="F116" s="26" t="s">
        <v>273</v>
      </c>
      <c r="G116" s="23"/>
      <c r="H116" s="24"/>
      <c r="I116" s="25">
        <v>2826</v>
      </c>
      <c r="J116" s="26" t="s">
        <v>259</v>
      </c>
      <c r="K116" s="23"/>
      <c r="L116" s="24"/>
      <c r="M116" s="25">
        <v>1669</v>
      </c>
      <c r="N116" s="26" t="s">
        <v>259</v>
      </c>
      <c r="O116" s="23"/>
      <c r="P116" s="24"/>
      <c r="Q116" s="38" t="s">
        <v>735</v>
      </c>
      <c r="R116" s="26" t="s">
        <v>273</v>
      </c>
      <c r="S116" s="23"/>
      <c r="T116" s="24"/>
      <c r="U116" s="38" t="s">
        <v>740</v>
      </c>
      <c r="V116" s="26" t="s">
        <v>273</v>
      </c>
      <c r="W116" s="23"/>
      <c r="X116" s="24"/>
      <c r="Y116" s="38" t="s">
        <v>739</v>
      </c>
      <c r="Z116" s="26" t="s">
        <v>273</v>
      </c>
    </row>
    <row r="117" spans="1:26" ht="15.75" thickBot="1" x14ac:dyDescent="0.3">
      <c r="A117" s="13"/>
      <c r="B117" s="39" t="s">
        <v>701</v>
      </c>
      <c r="C117" s="28" t="s">
        <v>259</v>
      </c>
      <c r="D117" s="15"/>
      <c r="E117" s="36" t="s">
        <v>742</v>
      </c>
      <c r="F117" s="21" t="s">
        <v>273</v>
      </c>
      <c r="G117" s="28"/>
      <c r="H117" s="15"/>
      <c r="I117" s="36">
        <v>149</v>
      </c>
      <c r="J117" s="21" t="s">
        <v>259</v>
      </c>
      <c r="K117" s="28"/>
      <c r="L117" s="15"/>
      <c r="M117" s="36">
        <v>608</v>
      </c>
      <c r="N117" s="21" t="s">
        <v>259</v>
      </c>
      <c r="O117" s="28"/>
      <c r="P117" s="15"/>
      <c r="Q117" s="36">
        <v>116</v>
      </c>
      <c r="R117" s="21" t="s">
        <v>259</v>
      </c>
      <c r="S117" s="28"/>
      <c r="T117" s="21"/>
      <c r="U117" s="44" t="s">
        <v>330</v>
      </c>
      <c r="V117" s="21" t="s">
        <v>259</v>
      </c>
      <c r="W117" s="28"/>
      <c r="X117" s="15"/>
      <c r="Y117" s="36" t="s">
        <v>318</v>
      </c>
      <c r="Z117" s="21" t="s">
        <v>273</v>
      </c>
    </row>
    <row r="118" spans="1:26" x14ac:dyDescent="0.25">
      <c r="A118" s="13"/>
      <c r="B118" s="30"/>
      <c r="C118" s="30" t="s">
        <v>259</v>
      </c>
      <c r="D118" s="31"/>
      <c r="E118" s="31"/>
      <c r="F118" s="30"/>
      <c r="G118" s="30"/>
      <c r="H118" s="31"/>
      <c r="I118" s="31"/>
      <c r="J118" s="30"/>
      <c r="K118" s="30"/>
      <c r="L118" s="31"/>
      <c r="M118" s="31"/>
      <c r="N118" s="30"/>
      <c r="O118" s="30"/>
      <c r="P118" s="31"/>
      <c r="Q118" s="31"/>
      <c r="R118" s="30"/>
      <c r="S118" s="30"/>
      <c r="T118" s="31"/>
      <c r="U118" s="31"/>
      <c r="V118" s="30"/>
      <c r="W118" s="30"/>
      <c r="X118" s="31"/>
      <c r="Y118" s="31"/>
      <c r="Z118" s="30"/>
    </row>
    <row r="119" spans="1:26" ht="15.75" thickBot="1" x14ac:dyDescent="0.3">
      <c r="A119" s="13"/>
      <c r="B119" s="22" t="s">
        <v>703</v>
      </c>
      <c r="C119" s="23" t="s">
        <v>259</v>
      </c>
      <c r="D119" s="24" t="s">
        <v>260</v>
      </c>
      <c r="E119" s="38" t="s">
        <v>743</v>
      </c>
      <c r="F119" s="26" t="s">
        <v>273</v>
      </c>
      <c r="G119" s="23"/>
      <c r="H119" s="24" t="s">
        <v>260</v>
      </c>
      <c r="I119" s="25">
        <v>2677</v>
      </c>
      <c r="J119" s="26" t="s">
        <v>259</v>
      </c>
      <c r="K119" s="23"/>
      <c r="L119" s="24" t="s">
        <v>260</v>
      </c>
      <c r="M119" s="25">
        <v>1061</v>
      </c>
      <c r="N119" s="26" t="s">
        <v>259</v>
      </c>
      <c r="O119" s="23"/>
      <c r="P119" s="24" t="s">
        <v>260</v>
      </c>
      <c r="Q119" s="38" t="s">
        <v>744</v>
      </c>
      <c r="R119" s="26" t="s">
        <v>273</v>
      </c>
      <c r="S119" s="23"/>
      <c r="T119" s="24" t="s">
        <v>260</v>
      </c>
      <c r="U119" s="38" t="s">
        <v>740</v>
      </c>
      <c r="V119" s="26" t="s">
        <v>273</v>
      </c>
      <c r="W119" s="23"/>
      <c r="X119" s="24" t="s">
        <v>260</v>
      </c>
      <c r="Y119" s="38" t="s">
        <v>743</v>
      </c>
      <c r="Z119" s="26" t="s">
        <v>273</v>
      </c>
    </row>
    <row r="120" spans="1:26" ht="15.75" thickTop="1" x14ac:dyDescent="0.25">
      <c r="A120" s="13"/>
      <c r="B120" s="30"/>
      <c r="C120" s="30" t="s">
        <v>259</v>
      </c>
      <c r="D120" s="33"/>
      <c r="E120" s="33"/>
      <c r="F120" s="30"/>
      <c r="G120" s="30"/>
      <c r="H120" s="33"/>
      <c r="I120" s="33"/>
      <c r="J120" s="30"/>
      <c r="K120" s="30"/>
      <c r="L120" s="33"/>
      <c r="M120" s="33"/>
      <c r="N120" s="30"/>
      <c r="O120" s="30"/>
      <c r="P120" s="33"/>
      <c r="Q120" s="33"/>
      <c r="R120" s="30"/>
      <c r="S120" s="30"/>
      <c r="T120" s="33"/>
      <c r="U120" s="33"/>
      <c r="V120" s="30"/>
      <c r="W120" s="30"/>
      <c r="X120" s="33"/>
      <c r="Y120" s="33"/>
      <c r="Z120" s="30"/>
    </row>
    <row r="121" spans="1:26" x14ac:dyDescent="0.25">
      <c r="A121" s="13"/>
      <c r="B121" s="15"/>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x14ac:dyDescent="0.25">
      <c r="A122" s="13"/>
      <c r="B122" s="27" t="s">
        <v>705</v>
      </c>
      <c r="C122" s="28" t="s">
        <v>259</v>
      </c>
      <c r="D122" s="15"/>
      <c r="E122" s="15"/>
      <c r="F122" s="15"/>
      <c r="G122" s="28"/>
      <c r="H122" s="15"/>
      <c r="I122" s="15"/>
      <c r="J122" s="15"/>
      <c r="K122" s="28"/>
      <c r="L122" s="15"/>
      <c r="M122" s="15"/>
      <c r="N122" s="15"/>
      <c r="O122" s="28"/>
      <c r="P122" s="15"/>
      <c r="Q122" s="15"/>
      <c r="R122" s="15"/>
      <c r="S122" s="28"/>
      <c r="T122" s="15"/>
      <c r="U122" s="15"/>
      <c r="V122" s="15"/>
      <c r="W122" s="28"/>
      <c r="X122" s="15"/>
      <c r="Y122" s="15"/>
      <c r="Z122" s="15"/>
    </row>
    <row r="123" spans="1:26" ht="25.5" x14ac:dyDescent="0.25">
      <c r="A123" s="13"/>
      <c r="B123" s="32" t="s">
        <v>113</v>
      </c>
      <c r="C123" s="23" t="s">
        <v>259</v>
      </c>
      <c r="D123" s="26"/>
      <c r="E123" s="45" t="s">
        <v>330</v>
      </c>
      <c r="F123" s="26" t="s">
        <v>259</v>
      </c>
      <c r="G123" s="23"/>
      <c r="H123" s="26"/>
      <c r="I123" s="45" t="s">
        <v>330</v>
      </c>
      <c r="J123" s="26" t="s">
        <v>259</v>
      </c>
      <c r="K123" s="23"/>
      <c r="L123" s="26"/>
      <c r="M123" s="45" t="s">
        <v>330</v>
      </c>
      <c r="N123" s="26" t="s">
        <v>259</v>
      </c>
      <c r="O123" s="23"/>
      <c r="P123" s="24"/>
      <c r="Q123" s="38" t="s">
        <v>745</v>
      </c>
      <c r="R123" s="26" t="s">
        <v>273</v>
      </c>
      <c r="S123" s="23"/>
      <c r="T123" s="26"/>
      <c r="U123" s="45" t="s">
        <v>330</v>
      </c>
      <c r="V123" s="26" t="s">
        <v>259</v>
      </c>
      <c r="W123" s="23"/>
      <c r="X123" s="24"/>
      <c r="Y123" s="38" t="s">
        <v>745</v>
      </c>
      <c r="Z123" s="26" t="s">
        <v>273</v>
      </c>
    </row>
    <row r="124" spans="1:26" ht="15.75" thickBot="1" x14ac:dyDescent="0.3">
      <c r="A124" s="13"/>
      <c r="B124" s="39" t="s">
        <v>746</v>
      </c>
      <c r="C124" s="28" t="s">
        <v>259</v>
      </c>
      <c r="D124" s="21"/>
      <c r="E124" s="44" t="s">
        <v>330</v>
      </c>
      <c r="F124" s="21" t="s">
        <v>259</v>
      </c>
      <c r="G124" s="28"/>
      <c r="H124" s="15"/>
      <c r="I124" s="36">
        <v>624</v>
      </c>
      <c r="J124" s="21" t="s">
        <v>259</v>
      </c>
      <c r="K124" s="28"/>
      <c r="L124" s="21"/>
      <c r="M124" s="44" t="s">
        <v>330</v>
      </c>
      <c r="N124" s="21" t="s">
        <v>259</v>
      </c>
      <c r="O124" s="28"/>
      <c r="P124" s="21"/>
      <c r="Q124" s="44" t="s">
        <v>330</v>
      </c>
      <c r="R124" s="21" t="s">
        <v>259</v>
      </c>
      <c r="S124" s="28"/>
      <c r="T124" s="21"/>
      <c r="U124" s="44" t="s">
        <v>330</v>
      </c>
      <c r="V124" s="21" t="s">
        <v>259</v>
      </c>
      <c r="W124" s="28"/>
      <c r="X124" s="15"/>
      <c r="Y124" s="36">
        <v>624</v>
      </c>
      <c r="Z124" s="21" t="s">
        <v>259</v>
      </c>
    </row>
    <row r="125" spans="1:26" x14ac:dyDescent="0.25">
      <c r="A125" s="13"/>
      <c r="B125" s="30"/>
      <c r="C125" s="30" t="s">
        <v>259</v>
      </c>
      <c r="D125" s="31"/>
      <c r="E125" s="31"/>
      <c r="F125" s="30"/>
      <c r="G125" s="30"/>
      <c r="H125" s="31"/>
      <c r="I125" s="31"/>
      <c r="J125" s="30"/>
      <c r="K125" s="30"/>
      <c r="L125" s="31"/>
      <c r="M125" s="31"/>
      <c r="N125" s="30"/>
      <c r="O125" s="30"/>
      <c r="P125" s="31"/>
      <c r="Q125" s="31"/>
      <c r="R125" s="30"/>
      <c r="S125" s="30"/>
      <c r="T125" s="31"/>
      <c r="U125" s="31"/>
      <c r="V125" s="30"/>
      <c r="W125" s="30"/>
      <c r="X125" s="31"/>
      <c r="Y125" s="31"/>
      <c r="Z125" s="30"/>
    </row>
    <row r="126" spans="1:26" ht="15.75" thickBot="1" x14ac:dyDescent="0.3">
      <c r="A126" s="13"/>
      <c r="B126" s="22" t="s">
        <v>709</v>
      </c>
      <c r="C126" s="23" t="s">
        <v>259</v>
      </c>
      <c r="D126" s="24" t="s">
        <v>260</v>
      </c>
      <c r="E126" s="38" t="s">
        <v>743</v>
      </c>
      <c r="F126" s="26" t="s">
        <v>273</v>
      </c>
      <c r="G126" s="23"/>
      <c r="H126" s="24" t="s">
        <v>260</v>
      </c>
      <c r="I126" s="25">
        <v>3301</v>
      </c>
      <c r="J126" s="26" t="s">
        <v>259</v>
      </c>
      <c r="K126" s="23"/>
      <c r="L126" s="24" t="s">
        <v>260</v>
      </c>
      <c r="M126" s="25">
        <v>1061</v>
      </c>
      <c r="N126" s="26" t="s">
        <v>259</v>
      </c>
      <c r="O126" s="23"/>
      <c r="P126" s="24" t="s">
        <v>260</v>
      </c>
      <c r="Q126" s="38" t="s">
        <v>747</v>
      </c>
      <c r="R126" s="26" t="s">
        <v>273</v>
      </c>
      <c r="S126" s="23"/>
      <c r="T126" s="24" t="s">
        <v>260</v>
      </c>
      <c r="U126" s="38" t="s">
        <v>740</v>
      </c>
      <c r="V126" s="26" t="s">
        <v>273</v>
      </c>
      <c r="W126" s="23"/>
      <c r="X126" s="24" t="s">
        <v>260</v>
      </c>
      <c r="Y126" s="38" t="s">
        <v>748</v>
      </c>
      <c r="Z126" s="26" t="s">
        <v>273</v>
      </c>
    </row>
    <row r="127" spans="1:26" ht="15.75" thickTop="1" x14ac:dyDescent="0.25">
      <c r="A127" s="13"/>
      <c r="B127" s="30"/>
      <c r="C127" s="30" t="s">
        <v>259</v>
      </c>
      <c r="D127" s="33"/>
      <c r="E127" s="33"/>
      <c r="F127" s="30"/>
      <c r="G127" s="30"/>
      <c r="H127" s="33"/>
      <c r="I127" s="33"/>
      <c r="J127" s="30"/>
      <c r="K127" s="30"/>
      <c r="L127" s="33"/>
      <c r="M127" s="33"/>
      <c r="N127" s="30"/>
      <c r="O127" s="30"/>
      <c r="P127" s="33"/>
      <c r="Q127" s="33"/>
      <c r="R127" s="30"/>
      <c r="S127" s="30"/>
      <c r="T127" s="33"/>
      <c r="U127" s="33"/>
      <c r="V127" s="30"/>
      <c r="W127" s="30"/>
      <c r="X127" s="33"/>
      <c r="Y127" s="33"/>
    </row>
    <row r="128" spans="1:26" ht="15" customHeight="1" x14ac:dyDescent="0.25">
      <c r="A128" s="13" t="s">
        <v>749</v>
      </c>
      <c r="B128" s="12" t="s">
        <v>6</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74" t="s">
        <v>749</v>
      </c>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74"/>
    </row>
    <row r="130" spans="1:26" x14ac:dyDescent="0.25">
      <c r="A130" s="13"/>
      <c r="B130" s="74" t="s">
        <v>325</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row>
    <row r="131" spans="1:26" x14ac:dyDescent="0.25">
      <c r="A131" s="13"/>
      <c r="B131" s="74" t="s">
        <v>666</v>
      </c>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row>
    <row r="132" spans="1:26" ht="15.75" x14ac:dyDescent="0.25">
      <c r="A132" s="13"/>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x14ac:dyDescent="0.25">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3"/>
      <c r="B134" s="53"/>
      <c r="C134" s="53" t="s">
        <v>259</v>
      </c>
      <c r="D134" s="57" t="s">
        <v>667</v>
      </c>
      <c r="E134" s="57"/>
      <c r="F134" s="53"/>
      <c r="G134" s="53"/>
      <c r="H134" s="57" t="s">
        <v>670</v>
      </c>
      <c r="I134" s="57"/>
      <c r="J134" s="53"/>
      <c r="K134" s="53" t="s">
        <v>259</v>
      </c>
      <c r="L134" s="57" t="s">
        <v>672</v>
      </c>
      <c r="M134" s="57"/>
      <c r="N134" s="53"/>
      <c r="O134" s="53"/>
      <c r="P134" s="57" t="s">
        <v>674</v>
      </c>
      <c r="Q134" s="57"/>
      <c r="R134" s="53"/>
      <c r="S134" s="53"/>
      <c r="T134" s="57" t="s">
        <v>675</v>
      </c>
      <c r="U134" s="57"/>
      <c r="V134" s="53"/>
      <c r="W134" s="53"/>
      <c r="X134" s="57" t="s">
        <v>677</v>
      </c>
      <c r="Y134" s="57"/>
      <c r="Z134" s="53"/>
    </row>
    <row r="135" spans="1:26" x14ac:dyDescent="0.25">
      <c r="A135" s="13"/>
      <c r="B135" s="53"/>
      <c r="C135" s="53"/>
      <c r="D135" s="57" t="s">
        <v>668</v>
      </c>
      <c r="E135" s="57"/>
      <c r="F135" s="53"/>
      <c r="G135" s="53"/>
      <c r="H135" s="57" t="s">
        <v>668</v>
      </c>
      <c r="I135" s="57"/>
      <c r="J135" s="53"/>
      <c r="K135" s="53"/>
      <c r="L135" s="57" t="s">
        <v>673</v>
      </c>
      <c r="M135" s="57"/>
      <c r="N135" s="53"/>
      <c r="O135" s="53"/>
      <c r="P135" s="57" t="s">
        <v>672</v>
      </c>
      <c r="Q135" s="57"/>
      <c r="R135" s="53"/>
      <c r="S135" s="53"/>
      <c r="T135" s="57" t="s">
        <v>676</v>
      </c>
      <c r="U135" s="57"/>
      <c r="V135" s="53"/>
      <c r="W135" s="53"/>
      <c r="X135" s="57"/>
      <c r="Y135" s="57"/>
      <c r="Z135" s="53"/>
    </row>
    <row r="136" spans="1:26" ht="15.75" thickBot="1" x14ac:dyDescent="0.3">
      <c r="A136" s="13"/>
      <c r="B136" s="53"/>
      <c r="C136" s="53"/>
      <c r="D136" s="56" t="s">
        <v>669</v>
      </c>
      <c r="E136" s="56"/>
      <c r="F136" s="53"/>
      <c r="G136" s="53"/>
      <c r="H136" s="56" t="s">
        <v>671</v>
      </c>
      <c r="I136" s="56"/>
      <c r="J136" s="53"/>
      <c r="K136" s="53"/>
      <c r="L136" s="56"/>
      <c r="M136" s="56"/>
      <c r="N136" s="53"/>
      <c r="O136" s="53"/>
      <c r="P136" s="56" t="s">
        <v>673</v>
      </c>
      <c r="Q136" s="56"/>
      <c r="R136" s="53"/>
      <c r="S136" s="53"/>
      <c r="T136" s="56"/>
      <c r="U136" s="56"/>
      <c r="V136" s="53"/>
      <c r="W136" s="53"/>
      <c r="X136" s="56"/>
      <c r="Y136" s="56"/>
      <c r="Z136" s="53"/>
    </row>
    <row r="137" spans="1:26" x14ac:dyDescent="0.25">
      <c r="A137" s="13"/>
      <c r="B137" s="70" t="s">
        <v>750</v>
      </c>
      <c r="C137" s="24" t="s">
        <v>259</v>
      </c>
      <c r="D137" s="55"/>
      <c r="E137" s="55"/>
      <c r="F137" s="55"/>
      <c r="G137" s="24"/>
      <c r="H137" s="55"/>
      <c r="I137" s="55"/>
      <c r="J137" s="55"/>
      <c r="K137" s="24" t="s">
        <v>259</v>
      </c>
      <c r="L137" s="55"/>
      <c r="M137" s="55"/>
      <c r="N137" s="55"/>
      <c r="O137" s="24"/>
      <c r="P137" s="55"/>
      <c r="Q137" s="55"/>
      <c r="R137" s="55"/>
      <c r="S137" s="24"/>
      <c r="T137" s="55"/>
      <c r="U137" s="55"/>
      <c r="V137" s="55"/>
      <c r="W137" s="24"/>
      <c r="X137" s="55"/>
      <c r="Y137" s="55"/>
      <c r="Z137" s="55"/>
    </row>
    <row r="138" spans="1:26" x14ac:dyDescent="0.25">
      <c r="A138" s="13"/>
      <c r="B138" s="27" t="s">
        <v>751</v>
      </c>
      <c r="C138" s="15" t="s">
        <v>259</v>
      </c>
      <c r="D138" s="15"/>
      <c r="E138" s="15"/>
      <c r="F138" s="15"/>
      <c r="G138" s="15"/>
      <c r="H138" s="15"/>
      <c r="I138" s="15"/>
      <c r="J138" s="15"/>
      <c r="K138" s="15" t="s">
        <v>259</v>
      </c>
      <c r="L138" s="15"/>
      <c r="M138" s="15"/>
      <c r="N138" s="15"/>
      <c r="O138" s="15"/>
      <c r="P138" s="15"/>
      <c r="Q138" s="15"/>
      <c r="R138" s="15"/>
      <c r="S138" s="15"/>
      <c r="T138" s="15"/>
      <c r="U138" s="15"/>
      <c r="V138" s="15"/>
      <c r="W138" s="15"/>
      <c r="X138" s="15"/>
      <c r="Y138" s="15"/>
      <c r="Z138" s="15"/>
    </row>
    <row r="139" spans="1:26" x14ac:dyDescent="0.25">
      <c r="A139" s="13"/>
      <c r="B139" s="32" t="s">
        <v>39</v>
      </c>
      <c r="C139" s="24" t="s">
        <v>259</v>
      </c>
      <c r="D139" s="24" t="s">
        <v>260</v>
      </c>
      <c r="E139" s="38">
        <v>1</v>
      </c>
      <c r="F139" s="26" t="s">
        <v>259</v>
      </c>
      <c r="G139" s="24"/>
      <c r="H139" s="24" t="s">
        <v>260</v>
      </c>
      <c r="I139" s="25">
        <v>27553</v>
      </c>
      <c r="J139" s="26" t="s">
        <v>259</v>
      </c>
      <c r="K139" s="24" t="s">
        <v>259</v>
      </c>
      <c r="L139" s="24" t="s">
        <v>260</v>
      </c>
      <c r="M139" s="38">
        <v>792</v>
      </c>
      <c r="N139" s="26" t="s">
        <v>259</v>
      </c>
      <c r="O139" s="24"/>
      <c r="P139" s="24" t="s">
        <v>260</v>
      </c>
      <c r="Q139" s="25">
        <v>6623</v>
      </c>
      <c r="R139" s="26" t="s">
        <v>259</v>
      </c>
      <c r="S139" s="24"/>
      <c r="T139" s="26" t="s">
        <v>260</v>
      </c>
      <c r="U139" s="45" t="s">
        <v>330</v>
      </c>
      <c r="V139" s="26" t="s">
        <v>259</v>
      </c>
      <c r="W139" s="24"/>
      <c r="X139" s="24" t="s">
        <v>260</v>
      </c>
      <c r="Y139" s="25">
        <v>34969</v>
      </c>
      <c r="Z139" s="26" t="s">
        <v>259</v>
      </c>
    </row>
    <row r="140" spans="1:26" x14ac:dyDescent="0.25">
      <c r="A140" s="13"/>
      <c r="B140" s="39" t="s">
        <v>40</v>
      </c>
      <c r="C140" s="15" t="s">
        <v>259</v>
      </c>
      <c r="D140" s="15"/>
      <c r="E140" s="29">
        <v>2856</v>
      </c>
      <c r="F140" s="21" t="s">
        <v>259</v>
      </c>
      <c r="G140" s="15"/>
      <c r="H140" s="21"/>
      <c r="I140" s="44" t="s">
        <v>330</v>
      </c>
      <c r="J140" s="21" t="s">
        <v>259</v>
      </c>
      <c r="K140" s="15" t="s">
        <v>259</v>
      </c>
      <c r="L140" s="21"/>
      <c r="M140" s="44" t="s">
        <v>330</v>
      </c>
      <c r="N140" s="21" t="s">
        <v>259</v>
      </c>
      <c r="O140" s="15"/>
      <c r="P140" s="21"/>
      <c r="Q140" s="44" t="s">
        <v>330</v>
      </c>
      <c r="R140" s="21" t="s">
        <v>259</v>
      </c>
      <c r="S140" s="15"/>
      <c r="T140" s="21"/>
      <c r="U140" s="44" t="s">
        <v>330</v>
      </c>
      <c r="V140" s="21" t="s">
        <v>259</v>
      </c>
      <c r="W140" s="15"/>
      <c r="X140" s="15"/>
      <c r="Y140" s="29">
        <v>2856</v>
      </c>
      <c r="Z140" s="21" t="s">
        <v>259</v>
      </c>
    </row>
    <row r="141" spans="1:26" x14ac:dyDescent="0.25">
      <c r="A141" s="13"/>
      <c r="B141" s="32" t="s">
        <v>129</v>
      </c>
      <c r="C141" s="24" t="s">
        <v>259</v>
      </c>
      <c r="D141" s="26"/>
      <c r="E141" s="45" t="s">
        <v>330</v>
      </c>
      <c r="F141" s="26" t="s">
        <v>259</v>
      </c>
      <c r="G141" s="24"/>
      <c r="H141" s="24"/>
      <c r="I141" s="25">
        <v>71173</v>
      </c>
      <c r="J141" s="26" t="s">
        <v>259</v>
      </c>
      <c r="K141" s="24" t="s">
        <v>259</v>
      </c>
      <c r="L141" s="24"/>
      <c r="M141" s="25">
        <v>1043</v>
      </c>
      <c r="N141" s="26" t="s">
        <v>259</v>
      </c>
      <c r="O141" s="24"/>
      <c r="P141" s="24"/>
      <c r="Q141" s="25">
        <v>15299</v>
      </c>
      <c r="R141" s="26" t="s">
        <v>259</v>
      </c>
      <c r="S141" s="24"/>
      <c r="T141" s="26"/>
      <c r="U141" s="45" t="s">
        <v>330</v>
      </c>
      <c r="V141" s="26" t="s">
        <v>259</v>
      </c>
      <c r="W141" s="24"/>
      <c r="X141" s="24"/>
      <c r="Y141" s="25">
        <v>87515</v>
      </c>
      <c r="Z141" s="26" t="s">
        <v>259</v>
      </c>
    </row>
    <row r="142" spans="1:26" x14ac:dyDescent="0.25">
      <c r="A142" s="13"/>
      <c r="B142" s="39" t="s">
        <v>130</v>
      </c>
      <c r="C142" s="15" t="s">
        <v>259</v>
      </c>
      <c r="D142" s="21"/>
      <c r="E142" s="44" t="s">
        <v>330</v>
      </c>
      <c r="F142" s="21" t="s">
        <v>259</v>
      </c>
      <c r="G142" s="15"/>
      <c r="H142" s="15"/>
      <c r="I142" s="29">
        <v>101386</v>
      </c>
      <c r="J142" s="21" t="s">
        <v>259</v>
      </c>
      <c r="K142" s="15" t="s">
        <v>259</v>
      </c>
      <c r="L142" s="15"/>
      <c r="M142" s="29">
        <v>10048</v>
      </c>
      <c r="N142" s="21" t="s">
        <v>259</v>
      </c>
      <c r="O142" s="15"/>
      <c r="P142" s="15"/>
      <c r="Q142" s="29">
        <v>66450</v>
      </c>
      <c r="R142" s="21" t="s">
        <v>259</v>
      </c>
      <c r="S142" s="15"/>
      <c r="T142" s="15"/>
      <c r="U142" s="36" t="s">
        <v>715</v>
      </c>
      <c r="V142" s="21" t="s">
        <v>273</v>
      </c>
      <c r="W142" s="15"/>
      <c r="X142" s="15"/>
      <c r="Y142" s="29">
        <v>177580</v>
      </c>
      <c r="Z142" s="21" t="s">
        <v>259</v>
      </c>
    </row>
    <row r="143" spans="1:26" x14ac:dyDescent="0.25">
      <c r="A143" s="13"/>
      <c r="B143" s="32" t="s">
        <v>43</v>
      </c>
      <c r="C143" s="24" t="s">
        <v>259</v>
      </c>
      <c r="D143" s="24"/>
      <c r="E143" s="25">
        <v>10041</v>
      </c>
      <c r="F143" s="26" t="s">
        <v>259</v>
      </c>
      <c r="G143" s="24"/>
      <c r="H143" s="26"/>
      <c r="I143" s="45" t="s">
        <v>330</v>
      </c>
      <c r="J143" s="26" t="s">
        <v>259</v>
      </c>
      <c r="K143" s="24" t="s">
        <v>259</v>
      </c>
      <c r="L143" s="24"/>
      <c r="M143" s="38">
        <v>830</v>
      </c>
      <c r="N143" s="26" t="s">
        <v>259</v>
      </c>
      <c r="O143" s="24"/>
      <c r="P143" s="24"/>
      <c r="Q143" s="38">
        <v>830</v>
      </c>
      <c r="R143" s="26" t="s">
        <v>259</v>
      </c>
      <c r="S143" s="24"/>
      <c r="T143" s="24"/>
      <c r="U143" s="38" t="s">
        <v>752</v>
      </c>
      <c r="V143" s="26" t="s">
        <v>273</v>
      </c>
      <c r="W143" s="24"/>
      <c r="X143" s="24"/>
      <c r="Y143" s="25">
        <v>11096</v>
      </c>
      <c r="Z143" s="26" t="s">
        <v>259</v>
      </c>
    </row>
    <row r="144" spans="1:26" ht="15.75" thickBot="1" x14ac:dyDescent="0.3">
      <c r="A144" s="13"/>
      <c r="B144" s="39" t="s">
        <v>44</v>
      </c>
      <c r="C144" s="15" t="s">
        <v>259</v>
      </c>
      <c r="D144" s="21"/>
      <c r="E144" s="44" t="s">
        <v>330</v>
      </c>
      <c r="F144" s="21" t="s">
        <v>259</v>
      </c>
      <c r="G144" s="15"/>
      <c r="H144" s="15"/>
      <c r="I144" s="29">
        <v>6006</v>
      </c>
      <c r="J144" s="21" t="s">
        <v>259</v>
      </c>
      <c r="K144" s="15" t="s">
        <v>259</v>
      </c>
      <c r="L144" s="15"/>
      <c r="M144" s="36">
        <v>322</v>
      </c>
      <c r="N144" s="21" t="s">
        <v>259</v>
      </c>
      <c r="O144" s="15"/>
      <c r="P144" s="15"/>
      <c r="Q144" s="29">
        <v>2754</v>
      </c>
      <c r="R144" s="21" t="s">
        <v>259</v>
      </c>
      <c r="S144" s="15"/>
      <c r="T144" s="21"/>
      <c r="U144" s="44" t="s">
        <v>330</v>
      </c>
      <c r="V144" s="21" t="s">
        <v>259</v>
      </c>
      <c r="W144" s="15"/>
      <c r="X144" s="15"/>
      <c r="Y144" s="29">
        <v>9082</v>
      </c>
      <c r="Z144" s="21" t="s">
        <v>259</v>
      </c>
    </row>
    <row r="145" spans="1:26" x14ac:dyDescent="0.25">
      <c r="A145" s="13"/>
      <c r="B145" s="30"/>
      <c r="C145" s="30" t="s">
        <v>259</v>
      </c>
      <c r="D145" s="31"/>
      <c r="E145" s="31"/>
      <c r="F145" s="30"/>
      <c r="G145" s="30"/>
      <c r="H145" s="31"/>
      <c r="I145" s="31"/>
      <c r="J145" s="30"/>
      <c r="K145" s="30" t="s">
        <v>259</v>
      </c>
      <c r="L145" s="31"/>
      <c r="M145" s="31"/>
      <c r="N145" s="30"/>
      <c r="O145" s="30"/>
      <c r="P145" s="31"/>
      <c r="Q145" s="31"/>
      <c r="R145" s="30"/>
      <c r="S145" s="30"/>
      <c r="T145" s="31"/>
      <c r="U145" s="31"/>
      <c r="V145" s="30"/>
      <c r="W145" s="30"/>
      <c r="X145" s="31"/>
      <c r="Y145" s="31"/>
      <c r="Z145" s="30"/>
    </row>
    <row r="146" spans="1:26" x14ac:dyDescent="0.25">
      <c r="A146" s="13"/>
      <c r="B146" s="46" t="s">
        <v>45</v>
      </c>
      <c r="C146" s="23" t="s">
        <v>259</v>
      </c>
      <c r="D146" s="24"/>
      <c r="E146" s="25">
        <v>12898</v>
      </c>
      <c r="F146" s="26" t="s">
        <v>259</v>
      </c>
      <c r="G146" s="23"/>
      <c r="H146" s="24"/>
      <c r="I146" s="25">
        <v>206118</v>
      </c>
      <c r="J146" s="26" t="s">
        <v>259</v>
      </c>
      <c r="K146" s="23" t="s">
        <v>259</v>
      </c>
      <c r="L146" s="24"/>
      <c r="M146" s="25">
        <v>13035</v>
      </c>
      <c r="N146" s="26" t="s">
        <v>259</v>
      </c>
      <c r="O146" s="23"/>
      <c r="P146" s="24"/>
      <c r="Q146" s="25">
        <v>91956</v>
      </c>
      <c r="R146" s="26" t="s">
        <v>259</v>
      </c>
      <c r="S146" s="23"/>
      <c r="T146" s="24"/>
      <c r="U146" s="38" t="s">
        <v>753</v>
      </c>
      <c r="V146" s="26" t="s">
        <v>273</v>
      </c>
      <c r="W146" s="23"/>
      <c r="X146" s="24"/>
      <c r="Y146" s="25">
        <v>323098</v>
      </c>
      <c r="Z146" s="26" t="s">
        <v>259</v>
      </c>
    </row>
    <row r="147" spans="1:26" x14ac:dyDescent="0.25">
      <c r="A147" s="13"/>
      <c r="B147" s="39" t="s">
        <v>754</v>
      </c>
      <c r="C147" s="28" t="s">
        <v>259</v>
      </c>
      <c r="D147" s="15"/>
      <c r="E147" s="29">
        <v>105446</v>
      </c>
      <c r="F147" s="21" t="s">
        <v>259</v>
      </c>
      <c r="G147" s="28"/>
      <c r="H147" s="15"/>
      <c r="I147" s="29">
        <v>103422</v>
      </c>
      <c r="J147" s="21" t="s">
        <v>259</v>
      </c>
      <c r="K147" s="28" t="s">
        <v>259</v>
      </c>
      <c r="L147" s="21"/>
      <c r="M147" s="44" t="s">
        <v>330</v>
      </c>
      <c r="N147" s="21" t="s">
        <v>259</v>
      </c>
      <c r="O147" s="28"/>
      <c r="P147" s="15"/>
      <c r="Q147" s="36" t="s">
        <v>755</v>
      </c>
      <c r="R147" s="21" t="s">
        <v>273</v>
      </c>
      <c r="S147" s="28"/>
      <c r="T147" s="15"/>
      <c r="U147" s="36" t="s">
        <v>756</v>
      </c>
      <c r="V147" s="21" t="s">
        <v>273</v>
      </c>
      <c r="W147" s="28"/>
      <c r="X147" s="21"/>
      <c r="Y147" s="44" t="s">
        <v>330</v>
      </c>
      <c r="Z147" s="21" t="s">
        <v>259</v>
      </c>
    </row>
    <row r="148" spans="1:26" x14ac:dyDescent="0.25">
      <c r="A148" s="13"/>
      <c r="B148" s="32" t="s">
        <v>757</v>
      </c>
      <c r="C148" s="23" t="s">
        <v>259</v>
      </c>
      <c r="D148" s="26"/>
      <c r="E148" s="45" t="s">
        <v>330</v>
      </c>
      <c r="F148" s="26" t="s">
        <v>259</v>
      </c>
      <c r="G148" s="23"/>
      <c r="H148" s="24"/>
      <c r="I148" s="25">
        <v>1975</v>
      </c>
      <c r="J148" s="26" t="s">
        <v>259</v>
      </c>
      <c r="K148" s="23" t="s">
        <v>259</v>
      </c>
      <c r="L148" s="26"/>
      <c r="M148" s="45" t="s">
        <v>330</v>
      </c>
      <c r="N148" s="26" t="s">
        <v>259</v>
      </c>
      <c r="O148" s="23"/>
      <c r="P148" s="26"/>
      <c r="Q148" s="45" t="s">
        <v>330</v>
      </c>
      <c r="R148" s="26" t="s">
        <v>259</v>
      </c>
      <c r="S148" s="23"/>
      <c r="T148" s="24"/>
      <c r="U148" s="38" t="s">
        <v>758</v>
      </c>
      <c r="V148" s="26" t="s">
        <v>273</v>
      </c>
      <c r="W148" s="23"/>
      <c r="X148" s="26"/>
      <c r="Y148" s="45" t="s">
        <v>330</v>
      </c>
      <c r="Z148" s="26" t="s">
        <v>259</v>
      </c>
    </row>
    <row r="149" spans="1:26" x14ac:dyDescent="0.25">
      <c r="A149" s="13"/>
      <c r="B149" s="39" t="s">
        <v>759</v>
      </c>
      <c r="C149" s="28" t="s">
        <v>259</v>
      </c>
      <c r="D149" s="15"/>
      <c r="E149" s="36" t="s">
        <v>760</v>
      </c>
      <c r="F149" s="21" t="s">
        <v>273</v>
      </c>
      <c r="G149" s="28"/>
      <c r="H149" s="15"/>
      <c r="I149" s="29">
        <v>28122</v>
      </c>
      <c r="J149" s="21" t="s">
        <v>259</v>
      </c>
      <c r="K149" s="28" t="s">
        <v>259</v>
      </c>
      <c r="L149" s="15"/>
      <c r="M149" s="36">
        <v>507</v>
      </c>
      <c r="N149" s="21" t="s">
        <v>259</v>
      </c>
      <c r="O149" s="28"/>
      <c r="P149" s="15"/>
      <c r="Q149" s="29">
        <v>263216</v>
      </c>
      <c r="R149" s="21" t="s">
        <v>259</v>
      </c>
      <c r="S149" s="28"/>
      <c r="T149" s="15"/>
      <c r="U149" s="29">
        <v>356465</v>
      </c>
      <c r="V149" s="21" t="s">
        <v>259</v>
      </c>
      <c r="W149" s="28"/>
      <c r="X149" s="21"/>
      <c r="Y149" s="44" t="s">
        <v>330</v>
      </c>
      <c r="Z149" s="21" t="s">
        <v>259</v>
      </c>
    </row>
    <row r="150" spans="1:26" x14ac:dyDescent="0.25">
      <c r="A150" s="13"/>
      <c r="B150" s="32" t="s">
        <v>262</v>
      </c>
      <c r="C150" s="23" t="s">
        <v>259</v>
      </c>
      <c r="D150" s="26"/>
      <c r="E150" s="45" t="s">
        <v>330</v>
      </c>
      <c r="F150" s="26" t="s">
        <v>259</v>
      </c>
      <c r="G150" s="23"/>
      <c r="H150" s="24"/>
      <c r="I150" s="25">
        <v>81406</v>
      </c>
      <c r="J150" s="26" t="s">
        <v>259</v>
      </c>
      <c r="K150" s="23" t="s">
        <v>259</v>
      </c>
      <c r="L150" s="24"/>
      <c r="M150" s="38">
        <v>400</v>
      </c>
      <c r="N150" s="26" t="s">
        <v>259</v>
      </c>
      <c r="O150" s="23"/>
      <c r="P150" s="24"/>
      <c r="Q150" s="25">
        <v>14012</v>
      </c>
      <c r="R150" s="26" t="s">
        <v>259</v>
      </c>
      <c r="S150" s="23"/>
      <c r="T150" s="26"/>
      <c r="U150" s="45" t="s">
        <v>330</v>
      </c>
      <c r="V150" s="26" t="s">
        <v>259</v>
      </c>
      <c r="W150" s="23"/>
      <c r="X150" s="24"/>
      <c r="Y150" s="25">
        <v>95818</v>
      </c>
      <c r="Z150" s="26" t="s">
        <v>259</v>
      </c>
    </row>
    <row r="151" spans="1:26" x14ac:dyDescent="0.25">
      <c r="A151" s="13"/>
      <c r="B151" s="39" t="s">
        <v>47</v>
      </c>
      <c r="C151" s="28" t="s">
        <v>259</v>
      </c>
      <c r="D151" s="15"/>
      <c r="E151" s="29">
        <v>418947</v>
      </c>
      <c r="F151" s="21" t="s">
        <v>259</v>
      </c>
      <c r="G151" s="28"/>
      <c r="H151" s="15"/>
      <c r="I151" s="29">
        <v>24512</v>
      </c>
      <c r="J151" s="21" t="s">
        <v>259</v>
      </c>
      <c r="K151" s="28" t="s">
        <v>259</v>
      </c>
      <c r="L151" s="15"/>
      <c r="M151" s="29">
        <v>2701</v>
      </c>
      <c r="N151" s="21" t="s">
        <v>259</v>
      </c>
      <c r="O151" s="28"/>
      <c r="P151" s="15"/>
      <c r="Q151" s="29">
        <v>19787</v>
      </c>
      <c r="R151" s="21" t="s">
        <v>259</v>
      </c>
      <c r="S151" s="28"/>
      <c r="T151" s="15"/>
      <c r="U151" s="36">
        <v>280</v>
      </c>
      <c r="V151" s="21" t="s">
        <v>259</v>
      </c>
      <c r="W151" s="28"/>
      <c r="X151" s="15"/>
      <c r="Y151" s="29">
        <v>466227</v>
      </c>
      <c r="Z151" s="21" t="s">
        <v>259</v>
      </c>
    </row>
    <row r="152" spans="1:26" x14ac:dyDescent="0.25">
      <c r="A152" s="13"/>
      <c r="B152" s="32" t="s">
        <v>761</v>
      </c>
      <c r="C152" s="23" t="s">
        <v>259</v>
      </c>
      <c r="D152" s="24"/>
      <c r="E152" s="25">
        <v>293774</v>
      </c>
      <c r="F152" s="26" t="s">
        <v>259</v>
      </c>
      <c r="G152" s="23"/>
      <c r="H152" s="24"/>
      <c r="I152" s="25">
        <v>42959</v>
      </c>
      <c r="J152" s="26" t="s">
        <v>259</v>
      </c>
      <c r="K152" s="23" t="s">
        <v>259</v>
      </c>
      <c r="L152" s="24"/>
      <c r="M152" s="38">
        <v>250</v>
      </c>
      <c r="N152" s="26" t="s">
        <v>259</v>
      </c>
      <c r="O152" s="23"/>
      <c r="P152" s="24"/>
      <c r="Q152" s="25">
        <v>25382</v>
      </c>
      <c r="R152" s="26" t="s">
        <v>259</v>
      </c>
      <c r="S152" s="23"/>
      <c r="T152" s="26"/>
      <c r="U152" s="45" t="s">
        <v>330</v>
      </c>
      <c r="V152" s="26" t="s">
        <v>259</v>
      </c>
      <c r="W152" s="23"/>
      <c r="X152" s="24"/>
      <c r="Y152" s="25">
        <v>362365</v>
      </c>
      <c r="Z152" s="26" t="s">
        <v>259</v>
      </c>
    </row>
    <row r="153" spans="1:26" x14ac:dyDescent="0.25">
      <c r="A153" s="13"/>
      <c r="B153" s="39" t="s">
        <v>40</v>
      </c>
      <c r="C153" s="28" t="s">
        <v>259</v>
      </c>
      <c r="D153" s="15"/>
      <c r="E153" s="29">
        <v>1530</v>
      </c>
      <c r="F153" s="21" t="s">
        <v>259</v>
      </c>
      <c r="G153" s="28"/>
      <c r="H153" s="21"/>
      <c r="I153" s="44" t="s">
        <v>330</v>
      </c>
      <c r="J153" s="21" t="s">
        <v>259</v>
      </c>
      <c r="K153" s="28" t="s">
        <v>259</v>
      </c>
      <c r="L153" s="21"/>
      <c r="M153" s="44" t="s">
        <v>330</v>
      </c>
      <c r="N153" s="21" t="s">
        <v>259</v>
      </c>
      <c r="O153" s="28"/>
      <c r="P153" s="21"/>
      <c r="Q153" s="44" t="s">
        <v>330</v>
      </c>
      <c r="R153" s="21" t="s">
        <v>259</v>
      </c>
      <c r="S153" s="28"/>
      <c r="T153" s="21"/>
      <c r="U153" s="44" t="s">
        <v>330</v>
      </c>
      <c r="V153" s="21" t="s">
        <v>259</v>
      </c>
      <c r="W153" s="28"/>
      <c r="X153" s="15"/>
      <c r="Y153" s="29">
        <v>1530</v>
      </c>
      <c r="Z153" s="21" t="s">
        <v>259</v>
      </c>
    </row>
    <row r="154" spans="1:26" x14ac:dyDescent="0.25">
      <c r="A154" s="13"/>
      <c r="B154" s="32" t="s">
        <v>43</v>
      </c>
      <c r="C154" s="23" t="s">
        <v>259</v>
      </c>
      <c r="D154" s="24"/>
      <c r="E154" s="25">
        <v>31349</v>
      </c>
      <c r="F154" s="26" t="s">
        <v>259</v>
      </c>
      <c r="G154" s="23"/>
      <c r="H154" s="26"/>
      <c r="I154" s="45" t="s">
        <v>330</v>
      </c>
      <c r="J154" s="26" t="s">
        <v>259</v>
      </c>
      <c r="K154" s="23" t="s">
        <v>259</v>
      </c>
      <c r="L154" s="24"/>
      <c r="M154" s="38" t="s">
        <v>762</v>
      </c>
      <c r="N154" s="26" t="s">
        <v>273</v>
      </c>
      <c r="O154" s="23"/>
      <c r="P154" s="24"/>
      <c r="Q154" s="25">
        <v>2095</v>
      </c>
      <c r="R154" s="26" t="s">
        <v>259</v>
      </c>
      <c r="S154" s="23"/>
      <c r="T154" s="24"/>
      <c r="U154" s="38" t="s">
        <v>763</v>
      </c>
      <c r="V154" s="26" t="s">
        <v>273</v>
      </c>
      <c r="W154" s="23"/>
      <c r="X154" s="26"/>
      <c r="Y154" s="45" t="s">
        <v>330</v>
      </c>
      <c r="Z154" s="26" t="s">
        <v>259</v>
      </c>
    </row>
    <row r="155" spans="1:26" x14ac:dyDescent="0.25">
      <c r="A155" s="13"/>
      <c r="B155" s="39" t="s">
        <v>49</v>
      </c>
      <c r="C155" s="28" t="s">
        <v>259</v>
      </c>
      <c r="D155" s="21"/>
      <c r="E155" s="44" t="s">
        <v>330</v>
      </c>
      <c r="F155" s="21" t="s">
        <v>259</v>
      </c>
      <c r="G155" s="28"/>
      <c r="H155" s="15"/>
      <c r="I155" s="29">
        <v>9798</v>
      </c>
      <c r="J155" s="21" t="s">
        <v>259</v>
      </c>
      <c r="K155" s="28" t="s">
        <v>259</v>
      </c>
      <c r="L155" s="21"/>
      <c r="M155" s="44" t="s">
        <v>330</v>
      </c>
      <c r="N155" s="21" t="s">
        <v>259</v>
      </c>
      <c r="O155" s="28"/>
      <c r="P155" s="21"/>
      <c r="Q155" s="44" t="s">
        <v>330</v>
      </c>
      <c r="R155" s="21" t="s">
        <v>259</v>
      </c>
      <c r="S155" s="28"/>
      <c r="T155" s="21"/>
      <c r="U155" s="44" t="s">
        <v>330</v>
      </c>
      <c r="V155" s="21" t="s">
        <v>259</v>
      </c>
      <c r="W155" s="28"/>
      <c r="X155" s="15"/>
      <c r="Y155" s="29">
        <v>9798</v>
      </c>
      <c r="Z155" s="21" t="s">
        <v>259</v>
      </c>
    </row>
    <row r="156" spans="1:26" x14ac:dyDescent="0.25">
      <c r="A156" s="13"/>
      <c r="B156" s="32" t="s">
        <v>50</v>
      </c>
      <c r="C156" s="23" t="s">
        <v>259</v>
      </c>
      <c r="D156" s="24"/>
      <c r="E156" s="25">
        <v>3261</v>
      </c>
      <c r="F156" s="26" t="s">
        <v>259</v>
      </c>
      <c r="G156" s="23"/>
      <c r="H156" s="26"/>
      <c r="I156" s="45" t="s">
        <v>330</v>
      </c>
      <c r="J156" s="26" t="s">
        <v>259</v>
      </c>
      <c r="K156" s="23" t="s">
        <v>259</v>
      </c>
      <c r="L156" s="26"/>
      <c r="M156" s="45" t="s">
        <v>330</v>
      </c>
      <c r="N156" s="26" t="s">
        <v>259</v>
      </c>
      <c r="O156" s="23"/>
      <c r="P156" s="26"/>
      <c r="Q156" s="45" t="s">
        <v>330</v>
      </c>
      <c r="R156" s="26" t="s">
        <v>259</v>
      </c>
      <c r="S156" s="23"/>
      <c r="T156" s="26"/>
      <c r="U156" s="45" t="s">
        <v>330</v>
      </c>
      <c r="V156" s="26" t="s">
        <v>259</v>
      </c>
      <c r="W156" s="23"/>
      <c r="X156" s="24"/>
      <c r="Y156" s="25">
        <v>3261</v>
      </c>
      <c r="Z156" s="26" t="s">
        <v>259</v>
      </c>
    </row>
    <row r="157" spans="1:26" ht="15.75" thickBot="1" x14ac:dyDescent="0.3">
      <c r="A157" s="13"/>
      <c r="B157" s="39" t="s">
        <v>51</v>
      </c>
      <c r="C157" s="28" t="s">
        <v>259</v>
      </c>
      <c r="D157" s="21"/>
      <c r="E157" s="44" t="s">
        <v>330</v>
      </c>
      <c r="F157" s="21" t="s">
        <v>259</v>
      </c>
      <c r="G157" s="28"/>
      <c r="H157" s="15"/>
      <c r="I157" s="29">
        <v>2442</v>
      </c>
      <c r="J157" s="21" t="s">
        <v>259</v>
      </c>
      <c r="K157" s="28" t="s">
        <v>259</v>
      </c>
      <c r="L157" s="15"/>
      <c r="M157" s="36">
        <v>25</v>
      </c>
      <c r="N157" s="21" t="s">
        <v>259</v>
      </c>
      <c r="O157" s="28"/>
      <c r="P157" s="15"/>
      <c r="Q157" s="36">
        <v>292</v>
      </c>
      <c r="R157" s="21" t="s">
        <v>259</v>
      </c>
      <c r="S157" s="28"/>
      <c r="T157" s="21"/>
      <c r="U157" s="44" t="s">
        <v>330</v>
      </c>
      <c r="V157" s="21" t="s">
        <v>259</v>
      </c>
      <c r="W157" s="28"/>
      <c r="X157" s="15"/>
      <c r="Y157" s="29">
        <v>2759</v>
      </c>
      <c r="Z157" s="21" t="s">
        <v>259</v>
      </c>
    </row>
    <row r="158" spans="1:26" x14ac:dyDescent="0.25">
      <c r="A158" s="13"/>
      <c r="B158" s="30"/>
      <c r="C158" s="30" t="s">
        <v>259</v>
      </c>
      <c r="D158" s="31"/>
      <c r="E158" s="31"/>
      <c r="F158" s="30"/>
      <c r="G158" s="30"/>
      <c r="H158" s="31"/>
      <c r="I158" s="31"/>
      <c r="J158" s="30"/>
      <c r="K158" s="30" t="s">
        <v>259</v>
      </c>
      <c r="L158" s="31"/>
      <c r="M158" s="31"/>
      <c r="N158" s="30"/>
      <c r="O158" s="30"/>
      <c r="P158" s="31"/>
      <c r="Q158" s="31"/>
      <c r="R158" s="30"/>
      <c r="S158" s="30"/>
      <c r="T158" s="31"/>
      <c r="U158" s="31"/>
      <c r="V158" s="30"/>
      <c r="W158" s="30"/>
      <c r="X158" s="31"/>
      <c r="Y158" s="31"/>
      <c r="Z158" s="30"/>
    </row>
    <row r="159" spans="1:26" ht="15.75" thickBot="1" x14ac:dyDescent="0.3">
      <c r="A159" s="13"/>
      <c r="B159" s="71" t="s">
        <v>52</v>
      </c>
      <c r="C159" s="23" t="s">
        <v>259</v>
      </c>
      <c r="D159" s="24" t="s">
        <v>260</v>
      </c>
      <c r="E159" s="25">
        <v>218895</v>
      </c>
      <c r="F159" s="26" t="s">
        <v>259</v>
      </c>
      <c r="G159" s="23"/>
      <c r="H159" s="24" t="s">
        <v>260</v>
      </c>
      <c r="I159" s="25">
        <v>500754</v>
      </c>
      <c r="J159" s="26" t="s">
        <v>259</v>
      </c>
      <c r="K159" s="23" t="s">
        <v>259</v>
      </c>
      <c r="L159" s="24" t="s">
        <v>260</v>
      </c>
      <c r="M159" s="25">
        <v>16302</v>
      </c>
      <c r="N159" s="26" t="s">
        <v>259</v>
      </c>
      <c r="O159" s="23"/>
      <c r="P159" s="24" t="s">
        <v>260</v>
      </c>
      <c r="Q159" s="25">
        <v>313318</v>
      </c>
      <c r="R159" s="26" t="s">
        <v>259</v>
      </c>
      <c r="S159" s="23"/>
      <c r="T159" s="24" t="s">
        <v>260</v>
      </c>
      <c r="U159" s="25">
        <v>215587</v>
      </c>
      <c r="V159" s="26" t="s">
        <v>259</v>
      </c>
      <c r="W159" s="23"/>
      <c r="X159" s="24" t="s">
        <v>260</v>
      </c>
      <c r="Y159" s="25">
        <v>1264856</v>
      </c>
      <c r="Z159" s="26" t="s">
        <v>259</v>
      </c>
    </row>
    <row r="160" spans="1:26" ht="15.75" thickTop="1" x14ac:dyDescent="0.25">
      <c r="A160" s="13"/>
      <c r="B160" s="30"/>
      <c r="C160" s="30" t="s">
        <v>259</v>
      </c>
      <c r="D160" s="33"/>
      <c r="E160" s="33"/>
      <c r="F160" s="30"/>
      <c r="G160" s="30"/>
      <c r="H160" s="33"/>
      <c r="I160" s="33"/>
      <c r="J160" s="30"/>
      <c r="K160" s="30" t="s">
        <v>259</v>
      </c>
      <c r="L160" s="33"/>
      <c r="M160" s="33"/>
      <c r="N160" s="30"/>
      <c r="O160" s="30"/>
      <c r="P160" s="33"/>
      <c r="Q160" s="33"/>
      <c r="R160" s="30"/>
      <c r="S160" s="30"/>
      <c r="T160" s="33"/>
      <c r="U160" s="33"/>
      <c r="V160" s="30"/>
      <c r="W160" s="30"/>
      <c r="X160" s="33"/>
      <c r="Y160" s="33"/>
      <c r="Z160" s="30"/>
    </row>
    <row r="161" spans="1:26" ht="25.5" x14ac:dyDescent="0.25">
      <c r="A161" s="13"/>
      <c r="B161" s="72" t="s">
        <v>764</v>
      </c>
      <c r="C161" s="28" t="s">
        <v>259</v>
      </c>
      <c r="D161" s="60"/>
      <c r="E161" s="60"/>
      <c r="F161" s="60"/>
      <c r="G161" s="28"/>
      <c r="H161" s="60"/>
      <c r="I161" s="60"/>
      <c r="J161" s="60"/>
      <c r="K161" s="28" t="s">
        <v>259</v>
      </c>
      <c r="L161" s="60"/>
      <c r="M161" s="60"/>
      <c r="N161" s="60"/>
      <c r="O161" s="28"/>
      <c r="P161" s="60"/>
      <c r="Q161" s="60"/>
      <c r="R161" s="60"/>
      <c r="S161" s="28"/>
      <c r="T161" s="60"/>
      <c r="U161" s="60"/>
      <c r="V161" s="60"/>
      <c r="W161" s="28"/>
      <c r="X161" s="60"/>
      <c r="Y161" s="60"/>
      <c r="Z161" s="60"/>
    </row>
    <row r="162" spans="1:26" x14ac:dyDescent="0.25">
      <c r="A162" s="13"/>
      <c r="B162" s="22" t="s">
        <v>765</v>
      </c>
      <c r="C162" s="23" t="s">
        <v>259</v>
      </c>
      <c r="D162" s="24"/>
      <c r="E162" s="24"/>
      <c r="F162" s="24"/>
      <c r="G162" s="23"/>
      <c r="H162" s="24"/>
      <c r="I162" s="24"/>
      <c r="J162" s="24"/>
      <c r="K162" s="23" t="s">
        <v>259</v>
      </c>
      <c r="L162" s="24"/>
      <c r="M162" s="24"/>
      <c r="N162" s="24"/>
      <c r="O162" s="23"/>
      <c r="P162" s="24"/>
      <c r="Q162" s="24"/>
      <c r="R162" s="24"/>
      <c r="S162" s="23"/>
      <c r="T162" s="24"/>
      <c r="U162" s="24"/>
      <c r="V162" s="24"/>
      <c r="W162" s="23"/>
      <c r="X162" s="24"/>
      <c r="Y162" s="24"/>
      <c r="Z162" s="24"/>
    </row>
    <row r="163" spans="1:26" x14ac:dyDescent="0.25">
      <c r="A163" s="13"/>
      <c r="B163" s="39" t="s">
        <v>54</v>
      </c>
      <c r="C163" s="28" t="s">
        <v>259</v>
      </c>
      <c r="D163" s="21" t="s">
        <v>260</v>
      </c>
      <c r="E163" s="44" t="s">
        <v>330</v>
      </c>
      <c r="F163" s="21" t="s">
        <v>259</v>
      </c>
      <c r="G163" s="28"/>
      <c r="H163" s="15" t="s">
        <v>260</v>
      </c>
      <c r="I163" s="29">
        <v>25610</v>
      </c>
      <c r="J163" s="21" t="s">
        <v>259</v>
      </c>
      <c r="K163" s="28" t="s">
        <v>259</v>
      </c>
      <c r="L163" s="15" t="s">
        <v>260</v>
      </c>
      <c r="M163" s="29">
        <v>1036</v>
      </c>
      <c r="N163" s="21" t="s">
        <v>259</v>
      </c>
      <c r="O163" s="28"/>
      <c r="P163" s="15" t="s">
        <v>260</v>
      </c>
      <c r="Q163" s="29">
        <v>17723</v>
      </c>
      <c r="R163" s="21" t="s">
        <v>259</v>
      </c>
      <c r="S163" s="28"/>
      <c r="T163" s="21" t="s">
        <v>260</v>
      </c>
      <c r="U163" s="44" t="s">
        <v>330</v>
      </c>
      <c r="V163" s="21" t="s">
        <v>259</v>
      </c>
      <c r="W163" s="28"/>
      <c r="X163" s="15" t="s">
        <v>260</v>
      </c>
      <c r="Y163" s="29">
        <v>44369</v>
      </c>
      <c r="Z163" s="21" t="s">
        <v>259</v>
      </c>
    </row>
    <row r="164" spans="1:26" x14ac:dyDescent="0.25">
      <c r="A164" s="13"/>
      <c r="B164" s="32" t="s">
        <v>55</v>
      </c>
      <c r="C164" s="23" t="s">
        <v>259</v>
      </c>
      <c r="D164" s="26"/>
      <c r="E164" s="45" t="s">
        <v>330</v>
      </c>
      <c r="F164" s="26" t="s">
        <v>259</v>
      </c>
      <c r="G164" s="23"/>
      <c r="H164" s="24"/>
      <c r="I164" s="25">
        <v>3968</v>
      </c>
      <c r="J164" s="26" t="s">
        <v>259</v>
      </c>
      <c r="K164" s="23" t="s">
        <v>259</v>
      </c>
      <c r="L164" s="26"/>
      <c r="M164" s="45" t="s">
        <v>330</v>
      </c>
      <c r="N164" s="26" t="s">
        <v>259</v>
      </c>
      <c r="O164" s="23"/>
      <c r="P164" s="26"/>
      <c r="Q164" s="45" t="s">
        <v>330</v>
      </c>
      <c r="R164" s="26" t="s">
        <v>259</v>
      </c>
      <c r="S164" s="23"/>
      <c r="T164" s="26"/>
      <c r="U164" s="45" t="s">
        <v>330</v>
      </c>
      <c r="V164" s="26" t="s">
        <v>259</v>
      </c>
      <c r="W164" s="23"/>
      <c r="X164" s="24"/>
      <c r="Y164" s="25">
        <v>3968</v>
      </c>
      <c r="Z164" s="26" t="s">
        <v>259</v>
      </c>
    </row>
    <row r="165" spans="1:26" x14ac:dyDescent="0.25">
      <c r="A165" s="13"/>
      <c r="B165" s="39" t="s">
        <v>766</v>
      </c>
      <c r="C165" s="28" t="s">
        <v>259</v>
      </c>
      <c r="D165" s="21"/>
      <c r="E165" s="44" t="s">
        <v>330</v>
      </c>
      <c r="F165" s="21" t="s">
        <v>259</v>
      </c>
      <c r="G165" s="28"/>
      <c r="H165" s="21"/>
      <c r="I165" s="44" t="s">
        <v>330</v>
      </c>
      <c r="J165" s="21" t="s">
        <v>259</v>
      </c>
      <c r="K165" s="28" t="s">
        <v>259</v>
      </c>
      <c r="L165" s="21"/>
      <c r="M165" s="44" t="s">
        <v>330</v>
      </c>
      <c r="N165" s="21" t="s">
        <v>259</v>
      </c>
      <c r="O165" s="28"/>
      <c r="P165" s="15"/>
      <c r="Q165" s="29">
        <v>1975</v>
      </c>
      <c r="R165" s="21" t="s">
        <v>259</v>
      </c>
      <c r="S165" s="28"/>
      <c r="T165" s="15"/>
      <c r="U165" s="36" t="s">
        <v>758</v>
      </c>
      <c r="V165" s="21" t="s">
        <v>273</v>
      </c>
      <c r="W165" s="28"/>
      <c r="X165" s="15"/>
      <c r="Y165" s="15"/>
      <c r="Z165" s="15"/>
    </row>
    <row r="166" spans="1:26" ht="25.5" x14ac:dyDescent="0.25">
      <c r="A166" s="13"/>
      <c r="B166" s="32" t="s">
        <v>56</v>
      </c>
      <c r="C166" s="23" t="s">
        <v>259</v>
      </c>
      <c r="D166" s="26"/>
      <c r="E166" s="45" t="s">
        <v>330</v>
      </c>
      <c r="F166" s="26" t="s">
        <v>259</v>
      </c>
      <c r="G166" s="23"/>
      <c r="H166" s="24"/>
      <c r="I166" s="38">
        <v>219</v>
      </c>
      <c r="J166" s="26" t="s">
        <v>259</v>
      </c>
      <c r="K166" s="23" t="s">
        <v>259</v>
      </c>
      <c r="L166" s="26"/>
      <c r="M166" s="45" t="s">
        <v>330</v>
      </c>
      <c r="N166" s="26" t="s">
        <v>259</v>
      </c>
      <c r="O166" s="23"/>
      <c r="P166" s="26"/>
      <c r="Q166" s="45" t="s">
        <v>330</v>
      </c>
      <c r="R166" s="26" t="s">
        <v>259</v>
      </c>
      <c r="S166" s="23"/>
      <c r="T166" s="26"/>
      <c r="U166" s="45" t="s">
        <v>330</v>
      </c>
      <c r="V166" s="26" t="s">
        <v>259</v>
      </c>
      <c r="W166" s="23"/>
      <c r="X166" s="24"/>
      <c r="Y166" s="38">
        <v>219</v>
      </c>
      <c r="Z166" s="26" t="s">
        <v>259</v>
      </c>
    </row>
    <row r="167" spans="1:26" x14ac:dyDescent="0.25">
      <c r="A167" s="13"/>
      <c r="B167" s="39" t="s">
        <v>57</v>
      </c>
      <c r="C167" s="28" t="s">
        <v>259</v>
      </c>
      <c r="D167" s="15"/>
      <c r="E167" s="15"/>
      <c r="F167" s="15"/>
      <c r="G167" s="28"/>
      <c r="H167" s="15"/>
      <c r="I167" s="15"/>
      <c r="J167" s="15"/>
      <c r="K167" s="28" t="s">
        <v>259</v>
      </c>
      <c r="L167" s="15"/>
      <c r="M167" s="15"/>
      <c r="N167" s="15"/>
      <c r="O167" s="28"/>
      <c r="P167" s="15"/>
      <c r="Q167" s="15"/>
      <c r="R167" s="15"/>
      <c r="S167" s="28"/>
      <c r="T167" s="15"/>
      <c r="U167" s="15"/>
      <c r="V167" s="15"/>
      <c r="W167" s="28"/>
      <c r="X167" s="15"/>
      <c r="Y167" s="15"/>
      <c r="Z167" s="15"/>
    </row>
    <row r="168" spans="1:26" x14ac:dyDescent="0.25">
      <c r="A168" s="13"/>
      <c r="B168" s="46" t="s">
        <v>58</v>
      </c>
      <c r="C168" s="23" t="s">
        <v>259</v>
      </c>
      <c r="D168" s="26"/>
      <c r="E168" s="45" t="s">
        <v>330</v>
      </c>
      <c r="F168" s="26" t="s">
        <v>259</v>
      </c>
      <c r="G168" s="23"/>
      <c r="H168" s="24"/>
      <c r="I168" s="25">
        <v>8462</v>
      </c>
      <c r="J168" s="26" t="s">
        <v>259</v>
      </c>
      <c r="K168" s="23" t="s">
        <v>259</v>
      </c>
      <c r="L168" s="24"/>
      <c r="M168" s="38">
        <v>287</v>
      </c>
      <c r="N168" s="26" t="s">
        <v>259</v>
      </c>
      <c r="O168" s="23"/>
      <c r="P168" s="24"/>
      <c r="Q168" s="25">
        <v>3115</v>
      </c>
      <c r="R168" s="26" t="s">
        <v>259</v>
      </c>
      <c r="S168" s="23"/>
      <c r="T168" s="26"/>
      <c r="U168" s="45" t="s">
        <v>330</v>
      </c>
      <c r="V168" s="26" t="s">
        <v>259</v>
      </c>
      <c r="W168" s="23"/>
      <c r="X168" s="24"/>
      <c r="Y168" s="25">
        <v>11864</v>
      </c>
      <c r="Z168" s="26" t="s">
        <v>259</v>
      </c>
    </row>
    <row r="169" spans="1:26" x14ac:dyDescent="0.25">
      <c r="A169" s="13"/>
      <c r="B169" s="42" t="s">
        <v>59</v>
      </c>
      <c r="C169" s="28" t="s">
        <v>259</v>
      </c>
      <c r="D169" s="21"/>
      <c r="E169" s="44" t="s">
        <v>330</v>
      </c>
      <c r="F169" s="21" t="s">
        <v>259</v>
      </c>
      <c r="G169" s="28"/>
      <c r="H169" s="15"/>
      <c r="I169" s="29">
        <v>3791</v>
      </c>
      <c r="J169" s="21" t="s">
        <v>259</v>
      </c>
      <c r="K169" s="28" t="s">
        <v>259</v>
      </c>
      <c r="L169" s="15"/>
      <c r="M169" s="36">
        <v>1</v>
      </c>
      <c r="N169" s="21" t="s">
        <v>259</v>
      </c>
      <c r="O169" s="28"/>
      <c r="P169" s="15"/>
      <c r="Q169" s="29">
        <v>2418</v>
      </c>
      <c r="R169" s="21" t="s">
        <v>259</v>
      </c>
      <c r="S169" s="28"/>
      <c r="T169" s="21"/>
      <c r="U169" s="44" t="s">
        <v>330</v>
      </c>
      <c r="V169" s="21" t="s">
        <v>259</v>
      </c>
      <c r="W169" s="28"/>
      <c r="X169" s="15"/>
      <c r="Y169" s="29">
        <v>6210</v>
      </c>
      <c r="Z169" s="21" t="s">
        <v>259</v>
      </c>
    </row>
    <row r="170" spans="1:26" x14ac:dyDescent="0.25">
      <c r="A170" s="13"/>
      <c r="B170" s="46" t="s">
        <v>60</v>
      </c>
      <c r="C170" s="23" t="s">
        <v>259</v>
      </c>
      <c r="D170" s="24"/>
      <c r="E170" s="38" t="s">
        <v>767</v>
      </c>
      <c r="F170" s="26" t="s">
        <v>273</v>
      </c>
      <c r="G170" s="23"/>
      <c r="H170" s="24"/>
      <c r="I170" s="25">
        <v>2267</v>
      </c>
      <c r="J170" s="26" t="s">
        <v>259</v>
      </c>
      <c r="K170" s="23" t="s">
        <v>259</v>
      </c>
      <c r="L170" s="24"/>
      <c r="M170" s="38">
        <v>30</v>
      </c>
      <c r="N170" s="26" t="s">
        <v>259</v>
      </c>
      <c r="O170" s="23"/>
      <c r="P170" s="24"/>
      <c r="Q170" s="25">
        <v>1392</v>
      </c>
      <c r="R170" s="26" t="s">
        <v>259</v>
      </c>
      <c r="S170" s="23"/>
      <c r="T170" s="26"/>
      <c r="U170" s="45" t="s">
        <v>330</v>
      </c>
      <c r="V170" s="26" t="s">
        <v>259</v>
      </c>
      <c r="W170" s="23"/>
      <c r="X170" s="24"/>
      <c r="Y170" s="25">
        <v>3121</v>
      </c>
      <c r="Z170" s="26" t="s">
        <v>259</v>
      </c>
    </row>
    <row r="171" spans="1:26" x14ac:dyDescent="0.25">
      <c r="A171" s="13"/>
      <c r="B171" s="42" t="s">
        <v>61</v>
      </c>
      <c r="C171" s="28" t="s">
        <v>259</v>
      </c>
      <c r="D171" s="21"/>
      <c r="E171" s="44" t="s">
        <v>330</v>
      </c>
      <c r="F171" s="21" t="s">
        <v>259</v>
      </c>
      <c r="G171" s="28"/>
      <c r="H171" s="15"/>
      <c r="I171" s="29">
        <v>2674</v>
      </c>
      <c r="J171" s="21" t="s">
        <v>259</v>
      </c>
      <c r="K171" s="28" t="s">
        <v>259</v>
      </c>
      <c r="L171" s="21"/>
      <c r="M171" s="44" t="s">
        <v>330</v>
      </c>
      <c r="N171" s="21" t="s">
        <v>259</v>
      </c>
      <c r="O171" s="28"/>
      <c r="P171" s="21"/>
      <c r="Q171" s="44" t="s">
        <v>330</v>
      </c>
      <c r="R171" s="21" t="s">
        <v>259</v>
      </c>
      <c r="S171" s="28"/>
      <c r="T171" s="21"/>
      <c r="U171" s="44" t="s">
        <v>330</v>
      </c>
      <c r="V171" s="21" t="s">
        <v>259</v>
      </c>
      <c r="W171" s="28"/>
      <c r="X171" s="15"/>
      <c r="Y171" s="29">
        <v>2674</v>
      </c>
      <c r="Z171" s="21" t="s">
        <v>259</v>
      </c>
    </row>
    <row r="172" spans="1:26" x14ac:dyDescent="0.25">
      <c r="A172" s="13"/>
      <c r="B172" s="46" t="s">
        <v>62</v>
      </c>
      <c r="C172" s="23" t="s">
        <v>259</v>
      </c>
      <c r="D172" s="24"/>
      <c r="E172" s="25">
        <v>2856</v>
      </c>
      <c r="F172" s="26" t="s">
        <v>259</v>
      </c>
      <c r="G172" s="23"/>
      <c r="H172" s="26"/>
      <c r="I172" s="45" t="s">
        <v>330</v>
      </c>
      <c r="J172" s="26" t="s">
        <v>259</v>
      </c>
      <c r="K172" s="23" t="s">
        <v>259</v>
      </c>
      <c r="L172" s="26"/>
      <c r="M172" s="45" t="s">
        <v>330</v>
      </c>
      <c r="N172" s="26" t="s">
        <v>259</v>
      </c>
      <c r="O172" s="23"/>
      <c r="P172" s="26"/>
      <c r="Q172" s="45" t="s">
        <v>330</v>
      </c>
      <c r="R172" s="26" t="s">
        <v>259</v>
      </c>
      <c r="S172" s="23"/>
      <c r="T172" s="26"/>
      <c r="U172" s="45" t="s">
        <v>330</v>
      </c>
      <c r="V172" s="26" t="s">
        <v>259</v>
      </c>
      <c r="W172" s="23"/>
      <c r="X172" s="24"/>
      <c r="Y172" s="25">
        <v>2856</v>
      </c>
      <c r="Z172" s="26" t="s">
        <v>259</v>
      </c>
    </row>
    <row r="173" spans="1:26" ht="15.75" thickBot="1" x14ac:dyDescent="0.3">
      <c r="A173" s="13"/>
      <c r="B173" s="42" t="s">
        <v>63</v>
      </c>
      <c r="C173" s="28" t="s">
        <v>259</v>
      </c>
      <c r="D173" s="21"/>
      <c r="E173" s="44" t="s">
        <v>330</v>
      </c>
      <c r="F173" s="21" t="s">
        <v>259</v>
      </c>
      <c r="G173" s="28"/>
      <c r="H173" s="15"/>
      <c r="I173" s="29">
        <v>6191</v>
      </c>
      <c r="J173" s="21" t="s">
        <v>259</v>
      </c>
      <c r="K173" s="28" t="s">
        <v>259</v>
      </c>
      <c r="L173" s="15"/>
      <c r="M173" s="36">
        <v>261</v>
      </c>
      <c r="N173" s="21" t="s">
        <v>259</v>
      </c>
      <c r="O173" s="28"/>
      <c r="P173" s="15"/>
      <c r="Q173" s="29">
        <v>2579</v>
      </c>
      <c r="R173" s="21" t="s">
        <v>259</v>
      </c>
      <c r="S173" s="28"/>
      <c r="T173" s="21"/>
      <c r="U173" s="44" t="s">
        <v>330</v>
      </c>
      <c r="V173" s="21" t="s">
        <v>259</v>
      </c>
      <c r="W173" s="28"/>
      <c r="X173" s="15"/>
      <c r="Y173" s="29">
        <v>9031</v>
      </c>
      <c r="Z173" s="21" t="s">
        <v>259</v>
      </c>
    </row>
    <row r="174" spans="1:26" x14ac:dyDescent="0.25">
      <c r="A174" s="13"/>
      <c r="B174" s="30"/>
      <c r="C174" s="30" t="s">
        <v>259</v>
      </c>
      <c r="D174" s="31"/>
      <c r="E174" s="31"/>
      <c r="F174" s="30"/>
      <c r="G174" s="30"/>
      <c r="H174" s="31"/>
      <c r="I174" s="31"/>
      <c r="J174" s="30"/>
      <c r="K174" s="30" t="s">
        <v>259</v>
      </c>
      <c r="L174" s="31"/>
      <c r="M174" s="31"/>
      <c r="N174" s="30"/>
      <c r="O174" s="30"/>
      <c r="P174" s="31"/>
      <c r="Q174" s="31"/>
      <c r="R174" s="30"/>
      <c r="S174" s="30"/>
      <c r="T174" s="31"/>
      <c r="U174" s="31"/>
      <c r="V174" s="30"/>
      <c r="W174" s="30"/>
      <c r="X174" s="31"/>
      <c r="Y174" s="31"/>
      <c r="Z174" s="30"/>
    </row>
    <row r="175" spans="1:26" x14ac:dyDescent="0.25">
      <c r="A175" s="13"/>
      <c r="B175" s="71" t="s">
        <v>64</v>
      </c>
      <c r="C175" s="23" t="s">
        <v>259</v>
      </c>
      <c r="D175" s="24"/>
      <c r="E175" s="25">
        <v>2288</v>
      </c>
      <c r="F175" s="26" t="s">
        <v>259</v>
      </c>
      <c r="G175" s="23"/>
      <c r="H175" s="24"/>
      <c r="I175" s="25">
        <v>53182</v>
      </c>
      <c r="J175" s="26" t="s">
        <v>259</v>
      </c>
      <c r="K175" s="23" t="s">
        <v>259</v>
      </c>
      <c r="L175" s="24"/>
      <c r="M175" s="25">
        <v>1615</v>
      </c>
      <c r="N175" s="26" t="s">
        <v>259</v>
      </c>
      <c r="O175" s="23"/>
      <c r="P175" s="24"/>
      <c r="Q175" s="25">
        <v>29202</v>
      </c>
      <c r="R175" s="26" t="s">
        <v>259</v>
      </c>
      <c r="S175" s="23"/>
      <c r="T175" s="24"/>
      <c r="U175" s="38" t="s">
        <v>758</v>
      </c>
      <c r="V175" s="26" t="s">
        <v>273</v>
      </c>
      <c r="W175" s="23"/>
      <c r="X175" s="24"/>
      <c r="Y175" s="25">
        <v>84312</v>
      </c>
      <c r="Z175" s="26" t="s">
        <v>259</v>
      </c>
    </row>
    <row r="176" spans="1:26" x14ac:dyDescent="0.25">
      <c r="A176" s="13"/>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x14ac:dyDescent="0.25">
      <c r="A177" s="13"/>
      <c r="B177" s="74" t="s">
        <v>749</v>
      </c>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row>
    <row r="178" spans="1:26" x14ac:dyDescent="0.25">
      <c r="A178" s="13"/>
      <c r="B178" s="74" t="s">
        <v>325</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row>
    <row r="179" spans="1:26" x14ac:dyDescent="0.25">
      <c r="A179" s="13"/>
      <c r="B179" s="74" t="s">
        <v>666</v>
      </c>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row>
    <row r="180" spans="1:26" ht="15.75" x14ac:dyDescent="0.25">
      <c r="A180" s="13"/>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row>
    <row r="181" spans="1:26" x14ac:dyDescent="0.25">
      <c r="A181" s="13"/>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row>
    <row r="182" spans="1:26" x14ac:dyDescent="0.25">
      <c r="A182" s="13"/>
      <c r="B182" s="53"/>
      <c r="C182" s="53" t="s">
        <v>259</v>
      </c>
      <c r="D182" s="57" t="s">
        <v>667</v>
      </c>
      <c r="E182" s="57"/>
      <c r="F182" s="53"/>
      <c r="G182" s="53"/>
      <c r="H182" s="57" t="s">
        <v>670</v>
      </c>
      <c r="I182" s="57"/>
      <c r="J182" s="53"/>
      <c r="K182" s="53"/>
      <c r="L182" s="57" t="s">
        <v>672</v>
      </c>
      <c r="M182" s="57"/>
      <c r="N182" s="53"/>
      <c r="O182" s="53" t="s">
        <v>259</v>
      </c>
      <c r="P182" s="57" t="s">
        <v>674</v>
      </c>
      <c r="Q182" s="57"/>
      <c r="R182" s="53"/>
      <c r="S182" s="53"/>
      <c r="T182" s="57" t="s">
        <v>675</v>
      </c>
      <c r="U182" s="57"/>
      <c r="V182" s="53"/>
      <c r="W182" s="53"/>
      <c r="X182" s="57" t="s">
        <v>677</v>
      </c>
      <c r="Y182" s="57"/>
      <c r="Z182" s="53"/>
    </row>
    <row r="183" spans="1:26" x14ac:dyDescent="0.25">
      <c r="A183" s="13"/>
      <c r="B183" s="53"/>
      <c r="C183" s="53"/>
      <c r="D183" s="57" t="s">
        <v>668</v>
      </c>
      <c r="E183" s="57"/>
      <c r="F183" s="53"/>
      <c r="G183" s="53"/>
      <c r="H183" s="57" t="s">
        <v>668</v>
      </c>
      <c r="I183" s="57"/>
      <c r="J183" s="53"/>
      <c r="K183" s="53"/>
      <c r="L183" s="57" t="s">
        <v>673</v>
      </c>
      <c r="M183" s="57"/>
      <c r="N183" s="53"/>
      <c r="O183" s="53"/>
      <c r="P183" s="57" t="s">
        <v>672</v>
      </c>
      <c r="Q183" s="57"/>
      <c r="R183" s="53"/>
      <c r="S183" s="53"/>
      <c r="T183" s="57" t="s">
        <v>676</v>
      </c>
      <c r="U183" s="57"/>
      <c r="V183" s="53"/>
      <c r="W183" s="53"/>
      <c r="X183" s="57"/>
      <c r="Y183" s="57"/>
      <c r="Z183" s="53"/>
    </row>
    <row r="184" spans="1:26" ht="15.75" thickBot="1" x14ac:dyDescent="0.3">
      <c r="A184" s="13"/>
      <c r="B184" s="53"/>
      <c r="C184" s="53"/>
      <c r="D184" s="56" t="s">
        <v>669</v>
      </c>
      <c r="E184" s="56"/>
      <c r="F184" s="53"/>
      <c r="G184" s="53"/>
      <c r="H184" s="56" t="s">
        <v>671</v>
      </c>
      <c r="I184" s="56"/>
      <c r="J184" s="53"/>
      <c r="K184" s="53"/>
      <c r="L184" s="56"/>
      <c r="M184" s="56"/>
      <c r="N184" s="53"/>
      <c r="O184" s="53"/>
      <c r="P184" s="56" t="s">
        <v>673</v>
      </c>
      <c r="Q184" s="56"/>
      <c r="R184" s="53"/>
      <c r="S184" s="53"/>
      <c r="T184" s="56"/>
      <c r="U184" s="56"/>
      <c r="V184" s="53"/>
      <c r="W184" s="53"/>
      <c r="X184" s="56"/>
      <c r="Y184" s="56"/>
      <c r="Z184" s="53"/>
    </row>
    <row r="185" spans="1:26" ht="25.5" x14ac:dyDescent="0.25">
      <c r="A185" s="13"/>
      <c r="B185" s="70" t="s">
        <v>768</v>
      </c>
      <c r="C185" s="24" t="s">
        <v>259</v>
      </c>
      <c r="D185" s="55"/>
      <c r="E185" s="55"/>
      <c r="F185" s="55"/>
      <c r="G185" s="24"/>
      <c r="H185" s="55"/>
      <c r="I185" s="55"/>
      <c r="J185" s="55"/>
      <c r="K185" s="24"/>
      <c r="L185" s="55"/>
      <c r="M185" s="55"/>
      <c r="N185" s="55"/>
      <c r="O185" s="24" t="s">
        <v>259</v>
      </c>
      <c r="P185" s="55"/>
      <c r="Q185" s="55"/>
      <c r="R185" s="55"/>
      <c r="S185" s="24"/>
      <c r="T185" s="55"/>
      <c r="U185" s="55"/>
      <c r="V185" s="55"/>
      <c r="W185" s="24"/>
      <c r="X185" s="55"/>
      <c r="Y185" s="55"/>
      <c r="Z185" s="55"/>
    </row>
    <row r="186" spans="1:26" x14ac:dyDescent="0.25">
      <c r="A186" s="13"/>
      <c r="B186" s="39" t="s">
        <v>769</v>
      </c>
      <c r="C186" s="15" t="s">
        <v>259</v>
      </c>
      <c r="D186" s="21"/>
      <c r="E186" s="44" t="s">
        <v>330</v>
      </c>
      <c r="F186" s="21" t="s">
        <v>259</v>
      </c>
      <c r="G186" s="15"/>
      <c r="H186" s="15"/>
      <c r="I186" s="29">
        <v>105446</v>
      </c>
      <c r="J186" s="21" t="s">
        <v>259</v>
      </c>
      <c r="K186" s="15"/>
      <c r="L186" s="21"/>
      <c r="M186" s="44" t="s">
        <v>330</v>
      </c>
      <c r="N186" s="21" t="s">
        <v>259</v>
      </c>
      <c r="O186" s="15" t="s">
        <v>259</v>
      </c>
      <c r="P186" s="21"/>
      <c r="Q186" s="44" t="s">
        <v>330</v>
      </c>
      <c r="R186" s="21" t="s">
        <v>259</v>
      </c>
      <c r="S186" s="15"/>
      <c r="T186" s="15"/>
      <c r="U186" s="36" t="s">
        <v>756</v>
      </c>
      <c r="V186" s="21" t="s">
        <v>273</v>
      </c>
      <c r="W186" s="15"/>
      <c r="X186" s="21"/>
      <c r="Y186" s="44" t="s">
        <v>330</v>
      </c>
      <c r="Z186" s="21" t="s">
        <v>259</v>
      </c>
    </row>
    <row r="187" spans="1:26" x14ac:dyDescent="0.25">
      <c r="A187" s="13"/>
      <c r="B187" s="32" t="s">
        <v>770</v>
      </c>
      <c r="C187" s="24" t="s">
        <v>259</v>
      </c>
      <c r="D187" s="26"/>
      <c r="E187" s="45" t="s">
        <v>330</v>
      </c>
      <c r="F187" s="26" t="s">
        <v>259</v>
      </c>
      <c r="G187" s="24"/>
      <c r="H187" s="24"/>
      <c r="I187" s="25">
        <v>377641</v>
      </c>
      <c r="J187" s="26" t="s">
        <v>259</v>
      </c>
      <c r="K187" s="24"/>
      <c r="L187" s="26"/>
      <c r="M187" s="45" t="s">
        <v>330</v>
      </c>
      <c r="N187" s="26" t="s">
        <v>259</v>
      </c>
      <c r="O187" s="24" t="s">
        <v>259</v>
      </c>
      <c r="P187" s="26"/>
      <c r="Q187" s="45" t="s">
        <v>330</v>
      </c>
      <c r="R187" s="26" t="s">
        <v>259</v>
      </c>
      <c r="S187" s="24"/>
      <c r="T187" s="26"/>
      <c r="U187" s="45" t="s">
        <v>330</v>
      </c>
      <c r="V187" s="26" t="s">
        <v>259</v>
      </c>
      <c r="W187" s="24"/>
      <c r="X187" s="24"/>
      <c r="Y187" s="25">
        <v>377641</v>
      </c>
      <c r="Z187" s="26" t="s">
        <v>259</v>
      </c>
    </row>
    <row r="188" spans="1:26" ht="25.5" x14ac:dyDescent="0.25">
      <c r="A188" s="13"/>
      <c r="B188" s="39" t="s">
        <v>771</v>
      </c>
      <c r="C188" s="15" t="s">
        <v>259</v>
      </c>
      <c r="D188" s="21"/>
      <c r="E188" s="44" t="s">
        <v>330</v>
      </c>
      <c r="F188" s="21" t="s">
        <v>259</v>
      </c>
      <c r="G188" s="15"/>
      <c r="H188" s="15"/>
      <c r="I188" s="36">
        <v>337</v>
      </c>
      <c r="J188" s="21" t="s">
        <v>259</v>
      </c>
      <c r="K188" s="15"/>
      <c r="L188" s="21"/>
      <c r="M188" s="44" t="s">
        <v>330</v>
      </c>
      <c r="N188" s="21" t="s">
        <v>259</v>
      </c>
      <c r="O188" s="15" t="s">
        <v>259</v>
      </c>
      <c r="P188" s="21"/>
      <c r="Q188" s="44" t="s">
        <v>330</v>
      </c>
      <c r="R188" s="21" t="s">
        <v>259</v>
      </c>
      <c r="S188" s="15"/>
      <c r="T188" s="21"/>
      <c r="U188" s="44" t="s">
        <v>330</v>
      </c>
      <c r="V188" s="21" t="s">
        <v>259</v>
      </c>
      <c r="W188" s="15"/>
      <c r="X188" s="15"/>
      <c r="Y188" s="36">
        <v>337</v>
      </c>
      <c r="Z188" s="21" t="s">
        <v>259</v>
      </c>
    </row>
    <row r="189" spans="1:26" x14ac:dyDescent="0.25">
      <c r="A189" s="13"/>
      <c r="B189" s="32" t="s">
        <v>772</v>
      </c>
      <c r="C189" s="24" t="s">
        <v>259</v>
      </c>
      <c r="D189" s="26"/>
      <c r="E189" s="45" t="s">
        <v>330</v>
      </c>
      <c r="F189" s="26" t="s">
        <v>259</v>
      </c>
      <c r="G189" s="24"/>
      <c r="H189" s="24"/>
      <c r="I189" s="25">
        <v>271750</v>
      </c>
      <c r="J189" s="26" t="s">
        <v>259</v>
      </c>
      <c r="K189" s="24"/>
      <c r="L189" s="26"/>
      <c r="M189" s="45" t="s">
        <v>330</v>
      </c>
      <c r="N189" s="26" t="s">
        <v>259</v>
      </c>
      <c r="O189" s="24" t="s">
        <v>259</v>
      </c>
      <c r="P189" s="26"/>
      <c r="Q189" s="45" t="s">
        <v>330</v>
      </c>
      <c r="R189" s="26" t="s">
        <v>259</v>
      </c>
      <c r="S189" s="24"/>
      <c r="T189" s="26"/>
      <c r="U189" s="45" t="s">
        <v>330</v>
      </c>
      <c r="V189" s="26" t="s">
        <v>259</v>
      </c>
      <c r="W189" s="24"/>
      <c r="X189" s="24"/>
      <c r="Y189" s="25">
        <v>271750</v>
      </c>
      <c r="Z189" s="26" t="s">
        <v>259</v>
      </c>
    </row>
    <row r="190" spans="1:26" x14ac:dyDescent="0.25">
      <c r="A190" s="13"/>
      <c r="B190" s="39" t="s">
        <v>68</v>
      </c>
      <c r="C190" s="15" t="s">
        <v>259</v>
      </c>
      <c r="D190" s="15"/>
      <c r="E190" s="29">
        <v>114941</v>
      </c>
      <c r="F190" s="21" t="s">
        <v>259</v>
      </c>
      <c r="G190" s="15"/>
      <c r="H190" s="21"/>
      <c r="I190" s="44" t="s">
        <v>330</v>
      </c>
      <c r="J190" s="21" t="s">
        <v>259</v>
      </c>
      <c r="K190" s="15"/>
      <c r="L190" s="21"/>
      <c r="M190" s="44" t="s">
        <v>330</v>
      </c>
      <c r="N190" s="21" t="s">
        <v>259</v>
      </c>
      <c r="O190" s="15" t="s">
        <v>259</v>
      </c>
      <c r="P190" s="21"/>
      <c r="Q190" s="44" t="s">
        <v>330</v>
      </c>
      <c r="R190" s="21" t="s">
        <v>259</v>
      </c>
      <c r="S190" s="15"/>
      <c r="T190" s="21"/>
      <c r="U190" s="44" t="s">
        <v>330</v>
      </c>
      <c r="V190" s="21" t="s">
        <v>259</v>
      </c>
      <c r="W190" s="15"/>
      <c r="X190" s="15"/>
      <c r="Y190" s="29">
        <v>114941</v>
      </c>
      <c r="Z190" s="21" t="s">
        <v>259</v>
      </c>
    </row>
    <row r="191" spans="1:26" x14ac:dyDescent="0.25">
      <c r="A191" s="13"/>
      <c r="B191" s="32" t="s">
        <v>62</v>
      </c>
      <c r="C191" s="24" t="s">
        <v>259</v>
      </c>
      <c r="D191" s="24"/>
      <c r="E191" s="25">
        <v>1530</v>
      </c>
      <c r="F191" s="26" t="s">
        <v>259</v>
      </c>
      <c r="G191" s="24"/>
      <c r="H191" s="26"/>
      <c r="I191" s="45" t="s">
        <v>330</v>
      </c>
      <c r="J191" s="26" t="s">
        <v>259</v>
      </c>
      <c r="K191" s="24"/>
      <c r="L191" s="26"/>
      <c r="M191" s="45" t="s">
        <v>330</v>
      </c>
      <c r="N191" s="26" t="s">
        <v>259</v>
      </c>
      <c r="O191" s="24" t="s">
        <v>259</v>
      </c>
      <c r="P191" s="26"/>
      <c r="Q191" s="45" t="s">
        <v>330</v>
      </c>
      <c r="R191" s="26" t="s">
        <v>259</v>
      </c>
      <c r="S191" s="24"/>
      <c r="T191" s="26"/>
      <c r="U191" s="45" t="s">
        <v>330</v>
      </c>
      <c r="V191" s="26" t="s">
        <v>259</v>
      </c>
      <c r="W191" s="24"/>
      <c r="X191" s="24"/>
      <c r="Y191" s="25">
        <v>1530</v>
      </c>
      <c r="Z191" s="26" t="s">
        <v>259</v>
      </c>
    </row>
    <row r="192" spans="1:26" x14ac:dyDescent="0.25">
      <c r="A192" s="13"/>
      <c r="B192" s="39" t="s">
        <v>773</v>
      </c>
      <c r="C192" s="15" t="s">
        <v>259</v>
      </c>
      <c r="D192" s="15"/>
      <c r="E192" s="29">
        <v>143313</v>
      </c>
      <c r="F192" s="21" t="s">
        <v>259</v>
      </c>
      <c r="G192" s="15"/>
      <c r="H192" s="21"/>
      <c r="I192" s="44" t="s">
        <v>330</v>
      </c>
      <c r="J192" s="21" t="s">
        <v>259</v>
      </c>
      <c r="K192" s="15"/>
      <c r="L192" s="15"/>
      <c r="M192" s="36">
        <v>260</v>
      </c>
      <c r="N192" s="21" t="s">
        <v>259</v>
      </c>
      <c r="O192" s="15" t="s">
        <v>259</v>
      </c>
      <c r="P192" s="15"/>
      <c r="Q192" s="29">
        <v>9920</v>
      </c>
      <c r="R192" s="21" t="s">
        <v>259</v>
      </c>
      <c r="S192" s="15"/>
      <c r="T192" s="15"/>
      <c r="U192" s="36" t="s">
        <v>774</v>
      </c>
      <c r="V192" s="21" t="s">
        <v>273</v>
      </c>
      <c r="W192" s="15"/>
      <c r="X192" s="15"/>
      <c r="Y192" s="29">
        <v>120060</v>
      </c>
      <c r="Z192" s="21" t="s">
        <v>259</v>
      </c>
    </row>
    <row r="193" spans="1:26" ht="15.75" thickBot="1" x14ac:dyDescent="0.3">
      <c r="A193" s="13"/>
      <c r="B193" s="32" t="s">
        <v>69</v>
      </c>
      <c r="C193" s="24" t="s">
        <v>259</v>
      </c>
      <c r="D193" s="24"/>
      <c r="E193" s="25">
        <v>9618</v>
      </c>
      <c r="F193" s="26" t="s">
        <v>259</v>
      </c>
      <c r="G193" s="24"/>
      <c r="H193" s="24"/>
      <c r="I193" s="25">
        <v>5773</v>
      </c>
      <c r="J193" s="26" t="s">
        <v>259</v>
      </c>
      <c r="K193" s="24"/>
      <c r="L193" s="26"/>
      <c r="M193" s="45" t="s">
        <v>330</v>
      </c>
      <c r="N193" s="26" t="s">
        <v>259</v>
      </c>
      <c r="O193" s="24" t="s">
        <v>259</v>
      </c>
      <c r="P193" s="26"/>
      <c r="Q193" s="45" t="s">
        <v>330</v>
      </c>
      <c r="R193" s="26" t="s">
        <v>259</v>
      </c>
      <c r="S193" s="24"/>
      <c r="T193" s="26"/>
      <c r="U193" s="45" t="s">
        <v>330</v>
      </c>
      <c r="V193" s="26" t="s">
        <v>259</v>
      </c>
      <c r="W193" s="24"/>
      <c r="X193" s="24"/>
      <c r="Y193" s="25">
        <v>15391</v>
      </c>
      <c r="Z193" s="26" t="s">
        <v>259</v>
      </c>
    </row>
    <row r="194" spans="1:26" x14ac:dyDescent="0.25">
      <c r="A194" s="13"/>
      <c r="B194" s="30"/>
      <c r="C194" s="30" t="s">
        <v>259</v>
      </c>
      <c r="D194" s="31"/>
      <c r="E194" s="31"/>
      <c r="F194" s="30"/>
      <c r="G194" s="30"/>
      <c r="H194" s="31"/>
      <c r="I194" s="31"/>
      <c r="J194" s="30"/>
      <c r="K194" s="30"/>
      <c r="L194" s="31"/>
      <c r="M194" s="31"/>
      <c r="N194" s="30"/>
      <c r="O194" s="30" t="s">
        <v>259</v>
      </c>
      <c r="P194" s="31"/>
      <c r="Q194" s="31"/>
      <c r="R194" s="30"/>
      <c r="S194" s="30"/>
      <c r="T194" s="31"/>
      <c r="U194" s="31"/>
      <c r="V194" s="30"/>
      <c r="W194" s="30"/>
      <c r="X194" s="31"/>
      <c r="Y194" s="31"/>
      <c r="Z194" s="30"/>
    </row>
    <row r="195" spans="1:26" ht="15.75" thickBot="1" x14ac:dyDescent="0.3">
      <c r="A195" s="13"/>
      <c r="B195" s="73" t="s">
        <v>70</v>
      </c>
      <c r="C195" s="28" t="s">
        <v>259</v>
      </c>
      <c r="D195" s="15"/>
      <c r="E195" s="29">
        <v>271690</v>
      </c>
      <c r="F195" s="21" t="s">
        <v>259</v>
      </c>
      <c r="G195" s="28"/>
      <c r="H195" s="15"/>
      <c r="I195" s="29">
        <v>814129</v>
      </c>
      <c r="J195" s="21" t="s">
        <v>259</v>
      </c>
      <c r="K195" s="28"/>
      <c r="L195" s="15"/>
      <c r="M195" s="29">
        <v>1875</v>
      </c>
      <c r="N195" s="21" t="s">
        <v>259</v>
      </c>
      <c r="O195" s="28" t="s">
        <v>259</v>
      </c>
      <c r="P195" s="15"/>
      <c r="Q195" s="29">
        <v>39122</v>
      </c>
      <c r="R195" s="21" t="s">
        <v>259</v>
      </c>
      <c r="S195" s="28"/>
      <c r="T195" s="15"/>
      <c r="U195" s="36" t="s">
        <v>775</v>
      </c>
      <c r="V195" s="21" t="s">
        <v>273</v>
      </c>
      <c r="W195" s="28"/>
      <c r="X195" s="15"/>
      <c r="Y195" s="29">
        <v>985962</v>
      </c>
      <c r="Z195" s="21" t="s">
        <v>259</v>
      </c>
    </row>
    <row r="196" spans="1:26" x14ac:dyDescent="0.25">
      <c r="A196" s="13"/>
      <c r="B196" s="30"/>
      <c r="C196" s="30" t="s">
        <v>259</v>
      </c>
      <c r="D196" s="31"/>
      <c r="E196" s="31"/>
      <c r="F196" s="30"/>
      <c r="G196" s="30"/>
      <c r="H196" s="31"/>
      <c r="I196" s="31"/>
      <c r="J196" s="30"/>
      <c r="K196" s="30"/>
      <c r="L196" s="31"/>
      <c r="M196" s="31"/>
      <c r="N196" s="30"/>
      <c r="O196" s="30" t="s">
        <v>259</v>
      </c>
      <c r="P196" s="31"/>
      <c r="Q196" s="31"/>
      <c r="R196" s="30"/>
      <c r="S196" s="30"/>
      <c r="T196" s="31"/>
      <c r="U196" s="31"/>
      <c r="V196" s="30"/>
      <c r="W196" s="30"/>
      <c r="X196" s="31"/>
      <c r="Y196" s="31"/>
      <c r="Z196" s="30"/>
    </row>
    <row r="197" spans="1:26" x14ac:dyDescent="0.25">
      <c r="A197" s="13"/>
      <c r="B197" s="15"/>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row>
    <row r="198" spans="1:26" x14ac:dyDescent="0.25">
      <c r="A198" s="13"/>
      <c r="B198" s="22" t="s">
        <v>71</v>
      </c>
      <c r="C198" s="23" t="s">
        <v>259</v>
      </c>
      <c r="D198" s="24"/>
      <c r="E198" s="24"/>
      <c r="F198" s="24"/>
      <c r="G198" s="23"/>
      <c r="H198" s="24"/>
      <c r="I198" s="24"/>
      <c r="J198" s="24"/>
      <c r="K198" s="23"/>
      <c r="L198" s="24"/>
      <c r="M198" s="24"/>
      <c r="N198" s="24"/>
      <c r="O198" s="23" t="s">
        <v>259</v>
      </c>
      <c r="P198" s="24"/>
      <c r="Q198" s="24"/>
      <c r="R198" s="24"/>
      <c r="S198" s="23"/>
      <c r="T198" s="24"/>
      <c r="U198" s="24"/>
      <c r="V198" s="24"/>
      <c r="W198" s="23"/>
      <c r="X198" s="24"/>
      <c r="Y198" s="24"/>
      <c r="Z198" s="24"/>
    </row>
    <row r="199" spans="1:26" ht="38.25" x14ac:dyDescent="0.25">
      <c r="A199" s="13"/>
      <c r="B199" s="39" t="s">
        <v>776</v>
      </c>
      <c r="C199" s="28" t="s">
        <v>259</v>
      </c>
      <c r="D199" s="15"/>
      <c r="E199" s="29">
        <v>16975</v>
      </c>
      <c r="F199" s="21" t="s">
        <v>259</v>
      </c>
      <c r="G199" s="28"/>
      <c r="H199" s="21"/>
      <c r="I199" s="44" t="s">
        <v>330</v>
      </c>
      <c r="J199" s="21" t="s">
        <v>259</v>
      </c>
      <c r="K199" s="28"/>
      <c r="L199" s="21"/>
      <c r="M199" s="44" t="s">
        <v>330</v>
      </c>
      <c r="N199" s="21" t="s">
        <v>259</v>
      </c>
      <c r="O199" s="28" t="s">
        <v>259</v>
      </c>
      <c r="P199" s="21"/>
      <c r="Q199" s="44" t="s">
        <v>330</v>
      </c>
      <c r="R199" s="21" t="s">
        <v>259</v>
      </c>
      <c r="S199" s="28"/>
      <c r="T199" s="21"/>
      <c r="U199" s="44" t="s">
        <v>330</v>
      </c>
      <c r="V199" s="21" t="s">
        <v>259</v>
      </c>
      <c r="W199" s="28"/>
      <c r="X199" s="15"/>
      <c r="Y199" s="29">
        <v>16975</v>
      </c>
      <c r="Z199" s="21" t="s">
        <v>259</v>
      </c>
    </row>
    <row r="200" spans="1:26" x14ac:dyDescent="0.25">
      <c r="A200" s="13"/>
      <c r="B200" s="15"/>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row>
    <row r="201" spans="1:26" x14ac:dyDescent="0.25">
      <c r="A201" s="13"/>
      <c r="B201" s="22" t="s">
        <v>568</v>
      </c>
      <c r="C201" s="23" t="s">
        <v>259</v>
      </c>
      <c r="D201" s="24"/>
      <c r="E201" s="24"/>
      <c r="F201" s="24"/>
      <c r="G201" s="23"/>
      <c r="H201" s="24"/>
      <c r="I201" s="24"/>
      <c r="J201" s="24"/>
      <c r="K201" s="23"/>
      <c r="L201" s="24"/>
      <c r="M201" s="24"/>
      <c r="N201" s="24"/>
      <c r="O201" s="23" t="s">
        <v>259</v>
      </c>
      <c r="P201" s="24"/>
      <c r="Q201" s="24"/>
      <c r="R201" s="24"/>
      <c r="S201" s="23"/>
      <c r="T201" s="24"/>
      <c r="U201" s="24"/>
      <c r="V201" s="24"/>
      <c r="W201" s="23"/>
      <c r="X201" s="24"/>
      <c r="Y201" s="24"/>
      <c r="Z201" s="24"/>
    </row>
    <row r="202" spans="1:26" x14ac:dyDescent="0.25">
      <c r="A202" s="13"/>
      <c r="B202" s="15"/>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row>
    <row r="203" spans="1:26" x14ac:dyDescent="0.25">
      <c r="A203" s="13"/>
      <c r="B203" s="27" t="s">
        <v>777</v>
      </c>
      <c r="C203" s="28" t="s">
        <v>259</v>
      </c>
      <c r="D203" s="15"/>
      <c r="E203" s="15"/>
      <c r="F203" s="15"/>
      <c r="G203" s="28"/>
      <c r="H203" s="15"/>
      <c r="I203" s="15"/>
      <c r="J203" s="15"/>
      <c r="K203" s="28"/>
      <c r="L203" s="15"/>
      <c r="M203" s="15"/>
      <c r="N203" s="15"/>
      <c r="O203" s="28" t="s">
        <v>259</v>
      </c>
      <c r="P203" s="15"/>
      <c r="Q203" s="15"/>
      <c r="R203" s="15"/>
      <c r="S203" s="28"/>
      <c r="T203" s="15"/>
      <c r="U203" s="15"/>
      <c r="V203" s="15"/>
      <c r="W203" s="28"/>
      <c r="X203" s="15"/>
      <c r="Y203" s="15"/>
      <c r="Z203" s="15"/>
    </row>
    <row r="204" spans="1:26" x14ac:dyDescent="0.25">
      <c r="A204" s="13"/>
      <c r="B204" s="32" t="s">
        <v>74</v>
      </c>
      <c r="C204" s="23" t="s">
        <v>259</v>
      </c>
      <c r="D204" s="24"/>
      <c r="E204" s="24"/>
      <c r="F204" s="24"/>
      <c r="G204" s="23"/>
      <c r="H204" s="24"/>
      <c r="I204" s="24"/>
      <c r="J204" s="24"/>
      <c r="K204" s="23"/>
      <c r="L204" s="24"/>
      <c r="M204" s="24"/>
      <c r="N204" s="24"/>
      <c r="O204" s="23" t="s">
        <v>259</v>
      </c>
      <c r="P204" s="24"/>
      <c r="Q204" s="24"/>
      <c r="R204" s="24"/>
      <c r="S204" s="23"/>
      <c r="T204" s="24"/>
      <c r="U204" s="24"/>
      <c r="V204" s="24"/>
      <c r="W204" s="23"/>
      <c r="X204" s="24"/>
      <c r="Y204" s="24"/>
      <c r="Z204" s="24"/>
    </row>
    <row r="205" spans="1:26" ht="38.25" x14ac:dyDescent="0.25">
      <c r="A205" s="13"/>
      <c r="B205" s="42" t="s">
        <v>778</v>
      </c>
      <c r="C205" s="28" t="s">
        <v>259</v>
      </c>
      <c r="D205" s="21"/>
      <c r="E205" s="44" t="s">
        <v>330</v>
      </c>
      <c r="F205" s="21" t="s">
        <v>259</v>
      </c>
      <c r="G205" s="28"/>
      <c r="H205" s="21"/>
      <c r="I205" s="44" t="s">
        <v>330</v>
      </c>
      <c r="J205" s="21" t="s">
        <v>259</v>
      </c>
      <c r="K205" s="28"/>
      <c r="L205" s="21"/>
      <c r="M205" s="44" t="s">
        <v>330</v>
      </c>
      <c r="N205" s="21" t="s">
        <v>259</v>
      </c>
      <c r="O205" s="28" t="s">
        <v>259</v>
      </c>
      <c r="P205" s="21"/>
      <c r="Q205" s="44" t="s">
        <v>330</v>
      </c>
      <c r="R205" s="21" t="s">
        <v>259</v>
      </c>
      <c r="S205" s="28"/>
      <c r="T205" s="21"/>
      <c r="U205" s="44" t="s">
        <v>330</v>
      </c>
      <c r="V205" s="21" t="s">
        <v>259</v>
      </c>
      <c r="W205" s="28"/>
      <c r="X205" s="21"/>
      <c r="Y205" s="44" t="s">
        <v>330</v>
      </c>
      <c r="Z205" s="21" t="s">
        <v>259</v>
      </c>
    </row>
    <row r="206" spans="1:26" x14ac:dyDescent="0.25">
      <c r="A206" s="13"/>
      <c r="B206" s="32" t="s">
        <v>76</v>
      </c>
      <c r="C206" s="23" t="s">
        <v>259</v>
      </c>
      <c r="D206" s="24"/>
      <c r="E206" s="24"/>
      <c r="F206" s="24"/>
      <c r="G206" s="23"/>
      <c r="H206" s="24"/>
      <c r="I206" s="24"/>
      <c r="J206" s="24"/>
      <c r="K206" s="23"/>
      <c r="L206" s="24"/>
      <c r="M206" s="24"/>
      <c r="N206" s="24"/>
      <c r="O206" s="23" t="s">
        <v>259</v>
      </c>
      <c r="P206" s="24"/>
      <c r="Q206" s="24"/>
      <c r="R206" s="24"/>
      <c r="S206" s="23"/>
      <c r="T206" s="24"/>
      <c r="U206" s="24"/>
      <c r="V206" s="24"/>
      <c r="W206" s="23"/>
      <c r="X206" s="24"/>
      <c r="Y206" s="24"/>
      <c r="Z206" s="24"/>
    </row>
    <row r="207" spans="1:26" ht="38.25" x14ac:dyDescent="0.25">
      <c r="A207" s="13"/>
      <c r="B207" s="42" t="s">
        <v>779</v>
      </c>
      <c r="C207" s="28" t="s">
        <v>259</v>
      </c>
      <c r="D207" s="21"/>
      <c r="E207" s="44" t="s">
        <v>330</v>
      </c>
      <c r="F207" s="21" t="s">
        <v>259</v>
      </c>
      <c r="G207" s="28"/>
      <c r="H207" s="21"/>
      <c r="I207" s="44" t="s">
        <v>330</v>
      </c>
      <c r="J207" s="21" t="s">
        <v>259</v>
      </c>
      <c r="K207" s="28"/>
      <c r="L207" s="15"/>
      <c r="M207" s="36">
        <v>50</v>
      </c>
      <c r="N207" s="21" t="s">
        <v>259</v>
      </c>
      <c r="O207" s="28" t="s">
        <v>259</v>
      </c>
      <c r="P207" s="21"/>
      <c r="Q207" s="44" t="s">
        <v>330</v>
      </c>
      <c r="R207" s="21" t="s">
        <v>259</v>
      </c>
      <c r="S207" s="28"/>
      <c r="T207" s="15"/>
      <c r="U207" s="36" t="s">
        <v>780</v>
      </c>
      <c r="V207" s="21" t="s">
        <v>273</v>
      </c>
      <c r="W207" s="28"/>
      <c r="X207" s="21"/>
      <c r="Y207" s="44" t="s">
        <v>330</v>
      </c>
      <c r="Z207" s="21" t="s">
        <v>259</v>
      </c>
    </row>
    <row r="208" spans="1:26" x14ac:dyDescent="0.25">
      <c r="A208" s="13"/>
      <c r="B208" s="32" t="s">
        <v>78</v>
      </c>
      <c r="C208" s="23" t="s">
        <v>259</v>
      </c>
      <c r="D208" s="24"/>
      <c r="E208" s="25">
        <v>116659</v>
      </c>
      <c r="F208" s="26" t="s">
        <v>259</v>
      </c>
      <c r="G208" s="23"/>
      <c r="H208" s="24"/>
      <c r="I208" s="38" t="s">
        <v>781</v>
      </c>
      <c r="J208" s="26" t="s">
        <v>273</v>
      </c>
      <c r="K208" s="23"/>
      <c r="L208" s="24"/>
      <c r="M208" s="25">
        <v>11711</v>
      </c>
      <c r="N208" s="26" t="s">
        <v>259</v>
      </c>
      <c r="O208" s="23" t="s">
        <v>259</v>
      </c>
      <c r="P208" s="24"/>
      <c r="Q208" s="25">
        <v>293717</v>
      </c>
      <c r="R208" s="26" t="s">
        <v>259</v>
      </c>
      <c r="S208" s="23"/>
      <c r="T208" s="24"/>
      <c r="U208" s="25">
        <v>1461</v>
      </c>
      <c r="V208" s="26" t="s">
        <v>259</v>
      </c>
      <c r="W208" s="23"/>
      <c r="X208" s="24"/>
      <c r="Y208" s="25">
        <v>292989</v>
      </c>
      <c r="Z208" s="26" t="s">
        <v>259</v>
      </c>
    </row>
    <row r="209" spans="1:26" x14ac:dyDescent="0.25">
      <c r="A209" s="13"/>
      <c r="B209" s="39" t="s">
        <v>79</v>
      </c>
      <c r="C209" s="28" t="s">
        <v>259</v>
      </c>
      <c r="D209" s="15"/>
      <c r="E209" s="36" t="s">
        <v>782</v>
      </c>
      <c r="F209" s="21" t="s">
        <v>273</v>
      </c>
      <c r="G209" s="28"/>
      <c r="H209" s="15"/>
      <c r="I209" s="36" t="s">
        <v>783</v>
      </c>
      <c r="J209" s="21" t="s">
        <v>273</v>
      </c>
      <c r="K209" s="28"/>
      <c r="L209" s="15"/>
      <c r="M209" s="29">
        <v>2666</v>
      </c>
      <c r="N209" s="21" t="s">
        <v>259</v>
      </c>
      <c r="O209" s="28" t="s">
        <v>259</v>
      </c>
      <c r="P209" s="15"/>
      <c r="Q209" s="36" t="s">
        <v>784</v>
      </c>
      <c r="R209" s="21" t="s">
        <v>273</v>
      </c>
      <c r="S209" s="28"/>
      <c r="T209" s="15"/>
      <c r="U209" s="29">
        <v>341259</v>
      </c>
      <c r="V209" s="21" t="s">
        <v>259</v>
      </c>
      <c r="W209" s="28"/>
      <c r="X209" s="15"/>
      <c r="Y209" s="36" t="s">
        <v>785</v>
      </c>
      <c r="Z209" s="21" t="s">
        <v>273</v>
      </c>
    </row>
    <row r="210" spans="1:26" ht="26.25" thickBot="1" x14ac:dyDescent="0.3">
      <c r="A210" s="13"/>
      <c r="B210" s="32" t="s">
        <v>80</v>
      </c>
      <c r="C210" s="23" t="s">
        <v>259</v>
      </c>
      <c r="D210" s="26"/>
      <c r="E210" s="45" t="s">
        <v>330</v>
      </c>
      <c r="F210" s="26" t="s">
        <v>259</v>
      </c>
      <c r="G210" s="23"/>
      <c r="H210" s="24"/>
      <c r="I210" s="38" t="s">
        <v>706</v>
      </c>
      <c r="J210" s="26" t="s">
        <v>273</v>
      </c>
      <c r="K210" s="23"/>
      <c r="L210" s="26"/>
      <c r="M210" s="45" t="s">
        <v>330</v>
      </c>
      <c r="N210" s="26" t="s">
        <v>259</v>
      </c>
      <c r="O210" s="23" t="s">
        <v>259</v>
      </c>
      <c r="P210" s="24"/>
      <c r="Q210" s="38" t="s">
        <v>786</v>
      </c>
      <c r="R210" s="26" t="s">
        <v>273</v>
      </c>
      <c r="S210" s="23"/>
      <c r="T210" s="24"/>
      <c r="U210" s="25">
        <v>13771</v>
      </c>
      <c r="V210" s="26" t="s">
        <v>259</v>
      </c>
      <c r="W210" s="23"/>
      <c r="X210" s="24"/>
      <c r="Y210" s="38" t="s">
        <v>787</v>
      </c>
      <c r="Z210" s="26" t="s">
        <v>273</v>
      </c>
    </row>
    <row r="211" spans="1:26" x14ac:dyDescent="0.25">
      <c r="A211" s="13"/>
      <c r="B211" s="30"/>
      <c r="C211" s="30" t="s">
        <v>259</v>
      </c>
      <c r="D211" s="31"/>
      <c r="E211" s="31"/>
      <c r="F211" s="30"/>
      <c r="G211" s="30"/>
      <c r="H211" s="31"/>
      <c r="I211" s="31"/>
      <c r="J211" s="30"/>
      <c r="K211" s="30"/>
      <c r="L211" s="31"/>
      <c r="M211" s="31"/>
      <c r="N211" s="30"/>
      <c r="O211" s="30" t="s">
        <v>259</v>
      </c>
      <c r="P211" s="31"/>
      <c r="Q211" s="31"/>
      <c r="R211" s="30"/>
      <c r="S211" s="30"/>
      <c r="T211" s="31"/>
      <c r="U211" s="31"/>
      <c r="V211" s="30"/>
      <c r="W211" s="30"/>
      <c r="X211" s="31"/>
      <c r="Y211" s="31"/>
      <c r="Z211" s="30"/>
    </row>
    <row r="212" spans="1:26" ht="15.75" thickBot="1" x14ac:dyDescent="0.3">
      <c r="A212" s="13"/>
      <c r="B212" s="42" t="s">
        <v>788</v>
      </c>
      <c r="C212" s="28" t="s">
        <v>259</v>
      </c>
      <c r="D212" s="15"/>
      <c r="E212" s="36" t="s">
        <v>789</v>
      </c>
      <c r="F212" s="21" t="s">
        <v>273</v>
      </c>
      <c r="G212" s="28"/>
      <c r="H212" s="15"/>
      <c r="I212" s="36" t="s">
        <v>790</v>
      </c>
      <c r="J212" s="21" t="s">
        <v>273</v>
      </c>
      <c r="K212" s="28"/>
      <c r="L212" s="15"/>
      <c r="M212" s="29">
        <v>14427</v>
      </c>
      <c r="N212" s="21" t="s">
        <v>259</v>
      </c>
      <c r="O212" s="28" t="s">
        <v>259</v>
      </c>
      <c r="P212" s="15"/>
      <c r="Q212" s="29">
        <v>274196</v>
      </c>
      <c r="R212" s="21" t="s">
        <v>259</v>
      </c>
      <c r="S212" s="28"/>
      <c r="T212" s="15"/>
      <c r="U212" s="29">
        <v>356441</v>
      </c>
      <c r="V212" s="21" t="s">
        <v>259</v>
      </c>
      <c r="W212" s="28"/>
      <c r="X212" s="15"/>
      <c r="Y212" s="29">
        <v>261919</v>
      </c>
      <c r="Z212" s="21" t="s">
        <v>259</v>
      </c>
    </row>
    <row r="213" spans="1:26" x14ac:dyDescent="0.25">
      <c r="A213" s="13"/>
      <c r="B213" s="30"/>
      <c r="C213" s="30" t="s">
        <v>259</v>
      </c>
      <c r="D213" s="31"/>
      <c r="E213" s="31"/>
      <c r="F213" s="30"/>
      <c r="G213" s="30"/>
      <c r="H213" s="31"/>
      <c r="I213" s="31"/>
      <c r="J213" s="30"/>
      <c r="K213" s="30"/>
      <c r="L213" s="31"/>
      <c r="M213" s="31"/>
      <c r="N213" s="30"/>
      <c r="O213" s="30" t="s">
        <v>259</v>
      </c>
      <c r="P213" s="31"/>
      <c r="Q213" s="31"/>
      <c r="R213" s="30"/>
      <c r="S213" s="30"/>
      <c r="T213" s="31"/>
      <c r="U213" s="31"/>
      <c r="V213" s="30"/>
      <c r="W213" s="30"/>
      <c r="X213" s="31"/>
      <c r="Y213" s="31"/>
      <c r="Z213" s="30"/>
    </row>
    <row r="214" spans="1:26" x14ac:dyDescent="0.25">
      <c r="A214" s="13"/>
      <c r="B214" s="15"/>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row>
    <row r="215" spans="1:26" ht="26.25" thickBot="1" x14ac:dyDescent="0.3">
      <c r="A215" s="13"/>
      <c r="B215" s="71" t="s">
        <v>484</v>
      </c>
      <c r="C215" s="23" t="s">
        <v>259</v>
      </c>
      <c r="D215" s="24" t="s">
        <v>260</v>
      </c>
      <c r="E215" s="25">
        <v>218895</v>
      </c>
      <c r="F215" s="26" t="s">
        <v>259</v>
      </c>
      <c r="G215" s="23"/>
      <c r="H215" s="24" t="s">
        <v>260</v>
      </c>
      <c r="I215" s="25">
        <v>500754</v>
      </c>
      <c r="J215" s="26" t="s">
        <v>259</v>
      </c>
      <c r="K215" s="23"/>
      <c r="L215" s="24" t="s">
        <v>260</v>
      </c>
      <c r="M215" s="25">
        <v>16302</v>
      </c>
      <c r="N215" s="26" t="s">
        <v>259</v>
      </c>
      <c r="O215" s="23" t="s">
        <v>259</v>
      </c>
      <c r="P215" s="24" t="s">
        <v>260</v>
      </c>
      <c r="Q215" s="25">
        <v>313318</v>
      </c>
      <c r="R215" s="26" t="s">
        <v>259</v>
      </c>
      <c r="S215" s="23"/>
      <c r="T215" s="24" t="s">
        <v>260</v>
      </c>
      <c r="U215" s="25">
        <v>215587</v>
      </c>
      <c r="V215" s="26" t="s">
        <v>259</v>
      </c>
      <c r="W215" s="23"/>
      <c r="X215" s="24" t="s">
        <v>260</v>
      </c>
      <c r="Y215" s="25">
        <v>1264856</v>
      </c>
      <c r="Z215" s="26" t="s">
        <v>259</v>
      </c>
    </row>
    <row r="216" spans="1:26" ht="15.75" thickTop="1" x14ac:dyDescent="0.25">
      <c r="A216" s="13"/>
      <c r="B216" s="30"/>
      <c r="C216" s="30" t="s">
        <v>259</v>
      </c>
      <c r="D216" s="33"/>
      <c r="E216" s="33"/>
      <c r="F216" s="30"/>
      <c r="G216" s="30"/>
      <c r="H216" s="33"/>
      <c r="I216" s="33"/>
      <c r="J216" s="30"/>
      <c r="K216" s="30"/>
      <c r="L216" s="33"/>
      <c r="M216" s="33"/>
      <c r="N216" s="30"/>
      <c r="O216" s="30" t="s">
        <v>259</v>
      </c>
      <c r="P216" s="33"/>
      <c r="Q216" s="33"/>
      <c r="R216" s="30"/>
      <c r="S216" s="30"/>
      <c r="T216" s="33"/>
      <c r="U216" s="33"/>
      <c r="V216" s="30"/>
      <c r="W216" s="30"/>
      <c r="X216" s="33"/>
      <c r="Y216" s="33"/>
      <c r="Z216" s="30"/>
    </row>
    <row r="217" spans="1:26" x14ac:dyDescent="0.25">
      <c r="A217" s="13"/>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x14ac:dyDescent="0.25">
      <c r="A218" s="13"/>
      <c r="B218" s="74" t="s">
        <v>749</v>
      </c>
      <c r="C218" s="74"/>
      <c r="D218" s="74"/>
      <c r="E218" s="74"/>
      <c r="F218" s="74"/>
      <c r="G218" s="74"/>
      <c r="H218" s="74"/>
      <c r="I218" s="74"/>
      <c r="J218" s="74"/>
      <c r="K218" s="74"/>
      <c r="L218" s="74"/>
      <c r="M218" s="74"/>
      <c r="N218" s="74"/>
      <c r="O218" s="74"/>
      <c r="P218" s="74"/>
      <c r="Q218" s="74"/>
      <c r="R218" s="74"/>
      <c r="S218" s="74"/>
      <c r="T218" s="74"/>
      <c r="U218" s="74"/>
      <c r="V218" s="74"/>
      <c r="W218" s="74"/>
      <c r="X218" s="74"/>
      <c r="Y218" s="74"/>
      <c r="Z218" s="74"/>
    </row>
    <row r="219" spans="1:26" x14ac:dyDescent="0.25">
      <c r="A219" s="13"/>
      <c r="B219" s="74" t="s">
        <v>326</v>
      </c>
      <c r="C219" s="74"/>
      <c r="D219" s="74"/>
      <c r="E219" s="74"/>
      <c r="F219" s="74"/>
      <c r="G219" s="74"/>
      <c r="H219" s="74"/>
      <c r="I219" s="74"/>
      <c r="J219" s="74"/>
      <c r="K219" s="74"/>
      <c r="L219" s="74"/>
      <c r="M219" s="74"/>
      <c r="N219" s="74"/>
      <c r="O219" s="74"/>
      <c r="P219" s="74"/>
      <c r="Q219" s="74"/>
      <c r="R219" s="74"/>
      <c r="S219" s="74"/>
      <c r="T219" s="74"/>
      <c r="U219" s="74"/>
      <c r="V219" s="74"/>
      <c r="W219" s="74"/>
      <c r="X219" s="74"/>
      <c r="Y219" s="74"/>
      <c r="Z219" s="74"/>
    </row>
    <row r="220" spans="1:26" x14ac:dyDescent="0.25">
      <c r="A220" s="13"/>
      <c r="B220" s="74" t="s">
        <v>666</v>
      </c>
      <c r="C220" s="74"/>
      <c r="D220" s="74"/>
      <c r="E220" s="74"/>
      <c r="F220" s="74"/>
      <c r="G220" s="74"/>
      <c r="H220" s="74"/>
      <c r="I220" s="74"/>
      <c r="J220" s="74"/>
      <c r="K220" s="74"/>
      <c r="L220" s="74"/>
      <c r="M220" s="74"/>
      <c r="N220" s="74"/>
      <c r="O220" s="74"/>
      <c r="P220" s="74"/>
      <c r="Q220" s="74"/>
      <c r="R220" s="74"/>
      <c r="S220" s="74"/>
      <c r="T220" s="74"/>
      <c r="U220" s="74"/>
      <c r="V220" s="74"/>
      <c r="W220" s="74"/>
      <c r="X220" s="74"/>
      <c r="Y220" s="74"/>
      <c r="Z220" s="74"/>
    </row>
    <row r="221" spans="1:26" ht="15.75" x14ac:dyDescent="0.25">
      <c r="A221" s="13"/>
      <c r="B221" s="40"/>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row>
    <row r="222" spans="1:26" x14ac:dyDescent="0.25">
      <c r="A222" s="13"/>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row>
    <row r="223" spans="1:26" x14ac:dyDescent="0.25">
      <c r="A223" s="13"/>
      <c r="B223" s="53"/>
      <c r="C223" s="53" t="s">
        <v>259</v>
      </c>
      <c r="D223" s="57" t="s">
        <v>667</v>
      </c>
      <c r="E223" s="57"/>
      <c r="F223" s="53"/>
      <c r="G223" s="53"/>
      <c r="H223" s="57" t="s">
        <v>670</v>
      </c>
      <c r="I223" s="57"/>
      <c r="J223" s="53"/>
      <c r="K223" s="53" t="s">
        <v>259</v>
      </c>
      <c r="L223" s="57" t="s">
        <v>672</v>
      </c>
      <c r="M223" s="57"/>
      <c r="N223" s="53"/>
      <c r="O223" s="53"/>
      <c r="P223" s="57" t="s">
        <v>674</v>
      </c>
      <c r="Q223" s="57"/>
      <c r="R223" s="53"/>
      <c r="S223" s="53"/>
      <c r="T223" s="57" t="s">
        <v>675</v>
      </c>
      <c r="U223" s="57"/>
      <c r="V223" s="53"/>
      <c r="W223" s="53"/>
      <c r="X223" s="57" t="s">
        <v>677</v>
      </c>
      <c r="Y223" s="57"/>
      <c r="Z223" s="53"/>
    </row>
    <row r="224" spans="1:26" x14ac:dyDescent="0.25">
      <c r="A224" s="13"/>
      <c r="B224" s="53"/>
      <c r="C224" s="53"/>
      <c r="D224" s="57" t="s">
        <v>668</v>
      </c>
      <c r="E224" s="57"/>
      <c r="F224" s="53"/>
      <c r="G224" s="53"/>
      <c r="H224" s="57" t="s">
        <v>668</v>
      </c>
      <c r="I224" s="57"/>
      <c r="J224" s="53"/>
      <c r="K224" s="53"/>
      <c r="L224" s="57" t="s">
        <v>673</v>
      </c>
      <c r="M224" s="57"/>
      <c r="N224" s="53"/>
      <c r="O224" s="53"/>
      <c r="P224" s="57" t="s">
        <v>672</v>
      </c>
      <c r="Q224" s="57"/>
      <c r="R224" s="53"/>
      <c r="S224" s="53"/>
      <c r="T224" s="57" t="s">
        <v>676</v>
      </c>
      <c r="U224" s="57"/>
      <c r="V224" s="53"/>
      <c r="W224" s="53"/>
      <c r="X224" s="57"/>
      <c r="Y224" s="57"/>
      <c r="Z224" s="53"/>
    </row>
    <row r="225" spans="1:26" ht="15.75" thickBot="1" x14ac:dyDescent="0.3">
      <c r="A225" s="13"/>
      <c r="B225" s="53"/>
      <c r="C225" s="53"/>
      <c r="D225" s="56" t="s">
        <v>669</v>
      </c>
      <c r="E225" s="56"/>
      <c r="F225" s="53"/>
      <c r="G225" s="53"/>
      <c r="H225" s="56" t="s">
        <v>671</v>
      </c>
      <c r="I225" s="56"/>
      <c r="J225" s="53"/>
      <c r="K225" s="53"/>
      <c r="L225" s="56"/>
      <c r="M225" s="56"/>
      <c r="N225" s="53"/>
      <c r="O225" s="53"/>
      <c r="P225" s="56" t="s">
        <v>673</v>
      </c>
      <c r="Q225" s="56"/>
      <c r="R225" s="53"/>
      <c r="S225" s="53"/>
      <c r="T225" s="56"/>
      <c r="U225" s="56"/>
      <c r="V225" s="53"/>
      <c r="W225" s="53"/>
      <c r="X225" s="56"/>
      <c r="Y225" s="56"/>
      <c r="Z225" s="53"/>
    </row>
    <row r="226" spans="1:26" x14ac:dyDescent="0.25">
      <c r="A226" s="13"/>
      <c r="B226" s="70" t="s">
        <v>750</v>
      </c>
      <c r="C226" s="24" t="s">
        <v>259</v>
      </c>
      <c r="D226" s="55"/>
      <c r="E226" s="55"/>
      <c r="F226" s="55"/>
      <c r="G226" s="24"/>
      <c r="H226" s="55"/>
      <c r="I226" s="55"/>
      <c r="J226" s="55"/>
      <c r="K226" s="24" t="s">
        <v>259</v>
      </c>
      <c r="L226" s="55"/>
      <c r="M226" s="55"/>
      <c r="N226" s="55"/>
      <c r="O226" s="24"/>
      <c r="P226" s="55"/>
      <c r="Q226" s="55"/>
      <c r="R226" s="55"/>
      <c r="S226" s="24"/>
      <c r="T226" s="55"/>
      <c r="U226" s="55"/>
      <c r="V226" s="55"/>
      <c r="W226" s="24"/>
      <c r="X226" s="55"/>
      <c r="Y226" s="55"/>
      <c r="Z226" s="55"/>
    </row>
    <row r="227" spans="1:26" x14ac:dyDescent="0.25">
      <c r="A227" s="13"/>
      <c r="B227" s="27" t="s">
        <v>751</v>
      </c>
      <c r="C227" s="15" t="s">
        <v>259</v>
      </c>
      <c r="D227" s="15"/>
      <c r="E227" s="15"/>
      <c r="F227" s="15"/>
      <c r="G227" s="15"/>
      <c r="H227" s="15"/>
      <c r="I227" s="15"/>
      <c r="J227" s="15"/>
      <c r="K227" s="15" t="s">
        <v>259</v>
      </c>
      <c r="L227" s="15"/>
      <c r="M227" s="15"/>
      <c r="N227" s="15"/>
      <c r="O227" s="15"/>
      <c r="P227" s="15"/>
      <c r="Q227" s="15"/>
      <c r="R227" s="15"/>
      <c r="S227" s="15"/>
      <c r="T227" s="15"/>
      <c r="U227" s="15"/>
      <c r="V227" s="15"/>
      <c r="W227" s="15"/>
      <c r="X227" s="15"/>
      <c r="Y227" s="15"/>
      <c r="Z227" s="15"/>
    </row>
    <row r="228" spans="1:26" x14ac:dyDescent="0.25">
      <c r="A228" s="13"/>
      <c r="B228" s="32" t="s">
        <v>39</v>
      </c>
      <c r="C228" s="24" t="s">
        <v>259</v>
      </c>
      <c r="D228" s="24" t="s">
        <v>260</v>
      </c>
      <c r="E228" s="38">
        <v>1</v>
      </c>
      <c r="F228" s="26" t="s">
        <v>259</v>
      </c>
      <c r="G228" s="24"/>
      <c r="H228" s="24" t="s">
        <v>260</v>
      </c>
      <c r="I228" s="25">
        <v>62917</v>
      </c>
      <c r="J228" s="26" t="s">
        <v>259</v>
      </c>
      <c r="K228" s="24" t="s">
        <v>259</v>
      </c>
      <c r="L228" s="24" t="s">
        <v>260</v>
      </c>
      <c r="M228" s="38">
        <v>429</v>
      </c>
      <c r="N228" s="26" t="s">
        <v>259</v>
      </c>
      <c r="O228" s="24"/>
      <c r="P228" s="24" t="s">
        <v>260</v>
      </c>
      <c r="Q228" s="25">
        <v>2201</v>
      </c>
      <c r="R228" s="26" t="s">
        <v>259</v>
      </c>
      <c r="S228" s="24"/>
      <c r="T228" s="26" t="s">
        <v>260</v>
      </c>
      <c r="U228" s="45" t="s">
        <v>330</v>
      </c>
      <c r="V228" s="26" t="s">
        <v>259</v>
      </c>
      <c r="W228" s="24"/>
      <c r="X228" s="24" t="s">
        <v>260</v>
      </c>
      <c r="Y228" s="25">
        <v>65548</v>
      </c>
      <c r="Z228" s="26" t="s">
        <v>259</v>
      </c>
    </row>
    <row r="229" spans="1:26" x14ac:dyDescent="0.25">
      <c r="A229" s="13"/>
      <c r="B229" s="39" t="s">
        <v>40</v>
      </c>
      <c r="C229" s="15" t="s">
        <v>259</v>
      </c>
      <c r="D229" s="15"/>
      <c r="E229" s="36">
        <v>846</v>
      </c>
      <c r="F229" s="21" t="s">
        <v>259</v>
      </c>
      <c r="G229" s="15"/>
      <c r="H229" s="21"/>
      <c r="I229" s="44" t="s">
        <v>330</v>
      </c>
      <c r="J229" s="21" t="s">
        <v>259</v>
      </c>
      <c r="K229" s="15" t="s">
        <v>259</v>
      </c>
      <c r="L229" s="21"/>
      <c r="M229" s="44" t="s">
        <v>330</v>
      </c>
      <c r="N229" s="21" t="s">
        <v>259</v>
      </c>
      <c r="O229" s="15"/>
      <c r="P229" s="21"/>
      <c r="Q229" s="44" t="s">
        <v>330</v>
      </c>
      <c r="R229" s="21" t="s">
        <v>259</v>
      </c>
      <c r="S229" s="15"/>
      <c r="T229" s="21"/>
      <c r="U229" s="44" t="s">
        <v>330</v>
      </c>
      <c r="V229" s="21" t="s">
        <v>259</v>
      </c>
      <c r="W229" s="15"/>
      <c r="X229" s="15"/>
      <c r="Y229" s="36">
        <v>846</v>
      </c>
      <c r="Z229" s="21" t="s">
        <v>259</v>
      </c>
    </row>
    <row r="230" spans="1:26" x14ac:dyDescent="0.25">
      <c r="A230" s="13"/>
      <c r="B230" s="32" t="s">
        <v>129</v>
      </c>
      <c r="C230" s="24" t="s">
        <v>259</v>
      </c>
      <c r="D230" s="26"/>
      <c r="E230" s="45" t="s">
        <v>330</v>
      </c>
      <c r="F230" s="26" t="s">
        <v>259</v>
      </c>
      <c r="G230" s="24"/>
      <c r="H230" s="24"/>
      <c r="I230" s="25">
        <v>65916</v>
      </c>
      <c r="J230" s="26" t="s">
        <v>259</v>
      </c>
      <c r="K230" s="24" t="s">
        <v>259</v>
      </c>
      <c r="L230" s="24"/>
      <c r="M230" s="25">
        <v>6473</v>
      </c>
      <c r="N230" s="26" t="s">
        <v>259</v>
      </c>
      <c r="O230" s="24"/>
      <c r="P230" s="24"/>
      <c r="Q230" s="38" t="s">
        <v>791</v>
      </c>
      <c r="R230" s="26" t="s">
        <v>273</v>
      </c>
      <c r="S230" s="24"/>
      <c r="T230" s="26"/>
      <c r="U230" s="45" t="s">
        <v>330</v>
      </c>
      <c r="V230" s="26" t="s">
        <v>259</v>
      </c>
      <c r="W230" s="24"/>
      <c r="X230" s="24"/>
      <c r="Y230" s="25">
        <v>62344</v>
      </c>
      <c r="Z230" s="26" t="s">
        <v>259</v>
      </c>
    </row>
    <row r="231" spans="1:26" x14ac:dyDescent="0.25">
      <c r="A231" s="13"/>
      <c r="B231" s="39" t="s">
        <v>130</v>
      </c>
      <c r="C231" s="15" t="s">
        <v>259</v>
      </c>
      <c r="D231" s="21"/>
      <c r="E231" s="44" t="s">
        <v>330</v>
      </c>
      <c r="F231" s="21" t="s">
        <v>259</v>
      </c>
      <c r="G231" s="15"/>
      <c r="H231" s="15"/>
      <c r="I231" s="29">
        <v>105028</v>
      </c>
      <c r="J231" s="21" t="s">
        <v>259</v>
      </c>
      <c r="K231" s="15" t="s">
        <v>259</v>
      </c>
      <c r="L231" s="15"/>
      <c r="M231" s="29">
        <v>4678</v>
      </c>
      <c r="N231" s="21" t="s">
        <v>259</v>
      </c>
      <c r="O231" s="15"/>
      <c r="P231" s="15"/>
      <c r="Q231" s="29">
        <v>4404</v>
      </c>
      <c r="R231" s="21" t="s">
        <v>259</v>
      </c>
      <c r="S231" s="15"/>
      <c r="T231" s="15"/>
      <c r="U231" s="36" t="s">
        <v>792</v>
      </c>
      <c r="V231" s="21" t="s">
        <v>273</v>
      </c>
      <c r="W231" s="15"/>
      <c r="X231" s="15"/>
      <c r="Y231" s="29">
        <v>113838</v>
      </c>
      <c r="Z231" s="21" t="s">
        <v>259</v>
      </c>
    </row>
    <row r="232" spans="1:26" x14ac:dyDescent="0.25">
      <c r="A232" s="13"/>
      <c r="B232" s="32" t="s">
        <v>43</v>
      </c>
      <c r="C232" s="24" t="s">
        <v>259</v>
      </c>
      <c r="D232" s="24"/>
      <c r="E232" s="25">
        <v>10359</v>
      </c>
      <c r="F232" s="26" t="s">
        <v>259</v>
      </c>
      <c r="G232" s="24"/>
      <c r="H232" s="26"/>
      <c r="I232" s="45" t="s">
        <v>330</v>
      </c>
      <c r="J232" s="26" t="s">
        <v>259</v>
      </c>
      <c r="K232" s="24" t="s">
        <v>259</v>
      </c>
      <c r="L232" s="24"/>
      <c r="M232" s="38">
        <v>610</v>
      </c>
      <c r="N232" s="26" t="s">
        <v>259</v>
      </c>
      <c r="O232" s="24"/>
      <c r="P232" s="24"/>
      <c r="Q232" s="38">
        <v>221</v>
      </c>
      <c r="R232" s="26" t="s">
        <v>259</v>
      </c>
      <c r="S232" s="24"/>
      <c r="T232" s="24"/>
      <c r="U232" s="38" t="s">
        <v>353</v>
      </c>
      <c r="V232" s="26" t="s">
        <v>273</v>
      </c>
      <c r="W232" s="24"/>
      <c r="X232" s="24"/>
      <c r="Y232" s="25">
        <v>10464</v>
      </c>
      <c r="Z232" s="26" t="s">
        <v>259</v>
      </c>
    </row>
    <row r="233" spans="1:26" ht="15.75" thickBot="1" x14ac:dyDescent="0.3">
      <c r="A233" s="13"/>
      <c r="B233" s="39" t="s">
        <v>44</v>
      </c>
      <c r="C233" s="15" t="s">
        <v>259</v>
      </c>
      <c r="D233" s="21"/>
      <c r="E233" s="44" t="s">
        <v>330</v>
      </c>
      <c r="F233" s="21" t="s">
        <v>259</v>
      </c>
      <c r="G233" s="15"/>
      <c r="H233" s="15"/>
      <c r="I233" s="29">
        <v>6526</v>
      </c>
      <c r="J233" s="21" t="s">
        <v>259</v>
      </c>
      <c r="K233" s="15" t="s">
        <v>259</v>
      </c>
      <c r="L233" s="15"/>
      <c r="M233" s="36">
        <v>145</v>
      </c>
      <c r="N233" s="21" t="s">
        <v>259</v>
      </c>
      <c r="O233" s="15"/>
      <c r="P233" s="15"/>
      <c r="Q233" s="29">
        <v>1835</v>
      </c>
      <c r="R233" s="21" t="s">
        <v>259</v>
      </c>
      <c r="S233" s="15"/>
      <c r="T233" s="21"/>
      <c r="U233" s="44" t="s">
        <v>330</v>
      </c>
      <c r="V233" s="21" t="s">
        <v>259</v>
      </c>
      <c r="W233" s="15"/>
      <c r="X233" s="15"/>
      <c r="Y233" s="29">
        <v>8506</v>
      </c>
      <c r="Z233" s="21" t="s">
        <v>259</v>
      </c>
    </row>
    <row r="234" spans="1:26" x14ac:dyDescent="0.25">
      <c r="A234" s="13"/>
      <c r="B234" s="30"/>
      <c r="C234" s="30" t="s">
        <v>259</v>
      </c>
      <c r="D234" s="31"/>
      <c r="E234" s="31"/>
      <c r="F234" s="30"/>
      <c r="G234" s="30"/>
      <c r="H234" s="31"/>
      <c r="I234" s="31"/>
      <c r="J234" s="30"/>
      <c r="K234" s="30" t="s">
        <v>259</v>
      </c>
      <c r="L234" s="31"/>
      <c r="M234" s="31"/>
      <c r="N234" s="30"/>
      <c r="O234" s="30"/>
      <c r="P234" s="31"/>
      <c r="Q234" s="31"/>
      <c r="R234" s="30"/>
      <c r="S234" s="30"/>
      <c r="T234" s="31"/>
      <c r="U234" s="31"/>
      <c r="V234" s="30"/>
      <c r="W234" s="30"/>
      <c r="X234" s="31"/>
      <c r="Y234" s="31"/>
      <c r="Z234" s="30"/>
    </row>
    <row r="235" spans="1:26" x14ac:dyDescent="0.25">
      <c r="A235" s="13"/>
      <c r="B235" s="46" t="s">
        <v>45</v>
      </c>
      <c r="C235" s="23" t="s">
        <v>259</v>
      </c>
      <c r="D235" s="24"/>
      <c r="E235" s="25">
        <v>11206</v>
      </c>
      <c r="F235" s="26" t="s">
        <v>259</v>
      </c>
      <c r="G235" s="23"/>
      <c r="H235" s="24"/>
      <c r="I235" s="25">
        <v>240387</v>
      </c>
      <c r="J235" s="26" t="s">
        <v>259</v>
      </c>
      <c r="K235" s="23" t="s">
        <v>259</v>
      </c>
      <c r="L235" s="24"/>
      <c r="M235" s="25">
        <v>12335</v>
      </c>
      <c r="N235" s="26" t="s">
        <v>259</v>
      </c>
      <c r="O235" s="23"/>
      <c r="P235" s="24"/>
      <c r="Q235" s="38" t="s">
        <v>793</v>
      </c>
      <c r="R235" s="26" t="s">
        <v>273</v>
      </c>
      <c r="S235" s="23"/>
      <c r="T235" s="24"/>
      <c r="U235" s="38" t="s">
        <v>794</v>
      </c>
      <c r="V235" s="26" t="s">
        <v>273</v>
      </c>
      <c r="W235" s="23"/>
      <c r="X235" s="24"/>
      <c r="Y235" s="25">
        <v>261546</v>
      </c>
      <c r="Z235" s="26" t="s">
        <v>259</v>
      </c>
    </row>
    <row r="236" spans="1:26" x14ac:dyDescent="0.25">
      <c r="A236" s="13"/>
      <c r="B236" s="39" t="s">
        <v>754</v>
      </c>
      <c r="C236" s="28" t="s">
        <v>259</v>
      </c>
      <c r="D236" s="15"/>
      <c r="E236" s="29">
        <v>105446</v>
      </c>
      <c r="F236" s="21" t="s">
        <v>259</v>
      </c>
      <c r="G236" s="28"/>
      <c r="H236" s="21"/>
      <c r="I236" s="44" t="s">
        <v>330</v>
      </c>
      <c r="J236" s="21" t="s">
        <v>259</v>
      </c>
      <c r="K236" s="28" t="s">
        <v>259</v>
      </c>
      <c r="L236" s="21"/>
      <c r="M236" s="44" t="s">
        <v>330</v>
      </c>
      <c r="N236" s="21" t="s">
        <v>259</v>
      </c>
      <c r="O236" s="28"/>
      <c r="P236" s="21"/>
      <c r="Q236" s="44" t="s">
        <v>330</v>
      </c>
      <c r="R236" s="21" t="s">
        <v>259</v>
      </c>
      <c r="S236" s="28"/>
      <c r="T236" s="15"/>
      <c r="U236" s="36" t="s">
        <v>756</v>
      </c>
      <c r="V236" s="21" t="s">
        <v>273</v>
      </c>
      <c r="W236" s="28"/>
      <c r="X236" s="21"/>
      <c r="Y236" s="44" t="s">
        <v>330</v>
      </c>
      <c r="Z236" s="21" t="s">
        <v>259</v>
      </c>
    </row>
    <row r="237" spans="1:26" x14ac:dyDescent="0.25">
      <c r="A237" s="13"/>
      <c r="B237" s="32" t="s">
        <v>759</v>
      </c>
      <c r="C237" s="23" t="s">
        <v>259</v>
      </c>
      <c r="D237" s="24"/>
      <c r="E237" s="38" t="s">
        <v>795</v>
      </c>
      <c r="F237" s="26" t="s">
        <v>273</v>
      </c>
      <c r="G237" s="23"/>
      <c r="H237" s="24"/>
      <c r="I237" s="25">
        <v>27204</v>
      </c>
      <c r="J237" s="26" t="s">
        <v>259</v>
      </c>
      <c r="K237" s="23" t="s">
        <v>259</v>
      </c>
      <c r="L237" s="26"/>
      <c r="M237" s="45" t="s">
        <v>330</v>
      </c>
      <c r="N237" s="26" t="s">
        <v>259</v>
      </c>
      <c r="O237" s="23"/>
      <c r="P237" s="26"/>
      <c r="Q237" s="45" t="s">
        <v>330</v>
      </c>
      <c r="R237" s="26" t="s">
        <v>259</v>
      </c>
      <c r="S237" s="23"/>
      <c r="T237" s="24"/>
      <c r="U237" s="25">
        <v>610172</v>
      </c>
      <c r="V237" s="26" t="s">
        <v>259</v>
      </c>
      <c r="W237" s="23"/>
      <c r="X237" s="26"/>
      <c r="Y237" s="45" t="s">
        <v>330</v>
      </c>
      <c r="Z237" s="26" t="s">
        <v>259</v>
      </c>
    </row>
    <row r="238" spans="1:26" x14ac:dyDescent="0.25">
      <c r="A238" s="13"/>
      <c r="B238" s="39" t="s">
        <v>262</v>
      </c>
      <c r="C238" s="28" t="s">
        <v>259</v>
      </c>
      <c r="D238" s="21"/>
      <c r="E238" s="44" t="s">
        <v>330</v>
      </c>
      <c r="F238" s="21" t="s">
        <v>259</v>
      </c>
      <c r="G238" s="28"/>
      <c r="H238" s="15"/>
      <c r="I238" s="29">
        <v>67902</v>
      </c>
      <c r="J238" s="21" t="s">
        <v>259</v>
      </c>
      <c r="K238" s="28" t="s">
        <v>259</v>
      </c>
      <c r="L238" s="15"/>
      <c r="M238" s="36">
        <v>191</v>
      </c>
      <c r="N238" s="21" t="s">
        <v>259</v>
      </c>
      <c r="O238" s="28"/>
      <c r="P238" s="15"/>
      <c r="Q238" s="36">
        <v>399</v>
      </c>
      <c r="R238" s="21" t="s">
        <v>259</v>
      </c>
      <c r="S238" s="28"/>
      <c r="T238" s="21"/>
      <c r="U238" s="44" t="s">
        <v>330</v>
      </c>
      <c r="V238" s="21" t="s">
        <v>259</v>
      </c>
      <c r="W238" s="28"/>
      <c r="X238" s="15"/>
      <c r="Y238" s="29">
        <v>68492</v>
      </c>
      <c r="Z238" s="21" t="s">
        <v>259</v>
      </c>
    </row>
    <row r="239" spans="1:26" x14ac:dyDescent="0.25">
      <c r="A239" s="13"/>
      <c r="B239" s="32" t="s">
        <v>47</v>
      </c>
      <c r="C239" s="23" t="s">
        <v>259</v>
      </c>
      <c r="D239" s="24"/>
      <c r="E239" s="25">
        <v>418946</v>
      </c>
      <c r="F239" s="26" t="s">
        <v>259</v>
      </c>
      <c r="G239" s="23"/>
      <c r="H239" s="24"/>
      <c r="I239" s="25">
        <v>24512</v>
      </c>
      <c r="J239" s="26" t="s">
        <v>259</v>
      </c>
      <c r="K239" s="23" t="s">
        <v>259</v>
      </c>
      <c r="L239" s="24"/>
      <c r="M239" s="38">
        <v>58</v>
      </c>
      <c r="N239" s="26" t="s">
        <v>259</v>
      </c>
      <c r="O239" s="23"/>
      <c r="P239" s="24"/>
      <c r="Q239" s="25">
        <v>11542</v>
      </c>
      <c r="R239" s="26" t="s">
        <v>259</v>
      </c>
      <c r="S239" s="23"/>
      <c r="T239" s="24"/>
      <c r="U239" s="38">
        <v>280</v>
      </c>
      <c r="V239" s="26" t="s">
        <v>259</v>
      </c>
      <c r="W239" s="23"/>
      <c r="X239" s="24"/>
      <c r="Y239" s="25">
        <v>455338</v>
      </c>
      <c r="Z239" s="26" t="s">
        <v>259</v>
      </c>
    </row>
    <row r="240" spans="1:26" x14ac:dyDescent="0.25">
      <c r="A240" s="13"/>
      <c r="B240" s="39" t="s">
        <v>761</v>
      </c>
      <c r="C240" s="28" t="s">
        <v>259</v>
      </c>
      <c r="D240" s="15"/>
      <c r="E240" s="29">
        <v>311832</v>
      </c>
      <c r="F240" s="21" t="s">
        <v>259</v>
      </c>
      <c r="G240" s="28"/>
      <c r="H240" s="15"/>
      <c r="I240" s="29">
        <v>46047</v>
      </c>
      <c r="J240" s="21" t="s">
        <v>259</v>
      </c>
      <c r="K240" s="28" t="s">
        <v>259</v>
      </c>
      <c r="L240" s="15"/>
      <c r="M240" s="36">
        <v>250</v>
      </c>
      <c r="N240" s="21" t="s">
        <v>259</v>
      </c>
      <c r="O240" s="28"/>
      <c r="P240" s="15"/>
      <c r="Q240" s="29">
        <v>8515</v>
      </c>
      <c r="R240" s="21" t="s">
        <v>259</v>
      </c>
      <c r="S240" s="28"/>
      <c r="T240" s="21"/>
      <c r="U240" s="44" t="s">
        <v>330</v>
      </c>
      <c r="V240" s="21" t="s">
        <v>259</v>
      </c>
      <c r="W240" s="28"/>
      <c r="X240" s="15"/>
      <c r="Y240" s="29">
        <v>366644</v>
      </c>
      <c r="Z240" s="21" t="s">
        <v>259</v>
      </c>
    </row>
    <row r="241" spans="1:26" x14ac:dyDescent="0.25">
      <c r="A241" s="13"/>
      <c r="B241" s="32" t="s">
        <v>40</v>
      </c>
      <c r="C241" s="23" t="s">
        <v>259</v>
      </c>
      <c r="D241" s="24"/>
      <c r="E241" s="25">
        <v>3399</v>
      </c>
      <c r="F241" s="26" t="s">
        <v>259</v>
      </c>
      <c r="G241" s="23"/>
      <c r="H241" s="26"/>
      <c r="I241" s="45" t="s">
        <v>330</v>
      </c>
      <c r="J241" s="26" t="s">
        <v>259</v>
      </c>
      <c r="K241" s="23" t="s">
        <v>259</v>
      </c>
      <c r="L241" s="26"/>
      <c r="M241" s="45" t="s">
        <v>330</v>
      </c>
      <c r="N241" s="26" t="s">
        <v>259</v>
      </c>
      <c r="O241" s="23"/>
      <c r="P241" s="26"/>
      <c r="Q241" s="45" t="s">
        <v>330</v>
      </c>
      <c r="R241" s="26" t="s">
        <v>259</v>
      </c>
      <c r="S241" s="23"/>
      <c r="T241" s="26"/>
      <c r="U241" s="45" t="s">
        <v>330</v>
      </c>
      <c r="V241" s="26" t="s">
        <v>259</v>
      </c>
      <c r="W241" s="23"/>
      <c r="X241" s="24"/>
      <c r="Y241" s="25">
        <v>3399</v>
      </c>
      <c r="Z241" s="26" t="s">
        <v>259</v>
      </c>
    </row>
    <row r="242" spans="1:26" x14ac:dyDescent="0.25">
      <c r="A242" s="13"/>
      <c r="B242" s="39" t="s">
        <v>43</v>
      </c>
      <c r="C242" s="28" t="s">
        <v>259</v>
      </c>
      <c r="D242" s="15"/>
      <c r="E242" s="29">
        <v>29492</v>
      </c>
      <c r="F242" s="21" t="s">
        <v>259</v>
      </c>
      <c r="G242" s="28"/>
      <c r="H242" s="21"/>
      <c r="I242" s="44" t="s">
        <v>330</v>
      </c>
      <c r="J242" s="21" t="s">
        <v>259</v>
      </c>
      <c r="K242" s="28" t="s">
        <v>259</v>
      </c>
      <c r="L242" s="15"/>
      <c r="M242" s="36" t="s">
        <v>796</v>
      </c>
      <c r="N242" s="21" t="s">
        <v>273</v>
      </c>
      <c r="O242" s="28"/>
      <c r="P242" s="15"/>
      <c r="Q242" s="36">
        <v>977</v>
      </c>
      <c r="R242" s="21" t="s">
        <v>259</v>
      </c>
      <c r="S242" s="28"/>
      <c r="T242" s="15"/>
      <c r="U242" s="36" t="s">
        <v>797</v>
      </c>
      <c r="V242" s="21" t="s">
        <v>273</v>
      </c>
      <c r="W242" s="28"/>
      <c r="X242" s="21"/>
      <c r="Y242" s="44" t="s">
        <v>330</v>
      </c>
      <c r="Z242" s="21" t="s">
        <v>259</v>
      </c>
    </row>
    <row r="243" spans="1:26" x14ac:dyDescent="0.25">
      <c r="A243" s="13"/>
      <c r="B243" s="32" t="s">
        <v>49</v>
      </c>
      <c r="C243" s="23" t="s">
        <v>259</v>
      </c>
      <c r="D243" s="26"/>
      <c r="E243" s="45" t="s">
        <v>330</v>
      </c>
      <c r="F243" s="26" t="s">
        <v>259</v>
      </c>
      <c r="G243" s="23"/>
      <c r="H243" s="24"/>
      <c r="I243" s="25">
        <v>12858</v>
      </c>
      <c r="J243" s="26" t="s">
        <v>259</v>
      </c>
      <c r="K243" s="23" t="s">
        <v>259</v>
      </c>
      <c r="L243" s="26"/>
      <c r="M243" s="45" t="s">
        <v>330</v>
      </c>
      <c r="N243" s="26" t="s">
        <v>259</v>
      </c>
      <c r="O243" s="23"/>
      <c r="P243" s="26"/>
      <c r="Q243" s="45" t="s">
        <v>330</v>
      </c>
      <c r="R243" s="26" t="s">
        <v>259</v>
      </c>
      <c r="S243" s="23"/>
      <c r="T243" s="26"/>
      <c r="U243" s="45" t="s">
        <v>330</v>
      </c>
      <c r="V243" s="26" t="s">
        <v>259</v>
      </c>
      <c r="W243" s="23"/>
      <c r="X243" s="24"/>
      <c r="Y243" s="25">
        <v>12858</v>
      </c>
      <c r="Z243" s="26" t="s">
        <v>259</v>
      </c>
    </row>
    <row r="244" spans="1:26" x14ac:dyDescent="0.25">
      <c r="A244" s="13"/>
      <c r="B244" s="39" t="s">
        <v>50</v>
      </c>
      <c r="C244" s="28" t="s">
        <v>259</v>
      </c>
      <c r="D244" s="15"/>
      <c r="E244" s="29">
        <v>3261</v>
      </c>
      <c r="F244" s="21" t="s">
        <v>259</v>
      </c>
      <c r="G244" s="28"/>
      <c r="H244" s="21"/>
      <c r="I244" s="44" t="s">
        <v>330</v>
      </c>
      <c r="J244" s="21" t="s">
        <v>259</v>
      </c>
      <c r="K244" s="28" t="s">
        <v>259</v>
      </c>
      <c r="L244" s="21"/>
      <c r="M244" s="44" t="s">
        <v>330</v>
      </c>
      <c r="N244" s="21" t="s">
        <v>259</v>
      </c>
      <c r="O244" s="28"/>
      <c r="P244" s="21"/>
      <c r="Q244" s="44" t="s">
        <v>330</v>
      </c>
      <c r="R244" s="21" t="s">
        <v>259</v>
      </c>
      <c r="S244" s="28"/>
      <c r="T244" s="21"/>
      <c r="U244" s="44" t="s">
        <v>330</v>
      </c>
      <c r="V244" s="21" t="s">
        <v>259</v>
      </c>
      <c r="W244" s="28"/>
      <c r="X244" s="15"/>
      <c r="Y244" s="29">
        <v>3261</v>
      </c>
      <c r="Z244" s="21" t="s">
        <v>259</v>
      </c>
    </row>
    <row r="245" spans="1:26" ht="15.75" thickBot="1" x14ac:dyDescent="0.3">
      <c r="A245" s="13"/>
      <c r="B245" s="32" t="s">
        <v>51</v>
      </c>
      <c r="C245" s="23" t="s">
        <v>259</v>
      </c>
      <c r="D245" s="26"/>
      <c r="E245" s="45" t="s">
        <v>330</v>
      </c>
      <c r="F245" s="26" t="s">
        <v>259</v>
      </c>
      <c r="G245" s="23"/>
      <c r="H245" s="24"/>
      <c r="I245" s="25">
        <v>3521</v>
      </c>
      <c r="J245" s="26" t="s">
        <v>259</v>
      </c>
      <c r="K245" s="23" t="s">
        <v>259</v>
      </c>
      <c r="L245" s="24"/>
      <c r="M245" s="38">
        <v>25</v>
      </c>
      <c r="N245" s="26" t="s">
        <v>259</v>
      </c>
      <c r="O245" s="23"/>
      <c r="P245" s="24"/>
      <c r="Q245" s="38">
        <v>709</v>
      </c>
      <c r="R245" s="26" t="s">
        <v>259</v>
      </c>
      <c r="S245" s="23"/>
      <c r="T245" s="26"/>
      <c r="U245" s="45" t="s">
        <v>330</v>
      </c>
      <c r="V245" s="26" t="s">
        <v>259</v>
      </c>
      <c r="W245" s="23"/>
      <c r="X245" s="24"/>
      <c r="Y245" s="25">
        <v>4255</v>
      </c>
      <c r="Z245" s="26" t="s">
        <v>259</v>
      </c>
    </row>
    <row r="246" spans="1:26" x14ac:dyDescent="0.25">
      <c r="A246" s="13"/>
      <c r="B246" s="30"/>
      <c r="C246" s="30" t="s">
        <v>259</v>
      </c>
      <c r="D246" s="31"/>
      <c r="E246" s="31"/>
      <c r="F246" s="30"/>
      <c r="G246" s="30"/>
      <c r="H246" s="31"/>
      <c r="I246" s="31"/>
      <c r="J246" s="30"/>
      <c r="K246" s="30" t="s">
        <v>259</v>
      </c>
      <c r="L246" s="31"/>
      <c r="M246" s="31"/>
      <c r="N246" s="30"/>
      <c r="O246" s="30"/>
      <c r="P246" s="31"/>
      <c r="Q246" s="31"/>
      <c r="R246" s="30"/>
      <c r="S246" s="30"/>
      <c r="T246" s="31"/>
      <c r="U246" s="31"/>
      <c r="V246" s="30"/>
      <c r="W246" s="30"/>
      <c r="X246" s="31"/>
      <c r="Y246" s="31"/>
      <c r="Z246" s="30"/>
    </row>
    <row r="247" spans="1:26" ht="15.75" thickBot="1" x14ac:dyDescent="0.3">
      <c r="A247" s="13"/>
      <c r="B247" s="73" t="s">
        <v>52</v>
      </c>
      <c r="C247" s="28" t="s">
        <v>259</v>
      </c>
      <c r="D247" s="15" t="s">
        <v>260</v>
      </c>
      <c r="E247" s="29">
        <v>246206</v>
      </c>
      <c r="F247" s="21" t="s">
        <v>259</v>
      </c>
      <c r="G247" s="28"/>
      <c r="H247" s="15" t="s">
        <v>260</v>
      </c>
      <c r="I247" s="29">
        <v>422431</v>
      </c>
      <c r="J247" s="21" t="s">
        <v>259</v>
      </c>
      <c r="K247" s="28" t="s">
        <v>259</v>
      </c>
      <c r="L247" s="15" t="s">
        <v>260</v>
      </c>
      <c r="M247" s="29">
        <v>12448</v>
      </c>
      <c r="N247" s="21" t="s">
        <v>259</v>
      </c>
      <c r="O247" s="28"/>
      <c r="P247" s="15" t="s">
        <v>260</v>
      </c>
      <c r="Q247" s="29">
        <v>20758</v>
      </c>
      <c r="R247" s="21" t="s">
        <v>259</v>
      </c>
      <c r="S247" s="28"/>
      <c r="T247" s="15" t="s">
        <v>260</v>
      </c>
      <c r="U247" s="29">
        <v>473950</v>
      </c>
      <c r="V247" s="21" t="s">
        <v>259</v>
      </c>
      <c r="W247" s="28"/>
      <c r="X247" s="15" t="s">
        <v>260</v>
      </c>
      <c r="Y247" s="29">
        <v>1175793</v>
      </c>
      <c r="Z247" s="21" t="s">
        <v>259</v>
      </c>
    </row>
    <row r="248" spans="1:26" ht="15.75" thickTop="1" x14ac:dyDescent="0.25">
      <c r="A248" s="13"/>
      <c r="B248" s="30"/>
      <c r="C248" s="30" t="s">
        <v>259</v>
      </c>
      <c r="D248" s="33"/>
      <c r="E248" s="33"/>
      <c r="F248" s="30"/>
      <c r="G248" s="30"/>
      <c r="H248" s="33"/>
      <c r="I248" s="33"/>
      <c r="J248" s="30"/>
      <c r="K248" s="30" t="s">
        <v>259</v>
      </c>
      <c r="L248" s="33"/>
      <c r="M248" s="33"/>
      <c r="N248" s="30"/>
      <c r="O248" s="30"/>
      <c r="P248" s="33"/>
      <c r="Q248" s="33"/>
      <c r="R248" s="30"/>
      <c r="S248" s="30"/>
      <c r="T248" s="33"/>
      <c r="U248" s="33"/>
      <c r="V248" s="30"/>
      <c r="W248" s="30"/>
      <c r="X248" s="33"/>
      <c r="Y248" s="33"/>
      <c r="Z248" s="30"/>
    </row>
    <row r="249" spans="1:26" ht="25.5" x14ac:dyDescent="0.25">
      <c r="A249" s="13"/>
      <c r="B249" s="70" t="s">
        <v>764</v>
      </c>
      <c r="C249" s="23" t="s">
        <v>259</v>
      </c>
      <c r="D249" s="55"/>
      <c r="E249" s="55"/>
      <c r="F249" s="55"/>
      <c r="G249" s="23"/>
      <c r="H249" s="55"/>
      <c r="I249" s="55"/>
      <c r="J249" s="55"/>
      <c r="K249" s="23" t="s">
        <v>259</v>
      </c>
      <c r="L249" s="55"/>
      <c r="M249" s="55"/>
      <c r="N249" s="55"/>
      <c r="O249" s="23"/>
      <c r="P249" s="55"/>
      <c r="Q249" s="55"/>
      <c r="R249" s="55"/>
      <c r="S249" s="23"/>
      <c r="T249" s="55"/>
      <c r="U249" s="55"/>
      <c r="V249" s="55"/>
      <c r="W249" s="23"/>
      <c r="X249" s="55"/>
      <c r="Y249" s="55"/>
      <c r="Z249" s="55"/>
    </row>
    <row r="250" spans="1:26" x14ac:dyDescent="0.25">
      <c r="A250" s="13"/>
      <c r="B250" s="27" t="s">
        <v>765</v>
      </c>
      <c r="C250" s="28" t="s">
        <v>259</v>
      </c>
      <c r="D250" s="15"/>
      <c r="E250" s="15"/>
      <c r="F250" s="15"/>
      <c r="G250" s="28"/>
      <c r="H250" s="15"/>
      <c r="I250" s="15"/>
      <c r="J250" s="15"/>
      <c r="K250" s="28" t="s">
        <v>259</v>
      </c>
      <c r="L250" s="15"/>
      <c r="M250" s="15"/>
      <c r="N250" s="15"/>
      <c r="O250" s="28"/>
      <c r="P250" s="15"/>
      <c r="Q250" s="15"/>
      <c r="R250" s="15"/>
      <c r="S250" s="28"/>
      <c r="T250" s="15"/>
      <c r="U250" s="15"/>
      <c r="V250" s="15"/>
      <c r="W250" s="28"/>
      <c r="X250" s="15"/>
      <c r="Y250" s="15"/>
      <c r="Z250" s="15"/>
    </row>
    <row r="251" spans="1:26" x14ac:dyDescent="0.25">
      <c r="A251" s="13"/>
      <c r="B251" s="32" t="s">
        <v>54</v>
      </c>
      <c r="C251" s="23" t="s">
        <v>259</v>
      </c>
      <c r="D251" s="26" t="s">
        <v>260</v>
      </c>
      <c r="E251" s="45" t="s">
        <v>330</v>
      </c>
      <c r="F251" s="26" t="s">
        <v>259</v>
      </c>
      <c r="G251" s="23"/>
      <c r="H251" s="24" t="s">
        <v>260</v>
      </c>
      <c r="I251" s="25">
        <v>31873</v>
      </c>
      <c r="J251" s="26" t="s">
        <v>259</v>
      </c>
      <c r="K251" s="23" t="s">
        <v>259</v>
      </c>
      <c r="L251" s="24" t="s">
        <v>260</v>
      </c>
      <c r="M251" s="38">
        <v>517</v>
      </c>
      <c r="N251" s="26" t="s">
        <v>259</v>
      </c>
      <c r="O251" s="23"/>
      <c r="P251" s="24" t="s">
        <v>260</v>
      </c>
      <c r="Q251" s="38">
        <v>181</v>
      </c>
      <c r="R251" s="26" t="s">
        <v>259</v>
      </c>
      <c r="S251" s="23"/>
      <c r="T251" s="26" t="s">
        <v>260</v>
      </c>
      <c r="U251" s="45" t="s">
        <v>330</v>
      </c>
      <c r="V251" s="26" t="s">
        <v>259</v>
      </c>
      <c r="W251" s="23"/>
      <c r="X251" s="24" t="s">
        <v>260</v>
      </c>
      <c r="Y251" s="25">
        <v>32571</v>
      </c>
      <c r="Z251" s="26" t="s">
        <v>259</v>
      </c>
    </row>
    <row r="252" spans="1:26" x14ac:dyDescent="0.25">
      <c r="A252" s="13"/>
      <c r="B252" s="39" t="s">
        <v>55</v>
      </c>
      <c r="C252" s="28" t="s">
        <v>259</v>
      </c>
      <c r="D252" s="21"/>
      <c r="E252" s="44" t="s">
        <v>330</v>
      </c>
      <c r="F252" s="21" t="s">
        <v>259</v>
      </c>
      <c r="G252" s="28"/>
      <c r="H252" s="15"/>
      <c r="I252" s="29">
        <v>3200</v>
      </c>
      <c r="J252" s="21" t="s">
        <v>259</v>
      </c>
      <c r="K252" s="28" t="s">
        <v>259</v>
      </c>
      <c r="L252" s="21"/>
      <c r="M252" s="44" t="s">
        <v>330</v>
      </c>
      <c r="N252" s="21" t="s">
        <v>259</v>
      </c>
      <c r="O252" s="28"/>
      <c r="P252" s="21"/>
      <c r="Q252" s="44" t="s">
        <v>330</v>
      </c>
      <c r="R252" s="21" t="s">
        <v>259</v>
      </c>
      <c r="S252" s="28"/>
      <c r="T252" s="21"/>
      <c r="U252" s="44" t="s">
        <v>330</v>
      </c>
      <c r="V252" s="21" t="s">
        <v>259</v>
      </c>
      <c r="W252" s="28"/>
      <c r="X252" s="15"/>
      <c r="Y252" s="29">
        <v>3200</v>
      </c>
      <c r="Z252" s="21" t="s">
        <v>259</v>
      </c>
    </row>
    <row r="253" spans="1:26" ht="25.5" x14ac:dyDescent="0.25">
      <c r="A253" s="13"/>
      <c r="B253" s="32" t="s">
        <v>56</v>
      </c>
      <c r="C253" s="23" t="s">
        <v>259</v>
      </c>
      <c r="D253" s="26"/>
      <c r="E253" s="45" t="s">
        <v>330</v>
      </c>
      <c r="F253" s="26" t="s">
        <v>259</v>
      </c>
      <c r="G253" s="23"/>
      <c r="H253" s="24"/>
      <c r="I253" s="38">
        <v>819</v>
      </c>
      <c r="J253" s="26" t="s">
        <v>259</v>
      </c>
      <c r="K253" s="23" t="s">
        <v>259</v>
      </c>
      <c r="L253" s="26"/>
      <c r="M253" s="45" t="s">
        <v>330</v>
      </c>
      <c r="N253" s="26" t="s">
        <v>259</v>
      </c>
      <c r="O253" s="23"/>
      <c r="P253" s="26"/>
      <c r="Q253" s="45" t="s">
        <v>330</v>
      </c>
      <c r="R253" s="26" t="s">
        <v>259</v>
      </c>
      <c r="S253" s="23"/>
      <c r="T253" s="26"/>
      <c r="U253" s="45" t="s">
        <v>330</v>
      </c>
      <c r="V253" s="26" t="s">
        <v>259</v>
      </c>
      <c r="W253" s="23"/>
      <c r="X253" s="24"/>
      <c r="Y253" s="38">
        <v>819</v>
      </c>
      <c r="Z253" s="26" t="s">
        <v>259</v>
      </c>
    </row>
    <row r="254" spans="1:26" x14ac:dyDescent="0.25">
      <c r="A254" s="13"/>
      <c r="B254" s="39" t="s">
        <v>57</v>
      </c>
      <c r="C254" s="28" t="s">
        <v>259</v>
      </c>
      <c r="D254" s="15"/>
      <c r="E254" s="15"/>
      <c r="F254" s="15"/>
      <c r="G254" s="28"/>
      <c r="H254" s="15"/>
      <c r="I254" s="15"/>
      <c r="J254" s="15"/>
      <c r="K254" s="28" t="s">
        <v>259</v>
      </c>
      <c r="L254" s="15"/>
      <c r="M254" s="15"/>
      <c r="N254" s="15"/>
      <c r="O254" s="28"/>
      <c r="P254" s="15"/>
      <c r="Q254" s="15"/>
      <c r="R254" s="15"/>
      <c r="S254" s="28"/>
      <c r="T254" s="15"/>
      <c r="U254" s="15"/>
      <c r="V254" s="15"/>
      <c r="W254" s="28"/>
      <c r="X254" s="15"/>
      <c r="Y254" s="15"/>
      <c r="Z254" s="15"/>
    </row>
    <row r="255" spans="1:26" x14ac:dyDescent="0.25">
      <c r="A255" s="13"/>
      <c r="B255" s="46" t="s">
        <v>58</v>
      </c>
      <c r="C255" s="23" t="s">
        <v>259</v>
      </c>
      <c r="D255" s="26"/>
      <c r="E255" s="45" t="s">
        <v>330</v>
      </c>
      <c r="F255" s="26" t="s">
        <v>259</v>
      </c>
      <c r="G255" s="23"/>
      <c r="H255" s="24"/>
      <c r="I255" s="25">
        <v>8930</v>
      </c>
      <c r="J255" s="26" t="s">
        <v>259</v>
      </c>
      <c r="K255" s="23" t="s">
        <v>259</v>
      </c>
      <c r="L255" s="24"/>
      <c r="M255" s="38">
        <v>217</v>
      </c>
      <c r="N255" s="26" t="s">
        <v>259</v>
      </c>
      <c r="O255" s="23"/>
      <c r="P255" s="24"/>
      <c r="Q255" s="38">
        <v>204</v>
      </c>
      <c r="R255" s="26" t="s">
        <v>259</v>
      </c>
      <c r="S255" s="23"/>
      <c r="T255" s="26"/>
      <c r="U255" s="45" t="s">
        <v>330</v>
      </c>
      <c r="V255" s="26" t="s">
        <v>259</v>
      </c>
      <c r="W255" s="23"/>
      <c r="X255" s="24"/>
      <c r="Y255" s="25">
        <v>9351</v>
      </c>
      <c r="Z255" s="26" t="s">
        <v>259</v>
      </c>
    </row>
    <row r="256" spans="1:26" x14ac:dyDescent="0.25">
      <c r="A256" s="13"/>
      <c r="B256" s="42" t="s">
        <v>59</v>
      </c>
      <c r="C256" s="28" t="s">
        <v>259</v>
      </c>
      <c r="D256" s="21"/>
      <c r="E256" s="44" t="s">
        <v>330</v>
      </c>
      <c r="F256" s="21" t="s">
        <v>259</v>
      </c>
      <c r="G256" s="28"/>
      <c r="H256" s="15"/>
      <c r="I256" s="29">
        <v>3457</v>
      </c>
      <c r="J256" s="21" t="s">
        <v>259</v>
      </c>
      <c r="K256" s="28" t="s">
        <v>259</v>
      </c>
      <c r="L256" s="15"/>
      <c r="M256" s="36">
        <v>3</v>
      </c>
      <c r="N256" s="21" t="s">
        <v>259</v>
      </c>
      <c r="O256" s="28"/>
      <c r="P256" s="15"/>
      <c r="Q256" s="36">
        <v>597</v>
      </c>
      <c r="R256" s="21" t="s">
        <v>259</v>
      </c>
      <c r="S256" s="28"/>
      <c r="T256" s="21"/>
      <c r="U256" s="44" t="s">
        <v>330</v>
      </c>
      <c r="V256" s="21" t="s">
        <v>259</v>
      </c>
      <c r="W256" s="28"/>
      <c r="X256" s="15"/>
      <c r="Y256" s="29">
        <v>4057</v>
      </c>
      <c r="Z256" s="21" t="s">
        <v>259</v>
      </c>
    </row>
    <row r="257" spans="1:26" x14ac:dyDescent="0.25">
      <c r="A257" s="13"/>
      <c r="B257" s="46" t="s">
        <v>60</v>
      </c>
      <c r="C257" s="23" t="s">
        <v>259</v>
      </c>
      <c r="D257" s="24"/>
      <c r="E257" s="38" t="s">
        <v>798</v>
      </c>
      <c r="F257" s="26" t="s">
        <v>273</v>
      </c>
      <c r="G257" s="23"/>
      <c r="H257" s="24"/>
      <c r="I257" s="25">
        <v>2447</v>
      </c>
      <c r="J257" s="26" t="s">
        <v>259</v>
      </c>
      <c r="K257" s="23" t="s">
        <v>259</v>
      </c>
      <c r="L257" s="24"/>
      <c r="M257" s="38">
        <v>25</v>
      </c>
      <c r="N257" s="26" t="s">
        <v>259</v>
      </c>
      <c r="O257" s="23"/>
      <c r="P257" s="24"/>
      <c r="Q257" s="38">
        <v>645</v>
      </c>
      <c r="R257" s="26" t="s">
        <v>259</v>
      </c>
      <c r="S257" s="23"/>
      <c r="T257" s="26"/>
      <c r="U257" s="45" t="s">
        <v>330</v>
      </c>
      <c r="V257" s="26" t="s">
        <v>259</v>
      </c>
      <c r="W257" s="23"/>
      <c r="X257" s="24"/>
      <c r="Y257" s="25">
        <v>2492</v>
      </c>
      <c r="Z257" s="26" t="s">
        <v>259</v>
      </c>
    </row>
    <row r="258" spans="1:26" x14ac:dyDescent="0.25">
      <c r="A258" s="13"/>
      <c r="B258" s="42" t="s">
        <v>61</v>
      </c>
      <c r="C258" s="28" t="s">
        <v>259</v>
      </c>
      <c r="D258" s="21"/>
      <c r="E258" s="44" t="s">
        <v>330</v>
      </c>
      <c r="F258" s="21" t="s">
        <v>259</v>
      </c>
      <c r="G258" s="28"/>
      <c r="H258" s="15"/>
      <c r="I258" s="29">
        <v>2868</v>
      </c>
      <c r="J258" s="21" t="s">
        <v>259</v>
      </c>
      <c r="K258" s="28" t="s">
        <v>259</v>
      </c>
      <c r="L258" s="21"/>
      <c r="M258" s="44" t="s">
        <v>330</v>
      </c>
      <c r="N258" s="21" t="s">
        <v>259</v>
      </c>
      <c r="O258" s="28"/>
      <c r="P258" s="21"/>
      <c r="Q258" s="44" t="s">
        <v>330</v>
      </c>
      <c r="R258" s="21" t="s">
        <v>259</v>
      </c>
      <c r="S258" s="28"/>
      <c r="T258" s="21"/>
      <c r="U258" s="44" t="s">
        <v>330</v>
      </c>
      <c r="V258" s="21" t="s">
        <v>259</v>
      </c>
      <c r="W258" s="28"/>
      <c r="X258" s="15"/>
      <c r="Y258" s="29">
        <v>2868</v>
      </c>
      <c r="Z258" s="21" t="s">
        <v>259</v>
      </c>
    </row>
    <row r="259" spans="1:26" x14ac:dyDescent="0.25">
      <c r="A259" s="13"/>
      <c r="B259" s="46" t="s">
        <v>62</v>
      </c>
      <c r="C259" s="23" t="s">
        <v>259</v>
      </c>
      <c r="D259" s="24"/>
      <c r="E259" s="38">
        <v>846</v>
      </c>
      <c r="F259" s="26" t="s">
        <v>259</v>
      </c>
      <c r="G259" s="23"/>
      <c r="H259" s="26"/>
      <c r="I259" s="45" t="s">
        <v>330</v>
      </c>
      <c r="J259" s="26" t="s">
        <v>259</v>
      </c>
      <c r="K259" s="23" t="s">
        <v>259</v>
      </c>
      <c r="L259" s="26"/>
      <c r="M259" s="45" t="s">
        <v>330</v>
      </c>
      <c r="N259" s="26" t="s">
        <v>259</v>
      </c>
      <c r="O259" s="23"/>
      <c r="P259" s="26"/>
      <c r="Q259" s="45" t="s">
        <v>330</v>
      </c>
      <c r="R259" s="26" t="s">
        <v>259</v>
      </c>
      <c r="S259" s="23"/>
      <c r="T259" s="26"/>
      <c r="U259" s="45" t="s">
        <v>330</v>
      </c>
      <c r="V259" s="26" t="s">
        <v>259</v>
      </c>
      <c r="W259" s="23"/>
      <c r="X259" s="24"/>
      <c r="Y259" s="38">
        <v>846</v>
      </c>
      <c r="Z259" s="26" t="s">
        <v>259</v>
      </c>
    </row>
    <row r="260" spans="1:26" ht="15.75" thickBot="1" x14ac:dyDescent="0.3">
      <c r="A260" s="13"/>
      <c r="B260" s="42" t="s">
        <v>63</v>
      </c>
      <c r="C260" s="28" t="s">
        <v>259</v>
      </c>
      <c r="D260" s="21"/>
      <c r="E260" s="44" t="s">
        <v>330</v>
      </c>
      <c r="F260" s="21" t="s">
        <v>259</v>
      </c>
      <c r="G260" s="28"/>
      <c r="H260" s="15"/>
      <c r="I260" s="29">
        <v>9822</v>
      </c>
      <c r="J260" s="21" t="s">
        <v>259</v>
      </c>
      <c r="K260" s="28" t="s">
        <v>259</v>
      </c>
      <c r="L260" s="15"/>
      <c r="M260" s="36">
        <v>40</v>
      </c>
      <c r="N260" s="21" t="s">
        <v>259</v>
      </c>
      <c r="O260" s="28"/>
      <c r="P260" s="15"/>
      <c r="Q260" s="29">
        <v>1535</v>
      </c>
      <c r="R260" s="21" t="s">
        <v>259</v>
      </c>
      <c r="S260" s="28"/>
      <c r="T260" s="21"/>
      <c r="U260" s="44" t="s">
        <v>330</v>
      </c>
      <c r="V260" s="21" t="s">
        <v>259</v>
      </c>
      <c r="W260" s="28"/>
      <c r="X260" s="15"/>
      <c r="Y260" s="29">
        <v>11397</v>
      </c>
      <c r="Z260" s="21" t="s">
        <v>259</v>
      </c>
    </row>
    <row r="261" spans="1:26" x14ac:dyDescent="0.25">
      <c r="A261" s="13"/>
      <c r="B261" s="30"/>
      <c r="C261" s="30" t="s">
        <v>259</v>
      </c>
      <c r="D261" s="31"/>
      <c r="E261" s="31"/>
      <c r="F261" s="30"/>
      <c r="G261" s="30"/>
      <c r="H261" s="31"/>
      <c r="I261" s="31"/>
      <c r="J261" s="30"/>
      <c r="K261" s="30" t="s">
        <v>259</v>
      </c>
      <c r="L261" s="31"/>
      <c r="M261" s="31"/>
      <c r="N261" s="30"/>
      <c r="O261" s="30"/>
      <c r="P261" s="31"/>
      <c r="Q261" s="31"/>
      <c r="R261" s="30"/>
      <c r="S261" s="30"/>
      <c r="T261" s="31"/>
      <c r="U261" s="31"/>
      <c r="V261" s="30"/>
      <c r="W261" s="30"/>
      <c r="X261" s="31"/>
      <c r="Y261" s="31"/>
      <c r="Z261" s="30"/>
    </row>
    <row r="262" spans="1:26" x14ac:dyDescent="0.25">
      <c r="A262" s="13"/>
      <c r="B262" s="71" t="s">
        <v>64</v>
      </c>
      <c r="C262" s="23" t="s">
        <v>259</v>
      </c>
      <c r="D262" s="24"/>
      <c r="E262" s="38">
        <v>221</v>
      </c>
      <c r="F262" s="26" t="s">
        <v>259</v>
      </c>
      <c r="G262" s="23"/>
      <c r="H262" s="24"/>
      <c r="I262" s="25">
        <v>63416</v>
      </c>
      <c r="J262" s="26" t="s">
        <v>259</v>
      </c>
      <c r="K262" s="23" t="s">
        <v>259</v>
      </c>
      <c r="L262" s="24"/>
      <c r="M262" s="38">
        <v>802</v>
      </c>
      <c r="N262" s="26" t="s">
        <v>259</v>
      </c>
      <c r="O262" s="23"/>
      <c r="P262" s="24"/>
      <c r="Q262" s="25">
        <v>3162</v>
      </c>
      <c r="R262" s="26" t="s">
        <v>259</v>
      </c>
      <c r="S262" s="23"/>
      <c r="T262" s="26"/>
      <c r="U262" s="45" t="s">
        <v>330</v>
      </c>
      <c r="V262" s="26" t="s">
        <v>259</v>
      </c>
      <c r="W262" s="23"/>
      <c r="X262" s="24"/>
      <c r="Y262" s="25">
        <v>67601</v>
      </c>
      <c r="Z262" s="26" t="s">
        <v>259</v>
      </c>
    </row>
    <row r="263" spans="1:26" x14ac:dyDescent="0.25">
      <c r="A263" s="13"/>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row>
    <row r="264" spans="1:26" x14ac:dyDescent="0.25">
      <c r="A264" s="13"/>
      <c r="B264" s="74" t="s">
        <v>749</v>
      </c>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row>
    <row r="265" spans="1:26" x14ac:dyDescent="0.25">
      <c r="A265" s="13"/>
      <c r="B265" s="74" t="s">
        <v>326</v>
      </c>
      <c r="C265" s="74"/>
      <c r="D265" s="74"/>
      <c r="E265" s="74"/>
      <c r="F265" s="74"/>
      <c r="G265" s="74"/>
      <c r="H265" s="74"/>
      <c r="I265" s="74"/>
      <c r="J265" s="74"/>
      <c r="K265" s="74"/>
      <c r="L265" s="74"/>
      <c r="M265" s="74"/>
      <c r="N265" s="74"/>
      <c r="O265" s="74"/>
      <c r="P265" s="74"/>
      <c r="Q265" s="74"/>
      <c r="R265" s="74"/>
      <c r="S265" s="74"/>
      <c r="T265" s="74"/>
      <c r="U265" s="74"/>
      <c r="V265" s="74"/>
      <c r="W265" s="74"/>
      <c r="X265" s="74"/>
      <c r="Y265" s="74"/>
      <c r="Z265" s="74"/>
    </row>
    <row r="266" spans="1:26" x14ac:dyDescent="0.25">
      <c r="A266" s="13"/>
      <c r="B266" s="74" t="s">
        <v>666</v>
      </c>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row>
    <row r="267" spans="1:26" ht="15.75" x14ac:dyDescent="0.25">
      <c r="A267" s="13"/>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row>
    <row r="268" spans="1:26" x14ac:dyDescent="0.25">
      <c r="A268" s="13"/>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row>
    <row r="269" spans="1:26" x14ac:dyDescent="0.25">
      <c r="A269" s="13"/>
      <c r="B269" s="53"/>
      <c r="C269" s="53" t="s">
        <v>259</v>
      </c>
      <c r="D269" s="57" t="s">
        <v>667</v>
      </c>
      <c r="E269" s="57"/>
      <c r="F269" s="53"/>
      <c r="G269" s="53"/>
      <c r="H269" s="57" t="s">
        <v>670</v>
      </c>
      <c r="I269" s="57"/>
      <c r="J269" s="53"/>
      <c r="K269" s="53"/>
      <c r="L269" s="57" t="s">
        <v>672</v>
      </c>
      <c r="M269" s="57"/>
      <c r="N269" s="53"/>
      <c r="O269" s="53" t="s">
        <v>259</v>
      </c>
      <c r="P269" s="57" t="s">
        <v>674</v>
      </c>
      <c r="Q269" s="57"/>
      <c r="R269" s="53"/>
      <c r="S269" s="53"/>
      <c r="T269" s="57" t="s">
        <v>675</v>
      </c>
      <c r="U269" s="57"/>
      <c r="V269" s="53"/>
      <c r="W269" s="53"/>
      <c r="X269" s="57" t="s">
        <v>677</v>
      </c>
      <c r="Y269" s="57"/>
      <c r="Z269" s="53"/>
    </row>
    <row r="270" spans="1:26" x14ac:dyDescent="0.25">
      <c r="A270" s="13"/>
      <c r="B270" s="53"/>
      <c r="C270" s="53"/>
      <c r="D270" s="57" t="s">
        <v>668</v>
      </c>
      <c r="E270" s="57"/>
      <c r="F270" s="53"/>
      <c r="G270" s="53"/>
      <c r="H270" s="57" t="s">
        <v>668</v>
      </c>
      <c r="I270" s="57"/>
      <c r="J270" s="53"/>
      <c r="K270" s="53"/>
      <c r="L270" s="57" t="s">
        <v>673</v>
      </c>
      <c r="M270" s="57"/>
      <c r="N270" s="53"/>
      <c r="O270" s="53"/>
      <c r="P270" s="57" t="s">
        <v>672</v>
      </c>
      <c r="Q270" s="57"/>
      <c r="R270" s="53"/>
      <c r="S270" s="53"/>
      <c r="T270" s="57" t="s">
        <v>676</v>
      </c>
      <c r="U270" s="57"/>
      <c r="V270" s="53"/>
      <c r="W270" s="53"/>
      <c r="X270" s="57"/>
      <c r="Y270" s="57"/>
      <c r="Z270" s="53"/>
    </row>
    <row r="271" spans="1:26" ht="15.75" thickBot="1" x14ac:dyDescent="0.3">
      <c r="A271" s="13"/>
      <c r="B271" s="53"/>
      <c r="C271" s="53"/>
      <c r="D271" s="56" t="s">
        <v>669</v>
      </c>
      <c r="E271" s="56"/>
      <c r="F271" s="53"/>
      <c r="G271" s="53"/>
      <c r="H271" s="56" t="s">
        <v>671</v>
      </c>
      <c r="I271" s="56"/>
      <c r="J271" s="53"/>
      <c r="K271" s="53"/>
      <c r="L271" s="56"/>
      <c r="M271" s="56"/>
      <c r="N271" s="53"/>
      <c r="O271" s="53"/>
      <c r="P271" s="56" t="s">
        <v>673</v>
      </c>
      <c r="Q271" s="56"/>
      <c r="R271" s="53"/>
      <c r="S271" s="53"/>
      <c r="T271" s="56"/>
      <c r="U271" s="56"/>
      <c r="V271" s="53"/>
      <c r="W271" s="53"/>
      <c r="X271" s="56"/>
      <c r="Y271" s="56"/>
      <c r="Z271" s="53"/>
    </row>
    <row r="272" spans="1:26" ht="25.5" x14ac:dyDescent="0.25">
      <c r="A272" s="13"/>
      <c r="B272" s="70" t="s">
        <v>768</v>
      </c>
      <c r="C272" s="24" t="s">
        <v>259</v>
      </c>
      <c r="D272" s="55"/>
      <c r="E272" s="55"/>
      <c r="F272" s="55"/>
      <c r="G272" s="24"/>
      <c r="H272" s="55"/>
      <c r="I272" s="55"/>
      <c r="J272" s="55"/>
      <c r="K272" s="24"/>
      <c r="L272" s="55"/>
      <c r="M272" s="55"/>
      <c r="N272" s="55"/>
      <c r="O272" s="24" t="s">
        <v>259</v>
      </c>
      <c r="P272" s="55"/>
      <c r="Q272" s="55"/>
      <c r="R272" s="55"/>
      <c r="S272" s="24"/>
      <c r="T272" s="55"/>
      <c r="U272" s="55"/>
      <c r="V272" s="55"/>
      <c r="W272" s="24"/>
      <c r="X272" s="55"/>
      <c r="Y272" s="55"/>
      <c r="Z272" s="55"/>
    </row>
    <row r="273" spans="1:26" x14ac:dyDescent="0.25">
      <c r="A273" s="13"/>
      <c r="B273" s="39" t="s">
        <v>769</v>
      </c>
      <c r="C273" s="15" t="s">
        <v>259</v>
      </c>
      <c r="D273" s="21"/>
      <c r="E273" s="44" t="s">
        <v>330</v>
      </c>
      <c r="F273" s="21" t="s">
        <v>259</v>
      </c>
      <c r="G273" s="15"/>
      <c r="H273" s="15"/>
      <c r="I273" s="29">
        <v>105446</v>
      </c>
      <c r="J273" s="21" t="s">
        <v>259</v>
      </c>
      <c r="K273" s="15"/>
      <c r="L273" s="21"/>
      <c r="M273" s="44" t="s">
        <v>330</v>
      </c>
      <c r="N273" s="21" t="s">
        <v>259</v>
      </c>
      <c r="O273" s="15" t="s">
        <v>259</v>
      </c>
      <c r="P273" s="21"/>
      <c r="Q273" s="44" t="s">
        <v>330</v>
      </c>
      <c r="R273" s="21" t="s">
        <v>259</v>
      </c>
      <c r="S273" s="15"/>
      <c r="T273" s="15"/>
      <c r="U273" s="36" t="s">
        <v>756</v>
      </c>
      <c r="V273" s="21" t="s">
        <v>273</v>
      </c>
      <c r="W273" s="15"/>
      <c r="X273" s="21"/>
      <c r="Y273" s="44" t="s">
        <v>330</v>
      </c>
      <c r="Z273" s="21" t="s">
        <v>259</v>
      </c>
    </row>
    <row r="274" spans="1:26" x14ac:dyDescent="0.25">
      <c r="A274" s="13"/>
      <c r="B274" s="32" t="s">
        <v>770</v>
      </c>
      <c r="C274" s="24" t="s">
        <v>259</v>
      </c>
      <c r="D274" s="26"/>
      <c r="E274" s="45" t="s">
        <v>330</v>
      </c>
      <c r="F274" s="26" t="s">
        <v>259</v>
      </c>
      <c r="G274" s="24"/>
      <c r="H274" s="24"/>
      <c r="I274" s="25">
        <v>307727</v>
      </c>
      <c r="J274" s="26" t="s">
        <v>259</v>
      </c>
      <c r="K274" s="24"/>
      <c r="L274" s="26"/>
      <c r="M274" s="45" t="s">
        <v>330</v>
      </c>
      <c r="N274" s="26" t="s">
        <v>259</v>
      </c>
      <c r="O274" s="24" t="s">
        <v>259</v>
      </c>
      <c r="P274" s="26"/>
      <c r="Q274" s="45" t="s">
        <v>330</v>
      </c>
      <c r="R274" s="26" t="s">
        <v>259</v>
      </c>
      <c r="S274" s="24"/>
      <c r="T274" s="26"/>
      <c r="U274" s="45" t="s">
        <v>330</v>
      </c>
      <c r="V274" s="26" t="s">
        <v>259</v>
      </c>
      <c r="W274" s="24"/>
      <c r="X274" s="24"/>
      <c r="Y274" s="25">
        <v>307727</v>
      </c>
      <c r="Z274" s="26" t="s">
        <v>259</v>
      </c>
    </row>
    <row r="275" spans="1:26" ht="25.5" x14ac:dyDescent="0.25">
      <c r="A275" s="13"/>
      <c r="B275" s="39" t="s">
        <v>771</v>
      </c>
      <c r="C275" s="15" t="s">
        <v>259</v>
      </c>
      <c r="D275" s="21"/>
      <c r="E275" s="44" t="s">
        <v>330</v>
      </c>
      <c r="F275" s="21" t="s">
        <v>259</v>
      </c>
      <c r="G275" s="15"/>
      <c r="H275" s="15"/>
      <c r="I275" s="36">
        <v>245</v>
      </c>
      <c r="J275" s="21" t="s">
        <v>259</v>
      </c>
      <c r="K275" s="15"/>
      <c r="L275" s="21"/>
      <c r="M275" s="44" t="s">
        <v>330</v>
      </c>
      <c r="N275" s="21" t="s">
        <v>259</v>
      </c>
      <c r="O275" s="15" t="s">
        <v>259</v>
      </c>
      <c r="P275" s="21"/>
      <c r="Q275" s="44" t="s">
        <v>330</v>
      </c>
      <c r="R275" s="21" t="s">
        <v>259</v>
      </c>
      <c r="S275" s="15"/>
      <c r="T275" s="21"/>
      <c r="U275" s="44" t="s">
        <v>330</v>
      </c>
      <c r="V275" s="21" t="s">
        <v>259</v>
      </c>
      <c r="W275" s="15"/>
      <c r="X275" s="15"/>
      <c r="Y275" s="36">
        <v>245</v>
      </c>
      <c r="Z275" s="21" t="s">
        <v>259</v>
      </c>
    </row>
    <row r="276" spans="1:26" x14ac:dyDescent="0.25">
      <c r="A276" s="13"/>
      <c r="B276" s="32" t="s">
        <v>772</v>
      </c>
      <c r="C276" s="24" t="s">
        <v>259</v>
      </c>
      <c r="D276" s="26"/>
      <c r="E276" s="45" t="s">
        <v>330</v>
      </c>
      <c r="F276" s="26" t="s">
        <v>259</v>
      </c>
      <c r="G276" s="24"/>
      <c r="H276" s="24"/>
      <c r="I276" s="25">
        <v>272942</v>
      </c>
      <c r="J276" s="26" t="s">
        <v>259</v>
      </c>
      <c r="K276" s="24"/>
      <c r="L276" s="26"/>
      <c r="M276" s="45" t="s">
        <v>330</v>
      </c>
      <c r="N276" s="26" t="s">
        <v>259</v>
      </c>
      <c r="O276" s="24" t="s">
        <v>259</v>
      </c>
      <c r="P276" s="26"/>
      <c r="Q276" s="45" t="s">
        <v>330</v>
      </c>
      <c r="R276" s="26" t="s">
        <v>259</v>
      </c>
      <c r="S276" s="24"/>
      <c r="T276" s="26"/>
      <c r="U276" s="45" t="s">
        <v>330</v>
      </c>
      <c r="V276" s="26" t="s">
        <v>259</v>
      </c>
      <c r="W276" s="24"/>
      <c r="X276" s="24"/>
      <c r="Y276" s="25">
        <v>272942</v>
      </c>
      <c r="Z276" s="26" t="s">
        <v>259</v>
      </c>
    </row>
    <row r="277" spans="1:26" x14ac:dyDescent="0.25">
      <c r="A277" s="13"/>
      <c r="B277" s="39" t="s">
        <v>68</v>
      </c>
      <c r="C277" s="15" t="s">
        <v>259</v>
      </c>
      <c r="D277" s="15"/>
      <c r="E277" s="29">
        <v>115132</v>
      </c>
      <c r="F277" s="21" t="s">
        <v>259</v>
      </c>
      <c r="G277" s="15"/>
      <c r="H277" s="21"/>
      <c r="I277" s="44" t="s">
        <v>330</v>
      </c>
      <c r="J277" s="21" t="s">
        <v>259</v>
      </c>
      <c r="K277" s="15"/>
      <c r="L277" s="21"/>
      <c r="M277" s="44" t="s">
        <v>330</v>
      </c>
      <c r="N277" s="21" t="s">
        <v>259</v>
      </c>
      <c r="O277" s="15" t="s">
        <v>259</v>
      </c>
      <c r="P277" s="21"/>
      <c r="Q277" s="44" t="s">
        <v>330</v>
      </c>
      <c r="R277" s="21" t="s">
        <v>259</v>
      </c>
      <c r="S277" s="15"/>
      <c r="T277" s="21"/>
      <c r="U277" s="44" t="s">
        <v>330</v>
      </c>
      <c r="V277" s="21" t="s">
        <v>259</v>
      </c>
      <c r="W277" s="15"/>
      <c r="X277" s="15"/>
      <c r="Y277" s="29">
        <v>115132</v>
      </c>
      <c r="Z277" s="21" t="s">
        <v>259</v>
      </c>
    </row>
    <row r="278" spans="1:26" x14ac:dyDescent="0.25">
      <c r="A278" s="13"/>
      <c r="B278" s="32" t="s">
        <v>62</v>
      </c>
      <c r="C278" s="24" t="s">
        <v>259</v>
      </c>
      <c r="D278" s="24"/>
      <c r="E278" s="25">
        <v>3399</v>
      </c>
      <c r="F278" s="26" t="s">
        <v>259</v>
      </c>
      <c r="G278" s="24"/>
      <c r="H278" s="26"/>
      <c r="I278" s="45" t="s">
        <v>330</v>
      </c>
      <c r="J278" s="26" t="s">
        <v>259</v>
      </c>
      <c r="K278" s="24"/>
      <c r="L278" s="26"/>
      <c r="M278" s="45" t="s">
        <v>330</v>
      </c>
      <c r="N278" s="26" t="s">
        <v>259</v>
      </c>
      <c r="O278" s="24" t="s">
        <v>259</v>
      </c>
      <c r="P278" s="26"/>
      <c r="Q278" s="45" t="s">
        <v>330</v>
      </c>
      <c r="R278" s="26" t="s">
        <v>259</v>
      </c>
      <c r="S278" s="24"/>
      <c r="T278" s="26"/>
      <c r="U278" s="45" t="s">
        <v>330</v>
      </c>
      <c r="V278" s="26" t="s">
        <v>259</v>
      </c>
      <c r="W278" s="24"/>
      <c r="X278" s="24"/>
      <c r="Y278" s="25">
        <v>3399</v>
      </c>
      <c r="Z278" s="26" t="s">
        <v>259</v>
      </c>
    </row>
    <row r="279" spans="1:26" x14ac:dyDescent="0.25">
      <c r="A279" s="13"/>
      <c r="B279" s="39" t="s">
        <v>773</v>
      </c>
      <c r="C279" s="15" t="s">
        <v>259</v>
      </c>
      <c r="D279" s="15"/>
      <c r="E279" s="29">
        <v>146042</v>
      </c>
      <c r="F279" s="21" t="s">
        <v>259</v>
      </c>
      <c r="G279" s="15"/>
      <c r="H279" s="21"/>
      <c r="I279" s="44" t="s">
        <v>330</v>
      </c>
      <c r="J279" s="21" t="s">
        <v>259</v>
      </c>
      <c r="K279" s="15"/>
      <c r="L279" s="15"/>
      <c r="M279" s="36">
        <v>219</v>
      </c>
      <c r="N279" s="21" t="s">
        <v>259</v>
      </c>
      <c r="O279" s="15" t="s">
        <v>259</v>
      </c>
      <c r="P279" s="15"/>
      <c r="Q279" s="29">
        <v>2472</v>
      </c>
      <c r="R279" s="21" t="s">
        <v>259</v>
      </c>
      <c r="S279" s="15"/>
      <c r="T279" s="15"/>
      <c r="U279" s="36" t="s">
        <v>799</v>
      </c>
      <c r="V279" s="21" t="s">
        <v>273</v>
      </c>
      <c r="W279" s="15"/>
      <c r="X279" s="15"/>
      <c r="Y279" s="29">
        <v>117949</v>
      </c>
      <c r="Z279" s="21" t="s">
        <v>259</v>
      </c>
    </row>
    <row r="280" spans="1:26" ht="15.75" thickBot="1" x14ac:dyDescent="0.3">
      <c r="A280" s="13"/>
      <c r="B280" s="32" t="s">
        <v>69</v>
      </c>
      <c r="C280" s="24" t="s">
        <v>259</v>
      </c>
      <c r="D280" s="24"/>
      <c r="E280" s="38">
        <v>714</v>
      </c>
      <c r="F280" s="26" t="s">
        <v>259</v>
      </c>
      <c r="G280" s="24"/>
      <c r="H280" s="24"/>
      <c r="I280" s="25">
        <v>5473</v>
      </c>
      <c r="J280" s="26" t="s">
        <v>259</v>
      </c>
      <c r="K280" s="24"/>
      <c r="L280" s="26"/>
      <c r="M280" s="45" t="s">
        <v>330</v>
      </c>
      <c r="N280" s="26" t="s">
        <v>259</v>
      </c>
      <c r="O280" s="24" t="s">
        <v>259</v>
      </c>
      <c r="P280" s="26"/>
      <c r="Q280" s="45" t="s">
        <v>330</v>
      </c>
      <c r="R280" s="26" t="s">
        <v>259</v>
      </c>
      <c r="S280" s="24"/>
      <c r="T280" s="26"/>
      <c r="U280" s="45" t="s">
        <v>330</v>
      </c>
      <c r="V280" s="26" t="s">
        <v>259</v>
      </c>
      <c r="W280" s="24"/>
      <c r="X280" s="24"/>
      <c r="Y280" s="25">
        <v>6187</v>
      </c>
      <c r="Z280" s="26" t="s">
        <v>259</v>
      </c>
    </row>
    <row r="281" spans="1:26" x14ac:dyDescent="0.25">
      <c r="A281" s="13"/>
      <c r="B281" s="30"/>
      <c r="C281" s="30" t="s">
        <v>259</v>
      </c>
      <c r="D281" s="31"/>
      <c r="E281" s="31"/>
      <c r="F281" s="30"/>
      <c r="G281" s="30"/>
      <c r="H281" s="31"/>
      <c r="I281" s="31"/>
      <c r="J281" s="30"/>
      <c r="K281" s="30"/>
      <c r="L281" s="31"/>
      <c r="M281" s="31"/>
      <c r="N281" s="30"/>
      <c r="O281" s="30" t="s">
        <v>259</v>
      </c>
      <c r="P281" s="31"/>
      <c r="Q281" s="31"/>
      <c r="R281" s="30"/>
      <c r="S281" s="30"/>
      <c r="T281" s="31"/>
      <c r="U281" s="31"/>
      <c r="V281" s="30"/>
      <c r="W281" s="30"/>
      <c r="X281" s="31"/>
      <c r="Y281" s="31"/>
      <c r="Z281" s="30"/>
    </row>
    <row r="282" spans="1:26" ht="15.75" thickBot="1" x14ac:dyDescent="0.3">
      <c r="A282" s="13"/>
      <c r="B282" s="73" t="s">
        <v>70</v>
      </c>
      <c r="C282" s="28" t="s">
        <v>259</v>
      </c>
      <c r="D282" s="15"/>
      <c r="E282" s="29">
        <v>265508</v>
      </c>
      <c r="F282" s="21" t="s">
        <v>259</v>
      </c>
      <c r="G282" s="28"/>
      <c r="H282" s="15"/>
      <c r="I282" s="29">
        <v>755249</v>
      </c>
      <c r="J282" s="21" t="s">
        <v>259</v>
      </c>
      <c r="K282" s="28"/>
      <c r="L282" s="15"/>
      <c r="M282" s="29">
        <v>1021</v>
      </c>
      <c r="N282" s="21" t="s">
        <v>259</v>
      </c>
      <c r="O282" s="28" t="s">
        <v>259</v>
      </c>
      <c r="P282" s="15"/>
      <c r="Q282" s="29">
        <v>5634</v>
      </c>
      <c r="R282" s="21" t="s">
        <v>259</v>
      </c>
      <c r="S282" s="28"/>
      <c r="T282" s="15"/>
      <c r="U282" s="36" t="s">
        <v>800</v>
      </c>
      <c r="V282" s="21" t="s">
        <v>273</v>
      </c>
      <c r="W282" s="28"/>
      <c r="X282" s="15"/>
      <c r="Y282" s="29">
        <v>891182</v>
      </c>
      <c r="Z282" s="21" t="s">
        <v>259</v>
      </c>
    </row>
    <row r="283" spans="1:26" x14ac:dyDescent="0.25">
      <c r="A283" s="13"/>
      <c r="B283" s="30"/>
      <c r="C283" s="30" t="s">
        <v>259</v>
      </c>
      <c r="D283" s="31"/>
      <c r="E283" s="31"/>
      <c r="F283" s="30"/>
      <c r="G283" s="30"/>
      <c r="H283" s="31"/>
      <c r="I283" s="31"/>
      <c r="J283" s="30"/>
      <c r="K283" s="30"/>
      <c r="L283" s="31"/>
      <c r="M283" s="31"/>
      <c r="N283" s="30"/>
      <c r="O283" s="30" t="s">
        <v>259</v>
      </c>
      <c r="P283" s="31"/>
      <c r="Q283" s="31"/>
      <c r="R283" s="30"/>
      <c r="S283" s="30"/>
      <c r="T283" s="31"/>
      <c r="U283" s="31"/>
      <c r="V283" s="30"/>
      <c r="W283" s="30"/>
      <c r="X283" s="31"/>
      <c r="Y283" s="31"/>
      <c r="Z283" s="30"/>
    </row>
    <row r="284" spans="1:26" x14ac:dyDescent="0.25">
      <c r="A284" s="13"/>
      <c r="B284" s="15"/>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row>
    <row r="285" spans="1:26" x14ac:dyDescent="0.25">
      <c r="A285" s="13"/>
      <c r="B285" s="22" t="s">
        <v>71</v>
      </c>
      <c r="C285" s="23" t="s">
        <v>259</v>
      </c>
      <c r="D285" s="24"/>
      <c r="E285" s="24"/>
      <c r="F285" s="24"/>
      <c r="G285" s="23"/>
      <c r="H285" s="24"/>
      <c r="I285" s="24"/>
      <c r="J285" s="24"/>
      <c r="K285" s="23"/>
      <c r="L285" s="24"/>
      <c r="M285" s="24"/>
      <c r="N285" s="24"/>
      <c r="O285" s="23" t="s">
        <v>259</v>
      </c>
      <c r="P285" s="24"/>
      <c r="Q285" s="24"/>
      <c r="R285" s="24"/>
      <c r="S285" s="23"/>
      <c r="T285" s="24"/>
      <c r="U285" s="24"/>
      <c r="V285" s="24"/>
      <c r="W285" s="23"/>
      <c r="X285" s="24"/>
      <c r="Y285" s="24"/>
      <c r="Z285" s="24"/>
    </row>
    <row r="286" spans="1:26" ht="38.25" x14ac:dyDescent="0.25">
      <c r="A286" s="13"/>
      <c r="B286" s="39" t="s">
        <v>801</v>
      </c>
      <c r="C286" s="28" t="s">
        <v>259</v>
      </c>
      <c r="D286" s="15"/>
      <c r="E286" s="29">
        <v>14116</v>
      </c>
      <c r="F286" s="21" t="s">
        <v>259</v>
      </c>
      <c r="G286" s="28"/>
      <c r="H286" s="21"/>
      <c r="I286" s="44" t="s">
        <v>330</v>
      </c>
      <c r="J286" s="21" t="s">
        <v>259</v>
      </c>
      <c r="K286" s="28"/>
      <c r="L286" s="21"/>
      <c r="M286" s="44" t="s">
        <v>330</v>
      </c>
      <c r="N286" s="21" t="s">
        <v>259</v>
      </c>
      <c r="O286" s="28" t="s">
        <v>259</v>
      </c>
      <c r="P286" s="21"/>
      <c r="Q286" s="44" t="s">
        <v>330</v>
      </c>
      <c r="R286" s="21" t="s">
        <v>259</v>
      </c>
      <c r="S286" s="28"/>
      <c r="T286" s="21"/>
      <c r="U286" s="44" t="s">
        <v>330</v>
      </c>
      <c r="V286" s="21" t="s">
        <v>259</v>
      </c>
      <c r="W286" s="28"/>
      <c r="X286" s="15"/>
      <c r="Y286" s="29">
        <v>14116</v>
      </c>
      <c r="Z286" s="21" t="s">
        <v>259</v>
      </c>
    </row>
    <row r="287" spans="1:26" x14ac:dyDescent="0.25">
      <c r="A287" s="13"/>
      <c r="B287" s="15"/>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row>
    <row r="288" spans="1:26" x14ac:dyDescent="0.25">
      <c r="A288" s="13"/>
      <c r="B288" s="22" t="s">
        <v>568</v>
      </c>
      <c r="C288" s="23" t="s">
        <v>259</v>
      </c>
      <c r="D288" s="24"/>
      <c r="E288" s="24"/>
      <c r="F288" s="24"/>
      <c r="G288" s="23"/>
      <c r="H288" s="24"/>
      <c r="I288" s="24"/>
      <c r="J288" s="24"/>
      <c r="K288" s="23"/>
      <c r="L288" s="24"/>
      <c r="M288" s="24"/>
      <c r="N288" s="24"/>
      <c r="O288" s="23" t="s">
        <v>259</v>
      </c>
      <c r="P288" s="24"/>
      <c r="Q288" s="24"/>
      <c r="R288" s="24"/>
      <c r="S288" s="23"/>
      <c r="T288" s="24"/>
      <c r="U288" s="24"/>
      <c r="V288" s="24"/>
      <c r="W288" s="23"/>
      <c r="X288" s="24"/>
      <c r="Y288" s="24"/>
      <c r="Z288" s="24"/>
    </row>
    <row r="289" spans="1:26" x14ac:dyDescent="0.25">
      <c r="A289" s="13"/>
      <c r="B289" s="15"/>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row>
    <row r="290" spans="1:26" x14ac:dyDescent="0.25">
      <c r="A290" s="13"/>
      <c r="B290" s="27" t="s">
        <v>777</v>
      </c>
      <c r="C290" s="28" t="s">
        <v>259</v>
      </c>
      <c r="D290" s="15"/>
      <c r="E290" s="15"/>
      <c r="F290" s="15"/>
      <c r="G290" s="28"/>
      <c r="H290" s="15"/>
      <c r="I290" s="15"/>
      <c r="J290" s="15"/>
      <c r="K290" s="28"/>
      <c r="L290" s="15"/>
      <c r="M290" s="15"/>
      <c r="N290" s="15"/>
      <c r="O290" s="28" t="s">
        <v>259</v>
      </c>
      <c r="P290" s="15"/>
      <c r="Q290" s="15"/>
      <c r="R290" s="15"/>
      <c r="S290" s="28"/>
      <c r="T290" s="15"/>
      <c r="U290" s="15"/>
      <c r="V290" s="15"/>
      <c r="W290" s="28"/>
      <c r="X290" s="15"/>
      <c r="Y290" s="15"/>
      <c r="Z290" s="15"/>
    </row>
    <row r="291" spans="1:26" x14ac:dyDescent="0.25">
      <c r="A291" s="13"/>
      <c r="B291" s="32" t="s">
        <v>74</v>
      </c>
      <c r="C291" s="23" t="s">
        <v>259</v>
      </c>
      <c r="D291" s="24"/>
      <c r="E291" s="24"/>
      <c r="F291" s="24"/>
      <c r="G291" s="23"/>
      <c r="H291" s="24"/>
      <c r="I291" s="24"/>
      <c r="J291" s="24"/>
      <c r="K291" s="23"/>
      <c r="L291" s="24"/>
      <c r="M291" s="24"/>
      <c r="N291" s="24"/>
      <c r="O291" s="23" t="s">
        <v>259</v>
      </c>
      <c r="P291" s="24"/>
      <c r="Q291" s="24"/>
      <c r="R291" s="24"/>
      <c r="S291" s="23"/>
      <c r="T291" s="24"/>
      <c r="U291" s="24"/>
      <c r="V291" s="24"/>
      <c r="W291" s="23"/>
      <c r="X291" s="24"/>
      <c r="Y291" s="24"/>
      <c r="Z291" s="24"/>
    </row>
    <row r="292" spans="1:26" ht="38.25" x14ac:dyDescent="0.25">
      <c r="A292" s="13"/>
      <c r="B292" s="42" t="s">
        <v>802</v>
      </c>
      <c r="C292" s="28" t="s">
        <v>259</v>
      </c>
      <c r="D292" s="21"/>
      <c r="E292" s="44" t="s">
        <v>330</v>
      </c>
      <c r="F292" s="21" t="s">
        <v>259</v>
      </c>
      <c r="G292" s="28"/>
      <c r="H292" s="21"/>
      <c r="I292" s="44" t="s">
        <v>330</v>
      </c>
      <c r="J292" s="21" t="s">
        <v>259</v>
      </c>
      <c r="K292" s="28"/>
      <c r="L292" s="21"/>
      <c r="M292" s="44" t="s">
        <v>330</v>
      </c>
      <c r="N292" s="21" t="s">
        <v>259</v>
      </c>
      <c r="O292" s="28" t="s">
        <v>259</v>
      </c>
      <c r="P292" s="21"/>
      <c r="Q292" s="44" t="s">
        <v>330</v>
      </c>
      <c r="R292" s="21" t="s">
        <v>259</v>
      </c>
      <c r="S292" s="28"/>
      <c r="T292" s="21"/>
      <c r="U292" s="44" t="s">
        <v>330</v>
      </c>
      <c r="V292" s="21" t="s">
        <v>259</v>
      </c>
      <c r="W292" s="28"/>
      <c r="X292" s="21"/>
      <c r="Y292" s="44" t="s">
        <v>330</v>
      </c>
      <c r="Z292" s="21" t="s">
        <v>259</v>
      </c>
    </row>
    <row r="293" spans="1:26" x14ac:dyDescent="0.25">
      <c r="A293" s="13"/>
      <c r="B293" s="32" t="s">
        <v>76</v>
      </c>
      <c r="C293" s="23" t="s">
        <v>259</v>
      </c>
      <c r="D293" s="24"/>
      <c r="E293" s="24"/>
      <c r="F293" s="24"/>
      <c r="G293" s="23"/>
      <c r="H293" s="24"/>
      <c r="I293" s="24"/>
      <c r="J293" s="24"/>
      <c r="K293" s="23"/>
      <c r="L293" s="24"/>
      <c r="M293" s="24"/>
      <c r="N293" s="24"/>
      <c r="O293" s="23" t="s">
        <v>259</v>
      </c>
      <c r="P293" s="24"/>
      <c r="Q293" s="24"/>
      <c r="R293" s="24"/>
      <c r="S293" s="23"/>
      <c r="T293" s="24"/>
      <c r="U293" s="24"/>
      <c r="V293" s="24"/>
      <c r="W293" s="23"/>
      <c r="X293" s="24"/>
      <c r="Y293" s="24"/>
      <c r="Z293" s="24"/>
    </row>
    <row r="294" spans="1:26" ht="38.25" x14ac:dyDescent="0.25">
      <c r="A294" s="13"/>
      <c r="B294" s="42" t="s">
        <v>803</v>
      </c>
      <c r="C294" s="28" t="s">
        <v>259</v>
      </c>
      <c r="D294" s="21"/>
      <c r="E294" s="44" t="s">
        <v>330</v>
      </c>
      <c r="F294" s="21" t="s">
        <v>259</v>
      </c>
      <c r="G294" s="28"/>
      <c r="H294" s="21"/>
      <c r="I294" s="44" t="s">
        <v>330</v>
      </c>
      <c r="J294" s="21" t="s">
        <v>259</v>
      </c>
      <c r="K294" s="28"/>
      <c r="L294" s="15"/>
      <c r="M294" s="36">
        <v>50</v>
      </c>
      <c r="N294" s="21" t="s">
        <v>259</v>
      </c>
      <c r="O294" s="28" t="s">
        <v>259</v>
      </c>
      <c r="P294" s="21"/>
      <c r="Q294" s="44" t="s">
        <v>330</v>
      </c>
      <c r="R294" s="21" t="s">
        <v>259</v>
      </c>
      <c r="S294" s="28"/>
      <c r="T294" s="15"/>
      <c r="U294" s="36" t="s">
        <v>780</v>
      </c>
      <c r="V294" s="21" t="s">
        <v>273</v>
      </c>
      <c r="W294" s="28"/>
      <c r="X294" s="21"/>
      <c r="Y294" s="44" t="s">
        <v>330</v>
      </c>
      <c r="Z294" s="21" t="s">
        <v>259</v>
      </c>
    </row>
    <row r="295" spans="1:26" x14ac:dyDescent="0.25">
      <c r="A295" s="13"/>
      <c r="B295" s="32" t="s">
        <v>78</v>
      </c>
      <c r="C295" s="23" t="s">
        <v>259</v>
      </c>
      <c r="D295" s="24"/>
      <c r="E295" s="25">
        <v>117261</v>
      </c>
      <c r="F295" s="26" t="s">
        <v>259</v>
      </c>
      <c r="G295" s="23"/>
      <c r="H295" s="24"/>
      <c r="I295" s="38" t="s">
        <v>804</v>
      </c>
      <c r="J295" s="26" t="s">
        <v>273</v>
      </c>
      <c r="K295" s="23"/>
      <c r="L295" s="24"/>
      <c r="M295" s="25">
        <v>10304</v>
      </c>
      <c r="N295" s="26" t="s">
        <v>259</v>
      </c>
      <c r="O295" s="23" t="s">
        <v>259</v>
      </c>
      <c r="P295" s="24"/>
      <c r="Q295" s="25">
        <v>17192</v>
      </c>
      <c r="R295" s="26" t="s">
        <v>259</v>
      </c>
      <c r="S295" s="23"/>
      <c r="T295" s="24"/>
      <c r="U295" s="25">
        <v>281560</v>
      </c>
      <c r="V295" s="26" t="s">
        <v>259</v>
      </c>
      <c r="W295" s="23"/>
      <c r="X295" s="24"/>
      <c r="Y295" s="25">
        <v>294675</v>
      </c>
      <c r="Z295" s="26" t="s">
        <v>259</v>
      </c>
    </row>
    <row r="296" spans="1:26" x14ac:dyDescent="0.25">
      <c r="A296" s="13"/>
      <c r="B296" s="39" t="s">
        <v>805</v>
      </c>
      <c r="C296" s="28" t="s">
        <v>259</v>
      </c>
      <c r="D296" s="15"/>
      <c r="E296" s="36" t="s">
        <v>806</v>
      </c>
      <c r="F296" s="21" t="s">
        <v>273</v>
      </c>
      <c r="G296" s="28"/>
      <c r="H296" s="15"/>
      <c r="I296" s="36" t="s">
        <v>807</v>
      </c>
      <c r="J296" s="21" t="s">
        <v>273</v>
      </c>
      <c r="K296" s="28"/>
      <c r="L296" s="15"/>
      <c r="M296" s="29">
        <v>1073</v>
      </c>
      <c r="N296" s="21" t="s">
        <v>259</v>
      </c>
      <c r="O296" s="28" t="s">
        <v>259</v>
      </c>
      <c r="P296" s="15"/>
      <c r="Q296" s="36" t="s">
        <v>808</v>
      </c>
      <c r="R296" s="21" t="s">
        <v>273</v>
      </c>
      <c r="S296" s="28"/>
      <c r="T296" s="15"/>
      <c r="U296" s="29">
        <v>328189</v>
      </c>
      <c r="V296" s="21" t="s">
        <v>259</v>
      </c>
      <c r="W296" s="28"/>
      <c r="X296" s="15"/>
      <c r="Y296" s="36" t="s">
        <v>809</v>
      </c>
      <c r="Z296" s="21" t="s">
        <v>273</v>
      </c>
    </row>
    <row r="297" spans="1:26" ht="26.25" thickBot="1" x14ac:dyDescent="0.3">
      <c r="A297" s="13"/>
      <c r="B297" s="32" t="s">
        <v>810</v>
      </c>
      <c r="C297" s="23" t="s">
        <v>259</v>
      </c>
      <c r="D297" s="26"/>
      <c r="E297" s="45" t="s">
        <v>330</v>
      </c>
      <c r="F297" s="26" t="s">
        <v>259</v>
      </c>
      <c r="G297" s="23"/>
      <c r="H297" s="26"/>
      <c r="I297" s="45" t="s">
        <v>330</v>
      </c>
      <c r="J297" s="26" t="s">
        <v>259</v>
      </c>
      <c r="K297" s="23"/>
      <c r="L297" s="26"/>
      <c r="M297" s="45" t="s">
        <v>330</v>
      </c>
      <c r="N297" s="26" t="s">
        <v>259</v>
      </c>
      <c r="O297" s="23" t="s">
        <v>259</v>
      </c>
      <c r="P297" s="24"/>
      <c r="Q297" s="38">
        <v>390</v>
      </c>
      <c r="R297" s="26" t="s">
        <v>259</v>
      </c>
      <c r="S297" s="23"/>
      <c r="T297" s="24"/>
      <c r="U297" s="38">
        <v>481</v>
      </c>
      <c r="V297" s="26" t="s">
        <v>259</v>
      </c>
      <c r="W297" s="23"/>
      <c r="X297" s="24"/>
      <c r="Y297" s="38">
        <v>871</v>
      </c>
      <c r="Z297" s="26" t="s">
        <v>259</v>
      </c>
    </row>
    <row r="298" spans="1:26" x14ac:dyDescent="0.25">
      <c r="A298" s="13"/>
      <c r="B298" s="30"/>
      <c r="C298" s="30" t="s">
        <v>259</v>
      </c>
      <c r="D298" s="31"/>
      <c r="E298" s="31"/>
      <c r="F298" s="30"/>
      <c r="G298" s="30"/>
      <c r="H298" s="31"/>
      <c r="I298" s="31"/>
      <c r="J298" s="30"/>
      <c r="K298" s="30"/>
      <c r="L298" s="31"/>
      <c r="M298" s="31"/>
      <c r="N298" s="30"/>
      <c r="O298" s="30" t="s">
        <v>259</v>
      </c>
      <c r="P298" s="31"/>
      <c r="Q298" s="31"/>
      <c r="R298" s="30"/>
      <c r="S298" s="30"/>
      <c r="T298" s="31"/>
      <c r="U298" s="31"/>
      <c r="V298" s="30"/>
      <c r="W298" s="30"/>
      <c r="X298" s="31"/>
      <c r="Y298" s="31"/>
      <c r="Z298" s="30"/>
    </row>
    <row r="299" spans="1:26" ht="15.75" thickBot="1" x14ac:dyDescent="0.3">
      <c r="A299" s="13"/>
      <c r="B299" s="42" t="s">
        <v>788</v>
      </c>
      <c r="C299" s="28" t="s">
        <v>259</v>
      </c>
      <c r="D299" s="15"/>
      <c r="E299" s="36" t="s">
        <v>811</v>
      </c>
      <c r="F299" s="21" t="s">
        <v>273</v>
      </c>
      <c r="G299" s="28"/>
      <c r="H299" s="15"/>
      <c r="I299" s="36" t="s">
        <v>812</v>
      </c>
      <c r="J299" s="21" t="s">
        <v>273</v>
      </c>
      <c r="K299" s="28"/>
      <c r="L299" s="15"/>
      <c r="M299" s="29">
        <v>11427</v>
      </c>
      <c r="N299" s="21" t="s">
        <v>259</v>
      </c>
      <c r="O299" s="28" t="s">
        <v>259</v>
      </c>
      <c r="P299" s="15"/>
      <c r="Q299" s="29">
        <v>15124</v>
      </c>
      <c r="R299" s="21" t="s">
        <v>259</v>
      </c>
      <c r="S299" s="28"/>
      <c r="T299" s="15"/>
      <c r="U299" s="29">
        <v>610180</v>
      </c>
      <c r="V299" s="21" t="s">
        <v>259</v>
      </c>
      <c r="W299" s="28"/>
      <c r="X299" s="15"/>
      <c r="Y299" s="29">
        <v>270495</v>
      </c>
      <c r="Z299" s="21" t="s">
        <v>259</v>
      </c>
    </row>
    <row r="300" spans="1:26" x14ac:dyDescent="0.25">
      <c r="A300" s="13"/>
      <c r="B300" s="30"/>
      <c r="C300" s="30" t="s">
        <v>259</v>
      </c>
      <c r="D300" s="31"/>
      <c r="E300" s="31"/>
      <c r="F300" s="30"/>
      <c r="G300" s="30"/>
      <c r="H300" s="31"/>
      <c r="I300" s="31"/>
      <c r="J300" s="30"/>
      <c r="K300" s="30"/>
      <c r="L300" s="31"/>
      <c r="M300" s="31"/>
      <c r="N300" s="30"/>
      <c r="O300" s="30" t="s">
        <v>259</v>
      </c>
      <c r="P300" s="31"/>
      <c r="Q300" s="31"/>
      <c r="R300" s="30"/>
      <c r="S300" s="30"/>
      <c r="T300" s="31"/>
      <c r="U300" s="31"/>
      <c r="V300" s="30"/>
      <c r="W300" s="30"/>
      <c r="X300" s="31"/>
      <c r="Y300" s="31"/>
      <c r="Z300" s="30"/>
    </row>
    <row r="301" spans="1:26" x14ac:dyDescent="0.25">
      <c r="A301" s="13"/>
      <c r="B301" s="15"/>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row>
    <row r="302" spans="1:26" ht="26.25" thickBot="1" x14ac:dyDescent="0.3">
      <c r="A302" s="13"/>
      <c r="B302" s="71" t="s">
        <v>484</v>
      </c>
      <c r="C302" s="23" t="s">
        <v>259</v>
      </c>
      <c r="D302" s="24" t="s">
        <v>260</v>
      </c>
      <c r="E302" s="25">
        <v>246206</v>
      </c>
      <c r="F302" s="26" t="s">
        <v>259</v>
      </c>
      <c r="G302" s="23"/>
      <c r="H302" s="24" t="s">
        <v>260</v>
      </c>
      <c r="I302" s="25">
        <v>422431</v>
      </c>
      <c r="J302" s="26" t="s">
        <v>259</v>
      </c>
      <c r="K302" s="23"/>
      <c r="L302" s="24" t="s">
        <v>260</v>
      </c>
      <c r="M302" s="25">
        <v>12448</v>
      </c>
      <c r="N302" s="26" t="s">
        <v>259</v>
      </c>
      <c r="O302" s="23" t="s">
        <v>259</v>
      </c>
      <c r="P302" s="24" t="s">
        <v>260</v>
      </c>
      <c r="Q302" s="25">
        <v>20758</v>
      </c>
      <c r="R302" s="26" t="s">
        <v>259</v>
      </c>
      <c r="S302" s="23"/>
      <c r="T302" s="24" t="s">
        <v>260</v>
      </c>
      <c r="U302" s="25">
        <v>473950</v>
      </c>
      <c r="V302" s="26" t="s">
        <v>259</v>
      </c>
      <c r="W302" s="23"/>
      <c r="X302" s="24" t="s">
        <v>260</v>
      </c>
      <c r="Y302" s="25">
        <v>1175793</v>
      </c>
      <c r="Z302" s="26" t="s">
        <v>259</v>
      </c>
    </row>
    <row r="303" spans="1:26" ht="15.75" thickTop="1" x14ac:dyDescent="0.25">
      <c r="A303" s="13"/>
      <c r="B303" s="30"/>
      <c r="C303" s="30" t="s">
        <v>259</v>
      </c>
      <c r="D303" s="33"/>
      <c r="E303" s="33"/>
      <c r="F303" s="30"/>
      <c r="G303" s="30"/>
      <c r="H303" s="33"/>
      <c r="I303" s="33"/>
      <c r="J303" s="30"/>
      <c r="K303" s="30"/>
      <c r="L303" s="33"/>
      <c r="M303" s="33"/>
      <c r="N303" s="30"/>
      <c r="O303" s="30" t="s">
        <v>259</v>
      </c>
      <c r="P303" s="33"/>
      <c r="Q303" s="33"/>
      <c r="R303" s="30"/>
      <c r="S303" s="30"/>
      <c r="T303" s="33"/>
      <c r="U303" s="33"/>
      <c r="V303" s="30"/>
      <c r="W303" s="30"/>
      <c r="X303" s="33"/>
      <c r="Y303" s="33"/>
      <c r="Z303" s="30"/>
    </row>
    <row r="304" spans="1:26" ht="15" customHeight="1" x14ac:dyDescent="0.25">
      <c r="A304" s="13" t="s">
        <v>813</v>
      </c>
      <c r="B304" s="12" t="s">
        <v>6</v>
      </c>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x14ac:dyDescent="0.25">
      <c r="A305" s="13"/>
      <c r="B305" s="74" t="s">
        <v>813</v>
      </c>
      <c r="C305" s="74"/>
      <c r="D305" s="74"/>
      <c r="E305" s="74"/>
      <c r="F305" s="74"/>
      <c r="G305" s="74"/>
      <c r="H305" s="74"/>
      <c r="I305" s="74"/>
      <c r="J305" s="74"/>
      <c r="K305" s="74"/>
      <c r="L305" s="74"/>
      <c r="M305" s="74"/>
      <c r="N305" s="74"/>
      <c r="O305" s="74"/>
      <c r="P305" s="74"/>
      <c r="Q305" s="74"/>
      <c r="R305" s="74"/>
      <c r="S305" s="74"/>
      <c r="T305" s="74"/>
      <c r="U305" s="74"/>
      <c r="V305" s="74"/>
      <c r="W305" s="74"/>
      <c r="X305" s="74"/>
      <c r="Y305" s="74"/>
      <c r="Z305" s="74"/>
    </row>
    <row r="306" spans="1:26" x14ac:dyDescent="0.25">
      <c r="A306" s="13"/>
      <c r="B306" s="74" t="s">
        <v>665</v>
      </c>
      <c r="C306" s="74"/>
      <c r="D306" s="74"/>
      <c r="E306" s="74"/>
      <c r="F306" s="74"/>
      <c r="G306" s="74"/>
      <c r="H306" s="74"/>
      <c r="I306" s="74"/>
      <c r="J306" s="74"/>
      <c r="K306" s="74"/>
      <c r="L306" s="74"/>
      <c r="M306" s="74"/>
      <c r="N306" s="74"/>
      <c r="O306" s="74"/>
      <c r="P306" s="74"/>
      <c r="Q306" s="74"/>
      <c r="R306" s="74"/>
      <c r="S306" s="74"/>
      <c r="T306" s="74"/>
      <c r="U306" s="74"/>
      <c r="V306" s="74"/>
      <c r="W306" s="74"/>
      <c r="X306" s="74"/>
      <c r="Y306" s="74"/>
      <c r="Z306" s="74"/>
    </row>
    <row r="307" spans="1:26" x14ac:dyDescent="0.25">
      <c r="A307" s="13"/>
      <c r="B307" s="74" t="s">
        <v>666</v>
      </c>
      <c r="C307" s="74"/>
      <c r="D307" s="74"/>
      <c r="E307" s="74"/>
      <c r="F307" s="74"/>
      <c r="G307" s="74"/>
      <c r="H307" s="74"/>
      <c r="I307" s="74"/>
      <c r="J307" s="74"/>
      <c r="K307" s="74"/>
      <c r="L307" s="74"/>
      <c r="M307" s="74"/>
      <c r="N307" s="74"/>
      <c r="O307" s="74"/>
      <c r="P307" s="74"/>
      <c r="Q307" s="74"/>
      <c r="R307" s="74"/>
      <c r="S307" s="74"/>
      <c r="T307" s="74"/>
      <c r="U307" s="74"/>
      <c r="V307" s="74"/>
      <c r="W307" s="74"/>
      <c r="X307" s="74"/>
      <c r="Y307" s="74"/>
      <c r="Z307" s="74"/>
    </row>
    <row r="308" spans="1:26" ht="15.75" x14ac:dyDescent="0.25">
      <c r="A308" s="13"/>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row>
    <row r="309" spans="1:26" x14ac:dyDescent="0.25">
      <c r="A309" s="13"/>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row>
    <row r="310" spans="1:26" x14ac:dyDescent="0.25">
      <c r="A310" s="13"/>
      <c r="B310" s="53"/>
      <c r="C310" s="53" t="s">
        <v>259</v>
      </c>
      <c r="D310" s="57" t="s">
        <v>667</v>
      </c>
      <c r="E310" s="57"/>
      <c r="F310" s="53"/>
      <c r="G310" s="53"/>
      <c r="H310" s="57" t="s">
        <v>670</v>
      </c>
      <c r="I310" s="57"/>
      <c r="J310" s="53"/>
      <c r="K310" s="53"/>
      <c r="L310" s="57" t="s">
        <v>672</v>
      </c>
      <c r="M310" s="57"/>
      <c r="N310" s="53"/>
      <c r="O310" s="53"/>
      <c r="P310" s="57" t="s">
        <v>674</v>
      </c>
      <c r="Q310" s="57"/>
      <c r="R310" s="53"/>
      <c r="S310" s="53"/>
      <c r="T310" s="57" t="s">
        <v>675</v>
      </c>
      <c r="U310" s="57"/>
      <c r="V310" s="53"/>
      <c r="W310" s="53" t="s">
        <v>259</v>
      </c>
      <c r="X310" s="57" t="s">
        <v>677</v>
      </c>
      <c r="Y310" s="57"/>
      <c r="Z310" s="53"/>
    </row>
    <row r="311" spans="1:26" x14ac:dyDescent="0.25">
      <c r="A311" s="13"/>
      <c r="B311" s="53"/>
      <c r="C311" s="53"/>
      <c r="D311" s="57" t="s">
        <v>668</v>
      </c>
      <c r="E311" s="57"/>
      <c r="F311" s="53"/>
      <c r="G311" s="53"/>
      <c r="H311" s="57" t="s">
        <v>668</v>
      </c>
      <c r="I311" s="57"/>
      <c r="J311" s="53"/>
      <c r="K311" s="53"/>
      <c r="L311" s="57" t="s">
        <v>673</v>
      </c>
      <c r="M311" s="57"/>
      <c r="N311" s="53"/>
      <c r="O311" s="53"/>
      <c r="P311" s="57" t="s">
        <v>672</v>
      </c>
      <c r="Q311" s="57"/>
      <c r="R311" s="53"/>
      <c r="S311" s="53"/>
      <c r="T311" s="57" t="s">
        <v>676</v>
      </c>
      <c r="U311" s="57"/>
      <c r="V311" s="53"/>
      <c r="W311" s="53"/>
      <c r="X311" s="57"/>
      <c r="Y311" s="57"/>
      <c r="Z311" s="53"/>
    </row>
    <row r="312" spans="1:26" ht="15.75" thickBot="1" x14ac:dyDescent="0.3">
      <c r="A312" s="13"/>
      <c r="B312" s="53"/>
      <c r="C312" s="53"/>
      <c r="D312" s="56" t="s">
        <v>669</v>
      </c>
      <c r="E312" s="56"/>
      <c r="F312" s="53"/>
      <c r="G312" s="53"/>
      <c r="H312" s="56" t="s">
        <v>671</v>
      </c>
      <c r="I312" s="56"/>
      <c r="J312" s="53"/>
      <c r="K312" s="53"/>
      <c r="L312" s="56"/>
      <c r="M312" s="56"/>
      <c r="N312" s="53"/>
      <c r="O312" s="53"/>
      <c r="P312" s="56" t="s">
        <v>673</v>
      </c>
      <c r="Q312" s="56"/>
      <c r="R312" s="53"/>
      <c r="S312" s="53"/>
      <c r="T312" s="56"/>
      <c r="U312" s="56"/>
      <c r="V312" s="53"/>
      <c r="W312" s="53"/>
      <c r="X312" s="56"/>
      <c r="Y312" s="56"/>
      <c r="Z312" s="53"/>
    </row>
    <row r="313" spans="1:26" x14ac:dyDescent="0.25">
      <c r="A313" s="13"/>
      <c r="B313" s="15"/>
      <c r="C313" s="17"/>
      <c r="D313" s="17"/>
      <c r="E313" s="17"/>
      <c r="F313" s="17"/>
      <c r="G313" s="17"/>
      <c r="H313" s="17"/>
      <c r="I313" s="17"/>
      <c r="J313" s="17"/>
      <c r="K313" s="17"/>
      <c r="L313" s="17"/>
      <c r="M313" s="17"/>
      <c r="N313" s="17"/>
      <c r="O313" s="17"/>
      <c r="P313" s="17"/>
      <c r="Q313" s="17"/>
      <c r="R313" s="17"/>
      <c r="S313" s="17"/>
      <c r="T313" s="17"/>
      <c r="U313" s="17"/>
      <c r="V313" s="17"/>
      <c r="W313" s="17"/>
      <c r="X313" s="17"/>
      <c r="Y313" s="17"/>
      <c r="Z313" s="17"/>
    </row>
    <row r="314" spans="1:26" x14ac:dyDescent="0.25">
      <c r="A314" s="13"/>
      <c r="B314" s="22" t="s">
        <v>120</v>
      </c>
      <c r="C314" s="24" t="s">
        <v>259</v>
      </c>
      <c r="D314" s="24"/>
      <c r="E314" s="24"/>
      <c r="F314" s="24"/>
      <c r="G314" s="24"/>
      <c r="H314" s="24"/>
      <c r="I314" s="24"/>
      <c r="J314" s="24"/>
      <c r="K314" s="24"/>
      <c r="L314" s="24"/>
      <c r="M314" s="24"/>
      <c r="N314" s="24"/>
      <c r="O314" s="24"/>
      <c r="P314" s="24"/>
      <c r="Q314" s="24"/>
      <c r="R314" s="24"/>
      <c r="S314" s="24"/>
      <c r="T314" s="24"/>
      <c r="U314" s="24"/>
      <c r="V314" s="24"/>
      <c r="W314" s="24" t="s">
        <v>259</v>
      </c>
      <c r="X314" s="24"/>
      <c r="Y314" s="24"/>
      <c r="Z314" s="24"/>
    </row>
    <row r="315" spans="1:26" x14ac:dyDescent="0.25">
      <c r="A315" s="13"/>
      <c r="B315" s="39" t="s">
        <v>598</v>
      </c>
      <c r="C315" s="15" t="s">
        <v>259</v>
      </c>
      <c r="D315" s="15" t="s">
        <v>260</v>
      </c>
      <c r="E315" s="36" t="s">
        <v>814</v>
      </c>
      <c r="F315" s="21" t="s">
        <v>273</v>
      </c>
      <c r="G315" s="15"/>
      <c r="H315" s="15" t="s">
        <v>260</v>
      </c>
      <c r="I315" s="29">
        <v>24407</v>
      </c>
      <c r="J315" s="21" t="s">
        <v>259</v>
      </c>
      <c r="K315" s="15"/>
      <c r="L315" s="15" t="s">
        <v>260</v>
      </c>
      <c r="M315" s="29">
        <v>1593</v>
      </c>
      <c r="N315" s="21" t="s">
        <v>259</v>
      </c>
      <c r="O315" s="15"/>
      <c r="P315" s="15" t="s">
        <v>260</v>
      </c>
      <c r="Q315" s="36" t="s">
        <v>704</v>
      </c>
      <c r="R315" s="21" t="s">
        <v>273</v>
      </c>
      <c r="S315" s="15"/>
      <c r="T315" s="21" t="s">
        <v>260</v>
      </c>
      <c r="U315" s="44" t="s">
        <v>330</v>
      </c>
      <c r="V315" s="21" t="s">
        <v>259</v>
      </c>
      <c r="W315" s="15" t="s">
        <v>259</v>
      </c>
      <c r="X315" s="15" t="s">
        <v>260</v>
      </c>
      <c r="Y315" s="36" t="s">
        <v>599</v>
      </c>
      <c r="Z315" s="21" t="s">
        <v>273</v>
      </c>
    </row>
    <row r="316" spans="1:26" ht="38.25" x14ac:dyDescent="0.25">
      <c r="A316" s="13"/>
      <c r="B316" s="32" t="s">
        <v>815</v>
      </c>
      <c r="C316" s="24" t="s">
        <v>259</v>
      </c>
      <c r="D316" s="24"/>
      <c r="E316" s="24"/>
      <c r="F316" s="24"/>
      <c r="G316" s="24"/>
      <c r="H316" s="24"/>
      <c r="I316" s="24"/>
      <c r="J316" s="24"/>
      <c r="K316" s="24"/>
      <c r="L316" s="24"/>
      <c r="M316" s="24"/>
      <c r="N316" s="24"/>
      <c r="O316" s="24"/>
      <c r="P316" s="24"/>
      <c r="Q316" s="24"/>
      <c r="R316" s="24"/>
      <c r="S316" s="24"/>
      <c r="T316" s="24"/>
      <c r="U316" s="24"/>
      <c r="V316" s="24"/>
      <c r="W316" s="24" t="s">
        <v>259</v>
      </c>
      <c r="X316" s="24"/>
      <c r="Y316" s="24"/>
      <c r="Z316" s="24"/>
    </row>
    <row r="317" spans="1:26" x14ac:dyDescent="0.25">
      <c r="A317" s="13"/>
      <c r="B317" s="42" t="s">
        <v>122</v>
      </c>
      <c r="C317" s="15" t="s">
        <v>259</v>
      </c>
      <c r="D317" s="15"/>
      <c r="E317" s="29">
        <v>18058</v>
      </c>
      <c r="F317" s="21" t="s">
        <v>259</v>
      </c>
      <c r="G317" s="15"/>
      <c r="H317" s="15"/>
      <c r="I317" s="29">
        <v>25468</v>
      </c>
      <c r="J317" s="21" t="s">
        <v>259</v>
      </c>
      <c r="K317" s="15"/>
      <c r="L317" s="15"/>
      <c r="M317" s="36">
        <v>85</v>
      </c>
      <c r="N317" s="21" t="s">
        <v>259</v>
      </c>
      <c r="O317" s="15"/>
      <c r="P317" s="15"/>
      <c r="Q317" s="29">
        <v>3297</v>
      </c>
      <c r="R317" s="21" t="s">
        <v>259</v>
      </c>
      <c r="S317" s="15"/>
      <c r="T317" s="21"/>
      <c r="U317" s="44" t="s">
        <v>330</v>
      </c>
      <c r="V317" s="21" t="s">
        <v>259</v>
      </c>
      <c r="W317" s="15" t="s">
        <v>259</v>
      </c>
      <c r="X317" s="15"/>
      <c r="Y317" s="29">
        <v>46908</v>
      </c>
      <c r="Z317" s="21" t="s">
        <v>259</v>
      </c>
    </row>
    <row r="318" spans="1:26" ht="25.5" x14ac:dyDescent="0.25">
      <c r="A318" s="13"/>
      <c r="B318" s="46" t="s">
        <v>816</v>
      </c>
      <c r="C318" s="24" t="s">
        <v>259</v>
      </c>
      <c r="D318" s="26"/>
      <c r="E318" s="45" t="s">
        <v>330</v>
      </c>
      <c r="F318" s="26" t="s">
        <v>259</v>
      </c>
      <c r="G318" s="24"/>
      <c r="H318" s="24"/>
      <c r="I318" s="38">
        <v>768</v>
      </c>
      <c r="J318" s="26" t="s">
        <v>259</v>
      </c>
      <c r="K318" s="24"/>
      <c r="L318" s="24"/>
      <c r="M318" s="38">
        <v>6</v>
      </c>
      <c r="N318" s="26" t="s">
        <v>259</v>
      </c>
      <c r="O318" s="24"/>
      <c r="P318" s="24"/>
      <c r="Q318" s="38">
        <v>3</v>
      </c>
      <c r="R318" s="26" t="s">
        <v>259</v>
      </c>
      <c r="S318" s="24"/>
      <c r="T318" s="26"/>
      <c r="U318" s="45" t="s">
        <v>330</v>
      </c>
      <c r="V318" s="26" t="s">
        <v>259</v>
      </c>
      <c r="W318" s="24" t="s">
        <v>259</v>
      </c>
      <c r="X318" s="24"/>
      <c r="Y318" s="38">
        <v>777</v>
      </c>
      <c r="Z318" s="26" t="s">
        <v>259</v>
      </c>
    </row>
    <row r="319" spans="1:26" ht="25.5" x14ac:dyDescent="0.25">
      <c r="A319" s="13"/>
      <c r="B319" s="42" t="s">
        <v>817</v>
      </c>
      <c r="C319" s="15" t="s">
        <v>259</v>
      </c>
      <c r="D319" s="15"/>
      <c r="E319" s="36" t="s">
        <v>818</v>
      </c>
      <c r="F319" s="21" t="s">
        <v>273</v>
      </c>
      <c r="G319" s="15"/>
      <c r="H319" s="21"/>
      <c r="I319" s="44" t="s">
        <v>330</v>
      </c>
      <c r="J319" s="21" t="s">
        <v>259</v>
      </c>
      <c r="K319" s="15"/>
      <c r="L319" s="15"/>
      <c r="M319" s="36">
        <v>816</v>
      </c>
      <c r="N319" s="21" t="s">
        <v>259</v>
      </c>
      <c r="O319" s="15"/>
      <c r="P319" s="15"/>
      <c r="Q319" s="36" t="s">
        <v>819</v>
      </c>
      <c r="R319" s="21" t="s">
        <v>273</v>
      </c>
      <c r="S319" s="15"/>
      <c r="T319" s="21"/>
      <c r="U319" s="44" t="s">
        <v>330</v>
      </c>
      <c r="V319" s="21" t="s">
        <v>259</v>
      </c>
      <c r="W319" s="15" t="s">
        <v>259</v>
      </c>
      <c r="X319" s="15"/>
      <c r="Y319" s="36" t="s">
        <v>820</v>
      </c>
      <c r="Z319" s="21" t="s">
        <v>273</v>
      </c>
    </row>
    <row r="320" spans="1:26" ht="25.5" x14ac:dyDescent="0.25">
      <c r="A320" s="13"/>
      <c r="B320" s="46" t="s">
        <v>125</v>
      </c>
      <c r="C320" s="24" t="s">
        <v>259</v>
      </c>
      <c r="D320" s="24"/>
      <c r="E320" s="38" t="s">
        <v>690</v>
      </c>
      <c r="F320" s="26" t="s">
        <v>273</v>
      </c>
      <c r="G320" s="24"/>
      <c r="H320" s="24"/>
      <c r="I320" s="25">
        <v>2682</v>
      </c>
      <c r="J320" s="26" t="s">
        <v>259</v>
      </c>
      <c r="K320" s="24"/>
      <c r="L320" s="26"/>
      <c r="M320" s="45" t="s">
        <v>330</v>
      </c>
      <c r="N320" s="26" t="s">
        <v>259</v>
      </c>
      <c r="O320" s="24"/>
      <c r="P320" s="26"/>
      <c r="Q320" s="45" t="s">
        <v>330</v>
      </c>
      <c r="R320" s="26" t="s">
        <v>259</v>
      </c>
      <c r="S320" s="24"/>
      <c r="T320" s="26"/>
      <c r="U320" s="45" t="s">
        <v>330</v>
      </c>
      <c r="V320" s="26" t="s">
        <v>259</v>
      </c>
      <c r="W320" s="24" t="s">
        <v>259</v>
      </c>
      <c r="X320" s="24"/>
      <c r="Y320" s="25">
        <v>2492</v>
      </c>
      <c r="Z320" s="26" t="s">
        <v>259</v>
      </c>
    </row>
    <row r="321" spans="1:26" x14ac:dyDescent="0.25">
      <c r="A321" s="13"/>
      <c r="B321" s="42" t="s">
        <v>126</v>
      </c>
      <c r="C321" s="15" t="s">
        <v>259</v>
      </c>
      <c r="D321" s="15"/>
      <c r="E321" s="29">
        <v>9006</v>
      </c>
      <c r="F321" s="21" t="s">
        <v>259</v>
      </c>
      <c r="G321" s="15"/>
      <c r="H321" s="21"/>
      <c r="I321" s="44" t="s">
        <v>330</v>
      </c>
      <c r="J321" s="21" t="s">
        <v>259</v>
      </c>
      <c r="K321" s="15"/>
      <c r="L321" s="21"/>
      <c r="M321" s="44" t="s">
        <v>330</v>
      </c>
      <c r="N321" s="21" t="s">
        <v>259</v>
      </c>
      <c r="O321" s="15"/>
      <c r="P321" s="21"/>
      <c r="Q321" s="44" t="s">
        <v>330</v>
      </c>
      <c r="R321" s="21" t="s">
        <v>259</v>
      </c>
      <c r="S321" s="15"/>
      <c r="T321" s="21"/>
      <c r="U321" s="44" t="s">
        <v>330</v>
      </c>
      <c r="V321" s="21" t="s">
        <v>259</v>
      </c>
      <c r="W321" s="15" t="s">
        <v>259</v>
      </c>
      <c r="X321" s="15"/>
      <c r="Y321" s="29">
        <v>9006</v>
      </c>
      <c r="Z321" s="21" t="s">
        <v>259</v>
      </c>
    </row>
    <row r="322" spans="1:26" ht="25.5" x14ac:dyDescent="0.25">
      <c r="A322" s="13"/>
      <c r="B322" s="46" t="s">
        <v>127</v>
      </c>
      <c r="C322" s="24" t="s">
        <v>259</v>
      </c>
      <c r="D322" s="26"/>
      <c r="E322" s="45" t="s">
        <v>330</v>
      </c>
      <c r="F322" s="26" t="s">
        <v>259</v>
      </c>
      <c r="G322" s="24"/>
      <c r="H322" s="24"/>
      <c r="I322" s="38" t="s">
        <v>551</v>
      </c>
      <c r="J322" s="26" t="s">
        <v>273</v>
      </c>
      <c r="K322" s="24"/>
      <c r="L322" s="26"/>
      <c r="M322" s="45" t="s">
        <v>330</v>
      </c>
      <c r="N322" s="26" t="s">
        <v>259</v>
      </c>
      <c r="O322" s="24"/>
      <c r="P322" s="26"/>
      <c r="Q322" s="45" t="s">
        <v>330</v>
      </c>
      <c r="R322" s="26" t="s">
        <v>259</v>
      </c>
      <c r="S322" s="24"/>
      <c r="T322" s="26"/>
      <c r="U322" s="45" t="s">
        <v>330</v>
      </c>
      <c r="V322" s="26" t="s">
        <v>259</v>
      </c>
      <c r="W322" s="24" t="s">
        <v>259</v>
      </c>
      <c r="X322" s="24"/>
      <c r="Y322" s="38" t="s">
        <v>551</v>
      </c>
      <c r="Z322" s="26" t="s">
        <v>273</v>
      </c>
    </row>
    <row r="323" spans="1:26" x14ac:dyDescent="0.25">
      <c r="A323" s="13"/>
      <c r="B323" s="42" t="s">
        <v>128</v>
      </c>
      <c r="C323" s="15" t="s">
        <v>259</v>
      </c>
      <c r="D323" s="15"/>
      <c r="E323" s="15"/>
      <c r="F323" s="15"/>
      <c r="G323" s="15"/>
      <c r="H323" s="15"/>
      <c r="I323" s="15"/>
      <c r="J323" s="15"/>
      <c r="K323" s="15"/>
      <c r="L323" s="15"/>
      <c r="M323" s="15"/>
      <c r="N323" s="15"/>
      <c r="O323" s="15"/>
      <c r="P323" s="15"/>
      <c r="Q323" s="15"/>
      <c r="R323" s="15"/>
      <c r="S323" s="15"/>
      <c r="T323" s="15"/>
      <c r="U323" s="15"/>
      <c r="V323" s="15"/>
      <c r="W323" s="15" t="s">
        <v>259</v>
      </c>
      <c r="X323" s="15"/>
      <c r="Y323" s="15"/>
      <c r="Z323" s="15"/>
    </row>
    <row r="324" spans="1:26" x14ac:dyDescent="0.25">
      <c r="A324" s="13"/>
      <c r="B324" s="71" t="s">
        <v>129</v>
      </c>
      <c r="C324" s="24" t="s">
        <v>259</v>
      </c>
      <c r="D324" s="26"/>
      <c r="E324" s="45" t="s">
        <v>330</v>
      </c>
      <c r="F324" s="26" t="s">
        <v>259</v>
      </c>
      <c r="G324" s="24"/>
      <c r="H324" s="24"/>
      <c r="I324" s="38" t="s">
        <v>821</v>
      </c>
      <c r="J324" s="26" t="s">
        <v>273</v>
      </c>
      <c r="K324" s="24"/>
      <c r="L324" s="24"/>
      <c r="M324" s="38" t="s">
        <v>822</v>
      </c>
      <c r="N324" s="26" t="s">
        <v>273</v>
      </c>
      <c r="O324" s="24"/>
      <c r="P324" s="24"/>
      <c r="Q324" s="38" t="s">
        <v>823</v>
      </c>
      <c r="R324" s="26" t="s">
        <v>273</v>
      </c>
      <c r="S324" s="24"/>
      <c r="T324" s="26"/>
      <c r="U324" s="45" t="s">
        <v>330</v>
      </c>
      <c r="V324" s="26" t="s">
        <v>259</v>
      </c>
      <c r="W324" s="24" t="s">
        <v>259</v>
      </c>
      <c r="X324" s="24"/>
      <c r="Y324" s="38" t="s">
        <v>824</v>
      </c>
      <c r="Z324" s="26" t="s">
        <v>273</v>
      </c>
    </row>
    <row r="325" spans="1:26" x14ac:dyDescent="0.25">
      <c r="A325" s="13"/>
      <c r="B325" s="73" t="s">
        <v>130</v>
      </c>
      <c r="C325" s="15" t="s">
        <v>259</v>
      </c>
      <c r="D325" s="21"/>
      <c r="E325" s="44" t="s">
        <v>330</v>
      </c>
      <c r="F325" s="21" t="s">
        <v>259</v>
      </c>
      <c r="G325" s="15"/>
      <c r="H325" s="15"/>
      <c r="I325" s="29">
        <v>3672</v>
      </c>
      <c r="J325" s="21" t="s">
        <v>259</v>
      </c>
      <c r="K325" s="15"/>
      <c r="L325" s="15"/>
      <c r="M325" s="36" t="s">
        <v>825</v>
      </c>
      <c r="N325" s="21" t="s">
        <v>273</v>
      </c>
      <c r="O325" s="15"/>
      <c r="P325" s="15"/>
      <c r="Q325" s="36" t="s">
        <v>826</v>
      </c>
      <c r="R325" s="21" t="s">
        <v>273</v>
      </c>
      <c r="S325" s="15"/>
      <c r="T325" s="21"/>
      <c r="U325" s="44" t="s">
        <v>330</v>
      </c>
      <c r="V325" s="21" t="s">
        <v>259</v>
      </c>
      <c r="W325" s="15" t="s">
        <v>259</v>
      </c>
      <c r="X325" s="15"/>
      <c r="Y325" s="36" t="s">
        <v>827</v>
      </c>
      <c r="Z325" s="21" t="s">
        <v>273</v>
      </c>
    </row>
    <row r="326" spans="1:26" x14ac:dyDescent="0.25">
      <c r="A326" s="13"/>
      <c r="B326" s="71" t="s">
        <v>51</v>
      </c>
      <c r="C326" s="24" t="s">
        <v>259</v>
      </c>
      <c r="D326" s="26"/>
      <c r="E326" s="45" t="s">
        <v>330</v>
      </c>
      <c r="F326" s="26" t="s">
        <v>259</v>
      </c>
      <c r="G326" s="24"/>
      <c r="H326" s="24"/>
      <c r="I326" s="38" t="s">
        <v>828</v>
      </c>
      <c r="J326" s="26" t="s">
        <v>273</v>
      </c>
      <c r="K326" s="24"/>
      <c r="L326" s="24"/>
      <c r="M326" s="38" t="s">
        <v>829</v>
      </c>
      <c r="N326" s="26" t="s">
        <v>273</v>
      </c>
      <c r="O326" s="24"/>
      <c r="P326" s="24"/>
      <c r="Q326" s="38" t="s">
        <v>830</v>
      </c>
      <c r="R326" s="26" t="s">
        <v>273</v>
      </c>
      <c r="S326" s="24"/>
      <c r="T326" s="26"/>
      <c r="U326" s="45" t="s">
        <v>330</v>
      </c>
      <c r="V326" s="26" t="s">
        <v>259</v>
      </c>
      <c r="W326" s="24" t="s">
        <v>259</v>
      </c>
      <c r="X326" s="24"/>
      <c r="Y326" s="38" t="s">
        <v>831</v>
      </c>
      <c r="Z326" s="26" t="s">
        <v>273</v>
      </c>
    </row>
    <row r="327" spans="1:26" x14ac:dyDescent="0.25">
      <c r="A327" s="13"/>
      <c r="B327" s="73" t="s">
        <v>54</v>
      </c>
      <c r="C327" s="15" t="s">
        <v>259</v>
      </c>
      <c r="D327" s="21"/>
      <c r="E327" s="44" t="s">
        <v>330</v>
      </c>
      <c r="F327" s="21" t="s">
        <v>259</v>
      </c>
      <c r="G327" s="15"/>
      <c r="H327" s="15"/>
      <c r="I327" s="36" t="s">
        <v>832</v>
      </c>
      <c r="J327" s="21" t="s">
        <v>273</v>
      </c>
      <c r="K327" s="15"/>
      <c r="L327" s="15"/>
      <c r="M327" s="36">
        <v>304</v>
      </c>
      <c r="N327" s="21" t="s">
        <v>259</v>
      </c>
      <c r="O327" s="15"/>
      <c r="P327" s="15"/>
      <c r="Q327" s="29">
        <v>14368</v>
      </c>
      <c r="R327" s="21" t="s">
        <v>259</v>
      </c>
      <c r="S327" s="15"/>
      <c r="T327" s="21"/>
      <c r="U327" s="44" t="s">
        <v>330</v>
      </c>
      <c r="V327" s="21" t="s">
        <v>259</v>
      </c>
      <c r="W327" s="15" t="s">
        <v>259</v>
      </c>
      <c r="X327" s="15"/>
      <c r="Y327" s="29">
        <v>8409</v>
      </c>
      <c r="Z327" s="21" t="s">
        <v>259</v>
      </c>
    </row>
    <row r="328" spans="1:26" x14ac:dyDescent="0.25">
      <c r="A328" s="13"/>
      <c r="B328" s="71" t="s">
        <v>131</v>
      </c>
      <c r="C328" s="24" t="s">
        <v>259</v>
      </c>
      <c r="D328" s="24"/>
      <c r="E328" s="38">
        <v>57</v>
      </c>
      <c r="F328" s="26" t="s">
        <v>259</v>
      </c>
      <c r="G328" s="24"/>
      <c r="H328" s="24"/>
      <c r="I328" s="38" t="s">
        <v>833</v>
      </c>
      <c r="J328" s="26" t="s">
        <v>273</v>
      </c>
      <c r="K328" s="24"/>
      <c r="L328" s="24"/>
      <c r="M328" s="38" t="s">
        <v>834</v>
      </c>
      <c r="N328" s="26" t="s">
        <v>273</v>
      </c>
      <c r="O328" s="24"/>
      <c r="P328" s="24"/>
      <c r="Q328" s="25">
        <v>6797</v>
      </c>
      <c r="R328" s="26" t="s">
        <v>259</v>
      </c>
      <c r="S328" s="24"/>
      <c r="T328" s="26"/>
      <c r="U328" s="45" t="s">
        <v>330</v>
      </c>
      <c r="V328" s="26" t="s">
        <v>259</v>
      </c>
      <c r="W328" s="24" t="s">
        <v>259</v>
      </c>
      <c r="X328" s="24"/>
      <c r="Y328" s="25">
        <v>2712</v>
      </c>
      <c r="Z328" s="26" t="s">
        <v>259</v>
      </c>
    </row>
    <row r="329" spans="1:26" ht="15.75" thickBot="1" x14ac:dyDescent="0.3">
      <c r="A329" s="13"/>
      <c r="B329" s="73" t="s">
        <v>132</v>
      </c>
      <c r="C329" s="15" t="s">
        <v>259</v>
      </c>
      <c r="D329" s="15"/>
      <c r="E329" s="36">
        <v>421</v>
      </c>
      <c r="F329" s="21" t="s">
        <v>259</v>
      </c>
      <c r="G329" s="15"/>
      <c r="H329" s="15"/>
      <c r="I329" s="36" t="s">
        <v>835</v>
      </c>
      <c r="J329" s="21" t="s">
        <v>273</v>
      </c>
      <c r="K329" s="15"/>
      <c r="L329" s="15"/>
      <c r="M329" s="36" t="s">
        <v>836</v>
      </c>
      <c r="N329" s="21" t="s">
        <v>273</v>
      </c>
      <c r="O329" s="15"/>
      <c r="P329" s="15"/>
      <c r="Q329" s="29">
        <v>103125</v>
      </c>
      <c r="R329" s="21" t="s">
        <v>259</v>
      </c>
      <c r="S329" s="15"/>
      <c r="T329" s="21"/>
      <c r="U329" s="44" t="s">
        <v>330</v>
      </c>
      <c r="V329" s="21" t="s">
        <v>259</v>
      </c>
      <c r="W329" s="15" t="s">
        <v>259</v>
      </c>
      <c r="X329" s="15"/>
      <c r="Y329" s="29">
        <v>1065</v>
      </c>
      <c r="Z329" s="21" t="s">
        <v>259</v>
      </c>
    </row>
    <row r="330" spans="1:26" x14ac:dyDescent="0.25">
      <c r="A330" s="13"/>
      <c r="B330" s="30"/>
      <c r="C330" s="30" t="s">
        <v>259</v>
      </c>
      <c r="D330" s="31"/>
      <c r="E330" s="31"/>
      <c r="F330" s="30"/>
      <c r="G330" s="30"/>
      <c r="H330" s="31"/>
      <c r="I330" s="31"/>
      <c r="J330" s="30"/>
      <c r="K330" s="30"/>
      <c r="L330" s="31"/>
      <c r="M330" s="31"/>
      <c r="N330" s="30"/>
      <c r="O330" s="30"/>
      <c r="P330" s="31"/>
      <c r="Q330" s="31"/>
      <c r="R330" s="30"/>
      <c r="S330" s="30"/>
      <c r="T330" s="31"/>
      <c r="U330" s="31"/>
      <c r="V330" s="30"/>
      <c r="W330" s="30" t="s">
        <v>259</v>
      </c>
      <c r="X330" s="31"/>
      <c r="Y330" s="31"/>
      <c r="Z330" s="30"/>
    </row>
    <row r="331" spans="1:26" ht="26.25" thickBot="1" x14ac:dyDescent="0.3">
      <c r="A331" s="13"/>
      <c r="B331" s="46" t="s">
        <v>837</v>
      </c>
      <c r="C331" s="23" t="s">
        <v>259</v>
      </c>
      <c r="D331" s="26"/>
      <c r="E331" s="45" t="s">
        <v>330</v>
      </c>
      <c r="F331" s="26" t="s">
        <v>259</v>
      </c>
      <c r="G331" s="23"/>
      <c r="H331" s="24"/>
      <c r="I331" s="38" t="s">
        <v>838</v>
      </c>
      <c r="J331" s="26" t="s">
        <v>273</v>
      </c>
      <c r="K331" s="23"/>
      <c r="L331" s="24"/>
      <c r="M331" s="38">
        <v>301</v>
      </c>
      <c r="N331" s="26" t="s">
        <v>259</v>
      </c>
      <c r="O331" s="23"/>
      <c r="P331" s="24"/>
      <c r="Q331" s="25">
        <v>102743</v>
      </c>
      <c r="R331" s="26" t="s">
        <v>259</v>
      </c>
      <c r="S331" s="23"/>
      <c r="T331" s="26"/>
      <c r="U331" s="45" t="s">
        <v>330</v>
      </c>
      <c r="V331" s="26" t="s">
        <v>259</v>
      </c>
      <c r="W331" s="23" t="s">
        <v>259</v>
      </c>
      <c r="X331" s="24"/>
      <c r="Y331" s="25">
        <v>41525</v>
      </c>
      <c r="Z331" s="26" t="s">
        <v>259</v>
      </c>
    </row>
    <row r="332" spans="1:26" x14ac:dyDescent="0.25">
      <c r="A332" s="13"/>
      <c r="B332" s="30"/>
      <c r="C332" s="30" t="s">
        <v>259</v>
      </c>
      <c r="D332" s="31"/>
      <c r="E332" s="31"/>
      <c r="F332" s="30"/>
      <c r="G332" s="30"/>
      <c r="H332" s="31"/>
      <c r="I332" s="31"/>
      <c r="J332" s="30"/>
      <c r="K332" s="30"/>
      <c r="L332" s="31"/>
      <c r="M332" s="31"/>
      <c r="N332" s="30"/>
      <c r="O332" s="30"/>
      <c r="P332" s="31"/>
      <c r="Q332" s="31"/>
      <c r="R332" s="30"/>
      <c r="S332" s="30"/>
      <c r="T332" s="31"/>
      <c r="U332" s="31"/>
      <c r="V332" s="30"/>
      <c r="W332" s="30" t="s">
        <v>259</v>
      </c>
      <c r="X332" s="31"/>
      <c r="Y332" s="31"/>
      <c r="Z332" s="30"/>
    </row>
    <row r="333" spans="1:26" x14ac:dyDescent="0.25">
      <c r="A333" s="13"/>
      <c r="B333" s="15"/>
      <c r="C333" s="17"/>
      <c r="D333" s="17"/>
      <c r="E333" s="17"/>
      <c r="F333" s="17"/>
      <c r="G333" s="17"/>
      <c r="H333" s="17"/>
      <c r="I333" s="17"/>
      <c r="J333" s="17"/>
      <c r="K333" s="17"/>
      <c r="L333" s="17"/>
      <c r="M333" s="17"/>
      <c r="N333" s="17"/>
      <c r="O333" s="17"/>
      <c r="P333" s="17"/>
      <c r="Q333" s="17"/>
      <c r="R333" s="17"/>
      <c r="S333" s="17"/>
      <c r="T333" s="17"/>
      <c r="U333" s="17"/>
      <c r="V333" s="17"/>
      <c r="W333" s="17"/>
      <c r="X333" s="17"/>
      <c r="Y333" s="17"/>
      <c r="Z333" s="17"/>
    </row>
    <row r="334" spans="1:26" x14ac:dyDescent="0.25">
      <c r="A334" s="13"/>
      <c r="B334" s="27" t="s">
        <v>134</v>
      </c>
      <c r="C334" s="28" t="s">
        <v>259</v>
      </c>
      <c r="D334" s="15"/>
      <c r="E334" s="15"/>
      <c r="F334" s="15"/>
      <c r="G334" s="28"/>
      <c r="H334" s="15"/>
      <c r="I334" s="15"/>
      <c r="J334" s="15"/>
      <c r="K334" s="28"/>
      <c r="L334" s="15"/>
      <c r="M334" s="15"/>
      <c r="N334" s="15"/>
      <c r="O334" s="28"/>
      <c r="P334" s="15"/>
      <c r="Q334" s="15"/>
      <c r="R334" s="15"/>
      <c r="S334" s="28"/>
      <c r="T334" s="15"/>
      <c r="U334" s="15"/>
      <c r="V334" s="15"/>
      <c r="W334" s="28" t="s">
        <v>259</v>
      </c>
      <c r="X334" s="15"/>
      <c r="Y334" s="15"/>
      <c r="Z334" s="15"/>
    </row>
    <row r="335" spans="1:26" x14ac:dyDescent="0.25">
      <c r="A335" s="13"/>
      <c r="B335" s="32" t="s">
        <v>839</v>
      </c>
      <c r="C335" s="23" t="s">
        <v>259</v>
      </c>
      <c r="D335" s="26"/>
      <c r="E335" s="45" t="s">
        <v>330</v>
      </c>
      <c r="F335" s="26" t="s">
        <v>259</v>
      </c>
      <c r="G335" s="23"/>
      <c r="H335" s="24"/>
      <c r="I335" s="38" t="s">
        <v>840</v>
      </c>
      <c r="J335" s="26" t="s">
        <v>273</v>
      </c>
      <c r="K335" s="23"/>
      <c r="L335" s="24"/>
      <c r="M335" s="38">
        <v>206</v>
      </c>
      <c r="N335" s="26" t="s">
        <v>259</v>
      </c>
      <c r="O335" s="23"/>
      <c r="P335" s="24"/>
      <c r="Q335" s="38" t="s">
        <v>841</v>
      </c>
      <c r="R335" s="26" t="s">
        <v>273</v>
      </c>
      <c r="S335" s="23"/>
      <c r="T335" s="26"/>
      <c r="U335" s="45" t="s">
        <v>330</v>
      </c>
      <c r="V335" s="26" t="s">
        <v>259</v>
      </c>
      <c r="W335" s="23" t="s">
        <v>259</v>
      </c>
      <c r="X335" s="24"/>
      <c r="Y335" s="38" t="s">
        <v>842</v>
      </c>
      <c r="Z335" s="26" t="s">
        <v>273</v>
      </c>
    </row>
    <row r="336" spans="1:26" ht="25.5" x14ac:dyDescent="0.25">
      <c r="A336" s="13"/>
      <c r="B336" s="39" t="s">
        <v>139</v>
      </c>
      <c r="C336" s="28" t="s">
        <v>259</v>
      </c>
      <c r="D336" s="21"/>
      <c r="E336" s="44" t="s">
        <v>330</v>
      </c>
      <c r="F336" s="21" t="s">
        <v>259</v>
      </c>
      <c r="G336" s="28"/>
      <c r="H336" s="15"/>
      <c r="I336" s="36">
        <v>792</v>
      </c>
      <c r="J336" s="21" t="s">
        <v>259</v>
      </c>
      <c r="K336" s="28"/>
      <c r="L336" s="15"/>
      <c r="M336" s="36">
        <v>7</v>
      </c>
      <c r="N336" s="21" t="s">
        <v>259</v>
      </c>
      <c r="O336" s="28"/>
      <c r="P336" s="21"/>
      <c r="Q336" s="44" t="s">
        <v>330</v>
      </c>
      <c r="R336" s="21" t="s">
        <v>259</v>
      </c>
      <c r="S336" s="28"/>
      <c r="T336" s="21"/>
      <c r="U336" s="44" t="s">
        <v>330</v>
      </c>
      <c r="V336" s="21" t="s">
        <v>259</v>
      </c>
      <c r="W336" s="28" t="s">
        <v>259</v>
      </c>
      <c r="X336" s="15"/>
      <c r="Y336" s="36">
        <v>799</v>
      </c>
      <c r="Z336" s="21" t="s">
        <v>259</v>
      </c>
    </row>
    <row r="337" spans="1:26" ht="15.75" thickBot="1" x14ac:dyDescent="0.3">
      <c r="A337" s="13"/>
      <c r="B337" s="32" t="s">
        <v>138</v>
      </c>
      <c r="C337" s="23" t="s">
        <v>259</v>
      </c>
      <c r="D337" s="26"/>
      <c r="E337" s="45" t="s">
        <v>330</v>
      </c>
      <c r="F337" s="26" t="s">
        <v>259</v>
      </c>
      <c r="G337" s="23"/>
      <c r="H337" s="24"/>
      <c r="I337" s="38" t="s">
        <v>843</v>
      </c>
      <c r="J337" s="26" t="s">
        <v>273</v>
      </c>
      <c r="K337" s="23"/>
      <c r="L337" s="24"/>
      <c r="M337" s="38" t="s">
        <v>844</v>
      </c>
      <c r="N337" s="26" t="s">
        <v>273</v>
      </c>
      <c r="O337" s="23"/>
      <c r="P337" s="24"/>
      <c r="Q337" s="38" t="s">
        <v>845</v>
      </c>
      <c r="R337" s="26" t="s">
        <v>273</v>
      </c>
      <c r="S337" s="23"/>
      <c r="T337" s="26"/>
      <c r="U337" s="45" t="s">
        <v>330</v>
      </c>
      <c r="V337" s="26" t="s">
        <v>259</v>
      </c>
      <c r="W337" s="23" t="s">
        <v>259</v>
      </c>
      <c r="X337" s="24"/>
      <c r="Y337" s="38" t="s">
        <v>846</v>
      </c>
      <c r="Z337" s="26" t="s">
        <v>273</v>
      </c>
    </row>
    <row r="338" spans="1:26" x14ac:dyDescent="0.25">
      <c r="A338" s="13"/>
      <c r="B338" s="30"/>
      <c r="C338" s="30" t="s">
        <v>259</v>
      </c>
      <c r="D338" s="31"/>
      <c r="E338" s="31"/>
      <c r="F338" s="30"/>
      <c r="G338" s="30"/>
      <c r="H338" s="31"/>
      <c r="I338" s="31"/>
      <c r="J338" s="30"/>
      <c r="K338" s="30"/>
      <c r="L338" s="31"/>
      <c r="M338" s="31"/>
      <c r="N338" s="30"/>
      <c r="O338" s="30"/>
      <c r="P338" s="31"/>
      <c r="Q338" s="31"/>
      <c r="R338" s="30"/>
      <c r="S338" s="30"/>
      <c r="T338" s="31"/>
      <c r="U338" s="31"/>
      <c r="V338" s="30"/>
      <c r="W338" s="30" t="s">
        <v>259</v>
      </c>
      <c r="X338" s="31"/>
      <c r="Y338" s="31"/>
      <c r="Z338" s="30"/>
    </row>
    <row r="339" spans="1:26" ht="15.75" thickBot="1" x14ac:dyDescent="0.3">
      <c r="A339" s="13"/>
      <c r="B339" s="42" t="s">
        <v>140</v>
      </c>
      <c r="C339" s="28" t="s">
        <v>259</v>
      </c>
      <c r="D339" s="21"/>
      <c r="E339" s="44" t="s">
        <v>330</v>
      </c>
      <c r="F339" s="21" t="s">
        <v>259</v>
      </c>
      <c r="G339" s="28"/>
      <c r="H339" s="15"/>
      <c r="I339" s="36" t="s">
        <v>847</v>
      </c>
      <c r="J339" s="21" t="s">
        <v>273</v>
      </c>
      <c r="K339" s="28"/>
      <c r="L339" s="15"/>
      <c r="M339" s="36">
        <v>62</v>
      </c>
      <c r="N339" s="21" t="s">
        <v>259</v>
      </c>
      <c r="O339" s="28"/>
      <c r="P339" s="15"/>
      <c r="Q339" s="36" t="s">
        <v>848</v>
      </c>
      <c r="R339" s="21" t="s">
        <v>273</v>
      </c>
      <c r="S339" s="28"/>
      <c r="T339" s="21"/>
      <c r="U339" s="44" t="s">
        <v>330</v>
      </c>
      <c r="V339" s="21" t="s">
        <v>259</v>
      </c>
      <c r="W339" s="28" t="s">
        <v>259</v>
      </c>
      <c r="X339" s="15"/>
      <c r="Y339" s="36" t="s">
        <v>849</v>
      </c>
      <c r="Z339" s="21" t="s">
        <v>273</v>
      </c>
    </row>
    <row r="340" spans="1:26" x14ac:dyDescent="0.25">
      <c r="A340" s="13"/>
      <c r="B340" s="30"/>
      <c r="C340" s="30" t="s">
        <v>259</v>
      </c>
      <c r="D340" s="31"/>
      <c r="E340" s="31"/>
      <c r="F340" s="30"/>
      <c r="G340" s="30"/>
      <c r="H340" s="31"/>
      <c r="I340" s="31"/>
      <c r="J340" s="30"/>
      <c r="K340" s="30"/>
      <c r="L340" s="31"/>
      <c r="M340" s="31"/>
      <c r="N340" s="30"/>
      <c r="O340" s="30"/>
      <c r="P340" s="31"/>
      <c r="Q340" s="31"/>
      <c r="R340" s="30"/>
      <c r="S340" s="30"/>
      <c r="T340" s="31"/>
      <c r="U340" s="31"/>
      <c r="V340" s="30"/>
      <c r="W340" s="30" t="s">
        <v>259</v>
      </c>
      <c r="X340" s="31"/>
      <c r="Y340" s="31"/>
      <c r="Z340" s="30"/>
    </row>
    <row r="341" spans="1:26" x14ac:dyDescent="0.25">
      <c r="A341" s="13"/>
      <c r="B341" s="15"/>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row>
    <row r="342" spans="1:26" x14ac:dyDescent="0.25">
      <c r="A342" s="13"/>
      <c r="B342" s="22" t="s">
        <v>141</v>
      </c>
      <c r="C342" s="23" t="s">
        <v>259</v>
      </c>
      <c r="D342" s="24"/>
      <c r="E342" s="24"/>
      <c r="F342" s="24"/>
      <c r="G342" s="23"/>
      <c r="H342" s="24"/>
      <c r="I342" s="24"/>
      <c r="J342" s="24"/>
      <c r="K342" s="23"/>
      <c r="L342" s="24"/>
      <c r="M342" s="24"/>
      <c r="N342" s="24"/>
      <c r="O342" s="23"/>
      <c r="P342" s="24"/>
      <c r="Q342" s="24"/>
      <c r="R342" s="24"/>
      <c r="S342" s="23"/>
      <c r="T342" s="24"/>
      <c r="U342" s="24"/>
      <c r="V342" s="24"/>
      <c r="W342" s="23" t="s">
        <v>259</v>
      </c>
      <c r="X342" s="24"/>
      <c r="Y342" s="24"/>
      <c r="Z342" s="24"/>
    </row>
    <row r="343" spans="1:26" x14ac:dyDescent="0.25">
      <c r="A343" s="13"/>
      <c r="B343" s="39" t="s">
        <v>142</v>
      </c>
      <c r="C343" s="28" t="s">
        <v>259</v>
      </c>
      <c r="D343" s="21"/>
      <c r="E343" s="44" t="s">
        <v>330</v>
      </c>
      <c r="F343" s="21" t="s">
        <v>259</v>
      </c>
      <c r="G343" s="28"/>
      <c r="H343" s="15"/>
      <c r="I343" s="29">
        <v>76800</v>
      </c>
      <c r="J343" s="21" t="s">
        <v>259</v>
      </c>
      <c r="K343" s="28"/>
      <c r="L343" s="21"/>
      <c r="M343" s="44" t="s">
        <v>330</v>
      </c>
      <c r="N343" s="21" t="s">
        <v>259</v>
      </c>
      <c r="O343" s="28"/>
      <c r="P343" s="21"/>
      <c r="Q343" s="44" t="s">
        <v>330</v>
      </c>
      <c r="R343" s="21" t="s">
        <v>259</v>
      </c>
      <c r="S343" s="28"/>
      <c r="T343" s="21"/>
      <c r="U343" s="44" t="s">
        <v>330</v>
      </c>
      <c r="V343" s="21" t="s">
        <v>259</v>
      </c>
      <c r="W343" s="28" t="s">
        <v>259</v>
      </c>
      <c r="X343" s="15"/>
      <c r="Y343" s="29">
        <v>76800</v>
      </c>
      <c r="Z343" s="21" t="s">
        <v>259</v>
      </c>
    </row>
    <row r="344" spans="1:26" x14ac:dyDescent="0.25">
      <c r="A344" s="13"/>
      <c r="B344" s="32" t="s">
        <v>143</v>
      </c>
      <c r="C344" s="23" t="s">
        <v>259</v>
      </c>
      <c r="D344" s="26"/>
      <c r="E344" s="45" t="s">
        <v>330</v>
      </c>
      <c r="F344" s="26" t="s">
        <v>259</v>
      </c>
      <c r="G344" s="23"/>
      <c r="H344" s="24"/>
      <c r="I344" s="38" t="s">
        <v>850</v>
      </c>
      <c r="J344" s="26" t="s">
        <v>273</v>
      </c>
      <c r="K344" s="23"/>
      <c r="L344" s="26"/>
      <c r="M344" s="45" t="s">
        <v>330</v>
      </c>
      <c r="N344" s="26" t="s">
        <v>259</v>
      </c>
      <c r="O344" s="23"/>
      <c r="P344" s="26"/>
      <c r="Q344" s="45" t="s">
        <v>330</v>
      </c>
      <c r="R344" s="26" t="s">
        <v>259</v>
      </c>
      <c r="S344" s="23"/>
      <c r="T344" s="26"/>
      <c r="U344" s="45" t="s">
        <v>330</v>
      </c>
      <c r="V344" s="26" t="s">
        <v>259</v>
      </c>
      <c r="W344" s="23" t="s">
        <v>259</v>
      </c>
      <c r="X344" s="24"/>
      <c r="Y344" s="38" t="s">
        <v>850</v>
      </c>
      <c r="Z344" s="26" t="s">
        <v>273</v>
      </c>
    </row>
    <row r="345" spans="1:26" x14ac:dyDescent="0.25">
      <c r="A345" s="13"/>
      <c r="B345" s="39" t="s">
        <v>851</v>
      </c>
      <c r="C345" s="28" t="s">
        <v>259</v>
      </c>
      <c r="D345" s="21"/>
      <c r="E345" s="44" t="s">
        <v>330</v>
      </c>
      <c r="F345" s="21" t="s">
        <v>259</v>
      </c>
      <c r="G345" s="28"/>
      <c r="H345" s="15"/>
      <c r="I345" s="36" t="s">
        <v>852</v>
      </c>
      <c r="J345" s="21" t="s">
        <v>273</v>
      </c>
      <c r="K345" s="28"/>
      <c r="L345" s="21"/>
      <c r="M345" s="44" t="s">
        <v>330</v>
      </c>
      <c r="N345" s="21" t="s">
        <v>259</v>
      </c>
      <c r="O345" s="28"/>
      <c r="P345" s="21"/>
      <c r="Q345" s="44" t="s">
        <v>330</v>
      </c>
      <c r="R345" s="21" t="s">
        <v>259</v>
      </c>
      <c r="S345" s="28"/>
      <c r="T345" s="21"/>
      <c r="U345" s="44" t="s">
        <v>330</v>
      </c>
      <c r="V345" s="21" t="s">
        <v>259</v>
      </c>
      <c r="W345" s="28" t="s">
        <v>259</v>
      </c>
      <c r="X345" s="15"/>
      <c r="Y345" s="36" t="s">
        <v>852</v>
      </c>
      <c r="Z345" s="21" t="s">
        <v>273</v>
      </c>
    </row>
    <row r="346" spans="1:26" ht="25.5" x14ac:dyDescent="0.25">
      <c r="A346" s="13"/>
      <c r="B346" s="32" t="s">
        <v>148</v>
      </c>
      <c r="C346" s="23" t="s">
        <v>259</v>
      </c>
      <c r="D346" s="26"/>
      <c r="E346" s="45" t="s">
        <v>330</v>
      </c>
      <c r="F346" s="26" t="s">
        <v>259</v>
      </c>
      <c r="G346" s="23"/>
      <c r="H346" s="24"/>
      <c r="I346" s="38" t="s">
        <v>853</v>
      </c>
      <c r="J346" s="26" t="s">
        <v>273</v>
      </c>
      <c r="K346" s="23"/>
      <c r="L346" s="26"/>
      <c r="M346" s="45" t="s">
        <v>330</v>
      </c>
      <c r="N346" s="26" t="s">
        <v>259</v>
      </c>
      <c r="O346" s="23"/>
      <c r="P346" s="26"/>
      <c r="Q346" s="45" t="s">
        <v>330</v>
      </c>
      <c r="R346" s="26" t="s">
        <v>259</v>
      </c>
      <c r="S346" s="23"/>
      <c r="T346" s="26"/>
      <c r="U346" s="45" t="s">
        <v>330</v>
      </c>
      <c r="V346" s="26" t="s">
        <v>259</v>
      </c>
      <c r="W346" s="23" t="s">
        <v>259</v>
      </c>
      <c r="X346" s="24"/>
      <c r="Y346" s="38" t="s">
        <v>853</v>
      </c>
      <c r="Z346" s="26" t="s">
        <v>273</v>
      </c>
    </row>
    <row r="347" spans="1:26" ht="25.5" x14ac:dyDescent="0.25">
      <c r="A347" s="13"/>
      <c r="B347" s="39" t="s">
        <v>152</v>
      </c>
      <c r="C347" s="28" t="s">
        <v>259</v>
      </c>
      <c r="D347" s="21"/>
      <c r="E347" s="44" t="s">
        <v>330</v>
      </c>
      <c r="F347" s="21" t="s">
        <v>259</v>
      </c>
      <c r="G347" s="28"/>
      <c r="H347" s="15"/>
      <c r="I347" s="36">
        <v>324</v>
      </c>
      <c r="J347" s="21" t="s">
        <v>259</v>
      </c>
      <c r="K347" s="28"/>
      <c r="L347" s="21"/>
      <c r="M347" s="44" t="s">
        <v>330</v>
      </c>
      <c r="N347" s="21" t="s">
        <v>259</v>
      </c>
      <c r="O347" s="28"/>
      <c r="P347" s="21"/>
      <c r="Q347" s="44" t="s">
        <v>330</v>
      </c>
      <c r="R347" s="21" t="s">
        <v>259</v>
      </c>
      <c r="S347" s="28"/>
      <c r="T347" s="21"/>
      <c r="U347" s="44" t="s">
        <v>330</v>
      </c>
      <c r="V347" s="21" t="s">
        <v>259</v>
      </c>
      <c r="W347" s="28" t="s">
        <v>259</v>
      </c>
      <c r="X347" s="15"/>
      <c r="Y347" s="36">
        <v>324</v>
      </c>
      <c r="Z347" s="21" t="s">
        <v>259</v>
      </c>
    </row>
    <row r="348" spans="1:26" ht="15.75" thickBot="1" x14ac:dyDescent="0.3">
      <c r="A348" s="13"/>
      <c r="B348" s="32" t="s">
        <v>153</v>
      </c>
      <c r="C348" s="23" t="s">
        <v>259</v>
      </c>
      <c r="D348" s="26"/>
      <c r="E348" s="45" t="s">
        <v>330</v>
      </c>
      <c r="F348" s="26" t="s">
        <v>259</v>
      </c>
      <c r="G348" s="23"/>
      <c r="H348" s="24"/>
      <c r="I348" s="38" t="s">
        <v>854</v>
      </c>
      <c r="J348" s="26" t="s">
        <v>273</v>
      </c>
      <c r="K348" s="23"/>
      <c r="L348" s="26"/>
      <c r="M348" s="45" t="s">
        <v>330</v>
      </c>
      <c r="N348" s="26" t="s">
        <v>259</v>
      </c>
      <c r="O348" s="23"/>
      <c r="P348" s="26"/>
      <c r="Q348" s="45" t="s">
        <v>330</v>
      </c>
      <c r="R348" s="26" t="s">
        <v>259</v>
      </c>
      <c r="S348" s="23"/>
      <c r="T348" s="26"/>
      <c r="U348" s="45" t="s">
        <v>330</v>
      </c>
      <c r="V348" s="26" t="s">
        <v>259</v>
      </c>
      <c r="W348" s="23" t="s">
        <v>259</v>
      </c>
      <c r="X348" s="24"/>
      <c r="Y348" s="38" t="s">
        <v>854</v>
      </c>
      <c r="Z348" s="26" t="s">
        <v>273</v>
      </c>
    </row>
    <row r="349" spans="1:26" x14ac:dyDescent="0.25">
      <c r="A349" s="13"/>
      <c r="B349" s="30"/>
      <c r="C349" s="30" t="s">
        <v>259</v>
      </c>
      <c r="D349" s="31"/>
      <c r="E349" s="31"/>
      <c r="F349" s="30"/>
      <c r="G349" s="30"/>
      <c r="H349" s="31"/>
      <c r="I349" s="31"/>
      <c r="J349" s="30"/>
      <c r="K349" s="30"/>
      <c r="L349" s="31"/>
      <c r="M349" s="31"/>
      <c r="N349" s="30"/>
      <c r="O349" s="30"/>
      <c r="P349" s="31"/>
      <c r="Q349" s="31"/>
      <c r="R349" s="30"/>
      <c r="S349" s="30"/>
      <c r="T349" s="31"/>
      <c r="U349" s="31"/>
      <c r="V349" s="30"/>
      <c r="W349" s="30" t="s">
        <v>259</v>
      </c>
      <c r="X349" s="31"/>
      <c r="Y349" s="31"/>
      <c r="Z349" s="30"/>
    </row>
    <row r="350" spans="1:26" ht="26.25" thickBot="1" x14ac:dyDescent="0.3">
      <c r="A350" s="13"/>
      <c r="B350" s="42" t="s">
        <v>855</v>
      </c>
      <c r="C350" s="28" t="s">
        <v>259</v>
      </c>
      <c r="D350" s="21"/>
      <c r="E350" s="44" t="s">
        <v>330</v>
      </c>
      <c r="F350" s="21" t="s">
        <v>259</v>
      </c>
      <c r="G350" s="28"/>
      <c r="H350" s="15"/>
      <c r="I350" s="29">
        <v>69010</v>
      </c>
      <c r="J350" s="21" t="s">
        <v>259</v>
      </c>
      <c r="K350" s="28"/>
      <c r="L350" s="21"/>
      <c r="M350" s="44" t="s">
        <v>330</v>
      </c>
      <c r="N350" s="21" t="s">
        <v>259</v>
      </c>
      <c r="O350" s="28"/>
      <c r="P350" s="21"/>
      <c r="Q350" s="44" t="s">
        <v>330</v>
      </c>
      <c r="R350" s="21" t="s">
        <v>259</v>
      </c>
      <c r="S350" s="28"/>
      <c r="T350" s="21"/>
      <c r="U350" s="44" t="s">
        <v>330</v>
      </c>
      <c r="V350" s="21" t="s">
        <v>259</v>
      </c>
      <c r="W350" s="28" t="s">
        <v>259</v>
      </c>
      <c r="X350" s="15"/>
      <c r="Y350" s="29">
        <v>69010</v>
      </c>
      <c r="Z350" s="21" t="s">
        <v>259</v>
      </c>
    </row>
    <row r="351" spans="1:26" x14ac:dyDescent="0.25">
      <c r="A351" s="13"/>
      <c r="B351" s="30"/>
      <c r="C351" s="30" t="s">
        <v>259</v>
      </c>
      <c r="D351" s="31"/>
      <c r="E351" s="31"/>
      <c r="F351" s="30"/>
      <c r="G351" s="30"/>
      <c r="H351" s="31"/>
      <c r="I351" s="31"/>
      <c r="J351" s="30"/>
      <c r="K351" s="30"/>
      <c r="L351" s="31"/>
      <c r="M351" s="31"/>
      <c r="N351" s="30"/>
      <c r="O351" s="30"/>
      <c r="P351" s="31"/>
      <c r="Q351" s="31"/>
      <c r="R351" s="30"/>
      <c r="S351" s="30"/>
      <c r="T351" s="31"/>
      <c r="U351" s="31"/>
      <c r="V351" s="30"/>
      <c r="W351" s="30" t="s">
        <v>259</v>
      </c>
      <c r="X351" s="31"/>
      <c r="Y351" s="31"/>
      <c r="Z351" s="30"/>
    </row>
    <row r="352" spans="1:26" x14ac:dyDescent="0.25">
      <c r="A352" s="13"/>
      <c r="B352" s="15"/>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row>
    <row r="353" spans="1:26" x14ac:dyDescent="0.25">
      <c r="A353" s="13"/>
      <c r="B353" s="22" t="s">
        <v>856</v>
      </c>
      <c r="C353" s="23" t="s">
        <v>259</v>
      </c>
      <c r="D353" s="26"/>
      <c r="E353" s="45" t="s">
        <v>330</v>
      </c>
      <c r="F353" s="26" t="s">
        <v>259</v>
      </c>
      <c r="G353" s="23"/>
      <c r="H353" s="24"/>
      <c r="I353" s="38" t="s">
        <v>706</v>
      </c>
      <c r="J353" s="26" t="s">
        <v>273</v>
      </c>
      <c r="K353" s="23"/>
      <c r="L353" s="26"/>
      <c r="M353" s="45" t="s">
        <v>330</v>
      </c>
      <c r="N353" s="26" t="s">
        <v>259</v>
      </c>
      <c r="O353" s="23"/>
      <c r="P353" s="24"/>
      <c r="Q353" s="25">
        <v>5184</v>
      </c>
      <c r="R353" s="26" t="s">
        <v>259</v>
      </c>
      <c r="S353" s="23"/>
      <c r="T353" s="26"/>
      <c r="U353" s="45" t="s">
        <v>330</v>
      </c>
      <c r="V353" s="26" t="s">
        <v>259</v>
      </c>
      <c r="W353" s="23" t="s">
        <v>259</v>
      </c>
      <c r="X353" s="24"/>
      <c r="Y353" s="38" t="s">
        <v>857</v>
      </c>
      <c r="Z353" s="26" t="s">
        <v>273</v>
      </c>
    </row>
    <row r="354" spans="1:26" x14ac:dyDescent="0.25">
      <c r="A354" s="13"/>
      <c r="B354" s="15"/>
      <c r="C354" s="17"/>
      <c r="D354" s="17"/>
      <c r="E354" s="17"/>
      <c r="F354" s="17"/>
      <c r="G354" s="17"/>
      <c r="H354" s="17"/>
      <c r="I354" s="17"/>
      <c r="J354" s="17"/>
      <c r="K354" s="17"/>
      <c r="L354" s="17"/>
      <c r="M354" s="17"/>
      <c r="N354" s="17"/>
      <c r="O354" s="17"/>
      <c r="P354" s="17"/>
      <c r="Q354" s="17"/>
      <c r="R354" s="17"/>
      <c r="S354" s="17"/>
      <c r="T354" s="17"/>
      <c r="U354" s="17"/>
      <c r="V354" s="17"/>
      <c r="W354" s="17"/>
      <c r="X354" s="17"/>
      <c r="Y354" s="17"/>
      <c r="Z354" s="17"/>
    </row>
    <row r="355" spans="1:26" ht="25.5" x14ac:dyDescent="0.25">
      <c r="A355" s="13"/>
      <c r="B355" s="27" t="s">
        <v>156</v>
      </c>
      <c r="C355" s="28" t="s">
        <v>259</v>
      </c>
      <c r="D355" s="21"/>
      <c r="E355" s="44" t="s">
        <v>330</v>
      </c>
      <c r="F355" s="21" t="s">
        <v>259</v>
      </c>
      <c r="G355" s="28"/>
      <c r="H355" s="15"/>
      <c r="I355" s="36" t="s">
        <v>858</v>
      </c>
      <c r="J355" s="21" t="s">
        <v>273</v>
      </c>
      <c r="K355" s="28"/>
      <c r="L355" s="15"/>
      <c r="M355" s="36">
        <v>363</v>
      </c>
      <c r="N355" s="21" t="s">
        <v>259</v>
      </c>
      <c r="O355" s="28"/>
      <c r="P355" s="15"/>
      <c r="Q355" s="29">
        <v>4422</v>
      </c>
      <c r="R355" s="21" t="s">
        <v>259</v>
      </c>
      <c r="S355" s="28"/>
      <c r="T355" s="21"/>
      <c r="U355" s="44" t="s">
        <v>330</v>
      </c>
      <c r="V355" s="21" t="s">
        <v>259</v>
      </c>
      <c r="W355" s="28" t="s">
        <v>259</v>
      </c>
      <c r="X355" s="15"/>
      <c r="Y355" s="36" t="s">
        <v>859</v>
      </c>
      <c r="Z355" s="21" t="s">
        <v>273</v>
      </c>
    </row>
    <row r="356" spans="1:26" ht="26.25" thickBot="1" x14ac:dyDescent="0.3">
      <c r="A356" s="13"/>
      <c r="B356" s="22" t="s">
        <v>157</v>
      </c>
      <c r="C356" s="23" t="s">
        <v>259</v>
      </c>
      <c r="D356" s="24"/>
      <c r="E356" s="38">
        <v>1</v>
      </c>
      <c r="F356" s="26" t="s">
        <v>259</v>
      </c>
      <c r="G356" s="23"/>
      <c r="H356" s="24"/>
      <c r="I356" s="25">
        <v>62917</v>
      </c>
      <c r="J356" s="26" t="s">
        <v>259</v>
      </c>
      <c r="K356" s="23"/>
      <c r="L356" s="24"/>
      <c r="M356" s="38">
        <v>429</v>
      </c>
      <c r="N356" s="26" t="s">
        <v>259</v>
      </c>
      <c r="O356" s="23"/>
      <c r="P356" s="24"/>
      <c r="Q356" s="25">
        <v>2201</v>
      </c>
      <c r="R356" s="26" t="s">
        <v>259</v>
      </c>
      <c r="S356" s="23"/>
      <c r="T356" s="26"/>
      <c r="U356" s="45" t="s">
        <v>330</v>
      </c>
      <c r="V356" s="26" t="s">
        <v>259</v>
      </c>
      <c r="W356" s="23" t="s">
        <v>259</v>
      </c>
      <c r="X356" s="24"/>
      <c r="Y356" s="25">
        <v>65548</v>
      </c>
      <c r="Z356" s="26" t="s">
        <v>259</v>
      </c>
    </row>
    <row r="357" spans="1:26" x14ac:dyDescent="0.25">
      <c r="A357" s="13"/>
      <c r="B357" s="30"/>
      <c r="C357" s="30" t="s">
        <v>259</v>
      </c>
      <c r="D357" s="31"/>
      <c r="E357" s="31"/>
      <c r="F357" s="30"/>
      <c r="G357" s="30"/>
      <c r="H357" s="31"/>
      <c r="I357" s="31"/>
      <c r="J357" s="30"/>
      <c r="K357" s="30"/>
      <c r="L357" s="31"/>
      <c r="M357" s="31"/>
      <c r="N357" s="30"/>
      <c r="O357" s="30"/>
      <c r="P357" s="31"/>
      <c r="Q357" s="31"/>
      <c r="R357" s="30"/>
      <c r="S357" s="30"/>
      <c r="T357" s="31"/>
      <c r="U357" s="31"/>
      <c r="V357" s="30"/>
      <c r="W357" s="30" t="s">
        <v>259</v>
      </c>
      <c r="X357" s="31"/>
      <c r="Y357" s="31"/>
      <c r="Z357" s="30"/>
    </row>
    <row r="358" spans="1:26" ht="15.75" thickBot="1" x14ac:dyDescent="0.3">
      <c r="A358" s="13"/>
      <c r="B358" s="27" t="s">
        <v>158</v>
      </c>
      <c r="C358" s="28" t="s">
        <v>259</v>
      </c>
      <c r="D358" s="15" t="s">
        <v>260</v>
      </c>
      <c r="E358" s="36">
        <v>1</v>
      </c>
      <c r="F358" s="21" t="s">
        <v>259</v>
      </c>
      <c r="G358" s="28"/>
      <c r="H358" s="15" t="s">
        <v>260</v>
      </c>
      <c r="I358" s="29">
        <v>27553</v>
      </c>
      <c r="J358" s="21" t="s">
        <v>259</v>
      </c>
      <c r="K358" s="28"/>
      <c r="L358" s="15" t="s">
        <v>260</v>
      </c>
      <c r="M358" s="36">
        <v>792</v>
      </c>
      <c r="N358" s="21" t="s">
        <v>259</v>
      </c>
      <c r="O358" s="28"/>
      <c r="P358" s="15" t="s">
        <v>260</v>
      </c>
      <c r="Q358" s="29">
        <v>6623</v>
      </c>
      <c r="R358" s="21" t="s">
        <v>259</v>
      </c>
      <c r="S358" s="28"/>
      <c r="T358" s="21" t="s">
        <v>260</v>
      </c>
      <c r="U358" s="44" t="s">
        <v>330</v>
      </c>
      <c r="V358" s="21" t="s">
        <v>259</v>
      </c>
      <c r="W358" s="28" t="s">
        <v>259</v>
      </c>
      <c r="X358" s="15" t="s">
        <v>260</v>
      </c>
      <c r="Y358" s="29">
        <v>34969</v>
      </c>
      <c r="Z358" s="21" t="s">
        <v>259</v>
      </c>
    </row>
    <row r="359" spans="1:26" ht="15.75" thickTop="1" x14ac:dyDescent="0.25">
      <c r="A359" s="13"/>
      <c r="B359" s="30"/>
      <c r="C359" s="30" t="s">
        <v>259</v>
      </c>
      <c r="D359" s="33"/>
      <c r="E359" s="33"/>
      <c r="F359" s="30"/>
      <c r="G359" s="30"/>
      <c r="H359" s="33"/>
      <c r="I359" s="33"/>
      <c r="J359" s="30"/>
      <c r="K359" s="30"/>
      <c r="L359" s="33"/>
      <c r="M359" s="33"/>
      <c r="N359" s="30"/>
      <c r="O359" s="30"/>
      <c r="P359" s="33"/>
      <c r="Q359" s="33"/>
      <c r="R359" s="30"/>
      <c r="S359" s="30"/>
      <c r="T359" s="33"/>
      <c r="U359" s="33"/>
      <c r="V359" s="30"/>
      <c r="W359" s="30" t="s">
        <v>259</v>
      </c>
      <c r="X359" s="33"/>
      <c r="Y359" s="33"/>
      <c r="Z359" s="30"/>
    </row>
    <row r="360" spans="1:26" x14ac:dyDescent="0.25">
      <c r="A360" s="13"/>
      <c r="B360" s="20"/>
      <c r="C360" s="20"/>
      <c r="D360" s="20"/>
      <c r="E360" s="20"/>
      <c r="F360" s="20"/>
      <c r="G360" s="20"/>
      <c r="H360" s="20"/>
      <c r="I360" s="20"/>
      <c r="J360" s="20"/>
      <c r="K360" s="20"/>
      <c r="L360" s="20"/>
      <c r="M360" s="20"/>
      <c r="N360" s="20"/>
      <c r="O360" s="20"/>
      <c r="P360" s="20"/>
      <c r="Q360" s="20"/>
      <c r="R360" s="20"/>
      <c r="S360" s="20"/>
      <c r="T360" s="20"/>
      <c r="U360" s="20"/>
      <c r="V360" s="20"/>
      <c r="W360" s="20"/>
      <c r="X360" s="20"/>
      <c r="Y360" s="20"/>
      <c r="Z360" s="20"/>
    </row>
    <row r="361" spans="1:26" x14ac:dyDescent="0.25">
      <c r="A361" s="13"/>
      <c r="B361" s="74" t="s">
        <v>813</v>
      </c>
      <c r="C361" s="74"/>
      <c r="D361" s="74"/>
      <c r="E361" s="74"/>
      <c r="F361" s="74"/>
      <c r="G361" s="74"/>
      <c r="H361" s="74"/>
      <c r="I361" s="74"/>
      <c r="J361" s="74"/>
      <c r="K361" s="74"/>
      <c r="L361" s="74"/>
      <c r="M361" s="74"/>
      <c r="N361" s="74"/>
      <c r="O361" s="74"/>
      <c r="P361" s="74"/>
      <c r="Q361" s="74"/>
      <c r="R361" s="74"/>
      <c r="S361" s="74"/>
      <c r="T361" s="74"/>
      <c r="U361" s="74"/>
      <c r="V361" s="74"/>
      <c r="W361" s="74"/>
      <c r="X361" s="74"/>
      <c r="Y361" s="74"/>
      <c r="Z361" s="74"/>
    </row>
    <row r="362" spans="1:26" x14ac:dyDescent="0.25">
      <c r="A362" s="13"/>
      <c r="B362" s="74" t="s">
        <v>712</v>
      </c>
      <c r="C362" s="74"/>
      <c r="D362" s="74"/>
      <c r="E362" s="74"/>
      <c r="F362" s="74"/>
      <c r="G362" s="74"/>
      <c r="H362" s="74"/>
      <c r="I362" s="74"/>
      <c r="J362" s="74"/>
      <c r="K362" s="74"/>
      <c r="L362" s="74"/>
      <c r="M362" s="74"/>
      <c r="N362" s="74"/>
      <c r="O362" s="74"/>
      <c r="P362" s="74"/>
      <c r="Q362" s="74"/>
      <c r="R362" s="74"/>
      <c r="S362" s="74"/>
      <c r="T362" s="74"/>
      <c r="U362" s="74"/>
      <c r="V362" s="74"/>
      <c r="W362" s="74"/>
      <c r="X362" s="74"/>
      <c r="Y362" s="74"/>
      <c r="Z362" s="74"/>
    </row>
    <row r="363" spans="1:26" x14ac:dyDescent="0.25">
      <c r="A363" s="13"/>
      <c r="B363" s="74" t="s">
        <v>666</v>
      </c>
      <c r="C363" s="74"/>
      <c r="D363" s="74"/>
      <c r="E363" s="74"/>
      <c r="F363" s="74"/>
      <c r="G363" s="74"/>
      <c r="H363" s="74"/>
      <c r="I363" s="74"/>
      <c r="J363" s="74"/>
      <c r="K363" s="74"/>
      <c r="L363" s="74"/>
      <c r="M363" s="74"/>
      <c r="N363" s="74"/>
      <c r="O363" s="74"/>
      <c r="P363" s="74"/>
      <c r="Q363" s="74"/>
      <c r="R363" s="74"/>
      <c r="S363" s="74"/>
      <c r="T363" s="74"/>
      <c r="U363" s="74"/>
      <c r="V363" s="74"/>
      <c r="W363" s="74"/>
      <c r="X363" s="74"/>
      <c r="Y363" s="74"/>
      <c r="Z363" s="74"/>
    </row>
    <row r="364" spans="1:26" ht="15.75" x14ac:dyDescent="0.25">
      <c r="A364" s="13"/>
      <c r="B364" s="40"/>
      <c r="C364" s="40"/>
      <c r="D364" s="40"/>
      <c r="E364" s="40"/>
      <c r="F364" s="40"/>
      <c r="G364" s="40"/>
      <c r="H364" s="40"/>
      <c r="I364" s="40"/>
      <c r="J364" s="40"/>
      <c r="K364" s="40"/>
      <c r="L364" s="40"/>
      <c r="M364" s="40"/>
      <c r="N364" s="40"/>
      <c r="O364" s="40"/>
      <c r="P364" s="40"/>
      <c r="Q364" s="40"/>
      <c r="R364" s="40"/>
      <c r="S364" s="40"/>
      <c r="T364" s="40"/>
      <c r="U364" s="40"/>
      <c r="V364" s="40"/>
      <c r="W364" s="40"/>
      <c r="X364" s="40"/>
      <c r="Y364" s="40"/>
      <c r="Z364" s="40"/>
    </row>
    <row r="365" spans="1:26" x14ac:dyDescent="0.25">
      <c r="A365" s="13"/>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row>
    <row r="366" spans="1:26" x14ac:dyDescent="0.25">
      <c r="A366" s="13"/>
      <c r="B366" s="53"/>
      <c r="C366" s="53" t="s">
        <v>259</v>
      </c>
      <c r="D366" s="57" t="s">
        <v>667</v>
      </c>
      <c r="E366" s="57"/>
      <c r="F366" s="53"/>
      <c r="G366" s="53"/>
      <c r="H366" s="57" t="s">
        <v>670</v>
      </c>
      <c r="I366" s="57"/>
      <c r="J366" s="53"/>
      <c r="K366" s="53"/>
      <c r="L366" s="57" t="s">
        <v>672</v>
      </c>
      <c r="M366" s="57"/>
      <c r="N366" s="53"/>
      <c r="O366" s="53"/>
      <c r="P366" s="57" t="s">
        <v>674</v>
      </c>
      <c r="Q366" s="57"/>
      <c r="R366" s="53"/>
      <c r="S366" s="53"/>
      <c r="T366" s="57" t="s">
        <v>675</v>
      </c>
      <c r="U366" s="57"/>
      <c r="V366" s="53"/>
      <c r="W366" s="53" t="s">
        <v>259</v>
      </c>
      <c r="X366" s="57" t="s">
        <v>677</v>
      </c>
      <c r="Y366" s="57"/>
      <c r="Z366" s="53"/>
    </row>
    <row r="367" spans="1:26" x14ac:dyDescent="0.25">
      <c r="A367" s="13"/>
      <c r="B367" s="53"/>
      <c r="C367" s="53"/>
      <c r="D367" s="57" t="s">
        <v>668</v>
      </c>
      <c r="E367" s="57"/>
      <c r="F367" s="53"/>
      <c r="G367" s="53"/>
      <c r="H367" s="57" t="s">
        <v>668</v>
      </c>
      <c r="I367" s="57"/>
      <c r="J367" s="53"/>
      <c r="K367" s="53"/>
      <c r="L367" s="57" t="s">
        <v>673</v>
      </c>
      <c r="M367" s="57"/>
      <c r="N367" s="53"/>
      <c r="O367" s="53"/>
      <c r="P367" s="57" t="s">
        <v>672</v>
      </c>
      <c r="Q367" s="57"/>
      <c r="R367" s="53"/>
      <c r="S367" s="53"/>
      <c r="T367" s="57" t="s">
        <v>676</v>
      </c>
      <c r="U367" s="57"/>
      <c r="V367" s="53"/>
      <c r="W367" s="53"/>
      <c r="X367" s="57"/>
      <c r="Y367" s="57"/>
      <c r="Z367" s="53"/>
    </row>
    <row r="368" spans="1:26" ht="15.75" thickBot="1" x14ac:dyDescent="0.3">
      <c r="A368" s="13"/>
      <c r="B368" s="53"/>
      <c r="C368" s="53"/>
      <c r="D368" s="56" t="s">
        <v>669</v>
      </c>
      <c r="E368" s="56"/>
      <c r="F368" s="53"/>
      <c r="G368" s="53"/>
      <c r="H368" s="56" t="s">
        <v>671</v>
      </c>
      <c r="I368" s="56"/>
      <c r="J368" s="53"/>
      <c r="K368" s="53"/>
      <c r="L368" s="56"/>
      <c r="M368" s="56"/>
      <c r="N368" s="53"/>
      <c r="O368" s="53"/>
      <c r="P368" s="56" t="s">
        <v>673</v>
      </c>
      <c r="Q368" s="56"/>
      <c r="R368" s="53"/>
      <c r="S368" s="53"/>
      <c r="T368" s="56"/>
      <c r="U368" s="56"/>
      <c r="V368" s="53"/>
      <c r="W368" s="53"/>
      <c r="X368" s="56"/>
      <c r="Y368" s="56"/>
      <c r="Z368" s="53"/>
    </row>
    <row r="369" spans="1:26" x14ac:dyDescent="0.25">
      <c r="A369" s="13"/>
      <c r="B369" s="15"/>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row>
    <row r="370" spans="1:26" x14ac:dyDescent="0.25">
      <c r="A370" s="13"/>
      <c r="B370" s="22" t="s">
        <v>120</v>
      </c>
      <c r="C370" s="24" t="s">
        <v>259</v>
      </c>
      <c r="D370" s="24"/>
      <c r="E370" s="24"/>
      <c r="F370" s="24"/>
      <c r="G370" s="24"/>
      <c r="H370" s="24"/>
      <c r="I370" s="24"/>
      <c r="J370" s="24"/>
      <c r="K370" s="24"/>
      <c r="L370" s="24"/>
      <c r="M370" s="24"/>
      <c r="N370" s="24"/>
      <c r="O370" s="24"/>
      <c r="P370" s="24"/>
      <c r="Q370" s="24"/>
      <c r="R370" s="24"/>
      <c r="S370" s="24"/>
      <c r="T370" s="24"/>
      <c r="U370" s="24"/>
      <c r="V370" s="24"/>
      <c r="W370" s="24" t="s">
        <v>259</v>
      </c>
      <c r="X370" s="24"/>
      <c r="Y370" s="24"/>
      <c r="Z370" s="24"/>
    </row>
    <row r="371" spans="1:26" x14ac:dyDescent="0.25">
      <c r="A371" s="13"/>
      <c r="B371" s="39" t="s">
        <v>598</v>
      </c>
      <c r="C371" s="15" t="s">
        <v>259</v>
      </c>
      <c r="D371" s="15" t="s">
        <v>260</v>
      </c>
      <c r="E371" s="36" t="s">
        <v>860</v>
      </c>
      <c r="F371" s="21" t="s">
        <v>273</v>
      </c>
      <c r="G371" s="15"/>
      <c r="H371" s="15" t="s">
        <v>260</v>
      </c>
      <c r="I371" s="29">
        <v>6797</v>
      </c>
      <c r="J371" s="21" t="s">
        <v>259</v>
      </c>
      <c r="K371" s="15"/>
      <c r="L371" s="15" t="s">
        <v>260</v>
      </c>
      <c r="M371" s="36">
        <v>548</v>
      </c>
      <c r="N371" s="21" t="s">
        <v>259</v>
      </c>
      <c r="O371" s="15"/>
      <c r="P371" s="15" t="s">
        <v>260</v>
      </c>
      <c r="Q371" s="36" t="s">
        <v>727</v>
      </c>
      <c r="R371" s="21" t="s">
        <v>273</v>
      </c>
      <c r="S371" s="15"/>
      <c r="T371" s="21" t="s">
        <v>260</v>
      </c>
      <c r="U371" s="44" t="s">
        <v>330</v>
      </c>
      <c r="V371" s="21" t="s">
        <v>259</v>
      </c>
      <c r="W371" s="15" t="s">
        <v>259</v>
      </c>
      <c r="X371" s="15" t="s">
        <v>260</v>
      </c>
      <c r="Y371" s="36" t="s">
        <v>602</v>
      </c>
      <c r="Z371" s="21" t="s">
        <v>273</v>
      </c>
    </row>
    <row r="372" spans="1:26" ht="38.25" x14ac:dyDescent="0.25">
      <c r="A372" s="13"/>
      <c r="B372" s="32" t="s">
        <v>815</v>
      </c>
      <c r="C372" s="24" t="s">
        <v>259</v>
      </c>
      <c r="D372" s="24"/>
      <c r="E372" s="24"/>
      <c r="F372" s="24"/>
      <c r="G372" s="24"/>
      <c r="H372" s="24"/>
      <c r="I372" s="24"/>
      <c r="J372" s="24"/>
      <c r="K372" s="24"/>
      <c r="L372" s="24"/>
      <c r="M372" s="24"/>
      <c r="N372" s="24"/>
      <c r="O372" s="24"/>
      <c r="P372" s="24"/>
      <c r="Q372" s="24"/>
      <c r="R372" s="24"/>
      <c r="S372" s="24"/>
      <c r="T372" s="24"/>
      <c r="U372" s="24"/>
      <c r="V372" s="24"/>
      <c r="W372" s="24" t="s">
        <v>259</v>
      </c>
      <c r="X372" s="24"/>
      <c r="Y372" s="24"/>
      <c r="Z372" s="24"/>
    </row>
    <row r="373" spans="1:26" x14ac:dyDescent="0.25">
      <c r="A373" s="13"/>
      <c r="B373" s="42" t="s">
        <v>122</v>
      </c>
      <c r="C373" s="15" t="s">
        <v>259</v>
      </c>
      <c r="D373" s="15"/>
      <c r="E373" s="29">
        <v>18058</v>
      </c>
      <c r="F373" s="21" t="s">
        <v>259</v>
      </c>
      <c r="G373" s="15"/>
      <c r="H373" s="15"/>
      <c r="I373" s="29">
        <v>25137</v>
      </c>
      <c r="J373" s="21" t="s">
        <v>259</v>
      </c>
      <c r="K373" s="15"/>
      <c r="L373" s="15"/>
      <c r="M373" s="36">
        <v>88</v>
      </c>
      <c r="N373" s="21" t="s">
        <v>259</v>
      </c>
      <c r="O373" s="15"/>
      <c r="P373" s="15"/>
      <c r="Q373" s="36">
        <v>478</v>
      </c>
      <c r="R373" s="21" t="s">
        <v>259</v>
      </c>
      <c r="S373" s="15"/>
      <c r="T373" s="21"/>
      <c r="U373" s="44" t="s">
        <v>330</v>
      </c>
      <c r="V373" s="21" t="s">
        <v>259</v>
      </c>
      <c r="W373" s="15" t="s">
        <v>259</v>
      </c>
      <c r="X373" s="15"/>
      <c r="Y373" s="29">
        <v>43761</v>
      </c>
      <c r="Z373" s="21" t="s">
        <v>259</v>
      </c>
    </row>
    <row r="374" spans="1:26" ht="25.5" x14ac:dyDescent="0.25">
      <c r="A374" s="13"/>
      <c r="B374" s="46" t="s">
        <v>816</v>
      </c>
      <c r="C374" s="24" t="s">
        <v>259</v>
      </c>
      <c r="D374" s="26"/>
      <c r="E374" s="45" t="s">
        <v>330</v>
      </c>
      <c r="F374" s="26" t="s">
        <v>259</v>
      </c>
      <c r="G374" s="24"/>
      <c r="H374" s="24"/>
      <c r="I374" s="38">
        <v>271</v>
      </c>
      <c r="J374" s="26" t="s">
        <v>259</v>
      </c>
      <c r="K374" s="24"/>
      <c r="L374" s="24"/>
      <c r="M374" s="38">
        <v>21</v>
      </c>
      <c r="N374" s="26" t="s">
        <v>259</v>
      </c>
      <c r="O374" s="24"/>
      <c r="P374" s="26"/>
      <c r="Q374" s="45" t="s">
        <v>330</v>
      </c>
      <c r="R374" s="26" t="s">
        <v>259</v>
      </c>
      <c r="S374" s="24"/>
      <c r="T374" s="26"/>
      <c r="U374" s="45" t="s">
        <v>330</v>
      </c>
      <c r="V374" s="26" t="s">
        <v>259</v>
      </c>
      <c r="W374" s="24" t="s">
        <v>259</v>
      </c>
      <c r="X374" s="24"/>
      <c r="Y374" s="38">
        <v>292</v>
      </c>
      <c r="Z374" s="26" t="s">
        <v>259</v>
      </c>
    </row>
    <row r="375" spans="1:26" ht="25.5" x14ac:dyDescent="0.25">
      <c r="A375" s="13"/>
      <c r="B375" s="42" t="s">
        <v>817</v>
      </c>
      <c r="C375" s="15" t="s">
        <v>259</v>
      </c>
      <c r="D375" s="15"/>
      <c r="E375" s="36" t="s">
        <v>861</v>
      </c>
      <c r="F375" s="21" t="s">
        <v>273</v>
      </c>
      <c r="G375" s="15"/>
      <c r="H375" s="15"/>
      <c r="I375" s="29">
        <v>1686</v>
      </c>
      <c r="J375" s="21" t="s">
        <v>259</v>
      </c>
      <c r="K375" s="15"/>
      <c r="L375" s="15"/>
      <c r="M375" s="36">
        <v>299</v>
      </c>
      <c r="N375" s="21" t="s">
        <v>259</v>
      </c>
      <c r="O375" s="15"/>
      <c r="P375" s="15"/>
      <c r="Q375" s="36" t="s">
        <v>862</v>
      </c>
      <c r="R375" s="21" t="s">
        <v>273</v>
      </c>
      <c r="S375" s="15"/>
      <c r="T375" s="21"/>
      <c r="U375" s="44" t="s">
        <v>330</v>
      </c>
      <c r="V375" s="21" t="s">
        <v>259</v>
      </c>
      <c r="W375" s="15" t="s">
        <v>259</v>
      </c>
      <c r="X375" s="15"/>
      <c r="Y375" s="36" t="s">
        <v>863</v>
      </c>
      <c r="Z375" s="21" t="s">
        <v>273</v>
      </c>
    </row>
    <row r="376" spans="1:26" ht="25.5" x14ac:dyDescent="0.25">
      <c r="A376" s="13"/>
      <c r="B376" s="46" t="s">
        <v>125</v>
      </c>
      <c r="C376" s="24" t="s">
        <v>259</v>
      </c>
      <c r="D376" s="24"/>
      <c r="E376" s="38" t="s">
        <v>718</v>
      </c>
      <c r="F376" s="26" t="s">
        <v>273</v>
      </c>
      <c r="G376" s="24"/>
      <c r="H376" s="24"/>
      <c r="I376" s="25">
        <v>2459</v>
      </c>
      <c r="J376" s="26" t="s">
        <v>259</v>
      </c>
      <c r="K376" s="24"/>
      <c r="L376" s="26"/>
      <c r="M376" s="45" t="s">
        <v>330</v>
      </c>
      <c r="N376" s="26" t="s">
        <v>259</v>
      </c>
      <c r="O376" s="24"/>
      <c r="P376" s="26"/>
      <c r="Q376" s="45" t="s">
        <v>330</v>
      </c>
      <c r="R376" s="26" t="s">
        <v>259</v>
      </c>
      <c r="S376" s="24"/>
      <c r="T376" s="26"/>
      <c r="U376" s="45" t="s">
        <v>330</v>
      </c>
      <c r="V376" s="26" t="s">
        <v>259</v>
      </c>
      <c r="W376" s="24" t="s">
        <v>259</v>
      </c>
      <c r="X376" s="24"/>
      <c r="Y376" s="25">
        <v>2180</v>
      </c>
      <c r="Z376" s="26" t="s">
        <v>259</v>
      </c>
    </row>
    <row r="377" spans="1:26" x14ac:dyDescent="0.25">
      <c r="A377" s="13"/>
      <c r="B377" s="42" t="s">
        <v>126</v>
      </c>
      <c r="C377" s="15" t="s">
        <v>259</v>
      </c>
      <c r="D377" s="15"/>
      <c r="E377" s="36">
        <v>714</v>
      </c>
      <c r="F377" s="21" t="s">
        <v>259</v>
      </c>
      <c r="G377" s="15"/>
      <c r="H377" s="21"/>
      <c r="I377" s="44" t="s">
        <v>330</v>
      </c>
      <c r="J377" s="21" t="s">
        <v>259</v>
      </c>
      <c r="K377" s="15"/>
      <c r="L377" s="21"/>
      <c r="M377" s="44" t="s">
        <v>330</v>
      </c>
      <c r="N377" s="21" t="s">
        <v>259</v>
      </c>
      <c r="O377" s="15"/>
      <c r="P377" s="21"/>
      <c r="Q377" s="44" t="s">
        <v>330</v>
      </c>
      <c r="R377" s="21" t="s">
        <v>259</v>
      </c>
      <c r="S377" s="15"/>
      <c r="T377" s="21"/>
      <c r="U377" s="44" t="s">
        <v>330</v>
      </c>
      <c r="V377" s="21" t="s">
        <v>259</v>
      </c>
      <c r="W377" s="15" t="s">
        <v>259</v>
      </c>
      <c r="X377" s="15"/>
      <c r="Y377" s="36">
        <v>714</v>
      </c>
      <c r="Z377" s="21" t="s">
        <v>259</v>
      </c>
    </row>
    <row r="378" spans="1:26" ht="25.5" x14ac:dyDescent="0.25">
      <c r="A378" s="13"/>
      <c r="B378" s="46" t="s">
        <v>127</v>
      </c>
      <c r="C378" s="24" t="s">
        <v>259</v>
      </c>
      <c r="D378" s="26"/>
      <c r="E378" s="45" t="s">
        <v>330</v>
      </c>
      <c r="F378" s="26" t="s">
        <v>259</v>
      </c>
      <c r="G378" s="24"/>
      <c r="H378" s="24"/>
      <c r="I378" s="38" t="s">
        <v>864</v>
      </c>
      <c r="J378" s="26" t="s">
        <v>273</v>
      </c>
      <c r="K378" s="24"/>
      <c r="L378" s="26"/>
      <c r="M378" s="45" t="s">
        <v>330</v>
      </c>
      <c r="N378" s="26" t="s">
        <v>259</v>
      </c>
      <c r="O378" s="24"/>
      <c r="P378" s="26"/>
      <c r="Q378" s="45" t="s">
        <v>330</v>
      </c>
      <c r="R378" s="26" t="s">
        <v>259</v>
      </c>
      <c r="S378" s="24"/>
      <c r="T378" s="26"/>
      <c r="U378" s="45" t="s">
        <v>330</v>
      </c>
      <c r="V378" s="26" t="s">
        <v>259</v>
      </c>
      <c r="W378" s="24" t="s">
        <v>259</v>
      </c>
      <c r="X378" s="24"/>
      <c r="Y378" s="38" t="s">
        <v>864</v>
      </c>
      <c r="Z378" s="26" t="s">
        <v>273</v>
      </c>
    </row>
    <row r="379" spans="1:26" x14ac:dyDescent="0.25">
      <c r="A379" s="13"/>
      <c r="B379" s="42" t="s">
        <v>128</v>
      </c>
      <c r="C379" s="15" t="s">
        <v>259</v>
      </c>
      <c r="D379" s="15"/>
      <c r="E379" s="15"/>
      <c r="F379" s="15"/>
      <c r="G379" s="15"/>
      <c r="H379" s="15"/>
      <c r="I379" s="15"/>
      <c r="J379" s="15"/>
      <c r="K379" s="15"/>
      <c r="L379" s="15"/>
      <c r="M379" s="15"/>
      <c r="N379" s="15"/>
      <c r="O379" s="15"/>
      <c r="P379" s="15"/>
      <c r="Q379" s="15"/>
      <c r="R379" s="15"/>
      <c r="S379" s="15"/>
      <c r="T379" s="15"/>
      <c r="U379" s="15"/>
      <c r="V379" s="15"/>
      <c r="W379" s="15" t="s">
        <v>259</v>
      </c>
      <c r="X379" s="15"/>
      <c r="Y379" s="15"/>
      <c r="Z379" s="15"/>
    </row>
    <row r="380" spans="1:26" x14ac:dyDescent="0.25">
      <c r="A380" s="13"/>
      <c r="B380" s="71" t="s">
        <v>129</v>
      </c>
      <c r="C380" s="24" t="s">
        <v>259</v>
      </c>
      <c r="D380" s="26"/>
      <c r="E380" s="45" t="s">
        <v>330</v>
      </c>
      <c r="F380" s="26" t="s">
        <v>259</v>
      </c>
      <c r="G380" s="24"/>
      <c r="H380" s="24"/>
      <c r="I380" s="25">
        <v>2431</v>
      </c>
      <c r="J380" s="26" t="s">
        <v>259</v>
      </c>
      <c r="K380" s="24"/>
      <c r="L380" s="24"/>
      <c r="M380" s="38" t="s">
        <v>780</v>
      </c>
      <c r="N380" s="26" t="s">
        <v>273</v>
      </c>
      <c r="O380" s="24"/>
      <c r="P380" s="24"/>
      <c r="Q380" s="38" t="s">
        <v>865</v>
      </c>
      <c r="R380" s="26" t="s">
        <v>273</v>
      </c>
      <c r="S380" s="24"/>
      <c r="T380" s="26"/>
      <c r="U380" s="45" t="s">
        <v>330</v>
      </c>
      <c r="V380" s="26" t="s">
        <v>259</v>
      </c>
      <c r="W380" s="24" t="s">
        <v>259</v>
      </c>
      <c r="X380" s="24"/>
      <c r="Y380" s="25">
        <v>1459</v>
      </c>
      <c r="Z380" s="26" t="s">
        <v>259</v>
      </c>
    </row>
    <row r="381" spans="1:26" x14ac:dyDescent="0.25">
      <c r="A381" s="13"/>
      <c r="B381" s="73" t="s">
        <v>130</v>
      </c>
      <c r="C381" s="15" t="s">
        <v>259</v>
      </c>
      <c r="D381" s="21"/>
      <c r="E381" s="44" t="s">
        <v>330</v>
      </c>
      <c r="F381" s="21" t="s">
        <v>259</v>
      </c>
      <c r="G381" s="15"/>
      <c r="H381" s="15"/>
      <c r="I381" s="36" t="s">
        <v>866</v>
      </c>
      <c r="J381" s="21" t="s">
        <v>273</v>
      </c>
      <c r="K381" s="15"/>
      <c r="L381" s="15"/>
      <c r="M381" s="36">
        <v>439</v>
      </c>
      <c r="N381" s="21" t="s">
        <v>259</v>
      </c>
      <c r="O381" s="15"/>
      <c r="P381" s="15"/>
      <c r="Q381" s="36" t="s">
        <v>867</v>
      </c>
      <c r="R381" s="21" t="s">
        <v>273</v>
      </c>
      <c r="S381" s="15"/>
      <c r="T381" s="21"/>
      <c r="U381" s="44" t="s">
        <v>330</v>
      </c>
      <c r="V381" s="21" t="s">
        <v>259</v>
      </c>
      <c r="W381" s="15" t="s">
        <v>259</v>
      </c>
      <c r="X381" s="15"/>
      <c r="Y381" s="36" t="s">
        <v>868</v>
      </c>
      <c r="Z381" s="21" t="s">
        <v>273</v>
      </c>
    </row>
    <row r="382" spans="1:26" x14ac:dyDescent="0.25">
      <c r="A382" s="13"/>
      <c r="B382" s="71" t="s">
        <v>51</v>
      </c>
      <c r="C382" s="24" t="s">
        <v>259</v>
      </c>
      <c r="D382" s="26"/>
      <c r="E382" s="45" t="s">
        <v>330</v>
      </c>
      <c r="F382" s="26" t="s">
        <v>259</v>
      </c>
      <c r="G382" s="24"/>
      <c r="H382" s="24"/>
      <c r="I382" s="38" t="s">
        <v>869</v>
      </c>
      <c r="J382" s="26" t="s">
        <v>273</v>
      </c>
      <c r="K382" s="24"/>
      <c r="L382" s="24"/>
      <c r="M382" s="38" t="s">
        <v>870</v>
      </c>
      <c r="N382" s="26" t="s">
        <v>273</v>
      </c>
      <c r="O382" s="24"/>
      <c r="P382" s="24"/>
      <c r="Q382" s="25">
        <v>3213</v>
      </c>
      <c r="R382" s="26" t="s">
        <v>259</v>
      </c>
      <c r="S382" s="24"/>
      <c r="T382" s="26"/>
      <c r="U382" s="45" t="s">
        <v>330</v>
      </c>
      <c r="V382" s="26" t="s">
        <v>259</v>
      </c>
      <c r="W382" s="24" t="s">
        <v>259</v>
      </c>
      <c r="X382" s="24"/>
      <c r="Y382" s="38" t="s">
        <v>871</v>
      </c>
      <c r="Z382" s="26" t="s">
        <v>273</v>
      </c>
    </row>
    <row r="383" spans="1:26" x14ac:dyDescent="0.25">
      <c r="A383" s="13"/>
      <c r="B383" s="73" t="s">
        <v>54</v>
      </c>
      <c r="C383" s="15" t="s">
        <v>259</v>
      </c>
      <c r="D383" s="21"/>
      <c r="E383" s="44" t="s">
        <v>330</v>
      </c>
      <c r="F383" s="21" t="s">
        <v>259</v>
      </c>
      <c r="G383" s="15"/>
      <c r="H383" s="15"/>
      <c r="I383" s="36" t="s">
        <v>767</v>
      </c>
      <c r="J383" s="21" t="s">
        <v>273</v>
      </c>
      <c r="K383" s="15"/>
      <c r="L383" s="15"/>
      <c r="M383" s="36" t="s">
        <v>872</v>
      </c>
      <c r="N383" s="21" t="s">
        <v>273</v>
      </c>
      <c r="O383" s="15"/>
      <c r="P383" s="15"/>
      <c r="Q383" s="36" t="s">
        <v>873</v>
      </c>
      <c r="R383" s="21" t="s">
        <v>273</v>
      </c>
      <c r="S383" s="15"/>
      <c r="T383" s="21"/>
      <c r="U383" s="44" t="s">
        <v>330</v>
      </c>
      <c r="V383" s="21" t="s">
        <v>259</v>
      </c>
      <c r="W383" s="15" t="s">
        <v>259</v>
      </c>
      <c r="X383" s="15"/>
      <c r="Y383" s="36" t="s">
        <v>874</v>
      </c>
      <c r="Z383" s="21" t="s">
        <v>273</v>
      </c>
    </row>
    <row r="384" spans="1:26" x14ac:dyDescent="0.25">
      <c r="A384" s="13"/>
      <c r="B384" s="71" t="s">
        <v>131</v>
      </c>
      <c r="C384" s="24" t="s">
        <v>259</v>
      </c>
      <c r="D384" s="24"/>
      <c r="E384" s="38" t="s">
        <v>875</v>
      </c>
      <c r="F384" s="26" t="s">
        <v>273</v>
      </c>
      <c r="G384" s="24"/>
      <c r="H384" s="24"/>
      <c r="I384" s="25">
        <v>3623</v>
      </c>
      <c r="J384" s="26" t="s">
        <v>259</v>
      </c>
      <c r="K384" s="24"/>
      <c r="L384" s="24"/>
      <c r="M384" s="38">
        <v>121</v>
      </c>
      <c r="N384" s="26" t="s">
        <v>259</v>
      </c>
      <c r="O384" s="24"/>
      <c r="P384" s="24"/>
      <c r="Q384" s="25">
        <v>1300</v>
      </c>
      <c r="R384" s="26" t="s">
        <v>259</v>
      </c>
      <c r="S384" s="24"/>
      <c r="T384" s="26"/>
      <c r="U384" s="45" t="s">
        <v>330</v>
      </c>
      <c r="V384" s="26" t="s">
        <v>259</v>
      </c>
      <c r="W384" s="24" t="s">
        <v>259</v>
      </c>
      <c r="X384" s="24"/>
      <c r="Y384" s="25">
        <v>4968</v>
      </c>
      <c r="Z384" s="26" t="s">
        <v>259</v>
      </c>
    </row>
    <row r="385" spans="1:26" ht="15.75" thickBot="1" x14ac:dyDescent="0.3">
      <c r="A385" s="13"/>
      <c r="B385" s="73" t="s">
        <v>132</v>
      </c>
      <c r="C385" s="15" t="s">
        <v>259</v>
      </c>
      <c r="D385" s="15"/>
      <c r="E385" s="36" t="s">
        <v>688</v>
      </c>
      <c r="F385" s="21" t="s">
        <v>273</v>
      </c>
      <c r="G385" s="15"/>
      <c r="H385" s="15"/>
      <c r="I385" s="36" t="s">
        <v>876</v>
      </c>
      <c r="J385" s="21" t="s">
        <v>273</v>
      </c>
      <c r="K385" s="15"/>
      <c r="L385" s="15"/>
      <c r="M385" s="36" t="s">
        <v>733</v>
      </c>
      <c r="N385" s="21" t="s">
        <v>273</v>
      </c>
      <c r="O385" s="15"/>
      <c r="P385" s="15"/>
      <c r="Q385" s="29">
        <v>1746</v>
      </c>
      <c r="R385" s="21" t="s">
        <v>259</v>
      </c>
      <c r="S385" s="15"/>
      <c r="T385" s="21"/>
      <c r="U385" s="44" t="s">
        <v>330</v>
      </c>
      <c r="V385" s="21" t="s">
        <v>259</v>
      </c>
      <c r="W385" s="15" t="s">
        <v>259</v>
      </c>
      <c r="X385" s="15"/>
      <c r="Y385" s="36">
        <v>72</v>
      </c>
      <c r="Z385" s="21" t="s">
        <v>259</v>
      </c>
    </row>
    <row r="386" spans="1:26" x14ac:dyDescent="0.25">
      <c r="A386" s="13"/>
      <c r="B386" s="30"/>
      <c r="C386" s="30" t="s">
        <v>259</v>
      </c>
      <c r="D386" s="31"/>
      <c r="E386" s="31"/>
      <c r="F386" s="30"/>
      <c r="G386" s="30"/>
      <c r="H386" s="31"/>
      <c r="I386" s="31"/>
      <c r="J386" s="30"/>
      <c r="K386" s="30"/>
      <c r="L386" s="31"/>
      <c r="M386" s="31"/>
      <c r="N386" s="30"/>
      <c r="O386" s="30"/>
      <c r="P386" s="31"/>
      <c r="Q386" s="31"/>
      <c r="R386" s="30"/>
      <c r="S386" s="30"/>
      <c r="T386" s="31"/>
      <c r="U386" s="31"/>
      <c r="V386" s="30"/>
      <c r="W386" s="30" t="s">
        <v>259</v>
      </c>
      <c r="X386" s="31"/>
      <c r="Y386" s="31"/>
      <c r="Z386" s="30"/>
    </row>
    <row r="387" spans="1:26" ht="26.25" thickBot="1" x14ac:dyDescent="0.3">
      <c r="A387" s="13"/>
      <c r="B387" s="46" t="s">
        <v>837</v>
      </c>
      <c r="C387" s="23" t="s">
        <v>259</v>
      </c>
      <c r="D387" s="26"/>
      <c r="E387" s="45" t="s">
        <v>330</v>
      </c>
      <c r="F387" s="26" t="s">
        <v>259</v>
      </c>
      <c r="G387" s="23"/>
      <c r="H387" s="24"/>
      <c r="I387" s="25">
        <v>23625</v>
      </c>
      <c r="J387" s="26" t="s">
        <v>259</v>
      </c>
      <c r="K387" s="23"/>
      <c r="L387" s="24"/>
      <c r="M387" s="38">
        <v>7</v>
      </c>
      <c r="N387" s="26" t="s">
        <v>259</v>
      </c>
      <c r="O387" s="23"/>
      <c r="P387" s="24"/>
      <c r="Q387" s="38" t="s">
        <v>877</v>
      </c>
      <c r="R387" s="26" t="s">
        <v>273</v>
      </c>
      <c r="S387" s="23"/>
      <c r="T387" s="26"/>
      <c r="U387" s="45" t="s">
        <v>330</v>
      </c>
      <c r="V387" s="26" t="s">
        <v>259</v>
      </c>
      <c r="W387" s="23" t="s">
        <v>259</v>
      </c>
      <c r="X387" s="24"/>
      <c r="Y387" s="25">
        <v>23280</v>
      </c>
      <c r="Z387" s="26" t="s">
        <v>259</v>
      </c>
    </row>
    <row r="388" spans="1:26" x14ac:dyDescent="0.25">
      <c r="A388" s="13"/>
      <c r="B388" s="30"/>
      <c r="C388" s="30" t="s">
        <v>259</v>
      </c>
      <c r="D388" s="31"/>
      <c r="E388" s="31"/>
      <c r="F388" s="30"/>
      <c r="G388" s="30"/>
      <c r="H388" s="31"/>
      <c r="I388" s="31"/>
      <c r="J388" s="30"/>
      <c r="K388" s="30"/>
      <c r="L388" s="31"/>
      <c r="M388" s="31"/>
      <c r="N388" s="30"/>
      <c r="O388" s="30"/>
      <c r="P388" s="31"/>
      <c r="Q388" s="31"/>
      <c r="R388" s="30"/>
      <c r="S388" s="30"/>
      <c r="T388" s="31"/>
      <c r="U388" s="31"/>
      <c r="V388" s="30"/>
      <c r="W388" s="30" t="s">
        <v>259</v>
      </c>
      <c r="X388" s="31"/>
      <c r="Y388" s="31"/>
      <c r="Z388" s="30"/>
    </row>
    <row r="389" spans="1:26" x14ac:dyDescent="0.25">
      <c r="A389" s="13"/>
      <c r="B389" s="15"/>
      <c r="C389" s="17"/>
      <c r="D389" s="17"/>
      <c r="E389" s="17"/>
      <c r="F389" s="17"/>
      <c r="G389" s="17"/>
      <c r="H389" s="17"/>
      <c r="I389" s="17"/>
      <c r="J389" s="17"/>
      <c r="K389" s="17"/>
      <c r="L389" s="17"/>
      <c r="M389" s="17"/>
      <c r="N389" s="17"/>
      <c r="O389" s="17"/>
      <c r="P389" s="17"/>
      <c r="Q389" s="17"/>
      <c r="R389" s="17"/>
      <c r="S389" s="17"/>
      <c r="T389" s="17"/>
      <c r="U389" s="17"/>
      <c r="V389" s="17"/>
      <c r="W389" s="17"/>
      <c r="X389" s="17"/>
      <c r="Y389" s="17"/>
      <c r="Z389" s="17"/>
    </row>
    <row r="390" spans="1:26" x14ac:dyDescent="0.25">
      <c r="A390" s="13"/>
      <c r="B390" s="27" t="s">
        <v>134</v>
      </c>
      <c r="C390" s="28" t="s">
        <v>259</v>
      </c>
      <c r="D390" s="15"/>
      <c r="E390" s="15"/>
      <c r="F390" s="15"/>
      <c r="G390" s="28"/>
      <c r="H390" s="15"/>
      <c r="I390" s="15"/>
      <c r="J390" s="15"/>
      <c r="K390" s="28"/>
      <c r="L390" s="15"/>
      <c r="M390" s="15"/>
      <c r="N390" s="15"/>
      <c r="O390" s="28"/>
      <c r="P390" s="15"/>
      <c r="Q390" s="15"/>
      <c r="R390" s="15"/>
      <c r="S390" s="28"/>
      <c r="T390" s="15"/>
      <c r="U390" s="15"/>
      <c r="V390" s="15"/>
      <c r="W390" s="28" t="s">
        <v>259</v>
      </c>
      <c r="X390" s="15"/>
      <c r="Y390" s="15"/>
      <c r="Z390" s="15"/>
    </row>
    <row r="391" spans="1:26" ht="25.5" x14ac:dyDescent="0.25">
      <c r="A391" s="13"/>
      <c r="B391" s="32" t="s">
        <v>139</v>
      </c>
      <c r="C391" s="23" t="s">
        <v>259</v>
      </c>
      <c r="D391" s="26"/>
      <c r="E391" s="45" t="s">
        <v>330</v>
      </c>
      <c r="F391" s="26" t="s">
        <v>259</v>
      </c>
      <c r="G391" s="23"/>
      <c r="H391" s="26"/>
      <c r="I391" s="45" t="s">
        <v>330</v>
      </c>
      <c r="J391" s="26" t="s">
        <v>259</v>
      </c>
      <c r="K391" s="23"/>
      <c r="L391" s="24"/>
      <c r="M391" s="38">
        <v>3</v>
      </c>
      <c r="N391" s="26" t="s">
        <v>259</v>
      </c>
      <c r="O391" s="23"/>
      <c r="P391" s="26"/>
      <c r="Q391" s="45" t="s">
        <v>330</v>
      </c>
      <c r="R391" s="26" t="s">
        <v>259</v>
      </c>
      <c r="S391" s="23"/>
      <c r="T391" s="26"/>
      <c r="U391" s="45" t="s">
        <v>330</v>
      </c>
      <c r="V391" s="26" t="s">
        <v>259</v>
      </c>
      <c r="W391" s="23" t="s">
        <v>259</v>
      </c>
      <c r="X391" s="24"/>
      <c r="Y391" s="38">
        <v>3</v>
      </c>
      <c r="Z391" s="26" t="s">
        <v>259</v>
      </c>
    </row>
    <row r="392" spans="1:26" ht="15.75" thickBot="1" x14ac:dyDescent="0.3">
      <c r="A392" s="13"/>
      <c r="B392" s="39" t="s">
        <v>138</v>
      </c>
      <c r="C392" s="28" t="s">
        <v>259</v>
      </c>
      <c r="D392" s="21"/>
      <c r="E392" s="44" t="s">
        <v>330</v>
      </c>
      <c r="F392" s="21" t="s">
        <v>259</v>
      </c>
      <c r="G392" s="28"/>
      <c r="H392" s="15"/>
      <c r="I392" s="36" t="s">
        <v>878</v>
      </c>
      <c r="J392" s="21" t="s">
        <v>273</v>
      </c>
      <c r="K392" s="28"/>
      <c r="L392" s="15"/>
      <c r="M392" s="36" t="s">
        <v>879</v>
      </c>
      <c r="N392" s="21" t="s">
        <v>273</v>
      </c>
      <c r="O392" s="28"/>
      <c r="P392" s="15"/>
      <c r="Q392" s="36" t="s">
        <v>880</v>
      </c>
      <c r="R392" s="21" t="s">
        <v>273</v>
      </c>
      <c r="S392" s="28"/>
      <c r="T392" s="21"/>
      <c r="U392" s="44" t="s">
        <v>330</v>
      </c>
      <c r="V392" s="21" t="s">
        <v>259</v>
      </c>
      <c r="W392" s="28" t="s">
        <v>259</v>
      </c>
      <c r="X392" s="15"/>
      <c r="Y392" s="36" t="s">
        <v>881</v>
      </c>
      <c r="Z392" s="21" t="s">
        <v>273</v>
      </c>
    </row>
    <row r="393" spans="1:26" x14ac:dyDescent="0.25">
      <c r="A393" s="13"/>
      <c r="B393" s="30"/>
      <c r="C393" s="30" t="s">
        <v>259</v>
      </c>
      <c r="D393" s="31"/>
      <c r="E393" s="31"/>
      <c r="F393" s="30"/>
      <c r="G393" s="30"/>
      <c r="H393" s="31"/>
      <c r="I393" s="31"/>
      <c r="J393" s="30"/>
      <c r="K393" s="30"/>
      <c r="L393" s="31"/>
      <c r="M393" s="31"/>
      <c r="N393" s="30"/>
      <c r="O393" s="30"/>
      <c r="P393" s="31"/>
      <c r="Q393" s="31"/>
      <c r="R393" s="30"/>
      <c r="S393" s="30"/>
      <c r="T393" s="31"/>
      <c r="U393" s="31"/>
      <c r="V393" s="30"/>
      <c r="W393" s="30" t="s">
        <v>259</v>
      </c>
      <c r="X393" s="31"/>
      <c r="Y393" s="31"/>
      <c r="Z393" s="30"/>
    </row>
    <row r="394" spans="1:26" ht="15.75" thickBot="1" x14ac:dyDescent="0.3">
      <c r="A394" s="13"/>
      <c r="B394" s="46" t="s">
        <v>140</v>
      </c>
      <c r="C394" s="23" t="s">
        <v>259</v>
      </c>
      <c r="D394" s="26"/>
      <c r="E394" s="45" t="s">
        <v>330</v>
      </c>
      <c r="F394" s="26" t="s">
        <v>259</v>
      </c>
      <c r="G394" s="23"/>
      <c r="H394" s="24"/>
      <c r="I394" s="38" t="s">
        <v>878</v>
      </c>
      <c r="J394" s="26" t="s">
        <v>273</v>
      </c>
      <c r="K394" s="23"/>
      <c r="L394" s="24"/>
      <c r="M394" s="38" t="s">
        <v>882</v>
      </c>
      <c r="N394" s="26" t="s">
        <v>273</v>
      </c>
      <c r="O394" s="23"/>
      <c r="P394" s="24"/>
      <c r="Q394" s="38" t="s">
        <v>880</v>
      </c>
      <c r="R394" s="26" t="s">
        <v>273</v>
      </c>
      <c r="S394" s="23"/>
      <c r="T394" s="26"/>
      <c r="U394" s="45" t="s">
        <v>330</v>
      </c>
      <c r="V394" s="26" t="s">
        <v>259</v>
      </c>
      <c r="W394" s="23" t="s">
        <v>259</v>
      </c>
      <c r="X394" s="24"/>
      <c r="Y394" s="38" t="s">
        <v>883</v>
      </c>
      <c r="Z394" s="26" t="s">
        <v>273</v>
      </c>
    </row>
    <row r="395" spans="1:26" x14ac:dyDescent="0.25">
      <c r="A395" s="13"/>
      <c r="B395" s="30"/>
      <c r="C395" s="30" t="s">
        <v>259</v>
      </c>
      <c r="D395" s="31"/>
      <c r="E395" s="31"/>
      <c r="F395" s="30"/>
      <c r="G395" s="30"/>
      <c r="H395" s="31"/>
      <c r="I395" s="31"/>
      <c r="J395" s="30"/>
      <c r="K395" s="30"/>
      <c r="L395" s="31"/>
      <c r="M395" s="31"/>
      <c r="N395" s="30"/>
      <c r="O395" s="30"/>
      <c r="P395" s="31"/>
      <c r="Q395" s="31"/>
      <c r="R395" s="30"/>
      <c r="S395" s="30"/>
      <c r="T395" s="31"/>
      <c r="U395" s="31"/>
      <c r="V395" s="30"/>
      <c r="W395" s="30" t="s">
        <v>259</v>
      </c>
      <c r="X395" s="31"/>
      <c r="Y395" s="31"/>
      <c r="Z395" s="30"/>
    </row>
    <row r="396" spans="1:26" x14ac:dyDescent="0.25">
      <c r="A396" s="13"/>
      <c r="B396" s="15"/>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row>
    <row r="397" spans="1:26" x14ac:dyDescent="0.25">
      <c r="A397" s="13"/>
      <c r="B397" s="27" t="s">
        <v>141</v>
      </c>
      <c r="C397" s="28" t="s">
        <v>259</v>
      </c>
      <c r="D397" s="15"/>
      <c r="E397" s="15"/>
      <c r="F397" s="15"/>
      <c r="G397" s="28"/>
      <c r="H397" s="15"/>
      <c r="I397" s="15"/>
      <c r="J397" s="15"/>
      <c r="K397" s="28"/>
      <c r="L397" s="15"/>
      <c r="M397" s="15"/>
      <c r="N397" s="15"/>
      <c r="O397" s="28"/>
      <c r="P397" s="15"/>
      <c r="Q397" s="15"/>
      <c r="R397" s="15"/>
      <c r="S397" s="28"/>
      <c r="T397" s="15"/>
      <c r="U397" s="15"/>
      <c r="V397" s="15"/>
      <c r="W397" s="28" t="s">
        <v>259</v>
      </c>
      <c r="X397" s="15"/>
      <c r="Y397" s="15"/>
      <c r="Z397" s="15"/>
    </row>
    <row r="398" spans="1:26" x14ac:dyDescent="0.25">
      <c r="A398" s="13"/>
      <c r="B398" s="32" t="s">
        <v>143</v>
      </c>
      <c r="C398" s="23" t="s">
        <v>259</v>
      </c>
      <c r="D398" s="26"/>
      <c r="E398" s="45" t="s">
        <v>330</v>
      </c>
      <c r="F398" s="26" t="s">
        <v>259</v>
      </c>
      <c r="G398" s="23"/>
      <c r="H398" s="24"/>
      <c r="I398" s="38" t="s">
        <v>884</v>
      </c>
      <c r="J398" s="26" t="s">
        <v>273</v>
      </c>
      <c r="K398" s="23"/>
      <c r="L398" s="26"/>
      <c r="M398" s="45" t="s">
        <v>330</v>
      </c>
      <c r="N398" s="26" t="s">
        <v>259</v>
      </c>
      <c r="O398" s="23"/>
      <c r="P398" s="26"/>
      <c r="Q398" s="45" t="s">
        <v>330</v>
      </c>
      <c r="R398" s="26" t="s">
        <v>259</v>
      </c>
      <c r="S398" s="23"/>
      <c r="T398" s="26"/>
      <c r="U398" s="45" t="s">
        <v>330</v>
      </c>
      <c r="V398" s="26" t="s">
        <v>259</v>
      </c>
      <c r="W398" s="23" t="s">
        <v>259</v>
      </c>
      <c r="X398" s="24"/>
      <c r="Y398" s="38" t="s">
        <v>884</v>
      </c>
      <c r="Z398" s="26" t="s">
        <v>273</v>
      </c>
    </row>
    <row r="399" spans="1:26" x14ac:dyDescent="0.25">
      <c r="A399" s="13"/>
      <c r="B399" s="39" t="s">
        <v>145</v>
      </c>
      <c r="C399" s="28" t="s">
        <v>259</v>
      </c>
      <c r="D399" s="21"/>
      <c r="E399" s="44" t="s">
        <v>330</v>
      </c>
      <c r="F399" s="21" t="s">
        <v>259</v>
      </c>
      <c r="G399" s="28"/>
      <c r="H399" s="15"/>
      <c r="I399" s="29">
        <v>19000</v>
      </c>
      <c r="J399" s="21" t="s">
        <v>259</v>
      </c>
      <c r="K399" s="28"/>
      <c r="L399" s="21"/>
      <c r="M399" s="44" t="s">
        <v>330</v>
      </c>
      <c r="N399" s="21" t="s">
        <v>259</v>
      </c>
      <c r="O399" s="28"/>
      <c r="P399" s="21"/>
      <c r="Q399" s="44" t="s">
        <v>330</v>
      </c>
      <c r="R399" s="21" t="s">
        <v>259</v>
      </c>
      <c r="S399" s="28"/>
      <c r="T399" s="21"/>
      <c r="U399" s="44" t="s">
        <v>330</v>
      </c>
      <c r="V399" s="21" t="s">
        <v>259</v>
      </c>
      <c r="W399" s="28" t="s">
        <v>259</v>
      </c>
      <c r="X399" s="15"/>
      <c r="Y399" s="29">
        <v>19000</v>
      </c>
      <c r="Z399" s="21" t="s">
        <v>259</v>
      </c>
    </row>
    <row r="400" spans="1:26" x14ac:dyDescent="0.25">
      <c r="A400" s="13"/>
      <c r="B400" s="32" t="s">
        <v>146</v>
      </c>
      <c r="C400" s="23" t="s">
        <v>259</v>
      </c>
      <c r="D400" s="26"/>
      <c r="E400" s="45" t="s">
        <v>330</v>
      </c>
      <c r="F400" s="26" t="s">
        <v>259</v>
      </c>
      <c r="G400" s="23"/>
      <c r="H400" s="24"/>
      <c r="I400" s="38" t="s">
        <v>885</v>
      </c>
      <c r="J400" s="26" t="s">
        <v>273</v>
      </c>
      <c r="K400" s="23"/>
      <c r="L400" s="26"/>
      <c r="M400" s="45" t="s">
        <v>330</v>
      </c>
      <c r="N400" s="26" t="s">
        <v>259</v>
      </c>
      <c r="O400" s="23"/>
      <c r="P400" s="26"/>
      <c r="Q400" s="45" t="s">
        <v>330</v>
      </c>
      <c r="R400" s="26" t="s">
        <v>259</v>
      </c>
      <c r="S400" s="23"/>
      <c r="T400" s="26"/>
      <c r="U400" s="45" t="s">
        <v>330</v>
      </c>
      <c r="V400" s="26" t="s">
        <v>259</v>
      </c>
      <c r="W400" s="23" t="s">
        <v>259</v>
      </c>
      <c r="X400" s="24"/>
      <c r="Y400" s="38" t="s">
        <v>885</v>
      </c>
      <c r="Z400" s="26" t="s">
        <v>273</v>
      </c>
    </row>
    <row r="401" spans="1:26" ht="25.5" x14ac:dyDescent="0.25">
      <c r="A401" s="13"/>
      <c r="B401" s="39" t="s">
        <v>147</v>
      </c>
      <c r="C401" s="28" t="s">
        <v>259</v>
      </c>
      <c r="D401" s="21"/>
      <c r="E401" s="44" t="s">
        <v>330</v>
      </c>
      <c r="F401" s="21" t="s">
        <v>259</v>
      </c>
      <c r="G401" s="28"/>
      <c r="H401" s="15"/>
      <c r="I401" s="36" t="s">
        <v>886</v>
      </c>
      <c r="J401" s="21" t="s">
        <v>273</v>
      </c>
      <c r="K401" s="28"/>
      <c r="L401" s="21"/>
      <c r="M401" s="44" t="s">
        <v>330</v>
      </c>
      <c r="N401" s="21" t="s">
        <v>259</v>
      </c>
      <c r="O401" s="28"/>
      <c r="P401" s="21"/>
      <c r="Q401" s="44" t="s">
        <v>330</v>
      </c>
      <c r="R401" s="21" t="s">
        <v>259</v>
      </c>
      <c r="S401" s="28"/>
      <c r="T401" s="21"/>
      <c r="U401" s="44" t="s">
        <v>330</v>
      </c>
      <c r="V401" s="21" t="s">
        <v>259</v>
      </c>
      <c r="W401" s="28" t="s">
        <v>259</v>
      </c>
      <c r="X401" s="15"/>
      <c r="Y401" s="36" t="s">
        <v>886</v>
      </c>
      <c r="Z401" s="21" t="s">
        <v>273</v>
      </c>
    </row>
    <row r="402" spans="1:26" ht="25.5" x14ac:dyDescent="0.25">
      <c r="A402" s="13"/>
      <c r="B402" s="32" t="s">
        <v>148</v>
      </c>
      <c r="C402" s="23" t="s">
        <v>259</v>
      </c>
      <c r="D402" s="26"/>
      <c r="E402" s="45" t="s">
        <v>330</v>
      </c>
      <c r="F402" s="26" t="s">
        <v>259</v>
      </c>
      <c r="G402" s="23"/>
      <c r="H402" s="24"/>
      <c r="I402" s="38" t="s">
        <v>887</v>
      </c>
      <c r="J402" s="26" t="s">
        <v>273</v>
      </c>
      <c r="K402" s="23"/>
      <c r="L402" s="26"/>
      <c r="M402" s="45" t="s">
        <v>330</v>
      </c>
      <c r="N402" s="26" t="s">
        <v>259</v>
      </c>
      <c r="O402" s="23"/>
      <c r="P402" s="26"/>
      <c r="Q402" s="45" t="s">
        <v>330</v>
      </c>
      <c r="R402" s="26" t="s">
        <v>259</v>
      </c>
      <c r="S402" s="23"/>
      <c r="T402" s="26"/>
      <c r="U402" s="45" t="s">
        <v>330</v>
      </c>
      <c r="V402" s="26" t="s">
        <v>259</v>
      </c>
      <c r="W402" s="23" t="s">
        <v>259</v>
      </c>
      <c r="X402" s="24"/>
      <c r="Y402" s="38" t="s">
        <v>887</v>
      </c>
      <c r="Z402" s="26" t="s">
        <v>273</v>
      </c>
    </row>
    <row r="403" spans="1:26" ht="25.5" x14ac:dyDescent="0.25">
      <c r="A403" s="13"/>
      <c r="B403" s="39" t="s">
        <v>152</v>
      </c>
      <c r="C403" s="28" t="s">
        <v>259</v>
      </c>
      <c r="D403" s="21"/>
      <c r="E403" s="44" t="s">
        <v>330</v>
      </c>
      <c r="F403" s="21" t="s">
        <v>259</v>
      </c>
      <c r="G403" s="28"/>
      <c r="H403" s="15"/>
      <c r="I403" s="29">
        <v>1119</v>
      </c>
      <c r="J403" s="21" t="s">
        <v>259</v>
      </c>
      <c r="K403" s="28"/>
      <c r="L403" s="21"/>
      <c r="M403" s="44" t="s">
        <v>330</v>
      </c>
      <c r="N403" s="21" t="s">
        <v>259</v>
      </c>
      <c r="O403" s="28"/>
      <c r="P403" s="21"/>
      <c r="Q403" s="44" t="s">
        <v>330</v>
      </c>
      <c r="R403" s="21" t="s">
        <v>259</v>
      </c>
      <c r="S403" s="28"/>
      <c r="T403" s="21"/>
      <c r="U403" s="44" t="s">
        <v>330</v>
      </c>
      <c r="V403" s="21" t="s">
        <v>259</v>
      </c>
      <c r="W403" s="28" t="s">
        <v>259</v>
      </c>
      <c r="X403" s="15"/>
      <c r="Y403" s="29">
        <v>1119</v>
      </c>
      <c r="Z403" s="21" t="s">
        <v>259</v>
      </c>
    </row>
    <row r="404" spans="1:26" x14ac:dyDescent="0.25">
      <c r="A404" s="13"/>
      <c r="B404" s="32" t="s">
        <v>153</v>
      </c>
      <c r="C404" s="23" t="s">
        <v>259</v>
      </c>
      <c r="D404" s="26"/>
      <c r="E404" s="45" t="s">
        <v>330</v>
      </c>
      <c r="F404" s="26" t="s">
        <v>259</v>
      </c>
      <c r="G404" s="23"/>
      <c r="H404" s="24"/>
      <c r="I404" s="38" t="s">
        <v>888</v>
      </c>
      <c r="J404" s="26" t="s">
        <v>273</v>
      </c>
      <c r="K404" s="23"/>
      <c r="L404" s="26"/>
      <c r="M404" s="45" t="s">
        <v>330</v>
      </c>
      <c r="N404" s="26" t="s">
        <v>259</v>
      </c>
      <c r="O404" s="23"/>
      <c r="P404" s="26"/>
      <c r="Q404" s="45" t="s">
        <v>330</v>
      </c>
      <c r="R404" s="26" t="s">
        <v>259</v>
      </c>
      <c r="S404" s="23"/>
      <c r="T404" s="26"/>
      <c r="U404" s="45" t="s">
        <v>330</v>
      </c>
      <c r="V404" s="26" t="s">
        <v>259</v>
      </c>
      <c r="W404" s="23" t="s">
        <v>259</v>
      </c>
      <c r="X404" s="24"/>
      <c r="Y404" s="38" t="s">
        <v>888</v>
      </c>
      <c r="Z404" s="26" t="s">
        <v>273</v>
      </c>
    </row>
    <row r="405" spans="1:26" x14ac:dyDescent="0.25">
      <c r="A405" s="13"/>
      <c r="B405" s="39" t="s">
        <v>149</v>
      </c>
      <c r="C405" s="28" t="s">
        <v>259</v>
      </c>
      <c r="D405" s="21"/>
      <c r="E405" s="44" t="s">
        <v>330</v>
      </c>
      <c r="F405" s="21" t="s">
        <v>259</v>
      </c>
      <c r="G405" s="28"/>
      <c r="H405" s="15"/>
      <c r="I405" s="29">
        <v>65000</v>
      </c>
      <c r="J405" s="21" t="s">
        <v>259</v>
      </c>
      <c r="K405" s="28"/>
      <c r="L405" s="21"/>
      <c r="M405" s="44" t="s">
        <v>330</v>
      </c>
      <c r="N405" s="21" t="s">
        <v>259</v>
      </c>
      <c r="O405" s="28"/>
      <c r="P405" s="21"/>
      <c r="Q405" s="44" t="s">
        <v>330</v>
      </c>
      <c r="R405" s="21" t="s">
        <v>259</v>
      </c>
      <c r="S405" s="28"/>
      <c r="T405" s="21"/>
      <c r="U405" s="44" t="s">
        <v>330</v>
      </c>
      <c r="V405" s="21" t="s">
        <v>259</v>
      </c>
      <c r="W405" s="28" t="s">
        <v>259</v>
      </c>
      <c r="X405" s="15"/>
      <c r="Y405" s="29">
        <v>65000</v>
      </c>
      <c r="Z405" s="21" t="s">
        <v>259</v>
      </c>
    </row>
    <row r="406" spans="1:26" ht="15.75" thickBot="1" x14ac:dyDescent="0.3">
      <c r="A406" s="13"/>
      <c r="B406" s="32" t="s">
        <v>150</v>
      </c>
      <c r="C406" s="23" t="s">
        <v>259</v>
      </c>
      <c r="D406" s="26"/>
      <c r="E406" s="45" t="s">
        <v>330</v>
      </c>
      <c r="F406" s="26" t="s">
        <v>259</v>
      </c>
      <c r="G406" s="23"/>
      <c r="H406" s="24"/>
      <c r="I406" s="25">
        <v>4225</v>
      </c>
      <c r="J406" s="26" t="s">
        <v>259</v>
      </c>
      <c r="K406" s="23"/>
      <c r="L406" s="26"/>
      <c r="M406" s="45" t="s">
        <v>330</v>
      </c>
      <c r="N406" s="26" t="s">
        <v>259</v>
      </c>
      <c r="O406" s="23"/>
      <c r="P406" s="26"/>
      <c r="Q406" s="45" t="s">
        <v>330</v>
      </c>
      <c r="R406" s="26" t="s">
        <v>259</v>
      </c>
      <c r="S406" s="23"/>
      <c r="T406" s="26"/>
      <c r="U406" s="45" t="s">
        <v>330</v>
      </c>
      <c r="V406" s="26" t="s">
        <v>259</v>
      </c>
      <c r="W406" s="23" t="s">
        <v>259</v>
      </c>
      <c r="X406" s="24"/>
      <c r="Y406" s="25">
        <v>4225</v>
      </c>
      <c r="Z406" s="26" t="s">
        <v>259</v>
      </c>
    </row>
    <row r="407" spans="1:26" x14ac:dyDescent="0.25">
      <c r="A407" s="13"/>
      <c r="B407" s="30"/>
      <c r="C407" s="30" t="s">
        <v>259</v>
      </c>
      <c r="D407" s="31"/>
      <c r="E407" s="31"/>
      <c r="F407" s="30"/>
      <c r="G407" s="30"/>
      <c r="H407" s="31"/>
      <c r="I407" s="31"/>
      <c r="J407" s="30"/>
      <c r="K407" s="30"/>
      <c r="L407" s="31"/>
      <c r="M407" s="31"/>
      <c r="N407" s="30"/>
      <c r="O407" s="30"/>
      <c r="P407" s="31"/>
      <c r="Q407" s="31"/>
      <c r="R407" s="30"/>
      <c r="S407" s="30"/>
      <c r="T407" s="31"/>
      <c r="U407" s="31"/>
      <c r="V407" s="30"/>
      <c r="W407" s="30" t="s">
        <v>259</v>
      </c>
      <c r="X407" s="31"/>
      <c r="Y407" s="31"/>
      <c r="Z407" s="30"/>
    </row>
    <row r="408" spans="1:26" ht="26.25" thickBot="1" x14ac:dyDescent="0.3">
      <c r="A408" s="13"/>
      <c r="B408" s="42" t="s">
        <v>855</v>
      </c>
      <c r="C408" s="28" t="s">
        <v>259</v>
      </c>
      <c r="D408" s="21"/>
      <c r="E408" s="44" t="s">
        <v>330</v>
      </c>
      <c r="F408" s="21" t="s">
        <v>259</v>
      </c>
      <c r="G408" s="28"/>
      <c r="H408" s="15"/>
      <c r="I408" s="29">
        <v>54413</v>
      </c>
      <c r="J408" s="21" t="s">
        <v>259</v>
      </c>
      <c r="K408" s="28"/>
      <c r="L408" s="21"/>
      <c r="M408" s="44" t="s">
        <v>330</v>
      </c>
      <c r="N408" s="21" t="s">
        <v>259</v>
      </c>
      <c r="O408" s="28"/>
      <c r="P408" s="21"/>
      <c r="Q408" s="44" t="s">
        <v>330</v>
      </c>
      <c r="R408" s="21" t="s">
        <v>259</v>
      </c>
      <c r="S408" s="28"/>
      <c r="T408" s="21"/>
      <c r="U408" s="44" t="s">
        <v>330</v>
      </c>
      <c r="V408" s="21" t="s">
        <v>259</v>
      </c>
      <c r="W408" s="28" t="s">
        <v>259</v>
      </c>
      <c r="X408" s="15"/>
      <c r="Y408" s="29">
        <v>54413</v>
      </c>
      <c r="Z408" s="21" t="s">
        <v>259</v>
      </c>
    </row>
    <row r="409" spans="1:26" x14ac:dyDescent="0.25">
      <c r="A409" s="13"/>
      <c r="B409" s="30"/>
      <c r="C409" s="30" t="s">
        <v>259</v>
      </c>
      <c r="D409" s="31"/>
      <c r="E409" s="31"/>
      <c r="F409" s="30"/>
      <c r="G409" s="30"/>
      <c r="H409" s="31"/>
      <c r="I409" s="31"/>
      <c r="J409" s="30"/>
      <c r="K409" s="30"/>
      <c r="L409" s="31"/>
      <c r="M409" s="31"/>
      <c r="N409" s="30"/>
      <c r="O409" s="30"/>
      <c r="P409" s="31"/>
      <c r="Q409" s="31"/>
      <c r="R409" s="30"/>
      <c r="S409" s="30"/>
      <c r="T409" s="31"/>
      <c r="U409" s="31"/>
      <c r="V409" s="30"/>
      <c r="W409" s="30" t="s">
        <v>259</v>
      </c>
      <c r="X409" s="31"/>
      <c r="Y409" s="31"/>
      <c r="Z409" s="30"/>
    </row>
    <row r="410" spans="1:26" x14ac:dyDescent="0.25">
      <c r="A410" s="13"/>
      <c r="B410" s="15"/>
      <c r="C410" s="17"/>
      <c r="D410" s="17"/>
      <c r="E410" s="17"/>
      <c r="F410" s="17"/>
      <c r="G410" s="17"/>
      <c r="H410" s="17"/>
      <c r="I410" s="17"/>
      <c r="J410" s="17"/>
      <c r="K410" s="17"/>
      <c r="L410" s="17"/>
      <c r="M410" s="17"/>
      <c r="N410" s="17"/>
      <c r="O410" s="17"/>
      <c r="P410" s="17"/>
      <c r="Q410" s="17"/>
      <c r="R410" s="17"/>
      <c r="S410" s="17"/>
      <c r="T410" s="17"/>
      <c r="U410" s="17"/>
      <c r="V410" s="17"/>
      <c r="W410" s="17"/>
      <c r="X410" s="17"/>
      <c r="Y410" s="17"/>
      <c r="Z410" s="17"/>
    </row>
    <row r="411" spans="1:26" x14ac:dyDescent="0.25">
      <c r="A411" s="13"/>
      <c r="B411" s="22" t="s">
        <v>155</v>
      </c>
      <c r="C411" s="23" t="s">
        <v>259</v>
      </c>
      <c r="D411" s="26"/>
      <c r="E411" s="45" t="s">
        <v>330</v>
      </c>
      <c r="F411" s="26" t="s">
        <v>259</v>
      </c>
      <c r="G411" s="23"/>
      <c r="H411" s="26"/>
      <c r="I411" s="45" t="s">
        <v>330</v>
      </c>
      <c r="J411" s="26" t="s">
        <v>259</v>
      </c>
      <c r="K411" s="23"/>
      <c r="L411" s="26"/>
      <c r="M411" s="45" t="s">
        <v>330</v>
      </c>
      <c r="N411" s="26" t="s">
        <v>259</v>
      </c>
      <c r="O411" s="23"/>
      <c r="P411" s="24"/>
      <c r="Q411" s="38">
        <v>130</v>
      </c>
      <c r="R411" s="26" t="s">
        <v>259</v>
      </c>
      <c r="S411" s="23"/>
      <c r="T411" s="26"/>
      <c r="U411" s="45" t="s">
        <v>330</v>
      </c>
      <c r="V411" s="26" t="s">
        <v>259</v>
      </c>
      <c r="W411" s="23" t="s">
        <v>259</v>
      </c>
      <c r="X411" s="24"/>
      <c r="Y411" s="38">
        <v>130</v>
      </c>
      <c r="Z411" s="26" t="s">
        <v>259</v>
      </c>
    </row>
    <row r="412" spans="1:26" x14ac:dyDescent="0.25">
      <c r="A412" s="13"/>
      <c r="B412" s="15"/>
      <c r="C412" s="17"/>
      <c r="D412" s="17"/>
      <c r="E412" s="17"/>
      <c r="F412" s="17"/>
      <c r="G412" s="17"/>
      <c r="H412" s="17"/>
      <c r="I412" s="17"/>
      <c r="J412" s="17"/>
      <c r="K412" s="17"/>
      <c r="L412" s="17"/>
      <c r="M412" s="17"/>
      <c r="N412" s="17"/>
      <c r="O412" s="17"/>
      <c r="P412" s="17"/>
      <c r="Q412" s="17"/>
      <c r="R412" s="17"/>
      <c r="S412" s="17"/>
      <c r="T412" s="17"/>
      <c r="U412" s="17"/>
      <c r="V412" s="17"/>
      <c r="W412" s="17"/>
      <c r="X412" s="17"/>
      <c r="Y412" s="17"/>
      <c r="Z412" s="17"/>
    </row>
    <row r="413" spans="1:26" ht="25.5" x14ac:dyDescent="0.25">
      <c r="A413" s="13"/>
      <c r="B413" s="27" t="s">
        <v>156</v>
      </c>
      <c r="C413" s="28" t="s">
        <v>259</v>
      </c>
      <c r="D413" s="21"/>
      <c r="E413" s="44" t="s">
        <v>330</v>
      </c>
      <c r="F413" s="21" t="s">
        <v>259</v>
      </c>
      <c r="G413" s="28"/>
      <c r="H413" s="15"/>
      <c r="I413" s="29">
        <v>54065</v>
      </c>
      <c r="J413" s="21" t="s">
        <v>259</v>
      </c>
      <c r="K413" s="28"/>
      <c r="L413" s="15"/>
      <c r="M413" s="36" t="s">
        <v>889</v>
      </c>
      <c r="N413" s="21" t="s">
        <v>273</v>
      </c>
      <c r="O413" s="28"/>
      <c r="P413" s="15"/>
      <c r="Q413" s="36" t="s">
        <v>737</v>
      </c>
      <c r="R413" s="21" t="s">
        <v>273</v>
      </c>
      <c r="S413" s="28"/>
      <c r="T413" s="21"/>
      <c r="U413" s="44" t="s">
        <v>330</v>
      </c>
      <c r="V413" s="21" t="s">
        <v>259</v>
      </c>
      <c r="W413" s="28" t="s">
        <v>259</v>
      </c>
      <c r="X413" s="15"/>
      <c r="Y413" s="29">
        <v>53521</v>
      </c>
      <c r="Z413" s="21" t="s">
        <v>259</v>
      </c>
    </row>
    <row r="414" spans="1:26" ht="26.25" thickBot="1" x14ac:dyDescent="0.3">
      <c r="A414" s="13"/>
      <c r="B414" s="22" t="s">
        <v>157</v>
      </c>
      <c r="C414" s="23" t="s">
        <v>259</v>
      </c>
      <c r="D414" s="24"/>
      <c r="E414" s="38">
        <v>1</v>
      </c>
      <c r="F414" s="26" t="s">
        <v>259</v>
      </c>
      <c r="G414" s="23"/>
      <c r="H414" s="24"/>
      <c r="I414" s="25">
        <v>8852</v>
      </c>
      <c r="J414" s="26" t="s">
        <v>259</v>
      </c>
      <c r="K414" s="23"/>
      <c r="L414" s="24"/>
      <c r="M414" s="38">
        <v>547</v>
      </c>
      <c r="N414" s="26" t="s">
        <v>259</v>
      </c>
      <c r="O414" s="23"/>
      <c r="P414" s="24"/>
      <c r="Q414" s="25">
        <v>2627</v>
      </c>
      <c r="R414" s="26" t="s">
        <v>259</v>
      </c>
      <c r="S414" s="23"/>
      <c r="T414" s="26"/>
      <c r="U414" s="45" t="s">
        <v>330</v>
      </c>
      <c r="V414" s="26" t="s">
        <v>259</v>
      </c>
      <c r="W414" s="23" t="s">
        <v>259</v>
      </c>
      <c r="X414" s="24"/>
      <c r="Y414" s="25">
        <v>12027</v>
      </c>
      <c r="Z414" s="26" t="s">
        <v>259</v>
      </c>
    </row>
    <row r="415" spans="1:26" x14ac:dyDescent="0.25">
      <c r="A415" s="13"/>
      <c r="B415" s="30"/>
      <c r="C415" s="30" t="s">
        <v>259</v>
      </c>
      <c r="D415" s="31"/>
      <c r="E415" s="31"/>
      <c r="F415" s="30"/>
      <c r="G415" s="30"/>
      <c r="H415" s="31"/>
      <c r="I415" s="31"/>
      <c r="J415" s="30"/>
      <c r="K415" s="30"/>
      <c r="L415" s="31"/>
      <c r="M415" s="31"/>
      <c r="N415" s="30"/>
      <c r="O415" s="30"/>
      <c r="P415" s="31"/>
      <c r="Q415" s="31"/>
      <c r="R415" s="30"/>
      <c r="S415" s="30"/>
      <c r="T415" s="31"/>
      <c r="U415" s="31"/>
      <c r="V415" s="30"/>
      <c r="W415" s="30" t="s">
        <v>259</v>
      </c>
      <c r="X415" s="31"/>
      <c r="Y415" s="31"/>
      <c r="Z415" s="30"/>
    </row>
    <row r="416" spans="1:26" ht="15.75" thickBot="1" x14ac:dyDescent="0.3">
      <c r="A416" s="13"/>
      <c r="B416" s="27" t="s">
        <v>158</v>
      </c>
      <c r="C416" s="28" t="s">
        <v>259</v>
      </c>
      <c r="D416" s="15" t="s">
        <v>260</v>
      </c>
      <c r="E416" s="36">
        <v>1</v>
      </c>
      <c r="F416" s="21" t="s">
        <v>259</v>
      </c>
      <c r="G416" s="28"/>
      <c r="H416" s="15" t="s">
        <v>260</v>
      </c>
      <c r="I416" s="29">
        <v>62917</v>
      </c>
      <c r="J416" s="21" t="s">
        <v>259</v>
      </c>
      <c r="K416" s="28"/>
      <c r="L416" s="15" t="s">
        <v>260</v>
      </c>
      <c r="M416" s="36">
        <v>429</v>
      </c>
      <c r="N416" s="21" t="s">
        <v>259</v>
      </c>
      <c r="O416" s="28"/>
      <c r="P416" s="15" t="s">
        <v>260</v>
      </c>
      <c r="Q416" s="29">
        <v>2201</v>
      </c>
      <c r="R416" s="21" t="s">
        <v>259</v>
      </c>
      <c r="S416" s="28"/>
      <c r="T416" s="21" t="s">
        <v>260</v>
      </c>
      <c r="U416" s="44" t="s">
        <v>330</v>
      </c>
      <c r="V416" s="21" t="s">
        <v>259</v>
      </c>
      <c r="W416" s="28" t="s">
        <v>259</v>
      </c>
      <c r="X416" s="15" t="s">
        <v>260</v>
      </c>
      <c r="Y416" s="29">
        <v>65548</v>
      </c>
      <c r="Z416" s="21" t="s">
        <v>259</v>
      </c>
    </row>
    <row r="417" spans="1:26" ht="15.75" thickTop="1" x14ac:dyDescent="0.25">
      <c r="A417" s="13"/>
      <c r="B417" s="30"/>
      <c r="C417" s="30" t="s">
        <v>259</v>
      </c>
      <c r="D417" s="33"/>
      <c r="E417" s="33"/>
      <c r="F417" s="30"/>
      <c r="G417" s="30"/>
      <c r="H417" s="33"/>
      <c r="I417" s="33"/>
      <c r="J417" s="30"/>
      <c r="K417" s="30"/>
      <c r="L417" s="33"/>
      <c r="M417" s="33"/>
      <c r="N417" s="30"/>
      <c r="O417" s="30"/>
      <c r="P417" s="33"/>
      <c r="Q417" s="33"/>
      <c r="R417" s="30"/>
      <c r="S417" s="30"/>
      <c r="T417" s="33"/>
      <c r="U417" s="33"/>
      <c r="V417" s="30"/>
      <c r="W417" s="30" t="s">
        <v>259</v>
      </c>
      <c r="X417" s="33"/>
      <c r="Y417" s="33"/>
      <c r="Z417" s="30"/>
    </row>
    <row r="418" spans="1:26" x14ac:dyDescent="0.25">
      <c r="A418" s="13"/>
      <c r="B418" s="20"/>
      <c r="C418" s="20"/>
      <c r="D418" s="20"/>
      <c r="E418" s="20"/>
      <c r="F418" s="20"/>
      <c r="G418" s="20"/>
      <c r="H418" s="20"/>
      <c r="I418" s="20"/>
      <c r="J418" s="20"/>
      <c r="K418" s="20"/>
      <c r="L418" s="20"/>
      <c r="M418" s="20"/>
      <c r="N418" s="20"/>
      <c r="O418" s="20"/>
      <c r="P418" s="20"/>
      <c r="Q418" s="20"/>
      <c r="R418" s="20"/>
      <c r="S418" s="20"/>
      <c r="T418" s="20"/>
      <c r="U418" s="20"/>
      <c r="V418" s="20"/>
      <c r="W418" s="20"/>
      <c r="X418" s="20"/>
      <c r="Y418" s="20"/>
      <c r="Z418" s="20"/>
    </row>
    <row r="419" spans="1:26" x14ac:dyDescent="0.25">
      <c r="A419" s="13"/>
      <c r="B419" s="74" t="s">
        <v>813</v>
      </c>
      <c r="C419" s="74"/>
      <c r="D419" s="74"/>
      <c r="E419" s="74"/>
      <c r="F419" s="74"/>
      <c r="G419" s="74"/>
      <c r="H419" s="74"/>
      <c r="I419" s="74"/>
      <c r="J419" s="74"/>
      <c r="K419" s="74"/>
      <c r="L419" s="74"/>
      <c r="M419" s="74"/>
      <c r="N419" s="74"/>
      <c r="O419" s="74"/>
      <c r="P419" s="74"/>
      <c r="Q419" s="74"/>
      <c r="R419" s="74"/>
      <c r="S419" s="74"/>
      <c r="T419" s="74"/>
      <c r="U419" s="74"/>
      <c r="V419" s="74"/>
      <c r="W419" s="74"/>
      <c r="X419" s="74"/>
      <c r="Y419" s="74"/>
      <c r="Z419" s="74"/>
    </row>
    <row r="420" spans="1:26" x14ac:dyDescent="0.25">
      <c r="A420" s="13"/>
      <c r="B420" s="74" t="s">
        <v>730</v>
      </c>
      <c r="C420" s="74"/>
      <c r="D420" s="74"/>
      <c r="E420" s="74"/>
      <c r="F420" s="74"/>
      <c r="G420" s="74"/>
      <c r="H420" s="74"/>
      <c r="I420" s="74"/>
      <c r="J420" s="74"/>
      <c r="K420" s="74"/>
      <c r="L420" s="74"/>
      <c r="M420" s="74"/>
      <c r="N420" s="74"/>
      <c r="O420" s="74"/>
      <c r="P420" s="74"/>
      <c r="Q420" s="74"/>
      <c r="R420" s="74"/>
      <c r="S420" s="74"/>
      <c r="T420" s="74"/>
      <c r="U420" s="74"/>
      <c r="V420" s="74"/>
      <c r="W420" s="74"/>
      <c r="X420" s="74"/>
      <c r="Y420" s="74"/>
      <c r="Z420" s="74"/>
    </row>
    <row r="421" spans="1:26" x14ac:dyDescent="0.25">
      <c r="A421" s="13"/>
      <c r="B421" s="74" t="s">
        <v>666</v>
      </c>
      <c r="C421" s="74"/>
      <c r="D421" s="74"/>
      <c r="E421" s="74"/>
      <c r="F421" s="74"/>
      <c r="G421" s="74"/>
      <c r="H421" s="74"/>
      <c r="I421" s="74"/>
      <c r="J421" s="74"/>
      <c r="K421" s="74"/>
      <c r="L421" s="74"/>
      <c r="M421" s="74"/>
      <c r="N421" s="74"/>
      <c r="O421" s="74"/>
      <c r="P421" s="74"/>
      <c r="Q421" s="74"/>
      <c r="R421" s="74"/>
      <c r="S421" s="74"/>
      <c r="T421" s="74"/>
      <c r="U421" s="74"/>
      <c r="V421" s="74"/>
      <c r="W421" s="74"/>
      <c r="X421" s="74"/>
      <c r="Y421" s="74"/>
      <c r="Z421" s="74"/>
    </row>
    <row r="422" spans="1:26" ht="15.75" x14ac:dyDescent="0.25">
      <c r="A422" s="13"/>
      <c r="B422" s="40"/>
      <c r="C422" s="40"/>
      <c r="D422" s="40"/>
      <c r="E422" s="40"/>
      <c r="F422" s="40"/>
      <c r="G422" s="40"/>
      <c r="H422" s="40"/>
      <c r="I422" s="40"/>
      <c r="J422" s="40"/>
      <c r="K422" s="40"/>
      <c r="L422" s="40"/>
      <c r="M422" s="40"/>
      <c r="N422" s="40"/>
      <c r="O422" s="40"/>
      <c r="P422" s="40"/>
      <c r="Q422" s="40"/>
      <c r="R422" s="40"/>
      <c r="S422" s="40"/>
      <c r="T422" s="40"/>
      <c r="U422" s="40"/>
      <c r="V422" s="40"/>
      <c r="W422" s="40"/>
      <c r="X422" s="40"/>
      <c r="Y422" s="40"/>
      <c r="Z422" s="40"/>
    </row>
    <row r="423" spans="1:26" x14ac:dyDescent="0.25">
      <c r="A423" s="13"/>
      <c r="B423" s="15"/>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row>
    <row r="424" spans="1:26" x14ac:dyDescent="0.25">
      <c r="A424" s="13"/>
      <c r="B424" s="53"/>
      <c r="C424" s="53" t="s">
        <v>259</v>
      </c>
      <c r="D424" s="57" t="s">
        <v>667</v>
      </c>
      <c r="E424" s="57"/>
      <c r="F424" s="53"/>
      <c r="G424" s="53"/>
      <c r="H424" s="57" t="s">
        <v>670</v>
      </c>
      <c r="I424" s="57"/>
      <c r="J424" s="53"/>
      <c r="K424" s="53"/>
      <c r="L424" s="57" t="s">
        <v>672</v>
      </c>
      <c r="M424" s="57"/>
      <c r="N424" s="53"/>
      <c r="O424" s="53"/>
      <c r="P424" s="57" t="s">
        <v>674</v>
      </c>
      <c r="Q424" s="57"/>
      <c r="R424" s="53"/>
      <c r="S424" s="53"/>
      <c r="T424" s="57" t="s">
        <v>675</v>
      </c>
      <c r="U424" s="57"/>
      <c r="V424" s="53"/>
      <c r="W424" s="53" t="s">
        <v>259</v>
      </c>
      <c r="X424" s="57" t="s">
        <v>677</v>
      </c>
      <c r="Y424" s="57"/>
      <c r="Z424" s="53"/>
    </row>
    <row r="425" spans="1:26" x14ac:dyDescent="0.25">
      <c r="A425" s="13"/>
      <c r="B425" s="53"/>
      <c r="C425" s="53"/>
      <c r="D425" s="57" t="s">
        <v>668</v>
      </c>
      <c r="E425" s="57"/>
      <c r="F425" s="53"/>
      <c r="G425" s="53"/>
      <c r="H425" s="57" t="s">
        <v>668</v>
      </c>
      <c r="I425" s="57"/>
      <c r="J425" s="53"/>
      <c r="K425" s="53"/>
      <c r="L425" s="57" t="s">
        <v>673</v>
      </c>
      <c r="M425" s="57"/>
      <c r="N425" s="53"/>
      <c r="O425" s="53"/>
      <c r="P425" s="57" t="s">
        <v>672</v>
      </c>
      <c r="Q425" s="57"/>
      <c r="R425" s="53"/>
      <c r="S425" s="53"/>
      <c r="T425" s="57" t="s">
        <v>676</v>
      </c>
      <c r="U425" s="57"/>
      <c r="V425" s="53"/>
      <c r="W425" s="53"/>
      <c r="X425" s="57"/>
      <c r="Y425" s="57"/>
      <c r="Z425" s="53"/>
    </row>
    <row r="426" spans="1:26" ht="15.75" thickBot="1" x14ac:dyDescent="0.3">
      <c r="A426" s="13"/>
      <c r="B426" s="53"/>
      <c r="C426" s="53"/>
      <c r="D426" s="56" t="s">
        <v>669</v>
      </c>
      <c r="E426" s="56"/>
      <c r="F426" s="53"/>
      <c r="G426" s="53"/>
      <c r="H426" s="56" t="s">
        <v>671</v>
      </c>
      <c r="I426" s="56"/>
      <c r="J426" s="53"/>
      <c r="K426" s="53"/>
      <c r="L426" s="56"/>
      <c r="M426" s="56"/>
      <c r="N426" s="53"/>
      <c r="O426" s="53"/>
      <c r="P426" s="56" t="s">
        <v>673</v>
      </c>
      <c r="Q426" s="56"/>
      <c r="R426" s="53"/>
      <c r="S426" s="53"/>
      <c r="T426" s="56"/>
      <c r="U426" s="56"/>
      <c r="V426" s="53"/>
      <c r="W426" s="53"/>
      <c r="X426" s="56"/>
      <c r="Y426" s="56"/>
      <c r="Z426" s="53"/>
    </row>
    <row r="427" spans="1:26" x14ac:dyDescent="0.25">
      <c r="A427" s="13"/>
      <c r="B427" s="15"/>
      <c r="C427" s="17"/>
      <c r="D427" s="17"/>
      <c r="E427" s="17"/>
      <c r="F427" s="17"/>
      <c r="G427" s="17"/>
      <c r="H427" s="17"/>
      <c r="I427" s="17"/>
      <c r="J427" s="17"/>
      <c r="K427" s="17"/>
      <c r="L427" s="17"/>
      <c r="M427" s="17"/>
      <c r="N427" s="17"/>
      <c r="O427" s="17"/>
      <c r="P427" s="17"/>
      <c r="Q427" s="17"/>
      <c r="R427" s="17"/>
      <c r="S427" s="17"/>
      <c r="T427" s="17"/>
      <c r="U427" s="17"/>
      <c r="V427" s="17"/>
      <c r="W427" s="17"/>
      <c r="X427" s="17"/>
      <c r="Y427" s="17"/>
      <c r="Z427" s="17"/>
    </row>
    <row r="428" spans="1:26" x14ac:dyDescent="0.25">
      <c r="A428" s="13"/>
      <c r="B428" s="22" t="s">
        <v>120</v>
      </c>
      <c r="C428" s="24" t="s">
        <v>259</v>
      </c>
      <c r="D428" s="24"/>
      <c r="E428" s="24"/>
      <c r="F428" s="24"/>
      <c r="G428" s="24"/>
      <c r="H428" s="24"/>
      <c r="I428" s="24"/>
      <c r="J428" s="24"/>
      <c r="K428" s="24"/>
      <c r="L428" s="24"/>
      <c r="M428" s="24"/>
      <c r="N428" s="24"/>
      <c r="O428" s="24"/>
      <c r="P428" s="24"/>
      <c r="Q428" s="24"/>
      <c r="R428" s="24"/>
      <c r="S428" s="24"/>
      <c r="T428" s="24"/>
      <c r="U428" s="24"/>
      <c r="V428" s="24"/>
      <c r="W428" s="24" t="s">
        <v>259</v>
      </c>
      <c r="X428" s="24"/>
      <c r="Y428" s="24"/>
      <c r="Z428" s="24"/>
    </row>
    <row r="429" spans="1:26" x14ac:dyDescent="0.25">
      <c r="A429" s="13"/>
      <c r="B429" s="39" t="s">
        <v>598</v>
      </c>
      <c r="C429" s="15" t="s">
        <v>259</v>
      </c>
      <c r="D429" s="15" t="s">
        <v>260</v>
      </c>
      <c r="E429" s="36" t="s">
        <v>890</v>
      </c>
      <c r="F429" s="21" t="s">
        <v>273</v>
      </c>
      <c r="G429" s="15"/>
      <c r="H429" s="15" t="s">
        <v>260</v>
      </c>
      <c r="I429" s="29">
        <v>1841</v>
      </c>
      <c r="J429" s="21" t="s">
        <v>259</v>
      </c>
      <c r="K429" s="15"/>
      <c r="L429" s="15" t="s">
        <v>260</v>
      </c>
      <c r="M429" s="29">
        <v>1061</v>
      </c>
      <c r="N429" s="21" t="s">
        <v>259</v>
      </c>
      <c r="O429" s="15"/>
      <c r="P429" s="15" t="s">
        <v>260</v>
      </c>
      <c r="Q429" s="36" t="s">
        <v>744</v>
      </c>
      <c r="R429" s="21" t="s">
        <v>273</v>
      </c>
      <c r="S429" s="15"/>
      <c r="T429" s="21" t="s">
        <v>260</v>
      </c>
      <c r="U429" s="44" t="s">
        <v>330</v>
      </c>
      <c r="V429" s="21" t="s">
        <v>259</v>
      </c>
      <c r="W429" s="15" t="s">
        <v>259</v>
      </c>
      <c r="X429" s="15" t="s">
        <v>260</v>
      </c>
      <c r="Y429" s="36" t="s">
        <v>743</v>
      </c>
      <c r="Z429" s="21" t="s">
        <v>273</v>
      </c>
    </row>
    <row r="430" spans="1:26" ht="38.25" x14ac:dyDescent="0.25">
      <c r="A430" s="13"/>
      <c r="B430" s="32" t="s">
        <v>815</v>
      </c>
      <c r="C430" s="24" t="s">
        <v>259</v>
      </c>
      <c r="D430" s="24"/>
      <c r="E430" s="24"/>
      <c r="F430" s="24"/>
      <c r="G430" s="24"/>
      <c r="H430" s="24"/>
      <c r="I430" s="24"/>
      <c r="J430" s="24"/>
      <c r="K430" s="24"/>
      <c r="L430" s="24"/>
      <c r="M430" s="24"/>
      <c r="N430" s="24"/>
      <c r="O430" s="24"/>
      <c r="P430" s="24"/>
      <c r="Q430" s="24"/>
      <c r="R430" s="24"/>
      <c r="S430" s="24"/>
      <c r="T430" s="24"/>
      <c r="U430" s="24"/>
      <c r="V430" s="24"/>
      <c r="W430" s="24" t="s">
        <v>259</v>
      </c>
      <c r="X430" s="24"/>
      <c r="Y430" s="24"/>
      <c r="Z430" s="24"/>
    </row>
    <row r="431" spans="1:26" x14ac:dyDescent="0.25">
      <c r="A431" s="13"/>
      <c r="B431" s="42" t="s">
        <v>122</v>
      </c>
      <c r="C431" s="15" t="s">
        <v>259</v>
      </c>
      <c r="D431" s="15"/>
      <c r="E431" s="29">
        <v>18433</v>
      </c>
      <c r="F431" s="21" t="s">
        <v>259</v>
      </c>
      <c r="G431" s="15"/>
      <c r="H431" s="15"/>
      <c r="I431" s="29">
        <v>23216</v>
      </c>
      <c r="J431" s="21" t="s">
        <v>259</v>
      </c>
      <c r="K431" s="15"/>
      <c r="L431" s="15"/>
      <c r="M431" s="36">
        <v>328</v>
      </c>
      <c r="N431" s="21" t="s">
        <v>259</v>
      </c>
      <c r="O431" s="15"/>
      <c r="P431" s="15"/>
      <c r="Q431" s="36">
        <v>73</v>
      </c>
      <c r="R431" s="21" t="s">
        <v>259</v>
      </c>
      <c r="S431" s="15"/>
      <c r="T431" s="21"/>
      <c r="U431" s="44" t="s">
        <v>330</v>
      </c>
      <c r="V431" s="21" t="s">
        <v>259</v>
      </c>
      <c r="W431" s="15" t="s">
        <v>259</v>
      </c>
      <c r="X431" s="15"/>
      <c r="Y431" s="29">
        <v>42050</v>
      </c>
      <c r="Z431" s="21" t="s">
        <v>259</v>
      </c>
    </row>
    <row r="432" spans="1:26" ht="25.5" x14ac:dyDescent="0.25">
      <c r="A432" s="13"/>
      <c r="B432" s="46" t="s">
        <v>816</v>
      </c>
      <c r="C432" s="24" t="s">
        <v>259</v>
      </c>
      <c r="D432" s="26"/>
      <c r="E432" s="45" t="s">
        <v>330</v>
      </c>
      <c r="F432" s="26" t="s">
        <v>259</v>
      </c>
      <c r="G432" s="24"/>
      <c r="H432" s="24"/>
      <c r="I432" s="38">
        <v>42</v>
      </c>
      <c r="J432" s="26" t="s">
        <v>259</v>
      </c>
      <c r="K432" s="24"/>
      <c r="L432" s="24"/>
      <c r="M432" s="38">
        <v>11</v>
      </c>
      <c r="N432" s="26" t="s">
        <v>259</v>
      </c>
      <c r="O432" s="24"/>
      <c r="P432" s="26"/>
      <c r="Q432" s="45" t="s">
        <v>330</v>
      </c>
      <c r="R432" s="26" t="s">
        <v>259</v>
      </c>
      <c r="S432" s="24"/>
      <c r="T432" s="26"/>
      <c r="U432" s="45" t="s">
        <v>330</v>
      </c>
      <c r="V432" s="26" t="s">
        <v>259</v>
      </c>
      <c r="W432" s="24" t="s">
        <v>259</v>
      </c>
      <c r="X432" s="24"/>
      <c r="Y432" s="38">
        <v>53</v>
      </c>
      <c r="Z432" s="26" t="s">
        <v>259</v>
      </c>
    </row>
    <row r="433" spans="1:26" ht="25.5" x14ac:dyDescent="0.25">
      <c r="A433" s="13"/>
      <c r="B433" s="42" t="s">
        <v>817</v>
      </c>
      <c r="C433" s="15" t="s">
        <v>259</v>
      </c>
      <c r="D433" s="15"/>
      <c r="E433" s="36" t="s">
        <v>891</v>
      </c>
      <c r="F433" s="21" t="s">
        <v>273</v>
      </c>
      <c r="G433" s="15"/>
      <c r="H433" s="15"/>
      <c r="I433" s="36" t="s">
        <v>892</v>
      </c>
      <c r="J433" s="21" t="s">
        <v>273</v>
      </c>
      <c r="K433" s="15"/>
      <c r="L433" s="15"/>
      <c r="M433" s="29">
        <v>1350</v>
      </c>
      <c r="N433" s="21" t="s">
        <v>259</v>
      </c>
      <c r="O433" s="15"/>
      <c r="P433" s="15"/>
      <c r="Q433" s="29">
        <v>3492</v>
      </c>
      <c r="R433" s="21" t="s">
        <v>259</v>
      </c>
      <c r="S433" s="15"/>
      <c r="T433" s="21"/>
      <c r="U433" s="44" t="s">
        <v>330</v>
      </c>
      <c r="V433" s="21" t="s">
        <v>259</v>
      </c>
      <c r="W433" s="15" t="s">
        <v>259</v>
      </c>
      <c r="X433" s="15"/>
      <c r="Y433" s="36" t="s">
        <v>893</v>
      </c>
      <c r="Z433" s="21" t="s">
        <v>273</v>
      </c>
    </row>
    <row r="434" spans="1:26" ht="25.5" x14ac:dyDescent="0.25">
      <c r="A434" s="13"/>
      <c r="B434" s="46" t="s">
        <v>125</v>
      </c>
      <c r="C434" s="24" t="s">
        <v>259</v>
      </c>
      <c r="D434" s="24"/>
      <c r="E434" s="38" t="s">
        <v>894</v>
      </c>
      <c r="F434" s="26" t="s">
        <v>273</v>
      </c>
      <c r="G434" s="24"/>
      <c r="H434" s="24"/>
      <c r="I434" s="25">
        <v>2814</v>
      </c>
      <c r="J434" s="26" t="s">
        <v>259</v>
      </c>
      <c r="K434" s="24"/>
      <c r="L434" s="26"/>
      <c r="M434" s="45" t="s">
        <v>330</v>
      </c>
      <c r="N434" s="26" t="s">
        <v>259</v>
      </c>
      <c r="O434" s="24"/>
      <c r="P434" s="26"/>
      <c r="Q434" s="45" t="s">
        <v>330</v>
      </c>
      <c r="R434" s="26" t="s">
        <v>259</v>
      </c>
      <c r="S434" s="24"/>
      <c r="T434" s="26"/>
      <c r="U434" s="45" t="s">
        <v>330</v>
      </c>
      <c r="V434" s="26" t="s">
        <v>259</v>
      </c>
      <c r="W434" s="24" t="s">
        <v>259</v>
      </c>
      <c r="X434" s="24"/>
      <c r="Y434" s="25">
        <v>2011</v>
      </c>
      <c r="Z434" s="26" t="s">
        <v>259</v>
      </c>
    </row>
    <row r="435" spans="1:26" ht="25.5" x14ac:dyDescent="0.25">
      <c r="A435" s="13"/>
      <c r="B435" s="42" t="s">
        <v>127</v>
      </c>
      <c r="C435" s="15" t="s">
        <v>259</v>
      </c>
      <c r="D435" s="21"/>
      <c r="E435" s="44" t="s">
        <v>330</v>
      </c>
      <c r="F435" s="21" t="s">
        <v>259</v>
      </c>
      <c r="G435" s="15"/>
      <c r="H435" s="15"/>
      <c r="I435" s="29">
        <v>1250</v>
      </c>
      <c r="J435" s="21" t="s">
        <v>259</v>
      </c>
      <c r="K435" s="15"/>
      <c r="L435" s="21"/>
      <c r="M435" s="44" t="s">
        <v>330</v>
      </c>
      <c r="N435" s="21" t="s">
        <v>259</v>
      </c>
      <c r="O435" s="15"/>
      <c r="P435" s="21"/>
      <c r="Q435" s="44" t="s">
        <v>330</v>
      </c>
      <c r="R435" s="21" t="s">
        <v>259</v>
      </c>
      <c r="S435" s="15"/>
      <c r="T435" s="21"/>
      <c r="U435" s="44" t="s">
        <v>330</v>
      </c>
      <c r="V435" s="21" t="s">
        <v>259</v>
      </c>
      <c r="W435" s="15" t="s">
        <v>259</v>
      </c>
      <c r="X435" s="15"/>
      <c r="Y435" s="29">
        <v>1250</v>
      </c>
      <c r="Z435" s="21" t="s">
        <v>259</v>
      </c>
    </row>
    <row r="436" spans="1:26" x14ac:dyDescent="0.25">
      <c r="A436" s="13"/>
      <c r="B436" s="46" t="s">
        <v>128</v>
      </c>
      <c r="C436" s="24" t="s">
        <v>259</v>
      </c>
      <c r="D436" s="24"/>
      <c r="E436" s="24"/>
      <c r="F436" s="24"/>
      <c r="G436" s="24"/>
      <c r="H436" s="24"/>
      <c r="I436" s="24"/>
      <c r="J436" s="24"/>
      <c r="K436" s="24"/>
      <c r="L436" s="24"/>
      <c r="M436" s="24"/>
      <c r="N436" s="24"/>
      <c r="O436" s="24"/>
      <c r="P436" s="24"/>
      <c r="Q436" s="24"/>
      <c r="R436" s="24"/>
      <c r="S436" s="24"/>
      <c r="T436" s="24"/>
      <c r="U436" s="24"/>
      <c r="V436" s="24"/>
      <c r="W436" s="24" t="s">
        <v>259</v>
      </c>
      <c r="X436" s="24"/>
      <c r="Y436" s="24"/>
      <c r="Z436" s="24"/>
    </row>
    <row r="437" spans="1:26" x14ac:dyDescent="0.25">
      <c r="A437" s="13"/>
      <c r="B437" s="73" t="s">
        <v>129</v>
      </c>
      <c r="C437" s="15" t="s">
        <v>259</v>
      </c>
      <c r="D437" s="21"/>
      <c r="E437" s="44" t="s">
        <v>330</v>
      </c>
      <c r="F437" s="21" t="s">
        <v>259</v>
      </c>
      <c r="G437" s="15"/>
      <c r="H437" s="15"/>
      <c r="I437" s="36" t="s">
        <v>895</v>
      </c>
      <c r="J437" s="21" t="s">
        <v>273</v>
      </c>
      <c r="K437" s="15"/>
      <c r="L437" s="15"/>
      <c r="M437" s="29">
        <v>2162</v>
      </c>
      <c r="N437" s="21" t="s">
        <v>259</v>
      </c>
      <c r="O437" s="15"/>
      <c r="P437" s="15"/>
      <c r="Q437" s="36" t="s">
        <v>896</v>
      </c>
      <c r="R437" s="21" t="s">
        <v>273</v>
      </c>
      <c r="S437" s="15"/>
      <c r="T437" s="21"/>
      <c r="U437" s="44" t="s">
        <v>330</v>
      </c>
      <c r="V437" s="21" t="s">
        <v>259</v>
      </c>
      <c r="W437" s="15" t="s">
        <v>259</v>
      </c>
      <c r="X437" s="15"/>
      <c r="Y437" s="36" t="s">
        <v>897</v>
      </c>
      <c r="Z437" s="21" t="s">
        <v>273</v>
      </c>
    </row>
    <row r="438" spans="1:26" x14ac:dyDescent="0.25">
      <c r="A438" s="13"/>
      <c r="B438" s="71" t="s">
        <v>130</v>
      </c>
      <c r="C438" s="24" t="s">
        <v>259</v>
      </c>
      <c r="D438" s="26"/>
      <c r="E438" s="45" t="s">
        <v>330</v>
      </c>
      <c r="F438" s="26" t="s">
        <v>259</v>
      </c>
      <c r="G438" s="24"/>
      <c r="H438" s="24"/>
      <c r="I438" s="38" t="s">
        <v>898</v>
      </c>
      <c r="J438" s="26" t="s">
        <v>273</v>
      </c>
      <c r="K438" s="24"/>
      <c r="L438" s="24"/>
      <c r="M438" s="25">
        <v>5527</v>
      </c>
      <c r="N438" s="26" t="s">
        <v>259</v>
      </c>
      <c r="O438" s="24"/>
      <c r="P438" s="24"/>
      <c r="Q438" s="38" t="s">
        <v>899</v>
      </c>
      <c r="R438" s="26" t="s">
        <v>273</v>
      </c>
      <c r="S438" s="24"/>
      <c r="T438" s="26"/>
      <c r="U438" s="45" t="s">
        <v>330</v>
      </c>
      <c r="V438" s="26" t="s">
        <v>259</v>
      </c>
      <c r="W438" s="24" t="s">
        <v>259</v>
      </c>
      <c r="X438" s="24"/>
      <c r="Y438" s="38" t="s">
        <v>900</v>
      </c>
      <c r="Z438" s="26" t="s">
        <v>273</v>
      </c>
    </row>
    <row r="439" spans="1:26" x14ac:dyDescent="0.25">
      <c r="A439" s="13"/>
      <c r="B439" s="73" t="s">
        <v>51</v>
      </c>
      <c r="C439" s="15" t="s">
        <v>259</v>
      </c>
      <c r="D439" s="21"/>
      <c r="E439" s="44" t="s">
        <v>330</v>
      </c>
      <c r="F439" s="21" t="s">
        <v>259</v>
      </c>
      <c r="G439" s="15"/>
      <c r="H439" s="15"/>
      <c r="I439" s="36" t="s">
        <v>901</v>
      </c>
      <c r="J439" s="21" t="s">
        <v>273</v>
      </c>
      <c r="K439" s="15"/>
      <c r="L439" s="15"/>
      <c r="M439" s="36">
        <v>93</v>
      </c>
      <c r="N439" s="21" t="s">
        <v>259</v>
      </c>
      <c r="O439" s="15"/>
      <c r="P439" s="15"/>
      <c r="Q439" s="36">
        <v>551</v>
      </c>
      <c r="R439" s="21" t="s">
        <v>259</v>
      </c>
      <c r="S439" s="15"/>
      <c r="T439" s="21"/>
      <c r="U439" s="44" t="s">
        <v>330</v>
      </c>
      <c r="V439" s="21" t="s">
        <v>259</v>
      </c>
      <c r="W439" s="15" t="s">
        <v>259</v>
      </c>
      <c r="X439" s="15"/>
      <c r="Y439" s="36" t="s">
        <v>902</v>
      </c>
      <c r="Z439" s="21" t="s">
        <v>273</v>
      </c>
    </row>
    <row r="440" spans="1:26" x14ac:dyDescent="0.25">
      <c r="A440" s="13"/>
      <c r="B440" s="71" t="s">
        <v>54</v>
      </c>
      <c r="C440" s="24" t="s">
        <v>259</v>
      </c>
      <c r="D440" s="26"/>
      <c r="E440" s="45" t="s">
        <v>330</v>
      </c>
      <c r="F440" s="26" t="s">
        <v>259</v>
      </c>
      <c r="G440" s="24"/>
      <c r="H440" s="24"/>
      <c r="I440" s="38">
        <v>387</v>
      </c>
      <c r="J440" s="26" t="s">
        <v>259</v>
      </c>
      <c r="K440" s="24"/>
      <c r="L440" s="24"/>
      <c r="M440" s="38" t="s">
        <v>903</v>
      </c>
      <c r="N440" s="26" t="s">
        <v>273</v>
      </c>
      <c r="O440" s="24"/>
      <c r="P440" s="24"/>
      <c r="Q440" s="38">
        <v>217</v>
      </c>
      <c r="R440" s="26" t="s">
        <v>259</v>
      </c>
      <c r="S440" s="24"/>
      <c r="T440" s="26"/>
      <c r="U440" s="45" t="s">
        <v>330</v>
      </c>
      <c r="V440" s="26" t="s">
        <v>259</v>
      </c>
      <c r="W440" s="24" t="s">
        <v>259</v>
      </c>
      <c r="X440" s="24"/>
      <c r="Y440" s="38">
        <v>600</v>
      </c>
      <c r="Z440" s="26" t="s">
        <v>259</v>
      </c>
    </row>
    <row r="441" spans="1:26" x14ac:dyDescent="0.25">
      <c r="A441" s="13"/>
      <c r="B441" s="73" t="s">
        <v>131</v>
      </c>
      <c r="C441" s="15" t="s">
        <v>259</v>
      </c>
      <c r="D441" s="15"/>
      <c r="E441" s="36" t="s">
        <v>904</v>
      </c>
      <c r="F441" s="21" t="s">
        <v>273</v>
      </c>
      <c r="G441" s="15"/>
      <c r="H441" s="15"/>
      <c r="I441" s="29">
        <v>4053</v>
      </c>
      <c r="J441" s="21" t="s">
        <v>259</v>
      </c>
      <c r="K441" s="15"/>
      <c r="L441" s="15"/>
      <c r="M441" s="36" t="s">
        <v>905</v>
      </c>
      <c r="N441" s="21" t="s">
        <v>273</v>
      </c>
      <c r="O441" s="15"/>
      <c r="P441" s="15"/>
      <c r="Q441" s="36">
        <v>137</v>
      </c>
      <c r="R441" s="21" t="s">
        <v>259</v>
      </c>
      <c r="S441" s="15"/>
      <c r="T441" s="21"/>
      <c r="U441" s="44" t="s">
        <v>330</v>
      </c>
      <c r="V441" s="21" t="s">
        <v>259</v>
      </c>
      <c r="W441" s="15" t="s">
        <v>259</v>
      </c>
      <c r="X441" s="15"/>
      <c r="Y441" s="29">
        <v>2217</v>
      </c>
      <c r="Z441" s="21" t="s">
        <v>259</v>
      </c>
    </row>
    <row r="442" spans="1:26" ht="15.75" thickBot="1" x14ac:dyDescent="0.3">
      <c r="A442" s="13"/>
      <c r="B442" s="71" t="s">
        <v>132</v>
      </c>
      <c r="C442" s="24" t="s">
        <v>259</v>
      </c>
      <c r="D442" s="24"/>
      <c r="E442" s="25">
        <v>3957</v>
      </c>
      <c r="F442" s="26" t="s">
        <v>259</v>
      </c>
      <c r="G442" s="24"/>
      <c r="H442" s="24"/>
      <c r="I442" s="25">
        <v>8989</v>
      </c>
      <c r="J442" s="26" t="s">
        <v>259</v>
      </c>
      <c r="K442" s="24"/>
      <c r="L442" s="24"/>
      <c r="M442" s="38" t="s">
        <v>906</v>
      </c>
      <c r="N442" s="26" t="s">
        <v>273</v>
      </c>
      <c r="O442" s="24"/>
      <c r="P442" s="24"/>
      <c r="Q442" s="38" t="s">
        <v>907</v>
      </c>
      <c r="R442" s="26" t="s">
        <v>273</v>
      </c>
      <c r="S442" s="24"/>
      <c r="T442" s="26"/>
      <c r="U442" s="45" t="s">
        <v>330</v>
      </c>
      <c r="V442" s="26" t="s">
        <v>259</v>
      </c>
      <c r="W442" s="24" t="s">
        <v>259</v>
      </c>
      <c r="X442" s="24"/>
      <c r="Y442" s="25">
        <v>1291</v>
      </c>
      <c r="Z442" s="26" t="s">
        <v>259</v>
      </c>
    </row>
    <row r="443" spans="1:26" x14ac:dyDescent="0.25">
      <c r="A443" s="13"/>
      <c r="B443" s="30"/>
      <c r="C443" s="30" t="s">
        <v>259</v>
      </c>
      <c r="D443" s="31"/>
      <c r="E443" s="31"/>
      <c r="F443" s="30"/>
      <c r="G443" s="30"/>
      <c r="H443" s="31"/>
      <c r="I443" s="31"/>
      <c r="J443" s="30"/>
      <c r="K443" s="30"/>
      <c r="L443" s="31"/>
      <c r="M443" s="31"/>
      <c r="N443" s="30"/>
      <c r="O443" s="30"/>
      <c r="P443" s="31"/>
      <c r="Q443" s="31"/>
      <c r="R443" s="30"/>
      <c r="S443" s="30"/>
      <c r="T443" s="31"/>
      <c r="U443" s="31"/>
      <c r="V443" s="30"/>
      <c r="W443" s="30" t="s">
        <v>259</v>
      </c>
      <c r="X443" s="31"/>
      <c r="Y443" s="31"/>
      <c r="Z443" s="30"/>
    </row>
    <row r="444" spans="1:26" ht="26.25" thickBot="1" x14ac:dyDescent="0.3">
      <c r="A444" s="13"/>
      <c r="B444" s="42" t="s">
        <v>837</v>
      </c>
      <c r="C444" s="28" t="s">
        <v>259</v>
      </c>
      <c r="D444" s="21"/>
      <c r="E444" s="44" t="s">
        <v>330</v>
      </c>
      <c r="F444" s="21" t="s">
        <v>259</v>
      </c>
      <c r="G444" s="28"/>
      <c r="H444" s="15"/>
      <c r="I444" s="29">
        <v>23300</v>
      </c>
      <c r="J444" s="21" t="s">
        <v>259</v>
      </c>
      <c r="K444" s="28"/>
      <c r="L444" s="15"/>
      <c r="M444" s="36" t="s">
        <v>908</v>
      </c>
      <c r="N444" s="21" t="s">
        <v>273</v>
      </c>
      <c r="O444" s="28"/>
      <c r="P444" s="15"/>
      <c r="Q444" s="29">
        <v>1703</v>
      </c>
      <c r="R444" s="21" t="s">
        <v>259</v>
      </c>
      <c r="S444" s="28"/>
      <c r="T444" s="21"/>
      <c r="U444" s="44" t="s">
        <v>330</v>
      </c>
      <c r="V444" s="21" t="s">
        <v>259</v>
      </c>
      <c r="W444" s="28" t="s">
        <v>259</v>
      </c>
      <c r="X444" s="15"/>
      <c r="Y444" s="29">
        <v>24461</v>
      </c>
      <c r="Z444" s="21" t="s">
        <v>259</v>
      </c>
    </row>
    <row r="445" spans="1:26" x14ac:dyDescent="0.25">
      <c r="A445" s="13"/>
      <c r="B445" s="30"/>
      <c r="C445" s="30" t="s">
        <v>259</v>
      </c>
      <c r="D445" s="31"/>
      <c r="E445" s="31"/>
      <c r="F445" s="30"/>
      <c r="G445" s="30"/>
      <c r="H445" s="31"/>
      <c r="I445" s="31"/>
      <c r="J445" s="30"/>
      <c r="K445" s="30"/>
      <c r="L445" s="31"/>
      <c r="M445" s="31"/>
      <c r="N445" s="30"/>
      <c r="O445" s="30"/>
      <c r="P445" s="31"/>
      <c r="Q445" s="31"/>
      <c r="R445" s="30"/>
      <c r="S445" s="30"/>
      <c r="T445" s="31"/>
      <c r="U445" s="31"/>
      <c r="V445" s="30"/>
      <c r="W445" s="30" t="s">
        <v>259</v>
      </c>
      <c r="X445" s="31"/>
      <c r="Y445" s="31"/>
      <c r="Z445" s="30"/>
    </row>
    <row r="446" spans="1:26" x14ac:dyDescent="0.25">
      <c r="A446" s="13"/>
      <c r="B446" s="15"/>
      <c r="C446" s="17"/>
      <c r="D446" s="17"/>
      <c r="E446" s="17"/>
      <c r="F446" s="17"/>
      <c r="G446" s="17"/>
      <c r="H446" s="17"/>
      <c r="I446" s="17"/>
      <c r="J446" s="17"/>
      <c r="K446" s="17"/>
      <c r="L446" s="17"/>
      <c r="M446" s="17"/>
      <c r="N446" s="17"/>
      <c r="O446" s="17"/>
      <c r="P446" s="17"/>
      <c r="Q446" s="17"/>
      <c r="R446" s="17"/>
      <c r="S446" s="17"/>
      <c r="T446" s="17"/>
      <c r="U446" s="17"/>
      <c r="V446" s="17"/>
      <c r="W446" s="17"/>
      <c r="X446" s="17"/>
      <c r="Y446" s="17"/>
      <c r="Z446" s="17"/>
    </row>
    <row r="447" spans="1:26" x14ac:dyDescent="0.25">
      <c r="A447" s="13"/>
      <c r="B447" s="22" t="s">
        <v>134</v>
      </c>
      <c r="C447" s="23" t="s">
        <v>259</v>
      </c>
      <c r="D447" s="24"/>
      <c r="E447" s="24"/>
      <c r="F447" s="24"/>
      <c r="G447" s="23"/>
      <c r="H447" s="24"/>
      <c r="I447" s="24"/>
      <c r="J447" s="24"/>
      <c r="K447" s="23"/>
      <c r="L447" s="24"/>
      <c r="M447" s="24"/>
      <c r="N447" s="24"/>
      <c r="O447" s="23"/>
      <c r="P447" s="24"/>
      <c r="Q447" s="24"/>
      <c r="R447" s="24"/>
      <c r="S447" s="23"/>
      <c r="T447" s="24"/>
      <c r="U447" s="24"/>
      <c r="V447" s="24"/>
      <c r="W447" s="23" t="s">
        <v>259</v>
      </c>
      <c r="X447" s="24"/>
      <c r="Y447" s="24"/>
      <c r="Z447" s="24"/>
    </row>
    <row r="448" spans="1:26" x14ac:dyDescent="0.25">
      <c r="A448" s="13"/>
      <c r="B448" s="39" t="s">
        <v>909</v>
      </c>
      <c r="C448" s="28" t="s">
        <v>259</v>
      </c>
      <c r="D448" s="21"/>
      <c r="E448" s="44" t="s">
        <v>330</v>
      </c>
      <c r="F448" s="21" t="s">
        <v>259</v>
      </c>
      <c r="G448" s="28"/>
      <c r="H448" s="15"/>
      <c r="I448" s="36" t="s">
        <v>910</v>
      </c>
      <c r="J448" s="21" t="s">
        <v>273</v>
      </c>
      <c r="K448" s="28"/>
      <c r="L448" s="21"/>
      <c r="M448" s="44" t="s">
        <v>330</v>
      </c>
      <c r="N448" s="21" t="s">
        <v>259</v>
      </c>
      <c r="O448" s="28"/>
      <c r="P448" s="21"/>
      <c r="Q448" s="44" t="s">
        <v>330</v>
      </c>
      <c r="R448" s="21" t="s">
        <v>259</v>
      </c>
      <c r="S448" s="28"/>
      <c r="T448" s="21"/>
      <c r="U448" s="44" t="s">
        <v>330</v>
      </c>
      <c r="V448" s="21" t="s">
        <v>259</v>
      </c>
      <c r="W448" s="28" t="s">
        <v>259</v>
      </c>
      <c r="X448" s="15"/>
      <c r="Y448" s="36" t="s">
        <v>910</v>
      </c>
      <c r="Z448" s="21" t="s">
        <v>273</v>
      </c>
    </row>
    <row r="449" spans="1:26" x14ac:dyDescent="0.25">
      <c r="A449" s="13"/>
      <c r="B449" s="32" t="s">
        <v>911</v>
      </c>
      <c r="C449" s="23" t="s">
        <v>259</v>
      </c>
      <c r="D449" s="26"/>
      <c r="E449" s="45" t="s">
        <v>330</v>
      </c>
      <c r="F449" s="26" t="s">
        <v>259</v>
      </c>
      <c r="G449" s="23"/>
      <c r="H449" s="24"/>
      <c r="I449" s="38" t="s">
        <v>912</v>
      </c>
      <c r="J449" s="26" t="s">
        <v>273</v>
      </c>
      <c r="K449" s="23"/>
      <c r="L449" s="26"/>
      <c r="M449" s="45" t="s">
        <v>330</v>
      </c>
      <c r="N449" s="26" t="s">
        <v>259</v>
      </c>
      <c r="O449" s="23"/>
      <c r="P449" s="26"/>
      <c r="Q449" s="45" t="s">
        <v>330</v>
      </c>
      <c r="R449" s="26" t="s">
        <v>259</v>
      </c>
      <c r="S449" s="23"/>
      <c r="T449" s="26"/>
      <c r="U449" s="45" t="s">
        <v>330</v>
      </c>
      <c r="V449" s="26" t="s">
        <v>259</v>
      </c>
      <c r="W449" s="23" t="s">
        <v>259</v>
      </c>
      <c r="X449" s="24"/>
      <c r="Y449" s="38" t="s">
        <v>912</v>
      </c>
      <c r="Z449" s="26" t="s">
        <v>273</v>
      </c>
    </row>
    <row r="450" spans="1:26" ht="15.75" thickBot="1" x14ac:dyDescent="0.3">
      <c r="A450" s="13"/>
      <c r="B450" s="39" t="s">
        <v>138</v>
      </c>
      <c r="C450" s="28" t="s">
        <v>259</v>
      </c>
      <c r="D450" s="21"/>
      <c r="E450" s="44" t="s">
        <v>330</v>
      </c>
      <c r="F450" s="21" t="s">
        <v>259</v>
      </c>
      <c r="G450" s="28"/>
      <c r="H450" s="15"/>
      <c r="I450" s="36" t="s">
        <v>913</v>
      </c>
      <c r="J450" s="21" t="s">
        <v>273</v>
      </c>
      <c r="K450" s="28"/>
      <c r="L450" s="15"/>
      <c r="M450" s="36" t="s">
        <v>914</v>
      </c>
      <c r="N450" s="21" t="s">
        <v>273</v>
      </c>
      <c r="O450" s="28"/>
      <c r="P450" s="15"/>
      <c r="Q450" s="36" t="s">
        <v>915</v>
      </c>
      <c r="R450" s="21" t="s">
        <v>273</v>
      </c>
      <c r="S450" s="28"/>
      <c r="T450" s="21"/>
      <c r="U450" s="44" t="s">
        <v>330</v>
      </c>
      <c r="V450" s="21" t="s">
        <v>259</v>
      </c>
      <c r="W450" s="28" t="s">
        <v>259</v>
      </c>
      <c r="X450" s="15"/>
      <c r="Y450" s="36" t="s">
        <v>916</v>
      </c>
      <c r="Z450" s="21" t="s">
        <v>273</v>
      </c>
    </row>
    <row r="451" spans="1:26" x14ac:dyDescent="0.25">
      <c r="A451" s="13"/>
      <c r="B451" s="30"/>
      <c r="C451" s="30" t="s">
        <v>259</v>
      </c>
      <c r="D451" s="31"/>
      <c r="E451" s="31"/>
      <c r="F451" s="30"/>
      <c r="G451" s="30"/>
      <c r="H451" s="31"/>
      <c r="I451" s="31"/>
      <c r="J451" s="30"/>
      <c r="K451" s="30"/>
      <c r="L451" s="31"/>
      <c r="M451" s="31"/>
      <c r="N451" s="30"/>
      <c r="O451" s="30"/>
      <c r="P451" s="31"/>
      <c r="Q451" s="31"/>
      <c r="R451" s="30"/>
      <c r="S451" s="30"/>
      <c r="T451" s="31"/>
      <c r="U451" s="31"/>
      <c r="V451" s="30"/>
      <c r="W451" s="30" t="s">
        <v>259</v>
      </c>
      <c r="X451" s="31"/>
      <c r="Y451" s="31"/>
      <c r="Z451" s="30"/>
    </row>
    <row r="452" spans="1:26" ht="15.75" thickBot="1" x14ac:dyDescent="0.3">
      <c r="A452" s="13"/>
      <c r="B452" s="46" t="s">
        <v>140</v>
      </c>
      <c r="C452" s="23" t="s">
        <v>259</v>
      </c>
      <c r="D452" s="26"/>
      <c r="E452" s="45" t="s">
        <v>330</v>
      </c>
      <c r="F452" s="26" t="s">
        <v>259</v>
      </c>
      <c r="G452" s="23"/>
      <c r="H452" s="24"/>
      <c r="I452" s="38" t="s">
        <v>917</v>
      </c>
      <c r="J452" s="26" t="s">
        <v>273</v>
      </c>
      <c r="K452" s="23"/>
      <c r="L452" s="24"/>
      <c r="M452" s="38" t="s">
        <v>914</v>
      </c>
      <c r="N452" s="26" t="s">
        <v>273</v>
      </c>
      <c r="O452" s="23"/>
      <c r="P452" s="24"/>
      <c r="Q452" s="38" t="s">
        <v>915</v>
      </c>
      <c r="R452" s="26" t="s">
        <v>273</v>
      </c>
      <c r="S452" s="23"/>
      <c r="T452" s="26"/>
      <c r="U452" s="45" t="s">
        <v>330</v>
      </c>
      <c r="V452" s="26" t="s">
        <v>259</v>
      </c>
      <c r="W452" s="23" t="s">
        <v>259</v>
      </c>
      <c r="X452" s="24"/>
      <c r="Y452" s="38" t="s">
        <v>918</v>
      </c>
      <c r="Z452" s="26" t="s">
        <v>273</v>
      </c>
    </row>
    <row r="453" spans="1:26" x14ac:dyDescent="0.25">
      <c r="A453" s="13"/>
      <c r="B453" s="30"/>
      <c r="C453" s="30" t="s">
        <v>259</v>
      </c>
      <c r="D453" s="31"/>
      <c r="E453" s="31"/>
      <c r="F453" s="30"/>
      <c r="G453" s="30"/>
      <c r="H453" s="31"/>
      <c r="I453" s="31"/>
      <c r="J453" s="30"/>
      <c r="K453" s="30"/>
      <c r="L453" s="31"/>
      <c r="M453" s="31"/>
      <c r="N453" s="30"/>
      <c r="O453" s="30"/>
      <c r="P453" s="31"/>
      <c r="Q453" s="31"/>
      <c r="R453" s="30"/>
      <c r="S453" s="30"/>
      <c r="T453" s="31"/>
      <c r="U453" s="31"/>
      <c r="V453" s="30"/>
      <c r="W453" s="30" t="s">
        <v>259</v>
      </c>
      <c r="X453" s="31"/>
      <c r="Y453" s="31"/>
      <c r="Z453" s="30"/>
    </row>
    <row r="454" spans="1:26" x14ac:dyDescent="0.25">
      <c r="A454" s="13"/>
      <c r="B454" s="15"/>
      <c r="C454" s="17"/>
      <c r="D454" s="17"/>
      <c r="E454" s="17"/>
      <c r="F454" s="17"/>
      <c r="G454" s="17"/>
      <c r="H454" s="17"/>
      <c r="I454" s="17"/>
      <c r="J454" s="17"/>
      <c r="K454" s="17"/>
      <c r="L454" s="17"/>
      <c r="M454" s="17"/>
      <c r="N454" s="17"/>
      <c r="O454" s="17"/>
      <c r="P454" s="17"/>
      <c r="Q454" s="17"/>
      <c r="R454" s="17"/>
      <c r="S454" s="17"/>
      <c r="T454" s="17"/>
      <c r="U454" s="17"/>
      <c r="V454" s="17"/>
      <c r="W454" s="17"/>
      <c r="X454" s="17"/>
      <c r="Y454" s="17"/>
      <c r="Z454" s="17"/>
    </row>
    <row r="455" spans="1:26" x14ac:dyDescent="0.25">
      <c r="A455" s="13"/>
      <c r="B455" s="27" t="s">
        <v>141</v>
      </c>
      <c r="C455" s="28" t="s">
        <v>259</v>
      </c>
      <c r="D455" s="15"/>
      <c r="E455" s="15"/>
      <c r="F455" s="15"/>
      <c r="G455" s="28"/>
      <c r="H455" s="15"/>
      <c r="I455" s="15"/>
      <c r="J455" s="15"/>
      <c r="K455" s="28"/>
      <c r="L455" s="15"/>
      <c r="M455" s="15"/>
      <c r="N455" s="15"/>
      <c r="O455" s="28"/>
      <c r="P455" s="15"/>
      <c r="Q455" s="15"/>
      <c r="R455" s="15"/>
      <c r="S455" s="28"/>
      <c r="T455" s="15"/>
      <c r="U455" s="15"/>
      <c r="V455" s="15"/>
      <c r="W455" s="28" t="s">
        <v>259</v>
      </c>
      <c r="X455" s="15"/>
      <c r="Y455" s="15"/>
      <c r="Z455" s="15"/>
    </row>
    <row r="456" spans="1:26" x14ac:dyDescent="0.25">
      <c r="A456" s="13"/>
      <c r="B456" s="32" t="s">
        <v>142</v>
      </c>
      <c r="C456" s="23" t="s">
        <v>259</v>
      </c>
      <c r="D456" s="26"/>
      <c r="E456" s="45" t="s">
        <v>330</v>
      </c>
      <c r="F456" s="26" t="s">
        <v>259</v>
      </c>
      <c r="G456" s="23"/>
      <c r="H456" s="24"/>
      <c r="I456" s="25">
        <v>30000</v>
      </c>
      <c r="J456" s="26" t="s">
        <v>259</v>
      </c>
      <c r="K456" s="23"/>
      <c r="L456" s="26"/>
      <c r="M456" s="45" t="s">
        <v>330</v>
      </c>
      <c r="N456" s="26" t="s">
        <v>259</v>
      </c>
      <c r="O456" s="23"/>
      <c r="P456" s="26"/>
      <c r="Q456" s="45" t="s">
        <v>330</v>
      </c>
      <c r="R456" s="26" t="s">
        <v>259</v>
      </c>
      <c r="S456" s="23"/>
      <c r="T456" s="26"/>
      <c r="U456" s="45" t="s">
        <v>330</v>
      </c>
      <c r="V456" s="26" t="s">
        <v>259</v>
      </c>
      <c r="W456" s="23" t="s">
        <v>259</v>
      </c>
      <c r="X456" s="24"/>
      <c r="Y456" s="25">
        <v>30000</v>
      </c>
      <c r="Z456" s="26" t="s">
        <v>259</v>
      </c>
    </row>
    <row r="457" spans="1:26" x14ac:dyDescent="0.25">
      <c r="A457" s="13"/>
      <c r="B457" s="39" t="s">
        <v>143</v>
      </c>
      <c r="C457" s="28" t="s">
        <v>259</v>
      </c>
      <c r="D457" s="21"/>
      <c r="E457" s="44" t="s">
        <v>330</v>
      </c>
      <c r="F457" s="21" t="s">
        <v>259</v>
      </c>
      <c r="G457" s="28"/>
      <c r="H457" s="15"/>
      <c r="I457" s="36" t="s">
        <v>919</v>
      </c>
      <c r="J457" s="21" t="s">
        <v>273</v>
      </c>
      <c r="K457" s="28"/>
      <c r="L457" s="21"/>
      <c r="M457" s="44" t="s">
        <v>330</v>
      </c>
      <c r="N457" s="21" t="s">
        <v>259</v>
      </c>
      <c r="O457" s="28"/>
      <c r="P457" s="21"/>
      <c r="Q457" s="44" t="s">
        <v>330</v>
      </c>
      <c r="R457" s="21" t="s">
        <v>259</v>
      </c>
      <c r="S457" s="28"/>
      <c r="T457" s="21"/>
      <c r="U457" s="44" t="s">
        <v>330</v>
      </c>
      <c r="V457" s="21" t="s">
        <v>259</v>
      </c>
      <c r="W457" s="28" t="s">
        <v>259</v>
      </c>
      <c r="X457" s="15"/>
      <c r="Y457" s="36" t="s">
        <v>919</v>
      </c>
      <c r="Z457" s="21" t="s">
        <v>273</v>
      </c>
    </row>
    <row r="458" spans="1:26" x14ac:dyDescent="0.25">
      <c r="A458" s="13"/>
      <c r="B458" s="32" t="s">
        <v>144</v>
      </c>
      <c r="C458" s="23" t="s">
        <v>259</v>
      </c>
      <c r="D458" s="26"/>
      <c r="E458" s="45" t="s">
        <v>330</v>
      </c>
      <c r="F458" s="26" t="s">
        <v>259</v>
      </c>
      <c r="G458" s="23"/>
      <c r="H458" s="24"/>
      <c r="I458" s="38" t="s">
        <v>920</v>
      </c>
      <c r="J458" s="26" t="s">
        <v>273</v>
      </c>
      <c r="K458" s="23"/>
      <c r="L458" s="26"/>
      <c r="M458" s="45" t="s">
        <v>330</v>
      </c>
      <c r="N458" s="26" t="s">
        <v>259</v>
      </c>
      <c r="O458" s="23"/>
      <c r="P458" s="26"/>
      <c r="Q458" s="45" t="s">
        <v>330</v>
      </c>
      <c r="R458" s="26" t="s">
        <v>259</v>
      </c>
      <c r="S458" s="23"/>
      <c r="T458" s="26"/>
      <c r="U458" s="45" t="s">
        <v>330</v>
      </c>
      <c r="V458" s="26" t="s">
        <v>259</v>
      </c>
      <c r="W458" s="23" t="s">
        <v>259</v>
      </c>
      <c r="X458" s="24"/>
      <c r="Y458" s="38" t="s">
        <v>920</v>
      </c>
      <c r="Z458" s="26" t="s">
        <v>273</v>
      </c>
    </row>
    <row r="459" spans="1:26" x14ac:dyDescent="0.25">
      <c r="A459" s="13"/>
      <c r="B459" s="39" t="s">
        <v>145</v>
      </c>
      <c r="C459" s="28" t="s">
        <v>259</v>
      </c>
      <c r="D459" s="21"/>
      <c r="E459" s="44" t="s">
        <v>330</v>
      </c>
      <c r="F459" s="21" t="s">
        <v>259</v>
      </c>
      <c r="G459" s="28"/>
      <c r="H459" s="15"/>
      <c r="I459" s="29">
        <v>9444</v>
      </c>
      <c r="J459" s="21" t="s">
        <v>259</v>
      </c>
      <c r="K459" s="28"/>
      <c r="L459" s="21"/>
      <c r="M459" s="44" t="s">
        <v>330</v>
      </c>
      <c r="N459" s="21" t="s">
        <v>259</v>
      </c>
      <c r="O459" s="28"/>
      <c r="P459" s="21"/>
      <c r="Q459" s="44" t="s">
        <v>330</v>
      </c>
      <c r="R459" s="21" t="s">
        <v>259</v>
      </c>
      <c r="S459" s="28"/>
      <c r="T459" s="21"/>
      <c r="U459" s="44" t="s">
        <v>330</v>
      </c>
      <c r="V459" s="21" t="s">
        <v>259</v>
      </c>
      <c r="W459" s="28" t="s">
        <v>259</v>
      </c>
      <c r="X459" s="15"/>
      <c r="Y459" s="29">
        <v>9444</v>
      </c>
      <c r="Z459" s="21" t="s">
        <v>259</v>
      </c>
    </row>
    <row r="460" spans="1:26" x14ac:dyDescent="0.25">
      <c r="A460" s="13"/>
      <c r="B460" s="32" t="s">
        <v>146</v>
      </c>
      <c r="C460" s="23" t="s">
        <v>259</v>
      </c>
      <c r="D460" s="26"/>
      <c r="E460" s="45" t="s">
        <v>330</v>
      </c>
      <c r="F460" s="26" t="s">
        <v>259</v>
      </c>
      <c r="G460" s="23"/>
      <c r="H460" s="24"/>
      <c r="I460" s="38" t="s">
        <v>921</v>
      </c>
      <c r="J460" s="26" t="s">
        <v>273</v>
      </c>
      <c r="K460" s="23"/>
      <c r="L460" s="26"/>
      <c r="M460" s="45" t="s">
        <v>330</v>
      </c>
      <c r="N460" s="26" t="s">
        <v>259</v>
      </c>
      <c r="O460" s="23"/>
      <c r="P460" s="26"/>
      <c r="Q460" s="45" t="s">
        <v>330</v>
      </c>
      <c r="R460" s="26" t="s">
        <v>259</v>
      </c>
      <c r="S460" s="23"/>
      <c r="T460" s="26"/>
      <c r="U460" s="45" t="s">
        <v>330</v>
      </c>
      <c r="V460" s="26" t="s">
        <v>259</v>
      </c>
      <c r="W460" s="23" t="s">
        <v>259</v>
      </c>
      <c r="X460" s="24"/>
      <c r="Y460" s="38" t="s">
        <v>921</v>
      </c>
      <c r="Z460" s="26" t="s">
        <v>273</v>
      </c>
    </row>
    <row r="461" spans="1:26" ht="25.5" x14ac:dyDescent="0.25">
      <c r="A461" s="13"/>
      <c r="B461" s="39" t="s">
        <v>147</v>
      </c>
      <c r="C461" s="28" t="s">
        <v>259</v>
      </c>
      <c r="D461" s="21"/>
      <c r="E461" s="44" t="s">
        <v>330</v>
      </c>
      <c r="F461" s="21" t="s">
        <v>259</v>
      </c>
      <c r="G461" s="28"/>
      <c r="H461" s="15"/>
      <c r="I461" s="36" t="s">
        <v>922</v>
      </c>
      <c r="J461" s="21" t="s">
        <v>273</v>
      </c>
      <c r="K461" s="28"/>
      <c r="L461" s="21"/>
      <c r="M461" s="44" t="s">
        <v>330</v>
      </c>
      <c r="N461" s="21" t="s">
        <v>259</v>
      </c>
      <c r="O461" s="28"/>
      <c r="P461" s="21"/>
      <c r="Q461" s="44" t="s">
        <v>330</v>
      </c>
      <c r="R461" s="21" t="s">
        <v>259</v>
      </c>
      <c r="S461" s="28"/>
      <c r="T461" s="21"/>
      <c r="U461" s="44" t="s">
        <v>330</v>
      </c>
      <c r="V461" s="21" t="s">
        <v>259</v>
      </c>
      <c r="W461" s="28" t="s">
        <v>259</v>
      </c>
      <c r="X461" s="15"/>
      <c r="Y461" s="36" t="s">
        <v>922</v>
      </c>
      <c r="Z461" s="21" t="s">
        <v>273</v>
      </c>
    </row>
    <row r="462" spans="1:26" ht="25.5" x14ac:dyDescent="0.25">
      <c r="A462" s="13"/>
      <c r="B462" s="32" t="s">
        <v>148</v>
      </c>
      <c r="C462" s="23" t="s">
        <v>259</v>
      </c>
      <c r="D462" s="26"/>
      <c r="E462" s="45" t="s">
        <v>330</v>
      </c>
      <c r="F462" s="26" t="s">
        <v>259</v>
      </c>
      <c r="G462" s="23"/>
      <c r="H462" s="24"/>
      <c r="I462" s="38" t="s">
        <v>914</v>
      </c>
      <c r="J462" s="26" t="s">
        <v>273</v>
      </c>
      <c r="K462" s="23"/>
      <c r="L462" s="26"/>
      <c r="M462" s="45" t="s">
        <v>330</v>
      </c>
      <c r="N462" s="26" t="s">
        <v>259</v>
      </c>
      <c r="O462" s="23"/>
      <c r="P462" s="26"/>
      <c r="Q462" s="45" t="s">
        <v>330</v>
      </c>
      <c r="R462" s="26" t="s">
        <v>259</v>
      </c>
      <c r="S462" s="23"/>
      <c r="T462" s="26"/>
      <c r="U462" s="45" t="s">
        <v>330</v>
      </c>
      <c r="V462" s="26" t="s">
        <v>259</v>
      </c>
      <c r="W462" s="23" t="s">
        <v>259</v>
      </c>
      <c r="X462" s="24"/>
      <c r="Y462" s="38" t="s">
        <v>914</v>
      </c>
      <c r="Z462" s="26" t="s">
        <v>273</v>
      </c>
    </row>
    <row r="463" spans="1:26" x14ac:dyDescent="0.25">
      <c r="A463" s="13"/>
      <c r="B463" s="39" t="s">
        <v>149</v>
      </c>
      <c r="C463" s="28" t="s">
        <v>259</v>
      </c>
      <c r="D463" s="21"/>
      <c r="E463" s="44" t="s">
        <v>330</v>
      </c>
      <c r="F463" s="21" t="s">
        <v>259</v>
      </c>
      <c r="G463" s="28"/>
      <c r="H463" s="15"/>
      <c r="I463" s="29">
        <v>50000</v>
      </c>
      <c r="J463" s="21" t="s">
        <v>259</v>
      </c>
      <c r="K463" s="28"/>
      <c r="L463" s="21"/>
      <c r="M463" s="44" t="s">
        <v>330</v>
      </c>
      <c r="N463" s="21" t="s">
        <v>259</v>
      </c>
      <c r="O463" s="28"/>
      <c r="P463" s="21"/>
      <c r="Q463" s="44" t="s">
        <v>330</v>
      </c>
      <c r="R463" s="21" t="s">
        <v>259</v>
      </c>
      <c r="S463" s="28"/>
      <c r="T463" s="21"/>
      <c r="U463" s="44" t="s">
        <v>330</v>
      </c>
      <c r="V463" s="21" t="s">
        <v>259</v>
      </c>
      <c r="W463" s="28" t="s">
        <v>259</v>
      </c>
      <c r="X463" s="15"/>
      <c r="Y463" s="29">
        <v>50000</v>
      </c>
      <c r="Z463" s="21" t="s">
        <v>259</v>
      </c>
    </row>
    <row r="464" spans="1:26" x14ac:dyDescent="0.25">
      <c r="A464" s="13"/>
      <c r="B464" s="32" t="s">
        <v>150</v>
      </c>
      <c r="C464" s="23" t="s">
        <v>259</v>
      </c>
      <c r="D464" s="26"/>
      <c r="E464" s="45" t="s">
        <v>330</v>
      </c>
      <c r="F464" s="26" t="s">
        <v>259</v>
      </c>
      <c r="G464" s="23"/>
      <c r="H464" s="24"/>
      <c r="I464" s="25">
        <v>4625</v>
      </c>
      <c r="J464" s="26" t="s">
        <v>259</v>
      </c>
      <c r="K464" s="23"/>
      <c r="L464" s="26"/>
      <c r="M464" s="45" t="s">
        <v>330</v>
      </c>
      <c r="N464" s="26" t="s">
        <v>259</v>
      </c>
      <c r="O464" s="23"/>
      <c r="P464" s="26"/>
      <c r="Q464" s="45" t="s">
        <v>330</v>
      </c>
      <c r="R464" s="26" t="s">
        <v>259</v>
      </c>
      <c r="S464" s="23"/>
      <c r="T464" s="26"/>
      <c r="U464" s="45" t="s">
        <v>330</v>
      </c>
      <c r="V464" s="26" t="s">
        <v>259</v>
      </c>
      <c r="W464" s="23" t="s">
        <v>259</v>
      </c>
      <c r="X464" s="24"/>
      <c r="Y464" s="25">
        <v>4625</v>
      </c>
      <c r="Z464" s="26" t="s">
        <v>259</v>
      </c>
    </row>
    <row r="465" spans="1:26" ht="15.75" thickBot="1" x14ac:dyDescent="0.3">
      <c r="A465" s="13"/>
      <c r="B465" s="39" t="s">
        <v>151</v>
      </c>
      <c r="C465" s="28" t="s">
        <v>259</v>
      </c>
      <c r="D465" s="21"/>
      <c r="E465" s="44" t="s">
        <v>330</v>
      </c>
      <c r="F465" s="21" t="s">
        <v>259</v>
      </c>
      <c r="G465" s="28"/>
      <c r="H465" s="15"/>
      <c r="I465" s="36" t="s">
        <v>923</v>
      </c>
      <c r="J465" s="21" t="s">
        <v>273</v>
      </c>
      <c r="K465" s="28"/>
      <c r="L465" s="21"/>
      <c r="M465" s="44" t="s">
        <v>330</v>
      </c>
      <c r="N465" s="21" t="s">
        <v>259</v>
      </c>
      <c r="O465" s="28"/>
      <c r="P465" s="21"/>
      <c r="Q465" s="44" t="s">
        <v>330</v>
      </c>
      <c r="R465" s="21" t="s">
        <v>259</v>
      </c>
      <c r="S465" s="28"/>
      <c r="T465" s="21"/>
      <c r="U465" s="44" t="s">
        <v>330</v>
      </c>
      <c r="V465" s="21" t="s">
        <v>259</v>
      </c>
      <c r="W465" s="28" t="s">
        <v>259</v>
      </c>
      <c r="X465" s="15"/>
      <c r="Y465" s="36" t="s">
        <v>923</v>
      </c>
      <c r="Z465" s="21" t="s">
        <v>273</v>
      </c>
    </row>
    <row r="466" spans="1:26" x14ac:dyDescent="0.25">
      <c r="A466" s="13"/>
      <c r="B466" s="30"/>
      <c r="C466" s="30" t="s">
        <v>259</v>
      </c>
      <c r="D466" s="31"/>
      <c r="E466" s="31"/>
      <c r="F466" s="30"/>
      <c r="G466" s="30"/>
      <c r="H466" s="31"/>
      <c r="I466" s="31"/>
      <c r="J466" s="30"/>
      <c r="K466" s="30"/>
      <c r="L466" s="31"/>
      <c r="M466" s="31"/>
      <c r="N466" s="30"/>
      <c r="O466" s="30"/>
      <c r="P466" s="31"/>
      <c r="Q466" s="31"/>
      <c r="R466" s="30"/>
      <c r="S466" s="30"/>
      <c r="T466" s="31"/>
      <c r="U466" s="31"/>
      <c r="V466" s="30"/>
      <c r="W466" s="30" t="s">
        <v>259</v>
      </c>
      <c r="X466" s="31"/>
      <c r="Y466" s="31"/>
      <c r="Z466" s="30"/>
    </row>
    <row r="467" spans="1:26" ht="26.25" thickBot="1" x14ac:dyDescent="0.3">
      <c r="A467" s="13"/>
      <c r="B467" s="46" t="s">
        <v>855</v>
      </c>
      <c r="C467" s="23" t="s">
        <v>259</v>
      </c>
      <c r="D467" s="26"/>
      <c r="E467" s="45" t="s">
        <v>330</v>
      </c>
      <c r="F467" s="26" t="s">
        <v>259</v>
      </c>
      <c r="G467" s="23"/>
      <c r="H467" s="24"/>
      <c r="I467" s="25">
        <v>53758</v>
      </c>
      <c r="J467" s="26" t="s">
        <v>259</v>
      </c>
      <c r="K467" s="23"/>
      <c r="L467" s="26"/>
      <c r="M467" s="45" t="s">
        <v>330</v>
      </c>
      <c r="N467" s="26" t="s">
        <v>259</v>
      </c>
      <c r="O467" s="23"/>
      <c r="P467" s="26"/>
      <c r="Q467" s="45" t="s">
        <v>330</v>
      </c>
      <c r="R467" s="26" t="s">
        <v>259</v>
      </c>
      <c r="S467" s="23"/>
      <c r="T467" s="26"/>
      <c r="U467" s="45" t="s">
        <v>330</v>
      </c>
      <c r="V467" s="26" t="s">
        <v>259</v>
      </c>
      <c r="W467" s="23" t="s">
        <v>259</v>
      </c>
      <c r="X467" s="24"/>
      <c r="Y467" s="25">
        <v>53758</v>
      </c>
      <c r="Z467" s="26" t="s">
        <v>259</v>
      </c>
    </row>
    <row r="468" spans="1:26" x14ac:dyDescent="0.25">
      <c r="A468" s="13"/>
      <c r="B468" s="30"/>
      <c r="C468" s="30" t="s">
        <v>259</v>
      </c>
      <c r="D468" s="31"/>
      <c r="E468" s="31"/>
      <c r="F468" s="30"/>
      <c r="G468" s="30"/>
      <c r="H468" s="31"/>
      <c r="I468" s="31"/>
      <c r="J468" s="30"/>
      <c r="K468" s="30"/>
      <c r="L468" s="31"/>
      <c r="M468" s="31"/>
      <c r="N468" s="30"/>
      <c r="O468" s="30"/>
      <c r="P468" s="31"/>
      <c r="Q468" s="31"/>
      <c r="R468" s="30"/>
      <c r="S468" s="30"/>
      <c r="T468" s="31"/>
      <c r="U468" s="31"/>
      <c r="V468" s="30"/>
      <c r="W468" s="30" t="s">
        <v>259</v>
      </c>
      <c r="X468" s="31"/>
      <c r="Y468" s="31"/>
      <c r="Z468" s="30"/>
    </row>
    <row r="469" spans="1:26" x14ac:dyDescent="0.25">
      <c r="A469" s="13"/>
      <c r="B469" s="15"/>
      <c r="C469" s="17"/>
      <c r="D469" s="17"/>
      <c r="E469" s="17"/>
      <c r="F469" s="17"/>
      <c r="G469" s="17"/>
      <c r="H469" s="17"/>
      <c r="I469" s="17"/>
      <c r="J469" s="17"/>
      <c r="K469" s="17"/>
      <c r="L469" s="17"/>
      <c r="M469" s="17"/>
      <c r="N469" s="17"/>
      <c r="O469" s="17"/>
      <c r="P469" s="17"/>
      <c r="Q469" s="17"/>
      <c r="R469" s="17"/>
      <c r="S469" s="17"/>
      <c r="T469" s="17"/>
      <c r="U469" s="17"/>
      <c r="V469" s="17"/>
      <c r="W469" s="17"/>
      <c r="X469" s="17"/>
      <c r="Y469" s="17"/>
      <c r="Z469" s="17"/>
    </row>
    <row r="470" spans="1:26" x14ac:dyDescent="0.25">
      <c r="A470" s="13"/>
      <c r="B470" s="27" t="s">
        <v>155</v>
      </c>
      <c r="C470" s="28" t="s">
        <v>259</v>
      </c>
      <c r="D470" s="21"/>
      <c r="E470" s="44" t="s">
        <v>330</v>
      </c>
      <c r="F470" s="21" t="s">
        <v>259</v>
      </c>
      <c r="G470" s="28"/>
      <c r="H470" s="21"/>
      <c r="I470" s="44" t="s">
        <v>330</v>
      </c>
      <c r="J470" s="21" t="s">
        <v>259</v>
      </c>
      <c r="K470" s="28"/>
      <c r="L470" s="21"/>
      <c r="M470" s="44" t="s">
        <v>330</v>
      </c>
      <c r="N470" s="21" t="s">
        <v>259</v>
      </c>
      <c r="O470" s="28"/>
      <c r="P470" s="15"/>
      <c r="Q470" s="36" t="s">
        <v>924</v>
      </c>
      <c r="R470" s="21" t="s">
        <v>273</v>
      </c>
      <c r="S470" s="28"/>
      <c r="T470" s="21"/>
      <c r="U470" s="44" t="s">
        <v>330</v>
      </c>
      <c r="V470" s="21" t="s">
        <v>259</v>
      </c>
      <c r="W470" s="28" t="s">
        <v>259</v>
      </c>
      <c r="X470" s="15"/>
      <c r="Y470" s="36" t="s">
        <v>924</v>
      </c>
      <c r="Z470" s="21" t="s">
        <v>273</v>
      </c>
    </row>
    <row r="471" spans="1:26" x14ac:dyDescent="0.25">
      <c r="A471" s="13"/>
      <c r="B471" s="15"/>
      <c r="C471" s="17"/>
      <c r="D471" s="17"/>
      <c r="E471" s="17"/>
      <c r="F471" s="17"/>
      <c r="G471" s="17"/>
      <c r="H471" s="17"/>
      <c r="I471" s="17"/>
      <c r="J471" s="17"/>
      <c r="K471" s="17"/>
      <c r="L471" s="17"/>
      <c r="M471" s="17"/>
      <c r="N471" s="17"/>
      <c r="O471" s="17"/>
      <c r="P471" s="17"/>
      <c r="Q471" s="17"/>
      <c r="R471" s="17"/>
      <c r="S471" s="17"/>
      <c r="T471" s="17"/>
      <c r="U471" s="17"/>
      <c r="V471" s="17"/>
      <c r="W471" s="17"/>
      <c r="X471" s="17"/>
      <c r="Y471" s="17"/>
      <c r="Z471" s="17"/>
    </row>
    <row r="472" spans="1:26" ht="25.5" x14ac:dyDescent="0.25">
      <c r="A472" s="13"/>
      <c r="B472" s="22" t="s">
        <v>156</v>
      </c>
      <c r="C472" s="23" t="s">
        <v>259</v>
      </c>
      <c r="D472" s="26"/>
      <c r="E472" s="45" t="s">
        <v>330</v>
      </c>
      <c r="F472" s="26" t="s">
        <v>259</v>
      </c>
      <c r="G472" s="23"/>
      <c r="H472" s="24"/>
      <c r="I472" s="25">
        <v>3686</v>
      </c>
      <c r="J472" s="26" t="s">
        <v>259</v>
      </c>
      <c r="K472" s="23"/>
      <c r="L472" s="24"/>
      <c r="M472" s="38" t="s">
        <v>925</v>
      </c>
      <c r="N472" s="26" t="s">
        <v>273</v>
      </c>
      <c r="O472" s="23"/>
      <c r="P472" s="24"/>
      <c r="Q472" s="25">
        <v>1328</v>
      </c>
      <c r="R472" s="26" t="s">
        <v>259</v>
      </c>
      <c r="S472" s="23"/>
      <c r="T472" s="26"/>
      <c r="U472" s="45" t="s">
        <v>330</v>
      </c>
      <c r="V472" s="26" t="s">
        <v>259</v>
      </c>
      <c r="W472" s="23" t="s">
        <v>259</v>
      </c>
      <c r="X472" s="24"/>
      <c r="Y472" s="25">
        <v>4442</v>
      </c>
      <c r="Z472" s="26" t="s">
        <v>259</v>
      </c>
    </row>
    <row r="473" spans="1:26" ht="26.25" thickBot="1" x14ac:dyDescent="0.3">
      <c r="A473" s="13"/>
      <c r="B473" s="27" t="s">
        <v>157</v>
      </c>
      <c r="C473" s="28" t="s">
        <v>259</v>
      </c>
      <c r="D473" s="15"/>
      <c r="E473" s="36">
        <v>1</v>
      </c>
      <c r="F473" s="21" t="s">
        <v>259</v>
      </c>
      <c r="G473" s="28"/>
      <c r="H473" s="15"/>
      <c r="I473" s="29">
        <v>5166</v>
      </c>
      <c r="J473" s="21" t="s">
        <v>259</v>
      </c>
      <c r="K473" s="28"/>
      <c r="L473" s="15"/>
      <c r="M473" s="29">
        <v>1119</v>
      </c>
      <c r="N473" s="21" t="s">
        <v>259</v>
      </c>
      <c r="O473" s="28"/>
      <c r="P473" s="15"/>
      <c r="Q473" s="29">
        <v>1299</v>
      </c>
      <c r="R473" s="21" t="s">
        <v>259</v>
      </c>
      <c r="S473" s="28"/>
      <c r="T473" s="21"/>
      <c r="U473" s="44" t="s">
        <v>330</v>
      </c>
      <c r="V473" s="21" t="s">
        <v>259</v>
      </c>
      <c r="W473" s="28" t="s">
        <v>259</v>
      </c>
      <c r="X473" s="15"/>
      <c r="Y473" s="29">
        <v>7585</v>
      </c>
      <c r="Z473" s="21" t="s">
        <v>259</v>
      </c>
    </row>
    <row r="474" spans="1:26" x14ac:dyDescent="0.25">
      <c r="A474" s="13"/>
      <c r="B474" s="30"/>
      <c r="C474" s="30" t="s">
        <v>259</v>
      </c>
      <c r="D474" s="31"/>
      <c r="E474" s="31"/>
      <c r="F474" s="30"/>
      <c r="G474" s="30"/>
      <c r="H474" s="31"/>
      <c r="I474" s="31"/>
      <c r="J474" s="30"/>
      <c r="K474" s="30"/>
      <c r="L474" s="31"/>
      <c r="M474" s="31"/>
      <c r="N474" s="30"/>
      <c r="O474" s="30"/>
      <c r="P474" s="31"/>
      <c r="Q474" s="31"/>
      <c r="R474" s="30"/>
      <c r="S474" s="30"/>
      <c r="T474" s="31"/>
      <c r="U474" s="31"/>
      <c r="V474" s="30"/>
      <c r="W474" s="30" t="s">
        <v>259</v>
      </c>
      <c r="X474" s="31"/>
      <c r="Y474" s="31"/>
      <c r="Z474" s="30"/>
    </row>
    <row r="475" spans="1:26" ht="15.75" thickBot="1" x14ac:dyDescent="0.3">
      <c r="A475" s="13"/>
      <c r="B475" s="22" t="s">
        <v>158</v>
      </c>
      <c r="C475" s="23" t="s">
        <v>259</v>
      </c>
      <c r="D475" s="24" t="s">
        <v>260</v>
      </c>
      <c r="E475" s="38">
        <v>1</v>
      </c>
      <c r="F475" s="26" t="s">
        <v>259</v>
      </c>
      <c r="G475" s="23"/>
      <c r="H475" s="24" t="s">
        <v>260</v>
      </c>
      <c r="I475" s="25">
        <v>8852</v>
      </c>
      <c r="J475" s="26" t="s">
        <v>259</v>
      </c>
      <c r="K475" s="23"/>
      <c r="L475" s="24" t="s">
        <v>260</v>
      </c>
      <c r="M475" s="38">
        <v>547</v>
      </c>
      <c r="N475" s="26" t="s">
        <v>259</v>
      </c>
      <c r="O475" s="23"/>
      <c r="P475" s="24" t="s">
        <v>260</v>
      </c>
      <c r="Q475" s="25">
        <v>2627</v>
      </c>
      <c r="R475" s="26" t="s">
        <v>259</v>
      </c>
      <c r="S475" s="23"/>
      <c r="T475" s="26" t="s">
        <v>260</v>
      </c>
      <c r="U475" s="45" t="s">
        <v>330</v>
      </c>
      <c r="V475" s="26" t="s">
        <v>259</v>
      </c>
      <c r="W475" s="23" t="s">
        <v>259</v>
      </c>
      <c r="X475" s="24" t="s">
        <v>260</v>
      </c>
      <c r="Y475" s="25">
        <v>12027</v>
      </c>
      <c r="Z475" s="26" t="s">
        <v>259</v>
      </c>
    </row>
    <row r="476" spans="1:26" ht="15.75" thickTop="1" x14ac:dyDescent="0.25">
      <c r="A476" s="13"/>
      <c r="B476" s="30"/>
      <c r="C476" s="30" t="s">
        <v>259</v>
      </c>
      <c r="D476" s="33"/>
      <c r="E476" s="33"/>
      <c r="F476" s="30"/>
      <c r="G476" s="30"/>
      <c r="H476" s="33"/>
      <c r="I476" s="33"/>
      <c r="J476" s="30"/>
      <c r="K476" s="30"/>
      <c r="L476" s="33"/>
      <c r="M476" s="33"/>
      <c r="N476" s="30"/>
      <c r="O476" s="30"/>
      <c r="P476" s="33"/>
      <c r="Q476" s="33"/>
      <c r="R476" s="30"/>
      <c r="S476" s="30"/>
      <c r="T476" s="33"/>
      <c r="U476" s="33"/>
      <c r="V476" s="30"/>
      <c r="W476" s="30" t="s">
        <v>259</v>
      </c>
      <c r="X476" s="33"/>
      <c r="Y476" s="33"/>
      <c r="Z476" s="30"/>
    </row>
  </sheetData>
  <mergeCells count="539">
    <mergeCell ref="B420:Z420"/>
    <mergeCell ref="B421:Z421"/>
    <mergeCell ref="B422:Z422"/>
    <mergeCell ref="B361:Z361"/>
    <mergeCell ref="B362:Z362"/>
    <mergeCell ref="B363:Z363"/>
    <mergeCell ref="B364:Z364"/>
    <mergeCell ref="B418:Z418"/>
    <mergeCell ref="B419:Z419"/>
    <mergeCell ref="B265:Z265"/>
    <mergeCell ref="B266:Z266"/>
    <mergeCell ref="B267:Z267"/>
    <mergeCell ref="A304:A476"/>
    <mergeCell ref="B304:Z304"/>
    <mergeCell ref="B305:Z305"/>
    <mergeCell ref="B306:Z306"/>
    <mergeCell ref="B307:Z307"/>
    <mergeCell ref="B308:Z308"/>
    <mergeCell ref="B360:Z360"/>
    <mergeCell ref="B218:Z218"/>
    <mergeCell ref="B219:Z219"/>
    <mergeCell ref="B220:Z220"/>
    <mergeCell ref="B221:Z221"/>
    <mergeCell ref="B263:Z263"/>
    <mergeCell ref="B264:Z264"/>
    <mergeCell ref="B176:Z176"/>
    <mergeCell ref="B177:Z177"/>
    <mergeCell ref="B178:Z178"/>
    <mergeCell ref="B179:Z179"/>
    <mergeCell ref="B180:Z180"/>
    <mergeCell ref="B217:Z217"/>
    <mergeCell ref="B88:Z88"/>
    <mergeCell ref="B89:Z89"/>
    <mergeCell ref="B90:Z90"/>
    <mergeCell ref="B91:Z91"/>
    <mergeCell ref="A128:A303"/>
    <mergeCell ref="B128:Z128"/>
    <mergeCell ref="B129:Z129"/>
    <mergeCell ref="B130:Z130"/>
    <mergeCell ref="B131:Z131"/>
    <mergeCell ref="B132:Z132"/>
    <mergeCell ref="B46:Z46"/>
    <mergeCell ref="B47:Z47"/>
    <mergeCell ref="B48:Z48"/>
    <mergeCell ref="B49:Z49"/>
    <mergeCell ref="B50:Z50"/>
    <mergeCell ref="B87:Z87"/>
    <mergeCell ref="A1:A2"/>
    <mergeCell ref="B1:Z1"/>
    <mergeCell ref="B2:Z2"/>
    <mergeCell ref="B3:Z3"/>
    <mergeCell ref="A4:A127"/>
    <mergeCell ref="B4:Z4"/>
    <mergeCell ref="B5:Z5"/>
    <mergeCell ref="B6:Z6"/>
    <mergeCell ref="B7:Z7"/>
    <mergeCell ref="B8:Z8"/>
    <mergeCell ref="C471:F471"/>
    <mergeCell ref="G471:J471"/>
    <mergeCell ref="K471:N471"/>
    <mergeCell ref="O471:R471"/>
    <mergeCell ref="S471:V471"/>
    <mergeCell ref="W471:Z471"/>
    <mergeCell ref="C469:F469"/>
    <mergeCell ref="G469:J469"/>
    <mergeCell ref="K469:N469"/>
    <mergeCell ref="O469:R469"/>
    <mergeCell ref="S469:V469"/>
    <mergeCell ref="W469:Z469"/>
    <mergeCell ref="C454:F454"/>
    <mergeCell ref="G454:J454"/>
    <mergeCell ref="K454:N454"/>
    <mergeCell ref="O454:R454"/>
    <mergeCell ref="S454:V454"/>
    <mergeCell ref="W454:Z454"/>
    <mergeCell ref="C446:F446"/>
    <mergeCell ref="G446:J446"/>
    <mergeCell ref="K446:N446"/>
    <mergeCell ref="O446:R446"/>
    <mergeCell ref="S446:V446"/>
    <mergeCell ref="W446:Z446"/>
    <mergeCell ref="W424:W426"/>
    <mergeCell ref="X424:Y426"/>
    <mergeCell ref="Z424:Z426"/>
    <mergeCell ref="C427:F427"/>
    <mergeCell ref="G427:J427"/>
    <mergeCell ref="K427:N427"/>
    <mergeCell ref="O427:R427"/>
    <mergeCell ref="S427:V427"/>
    <mergeCell ref="W427:Z427"/>
    <mergeCell ref="R424:R426"/>
    <mergeCell ref="S424:S426"/>
    <mergeCell ref="T424:U424"/>
    <mergeCell ref="T425:U425"/>
    <mergeCell ref="T426:U426"/>
    <mergeCell ref="V424:V426"/>
    <mergeCell ref="L424:M424"/>
    <mergeCell ref="L425:M425"/>
    <mergeCell ref="L426:M426"/>
    <mergeCell ref="N424:N426"/>
    <mergeCell ref="O424:O426"/>
    <mergeCell ref="P424:Q424"/>
    <mergeCell ref="P425:Q425"/>
    <mergeCell ref="P426:Q426"/>
    <mergeCell ref="G424:G426"/>
    <mergeCell ref="H424:I424"/>
    <mergeCell ref="H425:I425"/>
    <mergeCell ref="H426:I426"/>
    <mergeCell ref="J424:J426"/>
    <mergeCell ref="K424:K426"/>
    <mergeCell ref="B424:B426"/>
    <mergeCell ref="C424:C426"/>
    <mergeCell ref="D424:E424"/>
    <mergeCell ref="D425:E425"/>
    <mergeCell ref="D426:E426"/>
    <mergeCell ref="F424:F426"/>
    <mergeCell ref="C412:F412"/>
    <mergeCell ref="G412:J412"/>
    <mergeCell ref="K412:N412"/>
    <mergeCell ref="O412:R412"/>
    <mergeCell ref="S412:V412"/>
    <mergeCell ref="W412:Z412"/>
    <mergeCell ref="C410:F410"/>
    <mergeCell ref="G410:J410"/>
    <mergeCell ref="K410:N410"/>
    <mergeCell ref="O410:R410"/>
    <mergeCell ref="S410:V410"/>
    <mergeCell ref="W410:Z410"/>
    <mergeCell ref="C396:F396"/>
    <mergeCell ref="G396:J396"/>
    <mergeCell ref="K396:N396"/>
    <mergeCell ref="O396:R396"/>
    <mergeCell ref="S396:V396"/>
    <mergeCell ref="W396:Z396"/>
    <mergeCell ref="C389:F389"/>
    <mergeCell ref="G389:J389"/>
    <mergeCell ref="K389:N389"/>
    <mergeCell ref="O389:R389"/>
    <mergeCell ref="S389:V389"/>
    <mergeCell ref="W389:Z389"/>
    <mergeCell ref="W366:W368"/>
    <mergeCell ref="X366:Y368"/>
    <mergeCell ref="Z366:Z368"/>
    <mergeCell ref="C369:F369"/>
    <mergeCell ref="G369:J369"/>
    <mergeCell ref="K369:N369"/>
    <mergeCell ref="O369:R369"/>
    <mergeCell ref="S369:V369"/>
    <mergeCell ref="W369:Z369"/>
    <mergeCell ref="R366:R368"/>
    <mergeCell ref="S366:S368"/>
    <mergeCell ref="T366:U366"/>
    <mergeCell ref="T367:U367"/>
    <mergeCell ref="T368:U368"/>
    <mergeCell ref="V366:V368"/>
    <mergeCell ref="L366:M366"/>
    <mergeCell ref="L367:M367"/>
    <mergeCell ref="L368:M368"/>
    <mergeCell ref="N366:N368"/>
    <mergeCell ref="O366:O368"/>
    <mergeCell ref="P366:Q366"/>
    <mergeCell ref="P367:Q367"/>
    <mergeCell ref="P368:Q368"/>
    <mergeCell ref="G366:G368"/>
    <mergeCell ref="H366:I366"/>
    <mergeCell ref="H367:I367"/>
    <mergeCell ref="H368:I368"/>
    <mergeCell ref="J366:J368"/>
    <mergeCell ref="K366:K368"/>
    <mergeCell ref="B366:B368"/>
    <mergeCell ref="C366:C368"/>
    <mergeCell ref="D366:E366"/>
    <mergeCell ref="D367:E367"/>
    <mergeCell ref="D368:E368"/>
    <mergeCell ref="F366:F368"/>
    <mergeCell ref="C354:F354"/>
    <mergeCell ref="G354:J354"/>
    <mergeCell ref="K354:N354"/>
    <mergeCell ref="O354:R354"/>
    <mergeCell ref="S354:V354"/>
    <mergeCell ref="W354:Z354"/>
    <mergeCell ref="C352:F352"/>
    <mergeCell ref="G352:J352"/>
    <mergeCell ref="K352:N352"/>
    <mergeCell ref="O352:R352"/>
    <mergeCell ref="S352:V352"/>
    <mergeCell ref="W352:Z352"/>
    <mergeCell ref="C341:F341"/>
    <mergeCell ref="G341:J341"/>
    <mergeCell ref="K341:N341"/>
    <mergeCell ref="O341:R341"/>
    <mergeCell ref="S341:V341"/>
    <mergeCell ref="W341:Z341"/>
    <mergeCell ref="C333:F333"/>
    <mergeCell ref="G333:J333"/>
    <mergeCell ref="K333:N333"/>
    <mergeCell ref="O333:R333"/>
    <mergeCell ref="S333:V333"/>
    <mergeCell ref="W333:Z333"/>
    <mergeCell ref="W310:W312"/>
    <mergeCell ref="X310:Y312"/>
    <mergeCell ref="Z310:Z312"/>
    <mergeCell ref="C313:F313"/>
    <mergeCell ref="G313:J313"/>
    <mergeCell ref="K313:N313"/>
    <mergeCell ref="O313:R313"/>
    <mergeCell ref="S313:V313"/>
    <mergeCell ref="W313:Z313"/>
    <mergeCell ref="R310:R312"/>
    <mergeCell ref="S310:S312"/>
    <mergeCell ref="T310:U310"/>
    <mergeCell ref="T311:U311"/>
    <mergeCell ref="T312:U312"/>
    <mergeCell ref="V310:V312"/>
    <mergeCell ref="L310:M310"/>
    <mergeCell ref="L311:M311"/>
    <mergeCell ref="L312:M312"/>
    <mergeCell ref="N310:N312"/>
    <mergeCell ref="O310:O312"/>
    <mergeCell ref="P310:Q310"/>
    <mergeCell ref="P311:Q311"/>
    <mergeCell ref="P312:Q312"/>
    <mergeCell ref="G310:G312"/>
    <mergeCell ref="H310:I310"/>
    <mergeCell ref="H311:I311"/>
    <mergeCell ref="H312:I312"/>
    <mergeCell ref="J310:J312"/>
    <mergeCell ref="K310:K312"/>
    <mergeCell ref="B310:B312"/>
    <mergeCell ref="C310:C312"/>
    <mergeCell ref="D310:E310"/>
    <mergeCell ref="D311:E311"/>
    <mergeCell ref="D312:E312"/>
    <mergeCell ref="F310:F312"/>
    <mergeCell ref="C301:F301"/>
    <mergeCell ref="G301:J301"/>
    <mergeCell ref="K301:N301"/>
    <mergeCell ref="O301:R301"/>
    <mergeCell ref="S301:V301"/>
    <mergeCell ref="W301:Z301"/>
    <mergeCell ref="C289:F289"/>
    <mergeCell ref="G289:J289"/>
    <mergeCell ref="K289:N289"/>
    <mergeCell ref="O289:R289"/>
    <mergeCell ref="S289:V289"/>
    <mergeCell ref="W289:Z289"/>
    <mergeCell ref="C287:F287"/>
    <mergeCell ref="G287:J287"/>
    <mergeCell ref="K287:N287"/>
    <mergeCell ref="O287:R287"/>
    <mergeCell ref="S287:V287"/>
    <mergeCell ref="W287:Z287"/>
    <mergeCell ref="X269:Y271"/>
    <mergeCell ref="Z269:Z271"/>
    <mergeCell ref="C284:F284"/>
    <mergeCell ref="G284:J284"/>
    <mergeCell ref="K284:N284"/>
    <mergeCell ref="O284:R284"/>
    <mergeCell ref="S284:V284"/>
    <mergeCell ref="W284:Z284"/>
    <mergeCell ref="S269:S271"/>
    <mergeCell ref="T269:U269"/>
    <mergeCell ref="T270:U270"/>
    <mergeCell ref="T271:U271"/>
    <mergeCell ref="V269:V271"/>
    <mergeCell ref="W269:W271"/>
    <mergeCell ref="N269:N271"/>
    <mergeCell ref="O269:O271"/>
    <mergeCell ref="P269:Q269"/>
    <mergeCell ref="P270:Q270"/>
    <mergeCell ref="P271:Q271"/>
    <mergeCell ref="R269:R271"/>
    <mergeCell ref="H269:I269"/>
    <mergeCell ref="H270:I270"/>
    <mergeCell ref="H271:I271"/>
    <mergeCell ref="J269:J271"/>
    <mergeCell ref="K269:K271"/>
    <mergeCell ref="L269:M269"/>
    <mergeCell ref="L270:M270"/>
    <mergeCell ref="L271:M271"/>
    <mergeCell ref="W223:W225"/>
    <mergeCell ref="X223:Y225"/>
    <mergeCell ref="Z223:Z225"/>
    <mergeCell ref="B269:B271"/>
    <mergeCell ref="C269:C271"/>
    <mergeCell ref="D269:E269"/>
    <mergeCell ref="D270:E270"/>
    <mergeCell ref="D271:E271"/>
    <mergeCell ref="F269:F271"/>
    <mergeCell ref="G269:G271"/>
    <mergeCell ref="R223:R225"/>
    <mergeCell ref="S223:S225"/>
    <mergeCell ref="T223:U223"/>
    <mergeCell ref="T224:U224"/>
    <mergeCell ref="T225:U225"/>
    <mergeCell ref="V223:V225"/>
    <mergeCell ref="L223:M223"/>
    <mergeCell ref="L224:M224"/>
    <mergeCell ref="L225:M225"/>
    <mergeCell ref="N223:N225"/>
    <mergeCell ref="O223:O225"/>
    <mergeCell ref="P223:Q223"/>
    <mergeCell ref="P224:Q224"/>
    <mergeCell ref="P225:Q225"/>
    <mergeCell ref="G223:G225"/>
    <mergeCell ref="H223:I223"/>
    <mergeCell ref="H224:I224"/>
    <mergeCell ref="H225:I225"/>
    <mergeCell ref="J223:J225"/>
    <mergeCell ref="K223:K225"/>
    <mergeCell ref="B223:B225"/>
    <mergeCell ref="C223:C225"/>
    <mergeCell ref="D223:E223"/>
    <mergeCell ref="D224:E224"/>
    <mergeCell ref="D225:E225"/>
    <mergeCell ref="F223:F225"/>
    <mergeCell ref="C214:F214"/>
    <mergeCell ref="G214:J214"/>
    <mergeCell ref="K214:N214"/>
    <mergeCell ref="O214:R214"/>
    <mergeCell ref="S214:V214"/>
    <mergeCell ref="W214:Z214"/>
    <mergeCell ref="C202:F202"/>
    <mergeCell ref="G202:J202"/>
    <mergeCell ref="K202:N202"/>
    <mergeCell ref="O202:R202"/>
    <mergeCell ref="S202:V202"/>
    <mergeCell ref="W202:Z202"/>
    <mergeCell ref="C200:F200"/>
    <mergeCell ref="G200:J200"/>
    <mergeCell ref="K200:N200"/>
    <mergeCell ref="O200:R200"/>
    <mergeCell ref="S200:V200"/>
    <mergeCell ref="W200:Z200"/>
    <mergeCell ref="X182:Y184"/>
    <mergeCell ref="Z182:Z184"/>
    <mergeCell ref="C197:F197"/>
    <mergeCell ref="G197:J197"/>
    <mergeCell ref="K197:N197"/>
    <mergeCell ref="O197:R197"/>
    <mergeCell ref="S197:V197"/>
    <mergeCell ref="W197:Z197"/>
    <mergeCell ref="S182:S184"/>
    <mergeCell ref="T182:U182"/>
    <mergeCell ref="T183:U183"/>
    <mergeCell ref="T184:U184"/>
    <mergeCell ref="V182:V184"/>
    <mergeCell ref="W182:W184"/>
    <mergeCell ref="N182:N184"/>
    <mergeCell ref="O182:O184"/>
    <mergeCell ref="P182:Q182"/>
    <mergeCell ref="P183:Q183"/>
    <mergeCell ref="P184:Q184"/>
    <mergeCell ref="R182:R184"/>
    <mergeCell ref="H182:I182"/>
    <mergeCell ref="H183:I183"/>
    <mergeCell ref="H184:I184"/>
    <mergeCell ref="J182:J184"/>
    <mergeCell ref="K182:K184"/>
    <mergeCell ref="L182:M182"/>
    <mergeCell ref="L183:M183"/>
    <mergeCell ref="L184:M184"/>
    <mergeCell ref="W134:W136"/>
    <mergeCell ref="X134:Y136"/>
    <mergeCell ref="Z134:Z136"/>
    <mergeCell ref="B182:B184"/>
    <mergeCell ref="C182:C184"/>
    <mergeCell ref="D182:E182"/>
    <mergeCell ref="D183:E183"/>
    <mergeCell ref="D184:E184"/>
    <mergeCell ref="F182:F184"/>
    <mergeCell ref="G182:G184"/>
    <mergeCell ref="R134:R136"/>
    <mergeCell ref="S134:S136"/>
    <mergeCell ref="T134:U134"/>
    <mergeCell ref="T135:U135"/>
    <mergeCell ref="T136:U136"/>
    <mergeCell ref="V134:V136"/>
    <mergeCell ref="L134:M134"/>
    <mergeCell ref="L135:M135"/>
    <mergeCell ref="L136:M136"/>
    <mergeCell ref="N134:N136"/>
    <mergeCell ref="O134:O136"/>
    <mergeCell ref="P134:Q134"/>
    <mergeCell ref="P135:Q135"/>
    <mergeCell ref="P136:Q136"/>
    <mergeCell ref="G134:G136"/>
    <mergeCell ref="H134:I134"/>
    <mergeCell ref="H135:I135"/>
    <mergeCell ref="H136:I136"/>
    <mergeCell ref="J134:J136"/>
    <mergeCell ref="K134:K136"/>
    <mergeCell ref="B134:B136"/>
    <mergeCell ref="C134:C136"/>
    <mergeCell ref="D134:E134"/>
    <mergeCell ref="D135:E135"/>
    <mergeCell ref="D136:E136"/>
    <mergeCell ref="F134:F136"/>
    <mergeCell ref="C121:F121"/>
    <mergeCell ref="G121:J121"/>
    <mergeCell ref="K121:N121"/>
    <mergeCell ref="O121:R121"/>
    <mergeCell ref="S121:V121"/>
    <mergeCell ref="W121:Z121"/>
    <mergeCell ref="W93:W95"/>
    <mergeCell ref="X93:Y95"/>
    <mergeCell ref="Z93:Z95"/>
    <mergeCell ref="C96:F96"/>
    <mergeCell ref="G96:J96"/>
    <mergeCell ref="K96:N96"/>
    <mergeCell ref="O96:R96"/>
    <mergeCell ref="S96:V96"/>
    <mergeCell ref="W96:Z96"/>
    <mergeCell ref="R93:R95"/>
    <mergeCell ref="S93:S95"/>
    <mergeCell ref="T93:U93"/>
    <mergeCell ref="T94:U94"/>
    <mergeCell ref="T95:U95"/>
    <mergeCell ref="V93:V95"/>
    <mergeCell ref="L93:M93"/>
    <mergeCell ref="L94:M94"/>
    <mergeCell ref="L95:M95"/>
    <mergeCell ref="N93:N95"/>
    <mergeCell ref="O93:O95"/>
    <mergeCell ref="P93:Q93"/>
    <mergeCell ref="P94:Q94"/>
    <mergeCell ref="P95:Q95"/>
    <mergeCell ref="G93:G95"/>
    <mergeCell ref="H93:I93"/>
    <mergeCell ref="H94:I94"/>
    <mergeCell ref="H95:I95"/>
    <mergeCell ref="J93:J95"/>
    <mergeCell ref="K93:K95"/>
    <mergeCell ref="B93:B95"/>
    <mergeCell ref="C93:C95"/>
    <mergeCell ref="D93:E93"/>
    <mergeCell ref="D94:E94"/>
    <mergeCell ref="D95:E95"/>
    <mergeCell ref="F93:F95"/>
    <mergeCell ref="C84:F84"/>
    <mergeCell ref="G84:J84"/>
    <mergeCell ref="K84:N84"/>
    <mergeCell ref="O84:R84"/>
    <mergeCell ref="S84:V84"/>
    <mergeCell ref="W84:Z84"/>
    <mergeCell ref="C80:F80"/>
    <mergeCell ref="G80:J80"/>
    <mergeCell ref="K80:N80"/>
    <mergeCell ref="O80:R80"/>
    <mergeCell ref="S80:V80"/>
    <mergeCell ref="W80:Z80"/>
    <mergeCell ref="W52:W54"/>
    <mergeCell ref="X52:Y54"/>
    <mergeCell ref="Z52:Z54"/>
    <mergeCell ref="C55:F55"/>
    <mergeCell ref="G55:J55"/>
    <mergeCell ref="K55:N55"/>
    <mergeCell ref="O55:R55"/>
    <mergeCell ref="S55:V55"/>
    <mergeCell ref="W55:Z55"/>
    <mergeCell ref="R52:R54"/>
    <mergeCell ref="S52:S54"/>
    <mergeCell ref="T52:U52"/>
    <mergeCell ref="T53:U53"/>
    <mergeCell ref="T54:U54"/>
    <mergeCell ref="V52:V54"/>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C43:F43"/>
    <mergeCell ref="G43:J43"/>
    <mergeCell ref="K43:N43"/>
    <mergeCell ref="O43:R43"/>
    <mergeCell ref="S43:V43"/>
    <mergeCell ref="W43:Z43"/>
    <mergeCell ref="C39:F39"/>
    <mergeCell ref="G39:J39"/>
    <mergeCell ref="K39:N39"/>
    <mergeCell ref="O39:R39"/>
    <mergeCell ref="S39:V39"/>
    <mergeCell ref="W39:Z39"/>
    <mergeCell ref="C25:F25"/>
    <mergeCell ref="G25:J25"/>
    <mergeCell ref="K25:N25"/>
    <mergeCell ref="O25:R25"/>
    <mergeCell ref="S25:V25"/>
    <mergeCell ref="W25:Z25"/>
    <mergeCell ref="W10:W12"/>
    <mergeCell ref="X10:Y12"/>
    <mergeCell ref="Z10:Z12"/>
    <mergeCell ref="C13:F13"/>
    <mergeCell ref="G13:J13"/>
    <mergeCell ref="K13:N13"/>
    <mergeCell ref="O13:R13"/>
    <mergeCell ref="S13:V13"/>
    <mergeCell ref="W13:Z1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1</v>
      </c>
      <c r="B1" s="8" t="s">
        <v>1</v>
      </c>
      <c r="C1" s="8"/>
      <c r="D1" s="8"/>
    </row>
    <row r="2" spans="1:4" x14ac:dyDescent="0.25">
      <c r="A2" s="8"/>
      <c r="B2" s="1" t="s">
        <v>2</v>
      </c>
      <c r="C2" s="8" t="s">
        <v>35</v>
      </c>
      <c r="D2" s="8" t="s">
        <v>36</v>
      </c>
    </row>
    <row r="3" spans="1:4" x14ac:dyDescent="0.25">
      <c r="A3" s="8"/>
      <c r="B3" s="1" t="s">
        <v>1012</v>
      </c>
      <c r="C3" s="8"/>
      <c r="D3" s="8"/>
    </row>
    <row r="4" spans="1:4" ht="30" x14ac:dyDescent="0.25">
      <c r="A4" s="3" t="s">
        <v>1013</v>
      </c>
      <c r="B4" s="4" t="s">
        <v>6</v>
      </c>
      <c r="C4" s="4" t="s">
        <v>6</v>
      </c>
      <c r="D4" s="4" t="s">
        <v>6</v>
      </c>
    </row>
    <row r="5" spans="1:4" x14ac:dyDescent="0.25">
      <c r="A5" s="2" t="s">
        <v>1014</v>
      </c>
      <c r="B5" s="4">
        <v>5</v>
      </c>
      <c r="C5" s="4" t="s">
        <v>6</v>
      </c>
      <c r="D5" s="4" t="s">
        <v>6</v>
      </c>
    </row>
    <row r="6" spans="1:4" x14ac:dyDescent="0.25">
      <c r="A6" s="2" t="s">
        <v>1015</v>
      </c>
      <c r="B6" s="4" t="s">
        <v>6</v>
      </c>
      <c r="C6" s="4" t="s">
        <v>6</v>
      </c>
      <c r="D6" s="4" t="s">
        <v>6</v>
      </c>
    </row>
    <row r="7" spans="1:4" ht="30" x14ac:dyDescent="0.25">
      <c r="A7" s="3" t="s">
        <v>1013</v>
      </c>
      <c r="B7" s="4" t="s">
        <v>6</v>
      </c>
      <c r="C7" s="4" t="s">
        <v>6</v>
      </c>
      <c r="D7" s="4" t="s">
        <v>6</v>
      </c>
    </row>
    <row r="8" spans="1:4" x14ac:dyDescent="0.25">
      <c r="A8" s="2" t="s">
        <v>1016</v>
      </c>
      <c r="B8" s="6">
        <v>26000</v>
      </c>
      <c r="C8" s="4" t="s">
        <v>6</v>
      </c>
      <c r="D8" s="4" t="s">
        <v>6</v>
      </c>
    </row>
    <row r="9" spans="1:4" ht="30" x14ac:dyDescent="0.25">
      <c r="A9" s="2" t="s">
        <v>1017</v>
      </c>
      <c r="B9" s="76">
        <v>0.39700000000000002</v>
      </c>
      <c r="C9" s="76">
        <v>0.40100000000000002</v>
      </c>
      <c r="D9" s="76">
        <v>0.41</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18</v>
      </c>
      <c r="B1" s="8" t="s">
        <v>1</v>
      </c>
      <c r="C1" s="8"/>
      <c r="D1" s="8"/>
    </row>
    <row r="2" spans="1:4" ht="30" x14ac:dyDescent="0.25">
      <c r="A2" s="1" t="s">
        <v>1019</v>
      </c>
      <c r="B2" s="1" t="s">
        <v>2</v>
      </c>
      <c r="C2" s="1" t="s">
        <v>35</v>
      </c>
      <c r="D2" s="1" t="s">
        <v>36</v>
      </c>
    </row>
    <row r="3" spans="1:4" ht="30" x14ac:dyDescent="0.25">
      <c r="A3" s="3" t="s">
        <v>1020</v>
      </c>
      <c r="B3" s="4" t="s">
        <v>6</v>
      </c>
      <c r="C3" s="4" t="s">
        <v>6</v>
      </c>
      <c r="D3" s="4" t="s">
        <v>6</v>
      </c>
    </row>
    <row r="4" spans="1:4" x14ac:dyDescent="0.25">
      <c r="A4" s="2" t="s">
        <v>1021</v>
      </c>
      <c r="B4" s="7">
        <v>6701</v>
      </c>
      <c r="C4" s="7">
        <v>2201</v>
      </c>
      <c r="D4" s="4" t="s">
        <v>6</v>
      </c>
    </row>
    <row r="5" spans="1:4" x14ac:dyDescent="0.25">
      <c r="A5" s="2" t="s">
        <v>1022</v>
      </c>
      <c r="B5" s="4" t="s">
        <v>1023</v>
      </c>
      <c r="C5" s="4" t="s">
        <v>6</v>
      </c>
      <c r="D5" s="4" t="s">
        <v>6</v>
      </c>
    </row>
    <row r="6" spans="1:4" x14ac:dyDescent="0.25">
      <c r="A6" s="2" t="s">
        <v>1024</v>
      </c>
      <c r="B6" s="4">
        <v>703</v>
      </c>
      <c r="C6" s="6">
        <v>1105</v>
      </c>
      <c r="D6" s="4" t="s">
        <v>6</v>
      </c>
    </row>
    <row r="7" spans="1:4" x14ac:dyDescent="0.25">
      <c r="A7" s="2" t="s">
        <v>1025</v>
      </c>
      <c r="B7" s="6">
        <v>11321</v>
      </c>
      <c r="C7" s="6">
        <v>6944</v>
      </c>
      <c r="D7" s="4" t="s">
        <v>6</v>
      </c>
    </row>
    <row r="8" spans="1:4" ht="30" x14ac:dyDescent="0.25">
      <c r="A8" s="2" t="s">
        <v>1026</v>
      </c>
      <c r="B8" s="4" t="s">
        <v>1027</v>
      </c>
      <c r="C8" s="4" t="s">
        <v>6</v>
      </c>
      <c r="D8" s="4" t="s">
        <v>6</v>
      </c>
    </row>
    <row r="9" spans="1:4" ht="30" x14ac:dyDescent="0.25">
      <c r="A9" s="2" t="s">
        <v>1028</v>
      </c>
      <c r="B9" s="6">
        <v>2298</v>
      </c>
      <c r="C9" s="6">
        <v>5685</v>
      </c>
      <c r="D9" s="4">
        <v>161</v>
      </c>
    </row>
    <row r="10" spans="1:4" ht="45" x14ac:dyDescent="0.25">
      <c r="A10" s="2" t="s">
        <v>1029</v>
      </c>
      <c r="B10" s="4" t="s">
        <v>1030</v>
      </c>
      <c r="C10" s="4" t="s">
        <v>6</v>
      </c>
      <c r="D10" s="4" t="s">
        <v>6</v>
      </c>
    </row>
    <row r="11" spans="1:4" x14ac:dyDescent="0.25">
      <c r="A11" s="2" t="s">
        <v>1031</v>
      </c>
      <c r="B11" s="4">
        <v>0</v>
      </c>
      <c r="C11" s="4">
        <v>0</v>
      </c>
      <c r="D11" s="4">
        <v>0</v>
      </c>
    </row>
    <row r="12" spans="1:4" x14ac:dyDescent="0.25">
      <c r="A12" s="2" t="s">
        <v>1032</v>
      </c>
      <c r="B12" s="4">
        <v>0</v>
      </c>
      <c r="C12" s="4">
        <v>0</v>
      </c>
      <c r="D12" s="4">
        <v>0</v>
      </c>
    </row>
    <row r="13" spans="1:4" x14ac:dyDescent="0.25">
      <c r="A13" s="2" t="s">
        <v>1033</v>
      </c>
      <c r="B13" s="6">
        <v>40000</v>
      </c>
      <c r="C13" s="4" t="s">
        <v>6</v>
      </c>
      <c r="D13" s="4" t="s">
        <v>6</v>
      </c>
    </row>
    <row r="14" spans="1:4" x14ac:dyDescent="0.25">
      <c r="A14" s="2" t="s">
        <v>1034</v>
      </c>
      <c r="B14" s="4">
        <v>250</v>
      </c>
      <c r="C14" s="4" t="s">
        <v>6</v>
      </c>
      <c r="D14" s="4" t="s">
        <v>6</v>
      </c>
    </row>
    <row r="15" spans="1:4" x14ac:dyDescent="0.25">
      <c r="A15" s="2" t="s">
        <v>1035</v>
      </c>
      <c r="B15" s="4">
        <v>200</v>
      </c>
      <c r="C15" s="4" t="s">
        <v>6</v>
      </c>
      <c r="D15" s="4" t="s">
        <v>6</v>
      </c>
    </row>
    <row r="16" spans="1:4" ht="30" x14ac:dyDescent="0.25">
      <c r="A16" s="2" t="s">
        <v>1036</v>
      </c>
      <c r="B16" s="76">
        <v>1.25</v>
      </c>
      <c r="C16" s="4" t="s">
        <v>6</v>
      </c>
      <c r="D16" s="4" t="s">
        <v>6</v>
      </c>
    </row>
    <row r="17" spans="1:4" ht="30" x14ac:dyDescent="0.25">
      <c r="A17" s="2" t="s">
        <v>1037</v>
      </c>
      <c r="B17" s="76">
        <v>0.06</v>
      </c>
      <c r="C17" s="4" t="s">
        <v>6</v>
      </c>
      <c r="D17" s="4" t="s">
        <v>6</v>
      </c>
    </row>
    <row r="18" spans="1:4" ht="30" x14ac:dyDescent="0.25">
      <c r="A18" s="2" t="s">
        <v>1038</v>
      </c>
      <c r="B18" s="76">
        <v>0.5</v>
      </c>
      <c r="C18" s="4" t="s">
        <v>6</v>
      </c>
      <c r="D18" s="4" t="s">
        <v>6</v>
      </c>
    </row>
    <row r="19" spans="1:4" ht="30" x14ac:dyDescent="0.25">
      <c r="A19" s="2" t="s">
        <v>1039</v>
      </c>
      <c r="B19" s="76">
        <v>0.08</v>
      </c>
      <c r="C19" s="4" t="s">
        <v>6</v>
      </c>
      <c r="D19" s="4" t="s">
        <v>6</v>
      </c>
    </row>
    <row r="20" spans="1:4" ht="30" x14ac:dyDescent="0.25">
      <c r="A20" s="2" t="s">
        <v>1040</v>
      </c>
      <c r="B20" s="76">
        <v>1</v>
      </c>
      <c r="C20" s="4" t="s">
        <v>6</v>
      </c>
      <c r="D20" s="4" t="s">
        <v>6</v>
      </c>
    </row>
    <row r="21" spans="1:4" x14ac:dyDescent="0.25">
      <c r="A21" s="2" t="s">
        <v>1041</v>
      </c>
      <c r="B21" s="6">
        <v>1843</v>
      </c>
      <c r="C21" s="6">
        <v>1426</v>
      </c>
      <c r="D21" s="6">
        <v>1327</v>
      </c>
    </row>
    <row r="22" spans="1:4" x14ac:dyDescent="0.25">
      <c r="A22" s="2" t="s">
        <v>1042</v>
      </c>
      <c r="B22" s="6">
        <v>26095</v>
      </c>
      <c r="C22" s="6">
        <v>23067</v>
      </c>
      <c r="D22" s="6">
        <v>21695</v>
      </c>
    </row>
    <row r="23" spans="1:4" x14ac:dyDescent="0.25">
      <c r="A23" s="2" t="s">
        <v>1043</v>
      </c>
      <c r="B23" s="6">
        <v>1366</v>
      </c>
      <c r="C23" s="6">
        <v>1222</v>
      </c>
      <c r="D23" s="6">
        <v>1187</v>
      </c>
    </row>
    <row r="24" spans="1:4" x14ac:dyDescent="0.25">
      <c r="A24" s="2" t="s">
        <v>1044</v>
      </c>
      <c r="B24" s="4" t="s">
        <v>6</v>
      </c>
      <c r="C24" s="4" t="s">
        <v>6</v>
      </c>
      <c r="D24" s="4" t="s">
        <v>6</v>
      </c>
    </row>
    <row r="25" spans="1:4" ht="30" x14ac:dyDescent="0.25">
      <c r="A25" s="3" t="s">
        <v>1020</v>
      </c>
      <c r="B25" s="4" t="s">
        <v>6</v>
      </c>
      <c r="C25" s="4" t="s">
        <v>6</v>
      </c>
      <c r="D25" s="4" t="s">
        <v>6</v>
      </c>
    </row>
    <row r="26" spans="1:4" x14ac:dyDescent="0.25">
      <c r="A26" s="2" t="s">
        <v>1045</v>
      </c>
      <c r="B26" s="4">
        <v>0</v>
      </c>
      <c r="C26" s="4" t="s">
        <v>6</v>
      </c>
      <c r="D26" s="4" t="s">
        <v>6</v>
      </c>
    </row>
    <row r="27" spans="1:4" x14ac:dyDescent="0.25">
      <c r="A27" s="2" t="s">
        <v>83</v>
      </c>
      <c r="B27" s="4" t="s">
        <v>6</v>
      </c>
      <c r="C27" s="4" t="s">
        <v>6</v>
      </c>
      <c r="D27" s="4" t="s">
        <v>6</v>
      </c>
    </row>
    <row r="28" spans="1:4" ht="30" x14ac:dyDescent="0.25">
      <c r="A28" s="3" t="s">
        <v>1020</v>
      </c>
      <c r="B28" s="4" t="s">
        <v>6</v>
      </c>
      <c r="C28" s="4" t="s">
        <v>6</v>
      </c>
      <c r="D28" s="4" t="s">
        <v>6</v>
      </c>
    </row>
    <row r="29" spans="1:4" ht="30" x14ac:dyDescent="0.25">
      <c r="A29" s="2" t="s">
        <v>1046</v>
      </c>
      <c r="B29" s="6">
        <v>16975</v>
      </c>
      <c r="C29" s="6">
        <v>14116</v>
      </c>
      <c r="D29" s="4" t="s">
        <v>6</v>
      </c>
    </row>
    <row r="30" spans="1:4" x14ac:dyDescent="0.25">
      <c r="A30" s="2" t="s">
        <v>93</v>
      </c>
      <c r="B30" s="4">
        <v>161</v>
      </c>
      <c r="C30" s="4">
        <v>198</v>
      </c>
      <c r="D30" s="4" t="s">
        <v>6</v>
      </c>
    </row>
    <row r="31" spans="1:4" x14ac:dyDescent="0.25">
      <c r="A31" s="2" t="s">
        <v>1047</v>
      </c>
      <c r="B31" s="4" t="s">
        <v>6</v>
      </c>
      <c r="C31" s="4" t="s">
        <v>6</v>
      </c>
      <c r="D31" s="4" t="s">
        <v>6</v>
      </c>
    </row>
    <row r="32" spans="1:4" ht="30" x14ac:dyDescent="0.25">
      <c r="A32" s="3" t="s">
        <v>1020</v>
      </c>
      <c r="B32" s="4" t="s">
        <v>6</v>
      </c>
      <c r="C32" s="4" t="s">
        <v>6</v>
      </c>
      <c r="D32" s="4" t="s">
        <v>6</v>
      </c>
    </row>
    <row r="33" spans="1:4" x14ac:dyDescent="0.25">
      <c r="A33" s="2" t="s">
        <v>1029</v>
      </c>
      <c r="B33" s="4" t="s">
        <v>1048</v>
      </c>
      <c r="C33" s="4" t="s">
        <v>6</v>
      </c>
      <c r="D33" s="4" t="s">
        <v>6</v>
      </c>
    </row>
    <row r="34" spans="1:4" x14ac:dyDescent="0.25">
      <c r="A34" s="2" t="s">
        <v>1049</v>
      </c>
      <c r="B34" s="4" t="s">
        <v>6</v>
      </c>
      <c r="C34" s="4" t="s">
        <v>6</v>
      </c>
      <c r="D34" s="4" t="s">
        <v>6</v>
      </c>
    </row>
    <row r="35" spans="1:4" ht="30" x14ac:dyDescent="0.25">
      <c r="A35" s="3" t="s">
        <v>1020</v>
      </c>
      <c r="B35" s="4" t="s">
        <v>6</v>
      </c>
      <c r="C35" s="4" t="s">
        <v>6</v>
      </c>
      <c r="D35" s="4" t="s">
        <v>6</v>
      </c>
    </row>
    <row r="36" spans="1:4" ht="30" x14ac:dyDescent="0.25">
      <c r="A36" s="2" t="s">
        <v>1037</v>
      </c>
      <c r="B36" s="76">
        <v>0.01</v>
      </c>
      <c r="C36" s="4" t="s">
        <v>6</v>
      </c>
      <c r="D36" s="4" t="s">
        <v>6</v>
      </c>
    </row>
    <row r="37" spans="1:4" x14ac:dyDescent="0.25">
      <c r="A37" s="2" t="s">
        <v>1050</v>
      </c>
      <c r="B37" s="4" t="s">
        <v>1048</v>
      </c>
      <c r="C37" s="4" t="s">
        <v>6</v>
      </c>
      <c r="D37" s="4" t="s">
        <v>6</v>
      </c>
    </row>
    <row r="38" spans="1:4" x14ac:dyDescent="0.25">
      <c r="A38" s="2" t="s">
        <v>1051</v>
      </c>
      <c r="B38" s="4" t="s">
        <v>6</v>
      </c>
      <c r="C38" s="4" t="s">
        <v>6</v>
      </c>
      <c r="D38" s="4" t="s">
        <v>6</v>
      </c>
    </row>
    <row r="39" spans="1:4" ht="30" x14ac:dyDescent="0.25">
      <c r="A39" s="3" t="s">
        <v>1020</v>
      </c>
      <c r="B39" s="4" t="s">
        <v>6</v>
      </c>
      <c r="C39" s="4" t="s">
        <v>6</v>
      </c>
      <c r="D39" s="4" t="s">
        <v>6</v>
      </c>
    </row>
    <row r="40" spans="1:4" x14ac:dyDescent="0.25">
      <c r="A40" s="2" t="s">
        <v>1029</v>
      </c>
      <c r="B40" s="4" t="s">
        <v>1052</v>
      </c>
      <c r="C40" s="4" t="s">
        <v>6</v>
      </c>
      <c r="D40" s="4" t="s">
        <v>6</v>
      </c>
    </row>
    <row r="41" spans="1:4" ht="30" x14ac:dyDescent="0.25">
      <c r="A41" s="2" t="s">
        <v>1053</v>
      </c>
      <c r="B41" s="7">
        <v>250</v>
      </c>
      <c r="C41" s="4" t="s">
        <v>6</v>
      </c>
      <c r="D41" s="4" t="s">
        <v>6</v>
      </c>
    </row>
    <row r="42" spans="1:4" x14ac:dyDescent="0.25">
      <c r="A42" s="2" t="s">
        <v>1054</v>
      </c>
      <c r="B42" s="4" t="s">
        <v>6</v>
      </c>
      <c r="C42" s="4" t="s">
        <v>6</v>
      </c>
      <c r="D42" s="4" t="s">
        <v>6</v>
      </c>
    </row>
    <row r="43" spans="1:4" ht="30" x14ac:dyDescent="0.25">
      <c r="A43" s="3" t="s">
        <v>1020</v>
      </c>
      <c r="B43" s="4" t="s">
        <v>6</v>
      </c>
      <c r="C43" s="4" t="s">
        <v>6</v>
      </c>
      <c r="D43" s="4" t="s">
        <v>6</v>
      </c>
    </row>
    <row r="44" spans="1:4" ht="30" x14ac:dyDescent="0.25">
      <c r="A44" s="2" t="s">
        <v>1037</v>
      </c>
      <c r="B44" s="76">
        <v>0.05</v>
      </c>
      <c r="C44" s="4" t="s">
        <v>6</v>
      </c>
      <c r="D44"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28515625" bestFit="1" customWidth="1"/>
    <col min="5" max="8" width="30.28515625" bestFit="1" customWidth="1"/>
    <col min="9" max="9" width="15.42578125" bestFit="1" customWidth="1"/>
    <col min="10" max="10" width="16.42578125" bestFit="1" customWidth="1"/>
    <col min="11" max="14" width="19.5703125" bestFit="1" customWidth="1"/>
    <col min="15" max="17" width="16.28515625" bestFit="1" customWidth="1"/>
  </cols>
  <sheetData>
    <row r="1" spans="1:17" ht="15" customHeight="1" x14ac:dyDescent="0.25">
      <c r="A1" s="1" t="s">
        <v>1055</v>
      </c>
      <c r="B1" s="8" t="s">
        <v>1</v>
      </c>
      <c r="C1" s="8"/>
      <c r="D1" s="8"/>
      <c r="E1" s="8"/>
      <c r="F1" s="1"/>
      <c r="G1" s="1"/>
      <c r="H1" s="1"/>
      <c r="I1" s="1" t="s">
        <v>1056</v>
      </c>
      <c r="J1" s="1" t="s">
        <v>1</v>
      </c>
      <c r="K1" s="1" t="s">
        <v>1056</v>
      </c>
      <c r="L1" s="1" t="s">
        <v>1</v>
      </c>
      <c r="M1" s="1"/>
      <c r="N1" s="1"/>
      <c r="O1" s="1" t="s">
        <v>1056</v>
      </c>
      <c r="P1" s="8" t="s">
        <v>1</v>
      </c>
      <c r="Q1" s="8"/>
    </row>
    <row r="2" spans="1:17" ht="30" x14ac:dyDescent="0.25">
      <c r="A2" s="1" t="s">
        <v>34</v>
      </c>
      <c r="B2" s="8" t="s">
        <v>2</v>
      </c>
      <c r="C2" s="8" t="s">
        <v>35</v>
      </c>
      <c r="D2" s="8" t="s">
        <v>36</v>
      </c>
      <c r="E2" s="1" t="s">
        <v>2</v>
      </c>
      <c r="F2" s="1" t="s">
        <v>35</v>
      </c>
      <c r="G2" s="1" t="s">
        <v>1058</v>
      </c>
      <c r="H2" s="1" t="s">
        <v>1059</v>
      </c>
      <c r="I2" s="1" t="s">
        <v>1060</v>
      </c>
      <c r="J2" s="1" t="s">
        <v>2</v>
      </c>
      <c r="K2" s="1" t="s">
        <v>1059</v>
      </c>
      <c r="L2" s="1" t="s">
        <v>2</v>
      </c>
      <c r="M2" s="1" t="s">
        <v>1061</v>
      </c>
      <c r="N2" s="1" t="s">
        <v>1062</v>
      </c>
      <c r="O2" s="1" t="s">
        <v>1063</v>
      </c>
      <c r="P2" s="1" t="s">
        <v>2</v>
      </c>
      <c r="Q2" s="1" t="s">
        <v>35</v>
      </c>
    </row>
    <row r="3" spans="1:17" x14ac:dyDescent="0.25">
      <c r="A3" s="1"/>
      <c r="B3" s="8"/>
      <c r="C3" s="8"/>
      <c r="D3" s="8"/>
      <c r="E3" s="1" t="s">
        <v>1057</v>
      </c>
      <c r="F3" s="1" t="s">
        <v>1057</v>
      </c>
      <c r="G3" s="1" t="s">
        <v>1057</v>
      </c>
      <c r="H3" s="1" t="s">
        <v>1057</v>
      </c>
      <c r="I3" s="1" t="s">
        <v>977</v>
      </c>
      <c r="J3" s="1" t="s">
        <v>977</v>
      </c>
      <c r="K3" s="1" t="s">
        <v>978</v>
      </c>
      <c r="L3" s="1" t="s">
        <v>978</v>
      </c>
      <c r="M3" s="1" t="s">
        <v>978</v>
      </c>
      <c r="N3" s="1" t="s">
        <v>978</v>
      </c>
      <c r="O3" s="1" t="s">
        <v>975</v>
      </c>
      <c r="P3" s="1" t="s">
        <v>975</v>
      </c>
      <c r="Q3" s="1" t="s">
        <v>975</v>
      </c>
    </row>
    <row r="4" spans="1:17" x14ac:dyDescent="0.25">
      <c r="A4" s="3" t="s">
        <v>106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065</v>
      </c>
      <c r="B5" s="4" t="s">
        <v>6</v>
      </c>
      <c r="C5" s="4" t="s">
        <v>6</v>
      </c>
      <c r="D5" s="4" t="s">
        <v>6</v>
      </c>
      <c r="E5" s="4" t="s">
        <v>6</v>
      </c>
      <c r="F5" s="4" t="s">
        <v>6</v>
      </c>
      <c r="G5" s="4" t="s">
        <v>6</v>
      </c>
      <c r="H5" s="4" t="s">
        <v>6</v>
      </c>
      <c r="I5" s="7">
        <v>14811</v>
      </c>
      <c r="J5" s="4" t="s">
        <v>6</v>
      </c>
      <c r="K5" s="7">
        <v>40000</v>
      </c>
      <c r="L5" s="4" t="s">
        <v>6</v>
      </c>
      <c r="M5" s="4" t="s">
        <v>6</v>
      </c>
      <c r="N5" s="4" t="s">
        <v>6</v>
      </c>
      <c r="O5" s="7">
        <v>103416</v>
      </c>
      <c r="P5" s="4" t="s">
        <v>6</v>
      </c>
      <c r="Q5" s="4" t="s">
        <v>6</v>
      </c>
    </row>
    <row r="6" spans="1:17" x14ac:dyDescent="0.25">
      <c r="A6" s="2" t="s">
        <v>628</v>
      </c>
      <c r="B6" s="4" t="s">
        <v>6</v>
      </c>
      <c r="C6" s="4" t="s">
        <v>6</v>
      </c>
      <c r="D6" s="4" t="s">
        <v>6</v>
      </c>
      <c r="E6" s="4" t="s">
        <v>6</v>
      </c>
      <c r="F6" s="4" t="s">
        <v>6</v>
      </c>
      <c r="G6" s="4" t="s">
        <v>6</v>
      </c>
      <c r="H6" s="4" t="s">
        <v>6</v>
      </c>
      <c r="I6" s="4" t="s">
        <v>6</v>
      </c>
      <c r="J6" s="4" t="s">
        <v>6</v>
      </c>
      <c r="K6" s="4" t="s">
        <v>6</v>
      </c>
      <c r="L6" s="4" t="s">
        <v>6</v>
      </c>
      <c r="M6" s="4" t="s">
        <v>6</v>
      </c>
      <c r="N6" s="4" t="s">
        <v>6</v>
      </c>
      <c r="O6" s="4" t="s">
        <v>6</v>
      </c>
      <c r="P6" s="6">
        <v>146389</v>
      </c>
      <c r="Q6" s="6">
        <v>145700</v>
      </c>
    </row>
    <row r="7" spans="1:17" ht="30" x14ac:dyDescent="0.25">
      <c r="A7" s="2" t="s">
        <v>1066</v>
      </c>
      <c r="B7" s="4" t="s">
        <v>6</v>
      </c>
      <c r="C7" s="4" t="s">
        <v>6</v>
      </c>
      <c r="D7" s="4" t="s">
        <v>6</v>
      </c>
      <c r="E7" s="4" t="s">
        <v>6</v>
      </c>
      <c r="F7" s="4" t="s">
        <v>6</v>
      </c>
      <c r="G7" s="4" t="s">
        <v>6</v>
      </c>
      <c r="H7" s="4" t="s">
        <v>6</v>
      </c>
      <c r="I7" s="4" t="s">
        <v>6</v>
      </c>
      <c r="J7" s="4" t="s">
        <v>1067</v>
      </c>
      <c r="K7" s="4" t="s">
        <v>6</v>
      </c>
      <c r="L7" s="4" t="s">
        <v>1067</v>
      </c>
      <c r="M7" s="4" t="s">
        <v>6</v>
      </c>
      <c r="N7" s="4" t="s">
        <v>6</v>
      </c>
      <c r="O7" s="4" t="s">
        <v>6</v>
      </c>
      <c r="P7" s="4" t="s">
        <v>6</v>
      </c>
      <c r="Q7" s="4" t="s">
        <v>6</v>
      </c>
    </row>
    <row r="8" spans="1:17" x14ac:dyDescent="0.25">
      <c r="A8" s="2" t="s">
        <v>1068</v>
      </c>
      <c r="B8" s="4" t="s">
        <v>6</v>
      </c>
      <c r="C8" s="4" t="s">
        <v>6</v>
      </c>
      <c r="D8" s="4" t="s">
        <v>6</v>
      </c>
      <c r="E8" s="4" t="s">
        <v>6</v>
      </c>
      <c r="F8" s="4" t="s">
        <v>6</v>
      </c>
      <c r="G8" s="4" t="s">
        <v>6</v>
      </c>
      <c r="H8" s="4" t="s">
        <v>6</v>
      </c>
      <c r="I8" s="4" t="s">
        <v>6</v>
      </c>
      <c r="J8" s="4" t="s">
        <v>6</v>
      </c>
      <c r="K8" s="4" t="s">
        <v>6</v>
      </c>
      <c r="L8" s="4" t="s">
        <v>6</v>
      </c>
      <c r="M8" s="4" t="s">
        <v>6</v>
      </c>
      <c r="N8" s="6">
        <v>12500</v>
      </c>
      <c r="O8" s="4" t="s">
        <v>6</v>
      </c>
      <c r="P8" s="4" t="s">
        <v>6</v>
      </c>
      <c r="Q8" s="4" t="s">
        <v>6</v>
      </c>
    </row>
    <row r="9" spans="1:17" x14ac:dyDescent="0.25">
      <c r="A9" s="2" t="s">
        <v>1069</v>
      </c>
      <c r="B9" s="4" t="s">
        <v>6</v>
      </c>
      <c r="C9" s="4" t="s">
        <v>6</v>
      </c>
      <c r="D9" s="4" t="s">
        <v>6</v>
      </c>
      <c r="E9" s="4" t="s">
        <v>6</v>
      </c>
      <c r="F9" s="4" t="s">
        <v>6</v>
      </c>
      <c r="G9" s="4" t="s">
        <v>6</v>
      </c>
      <c r="H9" s="4" t="s">
        <v>6</v>
      </c>
      <c r="I9" s="4" t="s">
        <v>6</v>
      </c>
      <c r="J9" s="4" t="s">
        <v>6</v>
      </c>
      <c r="K9" s="4" t="s">
        <v>6</v>
      </c>
      <c r="L9" s="4" t="s">
        <v>6</v>
      </c>
      <c r="M9" s="6">
        <v>12500</v>
      </c>
      <c r="N9" s="4" t="s">
        <v>6</v>
      </c>
      <c r="O9" s="4" t="s">
        <v>6</v>
      </c>
      <c r="P9" s="4" t="s">
        <v>6</v>
      </c>
      <c r="Q9" s="4" t="s">
        <v>6</v>
      </c>
    </row>
    <row r="10" spans="1:17" x14ac:dyDescent="0.25">
      <c r="A10" s="2" t="s">
        <v>1070</v>
      </c>
      <c r="B10" s="4" t="s">
        <v>6</v>
      </c>
      <c r="C10" s="4" t="s">
        <v>6</v>
      </c>
      <c r="D10" s="4" t="s">
        <v>6</v>
      </c>
      <c r="E10" s="4" t="s">
        <v>6</v>
      </c>
      <c r="F10" s="4" t="s">
        <v>6</v>
      </c>
      <c r="G10" s="4" t="s">
        <v>6</v>
      </c>
      <c r="H10" s="4" t="s">
        <v>6</v>
      </c>
      <c r="I10" s="4" t="s">
        <v>6</v>
      </c>
      <c r="J10" s="4" t="s">
        <v>6</v>
      </c>
      <c r="K10" s="4" t="s">
        <v>6</v>
      </c>
      <c r="L10" s="4" t="s">
        <v>1071</v>
      </c>
      <c r="M10" s="4" t="s">
        <v>6</v>
      </c>
      <c r="N10" s="4" t="s">
        <v>6</v>
      </c>
      <c r="O10" s="4" t="s">
        <v>6</v>
      </c>
      <c r="P10" s="4" t="s">
        <v>6</v>
      </c>
      <c r="Q10" s="4" t="s">
        <v>6</v>
      </c>
    </row>
    <row r="11" spans="1:17" x14ac:dyDescent="0.25">
      <c r="A11" s="2" t="s">
        <v>1072</v>
      </c>
      <c r="B11" s="4" t="s">
        <v>73</v>
      </c>
      <c r="C11" s="7">
        <v>65000</v>
      </c>
      <c r="D11" s="7">
        <v>50000</v>
      </c>
      <c r="E11" s="4" t="s">
        <v>6</v>
      </c>
      <c r="F11" s="4" t="s">
        <v>6</v>
      </c>
      <c r="G11" s="4" t="s">
        <v>6</v>
      </c>
      <c r="H11" s="4" t="s">
        <v>6</v>
      </c>
      <c r="I11" s="4" t="s">
        <v>6</v>
      </c>
      <c r="J11" s="4" t="s">
        <v>6</v>
      </c>
      <c r="K11" s="7">
        <v>50000</v>
      </c>
      <c r="L11" s="4" t="s">
        <v>6</v>
      </c>
      <c r="M11" s="4" t="s">
        <v>6</v>
      </c>
      <c r="N11" s="4" t="s">
        <v>6</v>
      </c>
      <c r="O11" s="4" t="s">
        <v>6</v>
      </c>
      <c r="P11" s="4" t="s">
        <v>6</v>
      </c>
      <c r="Q11" s="4" t="s">
        <v>6</v>
      </c>
    </row>
    <row r="12" spans="1:17" x14ac:dyDescent="0.25">
      <c r="A12" s="2" t="s">
        <v>1073</v>
      </c>
      <c r="B12" s="4" t="s">
        <v>6</v>
      </c>
      <c r="C12" s="4" t="s">
        <v>6</v>
      </c>
      <c r="D12" s="4" t="s">
        <v>6</v>
      </c>
      <c r="E12" s="76">
        <v>0.10879999999999999</v>
      </c>
      <c r="F12" s="76">
        <v>0.10879999999999999</v>
      </c>
      <c r="G12" s="76">
        <v>0.10879999999999999</v>
      </c>
      <c r="H12" s="76">
        <v>0.10879999999999999</v>
      </c>
      <c r="I12" s="4" t="s">
        <v>6</v>
      </c>
      <c r="J12" s="4" t="s">
        <v>6</v>
      </c>
      <c r="K12" s="4" t="s">
        <v>6</v>
      </c>
      <c r="L12" s="4" t="s">
        <v>6</v>
      </c>
      <c r="M12" s="4" t="s">
        <v>6</v>
      </c>
      <c r="N12" s="4" t="s">
        <v>6</v>
      </c>
      <c r="O12" s="4" t="s">
        <v>6</v>
      </c>
      <c r="P12" s="4" t="s">
        <v>6</v>
      </c>
      <c r="Q12" s="4" t="s">
        <v>6</v>
      </c>
    </row>
    <row r="13" spans="1:17" x14ac:dyDescent="0.25">
      <c r="A13" s="2" t="s">
        <v>1074</v>
      </c>
      <c r="B13" s="4" t="s">
        <v>6</v>
      </c>
      <c r="C13" s="4" t="s">
        <v>6</v>
      </c>
      <c r="D13" s="4" t="s">
        <v>6</v>
      </c>
      <c r="E13" s="4" t="s">
        <v>1075</v>
      </c>
      <c r="F13" s="4" t="s">
        <v>6</v>
      </c>
      <c r="G13" s="4" t="s">
        <v>6</v>
      </c>
      <c r="H13" s="4" t="s">
        <v>6</v>
      </c>
      <c r="I13" s="4" t="s">
        <v>6</v>
      </c>
      <c r="J13" s="4" t="s">
        <v>6</v>
      </c>
      <c r="K13" s="4" t="s">
        <v>6</v>
      </c>
      <c r="L13" s="4" t="s">
        <v>6</v>
      </c>
      <c r="M13" s="4" t="s">
        <v>6</v>
      </c>
      <c r="N13" s="4" t="s">
        <v>6</v>
      </c>
      <c r="O13" s="4" t="s">
        <v>6</v>
      </c>
      <c r="P13" s="4" t="s">
        <v>6</v>
      </c>
      <c r="Q13" s="4" t="s">
        <v>6</v>
      </c>
    </row>
  </sheetData>
  <mergeCells count="5">
    <mergeCell ref="B1:E1"/>
    <mergeCell ref="P1:Q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9.5703125" bestFit="1" customWidth="1"/>
    <col min="6" max="6" width="16.28515625" bestFit="1" customWidth="1"/>
  </cols>
  <sheetData>
    <row r="1" spans="1:6" ht="60" x14ac:dyDescent="0.25">
      <c r="A1" s="1" t="s">
        <v>1076</v>
      </c>
      <c r="B1" s="8" t="s">
        <v>2</v>
      </c>
      <c r="C1" s="8" t="s">
        <v>35</v>
      </c>
      <c r="D1" s="1" t="s">
        <v>1060</v>
      </c>
      <c r="E1" s="1" t="s">
        <v>1059</v>
      </c>
      <c r="F1" s="1" t="s">
        <v>1063</v>
      </c>
    </row>
    <row r="2" spans="1:6" ht="30" x14ac:dyDescent="0.25">
      <c r="A2" s="1" t="s">
        <v>34</v>
      </c>
      <c r="B2" s="8"/>
      <c r="C2" s="8"/>
      <c r="D2" s="1" t="s">
        <v>977</v>
      </c>
      <c r="E2" s="1" t="s">
        <v>978</v>
      </c>
      <c r="F2" s="1" t="s">
        <v>975</v>
      </c>
    </row>
    <row r="3" spans="1:6" x14ac:dyDescent="0.25">
      <c r="A3" s="3" t="s">
        <v>1064</v>
      </c>
      <c r="B3" s="4" t="s">
        <v>6</v>
      </c>
      <c r="C3" s="4" t="s">
        <v>6</v>
      </c>
      <c r="D3" s="4" t="s">
        <v>6</v>
      </c>
      <c r="E3" s="4" t="s">
        <v>6</v>
      </c>
      <c r="F3" s="4" t="s">
        <v>6</v>
      </c>
    </row>
    <row r="4" spans="1:6" x14ac:dyDescent="0.25">
      <c r="A4" s="2" t="s">
        <v>279</v>
      </c>
      <c r="B4" s="4" t="s">
        <v>6</v>
      </c>
      <c r="C4" s="4" t="s">
        <v>6</v>
      </c>
      <c r="D4" s="7">
        <v>2186</v>
      </c>
      <c r="E4" s="7">
        <v>735</v>
      </c>
      <c r="F4" s="7">
        <v>17259</v>
      </c>
    </row>
    <row r="5" spans="1:6" x14ac:dyDescent="0.25">
      <c r="A5" s="2" t="s">
        <v>261</v>
      </c>
      <c r="B5" s="4" t="s">
        <v>6</v>
      </c>
      <c r="C5" s="4" t="s">
        <v>6</v>
      </c>
      <c r="D5" s="6">
        <v>2082</v>
      </c>
      <c r="E5" s="6">
        <v>1086</v>
      </c>
      <c r="F5" s="6">
        <v>55552</v>
      </c>
    </row>
    <row r="6" spans="1:6" x14ac:dyDescent="0.25">
      <c r="A6" s="2" t="s">
        <v>44</v>
      </c>
      <c r="B6" s="4" t="s">
        <v>6</v>
      </c>
      <c r="C6" s="4" t="s">
        <v>6</v>
      </c>
      <c r="D6" s="4" t="s">
        <v>6</v>
      </c>
      <c r="E6" s="4">
        <v>217</v>
      </c>
      <c r="F6" s="6">
        <v>2701</v>
      </c>
    </row>
    <row r="7" spans="1:6" x14ac:dyDescent="0.25">
      <c r="A7" s="2" t="s">
        <v>43</v>
      </c>
      <c r="B7" s="4" t="s">
        <v>6</v>
      </c>
      <c r="C7" s="4" t="s">
        <v>6</v>
      </c>
      <c r="D7" s="4">
        <v>854</v>
      </c>
      <c r="E7" s="4">
        <v>24</v>
      </c>
      <c r="F7" s="4" t="s">
        <v>6</v>
      </c>
    </row>
    <row r="8" spans="1:6" x14ac:dyDescent="0.25">
      <c r="A8" s="2" t="s">
        <v>262</v>
      </c>
      <c r="B8" s="4" t="s">
        <v>6</v>
      </c>
      <c r="C8" s="4" t="s">
        <v>6</v>
      </c>
      <c r="D8" s="4" t="s">
        <v>6</v>
      </c>
      <c r="E8" s="6">
        <v>17403</v>
      </c>
      <c r="F8" s="6">
        <v>16121</v>
      </c>
    </row>
    <row r="9" spans="1:6" x14ac:dyDescent="0.25">
      <c r="A9" s="2" t="s">
        <v>47</v>
      </c>
      <c r="B9" s="6">
        <v>466227</v>
      </c>
      <c r="C9" s="6">
        <v>455338</v>
      </c>
      <c r="D9" s="6">
        <v>3765</v>
      </c>
      <c r="E9" s="6">
        <v>14996</v>
      </c>
      <c r="F9" s="6">
        <v>11687</v>
      </c>
    </row>
    <row r="10" spans="1:6" x14ac:dyDescent="0.25">
      <c r="A10" s="2" t="s">
        <v>263</v>
      </c>
      <c r="B10" s="4" t="s">
        <v>6</v>
      </c>
      <c r="C10" s="4" t="s">
        <v>6</v>
      </c>
      <c r="D10" s="6">
        <v>7690</v>
      </c>
      <c r="E10" s="6">
        <v>34840</v>
      </c>
      <c r="F10" s="6">
        <v>18967</v>
      </c>
    </row>
    <row r="11" spans="1:6" x14ac:dyDescent="0.25">
      <c r="A11" s="2" t="s">
        <v>264</v>
      </c>
      <c r="B11" s="4" t="s">
        <v>6</v>
      </c>
      <c r="C11" s="4" t="s">
        <v>6</v>
      </c>
      <c r="D11" s="6">
        <v>16577</v>
      </c>
      <c r="E11" s="6">
        <v>69301</v>
      </c>
      <c r="F11" s="6">
        <v>122287</v>
      </c>
    </row>
    <row r="12" spans="1:6" x14ac:dyDescent="0.25">
      <c r="A12" s="2" t="s">
        <v>43</v>
      </c>
      <c r="B12" s="4" t="s">
        <v>6</v>
      </c>
      <c r="C12" s="4" t="s">
        <v>6</v>
      </c>
      <c r="D12" s="4" t="s">
        <v>6</v>
      </c>
      <c r="E12" s="4" t="s">
        <v>6</v>
      </c>
      <c r="F12" s="6">
        <v>5437</v>
      </c>
    </row>
    <row r="13" spans="1:6" x14ac:dyDescent="0.25">
      <c r="A13" s="2" t="s">
        <v>1077</v>
      </c>
      <c r="B13" s="4" t="s">
        <v>6</v>
      </c>
      <c r="C13" s="4" t="s">
        <v>6</v>
      </c>
      <c r="D13" s="6">
        <v>1766</v>
      </c>
      <c r="E13" s="6">
        <v>4622</v>
      </c>
      <c r="F13" s="6">
        <v>13434</v>
      </c>
    </row>
    <row r="14" spans="1:6" x14ac:dyDescent="0.25">
      <c r="A14" s="2" t="s">
        <v>267</v>
      </c>
      <c r="B14" s="4" t="s">
        <v>6</v>
      </c>
      <c r="C14" s="4" t="s">
        <v>6</v>
      </c>
      <c r="D14" s="7">
        <v>14811</v>
      </c>
      <c r="E14" s="7">
        <v>64679</v>
      </c>
      <c r="F14" s="7">
        <v>1034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8</v>
      </c>
      <c r="B1" s="8" t="s">
        <v>1</v>
      </c>
      <c r="C1" s="8"/>
    </row>
    <row r="2" spans="1:3" ht="30" x14ac:dyDescent="0.25">
      <c r="A2" s="1" t="s">
        <v>34</v>
      </c>
      <c r="B2" s="1" t="s">
        <v>2</v>
      </c>
      <c r="C2" s="1" t="s">
        <v>35</v>
      </c>
    </row>
    <row r="3" spans="1:3" x14ac:dyDescent="0.25">
      <c r="A3" s="3" t="s">
        <v>254</v>
      </c>
      <c r="B3" s="4" t="s">
        <v>6</v>
      </c>
      <c r="C3" s="4" t="s">
        <v>6</v>
      </c>
    </row>
    <row r="4" spans="1:3" x14ac:dyDescent="0.25">
      <c r="A4" s="2" t="s">
        <v>270</v>
      </c>
      <c r="B4" s="7">
        <v>717571</v>
      </c>
      <c r="C4" s="7">
        <v>701123</v>
      </c>
    </row>
    <row r="5" spans="1:3" x14ac:dyDescent="0.25">
      <c r="A5" s="2" t="s">
        <v>271</v>
      </c>
      <c r="B5" s="7">
        <v>-1613</v>
      </c>
      <c r="C5" s="7">
        <v>-746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36</v>
      </c>
    </row>
    <row r="3" spans="1:4" x14ac:dyDescent="0.25">
      <c r="A3" s="3" t="s">
        <v>120</v>
      </c>
      <c r="B3" s="4" t="s">
        <v>6</v>
      </c>
      <c r="C3" s="4" t="s">
        <v>6</v>
      </c>
      <c r="D3" s="4" t="s">
        <v>6</v>
      </c>
    </row>
    <row r="4" spans="1:4" x14ac:dyDescent="0.25">
      <c r="A4" s="2" t="s">
        <v>110</v>
      </c>
      <c r="B4" s="7">
        <v>-1148</v>
      </c>
      <c r="C4" s="7">
        <v>-7234</v>
      </c>
      <c r="D4" s="7">
        <v>-9779</v>
      </c>
    </row>
    <row r="5" spans="1:4" ht="45" x14ac:dyDescent="0.25">
      <c r="A5" s="3" t="s">
        <v>121</v>
      </c>
      <c r="B5" s="4" t="s">
        <v>6</v>
      </c>
      <c r="C5" s="4" t="s">
        <v>6</v>
      </c>
      <c r="D5" s="4" t="s">
        <v>6</v>
      </c>
    </row>
    <row r="6" spans="1:4" x14ac:dyDescent="0.25">
      <c r="A6" s="2" t="s">
        <v>122</v>
      </c>
      <c r="B6" s="6">
        <v>46908</v>
      </c>
      <c r="C6" s="6">
        <v>43761</v>
      </c>
      <c r="D6" s="6">
        <v>42050</v>
      </c>
    </row>
    <row r="7" spans="1:4" ht="30" x14ac:dyDescent="0.25">
      <c r="A7" s="2" t="s">
        <v>123</v>
      </c>
      <c r="B7" s="4">
        <v>777</v>
      </c>
      <c r="C7" s="4">
        <v>292</v>
      </c>
      <c r="D7" s="4">
        <v>53</v>
      </c>
    </row>
    <row r="8" spans="1:4" x14ac:dyDescent="0.25">
      <c r="A8" s="2" t="s">
        <v>124</v>
      </c>
      <c r="B8" s="6">
        <v>-3624</v>
      </c>
      <c r="C8" s="6">
        <v>-5613</v>
      </c>
      <c r="D8" s="6">
        <v>-4227</v>
      </c>
    </row>
    <row r="9" spans="1:4" ht="30" x14ac:dyDescent="0.25">
      <c r="A9" s="2" t="s">
        <v>125</v>
      </c>
      <c r="B9" s="6">
        <v>2492</v>
      </c>
      <c r="C9" s="6">
        <v>2180</v>
      </c>
      <c r="D9" s="6">
        <v>2011</v>
      </c>
    </row>
    <row r="10" spans="1:4" x14ac:dyDescent="0.25">
      <c r="A10" s="2" t="s">
        <v>126</v>
      </c>
      <c r="B10" s="6">
        <v>9006</v>
      </c>
      <c r="C10" s="4">
        <v>714</v>
      </c>
      <c r="D10" s="4">
        <v>0</v>
      </c>
    </row>
    <row r="11" spans="1:4" ht="30" x14ac:dyDescent="0.25">
      <c r="A11" s="2" t="s">
        <v>127</v>
      </c>
      <c r="B11" s="4">
        <v>-418</v>
      </c>
      <c r="C11" s="4">
        <v>-787</v>
      </c>
      <c r="D11" s="6">
        <v>1250</v>
      </c>
    </row>
    <row r="12" spans="1:4" x14ac:dyDescent="0.25">
      <c r="A12" s="3" t="s">
        <v>128</v>
      </c>
      <c r="B12" s="4" t="s">
        <v>6</v>
      </c>
      <c r="C12" s="4" t="s">
        <v>6</v>
      </c>
      <c r="D12" s="4" t="s">
        <v>6</v>
      </c>
    </row>
    <row r="13" spans="1:4" x14ac:dyDescent="0.25">
      <c r="A13" s="2" t="s">
        <v>129</v>
      </c>
      <c r="B13" s="6">
        <v>-9098</v>
      </c>
      <c r="C13" s="6">
        <v>1459</v>
      </c>
      <c r="D13" s="6">
        <v>-4579</v>
      </c>
    </row>
    <row r="14" spans="1:4" x14ac:dyDescent="0.25">
      <c r="A14" s="2" t="s">
        <v>130</v>
      </c>
      <c r="B14" s="6">
        <v>-11467</v>
      </c>
      <c r="C14" s="6">
        <v>-10239</v>
      </c>
      <c r="D14" s="6">
        <v>-2379</v>
      </c>
    </row>
    <row r="15" spans="1:4" x14ac:dyDescent="0.25">
      <c r="A15" s="2" t="s">
        <v>51</v>
      </c>
      <c r="B15" s="6">
        <v>-4089</v>
      </c>
      <c r="C15" s="6">
        <v>-4109</v>
      </c>
      <c r="D15" s="6">
        <v>-4047</v>
      </c>
    </row>
    <row r="16" spans="1:4" x14ac:dyDescent="0.25">
      <c r="A16" s="2" t="s">
        <v>54</v>
      </c>
      <c r="B16" s="6">
        <v>8409</v>
      </c>
      <c r="C16" s="6">
        <v>-2184</v>
      </c>
      <c r="D16" s="4">
        <v>600</v>
      </c>
    </row>
    <row r="17" spans="1:4" x14ac:dyDescent="0.25">
      <c r="A17" s="2" t="s">
        <v>131</v>
      </c>
      <c r="B17" s="6">
        <v>2712</v>
      </c>
      <c r="C17" s="6">
        <v>4968</v>
      </c>
      <c r="D17" s="6">
        <v>2217</v>
      </c>
    </row>
    <row r="18" spans="1:4" x14ac:dyDescent="0.25">
      <c r="A18" s="2" t="s">
        <v>132</v>
      </c>
      <c r="B18" s="6">
        <v>1065</v>
      </c>
      <c r="C18" s="4">
        <v>72</v>
      </c>
      <c r="D18" s="6">
        <v>1291</v>
      </c>
    </row>
    <row r="19" spans="1:4" ht="30" x14ac:dyDescent="0.25">
      <c r="A19" s="2" t="s">
        <v>133</v>
      </c>
      <c r="B19" s="6">
        <v>41525</v>
      </c>
      <c r="C19" s="6">
        <v>23280</v>
      </c>
      <c r="D19" s="6">
        <v>24461</v>
      </c>
    </row>
    <row r="20" spans="1:4" x14ac:dyDescent="0.25">
      <c r="A20" s="3" t="s">
        <v>134</v>
      </c>
      <c r="B20" s="4" t="s">
        <v>6</v>
      </c>
      <c r="C20" s="4" t="s">
        <v>6</v>
      </c>
      <c r="D20" s="4" t="s">
        <v>6</v>
      </c>
    </row>
    <row r="21" spans="1:4" x14ac:dyDescent="0.25">
      <c r="A21" s="2" t="s">
        <v>135</v>
      </c>
      <c r="B21" s="6">
        <v>-103416</v>
      </c>
      <c r="C21" s="4" t="s">
        <v>73</v>
      </c>
      <c r="D21" s="4" t="s">
        <v>6</v>
      </c>
    </row>
    <row r="22" spans="1:4" x14ac:dyDescent="0.25">
      <c r="A22" s="2" t="s">
        <v>136</v>
      </c>
      <c r="B22" s="4" t="s">
        <v>73</v>
      </c>
      <c r="C22" s="4" t="s">
        <v>73</v>
      </c>
      <c r="D22" s="6">
        <v>-15323</v>
      </c>
    </row>
    <row r="23" spans="1:4" x14ac:dyDescent="0.25">
      <c r="A23" s="2" t="s">
        <v>137</v>
      </c>
      <c r="B23" s="4" t="s">
        <v>73</v>
      </c>
      <c r="C23" s="4" t="s">
        <v>73</v>
      </c>
      <c r="D23" s="6">
        <v>-40271</v>
      </c>
    </row>
    <row r="24" spans="1:4" x14ac:dyDescent="0.25">
      <c r="A24" s="2" t="s">
        <v>138</v>
      </c>
      <c r="B24" s="6">
        <v>-38038</v>
      </c>
      <c r="C24" s="6">
        <v>-24305</v>
      </c>
      <c r="D24" s="6">
        <v>-17927</v>
      </c>
    </row>
    <row r="25" spans="1:4" ht="30" x14ac:dyDescent="0.25">
      <c r="A25" s="2" t="s">
        <v>139</v>
      </c>
      <c r="B25" s="4">
        <v>799</v>
      </c>
      <c r="C25" s="4">
        <v>3</v>
      </c>
      <c r="D25" s="4" t="s">
        <v>6</v>
      </c>
    </row>
    <row r="26" spans="1:4" x14ac:dyDescent="0.25">
      <c r="A26" s="2" t="s">
        <v>140</v>
      </c>
      <c r="B26" s="6">
        <v>-140655</v>
      </c>
      <c r="C26" s="6">
        <v>-24302</v>
      </c>
      <c r="D26" s="6">
        <v>-73521</v>
      </c>
    </row>
    <row r="27" spans="1:4" x14ac:dyDescent="0.25">
      <c r="A27" s="3" t="s">
        <v>141</v>
      </c>
      <c r="B27" s="4" t="s">
        <v>6</v>
      </c>
      <c r="C27" s="4" t="s">
        <v>6</v>
      </c>
      <c r="D27" s="4" t="s">
        <v>6</v>
      </c>
    </row>
    <row r="28" spans="1:4" x14ac:dyDescent="0.25">
      <c r="A28" s="2" t="s">
        <v>142</v>
      </c>
      <c r="B28" s="6">
        <v>76800</v>
      </c>
      <c r="C28" s="4" t="s">
        <v>73</v>
      </c>
      <c r="D28" s="6">
        <v>30000</v>
      </c>
    </row>
    <row r="29" spans="1:4" x14ac:dyDescent="0.25">
      <c r="A29" s="2" t="s">
        <v>143</v>
      </c>
      <c r="B29" s="6">
        <v>-3776</v>
      </c>
      <c r="C29" s="6">
        <v>-3200</v>
      </c>
      <c r="D29" s="6">
        <v>-2975</v>
      </c>
    </row>
    <row r="30" spans="1:4" x14ac:dyDescent="0.25">
      <c r="A30" s="2" t="s">
        <v>144</v>
      </c>
      <c r="B30" s="6">
        <v>-3152</v>
      </c>
      <c r="C30" s="4" t="s">
        <v>6</v>
      </c>
      <c r="D30" s="6">
        <v>-2000</v>
      </c>
    </row>
    <row r="31" spans="1:4" x14ac:dyDescent="0.25">
      <c r="A31" s="2" t="s">
        <v>145</v>
      </c>
      <c r="B31" s="4" t="s">
        <v>73</v>
      </c>
      <c r="C31" s="6">
        <v>19000</v>
      </c>
      <c r="D31" s="6">
        <v>9444</v>
      </c>
    </row>
    <row r="32" spans="1:4" x14ac:dyDescent="0.25">
      <c r="A32" s="2" t="s">
        <v>146</v>
      </c>
      <c r="B32" s="4" t="s">
        <v>73</v>
      </c>
      <c r="C32" s="6">
        <v>-19000</v>
      </c>
      <c r="D32" s="6">
        <v>-21444</v>
      </c>
    </row>
    <row r="33" spans="1:4" ht="30" x14ac:dyDescent="0.25">
      <c r="A33" s="2" t="s">
        <v>147</v>
      </c>
      <c r="B33" s="4" t="s">
        <v>73</v>
      </c>
      <c r="C33" s="6">
        <v>-12387</v>
      </c>
      <c r="D33" s="6">
        <v>-12490</v>
      </c>
    </row>
    <row r="34" spans="1:4" ht="30" x14ac:dyDescent="0.25">
      <c r="A34" s="2" t="s">
        <v>148</v>
      </c>
      <c r="B34" s="4">
        <v>-503</v>
      </c>
      <c r="C34" s="4">
        <v>-47</v>
      </c>
      <c r="D34" s="4">
        <v>-30</v>
      </c>
    </row>
    <row r="35" spans="1:4" x14ac:dyDescent="0.25">
      <c r="A35" s="2" t="s">
        <v>149</v>
      </c>
      <c r="B35" s="4" t="s">
        <v>73</v>
      </c>
      <c r="C35" s="6">
        <v>65000</v>
      </c>
      <c r="D35" s="6">
        <v>50000</v>
      </c>
    </row>
    <row r="36" spans="1:4" x14ac:dyDescent="0.25">
      <c r="A36" s="2" t="s">
        <v>150</v>
      </c>
      <c r="B36" s="4" t="s">
        <v>73</v>
      </c>
      <c r="C36" s="6">
        <v>4225</v>
      </c>
      <c r="D36" s="6">
        <v>4625</v>
      </c>
    </row>
    <row r="37" spans="1:4" x14ac:dyDescent="0.25">
      <c r="A37" s="2" t="s">
        <v>151</v>
      </c>
      <c r="B37" s="4" t="s">
        <v>73</v>
      </c>
      <c r="C37" s="4" t="s">
        <v>6</v>
      </c>
      <c r="D37" s="6">
        <v>-1372</v>
      </c>
    </row>
    <row r="38" spans="1:4" ht="30" x14ac:dyDescent="0.25">
      <c r="A38" s="2" t="s">
        <v>152</v>
      </c>
      <c r="B38" s="4">
        <v>324</v>
      </c>
      <c r="C38" s="6">
        <v>1119</v>
      </c>
      <c r="D38" s="4" t="s">
        <v>6</v>
      </c>
    </row>
    <row r="39" spans="1:4" x14ac:dyDescent="0.25">
      <c r="A39" s="2" t="s">
        <v>153</v>
      </c>
      <c r="B39" s="4">
        <v>-683</v>
      </c>
      <c r="C39" s="4">
        <v>-297</v>
      </c>
      <c r="D39" s="4" t="s">
        <v>6</v>
      </c>
    </row>
    <row r="40" spans="1:4" ht="30" x14ac:dyDescent="0.25">
      <c r="A40" s="2" t="s">
        <v>154</v>
      </c>
      <c r="B40" s="6">
        <v>69010</v>
      </c>
      <c r="C40" s="6">
        <v>54413</v>
      </c>
      <c r="D40" s="6">
        <v>53758</v>
      </c>
    </row>
    <row r="41" spans="1:4" ht="30" x14ac:dyDescent="0.25">
      <c r="A41" s="2" t="s">
        <v>155</v>
      </c>
      <c r="B41" s="4">
        <v>-459</v>
      </c>
      <c r="C41" s="4">
        <v>130</v>
      </c>
      <c r="D41" s="4">
        <v>-256</v>
      </c>
    </row>
    <row r="42" spans="1:4" ht="30" x14ac:dyDescent="0.25">
      <c r="A42" s="2" t="s">
        <v>156</v>
      </c>
      <c r="B42" s="6">
        <v>-30579</v>
      </c>
      <c r="C42" s="6">
        <v>53521</v>
      </c>
      <c r="D42" s="6">
        <v>4442</v>
      </c>
    </row>
    <row r="43" spans="1:4" ht="30" x14ac:dyDescent="0.25">
      <c r="A43" s="2" t="s">
        <v>157</v>
      </c>
      <c r="B43" s="6">
        <v>65548</v>
      </c>
      <c r="C43" s="6">
        <v>12027</v>
      </c>
      <c r="D43" s="6">
        <v>7585</v>
      </c>
    </row>
    <row r="44" spans="1:4" ht="30" x14ac:dyDescent="0.25">
      <c r="A44" s="2" t="s">
        <v>158</v>
      </c>
      <c r="B44" s="7">
        <v>34969</v>
      </c>
      <c r="C44" s="7">
        <v>65548</v>
      </c>
      <c r="D44" s="7">
        <v>12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34</v>
      </c>
      <c r="B2" s="1" t="s">
        <v>2</v>
      </c>
      <c r="C2" s="1" t="s">
        <v>35</v>
      </c>
      <c r="D2" s="1" t="s">
        <v>36</v>
      </c>
    </row>
    <row r="3" spans="1:4" x14ac:dyDescent="0.25">
      <c r="A3" s="3" t="s">
        <v>1080</v>
      </c>
      <c r="B3" s="4" t="s">
        <v>6</v>
      </c>
      <c r="C3" s="4" t="s">
        <v>6</v>
      </c>
      <c r="D3" s="4" t="s">
        <v>6</v>
      </c>
    </row>
    <row r="4" spans="1:4" x14ac:dyDescent="0.25">
      <c r="A4" s="2" t="s">
        <v>1081</v>
      </c>
      <c r="B4" s="7">
        <v>77</v>
      </c>
      <c r="C4" s="7">
        <v>155</v>
      </c>
      <c r="D4" s="7">
        <v>110</v>
      </c>
    </row>
    <row r="5" spans="1:4" x14ac:dyDescent="0.25">
      <c r="A5" s="2" t="s">
        <v>1082</v>
      </c>
      <c r="B5" s="4">
        <v>311</v>
      </c>
      <c r="C5" s="4">
        <v>311</v>
      </c>
      <c r="D5" s="4">
        <v>311</v>
      </c>
    </row>
    <row r="6" spans="1:4" x14ac:dyDescent="0.25">
      <c r="A6" s="2" t="s">
        <v>975</v>
      </c>
      <c r="B6" s="4" t="s">
        <v>6</v>
      </c>
      <c r="C6" s="4" t="s">
        <v>6</v>
      </c>
      <c r="D6" s="4" t="s">
        <v>6</v>
      </c>
    </row>
    <row r="7" spans="1:4" x14ac:dyDescent="0.25">
      <c r="A7" s="3" t="s">
        <v>1080</v>
      </c>
      <c r="B7" s="4" t="s">
        <v>6</v>
      </c>
      <c r="C7" s="4" t="s">
        <v>6</v>
      </c>
      <c r="D7" s="4" t="s">
        <v>6</v>
      </c>
    </row>
    <row r="8" spans="1:4" x14ac:dyDescent="0.25">
      <c r="A8" s="2" t="s">
        <v>1082</v>
      </c>
      <c r="B8" s="7">
        <v>687</v>
      </c>
      <c r="C8" s="4" t="s">
        <v>6</v>
      </c>
      <c r="D8" s="4" t="s">
        <v>6</v>
      </c>
    </row>
    <row r="9" spans="1:4" x14ac:dyDescent="0.25">
      <c r="A9" s="2" t="s">
        <v>1083</v>
      </c>
      <c r="B9" s="4">
        <v>3</v>
      </c>
      <c r="C9" s="4" t="s">
        <v>6</v>
      </c>
      <c r="D9" s="4" t="s">
        <v>6</v>
      </c>
    </row>
    <row r="10" spans="1:4" x14ac:dyDescent="0.25">
      <c r="A10" s="2" t="s">
        <v>1084</v>
      </c>
      <c r="B10" s="4">
        <v>5</v>
      </c>
      <c r="C10" s="4" t="s">
        <v>6</v>
      </c>
      <c r="D10" s="4" t="s">
        <v>6</v>
      </c>
    </row>
    <row r="11" spans="1:4" x14ac:dyDescent="0.25">
      <c r="A11" s="2" t="s">
        <v>1085</v>
      </c>
      <c r="B11" s="5">
        <v>41324</v>
      </c>
      <c r="C11" s="4" t="s">
        <v>6</v>
      </c>
      <c r="D11"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1</v>
      </c>
      <c r="C1" s="8"/>
      <c r="D1" s="8"/>
    </row>
    <row r="2" spans="1:4" ht="30" x14ac:dyDescent="0.25">
      <c r="A2" s="1" t="s">
        <v>34</v>
      </c>
      <c r="B2" s="1" t="s">
        <v>2</v>
      </c>
      <c r="C2" s="1" t="s">
        <v>35</v>
      </c>
      <c r="D2" s="1" t="s">
        <v>36</v>
      </c>
    </row>
    <row r="3" spans="1:4" x14ac:dyDescent="0.25">
      <c r="A3" s="3" t="s">
        <v>298</v>
      </c>
      <c r="B3" s="4" t="s">
        <v>6</v>
      </c>
      <c r="C3" s="4" t="s">
        <v>6</v>
      </c>
      <c r="D3" s="4" t="s">
        <v>6</v>
      </c>
    </row>
    <row r="4" spans="1:4" x14ac:dyDescent="0.25">
      <c r="A4" s="2" t="s">
        <v>1087</v>
      </c>
      <c r="B4" s="7">
        <v>552</v>
      </c>
      <c r="C4" s="7">
        <v>206</v>
      </c>
      <c r="D4" s="7">
        <v>217</v>
      </c>
    </row>
    <row r="5" spans="1:4" x14ac:dyDescent="0.25">
      <c r="A5" s="2" t="s">
        <v>300</v>
      </c>
      <c r="B5" s="4">
        <v>795</v>
      </c>
      <c r="C5" s="4">
        <v>344</v>
      </c>
      <c r="D5" s="4">
        <v>317</v>
      </c>
    </row>
    <row r="6" spans="1:4" x14ac:dyDescent="0.25">
      <c r="A6" s="2" t="s">
        <v>301</v>
      </c>
      <c r="B6" s="6">
        <v>1347</v>
      </c>
      <c r="C6" s="4">
        <v>550</v>
      </c>
      <c r="D6" s="4">
        <v>534</v>
      </c>
    </row>
    <row r="7" spans="1:4" x14ac:dyDescent="0.25">
      <c r="A7" s="3" t="s">
        <v>302</v>
      </c>
      <c r="B7" s="4" t="s">
        <v>6</v>
      </c>
      <c r="C7" s="4" t="s">
        <v>6</v>
      </c>
      <c r="D7" s="4" t="s">
        <v>6</v>
      </c>
    </row>
    <row r="8" spans="1:4" x14ac:dyDescent="0.25">
      <c r="A8" s="2" t="s">
        <v>1087</v>
      </c>
      <c r="B8" s="6">
        <v>-2857</v>
      </c>
      <c r="C8" s="6">
        <v>-5000</v>
      </c>
      <c r="D8" s="6">
        <v>-5119</v>
      </c>
    </row>
    <row r="9" spans="1:4" x14ac:dyDescent="0.25">
      <c r="A9" s="2" t="s">
        <v>300</v>
      </c>
      <c r="B9" s="4">
        <v>-890</v>
      </c>
      <c r="C9" s="4">
        <v>-746</v>
      </c>
      <c r="D9" s="4">
        <v>-271</v>
      </c>
    </row>
    <row r="10" spans="1:4" x14ac:dyDescent="0.25">
      <c r="A10" s="2" t="s">
        <v>309</v>
      </c>
      <c r="B10" s="6">
        <v>-3747</v>
      </c>
      <c r="C10" s="6">
        <v>-5746</v>
      </c>
      <c r="D10" s="6">
        <v>-5390</v>
      </c>
    </row>
    <row r="11" spans="1:4" x14ac:dyDescent="0.25">
      <c r="A11" s="2" t="s">
        <v>313</v>
      </c>
      <c r="B11" s="4">
        <v>-381</v>
      </c>
      <c r="C11" s="4">
        <v>28</v>
      </c>
      <c r="D11" s="4">
        <v>177</v>
      </c>
    </row>
    <row r="12" spans="1:4" x14ac:dyDescent="0.25">
      <c r="A12" s="2" t="s">
        <v>315</v>
      </c>
      <c r="B12" s="7">
        <v>-2781</v>
      </c>
      <c r="C12" s="7">
        <v>-5168</v>
      </c>
      <c r="D12" s="7">
        <v>-467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088</v>
      </c>
      <c r="B1" s="8" t="s">
        <v>1</v>
      </c>
      <c r="C1" s="8"/>
    </row>
    <row r="2" spans="1:3" ht="30" x14ac:dyDescent="0.25">
      <c r="A2" s="1" t="s">
        <v>34</v>
      </c>
      <c r="B2" s="1" t="s">
        <v>2</v>
      </c>
      <c r="C2" s="1" t="s">
        <v>35</v>
      </c>
    </row>
    <row r="3" spans="1:3" ht="30" x14ac:dyDescent="0.25">
      <c r="A3" s="3" t="s">
        <v>1089</v>
      </c>
      <c r="B3" s="4" t="s">
        <v>6</v>
      </c>
      <c r="C3" s="4" t="s">
        <v>6</v>
      </c>
    </row>
    <row r="4" spans="1:3" x14ac:dyDescent="0.25">
      <c r="A4" s="2" t="s">
        <v>313</v>
      </c>
      <c r="B4" s="7">
        <v>1940</v>
      </c>
      <c r="C4" s="4" t="s">
        <v>6</v>
      </c>
    </row>
    <row r="5" spans="1:3" x14ac:dyDescent="0.25">
      <c r="A5" s="2" t="s">
        <v>1090</v>
      </c>
      <c r="B5" s="6">
        <v>1940</v>
      </c>
      <c r="C5" s="4" t="s">
        <v>6</v>
      </c>
    </row>
    <row r="6" spans="1:3" x14ac:dyDescent="0.25">
      <c r="A6" s="2" t="s">
        <v>1091</v>
      </c>
      <c r="B6" s="6">
        <v>5013</v>
      </c>
      <c r="C6" s="4" t="s">
        <v>6</v>
      </c>
    </row>
    <row r="7" spans="1:3" x14ac:dyDescent="0.25">
      <c r="A7" s="2" t="s">
        <v>1092</v>
      </c>
      <c r="B7" s="6">
        <v>1138</v>
      </c>
      <c r="C7" s="4" t="s">
        <v>6</v>
      </c>
    </row>
    <row r="8" spans="1:3" x14ac:dyDescent="0.25">
      <c r="A8" s="2" t="s">
        <v>1093</v>
      </c>
      <c r="B8" s="6">
        <v>1370</v>
      </c>
      <c r="C8" s="4" t="s">
        <v>6</v>
      </c>
    </row>
    <row r="9" spans="1:3" x14ac:dyDescent="0.25">
      <c r="A9" s="2" t="s">
        <v>1094</v>
      </c>
      <c r="B9" s="6">
        <v>1964</v>
      </c>
      <c r="C9" s="4" t="s">
        <v>6</v>
      </c>
    </row>
    <row r="10" spans="1:3" x14ac:dyDescent="0.25">
      <c r="A10" s="2" t="s">
        <v>1095</v>
      </c>
      <c r="B10" s="4">
        <v>541</v>
      </c>
      <c r="C10" s="4" t="s">
        <v>6</v>
      </c>
    </row>
    <row r="11" spans="1:3" x14ac:dyDescent="0.25">
      <c r="A11" s="2" t="s">
        <v>1096</v>
      </c>
      <c r="B11" s="6">
        <v>1260</v>
      </c>
      <c r="C11" s="4" t="s">
        <v>6</v>
      </c>
    </row>
    <row r="12" spans="1:3" ht="30" x14ac:dyDescent="0.25">
      <c r="A12" s="2" t="s">
        <v>1097</v>
      </c>
      <c r="B12" s="6">
        <v>1538</v>
      </c>
      <c r="C12" s="6">
        <v>1438</v>
      </c>
    </row>
    <row r="13" spans="1:3" ht="30" x14ac:dyDescent="0.25">
      <c r="A13" s="2" t="s">
        <v>1098</v>
      </c>
      <c r="B13" s="4">
        <v>560</v>
      </c>
      <c r="C13" s="4" t="s">
        <v>6</v>
      </c>
    </row>
    <row r="14" spans="1:3" ht="90" x14ac:dyDescent="0.25">
      <c r="A14" s="2" t="s">
        <v>1099</v>
      </c>
      <c r="B14" s="4" t="s">
        <v>1100</v>
      </c>
      <c r="C14" s="4" t="s">
        <v>6</v>
      </c>
    </row>
    <row r="15" spans="1:3" x14ac:dyDescent="0.25">
      <c r="A15" s="2" t="s">
        <v>975</v>
      </c>
      <c r="B15" s="4" t="s">
        <v>6</v>
      </c>
      <c r="C15" s="4" t="s">
        <v>6</v>
      </c>
    </row>
    <row r="16" spans="1:3" ht="30" x14ac:dyDescent="0.25">
      <c r="A16" s="3" t="s">
        <v>1089</v>
      </c>
      <c r="B16" s="4" t="s">
        <v>6</v>
      </c>
      <c r="C16" s="4" t="s">
        <v>6</v>
      </c>
    </row>
    <row r="17" spans="1:3" x14ac:dyDescent="0.25">
      <c r="A17" s="2" t="s">
        <v>313</v>
      </c>
      <c r="B17" s="4">
        <v>92</v>
      </c>
      <c r="C17" s="4" t="s">
        <v>6</v>
      </c>
    </row>
    <row r="18" spans="1:3" ht="30" x14ac:dyDescent="0.25">
      <c r="A18" s="2" t="s">
        <v>1101</v>
      </c>
      <c r="B18" s="4" t="s">
        <v>6</v>
      </c>
      <c r="C18" s="4" t="s">
        <v>6</v>
      </c>
    </row>
    <row r="19" spans="1:3" ht="30" x14ac:dyDescent="0.25">
      <c r="A19" s="3" t="s">
        <v>1089</v>
      </c>
      <c r="B19" s="4" t="s">
        <v>6</v>
      </c>
      <c r="C19" s="4" t="s">
        <v>6</v>
      </c>
    </row>
    <row r="20" spans="1:3" x14ac:dyDescent="0.25">
      <c r="A20" s="2" t="s">
        <v>347</v>
      </c>
      <c r="B20" s="4">
        <v>232</v>
      </c>
      <c r="C20" s="4" t="s">
        <v>6</v>
      </c>
    </row>
    <row r="21" spans="1:3" x14ac:dyDescent="0.25">
      <c r="A21" s="2" t="s">
        <v>313</v>
      </c>
      <c r="B21" s="4">
        <v>149</v>
      </c>
      <c r="C21" s="4" t="s">
        <v>6</v>
      </c>
    </row>
    <row r="22" spans="1:3" ht="30" x14ac:dyDescent="0.25">
      <c r="A22" s="2" t="s">
        <v>1102</v>
      </c>
      <c r="B22" s="4" t="s">
        <v>6</v>
      </c>
      <c r="C22" s="4" t="s">
        <v>6</v>
      </c>
    </row>
    <row r="23" spans="1:3" ht="30" x14ac:dyDescent="0.25">
      <c r="A23" s="3" t="s">
        <v>1089</v>
      </c>
      <c r="B23" s="4" t="s">
        <v>6</v>
      </c>
      <c r="C23" s="4" t="s">
        <v>6</v>
      </c>
    </row>
    <row r="24" spans="1:3" x14ac:dyDescent="0.25">
      <c r="A24" s="2" t="s">
        <v>347</v>
      </c>
      <c r="B24" s="4">
        <v>50</v>
      </c>
      <c r="C24" s="4" t="s">
        <v>6</v>
      </c>
    </row>
    <row r="25" spans="1:3" ht="45" x14ac:dyDescent="0.25">
      <c r="A25" s="2" t="s">
        <v>1103</v>
      </c>
      <c r="B25" s="4" t="s">
        <v>6</v>
      </c>
      <c r="C25" s="4" t="s">
        <v>6</v>
      </c>
    </row>
    <row r="26" spans="1:3" ht="30" x14ac:dyDescent="0.25">
      <c r="A26" s="3" t="s">
        <v>1089</v>
      </c>
      <c r="B26" s="4" t="s">
        <v>6</v>
      </c>
      <c r="C26" s="4" t="s">
        <v>6</v>
      </c>
    </row>
    <row r="27" spans="1:3" x14ac:dyDescent="0.25">
      <c r="A27" s="2" t="s">
        <v>1104</v>
      </c>
      <c r="B27" s="4" t="s">
        <v>1105</v>
      </c>
      <c r="C27" s="4" t="s">
        <v>6</v>
      </c>
    </row>
    <row r="28" spans="1:3" ht="30" x14ac:dyDescent="0.25">
      <c r="A28" s="2" t="s">
        <v>1106</v>
      </c>
      <c r="B28" s="4" t="s">
        <v>6</v>
      </c>
      <c r="C28" s="4" t="s">
        <v>6</v>
      </c>
    </row>
    <row r="29" spans="1:3" ht="30" x14ac:dyDescent="0.25">
      <c r="A29" s="3" t="s">
        <v>1089</v>
      </c>
      <c r="B29" s="4" t="s">
        <v>6</v>
      </c>
      <c r="C29" s="4" t="s">
        <v>6</v>
      </c>
    </row>
    <row r="30" spans="1:3" x14ac:dyDescent="0.25">
      <c r="A30" s="2" t="s">
        <v>1104</v>
      </c>
      <c r="B30" s="4" t="s">
        <v>1107</v>
      </c>
      <c r="C30" s="4" t="s">
        <v>6</v>
      </c>
    </row>
    <row r="31" spans="1:3" ht="45" x14ac:dyDescent="0.25">
      <c r="A31" s="2" t="s">
        <v>1108</v>
      </c>
      <c r="B31" s="4" t="s">
        <v>6</v>
      </c>
      <c r="C31" s="4" t="s">
        <v>6</v>
      </c>
    </row>
    <row r="32" spans="1:3" ht="30" x14ac:dyDescent="0.25">
      <c r="A32" s="3" t="s">
        <v>1089</v>
      </c>
      <c r="B32" s="4" t="s">
        <v>6</v>
      </c>
      <c r="C32" s="4" t="s">
        <v>6</v>
      </c>
    </row>
    <row r="33" spans="1:3" x14ac:dyDescent="0.25">
      <c r="A33" s="2" t="s">
        <v>1104</v>
      </c>
      <c r="B33" s="4" t="s">
        <v>1109</v>
      </c>
      <c r="C33" s="4" t="s">
        <v>6</v>
      </c>
    </row>
    <row r="34" spans="1:3" ht="30" x14ac:dyDescent="0.25">
      <c r="A34" s="2" t="s">
        <v>1110</v>
      </c>
      <c r="B34" s="4" t="s">
        <v>6</v>
      </c>
      <c r="C34" s="4" t="s">
        <v>6</v>
      </c>
    </row>
    <row r="35" spans="1:3" ht="30" x14ac:dyDescent="0.25">
      <c r="A35" s="3" t="s">
        <v>1089</v>
      </c>
      <c r="B35" s="4" t="s">
        <v>6</v>
      </c>
      <c r="C35" s="4" t="s">
        <v>6</v>
      </c>
    </row>
    <row r="36" spans="1:3" x14ac:dyDescent="0.25">
      <c r="A36" s="2" t="s">
        <v>1104</v>
      </c>
      <c r="B36" s="4" t="s">
        <v>1111</v>
      </c>
      <c r="C36" s="4" t="s">
        <v>6</v>
      </c>
    </row>
    <row r="37" spans="1:3" x14ac:dyDescent="0.25">
      <c r="A37" s="2" t="s">
        <v>347</v>
      </c>
      <c r="B37" s="4">
        <v>29</v>
      </c>
      <c r="C37" s="4" t="s">
        <v>6</v>
      </c>
    </row>
    <row r="38" spans="1:3" x14ac:dyDescent="0.25">
      <c r="A38" s="2" t="s">
        <v>1112</v>
      </c>
      <c r="B38" s="4" t="s">
        <v>6</v>
      </c>
      <c r="C38" s="4" t="s">
        <v>6</v>
      </c>
    </row>
    <row r="39" spans="1:3" ht="30" x14ac:dyDescent="0.25">
      <c r="A39" s="3" t="s">
        <v>1089</v>
      </c>
      <c r="B39" s="4" t="s">
        <v>6</v>
      </c>
      <c r="C39" s="4" t="s">
        <v>6</v>
      </c>
    </row>
    <row r="40" spans="1:3" x14ac:dyDescent="0.25">
      <c r="A40" s="2" t="s">
        <v>313</v>
      </c>
      <c r="B40" s="4">
        <v>6</v>
      </c>
      <c r="C40" s="4" t="s">
        <v>6</v>
      </c>
    </row>
    <row r="41" spans="1:3" ht="30" x14ac:dyDescent="0.25">
      <c r="A41" s="2" t="s">
        <v>1113</v>
      </c>
      <c r="B41" s="4">
        <v>374</v>
      </c>
      <c r="C41" s="4" t="s">
        <v>6</v>
      </c>
    </row>
    <row r="42" spans="1:3" ht="30" x14ac:dyDescent="0.25">
      <c r="A42" s="2" t="s">
        <v>1114</v>
      </c>
      <c r="B42" s="4" t="s">
        <v>6</v>
      </c>
      <c r="C42" s="4" t="s">
        <v>6</v>
      </c>
    </row>
    <row r="43" spans="1:3" ht="30" x14ac:dyDescent="0.25">
      <c r="A43" s="3" t="s">
        <v>1089</v>
      </c>
      <c r="B43" s="4" t="s">
        <v>6</v>
      </c>
      <c r="C43" s="4" t="s">
        <v>6</v>
      </c>
    </row>
    <row r="44" spans="1:3" ht="30" x14ac:dyDescent="0.25">
      <c r="A44" s="2" t="s">
        <v>1115</v>
      </c>
      <c r="B44" s="6">
        <v>54349</v>
      </c>
      <c r="C44" s="4" t="s">
        <v>6</v>
      </c>
    </row>
    <row r="45" spans="1:3" x14ac:dyDescent="0.25">
      <c r="A45" s="2" t="s">
        <v>1104</v>
      </c>
      <c r="B45" s="4" t="s">
        <v>1116</v>
      </c>
      <c r="C45" s="4" t="s">
        <v>6</v>
      </c>
    </row>
    <row r="46" spans="1:3" ht="30" x14ac:dyDescent="0.25">
      <c r="A46" s="2" t="s">
        <v>1117</v>
      </c>
      <c r="B46" s="4" t="s">
        <v>6</v>
      </c>
      <c r="C46" s="4" t="s">
        <v>6</v>
      </c>
    </row>
    <row r="47" spans="1:3" ht="30" x14ac:dyDescent="0.25">
      <c r="A47" s="3" t="s">
        <v>1089</v>
      </c>
      <c r="B47" s="4" t="s">
        <v>6</v>
      </c>
      <c r="C47" s="4" t="s">
        <v>6</v>
      </c>
    </row>
    <row r="48" spans="1:3" x14ac:dyDescent="0.25">
      <c r="A48" s="2" t="s">
        <v>1104</v>
      </c>
      <c r="B48" s="4" t="s">
        <v>1118</v>
      </c>
      <c r="C48" s="4" t="s">
        <v>6</v>
      </c>
    </row>
    <row r="49" spans="1:3" x14ac:dyDescent="0.25">
      <c r="A49" s="2" t="s">
        <v>1119</v>
      </c>
      <c r="B49" s="4" t="s">
        <v>6</v>
      </c>
      <c r="C49" s="4" t="s">
        <v>6</v>
      </c>
    </row>
    <row r="50" spans="1:3" ht="30" x14ac:dyDescent="0.25">
      <c r="A50" s="3" t="s">
        <v>1089</v>
      </c>
      <c r="B50" s="4" t="s">
        <v>6</v>
      </c>
      <c r="C50" s="4" t="s">
        <v>6</v>
      </c>
    </row>
    <row r="51" spans="1:3" x14ac:dyDescent="0.25">
      <c r="A51" s="2" t="s">
        <v>313</v>
      </c>
      <c r="B51" s="4">
        <v>507</v>
      </c>
      <c r="C51" s="4" t="s">
        <v>6</v>
      </c>
    </row>
    <row r="52" spans="1:3" ht="30" x14ac:dyDescent="0.25">
      <c r="A52" s="2" t="s">
        <v>1120</v>
      </c>
      <c r="B52" s="4" t="s">
        <v>6</v>
      </c>
      <c r="C52" s="4" t="s">
        <v>6</v>
      </c>
    </row>
    <row r="53" spans="1:3" ht="30" x14ac:dyDescent="0.25">
      <c r="A53" s="3" t="s">
        <v>1089</v>
      </c>
      <c r="B53" s="4" t="s">
        <v>6</v>
      </c>
      <c r="C53" s="4" t="s">
        <v>6</v>
      </c>
    </row>
    <row r="54" spans="1:3" ht="30" x14ac:dyDescent="0.25">
      <c r="A54" s="2" t="s">
        <v>1115</v>
      </c>
      <c r="B54" s="6">
        <v>5895</v>
      </c>
      <c r="C54" s="4" t="s">
        <v>6</v>
      </c>
    </row>
    <row r="55" spans="1:3" x14ac:dyDescent="0.25">
      <c r="A55" s="2" t="s">
        <v>1104</v>
      </c>
      <c r="B55" s="4" t="s">
        <v>1121</v>
      </c>
      <c r="C55" s="4" t="s">
        <v>6</v>
      </c>
    </row>
    <row r="56" spans="1:3" ht="30" x14ac:dyDescent="0.25">
      <c r="A56" s="2" t="s">
        <v>1122</v>
      </c>
      <c r="B56" s="4" t="s">
        <v>6</v>
      </c>
      <c r="C56" s="4" t="s">
        <v>6</v>
      </c>
    </row>
    <row r="57" spans="1:3" ht="30" x14ac:dyDescent="0.25">
      <c r="A57" s="3" t="s">
        <v>1089</v>
      </c>
      <c r="B57" s="4" t="s">
        <v>6</v>
      </c>
      <c r="C57" s="4" t="s">
        <v>6</v>
      </c>
    </row>
    <row r="58" spans="1:3" x14ac:dyDescent="0.25">
      <c r="A58" s="2" t="s">
        <v>1104</v>
      </c>
      <c r="B58" s="4" t="s">
        <v>1123</v>
      </c>
      <c r="C58" s="4" t="s">
        <v>6</v>
      </c>
    </row>
    <row r="59" spans="1:3" x14ac:dyDescent="0.25">
      <c r="A59" s="2" t="s">
        <v>1124</v>
      </c>
      <c r="B59" s="4" t="s">
        <v>6</v>
      </c>
      <c r="C59" s="4" t="s">
        <v>6</v>
      </c>
    </row>
    <row r="60" spans="1:3" ht="30" x14ac:dyDescent="0.25">
      <c r="A60" s="3" t="s">
        <v>1089</v>
      </c>
      <c r="B60" s="4" t="s">
        <v>6</v>
      </c>
      <c r="C60" s="4" t="s">
        <v>6</v>
      </c>
    </row>
    <row r="61" spans="1:3" x14ac:dyDescent="0.25">
      <c r="A61" s="2" t="s">
        <v>1125</v>
      </c>
      <c r="B61" s="6">
        <v>2524</v>
      </c>
      <c r="C61" s="4" t="s">
        <v>6</v>
      </c>
    </row>
    <row r="62" spans="1:3" x14ac:dyDescent="0.25">
      <c r="A62" s="2" t="s">
        <v>313</v>
      </c>
      <c r="B62" s="4">
        <v>219</v>
      </c>
      <c r="C62" s="4" t="s">
        <v>6</v>
      </c>
    </row>
    <row r="63" spans="1:3" ht="30" x14ac:dyDescent="0.25">
      <c r="A63" s="2" t="s">
        <v>1126</v>
      </c>
      <c r="B63" s="7">
        <v>149</v>
      </c>
      <c r="C63" s="4" t="s">
        <v>6</v>
      </c>
    </row>
    <row r="64" spans="1:3" ht="30" x14ac:dyDescent="0.25">
      <c r="A64" s="2" t="s">
        <v>1127</v>
      </c>
      <c r="B64" s="4" t="s">
        <v>6</v>
      </c>
      <c r="C64" s="4" t="s">
        <v>6</v>
      </c>
    </row>
    <row r="65" spans="1:3" ht="30" x14ac:dyDescent="0.25">
      <c r="A65" s="3" t="s">
        <v>1089</v>
      </c>
      <c r="B65" s="4" t="s">
        <v>6</v>
      </c>
      <c r="C65" s="4" t="s">
        <v>6</v>
      </c>
    </row>
    <row r="66" spans="1:3" x14ac:dyDescent="0.25">
      <c r="A66" s="2" t="s">
        <v>1104</v>
      </c>
      <c r="B66" s="4" t="s">
        <v>1128</v>
      </c>
      <c r="C66" s="4" t="s">
        <v>6</v>
      </c>
    </row>
    <row r="67" spans="1:3" ht="30" x14ac:dyDescent="0.25">
      <c r="A67" s="2" t="s">
        <v>1129</v>
      </c>
      <c r="B67" s="4" t="s">
        <v>6</v>
      </c>
      <c r="C67" s="4" t="s">
        <v>6</v>
      </c>
    </row>
    <row r="68" spans="1:3" ht="30" x14ac:dyDescent="0.25">
      <c r="A68" s="3" t="s">
        <v>1089</v>
      </c>
      <c r="B68" s="4" t="s">
        <v>6</v>
      </c>
      <c r="C68" s="4" t="s">
        <v>6</v>
      </c>
    </row>
    <row r="69" spans="1:3" x14ac:dyDescent="0.25">
      <c r="A69" s="2" t="s">
        <v>1104</v>
      </c>
      <c r="B69" s="4" t="s">
        <v>1118</v>
      </c>
      <c r="C69"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0</v>
      </c>
      <c r="B1" s="8" t="s">
        <v>2</v>
      </c>
      <c r="C1" s="8" t="s">
        <v>35</v>
      </c>
      <c r="D1" s="8" t="s">
        <v>36</v>
      </c>
      <c r="E1" s="8" t="s">
        <v>37</v>
      </c>
    </row>
    <row r="2" spans="1:5" ht="30" x14ac:dyDescent="0.25">
      <c r="A2" s="1" t="s">
        <v>34</v>
      </c>
      <c r="B2" s="8"/>
      <c r="C2" s="8"/>
      <c r="D2" s="8"/>
      <c r="E2" s="8"/>
    </row>
    <row r="3" spans="1:5" x14ac:dyDescent="0.25">
      <c r="A3" s="3" t="s">
        <v>1131</v>
      </c>
      <c r="B3" s="4" t="s">
        <v>6</v>
      </c>
      <c r="C3" s="4" t="s">
        <v>6</v>
      </c>
      <c r="D3" s="4" t="s">
        <v>6</v>
      </c>
      <c r="E3" s="4" t="s">
        <v>6</v>
      </c>
    </row>
    <row r="4" spans="1:5" x14ac:dyDescent="0.25">
      <c r="A4" s="2" t="s">
        <v>261</v>
      </c>
      <c r="B4" s="7">
        <v>8377</v>
      </c>
      <c r="C4" s="7">
        <v>5994</v>
      </c>
      <c r="D4" s="4" t="s">
        <v>6</v>
      </c>
      <c r="E4" s="4" t="s">
        <v>6</v>
      </c>
    </row>
    <row r="5" spans="1:5" x14ac:dyDescent="0.25">
      <c r="A5" s="2" t="s">
        <v>331</v>
      </c>
      <c r="B5" s="4">
        <v>978</v>
      </c>
      <c r="C5" s="6">
        <v>1116</v>
      </c>
      <c r="D5" s="4" t="s">
        <v>6</v>
      </c>
      <c r="E5" s="4" t="s">
        <v>6</v>
      </c>
    </row>
    <row r="6" spans="1:5" x14ac:dyDescent="0.25">
      <c r="A6" s="2" t="s">
        <v>332</v>
      </c>
      <c r="B6" s="4">
        <v>297</v>
      </c>
      <c r="C6" s="4">
        <v>708</v>
      </c>
      <c r="D6" s="4" t="s">
        <v>6</v>
      </c>
      <c r="E6" s="4" t="s">
        <v>6</v>
      </c>
    </row>
    <row r="7" spans="1:5" ht="30" x14ac:dyDescent="0.25">
      <c r="A7" s="2" t="s">
        <v>333</v>
      </c>
      <c r="B7" s="6">
        <v>1805</v>
      </c>
      <c r="C7" s="6">
        <v>1546</v>
      </c>
      <c r="D7" s="4" t="s">
        <v>6</v>
      </c>
      <c r="E7" s="4" t="s">
        <v>6</v>
      </c>
    </row>
    <row r="8" spans="1:5" x14ac:dyDescent="0.25">
      <c r="A8" s="2" t="s">
        <v>334</v>
      </c>
      <c r="B8" s="4" t="s">
        <v>73</v>
      </c>
      <c r="C8" s="4" t="s">
        <v>73</v>
      </c>
      <c r="D8" s="4" t="s">
        <v>6</v>
      </c>
      <c r="E8" s="4" t="s">
        <v>6</v>
      </c>
    </row>
    <row r="9" spans="1:5" x14ac:dyDescent="0.25">
      <c r="A9" s="2" t="s">
        <v>335</v>
      </c>
      <c r="B9" s="4">
        <v>-120</v>
      </c>
      <c r="C9" s="4">
        <v>740</v>
      </c>
      <c r="D9" s="4" t="s">
        <v>6</v>
      </c>
      <c r="E9" s="4" t="s">
        <v>6</v>
      </c>
    </row>
    <row r="10" spans="1:5" x14ac:dyDescent="0.25">
      <c r="A10" s="2" t="s">
        <v>337</v>
      </c>
      <c r="B10" s="4">
        <v>355</v>
      </c>
      <c r="C10" s="4">
        <v>508</v>
      </c>
      <c r="D10" s="4" t="s">
        <v>6</v>
      </c>
      <c r="E10" s="4" t="s">
        <v>6</v>
      </c>
    </row>
    <row r="11" spans="1:5" x14ac:dyDescent="0.25">
      <c r="A11" s="2" t="s">
        <v>338</v>
      </c>
      <c r="B11" s="4" t="s">
        <v>73</v>
      </c>
      <c r="C11" s="4" t="s">
        <v>73</v>
      </c>
      <c r="D11" s="4" t="s">
        <v>6</v>
      </c>
      <c r="E11" s="4" t="s">
        <v>6</v>
      </c>
    </row>
    <row r="12" spans="1:5" x14ac:dyDescent="0.25">
      <c r="A12" s="2" t="s">
        <v>339</v>
      </c>
      <c r="B12" s="4" t="s">
        <v>73</v>
      </c>
      <c r="C12" s="4" t="s">
        <v>73</v>
      </c>
      <c r="D12" s="4" t="s">
        <v>6</v>
      </c>
      <c r="E12" s="4" t="s">
        <v>6</v>
      </c>
    </row>
    <row r="13" spans="1:5" x14ac:dyDescent="0.25">
      <c r="A13" s="2" t="s">
        <v>340</v>
      </c>
      <c r="B13" s="4" t="s">
        <v>73</v>
      </c>
      <c r="C13" s="4" t="s">
        <v>73</v>
      </c>
      <c r="D13" s="4" t="s">
        <v>6</v>
      </c>
      <c r="E13" s="4" t="s">
        <v>6</v>
      </c>
    </row>
    <row r="14" spans="1:5" x14ac:dyDescent="0.25">
      <c r="A14" s="2" t="s">
        <v>341</v>
      </c>
      <c r="B14" s="4" t="s">
        <v>73</v>
      </c>
      <c r="C14" s="4" t="s">
        <v>73</v>
      </c>
      <c r="D14" s="4" t="s">
        <v>6</v>
      </c>
      <c r="E14" s="4" t="s">
        <v>6</v>
      </c>
    </row>
    <row r="15" spans="1:5" x14ac:dyDescent="0.25">
      <c r="A15" s="2" t="s">
        <v>342</v>
      </c>
      <c r="B15" s="4" t="s">
        <v>73</v>
      </c>
      <c r="C15" s="4" t="s">
        <v>73</v>
      </c>
      <c r="D15" s="4" t="s">
        <v>6</v>
      </c>
      <c r="E15" s="4" t="s">
        <v>6</v>
      </c>
    </row>
    <row r="16" spans="1:5" x14ac:dyDescent="0.25">
      <c r="A16" s="2" t="s">
        <v>343</v>
      </c>
      <c r="B16" s="4" t="s">
        <v>73</v>
      </c>
      <c r="C16" s="4" t="s">
        <v>73</v>
      </c>
      <c r="D16" s="4" t="s">
        <v>6</v>
      </c>
      <c r="E16" s="4" t="s">
        <v>6</v>
      </c>
    </row>
    <row r="17" spans="1:5" x14ac:dyDescent="0.25">
      <c r="A17" s="2" t="s">
        <v>346</v>
      </c>
      <c r="B17" s="4" t="s">
        <v>73</v>
      </c>
      <c r="C17" s="4" t="s">
        <v>73</v>
      </c>
      <c r="D17" s="4" t="s">
        <v>6</v>
      </c>
      <c r="E17" s="4" t="s">
        <v>6</v>
      </c>
    </row>
    <row r="18" spans="1:5" x14ac:dyDescent="0.25">
      <c r="A18" s="2" t="s">
        <v>347</v>
      </c>
      <c r="B18" s="4" t="s">
        <v>73</v>
      </c>
      <c r="C18" s="4" t="s">
        <v>73</v>
      </c>
      <c r="D18" s="4" t="s">
        <v>6</v>
      </c>
      <c r="E18" s="4" t="s">
        <v>6</v>
      </c>
    </row>
    <row r="19" spans="1:5" x14ac:dyDescent="0.25">
      <c r="A19" s="2" t="s">
        <v>348</v>
      </c>
      <c r="B19" s="4">
        <v>10</v>
      </c>
      <c r="C19" s="4">
        <v>578</v>
      </c>
      <c r="D19" s="4" t="s">
        <v>6</v>
      </c>
      <c r="E19" s="4" t="s">
        <v>6</v>
      </c>
    </row>
    <row r="20" spans="1:5" x14ac:dyDescent="0.25">
      <c r="A20" s="2" t="s">
        <v>349</v>
      </c>
      <c r="B20" s="6">
        <v>11702</v>
      </c>
      <c r="C20" s="6">
        <v>11190</v>
      </c>
      <c r="D20" s="4" t="s">
        <v>6</v>
      </c>
      <c r="E20" s="4" t="s">
        <v>6</v>
      </c>
    </row>
    <row r="21" spans="1:5" ht="30" x14ac:dyDescent="0.25">
      <c r="A21" s="2" t="s">
        <v>350</v>
      </c>
      <c r="B21" s="4">
        <v>-606</v>
      </c>
      <c r="C21" s="4">
        <v>-726</v>
      </c>
      <c r="D21" s="4" t="s">
        <v>6</v>
      </c>
      <c r="E21" s="4" t="s">
        <v>6</v>
      </c>
    </row>
    <row r="22" spans="1:5" x14ac:dyDescent="0.25">
      <c r="A22" s="2" t="s">
        <v>355</v>
      </c>
      <c r="B22" s="6">
        <v>11096</v>
      </c>
      <c r="C22" s="6">
        <v>10464</v>
      </c>
      <c r="D22" s="4" t="s">
        <v>6</v>
      </c>
      <c r="E22" s="4" t="s">
        <v>6</v>
      </c>
    </row>
    <row r="23" spans="1:5" x14ac:dyDescent="0.25">
      <c r="A23" s="3" t="s">
        <v>1132</v>
      </c>
      <c r="B23" s="4" t="s">
        <v>6</v>
      </c>
      <c r="C23" s="4" t="s">
        <v>6</v>
      </c>
      <c r="D23" s="4" t="s">
        <v>6</v>
      </c>
      <c r="E23" s="4" t="s">
        <v>6</v>
      </c>
    </row>
    <row r="24" spans="1:5" x14ac:dyDescent="0.25">
      <c r="A24" s="2" t="s">
        <v>357</v>
      </c>
      <c r="B24" s="4" t="s">
        <v>73</v>
      </c>
      <c r="C24" s="4" t="s">
        <v>73</v>
      </c>
      <c r="D24" s="4" t="s">
        <v>6</v>
      </c>
      <c r="E24" s="4" t="s">
        <v>6</v>
      </c>
    </row>
    <row r="25" spans="1:5" x14ac:dyDescent="0.25">
      <c r="A25" s="2" t="s">
        <v>262</v>
      </c>
      <c r="B25" s="4" t="s">
        <v>73</v>
      </c>
      <c r="C25" s="4" t="s">
        <v>73</v>
      </c>
      <c r="D25" s="4" t="s">
        <v>6</v>
      </c>
      <c r="E25" s="4" t="s">
        <v>6</v>
      </c>
    </row>
    <row r="26" spans="1:5" x14ac:dyDescent="0.25">
      <c r="A26" s="2" t="s">
        <v>348</v>
      </c>
      <c r="B26" s="4" t="s">
        <v>73</v>
      </c>
      <c r="C26" s="4" t="s">
        <v>73</v>
      </c>
      <c r="D26" s="4" t="s">
        <v>6</v>
      </c>
      <c r="E26" s="4" t="s">
        <v>6</v>
      </c>
    </row>
    <row r="27" spans="1:5" x14ac:dyDescent="0.25">
      <c r="A27" s="2" t="s">
        <v>358</v>
      </c>
      <c r="B27" s="4" t="s">
        <v>73</v>
      </c>
      <c r="C27" s="4" t="s">
        <v>73</v>
      </c>
      <c r="D27" s="4" t="s">
        <v>6</v>
      </c>
      <c r="E27" s="4" t="s">
        <v>6</v>
      </c>
    </row>
    <row r="28" spans="1:5" x14ac:dyDescent="0.25">
      <c r="A28" s="3" t="s">
        <v>1133</v>
      </c>
      <c r="B28" s="4" t="s">
        <v>6</v>
      </c>
      <c r="C28" s="4" t="s">
        <v>6</v>
      </c>
      <c r="D28" s="4" t="s">
        <v>6</v>
      </c>
      <c r="E28" s="4" t="s">
        <v>6</v>
      </c>
    </row>
    <row r="29" spans="1:5" x14ac:dyDescent="0.25">
      <c r="A29" s="2" t="s">
        <v>261</v>
      </c>
      <c r="B29" s="4" t="s">
        <v>73</v>
      </c>
      <c r="C29" s="4" t="s">
        <v>73</v>
      </c>
      <c r="D29" s="4" t="s">
        <v>6</v>
      </c>
      <c r="E29" s="4" t="s">
        <v>6</v>
      </c>
    </row>
    <row r="30" spans="1:5" x14ac:dyDescent="0.25">
      <c r="A30" s="2" t="s">
        <v>331</v>
      </c>
      <c r="B30" s="4" t="s">
        <v>73</v>
      </c>
      <c r="C30" s="4" t="s">
        <v>73</v>
      </c>
      <c r="D30" s="4" t="s">
        <v>6</v>
      </c>
      <c r="E30" s="4" t="s">
        <v>6</v>
      </c>
    </row>
    <row r="31" spans="1:5" x14ac:dyDescent="0.25">
      <c r="A31" s="2" t="s">
        <v>332</v>
      </c>
      <c r="B31" s="4">
        <v>410</v>
      </c>
      <c r="C31" s="4">
        <v>308</v>
      </c>
      <c r="D31" s="4" t="s">
        <v>6</v>
      </c>
      <c r="E31" s="4" t="s">
        <v>6</v>
      </c>
    </row>
    <row r="32" spans="1:5" ht="30" x14ac:dyDescent="0.25">
      <c r="A32" s="2" t="s">
        <v>333</v>
      </c>
      <c r="B32" s="6">
        <v>4608</v>
      </c>
      <c r="C32" s="6">
        <v>1592</v>
      </c>
      <c r="D32" s="4" t="s">
        <v>6</v>
      </c>
      <c r="E32" s="4" t="s">
        <v>6</v>
      </c>
    </row>
    <row r="33" spans="1:5" x14ac:dyDescent="0.25">
      <c r="A33" s="2" t="s">
        <v>334</v>
      </c>
      <c r="B33" s="4">
        <v>546</v>
      </c>
      <c r="C33" s="4" t="s">
        <v>73</v>
      </c>
      <c r="D33" s="4" t="s">
        <v>6</v>
      </c>
      <c r="E33" s="4" t="s">
        <v>6</v>
      </c>
    </row>
    <row r="34" spans="1:5" x14ac:dyDescent="0.25">
      <c r="A34" s="2" t="s">
        <v>335</v>
      </c>
      <c r="B34" s="4" t="s">
        <v>73</v>
      </c>
      <c r="C34" s="4" t="s">
        <v>73</v>
      </c>
      <c r="D34" s="4" t="s">
        <v>6</v>
      </c>
      <c r="E34" s="4" t="s">
        <v>6</v>
      </c>
    </row>
    <row r="35" spans="1:5" x14ac:dyDescent="0.25">
      <c r="A35" s="2" t="s">
        <v>337</v>
      </c>
      <c r="B35" s="4" t="s">
        <v>73</v>
      </c>
      <c r="C35" s="4" t="s">
        <v>73</v>
      </c>
      <c r="D35" s="4" t="s">
        <v>6</v>
      </c>
      <c r="E35" s="4" t="s">
        <v>6</v>
      </c>
    </row>
    <row r="36" spans="1:5" x14ac:dyDescent="0.25">
      <c r="A36" s="2" t="s">
        <v>338</v>
      </c>
      <c r="B36" s="4">
        <v>389</v>
      </c>
      <c r="C36" s="4">
        <v>422</v>
      </c>
      <c r="D36" s="4" t="s">
        <v>6</v>
      </c>
      <c r="E36" s="4" t="s">
        <v>6</v>
      </c>
    </row>
    <row r="37" spans="1:5" x14ac:dyDescent="0.25">
      <c r="A37" s="2" t="s">
        <v>339</v>
      </c>
      <c r="B37" s="4">
        <v>596</v>
      </c>
      <c r="C37" s="4">
        <v>536</v>
      </c>
      <c r="D37" s="4" t="s">
        <v>6</v>
      </c>
      <c r="E37" s="4" t="s">
        <v>6</v>
      </c>
    </row>
    <row r="38" spans="1:5" x14ac:dyDescent="0.25">
      <c r="A38" s="2" t="s">
        <v>340</v>
      </c>
      <c r="B38" s="6">
        <v>3454</v>
      </c>
      <c r="C38" s="6">
        <v>3348</v>
      </c>
      <c r="D38" s="4" t="s">
        <v>6</v>
      </c>
      <c r="E38" s="4" t="s">
        <v>6</v>
      </c>
    </row>
    <row r="39" spans="1:5" x14ac:dyDescent="0.25">
      <c r="A39" s="2" t="s">
        <v>341</v>
      </c>
      <c r="B39" s="6">
        <v>20595</v>
      </c>
      <c r="C39" s="6">
        <v>23164</v>
      </c>
      <c r="D39" s="4" t="s">
        <v>6</v>
      </c>
      <c r="E39" s="4" t="s">
        <v>6</v>
      </c>
    </row>
    <row r="40" spans="1:5" x14ac:dyDescent="0.25">
      <c r="A40" s="2" t="s">
        <v>342</v>
      </c>
      <c r="B40" s="6">
        <v>2524</v>
      </c>
      <c r="C40" s="6">
        <v>2963</v>
      </c>
      <c r="D40" s="4" t="s">
        <v>6</v>
      </c>
      <c r="E40" s="4" t="s">
        <v>6</v>
      </c>
    </row>
    <row r="41" spans="1:5" x14ac:dyDescent="0.25">
      <c r="A41" s="2" t="s">
        <v>343</v>
      </c>
      <c r="B41" s="6">
        <v>-2024</v>
      </c>
      <c r="C41" s="6">
        <v>-3002</v>
      </c>
      <c r="D41" s="6">
        <v>-4440</v>
      </c>
      <c r="E41" s="6">
        <v>-4433</v>
      </c>
    </row>
    <row r="42" spans="1:5" x14ac:dyDescent="0.25">
      <c r="A42" s="2" t="s">
        <v>346</v>
      </c>
      <c r="B42" s="4" t="s">
        <v>73</v>
      </c>
      <c r="C42" s="4">
        <v>374</v>
      </c>
      <c r="D42" s="4" t="s">
        <v>6</v>
      </c>
      <c r="E42" s="4" t="s">
        <v>6</v>
      </c>
    </row>
    <row r="43" spans="1:5" x14ac:dyDescent="0.25">
      <c r="A43" s="2" t="s">
        <v>347</v>
      </c>
      <c r="B43" s="6">
        <v>2881</v>
      </c>
      <c r="C43" s="6">
        <v>2618</v>
      </c>
      <c r="D43" s="4" t="s">
        <v>6</v>
      </c>
      <c r="E43" s="4" t="s">
        <v>6</v>
      </c>
    </row>
    <row r="44" spans="1:5" x14ac:dyDescent="0.25">
      <c r="A44" s="2" t="s">
        <v>348</v>
      </c>
      <c r="B44" s="4">
        <v>718</v>
      </c>
      <c r="C44" s="4">
        <v>835</v>
      </c>
      <c r="D44" s="4" t="s">
        <v>6</v>
      </c>
      <c r="E44" s="4" t="s">
        <v>6</v>
      </c>
    </row>
    <row r="45" spans="1:5" x14ac:dyDescent="0.25">
      <c r="A45" s="2" t="s">
        <v>349</v>
      </c>
      <c r="B45" s="6">
        <v>34697</v>
      </c>
      <c r="C45" s="6">
        <v>33158</v>
      </c>
      <c r="D45" s="4" t="s">
        <v>6</v>
      </c>
      <c r="E45" s="4" t="s">
        <v>6</v>
      </c>
    </row>
    <row r="46" spans="1:5" ht="30" x14ac:dyDescent="0.25">
      <c r="A46" s="2" t="s">
        <v>350</v>
      </c>
      <c r="B46" s="6">
        <v>-2302</v>
      </c>
      <c r="C46" s="6">
        <v>-2374</v>
      </c>
      <c r="D46" s="4" t="s">
        <v>6</v>
      </c>
      <c r="E46" s="4" t="s">
        <v>6</v>
      </c>
    </row>
    <row r="47" spans="1:5" x14ac:dyDescent="0.25">
      <c r="A47" s="2" t="s">
        <v>355</v>
      </c>
      <c r="B47" s="6">
        <v>32395</v>
      </c>
      <c r="C47" s="6">
        <v>30784</v>
      </c>
      <c r="D47" s="4" t="s">
        <v>6</v>
      </c>
      <c r="E47" s="4" t="s">
        <v>6</v>
      </c>
    </row>
    <row r="48" spans="1:5" x14ac:dyDescent="0.25">
      <c r="A48" s="3" t="s">
        <v>356</v>
      </c>
      <c r="B48" s="4" t="s">
        <v>6</v>
      </c>
      <c r="C48" s="4" t="s">
        <v>6</v>
      </c>
      <c r="D48" s="4" t="s">
        <v>6</v>
      </c>
      <c r="E48" s="4" t="s">
        <v>6</v>
      </c>
    </row>
    <row r="49" spans="1:5" x14ac:dyDescent="0.25">
      <c r="A49" s="2" t="s">
        <v>357</v>
      </c>
      <c r="B49" s="6">
        <v>135335</v>
      </c>
      <c r="C49" s="6">
        <v>135946</v>
      </c>
      <c r="D49" s="4" t="s">
        <v>6</v>
      </c>
      <c r="E49" s="4" t="s">
        <v>6</v>
      </c>
    </row>
    <row r="50" spans="1:5" x14ac:dyDescent="0.25">
      <c r="A50" s="2" t="s">
        <v>262</v>
      </c>
      <c r="B50" s="6">
        <v>17106</v>
      </c>
      <c r="C50" s="6">
        <v>12504</v>
      </c>
      <c r="D50" s="4" t="s">
        <v>6</v>
      </c>
      <c r="E50" s="4" t="s">
        <v>6</v>
      </c>
    </row>
    <row r="51" spans="1:5" x14ac:dyDescent="0.25">
      <c r="A51" s="2" t="s">
        <v>348</v>
      </c>
      <c r="B51" s="4">
        <v>14</v>
      </c>
      <c r="C51" s="4">
        <v>283</v>
      </c>
      <c r="D51" s="4" t="s">
        <v>6</v>
      </c>
      <c r="E51" s="4" t="s">
        <v>6</v>
      </c>
    </row>
    <row r="52" spans="1:5" x14ac:dyDescent="0.25">
      <c r="A52" s="2" t="s">
        <v>358</v>
      </c>
      <c r="B52" s="6">
        <v>152455</v>
      </c>
      <c r="C52" s="6">
        <v>148733</v>
      </c>
      <c r="D52" s="4" t="s">
        <v>6</v>
      </c>
      <c r="E52" s="4" t="s">
        <v>6</v>
      </c>
    </row>
    <row r="53" spans="1:5" x14ac:dyDescent="0.25">
      <c r="A53" s="2" t="s">
        <v>359</v>
      </c>
      <c r="B53" s="6">
        <v>108964</v>
      </c>
      <c r="C53" s="6">
        <v>107485</v>
      </c>
      <c r="D53" s="4" t="s">
        <v>6</v>
      </c>
      <c r="E53" s="4" t="s">
        <v>6</v>
      </c>
    </row>
    <row r="54" spans="1:5" x14ac:dyDescent="0.25">
      <c r="A54" s="2" t="s">
        <v>360</v>
      </c>
      <c r="B54" s="6">
        <v>120060</v>
      </c>
      <c r="C54" s="6">
        <v>117949</v>
      </c>
      <c r="D54" s="4" t="s">
        <v>6</v>
      </c>
      <c r="E54" s="4" t="s">
        <v>6</v>
      </c>
    </row>
    <row r="55" spans="1:5" x14ac:dyDescent="0.25">
      <c r="A55" s="2" t="s">
        <v>361</v>
      </c>
      <c r="B55" s="6">
        <v>11096</v>
      </c>
      <c r="C55" s="6">
        <v>10464</v>
      </c>
      <c r="D55" s="4" t="s">
        <v>6</v>
      </c>
      <c r="E55" s="4" t="s">
        <v>6</v>
      </c>
    </row>
    <row r="56" spans="1:5" x14ac:dyDescent="0.25">
      <c r="A56" s="2" t="s">
        <v>362</v>
      </c>
      <c r="B56" s="4" t="s">
        <v>73</v>
      </c>
      <c r="C56" s="4" t="s">
        <v>73</v>
      </c>
      <c r="D56" s="4" t="s">
        <v>6</v>
      </c>
      <c r="E56" s="4" t="s">
        <v>6</v>
      </c>
    </row>
    <row r="57" spans="1:5" x14ac:dyDescent="0.25">
      <c r="A57" s="2" t="s">
        <v>359</v>
      </c>
      <c r="B57" s="7">
        <v>108964</v>
      </c>
      <c r="C57" s="7">
        <v>107485</v>
      </c>
      <c r="D57" s="4" t="s">
        <v>6</v>
      </c>
      <c r="E57"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4</v>
      </c>
      <c r="B1" s="8" t="s">
        <v>1</v>
      </c>
      <c r="C1" s="8"/>
      <c r="D1" s="8"/>
    </row>
    <row r="2" spans="1:4" x14ac:dyDescent="0.25">
      <c r="A2" s="8"/>
      <c r="B2" s="1" t="s">
        <v>2</v>
      </c>
      <c r="C2" s="1" t="s">
        <v>35</v>
      </c>
      <c r="D2" s="1" t="s">
        <v>36</v>
      </c>
    </row>
    <row r="3" spans="1:4" x14ac:dyDescent="0.25">
      <c r="A3" s="3" t="s">
        <v>294</v>
      </c>
      <c r="B3" s="4" t="s">
        <v>6</v>
      </c>
      <c r="C3" s="4" t="s">
        <v>6</v>
      </c>
      <c r="D3" s="4" t="s">
        <v>6</v>
      </c>
    </row>
    <row r="4" spans="1:4" x14ac:dyDescent="0.25">
      <c r="A4" s="2" t="s">
        <v>367</v>
      </c>
      <c r="B4" s="76">
        <v>0.35</v>
      </c>
      <c r="C4" s="76">
        <v>0.35</v>
      </c>
      <c r="D4" s="76">
        <v>0.35</v>
      </c>
    </row>
    <row r="5" spans="1:4" ht="45" x14ac:dyDescent="0.25">
      <c r="A5" s="2" t="s">
        <v>369</v>
      </c>
      <c r="B5" s="76">
        <v>-0.19600000000000001</v>
      </c>
      <c r="C5" s="76">
        <v>-6.0999999999999999E-2</v>
      </c>
      <c r="D5" s="76">
        <v>-8.9999999999999993E-3</v>
      </c>
    </row>
    <row r="6" spans="1:4" ht="30" x14ac:dyDescent="0.25">
      <c r="A6" s="2" t="s">
        <v>370</v>
      </c>
      <c r="B6" s="76">
        <v>-1E-3</v>
      </c>
      <c r="C6" s="76">
        <v>1.9E-2</v>
      </c>
      <c r="D6" s="76">
        <v>2.5000000000000001E-2</v>
      </c>
    </row>
    <row r="7" spans="1:4" ht="30" x14ac:dyDescent="0.25">
      <c r="A7" s="2" t="s">
        <v>371</v>
      </c>
      <c r="B7" s="76">
        <v>0.15</v>
      </c>
      <c r="C7" s="76">
        <v>1.2E-2</v>
      </c>
      <c r="D7" s="76">
        <v>-1.2E-2</v>
      </c>
    </row>
    <row r="8" spans="1:4" x14ac:dyDescent="0.25">
      <c r="A8" s="2" t="s">
        <v>372</v>
      </c>
      <c r="B8" s="76">
        <v>8.8999999999999996E-2</v>
      </c>
      <c r="C8" s="76">
        <v>-4.0000000000000001E-3</v>
      </c>
      <c r="D8" s="76">
        <v>-2.5999999999999999E-2</v>
      </c>
    </row>
    <row r="9" spans="1:4" ht="30" x14ac:dyDescent="0.25">
      <c r="A9" s="2" t="s">
        <v>373</v>
      </c>
      <c r="B9" s="76">
        <v>0.36599999999999999</v>
      </c>
      <c r="C9" s="76">
        <v>0.11600000000000001</v>
      </c>
      <c r="D9" s="76">
        <v>0</v>
      </c>
    </row>
    <row r="10" spans="1:4" x14ac:dyDescent="0.25">
      <c r="A10" s="3" t="s">
        <v>374</v>
      </c>
      <c r="B10" s="4" t="s">
        <v>6</v>
      </c>
      <c r="C10" s="4" t="s">
        <v>6</v>
      </c>
      <c r="D10" s="4" t="s">
        <v>6</v>
      </c>
    </row>
    <row r="11" spans="1:4" ht="30" x14ac:dyDescent="0.25">
      <c r="A11" s="2" t="s">
        <v>375</v>
      </c>
      <c r="B11" s="76">
        <v>-0.04</v>
      </c>
      <c r="C11" s="76">
        <v>-8.9999999999999993E-3</v>
      </c>
      <c r="D11" s="76">
        <v>0</v>
      </c>
    </row>
    <row r="12" spans="1:4" x14ac:dyDescent="0.25">
      <c r="A12" s="2" t="s">
        <v>376</v>
      </c>
      <c r="B12" s="76">
        <v>-3.5000000000000003E-2</v>
      </c>
      <c r="C12" s="76">
        <v>-1.0999999999999999E-2</v>
      </c>
      <c r="D12" s="76">
        <v>-8.9999999999999993E-3</v>
      </c>
    </row>
    <row r="13" spans="1:4" x14ac:dyDescent="0.25">
      <c r="A13" s="2" t="s">
        <v>377</v>
      </c>
      <c r="B13" s="76">
        <v>0</v>
      </c>
      <c r="C13" s="76">
        <v>0</v>
      </c>
      <c r="D13" s="76">
        <v>0</v>
      </c>
    </row>
    <row r="14" spans="1:4" ht="30" x14ac:dyDescent="0.25">
      <c r="A14" s="2" t="s">
        <v>378</v>
      </c>
      <c r="B14" s="76">
        <v>0.02</v>
      </c>
      <c r="C14" s="76">
        <v>5.0000000000000001E-3</v>
      </c>
      <c r="D14" s="76">
        <v>5.0000000000000001E-3</v>
      </c>
    </row>
    <row r="15" spans="1:4" x14ac:dyDescent="0.25">
      <c r="A15" s="2" t="s">
        <v>379</v>
      </c>
      <c r="B15" s="76">
        <v>5.0000000000000001E-3</v>
      </c>
      <c r="C15" s="76">
        <v>0</v>
      </c>
      <c r="D15" s="76">
        <v>0</v>
      </c>
    </row>
    <row r="16" spans="1:4" x14ac:dyDescent="0.25">
      <c r="A16" s="2" t="s">
        <v>380</v>
      </c>
      <c r="B16" s="76">
        <v>0.70799999999999996</v>
      </c>
      <c r="C16" s="76">
        <v>0.41699999999999998</v>
      </c>
      <c r="D16" s="76">
        <v>0.324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8" t="s">
        <v>1</v>
      </c>
      <c r="C1" s="8"/>
      <c r="D1" s="8"/>
    </row>
    <row r="2" spans="1:4" ht="30" x14ac:dyDescent="0.25">
      <c r="A2" s="1" t="s">
        <v>34</v>
      </c>
      <c r="B2" s="1" t="s">
        <v>2</v>
      </c>
      <c r="C2" s="1" t="s">
        <v>35</v>
      </c>
      <c r="D2" s="1" t="s">
        <v>36</v>
      </c>
    </row>
    <row r="3" spans="1:4" x14ac:dyDescent="0.25">
      <c r="A3" s="3" t="s">
        <v>294</v>
      </c>
      <c r="B3" s="4" t="s">
        <v>6</v>
      </c>
      <c r="C3" s="4" t="s">
        <v>6</v>
      </c>
      <c r="D3" s="4" t="s">
        <v>6</v>
      </c>
    </row>
    <row r="4" spans="1:4" x14ac:dyDescent="0.25">
      <c r="A4" s="2" t="s">
        <v>1136</v>
      </c>
      <c r="B4" s="7">
        <v>3002</v>
      </c>
      <c r="C4" s="7">
        <v>4440</v>
      </c>
      <c r="D4" s="7">
        <v>4433</v>
      </c>
    </row>
    <row r="5" spans="1:4" ht="30" x14ac:dyDescent="0.25">
      <c r="A5" s="2" t="s">
        <v>384</v>
      </c>
      <c r="B5" s="4" t="s">
        <v>6</v>
      </c>
      <c r="C5" s="4" t="s">
        <v>6</v>
      </c>
      <c r="D5" s="4">
        <v>7</v>
      </c>
    </row>
    <row r="6" spans="1:4" ht="30" x14ac:dyDescent="0.25">
      <c r="A6" s="2" t="s">
        <v>385</v>
      </c>
      <c r="B6" s="4">
        <v>560</v>
      </c>
      <c r="C6" s="4" t="s">
        <v>6</v>
      </c>
      <c r="D6" s="4" t="s">
        <v>6</v>
      </c>
    </row>
    <row r="7" spans="1:4" ht="30" x14ac:dyDescent="0.25">
      <c r="A7" s="2" t="s">
        <v>386</v>
      </c>
      <c r="B7" s="6">
        <v>-1538</v>
      </c>
      <c r="C7" s="6">
        <v>-1438</v>
      </c>
      <c r="D7" s="4" t="s">
        <v>6</v>
      </c>
    </row>
    <row r="8" spans="1:4" ht="30" x14ac:dyDescent="0.25">
      <c r="A8" s="2" t="s">
        <v>1137</v>
      </c>
      <c r="B8" s="6">
        <v>2024</v>
      </c>
      <c r="C8" s="6">
        <v>3002</v>
      </c>
      <c r="D8" s="6">
        <v>4440</v>
      </c>
    </row>
    <row r="9" spans="1:4" ht="45" x14ac:dyDescent="0.25">
      <c r="A9" s="2" t="s">
        <v>1138</v>
      </c>
      <c r="B9" s="7">
        <v>2024</v>
      </c>
      <c r="C9" s="7">
        <v>3002</v>
      </c>
      <c r="D9" s="7">
        <v>444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9" bestFit="1" customWidth="1"/>
    <col min="5" max="5" width="19.5703125" bestFit="1" customWidth="1"/>
    <col min="6" max="6" width="33.85546875" bestFit="1" customWidth="1"/>
    <col min="7" max="7" width="34.7109375" bestFit="1" customWidth="1"/>
    <col min="8" max="8" width="30.85546875" bestFit="1" customWidth="1"/>
    <col min="9" max="9" width="19.85546875" bestFit="1" customWidth="1"/>
    <col min="10" max="10" width="33.85546875" bestFit="1" customWidth="1"/>
    <col min="11" max="11" width="34.7109375" bestFit="1" customWidth="1"/>
    <col min="12" max="12" width="30.85546875" bestFit="1" customWidth="1"/>
  </cols>
  <sheetData>
    <row r="1" spans="1:12" ht="45" x14ac:dyDescent="0.25">
      <c r="A1" s="1" t="s">
        <v>1139</v>
      </c>
      <c r="B1" s="8" t="s">
        <v>2</v>
      </c>
      <c r="C1" s="8" t="s">
        <v>35</v>
      </c>
      <c r="D1" s="1" t="s">
        <v>2</v>
      </c>
      <c r="E1" s="1" t="s">
        <v>2</v>
      </c>
      <c r="F1" s="1" t="s">
        <v>2</v>
      </c>
      <c r="G1" s="1" t="s">
        <v>2</v>
      </c>
      <c r="H1" s="1" t="s">
        <v>2</v>
      </c>
      <c r="I1" s="1" t="s">
        <v>2</v>
      </c>
      <c r="J1" s="1" t="s">
        <v>2</v>
      </c>
      <c r="K1" s="1" t="s">
        <v>2</v>
      </c>
      <c r="L1" s="1" t="s">
        <v>2</v>
      </c>
    </row>
    <row r="2" spans="1:12" ht="30" x14ac:dyDescent="0.25">
      <c r="A2" s="1" t="s">
        <v>34</v>
      </c>
      <c r="B2" s="8"/>
      <c r="C2" s="8"/>
      <c r="D2" s="1" t="s">
        <v>1140</v>
      </c>
      <c r="E2" s="1" t="s">
        <v>1047</v>
      </c>
      <c r="F2" s="1" t="s">
        <v>1047</v>
      </c>
      <c r="G2" s="1" t="s">
        <v>1047</v>
      </c>
      <c r="H2" s="1" t="s">
        <v>1047</v>
      </c>
      <c r="I2" s="1" t="s">
        <v>1051</v>
      </c>
      <c r="J2" s="1" t="s">
        <v>1051</v>
      </c>
      <c r="K2" s="1" t="s">
        <v>1051</v>
      </c>
      <c r="L2" s="1" t="s">
        <v>1051</v>
      </c>
    </row>
    <row r="3" spans="1:12" x14ac:dyDescent="0.25">
      <c r="A3" s="1"/>
      <c r="B3" s="8"/>
      <c r="C3" s="8"/>
      <c r="D3" s="1"/>
      <c r="E3" s="1"/>
      <c r="F3" s="1" t="s">
        <v>1141</v>
      </c>
      <c r="G3" s="1" t="s">
        <v>1142</v>
      </c>
      <c r="H3" s="1" t="s">
        <v>1143</v>
      </c>
      <c r="I3" s="1"/>
      <c r="J3" s="1" t="s">
        <v>1141</v>
      </c>
      <c r="K3" s="1" t="s">
        <v>1142</v>
      </c>
      <c r="L3" s="1" t="s">
        <v>1143</v>
      </c>
    </row>
    <row r="4" spans="1:12" ht="30" x14ac:dyDescent="0.25">
      <c r="A4" s="3" t="s">
        <v>1144</v>
      </c>
      <c r="B4" s="4" t="s">
        <v>6</v>
      </c>
      <c r="C4" s="4" t="s">
        <v>6</v>
      </c>
      <c r="D4" s="4" t="s">
        <v>6</v>
      </c>
      <c r="E4" s="4" t="s">
        <v>6</v>
      </c>
      <c r="F4" s="4" t="s">
        <v>6</v>
      </c>
      <c r="G4" s="4" t="s">
        <v>6</v>
      </c>
      <c r="H4" s="4" t="s">
        <v>6</v>
      </c>
      <c r="I4" s="4" t="s">
        <v>6</v>
      </c>
      <c r="J4" s="4" t="s">
        <v>6</v>
      </c>
      <c r="K4" s="4" t="s">
        <v>6</v>
      </c>
      <c r="L4" s="4" t="s">
        <v>6</v>
      </c>
    </row>
    <row r="5" spans="1:12" x14ac:dyDescent="0.25">
      <c r="A5" s="2" t="s">
        <v>400</v>
      </c>
      <c r="B5" s="7">
        <v>1166</v>
      </c>
      <c r="C5" s="7">
        <v>531</v>
      </c>
      <c r="D5" s="4" t="s">
        <v>6</v>
      </c>
      <c r="E5" s="4" t="s">
        <v>6</v>
      </c>
      <c r="F5" s="4" t="s">
        <v>6</v>
      </c>
      <c r="G5" s="4" t="s">
        <v>6</v>
      </c>
      <c r="H5" s="4" t="s">
        <v>6</v>
      </c>
      <c r="I5" s="4" t="s">
        <v>6</v>
      </c>
      <c r="J5" s="4" t="s">
        <v>6</v>
      </c>
      <c r="K5" s="4" t="s">
        <v>6</v>
      </c>
      <c r="L5" s="4" t="s">
        <v>6</v>
      </c>
    </row>
    <row r="6" spans="1:12" x14ac:dyDescent="0.25">
      <c r="A6" s="2" t="s">
        <v>402</v>
      </c>
      <c r="B6" s="6">
        <v>2758</v>
      </c>
      <c r="C6" s="4">
        <v>778</v>
      </c>
      <c r="D6" s="4" t="s">
        <v>6</v>
      </c>
      <c r="E6" s="4" t="s">
        <v>6</v>
      </c>
      <c r="F6" s="4" t="s">
        <v>6</v>
      </c>
      <c r="G6" s="4" t="s">
        <v>6</v>
      </c>
      <c r="H6" s="4" t="s">
        <v>6</v>
      </c>
      <c r="I6" s="4" t="s">
        <v>6</v>
      </c>
      <c r="J6" s="4" t="s">
        <v>6</v>
      </c>
      <c r="K6" s="4" t="s">
        <v>6</v>
      </c>
      <c r="L6" s="4" t="s">
        <v>6</v>
      </c>
    </row>
    <row r="7" spans="1:12" x14ac:dyDescent="0.25">
      <c r="A7" s="2" t="s">
        <v>403</v>
      </c>
      <c r="B7" s="6">
        <v>5808</v>
      </c>
      <c r="C7" s="6">
        <v>5044</v>
      </c>
      <c r="D7" s="4" t="s">
        <v>6</v>
      </c>
      <c r="E7" s="4" t="s">
        <v>6</v>
      </c>
      <c r="F7" s="4" t="s">
        <v>6</v>
      </c>
      <c r="G7" s="4" t="s">
        <v>6</v>
      </c>
      <c r="H7" s="4" t="s">
        <v>6</v>
      </c>
      <c r="I7" s="4" t="s">
        <v>6</v>
      </c>
      <c r="J7" s="4" t="s">
        <v>6</v>
      </c>
      <c r="K7" s="4" t="s">
        <v>6</v>
      </c>
      <c r="L7" s="4" t="s">
        <v>6</v>
      </c>
    </row>
    <row r="8" spans="1:12" x14ac:dyDescent="0.25">
      <c r="A8" s="2" t="s">
        <v>404</v>
      </c>
      <c r="B8" s="6">
        <v>143002</v>
      </c>
      <c r="C8" s="6">
        <v>102494</v>
      </c>
      <c r="D8" s="4" t="s">
        <v>6</v>
      </c>
      <c r="E8" s="4" t="s">
        <v>6</v>
      </c>
      <c r="F8" s="4" t="s">
        <v>6</v>
      </c>
      <c r="G8" s="4" t="s">
        <v>6</v>
      </c>
      <c r="H8" s="4" t="s">
        <v>6</v>
      </c>
      <c r="I8" s="4" t="s">
        <v>6</v>
      </c>
      <c r="J8" s="4" t="s">
        <v>6</v>
      </c>
      <c r="K8" s="4" t="s">
        <v>6</v>
      </c>
      <c r="L8" s="4" t="s">
        <v>6</v>
      </c>
    </row>
    <row r="9" spans="1:12" x14ac:dyDescent="0.25">
      <c r="A9" s="2" t="s">
        <v>405</v>
      </c>
      <c r="B9" s="6">
        <v>1102</v>
      </c>
      <c r="C9" s="4">
        <v>835</v>
      </c>
      <c r="D9" s="4" t="s">
        <v>6</v>
      </c>
      <c r="E9" s="4" t="s">
        <v>6</v>
      </c>
      <c r="F9" s="4" t="s">
        <v>6</v>
      </c>
      <c r="G9" s="4" t="s">
        <v>6</v>
      </c>
      <c r="H9" s="4" t="s">
        <v>6</v>
      </c>
      <c r="I9" s="4" t="s">
        <v>6</v>
      </c>
      <c r="J9" s="4" t="s">
        <v>6</v>
      </c>
      <c r="K9" s="4" t="s">
        <v>6</v>
      </c>
      <c r="L9" s="4" t="s">
        <v>6</v>
      </c>
    </row>
    <row r="10" spans="1:12" x14ac:dyDescent="0.25">
      <c r="A10" s="2" t="s">
        <v>406</v>
      </c>
      <c r="B10" s="6">
        <v>3352</v>
      </c>
      <c r="C10" s="6">
        <v>2899</v>
      </c>
      <c r="D10" s="4" t="s">
        <v>6</v>
      </c>
      <c r="E10" s="4" t="s">
        <v>6</v>
      </c>
      <c r="F10" s="4" t="s">
        <v>6</v>
      </c>
      <c r="G10" s="4" t="s">
        <v>6</v>
      </c>
      <c r="H10" s="4" t="s">
        <v>6</v>
      </c>
      <c r="I10" s="4" t="s">
        <v>6</v>
      </c>
      <c r="J10" s="4" t="s">
        <v>6</v>
      </c>
      <c r="K10" s="4" t="s">
        <v>6</v>
      </c>
      <c r="L10" s="4" t="s">
        <v>6</v>
      </c>
    </row>
    <row r="11" spans="1:12" x14ac:dyDescent="0.25">
      <c r="A11" s="2" t="s">
        <v>407</v>
      </c>
      <c r="B11" s="6">
        <v>157188</v>
      </c>
      <c r="C11" s="6">
        <v>112581</v>
      </c>
      <c r="D11" s="4" t="s">
        <v>6</v>
      </c>
      <c r="E11" s="4" t="s">
        <v>6</v>
      </c>
      <c r="F11" s="4" t="s">
        <v>6</v>
      </c>
      <c r="G11" s="4" t="s">
        <v>6</v>
      </c>
      <c r="H11" s="4" t="s">
        <v>6</v>
      </c>
      <c r="I11" s="4" t="s">
        <v>6</v>
      </c>
      <c r="J11" s="4" t="s">
        <v>6</v>
      </c>
      <c r="K11" s="4" t="s">
        <v>6</v>
      </c>
      <c r="L11" s="4" t="s">
        <v>6</v>
      </c>
    </row>
    <row r="12" spans="1:12" x14ac:dyDescent="0.25">
      <c r="A12" s="2" t="s">
        <v>408</v>
      </c>
      <c r="B12" s="6">
        <v>61370</v>
      </c>
      <c r="C12" s="6">
        <v>44089</v>
      </c>
      <c r="D12" s="4" t="s">
        <v>6</v>
      </c>
      <c r="E12" s="4" t="s">
        <v>6</v>
      </c>
      <c r="F12" s="4" t="s">
        <v>6</v>
      </c>
      <c r="G12" s="4" t="s">
        <v>6</v>
      </c>
      <c r="H12" s="4" t="s">
        <v>6</v>
      </c>
      <c r="I12" s="4" t="s">
        <v>6</v>
      </c>
      <c r="J12" s="4" t="s">
        <v>6</v>
      </c>
      <c r="K12" s="4" t="s">
        <v>6</v>
      </c>
      <c r="L12" s="4" t="s">
        <v>6</v>
      </c>
    </row>
    <row r="13" spans="1:12" x14ac:dyDescent="0.25">
      <c r="A13" s="2" t="s">
        <v>46</v>
      </c>
      <c r="B13" s="7">
        <v>95818</v>
      </c>
      <c r="C13" s="7">
        <v>68492</v>
      </c>
      <c r="D13" s="4" t="s">
        <v>6</v>
      </c>
      <c r="E13" s="4" t="s">
        <v>6</v>
      </c>
      <c r="F13" s="4" t="s">
        <v>6</v>
      </c>
      <c r="G13" s="4" t="s">
        <v>6</v>
      </c>
      <c r="H13" s="4" t="s">
        <v>6</v>
      </c>
      <c r="I13" s="4" t="s">
        <v>6</v>
      </c>
      <c r="J13" s="4" t="s">
        <v>6</v>
      </c>
      <c r="K13" s="4" t="s">
        <v>6</v>
      </c>
      <c r="L13" s="4" t="s">
        <v>6</v>
      </c>
    </row>
    <row r="14" spans="1:12" ht="30" x14ac:dyDescent="0.25">
      <c r="A14" s="2" t="s">
        <v>1145</v>
      </c>
      <c r="B14" s="4" t="s">
        <v>6</v>
      </c>
      <c r="C14" s="4" t="s">
        <v>6</v>
      </c>
      <c r="D14" s="4" t="s">
        <v>1052</v>
      </c>
      <c r="E14" s="4" t="s">
        <v>1048</v>
      </c>
      <c r="F14" s="4" t="s">
        <v>1146</v>
      </c>
      <c r="G14" s="4" t="s">
        <v>1048</v>
      </c>
      <c r="H14" s="4" t="s">
        <v>1146</v>
      </c>
      <c r="I14" s="4" t="s">
        <v>1052</v>
      </c>
      <c r="J14" s="4" t="s">
        <v>1147</v>
      </c>
      <c r="K14" s="4" t="s">
        <v>1147</v>
      </c>
      <c r="L14" s="4" t="s">
        <v>1148</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34</v>
      </c>
      <c r="B2" s="1" t="s">
        <v>2</v>
      </c>
      <c r="C2" s="1" t="s">
        <v>35</v>
      </c>
      <c r="D2" s="1" t="s">
        <v>36</v>
      </c>
    </row>
    <row r="3" spans="1:4" ht="30" x14ac:dyDescent="0.25">
      <c r="A3" s="3" t="s">
        <v>394</v>
      </c>
      <c r="B3" s="4" t="s">
        <v>6</v>
      </c>
      <c r="C3" s="4" t="s">
        <v>6</v>
      </c>
      <c r="D3" s="4" t="s">
        <v>6</v>
      </c>
    </row>
    <row r="4" spans="1:4" x14ac:dyDescent="0.25">
      <c r="A4" s="2" t="s">
        <v>1150</v>
      </c>
      <c r="B4" s="7">
        <v>13270</v>
      </c>
      <c r="C4" s="7">
        <v>10972</v>
      </c>
      <c r="D4" s="4" t="s">
        <v>6</v>
      </c>
    </row>
    <row r="5" spans="1:4" x14ac:dyDescent="0.25">
      <c r="A5" s="2" t="s">
        <v>1151</v>
      </c>
      <c r="B5" s="4">
        <v>182</v>
      </c>
      <c r="C5" s="4">
        <v>109</v>
      </c>
      <c r="D5" s="4" t="s">
        <v>6</v>
      </c>
    </row>
    <row r="6" spans="1:4" x14ac:dyDescent="0.25">
      <c r="A6" s="2" t="s">
        <v>1152</v>
      </c>
      <c r="B6" s="7">
        <v>24796</v>
      </c>
      <c r="C6" s="7">
        <v>22009</v>
      </c>
      <c r="D6" s="7">
        <v>2133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26.5703125" bestFit="1" customWidth="1"/>
  </cols>
  <sheetData>
    <row r="1" spans="1:5" ht="15" customHeight="1" x14ac:dyDescent="0.25">
      <c r="A1" s="1" t="s">
        <v>1153</v>
      </c>
      <c r="B1" s="8" t="s">
        <v>1</v>
      </c>
      <c r="C1" s="8"/>
      <c r="D1" s="8"/>
      <c r="E1" s="1" t="s">
        <v>1056</v>
      </c>
    </row>
    <row r="2" spans="1:5" ht="30" x14ac:dyDescent="0.25">
      <c r="A2" s="1" t="s">
        <v>34</v>
      </c>
      <c r="B2" s="8" t="s">
        <v>2</v>
      </c>
      <c r="C2" s="8" t="s">
        <v>35</v>
      </c>
      <c r="D2" s="8" t="s">
        <v>36</v>
      </c>
      <c r="E2" s="77">
        <v>40326</v>
      </c>
    </row>
    <row r="3" spans="1:5" x14ac:dyDescent="0.25">
      <c r="A3" s="1"/>
      <c r="B3" s="8"/>
      <c r="C3" s="8"/>
      <c r="D3" s="8"/>
      <c r="E3" s="1" t="s">
        <v>1154</v>
      </c>
    </row>
    <row r="4" spans="1:5" ht="30" x14ac:dyDescent="0.25">
      <c r="A4" s="3" t="s">
        <v>1155</v>
      </c>
      <c r="B4" s="4" t="s">
        <v>6</v>
      </c>
      <c r="C4" s="4" t="s">
        <v>6</v>
      </c>
      <c r="D4" s="4" t="s">
        <v>6</v>
      </c>
      <c r="E4" s="4" t="s">
        <v>6</v>
      </c>
    </row>
    <row r="5" spans="1:5" x14ac:dyDescent="0.25">
      <c r="A5" s="2" t="s">
        <v>1156</v>
      </c>
      <c r="B5" s="4" t="s">
        <v>6</v>
      </c>
      <c r="C5" s="4" t="s">
        <v>6</v>
      </c>
      <c r="D5" s="4" t="s">
        <v>6</v>
      </c>
      <c r="E5" s="7">
        <v>11500</v>
      </c>
    </row>
    <row r="6" spans="1:5" x14ac:dyDescent="0.25">
      <c r="A6" s="2" t="s">
        <v>1157</v>
      </c>
      <c r="B6" s="6">
        <v>22112</v>
      </c>
      <c r="C6" s="6">
        <v>21752</v>
      </c>
      <c r="D6" s="6">
        <v>20717</v>
      </c>
      <c r="E6" s="4" t="s">
        <v>6</v>
      </c>
    </row>
    <row r="7" spans="1:5" x14ac:dyDescent="0.25">
      <c r="A7" s="2" t="s">
        <v>1158</v>
      </c>
      <c r="B7" s="6">
        <v>22200</v>
      </c>
      <c r="C7" s="4" t="s">
        <v>6</v>
      </c>
      <c r="D7" s="4" t="s">
        <v>6</v>
      </c>
      <c r="E7" s="4" t="s">
        <v>6</v>
      </c>
    </row>
    <row r="8" spans="1:5" x14ac:dyDescent="0.25">
      <c r="A8" s="2" t="s">
        <v>1159</v>
      </c>
      <c r="B8" s="6">
        <v>21539</v>
      </c>
      <c r="C8" s="4" t="s">
        <v>6</v>
      </c>
      <c r="D8" s="4" t="s">
        <v>6</v>
      </c>
      <c r="E8" s="4" t="s">
        <v>6</v>
      </c>
    </row>
    <row r="9" spans="1:5" x14ac:dyDescent="0.25">
      <c r="A9" s="2" t="s">
        <v>1160</v>
      </c>
      <c r="B9" s="6">
        <v>19608</v>
      </c>
      <c r="C9" s="4" t="s">
        <v>6</v>
      </c>
      <c r="D9" s="4" t="s">
        <v>6</v>
      </c>
      <c r="E9" s="4" t="s">
        <v>6</v>
      </c>
    </row>
    <row r="10" spans="1:5" x14ac:dyDescent="0.25">
      <c r="A10" s="2" t="s">
        <v>1161</v>
      </c>
      <c r="B10" s="6">
        <v>18754</v>
      </c>
      <c r="C10" s="4" t="s">
        <v>6</v>
      </c>
      <c r="D10" s="4" t="s">
        <v>6</v>
      </c>
      <c r="E10" s="4" t="s">
        <v>6</v>
      </c>
    </row>
    <row r="11" spans="1:5" x14ac:dyDescent="0.25">
      <c r="A11" s="2" t="s">
        <v>1162</v>
      </c>
      <c r="B11" s="7">
        <v>18754</v>
      </c>
      <c r="C11" s="4" t="s">
        <v>6</v>
      </c>
      <c r="D11" s="4" t="s">
        <v>6</v>
      </c>
      <c r="E11" s="4" t="s">
        <v>6</v>
      </c>
    </row>
  </sheetData>
  <mergeCells count="4">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3</v>
      </c>
      <c r="B1" s="1" t="s">
        <v>1</v>
      </c>
      <c r="C1" s="1"/>
    </row>
    <row r="2" spans="1:3" ht="30" x14ac:dyDescent="0.25">
      <c r="A2" s="1" t="s">
        <v>34</v>
      </c>
      <c r="B2" s="1" t="s">
        <v>2</v>
      </c>
      <c r="C2" s="1" t="s">
        <v>35</v>
      </c>
    </row>
    <row r="3" spans="1:3" ht="30" x14ac:dyDescent="0.25">
      <c r="A3" s="3" t="s">
        <v>1155</v>
      </c>
      <c r="B3" s="4" t="s">
        <v>6</v>
      </c>
      <c r="C3" s="4" t="s">
        <v>6</v>
      </c>
    </row>
    <row r="4" spans="1:3" x14ac:dyDescent="0.25">
      <c r="A4" s="2" t="s">
        <v>427</v>
      </c>
      <c r="B4" s="7">
        <v>437372</v>
      </c>
      <c r="C4" s="7">
        <v>419825</v>
      </c>
    </row>
    <row r="5" spans="1:3" x14ac:dyDescent="0.25">
      <c r="A5" s="2" t="s">
        <v>428</v>
      </c>
      <c r="B5" s="6">
        <v>75007</v>
      </c>
      <c r="C5" s="6">
        <v>53181</v>
      </c>
    </row>
    <row r="6" spans="1:3" x14ac:dyDescent="0.25">
      <c r="A6" s="2" t="s">
        <v>48</v>
      </c>
      <c r="B6" s="6">
        <v>362365</v>
      </c>
      <c r="C6" s="6">
        <v>366644</v>
      </c>
    </row>
    <row r="7" spans="1:3" x14ac:dyDescent="0.25">
      <c r="A7" s="2" t="s">
        <v>1164</v>
      </c>
      <c r="B7" s="4" t="s">
        <v>6</v>
      </c>
      <c r="C7" s="4" t="s">
        <v>6</v>
      </c>
    </row>
    <row r="8" spans="1:3" ht="30" x14ac:dyDescent="0.25">
      <c r="A8" s="3" t="s">
        <v>1155</v>
      </c>
      <c r="B8" s="4" t="s">
        <v>6</v>
      </c>
      <c r="C8" s="4" t="s">
        <v>6</v>
      </c>
    </row>
    <row r="9" spans="1:3" x14ac:dyDescent="0.25">
      <c r="A9" s="2" t="s">
        <v>1165</v>
      </c>
      <c r="B9" s="4" t="s">
        <v>1166</v>
      </c>
      <c r="C9" s="4" t="s">
        <v>6</v>
      </c>
    </row>
    <row r="10" spans="1:3" x14ac:dyDescent="0.25">
      <c r="A10" s="2" t="s">
        <v>427</v>
      </c>
      <c r="B10" s="6">
        <v>341500</v>
      </c>
      <c r="C10" s="6">
        <v>328382</v>
      </c>
    </row>
    <row r="11" spans="1:3" x14ac:dyDescent="0.25">
      <c r="A11" s="2" t="s">
        <v>1167</v>
      </c>
      <c r="B11" s="4" t="s">
        <v>6</v>
      </c>
      <c r="C11" s="4" t="s">
        <v>6</v>
      </c>
    </row>
    <row r="12" spans="1:3" ht="30" x14ac:dyDescent="0.25">
      <c r="A12" s="3" t="s">
        <v>1155</v>
      </c>
      <c r="B12" s="4" t="s">
        <v>6</v>
      </c>
      <c r="C12" s="4" t="s">
        <v>6</v>
      </c>
    </row>
    <row r="13" spans="1:3" x14ac:dyDescent="0.25">
      <c r="A13" s="2" t="s">
        <v>1165</v>
      </c>
      <c r="B13" s="4" t="s">
        <v>1168</v>
      </c>
      <c r="C13" s="4" t="s">
        <v>6</v>
      </c>
    </row>
    <row r="14" spans="1:3" x14ac:dyDescent="0.25">
      <c r="A14" s="2" t="s">
        <v>427</v>
      </c>
      <c r="B14" s="6">
        <v>54082</v>
      </c>
      <c r="C14" s="6">
        <v>49413</v>
      </c>
    </row>
    <row r="15" spans="1:3" x14ac:dyDescent="0.25">
      <c r="A15" s="2" t="s">
        <v>1169</v>
      </c>
      <c r="B15" s="4" t="s">
        <v>6</v>
      </c>
      <c r="C15" s="4" t="s">
        <v>6</v>
      </c>
    </row>
    <row r="16" spans="1:3" ht="30" x14ac:dyDescent="0.25">
      <c r="A16" s="3" t="s">
        <v>1155</v>
      </c>
      <c r="B16" s="4" t="s">
        <v>6</v>
      </c>
      <c r="C16" s="4" t="s">
        <v>6</v>
      </c>
    </row>
    <row r="17" spans="1:3" x14ac:dyDescent="0.25">
      <c r="A17" s="2" t="s">
        <v>1165</v>
      </c>
      <c r="B17" s="4" t="s">
        <v>1148</v>
      </c>
      <c r="C17" s="4" t="s">
        <v>6</v>
      </c>
    </row>
    <row r="18" spans="1:3" x14ac:dyDescent="0.25">
      <c r="A18" s="2" t="s">
        <v>427</v>
      </c>
      <c r="B18" s="4">
        <v>240</v>
      </c>
      <c r="C18" s="4">
        <v>240</v>
      </c>
    </row>
    <row r="19" spans="1:3" x14ac:dyDescent="0.25">
      <c r="A19" s="2" t="s">
        <v>1170</v>
      </c>
      <c r="B19" s="4" t="s">
        <v>6</v>
      </c>
      <c r="C19" s="4" t="s">
        <v>6</v>
      </c>
    </row>
    <row r="20" spans="1:3" ht="30" x14ac:dyDescent="0.25">
      <c r="A20" s="3" t="s">
        <v>1155</v>
      </c>
      <c r="B20" s="4" t="s">
        <v>6</v>
      </c>
      <c r="C20" s="4" t="s">
        <v>6</v>
      </c>
    </row>
    <row r="21" spans="1:3" x14ac:dyDescent="0.25">
      <c r="A21" s="2" t="s">
        <v>427</v>
      </c>
      <c r="B21" s="6">
        <v>20250</v>
      </c>
      <c r="C21" s="6">
        <v>20250</v>
      </c>
    </row>
    <row r="22" spans="1:3" ht="30" x14ac:dyDescent="0.25">
      <c r="A22" s="2" t="s">
        <v>1171</v>
      </c>
      <c r="B22" s="4" t="s">
        <v>6</v>
      </c>
      <c r="C22" s="4" t="s">
        <v>6</v>
      </c>
    </row>
    <row r="23" spans="1:3" ht="30" x14ac:dyDescent="0.25">
      <c r="A23" s="3" t="s">
        <v>1155</v>
      </c>
      <c r="B23" s="4" t="s">
        <v>6</v>
      </c>
      <c r="C23" s="4" t="s">
        <v>6</v>
      </c>
    </row>
    <row r="24" spans="1:3" x14ac:dyDescent="0.25">
      <c r="A24" s="2" t="s">
        <v>1165</v>
      </c>
      <c r="B24" s="4" t="s">
        <v>1148</v>
      </c>
      <c r="C24" s="4" t="s">
        <v>6</v>
      </c>
    </row>
    <row r="25" spans="1:3" ht="30" x14ac:dyDescent="0.25">
      <c r="A25" s="2" t="s">
        <v>1172</v>
      </c>
      <c r="B25" s="4" t="s">
        <v>6</v>
      </c>
      <c r="C25" s="4" t="s">
        <v>6</v>
      </c>
    </row>
    <row r="26" spans="1:3" ht="30" x14ac:dyDescent="0.25">
      <c r="A26" s="3" t="s">
        <v>1155</v>
      </c>
      <c r="B26" s="4" t="s">
        <v>6</v>
      </c>
      <c r="C26" s="4" t="s">
        <v>6</v>
      </c>
    </row>
    <row r="27" spans="1:3" x14ac:dyDescent="0.25">
      <c r="A27" s="2" t="s">
        <v>1165</v>
      </c>
      <c r="B27" s="4" t="s">
        <v>1166</v>
      </c>
      <c r="C27" s="4" t="s">
        <v>6</v>
      </c>
    </row>
    <row r="28" spans="1:3" x14ac:dyDescent="0.25">
      <c r="A28" s="2" t="s">
        <v>1154</v>
      </c>
      <c r="B28" s="4" t="s">
        <v>6</v>
      </c>
      <c r="C28" s="4" t="s">
        <v>6</v>
      </c>
    </row>
    <row r="29" spans="1:3" ht="30" x14ac:dyDescent="0.25">
      <c r="A29" s="3" t="s">
        <v>1155</v>
      </c>
      <c r="B29" s="4" t="s">
        <v>6</v>
      </c>
      <c r="C29" s="4" t="s">
        <v>6</v>
      </c>
    </row>
    <row r="30" spans="1:3" x14ac:dyDescent="0.25">
      <c r="A30" s="2" t="s">
        <v>1165</v>
      </c>
      <c r="B30" s="4" t="s">
        <v>1173</v>
      </c>
      <c r="C30" s="4" t="s">
        <v>6</v>
      </c>
    </row>
    <row r="31" spans="1:3" x14ac:dyDescent="0.25">
      <c r="A31" s="2" t="s">
        <v>427</v>
      </c>
      <c r="B31" s="6">
        <v>11500</v>
      </c>
      <c r="C31" s="6">
        <v>11500</v>
      </c>
    </row>
    <row r="32" spans="1:3" x14ac:dyDescent="0.25">
      <c r="A32" s="2" t="s">
        <v>1174</v>
      </c>
      <c r="B32" s="4" t="s">
        <v>6</v>
      </c>
      <c r="C32" s="4" t="s">
        <v>6</v>
      </c>
    </row>
    <row r="33" spans="1:3" ht="30" x14ac:dyDescent="0.25">
      <c r="A33" s="3" t="s">
        <v>1155</v>
      </c>
      <c r="B33" s="4" t="s">
        <v>6</v>
      </c>
      <c r="C33" s="4" t="s">
        <v>6</v>
      </c>
    </row>
    <row r="34" spans="1:3" x14ac:dyDescent="0.25">
      <c r="A34" s="2" t="s">
        <v>1165</v>
      </c>
      <c r="B34" s="4" t="s">
        <v>1148</v>
      </c>
      <c r="C34" s="4" t="s">
        <v>6</v>
      </c>
    </row>
    <row r="35" spans="1:3" x14ac:dyDescent="0.25">
      <c r="A35" s="2" t="s">
        <v>427</v>
      </c>
      <c r="B35" s="6">
        <v>1250</v>
      </c>
      <c r="C35" s="6">
        <v>1250</v>
      </c>
    </row>
    <row r="36" spans="1:3" x14ac:dyDescent="0.25">
      <c r="A36" s="2" t="s">
        <v>1175</v>
      </c>
      <c r="B36" s="4" t="s">
        <v>6</v>
      </c>
      <c r="C36" s="4" t="s">
        <v>6</v>
      </c>
    </row>
    <row r="37" spans="1:3" ht="30" x14ac:dyDescent="0.25">
      <c r="A37" s="3" t="s">
        <v>1155</v>
      </c>
      <c r="B37" s="4" t="s">
        <v>6</v>
      </c>
      <c r="C37" s="4" t="s">
        <v>6</v>
      </c>
    </row>
    <row r="38" spans="1:3" x14ac:dyDescent="0.25">
      <c r="A38" s="2" t="s">
        <v>1165</v>
      </c>
      <c r="B38" s="4" t="s">
        <v>1147</v>
      </c>
      <c r="C38" s="4" t="s">
        <v>6</v>
      </c>
    </row>
    <row r="39" spans="1:3" x14ac:dyDescent="0.25">
      <c r="A39" s="2" t="s">
        <v>427</v>
      </c>
      <c r="B39" s="6">
        <v>4100</v>
      </c>
      <c r="C39" s="6">
        <v>4100</v>
      </c>
    </row>
    <row r="40" spans="1:3" x14ac:dyDescent="0.25">
      <c r="A40" s="2" t="s">
        <v>1176</v>
      </c>
      <c r="B40" s="4" t="s">
        <v>6</v>
      </c>
      <c r="C40" s="4" t="s">
        <v>6</v>
      </c>
    </row>
    <row r="41" spans="1:3" ht="30" x14ac:dyDescent="0.25">
      <c r="A41" s="3" t="s">
        <v>1155</v>
      </c>
      <c r="B41" s="4" t="s">
        <v>6</v>
      </c>
      <c r="C41" s="4" t="s">
        <v>6</v>
      </c>
    </row>
    <row r="42" spans="1:3" x14ac:dyDescent="0.25">
      <c r="A42" s="2" t="s">
        <v>427</v>
      </c>
      <c r="B42" s="6">
        <v>4450</v>
      </c>
      <c r="C42" s="6">
        <v>4450</v>
      </c>
    </row>
    <row r="43" spans="1:3" ht="30" x14ac:dyDescent="0.25">
      <c r="A43" s="2" t="s">
        <v>1177</v>
      </c>
      <c r="B43" s="4" t="s">
        <v>6</v>
      </c>
      <c r="C43" s="4" t="s">
        <v>6</v>
      </c>
    </row>
    <row r="44" spans="1:3" ht="30" x14ac:dyDescent="0.25">
      <c r="A44" s="3" t="s">
        <v>1155</v>
      </c>
      <c r="B44" s="4" t="s">
        <v>6</v>
      </c>
      <c r="C44" s="4" t="s">
        <v>6</v>
      </c>
    </row>
    <row r="45" spans="1:3" x14ac:dyDescent="0.25">
      <c r="A45" s="2" t="s">
        <v>1165</v>
      </c>
      <c r="B45" s="4" t="s">
        <v>1148</v>
      </c>
      <c r="C45" s="4" t="s">
        <v>6</v>
      </c>
    </row>
    <row r="46" spans="1:3" ht="30" x14ac:dyDescent="0.25">
      <c r="A46" s="2" t="s">
        <v>1178</v>
      </c>
      <c r="B46" s="4" t="s">
        <v>6</v>
      </c>
      <c r="C46" s="4" t="s">
        <v>6</v>
      </c>
    </row>
    <row r="47" spans="1:3" ht="30" x14ac:dyDescent="0.25">
      <c r="A47" s="3" t="s">
        <v>1155</v>
      </c>
      <c r="B47" s="4" t="s">
        <v>6</v>
      </c>
      <c r="C47" s="4" t="s">
        <v>6</v>
      </c>
    </row>
    <row r="48" spans="1:3" x14ac:dyDescent="0.25">
      <c r="A48" s="2" t="s">
        <v>1165</v>
      </c>
      <c r="B48" s="4" t="s">
        <v>1147</v>
      </c>
      <c r="C48" s="4" t="s">
        <v>6</v>
      </c>
    </row>
    <row r="49" spans="1:3" x14ac:dyDescent="0.25">
      <c r="A49" s="2" t="s">
        <v>1179</v>
      </c>
      <c r="B49" s="4" t="s">
        <v>6</v>
      </c>
      <c r="C49" s="4" t="s">
        <v>6</v>
      </c>
    </row>
    <row r="50" spans="1:3" ht="30" x14ac:dyDescent="0.25">
      <c r="A50" s="3" t="s">
        <v>1155</v>
      </c>
      <c r="B50" s="4" t="s">
        <v>6</v>
      </c>
      <c r="C50" s="4" t="s">
        <v>6</v>
      </c>
    </row>
    <row r="51" spans="1:3" x14ac:dyDescent="0.25">
      <c r="A51" s="2" t="s">
        <v>1165</v>
      </c>
      <c r="B51" s="4" t="s">
        <v>1180</v>
      </c>
      <c r="C51" s="4" t="s">
        <v>6</v>
      </c>
    </row>
    <row r="52" spans="1:3" x14ac:dyDescent="0.25">
      <c r="A52" s="2" t="s">
        <v>427</v>
      </c>
      <c r="B52" s="4" t="s">
        <v>6</v>
      </c>
      <c r="C52" s="7">
        <v>2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5703125" customWidth="1"/>
    <col min="3" max="3" width="9" customWidth="1"/>
    <col min="4" max="4" width="24.140625" customWidth="1"/>
    <col min="5" max="5" width="34" customWidth="1"/>
    <col min="6" max="6" width="29" customWidth="1"/>
    <col min="7" max="7" width="36.5703125" bestFit="1" customWidth="1"/>
  </cols>
  <sheetData>
    <row r="1" spans="1:7" ht="30" customHeight="1" x14ac:dyDescent="0.25">
      <c r="A1" s="8" t="s">
        <v>159</v>
      </c>
      <c r="B1" s="8"/>
      <c r="C1" s="8" t="s">
        <v>161</v>
      </c>
      <c r="D1" s="8" t="s">
        <v>162</v>
      </c>
      <c r="E1" s="8" t="s">
        <v>163</v>
      </c>
      <c r="F1" s="8" t="s">
        <v>164</v>
      </c>
      <c r="G1" s="8" t="s">
        <v>165</v>
      </c>
    </row>
    <row r="2" spans="1:7" ht="15" customHeight="1" x14ac:dyDescent="0.25">
      <c r="A2" s="8" t="s">
        <v>160</v>
      </c>
      <c r="B2" s="8"/>
      <c r="C2" s="8"/>
      <c r="D2" s="8"/>
      <c r="E2" s="8"/>
      <c r="F2" s="8"/>
      <c r="G2" s="8"/>
    </row>
    <row r="3" spans="1:7" ht="17.25" x14ac:dyDescent="0.25">
      <c r="A3" s="2" t="s">
        <v>166</v>
      </c>
      <c r="B3" s="11"/>
      <c r="C3" s="7">
        <v>287731</v>
      </c>
      <c r="D3" s="4" t="s">
        <v>73</v>
      </c>
      <c r="E3" s="7">
        <v>296394</v>
      </c>
      <c r="F3" s="7">
        <v>-8038</v>
      </c>
      <c r="G3" s="7">
        <v>-625</v>
      </c>
    </row>
    <row r="4" spans="1:7" ht="17.25" x14ac:dyDescent="0.25">
      <c r="A4" s="2" t="s">
        <v>110</v>
      </c>
      <c r="B4" s="11"/>
      <c r="C4" s="6">
        <v>-9779</v>
      </c>
      <c r="D4" s="4" t="s">
        <v>6</v>
      </c>
      <c r="E4" s="4" t="s">
        <v>73</v>
      </c>
      <c r="F4" s="6">
        <v>-9779</v>
      </c>
      <c r="G4" s="4" t="s">
        <v>73</v>
      </c>
    </row>
    <row r="5" spans="1:7" ht="17.25" x14ac:dyDescent="0.25">
      <c r="A5" s="2" t="s">
        <v>167</v>
      </c>
      <c r="B5" s="11" t="s">
        <v>115</v>
      </c>
      <c r="C5" s="4">
        <v>150</v>
      </c>
      <c r="D5" s="4" t="s">
        <v>73</v>
      </c>
      <c r="E5" s="4">
        <v>150</v>
      </c>
      <c r="F5" s="4" t="s">
        <v>73</v>
      </c>
      <c r="G5" s="4" t="s">
        <v>73</v>
      </c>
    </row>
    <row r="6" spans="1:7" ht="30" x14ac:dyDescent="0.25">
      <c r="A6" s="2" t="s">
        <v>168</v>
      </c>
      <c r="B6" s="11" t="s">
        <v>169</v>
      </c>
      <c r="C6" s="4">
        <v>-179</v>
      </c>
      <c r="D6" s="4" t="s">
        <v>73</v>
      </c>
      <c r="E6" s="4" t="s">
        <v>73</v>
      </c>
      <c r="F6" s="4" t="s">
        <v>73</v>
      </c>
      <c r="G6" s="4">
        <v>-179</v>
      </c>
    </row>
    <row r="7" spans="1:7" ht="30" x14ac:dyDescent="0.25">
      <c r="A7" s="2" t="s">
        <v>170</v>
      </c>
      <c r="B7" s="11" t="s">
        <v>169</v>
      </c>
      <c r="C7" s="4">
        <v>624</v>
      </c>
      <c r="D7" s="4" t="s">
        <v>73</v>
      </c>
      <c r="E7" s="4" t="s">
        <v>73</v>
      </c>
      <c r="F7" s="4" t="s">
        <v>73</v>
      </c>
      <c r="G7" s="4">
        <v>624</v>
      </c>
    </row>
    <row r="8" spans="1:7" ht="17.25" x14ac:dyDescent="0.25">
      <c r="A8" s="2" t="s">
        <v>171</v>
      </c>
      <c r="B8" s="11"/>
      <c r="C8" s="6">
        <v>278547</v>
      </c>
      <c r="D8" s="4" t="s">
        <v>73</v>
      </c>
      <c r="E8" s="6">
        <v>296544</v>
      </c>
      <c r="F8" s="6">
        <v>-17817</v>
      </c>
      <c r="G8" s="4">
        <v>-180</v>
      </c>
    </row>
    <row r="9" spans="1:7" ht="17.25" x14ac:dyDescent="0.25">
      <c r="A9" s="2" t="s">
        <v>110</v>
      </c>
      <c r="B9" s="11"/>
      <c r="C9" s="6">
        <v>-7234</v>
      </c>
      <c r="D9" s="4" t="s">
        <v>73</v>
      </c>
      <c r="E9" s="4" t="s">
        <v>73</v>
      </c>
      <c r="F9" s="6">
        <v>-7234</v>
      </c>
      <c r="G9" s="4" t="s">
        <v>73</v>
      </c>
    </row>
    <row r="10" spans="1:7" ht="30" x14ac:dyDescent="0.25">
      <c r="A10" s="2" t="s">
        <v>168</v>
      </c>
      <c r="B10" s="11" t="s">
        <v>169</v>
      </c>
      <c r="C10" s="6">
        <v>1051</v>
      </c>
      <c r="D10" s="4" t="s">
        <v>73</v>
      </c>
      <c r="E10" s="4" t="s">
        <v>73</v>
      </c>
      <c r="F10" s="4" t="s">
        <v>73</v>
      </c>
      <c r="G10" s="6">
        <v>1051</v>
      </c>
    </row>
    <row r="11" spans="1:7" ht="30" x14ac:dyDescent="0.25">
      <c r="A11" s="2" t="s">
        <v>172</v>
      </c>
      <c r="B11" s="11" t="s">
        <v>173</v>
      </c>
      <c r="C11" s="6">
        <v>-1869</v>
      </c>
      <c r="D11" s="4" t="s">
        <v>73</v>
      </c>
      <c r="E11" s="6">
        <v>-1869</v>
      </c>
      <c r="F11" s="4" t="s">
        <v>73</v>
      </c>
      <c r="G11" s="4" t="s">
        <v>73</v>
      </c>
    </row>
    <row r="12" spans="1:7" ht="17.25" x14ac:dyDescent="0.25">
      <c r="A12" s="2" t="s">
        <v>174</v>
      </c>
      <c r="B12" s="11"/>
      <c r="C12" s="6">
        <v>270495</v>
      </c>
      <c r="D12" s="4" t="s">
        <v>73</v>
      </c>
      <c r="E12" s="6">
        <v>294675</v>
      </c>
      <c r="F12" s="6">
        <v>-25051</v>
      </c>
      <c r="G12" s="4">
        <v>871</v>
      </c>
    </row>
    <row r="13" spans="1:7" ht="17.25" x14ac:dyDescent="0.25">
      <c r="A13" s="2" t="s">
        <v>110</v>
      </c>
      <c r="B13" s="11"/>
      <c r="C13" s="6">
        <v>-1148</v>
      </c>
      <c r="D13" s="4" t="s">
        <v>73</v>
      </c>
      <c r="E13" s="4" t="s">
        <v>6</v>
      </c>
      <c r="F13" s="6">
        <v>-1148</v>
      </c>
      <c r="G13" s="4" t="s">
        <v>6</v>
      </c>
    </row>
    <row r="14" spans="1:7" ht="30" x14ac:dyDescent="0.25">
      <c r="A14" s="2" t="s">
        <v>168</v>
      </c>
      <c r="B14" s="11" t="s">
        <v>169</v>
      </c>
      <c r="C14" s="6">
        <v>-5742</v>
      </c>
      <c r="D14" s="4" t="s">
        <v>73</v>
      </c>
      <c r="E14" s="4" t="s">
        <v>6</v>
      </c>
      <c r="F14" s="4" t="s">
        <v>6</v>
      </c>
      <c r="G14" s="6">
        <v>-5742</v>
      </c>
    </row>
    <row r="15" spans="1:7" ht="30" x14ac:dyDescent="0.25">
      <c r="A15" s="2" t="s">
        <v>172</v>
      </c>
      <c r="B15" s="11" t="s">
        <v>173</v>
      </c>
      <c r="C15" s="6">
        <v>-6791</v>
      </c>
      <c r="D15" s="4" t="s">
        <v>73</v>
      </c>
      <c r="E15" s="6">
        <v>-6791</v>
      </c>
      <c r="F15" s="4" t="s">
        <v>6</v>
      </c>
      <c r="G15" s="4" t="s">
        <v>6</v>
      </c>
    </row>
    <row r="16" spans="1:7" ht="30" x14ac:dyDescent="0.25">
      <c r="A16" s="2" t="s">
        <v>175</v>
      </c>
      <c r="B16" s="11" t="s">
        <v>176</v>
      </c>
      <c r="C16" s="6">
        <v>5105</v>
      </c>
      <c r="D16" s="4" t="s">
        <v>73</v>
      </c>
      <c r="E16" s="6">
        <v>5105</v>
      </c>
      <c r="F16" s="4" t="s">
        <v>6</v>
      </c>
      <c r="G16" s="4" t="s">
        <v>6</v>
      </c>
    </row>
    <row r="17" spans="1:7" ht="17.25" x14ac:dyDescent="0.25">
      <c r="A17" s="2" t="s">
        <v>177</v>
      </c>
      <c r="B17" s="11"/>
      <c r="C17" s="7">
        <v>261919</v>
      </c>
      <c r="D17" s="4" t="s">
        <v>73</v>
      </c>
      <c r="E17" s="7">
        <v>292989</v>
      </c>
      <c r="F17" s="7">
        <v>-26199</v>
      </c>
      <c r="G17" s="7">
        <v>-4871</v>
      </c>
    </row>
    <row r="18" spans="1:7" x14ac:dyDescent="0.25">
      <c r="A18" s="12"/>
      <c r="B18" s="12"/>
      <c r="C18" s="12"/>
      <c r="D18" s="12"/>
      <c r="E18" s="12"/>
      <c r="F18" s="12"/>
    </row>
    <row r="19" spans="1:7" ht="15" customHeight="1" x14ac:dyDescent="0.25">
      <c r="A19" s="2" t="s">
        <v>115</v>
      </c>
      <c r="B19" s="13" t="s">
        <v>178</v>
      </c>
      <c r="C19" s="13"/>
      <c r="D19" s="13"/>
      <c r="E19" s="13"/>
      <c r="F19" s="13"/>
    </row>
    <row r="20" spans="1:7" ht="30" customHeight="1" x14ac:dyDescent="0.25">
      <c r="A20" s="2" t="s">
        <v>169</v>
      </c>
      <c r="B20" s="13" t="s">
        <v>118</v>
      </c>
      <c r="C20" s="13"/>
      <c r="D20" s="13"/>
      <c r="E20" s="13"/>
      <c r="F20" s="13"/>
    </row>
    <row r="21" spans="1:7" ht="45" customHeight="1" x14ac:dyDescent="0.25">
      <c r="A21" s="2" t="s">
        <v>173</v>
      </c>
      <c r="B21" s="13" t="s">
        <v>179</v>
      </c>
      <c r="C21" s="13"/>
      <c r="D21" s="13"/>
      <c r="E21" s="13"/>
      <c r="F21" s="13"/>
    </row>
    <row r="22" spans="1:7" ht="30" customHeight="1" x14ac:dyDescent="0.25">
      <c r="A22" s="2" t="s">
        <v>176</v>
      </c>
      <c r="B22" s="13" t="s">
        <v>180</v>
      </c>
      <c r="C22" s="13"/>
      <c r="D22" s="13"/>
      <c r="E22" s="13"/>
      <c r="F22" s="13"/>
    </row>
  </sheetData>
  <mergeCells count="12">
    <mergeCell ref="G1:G2"/>
    <mergeCell ref="A18:F18"/>
    <mergeCell ref="B19:F19"/>
    <mergeCell ref="B20:F20"/>
    <mergeCell ref="B21:F21"/>
    <mergeCell ref="B22:F2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36.5703125" bestFit="1" customWidth="1"/>
    <col min="6" max="7" width="12.28515625" bestFit="1" customWidth="1"/>
    <col min="8" max="9" width="12.5703125" bestFit="1" customWidth="1"/>
    <col min="10" max="10" width="12.140625" bestFit="1" customWidth="1"/>
    <col min="11" max="11" width="10.28515625" bestFit="1" customWidth="1"/>
    <col min="12" max="13" width="20" bestFit="1" customWidth="1"/>
    <col min="14" max="18" width="30.28515625" bestFit="1" customWidth="1"/>
    <col min="19" max="19" width="21.7109375" bestFit="1" customWidth="1"/>
    <col min="20" max="21" width="27.5703125" bestFit="1" customWidth="1"/>
    <col min="22" max="23" width="26.28515625" bestFit="1" customWidth="1"/>
    <col min="24" max="25" width="26.42578125" bestFit="1" customWidth="1"/>
    <col min="26" max="27" width="25" bestFit="1" customWidth="1"/>
    <col min="28" max="29" width="32.5703125" bestFit="1" customWidth="1"/>
    <col min="30" max="31" width="31" bestFit="1" customWidth="1"/>
    <col min="32" max="32" width="36.5703125" bestFit="1" customWidth="1"/>
    <col min="33" max="34" width="20" bestFit="1" customWidth="1"/>
    <col min="35" max="36" width="19.42578125" bestFit="1" customWidth="1"/>
  </cols>
  <sheetData>
    <row r="1" spans="1:36" ht="15" customHeight="1" x14ac:dyDescent="0.25">
      <c r="A1" s="1" t="s">
        <v>1181</v>
      </c>
      <c r="B1" s="8" t="s">
        <v>1182</v>
      </c>
      <c r="C1" s="8"/>
      <c r="D1" s="8"/>
      <c r="E1" s="8" t="s">
        <v>1</v>
      </c>
      <c r="F1" s="8"/>
      <c r="G1" s="8"/>
      <c r="H1" s="1"/>
      <c r="I1" s="1"/>
      <c r="J1" s="1"/>
      <c r="K1" s="1"/>
      <c r="L1" s="1" t="s">
        <v>1</v>
      </c>
      <c r="M1" s="1"/>
      <c r="N1" s="1"/>
      <c r="O1" s="1"/>
      <c r="P1" s="1"/>
      <c r="Q1" s="1"/>
      <c r="R1" s="1"/>
      <c r="S1" s="1"/>
      <c r="T1" s="8" t="s">
        <v>1182</v>
      </c>
      <c r="U1" s="8"/>
      <c r="V1" s="8"/>
      <c r="W1" s="8"/>
      <c r="X1" s="8"/>
      <c r="Y1" s="8"/>
      <c r="Z1" s="8"/>
      <c r="AA1" s="8"/>
      <c r="AB1" s="1" t="s">
        <v>1</v>
      </c>
      <c r="AC1" s="1"/>
      <c r="AD1" s="8"/>
      <c r="AE1" s="8"/>
      <c r="AF1" s="8"/>
      <c r="AG1" s="1"/>
      <c r="AH1" s="1"/>
      <c r="AI1" s="1"/>
      <c r="AJ1" s="1"/>
    </row>
    <row r="2" spans="1:36" ht="30" x14ac:dyDescent="0.25">
      <c r="A2" s="1" t="s">
        <v>34</v>
      </c>
      <c r="B2" s="8" t="s">
        <v>35</v>
      </c>
      <c r="C2" s="8" t="s">
        <v>1183</v>
      </c>
      <c r="D2" s="8" t="s">
        <v>1184</v>
      </c>
      <c r="E2" s="8" t="s">
        <v>2</v>
      </c>
      <c r="F2" s="8" t="s">
        <v>35</v>
      </c>
      <c r="G2" s="8" t="s">
        <v>36</v>
      </c>
      <c r="H2" s="8" t="s">
        <v>1185</v>
      </c>
      <c r="I2" s="8" t="s">
        <v>1186</v>
      </c>
      <c r="J2" s="8" t="s">
        <v>1187</v>
      </c>
      <c r="K2" s="78">
        <v>40326</v>
      </c>
      <c r="L2" s="1" t="s">
        <v>2</v>
      </c>
      <c r="M2" s="77">
        <v>40326</v>
      </c>
      <c r="N2" s="1" t="s">
        <v>2</v>
      </c>
      <c r="O2" s="1" t="s">
        <v>35</v>
      </c>
      <c r="P2" s="1" t="s">
        <v>1058</v>
      </c>
      <c r="Q2" s="1" t="s">
        <v>1059</v>
      </c>
      <c r="R2" s="77">
        <v>40326</v>
      </c>
      <c r="S2" s="1" t="s">
        <v>2</v>
      </c>
      <c r="T2" s="1" t="s">
        <v>1190</v>
      </c>
      <c r="U2" s="1" t="s">
        <v>1192</v>
      </c>
      <c r="V2" s="1" t="s">
        <v>1190</v>
      </c>
      <c r="W2" s="1" t="s">
        <v>1192</v>
      </c>
      <c r="X2" s="1" t="s">
        <v>1190</v>
      </c>
      <c r="Y2" s="1" t="s">
        <v>1192</v>
      </c>
      <c r="Z2" s="1" t="s">
        <v>1190</v>
      </c>
      <c r="AA2" s="1" t="s">
        <v>1192</v>
      </c>
      <c r="AB2" s="1" t="s">
        <v>2</v>
      </c>
      <c r="AC2" s="77">
        <v>40326</v>
      </c>
      <c r="AD2" s="1" t="s">
        <v>2</v>
      </c>
      <c r="AE2" s="1" t="s">
        <v>2</v>
      </c>
      <c r="AF2" s="1" t="s">
        <v>2</v>
      </c>
      <c r="AG2" s="1" t="s">
        <v>1190</v>
      </c>
      <c r="AH2" s="1" t="s">
        <v>1192</v>
      </c>
      <c r="AI2" s="1" t="s">
        <v>1190</v>
      </c>
      <c r="AJ2" s="1" t="s">
        <v>1192</v>
      </c>
    </row>
    <row r="3" spans="1:36" x14ac:dyDescent="0.25">
      <c r="A3" s="1"/>
      <c r="B3" s="8"/>
      <c r="C3" s="8"/>
      <c r="D3" s="8"/>
      <c r="E3" s="8"/>
      <c r="F3" s="8"/>
      <c r="G3" s="8"/>
      <c r="H3" s="8"/>
      <c r="I3" s="8"/>
      <c r="J3" s="8"/>
      <c r="K3" s="78"/>
      <c r="L3" s="1" t="s">
        <v>1188</v>
      </c>
      <c r="M3" s="1" t="s">
        <v>1188</v>
      </c>
      <c r="N3" s="1" t="s">
        <v>1057</v>
      </c>
      <c r="O3" s="1" t="s">
        <v>1057</v>
      </c>
      <c r="P3" s="1" t="s">
        <v>1057</v>
      </c>
      <c r="Q3" s="1" t="s">
        <v>1057</v>
      </c>
      <c r="R3" s="1" t="s">
        <v>1057</v>
      </c>
      <c r="S3" s="1" t="s">
        <v>1189</v>
      </c>
      <c r="T3" s="1" t="s">
        <v>1191</v>
      </c>
      <c r="U3" s="1" t="s">
        <v>1191</v>
      </c>
      <c r="V3" s="1" t="s">
        <v>1193</v>
      </c>
      <c r="W3" s="1" t="s">
        <v>1193</v>
      </c>
      <c r="X3" s="1" t="s">
        <v>1194</v>
      </c>
      <c r="Y3" s="1" t="s">
        <v>1194</v>
      </c>
      <c r="Z3" s="1" t="s">
        <v>1195</v>
      </c>
      <c r="AA3" s="1" t="s">
        <v>1195</v>
      </c>
      <c r="AB3" s="1" t="s">
        <v>1196</v>
      </c>
      <c r="AC3" s="1" t="s">
        <v>1196</v>
      </c>
      <c r="AD3" s="1" t="s">
        <v>1197</v>
      </c>
      <c r="AE3" s="1" t="s">
        <v>1197</v>
      </c>
      <c r="AF3" s="1" t="s">
        <v>1197</v>
      </c>
      <c r="AG3" s="1" t="s">
        <v>1199</v>
      </c>
      <c r="AH3" s="1" t="s">
        <v>1199</v>
      </c>
      <c r="AI3" s="1" t="s">
        <v>1200</v>
      </c>
      <c r="AJ3" s="1" t="s">
        <v>1200</v>
      </c>
    </row>
    <row r="4" spans="1:36" ht="30" x14ac:dyDescent="0.25">
      <c r="A4" s="1"/>
      <c r="B4" s="8"/>
      <c r="C4" s="8"/>
      <c r="D4" s="8"/>
      <c r="E4" s="8"/>
      <c r="F4" s="8"/>
      <c r="G4" s="8"/>
      <c r="H4" s="8"/>
      <c r="I4" s="8"/>
      <c r="J4" s="8"/>
      <c r="K4" s="78"/>
      <c r="L4" s="1"/>
      <c r="M4" s="1"/>
      <c r="N4" s="1"/>
      <c r="O4" s="1"/>
      <c r="P4" s="1"/>
      <c r="Q4" s="1"/>
      <c r="R4" s="1"/>
      <c r="S4" s="1"/>
      <c r="T4" s="1"/>
      <c r="U4" s="1"/>
      <c r="V4" s="1"/>
      <c r="W4" s="1"/>
      <c r="X4" s="1"/>
      <c r="Y4" s="1"/>
      <c r="Z4" s="1"/>
      <c r="AA4" s="1"/>
      <c r="AB4" s="1"/>
      <c r="AC4" s="1"/>
      <c r="AD4" s="1"/>
      <c r="AE4" s="1" t="s">
        <v>1189</v>
      </c>
      <c r="AF4" s="1" t="s">
        <v>1198</v>
      </c>
      <c r="AG4" s="1"/>
      <c r="AH4" s="1"/>
      <c r="AI4" s="1"/>
      <c r="AJ4" s="1"/>
    </row>
    <row r="5" spans="1:36" x14ac:dyDescent="0.25">
      <c r="A5" s="3" t="s">
        <v>12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1202</v>
      </c>
      <c r="B6" s="4" t="s">
        <v>6</v>
      </c>
      <c r="C6" s="4" t="s">
        <v>6</v>
      </c>
      <c r="D6" s="4" t="s">
        <v>6</v>
      </c>
      <c r="E6" s="4" t="s">
        <v>6</v>
      </c>
      <c r="F6" s="4" t="s">
        <v>6</v>
      </c>
      <c r="G6" s="4" t="s">
        <v>6</v>
      </c>
      <c r="H6" s="7">
        <v>320000</v>
      </c>
      <c r="I6" s="4" t="s">
        <v>6</v>
      </c>
      <c r="J6" s="4" t="s">
        <v>6</v>
      </c>
      <c r="K6" s="7">
        <v>320000</v>
      </c>
      <c r="L6" s="4" t="s">
        <v>6</v>
      </c>
      <c r="M6" s="7">
        <v>29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7">
        <v>30000</v>
      </c>
      <c r="AD6" s="7">
        <v>385955</v>
      </c>
      <c r="AE6" s="7">
        <v>385399</v>
      </c>
      <c r="AF6" s="7">
        <v>556</v>
      </c>
      <c r="AG6" s="4" t="s">
        <v>6</v>
      </c>
      <c r="AH6" s="4" t="s">
        <v>6</v>
      </c>
      <c r="AI6" s="4" t="s">
        <v>6</v>
      </c>
      <c r="AJ6" s="4" t="s">
        <v>6</v>
      </c>
    </row>
    <row r="7" spans="1:36" x14ac:dyDescent="0.25">
      <c r="A7" s="2" t="s">
        <v>1203</v>
      </c>
      <c r="B7" s="4" t="s">
        <v>6</v>
      </c>
      <c r="C7" s="4" t="s">
        <v>6</v>
      </c>
      <c r="D7" s="4" t="s">
        <v>6</v>
      </c>
      <c r="E7" s="4" t="s">
        <v>6</v>
      </c>
      <c r="F7" s="4" t="s">
        <v>6</v>
      </c>
      <c r="G7" s="4" t="s">
        <v>6</v>
      </c>
      <c r="H7" s="4" t="s">
        <v>6</v>
      </c>
      <c r="I7" s="4" t="s">
        <v>6</v>
      </c>
      <c r="J7" s="4" t="s">
        <v>6</v>
      </c>
      <c r="K7" s="4" t="s">
        <v>6</v>
      </c>
      <c r="L7" s="4" t="s">
        <v>1173</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1148</v>
      </c>
      <c r="AC7" s="4" t="s">
        <v>6</v>
      </c>
      <c r="AD7" s="4" t="s">
        <v>6</v>
      </c>
      <c r="AE7" s="4" t="s">
        <v>6</v>
      </c>
      <c r="AF7" s="4" t="s">
        <v>6</v>
      </c>
      <c r="AG7" s="4" t="s">
        <v>6</v>
      </c>
      <c r="AH7" s="4" t="s">
        <v>6</v>
      </c>
      <c r="AI7" s="4" t="s">
        <v>6</v>
      </c>
      <c r="AJ7" s="4" t="s">
        <v>6</v>
      </c>
    </row>
    <row r="8" spans="1:36" x14ac:dyDescent="0.25">
      <c r="A8" s="2" t="s">
        <v>1204</v>
      </c>
      <c r="B8" s="4" t="s">
        <v>6</v>
      </c>
      <c r="C8" s="4" t="s">
        <v>6</v>
      </c>
      <c r="D8" s="4" t="s">
        <v>6</v>
      </c>
      <c r="E8" s="76">
        <v>3.7499999999999999E-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1205</v>
      </c>
      <c r="B9" s="4" t="s">
        <v>6</v>
      </c>
      <c r="C9" s="4" t="s">
        <v>6</v>
      </c>
      <c r="D9" s="4" t="s">
        <v>6</v>
      </c>
      <c r="E9" s="76">
        <v>2.75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1206</v>
      </c>
      <c r="B10" s="4" t="s">
        <v>6</v>
      </c>
      <c r="C10" s="4" t="s">
        <v>6</v>
      </c>
      <c r="D10" s="4" t="s">
        <v>6</v>
      </c>
      <c r="E10" s="76">
        <v>1.7500000000000002E-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1207</v>
      </c>
      <c r="B11" s="4" t="s">
        <v>6</v>
      </c>
      <c r="C11" s="4" t="s">
        <v>6</v>
      </c>
      <c r="D11" s="4" t="s">
        <v>6</v>
      </c>
      <c r="E11" s="76">
        <v>2.75E-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1208</v>
      </c>
      <c r="B12" s="4" t="s">
        <v>6</v>
      </c>
      <c r="C12" s="4" t="s">
        <v>6</v>
      </c>
      <c r="D12" s="4" t="s">
        <v>6</v>
      </c>
      <c r="E12" s="4" t="s">
        <v>6</v>
      </c>
      <c r="F12" s="4" t="s">
        <v>6</v>
      </c>
      <c r="G12" s="4" t="s">
        <v>6</v>
      </c>
      <c r="H12" s="4" t="s">
        <v>6</v>
      </c>
      <c r="I12" s="4" t="s">
        <v>6</v>
      </c>
      <c r="J12" s="4">
        <v>4.75</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x14ac:dyDescent="0.25">
      <c r="A13" s="2" t="s">
        <v>1209</v>
      </c>
      <c r="B13" s="4" t="s">
        <v>6</v>
      </c>
      <c r="C13" s="4" t="s">
        <v>6</v>
      </c>
      <c r="D13" s="4" t="s">
        <v>6</v>
      </c>
      <c r="E13" s="4" t="s">
        <v>6</v>
      </c>
      <c r="F13" s="4" t="s">
        <v>6</v>
      </c>
      <c r="G13" s="4" t="s">
        <v>6</v>
      </c>
      <c r="H13" s="4" t="s">
        <v>6</v>
      </c>
      <c r="I13" s="4" t="s">
        <v>6</v>
      </c>
      <c r="J13" s="76">
        <v>0.2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76">
        <v>0.25</v>
      </c>
      <c r="AH13" s="76">
        <v>0.5</v>
      </c>
      <c r="AI13" s="76">
        <v>0.25</v>
      </c>
      <c r="AJ13" s="76">
        <v>0.5</v>
      </c>
    </row>
    <row r="14" spans="1:36" ht="30" x14ac:dyDescent="0.25">
      <c r="A14" s="2" t="s">
        <v>1210</v>
      </c>
      <c r="B14" s="4" t="s">
        <v>6</v>
      </c>
      <c r="C14" s="4" t="s">
        <v>6</v>
      </c>
      <c r="D14" s="4" t="s">
        <v>6</v>
      </c>
      <c r="E14" s="4" t="s">
        <v>6</v>
      </c>
      <c r="F14" s="4" t="s">
        <v>6</v>
      </c>
      <c r="G14" s="4" t="s">
        <v>6</v>
      </c>
      <c r="H14" s="4" t="s">
        <v>6</v>
      </c>
      <c r="I14" s="4" t="s">
        <v>6</v>
      </c>
      <c r="J14" s="76">
        <v>0.25</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76">
        <v>0.25</v>
      </c>
      <c r="AH14" s="76">
        <v>0.25</v>
      </c>
      <c r="AI14" s="76">
        <v>0.25</v>
      </c>
      <c r="AJ14" s="76">
        <v>0.25</v>
      </c>
    </row>
    <row r="15" spans="1:36" ht="30" x14ac:dyDescent="0.25">
      <c r="A15" s="2" t="s">
        <v>1211</v>
      </c>
      <c r="B15" s="4" t="s">
        <v>6</v>
      </c>
      <c r="C15" s="6">
        <v>125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1212</v>
      </c>
      <c r="B16" s="4" t="s">
        <v>6</v>
      </c>
      <c r="C16" s="4" t="s">
        <v>6</v>
      </c>
      <c r="D16" s="4" t="s">
        <v>6</v>
      </c>
      <c r="E16" s="4" t="s">
        <v>6</v>
      </c>
      <c r="F16" s="4" t="s">
        <v>6</v>
      </c>
      <c r="G16" s="4" t="s">
        <v>6</v>
      </c>
      <c r="H16" s="6">
        <v>76800</v>
      </c>
      <c r="I16" s="6">
        <v>3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x14ac:dyDescent="0.25">
      <c r="A17" s="2" t="s">
        <v>1213</v>
      </c>
      <c r="B17" s="4" t="s">
        <v>6</v>
      </c>
      <c r="C17" s="4" t="s">
        <v>6</v>
      </c>
      <c r="D17" s="4" t="s">
        <v>6</v>
      </c>
      <c r="E17" s="4" t="s">
        <v>6</v>
      </c>
      <c r="F17" s="4" t="s">
        <v>6</v>
      </c>
      <c r="G17" s="4" t="s">
        <v>6</v>
      </c>
      <c r="H17" s="4" t="s">
        <v>6</v>
      </c>
      <c r="I17" s="4">
        <v>75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1214</v>
      </c>
      <c r="B18" s="4" t="s">
        <v>6</v>
      </c>
      <c r="C18" s="4" t="s">
        <v>6</v>
      </c>
      <c r="D18" s="4" t="s">
        <v>6</v>
      </c>
      <c r="E18" s="4" t="s">
        <v>6</v>
      </c>
      <c r="F18" s="4" t="s">
        <v>6</v>
      </c>
      <c r="G18" s="4" t="s">
        <v>6</v>
      </c>
      <c r="H18" s="6">
        <v>420000</v>
      </c>
      <c r="I18" s="6">
        <v>35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x14ac:dyDescent="0.25">
      <c r="A19" s="2" t="s">
        <v>1215</v>
      </c>
      <c r="B19" s="4" t="s">
        <v>6</v>
      </c>
      <c r="C19" s="4" t="s">
        <v>6</v>
      </c>
      <c r="D19" s="4" t="s">
        <v>6</v>
      </c>
      <c r="E19" s="5">
        <v>4288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x14ac:dyDescent="0.25">
      <c r="A20" s="2" t="s">
        <v>1216</v>
      </c>
      <c r="B20" s="4" t="s">
        <v>6</v>
      </c>
      <c r="C20" s="4" t="s">
        <v>6</v>
      </c>
      <c r="D20" s="4" t="s">
        <v>6</v>
      </c>
      <c r="E20" s="4" t="s">
        <v>121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x14ac:dyDescent="0.25">
      <c r="A21" s="2" t="s">
        <v>12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6">
        <v>2.75E-2</v>
      </c>
      <c r="U21" s="76">
        <v>0.03</v>
      </c>
      <c r="V21" s="76">
        <v>0.01</v>
      </c>
      <c r="W21" s="76">
        <v>1.2500000000000001E-2</v>
      </c>
      <c r="X21" s="76">
        <v>1.7500000000000002E-2</v>
      </c>
      <c r="Y21" s="76">
        <v>0.02</v>
      </c>
      <c r="Z21" s="76">
        <v>0.02</v>
      </c>
      <c r="AA21" s="76">
        <v>2.2499999999999999E-2</v>
      </c>
      <c r="AB21" s="4" t="s">
        <v>6</v>
      </c>
      <c r="AC21" s="4" t="s">
        <v>6</v>
      </c>
      <c r="AD21" s="4" t="s">
        <v>6</v>
      </c>
      <c r="AE21" s="4" t="s">
        <v>6</v>
      </c>
      <c r="AF21" s="4" t="s">
        <v>6</v>
      </c>
      <c r="AG21" s="4" t="s">
        <v>6</v>
      </c>
      <c r="AH21" s="4" t="s">
        <v>6</v>
      </c>
      <c r="AI21" s="4" t="s">
        <v>6</v>
      </c>
      <c r="AJ21" s="4" t="s">
        <v>6</v>
      </c>
    </row>
    <row r="22" spans="1:36" x14ac:dyDescent="0.25">
      <c r="A22" s="2" t="s">
        <v>1219</v>
      </c>
      <c r="B22" s="4" t="s">
        <v>6</v>
      </c>
      <c r="C22" s="4" t="s">
        <v>6</v>
      </c>
      <c r="D22" s="4" t="s">
        <v>6</v>
      </c>
      <c r="E22" s="4" t="s">
        <v>6</v>
      </c>
      <c r="F22" s="4" t="s">
        <v>6</v>
      </c>
      <c r="G22" s="4" t="s">
        <v>6</v>
      </c>
      <c r="H22" s="4" t="s">
        <v>6</v>
      </c>
      <c r="I22" s="4" t="s">
        <v>6</v>
      </c>
      <c r="J22" s="4" t="s">
        <v>6</v>
      </c>
      <c r="K22" s="4" t="s">
        <v>6</v>
      </c>
      <c r="L22" s="4" t="s">
        <v>6</v>
      </c>
      <c r="M22" s="4" t="s">
        <v>6</v>
      </c>
      <c r="N22" s="4" t="s">
        <v>6</v>
      </c>
      <c r="O22" s="6">
        <v>65000</v>
      </c>
      <c r="P22" s="4" t="s">
        <v>6</v>
      </c>
      <c r="Q22" s="6">
        <v>50000</v>
      </c>
      <c r="R22" s="6">
        <v>15000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1073</v>
      </c>
      <c r="B23" s="4" t="s">
        <v>6</v>
      </c>
      <c r="C23" s="4" t="s">
        <v>6</v>
      </c>
      <c r="D23" s="4" t="s">
        <v>6</v>
      </c>
      <c r="E23" s="4" t="s">
        <v>6</v>
      </c>
      <c r="F23" s="4" t="s">
        <v>6</v>
      </c>
      <c r="G23" s="4" t="s">
        <v>6</v>
      </c>
      <c r="H23" s="4" t="s">
        <v>6</v>
      </c>
      <c r="I23" s="4" t="s">
        <v>6</v>
      </c>
      <c r="J23" s="4" t="s">
        <v>6</v>
      </c>
      <c r="K23" s="4" t="s">
        <v>6</v>
      </c>
      <c r="L23" s="4" t="s">
        <v>6</v>
      </c>
      <c r="M23" s="4" t="s">
        <v>6</v>
      </c>
      <c r="N23" s="76">
        <v>0.10879999999999999</v>
      </c>
      <c r="O23" s="76">
        <v>0.10879999999999999</v>
      </c>
      <c r="P23" s="76">
        <v>0.10879999999999999</v>
      </c>
      <c r="Q23" s="76">
        <v>0.10879999999999999</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x14ac:dyDescent="0.25">
      <c r="A24" s="2" t="s">
        <v>150</v>
      </c>
      <c r="B24" s="6">
        <v>4225</v>
      </c>
      <c r="C24" s="4" t="s">
        <v>6</v>
      </c>
      <c r="D24" s="6">
        <v>4625</v>
      </c>
      <c r="E24" s="4" t="s">
        <v>73</v>
      </c>
      <c r="F24" s="6">
        <v>4225</v>
      </c>
      <c r="G24" s="6">
        <v>462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x14ac:dyDescent="0.25">
      <c r="A25" s="2" t="s">
        <v>12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1075</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x14ac:dyDescent="0.25">
      <c r="A26" s="2" t="s">
        <v>1221</v>
      </c>
      <c r="B26" s="4" t="s">
        <v>6</v>
      </c>
      <c r="C26" s="4" t="s">
        <v>6</v>
      </c>
      <c r="D26" s="4" t="s">
        <v>6</v>
      </c>
      <c r="E26" s="76">
        <v>0.11600000000000001</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x14ac:dyDescent="0.25">
      <c r="A27" s="2" t="s">
        <v>1222</v>
      </c>
      <c r="B27" s="4" t="s">
        <v>6</v>
      </c>
      <c r="C27" s="4" t="s">
        <v>6</v>
      </c>
      <c r="D27" s="4" t="s">
        <v>6</v>
      </c>
      <c r="E27" s="6">
        <v>105443</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45" x14ac:dyDescent="0.25">
      <c r="A28" s="2" t="s">
        <v>1223</v>
      </c>
      <c r="B28" s="4" t="s">
        <v>6</v>
      </c>
      <c r="C28" s="4" t="s">
        <v>6</v>
      </c>
      <c r="D28" s="4" t="s">
        <v>6</v>
      </c>
      <c r="E28" s="6">
        <v>12231</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45" x14ac:dyDescent="0.25">
      <c r="A29" s="2" t="s">
        <v>1224</v>
      </c>
      <c r="B29" s="4" t="s">
        <v>6</v>
      </c>
      <c r="C29" s="4" t="s">
        <v>6</v>
      </c>
      <c r="D29" s="4" t="s">
        <v>6</v>
      </c>
      <c r="E29" s="4" t="s">
        <v>122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1226</v>
      </c>
      <c r="B30" s="4" t="s">
        <v>6</v>
      </c>
      <c r="C30" s="4" t="s">
        <v>6</v>
      </c>
      <c r="D30" s="4" t="s">
        <v>6</v>
      </c>
      <c r="E30" s="4">
        <v>0</v>
      </c>
      <c r="F30" s="4">
        <v>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60" x14ac:dyDescent="0.25">
      <c r="A31" s="2" t="s">
        <v>1227</v>
      </c>
      <c r="B31" s="4" t="s">
        <v>6</v>
      </c>
      <c r="C31" s="4" t="s">
        <v>6</v>
      </c>
      <c r="D31" s="4" t="s">
        <v>6</v>
      </c>
      <c r="E31" s="4" t="s">
        <v>1228</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x14ac:dyDescent="0.25">
      <c r="A32" s="2" t="s">
        <v>1229</v>
      </c>
      <c r="B32" s="4" t="s">
        <v>6</v>
      </c>
      <c r="C32" s="4" t="s">
        <v>6</v>
      </c>
      <c r="D32" s="4" t="s">
        <v>6</v>
      </c>
      <c r="E32" s="5">
        <v>4666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x14ac:dyDescent="0.25">
      <c r="A33" s="2" t="s">
        <v>1230</v>
      </c>
      <c r="B33" s="4" t="s">
        <v>6</v>
      </c>
      <c r="C33" s="4" t="s">
        <v>6</v>
      </c>
      <c r="D33" s="4" t="s">
        <v>6</v>
      </c>
      <c r="E33" s="6">
        <v>379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x14ac:dyDescent="0.25">
      <c r="A34" s="2" t="s">
        <v>1231</v>
      </c>
      <c r="B34" s="4" t="s">
        <v>6</v>
      </c>
      <c r="C34" s="4" t="s">
        <v>6</v>
      </c>
      <c r="D34" s="4" t="s">
        <v>6</v>
      </c>
      <c r="E34" s="6">
        <v>675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ht="30" x14ac:dyDescent="0.25">
      <c r="A35" s="2" t="s">
        <v>1232</v>
      </c>
      <c r="B35" s="4" t="s">
        <v>6</v>
      </c>
      <c r="C35" s="4" t="s">
        <v>6</v>
      </c>
      <c r="D35" s="4" t="s">
        <v>6</v>
      </c>
      <c r="E35" s="7">
        <v>3879</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7">
        <v>26121</v>
      </c>
      <c r="AC35" s="4" t="s">
        <v>6</v>
      </c>
      <c r="AD35" s="4" t="s">
        <v>6</v>
      </c>
      <c r="AE35" s="4" t="s">
        <v>6</v>
      </c>
      <c r="AF35" s="4" t="s">
        <v>6</v>
      </c>
      <c r="AG35" s="4" t="s">
        <v>6</v>
      </c>
      <c r="AH35" s="4" t="s">
        <v>6</v>
      </c>
      <c r="AI35" s="4" t="s">
        <v>6</v>
      </c>
      <c r="AJ35" s="4" t="s">
        <v>6</v>
      </c>
    </row>
    <row r="36" spans="1:36" x14ac:dyDescent="0.25">
      <c r="A36" s="2" t="s">
        <v>12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76">
        <v>3.7499999999999999E-2</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sheetData>
  <mergeCells count="14">
    <mergeCell ref="H2:H4"/>
    <mergeCell ref="I2:I4"/>
    <mergeCell ref="J2:J4"/>
    <mergeCell ref="K2:K4"/>
    <mergeCell ref="B1:D1"/>
    <mergeCell ref="E1:G1"/>
    <mergeCell ref="T1:AA1"/>
    <mergeCell ref="AD1:AF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8" t="s">
        <v>2</v>
      </c>
      <c r="C1" s="8" t="s">
        <v>35</v>
      </c>
    </row>
    <row r="2" spans="1:3" ht="30" x14ac:dyDescent="0.25">
      <c r="A2" s="1" t="s">
        <v>34</v>
      </c>
      <c r="B2" s="8"/>
      <c r="C2" s="8"/>
    </row>
    <row r="3" spans="1:3" x14ac:dyDescent="0.25">
      <c r="A3" s="3" t="s">
        <v>1201</v>
      </c>
      <c r="B3" s="4" t="s">
        <v>6</v>
      </c>
      <c r="C3" s="4" t="s">
        <v>6</v>
      </c>
    </row>
    <row r="4" spans="1:3" x14ac:dyDescent="0.25">
      <c r="A4" s="2" t="s">
        <v>1235</v>
      </c>
      <c r="B4" s="7">
        <v>653915</v>
      </c>
      <c r="C4" s="7">
        <v>584933</v>
      </c>
    </row>
    <row r="5" spans="1:3" x14ac:dyDescent="0.25">
      <c r="A5" s="2" t="s">
        <v>447</v>
      </c>
      <c r="B5" s="6">
        <v>4187</v>
      </c>
      <c r="C5" s="6">
        <v>4019</v>
      </c>
    </row>
    <row r="6" spans="1:3" x14ac:dyDescent="0.25">
      <c r="A6" s="2" t="s">
        <v>448</v>
      </c>
      <c r="B6" s="6">
        <v>649728</v>
      </c>
      <c r="C6" s="6">
        <v>580914</v>
      </c>
    </row>
    <row r="7" spans="1:3" x14ac:dyDescent="0.25">
      <c r="A7" s="2" t="s">
        <v>1196</v>
      </c>
      <c r="B7" s="4" t="s">
        <v>6</v>
      </c>
      <c r="C7" s="4" t="s">
        <v>6</v>
      </c>
    </row>
    <row r="8" spans="1:3" x14ac:dyDescent="0.25">
      <c r="A8" s="3" t="s">
        <v>1201</v>
      </c>
      <c r="B8" s="4" t="s">
        <v>6</v>
      </c>
      <c r="C8" s="4" t="s">
        <v>6</v>
      </c>
    </row>
    <row r="9" spans="1:3" x14ac:dyDescent="0.25">
      <c r="A9" s="2" t="s">
        <v>1235</v>
      </c>
      <c r="B9" s="4" t="s">
        <v>73</v>
      </c>
      <c r="C9" s="4" t="s">
        <v>73</v>
      </c>
    </row>
    <row r="10" spans="1:3" x14ac:dyDescent="0.25">
      <c r="A10" s="2" t="s">
        <v>1189</v>
      </c>
      <c r="B10" s="4" t="s">
        <v>6</v>
      </c>
      <c r="C10" s="4" t="s">
        <v>6</v>
      </c>
    </row>
    <row r="11" spans="1:3" x14ac:dyDescent="0.25">
      <c r="A11" s="3" t="s">
        <v>1201</v>
      </c>
      <c r="B11" s="4" t="s">
        <v>6</v>
      </c>
      <c r="C11" s="4" t="s">
        <v>6</v>
      </c>
    </row>
    <row r="12" spans="1:3" x14ac:dyDescent="0.25">
      <c r="A12" s="2" t="s">
        <v>1235</v>
      </c>
      <c r="B12" s="6">
        <v>381609</v>
      </c>
      <c r="C12" s="6">
        <v>310927</v>
      </c>
    </row>
    <row r="13" spans="1:3" x14ac:dyDescent="0.25">
      <c r="A13" s="2" t="s">
        <v>1057</v>
      </c>
      <c r="B13" s="4" t="s">
        <v>6</v>
      </c>
      <c r="C13" s="4" t="s">
        <v>6</v>
      </c>
    </row>
    <row r="14" spans="1:3" x14ac:dyDescent="0.25">
      <c r="A14" s="3" t="s">
        <v>1201</v>
      </c>
      <c r="B14" s="4" t="s">
        <v>6</v>
      </c>
      <c r="C14" s="4" t="s">
        <v>6</v>
      </c>
    </row>
    <row r="15" spans="1:3" x14ac:dyDescent="0.25">
      <c r="A15" s="2" t="s">
        <v>1235</v>
      </c>
      <c r="B15" s="6">
        <v>271750</v>
      </c>
      <c r="C15" s="6">
        <v>272942</v>
      </c>
    </row>
    <row r="16" spans="1:3" ht="30" x14ac:dyDescent="0.25">
      <c r="A16" s="2" t="s">
        <v>1198</v>
      </c>
      <c r="B16" s="4" t="s">
        <v>6</v>
      </c>
      <c r="C16" s="4" t="s">
        <v>6</v>
      </c>
    </row>
    <row r="17" spans="1:3" x14ac:dyDescent="0.25">
      <c r="A17" s="3" t="s">
        <v>1201</v>
      </c>
      <c r="B17" s="4" t="s">
        <v>6</v>
      </c>
      <c r="C17" s="4" t="s">
        <v>6</v>
      </c>
    </row>
    <row r="18" spans="1:3" x14ac:dyDescent="0.25">
      <c r="A18" s="2" t="s">
        <v>1235</v>
      </c>
      <c r="B18" s="7">
        <v>556</v>
      </c>
      <c r="C18" s="7">
        <v>106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45" x14ac:dyDescent="0.25">
      <c r="A1" s="1" t="s">
        <v>1236</v>
      </c>
      <c r="B1" s="1" t="s">
        <v>2</v>
      </c>
      <c r="C1" s="1" t="s">
        <v>35</v>
      </c>
      <c r="D1" s="1" t="s">
        <v>1058</v>
      </c>
      <c r="E1" s="1" t="s">
        <v>1059</v>
      </c>
    </row>
    <row r="2" spans="1:5" x14ac:dyDescent="0.25">
      <c r="A2" s="2" t="s">
        <v>1057</v>
      </c>
      <c r="B2" s="4" t="s">
        <v>6</v>
      </c>
      <c r="C2" s="4" t="s">
        <v>6</v>
      </c>
      <c r="D2" s="4" t="s">
        <v>6</v>
      </c>
      <c r="E2" s="4" t="s">
        <v>6</v>
      </c>
    </row>
    <row r="3" spans="1:5" x14ac:dyDescent="0.25">
      <c r="A3" s="3" t="s">
        <v>1201</v>
      </c>
      <c r="B3" s="4" t="s">
        <v>6</v>
      </c>
      <c r="C3" s="4" t="s">
        <v>6</v>
      </c>
      <c r="D3" s="4" t="s">
        <v>6</v>
      </c>
      <c r="E3" s="4" t="s">
        <v>6</v>
      </c>
    </row>
    <row r="4" spans="1:5" x14ac:dyDescent="0.25">
      <c r="A4" s="2" t="s">
        <v>1073</v>
      </c>
      <c r="B4" s="76">
        <v>0.10879999999999999</v>
      </c>
      <c r="C4" s="76">
        <v>0.10879999999999999</v>
      </c>
      <c r="D4" s="76">
        <v>0.10879999999999999</v>
      </c>
      <c r="E4" s="76">
        <v>0.108799999999999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7</v>
      </c>
      <c r="B1" s="8" t="s">
        <v>2</v>
      </c>
    </row>
    <row r="2" spans="1:2" ht="30" x14ac:dyDescent="0.25">
      <c r="A2" s="1" t="s">
        <v>34</v>
      </c>
      <c r="B2" s="8"/>
    </row>
    <row r="3" spans="1:2" x14ac:dyDescent="0.25">
      <c r="A3" s="3" t="s">
        <v>431</v>
      </c>
      <c r="B3" s="4" t="s">
        <v>6</v>
      </c>
    </row>
    <row r="4" spans="1:2" x14ac:dyDescent="0.25">
      <c r="A4" s="2">
        <v>2014</v>
      </c>
      <c r="B4" s="7">
        <v>4187</v>
      </c>
    </row>
    <row r="5" spans="1:2" x14ac:dyDescent="0.25">
      <c r="A5" s="2">
        <v>2015</v>
      </c>
      <c r="B5" s="6">
        <v>4125</v>
      </c>
    </row>
    <row r="6" spans="1:2" x14ac:dyDescent="0.25">
      <c r="A6" s="2">
        <v>2016</v>
      </c>
      <c r="B6" s="6">
        <v>4104</v>
      </c>
    </row>
    <row r="7" spans="1:2" x14ac:dyDescent="0.25">
      <c r="A7" s="2">
        <v>2017</v>
      </c>
      <c r="B7" s="6">
        <v>373539</v>
      </c>
    </row>
    <row r="8" spans="1:2" x14ac:dyDescent="0.25">
      <c r="A8" s="2">
        <v>2018</v>
      </c>
      <c r="B8" s="6">
        <v>265000</v>
      </c>
    </row>
    <row r="9" spans="1:2" x14ac:dyDescent="0.25">
      <c r="A9" s="2" t="s">
        <v>451</v>
      </c>
      <c r="B9" s="4" t="s">
        <v>7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34</v>
      </c>
      <c r="B2" s="1" t="s">
        <v>2</v>
      </c>
      <c r="C2" s="1" t="s">
        <v>35</v>
      </c>
      <c r="D2" s="1" t="s">
        <v>36</v>
      </c>
    </row>
    <row r="3" spans="1:4" x14ac:dyDescent="0.25">
      <c r="A3" s="3" t="s">
        <v>454</v>
      </c>
      <c r="B3" s="4" t="s">
        <v>6</v>
      </c>
      <c r="C3" s="4" t="s">
        <v>6</v>
      </c>
      <c r="D3" s="4" t="s">
        <v>6</v>
      </c>
    </row>
    <row r="4" spans="1:4" x14ac:dyDescent="0.25">
      <c r="A4" s="2" t="s">
        <v>1239</v>
      </c>
      <c r="B4" s="4" t="s">
        <v>1217</v>
      </c>
      <c r="C4" s="4" t="s">
        <v>6</v>
      </c>
      <c r="D4" s="4" t="s">
        <v>6</v>
      </c>
    </row>
    <row r="5" spans="1:4" x14ac:dyDescent="0.25">
      <c r="A5" s="2" t="s">
        <v>1240</v>
      </c>
      <c r="B5" s="7">
        <v>11788</v>
      </c>
      <c r="C5" s="7">
        <v>8787</v>
      </c>
      <c r="D5" s="7">
        <v>903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1</v>
      </c>
      <c r="B1" s="8" t="s">
        <v>2</v>
      </c>
    </row>
    <row r="2" spans="1:2" ht="30" x14ac:dyDescent="0.25">
      <c r="A2" s="1" t="s">
        <v>34</v>
      </c>
      <c r="B2" s="8"/>
    </row>
    <row r="3" spans="1:2" x14ac:dyDescent="0.25">
      <c r="A3" s="3" t="s">
        <v>454</v>
      </c>
      <c r="B3" s="4" t="s">
        <v>6</v>
      </c>
    </row>
    <row r="4" spans="1:2" ht="30" x14ac:dyDescent="0.25">
      <c r="A4" s="2" t="s">
        <v>1242</v>
      </c>
      <c r="B4" s="7">
        <v>10680</v>
      </c>
    </row>
    <row r="5" spans="1:2" ht="30" x14ac:dyDescent="0.25">
      <c r="A5" s="2" t="s">
        <v>1243</v>
      </c>
      <c r="B5" s="6">
        <v>7597</v>
      </c>
    </row>
    <row r="6" spans="1:2" ht="30" x14ac:dyDescent="0.25">
      <c r="A6" s="2" t="s">
        <v>1244</v>
      </c>
      <c r="B6" s="6">
        <v>6253</v>
      </c>
    </row>
    <row r="7" spans="1:2" ht="30" x14ac:dyDescent="0.25">
      <c r="A7" s="2" t="s">
        <v>1245</v>
      </c>
      <c r="B7" s="6">
        <v>5300</v>
      </c>
    </row>
    <row r="8" spans="1:2" ht="30" x14ac:dyDescent="0.25">
      <c r="A8" s="2" t="s">
        <v>1246</v>
      </c>
      <c r="B8" s="6">
        <v>4976</v>
      </c>
    </row>
    <row r="9" spans="1:2" ht="30" x14ac:dyDescent="0.25">
      <c r="A9" s="2" t="s">
        <v>1247</v>
      </c>
      <c r="B9" s="6">
        <v>32488</v>
      </c>
    </row>
    <row r="10" spans="1:2" ht="30" x14ac:dyDescent="0.25">
      <c r="A10" s="2" t="s">
        <v>1248</v>
      </c>
      <c r="B10" s="6">
        <v>67294</v>
      </c>
    </row>
    <row r="11" spans="1:2" ht="30" x14ac:dyDescent="0.25">
      <c r="A11" s="2" t="s">
        <v>1249</v>
      </c>
      <c r="B11" s="4">
        <v>239</v>
      </c>
    </row>
    <row r="12" spans="1:2" ht="30" x14ac:dyDescent="0.25">
      <c r="A12" s="2" t="s">
        <v>1250</v>
      </c>
      <c r="B12" s="4">
        <v>169</v>
      </c>
    </row>
    <row r="13" spans="1:2" ht="30" x14ac:dyDescent="0.25">
      <c r="A13" s="2" t="s">
        <v>1251</v>
      </c>
      <c r="B13" s="4">
        <v>141</v>
      </c>
    </row>
    <row r="14" spans="1:2" ht="30" x14ac:dyDescent="0.25">
      <c r="A14" s="2" t="s">
        <v>1252</v>
      </c>
      <c r="B14" s="4">
        <v>45</v>
      </c>
    </row>
    <row r="15" spans="1:2" ht="30" x14ac:dyDescent="0.25">
      <c r="A15" s="2" t="s">
        <v>1253</v>
      </c>
      <c r="B15" s="4" t="s">
        <v>73</v>
      </c>
    </row>
    <row r="16" spans="1:2" ht="30" x14ac:dyDescent="0.25">
      <c r="A16" s="2" t="s">
        <v>1254</v>
      </c>
      <c r="B16" s="4" t="s">
        <v>73</v>
      </c>
    </row>
    <row r="17" spans="1:2" x14ac:dyDescent="0.25">
      <c r="A17" s="2" t="s">
        <v>1255</v>
      </c>
      <c r="B17" s="4">
        <v>594</v>
      </c>
    </row>
    <row r="18" spans="1:2" x14ac:dyDescent="0.25">
      <c r="A18" s="2" t="s">
        <v>461</v>
      </c>
      <c r="B18" s="4">
        <v>-38</v>
      </c>
    </row>
    <row r="19" spans="1:2" ht="45" x14ac:dyDescent="0.25">
      <c r="A19" s="2" t="s">
        <v>463</v>
      </c>
      <c r="B19" s="7">
        <v>55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6</v>
      </c>
      <c r="B1" s="8" t="s">
        <v>2</v>
      </c>
      <c r="C1" s="8" t="s">
        <v>35</v>
      </c>
    </row>
    <row r="2" spans="1:3" ht="30" x14ac:dyDescent="0.25">
      <c r="A2" s="1" t="s">
        <v>34</v>
      </c>
      <c r="B2" s="8"/>
      <c r="C2" s="8"/>
    </row>
    <row r="3" spans="1:3" x14ac:dyDescent="0.25">
      <c r="A3" s="3" t="s">
        <v>454</v>
      </c>
      <c r="B3" s="4" t="s">
        <v>6</v>
      </c>
      <c r="C3" s="4" t="s">
        <v>6</v>
      </c>
    </row>
    <row r="4" spans="1:3" ht="30" x14ac:dyDescent="0.25">
      <c r="A4" s="2" t="s">
        <v>1257</v>
      </c>
      <c r="B4" s="7">
        <v>219</v>
      </c>
      <c r="C4" s="7">
        <v>8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8"/>
    </row>
    <row r="2" spans="1:4" ht="30" x14ac:dyDescent="0.25">
      <c r="A2" s="1" t="s">
        <v>34</v>
      </c>
      <c r="B2" s="1" t="s">
        <v>2</v>
      </c>
      <c r="C2" s="1" t="s">
        <v>35</v>
      </c>
      <c r="D2" s="1" t="s">
        <v>36</v>
      </c>
    </row>
    <row r="3" spans="1:4" x14ac:dyDescent="0.25">
      <c r="A3" s="3" t="s">
        <v>1259</v>
      </c>
      <c r="B3" s="4" t="s">
        <v>6</v>
      </c>
      <c r="C3" s="4" t="s">
        <v>6</v>
      </c>
      <c r="D3" s="4" t="s">
        <v>6</v>
      </c>
    </row>
    <row r="4" spans="1:4" ht="30" x14ac:dyDescent="0.25">
      <c r="A4" s="2" t="s">
        <v>1260</v>
      </c>
      <c r="B4" s="76">
        <v>0.25</v>
      </c>
      <c r="C4" s="4" t="s">
        <v>6</v>
      </c>
      <c r="D4" s="4" t="s">
        <v>6</v>
      </c>
    </row>
    <row r="5" spans="1:4" x14ac:dyDescent="0.25">
      <c r="A5" s="2" t="s">
        <v>1261</v>
      </c>
      <c r="B5" s="76">
        <v>1</v>
      </c>
      <c r="C5" s="4" t="s">
        <v>6</v>
      </c>
      <c r="D5" s="4" t="s">
        <v>6</v>
      </c>
    </row>
    <row r="6" spans="1:4" ht="30" x14ac:dyDescent="0.25">
      <c r="A6" s="2" t="s">
        <v>1262</v>
      </c>
      <c r="B6" s="76">
        <v>0.25</v>
      </c>
      <c r="C6" s="4" t="s">
        <v>6</v>
      </c>
      <c r="D6" s="4" t="s">
        <v>6</v>
      </c>
    </row>
    <row r="7" spans="1:4" ht="30" x14ac:dyDescent="0.25">
      <c r="A7" s="2" t="s">
        <v>1263</v>
      </c>
      <c r="B7" s="7">
        <v>10</v>
      </c>
      <c r="C7" s="4" t="s">
        <v>6</v>
      </c>
      <c r="D7" s="4" t="s">
        <v>6</v>
      </c>
    </row>
    <row r="8" spans="1:4" x14ac:dyDescent="0.25">
      <c r="A8" s="2" t="s">
        <v>1264</v>
      </c>
      <c r="B8" s="4" t="s">
        <v>1265</v>
      </c>
      <c r="C8" s="4" t="s">
        <v>6</v>
      </c>
      <c r="D8" s="4" t="s">
        <v>6</v>
      </c>
    </row>
    <row r="9" spans="1:4" x14ac:dyDescent="0.25">
      <c r="A9" s="2" t="s">
        <v>1266</v>
      </c>
      <c r="B9" s="6">
        <v>4386</v>
      </c>
      <c r="C9" s="6">
        <v>4245</v>
      </c>
      <c r="D9" s="4" t="s">
        <v>6</v>
      </c>
    </row>
    <row r="10" spans="1:4" x14ac:dyDescent="0.25">
      <c r="A10" s="2" t="s">
        <v>40</v>
      </c>
      <c r="B10" s="6">
        <v>2856</v>
      </c>
      <c r="C10" s="4">
        <v>846</v>
      </c>
      <c r="D10" s="4" t="s">
        <v>6</v>
      </c>
    </row>
    <row r="11" spans="1:4" ht="30" x14ac:dyDescent="0.25">
      <c r="A11" s="2" t="s">
        <v>1267</v>
      </c>
      <c r="B11" s="4">
        <v>364</v>
      </c>
      <c r="C11" s="4">
        <v>329</v>
      </c>
      <c r="D11" s="4">
        <v>19</v>
      </c>
    </row>
    <row r="12" spans="1:4" ht="30" x14ac:dyDescent="0.25">
      <c r="A12" s="2" t="s">
        <v>1268</v>
      </c>
      <c r="B12" s="7">
        <v>864</v>
      </c>
      <c r="C12" s="7">
        <v>357</v>
      </c>
      <c r="D12" s="7">
        <v>23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60" x14ac:dyDescent="0.25">
      <c r="A1" s="1" t="s">
        <v>1269</v>
      </c>
      <c r="B1" s="1" t="s">
        <v>1056</v>
      </c>
      <c r="C1" s="1" t="s">
        <v>1182</v>
      </c>
      <c r="D1" s="1" t="s">
        <v>1</v>
      </c>
    </row>
    <row r="2" spans="1:4" ht="30" x14ac:dyDescent="0.25">
      <c r="A2" s="1" t="s">
        <v>1019</v>
      </c>
      <c r="B2" s="77">
        <v>40326</v>
      </c>
      <c r="C2" s="1" t="s">
        <v>1270</v>
      </c>
      <c r="D2" s="1" t="s">
        <v>2</v>
      </c>
    </row>
    <row r="3" spans="1:4" x14ac:dyDescent="0.25">
      <c r="A3" s="3" t="s">
        <v>1271</v>
      </c>
      <c r="B3" s="4" t="s">
        <v>6</v>
      </c>
      <c r="C3" s="4" t="s">
        <v>6</v>
      </c>
      <c r="D3" s="4" t="s">
        <v>6</v>
      </c>
    </row>
    <row r="4" spans="1:4" x14ac:dyDescent="0.25">
      <c r="A4" s="2" t="s">
        <v>1272</v>
      </c>
      <c r="B4" s="4" t="s">
        <v>6</v>
      </c>
      <c r="C4" s="7">
        <v>105446</v>
      </c>
      <c r="D4" s="4" t="s">
        <v>6</v>
      </c>
    </row>
    <row r="5" spans="1:4" ht="30" x14ac:dyDescent="0.25">
      <c r="A5" s="2" t="s">
        <v>1273</v>
      </c>
      <c r="B5" s="4" t="s">
        <v>6</v>
      </c>
      <c r="C5" s="6">
        <v>4217724</v>
      </c>
      <c r="D5" s="4" t="s">
        <v>6</v>
      </c>
    </row>
    <row r="6" spans="1:4" ht="30" x14ac:dyDescent="0.25">
      <c r="A6" s="2" t="s">
        <v>1274</v>
      </c>
      <c r="B6" s="4" t="s">
        <v>6</v>
      </c>
      <c r="C6" s="76">
        <v>0.11600000000000001</v>
      </c>
      <c r="D6" s="4" t="s">
        <v>6</v>
      </c>
    </row>
    <row r="7" spans="1:4" ht="30" x14ac:dyDescent="0.25">
      <c r="A7" s="2" t="s">
        <v>1275</v>
      </c>
      <c r="B7" s="4" t="s">
        <v>6</v>
      </c>
      <c r="C7" s="76">
        <v>0.11600000000000001</v>
      </c>
      <c r="D7" s="4" t="s">
        <v>6</v>
      </c>
    </row>
    <row r="8" spans="1:4" x14ac:dyDescent="0.25">
      <c r="A8" s="2" t="s">
        <v>1229</v>
      </c>
      <c r="B8" s="4" t="s">
        <v>6</v>
      </c>
      <c r="C8" s="4" t="s">
        <v>6</v>
      </c>
      <c r="D8" s="5">
        <v>46660</v>
      </c>
    </row>
    <row r="9" spans="1:4" ht="30" x14ac:dyDescent="0.25">
      <c r="A9" s="2" t="s">
        <v>1276</v>
      </c>
      <c r="B9" s="4" t="s">
        <v>6</v>
      </c>
      <c r="C9" s="4" t="s">
        <v>6</v>
      </c>
      <c r="D9" s="7">
        <v>25</v>
      </c>
    </row>
    <row r="10" spans="1:4" ht="30" x14ac:dyDescent="0.25">
      <c r="A10" s="2" t="s">
        <v>1277</v>
      </c>
      <c r="B10" s="4" t="s">
        <v>6</v>
      </c>
      <c r="C10" s="4" t="s">
        <v>6</v>
      </c>
      <c r="D10" s="6">
        <v>3261</v>
      </c>
    </row>
    <row r="11" spans="1:4" ht="30" x14ac:dyDescent="0.25">
      <c r="A11" s="2" t="s">
        <v>1278</v>
      </c>
      <c r="B11" s="4" t="s">
        <v>6</v>
      </c>
      <c r="C11" s="4" t="s">
        <v>6</v>
      </c>
      <c r="D11" s="4" t="s">
        <v>1225</v>
      </c>
    </row>
    <row r="12" spans="1:4" ht="60" x14ac:dyDescent="0.25">
      <c r="A12" s="2" t="s">
        <v>1227</v>
      </c>
      <c r="B12" s="4" t="s">
        <v>6</v>
      </c>
      <c r="C12" s="4" t="s">
        <v>6</v>
      </c>
      <c r="D12" s="4" t="s">
        <v>1228</v>
      </c>
    </row>
    <row r="13" spans="1:4" ht="30" x14ac:dyDescent="0.25">
      <c r="A13" s="2" t="s">
        <v>1279</v>
      </c>
      <c r="B13" s="4" t="s">
        <v>6</v>
      </c>
      <c r="C13" s="4" t="s">
        <v>6</v>
      </c>
      <c r="D13" s="5">
        <v>46660</v>
      </c>
    </row>
    <row r="14" spans="1:4" ht="30" x14ac:dyDescent="0.25">
      <c r="A14" s="2" t="s">
        <v>1280</v>
      </c>
      <c r="B14" s="4" t="s">
        <v>6</v>
      </c>
      <c r="C14" s="4" t="s">
        <v>6</v>
      </c>
      <c r="D14" s="76">
        <v>1</v>
      </c>
    </row>
    <row r="15" spans="1:4" ht="30" x14ac:dyDescent="0.25">
      <c r="A15" s="2" t="s">
        <v>1281</v>
      </c>
      <c r="B15" s="6">
        <v>116085</v>
      </c>
      <c r="C15" s="4" t="s">
        <v>6</v>
      </c>
      <c r="D15" s="4" t="s">
        <v>6</v>
      </c>
    </row>
    <row r="16" spans="1:4" ht="30" x14ac:dyDescent="0.25">
      <c r="A16" s="2" t="s">
        <v>1282</v>
      </c>
      <c r="B16" s="9">
        <v>26.75</v>
      </c>
      <c r="C16" s="4" t="s">
        <v>6</v>
      </c>
      <c r="D16" s="4" t="s">
        <v>6</v>
      </c>
    </row>
    <row r="17" spans="1:4" ht="30" x14ac:dyDescent="0.25">
      <c r="A17" s="2" t="s">
        <v>1283</v>
      </c>
      <c r="B17" s="7">
        <v>7381</v>
      </c>
      <c r="C17" s="4" t="s">
        <v>6</v>
      </c>
      <c r="D17"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284</v>
      </c>
      <c r="B1" s="8" t="s">
        <v>2</v>
      </c>
      <c r="C1" s="8" t="s">
        <v>35</v>
      </c>
      <c r="D1" s="8" t="s">
        <v>36</v>
      </c>
      <c r="E1" s="8" t="s">
        <v>37</v>
      </c>
    </row>
    <row r="2" spans="1:5" ht="30" x14ac:dyDescent="0.25">
      <c r="A2" s="1" t="s">
        <v>34</v>
      </c>
      <c r="B2" s="8"/>
      <c r="C2" s="8"/>
      <c r="D2" s="8"/>
      <c r="E2" s="8"/>
    </row>
    <row r="3" spans="1:5" x14ac:dyDescent="0.25">
      <c r="A3" s="3" t="s">
        <v>1285</v>
      </c>
      <c r="B3" s="4" t="s">
        <v>6</v>
      </c>
      <c r="C3" s="4" t="s">
        <v>6</v>
      </c>
      <c r="D3" s="4" t="s">
        <v>6</v>
      </c>
      <c r="E3" s="4" t="s">
        <v>6</v>
      </c>
    </row>
    <row r="4" spans="1:5" x14ac:dyDescent="0.25">
      <c r="A4" s="2" t="s">
        <v>640</v>
      </c>
      <c r="B4" s="7">
        <v>1264856</v>
      </c>
      <c r="C4" s="7">
        <v>1175793</v>
      </c>
      <c r="D4" s="4" t="s">
        <v>6</v>
      </c>
      <c r="E4" s="4" t="s">
        <v>6</v>
      </c>
    </row>
    <row r="5" spans="1:5" ht="30" x14ac:dyDescent="0.25">
      <c r="A5" s="2" t="s">
        <v>1286</v>
      </c>
      <c r="B5" s="6">
        <v>261919</v>
      </c>
      <c r="C5" s="6">
        <v>270495</v>
      </c>
      <c r="D5" s="6">
        <v>278547</v>
      </c>
      <c r="E5" s="6">
        <v>287731</v>
      </c>
    </row>
    <row r="6" spans="1:5" ht="30" x14ac:dyDescent="0.25">
      <c r="A6" s="2" t="s">
        <v>82</v>
      </c>
      <c r="B6" s="6">
        <v>1264856</v>
      </c>
      <c r="C6" s="6">
        <v>1175793</v>
      </c>
      <c r="D6" s="4" t="s">
        <v>6</v>
      </c>
      <c r="E6" s="4" t="s">
        <v>6</v>
      </c>
    </row>
    <row r="7" spans="1:5" ht="30" x14ac:dyDescent="0.25">
      <c r="A7" s="2" t="s">
        <v>1287</v>
      </c>
      <c r="B7" s="4" t="s">
        <v>6</v>
      </c>
      <c r="C7" s="4" t="s">
        <v>6</v>
      </c>
      <c r="D7" s="4" t="s">
        <v>6</v>
      </c>
      <c r="E7" s="4" t="s">
        <v>6</v>
      </c>
    </row>
    <row r="8" spans="1:5" x14ac:dyDescent="0.25">
      <c r="A8" s="3" t="s">
        <v>1285</v>
      </c>
      <c r="B8" s="4" t="s">
        <v>6</v>
      </c>
      <c r="C8" s="4" t="s">
        <v>6</v>
      </c>
      <c r="D8" s="4" t="s">
        <v>6</v>
      </c>
      <c r="E8" s="4" t="s">
        <v>6</v>
      </c>
    </row>
    <row r="9" spans="1:5" ht="30" x14ac:dyDescent="0.25">
      <c r="A9" s="2" t="s">
        <v>1288</v>
      </c>
      <c r="B9" s="6">
        <v>111680</v>
      </c>
      <c r="C9" s="4" t="s">
        <v>6</v>
      </c>
      <c r="D9" s="4" t="s">
        <v>6</v>
      </c>
      <c r="E9" s="4" t="s">
        <v>6</v>
      </c>
    </row>
    <row r="10" spans="1:5" ht="30" x14ac:dyDescent="0.25">
      <c r="A10" s="2" t="s">
        <v>1289</v>
      </c>
      <c r="B10" s="4" t="s">
        <v>6</v>
      </c>
      <c r="C10" s="4" t="s">
        <v>6</v>
      </c>
      <c r="D10" s="4" t="s">
        <v>6</v>
      </c>
      <c r="E10" s="4" t="s">
        <v>6</v>
      </c>
    </row>
    <row r="11" spans="1:5" x14ac:dyDescent="0.25">
      <c r="A11" s="3" t="s">
        <v>1285</v>
      </c>
      <c r="B11" s="4" t="s">
        <v>6</v>
      </c>
      <c r="C11" s="4" t="s">
        <v>6</v>
      </c>
      <c r="D11" s="4" t="s">
        <v>6</v>
      </c>
      <c r="E11" s="4" t="s">
        <v>6</v>
      </c>
    </row>
    <row r="12" spans="1:5" ht="30" x14ac:dyDescent="0.25">
      <c r="A12" s="2" t="s">
        <v>1288</v>
      </c>
      <c r="B12" s="6">
        <v>3261</v>
      </c>
      <c r="C12" s="4" t="s">
        <v>6</v>
      </c>
      <c r="D12" s="4" t="s">
        <v>6</v>
      </c>
      <c r="E12" s="4" t="s">
        <v>6</v>
      </c>
    </row>
    <row r="13" spans="1:5" x14ac:dyDescent="0.25">
      <c r="A13" s="2" t="s">
        <v>1290</v>
      </c>
      <c r="B13" s="4" t="s">
        <v>6</v>
      </c>
      <c r="C13" s="4" t="s">
        <v>6</v>
      </c>
      <c r="D13" s="4" t="s">
        <v>6</v>
      </c>
      <c r="E13" s="4" t="s">
        <v>6</v>
      </c>
    </row>
    <row r="14" spans="1:5" x14ac:dyDescent="0.25">
      <c r="A14" s="3" t="s">
        <v>1285</v>
      </c>
      <c r="B14" s="4" t="s">
        <v>6</v>
      </c>
      <c r="C14" s="4" t="s">
        <v>6</v>
      </c>
      <c r="D14" s="4" t="s">
        <v>6</v>
      </c>
      <c r="E14" s="4" t="s">
        <v>6</v>
      </c>
    </row>
    <row r="15" spans="1:5" ht="30" x14ac:dyDescent="0.25">
      <c r="A15" s="2" t="s">
        <v>482</v>
      </c>
      <c r="B15" s="6">
        <v>111680</v>
      </c>
      <c r="C15" s="4" t="s">
        <v>6</v>
      </c>
      <c r="D15" s="4" t="s">
        <v>6</v>
      </c>
      <c r="E15" s="4" t="s">
        <v>6</v>
      </c>
    </row>
    <row r="16" spans="1:5" x14ac:dyDescent="0.25">
      <c r="A16" s="2" t="s">
        <v>1291</v>
      </c>
      <c r="B16" s="4" t="s">
        <v>6</v>
      </c>
      <c r="C16" s="4" t="s">
        <v>6</v>
      </c>
      <c r="D16" s="4" t="s">
        <v>6</v>
      </c>
      <c r="E16" s="4" t="s">
        <v>6</v>
      </c>
    </row>
    <row r="17" spans="1:5" x14ac:dyDescent="0.25">
      <c r="A17" s="3" t="s">
        <v>1285</v>
      </c>
      <c r="B17" s="4" t="s">
        <v>6</v>
      </c>
      <c r="C17" s="4" t="s">
        <v>6</v>
      </c>
      <c r="D17" s="4" t="s">
        <v>6</v>
      </c>
      <c r="E17" s="4" t="s">
        <v>6</v>
      </c>
    </row>
    <row r="18" spans="1:5" ht="30" x14ac:dyDescent="0.25">
      <c r="A18" s="2" t="s">
        <v>1286</v>
      </c>
      <c r="B18" s="6">
        <v>3261</v>
      </c>
      <c r="C18" s="4" t="s">
        <v>6</v>
      </c>
      <c r="D18" s="4" t="s">
        <v>6</v>
      </c>
      <c r="E18" s="4" t="s">
        <v>6</v>
      </c>
    </row>
    <row r="19" spans="1:5" x14ac:dyDescent="0.25">
      <c r="A19" s="2" t="s">
        <v>1292</v>
      </c>
      <c r="B19" s="4" t="s">
        <v>6</v>
      </c>
      <c r="C19" s="4" t="s">
        <v>6</v>
      </c>
      <c r="D19" s="4" t="s">
        <v>6</v>
      </c>
      <c r="E19" s="4" t="s">
        <v>6</v>
      </c>
    </row>
    <row r="20" spans="1:5" x14ac:dyDescent="0.25">
      <c r="A20" s="3" t="s">
        <v>1285</v>
      </c>
      <c r="B20" s="4" t="s">
        <v>6</v>
      </c>
      <c r="C20" s="4" t="s">
        <v>6</v>
      </c>
      <c r="D20" s="4" t="s">
        <v>6</v>
      </c>
      <c r="E20" s="4" t="s">
        <v>6</v>
      </c>
    </row>
    <row r="21" spans="1:5" ht="30" x14ac:dyDescent="0.25">
      <c r="A21" s="2" t="s">
        <v>82</v>
      </c>
      <c r="B21" s="6">
        <v>114941</v>
      </c>
      <c r="C21" s="4" t="s">
        <v>6</v>
      </c>
      <c r="D21" s="4" t="s">
        <v>6</v>
      </c>
      <c r="E21" s="4" t="s">
        <v>6</v>
      </c>
    </row>
    <row r="22" spans="1:5" ht="30" x14ac:dyDescent="0.25">
      <c r="A22" s="2" t="s">
        <v>1293</v>
      </c>
      <c r="B22" s="4" t="s">
        <v>6</v>
      </c>
      <c r="C22" s="4" t="s">
        <v>6</v>
      </c>
      <c r="D22" s="4" t="s">
        <v>6</v>
      </c>
      <c r="E22" s="4" t="s">
        <v>6</v>
      </c>
    </row>
    <row r="23" spans="1:5" x14ac:dyDescent="0.25">
      <c r="A23" s="3" t="s">
        <v>1285</v>
      </c>
      <c r="B23" s="4" t="s">
        <v>6</v>
      </c>
      <c r="C23" s="4" t="s">
        <v>6</v>
      </c>
      <c r="D23" s="4" t="s">
        <v>6</v>
      </c>
      <c r="E23" s="4" t="s">
        <v>6</v>
      </c>
    </row>
    <row r="24" spans="1:5" x14ac:dyDescent="0.25">
      <c r="A24" s="2" t="s">
        <v>640</v>
      </c>
      <c r="B24" s="7">
        <v>114941</v>
      </c>
      <c r="C24" s="4" t="s">
        <v>6</v>
      </c>
      <c r="D24" s="4" t="s">
        <v>6</v>
      </c>
      <c r="E24"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6.85546875" bestFit="1" customWidth="1"/>
  </cols>
  <sheetData>
    <row r="1" spans="1:4" ht="15" customHeight="1" x14ac:dyDescent="0.25">
      <c r="A1" s="8" t="s">
        <v>181</v>
      </c>
      <c r="B1" s="8" t="s">
        <v>2</v>
      </c>
      <c r="C1" s="1" t="s">
        <v>182</v>
      </c>
      <c r="D1" s="1" t="s">
        <v>36</v>
      </c>
    </row>
    <row r="2" spans="1:4" x14ac:dyDescent="0.25">
      <c r="A2" s="8"/>
      <c r="B2" s="8"/>
      <c r="C2" s="1" t="s">
        <v>183</v>
      </c>
      <c r="D2" s="1" t="s">
        <v>183</v>
      </c>
    </row>
    <row r="3" spans="1:4" x14ac:dyDescent="0.25">
      <c r="A3" s="2" t="s">
        <v>184</v>
      </c>
      <c r="B3" s="4" t="s">
        <v>6</v>
      </c>
      <c r="C3" s="4">
        <v>150</v>
      </c>
      <c r="D3" s="4">
        <v>150</v>
      </c>
    </row>
    <row r="4" spans="1:4" ht="30" x14ac:dyDescent="0.25">
      <c r="A4" s="2" t="s">
        <v>185</v>
      </c>
      <c r="B4" s="4">
        <v>51.9</v>
      </c>
      <c r="C4" s="4" t="s">
        <v>6</v>
      </c>
      <c r="D4" s="4" t="s">
        <v>6</v>
      </c>
    </row>
  </sheetData>
  <mergeCells count="2">
    <mergeCell ref="A1:A2"/>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4</v>
      </c>
      <c r="B1" s="8" t="s">
        <v>2</v>
      </c>
      <c r="C1" s="8" t="s">
        <v>35</v>
      </c>
    </row>
    <row r="2" spans="1:3" ht="30" x14ac:dyDescent="0.25">
      <c r="A2" s="1" t="s">
        <v>1019</v>
      </c>
      <c r="B2" s="8"/>
      <c r="C2" s="8"/>
    </row>
    <row r="3" spans="1:3" x14ac:dyDescent="0.25">
      <c r="A3" s="3" t="s">
        <v>1295</v>
      </c>
      <c r="B3" s="4" t="s">
        <v>6</v>
      </c>
      <c r="C3" s="4" t="s">
        <v>6</v>
      </c>
    </row>
    <row r="4" spans="1:3" x14ac:dyDescent="0.25">
      <c r="A4" s="2" t="s">
        <v>87</v>
      </c>
      <c r="B4" s="6">
        <v>5000</v>
      </c>
      <c r="C4" s="6">
        <v>5000</v>
      </c>
    </row>
    <row r="5" spans="1:3" x14ac:dyDescent="0.25">
      <c r="A5" s="2" t="s">
        <v>88</v>
      </c>
      <c r="B5" s="4">
        <v>0</v>
      </c>
      <c r="C5" s="4">
        <v>0</v>
      </c>
    </row>
    <row r="6" spans="1:3" x14ac:dyDescent="0.25">
      <c r="A6" s="2" t="s">
        <v>89</v>
      </c>
      <c r="B6" s="4">
        <v>0</v>
      </c>
      <c r="C6" s="4">
        <v>0</v>
      </c>
    </row>
    <row r="7" spans="1:3" x14ac:dyDescent="0.25">
      <c r="A7" s="2" t="s">
        <v>83</v>
      </c>
      <c r="B7" s="4" t="s">
        <v>6</v>
      </c>
      <c r="C7" s="4" t="s">
        <v>6</v>
      </c>
    </row>
    <row r="8" spans="1:3" x14ac:dyDescent="0.25">
      <c r="A8" s="3" t="s">
        <v>1295</v>
      </c>
      <c r="B8" s="4" t="s">
        <v>6</v>
      </c>
      <c r="C8" s="4" t="s">
        <v>6</v>
      </c>
    </row>
    <row r="9" spans="1:3" x14ac:dyDescent="0.25">
      <c r="A9" s="2" t="s">
        <v>1296</v>
      </c>
      <c r="B9" s="4">
        <v>161</v>
      </c>
      <c r="C9" s="4">
        <v>198</v>
      </c>
    </row>
    <row r="10" spans="1:3" x14ac:dyDescent="0.25">
      <c r="A10" s="2" t="s">
        <v>1297</v>
      </c>
      <c r="B10" s="6">
        <v>16975</v>
      </c>
      <c r="C10" s="6">
        <v>141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12.28515625" bestFit="1" customWidth="1"/>
    <col min="6" max="6" width="22.28515625" bestFit="1" customWidth="1"/>
    <col min="7" max="7" width="31.7109375" bestFit="1" customWidth="1"/>
    <col min="8" max="8" width="31" bestFit="1" customWidth="1"/>
    <col min="9" max="9" width="36.5703125" bestFit="1" customWidth="1"/>
    <col min="10" max="11" width="31.85546875" bestFit="1" customWidth="1"/>
    <col min="12" max="12" width="26.7109375" bestFit="1" customWidth="1"/>
  </cols>
  <sheetData>
    <row r="1" spans="1:12" ht="15" customHeight="1" x14ac:dyDescent="0.25">
      <c r="A1" s="1" t="s">
        <v>1298</v>
      </c>
      <c r="B1" s="8" t="s">
        <v>1</v>
      </c>
      <c r="C1" s="8"/>
      <c r="D1" s="8"/>
      <c r="E1" s="8"/>
      <c r="F1" s="8"/>
      <c r="G1" s="8"/>
      <c r="H1" s="8"/>
      <c r="I1" s="8"/>
      <c r="J1" s="1"/>
      <c r="K1" s="1"/>
      <c r="L1" s="1"/>
    </row>
    <row r="2" spans="1:12" ht="30" x14ac:dyDescent="0.25">
      <c r="A2" s="1" t="s">
        <v>1019</v>
      </c>
      <c r="B2" s="1" t="s">
        <v>2</v>
      </c>
      <c r="C2" s="8" t="s">
        <v>35</v>
      </c>
      <c r="D2" s="8" t="s">
        <v>36</v>
      </c>
      <c r="E2" s="8" t="s">
        <v>37</v>
      </c>
      <c r="F2" s="1" t="s">
        <v>2</v>
      </c>
      <c r="G2" s="1" t="s">
        <v>2</v>
      </c>
      <c r="H2" s="1" t="s">
        <v>2</v>
      </c>
      <c r="I2" s="1" t="s">
        <v>2</v>
      </c>
      <c r="J2" s="1" t="s">
        <v>2</v>
      </c>
      <c r="K2" s="1" t="s">
        <v>35</v>
      </c>
      <c r="L2" s="77">
        <v>40326</v>
      </c>
    </row>
    <row r="3" spans="1:12" ht="30" x14ac:dyDescent="0.25">
      <c r="A3" s="1"/>
      <c r="B3" s="1" t="s">
        <v>1299</v>
      </c>
      <c r="C3" s="8"/>
      <c r="D3" s="8"/>
      <c r="E3" s="8"/>
      <c r="F3" s="1" t="s">
        <v>1300</v>
      </c>
      <c r="G3" s="1" t="s">
        <v>1301</v>
      </c>
      <c r="H3" s="1" t="s">
        <v>1303</v>
      </c>
      <c r="I3" s="1" t="s">
        <v>1304</v>
      </c>
      <c r="J3" s="1" t="s">
        <v>1306</v>
      </c>
      <c r="K3" s="1" t="s">
        <v>1306</v>
      </c>
      <c r="L3" s="1" t="s">
        <v>1307</v>
      </c>
    </row>
    <row r="4" spans="1:12" x14ac:dyDescent="0.25">
      <c r="A4" s="1"/>
      <c r="B4" s="1"/>
      <c r="C4" s="8"/>
      <c r="D4" s="8"/>
      <c r="E4" s="8"/>
      <c r="F4" s="1"/>
      <c r="G4" s="1" t="s">
        <v>1302</v>
      </c>
      <c r="H4" s="1" t="s">
        <v>1302</v>
      </c>
      <c r="I4" s="1" t="s">
        <v>1305</v>
      </c>
      <c r="J4" s="1"/>
      <c r="K4" s="1"/>
      <c r="L4" s="1"/>
    </row>
    <row r="5" spans="1:12" ht="45" x14ac:dyDescent="0.25">
      <c r="A5" s="3" t="s">
        <v>1308</v>
      </c>
      <c r="B5" s="4" t="s">
        <v>6</v>
      </c>
      <c r="C5" s="4" t="s">
        <v>6</v>
      </c>
      <c r="D5" s="4" t="s">
        <v>6</v>
      </c>
      <c r="E5" s="4" t="s">
        <v>6</v>
      </c>
      <c r="F5" s="4" t="s">
        <v>6</v>
      </c>
      <c r="G5" s="4" t="s">
        <v>6</v>
      </c>
      <c r="H5" s="4" t="s">
        <v>6</v>
      </c>
      <c r="I5" s="4" t="s">
        <v>6</v>
      </c>
      <c r="J5" s="4" t="s">
        <v>6</v>
      </c>
      <c r="K5" s="4" t="s">
        <v>6</v>
      </c>
      <c r="L5" s="4" t="s">
        <v>6</v>
      </c>
    </row>
    <row r="6" spans="1:12" ht="30" x14ac:dyDescent="0.25">
      <c r="A6" s="2" t="s">
        <v>1309</v>
      </c>
      <c r="B6" s="4" t="s">
        <v>6</v>
      </c>
      <c r="C6" s="4" t="s">
        <v>6</v>
      </c>
      <c r="D6" s="4" t="s">
        <v>6</v>
      </c>
      <c r="E6" s="4" t="s">
        <v>6</v>
      </c>
      <c r="F6" s="4" t="s">
        <v>6</v>
      </c>
      <c r="G6" s="4" t="s">
        <v>6</v>
      </c>
      <c r="H6" s="4" t="s">
        <v>6</v>
      </c>
      <c r="I6" s="4" t="s">
        <v>6</v>
      </c>
      <c r="J6" s="4" t="s">
        <v>6</v>
      </c>
      <c r="K6" s="4" t="s">
        <v>6</v>
      </c>
      <c r="L6" s="6">
        <v>49239</v>
      </c>
    </row>
    <row r="7" spans="1:12" x14ac:dyDescent="0.25">
      <c r="A7" s="2" t="s">
        <v>1310</v>
      </c>
      <c r="B7" s="6">
        <v>8550</v>
      </c>
      <c r="C7" s="6">
        <v>7375</v>
      </c>
      <c r="D7" s="6">
        <v>1030</v>
      </c>
      <c r="E7" s="6">
        <v>32284</v>
      </c>
      <c r="F7" s="4" t="s">
        <v>6</v>
      </c>
      <c r="G7" s="4" t="s">
        <v>6</v>
      </c>
      <c r="H7" s="4" t="s">
        <v>6</v>
      </c>
      <c r="I7" s="4" t="s">
        <v>6</v>
      </c>
      <c r="J7" s="4" t="s">
        <v>6</v>
      </c>
      <c r="K7" s="4" t="s">
        <v>6</v>
      </c>
      <c r="L7" s="4" t="s">
        <v>6</v>
      </c>
    </row>
    <row r="8" spans="1:12" x14ac:dyDescent="0.25">
      <c r="A8" s="2" t="s">
        <v>1311</v>
      </c>
      <c r="B8" s="6">
        <v>4733</v>
      </c>
      <c r="C8" s="4" t="s">
        <v>6</v>
      </c>
      <c r="D8" s="4" t="s">
        <v>6</v>
      </c>
      <c r="E8" s="4" t="s">
        <v>6</v>
      </c>
      <c r="F8" s="4" t="s">
        <v>6</v>
      </c>
      <c r="G8" s="4" t="s">
        <v>6</v>
      </c>
      <c r="H8" s="4" t="s">
        <v>6</v>
      </c>
      <c r="I8" s="4" t="s">
        <v>6</v>
      </c>
      <c r="J8" s="4" t="s">
        <v>6</v>
      </c>
      <c r="K8" s="4" t="s">
        <v>6</v>
      </c>
      <c r="L8" s="4" t="s">
        <v>6</v>
      </c>
    </row>
    <row r="9" spans="1:12" x14ac:dyDescent="0.25">
      <c r="A9" s="2" t="s">
        <v>1312</v>
      </c>
      <c r="B9" s="4">
        <v>183</v>
      </c>
      <c r="C9" s="4" t="s">
        <v>6</v>
      </c>
      <c r="D9" s="4" t="s">
        <v>6</v>
      </c>
      <c r="E9" s="4" t="s">
        <v>6</v>
      </c>
      <c r="F9" s="4" t="s">
        <v>6</v>
      </c>
      <c r="G9" s="4" t="s">
        <v>6</v>
      </c>
      <c r="H9" s="4" t="s">
        <v>6</v>
      </c>
      <c r="I9" s="4" t="s">
        <v>6</v>
      </c>
      <c r="J9" s="4" t="s">
        <v>6</v>
      </c>
      <c r="K9" s="4" t="s">
        <v>6</v>
      </c>
      <c r="L9" s="4" t="s">
        <v>6</v>
      </c>
    </row>
    <row r="10" spans="1:12" x14ac:dyDescent="0.25">
      <c r="A10" s="2" t="s">
        <v>1313</v>
      </c>
      <c r="B10" s="4" t="s">
        <v>6</v>
      </c>
      <c r="C10" s="4" t="s">
        <v>6</v>
      </c>
      <c r="D10" s="4" t="s">
        <v>6</v>
      </c>
      <c r="E10" s="4" t="s">
        <v>6</v>
      </c>
      <c r="F10" s="4" t="s">
        <v>6</v>
      </c>
      <c r="G10" s="4" t="s">
        <v>6</v>
      </c>
      <c r="H10" s="4" t="s">
        <v>6</v>
      </c>
      <c r="I10" s="4" t="s">
        <v>6</v>
      </c>
      <c r="J10" s="7">
        <v>9618</v>
      </c>
      <c r="K10" s="7">
        <v>714</v>
      </c>
      <c r="L10" s="4" t="s">
        <v>6</v>
      </c>
    </row>
    <row r="11" spans="1:12" x14ac:dyDescent="0.25">
      <c r="A11" s="2" t="s">
        <v>1314</v>
      </c>
      <c r="B11" s="4">
        <v>3</v>
      </c>
      <c r="C11" s="4" t="s">
        <v>6</v>
      </c>
      <c r="D11" s="4" t="s">
        <v>6</v>
      </c>
      <c r="E11" s="4" t="s">
        <v>6</v>
      </c>
      <c r="F11" s="4" t="s">
        <v>6</v>
      </c>
      <c r="G11" s="4" t="s">
        <v>6</v>
      </c>
      <c r="H11" s="4" t="s">
        <v>6</v>
      </c>
      <c r="I11" s="4" t="s">
        <v>6</v>
      </c>
      <c r="J11" s="4" t="s">
        <v>6</v>
      </c>
      <c r="K11" s="4" t="s">
        <v>6</v>
      </c>
      <c r="L11" s="4" t="s">
        <v>6</v>
      </c>
    </row>
    <row r="12" spans="1:12" x14ac:dyDescent="0.25">
      <c r="A12" s="2" t="s">
        <v>1315</v>
      </c>
      <c r="B12" s="4" t="s">
        <v>6</v>
      </c>
      <c r="C12" s="4" t="s">
        <v>6</v>
      </c>
      <c r="D12" s="4" t="s">
        <v>6</v>
      </c>
      <c r="E12" s="4" t="s">
        <v>6</v>
      </c>
      <c r="F12" s="4" t="s">
        <v>1148</v>
      </c>
      <c r="G12" s="4" t="s">
        <v>1148</v>
      </c>
      <c r="H12" s="4" t="s">
        <v>1316</v>
      </c>
      <c r="I12" s="4" t="s">
        <v>6</v>
      </c>
      <c r="J12" s="4" t="s">
        <v>6</v>
      </c>
      <c r="K12" s="4" t="s">
        <v>6</v>
      </c>
      <c r="L12" s="4" t="s">
        <v>6</v>
      </c>
    </row>
    <row r="13" spans="1:12" ht="45" x14ac:dyDescent="0.25">
      <c r="A13" s="2" t="s">
        <v>1317</v>
      </c>
      <c r="B13" s="4" t="s">
        <v>6</v>
      </c>
      <c r="C13" s="4" t="s">
        <v>6</v>
      </c>
      <c r="D13" s="4" t="s">
        <v>6</v>
      </c>
      <c r="E13" s="4" t="s">
        <v>6</v>
      </c>
      <c r="F13" s="4" t="s">
        <v>1148</v>
      </c>
      <c r="G13" s="4" t="s">
        <v>1148</v>
      </c>
      <c r="H13" s="4" t="s">
        <v>1316</v>
      </c>
      <c r="I13" s="4" t="s">
        <v>6</v>
      </c>
      <c r="J13" s="4" t="s">
        <v>6</v>
      </c>
      <c r="K13" s="4" t="s">
        <v>6</v>
      </c>
      <c r="L13" s="4" t="s">
        <v>6</v>
      </c>
    </row>
    <row r="14" spans="1:12" x14ac:dyDescent="0.25">
      <c r="A14" s="2" t="s">
        <v>126</v>
      </c>
      <c r="B14" s="7">
        <v>9006</v>
      </c>
      <c r="C14" s="7">
        <v>714</v>
      </c>
      <c r="D14" s="7">
        <v>0</v>
      </c>
      <c r="E14" s="4" t="s">
        <v>6</v>
      </c>
      <c r="F14" s="4" t="s">
        <v>6</v>
      </c>
      <c r="G14" s="4" t="s">
        <v>6</v>
      </c>
      <c r="H14" s="4" t="s">
        <v>6</v>
      </c>
      <c r="I14" s="4" t="s">
        <v>6</v>
      </c>
      <c r="J14" s="4" t="s">
        <v>6</v>
      </c>
      <c r="K14" s="4" t="s">
        <v>6</v>
      </c>
      <c r="L14" s="4" t="s">
        <v>6</v>
      </c>
    </row>
    <row r="15" spans="1:12" ht="285" x14ac:dyDescent="0.25">
      <c r="A15" s="2" t="s">
        <v>1318</v>
      </c>
      <c r="B15" s="4" t="s">
        <v>6</v>
      </c>
      <c r="C15" s="4" t="s">
        <v>6</v>
      </c>
      <c r="D15" s="4" t="s">
        <v>6</v>
      </c>
      <c r="E15" s="4" t="s">
        <v>6</v>
      </c>
      <c r="F15" s="4" t="s">
        <v>6</v>
      </c>
      <c r="G15" s="4" t="s">
        <v>6</v>
      </c>
      <c r="H15" s="4" t="s">
        <v>6</v>
      </c>
      <c r="I15" s="4" t="s">
        <v>1319</v>
      </c>
      <c r="J15" s="4" t="s">
        <v>6</v>
      </c>
      <c r="K15" s="4" t="s">
        <v>6</v>
      </c>
      <c r="L15" s="4" t="s">
        <v>6</v>
      </c>
    </row>
    <row r="16" spans="1:12" ht="60" x14ac:dyDescent="0.25">
      <c r="A16" s="2" t="s">
        <v>1320</v>
      </c>
      <c r="B16" s="4" t="s">
        <v>1265</v>
      </c>
      <c r="C16" s="4" t="s">
        <v>6</v>
      </c>
      <c r="D16" s="4" t="s">
        <v>6</v>
      </c>
      <c r="E16" s="4" t="s">
        <v>6</v>
      </c>
      <c r="F16" s="4" t="s">
        <v>6</v>
      </c>
      <c r="G16" s="4" t="s">
        <v>6</v>
      </c>
      <c r="H16" s="4" t="s">
        <v>6</v>
      </c>
      <c r="I16" s="4" t="s">
        <v>1321</v>
      </c>
      <c r="J16" s="4" t="s">
        <v>6</v>
      </c>
      <c r="K16" s="4" t="s">
        <v>6</v>
      </c>
      <c r="L16" s="4" t="s">
        <v>6</v>
      </c>
    </row>
    <row r="17" spans="1:12" x14ac:dyDescent="0.25">
      <c r="A17" s="2" t="s">
        <v>1322</v>
      </c>
      <c r="B17" s="4" t="s">
        <v>6</v>
      </c>
      <c r="C17" s="4" t="s">
        <v>6</v>
      </c>
      <c r="D17" s="4" t="s">
        <v>6</v>
      </c>
      <c r="E17" s="4" t="s">
        <v>6</v>
      </c>
      <c r="F17" s="4" t="s">
        <v>6</v>
      </c>
      <c r="G17" s="4" t="s">
        <v>6</v>
      </c>
      <c r="H17" s="4" t="s">
        <v>6</v>
      </c>
      <c r="I17" s="4">
        <v>780</v>
      </c>
      <c r="J17" s="4" t="s">
        <v>6</v>
      </c>
      <c r="K17" s="4" t="s">
        <v>6</v>
      </c>
      <c r="L17" s="4" t="s">
        <v>6</v>
      </c>
    </row>
  </sheetData>
  <mergeCells count="4">
    <mergeCell ref="B1:I1"/>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2.28515625" bestFit="1" customWidth="1"/>
    <col min="3" max="6" width="20" bestFit="1" customWidth="1"/>
    <col min="7" max="10" width="28.28515625" bestFit="1" customWidth="1"/>
    <col min="11" max="19" width="31.140625" bestFit="1" customWidth="1"/>
    <col min="20" max="21" width="25.5703125" bestFit="1" customWidth="1"/>
    <col min="22" max="25" width="26.42578125" bestFit="1" customWidth="1"/>
  </cols>
  <sheetData>
    <row r="1" spans="1:25" ht="15" customHeight="1" x14ac:dyDescent="0.25">
      <c r="A1" s="8" t="s">
        <v>1323</v>
      </c>
      <c r="B1" s="8" t="s">
        <v>1</v>
      </c>
      <c r="C1" s="8"/>
      <c r="D1" s="8"/>
      <c r="E1" s="8"/>
      <c r="F1" s="1"/>
      <c r="G1" s="1" t="s">
        <v>1182</v>
      </c>
      <c r="H1" s="1" t="s">
        <v>1</v>
      </c>
      <c r="I1" s="1" t="s">
        <v>1182</v>
      </c>
      <c r="J1" s="1" t="s">
        <v>1</v>
      </c>
      <c r="K1" s="1" t="s">
        <v>1182</v>
      </c>
      <c r="L1" s="1" t="s">
        <v>1</v>
      </c>
      <c r="M1" s="1"/>
      <c r="N1" s="1" t="s">
        <v>1182</v>
      </c>
      <c r="O1" s="1" t="s">
        <v>1</v>
      </c>
      <c r="P1" s="1"/>
      <c r="Q1" s="1" t="s">
        <v>1182</v>
      </c>
      <c r="R1" s="1" t="s">
        <v>1</v>
      </c>
      <c r="S1" s="1"/>
      <c r="T1" s="1" t="s">
        <v>1182</v>
      </c>
      <c r="U1" s="8" t="s">
        <v>1</v>
      </c>
      <c r="V1" s="8"/>
      <c r="W1" s="1"/>
      <c r="X1" s="8" t="s">
        <v>1</v>
      </c>
      <c r="Y1" s="8"/>
    </row>
    <row r="2" spans="1:25" x14ac:dyDescent="0.25">
      <c r="A2" s="8"/>
      <c r="B2" s="1" t="s">
        <v>2</v>
      </c>
      <c r="C2" s="1" t="s">
        <v>2</v>
      </c>
      <c r="D2" s="1" t="s">
        <v>35</v>
      </c>
      <c r="E2" s="1" t="s">
        <v>36</v>
      </c>
      <c r="F2" s="1" t="s">
        <v>1326</v>
      </c>
      <c r="G2" s="77">
        <v>41414</v>
      </c>
      <c r="H2" s="1" t="s">
        <v>2</v>
      </c>
      <c r="I2" s="77">
        <v>41414</v>
      </c>
      <c r="J2" s="1" t="s">
        <v>2</v>
      </c>
      <c r="K2" s="1" t="s">
        <v>1329</v>
      </c>
      <c r="L2" s="1" t="s">
        <v>2</v>
      </c>
      <c r="M2" s="1" t="s">
        <v>35</v>
      </c>
      <c r="N2" s="77">
        <v>41059</v>
      </c>
      <c r="O2" s="1" t="s">
        <v>2</v>
      </c>
      <c r="P2" s="1" t="s">
        <v>35</v>
      </c>
      <c r="Q2" s="77">
        <v>41059</v>
      </c>
      <c r="R2" s="1" t="s">
        <v>2</v>
      </c>
      <c r="S2" s="1" t="s">
        <v>35</v>
      </c>
      <c r="T2" s="1" t="s">
        <v>1334</v>
      </c>
      <c r="U2" s="1" t="s">
        <v>35</v>
      </c>
      <c r="V2" s="1" t="s">
        <v>2</v>
      </c>
      <c r="W2" s="1" t="s">
        <v>2</v>
      </c>
      <c r="X2" s="1" t="s">
        <v>2</v>
      </c>
      <c r="Y2" s="1" t="s">
        <v>2</v>
      </c>
    </row>
    <row r="3" spans="1:25" x14ac:dyDescent="0.25">
      <c r="A3" s="8"/>
      <c r="B3" s="1" t="s">
        <v>1324</v>
      </c>
      <c r="C3" s="1" t="s">
        <v>1325</v>
      </c>
      <c r="D3" s="1" t="s">
        <v>1325</v>
      </c>
      <c r="E3" s="1" t="s">
        <v>1325</v>
      </c>
      <c r="F3" s="1" t="s">
        <v>1325</v>
      </c>
      <c r="G3" s="1" t="s">
        <v>1327</v>
      </c>
      <c r="H3" s="1" t="s">
        <v>1327</v>
      </c>
      <c r="I3" s="1" t="s">
        <v>1328</v>
      </c>
      <c r="J3" s="1" t="s">
        <v>1328</v>
      </c>
      <c r="K3" s="1" t="s">
        <v>1330</v>
      </c>
      <c r="L3" s="1" t="s">
        <v>1330</v>
      </c>
      <c r="M3" s="1" t="s">
        <v>1330</v>
      </c>
      <c r="N3" s="1" t="s">
        <v>1332</v>
      </c>
      <c r="O3" s="1" t="s">
        <v>1332</v>
      </c>
      <c r="P3" s="1" t="s">
        <v>1332</v>
      </c>
      <c r="Q3" s="1" t="s">
        <v>1333</v>
      </c>
      <c r="R3" s="1" t="s">
        <v>1333</v>
      </c>
      <c r="S3" s="1" t="s">
        <v>1333</v>
      </c>
      <c r="T3" s="1" t="s">
        <v>1335</v>
      </c>
      <c r="U3" s="1" t="s">
        <v>1335</v>
      </c>
      <c r="V3" s="1" t="s">
        <v>1337</v>
      </c>
      <c r="W3" s="1" t="s">
        <v>1337</v>
      </c>
      <c r="X3" s="1" t="s">
        <v>1337</v>
      </c>
      <c r="Y3" s="1" t="s">
        <v>1337</v>
      </c>
    </row>
    <row r="4" spans="1:25" x14ac:dyDescent="0.25">
      <c r="A4" s="8"/>
      <c r="B4" s="1"/>
      <c r="C4" s="1" t="s">
        <v>1324</v>
      </c>
      <c r="D4" s="1" t="s">
        <v>1324</v>
      </c>
      <c r="E4" s="1" t="s">
        <v>1324</v>
      </c>
      <c r="F4" s="1" t="s">
        <v>1324</v>
      </c>
      <c r="G4" s="1" t="s">
        <v>1324</v>
      </c>
      <c r="H4" s="1"/>
      <c r="I4" s="1" t="s">
        <v>1324</v>
      </c>
      <c r="J4" s="1"/>
      <c r="K4" s="1" t="s">
        <v>1324</v>
      </c>
      <c r="L4" s="1" t="s">
        <v>1324</v>
      </c>
      <c r="M4" s="1" t="s">
        <v>1324</v>
      </c>
      <c r="N4" s="1" t="s">
        <v>1324</v>
      </c>
      <c r="O4" s="1" t="s">
        <v>1324</v>
      </c>
      <c r="P4" s="1" t="s">
        <v>1324</v>
      </c>
      <c r="Q4" s="1" t="s">
        <v>1324</v>
      </c>
      <c r="R4" s="1" t="s">
        <v>1324</v>
      </c>
      <c r="S4" s="1" t="s">
        <v>1324</v>
      </c>
      <c r="T4" s="1" t="s">
        <v>1336</v>
      </c>
      <c r="U4" s="1" t="s">
        <v>1324</v>
      </c>
      <c r="V4" s="1" t="s">
        <v>1324</v>
      </c>
      <c r="W4" s="1" t="s">
        <v>1336</v>
      </c>
      <c r="X4" s="1" t="s">
        <v>1047</v>
      </c>
      <c r="Y4" s="1" t="s">
        <v>1051</v>
      </c>
    </row>
    <row r="5" spans="1:25" x14ac:dyDescent="0.25">
      <c r="A5" s="8"/>
      <c r="B5" s="1"/>
      <c r="C5" s="1"/>
      <c r="D5" s="1"/>
      <c r="E5" s="1"/>
      <c r="F5" s="1"/>
      <c r="G5" s="1"/>
      <c r="H5" s="1"/>
      <c r="I5" s="1"/>
      <c r="J5" s="1"/>
      <c r="K5" s="1" t="s">
        <v>1331</v>
      </c>
      <c r="L5" s="1"/>
      <c r="M5" s="1"/>
      <c r="N5" s="1" t="s">
        <v>1331</v>
      </c>
      <c r="O5" s="1"/>
      <c r="P5" s="1"/>
      <c r="Q5" s="1" t="s">
        <v>1331</v>
      </c>
      <c r="R5" s="1"/>
      <c r="S5" s="1"/>
      <c r="T5" s="1"/>
      <c r="U5" s="1"/>
      <c r="V5" s="1"/>
      <c r="W5" s="1"/>
      <c r="X5" s="1"/>
      <c r="Y5" s="1"/>
    </row>
    <row r="6" spans="1:25" x14ac:dyDescent="0.25">
      <c r="A6" s="3" t="s">
        <v>13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339</v>
      </c>
      <c r="B7" s="4" t="s">
        <v>6</v>
      </c>
      <c r="C7" s="4" t="s">
        <v>6</v>
      </c>
      <c r="D7" s="4" t="s">
        <v>6</v>
      </c>
      <c r="E7" s="4" t="s">
        <v>6</v>
      </c>
      <c r="F7" s="4" t="s">
        <v>1048</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340</v>
      </c>
      <c r="B8" s="4" t="s">
        <v>6</v>
      </c>
      <c r="C8" s="4" t="s">
        <v>6</v>
      </c>
      <c r="D8" s="4" t="s">
        <v>6</v>
      </c>
      <c r="E8" s="4" t="s">
        <v>6</v>
      </c>
      <c r="F8" s="7">
        <v>115000000</v>
      </c>
      <c r="G8" s="7">
        <v>150000000</v>
      </c>
      <c r="H8" s="4" t="s">
        <v>6</v>
      </c>
      <c r="I8" s="7">
        <v>75000000</v>
      </c>
      <c r="J8" s="4" t="s">
        <v>6</v>
      </c>
      <c r="K8" s="7">
        <v>294700</v>
      </c>
      <c r="L8" s="7">
        <v>0</v>
      </c>
      <c r="M8" s="4" t="s">
        <v>6</v>
      </c>
      <c r="N8" s="7">
        <v>77900</v>
      </c>
      <c r="O8" s="7">
        <v>0</v>
      </c>
      <c r="P8" s="4" t="s">
        <v>6</v>
      </c>
      <c r="Q8" s="7">
        <v>272500</v>
      </c>
      <c r="R8" s="7">
        <v>0</v>
      </c>
      <c r="S8" s="4" t="s">
        <v>6</v>
      </c>
      <c r="T8" s="6">
        <v>105000000</v>
      </c>
      <c r="U8" s="4" t="s">
        <v>6</v>
      </c>
      <c r="V8" s="4" t="s">
        <v>6</v>
      </c>
      <c r="W8" s="6">
        <v>42050000</v>
      </c>
      <c r="X8" s="4" t="s">
        <v>6</v>
      </c>
      <c r="Y8" s="4" t="s">
        <v>6</v>
      </c>
    </row>
    <row r="9" spans="1:25" x14ac:dyDescent="0.25">
      <c r="A9" s="2" t="s">
        <v>1341</v>
      </c>
      <c r="B9" s="4" t="s">
        <v>6</v>
      </c>
      <c r="C9" s="4" t="s">
        <v>6</v>
      </c>
      <c r="D9" s="4" t="s">
        <v>6</v>
      </c>
      <c r="E9" s="4" t="s">
        <v>6</v>
      </c>
      <c r="F9" s="76">
        <v>2.47E-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1342</v>
      </c>
      <c r="B10" s="4" t="s">
        <v>6</v>
      </c>
      <c r="C10" s="5">
        <v>40694</v>
      </c>
      <c r="D10" s="4" t="s">
        <v>6</v>
      </c>
      <c r="E10" s="4" t="s">
        <v>6</v>
      </c>
      <c r="F10" s="4" t="s">
        <v>6</v>
      </c>
      <c r="G10" s="5">
        <v>41422</v>
      </c>
      <c r="H10" s="4" t="s">
        <v>6</v>
      </c>
      <c r="I10" s="5">
        <v>41422</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343</v>
      </c>
      <c r="B11" s="4" t="s">
        <v>6</v>
      </c>
      <c r="C11" s="5">
        <v>41425</v>
      </c>
      <c r="D11" s="4" t="s">
        <v>6</v>
      </c>
      <c r="E11" s="4" t="s">
        <v>6</v>
      </c>
      <c r="F11" s="4" t="s">
        <v>6</v>
      </c>
      <c r="G11" s="4" t="s">
        <v>6</v>
      </c>
      <c r="H11" s="5">
        <v>42152</v>
      </c>
      <c r="I11" s="4" t="s">
        <v>6</v>
      </c>
      <c r="J11" s="5">
        <v>42152</v>
      </c>
      <c r="K11" s="4" t="s">
        <v>6</v>
      </c>
      <c r="L11" s="5">
        <v>41274</v>
      </c>
      <c r="M11" s="4" t="s">
        <v>6</v>
      </c>
      <c r="N11" s="4" t="s">
        <v>6</v>
      </c>
      <c r="O11" s="5">
        <v>41274</v>
      </c>
      <c r="P11" s="4" t="s">
        <v>6</v>
      </c>
      <c r="Q11" s="4" t="s">
        <v>6</v>
      </c>
      <c r="R11" s="5">
        <v>41364</v>
      </c>
      <c r="S11" s="4" t="s">
        <v>6</v>
      </c>
      <c r="T11" s="4" t="s">
        <v>6</v>
      </c>
      <c r="U11" s="5">
        <v>41415</v>
      </c>
      <c r="V11" s="4" t="s">
        <v>6</v>
      </c>
      <c r="W11" s="4" t="s">
        <v>6</v>
      </c>
      <c r="X11" s="5">
        <v>41486</v>
      </c>
      <c r="Y11" s="5">
        <v>42004</v>
      </c>
    </row>
    <row r="12" spans="1:25" x14ac:dyDescent="0.25">
      <c r="A12" s="2" t="s">
        <v>1344</v>
      </c>
      <c r="B12" s="4" t="s">
        <v>6</v>
      </c>
      <c r="C12" s="4" t="s">
        <v>6</v>
      </c>
      <c r="D12" s="4" t="s">
        <v>6</v>
      </c>
      <c r="E12" s="6">
        <v>643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1345</v>
      </c>
      <c r="B13" s="6">
        <v>418000</v>
      </c>
      <c r="C13" s="4" t="s">
        <v>6</v>
      </c>
      <c r="D13" s="6">
        <v>787000</v>
      </c>
      <c r="E13" s="6">
        <v>284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1346</v>
      </c>
      <c r="B14" s="4" t="s">
        <v>6</v>
      </c>
      <c r="C14" s="4">
        <v>0</v>
      </c>
      <c r="D14" s="6">
        <v>-418000</v>
      </c>
      <c r="E14" s="4" t="s">
        <v>6</v>
      </c>
      <c r="F14" s="4" t="s">
        <v>6</v>
      </c>
      <c r="G14" s="4" t="s">
        <v>6</v>
      </c>
      <c r="H14" s="4" t="s">
        <v>6</v>
      </c>
      <c r="I14" s="4" t="s">
        <v>6</v>
      </c>
      <c r="J14" s="4" t="s">
        <v>6</v>
      </c>
      <c r="K14" s="4" t="s">
        <v>6</v>
      </c>
      <c r="L14" s="4" t="s">
        <v>6</v>
      </c>
      <c r="M14" s="4" t="s">
        <v>6</v>
      </c>
      <c r="N14" s="4" t="s">
        <v>6</v>
      </c>
      <c r="O14" s="4" t="s">
        <v>6</v>
      </c>
      <c r="P14" s="6">
        <v>-6000</v>
      </c>
      <c r="Q14" s="4" t="s">
        <v>6</v>
      </c>
      <c r="R14" s="4" t="s">
        <v>6</v>
      </c>
      <c r="S14" s="6">
        <v>-6000</v>
      </c>
      <c r="T14" s="4" t="s">
        <v>6</v>
      </c>
      <c r="U14" s="6">
        <v>-1475000</v>
      </c>
      <c r="V14" s="6">
        <v>-42000</v>
      </c>
      <c r="W14" s="4" t="s">
        <v>6</v>
      </c>
      <c r="X14" s="4" t="s">
        <v>6</v>
      </c>
      <c r="Y14" s="4" t="s">
        <v>6</v>
      </c>
    </row>
    <row r="15" spans="1:25" x14ac:dyDescent="0.25">
      <c r="A15" s="2" t="s">
        <v>1339</v>
      </c>
      <c r="B15" s="4" t="s">
        <v>6</v>
      </c>
      <c r="C15" s="4" t="s">
        <v>6</v>
      </c>
      <c r="D15" s="4" t="s">
        <v>6</v>
      </c>
      <c r="E15" s="4" t="s">
        <v>6</v>
      </c>
      <c r="F15" s="4" t="s">
        <v>6</v>
      </c>
      <c r="G15" s="4" t="s">
        <v>1048</v>
      </c>
      <c r="H15" s="4" t="s">
        <v>6</v>
      </c>
      <c r="I15" s="4" t="s">
        <v>1048</v>
      </c>
      <c r="J15" s="4" t="s">
        <v>6</v>
      </c>
      <c r="K15" s="4" t="s">
        <v>1347</v>
      </c>
      <c r="L15" s="4" t="s">
        <v>6</v>
      </c>
      <c r="M15" s="4" t="s">
        <v>6</v>
      </c>
      <c r="N15" s="4" t="s">
        <v>1348</v>
      </c>
      <c r="O15" s="4" t="s">
        <v>6</v>
      </c>
      <c r="P15" s="4" t="s">
        <v>6</v>
      </c>
      <c r="Q15" s="4" t="s">
        <v>1349</v>
      </c>
      <c r="R15" s="4" t="s">
        <v>6</v>
      </c>
      <c r="S15" s="4" t="s">
        <v>6</v>
      </c>
      <c r="T15" s="4" t="s">
        <v>1180</v>
      </c>
      <c r="U15" s="4" t="s">
        <v>6</v>
      </c>
      <c r="V15" s="4" t="s">
        <v>6</v>
      </c>
      <c r="W15" s="4" t="s">
        <v>6</v>
      </c>
      <c r="X15" s="4" t="s">
        <v>6</v>
      </c>
      <c r="Y15" s="4" t="s">
        <v>6</v>
      </c>
    </row>
    <row r="16" spans="1:25" x14ac:dyDescent="0.25">
      <c r="A16" s="2" t="s">
        <v>1350</v>
      </c>
      <c r="B16" s="4" t="s">
        <v>6</v>
      </c>
      <c r="C16" s="4" t="s">
        <v>6</v>
      </c>
      <c r="D16" s="4" t="s">
        <v>6</v>
      </c>
      <c r="E16" s="4" t="s">
        <v>6</v>
      </c>
      <c r="F16" s="4" t="s">
        <v>6</v>
      </c>
      <c r="G16" s="76">
        <v>1.2500000000000001E-2</v>
      </c>
      <c r="H16" s="4" t="s">
        <v>6</v>
      </c>
      <c r="I16" s="76">
        <v>1.2500000000000001E-2</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1351</v>
      </c>
      <c r="B17" s="6">
        <v>53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1352</v>
      </c>
      <c r="B18" s="6">
        <v>81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1353</v>
      </c>
      <c r="B19" s="4" t="s">
        <v>6</v>
      </c>
      <c r="C19" s="4" t="s">
        <v>6</v>
      </c>
      <c r="D19" s="4" t="s">
        <v>6</v>
      </c>
      <c r="E19" s="4" t="s">
        <v>6</v>
      </c>
      <c r="F19" s="4" t="s">
        <v>6</v>
      </c>
      <c r="G19" s="4" t="s">
        <v>6</v>
      </c>
      <c r="H19" s="4" t="s">
        <v>6</v>
      </c>
      <c r="I19" s="4" t="s">
        <v>6</v>
      </c>
      <c r="J19" s="4" t="s">
        <v>6</v>
      </c>
      <c r="K19" s="4">
        <v>35</v>
      </c>
      <c r="L19" s="4" t="s">
        <v>6</v>
      </c>
      <c r="M19" s="4" t="s">
        <v>6</v>
      </c>
      <c r="N19" s="4">
        <v>10</v>
      </c>
      <c r="O19" s="4" t="s">
        <v>6</v>
      </c>
      <c r="P19" s="4" t="s">
        <v>6</v>
      </c>
      <c r="Q19" s="4">
        <v>35</v>
      </c>
      <c r="R19" s="4" t="s">
        <v>6</v>
      </c>
      <c r="S19" s="4" t="s">
        <v>6</v>
      </c>
      <c r="T19" s="4" t="s">
        <v>6</v>
      </c>
      <c r="U19" s="4" t="s">
        <v>6</v>
      </c>
      <c r="V19" s="4" t="s">
        <v>6</v>
      </c>
      <c r="W19" s="4" t="s">
        <v>6</v>
      </c>
      <c r="X19" s="4" t="s">
        <v>6</v>
      </c>
      <c r="Y19" s="4" t="s">
        <v>6</v>
      </c>
    </row>
    <row r="20" spans="1:25" x14ac:dyDescent="0.25">
      <c r="A20" s="2" t="s">
        <v>1354</v>
      </c>
      <c r="B20" s="4" t="s">
        <v>6</v>
      </c>
      <c r="C20" s="4" t="s">
        <v>6</v>
      </c>
      <c r="D20" s="4" t="s">
        <v>6</v>
      </c>
      <c r="E20" s="4" t="s">
        <v>6</v>
      </c>
      <c r="F20" s="4" t="s">
        <v>6</v>
      </c>
      <c r="G20" s="4" t="s">
        <v>6</v>
      </c>
      <c r="H20" s="4" t="s">
        <v>6</v>
      </c>
      <c r="I20" s="4" t="s">
        <v>6</v>
      </c>
      <c r="J20" s="4" t="s">
        <v>6</v>
      </c>
      <c r="K20" s="4">
        <v>8.42</v>
      </c>
      <c r="L20" s="4" t="s">
        <v>6</v>
      </c>
      <c r="M20" s="4" t="s">
        <v>6</v>
      </c>
      <c r="N20" s="4">
        <v>7.79</v>
      </c>
      <c r="O20" s="4" t="s">
        <v>6</v>
      </c>
      <c r="P20" s="4" t="s">
        <v>6</v>
      </c>
      <c r="Q20" s="4">
        <v>7.7850000000000001</v>
      </c>
      <c r="R20" s="4" t="s">
        <v>6</v>
      </c>
      <c r="S20" s="4" t="s">
        <v>6</v>
      </c>
      <c r="T20" s="4" t="s">
        <v>6</v>
      </c>
      <c r="U20" s="4" t="s">
        <v>6</v>
      </c>
      <c r="V20" s="4" t="s">
        <v>6</v>
      </c>
      <c r="W20" s="4" t="s">
        <v>6</v>
      </c>
      <c r="X20" s="4" t="s">
        <v>6</v>
      </c>
      <c r="Y20" s="4" t="s">
        <v>6</v>
      </c>
    </row>
    <row r="21" spans="1:25" x14ac:dyDescent="0.25">
      <c r="A21" s="2" t="s">
        <v>1355</v>
      </c>
      <c r="B21" s="4" t="s">
        <v>6</v>
      </c>
      <c r="C21" s="4" t="s">
        <v>6</v>
      </c>
      <c r="D21" s="4" t="s">
        <v>6</v>
      </c>
      <c r="E21" s="4" t="s">
        <v>6</v>
      </c>
      <c r="F21" s="4" t="s">
        <v>6</v>
      </c>
      <c r="G21" s="4" t="s">
        <v>6</v>
      </c>
      <c r="H21" s="4" t="s">
        <v>6</v>
      </c>
      <c r="I21" s="4" t="s">
        <v>6</v>
      </c>
      <c r="J21" s="4" t="s">
        <v>6</v>
      </c>
      <c r="K21" s="4" t="s">
        <v>6</v>
      </c>
      <c r="L21" s="4" t="s">
        <v>6</v>
      </c>
      <c r="M21" s="6">
        <v>17000</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13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0.99890000000000001</v>
      </c>
      <c r="U22" s="4" t="s">
        <v>6</v>
      </c>
      <c r="V22" s="4" t="s">
        <v>6</v>
      </c>
      <c r="W22" s="4" t="s">
        <v>6</v>
      </c>
      <c r="X22" s="4">
        <v>1.0294000000000001</v>
      </c>
      <c r="Y22" s="4">
        <v>1.0821000000000001</v>
      </c>
    </row>
    <row r="23" spans="1:25" x14ac:dyDescent="0.25">
      <c r="A23" s="2" t="s">
        <v>1357</v>
      </c>
      <c r="B23" s="7">
        <v>1138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7">
        <v>42000</v>
      </c>
      <c r="W23" s="4" t="s">
        <v>6</v>
      </c>
      <c r="X23" s="4" t="s">
        <v>6</v>
      </c>
      <c r="Y23" s="4" t="s">
        <v>6</v>
      </c>
    </row>
  </sheetData>
  <mergeCells count="4">
    <mergeCell ref="A1:A5"/>
    <mergeCell ref="B1:E1"/>
    <mergeCell ref="U1:V1"/>
    <mergeCell ref="X1:Y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8</v>
      </c>
      <c r="B1" s="8" t="s">
        <v>2</v>
      </c>
      <c r="C1" s="8" t="s">
        <v>35</v>
      </c>
    </row>
    <row r="2" spans="1:3" ht="30" x14ac:dyDescent="0.25">
      <c r="A2" s="1" t="s">
        <v>34</v>
      </c>
      <c r="B2" s="8"/>
      <c r="C2" s="8"/>
    </row>
    <row r="3" spans="1:3" ht="45" x14ac:dyDescent="0.25">
      <c r="A3" s="3" t="s">
        <v>1359</v>
      </c>
      <c r="B3" s="4" t="s">
        <v>6</v>
      </c>
      <c r="C3" s="4" t="s">
        <v>6</v>
      </c>
    </row>
    <row r="4" spans="1:3" x14ac:dyDescent="0.25">
      <c r="A4" s="2" t="s">
        <v>546</v>
      </c>
      <c r="B4" s="7">
        <v>4386</v>
      </c>
      <c r="C4" s="7">
        <v>4245</v>
      </c>
    </row>
    <row r="5" spans="1:3" x14ac:dyDescent="0.25">
      <c r="A5" s="2" t="s">
        <v>550</v>
      </c>
      <c r="B5" s="4" t="s">
        <v>6</v>
      </c>
      <c r="C5" s="4">
        <v>-418</v>
      </c>
    </row>
    <row r="6" spans="1:3" x14ac:dyDescent="0.25">
      <c r="A6" s="2" t="s">
        <v>547</v>
      </c>
      <c r="B6" s="4">
        <v>53</v>
      </c>
      <c r="C6" s="4" t="s">
        <v>6</v>
      </c>
    </row>
    <row r="7" spans="1:3" x14ac:dyDescent="0.25">
      <c r="A7" s="2" t="s">
        <v>548</v>
      </c>
      <c r="B7" s="4">
        <v>-42</v>
      </c>
      <c r="C7" s="6">
        <v>-1475</v>
      </c>
    </row>
    <row r="8" spans="1:3" x14ac:dyDescent="0.25">
      <c r="A8" s="2" t="s">
        <v>554</v>
      </c>
      <c r="B8" s="4" t="s">
        <v>6</v>
      </c>
      <c r="C8" s="4">
        <v>-11</v>
      </c>
    </row>
    <row r="9" spans="1:3" x14ac:dyDescent="0.25">
      <c r="A9" s="2" t="s">
        <v>1360</v>
      </c>
      <c r="B9" s="4" t="s">
        <v>6</v>
      </c>
      <c r="C9" s="4" t="s">
        <v>6</v>
      </c>
    </row>
    <row r="10" spans="1:3" ht="45" x14ac:dyDescent="0.25">
      <c r="A10" s="3" t="s">
        <v>1359</v>
      </c>
      <c r="B10" s="4" t="s">
        <v>6</v>
      </c>
      <c r="C10" s="4" t="s">
        <v>6</v>
      </c>
    </row>
    <row r="11" spans="1:3" x14ac:dyDescent="0.25">
      <c r="A11" s="2" t="s">
        <v>546</v>
      </c>
      <c r="B11" s="6">
        <v>4386</v>
      </c>
      <c r="C11" s="6">
        <v>4245</v>
      </c>
    </row>
    <row r="12" spans="1:3" x14ac:dyDescent="0.25">
      <c r="A12" s="2" t="s">
        <v>550</v>
      </c>
      <c r="B12" s="4" t="s">
        <v>6</v>
      </c>
      <c r="C12" s="4" t="s">
        <v>73</v>
      </c>
    </row>
    <row r="13" spans="1:3" x14ac:dyDescent="0.25">
      <c r="A13" s="2" t="s">
        <v>547</v>
      </c>
      <c r="B13" s="4" t="s">
        <v>73</v>
      </c>
      <c r="C13" s="4" t="s">
        <v>6</v>
      </c>
    </row>
    <row r="14" spans="1:3" x14ac:dyDescent="0.25">
      <c r="A14" s="2" t="s">
        <v>548</v>
      </c>
      <c r="B14" s="4" t="s">
        <v>73</v>
      </c>
      <c r="C14" s="4" t="s">
        <v>73</v>
      </c>
    </row>
    <row r="15" spans="1:3" x14ac:dyDescent="0.25">
      <c r="A15" s="2" t="s">
        <v>554</v>
      </c>
      <c r="B15" s="4" t="s">
        <v>6</v>
      </c>
      <c r="C15" s="4" t="s">
        <v>73</v>
      </c>
    </row>
    <row r="16" spans="1:3" x14ac:dyDescent="0.25">
      <c r="A16" s="2" t="s">
        <v>1361</v>
      </c>
      <c r="B16" s="4" t="s">
        <v>6</v>
      </c>
      <c r="C16" s="4" t="s">
        <v>6</v>
      </c>
    </row>
    <row r="17" spans="1:3" ht="45" x14ac:dyDescent="0.25">
      <c r="A17" s="3" t="s">
        <v>1359</v>
      </c>
      <c r="B17" s="4" t="s">
        <v>6</v>
      </c>
      <c r="C17" s="4" t="s">
        <v>6</v>
      </c>
    </row>
    <row r="18" spans="1:3" x14ac:dyDescent="0.25">
      <c r="A18" s="2" t="s">
        <v>546</v>
      </c>
      <c r="B18" s="4" t="s">
        <v>73</v>
      </c>
      <c r="C18" s="4" t="s">
        <v>73</v>
      </c>
    </row>
    <row r="19" spans="1:3" x14ac:dyDescent="0.25">
      <c r="A19" s="2" t="s">
        <v>550</v>
      </c>
      <c r="B19" s="4" t="s">
        <v>6</v>
      </c>
      <c r="C19" s="4">
        <v>-418</v>
      </c>
    </row>
    <row r="20" spans="1:3" x14ac:dyDescent="0.25">
      <c r="A20" s="2" t="s">
        <v>547</v>
      </c>
      <c r="B20" s="4">
        <v>53</v>
      </c>
      <c r="C20" s="4" t="s">
        <v>6</v>
      </c>
    </row>
    <row r="21" spans="1:3" x14ac:dyDescent="0.25">
      <c r="A21" s="2" t="s">
        <v>548</v>
      </c>
      <c r="B21" s="4">
        <v>-42</v>
      </c>
      <c r="C21" s="6">
        <v>-1475</v>
      </c>
    </row>
    <row r="22" spans="1:3" x14ac:dyDescent="0.25">
      <c r="A22" s="2" t="s">
        <v>554</v>
      </c>
      <c r="B22" s="4" t="s">
        <v>6</v>
      </c>
      <c r="C22" s="4">
        <v>-11</v>
      </c>
    </row>
    <row r="23" spans="1:3" x14ac:dyDescent="0.25">
      <c r="A23" s="2" t="s">
        <v>1362</v>
      </c>
      <c r="B23" s="4" t="s">
        <v>6</v>
      </c>
      <c r="C23" s="4" t="s">
        <v>6</v>
      </c>
    </row>
    <row r="24" spans="1:3" ht="45" x14ac:dyDescent="0.25">
      <c r="A24" s="3" t="s">
        <v>1359</v>
      </c>
      <c r="B24" s="4" t="s">
        <v>6</v>
      </c>
      <c r="C24" s="4" t="s">
        <v>6</v>
      </c>
    </row>
    <row r="25" spans="1:3" x14ac:dyDescent="0.25">
      <c r="A25" s="2" t="s">
        <v>546</v>
      </c>
      <c r="B25" s="4" t="s">
        <v>73</v>
      </c>
      <c r="C25" s="4" t="s">
        <v>73</v>
      </c>
    </row>
    <row r="26" spans="1:3" x14ac:dyDescent="0.25">
      <c r="A26" s="2" t="s">
        <v>550</v>
      </c>
      <c r="B26" s="4" t="s">
        <v>6</v>
      </c>
      <c r="C26" s="4" t="s">
        <v>73</v>
      </c>
    </row>
    <row r="27" spans="1:3" x14ac:dyDescent="0.25">
      <c r="A27" s="2" t="s">
        <v>547</v>
      </c>
      <c r="B27" s="4" t="s">
        <v>73</v>
      </c>
      <c r="C27" s="4" t="s">
        <v>6</v>
      </c>
    </row>
    <row r="28" spans="1:3" x14ac:dyDescent="0.25">
      <c r="A28" s="2" t="s">
        <v>548</v>
      </c>
      <c r="B28" s="4" t="s">
        <v>73</v>
      </c>
      <c r="C28" s="4" t="s">
        <v>73</v>
      </c>
    </row>
    <row r="29" spans="1:3" x14ac:dyDescent="0.25">
      <c r="A29" s="2" t="s">
        <v>554</v>
      </c>
      <c r="B29" s="4" t="s">
        <v>6</v>
      </c>
      <c r="C29" s="4" t="s">
        <v>7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34</v>
      </c>
      <c r="B2" s="1" t="s">
        <v>2</v>
      </c>
      <c r="C2" s="1" t="s">
        <v>35</v>
      </c>
      <c r="D2" s="1" t="s">
        <v>36</v>
      </c>
    </row>
    <row r="3" spans="1:4" x14ac:dyDescent="0.25">
      <c r="A3" s="3" t="s">
        <v>1364</v>
      </c>
      <c r="B3" s="4" t="s">
        <v>6</v>
      </c>
      <c r="C3" s="4" t="s">
        <v>6</v>
      </c>
      <c r="D3" s="4" t="s">
        <v>6</v>
      </c>
    </row>
    <row r="4" spans="1:4" ht="30" x14ac:dyDescent="0.25">
      <c r="A4" s="2" t="s">
        <v>1365</v>
      </c>
      <c r="B4" s="7">
        <v>364</v>
      </c>
      <c r="C4" s="7">
        <v>329</v>
      </c>
      <c r="D4" s="7">
        <v>19</v>
      </c>
    </row>
    <row r="5" spans="1:4" x14ac:dyDescent="0.25">
      <c r="A5" s="2" t="s">
        <v>1366</v>
      </c>
      <c r="B5" s="4" t="s">
        <v>6</v>
      </c>
      <c r="C5" s="4" t="s">
        <v>6</v>
      </c>
      <c r="D5" s="4" t="s">
        <v>6</v>
      </c>
    </row>
    <row r="6" spans="1:4" x14ac:dyDescent="0.25">
      <c r="A6" s="3" t="s">
        <v>1364</v>
      </c>
      <c r="B6" s="4" t="s">
        <v>6</v>
      </c>
      <c r="C6" s="4" t="s">
        <v>6</v>
      </c>
      <c r="D6" s="4" t="s">
        <v>6</v>
      </c>
    </row>
    <row r="7" spans="1:4" x14ac:dyDescent="0.25">
      <c r="A7" s="2" t="s">
        <v>1346</v>
      </c>
      <c r="B7" s="7">
        <v>0</v>
      </c>
      <c r="C7" s="4" t="s">
        <v>6</v>
      </c>
      <c r="D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7</v>
      </c>
      <c r="B1" s="8" t="s">
        <v>2</v>
      </c>
      <c r="C1" s="8" t="s">
        <v>35</v>
      </c>
    </row>
    <row r="2" spans="1:3" ht="30" x14ac:dyDescent="0.25">
      <c r="A2" s="1" t="s">
        <v>34</v>
      </c>
      <c r="B2" s="8"/>
      <c r="C2" s="8"/>
    </row>
    <row r="3" spans="1:3" ht="30" x14ac:dyDescent="0.25">
      <c r="A3" s="2" t="s">
        <v>1368</v>
      </c>
      <c r="B3" s="4" t="s">
        <v>6</v>
      </c>
      <c r="C3" s="4" t="s">
        <v>6</v>
      </c>
    </row>
    <row r="4" spans="1:3" ht="45" x14ac:dyDescent="0.25">
      <c r="A4" s="3" t="s">
        <v>1369</v>
      </c>
      <c r="B4" s="4" t="s">
        <v>6</v>
      </c>
      <c r="C4" s="4" t="s">
        <v>6</v>
      </c>
    </row>
    <row r="5" spans="1:3" x14ac:dyDescent="0.25">
      <c r="A5" s="2" t="s">
        <v>1370</v>
      </c>
      <c r="B5" s="7">
        <v>285538</v>
      </c>
      <c r="C5" s="7">
        <v>283881</v>
      </c>
    </row>
    <row r="6" spans="1:3" ht="30" x14ac:dyDescent="0.25">
      <c r="A6" s="2" t="s">
        <v>1371</v>
      </c>
      <c r="B6" s="4" t="s">
        <v>6</v>
      </c>
      <c r="C6" s="4" t="s">
        <v>6</v>
      </c>
    </row>
    <row r="7" spans="1:3" ht="45" x14ac:dyDescent="0.25">
      <c r="A7" s="3" t="s">
        <v>1369</v>
      </c>
      <c r="B7" s="4" t="s">
        <v>6</v>
      </c>
      <c r="C7" s="4" t="s">
        <v>6</v>
      </c>
    </row>
    <row r="8" spans="1:3" x14ac:dyDescent="0.25">
      <c r="A8" s="2" t="s">
        <v>1370</v>
      </c>
      <c r="B8" s="6">
        <v>271750</v>
      </c>
      <c r="C8" s="6">
        <v>272942</v>
      </c>
    </row>
    <row r="9" spans="1:3" ht="45" x14ac:dyDescent="0.25">
      <c r="A9" s="2" t="s">
        <v>1372</v>
      </c>
      <c r="B9" s="4" t="s">
        <v>6</v>
      </c>
      <c r="C9" s="4" t="s">
        <v>6</v>
      </c>
    </row>
    <row r="10" spans="1:3" ht="45" x14ac:dyDescent="0.25">
      <c r="A10" s="3" t="s">
        <v>1369</v>
      </c>
      <c r="B10" s="4" t="s">
        <v>6</v>
      </c>
      <c r="C10" s="4" t="s">
        <v>6</v>
      </c>
    </row>
    <row r="11" spans="1:3" x14ac:dyDescent="0.25">
      <c r="A11" s="2" t="s">
        <v>1370</v>
      </c>
      <c r="B11" s="6">
        <v>131480</v>
      </c>
      <c r="C11" s="6">
        <v>128949</v>
      </c>
    </row>
    <row r="12" spans="1:3" ht="30" x14ac:dyDescent="0.25">
      <c r="A12" s="2" t="s">
        <v>1373</v>
      </c>
      <c r="B12" s="4" t="s">
        <v>6</v>
      </c>
      <c r="C12" s="4" t="s">
        <v>6</v>
      </c>
    </row>
    <row r="13" spans="1:3" ht="45" x14ac:dyDescent="0.25">
      <c r="A13" s="3" t="s">
        <v>1369</v>
      </c>
      <c r="B13" s="4" t="s">
        <v>6</v>
      </c>
      <c r="C13" s="4" t="s">
        <v>6</v>
      </c>
    </row>
    <row r="14" spans="1:3" x14ac:dyDescent="0.25">
      <c r="A14" s="2" t="s">
        <v>1370</v>
      </c>
      <c r="B14" s="7">
        <v>114941</v>
      </c>
      <c r="C14" s="7">
        <v>11513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74</v>
      </c>
      <c r="B1" s="1" t="s">
        <v>2</v>
      </c>
      <c r="C1" s="1" t="s">
        <v>35</v>
      </c>
    </row>
    <row r="2" spans="1:3" x14ac:dyDescent="0.25">
      <c r="A2" s="2" t="s">
        <v>1057</v>
      </c>
      <c r="B2" s="4" t="s">
        <v>6</v>
      </c>
      <c r="C2" s="4" t="s">
        <v>6</v>
      </c>
    </row>
    <row r="3" spans="1:3" ht="45" x14ac:dyDescent="0.25">
      <c r="A3" s="3" t="s">
        <v>1369</v>
      </c>
      <c r="B3" s="4" t="s">
        <v>6</v>
      </c>
      <c r="C3" s="4" t="s">
        <v>6</v>
      </c>
    </row>
    <row r="4" spans="1:3" x14ac:dyDescent="0.25">
      <c r="A4" s="2" t="s">
        <v>1073</v>
      </c>
      <c r="B4" s="76">
        <v>0.10879999999999999</v>
      </c>
      <c r="C4" s="76">
        <v>0.1087999999999999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9.85546875" bestFit="1" customWidth="1"/>
    <col min="6" max="6" width="19.5703125" bestFit="1" customWidth="1"/>
  </cols>
  <sheetData>
    <row r="1" spans="1:6" ht="15" customHeight="1" x14ac:dyDescent="0.25">
      <c r="A1" s="1" t="s">
        <v>1375</v>
      </c>
      <c r="B1" s="1" t="s">
        <v>1056</v>
      </c>
      <c r="C1" s="1" t="s">
        <v>1</v>
      </c>
      <c r="D1" s="1"/>
      <c r="E1" s="8" t="s">
        <v>1</v>
      </c>
      <c r="F1" s="8"/>
    </row>
    <row r="2" spans="1:6" ht="30" x14ac:dyDescent="0.25">
      <c r="A2" s="1" t="s">
        <v>34</v>
      </c>
      <c r="B2" s="8" t="s">
        <v>1376</v>
      </c>
      <c r="C2" s="1" t="s">
        <v>35</v>
      </c>
      <c r="D2" s="8" t="s">
        <v>2</v>
      </c>
      <c r="E2" s="1" t="s">
        <v>2</v>
      </c>
      <c r="F2" s="1" t="s">
        <v>2</v>
      </c>
    </row>
    <row r="3" spans="1:6" x14ac:dyDescent="0.25">
      <c r="A3" s="1"/>
      <c r="B3" s="8"/>
      <c r="C3" s="1" t="s">
        <v>421</v>
      </c>
      <c r="D3" s="8"/>
      <c r="E3" s="1" t="s">
        <v>1051</v>
      </c>
      <c r="F3" s="1" t="s">
        <v>1047</v>
      </c>
    </row>
    <row r="4" spans="1:6" x14ac:dyDescent="0.25">
      <c r="A4" s="3" t="s">
        <v>1377</v>
      </c>
      <c r="B4" s="4" t="s">
        <v>6</v>
      </c>
      <c r="C4" s="4" t="s">
        <v>6</v>
      </c>
      <c r="D4" s="4" t="s">
        <v>6</v>
      </c>
      <c r="E4" s="4" t="s">
        <v>6</v>
      </c>
      <c r="F4" s="4" t="s">
        <v>6</v>
      </c>
    </row>
    <row r="5" spans="1:6" ht="45" x14ac:dyDescent="0.25">
      <c r="A5" s="2" t="s">
        <v>1378</v>
      </c>
      <c r="B5" s="4" t="s">
        <v>6</v>
      </c>
      <c r="C5" s="4" t="s">
        <v>6</v>
      </c>
      <c r="D5" s="7">
        <v>250</v>
      </c>
      <c r="E5" s="4" t="s">
        <v>6</v>
      </c>
      <c r="F5" s="4" t="s">
        <v>6</v>
      </c>
    </row>
    <row r="6" spans="1:6" ht="30" x14ac:dyDescent="0.25">
      <c r="A6" s="2" t="s">
        <v>1379</v>
      </c>
      <c r="B6" s="4" t="s">
        <v>6</v>
      </c>
      <c r="C6" s="4" t="s">
        <v>6</v>
      </c>
      <c r="D6" s="4" t="s">
        <v>6</v>
      </c>
      <c r="E6" s="6">
        <v>40000</v>
      </c>
      <c r="F6" s="4">
        <v>250</v>
      </c>
    </row>
    <row r="7" spans="1:6" ht="30" x14ac:dyDescent="0.25">
      <c r="A7" s="2" t="s">
        <v>1380</v>
      </c>
      <c r="B7" s="4" t="s">
        <v>6</v>
      </c>
      <c r="C7" s="4" t="s">
        <v>6</v>
      </c>
      <c r="D7" s="6">
        <v>1832</v>
      </c>
      <c r="E7" s="4" t="s">
        <v>6</v>
      </c>
      <c r="F7" s="4" t="s">
        <v>6</v>
      </c>
    </row>
    <row r="8" spans="1:6" ht="75" x14ac:dyDescent="0.25">
      <c r="A8" s="2" t="s">
        <v>1381</v>
      </c>
      <c r="B8" s="4" t="s">
        <v>6</v>
      </c>
      <c r="C8" s="4" t="s">
        <v>6</v>
      </c>
      <c r="D8" s="6">
        <v>3879</v>
      </c>
      <c r="E8" s="4" t="s">
        <v>6</v>
      </c>
      <c r="F8" s="4" t="s">
        <v>6</v>
      </c>
    </row>
    <row r="9" spans="1:6" ht="30" x14ac:dyDescent="0.25">
      <c r="A9" s="2" t="s">
        <v>1382</v>
      </c>
      <c r="B9" s="4" t="s">
        <v>6</v>
      </c>
      <c r="C9" s="4" t="s">
        <v>6</v>
      </c>
      <c r="D9" s="4">
        <v>200</v>
      </c>
      <c r="E9" s="4" t="s">
        <v>6</v>
      </c>
      <c r="F9" s="4" t="s">
        <v>6</v>
      </c>
    </row>
    <row r="10" spans="1:6" ht="30" x14ac:dyDescent="0.25">
      <c r="A10" s="2" t="s">
        <v>1383</v>
      </c>
      <c r="B10" s="4" t="s">
        <v>6</v>
      </c>
      <c r="C10" s="4" t="s">
        <v>6</v>
      </c>
      <c r="D10" s="76">
        <v>1.25</v>
      </c>
      <c r="E10" s="4" t="s">
        <v>6</v>
      </c>
      <c r="F10" s="4" t="s">
        <v>6</v>
      </c>
    </row>
    <row r="11" spans="1:6" ht="30" x14ac:dyDescent="0.25">
      <c r="A11" s="2" t="s">
        <v>1384</v>
      </c>
      <c r="B11" s="4" t="s">
        <v>6</v>
      </c>
      <c r="C11" s="4" t="s">
        <v>6</v>
      </c>
      <c r="D11" s="6">
        <v>2200</v>
      </c>
      <c r="E11" s="4" t="s">
        <v>6</v>
      </c>
      <c r="F11" s="4" t="s">
        <v>6</v>
      </c>
    </row>
    <row r="12" spans="1:6" ht="45" x14ac:dyDescent="0.25">
      <c r="A12" s="2" t="s">
        <v>1385</v>
      </c>
      <c r="B12" s="7">
        <v>1635</v>
      </c>
      <c r="C12" s="4" t="s">
        <v>6</v>
      </c>
      <c r="D12" s="4" t="s">
        <v>6</v>
      </c>
      <c r="E12" s="4" t="s">
        <v>6</v>
      </c>
      <c r="F12" s="4" t="s">
        <v>6</v>
      </c>
    </row>
    <row r="13" spans="1:6" ht="30" x14ac:dyDescent="0.25">
      <c r="A13" s="2" t="s">
        <v>1386</v>
      </c>
      <c r="B13" s="4" t="s">
        <v>6</v>
      </c>
      <c r="C13" s="4">
        <v>2</v>
      </c>
      <c r="D13" s="4" t="s">
        <v>6</v>
      </c>
      <c r="E13" s="4" t="s">
        <v>6</v>
      </c>
      <c r="F13" s="4" t="s">
        <v>6</v>
      </c>
    </row>
  </sheetData>
  <mergeCells count="3">
    <mergeCell ref="E1:F1"/>
    <mergeCell ref="B2:B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8" t="s">
        <v>1</v>
      </c>
      <c r="C1" s="8"/>
      <c r="D1" s="8"/>
    </row>
    <row r="2" spans="1:4" ht="30" x14ac:dyDescent="0.25">
      <c r="A2" s="1" t="s">
        <v>34</v>
      </c>
      <c r="B2" s="1" t="s">
        <v>2</v>
      </c>
      <c r="C2" s="1" t="s">
        <v>35</v>
      </c>
      <c r="D2" s="1" t="s">
        <v>36</v>
      </c>
    </row>
    <row r="3" spans="1:4" x14ac:dyDescent="0.25">
      <c r="A3" s="3" t="s">
        <v>586</v>
      </c>
      <c r="B3" s="4" t="s">
        <v>6</v>
      </c>
      <c r="C3" s="4" t="s">
        <v>6</v>
      </c>
      <c r="D3" s="4" t="s">
        <v>6</v>
      </c>
    </row>
    <row r="4" spans="1:4" ht="30" x14ac:dyDescent="0.25">
      <c r="A4" s="2" t="s">
        <v>587</v>
      </c>
      <c r="B4" s="7">
        <v>12610</v>
      </c>
      <c r="C4" s="7">
        <v>12610</v>
      </c>
      <c r="D4" s="7">
        <v>12610</v>
      </c>
    </row>
    <row r="5" spans="1:4" x14ac:dyDescent="0.25">
      <c r="A5" s="2" t="s">
        <v>61</v>
      </c>
      <c r="B5" s="6">
        <v>45260</v>
      </c>
      <c r="C5" s="6">
        <v>38880</v>
      </c>
      <c r="D5" s="6">
        <v>38192</v>
      </c>
    </row>
    <row r="6" spans="1:4" x14ac:dyDescent="0.25">
      <c r="A6" s="2" t="s">
        <v>588</v>
      </c>
      <c r="B6" s="6">
        <v>1078</v>
      </c>
      <c r="C6" s="4">
        <v>479</v>
      </c>
      <c r="D6" s="4">
        <v>749</v>
      </c>
    </row>
    <row r="7" spans="1:4" x14ac:dyDescent="0.25">
      <c r="A7" s="3" t="s">
        <v>589</v>
      </c>
      <c r="B7" s="4" t="s">
        <v>6</v>
      </c>
      <c r="C7" s="4" t="s">
        <v>6</v>
      </c>
      <c r="D7" s="4" t="s">
        <v>6</v>
      </c>
    </row>
    <row r="8" spans="1:4" ht="30" x14ac:dyDescent="0.25">
      <c r="A8" s="2" t="s">
        <v>590</v>
      </c>
      <c r="B8" s="4">
        <v>358</v>
      </c>
      <c r="C8" s="4">
        <v>155</v>
      </c>
      <c r="D8" s="4" t="s">
        <v>6</v>
      </c>
    </row>
    <row r="9" spans="1:4" ht="30" x14ac:dyDescent="0.25">
      <c r="A9" s="2" t="s">
        <v>1293</v>
      </c>
      <c r="B9" s="4" t="s">
        <v>6</v>
      </c>
      <c r="C9" s="4" t="s">
        <v>6</v>
      </c>
      <c r="D9" s="4" t="s">
        <v>6</v>
      </c>
    </row>
    <row r="10" spans="1:4" x14ac:dyDescent="0.25">
      <c r="A10" s="3" t="s">
        <v>586</v>
      </c>
      <c r="B10" s="4" t="s">
        <v>6</v>
      </c>
      <c r="C10" s="4" t="s">
        <v>6</v>
      </c>
      <c r="D10" s="4" t="s">
        <v>6</v>
      </c>
    </row>
    <row r="11" spans="1:4" ht="30" x14ac:dyDescent="0.25">
      <c r="A11" s="2" t="s">
        <v>587</v>
      </c>
      <c r="B11" s="7">
        <v>12232</v>
      </c>
      <c r="C11" s="7">
        <v>12232</v>
      </c>
      <c r="D11" s="7">
        <v>1223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8</v>
      </c>
      <c r="B1" s="8" t="s">
        <v>1389</v>
      </c>
      <c r="C1" s="8"/>
      <c r="D1" s="8"/>
      <c r="E1" s="8"/>
      <c r="F1" s="8"/>
      <c r="G1" s="8"/>
      <c r="H1" s="8"/>
      <c r="I1" s="8"/>
      <c r="J1" s="8" t="s">
        <v>1</v>
      </c>
      <c r="K1" s="8"/>
      <c r="L1" s="8"/>
    </row>
    <row r="2" spans="1:12" ht="30" x14ac:dyDescent="0.25">
      <c r="A2" s="1" t="s">
        <v>34</v>
      </c>
      <c r="B2" s="1" t="s">
        <v>2</v>
      </c>
      <c r="C2" s="1" t="s">
        <v>1390</v>
      </c>
      <c r="D2" s="1" t="s">
        <v>1391</v>
      </c>
      <c r="E2" s="1" t="s">
        <v>1392</v>
      </c>
      <c r="F2" s="1" t="s">
        <v>35</v>
      </c>
      <c r="G2" s="1" t="s">
        <v>1393</v>
      </c>
      <c r="H2" s="1" t="s">
        <v>1058</v>
      </c>
      <c r="I2" s="1" t="s">
        <v>1394</v>
      </c>
      <c r="J2" s="1" t="s">
        <v>2</v>
      </c>
      <c r="K2" s="1" t="s">
        <v>35</v>
      </c>
      <c r="L2" s="1" t="s">
        <v>36</v>
      </c>
    </row>
    <row r="3" spans="1:12" ht="30" x14ac:dyDescent="0.25">
      <c r="A3" s="3" t="s">
        <v>592</v>
      </c>
      <c r="B3" s="4" t="s">
        <v>6</v>
      </c>
      <c r="C3" s="4" t="s">
        <v>6</v>
      </c>
      <c r="D3" s="4" t="s">
        <v>6</v>
      </c>
      <c r="E3" s="4" t="s">
        <v>6</v>
      </c>
      <c r="F3" s="4" t="s">
        <v>6</v>
      </c>
      <c r="G3" s="4" t="s">
        <v>6</v>
      </c>
      <c r="H3" s="4" t="s">
        <v>6</v>
      </c>
      <c r="I3" s="4" t="s">
        <v>6</v>
      </c>
      <c r="J3" s="4" t="s">
        <v>6</v>
      </c>
      <c r="K3" s="4" t="s">
        <v>6</v>
      </c>
      <c r="L3" s="4" t="s">
        <v>6</v>
      </c>
    </row>
    <row r="4" spans="1:12" x14ac:dyDescent="0.25">
      <c r="A4" s="2" t="s">
        <v>96</v>
      </c>
      <c r="B4" s="7">
        <v>172629</v>
      </c>
      <c r="C4" s="7">
        <v>192382</v>
      </c>
      <c r="D4" s="7">
        <v>192711</v>
      </c>
      <c r="E4" s="7">
        <v>143919</v>
      </c>
      <c r="F4" s="7">
        <v>131682</v>
      </c>
      <c r="G4" s="7">
        <v>148169</v>
      </c>
      <c r="H4" s="7">
        <v>147241</v>
      </c>
      <c r="I4" s="7">
        <v>128373</v>
      </c>
      <c r="J4" s="7">
        <v>701641</v>
      </c>
      <c r="K4" s="7">
        <v>555465</v>
      </c>
      <c r="L4" s="7">
        <v>506526</v>
      </c>
    </row>
    <row r="5" spans="1:12" x14ac:dyDescent="0.25">
      <c r="A5" s="2" t="s">
        <v>104</v>
      </c>
      <c r="B5" s="6">
        <v>8655</v>
      </c>
      <c r="C5" s="6">
        <v>22429</v>
      </c>
      <c r="D5" s="6">
        <v>17573</v>
      </c>
      <c r="E5" s="6">
        <v>7784</v>
      </c>
      <c r="F5" s="6">
        <v>3611</v>
      </c>
      <c r="G5" s="6">
        <v>13581</v>
      </c>
      <c r="H5" s="6">
        <v>14941</v>
      </c>
      <c r="I5" s="6">
        <v>8835</v>
      </c>
      <c r="J5" s="6">
        <v>56441</v>
      </c>
      <c r="K5" s="6">
        <v>40968</v>
      </c>
      <c r="L5" s="6">
        <v>38453</v>
      </c>
    </row>
    <row r="6" spans="1:12" x14ac:dyDescent="0.25">
      <c r="A6" s="2" t="s">
        <v>598</v>
      </c>
      <c r="B6" s="7">
        <v>-2974</v>
      </c>
      <c r="C6" s="7">
        <v>1748</v>
      </c>
      <c r="D6" s="7">
        <v>4663</v>
      </c>
      <c r="E6" s="7">
        <v>-4585</v>
      </c>
      <c r="F6" s="7">
        <v>-6810</v>
      </c>
      <c r="G6" s="7">
        <v>1107</v>
      </c>
      <c r="H6" s="7">
        <v>1056</v>
      </c>
      <c r="I6" s="7">
        <v>-2587</v>
      </c>
      <c r="J6" s="7">
        <v>-1148</v>
      </c>
      <c r="K6" s="7">
        <v>-7234</v>
      </c>
      <c r="L6" s="7">
        <v>-977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 customWidth="1"/>
    <col min="3" max="3" width="36.5703125" customWidth="1"/>
  </cols>
  <sheetData>
    <row r="1" spans="1:3" ht="15" customHeight="1" x14ac:dyDescent="0.25">
      <c r="A1" s="8" t="s">
        <v>186</v>
      </c>
      <c r="B1" s="8" t="s">
        <v>1</v>
      </c>
      <c r="C1" s="8"/>
    </row>
    <row r="2" spans="1:3" ht="15" customHeight="1" x14ac:dyDescent="0.25">
      <c r="A2" s="8"/>
      <c r="B2" s="8" t="s">
        <v>2</v>
      </c>
      <c r="C2" s="8"/>
    </row>
    <row r="3" spans="1:3" ht="15" customHeight="1" x14ac:dyDescent="0.25">
      <c r="A3" s="3" t="s">
        <v>187</v>
      </c>
      <c r="B3" s="12" t="s">
        <v>6</v>
      </c>
      <c r="C3" s="12"/>
    </row>
    <row r="4" spans="1:3" ht="15" customHeight="1" x14ac:dyDescent="0.25">
      <c r="A4" s="13" t="s">
        <v>186</v>
      </c>
      <c r="B4" s="12" t="s">
        <v>6</v>
      </c>
      <c r="C4" s="12"/>
    </row>
    <row r="5" spans="1:3" x14ac:dyDescent="0.25">
      <c r="A5" s="13"/>
      <c r="B5" s="14">
        <v>1</v>
      </c>
      <c r="C5" s="14" t="s">
        <v>188</v>
      </c>
    </row>
    <row r="6" spans="1:3" ht="76.5" customHeight="1" x14ac:dyDescent="0.25">
      <c r="A6" s="13"/>
      <c r="B6" s="17" t="s">
        <v>189</v>
      </c>
      <c r="C6" s="17"/>
    </row>
    <row r="7" spans="1:3" ht="140.25" customHeight="1" x14ac:dyDescent="0.25">
      <c r="A7" s="13"/>
      <c r="B7" s="17" t="s">
        <v>190</v>
      </c>
      <c r="C7" s="17"/>
    </row>
    <row r="8" spans="1:3" ht="204" customHeight="1" x14ac:dyDescent="0.25">
      <c r="A8" s="13"/>
      <c r="B8" s="17" t="s">
        <v>191</v>
      </c>
      <c r="C8" s="17"/>
    </row>
    <row r="9" spans="1:3" x14ac:dyDescent="0.25">
      <c r="A9" s="13"/>
      <c r="B9" s="18" t="s">
        <v>192</v>
      </c>
      <c r="C9" s="18"/>
    </row>
    <row r="10" spans="1:3" ht="382.5" customHeight="1" x14ac:dyDescent="0.25">
      <c r="A10" s="13"/>
      <c r="B10" s="17" t="s">
        <v>193</v>
      </c>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5</v>
      </c>
      <c r="B1" s="8" t="s">
        <v>1</v>
      </c>
      <c r="C1" s="8"/>
      <c r="D1" s="8"/>
    </row>
    <row r="2" spans="1:4" x14ac:dyDescent="0.25">
      <c r="A2" s="8"/>
      <c r="B2" s="1" t="s">
        <v>2</v>
      </c>
      <c r="C2" s="1" t="s">
        <v>35</v>
      </c>
      <c r="D2" s="1" t="s">
        <v>36</v>
      </c>
    </row>
    <row r="3" spans="1:4" x14ac:dyDescent="0.25">
      <c r="A3" s="8"/>
      <c r="B3" s="1" t="s">
        <v>1012</v>
      </c>
      <c r="C3" s="1" t="s">
        <v>1012</v>
      </c>
      <c r="D3" s="1" t="s">
        <v>1012</v>
      </c>
    </row>
    <row r="4" spans="1:4" x14ac:dyDescent="0.25">
      <c r="A4" s="3" t="s">
        <v>1396</v>
      </c>
      <c r="B4" s="4" t="s">
        <v>6</v>
      </c>
      <c r="C4" s="4" t="s">
        <v>6</v>
      </c>
      <c r="D4" s="4" t="s">
        <v>6</v>
      </c>
    </row>
    <row r="5" spans="1:4" x14ac:dyDescent="0.25">
      <c r="A5" s="2" t="s">
        <v>1397</v>
      </c>
      <c r="B5" s="4">
        <v>3</v>
      </c>
      <c r="C5" s="4">
        <v>3</v>
      </c>
      <c r="D5" s="4">
        <v>3</v>
      </c>
    </row>
    <row r="6" spans="1:4" ht="30" x14ac:dyDescent="0.25">
      <c r="A6" s="2" t="s">
        <v>1398</v>
      </c>
      <c r="B6" s="76">
        <v>0.05</v>
      </c>
      <c r="C6" s="76">
        <v>0.05</v>
      </c>
      <c r="D6" s="76">
        <v>0.05</v>
      </c>
    </row>
    <row r="7" spans="1:4" x14ac:dyDescent="0.25">
      <c r="A7" s="2" t="s">
        <v>1399</v>
      </c>
      <c r="B7" s="76">
        <v>0.05</v>
      </c>
      <c r="C7" s="76">
        <v>6.7000000000000004E-2</v>
      </c>
      <c r="D7" s="76">
        <v>0.1</v>
      </c>
    </row>
    <row r="8" spans="1:4" ht="30" x14ac:dyDescent="0.25">
      <c r="A8" s="2" t="s">
        <v>1400</v>
      </c>
      <c r="B8" s="76">
        <v>0.02</v>
      </c>
      <c r="C8" s="76">
        <v>4.7E-2</v>
      </c>
      <c r="D8" s="76">
        <v>3.9E-2</v>
      </c>
    </row>
    <row r="9" spans="1:4" x14ac:dyDescent="0.25">
      <c r="A9" s="2" t="s">
        <v>1401</v>
      </c>
      <c r="B9" s="4" t="s">
        <v>6</v>
      </c>
      <c r="C9" s="4" t="s">
        <v>6</v>
      </c>
      <c r="D9" s="4" t="s">
        <v>6</v>
      </c>
    </row>
    <row r="10" spans="1:4" x14ac:dyDescent="0.25">
      <c r="A10" s="3" t="s">
        <v>1396</v>
      </c>
      <c r="B10" s="4" t="s">
        <v>6</v>
      </c>
      <c r="C10" s="4" t="s">
        <v>6</v>
      </c>
      <c r="D10" s="4" t="s">
        <v>6</v>
      </c>
    </row>
    <row r="11" spans="1:4" x14ac:dyDescent="0.25">
      <c r="A11" s="2" t="s">
        <v>1402</v>
      </c>
      <c r="B11" s="76">
        <v>0.442</v>
      </c>
      <c r="C11" s="76">
        <v>0.497</v>
      </c>
      <c r="D11" s="76">
        <v>0.52</v>
      </c>
    </row>
    <row r="12" spans="1:4" x14ac:dyDescent="0.25">
      <c r="A12" s="2" t="s">
        <v>1015</v>
      </c>
      <c r="B12" s="4" t="s">
        <v>6</v>
      </c>
      <c r="C12" s="4" t="s">
        <v>6</v>
      </c>
      <c r="D12" s="4" t="s">
        <v>6</v>
      </c>
    </row>
    <row r="13" spans="1:4" x14ac:dyDescent="0.25">
      <c r="A13" s="3" t="s">
        <v>1396</v>
      </c>
      <c r="B13" s="4" t="s">
        <v>6</v>
      </c>
      <c r="C13" s="4" t="s">
        <v>6</v>
      </c>
      <c r="D13" s="4" t="s">
        <v>6</v>
      </c>
    </row>
    <row r="14" spans="1:4" x14ac:dyDescent="0.25">
      <c r="A14" s="2" t="s">
        <v>1402</v>
      </c>
      <c r="B14" s="76">
        <v>0.39700000000000002</v>
      </c>
      <c r="C14" s="76">
        <v>0.40100000000000002</v>
      </c>
      <c r="D14" s="76">
        <v>0.41</v>
      </c>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3</v>
      </c>
      <c r="B1" s="1" t="s">
        <v>1</v>
      </c>
    </row>
    <row r="2" spans="1:2" x14ac:dyDescent="0.25">
      <c r="A2" s="8"/>
      <c r="B2" s="1" t="s">
        <v>2</v>
      </c>
    </row>
    <row r="3" spans="1:2" x14ac:dyDescent="0.25">
      <c r="A3" s="8"/>
      <c r="B3" s="1" t="s">
        <v>1404</v>
      </c>
    </row>
    <row r="4" spans="1:2" x14ac:dyDescent="0.25">
      <c r="A4" s="3" t="s">
        <v>612</v>
      </c>
      <c r="B4" s="4" t="s">
        <v>6</v>
      </c>
    </row>
    <row r="5" spans="1:2" x14ac:dyDescent="0.25">
      <c r="A5" s="2" t="s">
        <v>1405</v>
      </c>
      <c r="B5" s="4">
        <v>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6</v>
      </c>
      <c r="B1" s="8" t="s">
        <v>1389</v>
      </c>
      <c r="C1" s="8"/>
      <c r="D1" s="8"/>
      <c r="E1" s="8"/>
      <c r="F1" s="8"/>
      <c r="G1" s="8"/>
      <c r="H1" s="8"/>
      <c r="I1" s="8"/>
      <c r="J1" s="8" t="s">
        <v>1</v>
      </c>
      <c r="K1" s="8"/>
      <c r="L1" s="8"/>
    </row>
    <row r="2" spans="1:12" ht="30" x14ac:dyDescent="0.25">
      <c r="A2" s="1" t="s">
        <v>34</v>
      </c>
      <c r="B2" s="1" t="s">
        <v>2</v>
      </c>
      <c r="C2" s="1" t="s">
        <v>1390</v>
      </c>
      <c r="D2" s="1" t="s">
        <v>1391</v>
      </c>
      <c r="E2" s="1" t="s">
        <v>1392</v>
      </c>
      <c r="F2" s="1" t="s">
        <v>35</v>
      </c>
      <c r="G2" s="1" t="s">
        <v>1393</v>
      </c>
      <c r="H2" s="1" t="s">
        <v>1058</v>
      </c>
      <c r="I2" s="1" t="s">
        <v>1394</v>
      </c>
      <c r="J2" s="1" t="s">
        <v>2</v>
      </c>
      <c r="K2" s="1" t="s">
        <v>35</v>
      </c>
      <c r="L2" s="1" t="s">
        <v>36</v>
      </c>
    </row>
    <row r="3" spans="1:12" x14ac:dyDescent="0.25">
      <c r="A3" s="3" t="s">
        <v>628</v>
      </c>
      <c r="B3" s="4" t="s">
        <v>6</v>
      </c>
      <c r="C3" s="4" t="s">
        <v>6</v>
      </c>
      <c r="D3" s="4" t="s">
        <v>6</v>
      </c>
      <c r="E3" s="4" t="s">
        <v>6</v>
      </c>
      <c r="F3" s="4" t="s">
        <v>6</v>
      </c>
      <c r="G3" s="4" t="s">
        <v>6</v>
      </c>
      <c r="H3" s="4" t="s">
        <v>6</v>
      </c>
      <c r="I3" s="4" t="s">
        <v>6</v>
      </c>
      <c r="J3" s="4" t="s">
        <v>6</v>
      </c>
      <c r="K3" s="4" t="s">
        <v>6</v>
      </c>
      <c r="L3" s="4" t="s">
        <v>6</v>
      </c>
    </row>
    <row r="4" spans="1:12" x14ac:dyDescent="0.25">
      <c r="A4" s="2" t="s">
        <v>630</v>
      </c>
      <c r="B4" s="7">
        <v>172629</v>
      </c>
      <c r="C4" s="7">
        <v>192382</v>
      </c>
      <c r="D4" s="7">
        <v>192711</v>
      </c>
      <c r="E4" s="7">
        <v>143919</v>
      </c>
      <c r="F4" s="7">
        <v>131682</v>
      </c>
      <c r="G4" s="7">
        <v>148169</v>
      </c>
      <c r="H4" s="7">
        <v>147241</v>
      </c>
      <c r="I4" s="7">
        <v>128373</v>
      </c>
      <c r="J4" s="7">
        <v>701641</v>
      </c>
      <c r="K4" s="7">
        <v>555465</v>
      </c>
      <c r="L4" s="7">
        <v>506526</v>
      </c>
    </row>
    <row r="5" spans="1:12" x14ac:dyDescent="0.25">
      <c r="A5" s="3" t="s">
        <v>631</v>
      </c>
      <c r="B5" s="4" t="s">
        <v>6</v>
      </c>
      <c r="C5" s="4" t="s">
        <v>6</v>
      </c>
      <c r="D5" s="4" t="s">
        <v>6</v>
      </c>
      <c r="E5" s="4" t="s">
        <v>6</v>
      </c>
      <c r="F5" s="4" t="s">
        <v>6</v>
      </c>
      <c r="G5" s="4" t="s">
        <v>6</v>
      </c>
      <c r="H5" s="4" t="s">
        <v>6</v>
      </c>
      <c r="I5" s="4" t="s">
        <v>6</v>
      </c>
      <c r="J5" s="4" t="s">
        <v>6</v>
      </c>
      <c r="K5" s="4" t="s">
        <v>6</v>
      </c>
      <c r="L5" s="4" t="s">
        <v>6</v>
      </c>
    </row>
    <row r="6" spans="1:12" x14ac:dyDescent="0.25">
      <c r="A6" s="2" t="s">
        <v>1407</v>
      </c>
      <c r="B6" s="6">
        <v>8655</v>
      </c>
      <c r="C6" s="6">
        <v>22429</v>
      </c>
      <c r="D6" s="6">
        <v>17573</v>
      </c>
      <c r="E6" s="6">
        <v>7784</v>
      </c>
      <c r="F6" s="6">
        <v>3611</v>
      </c>
      <c r="G6" s="6">
        <v>13581</v>
      </c>
      <c r="H6" s="6">
        <v>14941</v>
      </c>
      <c r="I6" s="6">
        <v>8835</v>
      </c>
      <c r="J6" s="6">
        <v>56441</v>
      </c>
      <c r="K6" s="6">
        <v>40968</v>
      </c>
      <c r="L6" s="6">
        <v>38453</v>
      </c>
    </row>
    <row r="7" spans="1:12" ht="30" x14ac:dyDescent="0.25">
      <c r="A7" s="2" t="s">
        <v>1408</v>
      </c>
      <c r="B7" s="4" t="s">
        <v>6</v>
      </c>
      <c r="C7" s="4" t="s">
        <v>6</v>
      </c>
      <c r="D7" s="4" t="s">
        <v>6</v>
      </c>
      <c r="E7" s="4" t="s">
        <v>6</v>
      </c>
      <c r="F7" s="4" t="s">
        <v>6</v>
      </c>
      <c r="G7" s="4" t="s">
        <v>6</v>
      </c>
      <c r="H7" s="4" t="s">
        <v>6</v>
      </c>
      <c r="I7" s="4" t="s">
        <v>6</v>
      </c>
      <c r="J7" s="4" t="s">
        <v>6</v>
      </c>
      <c r="K7" s="4" t="s">
        <v>6</v>
      </c>
      <c r="L7" s="4" t="s">
        <v>6</v>
      </c>
    </row>
    <row r="8" spans="1:12" x14ac:dyDescent="0.25">
      <c r="A8" s="3" t="s">
        <v>628</v>
      </c>
      <c r="B8" s="4" t="s">
        <v>6</v>
      </c>
      <c r="C8" s="4" t="s">
        <v>6</v>
      </c>
      <c r="D8" s="4" t="s">
        <v>6</v>
      </c>
      <c r="E8" s="4" t="s">
        <v>6</v>
      </c>
      <c r="F8" s="4" t="s">
        <v>6</v>
      </c>
      <c r="G8" s="4" t="s">
        <v>6</v>
      </c>
      <c r="H8" s="4" t="s">
        <v>6</v>
      </c>
      <c r="I8" s="4" t="s">
        <v>6</v>
      </c>
      <c r="J8" s="4" t="s">
        <v>6</v>
      </c>
      <c r="K8" s="4" t="s">
        <v>6</v>
      </c>
      <c r="L8" s="4" t="s">
        <v>6</v>
      </c>
    </row>
    <row r="9" spans="1:12" x14ac:dyDescent="0.25">
      <c r="A9" s="2" t="s">
        <v>630</v>
      </c>
      <c r="B9" s="4" t="s">
        <v>6</v>
      </c>
      <c r="C9" s="4" t="s">
        <v>6</v>
      </c>
      <c r="D9" s="4" t="s">
        <v>6</v>
      </c>
      <c r="E9" s="4" t="s">
        <v>6</v>
      </c>
      <c r="F9" s="4" t="s">
        <v>6</v>
      </c>
      <c r="G9" s="4" t="s">
        <v>6</v>
      </c>
      <c r="H9" s="4" t="s">
        <v>6</v>
      </c>
      <c r="I9" s="4" t="s">
        <v>6</v>
      </c>
      <c r="J9" s="6">
        <v>541037</v>
      </c>
      <c r="K9" s="6">
        <v>517135</v>
      </c>
      <c r="L9" s="6">
        <v>473431</v>
      </c>
    </row>
    <row r="10" spans="1:12" x14ac:dyDescent="0.25">
      <c r="A10" s="3" t="s">
        <v>631</v>
      </c>
      <c r="B10" s="4" t="s">
        <v>6</v>
      </c>
      <c r="C10" s="4" t="s">
        <v>6</v>
      </c>
      <c r="D10" s="4" t="s">
        <v>6</v>
      </c>
      <c r="E10" s="4" t="s">
        <v>6</v>
      </c>
      <c r="F10" s="4" t="s">
        <v>6</v>
      </c>
      <c r="G10" s="4" t="s">
        <v>6</v>
      </c>
      <c r="H10" s="4" t="s">
        <v>6</v>
      </c>
      <c r="I10" s="4" t="s">
        <v>6</v>
      </c>
      <c r="J10" s="4" t="s">
        <v>6</v>
      </c>
      <c r="K10" s="4" t="s">
        <v>6</v>
      </c>
      <c r="L10" s="4" t="s">
        <v>6</v>
      </c>
    </row>
    <row r="11" spans="1:12" x14ac:dyDescent="0.25">
      <c r="A11" s="2" t="s">
        <v>1407</v>
      </c>
      <c r="B11" s="4" t="s">
        <v>6</v>
      </c>
      <c r="C11" s="4" t="s">
        <v>6</v>
      </c>
      <c r="D11" s="4" t="s">
        <v>6</v>
      </c>
      <c r="E11" s="4" t="s">
        <v>6</v>
      </c>
      <c r="F11" s="4" t="s">
        <v>6</v>
      </c>
      <c r="G11" s="4" t="s">
        <v>6</v>
      </c>
      <c r="H11" s="4" t="s">
        <v>6</v>
      </c>
      <c r="I11" s="4" t="s">
        <v>6</v>
      </c>
      <c r="J11" s="6">
        <v>52255</v>
      </c>
      <c r="K11" s="6">
        <v>42896</v>
      </c>
      <c r="L11" s="6">
        <v>38075</v>
      </c>
    </row>
    <row r="12" spans="1:12" x14ac:dyDescent="0.25">
      <c r="A12" s="2" t="s">
        <v>1409</v>
      </c>
      <c r="B12" s="4" t="s">
        <v>6</v>
      </c>
      <c r="C12" s="4" t="s">
        <v>6</v>
      </c>
      <c r="D12" s="4" t="s">
        <v>6</v>
      </c>
      <c r="E12" s="4" t="s">
        <v>6</v>
      </c>
      <c r="F12" s="4" t="s">
        <v>6</v>
      </c>
      <c r="G12" s="4" t="s">
        <v>6</v>
      </c>
      <c r="H12" s="4" t="s">
        <v>6</v>
      </c>
      <c r="I12" s="4" t="s">
        <v>6</v>
      </c>
      <c r="J12" s="4" t="s">
        <v>6</v>
      </c>
      <c r="K12" s="4" t="s">
        <v>6</v>
      </c>
      <c r="L12" s="4" t="s">
        <v>6</v>
      </c>
    </row>
    <row r="13" spans="1:12" x14ac:dyDescent="0.25">
      <c r="A13" s="3" t="s">
        <v>628</v>
      </c>
      <c r="B13" s="4" t="s">
        <v>6</v>
      </c>
      <c r="C13" s="4" t="s">
        <v>6</v>
      </c>
      <c r="D13" s="4" t="s">
        <v>6</v>
      </c>
      <c r="E13" s="4" t="s">
        <v>6</v>
      </c>
      <c r="F13" s="4" t="s">
        <v>6</v>
      </c>
      <c r="G13" s="4" t="s">
        <v>6</v>
      </c>
      <c r="H13" s="4" t="s">
        <v>6</v>
      </c>
      <c r="I13" s="4" t="s">
        <v>6</v>
      </c>
      <c r="J13" s="4" t="s">
        <v>6</v>
      </c>
      <c r="K13" s="4" t="s">
        <v>6</v>
      </c>
      <c r="L13" s="4" t="s">
        <v>6</v>
      </c>
    </row>
    <row r="14" spans="1:12" x14ac:dyDescent="0.25">
      <c r="A14" s="2" t="s">
        <v>630</v>
      </c>
      <c r="B14" s="4" t="s">
        <v>6</v>
      </c>
      <c r="C14" s="4" t="s">
        <v>6</v>
      </c>
      <c r="D14" s="4" t="s">
        <v>6</v>
      </c>
      <c r="E14" s="4" t="s">
        <v>6</v>
      </c>
      <c r="F14" s="4" t="s">
        <v>6</v>
      </c>
      <c r="G14" s="4" t="s">
        <v>6</v>
      </c>
      <c r="H14" s="4" t="s">
        <v>6</v>
      </c>
      <c r="I14" s="4" t="s">
        <v>6</v>
      </c>
      <c r="J14" s="6">
        <v>20798</v>
      </c>
      <c r="K14" s="6">
        <v>18837</v>
      </c>
      <c r="L14" s="6">
        <v>15236</v>
      </c>
    </row>
    <row r="15" spans="1:12" x14ac:dyDescent="0.25">
      <c r="A15" s="3" t="s">
        <v>631</v>
      </c>
      <c r="B15" s="4" t="s">
        <v>6</v>
      </c>
      <c r="C15" s="4" t="s">
        <v>6</v>
      </c>
      <c r="D15" s="4" t="s">
        <v>6</v>
      </c>
      <c r="E15" s="4" t="s">
        <v>6</v>
      </c>
      <c r="F15" s="4" t="s">
        <v>6</v>
      </c>
      <c r="G15" s="4" t="s">
        <v>6</v>
      </c>
      <c r="H15" s="4" t="s">
        <v>6</v>
      </c>
      <c r="I15" s="4" t="s">
        <v>6</v>
      </c>
      <c r="J15" s="4" t="s">
        <v>6</v>
      </c>
      <c r="K15" s="4" t="s">
        <v>6</v>
      </c>
      <c r="L15" s="4" t="s">
        <v>6</v>
      </c>
    </row>
    <row r="16" spans="1:12" x14ac:dyDescent="0.25">
      <c r="A16" s="2" t="s">
        <v>1407</v>
      </c>
      <c r="B16" s="4" t="s">
        <v>6</v>
      </c>
      <c r="C16" s="4" t="s">
        <v>6</v>
      </c>
      <c r="D16" s="4" t="s">
        <v>6</v>
      </c>
      <c r="E16" s="4" t="s">
        <v>6</v>
      </c>
      <c r="F16" s="4" t="s">
        <v>6</v>
      </c>
      <c r="G16" s="4" t="s">
        <v>6</v>
      </c>
      <c r="H16" s="4" t="s">
        <v>6</v>
      </c>
      <c r="I16" s="4" t="s">
        <v>6</v>
      </c>
      <c r="J16" s="6">
        <v>1737</v>
      </c>
      <c r="K16" s="4">
        <v>881</v>
      </c>
      <c r="L16" s="4">
        <v>487</v>
      </c>
    </row>
    <row r="17" spans="1:12" x14ac:dyDescent="0.25">
      <c r="A17" s="2" t="s">
        <v>1410</v>
      </c>
      <c r="B17" s="4" t="s">
        <v>6</v>
      </c>
      <c r="C17" s="4" t="s">
        <v>6</v>
      </c>
      <c r="D17" s="4" t="s">
        <v>6</v>
      </c>
      <c r="E17" s="4" t="s">
        <v>6</v>
      </c>
      <c r="F17" s="4" t="s">
        <v>6</v>
      </c>
      <c r="G17" s="4" t="s">
        <v>6</v>
      </c>
      <c r="H17" s="4" t="s">
        <v>6</v>
      </c>
      <c r="I17" s="4" t="s">
        <v>6</v>
      </c>
      <c r="J17" s="4" t="s">
        <v>6</v>
      </c>
      <c r="K17" s="4" t="s">
        <v>6</v>
      </c>
      <c r="L17" s="4" t="s">
        <v>6</v>
      </c>
    </row>
    <row r="18" spans="1:12" x14ac:dyDescent="0.25">
      <c r="A18" s="3" t="s">
        <v>628</v>
      </c>
      <c r="B18" s="4" t="s">
        <v>6</v>
      </c>
      <c r="C18" s="4" t="s">
        <v>6</v>
      </c>
      <c r="D18" s="4" t="s">
        <v>6</v>
      </c>
      <c r="E18" s="4" t="s">
        <v>6</v>
      </c>
      <c r="F18" s="4" t="s">
        <v>6</v>
      </c>
      <c r="G18" s="4" t="s">
        <v>6</v>
      </c>
      <c r="H18" s="4" t="s">
        <v>6</v>
      </c>
      <c r="I18" s="4" t="s">
        <v>6</v>
      </c>
      <c r="J18" s="4" t="s">
        <v>6</v>
      </c>
      <c r="K18" s="4" t="s">
        <v>6</v>
      </c>
      <c r="L18" s="4" t="s">
        <v>6</v>
      </c>
    </row>
    <row r="19" spans="1:12" x14ac:dyDescent="0.25">
      <c r="A19" s="2" t="s">
        <v>630</v>
      </c>
      <c r="B19" s="4" t="s">
        <v>6</v>
      </c>
      <c r="C19" s="4" t="s">
        <v>6</v>
      </c>
      <c r="D19" s="4" t="s">
        <v>6</v>
      </c>
      <c r="E19" s="4" t="s">
        <v>6</v>
      </c>
      <c r="F19" s="4" t="s">
        <v>6</v>
      </c>
      <c r="G19" s="4" t="s">
        <v>6</v>
      </c>
      <c r="H19" s="4" t="s">
        <v>6</v>
      </c>
      <c r="I19" s="4" t="s">
        <v>6</v>
      </c>
      <c r="J19" s="6">
        <v>132158</v>
      </c>
      <c r="K19" s="6">
        <v>12555</v>
      </c>
      <c r="L19" s="6">
        <v>11762</v>
      </c>
    </row>
    <row r="20" spans="1:12" x14ac:dyDescent="0.25">
      <c r="A20" s="3" t="s">
        <v>631</v>
      </c>
      <c r="B20" s="4" t="s">
        <v>6</v>
      </c>
      <c r="C20" s="4" t="s">
        <v>6</v>
      </c>
      <c r="D20" s="4" t="s">
        <v>6</v>
      </c>
      <c r="E20" s="4" t="s">
        <v>6</v>
      </c>
      <c r="F20" s="4" t="s">
        <v>6</v>
      </c>
      <c r="G20" s="4" t="s">
        <v>6</v>
      </c>
      <c r="H20" s="4" t="s">
        <v>6</v>
      </c>
      <c r="I20" s="4" t="s">
        <v>6</v>
      </c>
      <c r="J20" s="4" t="s">
        <v>6</v>
      </c>
      <c r="K20" s="4" t="s">
        <v>6</v>
      </c>
      <c r="L20" s="4" t="s">
        <v>6</v>
      </c>
    </row>
    <row r="21" spans="1:12" x14ac:dyDescent="0.25">
      <c r="A21" s="2" t="s">
        <v>1407</v>
      </c>
      <c r="B21" s="4" t="s">
        <v>6</v>
      </c>
      <c r="C21" s="4" t="s">
        <v>6</v>
      </c>
      <c r="D21" s="4" t="s">
        <v>6</v>
      </c>
      <c r="E21" s="4" t="s">
        <v>6</v>
      </c>
      <c r="F21" s="4" t="s">
        <v>6</v>
      </c>
      <c r="G21" s="4" t="s">
        <v>6</v>
      </c>
      <c r="H21" s="4" t="s">
        <v>6</v>
      </c>
      <c r="I21" s="4" t="s">
        <v>6</v>
      </c>
      <c r="J21" s="6">
        <v>2847</v>
      </c>
      <c r="K21" s="6">
        <v>-3050</v>
      </c>
      <c r="L21" s="4">
        <v>-727</v>
      </c>
    </row>
    <row r="22" spans="1:12" x14ac:dyDescent="0.25">
      <c r="A22" s="2" t="s">
        <v>1411</v>
      </c>
      <c r="B22" s="4" t="s">
        <v>6</v>
      </c>
      <c r="C22" s="4" t="s">
        <v>6</v>
      </c>
      <c r="D22" s="4" t="s">
        <v>6</v>
      </c>
      <c r="E22" s="4" t="s">
        <v>6</v>
      </c>
      <c r="F22" s="4" t="s">
        <v>6</v>
      </c>
      <c r="G22" s="4" t="s">
        <v>6</v>
      </c>
      <c r="H22" s="4" t="s">
        <v>6</v>
      </c>
      <c r="I22" s="4" t="s">
        <v>6</v>
      </c>
      <c r="J22" s="4" t="s">
        <v>6</v>
      </c>
      <c r="K22" s="4" t="s">
        <v>6</v>
      </c>
      <c r="L22" s="4" t="s">
        <v>6</v>
      </c>
    </row>
    <row r="23" spans="1:12" x14ac:dyDescent="0.25">
      <c r="A23" s="3" t="s">
        <v>628</v>
      </c>
      <c r="B23" s="4" t="s">
        <v>6</v>
      </c>
      <c r="C23" s="4" t="s">
        <v>6</v>
      </c>
      <c r="D23" s="4" t="s">
        <v>6</v>
      </c>
      <c r="E23" s="4" t="s">
        <v>6</v>
      </c>
      <c r="F23" s="4" t="s">
        <v>6</v>
      </c>
      <c r="G23" s="4" t="s">
        <v>6</v>
      </c>
      <c r="H23" s="4" t="s">
        <v>6</v>
      </c>
      <c r="I23" s="4" t="s">
        <v>6</v>
      </c>
      <c r="J23" s="4" t="s">
        <v>6</v>
      </c>
      <c r="K23" s="4" t="s">
        <v>6</v>
      </c>
      <c r="L23" s="4" t="s">
        <v>6</v>
      </c>
    </row>
    <row r="24" spans="1:12" x14ac:dyDescent="0.25">
      <c r="A24" s="2" t="s">
        <v>630</v>
      </c>
      <c r="B24" s="4" t="s">
        <v>6</v>
      </c>
      <c r="C24" s="4" t="s">
        <v>6</v>
      </c>
      <c r="D24" s="4" t="s">
        <v>6</v>
      </c>
      <c r="E24" s="4" t="s">
        <v>6</v>
      </c>
      <c r="F24" s="4" t="s">
        <v>6</v>
      </c>
      <c r="G24" s="4" t="s">
        <v>6</v>
      </c>
      <c r="H24" s="4" t="s">
        <v>6</v>
      </c>
      <c r="I24" s="4" t="s">
        <v>6</v>
      </c>
      <c r="J24" s="6">
        <v>6842</v>
      </c>
      <c r="K24" s="6">
        <v>6268</v>
      </c>
      <c r="L24" s="6">
        <v>5832</v>
      </c>
    </row>
    <row r="25" spans="1:12" x14ac:dyDescent="0.25">
      <c r="A25" s="3" t="s">
        <v>631</v>
      </c>
      <c r="B25" s="4" t="s">
        <v>6</v>
      </c>
      <c r="C25" s="4" t="s">
        <v>6</v>
      </c>
      <c r="D25" s="4" t="s">
        <v>6</v>
      </c>
      <c r="E25" s="4" t="s">
        <v>6</v>
      </c>
      <c r="F25" s="4" t="s">
        <v>6</v>
      </c>
      <c r="G25" s="4" t="s">
        <v>6</v>
      </c>
      <c r="H25" s="4" t="s">
        <v>6</v>
      </c>
      <c r="I25" s="4" t="s">
        <v>6</v>
      </c>
      <c r="J25" s="4" t="s">
        <v>6</v>
      </c>
      <c r="K25" s="4" t="s">
        <v>6</v>
      </c>
      <c r="L25" s="4" t="s">
        <v>6</v>
      </c>
    </row>
    <row r="26" spans="1:12" x14ac:dyDescent="0.25">
      <c r="A26" s="2" t="s">
        <v>1407</v>
      </c>
      <c r="B26" s="4" t="s">
        <v>6</v>
      </c>
      <c r="C26" s="4" t="s">
        <v>6</v>
      </c>
      <c r="D26" s="4" t="s">
        <v>6</v>
      </c>
      <c r="E26" s="4" t="s">
        <v>6</v>
      </c>
      <c r="F26" s="4" t="s">
        <v>6</v>
      </c>
      <c r="G26" s="4" t="s">
        <v>6</v>
      </c>
      <c r="H26" s="4" t="s">
        <v>6</v>
      </c>
      <c r="I26" s="4" t="s">
        <v>6</v>
      </c>
      <c r="J26" s="4">
        <v>629</v>
      </c>
      <c r="K26" s="4">
        <v>787</v>
      </c>
      <c r="L26" s="4">
        <v>942</v>
      </c>
    </row>
    <row r="27" spans="1:12" x14ac:dyDescent="0.25">
      <c r="A27" s="2" t="s">
        <v>1412</v>
      </c>
      <c r="B27" s="4" t="s">
        <v>6</v>
      </c>
      <c r="C27" s="4" t="s">
        <v>6</v>
      </c>
      <c r="D27" s="4" t="s">
        <v>6</v>
      </c>
      <c r="E27" s="4" t="s">
        <v>6</v>
      </c>
      <c r="F27" s="4" t="s">
        <v>6</v>
      </c>
      <c r="G27" s="4" t="s">
        <v>6</v>
      </c>
      <c r="H27" s="4" t="s">
        <v>6</v>
      </c>
      <c r="I27" s="4" t="s">
        <v>6</v>
      </c>
      <c r="J27" s="4" t="s">
        <v>6</v>
      </c>
      <c r="K27" s="4" t="s">
        <v>6</v>
      </c>
      <c r="L27" s="4" t="s">
        <v>6</v>
      </c>
    </row>
    <row r="28" spans="1:12" x14ac:dyDescent="0.25">
      <c r="A28" s="3" t="s">
        <v>628</v>
      </c>
      <c r="B28" s="4" t="s">
        <v>6</v>
      </c>
      <c r="C28" s="4" t="s">
        <v>6</v>
      </c>
      <c r="D28" s="4" t="s">
        <v>6</v>
      </c>
      <c r="E28" s="4" t="s">
        <v>6</v>
      </c>
      <c r="F28" s="4" t="s">
        <v>6</v>
      </c>
      <c r="G28" s="4" t="s">
        <v>6</v>
      </c>
      <c r="H28" s="4" t="s">
        <v>6</v>
      </c>
      <c r="I28" s="4" t="s">
        <v>6</v>
      </c>
      <c r="J28" s="4" t="s">
        <v>6</v>
      </c>
      <c r="K28" s="4" t="s">
        <v>6</v>
      </c>
      <c r="L28" s="4" t="s">
        <v>6</v>
      </c>
    </row>
    <row r="29" spans="1:12" x14ac:dyDescent="0.25">
      <c r="A29" s="2" t="s">
        <v>630</v>
      </c>
      <c r="B29" s="4" t="s">
        <v>6</v>
      </c>
      <c r="C29" s="4" t="s">
        <v>6</v>
      </c>
      <c r="D29" s="4" t="s">
        <v>6</v>
      </c>
      <c r="E29" s="4" t="s">
        <v>6</v>
      </c>
      <c r="F29" s="4" t="s">
        <v>6</v>
      </c>
      <c r="G29" s="4" t="s">
        <v>6</v>
      </c>
      <c r="H29" s="4" t="s">
        <v>6</v>
      </c>
      <c r="I29" s="4" t="s">
        <v>6</v>
      </c>
      <c r="J29" s="4">
        <v>806</v>
      </c>
      <c r="K29" s="4">
        <v>670</v>
      </c>
      <c r="L29" s="4">
        <v>265</v>
      </c>
    </row>
    <row r="30" spans="1:12" x14ac:dyDescent="0.25">
      <c r="A30" s="3" t="s">
        <v>631</v>
      </c>
      <c r="B30" s="4" t="s">
        <v>6</v>
      </c>
      <c r="C30" s="4" t="s">
        <v>6</v>
      </c>
      <c r="D30" s="4" t="s">
        <v>6</v>
      </c>
      <c r="E30" s="4" t="s">
        <v>6</v>
      </c>
      <c r="F30" s="4" t="s">
        <v>6</v>
      </c>
      <c r="G30" s="4" t="s">
        <v>6</v>
      </c>
      <c r="H30" s="4" t="s">
        <v>6</v>
      </c>
      <c r="I30" s="4" t="s">
        <v>6</v>
      </c>
      <c r="J30" s="4" t="s">
        <v>6</v>
      </c>
      <c r="K30" s="4" t="s">
        <v>6</v>
      </c>
      <c r="L30" s="4" t="s">
        <v>6</v>
      </c>
    </row>
    <row r="31" spans="1:12" x14ac:dyDescent="0.25">
      <c r="A31" s="2" t="s">
        <v>1407</v>
      </c>
      <c r="B31" s="4" t="s">
        <v>6</v>
      </c>
      <c r="C31" s="4" t="s">
        <v>6</v>
      </c>
      <c r="D31" s="4" t="s">
        <v>6</v>
      </c>
      <c r="E31" s="4" t="s">
        <v>6</v>
      </c>
      <c r="F31" s="4" t="s">
        <v>6</v>
      </c>
      <c r="G31" s="4" t="s">
        <v>6</v>
      </c>
      <c r="H31" s="4" t="s">
        <v>6</v>
      </c>
      <c r="I31" s="4" t="s">
        <v>6</v>
      </c>
      <c r="J31" s="7">
        <v>-1027</v>
      </c>
      <c r="K31" s="7">
        <v>-546</v>
      </c>
      <c r="L31" s="7">
        <v>-32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13</v>
      </c>
      <c r="B1" s="8" t="s">
        <v>2</v>
      </c>
      <c r="C1" s="8" t="s">
        <v>35</v>
      </c>
      <c r="D1" s="8" t="s">
        <v>36</v>
      </c>
      <c r="E1" s="8" t="s">
        <v>37</v>
      </c>
    </row>
    <row r="2" spans="1:5" ht="30" x14ac:dyDescent="0.25">
      <c r="A2" s="1" t="s">
        <v>34</v>
      </c>
      <c r="B2" s="8"/>
      <c r="C2" s="8"/>
      <c r="D2" s="8"/>
      <c r="E2" s="8"/>
    </row>
    <row r="3" spans="1:5" x14ac:dyDescent="0.25">
      <c r="A3" s="3" t="s">
        <v>1414</v>
      </c>
      <c r="B3" s="4" t="s">
        <v>6</v>
      </c>
      <c r="C3" s="4" t="s">
        <v>6</v>
      </c>
      <c r="D3" s="4" t="s">
        <v>6</v>
      </c>
      <c r="E3" s="4" t="s">
        <v>6</v>
      </c>
    </row>
    <row r="4" spans="1:5" x14ac:dyDescent="0.25">
      <c r="A4" s="2" t="s">
        <v>640</v>
      </c>
      <c r="B4" s="7">
        <v>1264856</v>
      </c>
      <c r="C4" s="7">
        <v>1175793</v>
      </c>
      <c r="D4" s="4" t="s">
        <v>6</v>
      </c>
      <c r="E4" s="4" t="s">
        <v>6</v>
      </c>
    </row>
    <row r="5" spans="1:5" x14ac:dyDescent="0.25">
      <c r="A5" s="3" t="s">
        <v>1415</v>
      </c>
      <c r="B5" s="4" t="s">
        <v>6</v>
      </c>
      <c r="C5" s="4" t="s">
        <v>6</v>
      </c>
      <c r="D5" s="4" t="s">
        <v>6</v>
      </c>
      <c r="E5" s="4" t="s">
        <v>6</v>
      </c>
    </row>
    <row r="6" spans="1:5" x14ac:dyDescent="0.25">
      <c r="A6" s="2" t="s">
        <v>1415</v>
      </c>
      <c r="B6" s="6">
        <v>34969</v>
      </c>
      <c r="C6" s="6">
        <v>65548</v>
      </c>
      <c r="D6" s="6">
        <v>12027</v>
      </c>
      <c r="E6" s="6">
        <v>7585</v>
      </c>
    </row>
    <row r="7" spans="1:5" ht="30" x14ac:dyDescent="0.25">
      <c r="A7" s="2" t="s">
        <v>1408</v>
      </c>
      <c r="B7" s="4" t="s">
        <v>6</v>
      </c>
      <c r="C7" s="4" t="s">
        <v>6</v>
      </c>
      <c r="D7" s="4" t="s">
        <v>6</v>
      </c>
      <c r="E7" s="4" t="s">
        <v>6</v>
      </c>
    </row>
    <row r="8" spans="1:5" x14ac:dyDescent="0.25">
      <c r="A8" s="3" t="s">
        <v>1414</v>
      </c>
      <c r="B8" s="4" t="s">
        <v>6</v>
      </c>
      <c r="C8" s="4" t="s">
        <v>6</v>
      </c>
      <c r="D8" s="4" t="s">
        <v>6</v>
      </c>
      <c r="E8" s="4" t="s">
        <v>6</v>
      </c>
    </row>
    <row r="9" spans="1:5" x14ac:dyDescent="0.25">
      <c r="A9" s="2" t="s">
        <v>640</v>
      </c>
      <c r="B9" s="6">
        <v>936008</v>
      </c>
      <c r="C9" s="6">
        <v>1133824</v>
      </c>
      <c r="D9" s="4" t="s">
        <v>6</v>
      </c>
      <c r="E9" s="4" t="s">
        <v>6</v>
      </c>
    </row>
    <row r="10" spans="1:5" x14ac:dyDescent="0.25">
      <c r="A10" s="3" t="s">
        <v>1415</v>
      </c>
      <c r="B10" s="4" t="s">
        <v>6</v>
      </c>
      <c r="C10" s="4" t="s">
        <v>6</v>
      </c>
      <c r="D10" s="4" t="s">
        <v>6</v>
      </c>
      <c r="E10" s="4" t="s">
        <v>6</v>
      </c>
    </row>
    <row r="11" spans="1:5" x14ac:dyDescent="0.25">
      <c r="A11" s="2" t="s">
        <v>1415</v>
      </c>
      <c r="B11" s="6">
        <v>27632</v>
      </c>
      <c r="C11" s="6">
        <v>62918</v>
      </c>
      <c r="D11" s="4" t="s">
        <v>6</v>
      </c>
      <c r="E11" s="4" t="s">
        <v>6</v>
      </c>
    </row>
    <row r="12" spans="1:5" x14ac:dyDescent="0.25">
      <c r="A12" s="2" t="s">
        <v>1409</v>
      </c>
      <c r="B12" s="4" t="s">
        <v>6</v>
      </c>
      <c r="C12" s="4" t="s">
        <v>6</v>
      </c>
      <c r="D12" s="4" t="s">
        <v>6</v>
      </c>
      <c r="E12" s="4" t="s">
        <v>6</v>
      </c>
    </row>
    <row r="13" spans="1:5" x14ac:dyDescent="0.25">
      <c r="A13" s="3" t="s">
        <v>1414</v>
      </c>
      <c r="B13" s="4" t="s">
        <v>6</v>
      </c>
      <c r="C13" s="4" t="s">
        <v>6</v>
      </c>
      <c r="D13" s="4" t="s">
        <v>6</v>
      </c>
      <c r="E13" s="4" t="s">
        <v>6</v>
      </c>
    </row>
    <row r="14" spans="1:5" x14ac:dyDescent="0.25">
      <c r="A14" s="2" t="s">
        <v>640</v>
      </c>
      <c r="B14" s="6">
        <v>8379</v>
      </c>
      <c r="C14" s="6">
        <v>7298</v>
      </c>
      <c r="D14" s="4" t="s">
        <v>6</v>
      </c>
      <c r="E14" s="4" t="s">
        <v>6</v>
      </c>
    </row>
    <row r="15" spans="1:5" x14ac:dyDescent="0.25">
      <c r="A15" s="3" t="s">
        <v>1415</v>
      </c>
      <c r="B15" s="4" t="s">
        <v>6</v>
      </c>
      <c r="C15" s="4" t="s">
        <v>6</v>
      </c>
      <c r="D15" s="4" t="s">
        <v>6</v>
      </c>
      <c r="E15" s="4" t="s">
        <v>6</v>
      </c>
    </row>
    <row r="16" spans="1:5" x14ac:dyDescent="0.25">
      <c r="A16" s="2" t="s">
        <v>1415</v>
      </c>
      <c r="B16" s="4">
        <v>714</v>
      </c>
      <c r="C16" s="4">
        <v>429</v>
      </c>
      <c r="D16" s="4" t="s">
        <v>6</v>
      </c>
      <c r="E16" s="4" t="s">
        <v>6</v>
      </c>
    </row>
    <row r="17" spans="1:5" x14ac:dyDescent="0.25">
      <c r="A17" s="2" t="s">
        <v>1410</v>
      </c>
      <c r="B17" s="4" t="s">
        <v>6</v>
      </c>
      <c r="C17" s="4" t="s">
        <v>6</v>
      </c>
      <c r="D17" s="4" t="s">
        <v>6</v>
      </c>
      <c r="E17" s="4" t="s">
        <v>6</v>
      </c>
    </row>
    <row r="18" spans="1:5" x14ac:dyDescent="0.25">
      <c r="A18" s="3" t="s">
        <v>1414</v>
      </c>
      <c r="B18" s="4" t="s">
        <v>6</v>
      </c>
      <c r="C18" s="4" t="s">
        <v>6</v>
      </c>
      <c r="D18" s="4" t="s">
        <v>6</v>
      </c>
      <c r="E18" s="4" t="s">
        <v>6</v>
      </c>
    </row>
    <row r="19" spans="1:5" x14ac:dyDescent="0.25">
      <c r="A19" s="2" t="s">
        <v>640</v>
      </c>
      <c r="B19" s="6">
        <v>300906</v>
      </c>
      <c r="C19" s="6">
        <v>15477</v>
      </c>
      <c r="D19" s="4" t="s">
        <v>6</v>
      </c>
      <c r="E19" s="4" t="s">
        <v>6</v>
      </c>
    </row>
    <row r="20" spans="1:5" x14ac:dyDescent="0.25">
      <c r="A20" s="3" t="s">
        <v>1415</v>
      </c>
      <c r="B20" s="4" t="s">
        <v>6</v>
      </c>
      <c r="C20" s="4" t="s">
        <v>6</v>
      </c>
      <c r="D20" s="4" t="s">
        <v>6</v>
      </c>
      <c r="E20" s="4" t="s">
        <v>6</v>
      </c>
    </row>
    <row r="21" spans="1:5" x14ac:dyDescent="0.25">
      <c r="A21" s="2" t="s">
        <v>1415</v>
      </c>
      <c r="B21" s="6">
        <v>5039</v>
      </c>
      <c r="C21" s="6">
        <v>1084</v>
      </c>
      <c r="D21" s="4" t="s">
        <v>6</v>
      </c>
      <c r="E21" s="4" t="s">
        <v>6</v>
      </c>
    </row>
    <row r="22" spans="1:5" x14ac:dyDescent="0.25">
      <c r="A22" s="2" t="s">
        <v>1411</v>
      </c>
      <c r="B22" s="4" t="s">
        <v>6</v>
      </c>
      <c r="C22" s="4" t="s">
        <v>6</v>
      </c>
      <c r="D22" s="4" t="s">
        <v>6</v>
      </c>
      <c r="E22" s="4" t="s">
        <v>6</v>
      </c>
    </row>
    <row r="23" spans="1:5" x14ac:dyDescent="0.25">
      <c r="A23" s="3" t="s">
        <v>1414</v>
      </c>
      <c r="B23" s="4" t="s">
        <v>6</v>
      </c>
      <c r="C23" s="4" t="s">
        <v>6</v>
      </c>
      <c r="D23" s="4" t="s">
        <v>6</v>
      </c>
      <c r="E23" s="4" t="s">
        <v>6</v>
      </c>
    </row>
    <row r="24" spans="1:5" x14ac:dyDescent="0.25">
      <c r="A24" s="2" t="s">
        <v>640</v>
      </c>
      <c r="B24" s="6">
        <v>17964</v>
      </c>
      <c r="C24" s="6">
        <v>17816</v>
      </c>
      <c r="D24" s="4" t="s">
        <v>6</v>
      </c>
      <c r="E24" s="4" t="s">
        <v>6</v>
      </c>
    </row>
    <row r="25" spans="1:5" x14ac:dyDescent="0.25">
      <c r="A25" s="3" t="s">
        <v>1415</v>
      </c>
      <c r="B25" s="4" t="s">
        <v>6</v>
      </c>
      <c r="C25" s="4" t="s">
        <v>6</v>
      </c>
      <c r="D25" s="4" t="s">
        <v>6</v>
      </c>
      <c r="E25" s="4" t="s">
        <v>6</v>
      </c>
    </row>
    <row r="26" spans="1:5" x14ac:dyDescent="0.25">
      <c r="A26" s="2" t="s">
        <v>1415</v>
      </c>
      <c r="B26" s="6">
        <v>1570</v>
      </c>
      <c r="C26" s="6">
        <v>1066</v>
      </c>
      <c r="D26" s="4" t="s">
        <v>6</v>
      </c>
      <c r="E26" s="4" t="s">
        <v>6</v>
      </c>
    </row>
    <row r="27" spans="1:5" x14ac:dyDescent="0.25">
      <c r="A27" s="2" t="s">
        <v>1412</v>
      </c>
      <c r="B27" s="4" t="s">
        <v>6</v>
      </c>
      <c r="C27" s="4" t="s">
        <v>6</v>
      </c>
      <c r="D27" s="4" t="s">
        <v>6</v>
      </c>
      <c r="E27" s="4" t="s">
        <v>6</v>
      </c>
    </row>
    <row r="28" spans="1:5" x14ac:dyDescent="0.25">
      <c r="A28" s="3" t="s">
        <v>1414</v>
      </c>
      <c r="B28" s="4" t="s">
        <v>6</v>
      </c>
      <c r="C28" s="4" t="s">
        <v>6</v>
      </c>
      <c r="D28" s="4" t="s">
        <v>6</v>
      </c>
      <c r="E28" s="4" t="s">
        <v>6</v>
      </c>
    </row>
    <row r="29" spans="1:5" x14ac:dyDescent="0.25">
      <c r="A29" s="2" t="s">
        <v>640</v>
      </c>
      <c r="B29" s="6">
        <v>1599</v>
      </c>
      <c r="C29" s="6">
        <v>1378</v>
      </c>
      <c r="D29" s="4" t="s">
        <v>6</v>
      </c>
      <c r="E29" s="4" t="s">
        <v>6</v>
      </c>
    </row>
    <row r="30" spans="1:5" x14ac:dyDescent="0.25">
      <c r="A30" s="3" t="s">
        <v>1415</v>
      </c>
      <c r="B30" s="4" t="s">
        <v>6</v>
      </c>
      <c r="C30" s="4" t="s">
        <v>6</v>
      </c>
      <c r="D30" s="4" t="s">
        <v>6</v>
      </c>
      <c r="E30" s="4" t="s">
        <v>6</v>
      </c>
    </row>
    <row r="31" spans="1:5" x14ac:dyDescent="0.25">
      <c r="A31" s="2" t="s">
        <v>1415</v>
      </c>
      <c r="B31" s="7">
        <v>14</v>
      </c>
      <c r="C31" s="7">
        <v>51</v>
      </c>
      <c r="D31" s="4" t="s">
        <v>6</v>
      </c>
      <c r="E31" s="4" t="s">
        <v>6</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6</v>
      </c>
      <c r="B1" s="8" t="s">
        <v>1389</v>
      </c>
      <c r="C1" s="8"/>
      <c r="D1" s="8"/>
      <c r="E1" s="8"/>
      <c r="F1" s="8"/>
      <c r="G1" s="8"/>
      <c r="H1" s="8"/>
      <c r="I1" s="8"/>
      <c r="J1" s="8" t="s">
        <v>1</v>
      </c>
      <c r="K1" s="8"/>
      <c r="L1" s="8"/>
    </row>
    <row r="2" spans="1:12" ht="30" x14ac:dyDescent="0.25">
      <c r="A2" s="1" t="s">
        <v>34</v>
      </c>
      <c r="B2" s="1" t="s">
        <v>2</v>
      </c>
      <c r="C2" s="1" t="s">
        <v>1390</v>
      </c>
      <c r="D2" s="1" t="s">
        <v>1391</v>
      </c>
      <c r="E2" s="1" t="s">
        <v>1392</v>
      </c>
      <c r="F2" s="1" t="s">
        <v>35</v>
      </c>
      <c r="G2" s="1" t="s">
        <v>1393</v>
      </c>
      <c r="H2" s="1" t="s">
        <v>1058</v>
      </c>
      <c r="I2" s="1" t="s">
        <v>1394</v>
      </c>
      <c r="J2" s="1" t="s">
        <v>2</v>
      </c>
      <c r="K2" s="1" t="s">
        <v>35</v>
      </c>
      <c r="L2" s="1" t="s">
        <v>36</v>
      </c>
    </row>
    <row r="3" spans="1:12" x14ac:dyDescent="0.25">
      <c r="A3" s="3" t="s">
        <v>1417</v>
      </c>
      <c r="B3" s="4" t="s">
        <v>6</v>
      </c>
      <c r="C3" s="4" t="s">
        <v>6</v>
      </c>
      <c r="D3" s="4" t="s">
        <v>6</v>
      </c>
      <c r="E3" s="4" t="s">
        <v>6</v>
      </c>
      <c r="F3" s="4" t="s">
        <v>6</v>
      </c>
      <c r="G3" s="4" t="s">
        <v>6</v>
      </c>
      <c r="H3" s="4" t="s">
        <v>6</v>
      </c>
      <c r="I3" s="4" t="s">
        <v>6</v>
      </c>
      <c r="J3" s="4" t="s">
        <v>6</v>
      </c>
      <c r="K3" s="4" t="s">
        <v>6</v>
      </c>
      <c r="L3" s="4" t="s">
        <v>6</v>
      </c>
    </row>
    <row r="4" spans="1:12" x14ac:dyDescent="0.25">
      <c r="A4" s="2" t="s">
        <v>96</v>
      </c>
      <c r="B4" s="7">
        <v>172629</v>
      </c>
      <c r="C4" s="7">
        <v>192382</v>
      </c>
      <c r="D4" s="7">
        <v>192711</v>
      </c>
      <c r="E4" s="7">
        <v>143919</v>
      </c>
      <c r="F4" s="7">
        <v>131682</v>
      </c>
      <c r="G4" s="7">
        <v>148169</v>
      </c>
      <c r="H4" s="7">
        <v>147241</v>
      </c>
      <c r="I4" s="7">
        <v>128373</v>
      </c>
      <c r="J4" s="7">
        <v>701641</v>
      </c>
      <c r="K4" s="7">
        <v>555465</v>
      </c>
      <c r="L4" s="7">
        <v>506526</v>
      </c>
    </row>
    <row r="5" spans="1:12" x14ac:dyDescent="0.25">
      <c r="A5" s="2" t="s">
        <v>1418</v>
      </c>
      <c r="B5" s="4" t="s">
        <v>6</v>
      </c>
      <c r="C5" s="4" t="s">
        <v>6</v>
      </c>
      <c r="D5" s="4" t="s">
        <v>6</v>
      </c>
      <c r="E5" s="4" t="s">
        <v>6</v>
      </c>
      <c r="F5" s="4" t="s">
        <v>6</v>
      </c>
      <c r="G5" s="4" t="s">
        <v>6</v>
      </c>
      <c r="H5" s="4" t="s">
        <v>6</v>
      </c>
      <c r="I5" s="4" t="s">
        <v>6</v>
      </c>
      <c r="J5" s="4" t="s">
        <v>6</v>
      </c>
      <c r="K5" s="4" t="s">
        <v>6</v>
      </c>
      <c r="L5" s="4" t="s">
        <v>6</v>
      </c>
    </row>
    <row r="6" spans="1:12" x14ac:dyDescent="0.25">
      <c r="A6" s="3" t="s">
        <v>1417</v>
      </c>
      <c r="B6" s="4" t="s">
        <v>6</v>
      </c>
      <c r="C6" s="4" t="s">
        <v>6</v>
      </c>
      <c r="D6" s="4" t="s">
        <v>6</v>
      </c>
      <c r="E6" s="4" t="s">
        <v>6</v>
      </c>
      <c r="F6" s="4" t="s">
        <v>6</v>
      </c>
      <c r="G6" s="4" t="s">
        <v>6</v>
      </c>
      <c r="H6" s="4" t="s">
        <v>6</v>
      </c>
      <c r="I6" s="4" t="s">
        <v>6</v>
      </c>
      <c r="J6" s="4" t="s">
        <v>6</v>
      </c>
      <c r="K6" s="4" t="s">
        <v>6</v>
      </c>
      <c r="L6" s="4" t="s">
        <v>6</v>
      </c>
    </row>
    <row r="7" spans="1:12" x14ac:dyDescent="0.25">
      <c r="A7" s="2" t="s">
        <v>96</v>
      </c>
      <c r="B7" s="4" t="s">
        <v>6</v>
      </c>
      <c r="C7" s="4" t="s">
        <v>6</v>
      </c>
      <c r="D7" s="4" t="s">
        <v>6</v>
      </c>
      <c r="E7" s="4" t="s">
        <v>6</v>
      </c>
      <c r="F7" s="4" t="s">
        <v>6</v>
      </c>
      <c r="G7" s="4" t="s">
        <v>6</v>
      </c>
      <c r="H7" s="4" t="s">
        <v>6</v>
      </c>
      <c r="I7" s="4" t="s">
        <v>6</v>
      </c>
      <c r="J7" s="6">
        <v>90518</v>
      </c>
      <c r="K7" s="6">
        <v>86943</v>
      </c>
      <c r="L7" s="6">
        <v>85410</v>
      </c>
    </row>
    <row r="8" spans="1:12" x14ac:dyDescent="0.25">
      <c r="A8" s="2" t="s">
        <v>1419</v>
      </c>
      <c r="B8" s="4" t="s">
        <v>6</v>
      </c>
      <c r="C8" s="4" t="s">
        <v>6</v>
      </c>
      <c r="D8" s="4" t="s">
        <v>6</v>
      </c>
      <c r="E8" s="4" t="s">
        <v>6</v>
      </c>
      <c r="F8" s="4" t="s">
        <v>6</v>
      </c>
      <c r="G8" s="4" t="s">
        <v>6</v>
      </c>
      <c r="H8" s="4" t="s">
        <v>6</v>
      </c>
      <c r="I8" s="4" t="s">
        <v>6</v>
      </c>
      <c r="J8" s="4" t="s">
        <v>6</v>
      </c>
      <c r="K8" s="4" t="s">
        <v>6</v>
      </c>
      <c r="L8" s="4" t="s">
        <v>6</v>
      </c>
    </row>
    <row r="9" spans="1:12" x14ac:dyDescent="0.25">
      <c r="A9" s="3" t="s">
        <v>1417</v>
      </c>
      <c r="B9" s="4" t="s">
        <v>6</v>
      </c>
      <c r="C9" s="4" t="s">
        <v>6</v>
      </c>
      <c r="D9" s="4" t="s">
        <v>6</v>
      </c>
      <c r="E9" s="4" t="s">
        <v>6</v>
      </c>
      <c r="F9" s="4" t="s">
        <v>6</v>
      </c>
      <c r="G9" s="4" t="s">
        <v>6</v>
      </c>
      <c r="H9" s="4" t="s">
        <v>6</v>
      </c>
      <c r="I9" s="4" t="s">
        <v>6</v>
      </c>
      <c r="J9" s="4" t="s">
        <v>6</v>
      </c>
      <c r="K9" s="4" t="s">
        <v>6</v>
      </c>
      <c r="L9" s="4" t="s">
        <v>6</v>
      </c>
    </row>
    <row r="10" spans="1:12" x14ac:dyDescent="0.25">
      <c r="A10" s="2" t="s">
        <v>96</v>
      </c>
      <c r="B10" s="4" t="s">
        <v>6</v>
      </c>
      <c r="C10" s="4" t="s">
        <v>6</v>
      </c>
      <c r="D10" s="4" t="s">
        <v>6</v>
      </c>
      <c r="E10" s="4" t="s">
        <v>6</v>
      </c>
      <c r="F10" s="4" t="s">
        <v>6</v>
      </c>
      <c r="G10" s="4" t="s">
        <v>6</v>
      </c>
      <c r="H10" s="4" t="s">
        <v>6</v>
      </c>
      <c r="I10" s="4" t="s">
        <v>6</v>
      </c>
      <c r="J10" s="6">
        <v>48442</v>
      </c>
      <c r="K10" s="6">
        <v>48979</v>
      </c>
      <c r="L10" s="6">
        <v>41734</v>
      </c>
    </row>
    <row r="11" spans="1:12" x14ac:dyDescent="0.25">
      <c r="A11" s="2" t="s">
        <v>1420</v>
      </c>
      <c r="B11" s="4" t="s">
        <v>6</v>
      </c>
      <c r="C11" s="4" t="s">
        <v>6</v>
      </c>
      <c r="D11" s="4" t="s">
        <v>6</v>
      </c>
      <c r="E11" s="4" t="s">
        <v>6</v>
      </c>
      <c r="F11" s="4" t="s">
        <v>6</v>
      </c>
      <c r="G11" s="4" t="s">
        <v>6</v>
      </c>
      <c r="H11" s="4" t="s">
        <v>6</v>
      </c>
      <c r="I11" s="4" t="s">
        <v>6</v>
      </c>
      <c r="J11" s="4" t="s">
        <v>6</v>
      </c>
      <c r="K11" s="4" t="s">
        <v>6</v>
      </c>
      <c r="L11" s="4" t="s">
        <v>6</v>
      </c>
    </row>
    <row r="12" spans="1:12" x14ac:dyDescent="0.25">
      <c r="A12" s="3" t="s">
        <v>1417</v>
      </c>
      <c r="B12" s="4" t="s">
        <v>6</v>
      </c>
      <c r="C12" s="4" t="s">
        <v>6</v>
      </c>
      <c r="D12" s="4" t="s">
        <v>6</v>
      </c>
      <c r="E12" s="4" t="s">
        <v>6</v>
      </c>
      <c r="F12" s="4" t="s">
        <v>6</v>
      </c>
      <c r="G12" s="4" t="s">
        <v>6</v>
      </c>
      <c r="H12" s="4" t="s">
        <v>6</v>
      </c>
      <c r="I12" s="4" t="s">
        <v>6</v>
      </c>
      <c r="J12" s="4" t="s">
        <v>6</v>
      </c>
      <c r="K12" s="4" t="s">
        <v>6</v>
      </c>
      <c r="L12" s="4" t="s">
        <v>6</v>
      </c>
    </row>
    <row r="13" spans="1:12" x14ac:dyDescent="0.25">
      <c r="A13" s="2" t="s">
        <v>96</v>
      </c>
      <c r="B13" s="4" t="s">
        <v>6</v>
      </c>
      <c r="C13" s="4" t="s">
        <v>6</v>
      </c>
      <c r="D13" s="4" t="s">
        <v>6</v>
      </c>
      <c r="E13" s="4" t="s">
        <v>6</v>
      </c>
      <c r="F13" s="4" t="s">
        <v>6</v>
      </c>
      <c r="G13" s="4" t="s">
        <v>6</v>
      </c>
      <c r="H13" s="4" t="s">
        <v>6</v>
      </c>
      <c r="I13" s="4" t="s">
        <v>6</v>
      </c>
      <c r="J13" s="6">
        <v>34045</v>
      </c>
      <c r="K13" s="6">
        <v>32251</v>
      </c>
      <c r="L13" s="6">
        <v>33079</v>
      </c>
    </row>
    <row r="14" spans="1:12" x14ac:dyDescent="0.25">
      <c r="A14" s="2" t="s">
        <v>1421</v>
      </c>
      <c r="B14" s="4" t="s">
        <v>6</v>
      </c>
      <c r="C14" s="4" t="s">
        <v>6</v>
      </c>
      <c r="D14" s="4" t="s">
        <v>6</v>
      </c>
      <c r="E14" s="4" t="s">
        <v>6</v>
      </c>
      <c r="F14" s="4" t="s">
        <v>6</v>
      </c>
      <c r="G14" s="4" t="s">
        <v>6</v>
      </c>
      <c r="H14" s="4" t="s">
        <v>6</v>
      </c>
      <c r="I14" s="4" t="s">
        <v>6</v>
      </c>
      <c r="J14" s="4" t="s">
        <v>6</v>
      </c>
      <c r="K14" s="4" t="s">
        <v>6</v>
      </c>
      <c r="L14" s="4" t="s">
        <v>6</v>
      </c>
    </row>
    <row r="15" spans="1:12" x14ac:dyDescent="0.25">
      <c r="A15" s="3" t="s">
        <v>1417</v>
      </c>
      <c r="B15" s="4" t="s">
        <v>6</v>
      </c>
      <c r="C15" s="4" t="s">
        <v>6</v>
      </c>
      <c r="D15" s="4" t="s">
        <v>6</v>
      </c>
      <c r="E15" s="4" t="s">
        <v>6</v>
      </c>
      <c r="F15" s="4" t="s">
        <v>6</v>
      </c>
      <c r="G15" s="4" t="s">
        <v>6</v>
      </c>
      <c r="H15" s="4" t="s">
        <v>6</v>
      </c>
      <c r="I15" s="4" t="s">
        <v>6</v>
      </c>
      <c r="J15" s="4" t="s">
        <v>6</v>
      </c>
      <c r="K15" s="4" t="s">
        <v>6</v>
      </c>
      <c r="L15" s="4" t="s">
        <v>6</v>
      </c>
    </row>
    <row r="16" spans="1:12" x14ac:dyDescent="0.25">
      <c r="A16" s="2" t="s">
        <v>96</v>
      </c>
      <c r="B16" s="4" t="s">
        <v>6</v>
      </c>
      <c r="C16" s="4" t="s">
        <v>6</v>
      </c>
      <c r="D16" s="4" t="s">
        <v>6</v>
      </c>
      <c r="E16" s="4" t="s">
        <v>6</v>
      </c>
      <c r="F16" s="4" t="s">
        <v>6</v>
      </c>
      <c r="G16" s="4" t="s">
        <v>6</v>
      </c>
      <c r="H16" s="4" t="s">
        <v>6</v>
      </c>
      <c r="I16" s="4" t="s">
        <v>6</v>
      </c>
      <c r="J16" s="6">
        <v>450234</v>
      </c>
      <c r="K16" s="6">
        <v>308770</v>
      </c>
      <c r="L16" s="6">
        <v>279564</v>
      </c>
    </row>
    <row r="17" spans="1:12" x14ac:dyDescent="0.25">
      <c r="A17" s="2" t="s">
        <v>1422</v>
      </c>
      <c r="B17" s="4" t="s">
        <v>6</v>
      </c>
      <c r="C17" s="4" t="s">
        <v>6</v>
      </c>
      <c r="D17" s="4" t="s">
        <v>6</v>
      </c>
      <c r="E17" s="4" t="s">
        <v>6</v>
      </c>
      <c r="F17" s="4" t="s">
        <v>6</v>
      </c>
      <c r="G17" s="4" t="s">
        <v>6</v>
      </c>
      <c r="H17" s="4" t="s">
        <v>6</v>
      </c>
      <c r="I17" s="4" t="s">
        <v>6</v>
      </c>
      <c r="J17" s="4" t="s">
        <v>6</v>
      </c>
      <c r="K17" s="4" t="s">
        <v>6</v>
      </c>
      <c r="L17" s="4" t="s">
        <v>6</v>
      </c>
    </row>
    <row r="18" spans="1:12" x14ac:dyDescent="0.25">
      <c r="A18" s="3" t="s">
        <v>1417</v>
      </c>
      <c r="B18" s="4" t="s">
        <v>6</v>
      </c>
      <c r="C18" s="4" t="s">
        <v>6</v>
      </c>
      <c r="D18" s="4" t="s">
        <v>6</v>
      </c>
      <c r="E18" s="4" t="s">
        <v>6</v>
      </c>
      <c r="F18" s="4" t="s">
        <v>6</v>
      </c>
      <c r="G18" s="4" t="s">
        <v>6</v>
      </c>
      <c r="H18" s="4" t="s">
        <v>6</v>
      </c>
      <c r="I18" s="4" t="s">
        <v>6</v>
      </c>
      <c r="J18" s="4" t="s">
        <v>6</v>
      </c>
      <c r="K18" s="4" t="s">
        <v>6</v>
      </c>
      <c r="L18" s="4" t="s">
        <v>6</v>
      </c>
    </row>
    <row r="19" spans="1:12" x14ac:dyDescent="0.25">
      <c r="A19" s="2" t="s">
        <v>96</v>
      </c>
      <c r="B19" s="4" t="s">
        <v>6</v>
      </c>
      <c r="C19" s="4" t="s">
        <v>6</v>
      </c>
      <c r="D19" s="4" t="s">
        <v>6</v>
      </c>
      <c r="E19" s="4" t="s">
        <v>6</v>
      </c>
      <c r="F19" s="4" t="s">
        <v>6</v>
      </c>
      <c r="G19" s="4" t="s">
        <v>6</v>
      </c>
      <c r="H19" s="4" t="s">
        <v>6</v>
      </c>
      <c r="I19" s="4" t="s">
        <v>6</v>
      </c>
      <c r="J19" s="6">
        <v>31802</v>
      </c>
      <c r="K19" s="6">
        <v>33326</v>
      </c>
      <c r="L19" s="6">
        <v>31135</v>
      </c>
    </row>
    <row r="20" spans="1:12" x14ac:dyDescent="0.25">
      <c r="A20" s="2" t="s">
        <v>1423</v>
      </c>
      <c r="B20" s="4" t="s">
        <v>6</v>
      </c>
      <c r="C20" s="4" t="s">
        <v>6</v>
      </c>
      <c r="D20" s="4" t="s">
        <v>6</v>
      </c>
      <c r="E20" s="4" t="s">
        <v>6</v>
      </c>
      <c r="F20" s="4" t="s">
        <v>6</v>
      </c>
      <c r="G20" s="4" t="s">
        <v>6</v>
      </c>
      <c r="H20" s="4" t="s">
        <v>6</v>
      </c>
      <c r="I20" s="4" t="s">
        <v>6</v>
      </c>
      <c r="J20" s="4" t="s">
        <v>6</v>
      </c>
      <c r="K20" s="4" t="s">
        <v>6</v>
      </c>
      <c r="L20" s="4" t="s">
        <v>6</v>
      </c>
    </row>
    <row r="21" spans="1:12" x14ac:dyDescent="0.25">
      <c r="A21" s="3" t="s">
        <v>1417</v>
      </c>
      <c r="B21" s="4" t="s">
        <v>6</v>
      </c>
      <c r="C21" s="4" t="s">
        <v>6</v>
      </c>
      <c r="D21" s="4" t="s">
        <v>6</v>
      </c>
      <c r="E21" s="4" t="s">
        <v>6</v>
      </c>
      <c r="F21" s="4" t="s">
        <v>6</v>
      </c>
      <c r="G21" s="4" t="s">
        <v>6</v>
      </c>
      <c r="H21" s="4" t="s">
        <v>6</v>
      </c>
      <c r="I21" s="4" t="s">
        <v>6</v>
      </c>
      <c r="J21" s="4" t="s">
        <v>6</v>
      </c>
      <c r="K21" s="4" t="s">
        <v>6</v>
      </c>
      <c r="L21" s="4" t="s">
        <v>6</v>
      </c>
    </row>
    <row r="22" spans="1:12" x14ac:dyDescent="0.25">
      <c r="A22" s="2" t="s">
        <v>96</v>
      </c>
      <c r="B22" s="4" t="s">
        <v>6</v>
      </c>
      <c r="C22" s="4" t="s">
        <v>6</v>
      </c>
      <c r="D22" s="4" t="s">
        <v>6</v>
      </c>
      <c r="E22" s="4" t="s">
        <v>6</v>
      </c>
      <c r="F22" s="4" t="s">
        <v>6</v>
      </c>
      <c r="G22" s="4" t="s">
        <v>6</v>
      </c>
      <c r="H22" s="4" t="s">
        <v>6</v>
      </c>
      <c r="I22" s="4" t="s">
        <v>6</v>
      </c>
      <c r="J22" s="6">
        <v>2680</v>
      </c>
      <c r="K22" s="6">
        <v>2851</v>
      </c>
      <c r="L22" s="6">
        <v>3312</v>
      </c>
    </row>
    <row r="23" spans="1:12" x14ac:dyDescent="0.25">
      <c r="A23" s="2" t="s">
        <v>1424</v>
      </c>
      <c r="B23" s="4" t="s">
        <v>6</v>
      </c>
      <c r="C23" s="4" t="s">
        <v>6</v>
      </c>
      <c r="D23" s="4" t="s">
        <v>6</v>
      </c>
      <c r="E23" s="4" t="s">
        <v>6</v>
      </c>
      <c r="F23" s="4" t="s">
        <v>6</v>
      </c>
      <c r="G23" s="4" t="s">
        <v>6</v>
      </c>
      <c r="H23" s="4" t="s">
        <v>6</v>
      </c>
      <c r="I23" s="4" t="s">
        <v>6</v>
      </c>
      <c r="J23" s="4" t="s">
        <v>6</v>
      </c>
      <c r="K23" s="4" t="s">
        <v>6</v>
      </c>
      <c r="L23" s="4" t="s">
        <v>6</v>
      </c>
    </row>
    <row r="24" spans="1:12" x14ac:dyDescent="0.25">
      <c r="A24" s="3" t="s">
        <v>1417</v>
      </c>
      <c r="B24" s="4" t="s">
        <v>6</v>
      </c>
      <c r="C24" s="4" t="s">
        <v>6</v>
      </c>
      <c r="D24" s="4" t="s">
        <v>6</v>
      </c>
      <c r="E24" s="4" t="s">
        <v>6</v>
      </c>
      <c r="F24" s="4" t="s">
        <v>6</v>
      </c>
      <c r="G24" s="4" t="s">
        <v>6</v>
      </c>
      <c r="H24" s="4" t="s">
        <v>6</v>
      </c>
      <c r="I24" s="4" t="s">
        <v>6</v>
      </c>
      <c r="J24" s="4" t="s">
        <v>6</v>
      </c>
      <c r="K24" s="4" t="s">
        <v>6</v>
      </c>
      <c r="L24" s="4" t="s">
        <v>6</v>
      </c>
    </row>
    <row r="25" spans="1:12" x14ac:dyDescent="0.25">
      <c r="A25" s="2" t="s">
        <v>96</v>
      </c>
      <c r="B25" s="4" t="s">
        <v>6</v>
      </c>
      <c r="C25" s="4" t="s">
        <v>6</v>
      </c>
      <c r="D25" s="4" t="s">
        <v>6</v>
      </c>
      <c r="E25" s="4" t="s">
        <v>6</v>
      </c>
      <c r="F25" s="4" t="s">
        <v>6</v>
      </c>
      <c r="G25" s="4" t="s">
        <v>6</v>
      </c>
      <c r="H25" s="4" t="s">
        <v>6</v>
      </c>
      <c r="I25" s="4" t="s">
        <v>6</v>
      </c>
      <c r="J25" s="6">
        <v>17320</v>
      </c>
      <c r="K25" s="6">
        <v>16370</v>
      </c>
      <c r="L25" s="6">
        <v>10080</v>
      </c>
    </row>
    <row r="26" spans="1:12" x14ac:dyDescent="0.25">
      <c r="A26" s="2" t="s">
        <v>1425</v>
      </c>
      <c r="B26" s="4" t="s">
        <v>6</v>
      </c>
      <c r="C26" s="4" t="s">
        <v>6</v>
      </c>
      <c r="D26" s="4" t="s">
        <v>6</v>
      </c>
      <c r="E26" s="4" t="s">
        <v>6</v>
      </c>
      <c r="F26" s="4" t="s">
        <v>6</v>
      </c>
      <c r="G26" s="4" t="s">
        <v>6</v>
      </c>
      <c r="H26" s="4" t="s">
        <v>6</v>
      </c>
      <c r="I26" s="4" t="s">
        <v>6</v>
      </c>
      <c r="J26" s="4" t="s">
        <v>6</v>
      </c>
      <c r="K26" s="4" t="s">
        <v>6</v>
      </c>
      <c r="L26" s="4" t="s">
        <v>6</v>
      </c>
    </row>
    <row r="27" spans="1:12" x14ac:dyDescent="0.25">
      <c r="A27" s="3" t="s">
        <v>1417</v>
      </c>
      <c r="B27" s="4" t="s">
        <v>6</v>
      </c>
      <c r="C27" s="4" t="s">
        <v>6</v>
      </c>
      <c r="D27" s="4" t="s">
        <v>6</v>
      </c>
      <c r="E27" s="4" t="s">
        <v>6</v>
      </c>
      <c r="F27" s="4" t="s">
        <v>6</v>
      </c>
      <c r="G27" s="4" t="s">
        <v>6</v>
      </c>
      <c r="H27" s="4" t="s">
        <v>6</v>
      </c>
      <c r="I27" s="4" t="s">
        <v>6</v>
      </c>
      <c r="J27" s="4" t="s">
        <v>6</v>
      </c>
      <c r="K27" s="4" t="s">
        <v>6</v>
      </c>
      <c r="L27" s="4" t="s">
        <v>6</v>
      </c>
    </row>
    <row r="28" spans="1:12" x14ac:dyDescent="0.25">
      <c r="A28" s="2" t="s">
        <v>96</v>
      </c>
      <c r="B28" s="4" t="s">
        <v>6</v>
      </c>
      <c r="C28" s="4" t="s">
        <v>6</v>
      </c>
      <c r="D28" s="4" t="s">
        <v>6</v>
      </c>
      <c r="E28" s="4" t="s">
        <v>6</v>
      </c>
      <c r="F28" s="4" t="s">
        <v>6</v>
      </c>
      <c r="G28" s="4" t="s">
        <v>6</v>
      </c>
      <c r="H28" s="4" t="s">
        <v>6</v>
      </c>
      <c r="I28" s="4" t="s">
        <v>6</v>
      </c>
      <c r="J28" s="7">
        <v>26600</v>
      </c>
      <c r="K28" s="7">
        <v>25975</v>
      </c>
      <c r="L28" s="7">
        <v>2221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34</v>
      </c>
      <c r="B2" s="1" t="s">
        <v>2</v>
      </c>
      <c r="C2" s="1" t="s">
        <v>35</v>
      </c>
      <c r="D2" s="1" t="s">
        <v>36</v>
      </c>
    </row>
    <row r="3" spans="1:4" x14ac:dyDescent="0.25">
      <c r="A3" s="3" t="s">
        <v>254</v>
      </c>
      <c r="B3" s="4" t="s">
        <v>6</v>
      </c>
      <c r="C3" s="4" t="s">
        <v>6</v>
      </c>
      <c r="D3" s="4" t="s">
        <v>6</v>
      </c>
    </row>
    <row r="4" spans="1:4" x14ac:dyDescent="0.25">
      <c r="A4" s="2" t="s">
        <v>1427</v>
      </c>
      <c r="B4" s="7">
        <v>8638</v>
      </c>
      <c r="C4" s="7">
        <v>3031</v>
      </c>
      <c r="D4" s="7">
        <v>280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75" x14ac:dyDescent="0.25">
      <c r="A1" s="1" t="s">
        <v>1428</v>
      </c>
      <c r="B1" s="8" t="s">
        <v>2</v>
      </c>
      <c r="C1" s="8" t="s">
        <v>35</v>
      </c>
      <c r="D1" s="8" t="s">
        <v>1058</v>
      </c>
      <c r="E1" s="8" t="s">
        <v>1059</v>
      </c>
    </row>
    <row r="2" spans="1:5" ht="30" x14ac:dyDescent="0.25">
      <c r="A2" s="1" t="s">
        <v>34</v>
      </c>
      <c r="B2" s="8"/>
      <c r="C2" s="8"/>
      <c r="D2" s="8"/>
      <c r="E2" s="8"/>
    </row>
    <row r="3" spans="1:5" x14ac:dyDescent="0.25">
      <c r="A3" s="2" t="s">
        <v>1057</v>
      </c>
      <c r="B3" s="4" t="s">
        <v>6</v>
      </c>
      <c r="C3" s="4" t="s">
        <v>6</v>
      </c>
      <c r="D3" s="4" t="s">
        <v>6</v>
      </c>
      <c r="E3" s="4" t="s">
        <v>6</v>
      </c>
    </row>
    <row r="4" spans="1:5" x14ac:dyDescent="0.25">
      <c r="A4" s="3" t="s">
        <v>1201</v>
      </c>
      <c r="B4" s="4" t="s">
        <v>6</v>
      </c>
      <c r="C4" s="4" t="s">
        <v>6</v>
      </c>
      <c r="D4" s="4" t="s">
        <v>6</v>
      </c>
      <c r="E4" s="4" t="s">
        <v>6</v>
      </c>
    </row>
    <row r="5" spans="1:5" x14ac:dyDescent="0.25">
      <c r="A5" s="2" t="s">
        <v>1073</v>
      </c>
      <c r="B5" s="76">
        <v>0.10879999999999999</v>
      </c>
      <c r="C5" s="76">
        <v>0.10879999999999999</v>
      </c>
      <c r="D5" s="76">
        <v>0.10879999999999999</v>
      </c>
      <c r="E5" s="76">
        <v>0.10879999999999999</v>
      </c>
    </row>
    <row r="6" spans="1:5" ht="30" x14ac:dyDescent="0.25">
      <c r="A6" s="2" t="s">
        <v>1429</v>
      </c>
      <c r="B6" s="7">
        <v>265000</v>
      </c>
      <c r="C6" s="4" t="s">
        <v>6</v>
      </c>
      <c r="D6" s="4" t="s">
        <v>6</v>
      </c>
      <c r="E6"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430</v>
      </c>
      <c r="B1" s="8" t="s">
        <v>1389</v>
      </c>
      <c r="C1" s="8"/>
      <c r="D1" s="8"/>
      <c r="E1" s="8"/>
      <c r="F1" s="8"/>
      <c r="G1" s="8"/>
      <c r="H1" s="8"/>
      <c r="I1" s="8"/>
      <c r="J1" s="8" t="s">
        <v>1</v>
      </c>
      <c r="K1" s="8"/>
      <c r="L1" s="8"/>
      <c r="M1" s="8"/>
      <c r="N1" s="8"/>
      <c r="O1" s="8"/>
    </row>
    <row r="2" spans="1:15" ht="30" x14ac:dyDescent="0.25">
      <c r="A2" s="1" t="s">
        <v>34</v>
      </c>
      <c r="B2" s="1" t="s">
        <v>2</v>
      </c>
      <c r="C2" s="1" t="s">
        <v>1390</v>
      </c>
      <c r="D2" s="1" t="s">
        <v>1391</v>
      </c>
      <c r="E2" s="1" t="s">
        <v>1392</v>
      </c>
      <c r="F2" s="1" t="s">
        <v>35</v>
      </c>
      <c r="G2" s="1" t="s">
        <v>1393</v>
      </c>
      <c r="H2" s="1" t="s">
        <v>1058</v>
      </c>
      <c r="I2" s="1" t="s">
        <v>1394</v>
      </c>
      <c r="J2" s="8" t="s">
        <v>2</v>
      </c>
      <c r="K2" s="8"/>
      <c r="L2" s="8" t="s">
        <v>35</v>
      </c>
      <c r="M2" s="8"/>
      <c r="N2" s="8" t="s">
        <v>36</v>
      </c>
      <c r="O2" s="8"/>
    </row>
    <row r="3" spans="1:15" ht="30" x14ac:dyDescent="0.25">
      <c r="A3" s="3" t="s">
        <v>143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6</v>
      </c>
      <c r="B4" s="7">
        <v>172629</v>
      </c>
      <c r="C4" s="7">
        <v>192382</v>
      </c>
      <c r="D4" s="7">
        <v>192711</v>
      </c>
      <c r="E4" s="7">
        <v>143919</v>
      </c>
      <c r="F4" s="7">
        <v>131682</v>
      </c>
      <c r="G4" s="7">
        <v>148169</v>
      </c>
      <c r="H4" s="7">
        <v>147241</v>
      </c>
      <c r="I4" s="7">
        <v>128373</v>
      </c>
      <c r="J4" s="7">
        <v>701641</v>
      </c>
      <c r="K4" s="4"/>
      <c r="L4" s="7">
        <v>555465</v>
      </c>
      <c r="M4" s="4"/>
      <c r="N4" s="7">
        <v>506526</v>
      </c>
      <c r="O4" s="4"/>
    </row>
    <row r="5" spans="1:15" ht="45" x14ac:dyDescent="0.25">
      <c r="A5" s="2" t="s">
        <v>97</v>
      </c>
      <c r="B5" s="4" t="s">
        <v>6</v>
      </c>
      <c r="C5" s="4" t="s">
        <v>6</v>
      </c>
      <c r="D5" s="4" t="s">
        <v>6</v>
      </c>
      <c r="E5" s="4" t="s">
        <v>6</v>
      </c>
      <c r="F5" s="4" t="s">
        <v>6</v>
      </c>
      <c r="G5" s="4" t="s">
        <v>6</v>
      </c>
      <c r="H5" s="4" t="s">
        <v>6</v>
      </c>
      <c r="I5" s="4" t="s">
        <v>6</v>
      </c>
      <c r="J5" s="6">
        <v>359326</v>
      </c>
      <c r="K5" s="4"/>
      <c r="L5" s="6">
        <v>275016</v>
      </c>
      <c r="M5" s="4"/>
      <c r="N5" s="6">
        <v>252491</v>
      </c>
      <c r="O5" s="4"/>
    </row>
    <row r="6" spans="1:15" ht="30" x14ac:dyDescent="0.25">
      <c r="A6" s="2" t="s">
        <v>678</v>
      </c>
      <c r="B6" s="4" t="s">
        <v>6</v>
      </c>
      <c r="C6" s="4" t="s">
        <v>6</v>
      </c>
      <c r="D6" s="4" t="s">
        <v>6</v>
      </c>
      <c r="E6" s="4" t="s">
        <v>6</v>
      </c>
      <c r="F6" s="4" t="s">
        <v>6</v>
      </c>
      <c r="G6" s="4" t="s">
        <v>6</v>
      </c>
      <c r="H6" s="4" t="s">
        <v>6</v>
      </c>
      <c r="I6" s="4" t="s">
        <v>6</v>
      </c>
      <c r="J6" s="6">
        <v>225651</v>
      </c>
      <c r="K6" s="4"/>
      <c r="L6" s="6">
        <v>188330</v>
      </c>
      <c r="M6" s="4"/>
      <c r="N6" s="6">
        <v>169766</v>
      </c>
      <c r="O6" s="4"/>
    </row>
    <row r="7" spans="1:15" x14ac:dyDescent="0.25">
      <c r="A7" s="2" t="s">
        <v>679</v>
      </c>
      <c r="B7" s="4" t="s">
        <v>6</v>
      </c>
      <c r="C7" s="4" t="s">
        <v>6</v>
      </c>
      <c r="D7" s="4" t="s">
        <v>6</v>
      </c>
      <c r="E7" s="4" t="s">
        <v>6</v>
      </c>
      <c r="F7" s="4" t="s">
        <v>6</v>
      </c>
      <c r="G7" s="4" t="s">
        <v>6</v>
      </c>
      <c r="H7" s="4" t="s">
        <v>6</v>
      </c>
      <c r="I7" s="4" t="s">
        <v>6</v>
      </c>
      <c r="J7" s="6">
        <v>8638</v>
      </c>
      <c r="K7" s="4"/>
      <c r="L7" s="6">
        <v>3031</v>
      </c>
      <c r="M7" s="4"/>
      <c r="N7" s="6">
        <v>2805</v>
      </c>
      <c r="O7" s="4"/>
    </row>
    <row r="8" spans="1:15" x14ac:dyDescent="0.25">
      <c r="A8" s="2" t="s">
        <v>100</v>
      </c>
      <c r="B8" s="4" t="s">
        <v>6</v>
      </c>
      <c r="C8" s="4" t="s">
        <v>6</v>
      </c>
      <c r="D8" s="4" t="s">
        <v>6</v>
      </c>
      <c r="E8" s="4" t="s">
        <v>6</v>
      </c>
      <c r="F8" s="4" t="s">
        <v>6</v>
      </c>
      <c r="G8" s="4" t="s">
        <v>6</v>
      </c>
      <c r="H8" s="4" t="s">
        <v>6</v>
      </c>
      <c r="I8" s="4" t="s">
        <v>6</v>
      </c>
      <c r="J8" s="6">
        <v>24796</v>
      </c>
      <c r="K8" s="4"/>
      <c r="L8" s="6">
        <v>22009</v>
      </c>
      <c r="M8" s="4"/>
      <c r="N8" s="6">
        <v>21333</v>
      </c>
      <c r="O8" s="4"/>
    </row>
    <row r="9" spans="1:15" x14ac:dyDescent="0.25">
      <c r="A9" s="2" t="s">
        <v>101</v>
      </c>
      <c r="B9" s="4" t="s">
        <v>6</v>
      </c>
      <c r="C9" s="4" t="s">
        <v>6</v>
      </c>
      <c r="D9" s="4" t="s">
        <v>6</v>
      </c>
      <c r="E9" s="4" t="s">
        <v>6</v>
      </c>
      <c r="F9" s="4" t="s">
        <v>6</v>
      </c>
      <c r="G9" s="4" t="s">
        <v>6</v>
      </c>
      <c r="H9" s="4" t="s">
        <v>6</v>
      </c>
      <c r="I9" s="4" t="s">
        <v>6</v>
      </c>
      <c r="J9" s="6">
        <v>22112</v>
      </c>
      <c r="K9" s="4"/>
      <c r="L9" s="6">
        <v>21752</v>
      </c>
      <c r="M9" s="4"/>
      <c r="N9" s="6">
        <v>20717</v>
      </c>
      <c r="O9" s="4"/>
    </row>
    <row r="10" spans="1:15" ht="30" x14ac:dyDescent="0.25">
      <c r="A10" s="2" t="s">
        <v>680</v>
      </c>
      <c r="B10" s="4" t="s">
        <v>6</v>
      </c>
      <c r="C10" s="4" t="s">
        <v>6</v>
      </c>
      <c r="D10" s="4" t="s">
        <v>6</v>
      </c>
      <c r="E10" s="4" t="s">
        <v>6</v>
      </c>
      <c r="F10" s="4" t="s">
        <v>6</v>
      </c>
      <c r="G10" s="4" t="s">
        <v>6</v>
      </c>
      <c r="H10" s="4" t="s">
        <v>6</v>
      </c>
      <c r="I10" s="4" t="s">
        <v>6</v>
      </c>
      <c r="J10" s="4" t="s">
        <v>73</v>
      </c>
      <c r="K10" s="4"/>
      <c r="L10" s="4" t="s">
        <v>73</v>
      </c>
      <c r="M10" s="4"/>
      <c r="N10" s="4" t="s">
        <v>73</v>
      </c>
      <c r="O10" s="4"/>
    </row>
    <row r="11" spans="1:15" ht="30" x14ac:dyDescent="0.25">
      <c r="A11" s="2" t="s">
        <v>102</v>
      </c>
      <c r="B11" s="4" t="s">
        <v>6</v>
      </c>
      <c r="C11" s="4" t="s">
        <v>6</v>
      </c>
      <c r="D11" s="4" t="s">
        <v>6</v>
      </c>
      <c r="E11" s="4" t="s">
        <v>6</v>
      </c>
      <c r="F11" s="4" t="s">
        <v>6</v>
      </c>
      <c r="G11" s="4" t="s">
        <v>6</v>
      </c>
      <c r="H11" s="4" t="s">
        <v>6</v>
      </c>
      <c r="I11" s="4" t="s">
        <v>6</v>
      </c>
      <c r="J11" s="4">
        <v>77</v>
      </c>
      <c r="K11" s="4"/>
      <c r="L11" s="4">
        <v>155</v>
      </c>
      <c r="M11" s="4"/>
      <c r="N11" s="4">
        <v>110</v>
      </c>
      <c r="O11" s="4"/>
    </row>
    <row r="12" spans="1:15" x14ac:dyDescent="0.25">
      <c r="A12" s="2" t="s">
        <v>682</v>
      </c>
      <c r="B12" s="4" t="s">
        <v>6</v>
      </c>
      <c r="C12" s="4" t="s">
        <v>6</v>
      </c>
      <c r="D12" s="4" t="s">
        <v>6</v>
      </c>
      <c r="E12" s="4" t="s">
        <v>6</v>
      </c>
      <c r="F12" s="4" t="s">
        <v>6</v>
      </c>
      <c r="G12" s="4" t="s">
        <v>6</v>
      </c>
      <c r="H12" s="4" t="s">
        <v>6</v>
      </c>
      <c r="I12" s="4" t="s">
        <v>6</v>
      </c>
      <c r="J12" s="6">
        <v>4600</v>
      </c>
      <c r="K12" s="4"/>
      <c r="L12" s="6">
        <v>4204</v>
      </c>
      <c r="M12" s="4"/>
      <c r="N12" s="4">
        <v>851</v>
      </c>
      <c r="O12" s="4"/>
    </row>
    <row r="13" spans="1:15" x14ac:dyDescent="0.25">
      <c r="A13" s="2" t="s">
        <v>104</v>
      </c>
      <c r="B13" s="6">
        <v>8655</v>
      </c>
      <c r="C13" s="6">
        <v>22429</v>
      </c>
      <c r="D13" s="6">
        <v>17573</v>
      </c>
      <c r="E13" s="6">
        <v>7784</v>
      </c>
      <c r="F13" s="6">
        <v>3611</v>
      </c>
      <c r="G13" s="6">
        <v>13581</v>
      </c>
      <c r="H13" s="6">
        <v>14941</v>
      </c>
      <c r="I13" s="6">
        <v>8835</v>
      </c>
      <c r="J13" s="6">
        <v>56441</v>
      </c>
      <c r="K13" s="4"/>
      <c r="L13" s="6">
        <v>40968</v>
      </c>
      <c r="M13" s="4"/>
      <c r="N13" s="6">
        <v>38453</v>
      </c>
      <c r="O13" s="4"/>
    </row>
    <row r="14" spans="1:15" ht="30" x14ac:dyDescent="0.25">
      <c r="A14" s="2" t="s">
        <v>686</v>
      </c>
      <c r="B14" s="4" t="s">
        <v>6</v>
      </c>
      <c r="C14" s="4" t="s">
        <v>6</v>
      </c>
      <c r="D14" s="4" t="s">
        <v>6</v>
      </c>
      <c r="E14" s="4" t="s">
        <v>6</v>
      </c>
      <c r="F14" s="4" t="s">
        <v>6</v>
      </c>
      <c r="G14" s="4" t="s">
        <v>6</v>
      </c>
      <c r="H14" s="4" t="s">
        <v>6</v>
      </c>
      <c r="I14" s="4" t="s">
        <v>6</v>
      </c>
      <c r="J14" s="4" t="s">
        <v>73</v>
      </c>
      <c r="K14" s="4"/>
      <c r="L14" s="4" t="s">
        <v>73</v>
      </c>
      <c r="M14" s="4"/>
      <c r="N14" s="4" t="s">
        <v>73</v>
      </c>
      <c r="O14" s="4"/>
    </row>
    <row r="15" spans="1:15" x14ac:dyDescent="0.25">
      <c r="A15" s="2" t="s">
        <v>689</v>
      </c>
      <c r="B15" s="4" t="s">
        <v>6</v>
      </c>
      <c r="C15" s="4" t="s">
        <v>6</v>
      </c>
      <c r="D15" s="4" t="s">
        <v>6</v>
      </c>
      <c r="E15" s="4" t="s">
        <v>6</v>
      </c>
      <c r="F15" s="4" t="s">
        <v>6</v>
      </c>
      <c r="G15" s="4" t="s">
        <v>6</v>
      </c>
      <c r="H15" s="4" t="s">
        <v>6</v>
      </c>
      <c r="I15" s="4" t="s">
        <v>6</v>
      </c>
      <c r="J15" s="6">
        <v>48138</v>
      </c>
      <c r="K15" s="4"/>
      <c r="L15" s="6">
        <v>41138</v>
      </c>
      <c r="M15" s="4"/>
      <c r="N15" s="6">
        <v>40679</v>
      </c>
      <c r="O15" s="4"/>
    </row>
    <row r="16" spans="1:15" ht="30" x14ac:dyDescent="0.25">
      <c r="A16" s="2" t="s">
        <v>106</v>
      </c>
      <c r="B16" s="4" t="s">
        <v>6</v>
      </c>
      <c r="C16" s="4" t="s">
        <v>6</v>
      </c>
      <c r="D16" s="4" t="s">
        <v>6</v>
      </c>
      <c r="E16" s="4" t="s">
        <v>6</v>
      </c>
      <c r="F16" s="4" t="s">
        <v>6</v>
      </c>
      <c r="G16" s="4" t="s">
        <v>6</v>
      </c>
      <c r="H16" s="4" t="s">
        <v>6</v>
      </c>
      <c r="I16" s="4" t="s">
        <v>6</v>
      </c>
      <c r="J16" s="6">
        <v>12610</v>
      </c>
      <c r="K16" s="4"/>
      <c r="L16" s="6">
        <v>12610</v>
      </c>
      <c r="M16" s="4"/>
      <c r="N16" s="6">
        <v>12610</v>
      </c>
      <c r="O16" s="4"/>
    </row>
    <row r="17" spans="1:15" ht="30" x14ac:dyDescent="0.25">
      <c r="A17" s="2" t="s">
        <v>107</v>
      </c>
      <c r="B17" s="4" t="s">
        <v>6</v>
      </c>
      <c r="C17" s="4" t="s">
        <v>6</v>
      </c>
      <c r="D17" s="4" t="s">
        <v>6</v>
      </c>
      <c r="E17" s="4" t="s">
        <v>6</v>
      </c>
      <c r="F17" s="4" t="s">
        <v>6</v>
      </c>
      <c r="G17" s="4" t="s">
        <v>6</v>
      </c>
      <c r="H17" s="4" t="s">
        <v>6</v>
      </c>
      <c r="I17" s="4" t="s">
        <v>6</v>
      </c>
      <c r="J17" s="4">
        <v>-378</v>
      </c>
      <c r="K17" s="4"/>
      <c r="L17" s="4">
        <v>-378</v>
      </c>
      <c r="M17" s="4"/>
      <c r="N17" s="4">
        <v>-378</v>
      </c>
      <c r="O17" s="4"/>
    </row>
    <row r="18" spans="1:15" ht="30" x14ac:dyDescent="0.25">
      <c r="A18" s="2" t="s">
        <v>1432</v>
      </c>
      <c r="B18" s="4" t="s">
        <v>6</v>
      </c>
      <c r="C18" s="4" t="s">
        <v>6</v>
      </c>
      <c r="D18" s="4" t="s">
        <v>6</v>
      </c>
      <c r="E18" s="4" t="s">
        <v>6</v>
      </c>
      <c r="F18" s="4" t="s">
        <v>6</v>
      </c>
      <c r="G18" s="4" t="s">
        <v>6</v>
      </c>
      <c r="H18" s="4" t="s">
        <v>6</v>
      </c>
      <c r="I18" s="4" t="s">
        <v>6</v>
      </c>
      <c r="J18" s="6">
        <v>-3929</v>
      </c>
      <c r="K18" s="4"/>
      <c r="L18" s="6">
        <v>-12402</v>
      </c>
      <c r="M18" s="4"/>
      <c r="N18" s="6">
        <v>-14458</v>
      </c>
      <c r="O18" s="4"/>
    </row>
    <row r="19" spans="1:15" x14ac:dyDescent="0.25">
      <c r="A19" s="2" t="s">
        <v>1433</v>
      </c>
      <c r="B19" s="4" t="s">
        <v>6</v>
      </c>
      <c r="C19" s="4" t="s">
        <v>6</v>
      </c>
      <c r="D19" s="4" t="s">
        <v>6</v>
      </c>
      <c r="E19" s="4" t="s">
        <v>6</v>
      </c>
      <c r="F19" s="4" t="s">
        <v>6</v>
      </c>
      <c r="G19" s="4" t="s">
        <v>6</v>
      </c>
      <c r="H19" s="4" t="s">
        <v>6</v>
      </c>
      <c r="I19" s="4" t="s">
        <v>6</v>
      </c>
      <c r="J19" s="4" t="s">
        <v>73</v>
      </c>
      <c r="K19" s="4"/>
      <c r="L19" s="4" t="s">
        <v>73</v>
      </c>
      <c r="M19" s="4"/>
      <c r="N19" s="4" t="s">
        <v>73</v>
      </c>
      <c r="O19" s="4"/>
    </row>
    <row r="20" spans="1:15" x14ac:dyDescent="0.25">
      <c r="A20" s="2" t="s">
        <v>699</v>
      </c>
      <c r="B20" s="4" t="s">
        <v>6</v>
      </c>
      <c r="C20" s="4" t="s">
        <v>6</v>
      </c>
      <c r="D20" s="4" t="s">
        <v>6</v>
      </c>
      <c r="E20" s="4" t="s">
        <v>6</v>
      </c>
      <c r="F20" s="4" t="s">
        <v>6</v>
      </c>
      <c r="G20" s="4" t="s">
        <v>6</v>
      </c>
      <c r="H20" s="4" t="s">
        <v>6</v>
      </c>
      <c r="I20" s="4" t="s">
        <v>6</v>
      </c>
      <c r="J20" s="6">
        <v>-3929</v>
      </c>
      <c r="K20" s="4"/>
      <c r="L20" s="6">
        <v>-12402</v>
      </c>
      <c r="M20" s="4"/>
      <c r="N20" s="6">
        <v>-14458</v>
      </c>
      <c r="O20" s="4"/>
    </row>
    <row r="21" spans="1:15" x14ac:dyDescent="0.25">
      <c r="A21" s="2" t="s">
        <v>701</v>
      </c>
      <c r="B21" s="4" t="s">
        <v>6</v>
      </c>
      <c r="C21" s="4" t="s">
        <v>6</v>
      </c>
      <c r="D21" s="4" t="s">
        <v>6</v>
      </c>
      <c r="E21" s="4" t="s">
        <v>6</v>
      </c>
      <c r="F21" s="4" t="s">
        <v>6</v>
      </c>
      <c r="G21" s="4" t="s">
        <v>6</v>
      </c>
      <c r="H21" s="4" t="s">
        <v>6</v>
      </c>
      <c r="I21" s="4" t="s">
        <v>6</v>
      </c>
      <c r="J21" s="6">
        <v>-2781</v>
      </c>
      <c r="K21" s="4"/>
      <c r="L21" s="6">
        <v>-5168</v>
      </c>
      <c r="M21" s="4"/>
      <c r="N21" s="6">
        <v>-4679</v>
      </c>
      <c r="O21" s="4"/>
    </row>
    <row r="22" spans="1:15" x14ac:dyDescent="0.25">
      <c r="A22" s="2" t="s">
        <v>110</v>
      </c>
      <c r="B22" s="6">
        <v>-2974</v>
      </c>
      <c r="C22" s="6">
        <v>1748</v>
      </c>
      <c r="D22" s="6">
        <v>4663</v>
      </c>
      <c r="E22" s="6">
        <v>-4585</v>
      </c>
      <c r="F22" s="6">
        <v>-6810</v>
      </c>
      <c r="G22" s="6">
        <v>1107</v>
      </c>
      <c r="H22" s="6">
        <v>1056</v>
      </c>
      <c r="I22" s="6">
        <v>-2587</v>
      </c>
      <c r="J22" s="6">
        <v>-1148</v>
      </c>
      <c r="K22" s="4"/>
      <c r="L22" s="6">
        <v>-7234</v>
      </c>
      <c r="M22" s="4"/>
      <c r="N22" s="6">
        <v>-9779</v>
      </c>
      <c r="O22" s="4"/>
    </row>
    <row r="23" spans="1:15" x14ac:dyDescent="0.25">
      <c r="A23" s="3" t="s">
        <v>705</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2" t="s">
        <v>113</v>
      </c>
      <c r="B24" s="4" t="s">
        <v>6</v>
      </c>
      <c r="C24" s="4" t="s">
        <v>6</v>
      </c>
      <c r="D24" s="4" t="s">
        <v>6</v>
      </c>
      <c r="E24" s="4" t="s">
        <v>6</v>
      </c>
      <c r="F24" s="4" t="s">
        <v>6</v>
      </c>
      <c r="G24" s="4" t="s">
        <v>6</v>
      </c>
      <c r="H24" s="4" t="s">
        <v>6</v>
      </c>
      <c r="I24" s="4" t="s">
        <v>6</v>
      </c>
      <c r="J24" s="6">
        <v>-5742</v>
      </c>
      <c r="K24" s="11" t="s">
        <v>115</v>
      </c>
      <c r="L24" s="6">
        <v>1051</v>
      </c>
      <c r="M24" s="11" t="s">
        <v>115</v>
      </c>
      <c r="N24" s="4">
        <v>-179</v>
      </c>
      <c r="O24" s="11" t="s">
        <v>115</v>
      </c>
    </row>
    <row r="25" spans="1:15" ht="17.25" x14ac:dyDescent="0.25">
      <c r="A25" s="2" t="s">
        <v>746</v>
      </c>
      <c r="B25" s="4" t="s">
        <v>6</v>
      </c>
      <c r="C25" s="4" t="s">
        <v>6</v>
      </c>
      <c r="D25" s="4" t="s">
        <v>6</v>
      </c>
      <c r="E25" s="4" t="s">
        <v>6</v>
      </c>
      <c r="F25" s="4" t="s">
        <v>6</v>
      </c>
      <c r="G25" s="4" t="s">
        <v>6</v>
      </c>
      <c r="H25" s="4" t="s">
        <v>6</v>
      </c>
      <c r="I25" s="4" t="s">
        <v>6</v>
      </c>
      <c r="J25" s="4" t="s">
        <v>6</v>
      </c>
      <c r="K25" s="4"/>
      <c r="L25" s="4" t="s">
        <v>6</v>
      </c>
      <c r="M25" s="4"/>
      <c r="N25" s="4">
        <v>624</v>
      </c>
      <c r="O25" s="11" t="s">
        <v>115</v>
      </c>
    </row>
    <row r="26" spans="1:15" x14ac:dyDescent="0.25">
      <c r="A26" s="2" t="s">
        <v>117</v>
      </c>
      <c r="B26" s="4" t="s">
        <v>6</v>
      </c>
      <c r="C26" s="4" t="s">
        <v>6</v>
      </c>
      <c r="D26" s="4" t="s">
        <v>6</v>
      </c>
      <c r="E26" s="4" t="s">
        <v>6</v>
      </c>
      <c r="F26" s="4" t="s">
        <v>6</v>
      </c>
      <c r="G26" s="4" t="s">
        <v>6</v>
      </c>
      <c r="H26" s="4" t="s">
        <v>6</v>
      </c>
      <c r="I26" s="4" t="s">
        <v>6</v>
      </c>
      <c r="J26" s="6">
        <v>-6890</v>
      </c>
      <c r="K26" s="4"/>
      <c r="L26" s="6">
        <v>-6183</v>
      </c>
      <c r="M26" s="4"/>
      <c r="N26" s="6">
        <v>-9334</v>
      </c>
      <c r="O26" s="4"/>
    </row>
    <row r="27" spans="1:15" ht="30" x14ac:dyDescent="0.25">
      <c r="A27" s="2" t="s">
        <v>1434</v>
      </c>
      <c r="B27" s="4" t="s">
        <v>6</v>
      </c>
      <c r="C27" s="4" t="s">
        <v>6</v>
      </c>
      <c r="D27" s="4" t="s">
        <v>6</v>
      </c>
      <c r="E27" s="4" t="s">
        <v>6</v>
      </c>
      <c r="F27" s="4" t="s">
        <v>6</v>
      </c>
      <c r="G27" s="4" t="s">
        <v>6</v>
      </c>
      <c r="H27" s="4" t="s">
        <v>6</v>
      </c>
      <c r="I27" s="4" t="s">
        <v>6</v>
      </c>
      <c r="J27" s="4" t="s">
        <v>6</v>
      </c>
      <c r="K27" s="4"/>
      <c r="L27" s="4" t="s">
        <v>6</v>
      </c>
      <c r="M27" s="4"/>
      <c r="N27" s="4" t="s">
        <v>6</v>
      </c>
      <c r="O27" s="4"/>
    </row>
    <row r="28" spans="1:15" ht="30" x14ac:dyDescent="0.25">
      <c r="A28" s="3" t="s">
        <v>1431</v>
      </c>
      <c r="B28" s="4" t="s">
        <v>6</v>
      </c>
      <c r="C28" s="4" t="s">
        <v>6</v>
      </c>
      <c r="D28" s="4" t="s">
        <v>6</v>
      </c>
      <c r="E28" s="4" t="s">
        <v>6</v>
      </c>
      <c r="F28" s="4" t="s">
        <v>6</v>
      </c>
      <c r="G28" s="4" t="s">
        <v>6</v>
      </c>
      <c r="H28" s="4" t="s">
        <v>6</v>
      </c>
      <c r="I28" s="4" t="s">
        <v>6</v>
      </c>
      <c r="J28" s="4" t="s">
        <v>6</v>
      </c>
      <c r="K28" s="4"/>
      <c r="L28" s="4" t="s">
        <v>6</v>
      </c>
      <c r="M28" s="4"/>
      <c r="N28" s="4" t="s">
        <v>6</v>
      </c>
      <c r="O28" s="4"/>
    </row>
    <row r="29" spans="1:15" x14ac:dyDescent="0.25">
      <c r="A29" s="2" t="s">
        <v>96</v>
      </c>
      <c r="B29" s="4" t="s">
        <v>6</v>
      </c>
      <c r="C29" s="4" t="s">
        <v>6</v>
      </c>
      <c r="D29" s="4" t="s">
        <v>6</v>
      </c>
      <c r="E29" s="4" t="s">
        <v>6</v>
      </c>
      <c r="F29" s="4" t="s">
        <v>6</v>
      </c>
      <c r="G29" s="4" t="s">
        <v>6</v>
      </c>
      <c r="H29" s="4" t="s">
        <v>6</v>
      </c>
      <c r="I29" s="4" t="s">
        <v>6</v>
      </c>
      <c r="J29" s="4" t="s">
        <v>73</v>
      </c>
      <c r="K29" s="4"/>
      <c r="L29" s="4" t="s">
        <v>73</v>
      </c>
      <c r="M29" s="4"/>
      <c r="N29" s="4" t="s">
        <v>73</v>
      </c>
      <c r="O29" s="4"/>
    </row>
    <row r="30" spans="1:15" ht="45" x14ac:dyDescent="0.25">
      <c r="A30" s="2" t="s">
        <v>97</v>
      </c>
      <c r="B30" s="4" t="s">
        <v>6</v>
      </c>
      <c r="C30" s="4" t="s">
        <v>6</v>
      </c>
      <c r="D30" s="4" t="s">
        <v>6</v>
      </c>
      <c r="E30" s="4" t="s">
        <v>6</v>
      </c>
      <c r="F30" s="4" t="s">
        <v>6</v>
      </c>
      <c r="G30" s="4" t="s">
        <v>6</v>
      </c>
      <c r="H30" s="4" t="s">
        <v>6</v>
      </c>
      <c r="I30" s="4" t="s">
        <v>6</v>
      </c>
      <c r="J30" s="4" t="s">
        <v>73</v>
      </c>
      <c r="K30" s="4"/>
      <c r="L30" s="4" t="s">
        <v>73</v>
      </c>
      <c r="M30" s="4"/>
      <c r="N30" s="4" t="s">
        <v>73</v>
      </c>
      <c r="O30" s="4"/>
    </row>
    <row r="31" spans="1:15" ht="30" x14ac:dyDescent="0.25">
      <c r="A31" s="2" t="s">
        <v>678</v>
      </c>
      <c r="B31" s="4" t="s">
        <v>6</v>
      </c>
      <c r="C31" s="4" t="s">
        <v>6</v>
      </c>
      <c r="D31" s="4" t="s">
        <v>6</v>
      </c>
      <c r="E31" s="4" t="s">
        <v>6</v>
      </c>
      <c r="F31" s="4" t="s">
        <v>6</v>
      </c>
      <c r="G31" s="4" t="s">
        <v>6</v>
      </c>
      <c r="H31" s="4" t="s">
        <v>6</v>
      </c>
      <c r="I31" s="4" t="s">
        <v>6</v>
      </c>
      <c r="J31" s="6">
        <v>9370</v>
      </c>
      <c r="K31" s="4"/>
      <c r="L31" s="6">
        <v>1043</v>
      </c>
      <c r="M31" s="4"/>
      <c r="N31" s="4">
        <v>19</v>
      </c>
      <c r="O31" s="4"/>
    </row>
    <row r="32" spans="1:15" x14ac:dyDescent="0.25">
      <c r="A32" s="2" t="s">
        <v>679</v>
      </c>
      <c r="B32" s="4" t="s">
        <v>6</v>
      </c>
      <c r="C32" s="4" t="s">
        <v>6</v>
      </c>
      <c r="D32" s="4" t="s">
        <v>6</v>
      </c>
      <c r="E32" s="4" t="s">
        <v>6</v>
      </c>
      <c r="F32" s="4" t="s">
        <v>6</v>
      </c>
      <c r="G32" s="4" t="s">
        <v>6</v>
      </c>
      <c r="H32" s="4" t="s">
        <v>6</v>
      </c>
      <c r="I32" s="4" t="s">
        <v>6</v>
      </c>
      <c r="J32" s="4" t="s">
        <v>73</v>
      </c>
      <c r="K32" s="4"/>
      <c r="L32" s="4" t="s">
        <v>73</v>
      </c>
      <c r="M32" s="4"/>
      <c r="N32" s="4" t="s">
        <v>73</v>
      </c>
      <c r="O32" s="4"/>
    </row>
    <row r="33" spans="1:15" x14ac:dyDescent="0.25">
      <c r="A33" s="2" t="s">
        <v>100</v>
      </c>
      <c r="B33" s="4" t="s">
        <v>6</v>
      </c>
      <c r="C33" s="4" t="s">
        <v>6</v>
      </c>
      <c r="D33" s="4" t="s">
        <v>6</v>
      </c>
      <c r="E33" s="4" t="s">
        <v>6</v>
      </c>
      <c r="F33" s="4" t="s">
        <v>6</v>
      </c>
      <c r="G33" s="4" t="s">
        <v>6</v>
      </c>
      <c r="H33" s="4" t="s">
        <v>6</v>
      </c>
      <c r="I33" s="4" t="s">
        <v>6</v>
      </c>
      <c r="J33" s="4" t="s">
        <v>73</v>
      </c>
      <c r="K33" s="4"/>
      <c r="L33" s="4" t="s">
        <v>73</v>
      </c>
      <c r="M33" s="4"/>
      <c r="N33" s="4" t="s">
        <v>73</v>
      </c>
      <c r="O33" s="4"/>
    </row>
    <row r="34" spans="1:15" x14ac:dyDescent="0.25">
      <c r="A34" s="2" t="s">
        <v>101</v>
      </c>
      <c r="B34" s="4" t="s">
        <v>6</v>
      </c>
      <c r="C34" s="4" t="s">
        <v>6</v>
      </c>
      <c r="D34" s="4" t="s">
        <v>6</v>
      </c>
      <c r="E34" s="4" t="s">
        <v>6</v>
      </c>
      <c r="F34" s="4" t="s">
        <v>6</v>
      </c>
      <c r="G34" s="4" t="s">
        <v>6</v>
      </c>
      <c r="H34" s="4" t="s">
        <v>6</v>
      </c>
      <c r="I34" s="4" t="s">
        <v>6</v>
      </c>
      <c r="J34" s="6">
        <v>18058</v>
      </c>
      <c r="K34" s="4"/>
      <c r="L34" s="6">
        <v>18058</v>
      </c>
      <c r="M34" s="4"/>
      <c r="N34" s="6">
        <v>18433</v>
      </c>
      <c r="O34" s="4"/>
    </row>
    <row r="35" spans="1:15" ht="30" x14ac:dyDescent="0.25">
      <c r="A35" s="2" t="s">
        <v>680</v>
      </c>
      <c r="B35" s="4" t="s">
        <v>6</v>
      </c>
      <c r="C35" s="4" t="s">
        <v>6</v>
      </c>
      <c r="D35" s="4" t="s">
        <v>6</v>
      </c>
      <c r="E35" s="4" t="s">
        <v>6</v>
      </c>
      <c r="F35" s="4" t="s">
        <v>6</v>
      </c>
      <c r="G35" s="4" t="s">
        <v>6</v>
      </c>
      <c r="H35" s="4" t="s">
        <v>6</v>
      </c>
      <c r="I35" s="4" t="s">
        <v>6</v>
      </c>
      <c r="J35" s="4" t="s">
        <v>73</v>
      </c>
      <c r="K35" s="4"/>
      <c r="L35" s="4" t="s">
        <v>73</v>
      </c>
      <c r="M35" s="4"/>
      <c r="N35" s="4" t="s">
        <v>73</v>
      </c>
      <c r="O35" s="4"/>
    </row>
    <row r="36" spans="1:15" ht="30" x14ac:dyDescent="0.25">
      <c r="A36" s="2" t="s">
        <v>102</v>
      </c>
      <c r="B36" s="4" t="s">
        <v>6</v>
      </c>
      <c r="C36" s="4" t="s">
        <v>6</v>
      </c>
      <c r="D36" s="4" t="s">
        <v>6</v>
      </c>
      <c r="E36" s="4" t="s">
        <v>6</v>
      </c>
      <c r="F36" s="4" t="s">
        <v>6</v>
      </c>
      <c r="G36" s="4" t="s">
        <v>6</v>
      </c>
      <c r="H36" s="4" t="s">
        <v>6</v>
      </c>
      <c r="I36" s="4" t="s">
        <v>6</v>
      </c>
      <c r="J36" s="4" t="s">
        <v>73</v>
      </c>
      <c r="K36" s="4"/>
      <c r="L36" s="4" t="s">
        <v>73</v>
      </c>
      <c r="M36" s="4"/>
      <c r="N36" s="4" t="s">
        <v>73</v>
      </c>
      <c r="O36" s="4"/>
    </row>
    <row r="37" spans="1:15" x14ac:dyDescent="0.25">
      <c r="A37" s="2" t="s">
        <v>682</v>
      </c>
      <c r="B37" s="4" t="s">
        <v>6</v>
      </c>
      <c r="C37" s="4" t="s">
        <v>6</v>
      </c>
      <c r="D37" s="4" t="s">
        <v>6</v>
      </c>
      <c r="E37" s="4" t="s">
        <v>6</v>
      </c>
      <c r="F37" s="4" t="s">
        <v>6</v>
      </c>
      <c r="G37" s="4" t="s">
        <v>6</v>
      </c>
      <c r="H37" s="4" t="s">
        <v>6</v>
      </c>
      <c r="I37" s="4" t="s">
        <v>6</v>
      </c>
      <c r="J37" s="4">
        <v>-364</v>
      </c>
      <c r="K37" s="4"/>
      <c r="L37" s="4">
        <v>-358</v>
      </c>
      <c r="M37" s="4"/>
      <c r="N37" s="4">
        <v>-19</v>
      </c>
      <c r="O37" s="4"/>
    </row>
    <row r="38" spans="1:15" x14ac:dyDescent="0.25">
      <c r="A38" s="2" t="s">
        <v>104</v>
      </c>
      <c r="B38" s="4" t="s">
        <v>6</v>
      </c>
      <c r="C38" s="4" t="s">
        <v>6</v>
      </c>
      <c r="D38" s="4" t="s">
        <v>6</v>
      </c>
      <c r="E38" s="4" t="s">
        <v>6</v>
      </c>
      <c r="F38" s="4" t="s">
        <v>6</v>
      </c>
      <c r="G38" s="4" t="s">
        <v>6</v>
      </c>
      <c r="H38" s="4" t="s">
        <v>6</v>
      </c>
      <c r="I38" s="4" t="s">
        <v>6</v>
      </c>
      <c r="J38" s="6">
        <v>-27064</v>
      </c>
      <c r="K38" s="4"/>
      <c r="L38" s="6">
        <v>-18743</v>
      </c>
      <c r="M38" s="4"/>
      <c r="N38" s="6">
        <v>-18433</v>
      </c>
      <c r="O38" s="4"/>
    </row>
    <row r="39" spans="1:15" ht="30" x14ac:dyDescent="0.25">
      <c r="A39" s="2" t="s">
        <v>686</v>
      </c>
      <c r="B39" s="4" t="s">
        <v>6</v>
      </c>
      <c r="C39" s="4" t="s">
        <v>6</v>
      </c>
      <c r="D39" s="4" t="s">
        <v>6</v>
      </c>
      <c r="E39" s="4" t="s">
        <v>6</v>
      </c>
      <c r="F39" s="4" t="s">
        <v>6</v>
      </c>
      <c r="G39" s="4" t="s">
        <v>6</v>
      </c>
      <c r="H39" s="4" t="s">
        <v>6</v>
      </c>
      <c r="I39" s="4" t="s">
        <v>6</v>
      </c>
      <c r="J39" s="6">
        <v>-12232</v>
      </c>
      <c r="K39" s="4"/>
      <c r="L39" s="6">
        <v>-12232</v>
      </c>
      <c r="M39" s="4"/>
      <c r="N39" s="6">
        <v>-12231</v>
      </c>
      <c r="O39" s="4"/>
    </row>
    <row r="40" spans="1:15" x14ac:dyDescent="0.25">
      <c r="A40" s="2" t="s">
        <v>689</v>
      </c>
      <c r="B40" s="4" t="s">
        <v>6</v>
      </c>
      <c r="C40" s="4" t="s">
        <v>6</v>
      </c>
      <c r="D40" s="4" t="s">
        <v>6</v>
      </c>
      <c r="E40" s="4" t="s">
        <v>6</v>
      </c>
      <c r="F40" s="4" t="s">
        <v>6</v>
      </c>
      <c r="G40" s="4" t="s">
        <v>6</v>
      </c>
      <c r="H40" s="4" t="s">
        <v>6</v>
      </c>
      <c r="I40" s="4" t="s">
        <v>6</v>
      </c>
      <c r="J40" s="4">
        <v>-190</v>
      </c>
      <c r="K40" s="4"/>
      <c r="L40" s="4">
        <v>-279</v>
      </c>
      <c r="M40" s="4"/>
      <c r="N40" s="4">
        <v>-426</v>
      </c>
      <c r="O40" s="4"/>
    </row>
    <row r="41" spans="1:15" ht="30" x14ac:dyDescent="0.25">
      <c r="A41" s="2" t="s">
        <v>106</v>
      </c>
      <c r="B41" s="4" t="s">
        <v>6</v>
      </c>
      <c r="C41" s="4" t="s">
        <v>6</v>
      </c>
      <c r="D41" s="4" t="s">
        <v>6</v>
      </c>
      <c r="E41" s="4" t="s">
        <v>6</v>
      </c>
      <c r="F41" s="4" t="s">
        <v>6</v>
      </c>
      <c r="G41" s="4" t="s">
        <v>6</v>
      </c>
      <c r="H41" s="4" t="s">
        <v>6</v>
      </c>
      <c r="I41" s="4" t="s">
        <v>6</v>
      </c>
      <c r="J41" s="6">
        <v>12610</v>
      </c>
      <c r="K41" s="4"/>
      <c r="L41" s="6">
        <v>12610</v>
      </c>
      <c r="M41" s="4"/>
      <c r="N41" s="6">
        <v>12610</v>
      </c>
      <c r="O41" s="4"/>
    </row>
    <row r="42" spans="1:15" ht="30" x14ac:dyDescent="0.25">
      <c r="A42" s="2" t="s">
        <v>107</v>
      </c>
      <c r="B42" s="4" t="s">
        <v>6</v>
      </c>
      <c r="C42" s="4" t="s">
        <v>6</v>
      </c>
      <c r="D42" s="4" t="s">
        <v>6</v>
      </c>
      <c r="E42" s="4" t="s">
        <v>6</v>
      </c>
      <c r="F42" s="4" t="s">
        <v>6</v>
      </c>
      <c r="G42" s="4" t="s">
        <v>6</v>
      </c>
      <c r="H42" s="4" t="s">
        <v>6</v>
      </c>
      <c r="I42" s="4" t="s">
        <v>6</v>
      </c>
      <c r="J42" s="4">
        <v>-378</v>
      </c>
      <c r="K42" s="4"/>
      <c r="L42" s="4">
        <v>-378</v>
      </c>
      <c r="M42" s="4"/>
      <c r="N42" s="4">
        <v>-378</v>
      </c>
      <c r="O42" s="4"/>
    </row>
    <row r="43" spans="1:15" ht="30" x14ac:dyDescent="0.25">
      <c r="A43" s="2" t="s">
        <v>1432</v>
      </c>
      <c r="B43" s="4" t="s">
        <v>6</v>
      </c>
      <c r="C43" s="4" t="s">
        <v>6</v>
      </c>
      <c r="D43" s="4" t="s">
        <v>6</v>
      </c>
      <c r="E43" s="4" t="s">
        <v>6</v>
      </c>
      <c r="F43" s="4" t="s">
        <v>6</v>
      </c>
      <c r="G43" s="4" t="s">
        <v>6</v>
      </c>
      <c r="H43" s="4" t="s">
        <v>6</v>
      </c>
      <c r="I43" s="4" t="s">
        <v>6</v>
      </c>
      <c r="J43" s="6">
        <v>-26874</v>
      </c>
      <c r="K43" s="4"/>
      <c r="L43" s="6">
        <v>-18464</v>
      </c>
      <c r="M43" s="4"/>
      <c r="N43" s="6">
        <v>-18008</v>
      </c>
      <c r="O43" s="4"/>
    </row>
    <row r="44" spans="1:15" x14ac:dyDescent="0.25">
      <c r="A44" s="2" t="s">
        <v>1433</v>
      </c>
      <c r="B44" s="4" t="s">
        <v>6</v>
      </c>
      <c r="C44" s="4" t="s">
        <v>6</v>
      </c>
      <c r="D44" s="4" t="s">
        <v>6</v>
      </c>
      <c r="E44" s="4" t="s">
        <v>6</v>
      </c>
      <c r="F44" s="4" t="s">
        <v>6</v>
      </c>
      <c r="G44" s="4" t="s">
        <v>6</v>
      </c>
      <c r="H44" s="4" t="s">
        <v>6</v>
      </c>
      <c r="I44" s="4" t="s">
        <v>6</v>
      </c>
      <c r="J44" s="6">
        <v>21936</v>
      </c>
      <c r="K44" s="4"/>
      <c r="L44" s="6">
        <v>4774</v>
      </c>
      <c r="M44" s="4"/>
      <c r="N44" s="6">
        <v>2677</v>
      </c>
      <c r="O44" s="4"/>
    </row>
    <row r="45" spans="1:15" x14ac:dyDescent="0.25">
      <c r="A45" s="2" t="s">
        <v>699</v>
      </c>
      <c r="B45" s="4" t="s">
        <v>6</v>
      </c>
      <c r="C45" s="4" t="s">
        <v>6</v>
      </c>
      <c r="D45" s="4" t="s">
        <v>6</v>
      </c>
      <c r="E45" s="4" t="s">
        <v>6</v>
      </c>
      <c r="F45" s="4" t="s">
        <v>6</v>
      </c>
      <c r="G45" s="4" t="s">
        <v>6</v>
      </c>
      <c r="H45" s="4" t="s">
        <v>6</v>
      </c>
      <c r="I45" s="4" t="s">
        <v>6</v>
      </c>
      <c r="J45" s="6">
        <v>-4938</v>
      </c>
      <c r="K45" s="4"/>
      <c r="L45" s="6">
        <v>-13690</v>
      </c>
      <c r="M45" s="4"/>
      <c r="N45" s="6">
        <v>-15331</v>
      </c>
      <c r="O45" s="4"/>
    </row>
    <row r="46" spans="1:15" x14ac:dyDescent="0.25">
      <c r="A46" s="2" t="s">
        <v>701</v>
      </c>
      <c r="B46" s="4" t="s">
        <v>6</v>
      </c>
      <c r="C46" s="4" t="s">
        <v>6</v>
      </c>
      <c r="D46" s="4" t="s">
        <v>6</v>
      </c>
      <c r="E46" s="4" t="s">
        <v>6</v>
      </c>
      <c r="F46" s="4" t="s">
        <v>6</v>
      </c>
      <c r="G46" s="4" t="s">
        <v>6</v>
      </c>
      <c r="H46" s="4" t="s">
        <v>6</v>
      </c>
      <c r="I46" s="4" t="s">
        <v>6</v>
      </c>
      <c r="J46" s="6">
        <v>-3790</v>
      </c>
      <c r="K46" s="4"/>
      <c r="L46" s="6">
        <v>-6456</v>
      </c>
      <c r="M46" s="4"/>
      <c r="N46" s="6">
        <v>-5552</v>
      </c>
      <c r="O46" s="4"/>
    </row>
    <row r="47" spans="1:15" x14ac:dyDescent="0.25">
      <c r="A47" s="2" t="s">
        <v>110</v>
      </c>
      <c r="B47" s="4" t="s">
        <v>6</v>
      </c>
      <c r="C47" s="4" t="s">
        <v>6</v>
      </c>
      <c r="D47" s="4" t="s">
        <v>6</v>
      </c>
      <c r="E47" s="4" t="s">
        <v>6</v>
      </c>
      <c r="F47" s="4" t="s">
        <v>6</v>
      </c>
      <c r="G47" s="4" t="s">
        <v>6</v>
      </c>
      <c r="H47" s="4" t="s">
        <v>6</v>
      </c>
      <c r="I47" s="4" t="s">
        <v>6</v>
      </c>
      <c r="J47" s="6">
        <v>-1148</v>
      </c>
      <c r="K47" s="4"/>
      <c r="L47" s="6">
        <v>-7234</v>
      </c>
      <c r="M47" s="4"/>
      <c r="N47" s="6">
        <v>-9779</v>
      </c>
      <c r="O47" s="4"/>
    </row>
    <row r="48" spans="1:15" x14ac:dyDescent="0.25">
      <c r="A48" s="3" t="s">
        <v>705</v>
      </c>
      <c r="B48" s="4" t="s">
        <v>6</v>
      </c>
      <c r="C48" s="4" t="s">
        <v>6</v>
      </c>
      <c r="D48" s="4" t="s">
        <v>6</v>
      </c>
      <c r="E48" s="4" t="s">
        <v>6</v>
      </c>
      <c r="F48" s="4" t="s">
        <v>6</v>
      </c>
      <c r="G48" s="4" t="s">
        <v>6</v>
      </c>
      <c r="H48" s="4" t="s">
        <v>6</v>
      </c>
      <c r="I48" s="4" t="s">
        <v>6</v>
      </c>
      <c r="J48" s="4" t="s">
        <v>6</v>
      </c>
      <c r="K48" s="4"/>
      <c r="L48" s="4" t="s">
        <v>6</v>
      </c>
      <c r="M48" s="4"/>
      <c r="N48" s="4" t="s">
        <v>6</v>
      </c>
      <c r="O48" s="4"/>
    </row>
    <row r="49" spans="1:15" ht="30" x14ac:dyDescent="0.25">
      <c r="A49" s="2" t="s">
        <v>113</v>
      </c>
      <c r="B49" s="4" t="s">
        <v>6</v>
      </c>
      <c r="C49" s="4" t="s">
        <v>6</v>
      </c>
      <c r="D49" s="4" t="s">
        <v>6</v>
      </c>
      <c r="E49" s="4" t="s">
        <v>6</v>
      </c>
      <c r="F49" s="4" t="s">
        <v>6</v>
      </c>
      <c r="G49" s="4" t="s">
        <v>6</v>
      </c>
      <c r="H49" s="4" t="s">
        <v>6</v>
      </c>
      <c r="I49" s="4" t="s">
        <v>6</v>
      </c>
      <c r="J49" s="4" t="s">
        <v>73</v>
      </c>
      <c r="K49" s="4"/>
      <c r="L49" s="4" t="s">
        <v>73</v>
      </c>
      <c r="M49" s="4"/>
      <c r="N49" s="4" t="s">
        <v>73</v>
      </c>
      <c r="O49" s="4"/>
    </row>
    <row r="50" spans="1:15" x14ac:dyDescent="0.25">
      <c r="A50" s="2" t="s">
        <v>746</v>
      </c>
      <c r="B50" s="4" t="s">
        <v>6</v>
      </c>
      <c r="C50" s="4" t="s">
        <v>6</v>
      </c>
      <c r="D50" s="4" t="s">
        <v>6</v>
      </c>
      <c r="E50" s="4" t="s">
        <v>6</v>
      </c>
      <c r="F50" s="4" t="s">
        <v>6</v>
      </c>
      <c r="G50" s="4" t="s">
        <v>6</v>
      </c>
      <c r="H50" s="4" t="s">
        <v>6</v>
      </c>
      <c r="I50" s="4" t="s">
        <v>6</v>
      </c>
      <c r="J50" s="4" t="s">
        <v>6</v>
      </c>
      <c r="K50" s="4"/>
      <c r="L50" s="4" t="s">
        <v>6</v>
      </c>
      <c r="M50" s="4"/>
      <c r="N50" s="4" t="s">
        <v>73</v>
      </c>
      <c r="O50" s="4"/>
    </row>
    <row r="51" spans="1:15" x14ac:dyDescent="0.25">
      <c r="A51" s="2" t="s">
        <v>117</v>
      </c>
      <c r="B51" s="4" t="s">
        <v>6</v>
      </c>
      <c r="C51" s="4" t="s">
        <v>6</v>
      </c>
      <c r="D51" s="4" t="s">
        <v>6</v>
      </c>
      <c r="E51" s="4" t="s">
        <v>6</v>
      </c>
      <c r="F51" s="4" t="s">
        <v>6</v>
      </c>
      <c r="G51" s="4" t="s">
        <v>6</v>
      </c>
      <c r="H51" s="4" t="s">
        <v>6</v>
      </c>
      <c r="I51" s="4" t="s">
        <v>6</v>
      </c>
      <c r="J51" s="6">
        <v>-1148</v>
      </c>
      <c r="K51" s="4"/>
      <c r="L51" s="6">
        <v>-7234</v>
      </c>
      <c r="M51" s="4"/>
      <c r="N51" s="6">
        <v>-9779</v>
      </c>
      <c r="O51" s="4"/>
    </row>
    <row r="52" spans="1:15" ht="30" x14ac:dyDescent="0.25">
      <c r="A52" s="2" t="s">
        <v>1435</v>
      </c>
      <c r="B52" s="4" t="s">
        <v>6</v>
      </c>
      <c r="C52" s="4" t="s">
        <v>6</v>
      </c>
      <c r="D52" s="4" t="s">
        <v>6</v>
      </c>
      <c r="E52" s="4" t="s">
        <v>6</v>
      </c>
      <c r="F52" s="4" t="s">
        <v>6</v>
      </c>
      <c r="G52" s="4" t="s">
        <v>6</v>
      </c>
      <c r="H52" s="4" t="s">
        <v>6</v>
      </c>
      <c r="I52" s="4" t="s">
        <v>6</v>
      </c>
      <c r="J52" s="4" t="s">
        <v>6</v>
      </c>
      <c r="K52" s="4"/>
      <c r="L52" s="4" t="s">
        <v>6</v>
      </c>
      <c r="M52" s="4"/>
      <c r="N52" s="4" t="s">
        <v>6</v>
      </c>
      <c r="O52" s="4"/>
    </row>
    <row r="53" spans="1:15" ht="30" x14ac:dyDescent="0.25">
      <c r="A53" s="3" t="s">
        <v>1431</v>
      </c>
      <c r="B53" s="4" t="s">
        <v>6</v>
      </c>
      <c r="C53" s="4" t="s">
        <v>6</v>
      </c>
      <c r="D53" s="4" t="s">
        <v>6</v>
      </c>
      <c r="E53" s="4" t="s">
        <v>6</v>
      </c>
      <c r="F53" s="4" t="s">
        <v>6</v>
      </c>
      <c r="G53" s="4" t="s">
        <v>6</v>
      </c>
      <c r="H53" s="4" t="s">
        <v>6</v>
      </c>
      <c r="I53" s="4" t="s">
        <v>6</v>
      </c>
      <c r="J53" s="4" t="s">
        <v>6</v>
      </c>
      <c r="K53" s="4"/>
      <c r="L53" s="4" t="s">
        <v>6</v>
      </c>
      <c r="M53" s="4"/>
      <c r="N53" s="4" t="s">
        <v>6</v>
      </c>
      <c r="O53" s="4"/>
    </row>
    <row r="54" spans="1:15" x14ac:dyDescent="0.25">
      <c r="A54" s="2" t="s">
        <v>96</v>
      </c>
      <c r="B54" s="4" t="s">
        <v>6</v>
      </c>
      <c r="C54" s="4" t="s">
        <v>6</v>
      </c>
      <c r="D54" s="4" t="s">
        <v>6</v>
      </c>
      <c r="E54" s="4" t="s">
        <v>6</v>
      </c>
      <c r="F54" s="4" t="s">
        <v>6</v>
      </c>
      <c r="G54" s="4" t="s">
        <v>6</v>
      </c>
      <c r="H54" s="4" t="s">
        <v>6</v>
      </c>
      <c r="I54" s="4" t="s">
        <v>6</v>
      </c>
      <c r="J54" s="6">
        <v>529949</v>
      </c>
      <c r="K54" s="4"/>
      <c r="L54" s="6">
        <v>517135</v>
      </c>
      <c r="M54" s="4"/>
      <c r="N54" s="6">
        <v>465033</v>
      </c>
      <c r="O54" s="4"/>
    </row>
    <row r="55" spans="1:15" ht="45" x14ac:dyDescent="0.25">
      <c r="A55" s="2" t="s">
        <v>97</v>
      </c>
      <c r="B55" s="4" t="s">
        <v>6</v>
      </c>
      <c r="C55" s="4" t="s">
        <v>6</v>
      </c>
      <c r="D55" s="4" t="s">
        <v>6</v>
      </c>
      <c r="E55" s="4" t="s">
        <v>6</v>
      </c>
      <c r="F55" s="4" t="s">
        <v>6</v>
      </c>
      <c r="G55" s="4" t="s">
        <v>6</v>
      </c>
      <c r="H55" s="4" t="s">
        <v>6</v>
      </c>
      <c r="I55" s="4" t="s">
        <v>6</v>
      </c>
      <c r="J55" s="6">
        <v>251491</v>
      </c>
      <c r="K55" s="4"/>
      <c r="L55" s="6">
        <v>247976</v>
      </c>
      <c r="M55" s="4"/>
      <c r="N55" s="6">
        <v>227641</v>
      </c>
      <c r="O55" s="4"/>
    </row>
    <row r="56" spans="1:15" ht="30" x14ac:dyDescent="0.25">
      <c r="A56" s="2" t="s">
        <v>678</v>
      </c>
      <c r="B56" s="4" t="s">
        <v>6</v>
      </c>
      <c r="C56" s="4" t="s">
        <v>6</v>
      </c>
      <c r="D56" s="4" t="s">
        <v>6</v>
      </c>
      <c r="E56" s="4" t="s">
        <v>6</v>
      </c>
      <c r="F56" s="4" t="s">
        <v>6</v>
      </c>
      <c r="G56" s="4" t="s">
        <v>6</v>
      </c>
      <c r="H56" s="4" t="s">
        <v>6</v>
      </c>
      <c r="I56" s="4" t="s">
        <v>6</v>
      </c>
      <c r="J56" s="6">
        <v>168073</v>
      </c>
      <c r="K56" s="4"/>
      <c r="L56" s="6">
        <v>174667</v>
      </c>
      <c r="M56" s="4"/>
      <c r="N56" s="6">
        <v>155891</v>
      </c>
      <c r="O56" s="4"/>
    </row>
    <row r="57" spans="1:15" x14ac:dyDescent="0.25">
      <c r="A57" s="2" t="s">
        <v>679</v>
      </c>
      <c r="B57" s="4" t="s">
        <v>6</v>
      </c>
      <c r="C57" s="4" t="s">
        <v>6</v>
      </c>
      <c r="D57" s="4" t="s">
        <v>6</v>
      </c>
      <c r="E57" s="4" t="s">
        <v>6</v>
      </c>
      <c r="F57" s="4" t="s">
        <v>6</v>
      </c>
      <c r="G57" s="4" t="s">
        <v>6</v>
      </c>
      <c r="H57" s="4" t="s">
        <v>6</v>
      </c>
      <c r="I57" s="4" t="s">
        <v>6</v>
      </c>
      <c r="J57" s="6">
        <v>2931</v>
      </c>
      <c r="K57" s="4"/>
      <c r="L57" s="6">
        <v>3031</v>
      </c>
      <c r="M57" s="4"/>
      <c r="N57" s="6">
        <v>2642</v>
      </c>
      <c r="O57" s="4"/>
    </row>
    <row r="58" spans="1:15" x14ac:dyDescent="0.25">
      <c r="A58" s="2" t="s">
        <v>100</v>
      </c>
      <c r="B58" s="4" t="s">
        <v>6</v>
      </c>
      <c r="C58" s="4" t="s">
        <v>6</v>
      </c>
      <c r="D58" s="4" t="s">
        <v>6</v>
      </c>
      <c r="E58" s="4" t="s">
        <v>6</v>
      </c>
      <c r="F58" s="4" t="s">
        <v>6</v>
      </c>
      <c r="G58" s="4" t="s">
        <v>6</v>
      </c>
      <c r="H58" s="4" t="s">
        <v>6</v>
      </c>
      <c r="I58" s="4" t="s">
        <v>6</v>
      </c>
      <c r="J58" s="6">
        <v>22381</v>
      </c>
      <c r="K58" s="4"/>
      <c r="L58" s="6">
        <v>21839</v>
      </c>
      <c r="M58" s="4"/>
      <c r="N58" s="6">
        <v>21139</v>
      </c>
      <c r="O58" s="4"/>
    </row>
    <row r="59" spans="1:15" x14ac:dyDescent="0.25">
      <c r="A59" s="2" t="s">
        <v>101</v>
      </c>
      <c r="B59" s="4" t="s">
        <v>6</v>
      </c>
      <c r="C59" s="4" t="s">
        <v>6</v>
      </c>
      <c r="D59" s="4" t="s">
        <v>6</v>
      </c>
      <c r="E59" s="4" t="s">
        <v>6</v>
      </c>
      <c r="F59" s="4" t="s">
        <v>6</v>
      </c>
      <c r="G59" s="4" t="s">
        <v>6</v>
      </c>
      <c r="H59" s="4" t="s">
        <v>6</v>
      </c>
      <c r="I59" s="4" t="s">
        <v>6</v>
      </c>
      <c r="J59" s="6">
        <v>3087</v>
      </c>
      <c r="K59" s="4"/>
      <c r="L59" s="6">
        <v>3298</v>
      </c>
      <c r="M59" s="4"/>
      <c r="N59" s="6">
        <v>2077</v>
      </c>
      <c r="O59" s="4"/>
    </row>
    <row r="60" spans="1:15" ht="30" x14ac:dyDescent="0.25">
      <c r="A60" s="2" t="s">
        <v>680</v>
      </c>
      <c r="B60" s="4" t="s">
        <v>6</v>
      </c>
      <c r="C60" s="4" t="s">
        <v>6</v>
      </c>
      <c r="D60" s="4" t="s">
        <v>6</v>
      </c>
      <c r="E60" s="4" t="s">
        <v>6</v>
      </c>
      <c r="F60" s="4" t="s">
        <v>6</v>
      </c>
      <c r="G60" s="4" t="s">
        <v>6</v>
      </c>
      <c r="H60" s="4" t="s">
        <v>6</v>
      </c>
      <c r="I60" s="4" t="s">
        <v>6</v>
      </c>
      <c r="J60" s="4">
        <v>-348</v>
      </c>
      <c r="K60" s="4"/>
      <c r="L60" s="4">
        <v>-347</v>
      </c>
      <c r="M60" s="4"/>
      <c r="N60" s="4">
        <v>-240</v>
      </c>
      <c r="O60" s="4"/>
    </row>
    <row r="61" spans="1:15" ht="30" x14ac:dyDescent="0.25">
      <c r="A61" s="2" t="s">
        <v>102</v>
      </c>
      <c r="B61" s="4" t="s">
        <v>6</v>
      </c>
      <c r="C61" s="4" t="s">
        <v>6</v>
      </c>
      <c r="D61" s="4" t="s">
        <v>6</v>
      </c>
      <c r="E61" s="4" t="s">
        <v>6</v>
      </c>
      <c r="F61" s="4" t="s">
        <v>6</v>
      </c>
      <c r="G61" s="4" t="s">
        <v>6</v>
      </c>
      <c r="H61" s="4" t="s">
        <v>6</v>
      </c>
      <c r="I61" s="4" t="s">
        <v>6</v>
      </c>
      <c r="J61" s="4">
        <v>77</v>
      </c>
      <c r="K61" s="4"/>
      <c r="L61" s="4">
        <v>155</v>
      </c>
      <c r="M61" s="4"/>
      <c r="N61" s="4">
        <v>110</v>
      </c>
      <c r="O61" s="4"/>
    </row>
    <row r="62" spans="1:15" x14ac:dyDescent="0.25">
      <c r="A62" s="2" t="s">
        <v>682</v>
      </c>
      <c r="B62" s="4" t="s">
        <v>6</v>
      </c>
      <c r="C62" s="4" t="s">
        <v>6</v>
      </c>
      <c r="D62" s="4" t="s">
        <v>6</v>
      </c>
      <c r="E62" s="4" t="s">
        <v>6</v>
      </c>
      <c r="F62" s="4" t="s">
        <v>6</v>
      </c>
      <c r="G62" s="4" t="s">
        <v>6</v>
      </c>
      <c r="H62" s="4" t="s">
        <v>6</v>
      </c>
      <c r="I62" s="4" t="s">
        <v>6</v>
      </c>
      <c r="J62" s="6">
        <v>3661</v>
      </c>
      <c r="K62" s="4"/>
      <c r="L62" s="6">
        <v>4877</v>
      </c>
      <c r="M62" s="4"/>
      <c r="N62" s="4">
        <v>447</v>
      </c>
      <c r="O62" s="4"/>
    </row>
    <row r="63" spans="1:15" x14ac:dyDescent="0.25">
      <c r="A63" s="2" t="s">
        <v>104</v>
      </c>
      <c r="B63" s="4" t="s">
        <v>6</v>
      </c>
      <c r="C63" s="4" t="s">
        <v>6</v>
      </c>
      <c r="D63" s="4" t="s">
        <v>6</v>
      </c>
      <c r="E63" s="4" t="s">
        <v>6</v>
      </c>
      <c r="F63" s="4" t="s">
        <v>6</v>
      </c>
      <c r="G63" s="4" t="s">
        <v>6</v>
      </c>
      <c r="H63" s="4" t="s">
        <v>6</v>
      </c>
      <c r="I63" s="4" t="s">
        <v>6</v>
      </c>
      <c r="J63" s="6">
        <v>78596</v>
      </c>
      <c r="K63" s="4"/>
      <c r="L63" s="6">
        <v>61639</v>
      </c>
      <c r="M63" s="4"/>
      <c r="N63" s="6">
        <v>55326</v>
      </c>
      <c r="O63" s="4"/>
    </row>
    <row r="64" spans="1:15" ht="30" x14ac:dyDescent="0.25">
      <c r="A64" s="2" t="s">
        <v>686</v>
      </c>
      <c r="B64" s="4" t="s">
        <v>6</v>
      </c>
      <c r="C64" s="4" t="s">
        <v>6</v>
      </c>
      <c r="D64" s="4" t="s">
        <v>6</v>
      </c>
      <c r="E64" s="4" t="s">
        <v>6</v>
      </c>
      <c r="F64" s="4" t="s">
        <v>6</v>
      </c>
      <c r="G64" s="4" t="s">
        <v>6</v>
      </c>
      <c r="H64" s="4" t="s">
        <v>6</v>
      </c>
      <c r="I64" s="4" t="s">
        <v>6</v>
      </c>
      <c r="J64" s="6">
        <v>12259</v>
      </c>
      <c r="K64" s="4"/>
      <c r="L64" s="6">
        <v>12232</v>
      </c>
      <c r="M64" s="4"/>
      <c r="N64" s="6">
        <v>12231</v>
      </c>
      <c r="O64" s="4"/>
    </row>
    <row r="65" spans="1:15" x14ac:dyDescent="0.25">
      <c r="A65" s="2" t="s">
        <v>689</v>
      </c>
      <c r="B65" s="4" t="s">
        <v>6</v>
      </c>
      <c r="C65" s="4" t="s">
        <v>6</v>
      </c>
      <c r="D65" s="4" t="s">
        <v>6</v>
      </c>
      <c r="E65" s="4" t="s">
        <v>6</v>
      </c>
      <c r="F65" s="4" t="s">
        <v>6</v>
      </c>
      <c r="G65" s="4" t="s">
        <v>6</v>
      </c>
      <c r="H65" s="4" t="s">
        <v>6</v>
      </c>
      <c r="I65" s="4" t="s">
        <v>6</v>
      </c>
      <c r="J65" s="6">
        <v>41930</v>
      </c>
      <c r="K65" s="4"/>
      <c r="L65" s="6">
        <v>41415</v>
      </c>
      <c r="M65" s="4"/>
      <c r="N65" s="6">
        <v>41105</v>
      </c>
      <c r="O65" s="4"/>
    </row>
    <row r="66" spans="1:15" ht="30" x14ac:dyDescent="0.25">
      <c r="A66" s="2" t="s">
        <v>106</v>
      </c>
      <c r="B66" s="4" t="s">
        <v>6</v>
      </c>
      <c r="C66" s="4" t="s">
        <v>6</v>
      </c>
      <c r="D66" s="4" t="s">
        <v>6</v>
      </c>
      <c r="E66" s="4" t="s">
        <v>6</v>
      </c>
      <c r="F66" s="4" t="s">
        <v>6</v>
      </c>
      <c r="G66" s="4" t="s">
        <v>6</v>
      </c>
      <c r="H66" s="4" t="s">
        <v>6</v>
      </c>
      <c r="I66" s="4" t="s">
        <v>6</v>
      </c>
      <c r="J66" s="4" t="s">
        <v>73</v>
      </c>
      <c r="K66" s="4"/>
      <c r="L66" s="4" t="s">
        <v>73</v>
      </c>
      <c r="M66" s="4"/>
      <c r="N66" s="4" t="s">
        <v>73</v>
      </c>
      <c r="O66" s="4"/>
    </row>
    <row r="67" spans="1:15" ht="30" x14ac:dyDescent="0.25">
      <c r="A67" s="2" t="s">
        <v>107</v>
      </c>
      <c r="B67" s="4" t="s">
        <v>6</v>
      </c>
      <c r="C67" s="4" t="s">
        <v>6</v>
      </c>
      <c r="D67" s="4" t="s">
        <v>6</v>
      </c>
      <c r="E67" s="4" t="s">
        <v>6</v>
      </c>
      <c r="F67" s="4" t="s">
        <v>6</v>
      </c>
      <c r="G67" s="4" t="s">
        <v>6</v>
      </c>
      <c r="H67" s="4" t="s">
        <v>6</v>
      </c>
      <c r="I67" s="4" t="s">
        <v>6</v>
      </c>
      <c r="J67" s="4" t="s">
        <v>73</v>
      </c>
      <c r="K67" s="4"/>
      <c r="L67" s="4" t="s">
        <v>73</v>
      </c>
      <c r="M67" s="4"/>
      <c r="N67" s="4" t="s">
        <v>73</v>
      </c>
      <c r="O67" s="4"/>
    </row>
    <row r="68" spans="1:15" ht="30" x14ac:dyDescent="0.25">
      <c r="A68" s="2" t="s">
        <v>1432</v>
      </c>
      <c r="B68" s="4" t="s">
        <v>6</v>
      </c>
      <c r="C68" s="4" t="s">
        <v>6</v>
      </c>
      <c r="D68" s="4" t="s">
        <v>6</v>
      </c>
      <c r="E68" s="4" t="s">
        <v>6</v>
      </c>
      <c r="F68" s="4" t="s">
        <v>6</v>
      </c>
      <c r="G68" s="4" t="s">
        <v>6</v>
      </c>
      <c r="H68" s="4" t="s">
        <v>6</v>
      </c>
      <c r="I68" s="4" t="s">
        <v>6</v>
      </c>
      <c r="J68" s="6">
        <v>24407</v>
      </c>
      <c r="K68" s="4"/>
      <c r="L68" s="6">
        <v>7992</v>
      </c>
      <c r="M68" s="4"/>
      <c r="N68" s="6">
        <v>1990</v>
      </c>
      <c r="O68" s="4"/>
    </row>
    <row r="69" spans="1:15" x14ac:dyDescent="0.25">
      <c r="A69" s="2" t="s">
        <v>1433</v>
      </c>
      <c r="B69" s="4" t="s">
        <v>6</v>
      </c>
      <c r="C69" s="4" t="s">
        <v>6</v>
      </c>
      <c r="D69" s="4" t="s">
        <v>6</v>
      </c>
      <c r="E69" s="4" t="s">
        <v>6</v>
      </c>
      <c r="F69" s="4" t="s">
        <v>6</v>
      </c>
      <c r="G69" s="4" t="s">
        <v>6</v>
      </c>
      <c r="H69" s="4" t="s">
        <v>6</v>
      </c>
      <c r="I69" s="4" t="s">
        <v>6</v>
      </c>
      <c r="J69" s="6">
        <v>-2471</v>
      </c>
      <c r="K69" s="4"/>
      <c r="L69" s="6">
        <v>-2023</v>
      </c>
      <c r="M69" s="4"/>
      <c r="N69" s="4">
        <v>836</v>
      </c>
      <c r="O69" s="4"/>
    </row>
    <row r="70" spans="1:15" x14ac:dyDescent="0.25">
      <c r="A70" s="2" t="s">
        <v>699</v>
      </c>
      <c r="B70" s="4" t="s">
        <v>6</v>
      </c>
      <c r="C70" s="4" t="s">
        <v>6</v>
      </c>
      <c r="D70" s="4" t="s">
        <v>6</v>
      </c>
      <c r="E70" s="4" t="s">
        <v>6</v>
      </c>
      <c r="F70" s="4" t="s">
        <v>6</v>
      </c>
      <c r="G70" s="4" t="s">
        <v>6</v>
      </c>
      <c r="H70" s="4" t="s">
        <v>6</v>
      </c>
      <c r="I70" s="4" t="s">
        <v>6</v>
      </c>
      <c r="J70" s="6">
        <v>21936</v>
      </c>
      <c r="K70" s="4"/>
      <c r="L70" s="6">
        <v>5969</v>
      </c>
      <c r="M70" s="4"/>
      <c r="N70" s="6">
        <v>2826</v>
      </c>
      <c r="O70" s="4"/>
    </row>
    <row r="71" spans="1:15" x14ac:dyDescent="0.25">
      <c r="A71" s="2" t="s">
        <v>701</v>
      </c>
      <c r="B71" s="4" t="s">
        <v>6</v>
      </c>
      <c r="C71" s="4" t="s">
        <v>6</v>
      </c>
      <c r="D71" s="4" t="s">
        <v>6</v>
      </c>
      <c r="E71" s="4" t="s">
        <v>6</v>
      </c>
      <c r="F71" s="4" t="s">
        <v>6</v>
      </c>
      <c r="G71" s="4" t="s">
        <v>6</v>
      </c>
      <c r="H71" s="4" t="s">
        <v>6</v>
      </c>
      <c r="I71" s="4" t="s">
        <v>6</v>
      </c>
      <c r="J71" s="4" t="s">
        <v>73</v>
      </c>
      <c r="K71" s="4"/>
      <c r="L71" s="6">
        <v>1195</v>
      </c>
      <c r="M71" s="4"/>
      <c r="N71" s="4">
        <v>149</v>
      </c>
      <c r="O71" s="4"/>
    </row>
    <row r="72" spans="1:15" x14ac:dyDescent="0.25">
      <c r="A72" s="2" t="s">
        <v>110</v>
      </c>
      <c r="B72" s="4" t="s">
        <v>6</v>
      </c>
      <c r="C72" s="4" t="s">
        <v>6</v>
      </c>
      <c r="D72" s="4" t="s">
        <v>6</v>
      </c>
      <c r="E72" s="4" t="s">
        <v>6</v>
      </c>
      <c r="F72" s="4" t="s">
        <v>6</v>
      </c>
      <c r="G72" s="4" t="s">
        <v>6</v>
      </c>
      <c r="H72" s="4" t="s">
        <v>6</v>
      </c>
      <c r="I72" s="4" t="s">
        <v>6</v>
      </c>
      <c r="J72" s="6">
        <v>21936</v>
      </c>
      <c r="K72" s="4"/>
      <c r="L72" s="6">
        <v>4774</v>
      </c>
      <c r="M72" s="4"/>
      <c r="N72" s="6">
        <v>2677</v>
      </c>
      <c r="O72" s="4"/>
    </row>
    <row r="73" spans="1:15" x14ac:dyDescent="0.25">
      <c r="A73" s="3" t="s">
        <v>705</v>
      </c>
      <c r="B73" s="4" t="s">
        <v>6</v>
      </c>
      <c r="C73" s="4" t="s">
        <v>6</v>
      </c>
      <c r="D73" s="4" t="s">
        <v>6</v>
      </c>
      <c r="E73" s="4" t="s">
        <v>6</v>
      </c>
      <c r="F73" s="4" t="s">
        <v>6</v>
      </c>
      <c r="G73" s="4" t="s">
        <v>6</v>
      </c>
      <c r="H73" s="4" t="s">
        <v>6</v>
      </c>
      <c r="I73" s="4" t="s">
        <v>6</v>
      </c>
      <c r="J73" s="4" t="s">
        <v>6</v>
      </c>
      <c r="K73" s="4"/>
      <c r="L73" s="4" t="s">
        <v>6</v>
      </c>
      <c r="M73" s="4"/>
      <c r="N73" s="4" t="s">
        <v>6</v>
      </c>
      <c r="O73" s="4"/>
    </row>
    <row r="74" spans="1:15" ht="30" x14ac:dyDescent="0.25">
      <c r="A74" s="2" t="s">
        <v>113</v>
      </c>
      <c r="B74" s="4" t="s">
        <v>6</v>
      </c>
      <c r="C74" s="4" t="s">
        <v>6</v>
      </c>
      <c r="D74" s="4" t="s">
        <v>6</v>
      </c>
      <c r="E74" s="4" t="s">
        <v>6</v>
      </c>
      <c r="F74" s="4" t="s">
        <v>6</v>
      </c>
      <c r="G74" s="4" t="s">
        <v>6</v>
      </c>
      <c r="H74" s="4" t="s">
        <v>6</v>
      </c>
      <c r="I74" s="4" t="s">
        <v>6</v>
      </c>
      <c r="J74" s="6">
        <v>-5643</v>
      </c>
      <c r="K74" s="4"/>
      <c r="L74" s="4" t="s">
        <v>73</v>
      </c>
      <c r="M74" s="4"/>
      <c r="N74" s="4" t="s">
        <v>73</v>
      </c>
      <c r="O74" s="4"/>
    </row>
    <row r="75" spans="1:15" x14ac:dyDescent="0.25">
      <c r="A75" s="2" t="s">
        <v>746</v>
      </c>
      <c r="B75" s="4" t="s">
        <v>6</v>
      </c>
      <c r="C75" s="4" t="s">
        <v>6</v>
      </c>
      <c r="D75" s="4" t="s">
        <v>6</v>
      </c>
      <c r="E75" s="4" t="s">
        <v>6</v>
      </c>
      <c r="F75" s="4" t="s">
        <v>6</v>
      </c>
      <c r="G75" s="4" t="s">
        <v>6</v>
      </c>
      <c r="H75" s="4" t="s">
        <v>6</v>
      </c>
      <c r="I75" s="4" t="s">
        <v>6</v>
      </c>
      <c r="J75" s="4" t="s">
        <v>6</v>
      </c>
      <c r="K75" s="4"/>
      <c r="L75" s="4" t="s">
        <v>6</v>
      </c>
      <c r="M75" s="4"/>
      <c r="N75" s="4">
        <v>624</v>
      </c>
      <c r="O75" s="4"/>
    </row>
    <row r="76" spans="1:15" x14ac:dyDescent="0.25">
      <c r="A76" s="2" t="s">
        <v>117</v>
      </c>
      <c r="B76" s="4" t="s">
        <v>6</v>
      </c>
      <c r="C76" s="4" t="s">
        <v>6</v>
      </c>
      <c r="D76" s="4" t="s">
        <v>6</v>
      </c>
      <c r="E76" s="4" t="s">
        <v>6</v>
      </c>
      <c r="F76" s="4" t="s">
        <v>6</v>
      </c>
      <c r="G76" s="4" t="s">
        <v>6</v>
      </c>
      <c r="H76" s="4" t="s">
        <v>6</v>
      </c>
      <c r="I76" s="4" t="s">
        <v>6</v>
      </c>
      <c r="J76" s="6">
        <v>16293</v>
      </c>
      <c r="K76" s="4"/>
      <c r="L76" s="6">
        <v>4774</v>
      </c>
      <c r="M76" s="4"/>
      <c r="N76" s="6">
        <v>3301</v>
      </c>
      <c r="O76" s="4"/>
    </row>
    <row r="77" spans="1:15" x14ac:dyDescent="0.25">
      <c r="A77" s="2" t="s">
        <v>1436</v>
      </c>
      <c r="B77" s="4" t="s">
        <v>6</v>
      </c>
      <c r="C77" s="4" t="s">
        <v>6</v>
      </c>
      <c r="D77" s="4" t="s">
        <v>6</v>
      </c>
      <c r="E77" s="4" t="s">
        <v>6</v>
      </c>
      <c r="F77" s="4" t="s">
        <v>6</v>
      </c>
      <c r="G77" s="4" t="s">
        <v>6</v>
      </c>
      <c r="H77" s="4" t="s">
        <v>6</v>
      </c>
      <c r="I77" s="4" t="s">
        <v>6</v>
      </c>
      <c r="J77" s="4" t="s">
        <v>6</v>
      </c>
      <c r="K77" s="4"/>
      <c r="L77" s="4" t="s">
        <v>6</v>
      </c>
      <c r="M77" s="4"/>
      <c r="N77" s="4" t="s">
        <v>6</v>
      </c>
      <c r="O77" s="4"/>
    </row>
    <row r="78" spans="1:15" ht="30" x14ac:dyDescent="0.25">
      <c r="A78" s="3" t="s">
        <v>1431</v>
      </c>
      <c r="B78" s="4" t="s">
        <v>6</v>
      </c>
      <c r="C78" s="4" t="s">
        <v>6</v>
      </c>
      <c r="D78" s="4" t="s">
        <v>6</v>
      </c>
      <c r="E78" s="4" t="s">
        <v>6</v>
      </c>
      <c r="F78" s="4" t="s">
        <v>6</v>
      </c>
      <c r="G78" s="4" t="s">
        <v>6</v>
      </c>
      <c r="H78" s="4" t="s">
        <v>6</v>
      </c>
      <c r="I78" s="4" t="s">
        <v>6</v>
      </c>
      <c r="J78" s="4" t="s">
        <v>6</v>
      </c>
      <c r="K78" s="4"/>
      <c r="L78" s="4" t="s">
        <v>6</v>
      </c>
      <c r="M78" s="4"/>
      <c r="N78" s="4" t="s">
        <v>6</v>
      </c>
      <c r="O78" s="4"/>
    </row>
    <row r="79" spans="1:15" x14ac:dyDescent="0.25">
      <c r="A79" s="2" t="s">
        <v>96</v>
      </c>
      <c r="B79" s="4" t="s">
        <v>6</v>
      </c>
      <c r="C79" s="4" t="s">
        <v>6</v>
      </c>
      <c r="D79" s="4" t="s">
        <v>6</v>
      </c>
      <c r="E79" s="4" t="s">
        <v>6</v>
      </c>
      <c r="F79" s="4" t="s">
        <v>6</v>
      </c>
      <c r="G79" s="4" t="s">
        <v>6</v>
      </c>
      <c r="H79" s="4" t="s">
        <v>6</v>
      </c>
      <c r="I79" s="4" t="s">
        <v>6</v>
      </c>
      <c r="J79" s="6">
        <v>31886</v>
      </c>
      <c r="K79" s="4"/>
      <c r="L79" s="6">
        <v>18837</v>
      </c>
      <c r="M79" s="4"/>
      <c r="N79" s="6">
        <v>23634</v>
      </c>
      <c r="O79" s="4"/>
    </row>
    <row r="80" spans="1:15" ht="45" x14ac:dyDescent="0.25">
      <c r="A80" s="2" t="s">
        <v>97</v>
      </c>
      <c r="B80" s="4" t="s">
        <v>6</v>
      </c>
      <c r="C80" s="4" t="s">
        <v>6</v>
      </c>
      <c r="D80" s="4" t="s">
        <v>6</v>
      </c>
      <c r="E80" s="4" t="s">
        <v>6</v>
      </c>
      <c r="F80" s="4" t="s">
        <v>6</v>
      </c>
      <c r="G80" s="4" t="s">
        <v>6</v>
      </c>
      <c r="H80" s="4" t="s">
        <v>6</v>
      </c>
      <c r="I80" s="4" t="s">
        <v>6</v>
      </c>
      <c r="J80" s="6">
        <v>22836</v>
      </c>
      <c r="K80" s="4"/>
      <c r="L80" s="6">
        <v>14162</v>
      </c>
      <c r="M80" s="4"/>
      <c r="N80" s="6">
        <v>14627</v>
      </c>
      <c r="O80" s="4"/>
    </row>
    <row r="81" spans="1:15" ht="30" x14ac:dyDescent="0.25">
      <c r="A81" s="2" t="s">
        <v>678</v>
      </c>
      <c r="B81" s="4" t="s">
        <v>6</v>
      </c>
      <c r="C81" s="4" t="s">
        <v>6</v>
      </c>
      <c r="D81" s="4" t="s">
        <v>6</v>
      </c>
      <c r="E81" s="4" t="s">
        <v>6</v>
      </c>
      <c r="F81" s="4" t="s">
        <v>6</v>
      </c>
      <c r="G81" s="4" t="s">
        <v>6</v>
      </c>
      <c r="H81" s="4" t="s">
        <v>6</v>
      </c>
      <c r="I81" s="4" t="s">
        <v>6</v>
      </c>
      <c r="J81" s="6">
        <v>6589</v>
      </c>
      <c r="K81" s="4"/>
      <c r="L81" s="6">
        <v>3717</v>
      </c>
      <c r="M81" s="4"/>
      <c r="N81" s="6">
        <v>7026</v>
      </c>
      <c r="O81" s="4"/>
    </row>
    <row r="82" spans="1:15" x14ac:dyDescent="0.25">
      <c r="A82" s="2" t="s">
        <v>679</v>
      </c>
      <c r="B82" s="4" t="s">
        <v>6</v>
      </c>
      <c r="C82" s="4" t="s">
        <v>6</v>
      </c>
      <c r="D82" s="4" t="s">
        <v>6</v>
      </c>
      <c r="E82" s="4" t="s">
        <v>6</v>
      </c>
      <c r="F82" s="4" t="s">
        <v>6</v>
      </c>
      <c r="G82" s="4" t="s">
        <v>6</v>
      </c>
      <c r="H82" s="4" t="s">
        <v>6</v>
      </c>
      <c r="I82" s="4" t="s">
        <v>6</v>
      </c>
      <c r="J82" s="4">
        <v>74</v>
      </c>
      <c r="K82" s="4"/>
      <c r="L82" s="4" t="s">
        <v>73</v>
      </c>
      <c r="M82" s="4"/>
      <c r="N82" s="4" t="s">
        <v>73</v>
      </c>
      <c r="O82" s="4"/>
    </row>
    <row r="83" spans="1:15" x14ac:dyDescent="0.25">
      <c r="A83" s="2" t="s">
        <v>100</v>
      </c>
      <c r="B83" s="4" t="s">
        <v>6</v>
      </c>
      <c r="C83" s="4" t="s">
        <v>6</v>
      </c>
      <c r="D83" s="4" t="s">
        <v>6</v>
      </c>
      <c r="E83" s="4" t="s">
        <v>6</v>
      </c>
      <c r="F83" s="4" t="s">
        <v>6</v>
      </c>
      <c r="G83" s="4" t="s">
        <v>6</v>
      </c>
      <c r="H83" s="4" t="s">
        <v>6</v>
      </c>
      <c r="I83" s="4" t="s">
        <v>6</v>
      </c>
      <c r="J83" s="4">
        <v>85</v>
      </c>
      <c r="K83" s="4"/>
      <c r="L83" s="4">
        <v>88</v>
      </c>
      <c r="M83" s="4"/>
      <c r="N83" s="4">
        <v>121</v>
      </c>
      <c r="O83" s="4"/>
    </row>
    <row r="84" spans="1:15" x14ac:dyDescent="0.25">
      <c r="A84" s="2" t="s">
        <v>101</v>
      </c>
      <c r="B84" s="4" t="s">
        <v>6</v>
      </c>
      <c r="C84" s="4" t="s">
        <v>6</v>
      </c>
      <c r="D84" s="4" t="s">
        <v>6</v>
      </c>
      <c r="E84" s="4" t="s">
        <v>6</v>
      </c>
      <c r="F84" s="4" t="s">
        <v>6</v>
      </c>
      <c r="G84" s="4" t="s">
        <v>6</v>
      </c>
      <c r="H84" s="4" t="s">
        <v>6</v>
      </c>
      <c r="I84" s="4" t="s">
        <v>6</v>
      </c>
      <c r="J84" s="4" t="s">
        <v>73</v>
      </c>
      <c r="K84" s="4"/>
      <c r="L84" s="4" t="s">
        <v>73</v>
      </c>
      <c r="M84" s="4"/>
      <c r="N84" s="4">
        <v>207</v>
      </c>
      <c r="O84" s="4"/>
    </row>
    <row r="85" spans="1:15" ht="30" x14ac:dyDescent="0.25">
      <c r="A85" s="2" t="s">
        <v>680</v>
      </c>
      <c r="B85" s="4" t="s">
        <v>6</v>
      </c>
      <c r="C85" s="4" t="s">
        <v>6</v>
      </c>
      <c r="D85" s="4" t="s">
        <v>6</v>
      </c>
      <c r="E85" s="4" t="s">
        <v>6</v>
      </c>
      <c r="F85" s="4" t="s">
        <v>6</v>
      </c>
      <c r="G85" s="4" t="s">
        <v>6</v>
      </c>
      <c r="H85" s="4" t="s">
        <v>6</v>
      </c>
      <c r="I85" s="4" t="s">
        <v>6</v>
      </c>
      <c r="J85" s="4" t="s">
        <v>73</v>
      </c>
      <c r="K85" s="4"/>
      <c r="L85" s="4" t="s">
        <v>73</v>
      </c>
      <c r="M85" s="4"/>
      <c r="N85" s="4" t="s">
        <v>73</v>
      </c>
      <c r="O85" s="4"/>
    </row>
    <row r="86" spans="1:15" ht="30" x14ac:dyDescent="0.25">
      <c r="A86" s="2" t="s">
        <v>102</v>
      </c>
      <c r="B86" s="4" t="s">
        <v>6</v>
      </c>
      <c r="C86" s="4" t="s">
        <v>6</v>
      </c>
      <c r="D86" s="4" t="s">
        <v>6</v>
      </c>
      <c r="E86" s="4" t="s">
        <v>6</v>
      </c>
      <c r="F86" s="4" t="s">
        <v>6</v>
      </c>
      <c r="G86" s="4" t="s">
        <v>6</v>
      </c>
      <c r="H86" s="4" t="s">
        <v>6</v>
      </c>
      <c r="I86" s="4" t="s">
        <v>6</v>
      </c>
      <c r="J86" s="4" t="s">
        <v>73</v>
      </c>
      <c r="K86" s="4"/>
      <c r="L86" s="4" t="s">
        <v>73</v>
      </c>
      <c r="M86" s="4"/>
      <c r="N86" s="4" t="s">
        <v>73</v>
      </c>
      <c r="O86" s="4"/>
    </row>
    <row r="87" spans="1:15" x14ac:dyDescent="0.25">
      <c r="A87" s="2" t="s">
        <v>682</v>
      </c>
      <c r="B87" s="4" t="s">
        <v>6</v>
      </c>
      <c r="C87" s="4" t="s">
        <v>6</v>
      </c>
      <c r="D87" s="4" t="s">
        <v>6</v>
      </c>
      <c r="E87" s="4" t="s">
        <v>6</v>
      </c>
      <c r="F87" s="4" t="s">
        <v>6</v>
      </c>
      <c r="G87" s="4" t="s">
        <v>6</v>
      </c>
      <c r="H87" s="4" t="s">
        <v>6</v>
      </c>
      <c r="I87" s="4" t="s">
        <v>6</v>
      </c>
      <c r="J87" s="4">
        <v>-158</v>
      </c>
      <c r="K87" s="4"/>
      <c r="L87" s="4">
        <v>-11</v>
      </c>
      <c r="M87" s="4"/>
      <c r="N87" s="4">
        <v>-16</v>
      </c>
      <c r="O87" s="4"/>
    </row>
    <row r="88" spans="1:15" x14ac:dyDescent="0.25">
      <c r="A88" s="2" t="s">
        <v>104</v>
      </c>
      <c r="B88" s="4" t="s">
        <v>6</v>
      </c>
      <c r="C88" s="4" t="s">
        <v>6</v>
      </c>
      <c r="D88" s="4" t="s">
        <v>6</v>
      </c>
      <c r="E88" s="4" t="s">
        <v>6</v>
      </c>
      <c r="F88" s="4" t="s">
        <v>6</v>
      </c>
      <c r="G88" s="4" t="s">
        <v>6</v>
      </c>
      <c r="H88" s="4" t="s">
        <v>6</v>
      </c>
      <c r="I88" s="4" t="s">
        <v>6</v>
      </c>
      <c r="J88" s="6">
        <v>2460</v>
      </c>
      <c r="K88" s="4"/>
      <c r="L88" s="4">
        <v>881</v>
      </c>
      <c r="M88" s="4"/>
      <c r="N88" s="6">
        <v>1669</v>
      </c>
      <c r="O88" s="4"/>
    </row>
    <row r="89" spans="1:15" ht="30" x14ac:dyDescent="0.25">
      <c r="A89" s="2" t="s">
        <v>686</v>
      </c>
      <c r="B89" s="4" t="s">
        <v>6</v>
      </c>
      <c r="C89" s="4" t="s">
        <v>6</v>
      </c>
      <c r="D89" s="4" t="s">
        <v>6</v>
      </c>
      <c r="E89" s="4" t="s">
        <v>6</v>
      </c>
      <c r="F89" s="4" t="s">
        <v>6</v>
      </c>
      <c r="G89" s="4" t="s">
        <v>6</v>
      </c>
      <c r="H89" s="4" t="s">
        <v>6</v>
      </c>
      <c r="I89" s="4" t="s">
        <v>6</v>
      </c>
      <c r="J89" s="4" t="s">
        <v>73</v>
      </c>
      <c r="K89" s="4"/>
      <c r="L89" s="4" t="s">
        <v>73</v>
      </c>
      <c r="M89" s="4"/>
      <c r="N89" s="4" t="s">
        <v>73</v>
      </c>
      <c r="O89" s="4"/>
    </row>
    <row r="90" spans="1:15" x14ac:dyDescent="0.25">
      <c r="A90" s="2" t="s">
        <v>689</v>
      </c>
      <c r="B90" s="4" t="s">
        <v>6</v>
      </c>
      <c r="C90" s="4" t="s">
        <v>6</v>
      </c>
      <c r="D90" s="4" t="s">
        <v>6</v>
      </c>
      <c r="E90" s="4" t="s">
        <v>6</v>
      </c>
      <c r="F90" s="4" t="s">
        <v>6</v>
      </c>
      <c r="G90" s="4" t="s">
        <v>6</v>
      </c>
      <c r="H90" s="4" t="s">
        <v>6</v>
      </c>
      <c r="I90" s="4" t="s">
        <v>6</v>
      </c>
      <c r="J90" s="4" t="s">
        <v>73</v>
      </c>
      <c r="K90" s="4"/>
      <c r="L90" s="4" t="s">
        <v>73</v>
      </c>
      <c r="M90" s="4"/>
      <c r="N90" s="4" t="s">
        <v>73</v>
      </c>
      <c r="O90" s="4"/>
    </row>
    <row r="91" spans="1:15" ht="30" x14ac:dyDescent="0.25">
      <c r="A91" s="2" t="s">
        <v>106</v>
      </c>
      <c r="B91" s="4" t="s">
        <v>6</v>
      </c>
      <c r="C91" s="4" t="s">
        <v>6</v>
      </c>
      <c r="D91" s="4" t="s">
        <v>6</v>
      </c>
      <c r="E91" s="4" t="s">
        <v>6</v>
      </c>
      <c r="F91" s="4" t="s">
        <v>6</v>
      </c>
      <c r="G91" s="4" t="s">
        <v>6</v>
      </c>
      <c r="H91" s="4" t="s">
        <v>6</v>
      </c>
      <c r="I91" s="4" t="s">
        <v>6</v>
      </c>
      <c r="J91" s="4" t="s">
        <v>73</v>
      </c>
      <c r="K91" s="4"/>
      <c r="L91" s="4" t="s">
        <v>73</v>
      </c>
      <c r="M91" s="4"/>
      <c r="N91" s="4" t="s">
        <v>73</v>
      </c>
      <c r="O91" s="4"/>
    </row>
    <row r="92" spans="1:15" ht="30" x14ac:dyDescent="0.25">
      <c r="A92" s="2" t="s">
        <v>107</v>
      </c>
      <c r="B92" s="4" t="s">
        <v>6</v>
      </c>
      <c r="C92" s="4" t="s">
        <v>6</v>
      </c>
      <c r="D92" s="4" t="s">
        <v>6</v>
      </c>
      <c r="E92" s="4" t="s">
        <v>6</v>
      </c>
      <c r="F92" s="4" t="s">
        <v>6</v>
      </c>
      <c r="G92" s="4" t="s">
        <v>6</v>
      </c>
      <c r="H92" s="4" t="s">
        <v>6</v>
      </c>
      <c r="I92" s="4" t="s">
        <v>6</v>
      </c>
      <c r="J92" s="4" t="s">
        <v>73</v>
      </c>
      <c r="K92" s="4"/>
      <c r="L92" s="4" t="s">
        <v>73</v>
      </c>
      <c r="M92" s="4"/>
      <c r="N92" s="4" t="s">
        <v>73</v>
      </c>
      <c r="O92" s="4"/>
    </row>
    <row r="93" spans="1:15" ht="30" x14ac:dyDescent="0.25">
      <c r="A93" s="2" t="s">
        <v>1432</v>
      </c>
      <c r="B93" s="4" t="s">
        <v>6</v>
      </c>
      <c r="C93" s="4" t="s">
        <v>6</v>
      </c>
      <c r="D93" s="4" t="s">
        <v>6</v>
      </c>
      <c r="E93" s="4" t="s">
        <v>6</v>
      </c>
      <c r="F93" s="4" t="s">
        <v>6</v>
      </c>
      <c r="G93" s="4" t="s">
        <v>6</v>
      </c>
      <c r="H93" s="4" t="s">
        <v>6</v>
      </c>
      <c r="I93" s="4" t="s">
        <v>6</v>
      </c>
      <c r="J93" s="6">
        <v>2460</v>
      </c>
      <c r="K93" s="4"/>
      <c r="L93" s="4">
        <v>881</v>
      </c>
      <c r="M93" s="4"/>
      <c r="N93" s="6">
        <v>1669</v>
      </c>
      <c r="O93" s="4"/>
    </row>
    <row r="94" spans="1:15" x14ac:dyDescent="0.25">
      <c r="A94" s="2" t="s">
        <v>1433</v>
      </c>
      <c r="B94" s="4" t="s">
        <v>6</v>
      </c>
      <c r="C94" s="4" t="s">
        <v>6</v>
      </c>
      <c r="D94" s="4" t="s">
        <v>6</v>
      </c>
      <c r="E94" s="4" t="s">
        <v>6</v>
      </c>
      <c r="F94" s="4" t="s">
        <v>6</v>
      </c>
      <c r="G94" s="4" t="s">
        <v>6</v>
      </c>
      <c r="H94" s="4" t="s">
        <v>6</v>
      </c>
      <c r="I94" s="4" t="s">
        <v>6</v>
      </c>
      <c r="J94" s="4" t="s">
        <v>73</v>
      </c>
      <c r="K94" s="4"/>
      <c r="L94" s="4" t="s">
        <v>73</v>
      </c>
      <c r="M94" s="4"/>
      <c r="N94" s="4" t="s">
        <v>73</v>
      </c>
      <c r="O94" s="4"/>
    </row>
    <row r="95" spans="1:15" x14ac:dyDescent="0.25">
      <c r="A95" s="2" t="s">
        <v>699</v>
      </c>
      <c r="B95" s="4" t="s">
        <v>6</v>
      </c>
      <c r="C95" s="4" t="s">
        <v>6</v>
      </c>
      <c r="D95" s="4" t="s">
        <v>6</v>
      </c>
      <c r="E95" s="4" t="s">
        <v>6</v>
      </c>
      <c r="F95" s="4" t="s">
        <v>6</v>
      </c>
      <c r="G95" s="4" t="s">
        <v>6</v>
      </c>
      <c r="H95" s="4" t="s">
        <v>6</v>
      </c>
      <c r="I95" s="4" t="s">
        <v>6</v>
      </c>
      <c r="J95" s="6">
        <v>2460</v>
      </c>
      <c r="K95" s="4"/>
      <c r="L95" s="4">
        <v>881</v>
      </c>
      <c r="M95" s="4"/>
      <c r="N95" s="6">
        <v>1669</v>
      </c>
      <c r="O95" s="4"/>
    </row>
    <row r="96" spans="1:15" x14ac:dyDescent="0.25">
      <c r="A96" s="2" t="s">
        <v>701</v>
      </c>
      <c r="B96" s="4" t="s">
        <v>6</v>
      </c>
      <c r="C96" s="4" t="s">
        <v>6</v>
      </c>
      <c r="D96" s="4" t="s">
        <v>6</v>
      </c>
      <c r="E96" s="4" t="s">
        <v>6</v>
      </c>
      <c r="F96" s="4" t="s">
        <v>6</v>
      </c>
      <c r="G96" s="4" t="s">
        <v>6</v>
      </c>
      <c r="H96" s="4" t="s">
        <v>6</v>
      </c>
      <c r="I96" s="4" t="s">
        <v>6</v>
      </c>
      <c r="J96" s="4">
        <v>867</v>
      </c>
      <c r="K96" s="4"/>
      <c r="L96" s="4">
        <v>333</v>
      </c>
      <c r="M96" s="4"/>
      <c r="N96" s="4">
        <v>608</v>
      </c>
      <c r="O96" s="4"/>
    </row>
    <row r="97" spans="1:15" x14ac:dyDescent="0.25">
      <c r="A97" s="2" t="s">
        <v>110</v>
      </c>
      <c r="B97" s="4" t="s">
        <v>6</v>
      </c>
      <c r="C97" s="4" t="s">
        <v>6</v>
      </c>
      <c r="D97" s="4" t="s">
        <v>6</v>
      </c>
      <c r="E97" s="4" t="s">
        <v>6</v>
      </c>
      <c r="F97" s="4" t="s">
        <v>6</v>
      </c>
      <c r="G97" s="4" t="s">
        <v>6</v>
      </c>
      <c r="H97" s="4" t="s">
        <v>6</v>
      </c>
      <c r="I97" s="4" t="s">
        <v>6</v>
      </c>
      <c r="J97" s="6">
        <v>1593</v>
      </c>
      <c r="K97" s="4"/>
      <c r="L97" s="4">
        <v>548</v>
      </c>
      <c r="M97" s="4"/>
      <c r="N97" s="6">
        <v>1061</v>
      </c>
      <c r="O97" s="4"/>
    </row>
    <row r="98" spans="1:15" x14ac:dyDescent="0.25">
      <c r="A98" s="3" t="s">
        <v>705</v>
      </c>
      <c r="B98" s="4" t="s">
        <v>6</v>
      </c>
      <c r="C98" s="4" t="s">
        <v>6</v>
      </c>
      <c r="D98" s="4" t="s">
        <v>6</v>
      </c>
      <c r="E98" s="4" t="s">
        <v>6</v>
      </c>
      <c r="F98" s="4" t="s">
        <v>6</v>
      </c>
      <c r="G98" s="4" t="s">
        <v>6</v>
      </c>
      <c r="H98" s="4" t="s">
        <v>6</v>
      </c>
      <c r="I98" s="4" t="s">
        <v>6</v>
      </c>
      <c r="J98" s="4" t="s">
        <v>6</v>
      </c>
      <c r="K98" s="4"/>
      <c r="L98" s="4" t="s">
        <v>6</v>
      </c>
      <c r="M98" s="4"/>
      <c r="N98" s="4" t="s">
        <v>6</v>
      </c>
      <c r="O98" s="4"/>
    </row>
    <row r="99" spans="1:15" ht="30" x14ac:dyDescent="0.25">
      <c r="A99" s="2" t="s">
        <v>113</v>
      </c>
      <c r="B99" s="4" t="s">
        <v>6</v>
      </c>
      <c r="C99" s="4" t="s">
        <v>6</v>
      </c>
      <c r="D99" s="4" t="s">
        <v>6</v>
      </c>
      <c r="E99" s="4" t="s">
        <v>6</v>
      </c>
      <c r="F99" s="4" t="s">
        <v>6</v>
      </c>
      <c r="G99" s="4" t="s">
        <v>6</v>
      </c>
      <c r="H99" s="4" t="s">
        <v>6</v>
      </c>
      <c r="I99" s="4" t="s">
        <v>6</v>
      </c>
      <c r="J99" s="4" t="s">
        <v>73</v>
      </c>
      <c r="K99" s="4"/>
      <c r="L99" s="4" t="s">
        <v>73</v>
      </c>
      <c r="M99" s="4"/>
      <c r="N99" s="4" t="s">
        <v>73</v>
      </c>
      <c r="O99" s="4"/>
    </row>
    <row r="100" spans="1:15" x14ac:dyDescent="0.25">
      <c r="A100" s="2" t="s">
        <v>746</v>
      </c>
      <c r="B100" s="4" t="s">
        <v>6</v>
      </c>
      <c r="C100" s="4" t="s">
        <v>6</v>
      </c>
      <c r="D100" s="4" t="s">
        <v>6</v>
      </c>
      <c r="E100" s="4" t="s">
        <v>6</v>
      </c>
      <c r="F100" s="4" t="s">
        <v>6</v>
      </c>
      <c r="G100" s="4" t="s">
        <v>6</v>
      </c>
      <c r="H100" s="4" t="s">
        <v>6</v>
      </c>
      <c r="I100" s="4" t="s">
        <v>6</v>
      </c>
      <c r="J100" s="4" t="s">
        <v>6</v>
      </c>
      <c r="K100" s="4"/>
      <c r="L100" s="4" t="s">
        <v>6</v>
      </c>
      <c r="M100" s="4"/>
      <c r="N100" s="4" t="s">
        <v>73</v>
      </c>
      <c r="O100" s="4"/>
    </row>
    <row r="101" spans="1:15" x14ac:dyDescent="0.25">
      <c r="A101" s="2" t="s">
        <v>117</v>
      </c>
      <c r="B101" s="4" t="s">
        <v>6</v>
      </c>
      <c r="C101" s="4" t="s">
        <v>6</v>
      </c>
      <c r="D101" s="4" t="s">
        <v>6</v>
      </c>
      <c r="E101" s="4" t="s">
        <v>6</v>
      </c>
      <c r="F101" s="4" t="s">
        <v>6</v>
      </c>
      <c r="G101" s="4" t="s">
        <v>6</v>
      </c>
      <c r="H101" s="4" t="s">
        <v>6</v>
      </c>
      <c r="I101" s="4" t="s">
        <v>6</v>
      </c>
      <c r="J101" s="6">
        <v>1593</v>
      </c>
      <c r="K101" s="4"/>
      <c r="L101" s="4">
        <v>548</v>
      </c>
      <c r="M101" s="4"/>
      <c r="N101" s="6">
        <v>1061</v>
      </c>
      <c r="O101" s="4"/>
    </row>
    <row r="102" spans="1:15" x14ac:dyDescent="0.25">
      <c r="A102" s="2" t="s">
        <v>1437</v>
      </c>
      <c r="B102" s="4" t="s">
        <v>6</v>
      </c>
      <c r="C102" s="4" t="s">
        <v>6</v>
      </c>
      <c r="D102" s="4" t="s">
        <v>6</v>
      </c>
      <c r="E102" s="4" t="s">
        <v>6</v>
      </c>
      <c r="F102" s="4" t="s">
        <v>6</v>
      </c>
      <c r="G102" s="4" t="s">
        <v>6</v>
      </c>
      <c r="H102" s="4" t="s">
        <v>6</v>
      </c>
      <c r="I102" s="4" t="s">
        <v>6</v>
      </c>
      <c r="J102" s="4" t="s">
        <v>6</v>
      </c>
      <c r="K102" s="4"/>
      <c r="L102" s="4" t="s">
        <v>6</v>
      </c>
      <c r="M102" s="4"/>
      <c r="N102" s="4" t="s">
        <v>6</v>
      </c>
      <c r="O102" s="4"/>
    </row>
    <row r="103" spans="1:15" ht="30" x14ac:dyDescent="0.25">
      <c r="A103" s="3" t="s">
        <v>1431</v>
      </c>
      <c r="B103" s="4" t="s">
        <v>6</v>
      </c>
      <c r="C103" s="4" t="s">
        <v>6</v>
      </c>
      <c r="D103" s="4" t="s">
        <v>6</v>
      </c>
      <c r="E103" s="4" t="s">
        <v>6</v>
      </c>
      <c r="F103" s="4" t="s">
        <v>6</v>
      </c>
      <c r="G103" s="4" t="s">
        <v>6</v>
      </c>
      <c r="H103" s="4" t="s">
        <v>6</v>
      </c>
      <c r="I103" s="4" t="s">
        <v>6</v>
      </c>
      <c r="J103" s="4" t="s">
        <v>6</v>
      </c>
      <c r="K103" s="4"/>
      <c r="L103" s="4" t="s">
        <v>6</v>
      </c>
      <c r="M103" s="4"/>
      <c r="N103" s="4" t="s">
        <v>6</v>
      </c>
      <c r="O103" s="4"/>
    </row>
    <row r="104" spans="1:15" x14ac:dyDescent="0.25">
      <c r="A104" s="2" t="s">
        <v>96</v>
      </c>
      <c r="B104" s="4" t="s">
        <v>6</v>
      </c>
      <c r="C104" s="4" t="s">
        <v>6</v>
      </c>
      <c r="D104" s="4" t="s">
        <v>6</v>
      </c>
      <c r="E104" s="4" t="s">
        <v>6</v>
      </c>
      <c r="F104" s="4" t="s">
        <v>6</v>
      </c>
      <c r="G104" s="4" t="s">
        <v>6</v>
      </c>
      <c r="H104" s="4" t="s">
        <v>6</v>
      </c>
      <c r="I104" s="4" t="s">
        <v>6</v>
      </c>
      <c r="J104" s="6">
        <v>139806</v>
      </c>
      <c r="K104" s="4"/>
      <c r="L104" s="6">
        <v>19493</v>
      </c>
      <c r="M104" s="4"/>
      <c r="N104" s="6">
        <v>17859</v>
      </c>
      <c r="O104" s="4"/>
    </row>
    <row r="105" spans="1:15" ht="45" x14ac:dyDescent="0.25">
      <c r="A105" s="2" t="s">
        <v>97</v>
      </c>
      <c r="B105" s="4" t="s">
        <v>6</v>
      </c>
      <c r="C105" s="4" t="s">
        <v>6</v>
      </c>
      <c r="D105" s="4" t="s">
        <v>6</v>
      </c>
      <c r="E105" s="4" t="s">
        <v>6</v>
      </c>
      <c r="F105" s="4" t="s">
        <v>6</v>
      </c>
      <c r="G105" s="4" t="s">
        <v>6</v>
      </c>
      <c r="H105" s="4" t="s">
        <v>6</v>
      </c>
      <c r="I105" s="4" t="s">
        <v>6</v>
      </c>
      <c r="J105" s="6">
        <v>84999</v>
      </c>
      <c r="K105" s="4"/>
      <c r="L105" s="6">
        <v>12878</v>
      </c>
      <c r="M105" s="4"/>
      <c r="N105" s="6">
        <v>10223</v>
      </c>
      <c r="O105" s="4"/>
    </row>
    <row r="106" spans="1:15" ht="30" x14ac:dyDescent="0.25">
      <c r="A106" s="2" t="s">
        <v>678</v>
      </c>
      <c r="B106" s="4" t="s">
        <v>6</v>
      </c>
      <c r="C106" s="4" t="s">
        <v>6</v>
      </c>
      <c r="D106" s="4" t="s">
        <v>6</v>
      </c>
      <c r="E106" s="4" t="s">
        <v>6</v>
      </c>
      <c r="F106" s="4" t="s">
        <v>6</v>
      </c>
      <c r="G106" s="4" t="s">
        <v>6</v>
      </c>
      <c r="H106" s="4" t="s">
        <v>6</v>
      </c>
      <c r="I106" s="4" t="s">
        <v>6</v>
      </c>
      <c r="J106" s="6">
        <v>41619</v>
      </c>
      <c r="K106" s="4"/>
      <c r="L106" s="6">
        <v>8903</v>
      </c>
      <c r="M106" s="4"/>
      <c r="N106" s="6">
        <v>6830</v>
      </c>
      <c r="O106" s="4"/>
    </row>
    <row r="107" spans="1:15" x14ac:dyDescent="0.25">
      <c r="A107" s="2" t="s">
        <v>679</v>
      </c>
      <c r="B107" s="4" t="s">
        <v>6</v>
      </c>
      <c r="C107" s="4" t="s">
        <v>6</v>
      </c>
      <c r="D107" s="4" t="s">
        <v>6</v>
      </c>
      <c r="E107" s="4" t="s">
        <v>6</v>
      </c>
      <c r="F107" s="4" t="s">
        <v>6</v>
      </c>
      <c r="G107" s="4" t="s">
        <v>6</v>
      </c>
      <c r="H107" s="4" t="s">
        <v>6</v>
      </c>
      <c r="I107" s="4" t="s">
        <v>6</v>
      </c>
      <c r="J107" s="6">
        <v>5633</v>
      </c>
      <c r="K107" s="4"/>
      <c r="L107" s="4" t="s">
        <v>73</v>
      </c>
      <c r="M107" s="4"/>
      <c r="N107" s="4">
        <v>163</v>
      </c>
      <c r="O107" s="4"/>
    </row>
    <row r="108" spans="1:15" x14ac:dyDescent="0.25">
      <c r="A108" s="2" t="s">
        <v>100</v>
      </c>
      <c r="B108" s="4" t="s">
        <v>6</v>
      </c>
      <c r="C108" s="4" t="s">
        <v>6</v>
      </c>
      <c r="D108" s="4" t="s">
        <v>6</v>
      </c>
      <c r="E108" s="4" t="s">
        <v>6</v>
      </c>
      <c r="F108" s="4" t="s">
        <v>6</v>
      </c>
      <c r="G108" s="4" t="s">
        <v>6</v>
      </c>
      <c r="H108" s="4" t="s">
        <v>6</v>
      </c>
      <c r="I108" s="4" t="s">
        <v>6</v>
      </c>
      <c r="J108" s="6">
        <v>2330</v>
      </c>
      <c r="K108" s="4"/>
      <c r="L108" s="4">
        <v>82</v>
      </c>
      <c r="M108" s="4"/>
      <c r="N108" s="4">
        <v>73</v>
      </c>
      <c r="O108" s="4"/>
    </row>
    <row r="109" spans="1:15" x14ac:dyDescent="0.25">
      <c r="A109" s="2" t="s">
        <v>101</v>
      </c>
      <c r="B109" s="4" t="s">
        <v>6</v>
      </c>
      <c r="C109" s="4" t="s">
        <v>6</v>
      </c>
      <c r="D109" s="4" t="s">
        <v>6</v>
      </c>
      <c r="E109" s="4" t="s">
        <v>6</v>
      </c>
      <c r="F109" s="4" t="s">
        <v>6</v>
      </c>
      <c r="G109" s="4" t="s">
        <v>6</v>
      </c>
      <c r="H109" s="4" t="s">
        <v>6</v>
      </c>
      <c r="I109" s="4" t="s">
        <v>6</v>
      </c>
      <c r="J109" s="4">
        <v>967</v>
      </c>
      <c r="K109" s="4"/>
      <c r="L109" s="4">
        <v>396</v>
      </c>
      <c r="M109" s="4"/>
      <c r="N109" s="4" t="s">
        <v>73</v>
      </c>
      <c r="O109" s="4"/>
    </row>
    <row r="110" spans="1:15" ht="30" x14ac:dyDescent="0.25">
      <c r="A110" s="2" t="s">
        <v>680</v>
      </c>
      <c r="B110" s="4" t="s">
        <v>6</v>
      </c>
      <c r="C110" s="4" t="s">
        <v>6</v>
      </c>
      <c r="D110" s="4" t="s">
        <v>6</v>
      </c>
      <c r="E110" s="4" t="s">
        <v>6</v>
      </c>
      <c r="F110" s="4" t="s">
        <v>6</v>
      </c>
      <c r="G110" s="4" t="s">
        <v>6</v>
      </c>
      <c r="H110" s="4" t="s">
        <v>6</v>
      </c>
      <c r="I110" s="4" t="s">
        <v>6</v>
      </c>
      <c r="J110" s="4">
        <v>348</v>
      </c>
      <c r="K110" s="4"/>
      <c r="L110" s="4">
        <v>347</v>
      </c>
      <c r="M110" s="4"/>
      <c r="N110" s="4">
        <v>238</v>
      </c>
      <c r="O110" s="4"/>
    </row>
    <row r="111" spans="1:15" ht="30" x14ac:dyDescent="0.25">
      <c r="A111" s="2" t="s">
        <v>102</v>
      </c>
      <c r="B111" s="4" t="s">
        <v>6</v>
      </c>
      <c r="C111" s="4" t="s">
        <v>6</v>
      </c>
      <c r="D111" s="4" t="s">
        <v>6</v>
      </c>
      <c r="E111" s="4" t="s">
        <v>6</v>
      </c>
      <c r="F111" s="4" t="s">
        <v>6</v>
      </c>
      <c r="G111" s="4" t="s">
        <v>6</v>
      </c>
      <c r="H111" s="4" t="s">
        <v>6</v>
      </c>
      <c r="I111" s="4" t="s">
        <v>6</v>
      </c>
      <c r="J111" s="4" t="s">
        <v>73</v>
      </c>
      <c r="K111" s="4"/>
      <c r="L111" s="4" t="s">
        <v>73</v>
      </c>
      <c r="M111" s="4"/>
      <c r="N111" s="4" t="s">
        <v>73</v>
      </c>
      <c r="O111" s="4"/>
    </row>
    <row r="112" spans="1:15" x14ac:dyDescent="0.25">
      <c r="A112" s="2" t="s">
        <v>682</v>
      </c>
      <c r="B112" s="4" t="s">
        <v>6</v>
      </c>
      <c r="C112" s="4" t="s">
        <v>6</v>
      </c>
      <c r="D112" s="4" t="s">
        <v>6</v>
      </c>
      <c r="E112" s="4" t="s">
        <v>6</v>
      </c>
      <c r="F112" s="4" t="s">
        <v>6</v>
      </c>
      <c r="G112" s="4" t="s">
        <v>6</v>
      </c>
      <c r="H112" s="4" t="s">
        <v>6</v>
      </c>
      <c r="I112" s="4" t="s">
        <v>6</v>
      </c>
      <c r="J112" s="6">
        <v>1461</v>
      </c>
      <c r="K112" s="4"/>
      <c r="L112" s="4">
        <v>-304</v>
      </c>
      <c r="M112" s="4"/>
      <c r="N112" s="4">
        <v>441</v>
      </c>
      <c r="O112" s="4"/>
    </row>
    <row r="113" spans="1:15" x14ac:dyDescent="0.25">
      <c r="A113" s="2" t="s">
        <v>104</v>
      </c>
      <c r="B113" s="4" t="s">
        <v>6</v>
      </c>
      <c r="C113" s="4" t="s">
        <v>6</v>
      </c>
      <c r="D113" s="4" t="s">
        <v>6</v>
      </c>
      <c r="E113" s="4" t="s">
        <v>6</v>
      </c>
      <c r="F113" s="4" t="s">
        <v>6</v>
      </c>
      <c r="G113" s="4" t="s">
        <v>6</v>
      </c>
      <c r="H113" s="4" t="s">
        <v>6</v>
      </c>
      <c r="I113" s="4" t="s">
        <v>6</v>
      </c>
      <c r="J113" s="6">
        <v>2449</v>
      </c>
      <c r="K113" s="4"/>
      <c r="L113" s="6">
        <v>-2809</v>
      </c>
      <c r="M113" s="4"/>
      <c r="N113" s="4">
        <v>-109</v>
      </c>
      <c r="O113" s="4"/>
    </row>
    <row r="114" spans="1:15" ht="30" x14ac:dyDescent="0.25">
      <c r="A114" s="2" t="s">
        <v>686</v>
      </c>
      <c r="B114" s="4" t="s">
        <v>6</v>
      </c>
      <c r="C114" s="4" t="s">
        <v>6</v>
      </c>
      <c r="D114" s="4" t="s">
        <v>6</v>
      </c>
      <c r="E114" s="4" t="s">
        <v>6</v>
      </c>
      <c r="F114" s="4" t="s">
        <v>6</v>
      </c>
      <c r="G114" s="4" t="s">
        <v>6</v>
      </c>
      <c r="H114" s="4" t="s">
        <v>6</v>
      </c>
      <c r="I114" s="4" t="s">
        <v>6</v>
      </c>
      <c r="J114" s="4">
        <v>-27</v>
      </c>
      <c r="K114" s="4"/>
      <c r="L114" s="4" t="s">
        <v>73</v>
      </c>
      <c r="M114" s="4"/>
      <c r="N114" s="4" t="s">
        <v>73</v>
      </c>
      <c r="O114" s="4"/>
    </row>
    <row r="115" spans="1:15" x14ac:dyDescent="0.25">
      <c r="A115" s="2" t="s">
        <v>689</v>
      </c>
      <c r="B115" s="4" t="s">
        <v>6</v>
      </c>
      <c r="C115" s="4" t="s">
        <v>6</v>
      </c>
      <c r="D115" s="4" t="s">
        <v>6</v>
      </c>
      <c r="E115" s="4" t="s">
        <v>6</v>
      </c>
      <c r="F115" s="4" t="s">
        <v>6</v>
      </c>
      <c r="G115" s="4" t="s">
        <v>6</v>
      </c>
      <c r="H115" s="4" t="s">
        <v>6</v>
      </c>
      <c r="I115" s="4" t="s">
        <v>6</v>
      </c>
      <c r="J115" s="6">
        <v>6398</v>
      </c>
      <c r="K115" s="4"/>
      <c r="L115" s="4">
        <v>2</v>
      </c>
      <c r="M115" s="4"/>
      <c r="N115" s="4" t="s">
        <v>73</v>
      </c>
      <c r="O115" s="4"/>
    </row>
    <row r="116" spans="1:15" ht="30" x14ac:dyDescent="0.25">
      <c r="A116" s="2" t="s">
        <v>106</v>
      </c>
      <c r="B116" s="4" t="s">
        <v>6</v>
      </c>
      <c r="C116" s="4" t="s">
        <v>6</v>
      </c>
      <c r="D116" s="4" t="s">
        <v>6</v>
      </c>
      <c r="E116" s="4" t="s">
        <v>6</v>
      </c>
      <c r="F116" s="4" t="s">
        <v>6</v>
      </c>
      <c r="G116" s="4" t="s">
        <v>6</v>
      </c>
      <c r="H116" s="4" t="s">
        <v>6</v>
      </c>
      <c r="I116" s="4" t="s">
        <v>6</v>
      </c>
      <c r="J116" s="4" t="s">
        <v>73</v>
      </c>
      <c r="K116" s="4"/>
      <c r="L116" s="4" t="s">
        <v>6</v>
      </c>
      <c r="M116" s="4"/>
      <c r="N116" s="4" t="s">
        <v>73</v>
      </c>
      <c r="O116" s="4"/>
    </row>
    <row r="117" spans="1:15" ht="30" x14ac:dyDescent="0.25">
      <c r="A117" s="2" t="s">
        <v>107</v>
      </c>
      <c r="B117" s="4" t="s">
        <v>6</v>
      </c>
      <c r="C117" s="4" t="s">
        <v>6</v>
      </c>
      <c r="D117" s="4" t="s">
        <v>6</v>
      </c>
      <c r="E117" s="4" t="s">
        <v>6</v>
      </c>
      <c r="F117" s="4" t="s">
        <v>6</v>
      </c>
      <c r="G117" s="4" t="s">
        <v>6</v>
      </c>
      <c r="H117" s="4" t="s">
        <v>6</v>
      </c>
      <c r="I117" s="4" t="s">
        <v>6</v>
      </c>
      <c r="J117" s="4" t="s">
        <v>73</v>
      </c>
      <c r="K117" s="4"/>
      <c r="L117" s="4" t="s">
        <v>73</v>
      </c>
      <c r="M117" s="4"/>
      <c r="N117" s="4" t="s">
        <v>73</v>
      </c>
      <c r="O117" s="4"/>
    </row>
    <row r="118" spans="1:15" ht="30" x14ac:dyDescent="0.25">
      <c r="A118" s="2" t="s">
        <v>1432</v>
      </c>
      <c r="B118" s="4" t="s">
        <v>6</v>
      </c>
      <c r="C118" s="4" t="s">
        <v>6</v>
      </c>
      <c r="D118" s="4" t="s">
        <v>6</v>
      </c>
      <c r="E118" s="4" t="s">
        <v>6</v>
      </c>
      <c r="F118" s="4" t="s">
        <v>6</v>
      </c>
      <c r="G118" s="4" t="s">
        <v>6</v>
      </c>
      <c r="H118" s="4" t="s">
        <v>6</v>
      </c>
      <c r="I118" s="4" t="s">
        <v>6</v>
      </c>
      <c r="J118" s="6">
        <v>-3922</v>
      </c>
      <c r="K118" s="4"/>
      <c r="L118" s="6">
        <v>-2811</v>
      </c>
      <c r="M118" s="4"/>
      <c r="N118" s="4">
        <v>-109</v>
      </c>
      <c r="O118" s="4"/>
    </row>
    <row r="119" spans="1:15" x14ac:dyDescent="0.25">
      <c r="A119" s="2" t="s">
        <v>1433</v>
      </c>
      <c r="B119" s="4" t="s">
        <v>6</v>
      </c>
      <c r="C119" s="4" t="s">
        <v>6</v>
      </c>
      <c r="D119" s="4" t="s">
        <v>6</v>
      </c>
      <c r="E119" s="4" t="s">
        <v>6</v>
      </c>
      <c r="F119" s="4" t="s">
        <v>6</v>
      </c>
      <c r="G119" s="4" t="s">
        <v>6</v>
      </c>
      <c r="H119" s="4" t="s">
        <v>6</v>
      </c>
      <c r="I119" s="4" t="s">
        <v>6</v>
      </c>
      <c r="J119" s="4" t="s">
        <v>73</v>
      </c>
      <c r="K119" s="4"/>
      <c r="L119" s="4" t="s">
        <v>73</v>
      </c>
      <c r="M119" s="4"/>
      <c r="N119" s="4" t="s">
        <v>73</v>
      </c>
      <c r="O119" s="4"/>
    </row>
    <row r="120" spans="1:15" x14ac:dyDescent="0.25">
      <c r="A120" s="2" t="s">
        <v>699</v>
      </c>
      <c r="B120" s="4" t="s">
        <v>6</v>
      </c>
      <c r="C120" s="4" t="s">
        <v>6</v>
      </c>
      <c r="D120" s="4" t="s">
        <v>6</v>
      </c>
      <c r="E120" s="4" t="s">
        <v>6</v>
      </c>
      <c r="F120" s="4" t="s">
        <v>6</v>
      </c>
      <c r="G120" s="4" t="s">
        <v>6</v>
      </c>
      <c r="H120" s="4" t="s">
        <v>6</v>
      </c>
      <c r="I120" s="4" t="s">
        <v>6</v>
      </c>
      <c r="J120" s="6">
        <v>-3922</v>
      </c>
      <c r="K120" s="4"/>
      <c r="L120" s="6">
        <v>-2811</v>
      </c>
      <c r="M120" s="4"/>
      <c r="N120" s="4">
        <v>-109</v>
      </c>
      <c r="O120" s="4"/>
    </row>
    <row r="121" spans="1:15" x14ac:dyDescent="0.25">
      <c r="A121" s="2" t="s">
        <v>701</v>
      </c>
      <c r="B121" s="4" t="s">
        <v>6</v>
      </c>
      <c r="C121" s="4" t="s">
        <v>6</v>
      </c>
      <c r="D121" s="4" t="s">
        <v>6</v>
      </c>
      <c r="E121" s="4" t="s">
        <v>6</v>
      </c>
      <c r="F121" s="4" t="s">
        <v>6</v>
      </c>
      <c r="G121" s="4" t="s">
        <v>6</v>
      </c>
      <c r="H121" s="4" t="s">
        <v>6</v>
      </c>
      <c r="I121" s="4" t="s">
        <v>6</v>
      </c>
      <c r="J121" s="4">
        <v>142</v>
      </c>
      <c r="K121" s="4"/>
      <c r="L121" s="4">
        <v>-240</v>
      </c>
      <c r="M121" s="4"/>
      <c r="N121" s="4">
        <v>116</v>
      </c>
      <c r="O121" s="4"/>
    </row>
    <row r="122" spans="1:15" x14ac:dyDescent="0.25">
      <c r="A122" s="2" t="s">
        <v>110</v>
      </c>
      <c r="B122" s="4" t="s">
        <v>6</v>
      </c>
      <c r="C122" s="4" t="s">
        <v>6</v>
      </c>
      <c r="D122" s="4" t="s">
        <v>6</v>
      </c>
      <c r="E122" s="4" t="s">
        <v>6</v>
      </c>
      <c r="F122" s="4" t="s">
        <v>6</v>
      </c>
      <c r="G122" s="4" t="s">
        <v>6</v>
      </c>
      <c r="H122" s="4" t="s">
        <v>6</v>
      </c>
      <c r="I122" s="4" t="s">
        <v>6</v>
      </c>
      <c r="J122" s="6">
        <v>-4064</v>
      </c>
      <c r="K122" s="4"/>
      <c r="L122" s="6">
        <v>-2571</v>
      </c>
      <c r="M122" s="4"/>
      <c r="N122" s="4">
        <v>-225</v>
      </c>
      <c r="O122" s="4"/>
    </row>
    <row r="123" spans="1:15" x14ac:dyDescent="0.25">
      <c r="A123" s="3" t="s">
        <v>705</v>
      </c>
      <c r="B123" s="4" t="s">
        <v>6</v>
      </c>
      <c r="C123" s="4" t="s">
        <v>6</v>
      </c>
      <c r="D123" s="4" t="s">
        <v>6</v>
      </c>
      <c r="E123" s="4" t="s">
        <v>6</v>
      </c>
      <c r="F123" s="4" t="s">
        <v>6</v>
      </c>
      <c r="G123" s="4" t="s">
        <v>6</v>
      </c>
      <c r="H123" s="4" t="s">
        <v>6</v>
      </c>
      <c r="I123" s="4" t="s">
        <v>6</v>
      </c>
      <c r="J123" s="4" t="s">
        <v>6</v>
      </c>
      <c r="K123" s="4"/>
      <c r="L123" s="4" t="s">
        <v>6</v>
      </c>
      <c r="M123" s="4"/>
      <c r="N123" s="4" t="s">
        <v>6</v>
      </c>
      <c r="O123" s="4"/>
    </row>
    <row r="124" spans="1:15" ht="30" x14ac:dyDescent="0.25">
      <c r="A124" s="2" t="s">
        <v>113</v>
      </c>
      <c r="B124" s="4" t="s">
        <v>6</v>
      </c>
      <c r="C124" s="4" t="s">
        <v>6</v>
      </c>
      <c r="D124" s="4" t="s">
        <v>6</v>
      </c>
      <c r="E124" s="4" t="s">
        <v>6</v>
      </c>
      <c r="F124" s="4" t="s">
        <v>6</v>
      </c>
      <c r="G124" s="4" t="s">
        <v>6</v>
      </c>
      <c r="H124" s="4" t="s">
        <v>6</v>
      </c>
      <c r="I124" s="4" t="s">
        <v>6</v>
      </c>
      <c r="J124" s="4">
        <v>-99</v>
      </c>
      <c r="K124" s="4"/>
      <c r="L124" s="6">
        <v>1051</v>
      </c>
      <c r="M124" s="4"/>
      <c r="N124" s="4">
        <v>-179</v>
      </c>
      <c r="O124" s="4"/>
    </row>
    <row r="125" spans="1:15" x14ac:dyDescent="0.25">
      <c r="A125" s="2" t="s">
        <v>746</v>
      </c>
      <c r="B125" s="4" t="s">
        <v>6</v>
      </c>
      <c r="C125" s="4" t="s">
        <v>6</v>
      </c>
      <c r="D125" s="4" t="s">
        <v>6</v>
      </c>
      <c r="E125" s="4" t="s">
        <v>6</v>
      </c>
      <c r="F125" s="4" t="s">
        <v>6</v>
      </c>
      <c r="G125" s="4" t="s">
        <v>6</v>
      </c>
      <c r="H125" s="4" t="s">
        <v>6</v>
      </c>
      <c r="I125" s="4" t="s">
        <v>6</v>
      </c>
      <c r="J125" s="4" t="s">
        <v>6</v>
      </c>
      <c r="K125" s="4"/>
      <c r="L125" s="4" t="s">
        <v>6</v>
      </c>
      <c r="M125" s="4"/>
      <c r="N125" s="4" t="s">
        <v>73</v>
      </c>
      <c r="O125" s="4"/>
    </row>
    <row r="126" spans="1:15" x14ac:dyDescent="0.25">
      <c r="A126" s="2" t="s">
        <v>117</v>
      </c>
      <c r="B126" s="4" t="s">
        <v>6</v>
      </c>
      <c r="C126" s="4" t="s">
        <v>6</v>
      </c>
      <c r="D126" s="4" t="s">
        <v>6</v>
      </c>
      <c r="E126" s="4" t="s">
        <v>6</v>
      </c>
      <c r="F126" s="4" t="s">
        <v>6</v>
      </c>
      <c r="G126" s="4" t="s">
        <v>6</v>
      </c>
      <c r="H126" s="4" t="s">
        <v>6</v>
      </c>
      <c r="I126" s="4" t="s">
        <v>6</v>
      </c>
      <c r="J126" s="6">
        <v>-4163</v>
      </c>
      <c r="K126" s="4"/>
      <c r="L126" s="6">
        <v>-1520</v>
      </c>
      <c r="M126" s="4"/>
      <c r="N126" s="4">
        <v>-404</v>
      </c>
      <c r="O126" s="4"/>
    </row>
    <row r="127" spans="1:15" x14ac:dyDescent="0.25">
      <c r="A127" s="2" t="s">
        <v>1438</v>
      </c>
      <c r="B127" s="4" t="s">
        <v>6</v>
      </c>
      <c r="C127" s="4" t="s">
        <v>6</v>
      </c>
      <c r="D127" s="4" t="s">
        <v>6</v>
      </c>
      <c r="E127" s="4" t="s">
        <v>6</v>
      </c>
      <c r="F127" s="4" t="s">
        <v>6</v>
      </c>
      <c r="G127" s="4" t="s">
        <v>6</v>
      </c>
      <c r="H127" s="4" t="s">
        <v>6</v>
      </c>
      <c r="I127" s="4" t="s">
        <v>6</v>
      </c>
      <c r="J127" s="4" t="s">
        <v>6</v>
      </c>
      <c r="K127" s="4"/>
      <c r="L127" s="4" t="s">
        <v>6</v>
      </c>
      <c r="M127" s="4"/>
      <c r="N127" s="4" t="s">
        <v>6</v>
      </c>
      <c r="O127" s="4"/>
    </row>
    <row r="128" spans="1:15" ht="30" x14ac:dyDescent="0.25">
      <c r="A128" s="3" t="s">
        <v>1431</v>
      </c>
      <c r="B128" s="4" t="s">
        <v>6</v>
      </c>
      <c r="C128" s="4" t="s">
        <v>6</v>
      </c>
      <c r="D128" s="4" t="s">
        <v>6</v>
      </c>
      <c r="E128" s="4" t="s">
        <v>6</v>
      </c>
      <c r="F128" s="4" t="s">
        <v>6</v>
      </c>
      <c r="G128" s="4" t="s">
        <v>6</v>
      </c>
      <c r="H128" s="4" t="s">
        <v>6</v>
      </c>
      <c r="I128" s="4" t="s">
        <v>6</v>
      </c>
      <c r="J128" s="4" t="s">
        <v>6</v>
      </c>
      <c r="K128" s="4"/>
      <c r="L128" s="4" t="s">
        <v>6</v>
      </c>
      <c r="M128" s="4"/>
      <c r="N128" s="4" t="s">
        <v>6</v>
      </c>
      <c r="O128" s="4"/>
    </row>
    <row r="129" spans="1:15" x14ac:dyDescent="0.25">
      <c r="A129" s="2" t="s">
        <v>96</v>
      </c>
      <c r="B129" s="4" t="s">
        <v>6</v>
      </c>
      <c r="C129" s="4" t="s">
        <v>6</v>
      </c>
      <c r="D129" s="4" t="s">
        <v>6</v>
      </c>
      <c r="E129" s="4" t="s">
        <v>6</v>
      </c>
      <c r="F129" s="4" t="s">
        <v>6</v>
      </c>
      <c r="G129" s="4" t="s">
        <v>6</v>
      </c>
      <c r="H129" s="4" t="s">
        <v>6</v>
      </c>
      <c r="I129" s="4" t="s">
        <v>6</v>
      </c>
      <c r="J129" s="4" t="s">
        <v>73</v>
      </c>
      <c r="K129" s="4"/>
      <c r="L129" s="4" t="s">
        <v>73</v>
      </c>
      <c r="M129" s="4"/>
      <c r="N129" s="4" t="s">
        <v>73</v>
      </c>
      <c r="O129" s="4"/>
    </row>
    <row r="130" spans="1:15" ht="45" x14ac:dyDescent="0.25">
      <c r="A130" s="2" t="s">
        <v>97</v>
      </c>
      <c r="B130" s="4" t="s">
        <v>6</v>
      </c>
      <c r="C130" s="4" t="s">
        <v>6</v>
      </c>
      <c r="D130" s="4" t="s">
        <v>6</v>
      </c>
      <c r="E130" s="4" t="s">
        <v>6</v>
      </c>
      <c r="F130" s="4" t="s">
        <v>6</v>
      </c>
      <c r="G130" s="4" t="s">
        <v>6</v>
      </c>
      <c r="H130" s="4" t="s">
        <v>6</v>
      </c>
      <c r="I130" s="4" t="s">
        <v>6</v>
      </c>
      <c r="J130" s="4" t="s">
        <v>73</v>
      </c>
      <c r="K130" s="4"/>
      <c r="L130" s="4" t="s">
        <v>73</v>
      </c>
      <c r="M130" s="4"/>
      <c r="N130" s="4" t="s">
        <v>73</v>
      </c>
      <c r="O130" s="4"/>
    </row>
    <row r="131" spans="1:15" ht="30" x14ac:dyDescent="0.25">
      <c r="A131" s="2" t="s">
        <v>678</v>
      </c>
      <c r="B131" s="4" t="s">
        <v>6</v>
      </c>
      <c r="C131" s="4" t="s">
        <v>6</v>
      </c>
      <c r="D131" s="4" t="s">
        <v>6</v>
      </c>
      <c r="E131" s="4" t="s">
        <v>6</v>
      </c>
      <c r="F131" s="4" t="s">
        <v>6</v>
      </c>
      <c r="G131" s="4" t="s">
        <v>6</v>
      </c>
      <c r="H131" s="4" t="s">
        <v>6</v>
      </c>
      <c r="I131" s="4" t="s">
        <v>6</v>
      </c>
      <c r="J131" s="4" t="s">
        <v>73</v>
      </c>
      <c r="K131" s="4"/>
      <c r="L131" s="4" t="s">
        <v>73</v>
      </c>
      <c r="M131" s="4"/>
      <c r="N131" s="4" t="s">
        <v>73</v>
      </c>
      <c r="O131" s="4"/>
    </row>
    <row r="132" spans="1:15" x14ac:dyDescent="0.25">
      <c r="A132" s="2" t="s">
        <v>679</v>
      </c>
      <c r="B132" s="4" t="s">
        <v>6</v>
      </c>
      <c r="C132" s="4" t="s">
        <v>6</v>
      </c>
      <c r="D132" s="4" t="s">
        <v>6</v>
      </c>
      <c r="E132" s="4" t="s">
        <v>6</v>
      </c>
      <c r="F132" s="4" t="s">
        <v>6</v>
      </c>
      <c r="G132" s="4" t="s">
        <v>6</v>
      </c>
      <c r="H132" s="4" t="s">
        <v>6</v>
      </c>
      <c r="I132" s="4" t="s">
        <v>6</v>
      </c>
      <c r="J132" s="4" t="s">
        <v>73</v>
      </c>
      <c r="K132" s="4"/>
      <c r="L132" s="4" t="s">
        <v>73</v>
      </c>
      <c r="M132" s="4"/>
      <c r="N132" s="4" t="s">
        <v>73</v>
      </c>
      <c r="O132" s="4"/>
    </row>
    <row r="133" spans="1:15" x14ac:dyDescent="0.25">
      <c r="A133" s="2" t="s">
        <v>100</v>
      </c>
      <c r="B133" s="4" t="s">
        <v>6</v>
      </c>
      <c r="C133" s="4" t="s">
        <v>6</v>
      </c>
      <c r="D133" s="4" t="s">
        <v>6</v>
      </c>
      <c r="E133" s="4" t="s">
        <v>6</v>
      </c>
      <c r="F133" s="4" t="s">
        <v>6</v>
      </c>
      <c r="G133" s="4" t="s">
        <v>6</v>
      </c>
      <c r="H133" s="4" t="s">
        <v>6</v>
      </c>
      <c r="I133" s="4" t="s">
        <v>6</v>
      </c>
      <c r="J133" s="4" t="s">
        <v>73</v>
      </c>
      <c r="K133" s="4"/>
      <c r="L133" s="4" t="s">
        <v>73</v>
      </c>
      <c r="M133" s="4"/>
      <c r="N133" s="4" t="s">
        <v>73</v>
      </c>
      <c r="O133" s="4"/>
    </row>
    <row r="134" spans="1:15" x14ac:dyDescent="0.25">
      <c r="A134" s="2" t="s">
        <v>101</v>
      </c>
      <c r="B134" s="4" t="s">
        <v>6</v>
      </c>
      <c r="C134" s="4" t="s">
        <v>6</v>
      </c>
      <c r="D134" s="4" t="s">
        <v>6</v>
      </c>
      <c r="E134" s="4" t="s">
        <v>6</v>
      </c>
      <c r="F134" s="4" t="s">
        <v>6</v>
      </c>
      <c r="G134" s="4" t="s">
        <v>6</v>
      </c>
      <c r="H134" s="4" t="s">
        <v>6</v>
      </c>
      <c r="I134" s="4" t="s">
        <v>6</v>
      </c>
      <c r="J134" s="4" t="s">
        <v>73</v>
      </c>
      <c r="K134" s="4"/>
      <c r="L134" s="4" t="s">
        <v>73</v>
      </c>
      <c r="M134" s="4"/>
      <c r="N134" s="4" t="s">
        <v>73</v>
      </c>
      <c r="O134" s="4"/>
    </row>
    <row r="135" spans="1:15" ht="30" x14ac:dyDescent="0.25">
      <c r="A135" s="2" t="s">
        <v>680</v>
      </c>
      <c r="B135" s="4" t="s">
        <v>6</v>
      </c>
      <c r="C135" s="4" t="s">
        <v>6</v>
      </c>
      <c r="D135" s="4" t="s">
        <v>6</v>
      </c>
      <c r="E135" s="4" t="s">
        <v>6</v>
      </c>
      <c r="F135" s="4" t="s">
        <v>6</v>
      </c>
      <c r="G135" s="4" t="s">
        <v>6</v>
      </c>
      <c r="H135" s="4" t="s">
        <v>6</v>
      </c>
      <c r="I135" s="4" t="s">
        <v>6</v>
      </c>
      <c r="J135" s="4" t="s">
        <v>73</v>
      </c>
      <c r="K135" s="4"/>
      <c r="L135" s="4" t="s">
        <v>73</v>
      </c>
      <c r="M135" s="4"/>
      <c r="N135" s="4">
        <v>2</v>
      </c>
      <c r="O135" s="4"/>
    </row>
    <row r="136" spans="1:15" ht="30" x14ac:dyDescent="0.25">
      <c r="A136" s="2" t="s">
        <v>102</v>
      </c>
      <c r="B136" s="4" t="s">
        <v>6</v>
      </c>
      <c r="C136" s="4" t="s">
        <v>6</v>
      </c>
      <c r="D136" s="4" t="s">
        <v>6</v>
      </c>
      <c r="E136" s="4" t="s">
        <v>6</v>
      </c>
      <c r="F136" s="4" t="s">
        <v>6</v>
      </c>
      <c r="G136" s="4" t="s">
        <v>6</v>
      </c>
      <c r="H136" s="4" t="s">
        <v>6</v>
      </c>
      <c r="I136" s="4" t="s">
        <v>6</v>
      </c>
      <c r="J136" s="4" t="s">
        <v>73</v>
      </c>
      <c r="K136" s="4"/>
      <c r="L136" s="4" t="s">
        <v>73</v>
      </c>
      <c r="M136" s="4"/>
      <c r="N136" s="4" t="s">
        <v>73</v>
      </c>
      <c r="O136" s="4"/>
    </row>
    <row r="137" spans="1:15" x14ac:dyDescent="0.25">
      <c r="A137" s="2" t="s">
        <v>682</v>
      </c>
      <c r="B137" s="4" t="s">
        <v>6</v>
      </c>
      <c r="C137" s="4" t="s">
        <v>6</v>
      </c>
      <c r="D137" s="4" t="s">
        <v>6</v>
      </c>
      <c r="E137" s="4" t="s">
        <v>6</v>
      </c>
      <c r="F137" s="4" t="s">
        <v>6</v>
      </c>
      <c r="G137" s="4" t="s">
        <v>6</v>
      </c>
      <c r="H137" s="4" t="s">
        <v>6</v>
      </c>
      <c r="I137" s="4" t="s">
        <v>6</v>
      </c>
      <c r="J137" s="4" t="s">
        <v>73</v>
      </c>
      <c r="K137" s="4"/>
      <c r="L137" s="4" t="s">
        <v>73</v>
      </c>
      <c r="M137" s="4"/>
      <c r="N137" s="4">
        <v>-2</v>
      </c>
      <c r="O137" s="4"/>
    </row>
    <row r="138" spans="1:15" x14ac:dyDescent="0.25">
      <c r="A138" s="2" t="s">
        <v>104</v>
      </c>
      <c r="B138" s="4" t="s">
        <v>6</v>
      </c>
      <c r="C138" s="4" t="s">
        <v>6</v>
      </c>
      <c r="D138" s="4" t="s">
        <v>6</v>
      </c>
      <c r="E138" s="4" t="s">
        <v>6</v>
      </c>
      <c r="F138" s="4" t="s">
        <v>6</v>
      </c>
      <c r="G138" s="4" t="s">
        <v>6</v>
      </c>
      <c r="H138" s="4" t="s">
        <v>6</v>
      </c>
      <c r="I138" s="4" t="s">
        <v>6</v>
      </c>
      <c r="J138" s="4" t="s">
        <v>73</v>
      </c>
      <c r="K138" s="4"/>
      <c r="L138" s="4" t="s">
        <v>73</v>
      </c>
      <c r="M138" s="4"/>
      <c r="N138" s="4" t="s">
        <v>73</v>
      </c>
      <c r="O138" s="4"/>
    </row>
    <row r="139" spans="1:15" ht="30" x14ac:dyDescent="0.25">
      <c r="A139" s="2" t="s">
        <v>686</v>
      </c>
      <c r="B139" s="4" t="s">
        <v>6</v>
      </c>
      <c r="C139" s="4" t="s">
        <v>6</v>
      </c>
      <c r="D139" s="4" t="s">
        <v>6</v>
      </c>
      <c r="E139" s="4" t="s">
        <v>6</v>
      </c>
      <c r="F139" s="4" t="s">
        <v>6</v>
      </c>
      <c r="G139" s="4" t="s">
        <v>6</v>
      </c>
      <c r="H139" s="4" t="s">
        <v>6</v>
      </c>
      <c r="I139" s="4" t="s">
        <v>6</v>
      </c>
      <c r="J139" s="4" t="s">
        <v>73</v>
      </c>
      <c r="K139" s="4"/>
      <c r="L139" s="4" t="s">
        <v>73</v>
      </c>
      <c r="M139" s="4"/>
      <c r="N139" s="4" t="s">
        <v>73</v>
      </c>
      <c r="O139" s="4"/>
    </row>
    <row r="140" spans="1:15" x14ac:dyDescent="0.25">
      <c r="A140" s="2" t="s">
        <v>689</v>
      </c>
      <c r="B140" s="4" t="s">
        <v>6</v>
      </c>
      <c r="C140" s="4" t="s">
        <v>6</v>
      </c>
      <c r="D140" s="4" t="s">
        <v>6</v>
      </c>
      <c r="E140" s="4" t="s">
        <v>6</v>
      </c>
      <c r="F140" s="4" t="s">
        <v>6</v>
      </c>
      <c r="G140" s="4" t="s">
        <v>6</v>
      </c>
      <c r="H140" s="4" t="s">
        <v>6</v>
      </c>
      <c r="I140" s="4" t="s">
        <v>6</v>
      </c>
      <c r="J140" s="4" t="s">
        <v>73</v>
      </c>
      <c r="K140" s="4"/>
      <c r="L140" s="4" t="s">
        <v>73</v>
      </c>
      <c r="M140" s="4"/>
      <c r="N140" s="4" t="s">
        <v>73</v>
      </c>
      <c r="O140" s="4"/>
    </row>
    <row r="141" spans="1:15" ht="30" x14ac:dyDescent="0.25">
      <c r="A141" s="2" t="s">
        <v>106</v>
      </c>
      <c r="B141" s="4" t="s">
        <v>6</v>
      </c>
      <c r="C141" s="4" t="s">
        <v>6</v>
      </c>
      <c r="D141" s="4" t="s">
        <v>6</v>
      </c>
      <c r="E141" s="4" t="s">
        <v>6</v>
      </c>
      <c r="F141" s="4" t="s">
        <v>6</v>
      </c>
      <c r="G141" s="4" t="s">
        <v>6</v>
      </c>
      <c r="H141" s="4" t="s">
        <v>6</v>
      </c>
      <c r="I141" s="4" t="s">
        <v>6</v>
      </c>
      <c r="J141" s="4" t="s">
        <v>73</v>
      </c>
      <c r="K141" s="4"/>
      <c r="L141" s="4" t="s">
        <v>73</v>
      </c>
      <c r="M141" s="4"/>
      <c r="N141" s="4" t="s">
        <v>73</v>
      </c>
      <c r="O141" s="4"/>
    </row>
    <row r="142" spans="1:15" ht="30" x14ac:dyDescent="0.25">
      <c r="A142" s="2" t="s">
        <v>107</v>
      </c>
      <c r="B142" s="4" t="s">
        <v>6</v>
      </c>
      <c r="C142" s="4" t="s">
        <v>6</v>
      </c>
      <c r="D142" s="4" t="s">
        <v>6</v>
      </c>
      <c r="E142" s="4" t="s">
        <v>6</v>
      </c>
      <c r="F142" s="4" t="s">
        <v>6</v>
      </c>
      <c r="G142" s="4" t="s">
        <v>6</v>
      </c>
      <c r="H142" s="4" t="s">
        <v>6</v>
      </c>
      <c r="I142" s="4" t="s">
        <v>6</v>
      </c>
      <c r="J142" s="4" t="s">
        <v>73</v>
      </c>
      <c r="K142" s="4"/>
      <c r="L142" s="4" t="s">
        <v>73</v>
      </c>
      <c r="M142" s="4"/>
      <c r="N142" s="4" t="s">
        <v>73</v>
      </c>
      <c r="O142" s="4"/>
    </row>
    <row r="143" spans="1:15" ht="30" x14ac:dyDescent="0.25">
      <c r="A143" s="2" t="s">
        <v>1432</v>
      </c>
      <c r="B143" s="4" t="s">
        <v>6</v>
      </c>
      <c r="C143" s="4" t="s">
        <v>6</v>
      </c>
      <c r="D143" s="4" t="s">
        <v>6</v>
      </c>
      <c r="E143" s="4" t="s">
        <v>6</v>
      </c>
      <c r="F143" s="4" t="s">
        <v>6</v>
      </c>
      <c r="G143" s="4" t="s">
        <v>6</v>
      </c>
      <c r="H143" s="4" t="s">
        <v>6</v>
      </c>
      <c r="I143" s="4" t="s">
        <v>6</v>
      </c>
      <c r="J143" s="4" t="s">
        <v>73</v>
      </c>
      <c r="K143" s="4"/>
      <c r="L143" s="4" t="s">
        <v>73</v>
      </c>
      <c r="M143" s="4"/>
      <c r="N143" s="4" t="s">
        <v>73</v>
      </c>
      <c r="O143" s="4"/>
    </row>
    <row r="144" spans="1:15" x14ac:dyDescent="0.25">
      <c r="A144" s="2" t="s">
        <v>1433</v>
      </c>
      <c r="B144" s="4" t="s">
        <v>6</v>
      </c>
      <c r="C144" s="4" t="s">
        <v>6</v>
      </c>
      <c r="D144" s="4" t="s">
        <v>6</v>
      </c>
      <c r="E144" s="4" t="s">
        <v>6</v>
      </c>
      <c r="F144" s="4" t="s">
        <v>6</v>
      </c>
      <c r="G144" s="4" t="s">
        <v>6</v>
      </c>
      <c r="H144" s="4" t="s">
        <v>6</v>
      </c>
      <c r="I144" s="4" t="s">
        <v>6</v>
      </c>
      <c r="J144" s="6">
        <v>-19465</v>
      </c>
      <c r="K144" s="4"/>
      <c r="L144" s="6">
        <v>-2751</v>
      </c>
      <c r="M144" s="4"/>
      <c r="N144" s="6">
        <v>-3513</v>
      </c>
      <c r="O144" s="4"/>
    </row>
    <row r="145" spans="1:15" x14ac:dyDescent="0.25">
      <c r="A145" s="2" t="s">
        <v>699</v>
      </c>
      <c r="B145" s="4" t="s">
        <v>6</v>
      </c>
      <c r="C145" s="4" t="s">
        <v>6</v>
      </c>
      <c r="D145" s="4" t="s">
        <v>6</v>
      </c>
      <c r="E145" s="4" t="s">
        <v>6</v>
      </c>
      <c r="F145" s="4" t="s">
        <v>6</v>
      </c>
      <c r="G145" s="4" t="s">
        <v>6</v>
      </c>
      <c r="H145" s="4" t="s">
        <v>6</v>
      </c>
      <c r="I145" s="4" t="s">
        <v>6</v>
      </c>
      <c r="J145" s="6">
        <v>-19465</v>
      </c>
      <c r="K145" s="4"/>
      <c r="L145" s="6">
        <v>-2751</v>
      </c>
      <c r="M145" s="4"/>
      <c r="N145" s="6">
        <v>-3513</v>
      </c>
      <c r="O145" s="4"/>
    </row>
    <row r="146" spans="1:15" x14ac:dyDescent="0.25">
      <c r="A146" s="2" t="s">
        <v>701</v>
      </c>
      <c r="B146" s="4" t="s">
        <v>6</v>
      </c>
      <c r="C146" s="4" t="s">
        <v>6</v>
      </c>
      <c r="D146" s="4" t="s">
        <v>6</v>
      </c>
      <c r="E146" s="4" t="s">
        <v>6</v>
      </c>
      <c r="F146" s="4" t="s">
        <v>6</v>
      </c>
      <c r="G146" s="4" t="s">
        <v>6</v>
      </c>
      <c r="H146" s="4" t="s">
        <v>6</v>
      </c>
      <c r="I146" s="4" t="s">
        <v>6</v>
      </c>
      <c r="J146" s="4" t="s">
        <v>73</v>
      </c>
      <c r="K146" s="4"/>
      <c r="L146" s="4" t="s">
        <v>73</v>
      </c>
      <c r="M146" s="4"/>
      <c r="N146" s="4" t="s">
        <v>73</v>
      </c>
      <c r="O146" s="4"/>
    </row>
    <row r="147" spans="1:15" x14ac:dyDescent="0.25">
      <c r="A147" s="2" t="s">
        <v>110</v>
      </c>
      <c r="B147" s="4" t="s">
        <v>6</v>
      </c>
      <c r="C147" s="4" t="s">
        <v>6</v>
      </c>
      <c r="D147" s="4" t="s">
        <v>6</v>
      </c>
      <c r="E147" s="4" t="s">
        <v>6</v>
      </c>
      <c r="F147" s="4" t="s">
        <v>6</v>
      </c>
      <c r="G147" s="4" t="s">
        <v>6</v>
      </c>
      <c r="H147" s="4" t="s">
        <v>6</v>
      </c>
      <c r="I147" s="4" t="s">
        <v>6</v>
      </c>
      <c r="J147" s="6">
        <v>-19465</v>
      </c>
      <c r="K147" s="4"/>
      <c r="L147" s="6">
        <v>-2751</v>
      </c>
      <c r="M147" s="4"/>
      <c r="N147" s="6">
        <v>-3513</v>
      </c>
      <c r="O147" s="4"/>
    </row>
    <row r="148" spans="1:15" x14ac:dyDescent="0.25">
      <c r="A148" s="3" t="s">
        <v>705</v>
      </c>
      <c r="B148" s="4" t="s">
        <v>6</v>
      </c>
      <c r="C148" s="4" t="s">
        <v>6</v>
      </c>
      <c r="D148" s="4" t="s">
        <v>6</v>
      </c>
      <c r="E148" s="4" t="s">
        <v>6</v>
      </c>
      <c r="F148" s="4" t="s">
        <v>6</v>
      </c>
      <c r="G148" s="4" t="s">
        <v>6</v>
      </c>
      <c r="H148" s="4" t="s">
        <v>6</v>
      </c>
      <c r="I148" s="4" t="s">
        <v>6</v>
      </c>
      <c r="J148" s="4" t="s">
        <v>6</v>
      </c>
      <c r="K148" s="4"/>
      <c r="L148" s="4" t="s">
        <v>6</v>
      </c>
      <c r="M148" s="4"/>
      <c r="N148" s="4" t="s">
        <v>6</v>
      </c>
      <c r="O148" s="4"/>
    </row>
    <row r="149" spans="1:15" ht="30" x14ac:dyDescent="0.25">
      <c r="A149" s="2" t="s">
        <v>113</v>
      </c>
      <c r="B149" s="4" t="s">
        <v>6</v>
      </c>
      <c r="C149" s="4" t="s">
        <v>6</v>
      </c>
      <c r="D149" s="4" t="s">
        <v>6</v>
      </c>
      <c r="E149" s="4" t="s">
        <v>6</v>
      </c>
      <c r="F149" s="4" t="s">
        <v>6</v>
      </c>
      <c r="G149" s="4" t="s">
        <v>6</v>
      </c>
      <c r="H149" s="4" t="s">
        <v>6</v>
      </c>
      <c r="I149" s="4" t="s">
        <v>6</v>
      </c>
      <c r="J149" s="4" t="s">
        <v>73</v>
      </c>
      <c r="K149" s="4"/>
      <c r="L149" s="4" t="s">
        <v>73</v>
      </c>
      <c r="M149" s="4"/>
      <c r="N149" s="4" t="s">
        <v>73</v>
      </c>
      <c r="O149" s="4"/>
    </row>
    <row r="150" spans="1:15" x14ac:dyDescent="0.25">
      <c r="A150" s="2" t="s">
        <v>746</v>
      </c>
      <c r="B150" s="4" t="s">
        <v>6</v>
      </c>
      <c r="C150" s="4" t="s">
        <v>6</v>
      </c>
      <c r="D150" s="4" t="s">
        <v>6</v>
      </c>
      <c r="E150" s="4" t="s">
        <v>6</v>
      </c>
      <c r="F150" s="4" t="s">
        <v>6</v>
      </c>
      <c r="G150" s="4" t="s">
        <v>6</v>
      </c>
      <c r="H150" s="4" t="s">
        <v>6</v>
      </c>
      <c r="I150" s="4" t="s">
        <v>6</v>
      </c>
      <c r="J150" s="4" t="s">
        <v>6</v>
      </c>
      <c r="K150" s="4"/>
      <c r="L150" s="4" t="s">
        <v>6</v>
      </c>
      <c r="M150" s="4"/>
      <c r="N150" s="4" t="s">
        <v>73</v>
      </c>
      <c r="O150" s="4"/>
    </row>
    <row r="151" spans="1:15" x14ac:dyDescent="0.25">
      <c r="A151" s="2" t="s">
        <v>117</v>
      </c>
      <c r="B151" s="4" t="s">
        <v>6</v>
      </c>
      <c r="C151" s="4" t="s">
        <v>6</v>
      </c>
      <c r="D151" s="4" t="s">
        <v>6</v>
      </c>
      <c r="E151" s="4" t="s">
        <v>6</v>
      </c>
      <c r="F151" s="4" t="s">
        <v>6</v>
      </c>
      <c r="G151" s="4" t="s">
        <v>6</v>
      </c>
      <c r="H151" s="4" t="s">
        <v>6</v>
      </c>
      <c r="I151" s="4" t="s">
        <v>6</v>
      </c>
      <c r="J151" s="7">
        <v>-19465</v>
      </c>
      <c r="K151" s="4"/>
      <c r="L151" s="7">
        <v>-2751</v>
      </c>
      <c r="M151" s="4"/>
      <c r="N151" s="7">
        <v>-3513</v>
      </c>
      <c r="O151" s="4"/>
    </row>
    <row r="152" spans="1:15" x14ac:dyDescent="0.25">
      <c r="A152" s="12"/>
      <c r="B152" s="12"/>
      <c r="C152" s="12"/>
      <c r="D152" s="12"/>
      <c r="E152" s="12"/>
      <c r="F152" s="12"/>
      <c r="G152" s="12"/>
      <c r="H152" s="12"/>
      <c r="I152" s="12"/>
      <c r="J152" s="12"/>
      <c r="K152" s="12"/>
      <c r="L152" s="12"/>
      <c r="M152" s="12"/>
      <c r="N152" s="12"/>
      <c r="O152" s="12"/>
    </row>
    <row r="153" spans="1:15" ht="15" customHeight="1" x14ac:dyDescent="0.25">
      <c r="A153" s="2" t="s">
        <v>115</v>
      </c>
      <c r="B153" s="13" t="s">
        <v>118</v>
      </c>
      <c r="C153" s="13"/>
      <c r="D153" s="13"/>
      <c r="E153" s="13"/>
      <c r="F153" s="13"/>
      <c r="G153" s="13"/>
      <c r="H153" s="13"/>
      <c r="I153" s="13"/>
      <c r="J153" s="13"/>
      <c r="K153" s="13"/>
      <c r="L153" s="13"/>
      <c r="M153" s="13"/>
      <c r="N153" s="13"/>
      <c r="O153" s="13"/>
    </row>
  </sheetData>
  <mergeCells count="7">
    <mergeCell ref="B153:O153"/>
    <mergeCell ref="B1:I1"/>
    <mergeCell ref="J1:O1"/>
    <mergeCell ref="J2:K2"/>
    <mergeCell ref="L2:M2"/>
    <mergeCell ref="N2:O2"/>
    <mergeCell ref="A152:O15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39</v>
      </c>
      <c r="B1" s="8" t="s">
        <v>2</v>
      </c>
      <c r="C1" s="8" t="s">
        <v>35</v>
      </c>
      <c r="D1" s="8" t="s">
        <v>36</v>
      </c>
      <c r="E1" s="8" t="s">
        <v>37</v>
      </c>
    </row>
    <row r="2" spans="1:5" ht="30" x14ac:dyDescent="0.25">
      <c r="A2" s="1" t="s">
        <v>34</v>
      </c>
      <c r="B2" s="8"/>
      <c r="C2" s="8"/>
      <c r="D2" s="8"/>
      <c r="E2" s="8"/>
    </row>
    <row r="3" spans="1:5" x14ac:dyDescent="0.25">
      <c r="A3" s="3" t="s">
        <v>751</v>
      </c>
      <c r="B3" s="4" t="s">
        <v>6</v>
      </c>
      <c r="C3" s="4" t="s">
        <v>6</v>
      </c>
      <c r="D3" s="4" t="s">
        <v>6</v>
      </c>
      <c r="E3" s="4" t="s">
        <v>6</v>
      </c>
    </row>
    <row r="4" spans="1:5" x14ac:dyDescent="0.25">
      <c r="A4" s="2" t="s">
        <v>39</v>
      </c>
      <c r="B4" s="7">
        <v>34969</v>
      </c>
      <c r="C4" s="7">
        <v>65548</v>
      </c>
      <c r="D4" s="7">
        <v>12027</v>
      </c>
      <c r="E4" s="7">
        <v>7585</v>
      </c>
    </row>
    <row r="5" spans="1:5" x14ac:dyDescent="0.25">
      <c r="A5" s="2" t="s">
        <v>40</v>
      </c>
      <c r="B5" s="6">
        <v>2856</v>
      </c>
      <c r="C5" s="4">
        <v>846</v>
      </c>
      <c r="D5" s="4" t="s">
        <v>6</v>
      </c>
      <c r="E5" s="4" t="s">
        <v>6</v>
      </c>
    </row>
    <row r="6" spans="1:5" x14ac:dyDescent="0.25">
      <c r="A6" s="2" t="s">
        <v>129</v>
      </c>
      <c r="B6" s="6">
        <v>87515</v>
      </c>
      <c r="C6" s="6">
        <v>62344</v>
      </c>
      <c r="D6" s="4" t="s">
        <v>6</v>
      </c>
      <c r="E6" s="4" t="s">
        <v>6</v>
      </c>
    </row>
    <row r="7" spans="1:5" x14ac:dyDescent="0.25">
      <c r="A7" s="2" t="s">
        <v>130</v>
      </c>
      <c r="B7" s="6">
        <v>177580</v>
      </c>
      <c r="C7" s="6">
        <v>113838</v>
      </c>
      <c r="D7" s="4" t="s">
        <v>6</v>
      </c>
      <c r="E7" s="4" t="s">
        <v>6</v>
      </c>
    </row>
    <row r="8" spans="1:5" x14ac:dyDescent="0.25">
      <c r="A8" s="2" t="s">
        <v>43</v>
      </c>
      <c r="B8" s="6">
        <v>11096</v>
      </c>
      <c r="C8" s="6">
        <v>10464</v>
      </c>
      <c r="D8" s="4" t="s">
        <v>6</v>
      </c>
      <c r="E8" s="4" t="s">
        <v>6</v>
      </c>
    </row>
    <row r="9" spans="1:5" x14ac:dyDescent="0.25">
      <c r="A9" s="2" t="s">
        <v>44</v>
      </c>
      <c r="B9" s="6">
        <v>9082</v>
      </c>
      <c r="C9" s="6">
        <v>8506</v>
      </c>
      <c r="D9" s="4" t="s">
        <v>6</v>
      </c>
      <c r="E9" s="4" t="s">
        <v>6</v>
      </c>
    </row>
    <row r="10" spans="1:5" x14ac:dyDescent="0.25">
      <c r="A10" s="2" t="s">
        <v>45</v>
      </c>
      <c r="B10" s="6">
        <v>323098</v>
      </c>
      <c r="C10" s="6">
        <v>261546</v>
      </c>
      <c r="D10" s="4" t="s">
        <v>6</v>
      </c>
      <c r="E10" s="4" t="s">
        <v>6</v>
      </c>
    </row>
    <row r="11" spans="1:5" x14ac:dyDescent="0.25">
      <c r="A11" s="2" t="s">
        <v>754</v>
      </c>
      <c r="B11" s="4" t="s">
        <v>73</v>
      </c>
      <c r="C11" s="4" t="s">
        <v>73</v>
      </c>
      <c r="D11" s="4" t="s">
        <v>6</v>
      </c>
      <c r="E11" s="4" t="s">
        <v>6</v>
      </c>
    </row>
    <row r="12" spans="1:5" x14ac:dyDescent="0.25">
      <c r="A12" s="2" t="s">
        <v>757</v>
      </c>
      <c r="B12" s="4" t="s">
        <v>73</v>
      </c>
      <c r="C12" s="4" t="s">
        <v>6</v>
      </c>
      <c r="D12" s="4" t="s">
        <v>6</v>
      </c>
      <c r="E12" s="4" t="s">
        <v>6</v>
      </c>
    </row>
    <row r="13" spans="1:5" x14ac:dyDescent="0.25">
      <c r="A13" s="2" t="s">
        <v>759</v>
      </c>
      <c r="B13" s="4" t="s">
        <v>73</v>
      </c>
      <c r="C13" s="4" t="s">
        <v>73</v>
      </c>
      <c r="D13" s="4" t="s">
        <v>6</v>
      </c>
      <c r="E13" s="4" t="s">
        <v>6</v>
      </c>
    </row>
    <row r="14" spans="1:5" x14ac:dyDescent="0.25">
      <c r="A14" s="2" t="s">
        <v>262</v>
      </c>
      <c r="B14" s="6">
        <v>95818</v>
      </c>
      <c r="C14" s="6">
        <v>68492</v>
      </c>
      <c r="D14" s="4" t="s">
        <v>6</v>
      </c>
      <c r="E14" s="4" t="s">
        <v>6</v>
      </c>
    </row>
    <row r="15" spans="1:5" x14ac:dyDescent="0.25">
      <c r="A15" s="2" t="s">
        <v>47</v>
      </c>
      <c r="B15" s="6">
        <v>466227</v>
      </c>
      <c r="C15" s="6">
        <v>455338</v>
      </c>
      <c r="D15" s="4" t="s">
        <v>6</v>
      </c>
      <c r="E15" s="4" t="s">
        <v>6</v>
      </c>
    </row>
    <row r="16" spans="1:5" x14ac:dyDescent="0.25">
      <c r="A16" s="2" t="s">
        <v>761</v>
      </c>
      <c r="B16" s="6">
        <v>362365</v>
      </c>
      <c r="C16" s="6">
        <v>366644</v>
      </c>
      <c r="D16" s="4" t="s">
        <v>6</v>
      </c>
      <c r="E16" s="4" t="s">
        <v>6</v>
      </c>
    </row>
    <row r="17" spans="1:5" x14ac:dyDescent="0.25">
      <c r="A17" s="2" t="s">
        <v>40</v>
      </c>
      <c r="B17" s="6">
        <v>1530</v>
      </c>
      <c r="C17" s="6">
        <v>3399</v>
      </c>
      <c r="D17" s="4" t="s">
        <v>6</v>
      </c>
      <c r="E17" s="4" t="s">
        <v>6</v>
      </c>
    </row>
    <row r="18" spans="1:5" x14ac:dyDescent="0.25">
      <c r="A18" s="2" t="s">
        <v>43</v>
      </c>
      <c r="B18" s="4" t="s">
        <v>73</v>
      </c>
      <c r="C18" s="4" t="s">
        <v>73</v>
      </c>
      <c r="D18" s="4" t="s">
        <v>6</v>
      </c>
      <c r="E18" s="4" t="s">
        <v>6</v>
      </c>
    </row>
    <row r="19" spans="1:5" x14ac:dyDescent="0.25">
      <c r="A19" s="2" t="s">
        <v>49</v>
      </c>
      <c r="B19" s="6">
        <v>9798</v>
      </c>
      <c r="C19" s="6">
        <v>12858</v>
      </c>
      <c r="D19" s="4" t="s">
        <v>6</v>
      </c>
      <c r="E19" s="4" t="s">
        <v>6</v>
      </c>
    </row>
    <row r="20" spans="1:5" x14ac:dyDescent="0.25">
      <c r="A20" s="2" t="s">
        <v>50</v>
      </c>
      <c r="B20" s="6">
        <v>3261</v>
      </c>
      <c r="C20" s="6">
        <v>3261</v>
      </c>
      <c r="D20" s="4" t="s">
        <v>6</v>
      </c>
      <c r="E20" s="4" t="s">
        <v>6</v>
      </c>
    </row>
    <row r="21" spans="1:5" x14ac:dyDescent="0.25">
      <c r="A21" s="2" t="s">
        <v>51</v>
      </c>
      <c r="B21" s="6">
        <v>2759</v>
      </c>
      <c r="C21" s="6">
        <v>4255</v>
      </c>
      <c r="D21" s="4" t="s">
        <v>6</v>
      </c>
      <c r="E21" s="4" t="s">
        <v>6</v>
      </c>
    </row>
    <row r="22" spans="1:5" x14ac:dyDescent="0.25">
      <c r="A22" s="2" t="s">
        <v>52</v>
      </c>
      <c r="B22" s="6">
        <v>1264856</v>
      </c>
      <c r="C22" s="6">
        <v>1175793</v>
      </c>
      <c r="D22" s="4" t="s">
        <v>6</v>
      </c>
      <c r="E22" s="4" t="s">
        <v>6</v>
      </c>
    </row>
    <row r="23" spans="1:5" x14ac:dyDescent="0.25">
      <c r="A23" s="3" t="s">
        <v>765</v>
      </c>
      <c r="B23" s="4" t="s">
        <v>6</v>
      </c>
      <c r="C23" s="4" t="s">
        <v>6</v>
      </c>
      <c r="D23" s="4" t="s">
        <v>6</v>
      </c>
      <c r="E23" s="4" t="s">
        <v>6</v>
      </c>
    </row>
    <row r="24" spans="1:5" x14ac:dyDescent="0.25">
      <c r="A24" s="2" t="s">
        <v>54</v>
      </c>
      <c r="B24" s="6">
        <v>44369</v>
      </c>
      <c r="C24" s="6">
        <v>32571</v>
      </c>
      <c r="D24" s="4" t="s">
        <v>6</v>
      </c>
      <c r="E24" s="4" t="s">
        <v>6</v>
      </c>
    </row>
    <row r="25" spans="1:5" x14ac:dyDescent="0.25">
      <c r="A25" s="2" t="s">
        <v>55</v>
      </c>
      <c r="B25" s="6">
        <v>3968</v>
      </c>
      <c r="C25" s="6">
        <v>3200</v>
      </c>
      <c r="D25" s="4" t="s">
        <v>6</v>
      </c>
      <c r="E25" s="4" t="s">
        <v>6</v>
      </c>
    </row>
    <row r="26" spans="1:5" ht="30" x14ac:dyDescent="0.25">
      <c r="A26" s="2" t="s">
        <v>56</v>
      </c>
      <c r="B26" s="4">
        <v>219</v>
      </c>
      <c r="C26" s="4">
        <v>819</v>
      </c>
      <c r="D26" s="4" t="s">
        <v>6</v>
      </c>
      <c r="E26" s="4" t="s">
        <v>6</v>
      </c>
    </row>
    <row r="27" spans="1:5" x14ac:dyDescent="0.25">
      <c r="A27" s="3" t="s">
        <v>57</v>
      </c>
      <c r="B27" s="4" t="s">
        <v>6</v>
      </c>
      <c r="C27" s="4" t="s">
        <v>6</v>
      </c>
      <c r="D27" s="4" t="s">
        <v>6</v>
      </c>
      <c r="E27" s="4" t="s">
        <v>6</v>
      </c>
    </row>
    <row r="28" spans="1:5" x14ac:dyDescent="0.25">
      <c r="A28" s="2" t="s">
        <v>58</v>
      </c>
      <c r="B28" s="6">
        <v>11864</v>
      </c>
      <c r="C28" s="6">
        <v>9351</v>
      </c>
      <c r="D28" s="4" t="s">
        <v>6</v>
      </c>
      <c r="E28" s="4" t="s">
        <v>6</v>
      </c>
    </row>
    <row r="29" spans="1:5" x14ac:dyDescent="0.25">
      <c r="A29" s="2" t="s">
        <v>59</v>
      </c>
      <c r="B29" s="6">
        <v>6210</v>
      </c>
      <c r="C29" s="6">
        <v>4057</v>
      </c>
      <c r="D29" s="4" t="s">
        <v>6</v>
      </c>
      <c r="E29" s="4" t="s">
        <v>6</v>
      </c>
    </row>
    <row r="30" spans="1:5" x14ac:dyDescent="0.25">
      <c r="A30" s="2" t="s">
        <v>60</v>
      </c>
      <c r="B30" s="6">
        <v>3121</v>
      </c>
      <c r="C30" s="6">
        <v>2492</v>
      </c>
      <c r="D30" s="4" t="s">
        <v>6</v>
      </c>
      <c r="E30" s="4" t="s">
        <v>6</v>
      </c>
    </row>
    <row r="31" spans="1:5" x14ac:dyDescent="0.25">
      <c r="A31" s="2" t="s">
        <v>61</v>
      </c>
      <c r="B31" s="6">
        <v>2674</v>
      </c>
      <c r="C31" s="6">
        <v>2868</v>
      </c>
      <c r="D31" s="4" t="s">
        <v>6</v>
      </c>
      <c r="E31" s="4" t="s">
        <v>6</v>
      </c>
    </row>
    <row r="32" spans="1:5" x14ac:dyDescent="0.25">
      <c r="A32" s="2" t="s">
        <v>62</v>
      </c>
      <c r="B32" s="6">
        <v>2856</v>
      </c>
      <c r="C32" s="4">
        <v>846</v>
      </c>
      <c r="D32" s="4" t="s">
        <v>6</v>
      </c>
      <c r="E32" s="4" t="s">
        <v>6</v>
      </c>
    </row>
    <row r="33" spans="1:5" x14ac:dyDescent="0.25">
      <c r="A33" s="2" t="s">
        <v>63</v>
      </c>
      <c r="B33" s="6">
        <v>9031</v>
      </c>
      <c r="C33" s="6">
        <v>11397</v>
      </c>
      <c r="D33" s="4" t="s">
        <v>6</v>
      </c>
      <c r="E33" s="4" t="s">
        <v>6</v>
      </c>
    </row>
    <row r="34" spans="1:5" x14ac:dyDescent="0.25">
      <c r="A34" s="2" t="s">
        <v>64</v>
      </c>
      <c r="B34" s="6">
        <v>84312</v>
      </c>
      <c r="C34" s="6">
        <v>67601</v>
      </c>
      <c r="D34" s="4" t="s">
        <v>6</v>
      </c>
      <c r="E34" s="4" t="s">
        <v>6</v>
      </c>
    </row>
    <row r="35" spans="1:5" x14ac:dyDescent="0.25">
      <c r="A35" s="2" t="s">
        <v>769</v>
      </c>
      <c r="B35" s="4" t="s">
        <v>73</v>
      </c>
      <c r="C35" s="4" t="s">
        <v>73</v>
      </c>
      <c r="D35" s="4" t="s">
        <v>6</v>
      </c>
      <c r="E35" s="4" t="s">
        <v>6</v>
      </c>
    </row>
    <row r="36" spans="1:5" x14ac:dyDescent="0.25">
      <c r="A36" s="2" t="s">
        <v>770</v>
      </c>
      <c r="B36" s="6">
        <v>377641</v>
      </c>
      <c r="C36" s="6">
        <v>307727</v>
      </c>
      <c r="D36" s="4" t="s">
        <v>6</v>
      </c>
      <c r="E36" s="4" t="s">
        <v>6</v>
      </c>
    </row>
    <row r="37" spans="1:5" ht="30" x14ac:dyDescent="0.25">
      <c r="A37" s="2" t="s">
        <v>771</v>
      </c>
      <c r="B37" s="4">
        <v>337</v>
      </c>
      <c r="C37" s="4">
        <v>245</v>
      </c>
      <c r="D37" s="4" t="s">
        <v>6</v>
      </c>
      <c r="E37" s="4" t="s">
        <v>6</v>
      </c>
    </row>
    <row r="38" spans="1:5" x14ac:dyDescent="0.25">
      <c r="A38" s="2" t="s">
        <v>772</v>
      </c>
      <c r="B38" s="6">
        <v>271750</v>
      </c>
      <c r="C38" s="6">
        <v>272942</v>
      </c>
      <c r="D38" s="4" t="s">
        <v>6</v>
      </c>
      <c r="E38" s="4" t="s">
        <v>6</v>
      </c>
    </row>
    <row r="39" spans="1:5" x14ac:dyDescent="0.25">
      <c r="A39" s="2" t="s">
        <v>68</v>
      </c>
      <c r="B39" s="6">
        <v>114941</v>
      </c>
      <c r="C39" s="6">
        <v>115132</v>
      </c>
      <c r="D39" s="4" t="s">
        <v>6</v>
      </c>
      <c r="E39" s="4" t="s">
        <v>6</v>
      </c>
    </row>
    <row r="40" spans="1:5" x14ac:dyDescent="0.25">
      <c r="A40" s="2" t="s">
        <v>62</v>
      </c>
      <c r="B40" s="6">
        <v>1530</v>
      </c>
      <c r="C40" s="6">
        <v>3399</v>
      </c>
      <c r="D40" s="4" t="s">
        <v>6</v>
      </c>
      <c r="E40" s="4" t="s">
        <v>6</v>
      </c>
    </row>
    <row r="41" spans="1:5" x14ac:dyDescent="0.25">
      <c r="A41" s="2" t="s">
        <v>773</v>
      </c>
      <c r="B41" s="6">
        <v>120060</v>
      </c>
      <c r="C41" s="6">
        <v>117949</v>
      </c>
      <c r="D41" s="4" t="s">
        <v>6</v>
      </c>
      <c r="E41" s="4" t="s">
        <v>6</v>
      </c>
    </row>
    <row r="42" spans="1:5" x14ac:dyDescent="0.25">
      <c r="A42" s="2" t="s">
        <v>69</v>
      </c>
      <c r="B42" s="6">
        <v>15391</v>
      </c>
      <c r="C42" s="6">
        <v>6187</v>
      </c>
      <c r="D42" s="4" t="s">
        <v>6</v>
      </c>
      <c r="E42" s="4" t="s">
        <v>6</v>
      </c>
    </row>
    <row r="43" spans="1:5" x14ac:dyDescent="0.25">
      <c r="A43" s="2" t="s">
        <v>70</v>
      </c>
      <c r="B43" s="6">
        <v>985962</v>
      </c>
      <c r="C43" s="6">
        <v>891182</v>
      </c>
      <c r="D43" s="4" t="s">
        <v>6</v>
      </c>
      <c r="E43" s="4" t="s">
        <v>6</v>
      </c>
    </row>
    <row r="44" spans="1:5" x14ac:dyDescent="0.25">
      <c r="A44" s="3" t="s">
        <v>71</v>
      </c>
      <c r="B44" s="4" t="s">
        <v>6</v>
      </c>
      <c r="C44" s="4" t="s">
        <v>6</v>
      </c>
      <c r="D44" s="4" t="s">
        <v>6</v>
      </c>
      <c r="E44" s="4" t="s">
        <v>6</v>
      </c>
    </row>
    <row r="45" spans="1:5" x14ac:dyDescent="0.25">
      <c r="A45" s="2" t="s">
        <v>568</v>
      </c>
      <c r="B45" s="4" t="s">
        <v>73</v>
      </c>
      <c r="C45" s="4" t="s">
        <v>73</v>
      </c>
      <c r="D45" s="4" t="s">
        <v>6</v>
      </c>
      <c r="E45" s="4" t="s">
        <v>6</v>
      </c>
    </row>
    <row r="46" spans="1:5" x14ac:dyDescent="0.25">
      <c r="A46" s="2" t="s">
        <v>568</v>
      </c>
      <c r="B46" s="4" t="s">
        <v>73</v>
      </c>
      <c r="C46" s="4" t="s">
        <v>73</v>
      </c>
      <c r="D46" s="4" t="s">
        <v>6</v>
      </c>
      <c r="E46" s="4" t="s">
        <v>6</v>
      </c>
    </row>
    <row r="47" spans="1:5" x14ac:dyDescent="0.25">
      <c r="A47" s="3" t="s">
        <v>74</v>
      </c>
      <c r="B47" s="4" t="s">
        <v>6</v>
      </c>
      <c r="C47" s="4" t="s">
        <v>6</v>
      </c>
      <c r="D47" s="4" t="s">
        <v>6</v>
      </c>
      <c r="E47" s="4" t="s">
        <v>6</v>
      </c>
    </row>
    <row r="48" spans="1:5" ht="60" x14ac:dyDescent="0.25">
      <c r="A48" s="2" t="s">
        <v>75</v>
      </c>
      <c r="B48" s="4" t="s">
        <v>73</v>
      </c>
      <c r="C48" s="4" t="s">
        <v>73</v>
      </c>
      <c r="D48" s="4" t="s">
        <v>6</v>
      </c>
      <c r="E48" s="4" t="s">
        <v>6</v>
      </c>
    </row>
    <row r="49" spans="1:5" x14ac:dyDescent="0.25">
      <c r="A49" s="3" t="s">
        <v>76</v>
      </c>
      <c r="B49" s="4" t="s">
        <v>6</v>
      </c>
      <c r="C49" s="4" t="s">
        <v>6</v>
      </c>
      <c r="D49" s="4" t="s">
        <v>6</v>
      </c>
      <c r="E49" s="4" t="s">
        <v>6</v>
      </c>
    </row>
    <row r="50" spans="1:5" ht="75" x14ac:dyDescent="0.25">
      <c r="A50" s="2" t="s">
        <v>77</v>
      </c>
      <c r="B50" s="4" t="s">
        <v>73</v>
      </c>
      <c r="C50" s="4" t="s">
        <v>73</v>
      </c>
      <c r="D50" s="4" t="s">
        <v>6</v>
      </c>
      <c r="E50" s="4" t="s">
        <v>6</v>
      </c>
    </row>
    <row r="51" spans="1:5" x14ac:dyDescent="0.25">
      <c r="A51" s="2" t="s">
        <v>78</v>
      </c>
      <c r="B51" s="6">
        <v>292989</v>
      </c>
      <c r="C51" s="6">
        <v>294675</v>
      </c>
      <c r="D51" s="4" t="s">
        <v>6</v>
      </c>
      <c r="E51" s="4" t="s">
        <v>6</v>
      </c>
    </row>
    <row r="52" spans="1:5" x14ac:dyDescent="0.25">
      <c r="A52" s="2" t="s">
        <v>805</v>
      </c>
      <c r="B52" s="6">
        <v>-26199</v>
      </c>
      <c r="C52" s="6">
        <v>-25051</v>
      </c>
      <c r="D52" s="4" t="s">
        <v>6</v>
      </c>
      <c r="E52" s="4" t="s">
        <v>6</v>
      </c>
    </row>
    <row r="53" spans="1:5" ht="30" x14ac:dyDescent="0.25">
      <c r="A53" s="2" t="s">
        <v>80</v>
      </c>
      <c r="B53" s="6">
        <v>-4871</v>
      </c>
      <c r="C53" s="4">
        <v>871</v>
      </c>
      <c r="D53" s="4" t="s">
        <v>6</v>
      </c>
      <c r="E53" s="4" t="s">
        <v>6</v>
      </c>
    </row>
    <row r="54" spans="1:5" x14ac:dyDescent="0.25">
      <c r="A54" s="2" t="s">
        <v>81</v>
      </c>
      <c r="B54" s="6">
        <v>261919</v>
      </c>
      <c r="C54" s="6">
        <v>270495</v>
      </c>
      <c r="D54" s="6">
        <v>278547</v>
      </c>
      <c r="E54" s="6">
        <v>287731</v>
      </c>
    </row>
    <row r="55" spans="1:5" ht="30" x14ac:dyDescent="0.25">
      <c r="A55" s="2" t="s">
        <v>82</v>
      </c>
      <c r="B55" s="6">
        <v>1264856</v>
      </c>
      <c r="C55" s="6">
        <v>1175793</v>
      </c>
      <c r="D55" s="4" t="s">
        <v>6</v>
      </c>
      <c r="E55" s="4" t="s">
        <v>6</v>
      </c>
    </row>
    <row r="56" spans="1:5" x14ac:dyDescent="0.25">
      <c r="A56" s="2" t="s">
        <v>83</v>
      </c>
      <c r="B56" s="4" t="s">
        <v>6</v>
      </c>
      <c r="C56" s="4" t="s">
        <v>6</v>
      </c>
      <c r="D56" s="4" t="s">
        <v>6</v>
      </c>
      <c r="E56" s="4" t="s">
        <v>6</v>
      </c>
    </row>
    <row r="57" spans="1:5" x14ac:dyDescent="0.25">
      <c r="A57" s="3" t="s">
        <v>71</v>
      </c>
      <c r="B57" s="4" t="s">
        <v>6</v>
      </c>
      <c r="C57" s="4" t="s">
        <v>6</v>
      </c>
      <c r="D57" s="4" t="s">
        <v>6</v>
      </c>
      <c r="E57" s="4" t="s">
        <v>6</v>
      </c>
    </row>
    <row r="58" spans="1:5" ht="75" x14ac:dyDescent="0.25">
      <c r="A58" s="2" t="s">
        <v>84</v>
      </c>
      <c r="B58" s="6">
        <v>16975</v>
      </c>
      <c r="C58" s="6">
        <v>14116</v>
      </c>
      <c r="D58" s="4" t="s">
        <v>6</v>
      </c>
      <c r="E58" s="4" t="s">
        <v>6</v>
      </c>
    </row>
    <row r="59" spans="1:5" ht="30" x14ac:dyDescent="0.25">
      <c r="A59" s="2" t="s">
        <v>1434</v>
      </c>
      <c r="B59" s="4" t="s">
        <v>6</v>
      </c>
      <c r="C59" s="4" t="s">
        <v>6</v>
      </c>
      <c r="D59" s="4" t="s">
        <v>6</v>
      </c>
      <c r="E59" s="4" t="s">
        <v>6</v>
      </c>
    </row>
    <row r="60" spans="1:5" x14ac:dyDescent="0.25">
      <c r="A60" s="3" t="s">
        <v>751</v>
      </c>
      <c r="B60" s="4" t="s">
        <v>6</v>
      </c>
      <c r="C60" s="4" t="s">
        <v>6</v>
      </c>
      <c r="D60" s="4" t="s">
        <v>6</v>
      </c>
      <c r="E60" s="4" t="s">
        <v>6</v>
      </c>
    </row>
    <row r="61" spans="1:5" x14ac:dyDescent="0.25">
      <c r="A61" s="2" t="s">
        <v>39</v>
      </c>
      <c r="B61" s="4">
        <v>1</v>
      </c>
      <c r="C61" s="4">
        <v>1</v>
      </c>
      <c r="D61" s="4">
        <v>1</v>
      </c>
      <c r="E61" s="4">
        <v>1</v>
      </c>
    </row>
    <row r="62" spans="1:5" x14ac:dyDescent="0.25">
      <c r="A62" s="2" t="s">
        <v>40</v>
      </c>
      <c r="B62" s="6">
        <v>2856</v>
      </c>
      <c r="C62" s="4">
        <v>846</v>
      </c>
      <c r="D62" s="4" t="s">
        <v>6</v>
      </c>
      <c r="E62" s="4" t="s">
        <v>6</v>
      </c>
    </row>
    <row r="63" spans="1:5" x14ac:dyDescent="0.25">
      <c r="A63" s="2" t="s">
        <v>129</v>
      </c>
      <c r="B63" s="4" t="s">
        <v>73</v>
      </c>
      <c r="C63" s="4" t="s">
        <v>73</v>
      </c>
      <c r="D63" s="4" t="s">
        <v>6</v>
      </c>
      <c r="E63" s="4" t="s">
        <v>6</v>
      </c>
    </row>
    <row r="64" spans="1:5" x14ac:dyDescent="0.25">
      <c r="A64" s="2" t="s">
        <v>130</v>
      </c>
      <c r="B64" s="4" t="s">
        <v>73</v>
      </c>
      <c r="C64" s="4" t="s">
        <v>73</v>
      </c>
      <c r="D64" s="4" t="s">
        <v>6</v>
      </c>
      <c r="E64" s="4" t="s">
        <v>6</v>
      </c>
    </row>
    <row r="65" spans="1:5" x14ac:dyDescent="0.25">
      <c r="A65" s="2" t="s">
        <v>43</v>
      </c>
      <c r="B65" s="6">
        <v>10041</v>
      </c>
      <c r="C65" s="6">
        <v>10359</v>
      </c>
      <c r="D65" s="4" t="s">
        <v>6</v>
      </c>
      <c r="E65" s="4" t="s">
        <v>6</v>
      </c>
    </row>
    <row r="66" spans="1:5" x14ac:dyDescent="0.25">
      <c r="A66" s="2" t="s">
        <v>44</v>
      </c>
      <c r="B66" s="4" t="s">
        <v>73</v>
      </c>
      <c r="C66" s="4" t="s">
        <v>73</v>
      </c>
      <c r="D66" s="4" t="s">
        <v>6</v>
      </c>
      <c r="E66" s="4" t="s">
        <v>6</v>
      </c>
    </row>
    <row r="67" spans="1:5" x14ac:dyDescent="0.25">
      <c r="A67" s="2" t="s">
        <v>45</v>
      </c>
      <c r="B67" s="6">
        <v>12898</v>
      </c>
      <c r="C67" s="6">
        <v>11206</v>
      </c>
      <c r="D67" s="4" t="s">
        <v>6</v>
      </c>
      <c r="E67" s="4" t="s">
        <v>6</v>
      </c>
    </row>
    <row r="68" spans="1:5" x14ac:dyDescent="0.25">
      <c r="A68" s="2" t="s">
        <v>754</v>
      </c>
      <c r="B68" s="6">
        <v>105446</v>
      </c>
      <c r="C68" s="6">
        <v>105446</v>
      </c>
      <c r="D68" s="4" t="s">
        <v>6</v>
      </c>
      <c r="E68" s="4" t="s">
        <v>6</v>
      </c>
    </row>
    <row r="69" spans="1:5" x14ac:dyDescent="0.25">
      <c r="A69" s="2" t="s">
        <v>757</v>
      </c>
      <c r="B69" s="4" t="s">
        <v>73</v>
      </c>
      <c r="C69" s="4" t="s">
        <v>6</v>
      </c>
      <c r="D69" s="4" t="s">
        <v>6</v>
      </c>
      <c r="E69" s="4" t="s">
        <v>6</v>
      </c>
    </row>
    <row r="70" spans="1:5" x14ac:dyDescent="0.25">
      <c r="A70" s="2" t="s">
        <v>759</v>
      </c>
      <c r="B70" s="6">
        <v>-648310</v>
      </c>
      <c r="C70" s="6">
        <v>-637376</v>
      </c>
      <c r="D70" s="4" t="s">
        <v>6</v>
      </c>
      <c r="E70" s="4" t="s">
        <v>6</v>
      </c>
    </row>
    <row r="71" spans="1:5" x14ac:dyDescent="0.25">
      <c r="A71" s="2" t="s">
        <v>262</v>
      </c>
      <c r="B71" s="4" t="s">
        <v>73</v>
      </c>
      <c r="C71" s="4" t="s">
        <v>73</v>
      </c>
      <c r="D71" s="4" t="s">
        <v>6</v>
      </c>
      <c r="E71" s="4" t="s">
        <v>6</v>
      </c>
    </row>
    <row r="72" spans="1:5" x14ac:dyDescent="0.25">
      <c r="A72" s="2" t="s">
        <v>47</v>
      </c>
      <c r="B72" s="6">
        <v>418947</v>
      </c>
      <c r="C72" s="6">
        <v>418946</v>
      </c>
      <c r="D72" s="4" t="s">
        <v>6</v>
      </c>
      <c r="E72" s="4" t="s">
        <v>6</v>
      </c>
    </row>
    <row r="73" spans="1:5" x14ac:dyDescent="0.25">
      <c r="A73" s="2" t="s">
        <v>761</v>
      </c>
      <c r="B73" s="6">
        <v>293774</v>
      </c>
      <c r="C73" s="6">
        <v>311832</v>
      </c>
      <c r="D73" s="4" t="s">
        <v>6</v>
      </c>
      <c r="E73" s="4" t="s">
        <v>6</v>
      </c>
    </row>
    <row r="74" spans="1:5" x14ac:dyDescent="0.25">
      <c r="A74" s="2" t="s">
        <v>40</v>
      </c>
      <c r="B74" s="6">
        <v>1530</v>
      </c>
      <c r="C74" s="6">
        <v>3399</v>
      </c>
      <c r="D74" s="4" t="s">
        <v>6</v>
      </c>
      <c r="E74" s="4" t="s">
        <v>6</v>
      </c>
    </row>
    <row r="75" spans="1:5" x14ac:dyDescent="0.25">
      <c r="A75" s="2" t="s">
        <v>43</v>
      </c>
      <c r="B75" s="6">
        <v>31349</v>
      </c>
      <c r="C75" s="6">
        <v>29492</v>
      </c>
      <c r="D75" s="4" t="s">
        <v>6</v>
      </c>
      <c r="E75" s="4" t="s">
        <v>6</v>
      </c>
    </row>
    <row r="76" spans="1:5" x14ac:dyDescent="0.25">
      <c r="A76" s="2" t="s">
        <v>49</v>
      </c>
      <c r="B76" s="4" t="s">
        <v>73</v>
      </c>
      <c r="C76" s="4" t="s">
        <v>73</v>
      </c>
      <c r="D76" s="4" t="s">
        <v>6</v>
      </c>
      <c r="E76" s="4" t="s">
        <v>6</v>
      </c>
    </row>
    <row r="77" spans="1:5" x14ac:dyDescent="0.25">
      <c r="A77" s="2" t="s">
        <v>50</v>
      </c>
      <c r="B77" s="6">
        <v>3261</v>
      </c>
      <c r="C77" s="6">
        <v>3261</v>
      </c>
      <c r="D77" s="4" t="s">
        <v>6</v>
      </c>
      <c r="E77" s="4" t="s">
        <v>6</v>
      </c>
    </row>
    <row r="78" spans="1:5" x14ac:dyDescent="0.25">
      <c r="A78" s="2" t="s">
        <v>51</v>
      </c>
      <c r="B78" s="4" t="s">
        <v>73</v>
      </c>
      <c r="C78" s="4" t="s">
        <v>73</v>
      </c>
      <c r="D78" s="4" t="s">
        <v>6</v>
      </c>
      <c r="E78" s="4" t="s">
        <v>6</v>
      </c>
    </row>
    <row r="79" spans="1:5" x14ac:dyDescent="0.25">
      <c r="A79" s="2" t="s">
        <v>52</v>
      </c>
      <c r="B79" s="6">
        <v>218895</v>
      </c>
      <c r="C79" s="6">
        <v>246206</v>
      </c>
      <c r="D79" s="4" t="s">
        <v>6</v>
      </c>
      <c r="E79" s="4" t="s">
        <v>6</v>
      </c>
    </row>
    <row r="80" spans="1:5" x14ac:dyDescent="0.25">
      <c r="A80" s="3" t="s">
        <v>765</v>
      </c>
      <c r="B80" s="4" t="s">
        <v>6</v>
      </c>
      <c r="C80" s="4" t="s">
        <v>6</v>
      </c>
      <c r="D80" s="4" t="s">
        <v>6</v>
      </c>
      <c r="E80" s="4" t="s">
        <v>6</v>
      </c>
    </row>
    <row r="81" spans="1:5" x14ac:dyDescent="0.25">
      <c r="A81" s="2" t="s">
        <v>54</v>
      </c>
      <c r="B81" s="4" t="s">
        <v>73</v>
      </c>
      <c r="C81" s="4" t="s">
        <v>73</v>
      </c>
      <c r="D81" s="4" t="s">
        <v>6</v>
      </c>
      <c r="E81" s="4" t="s">
        <v>6</v>
      </c>
    </row>
    <row r="82" spans="1:5" x14ac:dyDescent="0.25">
      <c r="A82" s="2" t="s">
        <v>55</v>
      </c>
      <c r="B82" s="4" t="s">
        <v>73</v>
      </c>
      <c r="C82" s="4" t="s">
        <v>73</v>
      </c>
      <c r="D82" s="4" t="s">
        <v>6</v>
      </c>
      <c r="E82" s="4" t="s">
        <v>6</v>
      </c>
    </row>
    <row r="83" spans="1:5" x14ac:dyDescent="0.25">
      <c r="A83" s="2" t="s">
        <v>766</v>
      </c>
      <c r="B83" s="4" t="s">
        <v>73</v>
      </c>
      <c r="C83" s="4" t="s">
        <v>6</v>
      </c>
      <c r="D83" s="4" t="s">
        <v>6</v>
      </c>
      <c r="E83" s="4" t="s">
        <v>6</v>
      </c>
    </row>
    <row r="84" spans="1:5" ht="30" x14ac:dyDescent="0.25">
      <c r="A84" s="2" t="s">
        <v>56</v>
      </c>
      <c r="B84" s="4" t="s">
        <v>73</v>
      </c>
      <c r="C84" s="4" t="s">
        <v>73</v>
      </c>
      <c r="D84" s="4" t="s">
        <v>6</v>
      </c>
      <c r="E84" s="4" t="s">
        <v>6</v>
      </c>
    </row>
    <row r="85" spans="1:5" x14ac:dyDescent="0.25">
      <c r="A85" s="3" t="s">
        <v>57</v>
      </c>
      <c r="B85" s="4" t="s">
        <v>6</v>
      </c>
      <c r="C85" s="4" t="s">
        <v>6</v>
      </c>
      <c r="D85" s="4" t="s">
        <v>6</v>
      </c>
      <c r="E85" s="4" t="s">
        <v>6</v>
      </c>
    </row>
    <row r="86" spans="1:5" x14ac:dyDescent="0.25">
      <c r="A86" s="2" t="s">
        <v>58</v>
      </c>
      <c r="B86" s="4" t="s">
        <v>73</v>
      </c>
      <c r="C86" s="4" t="s">
        <v>73</v>
      </c>
      <c r="D86" s="4" t="s">
        <v>6</v>
      </c>
      <c r="E86" s="4" t="s">
        <v>6</v>
      </c>
    </row>
    <row r="87" spans="1:5" x14ac:dyDescent="0.25">
      <c r="A87" s="2" t="s">
        <v>59</v>
      </c>
      <c r="B87" s="4" t="s">
        <v>73</v>
      </c>
      <c r="C87" s="4" t="s">
        <v>73</v>
      </c>
      <c r="D87" s="4" t="s">
        <v>6</v>
      </c>
      <c r="E87" s="4" t="s">
        <v>6</v>
      </c>
    </row>
    <row r="88" spans="1:5" x14ac:dyDescent="0.25">
      <c r="A88" s="2" t="s">
        <v>60</v>
      </c>
      <c r="B88" s="4">
        <v>-568</v>
      </c>
      <c r="C88" s="4">
        <v>-625</v>
      </c>
      <c r="D88" s="4" t="s">
        <v>6</v>
      </c>
      <c r="E88" s="4" t="s">
        <v>6</v>
      </c>
    </row>
    <row r="89" spans="1:5" x14ac:dyDescent="0.25">
      <c r="A89" s="2" t="s">
        <v>61</v>
      </c>
      <c r="B89" s="4" t="s">
        <v>73</v>
      </c>
      <c r="C89" s="4" t="s">
        <v>73</v>
      </c>
      <c r="D89" s="4" t="s">
        <v>6</v>
      </c>
      <c r="E89" s="4" t="s">
        <v>6</v>
      </c>
    </row>
    <row r="90" spans="1:5" x14ac:dyDescent="0.25">
      <c r="A90" s="2" t="s">
        <v>62</v>
      </c>
      <c r="B90" s="6">
        <v>2856</v>
      </c>
      <c r="C90" s="4">
        <v>846</v>
      </c>
      <c r="D90" s="4" t="s">
        <v>6</v>
      </c>
      <c r="E90" s="4" t="s">
        <v>6</v>
      </c>
    </row>
    <row r="91" spans="1:5" x14ac:dyDescent="0.25">
      <c r="A91" s="2" t="s">
        <v>63</v>
      </c>
      <c r="B91" s="4" t="s">
        <v>73</v>
      </c>
      <c r="C91" s="4" t="s">
        <v>73</v>
      </c>
      <c r="D91" s="4" t="s">
        <v>6</v>
      </c>
      <c r="E91" s="4" t="s">
        <v>6</v>
      </c>
    </row>
    <row r="92" spans="1:5" x14ac:dyDescent="0.25">
      <c r="A92" s="2" t="s">
        <v>64</v>
      </c>
      <c r="B92" s="6">
        <v>2288</v>
      </c>
      <c r="C92" s="4">
        <v>221</v>
      </c>
      <c r="D92" s="4" t="s">
        <v>6</v>
      </c>
      <c r="E92" s="4" t="s">
        <v>6</v>
      </c>
    </row>
    <row r="93" spans="1:5" x14ac:dyDescent="0.25">
      <c r="A93" s="2" t="s">
        <v>769</v>
      </c>
      <c r="B93" s="4" t="s">
        <v>73</v>
      </c>
      <c r="C93" s="4" t="s">
        <v>73</v>
      </c>
      <c r="D93" s="4" t="s">
        <v>6</v>
      </c>
      <c r="E93" s="4" t="s">
        <v>6</v>
      </c>
    </row>
    <row r="94" spans="1:5" x14ac:dyDescent="0.25">
      <c r="A94" s="2" t="s">
        <v>770</v>
      </c>
      <c r="B94" s="4" t="s">
        <v>73</v>
      </c>
      <c r="C94" s="4" t="s">
        <v>73</v>
      </c>
      <c r="D94" s="4" t="s">
        <v>6</v>
      </c>
      <c r="E94" s="4" t="s">
        <v>6</v>
      </c>
    </row>
    <row r="95" spans="1:5" ht="30" x14ac:dyDescent="0.25">
      <c r="A95" s="2" t="s">
        <v>771</v>
      </c>
      <c r="B95" s="4" t="s">
        <v>73</v>
      </c>
      <c r="C95" s="4" t="s">
        <v>73</v>
      </c>
      <c r="D95" s="4" t="s">
        <v>6</v>
      </c>
      <c r="E95" s="4" t="s">
        <v>6</v>
      </c>
    </row>
    <row r="96" spans="1:5" x14ac:dyDescent="0.25">
      <c r="A96" s="2" t="s">
        <v>772</v>
      </c>
      <c r="B96" s="4" t="s">
        <v>73</v>
      </c>
      <c r="C96" s="4" t="s">
        <v>73</v>
      </c>
      <c r="D96" s="4" t="s">
        <v>6</v>
      </c>
      <c r="E96" s="4" t="s">
        <v>6</v>
      </c>
    </row>
    <row r="97" spans="1:5" x14ac:dyDescent="0.25">
      <c r="A97" s="2" t="s">
        <v>68</v>
      </c>
      <c r="B97" s="6">
        <v>114941</v>
      </c>
      <c r="C97" s="6">
        <v>115132</v>
      </c>
      <c r="D97" s="4" t="s">
        <v>6</v>
      </c>
      <c r="E97" s="4" t="s">
        <v>6</v>
      </c>
    </row>
    <row r="98" spans="1:5" x14ac:dyDescent="0.25">
      <c r="A98" s="2" t="s">
        <v>62</v>
      </c>
      <c r="B98" s="6">
        <v>1530</v>
      </c>
      <c r="C98" s="6">
        <v>3399</v>
      </c>
      <c r="D98" s="4" t="s">
        <v>6</v>
      </c>
      <c r="E98" s="4" t="s">
        <v>6</v>
      </c>
    </row>
    <row r="99" spans="1:5" x14ac:dyDescent="0.25">
      <c r="A99" s="2" t="s">
        <v>773</v>
      </c>
      <c r="B99" s="6">
        <v>143313</v>
      </c>
      <c r="C99" s="6">
        <v>146042</v>
      </c>
      <c r="D99" s="4" t="s">
        <v>6</v>
      </c>
      <c r="E99" s="4" t="s">
        <v>6</v>
      </c>
    </row>
    <row r="100" spans="1:5" x14ac:dyDescent="0.25">
      <c r="A100" s="2" t="s">
        <v>69</v>
      </c>
      <c r="B100" s="6">
        <v>9618</v>
      </c>
      <c r="C100" s="4">
        <v>714</v>
      </c>
      <c r="D100" s="4" t="s">
        <v>6</v>
      </c>
      <c r="E100" s="4" t="s">
        <v>6</v>
      </c>
    </row>
    <row r="101" spans="1:5" x14ac:dyDescent="0.25">
      <c r="A101" s="2" t="s">
        <v>70</v>
      </c>
      <c r="B101" s="6">
        <v>271690</v>
      </c>
      <c r="C101" s="6">
        <v>265508</v>
      </c>
      <c r="D101" s="4" t="s">
        <v>6</v>
      </c>
      <c r="E101" s="4" t="s">
        <v>6</v>
      </c>
    </row>
    <row r="102" spans="1:5" x14ac:dyDescent="0.25">
      <c r="A102" s="3" t="s">
        <v>71</v>
      </c>
      <c r="B102" s="4" t="s">
        <v>6</v>
      </c>
      <c r="C102" s="4" t="s">
        <v>6</v>
      </c>
      <c r="D102" s="4" t="s">
        <v>6</v>
      </c>
      <c r="E102" s="4" t="s">
        <v>6</v>
      </c>
    </row>
    <row r="103" spans="1:5" x14ac:dyDescent="0.25">
      <c r="A103" s="2" t="s">
        <v>568</v>
      </c>
      <c r="B103" s="4" t="s">
        <v>73</v>
      </c>
      <c r="C103" s="4" t="s">
        <v>73</v>
      </c>
      <c r="D103" s="4" t="s">
        <v>6</v>
      </c>
      <c r="E103" s="4" t="s">
        <v>6</v>
      </c>
    </row>
    <row r="104" spans="1:5" x14ac:dyDescent="0.25">
      <c r="A104" s="2" t="s">
        <v>568</v>
      </c>
      <c r="B104" s="4" t="s">
        <v>73</v>
      </c>
      <c r="C104" s="4" t="s">
        <v>73</v>
      </c>
      <c r="D104" s="4" t="s">
        <v>6</v>
      </c>
      <c r="E104" s="4" t="s">
        <v>6</v>
      </c>
    </row>
    <row r="105" spans="1:5" x14ac:dyDescent="0.25">
      <c r="A105" s="3" t="s">
        <v>74</v>
      </c>
      <c r="B105" s="4" t="s">
        <v>6</v>
      </c>
      <c r="C105" s="4" t="s">
        <v>6</v>
      </c>
      <c r="D105" s="4" t="s">
        <v>6</v>
      </c>
      <c r="E105" s="4" t="s">
        <v>6</v>
      </c>
    </row>
    <row r="106" spans="1:5" ht="60" x14ac:dyDescent="0.25">
      <c r="A106" s="2" t="s">
        <v>75</v>
      </c>
      <c r="B106" s="4" t="s">
        <v>73</v>
      </c>
      <c r="C106" s="4" t="s">
        <v>73</v>
      </c>
      <c r="D106" s="4" t="s">
        <v>6</v>
      </c>
      <c r="E106" s="4" t="s">
        <v>6</v>
      </c>
    </row>
    <row r="107" spans="1:5" x14ac:dyDescent="0.25">
      <c r="A107" s="3" t="s">
        <v>76</v>
      </c>
      <c r="B107" s="4" t="s">
        <v>6</v>
      </c>
      <c r="C107" s="4" t="s">
        <v>6</v>
      </c>
      <c r="D107" s="4" t="s">
        <v>6</v>
      </c>
      <c r="E107" s="4" t="s">
        <v>6</v>
      </c>
    </row>
    <row r="108" spans="1:5" ht="75" x14ac:dyDescent="0.25">
      <c r="A108" s="2" t="s">
        <v>77</v>
      </c>
      <c r="B108" s="4" t="s">
        <v>73</v>
      </c>
      <c r="C108" s="4" t="s">
        <v>73</v>
      </c>
      <c r="D108" s="4" t="s">
        <v>6</v>
      </c>
      <c r="E108" s="4" t="s">
        <v>6</v>
      </c>
    </row>
    <row r="109" spans="1:5" x14ac:dyDescent="0.25">
      <c r="A109" s="2" t="s">
        <v>78</v>
      </c>
      <c r="B109" s="6">
        <v>116659</v>
      </c>
      <c r="C109" s="6">
        <v>117261</v>
      </c>
      <c r="D109" s="4" t="s">
        <v>6</v>
      </c>
      <c r="E109" s="4" t="s">
        <v>6</v>
      </c>
    </row>
    <row r="110" spans="1:5" x14ac:dyDescent="0.25">
      <c r="A110" s="2" t="s">
        <v>805</v>
      </c>
      <c r="B110" s="6">
        <v>-186429</v>
      </c>
      <c r="C110" s="6">
        <v>-150679</v>
      </c>
      <c r="D110" s="4" t="s">
        <v>6</v>
      </c>
      <c r="E110" s="4" t="s">
        <v>6</v>
      </c>
    </row>
    <row r="111" spans="1:5" ht="30" x14ac:dyDescent="0.25">
      <c r="A111" s="2" t="s">
        <v>80</v>
      </c>
      <c r="B111" s="4" t="s">
        <v>73</v>
      </c>
      <c r="C111" s="4" t="s">
        <v>73</v>
      </c>
      <c r="D111" s="4" t="s">
        <v>6</v>
      </c>
      <c r="E111" s="4" t="s">
        <v>6</v>
      </c>
    </row>
    <row r="112" spans="1:5" x14ac:dyDescent="0.25">
      <c r="A112" s="2" t="s">
        <v>81</v>
      </c>
      <c r="B112" s="6">
        <v>-69770</v>
      </c>
      <c r="C112" s="6">
        <v>-33418</v>
      </c>
      <c r="D112" s="4" t="s">
        <v>6</v>
      </c>
      <c r="E112" s="4" t="s">
        <v>6</v>
      </c>
    </row>
    <row r="113" spans="1:5" ht="30" x14ac:dyDescent="0.25">
      <c r="A113" s="2" t="s">
        <v>82</v>
      </c>
      <c r="B113" s="6">
        <v>218895</v>
      </c>
      <c r="C113" s="6">
        <v>246206</v>
      </c>
      <c r="D113" s="4" t="s">
        <v>6</v>
      </c>
      <c r="E113" s="4" t="s">
        <v>6</v>
      </c>
    </row>
    <row r="114" spans="1:5" ht="30" x14ac:dyDescent="0.25">
      <c r="A114" s="2" t="s">
        <v>1440</v>
      </c>
      <c r="B114" s="4" t="s">
        <v>6</v>
      </c>
      <c r="C114" s="4" t="s">
        <v>6</v>
      </c>
      <c r="D114" s="4" t="s">
        <v>6</v>
      </c>
      <c r="E114" s="4" t="s">
        <v>6</v>
      </c>
    </row>
    <row r="115" spans="1:5" x14ac:dyDescent="0.25">
      <c r="A115" s="3" t="s">
        <v>71</v>
      </c>
      <c r="B115" s="4" t="s">
        <v>6</v>
      </c>
      <c r="C115" s="4" t="s">
        <v>6</v>
      </c>
      <c r="D115" s="4" t="s">
        <v>6</v>
      </c>
      <c r="E115" s="4" t="s">
        <v>6</v>
      </c>
    </row>
    <row r="116" spans="1:5" ht="75" x14ac:dyDescent="0.25">
      <c r="A116" s="2" t="s">
        <v>84</v>
      </c>
      <c r="B116" s="6">
        <v>16975</v>
      </c>
      <c r="C116" s="6">
        <v>14116</v>
      </c>
      <c r="D116" s="4" t="s">
        <v>6</v>
      </c>
      <c r="E116" s="4" t="s">
        <v>6</v>
      </c>
    </row>
    <row r="117" spans="1:5" ht="30" x14ac:dyDescent="0.25">
      <c r="A117" s="2" t="s">
        <v>1435</v>
      </c>
      <c r="B117" s="4" t="s">
        <v>6</v>
      </c>
      <c r="C117" s="4" t="s">
        <v>6</v>
      </c>
      <c r="D117" s="4" t="s">
        <v>6</v>
      </c>
      <c r="E117" s="4" t="s">
        <v>6</v>
      </c>
    </row>
    <row r="118" spans="1:5" x14ac:dyDescent="0.25">
      <c r="A118" s="3" t="s">
        <v>751</v>
      </c>
      <c r="B118" s="4" t="s">
        <v>6</v>
      </c>
      <c r="C118" s="4" t="s">
        <v>6</v>
      </c>
      <c r="D118" s="4" t="s">
        <v>6</v>
      </c>
      <c r="E118" s="4" t="s">
        <v>6</v>
      </c>
    </row>
    <row r="119" spans="1:5" x14ac:dyDescent="0.25">
      <c r="A119" s="2" t="s">
        <v>39</v>
      </c>
      <c r="B119" s="6">
        <v>27553</v>
      </c>
      <c r="C119" s="6">
        <v>62917</v>
      </c>
      <c r="D119" s="6">
        <v>8852</v>
      </c>
      <c r="E119" s="6">
        <v>5166</v>
      </c>
    </row>
    <row r="120" spans="1:5" x14ac:dyDescent="0.25">
      <c r="A120" s="2" t="s">
        <v>40</v>
      </c>
      <c r="B120" s="4" t="s">
        <v>73</v>
      </c>
      <c r="C120" s="4" t="s">
        <v>73</v>
      </c>
      <c r="D120" s="4" t="s">
        <v>6</v>
      </c>
      <c r="E120" s="4" t="s">
        <v>6</v>
      </c>
    </row>
    <row r="121" spans="1:5" x14ac:dyDescent="0.25">
      <c r="A121" s="2" t="s">
        <v>129</v>
      </c>
      <c r="B121" s="6">
        <v>71173</v>
      </c>
      <c r="C121" s="6">
        <v>65916</v>
      </c>
      <c r="D121" s="4" t="s">
        <v>6</v>
      </c>
      <c r="E121" s="4" t="s">
        <v>6</v>
      </c>
    </row>
    <row r="122" spans="1:5" x14ac:dyDescent="0.25">
      <c r="A122" s="2" t="s">
        <v>130</v>
      </c>
      <c r="B122" s="6">
        <v>101386</v>
      </c>
      <c r="C122" s="6">
        <v>105028</v>
      </c>
      <c r="D122" s="4" t="s">
        <v>6</v>
      </c>
      <c r="E122" s="4" t="s">
        <v>6</v>
      </c>
    </row>
    <row r="123" spans="1:5" x14ac:dyDescent="0.25">
      <c r="A123" s="2" t="s">
        <v>43</v>
      </c>
      <c r="B123" s="4" t="s">
        <v>73</v>
      </c>
      <c r="C123" s="4" t="s">
        <v>73</v>
      </c>
      <c r="D123" s="4" t="s">
        <v>6</v>
      </c>
      <c r="E123" s="4" t="s">
        <v>6</v>
      </c>
    </row>
    <row r="124" spans="1:5" x14ac:dyDescent="0.25">
      <c r="A124" s="2" t="s">
        <v>44</v>
      </c>
      <c r="B124" s="6">
        <v>6006</v>
      </c>
      <c r="C124" s="6">
        <v>6526</v>
      </c>
      <c r="D124" s="4" t="s">
        <v>6</v>
      </c>
      <c r="E124" s="4" t="s">
        <v>6</v>
      </c>
    </row>
    <row r="125" spans="1:5" x14ac:dyDescent="0.25">
      <c r="A125" s="2" t="s">
        <v>45</v>
      </c>
      <c r="B125" s="6">
        <v>206118</v>
      </c>
      <c r="C125" s="6">
        <v>240387</v>
      </c>
      <c r="D125" s="4" t="s">
        <v>6</v>
      </c>
      <c r="E125" s="4" t="s">
        <v>6</v>
      </c>
    </row>
    <row r="126" spans="1:5" x14ac:dyDescent="0.25">
      <c r="A126" s="2" t="s">
        <v>754</v>
      </c>
      <c r="B126" s="6">
        <v>103422</v>
      </c>
      <c r="C126" s="4" t="s">
        <v>73</v>
      </c>
      <c r="D126" s="4" t="s">
        <v>6</v>
      </c>
      <c r="E126" s="4" t="s">
        <v>6</v>
      </c>
    </row>
    <row r="127" spans="1:5" x14ac:dyDescent="0.25">
      <c r="A127" s="2" t="s">
        <v>757</v>
      </c>
      <c r="B127" s="6">
        <v>1975</v>
      </c>
      <c r="C127" s="4" t="s">
        <v>6</v>
      </c>
      <c r="D127" s="4" t="s">
        <v>6</v>
      </c>
      <c r="E127" s="4" t="s">
        <v>6</v>
      </c>
    </row>
    <row r="128" spans="1:5" x14ac:dyDescent="0.25">
      <c r="A128" s="2" t="s">
        <v>759</v>
      </c>
      <c r="B128" s="6">
        <v>28122</v>
      </c>
      <c r="C128" s="6">
        <v>27204</v>
      </c>
      <c r="D128" s="4" t="s">
        <v>6</v>
      </c>
      <c r="E128" s="4" t="s">
        <v>6</v>
      </c>
    </row>
    <row r="129" spans="1:5" x14ac:dyDescent="0.25">
      <c r="A129" s="2" t="s">
        <v>262</v>
      </c>
      <c r="B129" s="6">
        <v>81406</v>
      </c>
      <c r="C129" s="6">
        <v>67902</v>
      </c>
      <c r="D129" s="4" t="s">
        <v>6</v>
      </c>
      <c r="E129" s="4" t="s">
        <v>6</v>
      </c>
    </row>
    <row r="130" spans="1:5" x14ac:dyDescent="0.25">
      <c r="A130" s="2" t="s">
        <v>47</v>
      </c>
      <c r="B130" s="6">
        <v>24512</v>
      </c>
      <c r="C130" s="6">
        <v>24512</v>
      </c>
      <c r="D130" s="4" t="s">
        <v>6</v>
      </c>
      <c r="E130" s="4" t="s">
        <v>6</v>
      </c>
    </row>
    <row r="131" spans="1:5" x14ac:dyDescent="0.25">
      <c r="A131" s="2" t="s">
        <v>761</v>
      </c>
      <c r="B131" s="6">
        <v>42959</v>
      </c>
      <c r="C131" s="6">
        <v>46047</v>
      </c>
      <c r="D131" s="4" t="s">
        <v>6</v>
      </c>
      <c r="E131" s="4" t="s">
        <v>6</v>
      </c>
    </row>
    <row r="132" spans="1:5" x14ac:dyDescent="0.25">
      <c r="A132" s="2" t="s">
        <v>40</v>
      </c>
      <c r="B132" s="4" t="s">
        <v>73</v>
      </c>
      <c r="C132" s="4" t="s">
        <v>73</v>
      </c>
      <c r="D132" s="4" t="s">
        <v>6</v>
      </c>
      <c r="E132" s="4" t="s">
        <v>6</v>
      </c>
    </row>
    <row r="133" spans="1:5" x14ac:dyDescent="0.25">
      <c r="A133" s="2" t="s">
        <v>43</v>
      </c>
      <c r="B133" s="4" t="s">
        <v>73</v>
      </c>
      <c r="C133" s="4" t="s">
        <v>73</v>
      </c>
      <c r="D133" s="4" t="s">
        <v>6</v>
      </c>
      <c r="E133" s="4" t="s">
        <v>6</v>
      </c>
    </row>
    <row r="134" spans="1:5" x14ac:dyDescent="0.25">
      <c r="A134" s="2" t="s">
        <v>49</v>
      </c>
      <c r="B134" s="6">
        <v>9798</v>
      </c>
      <c r="C134" s="6">
        <v>12858</v>
      </c>
      <c r="D134" s="4" t="s">
        <v>6</v>
      </c>
      <c r="E134" s="4" t="s">
        <v>6</v>
      </c>
    </row>
    <row r="135" spans="1:5" x14ac:dyDescent="0.25">
      <c r="A135" s="2" t="s">
        <v>50</v>
      </c>
      <c r="B135" s="4" t="s">
        <v>73</v>
      </c>
      <c r="C135" s="4" t="s">
        <v>73</v>
      </c>
      <c r="D135" s="4" t="s">
        <v>6</v>
      </c>
      <c r="E135" s="4" t="s">
        <v>6</v>
      </c>
    </row>
    <row r="136" spans="1:5" x14ac:dyDescent="0.25">
      <c r="A136" s="2" t="s">
        <v>51</v>
      </c>
      <c r="B136" s="6">
        <v>2442</v>
      </c>
      <c r="C136" s="6">
        <v>3521</v>
      </c>
      <c r="D136" s="4" t="s">
        <v>6</v>
      </c>
      <c r="E136" s="4" t="s">
        <v>6</v>
      </c>
    </row>
    <row r="137" spans="1:5" x14ac:dyDescent="0.25">
      <c r="A137" s="2" t="s">
        <v>52</v>
      </c>
      <c r="B137" s="6">
        <v>500754</v>
      </c>
      <c r="C137" s="6">
        <v>422431</v>
      </c>
      <c r="D137" s="4" t="s">
        <v>6</v>
      </c>
      <c r="E137" s="4" t="s">
        <v>6</v>
      </c>
    </row>
    <row r="138" spans="1:5" x14ac:dyDescent="0.25">
      <c r="A138" s="3" t="s">
        <v>765</v>
      </c>
      <c r="B138" s="4" t="s">
        <v>6</v>
      </c>
      <c r="C138" s="4" t="s">
        <v>6</v>
      </c>
      <c r="D138" s="4" t="s">
        <v>6</v>
      </c>
      <c r="E138" s="4" t="s">
        <v>6</v>
      </c>
    </row>
    <row r="139" spans="1:5" x14ac:dyDescent="0.25">
      <c r="A139" s="2" t="s">
        <v>54</v>
      </c>
      <c r="B139" s="6">
        <v>25610</v>
      </c>
      <c r="C139" s="6">
        <v>31873</v>
      </c>
      <c r="D139" s="4" t="s">
        <v>6</v>
      </c>
      <c r="E139" s="4" t="s">
        <v>6</v>
      </c>
    </row>
    <row r="140" spans="1:5" x14ac:dyDescent="0.25">
      <c r="A140" s="2" t="s">
        <v>55</v>
      </c>
      <c r="B140" s="6">
        <v>3968</v>
      </c>
      <c r="C140" s="6">
        <v>3200</v>
      </c>
      <c r="D140" s="4" t="s">
        <v>6</v>
      </c>
      <c r="E140" s="4" t="s">
        <v>6</v>
      </c>
    </row>
    <row r="141" spans="1:5" x14ac:dyDescent="0.25">
      <c r="A141" s="2" t="s">
        <v>766</v>
      </c>
      <c r="B141" s="4" t="s">
        <v>73</v>
      </c>
      <c r="C141" s="4" t="s">
        <v>6</v>
      </c>
      <c r="D141" s="4" t="s">
        <v>6</v>
      </c>
      <c r="E141" s="4" t="s">
        <v>6</v>
      </c>
    </row>
    <row r="142" spans="1:5" ht="30" x14ac:dyDescent="0.25">
      <c r="A142" s="2" t="s">
        <v>56</v>
      </c>
      <c r="B142" s="4">
        <v>219</v>
      </c>
      <c r="C142" s="4">
        <v>819</v>
      </c>
      <c r="D142" s="4" t="s">
        <v>6</v>
      </c>
      <c r="E142" s="4" t="s">
        <v>6</v>
      </c>
    </row>
    <row r="143" spans="1:5" x14ac:dyDescent="0.25">
      <c r="A143" s="3" t="s">
        <v>57</v>
      </c>
      <c r="B143" s="4" t="s">
        <v>6</v>
      </c>
      <c r="C143" s="4" t="s">
        <v>6</v>
      </c>
      <c r="D143" s="4" t="s">
        <v>6</v>
      </c>
      <c r="E143" s="4" t="s">
        <v>6</v>
      </c>
    </row>
    <row r="144" spans="1:5" x14ac:dyDescent="0.25">
      <c r="A144" s="2" t="s">
        <v>58</v>
      </c>
      <c r="B144" s="6">
        <v>8462</v>
      </c>
      <c r="C144" s="6">
        <v>8930</v>
      </c>
      <c r="D144" s="4" t="s">
        <v>6</v>
      </c>
      <c r="E144" s="4" t="s">
        <v>6</v>
      </c>
    </row>
    <row r="145" spans="1:5" x14ac:dyDescent="0.25">
      <c r="A145" s="2" t="s">
        <v>59</v>
      </c>
      <c r="B145" s="6">
        <v>3791</v>
      </c>
      <c r="C145" s="6">
        <v>3457</v>
      </c>
      <c r="D145" s="4" t="s">
        <v>6</v>
      </c>
      <c r="E145" s="4" t="s">
        <v>6</v>
      </c>
    </row>
    <row r="146" spans="1:5" x14ac:dyDescent="0.25">
      <c r="A146" s="2" t="s">
        <v>60</v>
      </c>
      <c r="B146" s="6">
        <v>2267</v>
      </c>
      <c r="C146" s="6">
        <v>2447</v>
      </c>
      <c r="D146" s="4" t="s">
        <v>6</v>
      </c>
      <c r="E146" s="4" t="s">
        <v>6</v>
      </c>
    </row>
    <row r="147" spans="1:5" x14ac:dyDescent="0.25">
      <c r="A147" s="2" t="s">
        <v>61</v>
      </c>
      <c r="B147" s="6">
        <v>2674</v>
      </c>
      <c r="C147" s="6">
        <v>2868</v>
      </c>
      <c r="D147" s="4" t="s">
        <v>6</v>
      </c>
      <c r="E147" s="4" t="s">
        <v>6</v>
      </c>
    </row>
    <row r="148" spans="1:5" x14ac:dyDescent="0.25">
      <c r="A148" s="2" t="s">
        <v>62</v>
      </c>
      <c r="B148" s="4" t="s">
        <v>73</v>
      </c>
      <c r="C148" s="4" t="s">
        <v>73</v>
      </c>
      <c r="D148" s="4" t="s">
        <v>6</v>
      </c>
      <c r="E148" s="4" t="s">
        <v>6</v>
      </c>
    </row>
    <row r="149" spans="1:5" x14ac:dyDescent="0.25">
      <c r="A149" s="2" t="s">
        <v>63</v>
      </c>
      <c r="B149" s="6">
        <v>6191</v>
      </c>
      <c r="C149" s="6">
        <v>9822</v>
      </c>
      <c r="D149" s="4" t="s">
        <v>6</v>
      </c>
      <c r="E149" s="4" t="s">
        <v>6</v>
      </c>
    </row>
    <row r="150" spans="1:5" x14ac:dyDescent="0.25">
      <c r="A150" s="2" t="s">
        <v>64</v>
      </c>
      <c r="B150" s="6">
        <v>53182</v>
      </c>
      <c r="C150" s="6">
        <v>63416</v>
      </c>
      <c r="D150" s="4" t="s">
        <v>6</v>
      </c>
      <c r="E150" s="4" t="s">
        <v>6</v>
      </c>
    </row>
    <row r="151" spans="1:5" x14ac:dyDescent="0.25">
      <c r="A151" s="2" t="s">
        <v>769</v>
      </c>
      <c r="B151" s="6">
        <v>105446</v>
      </c>
      <c r="C151" s="6">
        <v>105446</v>
      </c>
      <c r="D151" s="4" t="s">
        <v>6</v>
      </c>
      <c r="E151" s="4" t="s">
        <v>6</v>
      </c>
    </row>
    <row r="152" spans="1:5" x14ac:dyDescent="0.25">
      <c r="A152" s="2" t="s">
        <v>770</v>
      </c>
      <c r="B152" s="6">
        <v>377641</v>
      </c>
      <c r="C152" s="6">
        <v>307727</v>
      </c>
      <c r="D152" s="4" t="s">
        <v>6</v>
      </c>
      <c r="E152" s="4" t="s">
        <v>6</v>
      </c>
    </row>
    <row r="153" spans="1:5" ht="30" x14ac:dyDescent="0.25">
      <c r="A153" s="2" t="s">
        <v>771</v>
      </c>
      <c r="B153" s="4">
        <v>337</v>
      </c>
      <c r="C153" s="4">
        <v>245</v>
      </c>
      <c r="D153" s="4" t="s">
        <v>6</v>
      </c>
      <c r="E153" s="4" t="s">
        <v>6</v>
      </c>
    </row>
    <row r="154" spans="1:5" x14ac:dyDescent="0.25">
      <c r="A154" s="2" t="s">
        <v>772</v>
      </c>
      <c r="B154" s="6">
        <v>271750</v>
      </c>
      <c r="C154" s="6">
        <v>272942</v>
      </c>
      <c r="D154" s="4" t="s">
        <v>6</v>
      </c>
      <c r="E154" s="4" t="s">
        <v>6</v>
      </c>
    </row>
    <row r="155" spans="1:5" x14ac:dyDescent="0.25">
      <c r="A155" s="2" t="s">
        <v>68</v>
      </c>
      <c r="B155" s="4" t="s">
        <v>73</v>
      </c>
      <c r="C155" s="4" t="s">
        <v>73</v>
      </c>
      <c r="D155" s="4" t="s">
        <v>6</v>
      </c>
      <c r="E155" s="4" t="s">
        <v>6</v>
      </c>
    </row>
    <row r="156" spans="1:5" x14ac:dyDescent="0.25">
      <c r="A156" s="2" t="s">
        <v>62</v>
      </c>
      <c r="B156" s="4" t="s">
        <v>73</v>
      </c>
      <c r="C156" s="4" t="s">
        <v>73</v>
      </c>
      <c r="D156" s="4" t="s">
        <v>6</v>
      </c>
      <c r="E156" s="4" t="s">
        <v>6</v>
      </c>
    </row>
    <row r="157" spans="1:5" x14ac:dyDescent="0.25">
      <c r="A157" s="2" t="s">
        <v>773</v>
      </c>
      <c r="B157" s="4" t="s">
        <v>73</v>
      </c>
      <c r="C157" s="4" t="s">
        <v>73</v>
      </c>
      <c r="D157" s="4" t="s">
        <v>6</v>
      </c>
      <c r="E157" s="4" t="s">
        <v>6</v>
      </c>
    </row>
    <row r="158" spans="1:5" x14ac:dyDescent="0.25">
      <c r="A158" s="2" t="s">
        <v>69</v>
      </c>
      <c r="B158" s="6">
        <v>5773</v>
      </c>
      <c r="C158" s="6">
        <v>5473</v>
      </c>
      <c r="D158" s="4" t="s">
        <v>6</v>
      </c>
      <c r="E158" s="4" t="s">
        <v>6</v>
      </c>
    </row>
    <row r="159" spans="1:5" x14ac:dyDescent="0.25">
      <c r="A159" s="2" t="s">
        <v>70</v>
      </c>
      <c r="B159" s="6">
        <v>814129</v>
      </c>
      <c r="C159" s="6">
        <v>755249</v>
      </c>
      <c r="D159" s="4" t="s">
        <v>6</v>
      </c>
      <c r="E159" s="4" t="s">
        <v>6</v>
      </c>
    </row>
    <row r="160" spans="1:5" x14ac:dyDescent="0.25">
      <c r="A160" s="3" t="s">
        <v>71</v>
      </c>
      <c r="B160" s="4" t="s">
        <v>6</v>
      </c>
      <c r="C160" s="4" t="s">
        <v>6</v>
      </c>
      <c r="D160" s="4" t="s">
        <v>6</v>
      </c>
      <c r="E160" s="4" t="s">
        <v>6</v>
      </c>
    </row>
    <row r="161" spans="1:5" x14ac:dyDescent="0.25">
      <c r="A161" s="2" t="s">
        <v>568</v>
      </c>
      <c r="B161" s="4" t="s">
        <v>73</v>
      </c>
      <c r="C161" s="4" t="s">
        <v>73</v>
      </c>
      <c r="D161" s="4" t="s">
        <v>6</v>
      </c>
      <c r="E161" s="4" t="s">
        <v>6</v>
      </c>
    </row>
    <row r="162" spans="1:5" x14ac:dyDescent="0.25">
      <c r="A162" s="2" t="s">
        <v>568</v>
      </c>
      <c r="B162" s="4" t="s">
        <v>73</v>
      </c>
      <c r="C162" s="4" t="s">
        <v>73</v>
      </c>
      <c r="D162" s="4" t="s">
        <v>6</v>
      </c>
      <c r="E162" s="4" t="s">
        <v>6</v>
      </c>
    </row>
    <row r="163" spans="1:5" x14ac:dyDescent="0.25">
      <c r="A163" s="3" t="s">
        <v>74</v>
      </c>
      <c r="B163" s="4" t="s">
        <v>6</v>
      </c>
      <c r="C163" s="4" t="s">
        <v>6</v>
      </c>
      <c r="D163" s="4" t="s">
        <v>6</v>
      </c>
      <c r="E163" s="4" t="s">
        <v>6</v>
      </c>
    </row>
    <row r="164" spans="1:5" ht="60" x14ac:dyDescent="0.25">
      <c r="A164" s="2" t="s">
        <v>75</v>
      </c>
      <c r="B164" s="4" t="s">
        <v>73</v>
      </c>
      <c r="C164" s="4" t="s">
        <v>73</v>
      </c>
      <c r="D164" s="4" t="s">
        <v>6</v>
      </c>
      <c r="E164" s="4" t="s">
        <v>6</v>
      </c>
    </row>
    <row r="165" spans="1:5" x14ac:dyDescent="0.25">
      <c r="A165" s="3" t="s">
        <v>76</v>
      </c>
      <c r="B165" s="4" t="s">
        <v>6</v>
      </c>
      <c r="C165" s="4" t="s">
        <v>6</v>
      </c>
      <c r="D165" s="4" t="s">
        <v>6</v>
      </c>
      <c r="E165" s="4" t="s">
        <v>6</v>
      </c>
    </row>
    <row r="166" spans="1:5" ht="75" x14ac:dyDescent="0.25">
      <c r="A166" s="2" t="s">
        <v>77</v>
      </c>
      <c r="B166" s="4" t="s">
        <v>73</v>
      </c>
      <c r="C166" s="4" t="s">
        <v>73</v>
      </c>
      <c r="D166" s="4" t="s">
        <v>6</v>
      </c>
      <c r="E166" s="4" t="s">
        <v>6</v>
      </c>
    </row>
    <row r="167" spans="1:5" x14ac:dyDescent="0.25">
      <c r="A167" s="2" t="s">
        <v>78</v>
      </c>
      <c r="B167" s="6">
        <v>-130559</v>
      </c>
      <c r="C167" s="6">
        <v>-131642</v>
      </c>
      <c r="D167" s="4" t="s">
        <v>6</v>
      </c>
      <c r="E167" s="4" t="s">
        <v>6</v>
      </c>
    </row>
    <row r="168" spans="1:5" x14ac:dyDescent="0.25">
      <c r="A168" s="2" t="s">
        <v>805</v>
      </c>
      <c r="B168" s="6">
        <v>-177173</v>
      </c>
      <c r="C168" s="6">
        <v>-201176</v>
      </c>
      <c r="D168" s="4" t="s">
        <v>6</v>
      </c>
      <c r="E168" s="4" t="s">
        <v>6</v>
      </c>
    </row>
    <row r="169" spans="1:5" ht="30" x14ac:dyDescent="0.25">
      <c r="A169" s="2" t="s">
        <v>80</v>
      </c>
      <c r="B169" s="6">
        <v>-5643</v>
      </c>
      <c r="C169" s="4" t="s">
        <v>73</v>
      </c>
      <c r="D169" s="4" t="s">
        <v>6</v>
      </c>
      <c r="E169" s="4" t="s">
        <v>6</v>
      </c>
    </row>
    <row r="170" spans="1:5" x14ac:dyDescent="0.25">
      <c r="A170" s="2" t="s">
        <v>81</v>
      </c>
      <c r="B170" s="6">
        <v>-313375</v>
      </c>
      <c r="C170" s="6">
        <v>-332818</v>
      </c>
      <c r="D170" s="4" t="s">
        <v>6</v>
      </c>
      <c r="E170" s="4" t="s">
        <v>6</v>
      </c>
    </row>
    <row r="171" spans="1:5" ht="30" x14ac:dyDescent="0.25">
      <c r="A171" s="2" t="s">
        <v>82</v>
      </c>
      <c r="B171" s="6">
        <v>500754</v>
      </c>
      <c r="C171" s="6">
        <v>422431</v>
      </c>
      <c r="D171" s="4" t="s">
        <v>6</v>
      </c>
      <c r="E171" s="4" t="s">
        <v>6</v>
      </c>
    </row>
    <row r="172" spans="1:5" ht="30" x14ac:dyDescent="0.25">
      <c r="A172" s="2" t="s">
        <v>1441</v>
      </c>
      <c r="B172" s="4" t="s">
        <v>6</v>
      </c>
      <c r="C172" s="4" t="s">
        <v>6</v>
      </c>
      <c r="D172" s="4" t="s">
        <v>6</v>
      </c>
      <c r="E172" s="4" t="s">
        <v>6</v>
      </c>
    </row>
    <row r="173" spans="1:5" x14ac:dyDescent="0.25">
      <c r="A173" s="3" t="s">
        <v>71</v>
      </c>
      <c r="B173" s="4" t="s">
        <v>6</v>
      </c>
      <c r="C173" s="4" t="s">
        <v>6</v>
      </c>
      <c r="D173" s="4" t="s">
        <v>6</v>
      </c>
      <c r="E173" s="4" t="s">
        <v>6</v>
      </c>
    </row>
    <row r="174" spans="1:5" ht="75" x14ac:dyDescent="0.25">
      <c r="A174" s="2" t="s">
        <v>84</v>
      </c>
      <c r="B174" s="4" t="s">
        <v>73</v>
      </c>
      <c r="C174" s="4" t="s">
        <v>73</v>
      </c>
      <c r="D174" s="4" t="s">
        <v>6</v>
      </c>
      <c r="E174" s="4" t="s">
        <v>6</v>
      </c>
    </row>
    <row r="175" spans="1:5" x14ac:dyDescent="0.25">
      <c r="A175" s="2" t="s">
        <v>1436</v>
      </c>
      <c r="B175" s="4" t="s">
        <v>6</v>
      </c>
      <c r="C175" s="4" t="s">
        <v>6</v>
      </c>
      <c r="D175" s="4" t="s">
        <v>6</v>
      </c>
      <c r="E175" s="4" t="s">
        <v>6</v>
      </c>
    </row>
    <row r="176" spans="1:5" x14ac:dyDescent="0.25">
      <c r="A176" s="3" t="s">
        <v>751</v>
      </c>
      <c r="B176" s="4" t="s">
        <v>6</v>
      </c>
      <c r="C176" s="4" t="s">
        <v>6</v>
      </c>
      <c r="D176" s="4" t="s">
        <v>6</v>
      </c>
      <c r="E176" s="4" t="s">
        <v>6</v>
      </c>
    </row>
    <row r="177" spans="1:5" x14ac:dyDescent="0.25">
      <c r="A177" s="2" t="s">
        <v>39</v>
      </c>
      <c r="B177" s="4">
        <v>792</v>
      </c>
      <c r="C177" s="4">
        <v>429</v>
      </c>
      <c r="D177" s="4">
        <v>547</v>
      </c>
      <c r="E177" s="6">
        <v>1119</v>
      </c>
    </row>
    <row r="178" spans="1:5" x14ac:dyDescent="0.25">
      <c r="A178" s="2" t="s">
        <v>40</v>
      </c>
      <c r="B178" s="4" t="s">
        <v>73</v>
      </c>
      <c r="C178" s="4" t="s">
        <v>73</v>
      </c>
      <c r="D178" s="4" t="s">
        <v>6</v>
      </c>
      <c r="E178" s="4" t="s">
        <v>6</v>
      </c>
    </row>
    <row r="179" spans="1:5" x14ac:dyDescent="0.25">
      <c r="A179" s="2" t="s">
        <v>129</v>
      </c>
      <c r="B179" s="6">
        <v>1043</v>
      </c>
      <c r="C179" s="6">
        <v>6473</v>
      </c>
      <c r="D179" s="4" t="s">
        <v>6</v>
      </c>
      <c r="E179" s="4" t="s">
        <v>6</v>
      </c>
    </row>
    <row r="180" spans="1:5" x14ac:dyDescent="0.25">
      <c r="A180" s="2" t="s">
        <v>130</v>
      </c>
      <c r="B180" s="6">
        <v>10048</v>
      </c>
      <c r="C180" s="6">
        <v>4678</v>
      </c>
      <c r="D180" s="4" t="s">
        <v>6</v>
      </c>
      <c r="E180" s="4" t="s">
        <v>6</v>
      </c>
    </row>
    <row r="181" spans="1:5" x14ac:dyDescent="0.25">
      <c r="A181" s="2" t="s">
        <v>43</v>
      </c>
      <c r="B181" s="4">
        <v>830</v>
      </c>
      <c r="C181" s="4">
        <v>610</v>
      </c>
      <c r="D181" s="4" t="s">
        <v>6</v>
      </c>
      <c r="E181" s="4" t="s">
        <v>6</v>
      </c>
    </row>
    <row r="182" spans="1:5" x14ac:dyDescent="0.25">
      <c r="A182" s="2" t="s">
        <v>44</v>
      </c>
      <c r="B182" s="4">
        <v>322</v>
      </c>
      <c r="C182" s="4">
        <v>145</v>
      </c>
      <c r="D182" s="4" t="s">
        <v>6</v>
      </c>
      <c r="E182" s="4" t="s">
        <v>6</v>
      </c>
    </row>
    <row r="183" spans="1:5" x14ac:dyDescent="0.25">
      <c r="A183" s="2" t="s">
        <v>45</v>
      </c>
      <c r="B183" s="6">
        <v>13035</v>
      </c>
      <c r="C183" s="6">
        <v>12335</v>
      </c>
      <c r="D183" s="4" t="s">
        <v>6</v>
      </c>
      <c r="E183" s="4" t="s">
        <v>6</v>
      </c>
    </row>
    <row r="184" spans="1:5" x14ac:dyDescent="0.25">
      <c r="A184" s="2" t="s">
        <v>754</v>
      </c>
      <c r="B184" s="4" t="s">
        <v>73</v>
      </c>
      <c r="C184" s="4" t="s">
        <v>73</v>
      </c>
      <c r="D184" s="4" t="s">
        <v>6</v>
      </c>
      <c r="E184" s="4" t="s">
        <v>6</v>
      </c>
    </row>
    <row r="185" spans="1:5" x14ac:dyDescent="0.25">
      <c r="A185" s="2" t="s">
        <v>757</v>
      </c>
      <c r="B185" s="4" t="s">
        <v>73</v>
      </c>
      <c r="C185" s="4" t="s">
        <v>6</v>
      </c>
      <c r="D185" s="4" t="s">
        <v>6</v>
      </c>
      <c r="E185" s="4" t="s">
        <v>6</v>
      </c>
    </row>
    <row r="186" spans="1:5" x14ac:dyDescent="0.25">
      <c r="A186" s="2" t="s">
        <v>759</v>
      </c>
      <c r="B186" s="4">
        <v>507</v>
      </c>
      <c r="C186" s="4" t="s">
        <v>73</v>
      </c>
      <c r="D186" s="4" t="s">
        <v>6</v>
      </c>
      <c r="E186" s="4" t="s">
        <v>6</v>
      </c>
    </row>
    <row r="187" spans="1:5" x14ac:dyDescent="0.25">
      <c r="A187" s="2" t="s">
        <v>262</v>
      </c>
      <c r="B187" s="4">
        <v>400</v>
      </c>
      <c r="C187" s="4">
        <v>191</v>
      </c>
      <c r="D187" s="4" t="s">
        <v>6</v>
      </c>
      <c r="E187" s="4" t="s">
        <v>6</v>
      </c>
    </row>
    <row r="188" spans="1:5" x14ac:dyDescent="0.25">
      <c r="A188" s="2" t="s">
        <v>47</v>
      </c>
      <c r="B188" s="6">
        <v>2701</v>
      </c>
      <c r="C188" s="4">
        <v>58</v>
      </c>
      <c r="D188" s="4" t="s">
        <v>6</v>
      </c>
      <c r="E188" s="4" t="s">
        <v>6</v>
      </c>
    </row>
    <row r="189" spans="1:5" x14ac:dyDescent="0.25">
      <c r="A189" s="2" t="s">
        <v>761</v>
      </c>
      <c r="B189" s="4">
        <v>250</v>
      </c>
      <c r="C189" s="4">
        <v>250</v>
      </c>
      <c r="D189" s="4" t="s">
        <v>6</v>
      </c>
      <c r="E189" s="4" t="s">
        <v>6</v>
      </c>
    </row>
    <row r="190" spans="1:5" x14ac:dyDescent="0.25">
      <c r="A190" s="2" t="s">
        <v>40</v>
      </c>
      <c r="B190" s="4" t="s">
        <v>73</v>
      </c>
      <c r="C190" s="4" t="s">
        <v>73</v>
      </c>
      <c r="D190" s="4" t="s">
        <v>6</v>
      </c>
      <c r="E190" s="4" t="s">
        <v>6</v>
      </c>
    </row>
    <row r="191" spans="1:5" x14ac:dyDescent="0.25">
      <c r="A191" s="2" t="s">
        <v>43</v>
      </c>
      <c r="B191" s="4">
        <v>-616</v>
      </c>
      <c r="C191" s="4">
        <v>-411</v>
      </c>
      <c r="D191" s="4" t="s">
        <v>6</v>
      </c>
      <c r="E191" s="4" t="s">
        <v>6</v>
      </c>
    </row>
    <row r="192" spans="1:5" x14ac:dyDescent="0.25">
      <c r="A192" s="2" t="s">
        <v>49</v>
      </c>
      <c r="B192" s="4" t="s">
        <v>73</v>
      </c>
      <c r="C192" s="4" t="s">
        <v>73</v>
      </c>
      <c r="D192" s="4" t="s">
        <v>6</v>
      </c>
      <c r="E192" s="4" t="s">
        <v>6</v>
      </c>
    </row>
    <row r="193" spans="1:5" x14ac:dyDescent="0.25">
      <c r="A193" s="2" t="s">
        <v>50</v>
      </c>
      <c r="B193" s="4" t="s">
        <v>73</v>
      </c>
      <c r="C193" s="4" t="s">
        <v>73</v>
      </c>
      <c r="D193" s="4" t="s">
        <v>6</v>
      </c>
      <c r="E193" s="4" t="s">
        <v>6</v>
      </c>
    </row>
    <row r="194" spans="1:5" x14ac:dyDescent="0.25">
      <c r="A194" s="2" t="s">
        <v>51</v>
      </c>
      <c r="B194" s="4">
        <v>25</v>
      </c>
      <c r="C194" s="4">
        <v>25</v>
      </c>
      <c r="D194" s="4" t="s">
        <v>6</v>
      </c>
      <c r="E194" s="4" t="s">
        <v>6</v>
      </c>
    </row>
    <row r="195" spans="1:5" x14ac:dyDescent="0.25">
      <c r="A195" s="2" t="s">
        <v>52</v>
      </c>
      <c r="B195" s="6">
        <v>16302</v>
      </c>
      <c r="C195" s="6">
        <v>12448</v>
      </c>
      <c r="D195" s="4" t="s">
        <v>6</v>
      </c>
      <c r="E195" s="4" t="s">
        <v>6</v>
      </c>
    </row>
    <row r="196" spans="1:5" x14ac:dyDescent="0.25">
      <c r="A196" s="3" t="s">
        <v>765</v>
      </c>
      <c r="B196" s="4" t="s">
        <v>6</v>
      </c>
      <c r="C196" s="4" t="s">
        <v>6</v>
      </c>
      <c r="D196" s="4" t="s">
        <v>6</v>
      </c>
      <c r="E196" s="4" t="s">
        <v>6</v>
      </c>
    </row>
    <row r="197" spans="1:5" x14ac:dyDescent="0.25">
      <c r="A197" s="2" t="s">
        <v>54</v>
      </c>
      <c r="B197" s="6">
        <v>1036</v>
      </c>
      <c r="C197" s="4">
        <v>517</v>
      </c>
      <c r="D197" s="4" t="s">
        <v>6</v>
      </c>
      <c r="E197" s="4" t="s">
        <v>6</v>
      </c>
    </row>
    <row r="198" spans="1:5" x14ac:dyDescent="0.25">
      <c r="A198" s="2" t="s">
        <v>55</v>
      </c>
      <c r="B198" s="4" t="s">
        <v>73</v>
      </c>
      <c r="C198" s="4" t="s">
        <v>73</v>
      </c>
      <c r="D198" s="4" t="s">
        <v>6</v>
      </c>
      <c r="E198" s="4" t="s">
        <v>6</v>
      </c>
    </row>
    <row r="199" spans="1:5" x14ac:dyDescent="0.25">
      <c r="A199" s="2" t="s">
        <v>766</v>
      </c>
      <c r="B199" s="4" t="s">
        <v>73</v>
      </c>
      <c r="C199" s="4" t="s">
        <v>6</v>
      </c>
      <c r="D199" s="4" t="s">
        <v>6</v>
      </c>
      <c r="E199" s="4" t="s">
        <v>6</v>
      </c>
    </row>
    <row r="200" spans="1:5" ht="30" x14ac:dyDescent="0.25">
      <c r="A200" s="2" t="s">
        <v>56</v>
      </c>
      <c r="B200" s="4" t="s">
        <v>73</v>
      </c>
      <c r="C200" s="4" t="s">
        <v>73</v>
      </c>
      <c r="D200" s="4" t="s">
        <v>6</v>
      </c>
      <c r="E200" s="4" t="s">
        <v>6</v>
      </c>
    </row>
    <row r="201" spans="1:5" x14ac:dyDescent="0.25">
      <c r="A201" s="3" t="s">
        <v>57</v>
      </c>
      <c r="B201" s="4" t="s">
        <v>6</v>
      </c>
      <c r="C201" s="4" t="s">
        <v>6</v>
      </c>
      <c r="D201" s="4" t="s">
        <v>6</v>
      </c>
      <c r="E201" s="4" t="s">
        <v>6</v>
      </c>
    </row>
    <row r="202" spans="1:5" x14ac:dyDescent="0.25">
      <c r="A202" s="2" t="s">
        <v>58</v>
      </c>
      <c r="B202" s="4">
        <v>287</v>
      </c>
      <c r="C202" s="4">
        <v>217</v>
      </c>
      <c r="D202" s="4" t="s">
        <v>6</v>
      </c>
      <c r="E202" s="4" t="s">
        <v>6</v>
      </c>
    </row>
    <row r="203" spans="1:5" x14ac:dyDescent="0.25">
      <c r="A203" s="2" t="s">
        <v>59</v>
      </c>
      <c r="B203" s="4">
        <v>1</v>
      </c>
      <c r="C203" s="4">
        <v>3</v>
      </c>
      <c r="D203" s="4" t="s">
        <v>6</v>
      </c>
      <c r="E203" s="4" t="s">
        <v>6</v>
      </c>
    </row>
    <row r="204" spans="1:5" x14ac:dyDescent="0.25">
      <c r="A204" s="2" t="s">
        <v>60</v>
      </c>
      <c r="B204" s="4">
        <v>30</v>
      </c>
      <c r="C204" s="4">
        <v>25</v>
      </c>
      <c r="D204" s="4" t="s">
        <v>6</v>
      </c>
      <c r="E204" s="4" t="s">
        <v>6</v>
      </c>
    </row>
    <row r="205" spans="1:5" x14ac:dyDescent="0.25">
      <c r="A205" s="2" t="s">
        <v>61</v>
      </c>
      <c r="B205" s="4" t="s">
        <v>73</v>
      </c>
      <c r="C205" s="4" t="s">
        <v>73</v>
      </c>
      <c r="D205" s="4" t="s">
        <v>6</v>
      </c>
      <c r="E205" s="4" t="s">
        <v>6</v>
      </c>
    </row>
    <row r="206" spans="1:5" x14ac:dyDescent="0.25">
      <c r="A206" s="2" t="s">
        <v>62</v>
      </c>
      <c r="B206" s="4" t="s">
        <v>73</v>
      </c>
      <c r="C206" s="4" t="s">
        <v>73</v>
      </c>
      <c r="D206" s="4" t="s">
        <v>6</v>
      </c>
      <c r="E206" s="4" t="s">
        <v>6</v>
      </c>
    </row>
    <row r="207" spans="1:5" x14ac:dyDescent="0.25">
      <c r="A207" s="2" t="s">
        <v>63</v>
      </c>
      <c r="B207" s="4">
        <v>261</v>
      </c>
      <c r="C207" s="4">
        <v>40</v>
      </c>
      <c r="D207" s="4" t="s">
        <v>6</v>
      </c>
      <c r="E207" s="4" t="s">
        <v>6</v>
      </c>
    </row>
    <row r="208" spans="1:5" x14ac:dyDescent="0.25">
      <c r="A208" s="2" t="s">
        <v>64</v>
      </c>
      <c r="B208" s="6">
        <v>1615</v>
      </c>
      <c r="C208" s="4">
        <v>802</v>
      </c>
      <c r="D208" s="4" t="s">
        <v>6</v>
      </c>
      <c r="E208" s="4" t="s">
        <v>6</v>
      </c>
    </row>
    <row r="209" spans="1:5" x14ac:dyDescent="0.25">
      <c r="A209" s="2" t="s">
        <v>769</v>
      </c>
      <c r="B209" s="4" t="s">
        <v>73</v>
      </c>
      <c r="C209" s="4" t="s">
        <v>73</v>
      </c>
      <c r="D209" s="4" t="s">
        <v>6</v>
      </c>
      <c r="E209" s="4" t="s">
        <v>6</v>
      </c>
    </row>
    <row r="210" spans="1:5" x14ac:dyDescent="0.25">
      <c r="A210" s="2" t="s">
        <v>770</v>
      </c>
      <c r="B210" s="4" t="s">
        <v>73</v>
      </c>
      <c r="C210" s="4" t="s">
        <v>73</v>
      </c>
      <c r="D210" s="4" t="s">
        <v>6</v>
      </c>
      <c r="E210" s="4" t="s">
        <v>6</v>
      </c>
    </row>
    <row r="211" spans="1:5" ht="30" x14ac:dyDescent="0.25">
      <c r="A211" s="2" t="s">
        <v>771</v>
      </c>
      <c r="B211" s="4" t="s">
        <v>73</v>
      </c>
      <c r="C211" s="4" t="s">
        <v>73</v>
      </c>
      <c r="D211" s="4" t="s">
        <v>6</v>
      </c>
      <c r="E211" s="4" t="s">
        <v>6</v>
      </c>
    </row>
    <row r="212" spans="1:5" x14ac:dyDescent="0.25">
      <c r="A212" s="2" t="s">
        <v>772</v>
      </c>
      <c r="B212" s="4" t="s">
        <v>73</v>
      </c>
      <c r="C212" s="4" t="s">
        <v>73</v>
      </c>
      <c r="D212" s="4" t="s">
        <v>6</v>
      </c>
      <c r="E212" s="4" t="s">
        <v>6</v>
      </c>
    </row>
    <row r="213" spans="1:5" x14ac:dyDescent="0.25">
      <c r="A213" s="2" t="s">
        <v>68</v>
      </c>
      <c r="B213" s="4" t="s">
        <v>73</v>
      </c>
      <c r="C213" s="4" t="s">
        <v>73</v>
      </c>
      <c r="D213" s="4" t="s">
        <v>6</v>
      </c>
      <c r="E213" s="4" t="s">
        <v>6</v>
      </c>
    </row>
    <row r="214" spans="1:5" x14ac:dyDescent="0.25">
      <c r="A214" s="2" t="s">
        <v>62</v>
      </c>
      <c r="B214" s="4" t="s">
        <v>73</v>
      </c>
      <c r="C214" s="4" t="s">
        <v>73</v>
      </c>
      <c r="D214" s="4" t="s">
        <v>6</v>
      </c>
      <c r="E214" s="4" t="s">
        <v>6</v>
      </c>
    </row>
    <row r="215" spans="1:5" x14ac:dyDescent="0.25">
      <c r="A215" s="2" t="s">
        <v>773</v>
      </c>
      <c r="B215" s="4">
        <v>260</v>
      </c>
      <c r="C215" s="4">
        <v>219</v>
      </c>
      <c r="D215" s="4" t="s">
        <v>6</v>
      </c>
      <c r="E215" s="4" t="s">
        <v>6</v>
      </c>
    </row>
    <row r="216" spans="1:5" x14ac:dyDescent="0.25">
      <c r="A216" s="2" t="s">
        <v>69</v>
      </c>
      <c r="B216" s="4" t="s">
        <v>73</v>
      </c>
      <c r="C216" s="4" t="s">
        <v>73</v>
      </c>
      <c r="D216" s="4" t="s">
        <v>6</v>
      </c>
      <c r="E216" s="4" t="s">
        <v>6</v>
      </c>
    </row>
    <row r="217" spans="1:5" x14ac:dyDescent="0.25">
      <c r="A217" s="2" t="s">
        <v>70</v>
      </c>
      <c r="B217" s="6">
        <v>1875</v>
      </c>
      <c r="C217" s="6">
        <v>1021</v>
      </c>
      <c r="D217" s="4" t="s">
        <v>6</v>
      </c>
      <c r="E217" s="4" t="s">
        <v>6</v>
      </c>
    </row>
    <row r="218" spans="1:5" x14ac:dyDescent="0.25">
      <c r="A218" s="3" t="s">
        <v>71</v>
      </c>
      <c r="B218" s="4" t="s">
        <v>6</v>
      </c>
      <c r="C218" s="4" t="s">
        <v>6</v>
      </c>
      <c r="D218" s="4" t="s">
        <v>6</v>
      </c>
      <c r="E218" s="4" t="s">
        <v>6</v>
      </c>
    </row>
    <row r="219" spans="1:5" x14ac:dyDescent="0.25">
      <c r="A219" s="2" t="s">
        <v>568</v>
      </c>
      <c r="B219" s="4" t="s">
        <v>73</v>
      </c>
      <c r="C219" s="4" t="s">
        <v>73</v>
      </c>
      <c r="D219" s="4" t="s">
        <v>6</v>
      </c>
      <c r="E219" s="4" t="s">
        <v>6</v>
      </c>
    </row>
    <row r="220" spans="1:5" x14ac:dyDescent="0.25">
      <c r="A220" s="2" t="s">
        <v>568</v>
      </c>
      <c r="B220" s="4" t="s">
        <v>73</v>
      </c>
      <c r="C220" s="4" t="s">
        <v>73</v>
      </c>
      <c r="D220" s="4" t="s">
        <v>6</v>
      </c>
      <c r="E220" s="4" t="s">
        <v>6</v>
      </c>
    </row>
    <row r="221" spans="1:5" x14ac:dyDescent="0.25">
      <c r="A221" s="3" t="s">
        <v>74</v>
      </c>
      <c r="B221" s="4" t="s">
        <v>6</v>
      </c>
      <c r="C221" s="4" t="s">
        <v>6</v>
      </c>
      <c r="D221" s="4" t="s">
        <v>6</v>
      </c>
      <c r="E221" s="4" t="s">
        <v>6</v>
      </c>
    </row>
    <row r="222" spans="1:5" ht="60" x14ac:dyDescent="0.25">
      <c r="A222" s="2" t="s">
        <v>75</v>
      </c>
      <c r="B222" s="4" t="s">
        <v>73</v>
      </c>
      <c r="C222" s="4" t="s">
        <v>73</v>
      </c>
      <c r="D222" s="4" t="s">
        <v>6</v>
      </c>
      <c r="E222" s="4" t="s">
        <v>6</v>
      </c>
    </row>
    <row r="223" spans="1:5" x14ac:dyDescent="0.25">
      <c r="A223" s="3" t="s">
        <v>76</v>
      </c>
      <c r="B223" s="4" t="s">
        <v>6</v>
      </c>
      <c r="C223" s="4" t="s">
        <v>6</v>
      </c>
      <c r="D223" s="4" t="s">
        <v>6</v>
      </c>
      <c r="E223" s="4" t="s">
        <v>6</v>
      </c>
    </row>
    <row r="224" spans="1:5" ht="75" x14ac:dyDescent="0.25">
      <c r="A224" s="2" t="s">
        <v>77</v>
      </c>
      <c r="B224" s="4">
        <v>50</v>
      </c>
      <c r="C224" s="4">
        <v>50</v>
      </c>
      <c r="D224" s="4" t="s">
        <v>6</v>
      </c>
      <c r="E224" s="4" t="s">
        <v>6</v>
      </c>
    </row>
    <row r="225" spans="1:5" x14ac:dyDescent="0.25">
      <c r="A225" s="2" t="s">
        <v>78</v>
      </c>
      <c r="B225" s="6">
        <v>11711</v>
      </c>
      <c r="C225" s="6">
        <v>10304</v>
      </c>
      <c r="D225" s="4" t="s">
        <v>6</v>
      </c>
      <c r="E225" s="4" t="s">
        <v>6</v>
      </c>
    </row>
    <row r="226" spans="1:5" x14ac:dyDescent="0.25">
      <c r="A226" s="2" t="s">
        <v>805</v>
      </c>
      <c r="B226" s="6">
        <v>2666</v>
      </c>
      <c r="C226" s="6">
        <v>1073</v>
      </c>
      <c r="D226" s="4" t="s">
        <v>6</v>
      </c>
      <c r="E226" s="4" t="s">
        <v>6</v>
      </c>
    </row>
    <row r="227" spans="1:5" ht="30" x14ac:dyDescent="0.25">
      <c r="A227" s="2" t="s">
        <v>80</v>
      </c>
      <c r="B227" s="4" t="s">
        <v>73</v>
      </c>
      <c r="C227" s="4" t="s">
        <v>73</v>
      </c>
      <c r="D227" s="4" t="s">
        <v>6</v>
      </c>
      <c r="E227" s="4" t="s">
        <v>6</v>
      </c>
    </row>
    <row r="228" spans="1:5" x14ac:dyDescent="0.25">
      <c r="A228" s="2" t="s">
        <v>81</v>
      </c>
      <c r="B228" s="6">
        <v>14427</v>
      </c>
      <c r="C228" s="6">
        <v>11427</v>
      </c>
      <c r="D228" s="4" t="s">
        <v>6</v>
      </c>
      <c r="E228" s="4" t="s">
        <v>6</v>
      </c>
    </row>
    <row r="229" spans="1:5" ht="30" x14ac:dyDescent="0.25">
      <c r="A229" s="2" t="s">
        <v>82</v>
      </c>
      <c r="B229" s="6">
        <v>16302</v>
      </c>
      <c r="C229" s="6">
        <v>12448</v>
      </c>
      <c r="D229" s="4" t="s">
        <v>6</v>
      </c>
      <c r="E229" s="4" t="s">
        <v>6</v>
      </c>
    </row>
    <row r="230" spans="1:5" ht="30" x14ac:dyDescent="0.25">
      <c r="A230" s="2" t="s">
        <v>1442</v>
      </c>
      <c r="B230" s="4" t="s">
        <v>6</v>
      </c>
      <c r="C230" s="4" t="s">
        <v>6</v>
      </c>
      <c r="D230" s="4" t="s">
        <v>6</v>
      </c>
      <c r="E230" s="4" t="s">
        <v>6</v>
      </c>
    </row>
    <row r="231" spans="1:5" x14ac:dyDescent="0.25">
      <c r="A231" s="3" t="s">
        <v>71</v>
      </c>
      <c r="B231" s="4" t="s">
        <v>6</v>
      </c>
      <c r="C231" s="4" t="s">
        <v>6</v>
      </c>
      <c r="D231" s="4" t="s">
        <v>6</v>
      </c>
      <c r="E231" s="4" t="s">
        <v>6</v>
      </c>
    </row>
    <row r="232" spans="1:5" ht="75" x14ac:dyDescent="0.25">
      <c r="A232" s="2" t="s">
        <v>84</v>
      </c>
      <c r="B232" s="4" t="s">
        <v>73</v>
      </c>
      <c r="C232" s="4" t="s">
        <v>73</v>
      </c>
      <c r="D232" s="4" t="s">
        <v>6</v>
      </c>
      <c r="E232" s="4" t="s">
        <v>6</v>
      </c>
    </row>
    <row r="233" spans="1:5" x14ac:dyDescent="0.25">
      <c r="A233" s="2" t="s">
        <v>1437</v>
      </c>
      <c r="B233" s="4" t="s">
        <v>6</v>
      </c>
      <c r="C233" s="4" t="s">
        <v>6</v>
      </c>
      <c r="D233" s="4" t="s">
        <v>6</v>
      </c>
      <c r="E233" s="4" t="s">
        <v>6</v>
      </c>
    </row>
    <row r="234" spans="1:5" x14ac:dyDescent="0.25">
      <c r="A234" s="3" t="s">
        <v>751</v>
      </c>
      <c r="B234" s="4" t="s">
        <v>6</v>
      </c>
      <c r="C234" s="4" t="s">
        <v>6</v>
      </c>
      <c r="D234" s="4" t="s">
        <v>6</v>
      </c>
      <c r="E234" s="4" t="s">
        <v>6</v>
      </c>
    </row>
    <row r="235" spans="1:5" x14ac:dyDescent="0.25">
      <c r="A235" s="2" t="s">
        <v>39</v>
      </c>
      <c r="B235" s="6">
        <v>6623</v>
      </c>
      <c r="C235" s="6">
        <v>2201</v>
      </c>
      <c r="D235" s="6">
        <v>2627</v>
      </c>
      <c r="E235" s="6">
        <v>1299</v>
      </c>
    </row>
    <row r="236" spans="1:5" x14ac:dyDescent="0.25">
      <c r="A236" s="2" t="s">
        <v>40</v>
      </c>
      <c r="B236" s="4" t="s">
        <v>73</v>
      </c>
      <c r="C236" s="4" t="s">
        <v>73</v>
      </c>
      <c r="D236" s="4" t="s">
        <v>6</v>
      </c>
      <c r="E236" s="4" t="s">
        <v>6</v>
      </c>
    </row>
    <row r="237" spans="1:5" x14ac:dyDescent="0.25">
      <c r="A237" s="2" t="s">
        <v>129</v>
      </c>
      <c r="B237" s="6">
        <v>15299</v>
      </c>
      <c r="C237" s="6">
        <v>-10045</v>
      </c>
      <c r="D237" s="4" t="s">
        <v>6</v>
      </c>
      <c r="E237" s="4" t="s">
        <v>6</v>
      </c>
    </row>
    <row r="238" spans="1:5" x14ac:dyDescent="0.25">
      <c r="A238" s="2" t="s">
        <v>130</v>
      </c>
      <c r="B238" s="6">
        <v>66450</v>
      </c>
      <c r="C238" s="6">
        <v>4404</v>
      </c>
      <c r="D238" s="4" t="s">
        <v>6</v>
      </c>
      <c r="E238" s="4" t="s">
        <v>6</v>
      </c>
    </row>
    <row r="239" spans="1:5" x14ac:dyDescent="0.25">
      <c r="A239" s="2" t="s">
        <v>43</v>
      </c>
      <c r="B239" s="4">
        <v>830</v>
      </c>
      <c r="C239" s="4">
        <v>221</v>
      </c>
      <c r="D239" s="4" t="s">
        <v>6</v>
      </c>
      <c r="E239" s="4" t="s">
        <v>6</v>
      </c>
    </row>
    <row r="240" spans="1:5" x14ac:dyDescent="0.25">
      <c r="A240" s="2" t="s">
        <v>44</v>
      </c>
      <c r="B240" s="6">
        <v>2754</v>
      </c>
      <c r="C240" s="6">
        <v>1835</v>
      </c>
      <c r="D240" s="4" t="s">
        <v>6</v>
      </c>
      <c r="E240" s="4" t="s">
        <v>6</v>
      </c>
    </row>
    <row r="241" spans="1:5" x14ac:dyDescent="0.25">
      <c r="A241" s="2" t="s">
        <v>45</v>
      </c>
      <c r="B241" s="6">
        <v>91956</v>
      </c>
      <c r="C241" s="6">
        <v>-1384</v>
      </c>
      <c r="D241" s="4" t="s">
        <v>6</v>
      </c>
      <c r="E241" s="4" t="s">
        <v>6</v>
      </c>
    </row>
    <row r="242" spans="1:5" x14ac:dyDescent="0.25">
      <c r="A242" s="2" t="s">
        <v>754</v>
      </c>
      <c r="B242" s="6">
        <v>-103422</v>
      </c>
      <c r="C242" s="4" t="s">
        <v>73</v>
      </c>
      <c r="D242" s="4" t="s">
        <v>6</v>
      </c>
      <c r="E242" s="4" t="s">
        <v>6</v>
      </c>
    </row>
    <row r="243" spans="1:5" x14ac:dyDescent="0.25">
      <c r="A243" s="2" t="s">
        <v>757</v>
      </c>
      <c r="B243" s="4" t="s">
        <v>73</v>
      </c>
      <c r="C243" s="4" t="s">
        <v>6</v>
      </c>
      <c r="D243" s="4" t="s">
        <v>6</v>
      </c>
      <c r="E243" s="4" t="s">
        <v>6</v>
      </c>
    </row>
    <row r="244" spans="1:5" x14ac:dyDescent="0.25">
      <c r="A244" s="2" t="s">
        <v>759</v>
      </c>
      <c r="B244" s="6">
        <v>263216</v>
      </c>
      <c r="C244" s="4" t="s">
        <v>73</v>
      </c>
      <c r="D244" s="4" t="s">
        <v>6</v>
      </c>
      <c r="E244" s="4" t="s">
        <v>6</v>
      </c>
    </row>
    <row r="245" spans="1:5" x14ac:dyDescent="0.25">
      <c r="A245" s="2" t="s">
        <v>262</v>
      </c>
      <c r="B245" s="6">
        <v>14012</v>
      </c>
      <c r="C245" s="4">
        <v>399</v>
      </c>
      <c r="D245" s="4" t="s">
        <v>6</v>
      </c>
      <c r="E245" s="4" t="s">
        <v>6</v>
      </c>
    </row>
    <row r="246" spans="1:5" x14ac:dyDescent="0.25">
      <c r="A246" s="2" t="s">
        <v>47</v>
      </c>
      <c r="B246" s="6">
        <v>19787</v>
      </c>
      <c r="C246" s="6">
        <v>11542</v>
      </c>
      <c r="D246" s="4" t="s">
        <v>6</v>
      </c>
      <c r="E246" s="4" t="s">
        <v>6</v>
      </c>
    </row>
    <row r="247" spans="1:5" x14ac:dyDescent="0.25">
      <c r="A247" s="2" t="s">
        <v>761</v>
      </c>
      <c r="B247" s="6">
        <v>25382</v>
      </c>
      <c r="C247" s="6">
        <v>8515</v>
      </c>
      <c r="D247" s="4" t="s">
        <v>6</v>
      </c>
      <c r="E247" s="4" t="s">
        <v>6</v>
      </c>
    </row>
    <row r="248" spans="1:5" x14ac:dyDescent="0.25">
      <c r="A248" s="2" t="s">
        <v>40</v>
      </c>
      <c r="B248" s="4" t="s">
        <v>73</v>
      </c>
      <c r="C248" s="4" t="s">
        <v>73</v>
      </c>
      <c r="D248" s="4" t="s">
        <v>6</v>
      </c>
      <c r="E248" s="4" t="s">
        <v>6</v>
      </c>
    </row>
    <row r="249" spans="1:5" x14ac:dyDescent="0.25">
      <c r="A249" s="2" t="s">
        <v>43</v>
      </c>
      <c r="B249" s="6">
        <v>2095</v>
      </c>
      <c r="C249" s="4">
        <v>977</v>
      </c>
      <c r="D249" s="4" t="s">
        <v>6</v>
      </c>
      <c r="E249" s="4" t="s">
        <v>6</v>
      </c>
    </row>
    <row r="250" spans="1:5" x14ac:dyDescent="0.25">
      <c r="A250" s="2" t="s">
        <v>49</v>
      </c>
      <c r="B250" s="4" t="s">
        <v>73</v>
      </c>
      <c r="C250" s="4" t="s">
        <v>73</v>
      </c>
      <c r="D250" s="4" t="s">
        <v>6</v>
      </c>
      <c r="E250" s="4" t="s">
        <v>6</v>
      </c>
    </row>
    <row r="251" spans="1:5" x14ac:dyDescent="0.25">
      <c r="A251" s="2" t="s">
        <v>50</v>
      </c>
      <c r="B251" s="4" t="s">
        <v>73</v>
      </c>
      <c r="C251" s="4" t="s">
        <v>73</v>
      </c>
      <c r="D251" s="4" t="s">
        <v>6</v>
      </c>
      <c r="E251" s="4" t="s">
        <v>6</v>
      </c>
    </row>
    <row r="252" spans="1:5" x14ac:dyDescent="0.25">
      <c r="A252" s="2" t="s">
        <v>51</v>
      </c>
      <c r="B252" s="4">
        <v>292</v>
      </c>
      <c r="C252" s="4">
        <v>709</v>
      </c>
      <c r="D252" s="4" t="s">
        <v>6</v>
      </c>
      <c r="E252" s="4" t="s">
        <v>6</v>
      </c>
    </row>
    <row r="253" spans="1:5" x14ac:dyDescent="0.25">
      <c r="A253" s="2" t="s">
        <v>52</v>
      </c>
      <c r="B253" s="6">
        <v>313318</v>
      </c>
      <c r="C253" s="6">
        <v>20758</v>
      </c>
      <c r="D253" s="4" t="s">
        <v>6</v>
      </c>
      <c r="E253" s="4" t="s">
        <v>6</v>
      </c>
    </row>
    <row r="254" spans="1:5" x14ac:dyDescent="0.25">
      <c r="A254" s="3" t="s">
        <v>765</v>
      </c>
      <c r="B254" s="4" t="s">
        <v>6</v>
      </c>
      <c r="C254" s="4" t="s">
        <v>6</v>
      </c>
      <c r="D254" s="4" t="s">
        <v>6</v>
      </c>
      <c r="E254" s="4" t="s">
        <v>6</v>
      </c>
    </row>
    <row r="255" spans="1:5" x14ac:dyDescent="0.25">
      <c r="A255" s="2" t="s">
        <v>54</v>
      </c>
      <c r="B255" s="6">
        <v>17723</v>
      </c>
      <c r="C255" s="4">
        <v>181</v>
      </c>
      <c r="D255" s="4" t="s">
        <v>6</v>
      </c>
      <c r="E255" s="4" t="s">
        <v>6</v>
      </c>
    </row>
    <row r="256" spans="1:5" x14ac:dyDescent="0.25">
      <c r="A256" s="2" t="s">
        <v>55</v>
      </c>
      <c r="B256" s="4" t="s">
        <v>73</v>
      </c>
      <c r="C256" s="4" t="s">
        <v>73</v>
      </c>
      <c r="D256" s="4" t="s">
        <v>6</v>
      </c>
      <c r="E256" s="4" t="s">
        <v>6</v>
      </c>
    </row>
    <row r="257" spans="1:5" x14ac:dyDescent="0.25">
      <c r="A257" s="2" t="s">
        <v>766</v>
      </c>
      <c r="B257" s="6">
        <v>1975</v>
      </c>
      <c r="C257" s="4" t="s">
        <v>6</v>
      </c>
      <c r="D257" s="4" t="s">
        <v>6</v>
      </c>
      <c r="E257" s="4" t="s">
        <v>6</v>
      </c>
    </row>
    <row r="258" spans="1:5" ht="30" x14ac:dyDescent="0.25">
      <c r="A258" s="2" t="s">
        <v>56</v>
      </c>
      <c r="B258" s="4" t="s">
        <v>73</v>
      </c>
      <c r="C258" s="4" t="s">
        <v>73</v>
      </c>
      <c r="D258" s="4" t="s">
        <v>6</v>
      </c>
      <c r="E258" s="4" t="s">
        <v>6</v>
      </c>
    </row>
    <row r="259" spans="1:5" x14ac:dyDescent="0.25">
      <c r="A259" s="3" t="s">
        <v>57</v>
      </c>
      <c r="B259" s="4" t="s">
        <v>6</v>
      </c>
      <c r="C259" s="4" t="s">
        <v>6</v>
      </c>
      <c r="D259" s="4" t="s">
        <v>6</v>
      </c>
      <c r="E259" s="4" t="s">
        <v>6</v>
      </c>
    </row>
    <row r="260" spans="1:5" x14ac:dyDescent="0.25">
      <c r="A260" s="2" t="s">
        <v>58</v>
      </c>
      <c r="B260" s="6">
        <v>3115</v>
      </c>
      <c r="C260" s="4">
        <v>204</v>
      </c>
      <c r="D260" s="4" t="s">
        <v>6</v>
      </c>
      <c r="E260" s="4" t="s">
        <v>6</v>
      </c>
    </row>
    <row r="261" spans="1:5" x14ac:dyDescent="0.25">
      <c r="A261" s="2" t="s">
        <v>59</v>
      </c>
      <c r="B261" s="6">
        <v>2418</v>
      </c>
      <c r="C261" s="4">
        <v>597</v>
      </c>
      <c r="D261" s="4" t="s">
        <v>6</v>
      </c>
      <c r="E261" s="4" t="s">
        <v>6</v>
      </c>
    </row>
    <row r="262" spans="1:5" x14ac:dyDescent="0.25">
      <c r="A262" s="2" t="s">
        <v>60</v>
      </c>
      <c r="B262" s="6">
        <v>1392</v>
      </c>
      <c r="C262" s="4">
        <v>645</v>
      </c>
      <c r="D262" s="4" t="s">
        <v>6</v>
      </c>
      <c r="E262" s="4" t="s">
        <v>6</v>
      </c>
    </row>
    <row r="263" spans="1:5" x14ac:dyDescent="0.25">
      <c r="A263" s="2" t="s">
        <v>61</v>
      </c>
      <c r="B263" s="4" t="s">
        <v>73</v>
      </c>
      <c r="C263" s="4" t="s">
        <v>73</v>
      </c>
      <c r="D263" s="4" t="s">
        <v>6</v>
      </c>
      <c r="E263" s="4" t="s">
        <v>6</v>
      </c>
    </row>
    <row r="264" spans="1:5" x14ac:dyDescent="0.25">
      <c r="A264" s="2" t="s">
        <v>62</v>
      </c>
      <c r="B264" s="4" t="s">
        <v>73</v>
      </c>
      <c r="C264" s="4" t="s">
        <v>73</v>
      </c>
      <c r="D264" s="4" t="s">
        <v>6</v>
      </c>
      <c r="E264" s="4" t="s">
        <v>6</v>
      </c>
    </row>
    <row r="265" spans="1:5" x14ac:dyDescent="0.25">
      <c r="A265" s="2" t="s">
        <v>63</v>
      </c>
      <c r="B265" s="6">
        <v>2579</v>
      </c>
      <c r="C265" s="6">
        <v>1535</v>
      </c>
      <c r="D265" s="4" t="s">
        <v>6</v>
      </c>
      <c r="E265" s="4" t="s">
        <v>6</v>
      </c>
    </row>
    <row r="266" spans="1:5" x14ac:dyDescent="0.25">
      <c r="A266" s="2" t="s">
        <v>64</v>
      </c>
      <c r="B266" s="6">
        <v>29202</v>
      </c>
      <c r="C266" s="6">
        <v>3162</v>
      </c>
      <c r="D266" s="4" t="s">
        <v>6</v>
      </c>
      <c r="E266" s="4" t="s">
        <v>6</v>
      </c>
    </row>
    <row r="267" spans="1:5" x14ac:dyDescent="0.25">
      <c r="A267" s="2" t="s">
        <v>769</v>
      </c>
      <c r="B267" s="4" t="s">
        <v>73</v>
      </c>
      <c r="C267" s="4" t="s">
        <v>73</v>
      </c>
      <c r="D267" s="4" t="s">
        <v>6</v>
      </c>
      <c r="E267" s="4" t="s">
        <v>6</v>
      </c>
    </row>
    <row r="268" spans="1:5" x14ac:dyDescent="0.25">
      <c r="A268" s="2" t="s">
        <v>770</v>
      </c>
      <c r="B268" s="4" t="s">
        <v>73</v>
      </c>
      <c r="C268" s="4" t="s">
        <v>73</v>
      </c>
      <c r="D268" s="4" t="s">
        <v>6</v>
      </c>
      <c r="E268" s="4" t="s">
        <v>6</v>
      </c>
    </row>
    <row r="269" spans="1:5" ht="30" x14ac:dyDescent="0.25">
      <c r="A269" s="2" t="s">
        <v>771</v>
      </c>
      <c r="B269" s="4" t="s">
        <v>73</v>
      </c>
      <c r="C269" s="4" t="s">
        <v>73</v>
      </c>
      <c r="D269" s="4" t="s">
        <v>6</v>
      </c>
      <c r="E269" s="4" t="s">
        <v>6</v>
      </c>
    </row>
    <row r="270" spans="1:5" x14ac:dyDescent="0.25">
      <c r="A270" s="2" t="s">
        <v>772</v>
      </c>
      <c r="B270" s="4" t="s">
        <v>73</v>
      </c>
      <c r="C270" s="4" t="s">
        <v>73</v>
      </c>
      <c r="D270" s="4" t="s">
        <v>6</v>
      </c>
      <c r="E270" s="4" t="s">
        <v>6</v>
      </c>
    </row>
    <row r="271" spans="1:5" x14ac:dyDescent="0.25">
      <c r="A271" s="2" t="s">
        <v>68</v>
      </c>
      <c r="B271" s="4" t="s">
        <v>73</v>
      </c>
      <c r="C271" s="4" t="s">
        <v>73</v>
      </c>
      <c r="D271" s="4" t="s">
        <v>6</v>
      </c>
      <c r="E271" s="4" t="s">
        <v>6</v>
      </c>
    </row>
    <row r="272" spans="1:5" x14ac:dyDescent="0.25">
      <c r="A272" s="2" t="s">
        <v>62</v>
      </c>
      <c r="B272" s="4" t="s">
        <v>73</v>
      </c>
      <c r="C272" s="4" t="s">
        <v>73</v>
      </c>
      <c r="D272" s="4" t="s">
        <v>6</v>
      </c>
      <c r="E272" s="4" t="s">
        <v>6</v>
      </c>
    </row>
    <row r="273" spans="1:5" x14ac:dyDescent="0.25">
      <c r="A273" s="2" t="s">
        <v>773</v>
      </c>
      <c r="B273" s="6">
        <v>9920</v>
      </c>
      <c r="C273" s="6">
        <v>2472</v>
      </c>
      <c r="D273" s="4" t="s">
        <v>6</v>
      </c>
      <c r="E273" s="4" t="s">
        <v>6</v>
      </c>
    </row>
    <row r="274" spans="1:5" x14ac:dyDescent="0.25">
      <c r="A274" s="2" t="s">
        <v>69</v>
      </c>
      <c r="B274" s="4" t="s">
        <v>73</v>
      </c>
      <c r="C274" s="4" t="s">
        <v>73</v>
      </c>
      <c r="D274" s="4" t="s">
        <v>6</v>
      </c>
      <c r="E274" s="4" t="s">
        <v>6</v>
      </c>
    </row>
    <row r="275" spans="1:5" x14ac:dyDescent="0.25">
      <c r="A275" s="2" t="s">
        <v>70</v>
      </c>
      <c r="B275" s="6">
        <v>39122</v>
      </c>
      <c r="C275" s="6">
        <v>5634</v>
      </c>
      <c r="D275" s="4" t="s">
        <v>6</v>
      </c>
      <c r="E275" s="4" t="s">
        <v>6</v>
      </c>
    </row>
    <row r="276" spans="1:5" x14ac:dyDescent="0.25">
      <c r="A276" s="3" t="s">
        <v>71</v>
      </c>
      <c r="B276" s="4" t="s">
        <v>6</v>
      </c>
      <c r="C276" s="4" t="s">
        <v>6</v>
      </c>
      <c r="D276" s="4" t="s">
        <v>6</v>
      </c>
      <c r="E276" s="4" t="s">
        <v>6</v>
      </c>
    </row>
    <row r="277" spans="1:5" x14ac:dyDescent="0.25">
      <c r="A277" s="2" t="s">
        <v>568</v>
      </c>
      <c r="B277" s="4" t="s">
        <v>73</v>
      </c>
      <c r="C277" s="4" t="s">
        <v>73</v>
      </c>
      <c r="D277" s="4" t="s">
        <v>6</v>
      </c>
      <c r="E277" s="4" t="s">
        <v>6</v>
      </c>
    </row>
    <row r="278" spans="1:5" x14ac:dyDescent="0.25">
      <c r="A278" s="2" t="s">
        <v>568</v>
      </c>
      <c r="B278" s="4" t="s">
        <v>73</v>
      </c>
      <c r="C278" s="4" t="s">
        <v>73</v>
      </c>
      <c r="D278" s="4" t="s">
        <v>6</v>
      </c>
      <c r="E278" s="4" t="s">
        <v>6</v>
      </c>
    </row>
    <row r="279" spans="1:5" x14ac:dyDescent="0.25">
      <c r="A279" s="3" t="s">
        <v>74</v>
      </c>
      <c r="B279" s="4" t="s">
        <v>6</v>
      </c>
      <c r="C279" s="4" t="s">
        <v>6</v>
      </c>
      <c r="D279" s="4" t="s">
        <v>6</v>
      </c>
      <c r="E279" s="4" t="s">
        <v>6</v>
      </c>
    </row>
    <row r="280" spans="1:5" ht="60" x14ac:dyDescent="0.25">
      <c r="A280" s="2" t="s">
        <v>75</v>
      </c>
      <c r="B280" s="4" t="s">
        <v>73</v>
      </c>
      <c r="C280" s="4" t="s">
        <v>73</v>
      </c>
      <c r="D280" s="4" t="s">
        <v>6</v>
      </c>
      <c r="E280" s="4" t="s">
        <v>6</v>
      </c>
    </row>
    <row r="281" spans="1:5" x14ac:dyDescent="0.25">
      <c r="A281" s="3" t="s">
        <v>76</v>
      </c>
      <c r="B281" s="4" t="s">
        <v>6</v>
      </c>
      <c r="C281" s="4" t="s">
        <v>6</v>
      </c>
      <c r="D281" s="4" t="s">
        <v>6</v>
      </c>
      <c r="E281" s="4" t="s">
        <v>6</v>
      </c>
    </row>
    <row r="282" spans="1:5" ht="75" x14ac:dyDescent="0.25">
      <c r="A282" s="2" t="s">
        <v>77</v>
      </c>
      <c r="B282" s="4" t="s">
        <v>73</v>
      </c>
      <c r="C282" s="4" t="s">
        <v>73</v>
      </c>
      <c r="D282" s="4" t="s">
        <v>6</v>
      </c>
      <c r="E282" s="4" t="s">
        <v>6</v>
      </c>
    </row>
    <row r="283" spans="1:5" x14ac:dyDescent="0.25">
      <c r="A283" s="2" t="s">
        <v>78</v>
      </c>
      <c r="B283" s="6">
        <v>293717</v>
      </c>
      <c r="C283" s="6">
        <v>17192</v>
      </c>
      <c r="D283" s="4" t="s">
        <v>6</v>
      </c>
      <c r="E283" s="4" t="s">
        <v>6</v>
      </c>
    </row>
    <row r="284" spans="1:5" x14ac:dyDescent="0.25">
      <c r="A284" s="2" t="s">
        <v>805</v>
      </c>
      <c r="B284" s="6">
        <v>-6522</v>
      </c>
      <c r="C284" s="6">
        <v>-2458</v>
      </c>
      <c r="D284" s="4" t="s">
        <v>6</v>
      </c>
      <c r="E284" s="4" t="s">
        <v>6</v>
      </c>
    </row>
    <row r="285" spans="1:5" ht="30" x14ac:dyDescent="0.25">
      <c r="A285" s="2" t="s">
        <v>80</v>
      </c>
      <c r="B285" s="6">
        <v>-12999</v>
      </c>
      <c r="C285" s="4">
        <v>390</v>
      </c>
      <c r="D285" s="4" t="s">
        <v>6</v>
      </c>
      <c r="E285" s="4" t="s">
        <v>6</v>
      </c>
    </row>
    <row r="286" spans="1:5" x14ac:dyDescent="0.25">
      <c r="A286" s="2" t="s">
        <v>81</v>
      </c>
      <c r="B286" s="6">
        <v>274196</v>
      </c>
      <c r="C286" s="6">
        <v>15124</v>
      </c>
      <c r="D286" s="4" t="s">
        <v>6</v>
      </c>
      <c r="E286" s="4" t="s">
        <v>6</v>
      </c>
    </row>
    <row r="287" spans="1:5" ht="30" x14ac:dyDescent="0.25">
      <c r="A287" s="2" t="s">
        <v>82</v>
      </c>
      <c r="B287" s="6">
        <v>313318</v>
      </c>
      <c r="C287" s="6">
        <v>20758</v>
      </c>
      <c r="D287" s="4" t="s">
        <v>6</v>
      </c>
      <c r="E287" s="4" t="s">
        <v>6</v>
      </c>
    </row>
    <row r="288" spans="1:5" ht="30" x14ac:dyDescent="0.25">
      <c r="A288" s="2" t="s">
        <v>1443</v>
      </c>
      <c r="B288" s="4" t="s">
        <v>6</v>
      </c>
      <c r="C288" s="4" t="s">
        <v>6</v>
      </c>
      <c r="D288" s="4" t="s">
        <v>6</v>
      </c>
      <c r="E288" s="4" t="s">
        <v>6</v>
      </c>
    </row>
    <row r="289" spans="1:5" x14ac:dyDescent="0.25">
      <c r="A289" s="3" t="s">
        <v>71</v>
      </c>
      <c r="B289" s="4" t="s">
        <v>6</v>
      </c>
      <c r="C289" s="4" t="s">
        <v>6</v>
      </c>
      <c r="D289" s="4" t="s">
        <v>6</v>
      </c>
      <c r="E289" s="4" t="s">
        <v>6</v>
      </c>
    </row>
    <row r="290" spans="1:5" ht="75" x14ac:dyDescent="0.25">
      <c r="A290" s="2" t="s">
        <v>84</v>
      </c>
      <c r="B290" s="4" t="s">
        <v>73</v>
      </c>
      <c r="C290" s="4" t="s">
        <v>73</v>
      </c>
      <c r="D290" s="4" t="s">
        <v>6</v>
      </c>
      <c r="E290" s="4" t="s">
        <v>6</v>
      </c>
    </row>
    <row r="291" spans="1:5" x14ac:dyDescent="0.25">
      <c r="A291" s="2" t="s">
        <v>1438</v>
      </c>
      <c r="B291" s="4" t="s">
        <v>6</v>
      </c>
      <c r="C291" s="4" t="s">
        <v>6</v>
      </c>
      <c r="D291" s="4" t="s">
        <v>6</v>
      </c>
      <c r="E291" s="4" t="s">
        <v>6</v>
      </c>
    </row>
    <row r="292" spans="1:5" x14ac:dyDescent="0.25">
      <c r="A292" s="3" t="s">
        <v>751</v>
      </c>
      <c r="B292" s="4" t="s">
        <v>6</v>
      </c>
      <c r="C292" s="4" t="s">
        <v>6</v>
      </c>
      <c r="D292" s="4" t="s">
        <v>6</v>
      </c>
      <c r="E292" s="4" t="s">
        <v>6</v>
      </c>
    </row>
    <row r="293" spans="1:5" x14ac:dyDescent="0.25">
      <c r="A293" s="2" t="s">
        <v>39</v>
      </c>
      <c r="B293" s="4" t="s">
        <v>73</v>
      </c>
      <c r="C293" s="4" t="s">
        <v>73</v>
      </c>
      <c r="D293" s="4" t="s">
        <v>73</v>
      </c>
      <c r="E293" s="4" t="s">
        <v>73</v>
      </c>
    </row>
    <row r="294" spans="1:5" x14ac:dyDescent="0.25">
      <c r="A294" s="2" t="s">
        <v>40</v>
      </c>
      <c r="B294" s="4" t="s">
        <v>73</v>
      </c>
      <c r="C294" s="4" t="s">
        <v>73</v>
      </c>
      <c r="D294" s="4" t="s">
        <v>6</v>
      </c>
      <c r="E294" s="4" t="s">
        <v>6</v>
      </c>
    </row>
    <row r="295" spans="1:5" x14ac:dyDescent="0.25">
      <c r="A295" s="2" t="s">
        <v>129</v>
      </c>
      <c r="B295" s="4" t="s">
        <v>73</v>
      </c>
      <c r="C295" s="4" t="s">
        <v>73</v>
      </c>
      <c r="D295" s="4" t="s">
        <v>6</v>
      </c>
      <c r="E295" s="4" t="s">
        <v>6</v>
      </c>
    </row>
    <row r="296" spans="1:5" x14ac:dyDescent="0.25">
      <c r="A296" s="2" t="s">
        <v>130</v>
      </c>
      <c r="B296" s="4">
        <v>-304</v>
      </c>
      <c r="C296" s="4">
        <v>-272</v>
      </c>
      <c r="D296" s="4" t="s">
        <v>6</v>
      </c>
      <c r="E296" s="4" t="s">
        <v>6</v>
      </c>
    </row>
    <row r="297" spans="1:5" x14ac:dyDescent="0.25">
      <c r="A297" s="2" t="s">
        <v>43</v>
      </c>
      <c r="B297" s="4">
        <v>-605</v>
      </c>
      <c r="C297" s="4">
        <v>-726</v>
      </c>
      <c r="D297" s="4" t="s">
        <v>6</v>
      </c>
      <c r="E297" s="4" t="s">
        <v>6</v>
      </c>
    </row>
    <row r="298" spans="1:5" x14ac:dyDescent="0.25">
      <c r="A298" s="2" t="s">
        <v>44</v>
      </c>
      <c r="B298" s="4" t="s">
        <v>73</v>
      </c>
      <c r="C298" s="4" t="s">
        <v>73</v>
      </c>
      <c r="D298" s="4" t="s">
        <v>6</v>
      </c>
      <c r="E298" s="4" t="s">
        <v>6</v>
      </c>
    </row>
    <row r="299" spans="1:5" x14ac:dyDescent="0.25">
      <c r="A299" s="2" t="s">
        <v>45</v>
      </c>
      <c r="B299" s="4">
        <v>-909</v>
      </c>
      <c r="C299" s="4">
        <v>-998</v>
      </c>
      <c r="D299" s="4" t="s">
        <v>6</v>
      </c>
      <c r="E299" s="4" t="s">
        <v>6</v>
      </c>
    </row>
    <row r="300" spans="1:5" x14ac:dyDescent="0.25">
      <c r="A300" s="2" t="s">
        <v>754</v>
      </c>
      <c r="B300" s="6">
        <v>-105446</v>
      </c>
      <c r="C300" s="6">
        <v>-105446</v>
      </c>
      <c r="D300" s="4" t="s">
        <v>6</v>
      </c>
      <c r="E300" s="4" t="s">
        <v>6</v>
      </c>
    </row>
    <row r="301" spans="1:5" x14ac:dyDescent="0.25">
      <c r="A301" s="2" t="s">
        <v>757</v>
      </c>
      <c r="B301" s="6">
        <v>-1975</v>
      </c>
      <c r="C301" s="4" t="s">
        <v>6</v>
      </c>
      <c r="D301" s="4" t="s">
        <v>6</v>
      </c>
      <c r="E301" s="4" t="s">
        <v>6</v>
      </c>
    </row>
    <row r="302" spans="1:5" x14ac:dyDescent="0.25">
      <c r="A302" s="2" t="s">
        <v>759</v>
      </c>
      <c r="B302" s="6">
        <v>356465</v>
      </c>
      <c r="C302" s="6">
        <v>610172</v>
      </c>
      <c r="D302" s="4" t="s">
        <v>6</v>
      </c>
      <c r="E302" s="4" t="s">
        <v>6</v>
      </c>
    </row>
    <row r="303" spans="1:5" x14ac:dyDescent="0.25">
      <c r="A303" s="2" t="s">
        <v>262</v>
      </c>
      <c r="B303" s="4" t="s">
        <v>73</v>
      </c>
      <c r="C303" s="4" t="s">
        <v>73</v>
      </c>
      <c r="D303" s="4" t="s">
        <v>6</v>
      </c>
      <c r="E303" s="4" t="s">
        <v>6</v>
      </c>
    </row>
    <row r="304" spans="1:5" x14ac:dyDescent="0.25">
      <c r="A304" s="2" t="s">
        <v>47</v>
      </c>
      <c r="B304" s="4">
        <v>280</v>
      </c>
      <c r="C304" s="4">
        <v>280</v>
      </c>
      <c r="D304" s="4" t="s">
        <v>6</v>
      </c>
      <c r="E304" s="4" t="s">
        <v>6</v>
      </c>
    </row>
    <row r="305" spans="1:5" x14ac:dyDescent="0.25">
      <c r="A305" s="2" t="s">
        <v>761</v>
      </c>
      <c r="B305" s="4" t="s">
        <v>73</v>
      </c>
      <c r="C305" s="4" t="s">
        <v>73</v>
      </c>
      <c r="D305" s="4" t="s">
        <v>6</v>
      </c>
      <c r="E305" s="4" t="s">
        <v>6</v>
      </c>
    </row>
    <row r="306" spans="1:5" x14ac:dyDescent="0.25">
      <c r="A306" s="2" t="s">
        <v>40</v>
      </c>
      <c r="B306" s="4" t="s">
        <v>73</v>
      </c>
      <c r="C306" s="4" t="s">
        <v>73</v>
      </c>
      <c r="D306" s="4" t="s">
        <v>6</v>
      </c>
      <c r="E306" s="4" t="s">
        <v>6</v>
      </c>
    </row>
    <row r="307" spans="1:5" x14ac:dyDescent="0.25">
      <c r="A307" s="2" t="s">
        <v>43</v>
      </c>
      <c r="B307" s="6">
        <v>-32828</v>
      </c>
      <c r="C307" s="6">
        <v>-30058</v>
      </c>
      <c r="D307" s="4" t="s">
        <v>6</v>
      </c>
      <c r="E307" s="4" t="s">
        <v>6</v>
      </c>
    </row>
    <row r="308" spans="1:5" x14ac:dyDescent="0.25">
      <c r="A308" s="2" t="s">
        <v>49</v>
      </c>
      <c r="B308" s="4" t="s">
        <v>73</v>
      </c>
      <c r="C308" s="4" t="s">
        <v>73</v>
      </c>
      <c r="D308" s="4" t="s">
        <v>6</v>
      </c>
      <c r="E308" s="4" t="s">
        <v>6</v>
      </c>
    </row>
    <row r="309" spans="1:5" x14ac:dyDescent="0.25">
      <c r="A309" s="2" t="s">
        <v>50</v>
      </c>
      <c r="B309" s="4" t="s">
        <v>73</v>
      </c>
      <c r="C309" s="4" t="s">
        <v>73</v>
      </c>
      <c r="D309" s="4" t="s">
        <v>6</v>
      </c>
      <c r="E309" s="4" t="s">
        <v>6</v>
      </c>
    </row>
    <row r="310" spans="1:5" x14ac:dyDescent="0.25">
      <c r="A310" s="2" t="s">
        <v>51</v>
      </c>
      <c r="B310" s="4" t="s">
        <v>73</v>
      </c>
      <c r="C310" s="4" t="s">
        <v>73</v>
      </c>
      <c r="D310" s="4" t="s">
        <v>6</v>
      </c>
      <c r="E310" s="4" t="s">
        <v>6</v>
      </c>
    </row>
    <row r="311" spans="1:5" x14ac:dyDescent="0.25">
      <c r="A311" s="2" t="s">
        <v>52</v>
      </c>
      <c r="B311" s="6">
        <v>215587</v>
      </c>
      <c r="C311" s="6">
        <v>473950</v>
      </c>
      <c r="D311" s="4" t="s">
        <v>6</v>
      </c>
      <c r="E311" s="4" t="s">
        <v>6</v>
      </c>
    </row>
    <row r="312" spans="1:5" x14ac:dyDescent="0.25">
      <c r="A312" s="3" t="s">
        <v>765</v>
      </c>
      <c r="B312" s="4" t="s">
        <v>6</v>
      </c>
      <c r="C312" s="4" t="s">
        <v>6</v>
      </c>
      <c r="D312" s="4" t="s">
        <v>6</v>
      </c>
      <c r="E312" s="4" t="s">
        <v>6</v>
      </c>
    </row>
    <row r="313" spans="1:5" x14ac:dyDescent="0.25">
      <c r="A313" s="2" t="s">
        <v>54</v>
      </c>
      <c r="B313" s="4" t="s">
        <v>73</v>
      </c>
      <c r="C313" s="4" t="s">
        <v>73</v>
      </c>
      <c r="D313" s="4" t="s">
        <v>6</v>
      </c>
      <c r="E313" s="4" t="s">
        <v>6</v>
      </c>
    </row>
    <row r="314" spans="1:5" x14ac:dyDescent="0.25">
      <c r="A314" s="2" t="s">
        <v>55</v>
      </c>
      <c r="B314" s="4" t="s">
        <v>73</v>
      </c>
      <c r="C314" s="4" t="s">
        <v>73</v>
      </c>
      <c r="D314" s="4" t="s">
        <v>6</v>
      </c>
      <c r="E314" s="4" t="s">
        <v>6</v>
      </c>
    </row>
    <row r="315" spans="1:5" x14ac:dyDescent="0.25">
      <c r="A315" s="2" t="s">
        <v>766</v>
      </c>
      <c r="B315" s="6">
        <v>-1975</v>
      </c>
      <c r="C315" s="4" t="s">
        <v>6</v>
      </c>
      <c r="D315" s="4" t="s">
        <v>6</v>
      </c>
      <c r="E315" s="4" t="s">
        <v>6</v>
      </c>
    </row>
    <row r="316" spans="1:5" ht="30" x14ac:dyDescent="0.25">
      <c r="A316" s="2" t="s">
        <v>56</v>
      </c>
      <c r="B316" s="4" t="s">
        <v>73</v>
      </c>
      <c r="C316" s="4" t="s">
        <v>73</v>
      </c>
      <c r="D316" s="4" t="s">
        <v>6</v>
      </c>
      <c r="E316" s="4" t="s">
        <v>6</v>
      </c>
    </row>
    <row r="317" spans="1:5" x14ac:dyDescent="0.25">
      <c r="A317" s="3" t="s">
        <v>57</v>
      </c>
      <c r="B317" s="4" t="s">
        <v>6</v>
      </c>
      <c r="C317" s="4" t="s">
        <v>6</v>
      </c>
      <c r="D317" s="4" t="s">
        <v>6</v>
      </c>
      <c r="E317" s="4" t="s">
        <v>6</v>
      </c>
    </row>
    <row r="318" spans="1:5" x14ac:dyDescent="0.25">
      <c r="A318" s="2" t="s">
        <v>58</v>
      </c>
      <c r="B318" s="4" t="s">
        <v>73</v>
      </c>
      <c r="C318" s="4" t="s">
        <v>73</v>
      </c>
      <c r="D318" s="4" t="s">
        <v>6</v>
      </c>
      <c r="E318" s="4" t="s">
        <v>6</v>
      </c>
    </row>
    <row r="319" spans="1:5" x14ac:dyDescent="0.25">
      <c r="A319" s="2" t="s">
        <v>59</v>
      </c>
      <c r="B319" s="4" t="s">
        <v>73</v>
      </c>
      <c r="C319" s="4" t="s">
        <v>73</v>
      </c>
      <c r="D319" s="4" t="s">
        <v>6</v>
      </c>
      <c r="E319" s="4" t="s">
        <v>6</v>
      </c>
    </row>
    <row r="320" spans="1:5" x14ac:dyDescent="0.25">
      <c r="A320" s="2" t="s">
        <v>60</v>
      </c>
      <c r="B320" s="4" t="s">
        <v>73</v>
      </c>
      <c r="C320" s="4" t="s">
        <v>73</v>
      </c>
      <c r="D320" s="4" t="s">
        <v>6</v>
      </c>
      <c r="E320" s="4" t="s">
        <v>6</v>
      </c>
    </row>
    <row r="321" spans="1:5" x14ac:dyDescent="0.25">
      <c r="A321" s="2" t="s">
        <v>61</v>
      </c>
      <c r="B321" s="4" t="s">
        <v>73</v>
      </c>
      <c r="C321" s="4" t="s">
        <v>73</v>
      </c>
      <c r="D321" s="4" t="s">
        <v>6</v>
      </c>
      <c r="E321" s="4" t="s">
        <v>6</v>
      </c>
    </row>
    <row r="322" spans="1:5" x14ac:dyDescent="0.25">
      <c r="A322" s="2" t="s">
        <v>62</v>
      </c>
      <c r="B322" s="4" t="s">
        <v>73</v>
      </c>
      <c r="C322" s="4" t="s">
        <v>73</v>
      </c>
      <c r="D322" s="4" t="s">
        <v>6</v>
      </c>
      <c r="E322" s="4" t="s">
        <v>6</v>
      </c>
    </row>
    <row r="323" spans="1:5" x14ac:dyDescent="0.25">
      <c r="A323" s="2" t="s">
        <v>63</v>
      </c>
      <c r="B323" s="4" t="s">
        <v>73</v>
      </c>
      <c r="C323" s="4" t="s">
        <v>73</v>
      </c>
      <c r="D323" s="4" t="s">
        <v>6</v>
      </c>
      <c r="E323" s="4" t="s">
        <v>6</v>
      </c>
    </row>
    <row r="324" spans="1:5" x14ac:dyDescent="0.25">
      <c r="A324" s="2" t="s">
        <v>64</v>
      </c>
      <c r="B324" s="6">
        <v>-1975</v>
      </c>
      <c r="C324" s="4" t="s">
        <v>73</v>
      </c>
      <c r="D324" s="4" t="s">
        <v>6</v>
      </c>
      <c r="E324" s="4" t="s">
        <v>6</v>
      </c>
    </row>
    <row r="325" spans="1:5" x14ac:dyDescent="0.25">
      <c r="A325" s="2" t="s">
        <v>769</v>
      </c>
      <c r="B325" s="6">
        <v>-105446</v>
      </c>
      <c r="C325" s="6">
        <v>-105446</v>
      </c>
      <c r="D325" s="4" t="s">
        <v>6</v>
      </c>
      <c r="E325" s="4" t="s">
        <v>6</v>
      </c>
    </row>
    <row r="326" spans="1:5" x14ac:dyDescent="0.25">
      <c r="A326" s="2" t="s">
        <v>770</v>
      </c>
      <c r="B326" s="4" t="s">
        <v>73</v>
      </c>
      <c r="C326" s="4" t="s">
        <v>73</v>
      </c>
      <c r="D326" s="4" t="s">
        <v>6</v>
      </c>
      <c r="E326" s="4" t="s">
        <v>6</v>
      </c>
    </row>
    <row r="327" spans="1:5" ht="30" x14ac:dyDescent="0.25">
      <c r="A327" s="2" t="s">
        <v>771</v>
      </c>
      <c r="B327" s="4" t="s">
        <v>73</v>
      </c>
      <c r="C327" s="4" t="s">
        <v>73</v>
      </c>
      <c r="D327" s="4" t="s">
        <v>6</v>
      </c>
      <c r="E327" s="4" t="s">
        <v>6</v>
      </c>
    </row>
    <row r="328" spans="1:5" x14ac:dyDescent="0.25">
      <c r="A328" s="2" t="s">
        <v>772</v>
      </c>
      <c r="B328" s="4" t="s">
        <v>73</v>
      </c>
      <c r="C328" s="4" t="s">
        <v>73</v>
      </c>
      <c r="D328" s="4" t="s">
        <v>6</v>
      </c>
      <c r="E328" s="4" t="s">
        <v>6</v>
      </c>
    </row>
    <row r="329" spans="1:5" x14ac:dyDescent="0.25">
      <c r="A329" s="2" t="s">
        <v>68</v>
      </c>
      <c r="B329" s="4" t="s">
        <v>73</v>
      </c>
      <c r="C329" s="4" t="s">
        <v>73</v>
      </c>
      <c r="D329" s="4" t="s">
        <v>6</v>
      </c>
      <c r="E329" s="4" t="s">
        <v>6</v>
      </c>
    </row>
    <row r="330" spans="1:5" x14ac:dyDescent="0.25">
      <c r="A330" s="2" t="s">
        <v>62</v>
      </c>
      <c r="B330" s="4" t="s">
        <v>73</v>
      </c>
      <c r="C330" s="4" t="s">
        <v>73</v>
      </c>
      <c r="D330" s="4" t="s">
        <v>6</v>
      </c>
      <c r="E330" s="4" t="s">
        <v>6</v>
      </c>
    </row>
    <row r="331" spans="1:5" x14ac:dyDescent="0.25">
      <c r="A331" s="2" t="s">
        <v>773</v>
      </c>
      <c r="B331" s="6">
        <v>-33433</v>
      </c>
      <c r="C331" s="6">
        <v>-30784</v>
      </c>
      <c r="D331" s="4" t="s">
        <v>6</v>
      </c>
      <c r="E331" s="4" t="s">
        <v>6</v>
      </c>
    </row>
    <row r="332" spans="1:5" x14ac:dyDescent="0.25">
      <c r="A332" s="2" t="s">
        <v>69</v>
      </c>
      <c r="B332" s="4" t="s">
        <v>73</v>
      </c>
      <c r="C332" s="4" t="s">
        <v>73</v>
      </c>
      <c r="D332" s="4" t="s">
        <v>6</v>
      </c>
      <c r="E332" s="4" t="s">
        <v>6</v>
      </c>
    </row>
    <row r="333" spans="1:5" x14ac:dyDescent="0.25">
      <c r="A333" s="2" t="s">
        <v>70</v>
      </c>
      <c r="B333" s="6">
        <v>-140854</v>
      </c>
      <c r="C333" s="6">
        <v>-136230</v>
      </c>
      <c r="D333" s="4" t="s">
        <v>6</v>
      </c>
      <c r="E333" s="4" t="s">
        <v>6</v>
      </c>
    </row>
    <row r="334" spans="1:5" x14ac:dyDescent="0.25">
      <c r="A334" s="3" t="s">
        <v>71</v>
      </c>
      <c r="B334" s="4" t="s">
        <v>6</v>
      </c>
      <c r="C334" s="4" t="s">
        <v>6</v>
      </c>
      <c r="D334" s="4" t="s">
        <v>6</v>
      </c>
      <c r="E334" s="4" t="s">
        <v>6</v>
      </c>
    </row>
    <row r="335" spans="1:5" x14ac:dyDescent="0.25">
      <c r="A335" s="2" t="s">
        <v>568</v>
      </c>
      <c r="B335" s="4" t="s">
        <v>73</v>
      </c>
      <c r="C335" s="4" t="s">
        <v>73</v>
      </c>
      <c r="D335" s="4" t="s">
        <v>6</v>
      </c>
      <c r="E335" s="4" t="s">
        <v>6</v>
      </c>
    </row>
    <row r="336" spans="1:5" x14ac:dyDescent="0.25">
      <c r="A336" s="2" t="s">
        <v>568</v>
      </c>
      <c r="B336" s="4" t="s">
        <v>73</v>
      </c>
      <c r="C336" s="4" t="s">
        <v>73</v>
      </c>
      <c r="D336" s="4" t="s">
        <v>6</v>
      </c>
      <c r="E336" s="4" t="s">
        <v>6</v>
      </c>
    </row>
    <row r="337" spans="1:5" x14ac:dyDescent="0.25">
      <c r="A337" s="3" t="s">
        <v>74</v>
      </c>
      <c r="B337" s="4" t="s">
        <v>6</v>
      </c>
      <c r="C337" s="4" t="s">
        <v>6</v>
      </c>
      <c r="D337" s="4" t="s">
        <v>6</v>
      </c>
      <c r="E337" s="4" t="s">
        <v>6</v>
      </c>
    </row>
    <row r="338" spans="1:5" ht="60" x14ac:dyDescent="0.25">
      <c r="A338" s="2" t="s">
        <v>75</v>
      </c>
      <c r="B338" s="4" t="s">
        <v>73</v>
      </c>
      <c r="C338" s="4" t="s">
        <v>73</v>
      </c>
      <c r="D338" s="4" t="s">
        <v>6</v>
      </c>
      <c r="E338" s="4" t="s">
        <v>6</v>
      </c>
    </row>
    <row r="339" spans="1:5" x14ac:dyDescent="0.25">
      <c r="A339" s="3" t="s">
        <v>76</v>
      </c>
      <c r="B339" s="4" t="s">
        <v>6</v>
      </c>
      <c r="C339" s="4" t="s">
        <v>6</v>
      </c>
      <c r="D339" s="4" t="s">
        <v>6</v>
      </c>
      <c r="E339" s="4" t="s">
        <v>6</v>
      </c>
    </row>
    <row r="340" spans="1:5" ht="75" x14ac:dyDescent="0.25">
      <c r="A340" s="2" t="s">
        <v>77</v>
      </c>
      <c r="B340" s="4">
        <v>-50</v>
      </c>
      <c r="C340" s="4">
        <v>-50</v>
      </c>
      <c r="D340" s="4" t="s">
        <v>6</v>
      </c>
      <c r="E340" s="4" t="s">
        <v>6</v>
      </c>
    </row>
    <row r="341" spans="1:5" x14ac:dyDescent="0.25">
      <c r="A341" s="2" t="s">
        <v>78</v>
      </c>
      <c r="B341" s="6">
        <v>1461</v>
      </c>
      <c r="C341" s="6">
        <v>281560</v>
      </c>
      <c r="D341" s="4" t="s">
        <v>6</v>
      </c>
      <c r="E341" s="4" t="s">
        <v>6</v>
      </c>
    </row>
    <row r="342" spans="1:5" x14ac:dyDescent="0.25">
      <c r="A342" s="2" t="s">
        <v>805</v>
      </c>
      <c r="B342" s="6">
        <v>341259</v>
      </c>
      <c r="C342" s="6">
        <v>328189</v>
      </c>
      <c r="D342" s="4" t="s">
        <v>6</v>
      </c>
      <c r="E342" s="4" t="s">
        <v>6</v>
      </c>
    </row>
    <row r="343" spans="1:5" ht="30" x14ac:dyDescent="0.25">
      <c r="A343" s="2" t="s">
        <v>80</v>
      </c>
      <c r="B343" s="6">
        <v>13771</v>
      </c>
      <c r="C343" s="4">
        <v>481</v>
      </c>
      <c r="D343" s="4" t="s">
        <v>6</v>
      </c>
      <c r="E343" s="4" t="s">
        <v>6</v>
      </c>
    </row>
    <row r="344" spans="1:5" x14ac:dyDescent="0.25">
      <c r="A344" s="2" t="s">
        <v>81</v>
      </c>
      <c r="B344" s="6">
        <v>356441</v>
      </c>
      <c r="C344" s="6">
        <v>610180</v>
      </c>
      <c r="D344" s="4" t="s">
        <v>6</v>
      </c>
      <c r="E344" s="4" t="s">
        <v>6</v>
      </c>
    </row>
    <row r="345" spans="1:5" ht="30" x14ac:dyDescent="0.25">
      <c r="A345" s="2" t="s">
        <v>82</v>
      </c>
      <c r="B345" s="6">
        <v>215587</v>
      </c>
      <c r="C345" s="6">
        <v>473950</v>
      </c>
      <c r="D345" s="4" t="s">
        <v>6</v>
      </c>
      <c r="E345" s="4" t="s">
        <v>6</v>
      </c>
    </row>
    <row r="346" spans="1:5" ht="30" x14ac:dyDescent="0.25">
      <c r="A346" s="2" t="s">
        <v>1444</v>
      </c>
      <c r="B346" s="4" t="s">
        <v>6</v>
      </c>
      <c r="C346" s="4" t="s">
        <v>6</v>
      </c>
      <c r="D346" s="4" t="s">
        <v>6</v>
      </c>
      <c r="E346" s="4" t="s">
        <v>6</v>
      </c>
    </row>
    <row r="347" spans="1:5" x14ac:dyDescent="0.25">
      <c r="A347" s="3" t="s">
        <v>71</v>
      </c>
      <c r="B347" s="4" t="s">
        <v>6</v>
      </c>
      <c r="C347" s="4" t="s">
        <v>6</v>
      </c>
      <c r="D347" s="4" t="s">
        <v>6</v>
      </c>
      <c r="E347" s="4" t="s">
        <v>6</v>
      </c>
    </row>
    <row r="348" spans="1:5" ht="75" x14ac:dyDescent="0.25">
      <c r="A348" s="2" t="s">
        <v>84</v>
      </c>
      <c r="B348" s="4" t="s">
        <v>73</v>
      </c>
      <c r="C348" s="4" t="s">
        <v>73</v>
      </c>
      <c r="D348" s="4" t="s">
        <v>6</v>
      </c>
      <c r="E348" s="4" t="s">
        <v>6</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5</v>
      </c>
      <c r="B1" s="1" t="s">
        <v>2</v>
      </c>
      <c r="C1" s="1" t="s">
        <v>35</v>
      </c>
    </row>
    <row r="2" spans="1:3" ht="30" x14ac:dyDescent="0.25">
      <c r="A2" s="3" t="s">
        <v>1431</v>
      </c>
      <c r="B2" s="4" t="s">
        <v>6</v>
      </c>
      <c r="C2" s="4" t="s">
        <v>6</v>
      </c>
    </row>
    <row r="3" spans="1:3" x14ac:dyDescent="0.25">
      <c r="A3" s="2" t="s">
        <v>86</v>
      </c>
      <c r="B3" s="9">
        <v>0.01</v>
      </c>
      <c r="C3" s="9">
        <v>0.01</v>
      </c>
    </row>
    <row r="4" spans="1:3" x14ac:dyDescent="0.25">
      <c r="A4" s="2" t="s">
        <v>87</v>
      </c>
      <c r="B4" s="6">
        <v>5000</v>
      </c>
      <c r="C4" s="6">
        <v>5000</v>
      </c>
    </row>
    <row r="5" spans="1:3" x14ac:dyDescent="0.25">
      <c r="A5" s="2" t="s">
        <v>88</v>
      </c>
      <c r="B5" s="4">
        <v>0</v>
      </c>
      <c r="C5" s="4">
        <v>0</v>
      </c>
    </row>
    <row r="6" spans="1:3" x14ac:dyDescent="0.25">
      <c r="A6" s="2" t="s">
        <v>89</v>
      </c>
      <c r="B6" s="4">
        <v>0</v>
      </c>
      <c r="C6" s="4">
        <v>0</v>
      </c>
    </row>
    <row r="7" spans="1:3" x14ac:dyDescent="0.25">
      <c r="A7" s="2" t="s">
        <v>90</v>
      </c>
      <c r="B7" s="9">
        <v>0.01</v>
      </c>
      <c r="C7" s="9">
        <v>0.01</v>
      </c>
    </row>
    <row r="8" spans="1:3" x14ac:dyDescent="0.25">
      <c r="A8" s="2" t="s">
        <v>91</v>
      </c>
      <c r="B8" s="6">
        <v>5000</v>
      </c>
      <c r="C8" s="6">
        <v>5000</v>
      </c>
    </row>
    <row r="9" spans="1:3" x14ac:dyDescent="0.25">
      <c r="A9" s="2" t="s">
        <v>92</v>
      </c>
      <c r="B9" s="10">
        <v>4838.8</v>
      </c>
      <c r="C9" s="10">
        <v>4801.7</v>
      </c>
    </row>
    <row r="10" spans="1:3" x14ac:dyDescent="0.25">
      <c r="A10" s="2" t="s">
        <v>93</v>
      </c>
      <c r="B10" s="10">
        <v>4838.8</v>
      </c>
      <c r="C10" s="10">
        <v>4801.7</v>
      </c>
    </row>
    <row r="11" spans="1:3" x14ac:dyDescent="0.25">
      <c r="A11" s="2" t="s">
        <v>83</v>
      </c>
      <c r="B11" s="4" t="s">
        <v>6</v>
      </c>
      <c r="C11" s="4" t="s">
        <v>6</v>
      </c>
    </row>
    <row r="12" spans="1:3" ht="30" x14ac:dyDescent="0.25">
      <c r="A12" s="3" t="s">
        <v>1431</v>
      </c>
      <c r="B12" s="4" t="s">
        <v>6</v>
      </c>
      <c r="C12" s="4" t="s">
        <v>6</v>
      </c>
    </row>
    <row r="13" spans="1:3" x14ac:dyDescent="0.25">
      <c r="A13" s="2" t="s">
        <v>90</v>
      </c>
      <c r="B13" s="9">
        <v>0.01</v>
      </c>
      <c r="C13" s="9">
        <v>0.01</v>
      </c>
    </row>
    <row r="14" spans="1:3" x14ac:dyDescent="0.25">
      <c r="A14" s="2" t="s">
        <v>91</v>
      </c>
      <c r="B14" s="6">
        <v>5000</v>
      </c>
      <c r="C14" s="6">
        <v>5000</v>
      </c>
    </row>
    <row r="15" spans="1:3" x14ac:dyDescent="0.25">
      <c r="A15" s="2" t="s">
        <v>92</v>
      </c>
      <c r="B15" s="4">
        <v>161.19999999999999</v>
      </c>
      <c r="C15" s="4">
        <v>198.3</v>
      </c>
    </row>
    <row r="16" spans="1:3" x14ac:dyDescent="0.25">
      <c r="A16" s="2" t="s">
        <v>93</v>
      </c>
      <c r="B16" s="4">
        <v>161.19999999999999</v>
      </c>
      <c r="C16" s="4">
        <v>198.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3" t="s">
        <v>187</v>
      </c>
      <c r="B3" s="12" t="s">
        <v>6</v>
      </c>
      <c r="C3" s="12"/>
    </row>
    <row r="4" spans="1:3" ht="15" customHeight="1" x14ac:dyDescent="0.25">
      <c r="A4" s="13" t="s">
        <v>194</v>
      </c>
      <c r="B4" s="12" t="s">
        <v>6</v>
      </c>
      <c r="C4" s="12"/>
    </row>
    <row r="5" spans="1:3" ht="25.5" x14ac:dyDescent="0.25">
      <c r="A5" s="13"/>
      <c r="B5" s="14">
        <v>2</v>
      </c>
      <c r="C5" s="14" t="s">
        <v>195</v>
      </c>
    </row>
    <row r="6" spans="1:3" x14ac:dyDescent="0.25">
      <c r="A6" s="13"/>
      <c r="B6" s="18" t="s">
        <v>196</v>
      </c>
      <c r="C6" s="18"/>
    </row>
    <row r="7" spans="1:3" ht="165.75" customHeight="1" x14ac:dyDescent="0.25">
      <c r="A7" s="13"/>
      <c r="B7" s="17" t="s">
        <v>197</v>
      </c>
      <c r="C7" s="17"/>
    </row>
    <row r="8" spans="1:3" x14ac:dyDescent="0.25">
      <c r="A8" s="13"/>
      <c r="B8" s="18" t="s">
        <v>198</v>
      </c>
      <c r="C8" s="18"/>
    </row>
    <row r="9" spans="1:3" ht="76.5" customHeight="1" x14ac:dyDescent="0.25">
      <c r="A9" s="13"/>
      <c r="B9" s="17" t="s">
        <v>199</v>
      </c>
      <c r="C9" s="17"/>
    </row>
    <row r="10" spans="1:3" ht="25.5" customHeight="1" x14ac:dyDescent="0.25">
      <c r="A10" s="13"/>
      <c r="B10" s="18" t="s">
        <v>200</v>
      </c>
      <c r="C10" s="18"/>
    </row>
    <row r="11" spans="1:3" ht="153" customHeight="1" x14ac:dyDescent="0.25">
      <c r="A11" s="13"/>
      <c r="B11" s="17" t="s">
        <v>201</v>
      </c>
      <c r="C11" s="17"/>
    </row>
    <row r="12" spans="1:3" x14ac:dyDescent="0.25">
      <c r="A12" s="13"/>
      <c r="B12" s="18" t="s">
        <v>202</v>
      </c>
      <c r="C12" s="18"/>
    </row>
    <row r="13" spans="1:3" ht="191.25" customHeight="1" x14ac:dyDescent="0.25">
      <c r="A13" s="13"/>
      <c r="B13" s="17" t="s">
        <v>203</v>
      </c>
      <c r="C13" s="17"/>
    </row>
    <row r="14" spans="1:3" x14ac:dyDescent="0.25">
      <c r="A14" s="13"/>
      <c r="B14" s="18" t="s">
        <v>204</v>
      </c>
      <c r="C14" s="18"/>
    </row>
    <row r="15" spans="1:3" ht="127.5" customHeight="1" x14ac:dyDescent="0.25">
      <c r="A15" s="13"/>
      <c r="B15" s="17" t="s">
        <v>205</v>
      </c>
      <c r="C15" s="17"/>
    </row>
    <row r="16" spans="1:3" ht="127.5" customHeight="1" x14ac:dyDescent="0.25">
      <c r="A16" s="13"/>
      <c r="B16" s="17" t="s">
        <v>206</v>
      </c>
      <c r="C16" s="17"/>
    </row>
    <row r="17" spans="1:3" x14ac:dyDescent="0.25">
      <c r="A17" s="13"/>
      <c r="B17" s="20"/>
      <c r="C17" s="20"/>
    </row>
    <row r="18" spans="1:3" x14ac:dyDescent="0.25">
      <c r="A18" s="13"/>
      <c r="B18" s="18" t="s">
        <v>207</v>
      </c>
      <c r="C18" s="18"/>
    </row>
    <row r="19" spans="1:3" ht="89.25" customHeight="1" x14ac:dyDescent="0.25">
      <c r="A19" s="13"/>
      <c r="B19" s="17" t="s">
        <v>208</v>
      </c>
      <c r="C19" s="17"/>
    </row>
    <row r="20" spans="1:3" x14ac:dyDescent="0.25">
      <c r="A20" s="13"/>
      <c r="B20" s="18" t="s">
        <v>209</v>
      </c>
      <c r="C20" s="18"/>
    </row>
    <row r="21" spans="1:3" ht="242.25" customHeight="1" x14ac:dyDescent="0.25">
      <c r="A21" s="13"/>
      <c r="B21" s="17" t="s">
        <v>210</v>
      </c>
      <c r="C21" s="17"/>
    </row>
    <row r="22" spans="1:3" ht="293.25" customHeight="1" x14ac:dyDescent="0.25">
      <c r="A22" s="13"/>
      <c r="B22" s="17" t="s">
        <v>211</v>
      </c>
      <c r="C22" s="17"/>
    </row>
    <row r="23" spans="1:3" ht="242.25" customHeight="1" x14ac:dyDescent="0.25">
      <c r="A23" s="13"/>
      <c r="B23" s="17" t="s">
        <v>212</v>
      </c>
      <c r="C23" s="17"/>
    </row>
    <row r="24" spans="1:3" ht="267.75" customHeight="1" x14ac:dyDescent="0.25">
      <c r="A24" s="13"/>
      <c r="B24" s="17" t="s">
        <v>213</v>
      </c>
      <c r="C24" s="17"/>
    </row>
    <row r="25" spans="1:3" x14ac:dyDescent="0.25">
      <c r="A25" s="13"/>
      <c r="B25" s="20"/>
      <c r="C25" s="20"/>
    </row>
    <row r="26" spans="1:3" x14ac:dyDescent="0.25">
      <c r="A26" s="13"/>
      <c r="B26" s="18" t="s">
        <v>214</v>
      </c>
      <c r="C26" s="18"/>
    </row>
    <row r="27" spans="1:3" ht="102" customHeight="1" x14ac:dyDescent="0.25">
      <c r="A27" s="13"/>
      <c r="B27" s="17" t="s">
        <v>215</v>
      </c>
      <c r="C27" s="17"/>
    </row>
    <row r="28" spans="1:3" x14ac:dyDescent="0.25">
      <c r="A28" s="13"/>
      <c r="B28" s="18" t="s">
        <v>216</v>
      </c>
      <c r="C28" s="18"/>
    </row>
    <row r="29" spans="1:3" ht="191.25" customHeight="1" x14ac:dyDescent="0.25">
      <c r="A29" s="13"/>
      <c r="B29" s="17" t="s">
        <v>217</v>
      </c>
      <c r="C29" s="17"/>
    </row>
    <row r="30" spans="1:3" x14ac:dyDescent="0.25">
      <c r="A30" s="13"/>
      <c r="B30" s="18" t="s">
        <v>218</v>
      </c>
      <c r="C30" s="18"/>
    </row>
    <row r="31" spans="1:3" ht="293.25" customHeight="1" x14ac:dyDescent="0.25">
      <c r="A31" s="13"/>
      <c r="B31" s="17" t="s">
        <v>219</v>
      </c>
      <c r="C31" s="17"/>
    </row>
    <row r="32" spans="1:3" ht="127.5" customHeight="1" x14ac:dyDescent="0.25">
      <c r="A32" s="13"/>
      <c r="B32" s="17" t="s">
        <v>220</v>
      </c>
      <c r="C32" s="17"/>
    </row>
    <row r="33" spans="1:3" x14ac:dyDescent="0.25">
      <c r="A33" s="13"/>
      <c r="B33" s="18" t="s">
        <v>221</v>
      </c>
      <c r="C33" s="18"/>
    </row>
    <row r="34" spans="1:3" ht="127.5" customHeight="1" x14ac:dyDescent="0.25">
      <c r="A34" s="13"/>
      <c r="B34" s="17" t="s">
        <v>222</v>
      </c>
      <c r="C34" s="17"/>
    </row>
    <row r="35" spans="1:3" x14ac:dyDescent="0.25">
      <c r="A35" s="13"/>
      <c r="B35" s="20"/>
      <c r="C35" s="20"/>
    </row>
    <row r="36" spans="1:3" ht="318.75" customHeight="1" x14ac:dyDescent="0.25">
      <c r="A36" s="13"/>
      <c r="B36" s="17" t="s">
        <v>223</v>
      </c>
      <c r="C36" s="17"/>
    </row>
    <row r="37" spans="1:3" ht="38.25" customHeight="1" x14ac:dyDescent="0.25">
      <c r="A37" s="13"/>
      <c r="B37" s="17" t="s">
        <v>224</v>
      </c>
      <c r="C37" s="17"/>
    </row>
    <row r="38" spans="1:3" x14ac:dyDescent="0.25">
      <c r="A38" s="13"/>
      <c r="B38" s="18" t="s">
        <v>225</v>
      </c>
      <c r="C38" s="18"/>
    </row>
    <row r="39" spans="1:3" ht="140.25" customHeight="1" x14ac:dyDescent="0.25">
      <c r="A39" s="13"/>
      <c r="B39" s="17" t="s">
        <v>226</v>
      </c>
      <c r="C39" s="17"/>
    </row>
    <row r="40" spans="1:3" ht="140.25" customHeight="1" x14ac:dyDescent="0.25">
      <c r="A40" s="13"/>
      <c r="B40" s="17" t="s">
        <v>227</v>
      </c>
      <c r="C40" s="17"/>
    </row>
    <row r="41" spans="1:3" ht="89.25" customHeight="1" x14ac:dyDescent="0.25">
      <c r="A41" s="13"/>
      <c r="B41" s="17" t="s">
        <v>228</v>
      </c>
      <c r="C41" s="17"/>
    </row>
    <row r="42" spans="1:3" x14ac:dyDescent="0.25">
      <c r="A42" s="13"/>
      <c r="B42" s="18" t="s">
        <v>229</v>
      </c>
      <c r="C42" s="18"/>
    </row>
    <row r="43" spans="1:3" ht="114.75" customHeight="1" x14ac:dyDescent="0.25">
      <c r="A43" s="13"/>
      <c r="B43" s="17" t="s">
        <v>230</v>
      </c>
      <c r="C43" s="17"/>
    </row>
    <row r="44" spans="1:3" x14ac:dyDescent="0.25">
      <c r="A44" s="13"/>
      <c r="B44" s="18" t="s">
        <v>231</v>
      </c>
      <c r="C44" s="18"/>
    </row>
    <row r="45" spans="1:3" ht="102" customHeight="1" x14ac:dyDescent="0.25">
      <c r="A45" s="13"/>
      <c r="B45" s="17" t="s">
        <v>232</v>
      </c>
      <c r="C45" s="17"/>
    </row>
    <row r="46" spans="1:3" x14ac:dyDescent="0.25">
      <c r="A46" s="13"/>
      <c r="B46" s="20"/>
      <c r="C46" s="20"/>
    </row>
    <row r="47" spans="1:3" x14ac:dyDescent="0.25">
      <c r="A47" s="13"/>
      <c r="B47" s="18" t="s">
        <v>76</v>
      </c>
      <c r="C47" s="18"/>
    </row>
    <row r="48" spans="1:3" ht="331.5" customHeight="1" x14ac:dyDescent="0.25">
      <c r="A48" s="13"/>
      <c r="B48" s="17" t="s">
        <v>233</v>
      </c>
      <c r="C48" s="17"/>
    </row>
    <row r="49" spans="1:3" x14ac:dyDescent="0.25">
      <c r="A49" s="13"/>
      <c r="B49" s="18" t="s">
        <v>234</v>
      </c>
      <c r="C49" s="18"/>
    </row>
    <row r="50" spans="1:3" ht="114.75" customHeight="1" x14ac:dyDescent="0.25">
      <c r="A50" s="13"/>
      <c r="B50" s="17" t="s">
        <v>235</v>
      </c>
      <c r="C50" s="17"/>
    </row>
    <row r="51" spans="1:3" x14ac:dyDescent="0.25">
      <c r="A51" s="13"/>
      <c r="B51" s="18" t="s">
        <v>236</v>
      </c>
      <c r="C51" s="18"/>
    </row>
    <row r="52" spans="1:3" ht="216.75" customHeight="1" x14ac:dyDescent="0.25">
      <c r="A52" s="13"/>
      <c r="B52" s="17" t="s">
        <v>237</v>
      </c>
      <c r="C52" s="17"/>
    </row>
    <row r="53" spans="1:3" x14ac:dyDescent="0.25">
      <c r="A53" s="13"/>
      <c r="B53" s="18" t="s">
        <v>238</v>
      </c>
      <c r="C53" s="18"/>
    </row>
    <row r="54" spans="1:3" ht="216.75" customHeight="1" x14ac:dyDescent="0.25">
      <c r="A54" s="13"/>
      <c r="B54" s="17" t="s">
        <v>239</v>
      </c>
      <c r="C54" s="17"/>
    </row>
    <row r="55" spans="1:3" x14ac:dyDescent="0.25">
      <c r="A55" s="13"/>
      <c r="B55" s="20"/>
      <c r="C55" s="20"/>
    </row>
    <row r="56" spans="1:3" ht="229.5" customHeight="1" x14ac:dyDescent="0.25">
      <c r="A56" s="13"/>
      <c r="B56" s="17" t="s">
        <v>240</v>
      </c>
      <c r="C56" s="17"/>
    </row>
    <row r="57" spans="1:3" ht="216.75" customHeight="1" x14ac:dyDescent="0.25">
      <c r="A57" s="13"/>
      <c r="B57" s="17" t="s">
        <v>241</v>
      </c>
      <c r="C57" s="17"/>
    </row>
    <row r="58" spans="1:3" x14ac:dyDescent="0.25">
      <c r="A58" s="13"/>
      <c r="B58" s="18" t="s">
        <v>242</v>
      </c>
      <c r="C58" s="18"/>
    </row>
    <row r="59" spans="1:3" ht="127.5" customHeight="1" x14ac:dyDescent="0.25">
      <c r="A59" s="13"/>
      <c r="B59" s="17" t="s">
        <v>243</v>
      </c>
      <c r="C59" s="17"/>
    </row>
    <row r="60" spans="1:3" ht="25.5" customHeight="1" x14ac:dyDescent="0.25">
      <c r="A60" s="13"/>
      <c r="B60" s="18" t="s">
        <v>244</v>
      </c>
      <c r="C60" s="18"/>
    </row>
    <row r="61" spans="1:3" ht="127.5" customHeight="1" x14ac:dyDescent="0.25">
      <c r="A61" s="13"/>
      <c r="B61" s="17" t="s">
        <v>245</v>
      </c>
      <c r="C61" s="17"/>
    </row>
    <row r="62" spans="1:3" x14ac:dyDescent="0.25">
      <c r="A62" s="13"/>
      <c r="B62" s="18" t="s">
        <v>246</v>
      </c>
      <c r="C62" s="18"/>
    </row>
    <row r="63" spans="1:3" ht="63.75" customHeight="1" x14ac:dyDescent="0.25">
      <c r="A63" s="13"/>
      <c r="B63" s="17" t="s">
        <v>247</v>
      </c>
      <c r="C63" s="17"/>
    </row>
  </sheetData>
  <mergeCells count="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3"/>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8" t="s">
        <v>1</v>
      </c>
      <c r="C1" s="8"/>
      <c r="D1" s="8"/>
    </row>
    <row r="2" spans="1:4" ht="30" x14ac:dyDescent="0.25">
      <c r="A2" s="1" t="s">
        <v>34</v>
      </c>
      <c r="B2" s="1" t="s">
        <v>2</v>
      </c>
      <c r="C2" s="1" t="s">
        <v>35</v>
      </c>
      <c r="D2" s="1" t="s">
        <v>36</v>
      </c>
    </row>
    <row r="3" spans="1:4" x14ac:dyDescent="0.25">
      <c r="A3" s="3" t="s">
        <v>120</v>
      </c>
      <c r="B3" s="4" t="s">
        <v>6</v>
      </c>
      <c r="C3" s="4" t="s">
        <v>6</v>
      </c>
      <c r="D3" s="4" t="s">
        <v>6</v>
      </c>
    </row>
    <row r="4" spans="1:4" x14ac:dyDescent="0.25">
      <c r="A4" s="2" t="s">
        <v>598</v>
      </c>
      <c r="B4" s="7">
        <v>-1148</v>
      </c>
      <c r="C4" s="7">
        <v>-7234</v>
      </c>
      <c r="D4" s="7">
        <v>-9779</v>
      </c>
    </row>
    <row r="5" spans="1:4" ht="45" x14ac:dyDescent="0.25">
      <c r="A5" s="3" t="s">
        <v>815</v>
      </c>
      <c r="B5" s="4" t="s">
        <v>6</v>
      </c>
      <c r="C5" s="4" t="s">
        <v>6</v>
      </c>
      <c r="D5" s="4" t="s">
        <v>6</v>
      </c>
    </row>
    <row r="6" spans="1:4" x14ac:dyDescent="0.25">
      <c r="A6" s="2" t="s">
        <v>122</v>
      </c>
      <c r="B6" s="6">
        <v>46908</v>
      </c>
      <c r="C6" s="6">
        <v>43761</v>
      </c>
      <c r="D6" s="6">
        <v>42050</v>
      </c>
    </row>
    <row r="7" spans="1:4" ht="30" x14ac:dyDescent="0.25">
      <c r="A7" s="2" t="s">
        <v>816</v>
      </c>
      <c r="B7" s="4">
        <v>777</v>
      </c>
      <c r="C7" s="4">
        <v>292</v>
      </c>
      <c r="D7" s="4">
        <v>53</v>
      </c>
    </row>
    <row r="8" spans="1:4" ht="30" x14ac:dyDescent="0.25">
      <c r="A8" s="2" t="s">
        <v>817</v>
      </c>
      <c r="B8" s="6">
        <v>-3624</v>
      </c>
      <c r="C8" s="6">
        <v>-5613</v>
      </c>
      <c r="D8" s="6">
        <v>-4227</v>
      </c>
    </row>
    <row r="9" spans="1:4" ht="30" x14ac:dyDescent="0.25">
      <c r="A9" s="2" t="s">
        <v>125</v>
      </c>
      <c r="B9" s="6">
        <v>2492</v>
      </c>
      <c r="C9" s="6">
        <v>2180</v>
      </c>
      <c r="D9" s="6">
        <v>2011</v>
      </c>
    </row>
    <row r="10" spans="1:4" x14ac:dyDescent="0.25">
      <c r="A10" s="2" t="s">
        <v>126</v>
      </c>
      <c r="B10" s="6">
        <v>9006</v>
      </c>
      <c r="C10" s="4">
        <v>714</v>
      </c>
      <c r="D10" s="4">
        <v>0</v>
      </c>
    </row>
    <row r="11" spans="1:4" ht="30" x14ac:dyDescent="0.25">
      <c r="A11" s="2" t="s">
        <v>127</v>
      </c>
      <c r="B11" s="4">
        <v>-418</v>
      </c>
      <c r="C11" s="4">
        <v>-787</v>
      </c>
      <c r="D11" s="6">
        <v>1250</v>
      </c>
    </row>
    <row r="12" spans="1:4" x14ac:dyDescent="0.25">
      <c r="A12" s="3" t="s">
        <v>128</v>
      </c>
      <c r="B12" s="4" t="s">
        <v>6</v>
      </c>
      <c r="C12" s="4" t="s">
        <v>6</v>
      </c>
      <c r="D12" s="4" t="s">
        <v>6</v>
      </c>
    </row>
    <row r="13" spans="1:4" x14ac:dyDescent="0.25">
      <c r="A13" s="2" t="s">
        <v>129</v>
      </c>
      <c r="B13" s="6">
        <v>-9098</v>
      </c>
      <c r="C13" s="6">
        <v>1459</v>
      </c>
      <c r="D13" s="6">
        <v>-4579</v>
      </c>
    </row>
    <row r="14" spans="1:4" x14ac:dyDescent="0.25">
      <c r="A14" s="2" t="s">
        <v>130</v>
      </c>
      <c r="B14" s="6">
        <v>-11467</v>
      </c>
      <c r="C14" s="6">
        <v>-10239</v>
      </c>
      <c r="D14" s="6">
        <v>-2379</v>
      </c>
    </row>
    <row r="15" spans="1:4" x14ac:dyDescent="0.25">
      <c r="A15" s="2" t="s">
        <v>51</v>
      </c>
      <c r="B15" s="6">
        <v>-4089</v>
      </c>
      <c r="C15" s="6">
        <v>-4109</v>
      </c>
      <c r="D15" s="6">
        <v>-4047</v>
      </c>
    </row>
    <row r="16" spans="1:4" x14ac:dyDescent="0.25">
      <c r="A16" s="2" t="s">
        <v>54</v>
      </c>
      <c r="B16" s="6">
        <v>8409</v>
      </c>
      <c r="C16" s="6">
        <v>-2184</v>
      </c>
      <c r="D16" s="4">
        <v>600</v>
      </c>
    </row>
    <row r="17" spans="1:4" x14ac:dyDescent="0.25">
      <c r="A17" s="2" t="s">
        <v>131</v>
      </c>
      <c r="B17" s="6">
        <v>2712</v>
      </c>
      <c r="C17" s="6">
        <v>4968</v>
      </c>
      <c r="D17" s="6">
        <v>2217</v>
      </c>
    </row>
    <row r="18" spans="1:4" x14ac:dyDescent="0.25">
      <c r="A18" s="2" t="s">
        <v>132</v>
      </c>
      <c r="B18" s="6">
        <v>1065</v>
      </c>
      <c r="C18" s="4">
        <v>72</v>
      </c>
      <c r="D18" s="6">
        <v>1291</v>
      </c>
    </row>
    <row r="19" spans="1:4" ht="30" x14ac:dyDescent="0.25">
      <c r="A19" s="2" t="s">
        <v>133</v>
      </c>
      <c r="B19" s="6">
        <v>41525</v>
      </c>
      <c r="C19" s="6">
        <v>23280</v>
      </c>
      <c r="D19" s="6">
        <v>24461</v>
      </c>
    </row>
    <row r="20" spans="1:4" x14ac:dyDescent="0.25">
      <c r="A20" s="3" t="s">
        <v>134</v>
      </c>
      <c r="B20" s="4" t="s">
        <v>6</v>
      </c>
      <c r="C20" s="4" t="s">
        <v>6</v>
      </c>
      <c r="D20" s="4" t="s">
        <v>6</v>
      </c>
    </row>
    <row r="21" spans="1:4" x14ac:dyDescent="0.25">
      <c r="A21" s="2" t="s">
        <v>909</v>
      </c>
      <c r="B21" s="4" t="s">
        <v>73</v>
      </c>
      <c r="C21" s="4" t="s">
        <v>73</v>
      </c>
      <c r="D21" s="6">
        <v>-40271</v>
      </c>
    </row>
    <row r="22" spans="1:4" x14ac:dyDescent="0.25">
      <c r="A22" s="2" t="s">
        <v>839</v>
      </c>
      <c r="B22" s="6">
        <v>-103416</v>
      </c>
      <c r="C22" s="4" t="s">
        <v>73</v>
      </c>
      <c r="D22" s="4" t="s">
        <v>6</v>
      </c>
    </row>
    <row r="23" spans="1:4" x14ac:dyDescent="0.25">
      <c r="A23" s="2" t="s">
        <v>911</v>
      </c>
      <c r="B23" s="4" t="s">
        <v>73</v>
      </c>
      <c r="C23" s="4" t="s">
        <v>73</v>
      </c>
      <c r="D23" s="6">
        <v>-15323</v>
      </c>
    </row>
    <row r="24" spans="1:4" ht="30" x14ac:dyDescent="0.25">
      <c r="A24" s="2" t="s">
        <v>139</v>
      </c>
      <c r="B24" s="4">
        <v>799</v>
      </c>
      <c r="C24" s="4">
        <v>3</v>
      </c>
      <c r="D24" s="4" t="s">
        <v>6</v>
      </c>
    </row>
    <row r="25" spans="1:4" x14ac:dyDescent="0.25">
      <c r="A25" s="2" t="s">
        <v>138</v>
      </c>
      <c r="B25" s="6">
        <v>-38038</v>
      </c>
      <c r="C25" s="6">
        <v>-24305</v>
      </c>
      <c r="D25" s="6">
        <v>-17927</v>
      </c>
    </row>
    <row r="26" spans="1:4" x14ac:dyDescent="0.25">
      <c r="A26" s="2" t="s">
        <v>140</v>
      </c>
      <c r="B26" s="6">
        <v>-140655</v>
      </c>
      <c r="C26" s="6">
        <v>-24302</v>
      </c>
      <c r="D26" s="6">
        <v>-73521</v>
      </c>
    </row>
    <row r="27" spans="1:4" x14ac:dyDescent="0.25">
      <c r="A27" s="3" t="s">
        <v>141</v>
      </c>
      <c r="B27" s="4" t="s">
        <v>6</v>
      </c>
      <c r="C27" s="4" t="s">
        <v>6</v>
      </c>
      <c r="D27" s="4" t="s">
        <v>6</v>
      </c>
    </row>
    <row r="28" spans="1:4" x14ac:dyDescent="0.25">
      <c r="A28" s="2" t="s">
        <v>142</v>
      </c>
      <c r="B28" s="6">
        <v>76800</v>
      </c>
      <c r="C28" s="4" t="s">
        <v>73</v>
      </c>
      <c r="D28" s="6">
        <v>30000</v>
      </c>
    </row>
    <row r="29" spans="1:4" x14ac:dyDescent="0.25">
      <c r="A29" s="2" t="s">
        <v>143</v>
      </c>
      <c r="B29" s="6">
        <v>-3776</v>
      </c>
      <c r="C29" s="6">
        <v>-3200</v>
      </c>
      <c r="D29" s="6">
        <v>-2975</v>
      </c>
    </row>
    <row r="30" spans="1:4" x14ac:dyDescent="0.25">
      <c r="A30" s="2" t="s">
        <v>144</v>
      </c>
      <c r="B30" s="6">
        <v>-3152</v>
      </c>
      <c r="C30" s="4" t="s">
        <v>6</v>
      </c>
      <c r="D30" s="6">
        <v>-2000</v>
      </c>
    </row>
    <row r="31" spans="1:4" x14ac:dyDescent="0.25">
      <c r="A31" s="2" t="s">
        <v>145</v>
      </c>
      <c r="B31" s="4" t="s">
        <v>73</v>
      </c>
      <c r="C31" s="6">
        <v>19000</v>
      </c>
      <c r="D31" s="6">
        <v>9444</v>
      </c>
    </row>
    <row r="32" spans="1:4" x14ac:dyDescent="0.25">
      <c r="A32" s="2" t="s">
        <v>146</v>
      </c>
      <c r="B32" s="4" t="s">
        <v>73</v>
      </c>
      <c r="C32" s="6">
        <v>-19000</v>
      </c>
      <c r="D32" s="6">
        <v>-21444</v>
      </c>
    </row>
    <row r="33" spans="1:4" ht="30" x14ac:dyDescent="0.25">
      <c r="A33" s="2" t="s">
        <v>147</v>
      </c>
      <c r="B33" s="4" t="s">
        <v>73</v>
      </c>
      <c r="C33" s="6">
        <v>-12387</v>
      </c>
      <c r="D33" s="6">
        <v>-12490</v>
      </c>
    </row>
    <row r="34" spans="1:4" ht="30" x14ac:dyDescent="0.25">
      <c r="A34" s="2" t="s">
        <v>148</v>
      </c>
      <c r="B34" s="4">
        <v>-503</v>
      </c>
      <c r="C34" s="4">
        <v>-47</v>
      </c>
      <c r="D34" s="4">
        <v>-30</v>
      </c>
    </row>
    <row r="35" spans="1:4" ht="30" x14ac:dyDescent="0.25">
      <c r="A35" s="2" t="s">
        <v>152</v>
      </c>
      <c r="B35" s="4">
        <v>324</v>
      </c>
      <c r="C35" s="6">
        <v>1119</v>
      </c>
      <c r="D35" s="4" t="s">
        <v>6</v>
      </c>
    </row>
    <row r="36" spans="1:4" x14ac:dyDescent="0.25">
      <c r="A36" s="2" t="s">
        <v>153</v>
      </c>
      <c r="B36" s="4">
        <v>-683</v>
      </c>
      <c r="C36" s="4">
        <v>-297</v>
      </c>
      <c r="D36" s="4" t="s">
        <v>6</v>
      </c>
    </row>
    <row r="37" spans="1:4" x14ac:dyDescent="0.25">
      <c r="A37" s="2" t="s">
        <v>149</v>
      </c>
      <c r="B37" s="4" t="s">
        <v>73</v>
      </c>
      <c r="C37" s="6">
        <v>65000</v>
      </c>
      <c r="D37" s="6">
        <v>50000</v>
      </c>
    </row>
    <row r="38" spans="1:4" x14ac:dyDescent="0.25">
      <c r="A38" s="2" t="s">
        <v>150</v>
      </c>
      <c r="B38" s="4" t="s">
        <v>73</v>
      </c>
      <c r="C38" s="6">
        <v>4225</v>
      </c>
      <c r="D38" s="6">
        <v>4625</v>
      </c>
    </row>
    <row r="39" spans="1:4" x14ac:dyDescent="0.25">
      <c r="A39" s="2" t="s">
        <v>151</v>
      </c>
      <c r="B39" s="4" t="s">
        <v>73</v>
      </c>
      <c r="C39" s="4" t="s">
        <v>6</v>
      </c>
      <c r="D39" s="6">
        <v>-1372</v>
      </c>
    </row>
    <row r="40" spans="1:4" ht="30" x14ac:dyDescent="0.25">
      <c r="A40" s="2" t="s">
        <v>855</v>
      </c>
      <c r="B40" s="6">
        <v>69010</v>
      </c>
      <c r="C40" s="6">
        <v>54413</v>
      </c>
      <c r="D40" s="6">
        <v>53758</v>
      </c>
    </row>
    <row r="41" spans="1:4" ht="30" x14ac:dyDescent="0.25">
      <c r="A41" s="2" t="s">
        <v>155</v>
      </c>
      <c r="B41" s="4">
        <v>-459</v>
      </c>
      <c r="C41" s="4">
        <v>130</v>
      </c>
      <c r="D41" s="4">
        <v>-256</v>
      </c>
    </row>
    <row r="42" spans="1:4" ht="30" x14ac:dyDescent="0.25">
      <c r="A42" s="2" t="s">
        <v>156</v>
      </c>
      <c r="B42" s="6">
        <v>-30579</v>
      </c>
      <c r="C42" s="6">
        <v>53521</v>
      </c>
      <c r="D42" s="6">
        <v>4442</v>
      </c>
    </row>
    <row r="43" spans="1:4" ht="30" x14ac:dyDescent="0.25">
      <c r="A43" s="2" t="s">
        <v>157</v>
      </c>
      <c r="B43" s="6">
        <v>65548</v>
      </c>
      <c r="C43" s="6">
        <v>12027</v>
      </c>
      <c r="D43" s="6">
        <v>7585</v>
      </c>
    </row>
    <row r="44" spans="1:4" ht="30" x14ac:dyDescent="0.25">
      <c r="A44" s="2" t="s">
        <v>158</v>
      </c>
      <c r="B44" s="6">
        <v>34969</v>
      </c>
      <c r="C44" s="6">
        <v>65548</v>
      </c>
      <c r="D44" s="6">
        <v>12027</v>
      </c>
    </row>
    <row r="45" spans="1:4" ht="30" x14ac:dyDescent="0.25">
      <c r="A45" s="2" t="s">
        <v>1434</v>
      </c>
      <c r="B45" s="4" t="s">
        <v>6</v>
      </c>
      <c r="C45" s="4" t="s">
        <v>6</v>
      </c>
      <c r="D45" s="4" t="s">
        <v>6</v>
      </c>
    </row>
    <row r="46" spans="1:4" x14ac:dyDescent="0.25">
      <c r="A46" s="3" t="s">
        <v>120</v>
      </c>
      <c r="B46" s="4" t="s">
        <v>6</v>
      </c>
      <c r="C46" s="4" t="s">
        <v>6</v>
      </c>
      <c r="D46" s="4" t="s">
        <v>6</v>
      </c>
    </row>
    <row r="47" spans="1:4" x14ac:dyDescent="0.25">
      <c r="A47" s="2" t="s">
        <v>598</v>
      </c>
      <c r="B47" s="6">
        <v>-23084</v>
      </c>
      <c r="C47" s="6">
        <v>-12008</v>
      </c>
      <c r="D47" s="6">
        <v>-12456</v>
      </c>
    </row>
    <row r="48" spans="1:4" ht="45" x14ac:dyDescent="0.25">
      <c r="A48" s="3" t="s">
        <v>815</v>
      </c>
      <c r="B48" s="4" t="s">
        <v>6</v>
      </c>
      <c r="C48" s="4" t="s">
        <v>6</v>
      </c>
      <c r="D48" s="4" t="s">
        <v>6</v>
      </c>
    </row>
    <row r="49" spans="1:4" x14ac:dyDescent="0.25">
      <c r="A49" s="2" t="s">
        <v>122</v>
      </c>
      <c r="B49" s="6">
        <v>18058</v>
      </c>
      <c r="C49" s="6">
        <v>18058</v>
      </c>
      <c r="D49" s="6">
        <v>18433</v>
      </c>
    </row>
    <row r="50" spans="1:4" ht="30" x14ac:dyDescent="0.25">
      <c r="A50" s="2" t="s">
        <v>816</v>
      </c>
      <c r="B50" s="4" t="s">
        <v>73</v>
      </c>
      <c r="C50" s="4" t="s">
        <v>73</v>
      </c>
      <c r="D50" s="4" t="s">
        <v>73</v>
      </c>
    </row>
    <row r="51" spans="1:4" ht="30" x14ac:dyDescent="0.25">
      <c r="A51" s="2" t="s">
        <v>817</v>
      </c>
      <c r="B51" s="6">
        <v>-4268</v>
      </c>
      <c r="C51" s="6">
        <v>-6382</v>
      </c>
      <c r="D51" s="6">
        <v>-8866</v>
      </c>
    </row>
    <row r="52" spans="1:4" ht="30" x14ac:dyDescent="0.25">
      <c r="A52" s="2" t="s">
        <v>125</v>
      </c>
      <c r="B52" s="4">
        <v>-190</v>
      </c>
      <c r="C52" s="4">
        <v>-279</v>
      </c>
      <c r="D52" s="4">
        <v>-803</v>
      </c>
    </row>
    <row r="53" spans="1:4" x14ac:dyDescent="0.25">
      <c r="A53" s="2" t="s">
        <v>126</v>
      </c>
      <c r="B53" s="6">
        <v>9006</v>
      </c>
      <c r="C53" s="4">
        <v>714</v>
      </c>
      <c r="D53" s="4" t="s">
        <v>6</v>
      </c>
    </row>
    <row r="54" spans="1:4" ht="30" x14ac:dyDescent="0.25">
      <c r="A54" s="2" t="s">
        <v>127</v>
      </c>
      <c r="B54" s="4" t="s">
        <v>73</v>
      </c>
      <c r="C54" s="4" t="s">
        <v>73</v>
      </c>
      <c r="D54" s="4" t="s">
        <v>73</v>
      </c>
    </row>
    <row r="55" spans="1:4" x14ac:dyDescent="0.25">
      <c r="A55" s="3" t="s">
        <v>128</v>
      </c>
      <c r="B55" s="4" t="s">
        <v>6</v>
      </c>
      <c r="C55" s="4" t="s">
        <v>6</v>
      </c>
      <c r="D55" s="4" t="s">
        <v>6</v>
      </c>
    </row>
    <row r="56" spans="1:4" x14ac:dyDescent="0.25">
      <c r="A56" s="2" t="s">
        <v>129</v>
      </c>
      <c r="B56" s="4" t="s">
        <v>73</v>
      </c>
      <c r="C56" s="4" t="s">
        <v>73</v>
      </c>
      <c r="D56" s="4" t="s">
        <v>73</v>
      </c>
    </row>
    <row r="57" spans="1:4" x14ac:dyDescent="0.25">
      <c r="A57" s="2" t="s">
        <v>130</v>
      </c>
      <c r="B57" s="4" t="s">
        <v>73</v>
      </c>
      <c r="C57" s="4" t="s">
        <v>73</v>
      </c>
      <c r="D57" s="4" t="s">
        <v>73</v>
      </c>
    </row>
    <row r="58" spans="1:4" x14ac:dyDescent="0.25">
      <c r="A58" s="2" t="s">
        <v>51</v>
      </c>
      <c r="B58" s="4" t="s">
        <v>73</v>
      </c>
      <c r="C58" s="4" t="s">
        <v>73</v>
      </c>
      <c r="D58" s="4" t="s">
        <v>73</v>
      </c>
    </row>
    <row r="59" spans="1:4" x14ac:dyDescent="0.25">
      <c r="A59" s="2" t="s">
        <v>54</v>
      </c>
      <c r="B59" s="4" t="s">
        <v>73</v>
      </c>
      <c r="C59" s="4" t="s">
        <v>73</v>
      </c>
      <c r="D59" s="4" t="s">
        <v>73</v>
      </c>
    </row>
    <row r="60" spans="1:4" x14ac:dyDescent="0.25">
      <c r="A60" s="2" t="s">
        <v>131</v>
      </c>
      <c r="B60" s="4">
        <v>57</v>
      </c>
      <c r="C60" s="4">
        <v>-76</v>
      </c>
      <c r="D60" s="4">
        <v>-265</v>
      </c>
    </row>
    <row r="61" spans="1:4" x14ac:dyDescent="0.25">
      <c r="A61" s="2" t="s">
        <v>132</v>
      </c>
      <c r="B61" s="4">
        <v>421</v>
      </c>
      <c r="C61" s="4">
        <v>-27</v>
      </c>
      <c r="D61" s="6">
        <v>3957</v>
      </c>
    </row>
    <row r="62" spans="1:4" ht="30" x14ac:dyDescent="0.25">
      <c r="A62" s="2" t="s">
        <v>133</v>
      </c>
      <c r="B62" s="4" t="s">
        <v>73</v>
      </c>
      <c r="C62" s="4" t="s">
        <v>73</v>
      </c>
      <c r="D62" s="4" t="s">
        <v>73</v>
      </c>
    </row>
    <row r="63" spans="1:4" x14ac:dyDescent="0.25">
      <c r="A63" s="3" t="s">
        <v>134</v>
      </c>
      <c r="B63" s="4" t="s">
        <v>6</v>
      </c>
      <c r="C63" s="4" t="s">
        <v>6</v>
      </c>
      <c r="D63" s="4" t="s">
        <v>6</v>
      </c>
    </row>
    <row r="64" spans="1:4" x14ac:dyDescent="0.25">
      <c r="A64" s="2" t="s">
        <v>909</v>
      </c>
      <c r="B64" s="4" t="s">
        <v>6</v>
      </c>
      <c r="C64" s="4" t="s">
        <v>6</v>
      </c>
      <c r="D64" s="4" t="s">
        <v>73</v>
      </c>
    </row>
    <row r="65" spans="1:4" x14ac:dyDescent="0.25">
      <c r="A65" s="2" t="s">
        <v>839</v>
      </c>
      <c r="B65" s="4" t="s">
        <v>73</v>
      </c>
      <c r="C65" s="4" t="s">
        <v>6</v>
      </c>
      <c r="D65" s="4" t="s">
        <v>6</v>
      </c>
    </row>
    <row r="66" spans="1:4" x14ac:dyDescent="0.25">
      <c r="A66" s="2" t="s">
        <v>911</v>
      </c>
      <c r="B66" s="4" t="s">
        <v>6</v>
      </c>
      <c r="C66" s="4" t="s">
        <v>6</v>
      </c>
      <c r="D66" s="4" t="s">
        <v>73</v>
      </c>
    </row>
    <row r="67" spans="1:4" ht="30" x14ac:dyDescent="0.25">
      <c r="A67" s="2" t="s">
        <v>139</v>
      </c>
      <c r="B67" s="4" t="s">
        <v>73</v>
      </c>
      <c r="C67" s="4" t="s">
        <v>73</v>
      </c>
      <c r="D67" s="4" t="s">
        <v>6</v>
      </c>
    </row>
    <row r="68" spans="1:4" x14ac:dyDescent="0.25">
      <c r="A68" s="2" t="s">
        <v>138</v>
      </c>
      <c r="B68" s="4" t="s">
        <v>73</v>
      </c>
      <c r="C68" s="4" t="s">
        <v>73</v>
      </c>
      <c r="D68" s="4" t="s">
        <v>73</v>
      </c>
    </row>
    <row r="69" spans="1:4" x14ac:dyDescent="0.25">
      <c r="A69" s="2" t="s">
        <v>140</v>
      </c>
      <c r="B69" s="4" t="s">
        <v>73</v>
      </c>
      <c r="C69" s="4" t="s">
        <v>73</v>
      </c>
      <c r="D69" s="4" t="s">
        <v>73</v>
      </c>
    </row>
    <row r="70" spans="1:4" x14ac:dyDescent="0.25">
      <c r="A70" s="3" t="s">
        <v>141</v>
      </c>
      <c r="B70" s="4" t="s">
        <v>6</v>
      </c>
      <c r="C70" s="4" t="s">
        <v>6</v>
      </c>
      <c r="D70" s="4" t="s">
        <v>6</v>
      </c>
    </row>
    <row r="71" spans="1:4" x14ac:dyDescent="0.25">
      <c r="A71" s="2" t="s">
        <v>142</v>
      </c>
      <c r="B71" s="4" t="s">
        <v>73</v>
      </c>
      <c r="C71" s="4" t="s">
        <v>6</v>
      </c>
      <c r="D71" s="4" t="s">
        <v>73</v>
      </c>
    </row>
    <row r="72" spans="1:4" x14ac:dyDescent="0.25">
      <c r="A72" s="2" t="s">
        <v>143</v>
      </c>
      <c r="B72" s="4" t="s">
        <v>73</v>
      </c>
      <c r="C72" s="4" t="s">
        <v>73</v>
      </c>
      <c r="D72" s="4" t="s">
        <v>73</v>
      </c>
    </row>
    <row r="73" spans="1:4" x14ac:dyDescent="0.25">
      <c r="A73" s="2" t="s">
        <v>144</v>
      </c>
      <c r="B73" s="4" t="s">
        <v>73</v>
      </c>
      <c r="C73" s="4" t="s">
        <v>6</v>
      </c>
      <c r="D73" s="4" t="s">
        <v>73</v>
      </c>
    </row>
    <row r="74" spans="1:4" x14ac:dyDescent="0.25">
      <c r="A74" s="2" t="s">
        <v>145</v>
      </c>
      <c r="B74" s="4" t="s">
        <v>6</v>
      </c>
      <c r="C74" s="4" t="s">
        <v>73</v>
      </c>
      <c r="D74" s="4" t="s">
        <v>73</v>
      </c>
    </row>
    <row r="75" spans="1:4" x14ac:dyDescent="0.25">
      <c r="A75" s="2" t="s">
        <v>146</v>
      </c>
      <c r="B75" s="4" t="s">
        <v>6</v>
      </c>
      <c r="C75" s="4" t="s">
        <v>73</v>
      </c>
      <c r="D75" s="4" t="s">
        <v>73</v>
      </c>
    </row>
    <row r="76" spans="1:4" ht="30" x14ac:dyDescent="0.25">
      <c r="A76" s="2" t="s">
        <v>147</v>
      </c>
      <c r="B76" s="4" t="s">
        <v>6</v>
      </c>
      <c r="C76" s="4" t="s">
        <v>73</v>
      </c>
      <c r="D76" s="4" t="s">
        <v>73</v>
      </c>
    </row>
    <row r="77" spans="1:4" ht="30" x14ac:dyDescent="0.25">
      <c r="A77" s="2" t="s">
        <v>148</v>
      </c>
      <c r="B77" s="4" t="s">
        <v>73</v>
      </c>
      <c r="C77" s="4" t="s">
        <v>73</v>
      </c>
      <c r="D77" s="4" t="s">
        <v>73</v>
      </c>
    </row>
    <row r="78" spans="1:4" ht="30" x14ac:dyDescent="0.25">
      <c r="A78" s="2" t="s">
        <v>152</v>
      </c>
      <c r="B78" s="4" t="s">
        <v>73</v>
      </c>
      <c r="C78" s="4" t="s">
        <v>73</v>
      </c>
      <c r="D78" s="4" t="s">
        <v>6</v>
      </c>
    </row>
    <row r="79" spans="1:4" x14ac:dyDescent="0.25">
      <c r="A79" s="2" t="s">
        <v>153</v>
      </c>
      <c r="B79" s="4" t="s">
        <v>73</v>
      </c>
      <c r="C79" s="4" t="s">
        <v>73</v>
      </c>
      <c r="D79" s="4" t="s">
        <v>6</v>
      </c>
    </row>
    <row r="80" spans="1:4" x14ac:dyDescent="0.25">
      <c r="A80" s="2" t="s">
        <v>149</v>
      </c>
      <c r="B80" s="4" t="s">
        <v>6</v>
      </c>
      <c r="C80" s="4" t="s">
        <v>73</v>
      </c>
      <c r="D80" s="4" t="s">
        <v>73</v>
      </c>
    </row>
    <row r="81" spans="1:4" x14ac:dyDescent="0.25">
      <c r="A81" s="2" t="s">
        <v>150</v>
      </c>
      <c r="B81" s="4" t="s">
        <v>6</v>
      </c>
      <c r="C81" s="4" t="s">
        <v>73</v>
      </c>
      <c r="D81" s="4" t="s">
        <v>73</v>
      </c>
    </row>
    <row r="82" spans="1:4" x14ac:dyDescent="0.25">
      <c r="A82" s="2" t="s">
        <v>151</v>
      </c>
      <c r="B82" s="4" t="s">
        <v>6</v>
      </c>
      <c r="C82" s="4" t="s">
        <v>6</v>
      </c>
      <c r="D82" s="4" t="s">
        <v>73</v>
      </c>
    </row>
    <row r="83" spans="1:4" ht="30" x14ac:dyDescent="0.25">
      <c r="A83" s="2" t="s">
        <v>855</v>
      </c>
      <c r="B83" s="4" t="s">
        <v>73</v>
      </c>
      <c r="C83" s="4" t="s">
        <v>73</v>
      </c>
      <c r="D83" s="4" t="s">
        <v>73</v>
      </c>
    </row>
    <row r="84" spans="1:4" ht="30" x14ac:dyDescent="0.25">
      <c r="A84" s="2" t="s">
        <v>155</v>
      </c>
      <c r="B84" s="4" t="s">
        <v>73</v>
      </c>
      <c r="C84" s="4" t="s">
        <v>73</v>
      </c>
      <c r="D84" s="4" t="s">
        <v>73</v>
      </c>
    </row>
    <row r="85" spans="1:4" ht="30" x14ac:dyDescent="0.25">
      <c r="A85" s="2" t="s">
        <v>156</v>
      </c>
      <c r="B85" s="4" t="s">
        <v>73</v>
      </c>
      <c r="C85" s="4" t="s">
        <v>73</v>
      </c>
      <c r="D85" s="4" t="s">
        <v>73</v>
      </c>
    </row>
    <row r="86" spans="1:4" ht="30" x14ac:dyDescent="0.25">
      <c r="A86" s="2" t="s">
        <v>157</v>
      </c>
      <c r="B86" s="4">
        <v>1</v>
      </c>
      <c r="C86" s="4">
        <v>1</v>
      </c>
      <c r="D86" s="4">
        <v>1</v>
      </c>
    </row>
    <row r="87" spans="1:4" ht="30" x14ac:dyDescent="0.25">
      <c r="A87" s="2" t="s">
        <v>158</v>
      </c>
      <c r="B87" s="4">
        <v>1</v>
      </c>
      <c r="C87" s="4">
        <v>1</v>
      </c>
      <c r="D87" s="4">
        <v>1</v>
      </c>
    </row>
    <row r="88" spans="1:4" ht="30" x14ac:dyDescent="0.25">
      <c r="A88" s="2" t="s">
        <v>1435</v>
      </c>
      <c r="B88" s="4" t="s">
        <v>6</v>
      </c>
      <c r="C88" s="4" t="s">
        <v>6</v>
      </c>
      <c r="D88" s="4" t="s">
        <v>6</v>
      </c>
    </row>
    <row r="89" spans="1:4" x14ac:dyDescent="0.25">
      <c r="A89" s="3" t="s">
        <v>120</v>
      </c>
      <c r="B89" s="4" t="s">
        <v>6</v>
      </c>
      <c r="C89" s="4" t="s">
        <v>6</v>
      </c>
      <c r="D89" s="4" t="s">
        <v>6</v>
      </c>
    </row>
    <row r="90" spans="1:4" x14ac:dyDescent="0.25">
      <c r="A90" s="2" t="s">
        <v>598</v>
      </c>
      <c r="B90" s="6">
        <v>24407</v>
      </c>
      <c r="C90" s="6">
        <v>6797</v>
      </c>
      <c r="D90" s="6">
        <v>1841</v>
      </c>
    </row>
    <row r="91" spans="1:4" ht="45" x14ac:dyDescent="0.25">
      <c r="A91" s="3" t="s">
        <v>815</v>
      </c>
      <c r="B91" s="4" t="s">
        <v>6</v>
      </c>
      <c r="C91" s="4" t="s">
        <v>6</v>
      </c>
      <c r="D91" s="4" t="s">
        <v>6</v>
      </c>
    </row>
    <row r="92" spans="1:4" x14ac:dyDescent="0.25">
      <c r="A92" s="2" t="s">
        <v>122</v>
      </c>
      <c r="B92" s="6">
        <v>25468</v>
      </c>
      <c r="C92" s="6">
        <v>25137</v>
      </c>
      <c r="D92" s="6">
        <v>23216</v>
      </c>
    </row>
    <row r="93" spans="1:4" ht="30" x14ac:dyDescent="0.25">
      <c r="A93" s="2" t="s">
        <v>816</v>
      </c>
      <c r="B93" s="4">
        <v>768</v>
      </c>
      <c r="C93" s="4">
        <v>271</v>
      </c>
      <c r="D93" s="4">
        <v>42</v>
      </c>
    </row>
    <row r="94" spans="1:4" ht="30" x14ac:dyDescent="0.25">
      <c r="A94" s="2" t="s">
        <v>817</v>
      </c>
      <c r="B94" s="4" t="s">
        <v>73</v>
      </c>
      <c r="C94" s="6">
        <v>1686</v>
      </c>
      <c r="D94" s="4">
        <v>-203</v>
      </c>
    </row>
    <row r="95" spans="1:4" ht="30" x14ac:dyDescent="0.25">
      <c r="A95" s="2" t="s">
        <v>125</v>
      </c>
      <c r="B95" s="6">
        <v>2682</v>
      </c>
      <c r="C95" s="6">
        <v>2459</v>
      </c>
      <c r="D95" s="6">
        <v>2814</v>
      </c>
    </row>
    <row r="96" spans="1:4" x14ac:dyDescent="0.25">
      <c r="A96" s="2" t="s">
        <v>126</v>
      </c>
      <c r="B96" s="4" t="s">
        <v>73</v>
      </c>
      <c r="C96" s="4" t="s">
        <v>73</v>
      </c>
      <c r="D96" s="4" t="s">
        <v>6</v>
      </c>
    </row>
    <row r="97" spans="1:4" ht="30" x14ac:dyDescent="0.25">
      <c r="A97" s="2" t="s">
        <v>127</v>
      </c>
      <c r="B97" s="4">
        <v>-418</v>
      </c>
      <c r="C97" s="4">
        <v>-787</v>
      </c>
      <c r="D97" s="6">
        <v>1250</v>
      </c>
    </row>
    <row r="98" spans="1:4" x14ac:dyDescent="0.25">
      <c r="A98" s="3" t="s">
        <v>128</v>
      </c>
      <c r="B98" s="4" t="s">
        <v>6</v>
      </c>
      <c r="C98" s="4" t="s">
        <v>6</v>
      </c>
      <c r="D98" s="4" t="s">
        <v>6</v>
      </c>
    </row>
    <row r="99" spans="1:4" x14ac:dyDescent="0.25">
      <c r="A99" s="2" t="s">
        <v>129</v>
      </c>
      <c r="B99" s="6">
        <v>-4066</v>
      </c>
      <c r="C99" s="6">
        <v>2431</v>
      </c>
      <c r="D99" s="6">
        <v>-6673</v>
      </c>
    </row>
    <row r="100" spans="1:4" x14ac:dyDescent="0.25">
      <c r="A100" s="2" t="s">
        <v>130</v>
      </c>
      <c r="B100" s="6">
        <v>3672</v>
      </c>
      <c r="C100" s="6">
        <v>-9776</v>
      </c>
      <c r="D100" s="6">
        <v>-7725</v>
      </c>
    </row>
    <row r="101" spans="1:4" x14ac:dyDescent="0.25">
      <c r="A101" s="2" t="s">
        <v>51</v>
      </c>
      <c r="B101" s="6">
        <v>-1566</v>
      </c>
      <c r="C101" s="6">
        <v>-6003</v>
      </c>
      <c r="D101" s="6">
        <v>-4691</v>
      </c>
    </row>
    <row r="102" spans="1:4" x14ac:dyDescent="0.25">
      <c r="A102" s="2" t="s">
        <v>54</v>
      </c>
      <c r="B102" s="6">
        <v>-6263</v>
      </c>
      <c r="C102" s="4">
        <v>-568</v>
      </c>
      <c r="D102" s="4">
        <v>387</v>
      </c>
    </row>
    <row r="103" spans="1:4" x14ac:dyDescent="0.25">
      <c r="A103" s="2" t="s">
        <v>131</v>
      </c>
      <c r="B103" s="6">
        <v>-3723</v>
      </c>
      <c r="C103" s="6">
        <v>3623</v>
      </c>
      <c r="D103" s="6">
        <v>4053</v>
      </c>
    </row>
    <row r="104" spans="1:4" x14ac:dyDescent="0.25">
      <c r="A104" s="2" t="s">
        <v>132</v>
      </c>
      <c r="B104" s="6">
        <v>-102480</v>
      </c>
      <c r="C104" s="6">
        <v>-1645</v>
      </c>
      <c r="D104" s="6">
        <v>8989</v>
      </c>
    </row>
    <row r="105" spans="1:4" ht="30" x14ac:dyDescent="0.25">
      <c r="A105" s="2" t="s">
        <v>133</v>
      </c>
      <c r="B105" s="6">
        <v>-61519</v>
      </c>
      <c r="C105" s="6">
        <v>23625</v>
      </c>
      <c r="D105" s="6">
        <v>23300</v>
      </c>
    </row>
    <row r="106" spans="1:4" x14ac:dyDescent="0.25">
      <c r="A106" s="3" t="s">
        <v>134</v>
      </c>
      <c r="B106" s="4" t="s">
        <v>6</v>
      </c>
      <c r="C106" s="4" t="s">
        <v>6</v>
      </c>
      <c r="D106" s="4" t="s">
        <v>6</v>
      </c>
    </row>
    <row r="107" spans="1:4" x14ac:dyDescent="0.25">
      <c r="A107" s="2" t="s">
        <v>909</v>
      </c>
      <c r="B107" s="4" t="s">
        <v>6</v>
      </c>
      <c r="C107" s="4" t="s">
        <v>6</v>
      </c>
      <c r="D107" s="6">
        <v>-40271</v>
      </c>
    </row>
    <row r="108" spans="1:4" x14ac:dyDescent="0.25">
      <c r="A108" s="2" t="s">
        <v>839</v>
      </c>
      <c r="B108" s="4">
        <v>-918</v>
      </c>
      <c r="C108" s="4" t="s">
        <v>6</v>
      </c>
      <c r="D108" s="4" t="s">
        <v>6</v>
      </c>
    </row>
    <row r="109" spans="1:4" x14ac:dyDescent="0.25">
      <c r="A109" s="2" t="s">
        <v>911</v>
      </c>
      <c r="B109" s="4" t="s">
        <v>6</v>
      </c>
      <c r="C109" s="4" t="s">
        <v>6</v>
      </c>
      <c r="D109" s="6">
        <v>-15323</v>
      </c>
    </row>
    <row r="110" spans="1:4" ht="30" x14ac:dyDescent="0.25">
      <c r="A110" s="2" t="s">
        <v>139</v>
      </c>
      <c r="B110" s="4">
        <v>792</v>
      </c>
      <c r="C110" s="4" t="s">
        <v>73</v>
      </c>
      <c r="D110" s="4" t="s">
        <v>6</v>
      </c>
    </row>
    <row r="111" spans="1:4" x14ac:dyDescent="0.25">
      <c r="A111" s="2" t="s">
        <v>138</v>
      </c>
      <c r="B111" s="6">
        <v>-37086</v>
      </c>
      <c r="C111" s="6">
        <v>-23973</v>
      </c>
      <c r="D111" s="6">
        <v>-17778</v>
      </c>
    </row>
    <row r="112" spans="1:4" x14ac:dyDescent="0.25">
      <c r="A112" s="2" t="s">
        <v>140</v>
      </c>
      <c r="B112" s="6">
        <v>-37212</v>
      </c>
      <c r="C112" s="6">
        <v>-23973</v>
      </c>
      <c r="D112" s="6">
        <v>-73372</v>
      </c>
    </row>
    <row r="113" spans="1:4" x14ac:dyDescent="0.25">
      <c r="A113" s="3" t="s">
        <v>141</v>
      </c>
      <c r="B113" s="4" t="s">
        <v>6</v>
      </c>
      <c r="C113" s="4" t="s">
        <v>6</v>
      </c>
      <c r="D113" s="4" t="s">
        <v>6</v>
      </c>
    </row>
    <row r="114" spans="1:4" x14ac:dyDescent="0.25">
      <c r="A114" s="2" t="s">
        <v>142</v>
      </c>
      <c r="B114" s="6">
        <v>76800</v>
      </c>
      <c r="C114" s="4" t="s">
        <v>6</v>
      </c>
      <c r="D114" s="6">
        <v>30000</v>
      </c>
    </row>
    <row r="115" spans="1:4" x14ac:dyDescent="0.25">
      <c r="A115" s="2" t="s">
        <v>143</v>
      </c>
      <c r="B115" s="6">
        <v>-3776</v>
      </c>
      <c r="C115" s="6">
        <v>-3200</v>
      </c>
      <c r="D115" s="6">
        <v>-2975</v>
      </c>
    </row>
    <row r="116" spans="1:4" x14ac:dyDescent="0.25">
      <c r="A116" s="2" t="s">
        <v>144</v>
      </c>
      <c r="B116" s="6">
        <v>-3152</v>
      </c>
      <c r="C116" s="4" t="s">
        <v>6</v>
      </c>
      <c r="D116" s="6">
        <v>-2000</v>
      </c>
    </row>
    <row r="117" spans="1:4" x14ac:dyDescent="0.25">
      <c r="A117" s="2" t="s">
        <v>145</v>
      </c>
      <c r="B117" s="4" t="s">
        <v>6</v>
      </c>
      <c r="C117" s="6">
        <v>19000</v>
      </c>
      <c r="D117" s="6">
        <v>9444</v>
      </c>
    </row>
    <row r="118" spans="1:4" x14ac:dyDescent="0.25">
      <c r="A118" s="2" t="s">
        <v>146</v>
      </c>
      <c r="B118" s="4" t="s">
        <v>6</v>
      </c>
      <c r="C118" s="6">
        <v>-19000</v>
      </c>
      <c r="D118" s="6">
        <v>-21444</v>
      </c>
    </row>
    <row r="119" spans="1:4" ht="30" x14ac:dyDescent="0.25">
      <c r="A119" s="2" t="s">
        <v>147</v>
      </c>
      <c r="B119" s="4" t="s">
        <v>6</v>
      </c>
      <c r="C119" s="6">
        <v>-12387</v>
      </c>
      <c r="D119" s="6">
        <v>-12490</v>
      </c>
    </row>
    <row r="120" spans="1:4" ht="30" x14ac:dyDescent="0.25">
      <c r="A120" s="2" t="s">
        <v>148</v>
      </c>
      <c r="B120" s="4">
        <v>-503</v>
      </c>
      <c r="C120" s="4">
        <v>-47</v>
      </c>
      <c r="D120" s="4">
        <v>-30</v>
      </c>
    </row>
    <row r="121" spans="1:4" ht="30" x14ac:dyDescent="0.25">
      <c r="A121" s="2" t="s">
        <v>152</v>
      </c>
      <c r="B121" s="4">
        <v>324</v>
      </c>
      <c r="C121" s="6">
        <v>1119</v>
      </c>
      <c r="D121" s="4" t="s">
        <v>6</v>
      </c>
    </row>
    <row r="122" spans="1:4" x14ac:dyDescent="0.25">
      <c r="A122" s="2" t="s">
        <v>153</v>
      </c>
      <c r="B122" s="4">
        <v>-683</v>
      </c>
      <c r="C122" s="4">
        <v>-297</v>
      </c>
      <c r="D122" s="4" t="s">
        <v>6</v>
      </c>
    </row>
    <row r="123" spans="1:4" x14ac:dyDescent="0.25">
      <c r="A123" s="2" t="s">
        <v>149</v>
      </c>
      <c r="B123" s="4" t="s">
        <v>6</v>
      </c>
      <c r="C123" s="6">
        <v>65000</v>
      </c>
      <c r="D123" s="6">
        <v>50000</v>
      </c>
    </row>
    <row r="124" spans="1:4" x14ac:dyDescent="0.25">
      <c r="A124" s="2" t="s">
        <v>150</v>
      </c>
      <c r="B124" s="4" t="s">
        <v>6</v>
      </c>
      <c r="C124" s="6">
        <v>4225</v>
      </c>
      <c r="D124" s="6">
        <v>4625</v>
      </c>
    </row>
    <row r="125" spans="1:4" x14ac:dyDescent="0.25">
      <c r="A125" s="2" t="s">
        <v>151</v>
      </c>
      <c r="B125" s="4" t="s">
        <v>6</v>
      </c>
      <c r="C125" s="4" t="s">
        <v>6</v>
      </c>
      <c r="D125" s="6">
        <v>-1372</v>
      </c>
    </row>
    <row r="126" spans="1:4" ht="30" x14ac:dyDescent="0.25">
      <c r="A126" s="2" t="s">
        <v>855</v>
      </c>
      <c r="B126" s="6">
        <v>69010</v>
      </c>
      <c r="C126" s="6">
        <v>54413</v>
      </c>
      <c r="D126" s="6">
        <v>53758</v>
      </c>
    </row>
    <row r="127" spans="1:4" ht="30" x14ac:dyDescent="0.25">
      <c r="A127" s="2" t="s">
        <v>155</v>
      </c>
      <c r="B127" s="6">
        <v>-5643</v>
      </c>
      <c r="C127" s="4" t="s">
        <v>73</v>
      </c>
      <c r="D127" s="4" t="s">
        <v>73</v>
      </c>
    </row>
    <row r="128" spans="1:4" ht="30" x14ac:dyDescent="0.25">
      <c r="A128" s="2" t="s">
        <v>156</v>
      </c>
      <c r="B128" s="6">
        <v>-35364</v>
      </c>
      <c r="C128" s="6">
        <v>54065</v>
      </c>
      <c r="D128" s="6">
        <v>3686</v>
      </c>
    </row>
    <row r="129" spans="1:4" ht="30" x14ac:dyDescent="0.25">
      <c r="A129" s="2" t="s">
        <v>157</v>
      </c>
      <c r="B129" s="6">
        <v>62917</v>
      </c>
      <c r="C129" s="6">
        <v>8852</v>
      </c>
      <c r="D129" s="6">
        <v>5166</v>
      </c>
    </row>
    <row r="130" spans="1:4" ht="30" x14ac:dyDescent="0.25">
      <c r="A130" s="2" t="s">
        <v>158</v>
      </c>
      <c r="B130" s="6">
        <v>27553</v>
      </c>
      <c r="C130" s="6">
        <v>62917</v>
      </c>
      <c r="D130" s="6">
        <v>8852</v>
      </c>
    </row>
    <row r="131" spans="1:4" x14ac:dyDescent="0.25">
      <c r="A131" s="2" t="s">
        <v>1436</v>
      </c>
      <c r="B131" s="4" t="s">
        <v>6</v>
      </c>
      <c r="C131" s="4" t="s">
        <v>6</v>
      </c>
      <c r="D131" s="4" t="s">
        <v>6</v>
      </c>
    </row>
    <row r="132" spans="1:4" x14ac:dyDescent="0.25">
      <c r="A132" s="3" t="s">
        <v>120</v>
      </c>
      <c r="B132" s="4" t="s">
        <v>6</v>
      </c>
      <c r="C132" s="4" t="s">
        <v>6</v>
      </c>
      <c r="D132" s="4" t="s">
        <v>6</v>
      </c>
    </row>
    <row r="133" spans="1:4" x14ac:dyDescent="0.25">
      <c r="A133" s="2" t="s">
        <v>598</v>
      </c>
      <c r="B133" s="6">
        <v>1593</v>
      </c>
      <c r="C133" s="4">
        <v>548</v>
      </c>
      <c r="D133" s="6">
        <v>1061</v>
      </c>
    </row>
    <row r="134" spans="1:4" ht="45" x14ac:dyDescent="0.25">
      <c r="A134" s="3" t="s">
        <v>815</v>
      </c>
      <c r="B134" s="4" t="s">
        <v>6</v>
      </c>
      <c r="C134" s="4" t="s">
        <v>6</v>
      </c>
      <c r="D134" s="4" t="s">
        <v>6</v>
      </c>
    </row>
    <row r="135" spans="1:4" x14ac:dyDescent="0.25">
      <c r="A135" s="2" t="s">
        <v>122</v>
      </c>
      <c r="B135" s="4">
        <v>85</v>
      </c>
      <c r="C135" s="4">
        <v>88</v>
      </c>
      <c r="D135" s="4">
        <v>328</v>
      </c>
    </row>
    <row r="136" spans="1:4" ht="30" x14ac:dyDescent="0.25">
      <c r="A136" s="2" t="s">
        <v>816</v>
      </c>
      <c r="B136" s="4">
        <v>6</v>
      </c>
      <c r="C136" s="4">
        <v>21</v>
      </c>
      <c r="D136" s="4">
        <v>11</v>
      </c>
    </row>
    <row r="137" spans="1:4" ht="30" x14ac:dyDescent="0.25">
      <c r="A137" s="2" t="s">
        <v>817</v>
      </c>
      <c r="B137" s="4">
        <v>816</v>
      </c>
      <c r="C137" s="4">
        <v>299</v>
      </c>
      <c r="D137" s="6">
        <v>1350</v>
      </c>
    </row>
    <row r="138" spans="1:4" ht="30" x14ac:dyDescent="0.25">
      <c r="A138" s="2" t="s">
        <v>125</v>
      </c>
      <c r="B138" s="4" t="s">
        <v>73</v>
      </c>
      <c r="C138" s="4" t="s">
        <v>73</v>
      </c>
      <c r="D138" s="4" t="s">
        <v>73</v>
      </c>
    </row>
    <row r="139" spans="1:4" x14ac:dyDescent="0.25">
      <c r="A139" s="2" t="s">
        <v>126</v>
      </c>
      <c r="B139" s="4" t="s">
        <v>73</v>
      </c>
      <c r="C139" s="4" t="s">
        <v>73</v>
      </c>
      <c r="D139" s="4" t="s">
        <v>6</v>
      </c>
    </row>
    <row r="140" spans="1:4" ht="30" x14ac:dyDescent="0.25">
      <c r="A140" s="2" t="s">
        <v>127</v>
      </c>
      <c r="B140" s="4" t="s">
        <v>73</v>
      </c>
      <c r="C140" s="4" t="s">
        <v>73</v>
      </c>
      <c r="D140" s="4" t="s">
        <v>73</v>
      </c>
    </row>
    <row r="141" spans="1:4" x14ac:dyDescent="0.25">
      <c r="A141" s="3" t="s">
        <v>128</v>
      </c>
      <c r="B141" s="4" t="s">
        <v>6</v>
      </c>
      <c r="C141" s="4" t="s">
        <v>6</v>
      </c>
      <c r="D141" s="4" t="s">
        <v>6</v>
      </c>
    </row>
    <row r="142" spans="1:4" x14ac:dyDescent="0.25">
      <c r="A142" s="2" t="s">
        <v>129</v>
      </c>
      <c r="B142" s="4">
        <v>-596</v>
      </c>
      <c r="C142" s="4">
        <v>-50</v>
      </c>
      <c r="D142" s="6">
        <v>2162</v>
      </c>
    </row>
    <row r="143" spans="1:4" x14ac:dyDescent="0.25">
      <c r="A143" s="2" t="s">
        <v>130</v>
      </c>
      <c r="B143" s="4">
        <v>-867</v>
      </c>
      <c r="C143" s="4">
        <v>439</v>
      </c>
      <c r="D143" s="6">
        <v>5527</v>
      </c>
    </row>
    <row r="144" spans="1:4" x14ac:dyDescent="0.25">
      <c r="A144" s="2" t="s">
        <v>51</v>
      </c>
      <c r="B144" s="4">
        <v>-620</v>
      </c>
      <c r="C144" s="6">
        <v>-1319</v>
      </c>
      <c r="D144" s="4">
        <v>93</v>
      </c>
    </row>
    <row r="145" spans="1:4" x14ac:dyDescent="0.25">
      <c r="A145" s="2" t="s">
        <v>54</v>
      </c>
      <c r="B145" s="4">
        <v>304</v>
      </c>
      <c r="C145" s="4">
        <v>-138</v>
      </c>
      <c r="D145" s="4">
        <v>-4</v>
      </c>
    </row>
    <row r="146" spans="1:4" x14ac:dyDescent="0.25">
      <c r="A146" s="2" t="s">
        <v>131</v>
      </c>
      <c r="B146" s="4">
        <v>-419</v>
      </c>
      <c r="C146" s="4">
        <v>121</v>
      </c>
      <c r="D146" s="6">
        <v>-1708</v>
      </c>
    </row>
    <row r="147" spans="1:4" x14ac:dyDescent="0.25">
      <c r="A147" s="2" t="s">
        <v>132</v>
      </c>
      <c r="B147" s="4">
        <v>-1</v>
      </c>
      <c r="C147" s="4">
        <v>-2</v>
      </c>
      <c r="D147" s="6">
        <v>-9362</v>
      </c>
    </row>
    <row r="148" spans="1:4" ht="30" x14ac:dyDescent="0.25">
      <c r="A148" s="2" t="s">
        <v>133</v>
      </c>
      <c r="B148" s="4">
        <v>301</v>
      </c>
      <c r="C148" s="4">
        <v>7</v>
      </c>
      <c r="D148" s="4">
        <v>-542</v>
      </c>
    </row>
    <row r="149" spans="1:4" x14ac:dyDescent="0.25">
      <c r="A149" s="3" t="s">
        <v>134</v>
      </c>
      <c r="B149" s="4" t="s">
        <v>6</v>
      </c>
      <c r="C149" s="4" t="s">
        <v>6</v>
      </c>
      <c r="D149" s="4" t="s">
        <v>6</v>
      </c>
    </row>
    <row r="150" spans="1:4" x14ac:dyDescent="0.25">
      <c r="A150" s="2" t="s">
        <v>909</v>
      </c>
      <c r="B150" s="4" t="s">
        <v>6</v>
      </c>
      <c r="C150" s="4" t="s">
        <v>6</v>
      </c>
      <c r="D150" s="4" t="s">
        <v>73</v>
      </c>
    </row>
    <row r="151" spans="1:4" x14ac:dyDescent="0.25">
      <c r="A151" s="2" t="s">
        <v>839</v>
      </c>
      <c r="B151" s="4">
        <v>206</v>
      </c>
      <c r="C151" s="4" t="s">
        <v>6</v>
      </c>
      <c r="D151" s="4" t="s">
        <v>6</v>
      </c>
    </row>
    <row r="152" spans="1:4" x14ac:dyDescent="0.25">
      <c r="A152" s="2" t="s">
        <v>911</v>
      </c>
      <c r="B152" s="4" t="s">
        <v>6</v>
      </c>
      <c r="C152" s="4" t="s">
        <v>6</v>
      </c>
      <c r="D152" s="4" t="s">
        <v>73</v>
      </c>
    </row>
    <row r="153" spans="1:4" ht="30" x14ac:dyDescent="0.25">
      <c r="A153" s="2" t="s">
        <v>139</v>
      </c>
      <c r="B153" s="4">
        <v>7</v>
      </c>
      <c r="C153" s="4">
        <v>3</v>
      </c>
      <c r="D153" s="4" t="s">
        <v>6</v>
      </c>
    </row>
    <row r="154" spans="1:4" x14ac:dyDescent="0.25">
      <c r="A154" s="2" t="s">
        <v>138</v>
      </c>
      <c r="B154" s="4">
        <v>-151</v>
      </c>
      <c r="C154" s="4">
        <v>-128</v>
      </c>
      <c r="D154" s="4">
        <v>-30</v>
      </c>
    </row>
    <row r="155" spans="1:4" x14ac:dyDescent="0.25">
      <c r="A155" s="2" t="s">
        <v>140</v>
      </c>
      <c r="B155" s="4">
        <v>62</v>
      </c>
      <c r="C155" s="4">
        <v>-125</v>
      </c>
      <c r="D155" s="4">
        <v>-30</v>
      </c>
    </row>
    <row r="156" spans="1:4" x14ac:dyDescent="0.25">
      <c r="A156" s="3" t="s">
        <v>141</v>
      </c>
      <c r="B156" s="4" t="s">
        <v>6</v>
      </c>
      <c r="C156" s="4" t="s">
        <v>6</v>
      </c>
      <c r="D156" s="4" t="s">
        <v>6</v>
      </c>
    </row>
    <row r="157" spans="1:4" x14ac:dyDescent="0.25">
      <c r="A157" s="2" t="s">
        <v>142</v>
      </c>
      <c r="B157" s="4" t="s">
        <v>73</v>
      </c>
      <c r="C157" s="4" t="s">
        <v>6</v>
      </c>
      <c r="D157" s="4" t="s">
        <v>73</v>
      </c>
    </row>
    <row r="158" spans="1:4" x14ac:dyDescent="0.25">
      <c r="A158" s="2" t="s">
        <v>143</v>
      </c>
      <c r="B158" s="4" t="s">
        <v>73</v>
      </c>
      <c r="C158" s="4" t="s">
        <v>73</v>
      </c>
      <c r="D158" s="4" t="s">
        <v>73</v>
      </c>
    </row>
    <row r="159" spans="1:4" x14ac:dyDescent="0.25">
      <c r="A159" s="2" t="s">
        <v>144</v>
      </c>
      <c r="B159" s="4" t="s">
        <v>73</v>
      </c>
      <c r="C159" s="4" t="s">
        <v>6</v>
      </c>
      <c r="D159" s="4" t="s">
        <v>73</v>
      </c>
    </row>
    <row r="160" spans="1:4" x14ac:dyDescent="0.25">
      <c r="A160" s="2" t="s">
        <v>145</v>
      </c>
      <c r="B160" s="4" t="s">
        <v>6</v>
      </c>
      <c r="C160" s="4" t="s">
        <v>73</v>
      </c>
      <c r="D160" s="4" t="s">
        <v>73</v>
      </c>
    </row>
    <row r="161" spans="1:4" x14ac:dyDescent="0.25">
      <c r="A161" s="2" t="s">
        <v>146</v>
      </c>
      <c r="B161" s="4" t="s">
        <v>6</v>
      </c>
      <c r="C161" s="4" t="s">
        <v>73</v>
      </c>
      <c r="D161" s="4" t="s">
        <v>73</v>
      </c>
    </row>
    <row r="162" spans="1:4" ht="30" x14ac:dyDescent="0.25">
      <c r="A162" s="2" t="s">
        <v>147</v>
      </c>
      <c r="B162" s="4" t="s">
        <v>6</v>
      </c>
      <c r="C162" s="4" t="s">
        <v>73</v>
      </c>
      <c r="D162" s="4" t="s">
        <v>73</v>
      </c>
    </row>
    <row r="163" spans="1:4" ht="30" x14ac:dyDescent="0.25">
      <c r="A163" s="2" t="s">
        <v>148</v>
      </c>
      <c r="B163" s="4" t="s">
        <v>73</v>
      </c>
      <c r="C163" s="4" t="s">
        <v>73</v>
      </c>
      <c r="D163" s="4" t="s">
        <v>73</v>
      </c>
    </row>
    <row r="164" spans="1:4" ht="30" x14ac:dyDescent="0.25">
      <c r="A164" s="2" t="s">
        <v>152</v>
      </c>
      <c r="B164" s="4" t="s">
        <v>73</v>
      </c>
      <c r="C164" s="4" t="s">
        <v>73</v>
      </c>
      <c r="D164" s="4" t="s">
        <v>6</v>
      </c>
    </row>
    <row r="165" spans="1:4" x14ac:dyDescent="0.25">
      <c r="A165" s="2" t="s">
        <v>153</v>
      </c>
      <c r="B165" s="4" t="s">
        <v>73</v>
      </c>
      <c r="C165" s="4" t="s">
        <v>73</v>
      </c>
      <c r="D165" s="4" t="s">
        <v>6</v>
      </c>
    </row>
    <row r="166" spans="1:4" x14ac:dyDescent="0.25">
      <c r="A166" s="2" t="s">
        <v>149</v>
      </c>
      <c r="B166" s="4" t="s">
        <v>6</v>
      </c>
      <c r="C166" s="4" t="s">
        <v>73</v>
      </c>
      <c r="D166" s="4" t="s">
        <v>73</v>
      </c>
    </row>
    <row r="167" spans="1:4" x14ac:dyDescent="0.25">
      <c r="A167" s="2" t="s">
        <v>150</v>
      </c>
      <c r="B167" s="4" t="s">
        <v>6</v>
      </c>
      <c r="C167" s="4" t="s">
        <v>73</v>
      </c>
      <c r="D167" s="4" t="s">
        <v>73</v>
      </c>
    </row>
    <row r="168" spans="1:4" x14ac:dyDescent="0.25">
      <c r="A168" s="2" t="s">
        <v>151</v>
      </c>
      <c r="B168" s="4" t="s">
        <v>6</v>
      </c>
      <c r="C168" s="4" t="s">
        <v>6</v>
      </c>
      <c r="D168" s="4" t="s">
        <v>73</v>
      </c>
    </row>
    <row r="169" spans="1:4" ht="30" x14ac:dyDescent="0.25">
      <c r="A169" s="2" t="s">
        <v>855</v>
      </c>
      <c r="B169" s="4" t="s">
        <v>73</v>
      </c>
      <c r="C169" s="4" t="s">
        <v>73</v>
      </c>
      <c r="D169" s="4" t="s">
        <v>73</v>
      </c>
    </row>
    <row r="170" spans="1:4" ht="30" x14ac:dyDescent="0.25">
      <c r="A170" s="2" t="s">
        <v>155</v>
      </c>
      <c r="B170" s="4" t="s">
        <v>73</v>
      </c>
      <c r="C170" s="4" t="s">
        <v>73</v>
      </c>
      <c r="D170" s="4" t="s">
        <v>73</v>
      </c>
    </row>
    <row r="171" spans="1:4" ht="30" x14ac:dyDescent="0.25">
      <c r="A171" s="2" t="s">
        <v>156</v>
      </c>
      <c r="B171" s="4">
        <v>363</v>
      </c>
      <c r="C171" s="4">
        <v>-118</v>
      </c>
      <c r="D171" s="4">
        <v>-572</v>
      </c>
    </row>
    <row r="172" spans="1:4" ht="30" x14ac:dyDescent="0.25">
      <c r="A172" s="2" t="s">
        <v>157</v>
      </c>
      <c r="B172" s="4">
        <v>429</v>
      </c>
      <c r="C172" s="4">
        <v>547</v>
      </c>
      <c r="D172" s="6">
        <v>1119</v>
      </c>
    </row>
    <row r="173" spans="1:4" ht="30" x14ac:dyDescent="0.25">
      <c r="A173" s="2" t="s">
        <v>158</v>
      </c>
      <c r="B173" s="4">
        <v>792</v>
      </c>
      <c r="C173" s="4">
        <v>429</v>
      </c>
      <c r="D173" s="4">
        <v>547</v>
      </c>
    </row>
    <row r="174" spans="1:4" x14ac:dyDescent="0.25">
      <c r="A174" s="2" t="s">
        <v>1437</v>
      </c>
      <c r="B174" s="4" t="s">
        <v>6</v>
      </c>
      <c r="C174" s="4" t="s">
        <v>6</v>
      </c>
      <c r="D174" s="4" t="s">
        <v>6</v>
      </c>
    </row>
    <row r="175" spans="1:4" x14ac:dyDescent="0.25">
      <c r="A175" s="3" t="s">
        <v>120</v>
      </c>
      <c r="B175" s="4" t="s">
        <v>6</v>
      </c>
      <c r="C175" s="4" t="s">
        <v>6</v>
      </c>
      <c r="D175" s="4" t="s">
        <v>6</v>
      </c>
    </row>
    <row r="176" spans="1:4" x14ac:dyDescent="0.25">
      <c r="A176" s="2" t="s">
        <v>598</v>
      </c>
      <c r="B176" s="6">
        <v>-4064</v>
      </c>
      <c r="C176" s="6">
        <v>-2571</v>
      </c>
      <c r="D176" s="4">
        <v>-225</v>
      </c>
    </row>
    <row r="177" spans="1:4" ht="45" x14ac:dyDescent="0.25">
      <c r="A177" s="3" t="s">
        <v>815</v>
      </c>
      <c r="B177" s="4" t="s">
        <v>6</v>
      </c>
      <c r="C177" s="4" t="s">
        <v>6</v>
      </c>
      <c r="D177" s="4" t="s">
        <v>6</v>
      </c>
    </row>
    <row r="178" spans="1:4" x14ac:dyDescent="0.25">
      <c r="A178" s="2" t="s">
        <v>122</v>
      </c>
      <c r="B178" s="6">
        <v>3297</v>
      </c>
      <c r="C178" s="4">
        <v>478</v>
      </c>
      <c r="D178" s="4">
        <v>73</v>
      </c>
    </row>
    <row r="179" spans="1:4" ht="30" x14ac:dyDescent="0.25">
      <c r="A179" s="2" t="s">
        <v>816</v>
      </c>
      <c r="B179" s="4">
        <v>3</v>
      </c>
      <c r="C179" s="4" t="s">
        <v>73</v>
      </c>
      <c r="D179" s="4" t="s">
        <v>73</v>
      </c>
    </row>
    <row r="180" spans="1:4" ht="30" x14ac:dyDescent="0.25">
      <c r="A180" s="2" t="s">
        <v>817</v>
      </c>
      <c r="B180" s="4">
        <v>-172</v>
      </c>
      <c r="C180" s="6">
        <v>-1216</v>
      </c>
      <c r="D180" s="6">
        <v>3492</v>
      </c>
    </row>
    <row r="181" spans="1:4" ht="30" x14ac:dyDescent="0.25">
      <c r="A181" s="2" t="s">
        <v>125</v>
      </c>
      <c r="B181" s="4" t="s">
        <v>73</v>
      </c>
      <c r="C181" s="4" t="s">
        <v>73</v>
      </c>
      <c r="D181" s="4" t="s">
        <v>73</v>
      </c>
    </row>
    <row r="182" spans="1:4" x14ac:dyDescent="0.25">
      <c r="A182" s="2" t="s">
        <v>126</v>
      </c>
      <c r="B182" s="4" t="s">
        <v>73</v>
      </c>
      <c r="C182" s="4" t="s">
        <v>73</v>
      </c>
      <c r="D182" s="4" t="s">
        <v>6</v>
      </c>
    </row>
    <row r="183" spans="1:4" ht="30" x14ac:dyDescent="0.25">
      <c r="A183" s="2" t="s">
        <v>127</v>
      </c>
      <c r="B183" s="4" t="s">
        <v>73</v>
      </c>
      <c r="C183" s="4" t="s">
        <v>73</v>
      </c>
      <c r="D183" s="4" t="s">
        <v>73</v>
      </c>
    </row>
    <row r="184" spans="1:4" x14ac:dyDescent="0.25">
      <c r="A184" s="3" t="s">
        <v>128</v>
      </c>
      <c r="B184" s="4" t="s">
        <v>6</v>
      </c>
      <c r="C184" s="4" t="s">
        <v>6</v>
      </c>
      <c r="D184" s="4" t="s">
        <v>6</v>
      </c>
    </row>
    <row r="185" spans="1:4" x14ac:dyDescent="0.25">
      <c r="A185" s="2" t="s">
        <v>129</v>
      </c>
      <c r="B185" s="6">
        <v>-4436</v>
      </c>
      <c r="C185" s="4">
        <v>-922</v>
      </c>
      <c r="D185" s="4">
        <v>-68</v>
      </c>
    </row>
    <row r="186" spans="1:4" x14ac:dyDescent="0.25">
      <c r="A186" s="2" t="s">
        <v>130</v>
      </c>
      <c r="B186" s="6">
        <v>-14272</v>
      </c>
      <c r="C186" s="4">
        <v>-902</v>
      </c>
      <c r="D186" s="4">
        <v>-181</v>
      </c>
    </row>
    <row r="187" spans="1:4" x14ac:dyDescent="0.25">
      <c r="A187" s="2" t="s">
        <v>51</v>
      </c>
      <c r="B187" s="6">
        <v>-1903</v>
      </c>
      <c r="C187" s="6">
        <v>3213</v>
      </c>
      <c r="D187" s="4">
        <v>551</v>
      </c>
    </row>
    <row r="188" spans="1:4" x14ac:dyDescent="0.25">
      <c r="A188" s="2" t="s">
        <v>54</v>
      </c>
      <c r="B188" s="6">
        <v>14368</v>
      </c>
      <c r="C188" s="6">
        <v>-1478</v>
      </c>
      <c r="D188" s="4">
        <v>217</v>
      </c>
    </row>
    <row r="189" spans="1:4" x14ac:dyDescent="0.25">
      <c r="A189" s="2" t="s">
        <v>131</v>
      </c>
      <c r="B189" s="6">
        <v>6797</v>
      </c>
      <c r="C189" s="6">
        <v>1300</v>
      </c>
      <c r="D189" s="4">
        <v>137</v>
      </c>
    </row>
    <row r="190" spans="1:4" x14ac:dyDescent="0.25">
      <c r="A190" s="2" t="s">
        <v>132</v>
      </c>
      <c r="B190" s="6">
        <v>103125</v>
      </c>
      <c r="C190" s="6">
        <v>1746</v>
      </c>
      <c r="D190" s="6">
        <v>-2293</v>
      </c>
    </row>
    <row r="191" spans="1:4" ht="30" x14ac:dyDescent="0.25">
      <c r="A191" s="2" t="s">
        <v>133</v>
      </c>
      <c r="B191" s="6">
        <v>102743</v>
      </c>
      <c r="C191" s="4">
        <v>-352</v>
      </c>
      <c r="D191" s="6">
        <v>1703</v>
      </c>
    </row>
    <row r="192" spans="1:4" x14ac:dyDescent="0.25">
      <c r="A192" s="3" t="s">
        <v>134</v>
      </c>
      <c r="B192" s="4" t="s">
        <v>6</v>
      </c>
      <c r="C192" s="4" t="s">
        <v>6</v>
      </c>
      <c r="D192" s="4" t="s">
        <v>6</v>
      </c>
    </row>
    <row r="193" spans="1:4" x14ac:dyDescent="0.25">
      <c r="A193" s="2" t="s">
        <v>909</v>
      </c>
      <c r="B193" s="4" t="s">
        <v>6</v>
      </c>
      <c r="C193" s="4" t="s">
        <v>6</v>
      </c>
      <c r="D193" s="4" t="s">
        <v>73</v>
      </c>
    </row>
    <row r="194" spans="1:4" x14ac:dyDescent="0.25">
      <c r="A194" s="2" t="s">
        <v>839</v>
      </c>
      <c r="B194" s="6">
        <v>-102704</v>
      </c>
      <c r="C194" s="4" t="s">
        <v>6</v>
      </c>
      <c r="D194" s="4" t="s">
        <v>6</v>
      </c>
    </row>
    <row r="195" spans="1:4" x14ac:dyDescent="0.25">
      <c r="A195" s="2" t="s">
        <v>911</v>
      </c>
      <c r="B195" s="4" t="s">
        <v>6</v>
      </c>
      <c r="C195" s="4" t="s">
        <v>6</v>
      </c>
      <c r="D195" s="4" t="s">
        <v>73</v>
      </c>
    </row>
    <row r="196" spans="1:4" ht="30" x14ac:dyDescent="0.25">
      <c r="A196" s="2" t="s">
        <v>139</v>
      </c>
      <c r="B196" s="4" t="s">
        <v>73</v>
      </c>
      <c r="C196" s="4" t="s">
        <v>73</v>
      </c>
      <c r="D196" s="4" t="s">
        <v>6</v>
      </c>
    </row>
    <row r="197" spans="1:4" x14ac:dyDescent="0.25">
      <c r="A197" s="2" t="s">
        <v>138</v>
      </c>
      <c r="B197" s="4">
        <v>-801</v>
      </c>
      <c r="C197" s="4">
        <v>-204</v>
      </c>
      <c r="D197" s="4">
        <v>-119</v>
      </c>
    </row>
    <row r="198" spans="1:4" x14ac:dyDescent="0.25">
      <c r="A198" s="2" t="s">
        <v>140</v>
      </c>
      <c r="B198" s="6">
        <v>-103505</v>
      </c>
      <c r="C198" s="4">
        <v>-204</v>
      </c>
      <c r="D198" s="4">
        <v>-119</v>
      </c>
    </row>
    <row r="199" spans="1:4" x14ac:dyDescent="0.25">
      <c r="A199" s="3" t="s">
        <v>141</v>
      </c>
      <c r="B199" s="4" t="s">
        <v>6</v>
      </c>
      <c r="C199" s="4" t="s">
        <v>6</v>
      </c>
      <c r="D199" s="4" t="s">
        <v>6</v>
      </c>
    </row>
    <row r="200" spans="1:4" x14ac:dyDescent="0.25">
      <c r="A200" s="2" t="s">
        <v>142</v>
      </c>
      <c r="B200" s="4" t="s">
        <v>73</v>
      </c>
      <c r="C200" s="4" t="s">
        <v>6</v>
      </c>
      <c r="D200" s="4" t="s">
        <v>73</v>
      </c>
    </row>
    <row r="201" spans="1:4" x14ac:dyDescent="0.25">
      <c r="A201" s="2" t="s">
        <v>143</v>
      </c>
      <c r="B201" s="4" t="s">
        <v>73</v>
      </c>
      <c r="C201" s="4" t="s">
        <v>73</v>
      </c>
      <c r="D201" s="4" t="s">
        <v>73</v>
      </c>
    </row>
    <row r="202" spans="1:4" x14ac:dyDescent="0.25">
      <c r="A202" s="2" t="s">
        <v>144</v>
      </c>
      <c r="B202" s="4" t="s">
        <v>73</v>
      </c>
      <c r="C202" s="4" t="s">
        <v>6</v>
      </c>
      <c r="D202" s="4" t="s">
        <v>73</v>
      </c>
    </row>
    <row r="203" spans="1:4" x14ac:dyDescent="0.25">
      <c r="A203" s="2" t="s">
        <v>145</v>
      </c>
      <c r="B203" s="4" t="s">
        <v>6</v>
      </c>
      <c r="C203" s="4" t="s">
        <v>73</v>
      </c>
      <c r="D203" s="4" t="s">
        <v>73</v>
      </c>
    </row>
    <row r="204" spans="1:4" x14ac:dyDescent="0.25">
      <c r="A204" s="2" t="s">
        <v>146</v>
      </c>
      <c r="B204" s="4" t="s">
        <v>6</v>
      </c>
      <c r="C204" s="4" t="s">
        <v>73</v>
      </c>
      <c r="D204" s="4" t="s">
        <v>73</v>
      </c>
    </row>
    <row r="205" spans="1:4" ht="30" x14ac:dyDescent="0.25">
      <c r="A205" s="2" t="s">
        <v>147</v>
      </c>
      <c r="B205" s="4" t="s">
        <v>6</v>
      </c>
      <c r="C205" s="4" t="s">
        <v>73</v>
      </c>
      <c r="D205" s="4" t="s">
        <v>73</v>
      </c>
    </row>
    <row r="206" spans="1:4" ht="30" x14ac:dyDescent="0.25">
      <c r="A206" s="2" t="s">
        <v>148</v>
      </c>
      <c r="B206" s="4" t="s">
        <v>73</v>
      </c>
      <c r="C206" s="4" t="s">
        <v>73</v>
      </c>
      <c r="D206" s="4" t="s">
        <v>73</v>
      </c>
    </row>
    <row r="207" spans="1:4" ht="30" x14ac:dyDescent="0.25">
      <c r="A207" s="2" t="s">
        <v>152</v>
      </c>
      <c r="B207" s="4" t="s">
        <v>73</v>
      </c>
      <c r="C207" s="4" t="s">
        <v>73</v>
      </c>
      <c r="D207" s="4" t="s">
        <v>6</v>
      </c>
    </row>
    <row r="208" spans="1:4" x14ac:dyDescent="0.25">
      <c r="A208" s="2" t="s">
        <v>153</v>
      </c>
      <c r="B208" s="4" t="s">
        <v>73</v>
      </c>
      <c r="C208" s="4" t="s">
        <v>73</v>
      </c>
      <c r="D208" s="4" t="s">
        <v>6</v>
      </c>
    </row>
    <row r="209" spans="1:4" x14ac:dyDescent="0.25">
      <c r="A209" s="2" t="s">
        <v>149</v>
      </c>
      <c r="B209" s="4" t="s">
        <v>6</v>
      </c>
      <c r="C209" s="4" t="s">
        <v>73</v>
      </c>
      <c r="D209" s="4" t="s">
        <v>73</v>
      </c>
    </row>
    <row r="210" spans="1:4" x14ac:dyDescent="0.25">
      <c r="A210" s="2" t="s">
        <v>150</v>
      </c>
      <c r="B210" s="4" t="s">
        <v>6</v>
      </c>
      <c r="C210" s="4" t="s">
        <v>73</v>
      </c>
      <c r="D210" s="4" t="s">
        <v>73</v>
      </c>
    </row>
    <row r="211" spans="1:4" x14ac:dyDescent="0.25">
      <c r="A211" s="2" t="s">
        <v>151</v>
      </c>
      <c r="B211" s="4" t="s">
        <v>6</v>
      </c>
      <c r="C211" s="4" t="s">
        <v>6</v>
      </c>
      <c r="D211" s="4" t="s">
        <v>73</v>
      </c>
    </row>
    <row r="212" spans="1:4" ht="30" x14ac:dyDescent="0.25">
      <c r="A212" s="2" t="s">
        <v>855</v>
      </c>
      <c r="B212" s="4" t="s">
        <v>73</v>
      </c>
      <c r="C212" s="4" t="s">
        <v>73</v>
      </c>
      <c r="D212" s="4" t="s">
        <v>73</v>
      </c>
    </row>
    <row r="213" spans="1:4" ht="30" x14ac:dyDescent="0.25">
      <c r="A213" s="2" t="s">
        <v>155</v>
      </c>
      <c r="B213" s="6">
        <v>5184</v>
      </c>
      <c r="C213" s="4">
        <v>130</v>
      </c>
      <c r="D213" s="4">
        <v>-256</v>
      </c>
    </row>
    <row r="214" spans="1:4" ht="30" x14ac:dyDescent="0.25">
      <c r="A214" s="2" t="s">
        <v>156</v>
      </c>
      <c r="B214" s="6">
        <v>4422</v>
      </c>
      <c r="C214" s="4">
        <v>-426</v>
      </c>
      <c r="D214" s="6">
        <v>1328</v>
      </c>
    </row>
    <row r="215" spans="1:4" ht="30" x14ac:dyDescent="0.25">
      <c r="A215" s="2" t="s">
        <v>157</v>
      </c>
      <c r="B215" s="6">
        <v>2201</v>
      </c>
      <c r="C215" s="6">
        <v>2627</v>
      </c>
      <c r="D215" s="6">
        <v>1299</v>
      </c>
    </row>
    <row r="216" spans="1:4" ht="30" x14ac:dyDescent="0.25">
      <c r="A216" s="2" t="s">
        <v>158</v>
      </c>
      <c r="B216" s="6">
        <v>6623</v>
      </c>
      <c r="C216" s="6">
        <v>2201</v>
      </c>
      <c r="D216" s="6">
        <v>2627</v>
      </c>
    </row>
    <row r="217" spans="1:4" x14ac:dyDescent="0.25">
      <c r="A217" s="2" t="s">
        <v>1438</v>
      </c>
      <c r="B217" s="4" t="s">
        <v>6</v>
      </c>
      <c r="C217" s="4" t="s">
        <v>6</v>
      </c>
      <c r="D217" s="4" t="s">
        <v>6</v>
      </c>
    </row>
    <row r="218" spans="1:4" x14ac:dyDescent="0.25">
      <c r="A218" s="3" t="s">
        <v>120</v>
      </c>
      <c r="B218" s="4" t="s">
        <v>6</v>
      </c>
      <c r="C218" s="4" t="s">
        <v>6</v>
      </c>
      <c r="D218" s="4" t="s">
        <v>6</v>
      </c>
    </row>
    <row r="219" spans="1:4" x14ac:dyDescent="0.25">
      <c r="A219" s="2" t="s">
        <v>598</v>
      </c>
      <c r="B219" s="4" t="s">
        <v>73</v>
      </c>
      <c r="C219" s="4" t="s">
        <v>73</v>
      </c>
      <c r="D219" s="4" t="s">
        <v>73</v>
      </c>
    </row>
    <row r="220" spans="1:4" ht="45" x14ac:dyDescent="0.25">
      <c r="A220" s="3" t="s">
        <v>815</v>
      </c>
      <c r="B220" s="4" t="s">
        <v>6</v>
      </c>
      <c r="C220" s="4" t="s">
        <v>6</v>
      </c>
      <c r="D220" s="4" t="s">
        <v>6</v>
      </c>
    </row>
    <row r="221" spans="1:4" x14ac:dyDescent="0.25">
      <c r="A221" s="2" t="s">
        <v>122</v>
      </c>
      <c r="B221" s="4" t="s">
        <v>73</v>
      </c>
      <c r="C221" s="4" t="s">
        <v>73</v>
      </c>
      <c r="D221" s="4" t="s">
        <v>73</v>
      </c>
    </row>
    <row r="222" spans="1:4" ht="30" x14ac:dyDescent="0.25">
      <c r="A222" s="2" t="s">
        <v>816</v>
      </c>
      <c r="B222" s="4" t="s">
        <v>73</v>
      </c>
      <c r="C222" s="4" t="s">
        <v>73</v>
      </c>
      <c r="D222" s="4" t="s">
        <v>73</v>
      </c>
    </row>
    <row r="223" spans="1:4" ht="30" x14ac:dyDescent="0.25">
      <c r="A223" s="2" t="s">
        <v>817</v>
      </c>
      <c r="B223" s="4" t="s">
        <v>73</v>
      </c>
      <c r="C223" s="4" t="s">
        <v>73</v>
      </c>
      <c r="D223" s="4" t="s">
        <v>73</v>
      </c>
    </row>
    <row r="224" spans="1:4" ht="30" x14ac:dyDescent="0.25">
      <c r="A224" s="2" t="s">
        <v>125</v>
      </c>
      <c r="B224" s="4" t="s">
        <v>73</v>
      </c>
      <c r="C224" s="4" t="s">
        <v>73</v>
      </c>
      <c r="D224" s="4" t="s">
        <v>73</v>
      </c>
    </row>
    <row r="225" spans="1:4" x14ac:dyDescent="0.25">
      <c r="A225" s="2" t="s">
        <v>126</v>
      </c>
      <c r="B225" s="4" t="s">
        <v>73</v>
      </c>
      <c r="C225" s="4" t="s">
        <v>73</v>
      </c>
      <c r="D225" s="4" t="s">
        <v>6</v>
      </c>
    </row>
    <row r="226" spans="1:4" ht="30" x14ac:dyDescent="0.25">
      <c r="A226" s="2" t="s">
        <v>127</v>
      </c>
      <c r="B226" s="4" t="s">
        <v>73</v>
      </c>
      <c r="C226" s="4" t="s">
        <v>73</v>
      </c>
      <c r="D226" s="4" t="s">
        <v>73</v>
      </c>
    </row>
    <row r="227" spans="1:4" x14ac:dyDescent="0.25">
      <c r="A227" s="3" t="s">
        <v>128</v>
      </c>
      <c r="B227" s="4" t="s">
        <v>6</v>
      </c>
      <c r="C227" s="4" t="s">
        <v>6</v>
      </c>
      <c r="D227" s="4" t="s">
        <v>6</v>
      </c>
    </row>
    <row r="228" spans="1:4" x14ac:dyDescent="0.25">
      <c r="A228" s="2" t="s">
        <v>129</v>
      </c>
      <c r="B228" s="4" t="s">
        <v>73</v>
      </c>
      <c r="C228" s="4" t="s">
        <v>73</v>
      </c>
      <c r="D228" s="4" t="s">
        <v>73</v>
      </c>
    </row>
    <row r="229" spans="1:4" x14ac:dyDescent="0.25">
      <c r="A229" s="2" t="s">
        <v>130</v>
      </c>
      <c r="B229" s="4" t="s">
        <v>73</v>
      </c>
      <c r="C229" s="4" t="s">
        <v>73</v>
      </c>
      <c r="D229" s="4" t="s">
        <v>73</v>
      </c>
    </row>
    <row r="230" spans="1:4" x14ac:dyDescent="0.25">
      <c r="A230" s="2" t="s">
        <v>51</v>
      </c>
      <c r="B230" s="4" t="s">
        <v>73</v>
      </c>
      <c r="C230" s="4" t="s">
        <v>73</v>
      </c>
      <c r="D230" s="4" t="s">
        <v>73</v>
      </c>
    </row>
    <row r="231" spans="1:4" x14ac:dyDescent="0.25">
      <c r="A231" s="2" t="s">
        <v>54</v>
      </c>
      <c r="B231" s="4" t="s">
        <v>73</v>
      </c>
      <c r="C231" s="4" t="s">
        <v>73</v>
      </c>
      <c r="D231" s="4" t="s">
        <v>73</v>
      </c>
    </row>
    <row r="232" spans="1:4" x14ac:dyDescent="0.25">
      <c r="A232" s="2" t="s">
        <v>131</v>
      </c>
      <c r="B232" s="4" t="s">
        <v>73</v>
      </c>
      <c r="C232" s="4" t="s">
        <v>73</v>
      </c>
      <c r="D232" s="4" t="s">
        <v>73</v>
      </c>
    </row>
    <row r="233" spans="1:4" x14ac:dyDescent="0.25">
      <c r="A233" s="2" t="s">
        <v>132</v>
      </c>
      <c r="B233" s="4" t="s">
        <v>73</v>
      </c>
      <c r="C233" s="4" t="s">
        <v>73</v>
      </c>
      <c r="D233" s="4" t="s">
        <v>73</v>
      </c>
    </row>
    <row r="234" spans="1:4" ht="30" x14ac:dyDescent="0.25">
      <c r="A234" s="2" t="s">
        <v>133</v>
      </c>
      <c r="B234" s="4" t="s">
        <v>73</v>
      </c>
      <c r="C234" s="4" t="s">
        <v>73</v>
      </c>
      <c r="D234" s="4" t="s">
        <v>73</v>
      </c>
    </row>
    <row r="235" spans="1:4" x14ac:dyDescent="0.25">
      <c r="A235" s="3" t="s">
        <v>134</v>
      </c>
      <c r="B235" s="4" t="s">
        <v>6</v>
      </c>
      <c r="C235" s="4" t="s">
        <v>6</v>
      </c>
      <c r="D235" s="4" t="s">
        <v>6</v>
      </c>
    </row>
    <row r="236" spans="1:4" x14ac:dyDescent="0.25">
      <c r="A236" s="2" t="s">
        <v>909</v>
      </c>
      <c r="B236" s="4" t="s">
        <v>6</v>
      </c>
      <c r="C236" s="4" t="s">
        <v>6</v>
      </c>
      <c r="D236" s="4" t="s">
        <v>73</v>
      </c>
    </row>
    <row r="237" spans="1:4" x14ac:dyDescent="0.25">
      <c r="A237" s="2" t="s">
        <v>839</v>
      </c>
      <c r="B237" s="4" t="s">
        <v>73</v>
      </c>
      <c r="C237" s="4" t="s">
        <v>6</v>
      </c>
      <c r="D237" s="4" t="s">
        <v>6</v>
      </c>
    </row>
    <row r="238" spans="1:4" x14ac:dyDescent="0.25">
      <c r="A238" s="2" t="s">
        <v>911</v>
      </c>
      <c r="B238" s="4" t="s">
        <v>6</v>
      </c>
      <c r="C238" s="4" t="s">
        <v>6</v>
      </c>
      <c r="D238" s="4" t="s">
        <v>73</v>
      </c>
    </row>
    <row r="239" spans="1:4" ht="30" x14ac:dyDescent="0.25">
      <c r="A239" s="2" t="s">
        <v>139</v>
      </c>
      <c r="B239" s="4" t="s">
        <v>73</v>
      </c>
      <c r="C239" s="4" t="s">
        <v>73</v>
      </c>
      <c r="D239" s="4" t="s">
        <v>6</v>
      </c>
    </row>
    <row r="240" spans="1:4" x14ac:dyDescent="0.25">
      <c r="A240" s="2" t="s">
        <v>138</v>
      </c>
      <c r="B240" s="4" t="s">
        <v>73</v>
      </c>
      <c r="C240" s="4" t="s">
        <v>73</v>
      </c>
      <c r="D240" s="4" t="s">
        <v>73</v>
      </c>
    </row>
    <row r="241" spans="1:4" x14ac:dyDescent="0.25">
      <c r="A241" s="2" t="s">
        <v>140</v>
      </c>
      <c r="B241" s="4" t="s">
        <v>73</v>
      </c>
      <c r="C241" s="4" t="s">
        <v>73</v>
      </c>
      <c r="D241" s="4" t="s">
        <v>73</v>
      </c>
    </row>
    <row r="242" spans="1:4" x14ac:dyDescent="0.25">
      <c r="A242" s="3" t="s">
        <v>141</v>
      </c>
      <c r="B242" s="4" t="s">
        <v>6</v>
      </c>
      <c r="C242" s="4" t="s">
        <v>6</v>
      </c>
      <c r="D242" s="4" t="s">
        <v>6</v>
      </c>
    </row>
    <row r="243" spans="1:4" x14ac:dyDescent="0.25">
      <c r="A243" s="2" t="s">
        <v>142</v>
      </c>
      <c r="B243" s="4" t="s">
        <v>73</v>
      </c>
      <c r="C243" s="4" t="s">
        <v>6</v>
      </c>
      <c r="D243" s="4" t="s">
        <v>73</v>
      </c>
    </row>
    <row r="244" spans="1:4" x14ac:dyDescent="0.25">
      <c r="A244" s="2" t="s">
        <v>143</v>
      </c>
      <c r="B244" s="4" t="s">
        <v>73</v>
      </c>
      <c r="C244" s="4" t="s">
        <v>73</v>
      </c>
      <c r="D244" s="4" t="s">
        <v>73</v>
      </c>
    </row>
    <row r="245" spans="1:4" x14ac:dyDescent="0.25">
      <c r="A245" s="2" t="s">
        <v>144</v>
      </c>
      <c r="B245" s="4" t="s">
        <v>73</v>
      </c>
      <c r="C245" s="4" t="s">
        <v>6</v>
      </c>
      <c r="D245" s="4" t="s">
        <v>73</v>
      </c>
    </row>
    <row r="246" spans="1:4" x14ac:dyDescent="0.25">
      <c r="A246" s="2" t="s">
        <v>145</v>
      </c>
      <c r="B246" s="4" t="s">
        <v>6</v>
      </c>
      <c r="C246" s="4" t="s">
        <v>73</v>
      </c>
      <c r="D246" s="4" t="s">
        <v>73</v>
      </c>
    </row>
    <row r="247" spans="1:4" x14ac:dyDescent="0.25">
      <c r="A247" s="2" t="s">
        <v>146</v>
      </c>
      <c r="B247" s="4" t="s">
        <v>6</v>
      </c>
      <c r="C247" s="4" t="s">
        <v>73</v>
      </c>
      <c r="D247" s="4" t="s">
        <v>73</v>
      </c>
    </row>
    <row r="248" spans="1:4" ht="30" x14ac:dyDescent="0.25">
      <c r="A248" s="2" t="s">
        <v>147</v>
      </c>
      <c r="B248" s="4" t="s">
        <v>6</v>
      </c>
      <c r="C248" s="4" t="s">
        <v>73</v>
      </c>
      <c r="D248" s="4" t="s">
        <v>73</v>
      </c>
    </row>
    <row r="249" spans="1:4" ht="30" x14ac:dyDescent="0.25">
      <c r="A249" s="2" t="s">
        <v>148</v>
      </c>
      <c r="B249" s="4" t="s">
        <v>73</v>
      </c>
      <c r="C249" s="4" t="s">
        <v>73</v>
      </c>
      <c r="D249" s="4" t="s">
        <v>73</v>
      </c>
    </row>
    <row r="250" spans="1:4" ht="30" x14ac:dyDescent="0.25">
      <c r="A250" s="2" t="s">
        <v>152</v>
      </c>
      <c r="B250" s="4" t="s">
        <v>73</v>
      </c>
      <c r="C250" s="4" t="s">
        <v>73</v>
      </c>
      <c r="D250" s="4" t="s">
        <v>6</v>
      </c>
    </row>
    <row r="251" spans="1:4" x14ac:dyDescent="0.25">
      <c r="A251" s="2" t="s">
        <v>153</v>
      </c>
      <c r="B251" s="4" t="s">
        <v>73</v>
      </c>
      <c r="C251" s="4" t="s">
        <v>73</v>
      </c>
      <c r="D251" s="4" t="s">
        <v>6</v>
      </c>
    </row>
    <row r="252" spans="1:4" x14ac:dyDescent="0.25">
      <c r="A252" s="2" t="s">
        <v>149</v>
      </c>
      <c r="B252" s="4" t="s">
        <v>6</v>
      </c>
      <c r="C252" s="4" t="s">
        <v>73</v>
      </c>
      <c r="D252" s="4" t="s">
        <v>73</v>
      </c>
    </row>
    <row r="253" spans="1:4" x14ac:dyDescent="0.25">
      <c r="A253" s="2" t="s">
        <v>150</v>
      </c>
      <c r="B253" s="4" t="s">
        <v>6</v>
      </c>
      <c r="C253" s="4" t="s">
        <v>73</v>
      </c>
      <c r="D253" s="4" t="s">
        <v>73</v>
      </c>
    </row>
    <row r="254" spans="1:4" x14ac:dyDescent="0.25">
      <c r="A254" s="2" t="s">
        <v>151</v>
      </c>
      <c r="B254" s="4" t="s">
        <v>6</v>
      </c>
      <c r="C254" s="4" t="s">
        <v>6</v>
      </c>
      <c r="D254" s="4" t="s">
        <v>73</v>
      </c>
    </row>
    <row r="255" spans="1:4" ht="30" x14ac:dyDescent="0.25">
      <c r="A255" s="2" t="s">
        <v>855</v>
      </c>
      <c r="B255" s="4" t="s">
        <v>73</v>
      </c>
      <c r="C255" s="4" t="s">
        <v>73</v>
      </c>
      <c r="D255" s="4" t="s">
        <v>73</v>
      </c>
    </row>
    <row r="256" spans="1:4" ht="30" x14ac:dyDescent="0.25">
      <c r="A256" s="2" t="s">
        <v>155</v>
      </c>
      <c r="B256" s="4" t="s">
        <v>73</v>
      </c>
      <c r="C256" s="4" t="s">
        <v>73</v>
      </c>
      <c r="D256" s="4" t="s">
        <v>73</v>
      </c>
    </row>
    <row r="257" spans="1:4" ht="30" x14ac:dyDescent="0.25">
      <c r="A257" s="2" t="s">
        <v>156</v>
      </c>
      <c r="B257" s="4" t="s">
        <v>73</v>
      </c>
      <c r="C257" s="4" t="s">
        <v>73</v>
      </c>
      <c r="D257" s="4" t="s">
        <v>73</v>
      </c>
    </row>
    <row r="258" spans="1:4" ht="30" x14ac:dyDescent="0.25">
      <c r="A258" s="2" t="s">
        <v>157</v>
      </c>
      <c r="B258" s="4" t="s">
        <v>73</v>
      </c>
      <c r="C258" s="4" t="s">
        <v>73</v>
      </c>
      <c r="D258" s="4" t="s">
        <v>73</v>
      </c>
    </row>
    <row r="259" spans="1:4" ht="30" x14ac:dyDescent="0.25">
      <c r="A259" s="2" t="s">
        <v>158</v>
      </c>
      <c r="B259" s="4" t="s">
        <v>73</v>
      </c>
      <c r="C259" s="4" t="s">
        <v>73</v>
      </c>
      <c r="D259" s="4" t="s">
        <v>7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ht="30" x14ac:dyDescent="0.25">
      <c r="A2" s="1" t="s">
        <v>34</v>
      </c>
      <c r="B2" s="1" t="s">
        <v>2</v>
      </c>
      <c r="C2" s="1" t="s">
        <v>35</v>
      </c>
      <c r="D2" s="1" t="s">
        <v>36</v>
      </c>
    </row>
    <row r="3" spans="1:4" ht="30" x14ac:dyDescent="0.25">
      <c r="A3" s="2" t="s">
        <v>1448</v>
      </c>
      <c r="B3" s="4" t="s">
        <v>6</v>
      </c>
      <c r="C3" s="4" t="s">
        <v>6</v>
      </c>
      <c r="D3" s="4" t="s">
        <v>6</v>
      </c>
    </row>
    <row r="4" spans="1:4" ht="30" x14ac:dyDescent="0.25">
      <c r="A4" s="3" t="s">
        <v>1449</v>
      </c>
      <c r="B4" s="4" t="s">
        <v>6</v>
      </c>
      <c r="C4" s="4" t="s">
        <v>6</v>
      </c>
      <c r="D4" s="4" t="s">
        <v>6</v>
      </c>
    </row>
    <row r="5" spans="1:4" x14ac:dyDescent="0.25">
      <c r="A5" s="2" t="s">
        <v>1450</v>
      </c>
      <c r="B5" s="7">
        <v>1105</v>
      </c>
      <c r="C5" s="7">
        <v>641</v>
      </c>
      <c r="D5" s="7">
        <v>520</v>
      </c>
    </row>
    <row r="6" spans="1:4" x14ac:dyDescent="0.25">
      <c r="A6" s="2" t="s">
        <v>938</v>
      </c>
      <c r="B6" s="4">
        <v>29</v>
      </c>
      <c r="C6" s="4">
        <v>643</v>
      </c>
      <c r="D6" s="4">
        <v>81</v>
      </c>
    </row>
    <row r="7" spans="1:4" x14ac:dyDescent="0.25">
      <c r="A7" s="2" t="s">
        <v>939</v>
      </c>
      <c r="B7" s="4" t="s">
        <v>6</v>
      </c>
      <c r="C7" s="4" t="s">
        <v>6</v>
      </c>
      <c r="D7" s="4" t="s">
        <v>73</v>
      </c>
    </row>
    <row r="8" spans="1:4" ht="30" x14ac:dyDescent="0.25">
      <c r="A8" s="2" t="s">
        <v>1451</v>
      </c>
      <c r="B8" s="4">
        <v>115</v>
      </c>
      <c r="C8" s="4" t="s">
        <v>6</v>
      </c>
      <c r="D8" s="4">
        <v>98</v>
      </c>
    </row>
    <row r="9" spans="1:4" x14ac:dyDescent="0.25">
      <c r="A9" s="2" t="s">
        <v>944</v>
      </c>
      <c r="B9" s="4">
        <v>-546</v>
      </c>
      <c r="C9" s="4">
        <v>-179</v>
      </c>
      <c r="D9" s="4">
        <v>-58</v>
      </c>
    </row>
    <row r="10" spans="1:4" x14ac:dyDescent="0.25">
      <c r="A10" s="2" t="s">
        <v>1450</v>
      </c>
      <c r="B10" s="4">
        <v>703</v>
      </c>
      <c r="C10" s="6">
        <v>1105</v>
      </c>
      <c r="D10" s="4">
        <v>641</v>
      </c>
    </row>
    <row r="11" spans="1:4" ht="30" x14ac:dyDescent="0.25">
      <c r="A11" s="2" t="s">
        <v>1452</v>
      </c>
      <c r="B11" s="4" t="s">
        <v>6</v>
      </c>
      <c r="C11" s="4" t="s">
        <v>6</v>
      </c>
      <c r="D11" s="4" t="s">
        <v>6</v>
      </c>
    </row>
    <row r="12" spans="1:4" ht="30" x14ac:dyDescent="0.25">
      <c r="A12" s="3" t="s">
        <v>1449</v>
      </c>
      <c r="B12" s="4" t="s">
        <v>6</v>
      </c>
      <c r="C12" s="4" t="s">
        <v>6</v>
      </c>
      <c r="D12" s="4" t="s">
        <v>6</v>
      </c>
    </row>
    <row r="13" spans="1:4" x14ac:dyDescent="0.25">
      <c r="A13" s="2" t="s">
        <v>1450</v>
      </c>
      <c r="B13" s="6">
        <v>6944</v>
      </c>
      <c r="C13" s="6">
        <v>7406</v>
      </c>
      <c r="D13" s="6">
        <v>11010</v>
      </c>
    </row>
    <row r="14" spans="1:4" x14ac:dyDescent="0.25">
      <c r="A14" s="2" t="s">
        <v>938</v>
      </c>
      <c r="B14" s="6">
        <v>2246</v>
      </c>
      <c r="C14" s="6">
        <v>1264</v>
      </c>
      <c r="D14" s="4">
        <v>395</v>
      </c>
    </row>
    <row r="15" spans="1:4" x14ac:dyDescent="0.25">
      <c r="A15" s="2" t="s">
        <v>939</v>
      </c>
      <c r="B15" s="4" t="s">
        <v>6</v>
      </c>
      <c r="C15" s="4" t="s">
        <v>6</v>
      </c>
      <c r="D15" s="6">
        <v>-2279</v>
      </c>
    </row>
    <row r="16" spans="1:4" ht="30" x14ac:dyDescent="0.25">
      <c r="A16" s="2" t="s">
        <v>1451</v>
      </c>
      <c r="B16" s="6">
        <v>3483</v>
      </c>
      <c r="C16" s="4" t="s">
        <v>6</v>
      </c>
      <c r="D16" s="4">
        <v>-193</v>
      </c>
    </row>
    <row r="17" spans="1:4" x14ac:dyDescent="0.25">
      <c r="A17" s="2" t="s">
        <v>944</v>
      </c>
      <c r="B17" s="6">
        <v>-1352</v>
      </c>
      <c r="C17" s="6">
        <v>-1726</v>
      </c>
      <c r="D17" s="6">
        <v>-1527</v>
      </c>
    </row>
    <row r="18" spans="1:4" x14ac:dyDescent="0.25">
      <c r="A18" s="2" t="s">
        <v>1450</v>
      </c>
      <c r="B18" s="7">
        <v>11321</v>
      </c>
      <c r="C18" s="7">
        <v>6944</v>
      </c>
      <c r="D18" s="7">
        <v>740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Basis_of_Presentation</vt:lpstr>
      <vt:lpstr>Summary_of_Significant_Account</vt:lpstr>
      <vt:lpstr>Recent_Accounting_Pronouncemen</vt:lpstr>
      <vt:lpstr>Acquisitions</vt:lpstr>
      <vt:lpstr>Related_Party_Transactions</vt:lpstr>
      <vt:lpstr>Income_Taxes</vt:lpstr>
      <vt:lpstr>Property_and_Equipment</vt:lpstr>
      <vt:lpstr>Other_Intangibles</vt:lpstr>
      <vt:lpstr>LongTerm_Debt</vt:lpstr>
      <vt:lpstr>Leases</vt:lpstr>
      <vt:lpstr>Deferred_Compensation_Plan</vt:lpstr>
      <vt:lpstr>Guaranteed_Preferred_Beneficia</vt:lpstr>
      <vt:lpstr>Common_and_Preferred_Stock</vt:lpstr>
      <vt:lpstr>StockBased_Compensation</vt:lpstr>
      <vt:lpstr>Derivatives_and_Hedging</vt:lpstr>
      <vt:lpstr>Fair_Value_Measurements</vt:lpstr>
      <vt:lpstr>Commitments_and_Contingencies</vt:lpstr>
      <vt:lpstr>Statements_of_Cash_Flows</vt:lpstr>
      <vt:lpstr>Quarterly_Data</vt:lpstr>
      <vt:lpstr>Concentration_of_Credit_Risks</vt:lpstr>
      <vt:lpstr>Segment_Reporting_and_Geograph</vt:lpstr>
      <vt:lpstr>Acquisition_and_Integration_Ex</vt:lpstr>
      <vt:lpstr>Supplemental_Consolidating_Gua</vt:lpstr>
      <vt:lpstr>Schedule_II_Valuation_Accounts</vt:lpstr>
      <vt:lpstr>Summary_of_Significant_Account1</vt:lpstr>
      <vt:lpstr>Acquisitions_Tables</vt:lpstr>
      <vt:lpstr>Income_Taxes_Tables</vt:lpstr>
      <vt:lpstr>Property_and_Equipment_Tables</vt:lpstr>
      <vt:lpstr>Other_Intangibles_Tables</vt:lpstr>
      <vt:lpstr>LongTerm_Debt_Tables</vt:lpstr>
      <vt:lpstr>Leases_Tables</vt:lpstr>
      <vt:lpstr>Guaranteed_Preferred_Beneficia1</vt:lpstr>
      <vt:lpstr>Fair_Value_Measurements_Tables</vt:lpstr>
      <vt:lpstr>Statements_of_Cash_Flows_Table</vt:lpstr>
      <vt:lpstr>Quarterly_Data_Tables</vt:lpstr>
      <vt:lpstr>Segment_Reporting_and_Geograph1</vt:lpstr>
      <vt:lpstr>Supplemental_Consolidating_Gua1</vt:lpstr>
      <vt:lpstr>Basis_of_Presentation_Addition</vt:lpstr>
      <vt:lpstr>Summary_of_Significant_Account2</vt:lpstr>
      <vt:lpstr>Acquisitions_Additional_Inform</vt:lpstr>
      <vt:lpstr>Acquisitions_Reconciliation_of</vt:lpstr>
      <vt:lpstr>Acquisitions_Summary_of_ProFor</vt:lpstr>
      <vt:lpstr>Related_Party_Transactions_Add</vt:lpstr>
      <vt:lpstr>Income_Taxes_Components_of_Com</vt:lpstr>
      <vt:lpstr>Income_Taxes_Additional_Inform</vt:lpstr>
      <vt:lpstr>Income_Taxes_Deferred_Tax_Asse</vt:lpstr>
      <vt:lpstr>Income_Taxes_Reconciliation_of</vt:lpstr>
      <vt:lpstr>Income_Taxes_Components_of_Cha</vt:lpstr>
      <vt:lpstr>Property_and_Equipment_Compone</vt:lpstr>
      <vt:lpstr>Property_and_Equipment_Additio</vt:lpstr>
      <vt:lpstr>Other_Intangibles_Additional_I</vt:lpstr>
      <vt:lpstr>Other_Intangibles_Components_o</vt:lpstr>
      <vt:lpstr>LongTerm_Debt_Additional_Infor</vt:lpstr>
      <vt:lpstr>LongTerm_Debt_Summary_of_LongT</vt:lpstr>
      <vt:lpstr>LongTerm_Debt_Summary_of_LongT1</vt:lpstr>
      <vt:lpstr>LongTerm_Debt_Aggregate_Minimu</vt:lpstr>
      <vt:lpstr>Leases_Additional_Information_</vt:lpstr>
      <vt:lpstr>Leases_Future_Minimum_Lease_Pa</vt:lpstr>
      <vt:lpstr>Leases_Future_Minimum_Lease_Pa1</vt:lpstr>
      <vt:lpstr>Deferred_Compensation_Plan_Add</vt:lpstr>
      <vt:lpstr>Guaranteed_Preferred_Beneficia2</vt:lpstr>
      <vt:lpstr>Guaranteed_Preferred_Beneficia3</vt:lpstr>
      <vt:lpstr>Common_and_Preferred_Stock_Add</vt:lpstr>
      <vt:lpstr>StockBased_Compensation_Additi</vt:lpstr>
      <vt:lpstr>Derivatives_and_Hedging_Additi</vt:lpstr>
      <vt:lpstr>Fair_Value_Measurements_Measur</vt:lpstr>
      <vt:lpstr>Fair_Value_Measurements_Additi</vt:lpstr>
      <vt:lpstr>Fair_Value_Measurements_Fair_V</vt:lpstr>
      <vt:lpstr>Fair_Value_Measurements_Fair_V1</vt:lpstr>
      <vt:lpstr>Commitments_and_Contingencies_</vt:lpstr>
      <vt:lpstr>Statements_of_Cash_Flows_Suppl</vt:lpstr>
      <vt:lpstr>Quarterly_Data_Schedule_of_Qua</vt:lpstr>
      <vt:lpstr>Concentration_of_Credit_Risks_</vt:lpstr>
      <vt:lpstr>Segment_Reporting_and_Geograph2</vt:lpstr>
      <vt:lpstr>Segment_Reporting_and_Geograph3</vt:lpstr>
      <vt:lpstr>Segment_Reporting_and_Geograph4</vt:lpstr>
      <vt:lpstr>Segment_Reporting_and_Geograph5</vt:lpstr>
      <vt:lpstr>Acquisition_and_Integration_Ex1</vt:lpstr>
      <vt:lpstr>Supplemental_Consolidating_Gua2</vt:lpstr>
      <vt:lpstr>Supplemental_Consolidating_Gua3</vt:lpstr>
      <vt:lpstr>Supplemental_Consolidating_Gua4</vt:lpstr>
      <vt:lpstr>Supplemental_Consolidating_Gua5</vt:lpstr>
      <vt:lpstr>Supplemental_Consolidating_Gua6</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40:08Z</dcterms:created>
  <dcterms:modified xsi:type="dcterms:W3CDTF">2014-03-28T18:40:08Z</dcterms:modified>
</cp:coreProperties>
</file>